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Statements_of_Ope" sheetId="2" r:id="rId2"/>
    <sheet name="Consolidated_Balance_Sheets" sheetId="94" r:id="rId3"/>
    <sheet name="Consolidated_Balance_Sheets_Pa" sheetId="95" r:id="rId4"/>
    <sheet name="Consolidated_Statement_of_Shar" sheetId="96" r:id="rId5"/>
    <sheet name="Consolidated_Statements_of_Cas" sheetId="6" r:id="rId6"/>
    <sheet name="Summary_of_Significant_Account" sheetId="97" r:id="rId7"/>
    <sheet name="Stock_Based_Compensation" sheetId="98" r:id="rId8"/>
    <sheet name="Fair_Value_Measurements" sheetId="99" r:id="rId9"/>
    <sheet name="Inventory" sheetId="100" r:id="rId10"/>
    <sheet name="Valuation_Adjustments_and_Writ" sheetId="101" r:id="rId11"/>
    <sheet name="Transactions_with_Related_Part" sheetId="102" r:id="rId12"/>
    <sheet name="Investment_in_Unconsolidated_J" sheetId="103" r:id="rId13"/>
    <sheet name="Guarantees_and_Indemnification" sheetId="104" r:id="rId14"/>
    <sheet name="Commitments_and_Contingencies" sheetId="105" r:id="rId15"/>
    <sheet name="Legal_Liabilities" sheetId="106" r:id="rId16"/>
    <sheet name="Lease_Commitments" sheetId="107" r:id="rId17"/>
    <sheet name="Community_Development_District" sheetId="108" r:id="rId18"/>
    <sheet name="Debt" sheetId="109" r:id="rId19"/>
    <sheet name="Preferred_Shares" sheetId="110" r:id="rId20"/>
    <sheet name="Earnings_per_Share" sheetId="111" r:id="rId21"/>
    <sheet name="Income_Taxes" sheetId="112" r:id="rId22"/>
    <sheet name="Business_Segments" sheetId="113" r:id="rId23"/>
    <sheet name="Supplemental_Guarantor_Informa" sheetId="114" r:id="rId24"/>
    <sheet name="Supplementary_Financial_Data" sheetId="115" r:id="rId25"/>
    <sheet name="Subsequent_Events" sheetId="116" r:id="rId26"/>
    <sheet name="Summary_of_Significant_Account1" sheetId="117" r:id="rId27"/>
    <sheet name="Summary_of_Significant_Account2" sheetId="118" r:id="rId28"/>
    <sheet name="Stock_Based_Compensation_Table" sheetId="119" r:id="rId29"/>
    <sheet name="Fair_Value_Measurements_Fair_V" sheetId="120" r:id="rId30"/>
    <sheet name="Inventory_Inventory_Tables" sheetId="121" r:id="rId31"/>
    <sheet name="Valuation_Adjustments_and_Writ1" sheetId="122" r:id="rId32"/>
    <sheet name="Investment_in_Unconsolidated_J1" sheetId="123" r:id="rId33"/>
    <sheet name="Guarantees_and_Indemnification1" sheetId="124" r:id="rId34"/>
    <sheet name="Community_Development_District1" sheetId="125" r:id="rId35"/>
    <sheet name="Debt_Debt_Tables" sheetId="126" r:id="rId36"/>
    <sheet name="Earnings_per_Share_Earnings_pe" sheetId="127" r:id="rId37"/>
    <sheet name="Income_Taxes_Income_Taxes_Tabl" sheetId="128" r:id="rId38"/>
    <sheet name="Business_Segments_Business_Seg" sheetId="129" r:id="rId39"/>
    <sheet name="Supplemental_Guarantor_Informa1" sheetId="130" r:id="rId40"/>
    <sheet name="Supplementary_Financial_Data_S" sheetId="131" r:id="rId41"/>
    <sheet name="Summary_of_Significant_Account3" sheetId="42" r:id="rId42"/>
    <sheet name="Property_and_Equipment_Details" sheetId="132" r:id="rId43"/>
    <sheet name="Estimated_Useful_Life_Details" sheetId="44" r:id="rId44"/>
    <sheet name="Other_Liabilities_Details" sheetId="133" r:id="rId45"/>
    <sheet name="SelfInsurance_Details" sheetId="46" r:id="rId46"/>
    <sheet name="Capitalized_Interest_Details" sheetId="47" r:id="rId47"/>
    <sheet name="Stock_Based_Compensation_Summa" sheetId="48" r:id="rId48"/>
    <sheet name="Stock_Based_Compensation_Fair_" sheetId="49" r:id="rId49"/>
    <sheet name="Stock_Based_Compensation_Stock" sheetId="50" r:id="rId50"/>
    <sheet name="Fair_Value_Measurements_Notion" sheetId="134" r:id="rId51"/>
    <sheet name="Fair_Value_Measurements_Assets" sheetId="135" r:id="rId52"/>
    <sheet name="Fair_Value_Measurements_Loss_G" sheetId="53" r:id="rId53"/>
    <sheet name="Fair_Value_Measurements_Balanc" sheetId="136" r:id="rId54"/>
    <sheet name="Fair_Value_Measurements_Assets1" sheetId="55" r:id="rId55"/>
    <sheet name="Fair_Value_Measurements_Financ" sheetId="137" r:id="rId56"/>
    <sheet name="Fair_Value_Measurements_Fair_V1" sheetId="138" r:id="rId57"/>
    <sheet name="Inventory_Details" sheetId="139" r:id="rId58"/>
    <sheet name="Inventory_Inventory_Parentheti" sheetId="140" r:id="rId59"/>
    <sheet name="Inventory_Other_Inventory_Item" sheetId="141" r:id="rId60"/>
    <sheet name="Valuation_Adjustments_and_Writ2" sheetId="61" r:id="rId61"/>
    <sheet name="Transactions_with_Related_Part1" sheetId="142" r:id="rId62"/>
    <sheet name="Investment_in_Unconsolidated_J2" sheetId="63" r:id="rId63"/>
    <sheet name="Investment_in_Unconsolidated_J3" sheetId="64" r:id="rId64"/>
    <sheet name="Investment_in_Unconsolidated_J4" sheetId="65" r:id="rId65"/>
    <sheet name="Guarantees_and_Indemnification2" sheetId="66" r:id="rId66"/>
    <sheet name="Guarantees_and_Indemnification3" sheetId="143" r:id="rId67"/>
    <sheet name="Commitments_and_Contingencies_" sheetId="144" r:id="rId68"/>
    <sheet name="Legal_Liabilities_Legal_Liabil" sheetId="145" r:id="rId69"/>
    <sheet name="Lease_Commitments_Lease_Commit" sheetId="70" r:id="rId70"/>
    <sheet name="Community_Development_District2" sheetId="71" r:id="rId71"/>
    <sheet name="Debt_Debt_Details" sheetId="146" r:id="rId72"/>
    <sheet name="Debt_MIF_Warehousing_Agreement" sheetId="147" r:id="rId73"/>
    <sheet name="Debt_Senior_Notes_Details" sheetId="74" r:id="rId74"/>
    <sheet name="Debt_Notes_Payable_Other_Detai" sheetId="75" r:id="rId75"/>
    <sheet name="Debt_Debt_Maturities_Details" sheetId="148" r:id="rId76"/>
    <sheet name="Preferred_Shares_Preferred_Sha" sheetId="77" r:id="rId77"/>
    <sheet name="Earnings_per_Share_Earnings_pe1" sheetId="78" r:id="rId78"/>
    <sheet name="Earnings_per_Share_Earnings_pe2" sheetId="79" r:id="rId79"/>
    <sheet name="Income_Taxes_Deferred_Tax_Asse" sheetId="149" r:id="rId80"/>
    <sheet name="Income_Taxes_Benefit_From_Inco" sheetId="81" r:id="rId81"/>
    <sheet name="Income_Taxes_Income_Tax_Disclo" sheetId="82" r:id="rId82"/>
    <sheet name="Income_Taxes_Unrecognized_Tax_" sheetId="83" r:id="rId83"/>
    <sheet name="Income_Taxes_Net_Operating_Los" sheetId="150" r:id="rId84"/>
    <sheet name="Income_Taxes_Income_Taxes_Valu" sheetId="85" r:id="rId85"/>
    <sheet name="Income_Taxes_Income_Tax_Reconc" sheetId="86" r:id="rId86"/>
    <sheet name="Business_Segments_Business_Seg1" sheetId="87" r:id="rId87"/>
    <sheet name="Business_Segments_Business_Seg2" sheetId="151" r:id="rId88"/>
    <sheet name="Supplemental_Guarantor_Informa2" sheetId="89" r:id="rId89"/>
    <sheet name="Supplemental_Guarantor_Informa3" sheetId="152" r:id="rId90"/>
    <sheet name="Supplemental_Guarantor_Informa4" sheetId="91" r:id="rId91"/>
    <sheet name="Supplementary_Financial_Data_S1" sheetId="92" r:id="rId92"/>
    <sheet name="Subsequent_Events_Subsequent_E" sheetId="93" r:id="rId93"/>
  </sheets>
  <calcPr calcId="0"/>
</workbook>
</file>

<file path=xl/sharedStrings.xml><?xml version="1.0" encoding="utf-8"?>
<sst xmlns="http://schemas.openxmlformats.org/spreadsheetml/2006/main" count="8854" uniqueCount="1366">
  <si>
    <t>DEI Document (USD $)</t>
  </si>
  <si>
    <t>12 Months Ended</t>
  </si>
  <si>
    <t>Dec. 31, 2013</t>
  </si>
  <si>
    <t>Feb. 26, 2014</t>
  </si>
  <si>
    <t>Jun. 30, 2013</t>
  </si>
  <si>
    <t>Entity Information [Line Items]</t>
  </si>
  <si>
    <t>'</t>
  </si>
  <si>
    <t>Entity Registrant Name</t>
  </si>
  <si>
    <t>'M I HOMES INC</t>
  </si>
  <si>
    <t>Entity Central Index Key</t>
  </si>
  <si>
    <t>'0000799292</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3 Months Ended</t>
  </si>
  <si>
    <t>Sep. 30, 2013</t>
  </si>
  <si>
    <t>Mar. 31, 2013</t>
  </si>
  <si>
    <t>Dec. 31, 2012</t>
  </si>
  <si>
    <t>Sep. 30, 2012</t>
  </si>
  <si>
    <t>Jun. 30, 2012</t>
  </si>
  <si>
    <t>Mar. 31, 2012</t>
  </si>
  <si>
    <t>Dec. 31, 2011</t>
  </si>
  <si>
    <t>Statement of Operations [Abstract]</t>
  </si>
  <si>
    <t>Revenue</t>
  </si>
  <si>
    <t>Land and housing</t>
  </si>
  <si>
    <t>Impairment of inventory and investment in unconsolidated joint ventures</t>
  </si>
  <si>
    <t>General and administrative</t>
  </si>
  <si>
    <t>Selling</t>
  </si>
  <si>
    <t>Equity in income of unconsolidated joint ventures</t>
  </si>
  <si>
    <t>Interest</t>
  </si>
  <si>
    <t>Gains (Losses) on Extinguishment of Debt</t>
  </si>
  <si>
    <t>Total costs and expenses</t>
  </si>
  <si>
    <t>Income (loss) before income taxes</t>
  </si>
  <si>
    <t>Income Tax Expense (Benefit)</t>
  </si>
  <si>
    <t>Net income (loss)</t>
  </si>
  <si>
    <t>Preferred Stock Dividends, Income Statement Impact</t>
  </si>
  <si>
    <t>Excess of fair value over book value of preferred shares redeemed</t>
  </si>
  <si>
    <t>Net Income (Loss) Available to Common Stockholders, Basic</t>
  </si>
  <si>
    <t>Earnings (loss) per common share:</t>
  </si>
  <si>
    <t>Basic</t>
  </si>
  <si>
    <t>Diluted</t>
  </si>
  <si>
    <t>Weighted average shares outstanding:</t>
  </si>
  <si>
    <t>Consolidated Balance Sheets (USD $)</t>
  </si>
  <si>
    <t>In Thousands, unless otherwise specified</t>
  </si>
  <si>
    <t>ASSETS:</t>
  </si>
  <si>
    <t>Cash and cash equivalents</t>
  </si>
  <si>
    <t>Restricted cash</t>
  </si>
  <si>
    <t>Mortgage loans held for sale</t>
  </si>
  <si>
    <t>Inventory</t>
  </si>
  <si>
    <t>Property and equipment - net</t>
  </si>
  <si>
    <t>Investment in unconsolidated joint ventures</t>
  </si>
  <si>
    <t>Deferred income taxes, net of valuation allowance of $9.3 million and $135.7 million at December 31, 2013 and 2012, respectively</t>
  </si>
  <si>
    <t>Other assets</t>
  </si>
  <si>
    <t>TOTAL ASSETS</t>
  </si>
  <si>
    <t>LIABILITIES:</t>
  </si>
  <si>
    <t>Accounts payable</t>
  </si>
  <si>
    <t>Customer deposits</t>
  </si>
  <si>
    <t>Other liabilities</t>
  </si>
  <si>
    <t>Community development district (CDD) obligations</t>
  </si>
  <si>
    <t>Obligation for consolidated inventory not owned</t>
  </si>
  <si>
    <t>Notes payable bank - financial services operations</t>
  </si>
  <si>
    <t>Notes payable - other</t>
  </si>
  <si>
    <t>Senior notes</t>
  </si>
  <si>
    <t>TOTAL LIABILITIES</t>
  </si>
  <si>
    <t>Commitments and contingencies</t>
  </si>
  <si>
    <t>SHAREHOLDERS' EQUITY:</t>
  </si>
  <si>
    <t>Preferred shares - $.01 par value; authorized 2,000,000 shares; 2,000 and 4,000 shares issued at December 31, 2013 and 2012, respectively; 2,000 and 4,000 shares outstanding as of December 31, 2013 and 2012, respectively</t>
  </si>
  <si>
    <t>Common shares - $.01 par value; authorized 38,000,000 shares; issued 27,092,723 and 24,631,723 shares at December 31, 2013 and 2012, respectively</t>
  </si>
  <si>
    <t>Additional paid-in capital</t>
  </si>
  <si>
    <t>Retained earnings</t>
  </si>
  <si>
    <t>Treasury shares - at cost - 2,734,780 and 2,944,470 shares at December 31, 2013 and 2012, respectively</t>
  </si>
  <si>
    <t>TOTAL SHAREHOLDERS' EQUITY</t>
  </si>
  <si>
    <t>TOTAL LIABILITIES AND SHAREHOLDERS' EQUITY</t>
  </si>
  <si>
    <t>2017 Convertible Senior Notes [Member]</t>
  </si>
  <si>
    <t>Convertible senior subordinated notes</t>
  </si>
  <si>
    <t>2018 Convertible Senior Notes [Member]</t>
  </si>
  <si>
    <t>Consolidated Balance Sheets (Parentheticals) (USD $)</t>
  </si>
  <si>
    <t>In Thousands, except Share data, unless otherwise specified</t>
  </si>
  <si>
    <t>Parentheticals - Balance Sheet [Abstract]</t>
  </si>
  <si>
    <t>Deferred Tax Assets, Valuation Allowance</t>
  </si>
  <si>
    <t>Common Stock, Par or Stated Value Per Share</t>
  </si>
  <si>
    <t>Common Stock, Shares Authorized</t>
  </si>
  <si>
    <t>Common Stock, Shares, Issued</t>
  </si>
  <si>
    <t>Preferred Stock, Par or Stated Value Per Share</t>
  </si>
  <si>
    <t>Preferred Stock, Shares Authorized</t>
  </si>
  <si>
    <t>Preferred Stock, Shares Issued</t>
  </si>
  <si>
    <t>Treasury Stock, Shares</t>
  </si>
  <si>
    <t>Consolidated Statement of Shareholders' Equity (USD $)</t>
  </si>
  <si>
    <t>Total</t>
  </si>
  <si>
    <t>Preferred Shares [Member]</t>
  </si>
  <si>
    <t>Common Shares [Member]</t>
  </si>
  <si>
    <t>Additional Paid-in Capital [Member]</t>
  </si>
  <si>
    <t>Retained Earnings [Member]</t>
  </si>
  <si>
    <t>Treasury Shares [Member]</t>
  </si>
  <si>
    <t>Stockholders' Equity, Beginning Balance at Dec. 31, 2010</t>
  </si>
  <si>
    <t>Shares Outstanding, Beginning Balance at Dec. 31, 2010</t>
  </si>
  <si>
    <t>Increase (Decrease) in Stockholders' Equity [Roll Forward]</t>
  </si>
  <si>
    <t>Excess tax benefit from stock-based payment arrangements</t>
  </si>
  <si>
    <t>Net proceeds from issuance of common shares</t>
  </si>
  <si>
    <t>Stock options exercised, shares</t>
  </si>
  <si>
    <t>Stock options exercised - value</t>
  </si>
  <si>
    <t>Stock-based compensation expense</t>
  </si>
  <si>
    <t>Deferral of executive and director compensation</t>
  </si>
  <si>
    <t>Executive and director deferred compensation distributions shares</t>
  </si>
  <si>
    <t>Executive and director deferred compensation distributions</t>
  </si>
  <si>
    <t>Stockholders' Equity, Ending Balance at Dec. 31, 2011</t>
  </si>
  <si>
    <t>Shares Outstanding, Ending Balance at Dec. 31, 2011</t>
  </si>
  <si>
    <t>Common share issuance - shares</t>
  </si>
  <si>
    <t>Stockholders' Equity, Ending Balance at Dec. 31, 2012</t>
  </si>
  <si>
    <t>Shares Outstanding, Ending Balance at Dec. 31, 2012</t>
  </si>
  <si>
    <t>Fair value over carrying value of preferred share redeemed</t>
  </si>
  <si>
    <t>Dividends paid to preferred shareholders</t>
  </si>
  <si>
    <t>Preferred shares redeemed - shares</t>
  </si>
  <si>
    <t>Preferred share redeemed - value</t>
  </si>
  <si>
    <t>Stockholders' Equity, Ending Balance at Dec. 31, 2013</t>
  </si>
  <si>
    <t>Shares Outstanding, Ending Balance at Dec. 31, 2013</t>
  </si>
  <si>
    <t>Consolidated Statements of Cash Flows (USD $)</t>
  </si>
  <si>
    <t>OPERATING ACTIVITIES:</t>
  </si>
  <si>
    <t>Adjustments to reconcile net income (loss) to net cash used in operating activities:</t>
  </si>
  <si>
    <t>Inventory valuation adjustments and abandoned land transaction write-offs</t>
  </si>
  <si>
    <t>Impairment of investment in unconsolidated joint ventures</t>
  </si>
  <si>
    <t>Bargain purchase gain</t>
  </si>
  <si>
    <t>Mortgage loan originations</t>
  </si>
  <si>
    <t>Proceeds from the sale of mortgage loans</t>
  </si>
  <si>
    <t>Fair value adjustment of mortgage loans held for sale</t>
  </si>
  <si>
    <t>Depreciation</t>
  </si>
  <si>
    <t>Amortization of intangibles, debt discount and debt issue costs</t>
  </si>
  <si>
    <t>Increase (Decrease) in Deferred Income Taxes</t>
  </si>
  <si>
    <t>Deferred tax asset valuation (benefit) expense</t>
  </si>
  <si>
    <t>Change in assets and liabilities:</t>
  </si>
  <si>
    <t>Cash held in escrow</t>
  </si>
  <si>
    <t>Accrued compensation</t>
  </si>
  <si>
    <t>Net cash used in operating activities</t>
  </si>
  <si>
    <t>INVESTING ACTIVITIES:</t>
  </si>
  <si>
    <t>Change in restricted cash</t>
  </si>
  <si>
    <t>Purchase of property and equipment</t>
  </si>
  <si>
    <t>Acquisition, net of cash acquired</t>
  </si>
  <si>
    <t>Return of capital from unconsolidated joint ventures</t>
  </si>
  <si>
    <t>Net cash provided by (used in) investing activities</t>
  </si>
  <si>
    <t>FINANCING ACTIVITIES:</t>
  </si>
  <si>
    <t>Repayment of senior notes, including transaction costs</t>
  </si>
  <si>
    <t>Net proceeds from issuance of senior notes</t>
  </si>
  <si>
    <t>Proceeds (repayments) from bank borrowings - net</t>
  </si>
  <si>
    <t>Proceeds from note payable-other and CDD bond obligations</t>
  </si>
  <si>
    <t>Dividends paid on preferred shares</t>
  </si>
  <si>
    <t>Redemption of preferred shares</t>
  </si>
  <si>
    <t>Debt issue costs</t>
  </si>
  <si>
    <t>Proceeds from exercise of stock options</t>
  </si>
  <si>
    <t>Excess tax deficiency from stock-based payment arrangements</t>
  </si>
  <si>
    <t>Net cash provided by financing activities</t>
  </si>
  <si>
    <t>Net increase (decrease) in cash and cash equivalents</t>
  </si>
  <si>
    <t>Cash and cash equivalents balance at beginning of period</t>
  </si>
  <si>
    <t>Cash and cash equivalents balance at end of period</t>
  </si>
  <si>
    <t>Cash paid during the year for:</t>
  </si>
  <si>
    <t>Interest b_x0014_ net of amount capitalized</t>
  </si>
  <si>
    <t>Income taxes</t>
  </si>
  <si>
    <t>NON-CASH TRANSACTIONS DURING THE PERIOD:</t>
  </si>
  <si>
    <t>Community development district infrastructure</t>
  </si>
  <si>
    <t>Consolidated inventory not owned</t>
  </si>
  <si>
    <t>Distribution of single-family lots from unconsolidated joint ventures</t>
  </si>
  <si>
    <t>Contingent consideration related to acquisition</t>
  </si>
  <si>
    <t>Proceeds from issuance of convertible senior subordinated notes</t>
  </si>
  <si>
    <t>Summary of Significant Accounting Policies</t>
  </si>
  <si>
    <t>Accounting Policies [Abstract]</t>
  </si>
  <si>
    <t>Basis of Accounting [Text Block]</t>
  </si>
  <si>
    <r>
      <t>Business.</t>
    </r>
    <r>
      <rPr>
        <sz val="10"/>
        <color theme="1"/>
        <rFont val="Inherit"/>
      </rPr>
      <t>  M/I Homes, Inc. and its subsidiaries (the “Company” or “we”) is engaged primarily in the construction and sale of single-family residential property in Columbus and Cincinnati, Ohio; Indianapolis, Indiana; Chicago, Illinois; Tampa and Orlando, Florida; Austin, Houston and San Antonio, Texas; Charlotte and Raleigh, North Carolina; and the Virginia and Maryland suburbs of Washington, D.C.  The Company designs, sells and builds single-family homes on developed lots, which it develops or purchases ready for home construction.  The Company also purchases undeveloped land to develop into developed lots for future construction of single-family homes and, on a limited basis, for sale to others.  Our homebuilding operations operate across three geographic regions in the United States.  Within these regions, our operations have similar economic characteristics; therefore, they have been aggregated into three reportable homebuilding segments: Midwest homebuilding, Southern homebuilding and Mid-Atlantic homebuilding.</t>
    </r>
  </si>
  <si>
    <t>The Company conducts mortgage financing activities through its 100%-owned subsidiary, M/I Financial, LLC (“M/I Financial”), which originates mortgage loans primarily for purchasers of the Company’s homes.  The loans and the servicing rights are generally sold to outside mortgage lenders.  The Company and M/I Financial also operate 100%- and majority-owned subsidiaries that provide title services to purchasers of the Company’s homes.  Our mortgage banking and title service activities have similar economic characteristics; therefore, they have been aggregated into one reportable segment, the financial services segment. On February 1, 2014, M/I Financial Corp. was converted from an Ohio corporation to an Ohio limited liability company and its name was changed to M/I Financial, LLC. Further details relating to this change are included in Note 20 to our Consolidated Financial Statements.</t>
  </si>
  <si>
    <r>
      <t xml:space="preserve">Basis of Presentation. </t>
    </r>
    <r>
      <rPr>
        <sz val="10"/>
        <color theme="1"/>
        <rFont val="Inherit"/>
      </rPr>
      <t>The accompanying consolidated financial statements have been prepared in accordance with accounting principles generally accepted in the United States (“GAAP”) and include the accounts of M/I Homes, Inc. and those of our consolidated subsidiaries, partnerships and other entities in which we have a controlling financial interest, and of variable interest entities in which we are deemed the primary beneficiary (collectively, “us”, “we”, “our” and the “Company”). Intercompany balance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b/>
        <sz val="10"/>
        <color theme="1"/>
        <rFont val="Inherit"/>
      </rPr>
      <t xml:space="preserve">  </t>
    </r>
    <r>
      <rPr>
        <sz val="10"/>
        <color theme="1"/>
        <rFont val="Inherit"/>
      </rPr>
      <t xml:space="preserve">Liquid investments with an initial maturity of three months or less are classified as cash and cash equivalents. Amounts in transit from title companies for homes delivered of approximately </t>
    </r>
    <r>
      <rPr>
        <sz val="10"/>
        <color rgb="FF000000"/>
        <rFont val="Inherit"/>
      </rPr>
      <t>$18.4 million</t>
    </r>
    <r>
      <rPr>
        <sz val="10"/>
        <color theme="1"/>
        <rFont val="Inherit"/>
      </rPr>
      <t xml:space="preserve"> and </t>
    </r>
    <r>
      <rPr>
        <sz val="10"/>
        <color rgb="FF000000"/>
        <rFont val="Inherit"/>
      </rPr>
      <t>$6.7 million</t>
    </r>
    <r>
      <rPr>
        <sz val="10"/>
        <color theme="1"/>
        <rFont val="Inherit"/>
      </rPr>
      <t xml:space="preserve"> are included in cash and cash equivalents at </t>
    </r>
    <r>
      <rPr>
        <sz val="10"/>
        <color rgb="FF000000"/>
        <rFont val="Inherit"/>
      </rPr>
      <t>December 31, 2013 and 2012</t>
    </r>
    <r>
      <rPr>
        <sz val="10"/>
        <color theme="1"/>
        <rFont val="Inherit"/>
      </rPr>
      <t xml:space="preserve">, respectively. M/I Financial held </t>
    </r>
    <r>
      <rPr>
        <sz val="10"/>
        <color rgb="FF000000"/>
        <rFont val="Inherit"/>
      </rPr>
      <t>$15.3 million</t>
    </r>
    <r>
      <rPr>
        <sz val="10"/>
        <color theme="1"/>
        <rFont val="Inherit"/>
      </rPr>
      <t xml:space="preserve"> and </t>
    </r>
    <r>
      <rPr>
        <sz val="10"/>
        <color rgb="FF000000"/>
        <rFont val="Inherit"/>
      </rPr>
      <t>$19.1 million</t>
    </r>
    <r>
      <rPr>
        <sz val="10"/>
        <color theme="1"/>
        <rFont val="Inherit"/>
      </rPr>
      <t xml:space="preserve"> of the Company's cash and cash equivalents at </t>
    </r>
    <r>
      <rPr>
        <sz val="10"/>
        <color rgb="FF000000"/>
        <rFont val="Inherit"/>
      </rPr>
      <t>December 31, 2013 and 2012</t>
    </r>
    <r>
      <rPr>
        <sz val="10"/>
        <color theme="1"/>
        <rFont val="Inherit"/>
      </rPr>
      <t>.</t>
    </r>
  </si>
  <si>
    <r>
      <t xml:space="preserve">Restricted Cash. </t>
    </r>
    <r>
      <rPr>
        <sz val="10"/>
        <color theme="1"/>
        <rFont val="Inherit"/>
      </rPr>
      <t xml:space="preserve">At </t>
    </r>
    <r>
      <rPr>
        <sz val="10"/>
        <color rgb="FF000000"/>
        <rFont val="Inherit"/>
      </rPr>
      <t>December 31, 2013 and 2012</t>
    </r>
    <r>
      <rPr>
        <sz val="10"/>
        <color theme="1"/>
        <rFont val="Inherit"/>
      </rPr>
      <t xml:space="preserve">, restricted cash consists primarily of amounts held in restricted accounts as collateral for our letter of credit arrangements of </t>
    </r>
    <r>
      <rPr>
        <sz val="10"/>
        <color rgb="FF000000"/>
        <rFont val="Inherit"/>
      </rPr>
      <t>$13.9 million</t>
    </r>
    <r>
      <rPr>
        <sz val="10"/>
        <color theme="1"/>
        <rFont val="Inherit"/>
      </rPr>
      <t xml:space="preserve"> and </t>
    </r>
    <r>
      <rPr>
        <sz val="10"/>
        <color rgb="FF000000"/>
        <rFont val="Inherit"/>
      </rPr>
      <t>$8.7 million</t>
    </r>
    <r>
      <rPr>
        <sz val="10"/>
        <color theme="1"/>
        <rFont val="Inherit"/>
      </rPr>
      <t xml:space="preserve"> respectively. The aggregate capacity of these secured letters of credit is approximately </t>
    </r>
    <r>
      <rPr>
        <sz val="10"/>
        <color rgb="FF000000"/>
        <rFont val="Inherit"/>
      </rPr>
      <t>$20.0 million</t>
    </r>
    <r>
      <rPr>
        <sz val="10"/>
        <color theme="1"/>
        <rFont val="Inherit"/>
      </rPr>
      <t>.</t>
    </r>
  </si>
  <si>
    <r>
      <t>Mortgage Loans Held for Sale.</t>
    </r>
    <r>
      <rPr>
        <sz val="10"/>
        <color theme="1"/>
        <rFont val="Inherit"/>
      </rPr>
      <t>  Mortgage loans held for sale consists primarily of single-family residential loans collateralized by the underlying property.  Generally, all of the mortgage loans and related servicing rights are sold to third-party investors shortly after origination.  Refer to the Revenue Recognition policy described below for additional discussion.</t>
    </r>
  </si>
  <si>
    <r>
      <t>Inventory.</t>
    </r>
    <r>
      <rPr>
        <sz val="10"/>
        <color theme="1"/>
        <rFont val="Inherit"/>
      </rPr>
      <t xml:space="preserve">  Inventory is recorded at cost, unless events and circumstances indicate that the carrying value of the land is impaired, at which point the inventory is written down to fair value as required by Financial Accounting Standards Board (“FASB”) Accounting Standards Codification (“ASC”) 360-10, </t>
    </r>
    <r>
      <rPr>
        <i/>
        <sz val="10"/>
        <color theme="1"/>
        <rFont val="Inherit"/>
      </rPr>
      <t>Property, Plant and Equipment</t>
    </r>
    <r>
      <rPr>
        <sz val="10"/>
        <color theme="1"/>
        <rFont val="Inherit"/>
      </rPr>
      <t>.  Inventory includes the costs of land acquisition, land development and home construction, capitalized interest, real estate taxes, direct overhead costs incurred during development and home construction, and common costs that benefit the entire community, less impairments, if any. Land acquisition, land development and common costs (both incurred and estimated to be incurred) are typically allocated to individual lots based on total number of lots expected to be closed in each community or phase or based on relative sales value of each lot. Any changes to the estimated total development costs of a community or phase are allocated proportionately to homes remaining in the community or phase and homes previously closed. The cost of individual lots is transferred to homes under construction when home construction begins. Home construction costs are accumulated on a specific identification basis. Costs of home closings include the specific construction cost of the home and the allocated lot costs. Such costs are charged to cost of sales simultaneously with revenue recognition, as discussed above. When a home is closed, we typically have not yet paid all incurred costs necessary to complete the home. As homes close, we compare the home construction budget to actual recorded costs to date to estimate the additional costs to be incurred from our subcontractors related to the home. We record a liability and a corresponding charge to cost of sales for the amount we estimate will ultimately be paid related to that home. We monitor the accuracy of such estimates by comparing actual costs incurred in subsequent months to the estimate, although actual costs to complete a home in the future could differ from our estimates.</t>
    </r>
  </si>
  <si>
    <t>The Company assesses inventory for recoverability on a quarterly basis if events or changes in local or national economic conditions indicate that the carrying amount of an asset may not be recoverable. In conducting our quarterly review for indicators of impairment on a community level, we evaluate, among other things, margins on sales contracts in backlog, the margins on homes that have been delivered, expected changes in margins with regard to future home sales over the life of the community, expected changes in margins with regard to future land sales, the value of the land itself as well as any results from third party appraisals. We pay particular attention to communities in which inventory is moving at a slower than anticipated absorption pace, and communities whose average sales price and/or margins are trending downward and are anticipated to continue to trend downward. We also evaluate communities where management intends to lower the sales price or offer incentives in order to improve absorptions even if the community's historical results do not indicate a potential for impairment. From the review of all of these factors, we identify communities whose carrying values may exceed their estimated undiscounted future cash flows and run a test for recoverability. For those communities whose carrying values exceed the estimated undiscounted future cash flows and which are deemed to be impaired, the impairment recognized is measured by the amount by which the carrying amount of the communities exceeds the estimated fair value. Due to the fact that the Company's cash flow models and estimates of fair values are based upon management estimates and assumptions, unexpected changes in market conditions and/or changes in management's intentions with respect to the inventory may lead the Company to incur additional impairment charges in the future.</t>
  </si>
  <si>
    <t>Our determination of fair value is based on projections and estimates, which are Level 3 measurement inputs.  Our analysis is completed at a phase level within each community; therefore, changes in local conditions may affect one or several of our communities. For all of the categories listed below, the key assumptions relating to the valuations are dependent on project-specific local market and/or community conditions and are inherently uncertain. Because each inventory asset is unique, there are numerous inputs and assumptions used in our valuation techniques. Market factors that may impact these assumptions include:</t>
  </si>
  <si>
    <t>•</t>
  </si>
  <si>
    <t>historical project results such as average sales price and sales pace, if closings have occurred in the project;</t>
  </si>
  <si>
    <t>competitors' market and/or community presence and their competitive actions;</t>
  </si>
  <si>
    <t>project specific attributes such as location desirability and uniqueness of product offering;</t>
  </si>
  <si>
    <t>potential for alternative product offerings to respond to local market conditions; and</t>
  </si>
  <si>
    <t>current economic and demographic conditions and related trends and forecasts.</t>
  </si>
  <si>
    <t xml:space="preserve">These and other market factors that may impact project assumptions are considered by personnel in our homebuilding divisions as they prepare or update the forecasts for each community. Quantitative and qualitative factors other than home sales prices could significantly impact the potential for future impairments. The sales objectives can differ between communities, even within a given sub-market. For example, facts and circumstances in a given community may lead us to price our homes with the objective of yielding a higher sales absorption pace, while facts and circumstances in another community may lead us to price our homes to minimize deterioration in our gross margins, although it may result in a slower sales absorption pace. Furthermore, the key assumptions included in our estimated future undiscounted cash flows may be interrelated. For example, a decrease in estimated base sales price or an increase in home sales incentives may result in a corresponding increase in sales absorption pace or a reduction in base house costs. Changes in our key assumptions, including estimated average selling price, construction and development costs, absorption pace (reflecting any product mix change strategies implemented or to be implemented), selling strategies, alternative land uses (including disposition of all or a portion of the land owned), or discount rates, could materially impact future cash flow and fair value estimates. </t>
  </si>
  <si>
    <r>
      <t xml:space="preserve">As of </t>
    </r>
    <r>
      <rPr>
        <sz val="10"/>
        <color rgb="FF000000"/>
        <rFont val="Inherit"/>
      </rPr>
      <t>December 31, 2013</t>
    </r>
    <r>
      <rPr>
        <sz val="10"/>
        <color theme="1"/>
        <rFont val="Inherit"/>
      </rPr>
      <t xml:space="preserve">, our projections generally assume a gradual improvement in market conditions over time. If communities are not recoverable based on estimated future undiscounted cash flows, the impairment to be recognized is measured as the amount by which the carrying amount of the assets exceeds the estimated fair value of the assets. The fair value of a community is estimated by discounting management's cash flow projections using an appropriate risk-adjusted interest rate. As of both </t>
    </r>
    <r>
      <rPr>
        <sz val="10"/>
        <color rgb="FF000000"/>
        <rFont val="Inherit"/>
      </rPr>
      <t>December 31, 2013</t>
    </r>
    <r>
      <rPr>
        <sz val="10"/>
        <color theme="1"/>
        <rFont val="Inherit"/>
      </rPr>
      <t xml:space="preserve"> and December 31, 2012, we utilized discount rates ranging from </t>
    </r>
    <r>
      <rPr>
        <sz val="10"/>
        <color rgb="FF000000"/>
        <rFont val="Inherit"/>
      </rPr>
      <t>13%</t>
    </r>
    <r>
      <rPr>
        <sz val="10"/>
        <color theme="1"/>
        <rFont val="Inherit"/>
      </rPr>
      <t xml:space="preserve"> to </t>
    </r>
    <r>
      <rPr>
        <sz val="10"/>
        <color rgb="FF000000"/>
        <rFont val="Inherit"/>
      </rPr>
      <t>16%</t>
    </r>
    <r>
      <rPr>
        <sz val="10"/>
        <color theme="1"/>
        <rFont val="Inherit"/>
      </rPr>
      <t xml:space="preserve"> in our valuations. The discount rate used in determining each asset's estimated fair value reflects the inherent risks associated with the related estimated cash flow stream, as well as current risk-free rates available in the market and estimated market risk premiums. For example, construction in progress inventory, which is closer to completion, will generally require a lower discount rate than land under development in communities consisting of multiple phases spanning several years of development.</t>
    </r>
  </si>
  <si>
    <r>
      <t xml:space="preserve">Operating Communities.  </t>
    </r>
    <r>
      <rPr>
        <sz val="10"/>
        <color theme="1"/>
        <rFont val="Inherit"/>
      </rPr>
      <t>If an indicator for impairment exists for existing operating communities, the recoverability of assets is evaluated by comparing the carrying amount of the assets to estimated future undiscounted net cash flows expected to be generated by the assets based on home sales.  These estimated cash flows are developed based primarily on management's assumptions relating to the specific community. The significant assumptions used to evaluate the recoverability of assets include: the timing of development and/or marketing phases; projected sales price and sales pace of each existing or planned community; the estimated land development, home construction, and selling costs of the community; overall market supply and demand; the local market; and competitive conditions. Management reviews these assumptions on a quarterly basis. While we consider available information to determine what we believe to be our best estimates as of the end of a reporting period, these estimates are subject to change in future reporting periods as facts and circumstances change. We believe the most critical assumptions in the Company's cash flow models are projected absorption pace for home sales, sales prices, and costs to build and deliver homes on a community by community basis.</t>
    </r>
  </si>
  <si>
    <t>In order to estimate the assumed absorption pace for home sales included in the Company's cash flow models, the Company analyzes the historical absorption pace in the community as well as other communities in the geographic area. In addition, the Company considers internal and external market studies and trends, which may include, but are not limited to, statistics on population demographics, unemployment rates, foreclosure sales, and availability of competing products in the geographic area where a community is located. When analyzing the Company's historical absorption pace for home sales and corresponding internal and external market studies, the Company places greater emphasis on more current metrics and trends such as the absorption pace realized in its most recent quarters and management's most current assessment of sales pace.</t>
  </si>
  <si>
    <r>
      <t xml:space="preserve">In order to estimate the sales prices included in its cash flow models, the Company considers the historical sales prices realized on homes it delivered in the community and other communities in the geographic area, as well as the sales prices included in its current backlog for such communities. In addition, the Company considers internal and external market studies and trends, which may include, but are not limited to, statistics on sales prices in neighboring communities, which include the impact of short sales, if any, and sales prices on similar products in non-neighboring communities in the geographic area where the community is located. When analyzing its historical sales prices and corresponding market studies, the Company places greater emphasis on more current metrics and trends such as the sales prices realized in its most recent quarters and the sales prices in current backlog. Based upon this analysis, the Company sets a sales price for each house type in the community which it believes will achieve an acceptable gross margin and sales pace in the community. This price becomes the price published to the sales force for use in its sales efforts. The Company then considers the average of these published sales prices when estimating the future sales prices in its cash flow models, assuming </t>
    </r>
    <r>
      <rPr>
        <sz val="10"/>
        <color rgb="FF000000"/>
        <rFont val="Inherit"/>
      </rPr>
      <t>no</t>
    </r>
    <r>
      <rPr>
        <sz val="10"/>
        <color theme="1"/>
        <rFont val="Inherit"/>
      </rPr>
      <t xml:space="preserve"> increase in weighted average sales price in 2014, an increase ranging from </t>
    </r>
    <r>
      <rPr>
        <sz val="10"/>
        <color rgb="FF000000"/>
        <rFont val="Inherit"/>
      </rPr>
      <t>2%</t>
    </r>
    <r>
      <rPr>
        <sz val="10"/>
        <color theme="1"/>
        <rFont val="Inherit"/>
      </rPr>
      <t xml:space="preserve"> to 4% in 2015 and 2016, and a 2% increase in 2017 and beyond.</t>
    </r>
  </si>
  <si>
    <r>
      <t xml:space="preserve">In order to arrive at the Company's assumed costs to build and deliver homes, the Company generally assumes a cost structure reflecting contracts currently in place with its vendors and subcontractors, adjusted for any anticipated cost reduction initiatives or increases in cost structure. With respect to overhead included in the cash flow models, the Company uses forecasted rates included in the Company's annual budget adjusted for actual experience that is materially different than budgeted rates. The Company anticipates </t>
    </r>
    <r>
      <rPr>
        <sz val="10"/>
        <color rgb="FF000000"/>
        <rFont val="Inherit"/>
      </rPr>
      <t>no</t>
    </r>
    <r>
      <rPr>
        <sz val="10"/>
        <color theme="1"/>
        <rFont val="Inherit"/>
      </rPr>
      <t xml:space="preserve"> increase in assumed weighted average costs in 2014, an increase ranging from </t>
    </r>
    <r>
      <rPr>
        <sz val="10"/>
        <color rgb="FF000000"/>
        <rFont val="Inherit"/>
      </rPr>
      <t>2%</t>
    </r>
    <r>
      <rPr>
        <sz val="10"/>
        <color theme="1"/>
        <rFont val="Inherit"/>
      </rPr>
      <t xml:space="preserve"> to 4% in 2015 and 2016, and a 2% increase in 2017 and beyond.</t>
    </r>
  </si>
  <si>
    <r>
      <t xml:space="preserve">Future communities. </t>
    </r>
    <r>
      <rPr>
        <sz val="10"/>
        <color theme="1"/>
        <rFont val="Inherit"/>
      </rPr>
      <t>If an indicator of impairment exists for raw land, land under development, or lots that management anticipates will be utilized for future homebuilding activities, the recoverability of assets is evaluated by comparing the carrying amount of the assets to the estimated future undiscounted cash flows expected to be generated by the assets based on home sales, consistent with the evaluations performed for operating communities discussed above.</t>
    </r>
  </si>
  <si>
    <t>For raw land, land under development, or lots that management intends to market for sale to a third party, but that do not meet all of the criteria to be classified as land held for sale as discussed below, the estimated fair value of the assets is determined based on either the estimated net sales proceeds expected to be realized on the sale of the assets or the estimated fair value determined using cash flow valuation techniques.</t>
  </si>
  <si>
    <t>If the Company has not yet determined whether raw land, land under development, or lots will be utilized for future homebuilding activities or marketed for sale to a third party, the Company assesses the recoverability of the inventory using a probability-weighted approach.</t>
  </si>
  <si>
    <r>
      <t xml:space="preserve">Land held for sale. </t>
    </r>
    <r>
      <rPr>
        <sz val="10"/>
        <color theme="1"/>
        <rFont val="Inherit"/>
      </rPr>
      <t>Land held for sale includes land that meets all of the following six criteria: (1) management, having the authority to approve the action, commits to a plan to sell the asset; (2) the asset is available for immediate sale in its present condition subject only to terms that are usual and customary for sales of such assets; (3) an active program to locate a buyer and other actions required to complete the plan to sell the asset have been initiated; (4) the sale of the asset is probable, and transfer of the asset is expected to qualify for recognition as a completed sale, within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The Company records land held for sale at the lower of its carrying value or estimated fair value less costs to sell. In performing the impairment evaluation for land held for sale, management considers, among other things, prices for land in recent comparable sales transactions, market analysis and recent bona fide offers received from outside third parties, as well as actual contracts. If the estimated fair value less the costs to sell an asset is less than the asset's current carrying value, the asset is written down to its estimated fair value less costs to sell.</t>
    </r>
  </si>
  <si>
    <t>Our quarterly assessments reflect management's best estimates. Due to the inherent uncertainties in management's estimates and uncertainties related to our operations and our industry as a whole, we are unable to determine at this time if and to what extent continuing future impairments will occur. Additionally, due to the volume of possible outcomes that can be generated from changes in the various model inputs for each community, we do not believe it is possible to create a sensitivity analysis that can provide meaningful information for the users of our financial statements. Further details relating to our assessment of inventory for recoverability are included in Note 3 to our Consolidated Financial Statements.</t>
  </si>
  <si>
    <r>
      <t>Capitalized Interest.</t>
    </r>
    <r>
      <rPr>
        <sz val="10"/>
        <color theme="1"/>
        <rFont val="Inherit"/>
      </rPr>
      <t xml:space="preserve">  The Company capitalizes interest during land development and home construction.  Capitalized interest is charged to cost of sales as the related inventory is delivered to a third party.  The summary of capitalized interest for the </t>
    </r>
    <r>
      <rPr>
        <sz val="10"/>
        <color rgb="FF000000"/>
        <rFont val="Inherit"/>
      </rPr>
      <t>years ended December 31, 2013, 2012 and 2011</t>
    </r>
    <r>
      <rPr>
        <sz val="10"/>
        <color theme="1"/>
        <rFont val="Inherit"/>
      </rPr>
      <t xml:space="preserve"> is as follows:</t>
    </r>
  </si>
  <si>
    <t>Year Ended December 31,</t>
  </si>
  <si>
    <t>(In thousands)</t>
  </si>
  <si>
    <t>Capitalized interest, beginning of period</t>
  </si>
  <si>
    <t>$</t>
  </si>
  <si>
    <t>Interest capitalized to inventory</t>
  </si>
  <si>
    <t>Capitalized interest charged to cost of sales</t>
  </si>
  <si>
    <t>(15,175</t>
  </si>
  <si>
    <t>)</t>
  </si>
  <si>
    <t>(13,468</t>
  </si>
  <si>
    <t>(10,949</t>
  </si>
  <si>
    <t>Capitalized interest, end of year</t>
  </si>
  <si>
    <t>Interest incurred</t>
  </si>
  <si>
    <r>
      <t xml:space="preserve">Variable Interest Entities. </t>
    </r>
    <r>
      <rPr>
        <sz val="10"/>
        <color theme="1"/>
        <rFont val="Inherit"/>
      </rPr>
      <t xml:space="preserve">In order to minimize our investment and risk of land exposure in a single location, we have periodically partnered with other land developers or homebuilders to share in the land investment and development of a property through joint ownership and development agreements, joint ventures, and other similar arrangements. During 2013, we increased our total investment in such joint venture arrangements by $23.6 million from $11.7 million at December 31, 2012 to $35.3 million at </t>
    </r>
    <r>
      <rPr>
        <sz val="10"/>
        <color rgb="FF000000"/>
        <rFont val="Inherit"/>
      </rPr>
      <t>December 31, 2013</t>
    </r>
    <r>
      <rPr>
        <sz val="10"/>
        <color theme="1"/>
        <rFont val="Inherit"/>
      </rPr>
      <t>, primarily due to joint investments with other builders in two separate land developments in our Southern region.</t>
    </r>
  </si>
  <si>
    <r>
      <t xml:space="preserve">For joint venture arrangements where a special purpose entity is established to own the property, we generally enter into limited liability company or similar arrangements (“LLCs”) with the other partners. The Company's ownership in these LLCs as of </t>
    </r>
    <r>
      <rPr>
        <sz val="10"/>
        <color rgb="FF000000"/>
        <rFont val="Inherit"/>
      </rPr>
      <t>December 31, 2013</t>
    </r>
    <r>
      <rPr>
        <sz val="10"/>
        <color theme="1"/>
        <rFont val="Inherit"/>
      </rPr>
      <t xml:space="preserve"> ranged from 25% to 61% compared to 33% to 50% as of December 31, 2012. These entities typically engage in land development activities for the purpose of distributing or selling developed lots to the Company and its partners in the LLC. With respect to our investments in these LLCs, we are required, under ASC 810-10, </t>
    </r>
    <r>
      <rPr>
        <i/>
        <sz val="10"/>
        <color theme="1"/>
        <rFont val="Inherit"/>
      </rPr>
      <t>Consolidation</t>
    </r>
    <r>
      <rPr>
        <sz val="10"/>
        <color theme="1"/>
        <rFont val="Inherit"/>
      </rPr>
      <t xml:space="preserve"> (“ASC 810-10”), to evaluate whether or not such entities should be consolidated into our financial statements. We initially perform these evaluations when each new entity is created and upon any events that require reconsideration of the entity. In order to determine if we should consolidate an LLC, we determine (1) if the LLC is a variable interest entity (“VIE”) and (2) if we are the primary beneficiary of the entity. To determine whether we are the primary beneficiary of an entity, we consider whether we have the ability to control the activities of the VIE that most significantly impact its economic performance. This analysis considers, among other things, whether we have the ability to determine the budget and scope of land development work, if any; the ability to control financing decisions for the VIE; the ability to acquire additional land into the VIE or dispose of land in the VIE not under contract with M/I Homes; and the ability to change or amend the existing option contract with the VIE. If we determine that we are not able to control such activities, we are not considered the primary beneficiary of the VIE.</t>
    </r>
  </si>
  <si>
    <r>
      <t xml:space="preserve">As of </t>
    </r>
    <r>
      <rPr>
        <sz val="10"/>
        <color rgb="FF000000"/>
        <rFont val="Inherit"/>
      </rPr>
      <t>December 31, 2013</t>
    </r>
    <r>
      <rPr>
        <sz val="10"/>
        <color theme="1"/>
        <rFont val="Inherit"/>
      </rPr>
      <t xml:space="preserve"> and December 31, 2012, we have determined that one of the LLCs in which we have an interest meets the requirements of a VIE due to a lack of equity at risk in the entity. However, we have determined that we do not have substantive control over any of the LLCs, including our VIE, as we do not have the ability to control the activities that most significantly impact their economic performance. As a result, we are not required to consolidate any of the LLCs into our financial statements and we instead record the LLCs in Investment in Unconsolidated Joint Ventures on our Consolidated Balance Sheets.</t>
    </r>
  </si>
  <si>
    <t>We enter into option or purchase agreements to acquire land or lots, for which we generally pay non-refundable deposits. We also analyze these agreements under ASC 810-10 to determine whether we are the primary beneficiary of the VIE, if applicable, using an analysis similar to that described above. If we are deemed to be the primary beneficiary of the VIE, we will consolidate the VIE in our Consolidated Financial Statements. In cases where we are the primary beneficiary, even though we do not have title to such land, we are required to consolidate these purchase/option agreements and reflect such assets and liabilities as Consolidated Inventory not Owned in our Consolidated Balance Sheets. At both December 31, 2013 and 2012, we were not required to consolidate any of our option or purchase agreements.</t>
  </si>
  <si>
    <r>
      <t>Investment in Unconsolidated Joint Ventures.</t>
    </r>
    <r>
      <rPr>
        <sz val="10"/>
        <color theme="1"/>
        <rFont val="Inherit"/>
      </rPr>
      <t xml:space="preserve"> We use the equity method of accounting for investments in unconsolidated joint ventures over which we exercise significant influence but do not have a controlling interest. Under the equity method, our share of the unconsolidated entities' earnings or loss, if any, is included in our Consolidated Statements of Operations. We evaluate our investments in unconsolidated joint ventures for impairment at least quarterly as described below.</t>
    </r>
  </si>
  <si>
    <r>
      <t xml:space="preserve">If the fair value of the investment is less than the investment's carrying value and the Company has determined that the decline in value is other than temporary, the Company would write down the value of the investment to fair value. The determination of whether an investment's fair value is less than the carrying value requires management to make certain assumptions regarding the amount and timing of future contributions to the unconsolidated joint venture, the timing of distribution of lots to the Company from the unconsolidated joint venture, the projected fair value of the lots at the time of distribution to the Company, and the estimated proceeds from, and timing of, the sale of land or lots to third parties. In determining the fair value of investments in unconsolidated joint ventures, the Company evaluates the projected cash flows associated with each unconsolidated joint venture. As of both </t>
    </r>
    <r>
      <rPr>
        <sz val="10"/>
        <color rgb="FF000000"/>
        <rFont val="Inherit"/>
      </rPr>
      <t>December 31, 2013</t>
    </r>
    <r>
      <rPr>
        <sz val="10"/>
        <color theme="1"/>
        <rFont val="Inherit"/>
      </rPr>
      <t xml:space="preserve"> and December 31, 2012, the Company used a discount rate of </t>
    </r>
    <r>
      <rPr>
        <sz val="10"/>
        <color rgb="FF000000"/>
        <rFont val="Inherit"/>
      </rPr>
      <t>16%</t>
    </r>
    <r>
      <rPr>
        <sz val="10"/>
        <color theme="1"/>
        <rFont val="Inherit"/>
      </rPr>
      <t xml:space="preserve"> in determining the fair value of investments in unconsolidated joint ventures. In addition to the assumptions management must make to determine if the investment's fair value is less than the carrying value, management must also use judgment in determining whether the impairment is other than temporary. The factors management considers are: (1) the length of time and the extent to which the market value has been less than cost; (2) the financial condition and near-term prospects of the company; and (3) the intent and ability of the Company to retain its investment in the unconsolidated joint venture for a period of time sufficient to allow for any anticipated recovery in market value. We believe that the Company's maximum exposure related to its investment in these unconsolidated joint ventures as of </t>
    </r>
    <r>
      <rPr>
        <sz val="10"/>
        <color rgb="FF000000"/>
        <rFont val="Times New Roman"/>
        <family val="1"/>
      </rPr>
      <t>December 31, 2013</t>
    </r>
    <r>
      <rPr>
        <sz val="10"/>
        <color theme="1"/>
        <rFont val="Inherit"/>
      </rPr>
      <t xml:space="preserve"> is the amount invested of </t>
    </r>
    <r>
      <rPr>
        <sz val="10"/>
        <color rgb="FF000000"/>
        <rFont val="Inherit"/>
      </rPr>
      <t>$35.3 million</t>
    </r>
    <r>
      <rPr>
        <sz val="10"/>
        <color theme="1"/>
        <rFont val="Inherit"/>
      </rPr>
      <t xml:space="preserve"> (in addition to a </t>
    </r>
    <r>
      <rPr>
        <sz val="10"/>
        <color rgb="FF000000"/>
        <rFont val="Inherit"/>
      </rPr>
      <t>$2.5 million</t>
    </r>
    <r>
      <rPr>
        <sz val="10"/>
        <color theme="1"/>
        <rFont val="Inherit"/>
      </rPr>
      <t xml:space="preserve"> note due to the Company from one of the unconsolidated joint ventures), although we expect to invest further amounts in these unconsolidated joint ventures as development of the properties progresses. Further details relating to our unconsolidated joint ventures are included in Note 7 to our Consolidated Financial Statements. </t>
    </r>
  </si>
  <si>
    <t>Because of the high degree of judgment involved in developing these assumptions, it is possible that the Company may determine the investment is not impaired in the current period; however, due to the passage of time, change in market conditions, and/or changes in management's intentions with respect to the inventory, a change in assumptions could result and impairment could occur.</t>
  </si>
  <si>
    <r>
      <t>Consolidated Inventory Not Owned and Related Obligation</t>
    </r>
    <r>
      <rPr>
        <b/>
        <sz val="10"/>
        <color theme="1"/>
        <rFont val="Inherit"/>
      </rPr>
      <t xml:space="preserve">. </t>
    </r>
    <r>
      <rPr>
        <sz val="10"/>
        <color theme="1"/>
        <rFont val="Inherit"/>
      </rPr>
      <t xml:space="preserve">At </t>
    </r>
    <r>
      <rPr>
        <sz val="10"/>
        <color rgb="FF000000"/>
        <rFont val="Times New Roman"/>
        <family val="1"/>
      </rPr>
      <t>December 31, 2013</t>
    </r>
    <r>
      <rPr>
        <sz val="10"/>
        <color theme="1"/>
        <rFont val="Inherit"/>
      </rPr>
      <t xml:space="preserve">, Consolidated Inventory Not Owned was </t>
    </r>
    <r>
      <rPr>
        <sz val="10"/>
        <color rgb="FF000000"/>
        <rFont val="Times New Roman"/>
        <family val="1"/>
      </rPr>
      <t>$1.8 million</t>
    </r>
    <r>
      <rPr>
        <sz val="10"/>
        <color theme="1"/>
        <rFont val="Inherit"/>
      </rPr>
      <t xml:space="preserve">, all of which related to specific performance obligations. At December 31, 2012, Consolidated Inventory Not Owned included </t>
    </r>
    <r>
      <rPr>
        <sz val="10"/>
        <color rgb="FF000000"/>
        <rFont val="Times New Roman"/>
        <family val="1"/>
      </rPr>
      <t>$19.1 million</t>
    </r>
    <r>
      <rPr>
        <sz val="10"/>
        <color theme="1"/>
        <rFont val="Inherit"/>
      </rPr>
      <t xml:space="preserve"> under options contracts that were deemed to be VIEs and where we were considered the primary beneficiary of the VIE. Of this balance, </t>
    </r>
    <r>
      <rPr>
        <sz val="10"/>
        <color rgb="FF000000"/>
        <rFont val="Inherit"/>
      </rPr>
      <t>$2.6 million</t>
    </r>
    <r>
      <rPr>
        <sz val="10"/>
        <color theme="1"/>
        <rFont val="Inherit"/>
      </rPr>
      <t xml:space="preserve"> related to specific performance obligations. At </t>
    </r>
    <r>
      <rPr>
        <sz val="10"/>
        <color rgb="FF000000"/>
        <rFont val="Inherit"/>
      </rPr>
      <t>December 31, 2013 and 2012</t>
    </r>
    <r>
      <rPr>
        <sz val="10"/>
        <color theme="1"/>
        <rFont val="Inherit"/>
      </rPr>
      <t xml:space="preserve">, the corresponding liability of </t>
    </r>
    <r>
      <rPr>
        <sz val="10"/>
        <color rgb="FF000000"/>
        <rFont val="Times New Roman"/>
        <family val="1"/>
      </rPr>
      <t>$1.8 million</t>
    </r>
    <r>
      <rPr>
        <sz val="10"/>
        <color theme="1"/>
        <rFont val="Inherit"/>
      </rPr>
      <t xml:space="preserve"> and </t>
    </r>
    <r>
      <rPr>
        <sz val="10"/>
        <color rgb="FF000000"/>
        <rFont val="Times New Roman"/>
        <family val="1"/>
      </rPr>
      <t>$19.1 million</t>
    </r>
    <r>
      <rPr>
        <sz val="10"/>
        <color theme="1"/>
        <rFont val="Inherit"/>
      </rPr>
      <t xml:space="preserve">, respectively, has been classified as Obligation for Consolidated Inventory Not Owned on the Consolidated Balance Sheets. </t>
    </r>
  </si>
  <si>
    <r>
      <t>Property and Equipment-net.</t>
    </r>
    <r>
      <rPr>
        <sz val="10"/>
        <color theme="1"/>
        <rFont val="Inherit"/>
      </rPr>
      <t xml:space="preserve"> The Company records property and equipment at cost and subsequently depreciates the assets using both straight-line and accelerated methods.  Following are the major classes of depreciable assets and their estimated useful lives:</t>
    </r>
  </si>
  <si>
    <t>Land, building and improvements</t>
  </si>
  <si>
    <t>Office furnishings, leasehold improvements, computer equipment and computer software</t>
  </si>
  <si>
    <t>Transportation and construction equipment</t>
  </si>
  <si>
    <t>Property and equipment</t>
  </si>
  <si>
    <t>Accumulated depreciation</t>
  </si>
  <si>
    <t>(24,013</t>
  </si>
  <si>
    <t>(23,972</t>
  </si>
  <si>
    <t>Property and equipment, net</t>
  </si>
  <si>
    <t>Estimated Useful Lives</t>
  </si>
  <si>
    <t>Building and improvements</t>
  </si>
  <si>
    <t>35 years</t>
  </si>
  <si>
    <t>3-7 years</t>
  </si>
  <si>
    <t>5-7 years</t>
  </si>
  <si>
    <r>
      <t xml:space="preserve">Depreciation expense was </t>
    </r>
    <r>
      <rPr>
        <sz val="10"/>
        <color rgb="FF000000"/>
        <rFont val="Inherit"/>
      </rPr>
      <t>$2.2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3.5 million</t>
    </r>
    <r>
      <rPr>
        <sz val="10"/>
        <color theme="1"/>
        <rFont val="Inherit"/>
      </rPr>
      <t xml:space="preserve"> in </t>
    </r>
    <r>
      <rPr>
        <sz val="10"/>
        <color rgb="FF000000"/>
        <rFont val="Inherit"/>
      </rPr>
      <t>2013, 2012 and 2011</t>
    </r>
    <r>
      <rPr>
        <sz val="10"/>
        <color theme="1"/>
        <rFont val="Inherit"/>
      </rPr>
      <t>, respectively.</t>
    </r>
  </si>
  <si>
    <r>
      <t xml:space="preserve">Notes Receivable. </t>
    </r>
    <r>
      <rPr>
        <sz val="10"/>
        <color theme="1"/>
        <rFont val="Inherit"/>
      </rPr>
      <t xml:space="preserve">In certain instances, we may accept consideration for land sales or other transactions in the form of a note receivable. The counterparties for these transactions are generally land developers, other real estate investors or, in some cases, affiliated unconsolidated LLCs. We consider the creditworthiness of the counterparty when evaluating the relative risk and return involved in pursuing the applicable transaction. Due to the unique facts and circumstances surrounding each receivable, we assess the need for an allowance on an individual basis. Factors considered as part of this assessment include the counterparty's payment history, the value of any underlying collateral, communications with the counterparty, knowledge of the counterparty's financial condition and plans, and the current and expected economic environment. Such receivables are reported net of allowance for credit losses within other assets. Such receivables are generally reported in Other Assets in our Consolidated Balance Sheets. At </t>
    </r>
    <r>
      <rPr>
        <sz val="10"/>
        <color rgb="FF000000"/>
        <rFont val="Times New Roman"/>
        <family val="1"/>
      </rPr>
      <t>December 31, 2013</t>
    </r>
    <r>
      <rPr>
        <sz val="10"/>
        <color theme="1"/>
        <rFont val="Inherit"/>
      </rPr>
      <t xml:space="preserve">, Other Assets included notes receivable totaling </t>
    </r>
    <r>
      <rPr>
        <sz val="10"/>
        <color rgb="FF000000"/>
        <rFont val="Times New Roman"/>
        <family val="1"/>
      </rPr>
      <t>$3.2 million</t>
    </r>
    <r>
      <rPr>
        <sz val="10"/>
        <color theme="1"/>
        <rFont val="Inherit"/>
      </rPr>
      <t xml:space="preserve"> with interest rates of </t>
    </r>
    <r>
      <rPr>
        <sz val="10"/>
        <color rgb="FF000000"/>
        <rFont val="Inherit"/>
      </rPr>
      <t>2%</t>
    </r>
    <r>
      <rPr>
        <sz val="10"/>
        <color theme="1"/>
        <rFont val="Inherit"/>
      </rPr>
      <t xml:space="preserve"> and </t>
    </r>
    <r>
      <rPr>
        <sz val="10"/>
        <color rgb="FF000000"/>
        <rFont val="Inherit"/>
      </rPr>
      <t>12%</t>
    </r>
    <r>
      <rPr>
        <sz val="10"/>
        <color theme="1"/>
        <rFont val="Inherit"/>
      </rPr>
      <t xml:space="preserve">, both maturing in 2015. At December 31, 2012, Other Assets included notes receivable totaling </t>
    </r>
    <r>
      <rPr>
        <sz val="10"/>
        <color rgb="FF000000"/>
        <rFont val="Times New Roman"/>
        <family val="1"/>
      </rPr>
      <t>$8.8 million</t>
    </r>
    <r>
      <rPr>
        <sz val="10"/>
        <color theme="1"/>
        <rFont val="Inherit"/>
      </rPr>
      <t xml:space="preserve">, with interest rates ranging from 0% to 12% and maturities from 2013 to 2030. With respect to the balance at both </t>
    </r>
    <r>
      <rPr>
        <sz val="10"/>
        <color rgb="FF000000"/>
        <rFont val="Times New Roman"/>
        <family val="1"/>
      </rPr>
      <t>December 31, 2013 and 2012</t>
    </r>
    <r>
      <rPr>
        <sz val="10"/>
        <color theme="1"/>
        <rFont val="Inherit"/>
      </rPr>
      <t xml:space="preserve">, </t>
    </r>
    <r>
      <rPr>
        <sz val="10"/>
        <color rgb="FF000000"/>
        <rFont val="Inherit"/>
      </rPr>
      <t>$2.5 million</t>
    </r>
    <r>
      <rPr>
        <sz val="10"/>
        <color theme="1"/>
        <rFont val="Inherit"/>
      </rPr>
      <t xml:space="preserve"> was from an affiliated unconsolidated joint venture.</t>
    </r>
  </si>
  <si>
    <r>
      <t xml:space="preserve">Deferred Costs. </t>
    </r>
    <r>
      <rPr>
        <sz val="10"/>
        <color theme="1"/>
        <rFont val="Inherit"/>
      </rPr>
      <t xml:space="preserve">At </t>
    </r>
    <r>
      <rPr>
        <sz val="10"/>
        <color rgb="FF000000"/>
        <rFont val="Inherit"/>
      </rPr>
      <t>December 31, 2013 and 2012</t>
    </r>
    <r>
      <rPr>
        <sz val="10"/>
        <color theme="1"/>
        <rFont val="Inherit"/>
      </rPr>
      <t xml:space="preserve">, unamortized debt issue costs of </t>
    </r>
    <r>
      <rPr>
        <sz val="10"/>
        <color rgb="FF000000"/>
        <rFont val="Inherit"/>
      </rPr>
      <t>$9.9 million</t>
    </r>
    <r>
      <rPr>
        <sz val="10"/>
        <color theme="1"/>
        <rFont val="Inherit"/>
      </rPr>
      <t xml:space="preserve"> and </t>
    </r>
    <r>
      <rPr>
        <sz val="10"/>
        <color rgb="FF000000"/>
        <rFont val="Inherit"/>
      </rPr>
      <t>$9.1 million</t>
    </r>
    <r>
      <rPr>
        <sz val="10"/>
        <color theme="1"/>
        <rFont val="Inherit"/>
      </rPr>
      <t>, respectively, are included in Other Assets on the Consolidated Balance Sheets. The costs are primarily amortized to interest expense using the straight line method, which approximates the effective interest method.</t>
    </r>
  </si>
  <si>
    <r>
      <t>Other Assets.</t>
    </r>
    <r>
      <rPr>
        <sz val="10"/>
        <color theme="1"/>
        <rFont val="Inherit"/>
      </rPr>
      <t>  In addition to notes receivable and deferred costs described above, other assets include assets related to mortgage servicing rights, deposits, pre-acquisition costs for land and prepaid expenses for our insurance programs and other business related items.</t>
    </r>
  </si>
  <si>
    <r>
      <t xml:space="preserve">Warranty Reserves. </t>
    </r>
    <r>
      <rPr>
        <sz val="10"/>
        <color theme="1"/>
        <rFont val="Inherit"/>
      </rPr>
      <t>We use subcontractors for nearly all aspects of home construction. Although our subcontractors are generally required to repair and replace any product or labor defects, we are, during applicable warranty periods, ultimately responsible to the homeowner for making such repairs. As such, we record warranty reserves to cover our exposure to the costs for materials and labor not expected to be covered by our subcontractors to the extent they relate to warranty-type claims. Warranty reserves are established by charging cost of sales and crediting a warranty reserve for each home closed.  The amounts charged are estimated by management to be adequate to cover expected warranty-related costs described above under the Company's warranty programs. Reserves are recorded for warranties under the following warranty programs:</t>
    </r>
  </si>
  <si>
    <t>Home Builder’s Limited Warranty (“HBLW”); and</t>
  </si>
  <si>
    <t>30-year or 10-year transferable structural warranty</t>
  </si>
  <si>
    <t>The warranty reserves for the HBLW are established as a percentage of average sales price and adjusted based on historical payment patterns determined, generally, by geographic area and recent trends. Factors that are given consideration in determining the HBLW reserves include: (1) the historical range of amounts paid per average sales price on a home; (2) type and mix of amenity packages added to the home; (3) any warranty expenditures not considered to be normal and recurring; (4) timing of payments; (5) improvements in quality of construction expected to impact future warranty expenditures; and (6) conditions that may affect certain projects and require a different percentage of average sales price for those specific projects. Changes in estimates for warranties occur due to changes in the historical payment experience and differences between the actual payment pattern experienced during the period and the historical payment pattern used in our evaluation of the warranty reserve balance at the end of each quarter. Actual future warranty costs could differ from our current estimated amount.</t>
  </si>
  <si>
    <t>Our warranty reserves for our transferable structural warranty programs are established on a per-unit basis. While the structural warranty reserve is recorded as each house closes, the sufficiency of the structural warranty per unit charge and total reserve is re-evaluated on an annual basis, with the assistance of an actuary, using our own historical data and trends, industry-wide historical data and trends, and other project specific factors. The reserves are also evaluated quarterly and adjusted if we encounter activity that is inconsistent with the historical experience used in the annual analysis. These reserves are subject to variability due to uncertainties regarding structural defect claims for products we build, the markets in which we build, claim settlement history, insurance and legal interpretations, among other factors.</t>
  </si>
  <si>
    <r>
      <t xml:space="preserve">While we believe that our warranty reserves are sufficient to cover our projected costs, there can be no assurances that historical data and trends will accurately predict our actual warranty costs. At </t>
    </r>
    <r>
      <rPr>
        <sz val="10"/>
        <color rgb="FF000000"/>
        <rFont val="Times New Roman"/>
        <family val="1"/>
      </rPr>
      <t>December 31, 2013 and 2012</t>
    </r>
    <r>
      <rPr>
        <sz val="10"/>
        <color theme="1"/>
        <rFont val="Inherit"/>
      </rPr>
      <t xml:space="preserve">, warranty reserves of </t>
    </r>
    <r>
      <rPr>
        <sz val="10"/>
        <color rgb="FF000000"/>
        <rFont val="Times New Roman"/>
        <family val="1"/>
      </rPr>
      <t>$12.3 million</t>
    </r>
    <r>
      <rPr>
        <sz val="10"/>
        <color theme="1"/>
        <rFont val="Inherit"/>
      </rPr>
      <t xml:space="preserve"> and </t>
    </r>
    <r>
      <rPr>
        <sz val="10"/>
        <color rgb="FF000000"/>
        <rFont val="Times New Roman"/>
        <family val="1"/>
      </rPr>
      <t>$10.4 million</t>
    </r>
    <r>
      <rPr>
        <sz val="10"/>
        <color theme="1"/>
        <rFont val="Inherit"/>
      </rPr>
      <t>, respectively, are included in Other Liabilities on the Consolidated Balance Sheets.</t>
    </r>
  </si>
  <si>
    <r>
      <t>Self-insurance reserves.</t>
    </r>
    <r>
      <rPr>
        <sz val="10"/>
        <color theme="1"/>
        <rFont val="Inherit"/>
      </rPr>
      <t xml:space="preserve"> Self-insurance reserves are made for estimated liabilities associated with employee health care, workers' compensation, and general liability insurance. For </t>
    </r>
    <r>
      <rPr>
        <sz val="10"/>
        <color rgb="FF000000"/>
        <rFont val="Inherit"/>
      </rPr>
      <t>2013</t>
    </r>
    <r>
      <rPr>
        <sz val="10"/>
        <color theme="1"/>
        <rFont val="Inherit"/>
      </rPr>
      <t xml:space="preserve">, our self-insurance limit for employee health care was </t>
    </r>
    <r>
      <rPr>
        <sz val="10"/>
        <color rgb="FF000000"/>
        <rFont val="Inherit"/>
      </rPr>
      <t>$250,000</t>
    </r>
    <r>
      <rPr>
        <sz val="10"/>
        <color theme="1"/>
        <rFont val="Inherit"/>
      </rPr>
      <t xml:space="preserve"> per claim per year, with stop loss insurance covering amounts in excess of </t>
    </r>
    <r>
      <rPr>
        <sz val="10"/>
        <color rgb="FF000000"/>
        <rFont val="Inherit"/>
      </rPr>
      <t>$250,000</t>
    </r>
    <r>
      <rPr>
        <sz val="10"/>
        <color theme="1"/>
        <rFont val="Inherit"/>
      </rPr>
      <t xml:space="preserve">. Our workers’ compensation claims are insured by a third party and carry a deductible of </t>
    </r>
    <r>
      <rPr>
        <sz val="10"/>
        <color rgb="FF000000"/>
        <rFont val="Inherit"/>
      </rPr>
      <t>$250,000</t>
    </r>
    <r>
      <rPr>
        <sz val="10"/>
        <color theme="1"/>
        <rFont val="Inherit"/>
      </rPr>
      <t xml:space="preserve"> per claim, except for claims made in the state of Ohio where the Company is self-insured. Our self-insurance limit for Ohio workers’ compensation is </t>
    </r>
    <r>
      <rPr>
        <sz val="10"/>
        <color rgb="FF000000"/>
        <rFont val="Inherit"/>
      </rPr>
      <t>$500,000</t>
    </r>
    <r>
      <rPr>
        <sz val="10"/>
        <color theme="1"/>
        <rFont val="Inherit"/>
      </rPr>
      <t xml:space="preserve"> per claim, with stop loss insurance covering all amounts in excess of this limit. The reserves related to employee health care and workers' compensation are based on historical experience and open case reserves. Our general liability claims are insured by a third party; the Company generally has a </t>
    </r>
    <r>
      <rPr>
        <sz val="10"/>
        <color rgb="FF000000"/>
        <rFont val="Inherit"/>
      </rPr>
      <t>$7.5 million</t>
    </r>
    <r>
      <rPr>
        <sz val="10"/>
        <color theme="1"/>
        <rFont val="Inherit"/>
      </rPr>
      <t xml:space="preserve"> completed operations/construction defect deductible per occurrence by division and a </t>
    </r>
    <r>
      <rPr>
        <sz val="10"/>
        <color rgb="FF000000"/>
        <rFont val="Inherit"/>
      </rPr>
      <t>$15.0 million</t>
    </r>
    <r>
      <rPr>
        <sz val="10"/>
        <color theme="1"/>
        <rFont val="Inherit"/>
      </rPr>
      <t xml:space="preserve"> deductible in the aggregate, with a </t>
    </r>
    <r>
      <rPr>
        <sz val="10"/>
        <color rgb="FF000000"/>
        <rFont val="Inherit"/>
      </rPr>
      <t>$250,000</t>
    </r>
    <r>
      <rPr>
        <sz val="10"/>
        <color theme="1"/>
        <rFont val="Inherit"/>
      </rPr>
      <t xml:space="preserve"> deductible for all other types of claims. The Company records a general liability reserve for claims falling below the Company's deductible. The general liability reserve estimate is based on an actuarial evaluation of our past history of claims, other industry specific factors and specific event analysis. At </t>
    </r>
    <r>
      <rPr>
        <sz val="10"/>
        <color rgb="FF000000"/>
        <rFont val="Inherit"/>
      </rPr>
      <t>December 31, 2013 and 2012</t>
    </r>
    <r>
      <rPr>
        <sz val="10"/>
        <color theme="1"/>
        <rFont val="Inherit"/>
      </rPr>
      <t xml:space="preserve">, self-insurance reserves of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respectively, are included in Other Liabilities on the Consolidated Balance Sheets. The Company recorded expenses totaling </t>
    </r>
    <r>
      <rPr>
        <sz val="10"/>
        <color rgb="FF000000"/>
        <rFont val="Inherit"/>
      </rPr>
      <t>$5.4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1 million</t>
    </r>
    <r>
      <rPr>
        <sz val="10"/>
        <color theme="1"/>
        <rFont val="Inherit"/>
      </rPr>
      <t xml:space="preserve">, respectively, for all self-insured and general liability claims during the </t>
    </r>
    <r>
      <rPr>
        <sz val="10"/>
        <color rgb="FF000000"/>
        <rFont val="Inherit"/>
      </rPr>
      <t>years ended December 31, 2013, 2012 and 2011</t>
    </r>
    <r>
      <rPr>
        <sz val="10"/>
        <color theme="1"/>
        <rFont val="Inherit"/>
      </rPr>
      <t>.</t>
    </r>
  </si>
  <si>
    <r>
      <t xml:space="preserve">Guarantees and Indemnities. </t>
    </r>
    <r>
      <rPr>
        <sz val="10"/>
        <color theme="1"/>
        <rFont val="Inherit"/>
      </rPr>
      <t xml:space="preserve">Guarantee and indemnity liabilities are established by charging the applicable income statement or balance sheet line, depending on the nature of the guarantee or indemnity, and crediting a liability.  M/I Financial provides a limited-life guarantee on loans sold to certain third parties and estimates its actual liability related to the guarantee and any indemnities subsequently provided to the purchaser of the loans in lieu of loan repurchase based on historical loss experience.  Actual future costs associated with loans guaranteed or indemnified could differ materially from our current estimated amounts.  The Company has also provided certain other guarantees and indemnifications in connection with the purchase and development of land, including environmental indemnifications, and guarantees of the completion of land development.  The Company estimates these liabilities based on the estimated cost of insurance coverage or estimated cost of acquiring a bond in the amount of the exposure.  Actual future costs associated with these guarantees and indemnifications could differ materially from our current estimated amounts. At </t>
    </r>
    <r>
      <rPr>
        <sz val="10"/>
        <color rgb="FF000000"/>
        <rFont val="Inherit"/>
      </rPr>
      <t>December 31, 2013 and 2012</t>
    </r>
    <r>
      <rPr>
        <sz val="10"/>
        <color theme="1"/>
        <rFont val="Inherit"/>
      </rPr>
      <t xml:space="preserve">, guarantees and indemnifications of </t>
    </r>
    <r>
      <rPr>
        <sz val="10"/>
        <color rgb="FF000000"/>
        <rFont val="Inherit"/>
      </rPr>
      <t>$3.5 million</t>
    </r>
    <r>
      <rPr>
        <sz val="10"/>
        <color theme="1"/>
        <rFont val="Inherit"/>
      </rPr>
      <t xml:space="preserve"> and $3.4 million, respectively, are included in Other Liabilities on the Consolidated Balance Sheets.</t>
    </r>
  </si>
  <si>
    <r>
      <t>Other Liabilities.</t>
    </r>
    <r>
      <rPr>
        <sz val="10"/>
        <color theme="1"/>
        <rFont val="Inherit"/>
      </rPr>
      <t>  In addition to warranty, self-insurance reserves, and reserves for guarantees and indemnities, other liabilities includes taxes payable, accrued compensation, and various other land related and miscellaneous accrued expenses.</t>
    </r>
  </si>
  <si>
    <r>
      <t xml:space="preserve">Derivative Financial Instruments. </t>
    </r>
    <r>
      <rPr>
        <sz val="10"/>
        <color theme="1"/>
        <rFont val="Inherit"/>
      </rPr>
      <t>To meet financing needs of our home-buying customers, M/I Financial is party to interest rate lock commitments (“IRLCs”), which are extended to customers who have applied for a mortgage loan and meet certain defined credit and underwriting criteria. These IRLCs are considered derivative financial instruments. M/I Financial manages interest rate risk related to its IRLCs and mortgage loans held for sale through the use of forward sales of mortgage-backed securities (“FMBSs”), the use of best-efforts whole loan delivery commitments, and the occasional purchase of options on FMBSs in accordance with Company policy. These FMBSs, options on FMBSs, and IRLCs covered by FMBSs are considered non-designated derivatives. These amounts are either recorded in Other Assets or Other Liabilities on the Consolidated Balance Sheets (depending on the respective balance for that year ended December 31). Please see Note 3 to our Consolidated Financial Statements for more information. In determining the fair value of IRLCs, M/I Financial considers the value of the resulting loan if sold in the secondary market. The fair value includes the price that the loan is expected to be sold for along with the value of servicing release premiums. Subsequent to inception, M/I Financial estimates an updated fair value, which is compared to the initial fair value. In addition, M/I Financial uses fallout estimates, which fluctuate based on the rate of the IRLC in relation to current rates. Gains or losses are recorded in financial services revenue. Certain IRLCs and mortgage loans held for sale are committed to third party investors through the use of best-efforts whole loan delivery commitments. The IRLCs and related best-efforts whole loan delivery commitments, which generally are highly effective from an economic standpoint, are considered non-designated derivatives and are accounted for at fair value, with gains or losses recorded in financial services revenue. Under the terms of these best-efforts whole loan delivery commitments covering mortgage loans held for sale, the specific committed mortgage loans held for sale are identified and matched to specific delivery commitments on a loan-by-loan basis. The delivery commitments and loans held for sale are recorded at fair value, with changes in fair value recorded in financial services revenue.</t>
    </r>
  </si>
  <si>
    <r>
      <t>Segment Information</t>
    </r>
    <r>
      <rPr>
        <b/>
        <sz val="10"/>
        <color theme="1"/>
        <rFont val="Inherit"/>
      </rPr>
      <t>.</t>
    </r>
    <r>
      <rPr>
        <sz val="10"/>
        <color theme="1"/>
        <rFont val="Inherit"/>
      </rPr>
      <t>  Our reportable business segments consist of Midwest homebuilding, Southern homebuilding, Mid-Atlantic homebuilding, and financial services.  Our homebuilding operations derive a majority of their revenue from constructing single-family homes in thirteen markets in the United States.  Our operations in the thirteen markets each individually represent an operating segment.  Due to similar economic characteristics within the homebuilding operations, the Company has aggregated the operating segments into three regions that represent the reportable homebuilding segments.  The financial services segment generates revenue by originating and selling mortgages, and by collecting fees for title and insurance services.</t>
    </r>
  </si>
  <si>
    <r>
      <t>Revenue Recognition.</t>
    </r>
    <r>
      <rPr>
        <sz val="10"/>
        <color theme="1"/>
        <rFont val="Inherit"/>
      </rPr>
      <t>  Revenue from the sale of a home is recognized when the closing has occurred, title has passed, the risks and rewards of ownership are transferred to the buyer, and an adequate initial and continuing investment by the homebuyer is received, or when the loan has been sold to a third-party investor. Revenue for homes that close to the buyer having a deposit of 5% or greater, home closings financed by third parties, and all home closings insured under Federal Housing Administration (“FHA”), U.S. Veterans Administration (“VA”) and other government-insured programs are recorded in the financial statements on the date of closing.</t>
    </r>
  </si>
  <si>
    <t>Revenue related to all other home closings initially funded by our 100%-owned subsidiary, M/I Financial, is recorded on the date that M/I Financial sells the loan to a third-party investor, because the receivable from the third-party investor is not subject to future subordination, and the Company has transferred to this investor the usual risks and rewards of ownership that is in substance a sale and does not have a substantial continuing involvement with the home.</t>
  </si>
  <si>
    <t>All associated homebuilding costs are charged to cost of sales in the period when the revenues from home closings are recognized. Homebuilding costs include: land and land development costs; home construction costs (including an estimate of the costs to complete construction); previously capitalized interest; real estate taxes; indirect costs; and estimated warranty costs. All other costs are expensed as incurred. Sales incentives, including pricing discounts and financing costs paid by the Company, are recorded as a reduction of revenue in the Company's Consolidated Statements of Operations. Sales incentives in the form of options or upgrades are recorded in homebuilding costs.</t>
  </si>
  <si>
    <r>
      <t xml:space="preserve">We recognize the majority of the revenue associated with our mortgage loan operations when the mortgage loans and/or related servicing rights are sold to third party investors. The revenue recognized is reduced by the fair value of the related guarantee provided to the investor. The fair value of the guarantee is recognized in revenue when the Company is released from its obligation under the guarantee. Generally, all of the financial services mortgage loans and related servicing rights are sold to third party investors within two to three weeks of origination. M/I Financial began retaining a small portion of mortgage loan servicing rights during 2012 and increased the amount in 2013. As of </t>
    </r>
    <r>
      <rPr>
        <sz val="10"/>
        <color rgb="FF000000"/>
        <rFont val="Inherit"/>
      </rPr>
      <t>December 31, 2013</t>
    </r>
    <r>
      <rPr>
        <sz val="10"/>
        <color theme="1"/>
        <rFont val="Inherit"/>
      </rPr>
      <t xml:space="preserve">, we retained mortgage servicing rights of </t>
    </r>
    <r>
      <rPr>
        <sz val="10"/>
        <color rgb="FF000000"/>
        <rFont val="Inherit"/>
      </rPr>
      <t>2,080</t>
    </r>
    <r>
      <rPr>
        <sz val="10"/>
        <color theme="1"/>
        <rFont val="Inherit"/>
      </rPr>
      <t xml:space="preserve"> loans for a total value of </t>
    </r>
    <r>
      <rPr>
        <sz val="10"/>
        <color rgb="FF000000"/>
        <rFont val="Inherit"/>
      </rPr>
      <t>$5.8 million</t>
    </r>
    <r>
      <rPr>
        <sz val="10"/>
        <color theme="1"/>
        <rFont val="Inherit"/>
      </rPr>
      <t>. We recognize financial services revenue associated with our title operations as homes are closed, closing services are rendered, and title policies are issued, all of which generally occur simultaneously as each home is closed. All of the underwriting risk associated with title insurance policies is transferred to third-party insurers.</t>
    </r>
  </si>
  <si>
    <r>
      <t>Advertising and Research and Development.</t>
    </r>
    <r>
      <rPr>
        <sz val="10"/>
        <color theme="1"/>
        <rFont val="Inherit"/>
      </rPr>
      <t xml:space="preserve">  The Company expenses advertising, and research and development costs as incurred.  The Company expensed </t>
    </r>
    <r>
      <rPr>
        <sz val="10"/>
        <color rgb="FF000000"/>
        <rFont val="Inherit"/>
      </rPr>
      <t>$5.8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4.9 million</t>
    </r>
    <r>
      <rPr>
        <sz val="10"/>
        <color theme="1"/>
        <rFont val="Inherit"/>
      </rPr>
      <t xml:space="preserve"> in </t>
    </r>
    <r>
      <rPr>
        <sz val="10"/>
        <color rgb="FF000000"/>
        <rFont val="Inherit"/>
      </rPr>
      <t>2013, 2012 and 2011</t>
    </r>
    <r>
      <rPr>
        <sz val="10"/>
        <color theme="1"/>
        <rFont val="Inherit"/>
      </rPr>
      <t xml:space="preserve">, respectively, for advertising expenses.  The Company expensed </t>
    </r>
    <r>
      <rPr>
        <sz val="10"/>
        <color rgb="FF000000"/>
        <rFont val="Inherit"/>
      </rPr>
      <t>$3.6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5 million</t>
    </r>
    <r>
      <rPr>
        <sz val="10"/>
        <color theme="1"/>
        <rFont val="Inherit"/>
      </rPr>
      <t xml:space="preserve"> in </t>
    </r>
    <r>
      <rPr>
        <sz val="10"/>
        <color rgb="FF000000"/>
        <rFont val="Inherit"/>
      </rPr>
      <t>2013, 2012 and 2011</t>
    </r>
    <r>
      <rPr>
        <sz val="10"/>
        <color theme="1"/>
        <rFont val="Inherit"/>
      </rPr>
      <t>, respectively, for research and development expenses.</t>
    </r>
  </si>
  <si>
    <r>
      <t xml:space="preserve">Income Taxes. </t>
    </r>
    <r>
      <rPr>
        <sz val="10"/>
        <color theme="1"/>
        <rFont val="Inherit"/>
      </rPr>
      <t>The Company records income taxes under the asset and liability method. Under this method, deferred tax assets and liabilities are recognized based on future tax consequences attributable to (1) temporary differences between the financial statement carrying amounts of existing assets and liabilities and their respective tax bases and (2)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t>
    </r>
  </si>
  <si>
    <r>
      <t xml:space="preserve">In accordance with ASC 740-10, </t>
    </r>
    <r>
      <rPr>
        <i/>
        <sz val="10"/>
        <color theme="1"/>
        <rFont val="Inherit"/>
      </rPr>
      <t>Income Taxes,</t>
    </r>
    <r>
      <rPr>
        <sz val="10"/>
        <color theme="1"/>
        <rFont val="Inherit"/>
      </rPr>
      <t xml:space="preserve"> we evaluate our deferred tax assets, including the benefit from net operating losses (“NOLs”) and tax credit carryforwards, to determine if a valuation allowance is required. Companies must assess, using significant judgments, whether a valuation allowance should be established based on the consideration of all available evidence using a “more likely than not” standard with significant weight being given to evidence that can be objectively verified. This assessment gives appropriate consideration to all positive and negative evidence related to the realization of the deferred tax assets and considers, among other matters, the nature, frequency and severity of current and cumulative losses, forecasts of future profitability, the length of statutory carryforward periods, our experience with operating losses and our experience of utilizing tax credit carryforwards and tax planning alternatives. Based upon a review of all available evidence, we recorded a full valuation allowance against our deferred tax assets during 2008 due to economic conditions and the weight of negative evidence at the time.</t>
    </r>
  </si>
  <si>
    <t>During 2013, the Company concluded based on its analysis of positive and negative evidence, that the objective positive evidence outweighed the negative evidence and that the Company will more likely than not realize a majority of its deferred tax assets. As a result of such determination, the Company reversed a majority of its deferred tax asset in 2013, retaining a $9.3 million valuation allowance for certain state jurisdictions which have a shorter NOL carryforward utilization period or a large NOL carryforward relative to their current earnings. In future periods, the remaining valuation allowance for these state jurisdictions will be evaluated to determine if sufficient positive evidence and/or various tax planning strategies indicates that it is more likely than not that an additional portion of the underlying state NOL carryforwards will be realized.</t>
  </si>
  <si>
    <t>At December 31, 2013, the Company's total deferred tax assets were $121.3 million, which, inclusive of our valuation allowance, results in a deferred tax asset of $112.0 million. The $112.0 million total deferred tax asset after valuation allowance is offset by $1.1 million of total deferred tax liabilities for a $110.9 million net deferred tax asset. The $110.9 million net deferred tax asset is reported on the Company's consolidated balance sheets, net of a $9.3 million valuation allowance. Please refer to Note 16 of our Consolidated Financial Statements for further details.</t>
  </si>
  <si>
    <t>We recognize interest and penalties related to unrecognized tax benefits within the income tax expense line in the accompanying Consolidated Statement of Operations. We did not incur any interest or penalties in 2013 or 2012 because our provision for unrecognized tax benefits was reversed in the first quarter of 2012 as either the statute of limitations lapsed or audits were completed and the reserve was no longer necessary.</t>
  </si>
  <si>
    <r>
      <t>Earnings Per Share.</t>
    </r>
    <r>
      <rPr>
        <sz val="10"/>
        <color theme="1"/>
        <rFont val="Inherit"/>
      </rPr>
      <t>  Basic earnings per share is calculated by dividing income attributable to common shareholders by the weighted average number of common shares outstanding during each year. Diluted earnings per share gives effect to the potential dilution that could occur if securities or contracts to issue our common shares that are dilutive were exercised or converted into common shares or resulted in the issuance of common shares that then shared our earnings. In period of net losses, no dilution is computed. Please see Note 15 to our Consolidated Financial Statements for more information regarding our earnings per share calculation.</t>
    </r>
  </si>
  <si>
    <r>
      <t>Profit Sharing.</t>
    </r>
    <r>
      <rPr>
        <sz val="10"/>
        <color theme="1"/>
        <rFont val="Inherit"/>
      </rPr>
      <t xml:space="preserve">  The Company has a deferred profit-sharing plan that covers substantially all Company employees and permits participants to make contributions to the plan on a pre-tax basis in accordance with the provisions of Section 401(k) of the Internal Revenue Code of 1986, as amended.  Company contributions to the plan are made at the discretion of the Company’s board of directors and resulted in a </t>
    </r>
    <r>
      <rPr>
        <sz val="10"/>
        <color rgb="FF000000"/>
        <rFont val="Inherit"/>
      </rPr>
      <t>$0.8 million</t>
    </r>
    <r>
      <rPr>
        <sz val="10"/>
        <color theme="1"/>
        <rFont val="Inherit"/>
      </rPr>
      <t xml:space="preserve">, </t>
    </r>
    <r>
      <rPr>
        <sz val="10"/>
        <color rgb="FF000000"/>
        <rFont val="Inherit"/>
      </rPr>
      <t>$0.6 million</t>
    </r>
    <r>
      <rPr>
        <sz val="10"/>
        <color theme="1"/>
        <rFont val="Inherit"/>
      </rPr>
      <t xml:space="preserve"> and $0.4 million expense for the years ended December 31, 2013, 2012 and 2011, respectively.</t>
    </r>
  </si>
  <si>
    <r>
      <t>Deferred Compensation Plans.</t>
    </r>
    <r>
      <rPr>
        <sz val="10"/>
        <color theme="1"/>
        <rFont val="Inherit"/>
      </rPr>
      <t>  Effective November 1, 1998, the Company adopted the Executives’ Deferred Compensation Plan (the “Executive Plan”), a non-qualified deferred compensation plan.  The purpose of the Executive Plan is to provide an opportunity for certain eligible employees of the Company to defer a portion of their compensation and to invest in the Company’s common shares.  In 1997, the Company adopted the Director Deferred Compensation Plan (the “Director Plan”) to provide its directors with an opportunity to defer their director compensation and to invest in the Company’s common shares.</t>
    </r>
  </si>
  <si>
    <r>
      <t>Stock-Based Compensation.  </t>
    </r>
    <r>
      <rPr>
        <sz val="10"/>
        <color theme="1"/>
        <rFont val="Inherit"/>
      </rPr>
      <t>We record stock-based compensation by recognizing compensation expense at an amount equal to the fair value of share-based awards granted under compensation arrangements. We calculate the fair value of stock options using the Black-Scholes option pricing model. Determining the fair value of share-based awards at the grant date requires judgment in developing assumptions, which involve a number of variables. These variables include, but are not limited to, the expected stock price volatility over the term of the awards and the expected term of the awards. In addition, we also use judgment in estimating the number of share-based awards that are expected to be forfeited.</t>
    </r>
  </si>
  <si>
    <r>
      <t>Reclassifications.  </t>
    </r>
    <r>
      <rPr>
        <sz val="10"/>
        <color theme="1"/>
        <rFont val="Inherit"/>
      </rPr>
      <t>Certain amounts in our 2011 Summarized Unaudited Condensed Combined Balance Sheet for our unconsolidated joint ventures in Note 7 of our Consolidated Financial Statements were adjusted to conform to our 2013 and 2012 presentation. The Company believes these reclassifications are immaterial to the Consolidated Financial Statements. The Company reclassified certain amounts presented in the Supplemental Condensed Consolidating Balance Sheet for the period ended December 31, 2012 and the Supplemental Condensed Consolidating Statement of Cash Flows for the years ended December 31, 2012 and 2011 included in Note 18. The Company believes these reclassifications are immaterial to the supplemental Condensed Consolidating Financial Statements, which are presented as supplemental information. These reclassifications do not affect the Company's Consolidated Financial Statements for either period.</t>
    </r>
  </si>
  <si>
    <r>
      <t>Land Option Agreements.</t>
    </r>
    <r>
      <rPr>
        <sz val="10"/>
        <color theme="1"/>
        <rFont val="Inherit"/>
      </rPr>
      <t xml:space="preserve">  In the ordinary course of business, the Company enters into land option agreements in order to secure land for the construction of homes in the future.  Pursuant to these land option agreements, the Company will provide a deposit to the seller as consideration for the right to purchase land at different times in the future, usually at predetermined prices.  Because the entities holding the land under the option agreement may meet the criteria for VIEs, the Company evaluates all land option agreements to determine if it is necessary to consolidate any of these entities.  Other than as described above in “Consolidated Inventory Not Owned,” the Company currently believes that its maximum exposure as of </t>
    </r>
    <r>
      <rPr>
        <sz val="10"/>
        <color rgb="FF000000"/>
        <rFont val="Inherit"/>
      </rPr>
      <t>December 31, 2013</t>
    </r>
    <r>
      <rPr>
        <sz val="10"/>
        <color theme="1"/>
        <rFont val="Inherit"/>
      </rPr>
      <t xml:space="preserve"> related to our land option agreements is equal to the amount of the Company's outstanding deposits and prepaid acquisition costs, which totaled </t>
    </r>
    <r>
      <rPr>
        <sz val="10"/>
        <color rgb="FF000000"/>
        <rFont val="Inherit"/>
      </rPr>
      <t>$26.8 million</t>
    </r>
    <r>
      <rPr>
        <sz val="10"/>
        <color theme="1"/>
        <rFont val="Inherit"/>
      </rPr>
      <t xml:space="preserve">, including cash deposits of </t>
    </r>
    <r>
      <rPr>
        <sz val="10"/>
        <color rgb="FF000000"/>
        <rFont val="Inherit"/>
      </rPr>
      <t>$14.4 million</t>
    </r>
    <r>
      <rPr>
        <sz val="10"/>
        <color theme="1"/>
        <rFont val="Inherit"/>
      </rPr>
      <t xml:space="preserve">, prepaid acquisition costs of </t>
    </r>
    <r>
      <rPr>
        <sz val="10"/>
        <color rgb="FF000000"/>
        <rFont val="Times New Roman"/>
        <family val="1"/>
      </rPr>
      <t>$4.9 million</t>
    </r>
    <r>
      <rPr>
        <sz val="10"/>
        <color theme="1"/>
        <rFont val="Inherit"/>
      </rPr>
      <t xml:space="preserve"> and letters of credit of </t>
    </r>
    <r>
      <rPr>
        <sz val="10"/>
        <color rgb="FF000000"/>
        <rFont val="Inherit"/>
      </rPr>
      <t>$7.5 million</t>
    </r>
    <r>
      <rPr>
        <sz val="10"/>
        <color theme="1"/>
        <rFont val="Inherit"/>
      </rPr>
      <t>.</t>
    </r>
  </si>
  <si>
    <r>
      <t>Letters of Credit and Completion Bonds.</t>
    </r>
    <r>
      <rPr>
        <sz val="10"/>
        <color theme="1"/>
        <rFont val="Inherit"/>
      </rPr>
      <t xml:space="preserve">  The Company provides standby letters of credit and completion bonds for development work in progress, deposits on land and lot purchase agreements and miscellaneous deposits.  As of </t>
    </r>
    <r>
      <rPr>
        <sz val="10"/>
        <color rgb="FF000000"/>
        <rFont val="Inherit"/>
      </rPr>
      <t>December 31, 2013</t>
    </r>
    <r>
      <rPr>
        <sz val="10"/>
        <color theme="1"/>
        <rFont val="Inherit"/>
      </rPr>
      <t xml:space="preserve">, the Company had outstanding </t>
    </r>
    <r>
      <rPr>
        <sz val="10"/>
        <color rgb="FF000000"/>
        <rFont val="Inherit"/>
      </rPr>
      <t>$91.3 million</t>
    </r>
    <r>
      <rPr>
        <sz val="10"/>
        <color theme="1"/>
        <rFont val="Inherit"/>
      </rPr>
      <t xml:space="preserve"> of completion bonds and standby letters of credit, some of which were issued to various local governmental entities, that expire at various times through </t>
    </r>
    <r>
      <rPr>
        <sz val="10"/>
        <color rgb="FF000000"/>
        <rFont val="Inherit"/>
      </rPr>
      <t>February 2018</t>
    </r>
    <r>
      <rPr>
        <sz val="10"/>
        <color theme="1"/>
        <rFont val="Inherit"/>
      </rPr>
      <t xml:space="preserve">.  Included in this total are: (1) </t>
    </r>
    <r>
      <rPr>
        <sz val="10"/>
        <color rgb="FF000000"/>
        <rFont val="Inherit"/>
      </rPr>
      <t>$62.2 million</t>
    </r>
    <r>
      <rPr>
        <sz val="10"/>
        <color theme="1"/>
        <rFont val="Inherit"/>
      </rPr>
      <t xml:space="preserve"> of performance and maintenance bonds and </t>
    </r>
    <r>
      <rPr>
        <sz val="10"/>
        <color rgb="FF000000"/>
        <rFont val="Inherit"/>
      </rPr>
      <t>$12.6 million</t>
    </r>
    <r>
      <rPr>
        <sz val="10"/>
        <color theme="1"/>
        <rFont val="Inherit"/>
      </rPr>
      <t xml:space="preserve"> of performance letters of credit that serve as completion bonds for land development work in progress; (2) </t>
    </r>
    <r>
      <rPr>
        <sz val="10"/>
        <color rgb="FF000000"/>
        <rFont val="Inherit"/>
      </rPr>
      <t>$13.2 million</t>
    </r>
    <r>
      <rPr>
        <sz val="10"/>
        <color theme="1"/>
        <rFont val="Inherit"/>
      </rPr>
      <t xml:space="preserve"> of financial letters of credit; and (3) </t>
    </r>
    <r>
      <rPr>
        <sz val="10"/>
        <color rgb="FF000000"/>
        <rFont val="Inherit"/>
      </rPr>
      <t>$3.3 million</t>
    </r>
    <r>
      <rPr>
        <sz val="10"/>
        <color theme="1"/>
        <rFont val="Inherit"/>
      </rPr>
      <t xml:space="preserve"> of financial bonds.  The development agreements under which we are required to provide completion bonds or letters of credit are generally not subject to a required completion date and only require that the improvements are in place in phases as houses are built and sold.  In locations where development has progressed, the amount of development work remaining to be completed is typically less than the remaining amount of bonds or letters of credit due to timing delays in obtaining release of the bonds or letters of credit.</t>
    </r>
  </si>
  <si>
    <r>
      <t>Impact of New Accounting Standards.</t>
    </r>
    <r>
      <rPr>
        <b/>
        <sz val="10"/>
        <color theme="1"/>
        <rFont val="Inherit"/>
      </rPr>
      <t xml:space="preserve"> </t>
    </r>
    <r>
      <rPr>
        <sz val="10"/>
        <color theme="1"/>
        <rFont val="Inherit"/>
      </rPr>
      <t xml:space="preserve">In January 2013, the Financial Accounting Standards Board ("FASB") issued Accounting Standards Update (“ASU”) No. 2013-01: </t>
    </r>
    <r>
      <rPr>
        <i/>
        <sz val="10"/>
        <color theme="1"/>
        <rFont val="Inherit"/>
      </rPr>
      <t>Balance Sheet (Topic 210) - Disclosures about Offsetting Assets and Liabilities (“ASU 2013-01”)</t>
    </r>
    <r>
      <rPr>
        <sz val="10"/>
        <color theme="1"/>
        <rFont val="Inherit"/>
      </rPr>
      <t>. ASU 2013-01 amended ASU 2011-11 and will enhance disclosures required by the United States Generally Accepted Accounting Principles (“U.S. GAAP”) by requiring additional information about financial and derivative instruments that are either (1) offset in accordance with Section 210-20-45 or Section 815-10-45 or (2) subject to an enforceable master netting arrangement or similar agreement, irrespective of whether they are offset in accordance with Section 210-20-45 or Section 815-10-45. We are required to apply the amendments for annual reporting periods beginning on or after January 1, 2013, and for interim periods within those annual periods. The Company adopted this standard on January 1, 2013, and the adoption did not have a material impact on its Consolidated Financial Statements.</t>
    </r>
  </si>
  <si>
    <r>
      <t xml:space="preserve">In April 2013, the FASB issued ASU No. 2013-04: </t>
    </r>
    <r>
      <rPr>
        <i/>
        <sz val="10"/>
        <color theme="1"/>
        <rFont val="Inherit"/>
      </rPr>
      <t>Liabilities (“ASU 2013-04”)</t>
    </r>
    <r>
      <rPr>
        <sz val="10"/>
        <color theme="1"/>
        <rFont val="Inherit"/>
      </rPr>
      <t>, which provides guidance for the recognition, measurement, and disclosure of obligations resulting from joint and several liability arrangements for which the total amount of the obligation is fixed at the reporting date. ASU 2013-04 is effective for us beginning January 1, 2014. The Company does not anticipate the adoption of this guidance will have a material impact on its Consolidated Financial Statements or disclosure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t>
    </r>
    <r>
      <rPr>
        <i/>
        <sz val="10"/>
        <color theme="1"/>
        <rFont val="Inherit"/>
      </rPr>
      <t>“ASU 2013-11”</t>
    </r>
    <r>
      <rPr>
        <sz val="10"/>
        <color theme="1"/>
        <rFont val="Inherit"/>
      </rPr>
      <t>). The amendments in ASU 2013-11 are intended to end inconsistent practices regarding the presentation of unrecognized tax benefits on the balance sheet. An entity will be required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An entity is required to apply the amendments prospectively for annual reporting periods beginning after December 15, 2013, and for interim periods within those annual periods. Early adoption and retrospective application are permitted. The Company does not anticipate the adoption of this guidance will have a material impact on its Consolidated Financial Statements or disclosures.</t>
    </r>
  </si>
  <si>
    <t>Stock Based Compensation</t>
  </si>
  <si>
    <t>Stock Based Compensation [Abstract]</t>
  </si>
  <si>
    <t>Disclosure of Compensation Related Costs, Share-based Payments [Text Block]</t>
  </si>
  <si>
    <t>Stock-Based and Deferred Compensation</t>
  </si>
  <si>
    <t>Stock Incentive Plan</t>
  </si>
  <si>
    <t>Under the M/I Homes, Inc. 2009 Long-Term Incentive Plan (the “2009 LTIP”), the Company is permitted to grant (1) nonqualified stock options to purchase common shares, (2) incentive stock options to purchase common shares, (3) stock appreciation rights, (4) restricted common shares, (5) other stock-based awards – awards that are valued in whole or in part by reference to, or otherwise based on, the fair market value of the common shares, and (6) cash-based awards to its officers, employees, non-employee directors and other eligible participants.</t>
  </si>
  <si>
    <t>The 2009 LTIP replaced the M/I Homes, Inc. 1993 Stock Incentive Plan as Amended (the “1993 Plan”), which expired by its terms April 22, 2009. Awards outstanding under the 1993 Plan remain in effect in accordance with their respective terms.</t>
  </si>
  <si>
    <t>Stock options are granted at the market price of the Company’s common shares at the close of business on the date of grant.  Options awarded generally vest 20% annually over five years and expire after ten years. Under the 1993 Plan, in the case of termination due to death or disability, or in the case of a change in control of the Company, all options will become immediately exercisable. Under the 2009 LTIP, in the case of termination due to death, disability or retirement, all options will become immediately exercisable.  Shares issued upon option exercise may consist of treasury shares, authorized but unissued common shares or common shares purchased by or on behalf of the Company in the open market.</t>
  </si>
  <si>
    <r>
      <t xml:space="preserve">Following is a summary of stock option activity for the year ended </t>
    </r>
    <r>
      <rPr>
        <sz val="10"/>
        <color rgb="FF000000"/>
        <rFont val="Inherit"/>
      </rPr>
      <t>December 31, 2013</t>
    </r>
    <r>
      <rPr>
        <sz val="10"/>
        <color theme="1"/>
        <rFont val="Inherit"/>
      </rPr>
      <t>, relating to the stock options awarded under the 2009 LTIP and the 1993 Plan:</t>
    </r>
  </si>
  <si>
    <t>Shares</t>
  </si>
  <si>
    <t>Weighted</t>
  </si>
  <si>
    <t>Average</t>
  </si>
  <si>
    <t>Exercise</t>
  </si>
  <si>
    <t>Price</t>
  </si>
  <si>
    <t>Average Remaining Contractual Term (Years)</t>
  </si>
  <si>
    <t>Aggregate</t>
  </si>
  <si>
    <t>Intrinsic Value (a) (In thousands)</t>
  </si>
  <si>
    <t>Options outstanding at December 31, 2012</t>
  </si>
  <si>
    <t>Granted</t>
  </si>
  <si>
    <t>Exercised</t>
  </si>
  <si>
    <t>(184,832</t>
  </si>
  <si>
    <t>Forfeited</t>
  </si>
  <si>
    <t>(64,950</t>
  </si>
  <si>
    <t>Options outstanding at December 31, 2013</t>
  </si>
  <si>
    <t>Options vested or expected to vest at December 31, 2013</t>
  </si>
  <si>
    <t>Options exercisable at December 31, 2013</t>
  </si>
  <si>
    <t>(a)Intrinsic value is defined as the amount by which the fair value of the underlying common shares exceeds the exercise price of the option.</t>
  </si>
  <si>
    <r>
      <t xml:space="preserve">The aggregate intrinsic value of options exercised during the </t>
    </r>
    <r>
      <rPr>
        <sz val="10"/>
        <color rgb="FF000000"/>
        <rFont val="Inherit"/>
      </rPr>
      <t>years ended December 31, 2013, 2012 and 2011</t>
    </r>
    <r>
      <rPr>
        <sz val="10"/>
        <color theme="1"/>
        <rFont val="Inherit"/>
      </rPr>
      <t xml:space="preserve"> was </t>
    </r>
    <r>
      <rPr>
        <sz val="10"/>
        <color rgb="FF000000"/>
        <rFont val="Inherit"/>
      </rPr>
      <t>$2.2 million</t>
    </r>
    <r>
      <rPr>
        <sz val="10"/>
        <color theme="1"/>
        <rFont val="Inherit"/>
      </rPr>
      <t xml:space="preserve">, </t>
    </r>
    <r>
      <rPr>
        <sz val="10"/>
        <color rgb="FF000000"/>
        <rFont val="Inherit"/>
      </rPr>
      <t>$2.6 million</t>
    </r>
    <r>
      <rPr>
        <sz val="10"/>
        <color theme="1"/>
        <rFont val="Inherit"/>
      </rPr>
      <t xml:space="preserve"> and$1.1 million, respectively.</t>
    </r>
  </si>
  <si>
    <r>
      <t xml:space="preserve">The fair value of our five-year service stock options granted during the </t>
    </r>
    <r>
      <rPr>
        <sz val="10"/>
        <color rgb="FF000000"/>
        <rFont val="Inherit"/>
      </rPr>
      <t>years ended December 31, 2013, 2012 and 2011</t>
    </r>
    <r>
      <rPr>
        <sz val="10"/>
        <color theme="1"/>
        <rFont val="Inherit"/>
      </rPr>
      <t xml:space="preserve"> was established at the date of grant using the Black-Scholes pricing model, with the weighted average assumptions as follows:</t>
    </r>
  </si>
  <si>
    <t>Risk-free interest rate</t>
  </si>
  <si>
    <t>%</t>
  </si>
  <si>
    <t>Expected volatility</t>
  </si>
  <si>
    <t>Expected term (in years)</t>
  </si>
  <si>
    <t>Weighted average grant date fair value of options granted during the period</t>
  </si>
  <si>
    <t>The risk-free interest rate was based upon the U.S. Treasury constant maturity rate at the date of the grant.  Expected volatility is based on an average of (1) historical volatility of the Company’s stock and (2) implied volatility from traded options on the Company’s stock.  The risk-free rate for periods within the contractual life of the stock option award is based on the yield curve of a zero-coupon U.S. Treasury bond on the date the stock option award is granted, with a maturity equal to the expected term of the stock option award granted.  The Company uses historical data to estimate stock option exercises and forfeitures within its valuation model.  The expected life of stock option awards granted is derived from historical exercise experience under the Company’s share-based payment plans, and represents the period of time that stock option awards granted are expected to be outstanding.</t>
  </si>
  <si>
    <r>
      <t xml:space="preserve">Total compensation expense that has been charged against income relating to the 2009 LTIP and the 1993 Plan was </t>
    </r>
    <r>
      <rPr>
        <sz val="10"/>
        <color rgb="FF000000"/>
        <rFont val="Inherit"/>
      </rPr>
      <t>$2.3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years ended December 31, 2013, 2012 and 2011</t>
    </r>
    <r>
      <rPr>
        <sz val="10"/>
        <color theme="1"/>
        <rFont val="Inherit"/>
      </rPr>
      <t xml:space="preserve">, respectively.  As of </t>
    </r>
    <r>
      <rPr>
        <sz val="10"/>
        <color rgb="FF000000"/>
        <rFont val="Inherit"/>
      </rPr>
      <t>December 31, 2013</t>
    </r>
    <r>
      <rPr>
        <sz val="10"/>
        <color theme="1"/>
        <rFont val="Inherit"/>
      </rPr>
      <t xml:space="preserve">, there was a total of </t>
    </r>
    <r>
      <rPr>
        <sz val="10"/>
        <color rgb="FF000000"/>
        <rFont val="Inherit"/>
      </rPr>
      <t>$5.6 million</t>
    </r>
    <r>
      <rPr>
        <sz val="10"/>
        <color theme="1"/>
        <rFont val="Inherit"/>
      </rPr>
      <t xml:space="preserve"> of unrecognized compensation expense related to unvested stock option awards that will be recognized as compensation expense as the awards vest over a weighted average period of </t>
    </r>
    <r>
      <rPr>
        <sz val="10"/>
        <color rgb="FF000000"/>
        <rFont val="Inherit"/>
      </rPr>
      <t>2.2</t>
    </r>
    <r>
      <rPr>
        <sz val="10"/>
        <color theme="1"/>
        <rFont val="Inherit"/>
      </rPr>
      <t xml:space="preserve"> years for the service awards.  There were </t>
    </r>
    <r>
      <rPr>
        <sz val="10"/>
        <color rgb="FF000000"/>
        <rFont val="Inherit"/>
      </rPr>
      <t>no</t>
    </r>
    <r>
      <rPr>
        <sz val="10"/>
        <color theme="1"/>
        <rFont val="Inherit"/>
      </rPr>
      <t xml:space="preserve"> excess tax benefits from stock-based payment arrangements for both years ended December 31, 2013 and 2012, and $0.2 million of excess tax deficiency from stock-based payment arrangements for the year ended December 31, 2011.</t>
    </r>
  </si>
  <si>
    <r>
      <t xml:space="preserve">On May 5, 2009, the Company’s board of directors terminated the M/I Homes, Inc. 2006 Director Equity Incentive Plan (the “Director Equity Plan”).  Awards outstanding under the Director Equity Plan remain in effect in accordance with their respective terms.  </t>
    </r>
    <r>
      <rPr>
        <sz val="10"/>
        <color rgb="FF000000"/>
        <rFont val="Inherit"/>
      </rPr>
      <t>At December 31, 2013</t>
    </r>
    <r>
      <rPr>
        <sz val="10"/>
        <color theme="1"/>
        <rFont val="Inherit"/>
      </rPr>
      <t xml:space="preserve">, there were </t>
    </r>
    <r>
      <rPr>
        <sz val="10"/>
        <color rgb="FF000000"/>
        <rFont val="Inherit"/>
      </rPr>
      <t>16,110</t>
    </r>
    <r>
      <rPr>
        <sz val="10"/>
        <color theme="1"/>
        <rFont val="Inherit"/>
      </rPr>
      <t xml:space="preserve"> units outstanding under the Director Equity Plan with a value of </t>
    </r>
    <r>
      <rPr>
        <sz val="10"/>
        <color rgb="FF000000"/>
        <rFont val="Inherit"/>
      </rPr>
      <t>$0.5 million</t>
    </r>
    <r>
      <rPr>
        <sz val="10"/>
        <color theme="1"/>
        <rFont val="Inherit"/>
      </rPr>
      <t>.</t>
    </r>
  </si>
  <si>
    <r>
      <t xml:space="preserve">In May 2013, the Company awarded </t>
    </r>
    <r>
      <rPr>
        <sz val="10"/>
        <color rgb="FF000000"/>
        <rFont val="Inherit"/>
      </rPr>
      <t>10,500</t>
    </r>
    <r>
      <rPr>
        <sz val="10"/>
        <color theme="1"/>
        <rFont val="Inherit"/>
      </rPr>
      <t xml:space="preserve"> stock units under the 2009 LTIP to the Company's non-employee directors.  One stock unit is the equivalent of one common share.  Stock units and the related dividends will be converted to common shares upon termination of service as a director.  These stock units vest immediately; therefore, compensation expense relating to the stock units issued in May 2013 was recognized entirely on the grant date.  The amount of expense per stock unit was equal to the </t>
    </r>
    <r>
      <rPr>
        <sz val="10"/>
        <color rgb="FF000000"/>
        <rFont val="Inherit"/>
      </rPr>
      <t>$26.42</t>
    </r>
    <r>
      <rPr>
        <sz val="10"/>
        <color theme="1"/>
        <rFont val="Inherit"/>
      </rPr>
      <t xml:space="preserve"> closing price of the Company’s common shares on the date of grant, resulting in expense totaling </t>
    </r>
    <r>
      <rPr>
        <sz val="10"/>
        <color rgb="FF000000"/>
        <rFont val="Inherit"/>
      </rPr>
      <t>$0.3 million</t>
    </r>
    <r>
      <rPr>
        <sz val="10"/>
        <color theme="1"/>
        <rFont val="Inherit"/>
      </rPr>
      <t xml:space="preserve"> for the year ended </t>
    </r>
    <r>
      <rPr>
        <sz val="10"/>
        <color rgb="FF000000"/>
        <rFont val="Inherit"/>
      </rPr>
      <t>December 31, 2013</t>
    </r>
    <r>
      <rPr>
        <sz val="10"/>
        <color theme="1"/>
        <rFont val="Inherit"/>
      </rPr>
      <t xml:space="preserve">. In </t>
    </r>
    <r>
      <rPr>
        <sz val="10"/>
        <color rgb="FF000000"/>
        <rFont val="Inherit"/>
      </rPr>
      <t>2012</t>
    </r>
    <r>
      <rPr>
        <sz val="10"/>
        <color theme="1"/>
        <rFont val="Inherit"/>
      </rPr>
      <t xml:space="preserve">, the Company awarded </t>
    </r>
    <r>
      <rPr>
        <sz val="10"/>
        <color rgb="FF000000"/>
        <rFont val="Inherit"/>
      </rPr>
      <t>7,000</t>
    </r>
    <r>
      <rPr>
        <sz val="10"/>
        <color theme="1"/>
        <rFont val="Inherit"/>
      </rPr>
      <t xml:space="preserve"> stock units under the 2009 LTIP to the Company's non-employee directors, resulting in expense totaling </t>
    </r>
    <r>
      <rPr>
        <sz val="10"/>
        <color rgb="FF000000"/>
        <rFont val="Inherit"/>
      </rPr>
      <t>less than $0.1 million</t>
    </r>
    <r>
      <rPr>
        <sz val="10"/>
        <color theme="1"/>
        <rFont val="Inherit"/>
      </rPr>
      <t xml:space="preserve"> for the year ended </t>
    </r>
    <r>
      <rPr>
        <sz val="10"/>
        <color rgb="FF000000"/>
        <rFont val="Inherit"/>
      </rPr>
      <t>December 31, 2012</t>
    </r>
    <r>
      <rPr>
        <sz val="10"/>
        <color theme="1"/>
        <rFont val="Inherit"/>
      </rPr>
      <t xml:space="preserve">. In </t>
    </r>
    <r>
      <rPr>
        <sz val="10"/>
        <color rgb="FF000000"/>
        <rFont val="Inherit"/>
      </rPr>
      <t>2011</t>
    </r>
    <r>
      <rPr>
        <sz val="10"/>
        <color theme="1"/>
        <rFont val="Inherit"/>
      </rPr>
      <t xml:space="preserve">, the Company awarded </t>
    </r>
    <r>
      <rPr>
        <sz val="10"/>
        <color rgb="FF000000"/>
        <rFont val="Inherit"/>
      </rPr>
      <t>6,000</t>
    </r>
    <r>
      <rPr>
        <sz val="10"/>
        <color theme="1"/>
        <rFont val="Inherit"/>
      </rPr>
      <t xml:space="preserve"> stock units under the 2009 LTIP to the Company's non-employee directors, resulting in expense totaling </t>
    </r>
    <r>
      <rPr>
        <sz val="10"/>
        <color rgb="FF000000"/>
        <rFont val="Inherit"/>
      </rPr>
      <t>less than $0.1 million</t>
    </r>
    <r>
      <rPr>
        <sz val="10"/>
        <color theme="1"/>
        <rFont val="Inherit"/>
      </rPr>
      <t xml:space="preserve"> for the year ended </t>
    </r>
    <r>
      <rPr>
        <sz val="10"/>
        <color rgb="FF000000"/>
        <rFont val="Inherit"/>
      </rPr>
      <t>December 31, 2011</t>
    </r>
    <r>
      <rPr>
        <sz val="10"/>
        <color theme="1"/>
        <rFont val="Inherit"/>
      </rPr>
      <t>.</t>
    </r>
  </si>
  <si>
    <t>Deferred Compensation Plans</t>
  </si>
  <si>
    <r>
      <t xml:space="preserve">As of </t>
    </r>
    <r>
      <rPr>
        <sz val="10"/>
        <color rgb="FF000000"/>
        <rFont val="Inherit"/>
      </rPr>
      <t>December 31, 2013</t>
    </r>
    <r>
      <rPr>
        <sz val="10"/>
        <color theme="1"/>
        <rFont val="Inherit"/>
      </rPr>
      <t xml:space="preserve">, the Company also maintains the Executives' Deferred Compensation Plan and the Director Deferred Compensation Plan (together the “Plans”), which provide an opportunity for the Company’s directors and certain eligible employees of the Company to defer a portion of their cash compensation to invest in the Company’s common shares.  Compensation expense deferred into the Plans totaled </t>
    </r>
    <r>
      <rPr>
        <sz val="10"/>
        <color rgb="FF000000"/>
        <rFont val="Inherit"/>
      </rPr>
      <t>$0.4 million</t>
    </r>
    <r>
      <rPr>
        <sz val="10"/>
        <color theme="1"/>
        <rFont val="Inherit"/>
      </rPr>
      <t xml:space="preserve"> for the year ended </t>
    </r>
    <r>
      <rPr>
        <sz val="10"/>
        <color rgb="FF000000"/>
        <rFont val="Inherit"/>
      </rPr>
      <t>December 31, 2013</t>
    </r>
    <r>
      <rPr>
        <sz val="10"/>
        <color theme="1"/>
        <rFont val="Inherit"/>
      </rPr>
      <t xml:space="preserve"> and $0.1 million for each of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portion of cash compensation deferred by employees and directors under the Plans is invested in fully-vested equity units in the Plans.  One equity unit is the equivalent of one common share.  Equity units and the related dividends will be converted and distributed to the employee or director in the form of common shares at the earlier of his or her elected distribution date or termination of service as an employee or director of the Company.  Distributions from the Plans totaled </t>
    </r>
    <r>
      <rPr>
        <sz val="10"/>
        <color rgb="FF000000"/>
        <rFont val="Inherit"/>
      </rPr>
      <t>$0.3 million</t>
    </r>
    <r>
      <rPr>
        <sz val="10"/>
        <color theme="1"/>
        <rFont val="Inherit"/>
      </rPr>
      <t xml:space="preserve">, $0.6 million and $0.3 million, respectively, during the </t>
    </r>
    <r>
      <rPr>
        <sz val="10"/>
        <color rgb="FF000000"/>
        <rFont val="Inherit"/>
      </rPr>
      <t>years ended December 31, 2013, 2012 and 2011</t>
    </r>
    <r>
      <rPr>
        <sz val="10"/>
        <color theme="1"/>
        <rFont val="Inherit"/>
      </rPr>
      <t xml:space="preserve">.  As of </t>
    </r>
    <r>
      <rPr>
        <sz val="10"/>
        <color rgb="FF000000"/>
        <rFont val="Inherit"/>
      </rPr>
      <t>December 31, 2013</t>
    </r>
    <r>
      <rPr>
        <sz val="10"/>
        <color theme="1"/>
        <rFont val="Inherit"/>
      </rPr>
      <t xml:space="preserve">, there were a total of </t>
    </r>
    <r>
      <rPr>
        <sz val="10"/>
        <color rgb="FF000000"/>
        <rFont val="Inherit"/>
      </rPr>
      <t>77,663</t>
    </r>
    <r>
      <rPr>
        <sz val="10"/>
        <color theme="1"/>
        <rFont val="Inherit"/>
      </rPr>
      <t xml:space="preserve"> equity units with a value of </t>
    </r>
    <r>
      <rPr>
        <sz val="10"/>
        <color rgb="FF000000"/>
        <rFont val="Inherit"/>
      </rPr>
      <t>$1.8 million</t>
    </r>
    <r>
      <rPr>
        <sz val="10"/>
        <color theme="1"/>
        <rFont val="Inherit"/>
      </rPr>
      <t xml:space="preserve"> outstanding under the Plans.  The aggregate fair market value of these units at </t>
    </r>
    <r>
      <rPr>
        <sz val="10"/>
        <color rgb="FF000000"/>
        <rFont val="Inherit"/>
      </rPr>
      <t>December 31, 2013</t>
    </r>
    <r>
      <rPr>
        <sz val="10"/>
        <color theme="1"/>
        <rFont val="Inherit"/>
      </rPr>
      <t xml:space="preserve">, based on the closing price of the underlying common shares, was approximately </t>
    </r>
    <r>
      <rPr>
        <sz val="10"/>
        <color rgb="FF000000"/>
        <rFont val="Inherit"/>
      </rPr>
      <t>$2.0 million</t>
    </r>
    <r>
      <rPr>
        <sz val="10"/>
        <color theme="1"/>
        <rFont val="Inherit"/>
      </rPr>
      <t xml:space="preserve">, and the associated deferred tax benefit the Company would recognize if the outstanding units were distributed was $1.0 million as of </t>
    </r>
    <r>
      <rPr>
        <sz val="10"/>
        <color rgb="FF000000"/>
        <rFont val="Inherit"/>
      </rPr>
      <t>December 31, 2013</t>
    </r>
    <r>
      <rPr>
        <sz val="10"/>
        <color theme="1"/>
        <rFont val="Inherit"/>
      </rPr>
      <t>.  Common shares are issued from treasury shares upon distribution of deferred compensation from the Plans.</t>
    </r>
  </si>
  <si>
    <t>Fair Value Measurements</t>
  </si>
  <si>
    <t>Fair Value Measurements [Abstract]</t>
  </si>
  <si>
    <t>Fair Value Disclosures [Text Block]</t>
  </si>
  <si>
    <t>There are three measurement input levels for determining fair value: Level 1, Level 2, and Level 3. Fair values determined by Level 1 inputs utilize quoted prices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t>
  </si>
  <si>
    <t>Assets Measured on a Recurring Basis</t>
  </si>
  <si>
    <t>The Company measures both mortgage loans held for sale and interest rate lock commitments (“IRLCs”) at fair value.  Fair value measurement results in a better presentation of the changes in fair values of the loans and the derivative instruments used to economically hedge them.</t>
  </si>
  <si>
    <t>In the normal course of business, our financial services segment enters into contractual commitments to extend credit to buyers of single-family homes with fixed expiration dates.  The commitments become effective when the borrowers “lock-in” a specified interest rate within established time frames.  Market risk arises if interest rates move adversely between the time of the “lock-in” of rates by the borrower and the sale date of the loan to an investo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The Company does not engage in speculative or trading derivative activities.  Both the rate lock commitments to borrowers and the forward sale contracts to broker/dealers or investors are undesignated derivatives, and accordingly, are marked to fair value through earnings.  Changes in fair value measurements are included in earnings in the accompanying statements of operations.</t>
  </si>
  <si>
    <t>The fair value of mortgage loans held for sale is estimated based primarily on published prices for mortgage-backed securities with similar characteristics.  To calculate the effects of interest rate movements, the Company utilizes applicable published mortgage-backed security prices, and multiplies the price movement between the rate lock date and the balance sheet date by the notional loan commitment amount.  The Company sells the majority of its loans on a servicing released basis, and receives a servicing release premium upon sale.  Thus, the value of the servicing rights included in the fair value measurement is based upon contractual terms with investors and depends on the loan type. The Company applies a fallout rate to IRLCs when measuring the fair value of rate lock commitments.  Fallout is defined as locked loan commitments for which the Company does not close a mortgage loan and is based on management’s judgment and company experience.</t>
  </si>
  <si>
    <t>The fair value of the Company’s forward sales contracts to broker/dealers solely considers the market price movement of the same type of security between the trade date and the balance sheet date.  The market price changes are multiplied by the notional amount of the forward sales contracts to measure the fair value.</t>
  </si>
  <si>
    <r>
      <t xml:space="preserve">Interest Rate Lock Commitments. </t>
    </r>
    <r>
      <rPr>
        <sz val="10"/>
        <color theme="1"/>
        <rFont val="Inherit"/>
      </rPr>
      <t>IRLCs are extended to certain home-buying customers who have applied for a mortgage loan and meet certain defined credit and underwriting criteria. Typically, the IRLCs will have a duration of less than six months; however, in certain markets, the duration could extend to twelve months.</t>
    </r>
  </si>
  <si>
    <t>Some IRLCs are committed to a specific third party investor through the use of best-efforts whole loan delivery commitments matching the exact terms of the IRLC loan. Uncommitted IRLCs are considered derivative instruments and are fair value adjusted, with the resulting gain or loss recorded in current earnings.</t>
  </si>
  <si>
    <r>
      <t xml:space="preserve">Forward Sales of Mortgage-Backed Securities. </t>
    </r>
    <r>
      <rPr>
        <sz val="10"/>
        <color theme="1"/>
        <rFont val="Inherit"/>
      </rPr>
      <t>Forward sales of mortgage-backed securities (“FMBSs”) are used to protect uncommitted IRLC loans against the risk of changes in interest rates between the lock date and the funding date. FMBSs related to uncommitted IRLCs are classified and accounted for as non-designated derivative instruments and are recorded at fair value, with gains and losses recorded in current earnings.</t>
    </r>
  </si>
  <si>
    <r>
      <t>Mortgage Loans Held for Sale.</t>
    </r>
    <r>
      <rPr>
        <b/>
        <sz val="10"/>
        <color theme="1"/>
        <rFont val="Inherit"/>
      </rPr>
      <t xml:space="preserve"> </t>
    </r>
    <r>
      <rPr>
        <sz val="10"/>
        <color theme="1"/>
        <rFont val="Inherit"/>
      </rPr>
      <t>Mortgage loans held for sale consist primarily of single-family residential loans collateralized by the underlying property. During the intervening period between when a loan is closed and when it is sold to an investor, the interest rate risk is covered through the use of a best-efforts contract or by FMBSs. The FMBSs are classified and accounted for as non-designated derivative instruments, with gains and losses recorded in current earnings.</t>
    </r>
  </si>
  <si>
    <r>
      <t xml:space="preserve">The table below shows the notional amounts of our financial instruments at </t>
    </r>
    <r>
      <rPr>
        <sz val="10"/>
        <color rgb="FF000000"/>
        <rFont val="Inherit"/>
      </rPr>
      <t>December 31, 2013 and 2012</t>
    </r>
    <r>
      <rPr>
        <sz val="10"/>
        <color theme="1"/>
        <rFont val="Inherit"/>
      </rPr>
      <t>:</t>
    </r>
  </si>
  <si>
    <t>December 31,</t>
  </si>
  <si>
    <t>Description of financial instrument (in thousands)</t>
  </si>
  <si>
    <t>Best efforts contracts and related committed IRLCs</t>
  </si>
  <si>
    <t>Uncommitted IRLCs</t>
  </si>
  <si>
    <t>FMBSs related to uncommitted IRLCs</t>
  </si>
  <si>
    <t>Best efforts contracts and related mortgage loans held for sale</t>
  </si>
  <si>
    <t>FMBSs related to mortgage loans held for sale</t>
  </si>
  <si>
    <t>Mortgage loans held for sale covered by FMBSs</t>
  </si>
  <si>
    <r>
      <t xml:space="preserve">The table below shows the level and measurement of assets and liabilities measured on a recurring basis at </t>
    </r>
    <r>
      <rPr>
        <sz val="10"/>
        <color rgb="FF000000"/>
        <rFont val="Inherit"/>
      </rPr>
      <t>December 31, 2013 and 2012</t>
    </r>
    <r>
      <rPr>
        <sz val="10"/>
        <color theme="1"/>
        <rFont val="Inherit"/>
      </rPr>
      <t>:</t>
    </r>
  </si>
  <si>
    <t>Description of Financial Instrument (in thousands)</t>
  </si>
  <si>
    <t>Quoted Prices in Active Markets for Identical Assets</t>
  </si>
  <si>
    <t>(Level 1)</t>
  </si>
  <si>
    <t>Significant Other Observable Inputs</t>
  </si>
  <si>
    <t>(Level 2)</t>
  </si>
  <si>
    <t>Significant Unobservable Inputs</t>
  </si>
  <si>
    <t>(Level 3)</t>
  </si>
  <si>
    <t>—</t>
  </si>
  <si>
    <t>Forward sales of mortgage-backed securities</t>
  </si>
  <si>
    <t>Interest rate lock commitments</t>
  </si>
  <si>
    <t>(319</t>
  </si>
  <si>
    <t>Best-efforts contracts</t>
  </si>
  <si>
    <t>(3</t>
  </si>
  <si>
    <t>The following table sets forth the amount of (loss) gain recognized, within our revenue in the Condensed Consolidated Statements of Operations, on assets and liabilities measured on a recurring basis for the years ended December 31, 2013, 2012 and 2011:</t>
  </si>
  <si>
    <t>Description (in thousands)</t>
  </si>
  <si>
    <t>(2,094</t>
  </si>
  <si>
    <t>(1,494</t>
  </si>
  <si>
    <t>(591</t>
  </si>
  <si>
    <t>(320</t>
  </si>
  <si>
    <t>(357</t>
  </si>
  <si>
    <t>(436</t>
  </si>
  <si>
    <t>Total (loss) gain recognized</t>
  </si>
  <si>
    <t>(1,440</t>
  </si>
  <si>
    <t>(1,000</t>
  </si>
  <si>
    <t>The following tables set forth the fair value of the Company's derivative instruments and their location within the Condensed Consolidated Balance Sheets for the periods indicated (except for mortgage loans held for sale which is disclosed as a separate line item):</t>
  </si>
  <si>
    <t>Asset Derivatives</t>
  </si>
  <si>
    <t>Liability Derivatives</t>
  </si>
  <si>
    <t>Description of Derivatives</t>
  </si>
  <si>
    <t xml:space="preserve">Balance Sheet </t>
  </si>
  <si>
    <t>Location</t>
  </si>
  <si>
    <t xml:space="preserve">Fair Value </t>
  </si>
  <si>
    <t>(in thousands)</t>
  </si>
  <si>
    <t>Balance Sheet Location</t>
  </si>
  <si>
    <t>Total fair value measurements</t>
  </si>
  <si>
    <t>Assets Measured on a Non-Recurring Basis</t>
  </si>
  <si>
    <r>
      <t xml:space="preserve">The Company assesses inventory for recoverability on a quarterly basis if events or changes in local or national economic conditions indicate that the carrying amount of an asset may not be recoverable. Our determination of fair value is based on projections and estimates, which are Level 3 measurement inputs. For further explanation on the Company's policy regarding our assessment of recoverability for assets measured on a non-recurring basis, please see Note 1 to our Consolidated Financial Statements. The tables below show the level and measurement of assets measured on a non-recurring basis for the </t>
    </r>
    <r>
      <rPr>
        <sz val="10"/>
        <color rgb="FF000000"/>
        <rFont val="Inherit"/>
      </rPr>
      <t>years ended December 31, 2013 and 2012</t>
    </r>
    <r>
      <rPr>
        <sz val="10"/>
        <color theme="1"/>
        <rFont val="Inherit"/>
      </rPr>
      <t>:</t>
    </r>
  </si>
  <si>
    <t>Hierarchy</t>
  </si>
  <si>
    <t>2012 (2)</t>
  </si>
  <si>
    <t>2011 (2)</t>
  </si>
  <si>
    <t>Adjusted basis of inventory (1)</t>
  </si>
  <si>
    <t>Level 3</t>
  </si>
  <si>
    <t>Total losses</t>
  </si>
  <si>
    <t>Initial basis of inventory (3)</t>
  </si>
  <si>
    <t>The fair values in the table above represent only assets whose carrying values were adjusted in the respective period.</t>
  </si>
  <si>
    <t>The carrying values for these assets may have subsequently increased or decreased from the fair value reported due to activities that have occurred since the measurement date.</t>
  </si>
  <si>
    <r>
      <t xml:space="preserve">This amount is inclusive of our investments in unconsolidated joint ventures. There were </t>
    </r>
    <r>
      <rPr>
        <sz val="8"/>
        <color rgb="FF000000"/>
        <rFont val="Times New Roman"/>
        <family val="1"/>
      </rPr>
      <t>no</t>
    </r>
    <r>
      <rPr>
        <sz val="8"/>
        <color theme="1"/>
        <rFont val="Inherit"/>
      </rPr>
      <t xml:space="preserve"> losses on our investments in unconsolidated joint ventures in </t>
    </r>
    <r>
      <rPr>
        <sz val="8"/>
        <color rgb="FF000000"/>
        <rFont val="Times New Roman"/>
        <family val="1"/>
      </rPr>
      <t>2013</t>
    </r>
    <r>
      <rPr>
        <sz val="8"/>
        <color theme="1"/>
        <rFont val="Inherit"/>
      </rPr>
      <t xml:space="preserve">. The fair value of these investments in unconsolidated joint ventures was </t>
    </r>
    <r>
      <rPr>
        <sz val="8"/>
        <color rgb="FF000000"/>
        <rFont val="Times New Roman"/>
        <family val="1"/>
      </rPr>
      <t>$1.1 million</t>
    </r>
    <r>
      <rPr>
        <sz val="8"/>
        <color theme="1"/>
        <rFont val="Inherit"/>
      </rPr>
      <t xml:space="preserve"> and </t>
    </r>
    <r>
      <rPr>
        <sz val="8"/>
        <color rgb="FF000000"/>
        <rFont val="Times New Roman"/>
        <family val="1"/>
      </rPr>
      <t>$1.0 million</t>
    </r>
    <r>
      <rPr>
        <sz val="8"/>
        <color theme="1"/>
        <rFont val="Inherit"/>
      </rPr>
      <t xml:space="preserve"> for </t>
    </r>
    <r>
      <rPr>
        <sz val="8"/>
        <color rgb="FF000000"/>
        <rFont val="Times New Roman"/>
        <family val="1"/>
      </rPr>
      <t>2012</t>
    </r>
    <r>
      <rPr>
        <sz val="8"/>
        <color theme="1"/>
        <rFont val="Inherit"/>
      </rPr>
      <t xml:space="preserve"> and </t>
    </r>
    <r>
      <rPr>
        <sz val="8"/>
        <color rgb="FF000000"/>
        <rFont val="Times New Roman"/>
        <family val="1"/>
      </rPr>
      <t>2011</t>
    </r>
    <r>
      <rPr>
        <sz val="8"/>
        <color theme="1"/>
        <rFont val="Inherit"/>
      </rPr>
      <t xml:space="preserve">, respectively. The total loss for these unconsolidated joint ventures was </t>
    </r>
    <r>
      <rPr>
        <sz val="8"/>
        <color rgb="FF000000"/>
        <rFont val="Times New Roman"/>
        <family val="1"/>
      </rPr>
      <t>$0.4 million</t>
    </r>
    <r>
      <rPr>
        <sz val="8"/>
        <color theme="1"/>
        <rFont val="Inherit"/>
      </rPr>
      <t xml:space="preserve"> and </t>
    </r>
    <r>
      <rPr>
        <sz val="8"/>
        <color rgb="FF000000"/>
        <rFont val="Times New Roman"/>
        <family val="1"/>
      </rPr>
      <t>$1.0 million</t>
    </r>
    <r>
      <rPr>
        <sz val="8"/>
        <color theme="1"/>
        <rFont val="Inherit"/>
      </rPr>
      <t xml:space="preserve"> for </t>
    </r>
    <r>
      <rPr>
        <sz val="8"/>
        <color rgb="FF000000"/>
        <rFont val="Times New Roman"/>
        <family val="1"/>
      </rPr>
      <t>2012</t>
    </r>
    <r>
      <rPr>
        <sz val="8"/>
        <color theme="1"/>
        <rFont val="Inherit"/>
      </rPr>
      <t xml:space="preserve"> and </t>
    </r>
    <r>
      <rPr>
        <sz val="8"/>
        <color rgb="FF000000"/>
        <rFont val="Times New Roman"/>
        <family val="1"/>
      </rPr>
      <t>2011</t>
    </r>
    <r>
      <rPr>
        <sz val="8"/>
        <color theme="1"/>
        <rFont val="Inherit"/>
      </rPr>
      <t>, respectively.</t>
    </r>
  </si>
  <si>
    <t>Financial Instruments</t>
  </si>
  <si>
    <r>
      <t>Counterparty Credit Risk.</t>
    </r>
    <r>
      <rPr>
        <sz val="10"/>
        <color theme="1"/>
        <rFont val="Inherit"/>
      </rPr>
      <t xml:space="preserve"> To reduce the risk associated with accounting losses that would be recognized if counterparties failed to perform as contracted, the Company limits the entities with whom management can enter into commitments. This risk of accounting loss is the difference between the market rate at the time of non-performance by the counterparty and the rate to which the Company committed. </t>
    </r>
  </si>
  <si>
    <r>
      <t xml:space="preserve">The following table presents the carrying amounts and fair values of the Company's financial instruments at </t>
    </r>
    <r>
      <rPr>
        <sz val="10"/>
        <color rgb="FF000000"/>
        <rFont val="Inherit"/>
      </rPr>
      <t>December 31, 2013 and 2012</t>
    </r>
    <r>
      <rPr>
        <sz val="10"/>
        <color theme="1"/>
        <rFont val="Inherit"/>
      </rPr>
      <t>. Fair value is defined as the price that would be received to sell an asset or paid to transfer a liability in an orderly transaction between market participants at the measurement date (an exit price).</t>
    </r>
  </si>
  <si>
    <t>December 31, 2013</t>
  </si>
  <si>
    <t>December 31, 2012</t>
  </si>
  <si>
    <t>Carrying Amount</t>
  </si>
  <si>
    <t>Fair Value</t>
  </si>
  <si>
    <t>Assets:</t>
  </si>
  <si>
    <t>Cash, cash equivalents and restricted cash</t>
  </si>
  <si>
    <t>Split dollar life insurance policies</t>
  </si>
  <si>
    <t>Notes receivable</t>
  </si>
  <si>
    <t>Commitments to extend real estate loans</t>
  </si>
  <si>
    <t>Best-efforts contracts for committed IRLCs and mortgage loans held for sale</t>
  </si>
  <si>
    <t>Liabilities:</t>
  </si>
  <si>
    <t>Notes payable - banks</t>
  </si>
  <si>
    <t>Convertible senior subordinated notes due 2017</t>
  </si>
  <si>
    <t>Convertible senior subordinated notes due 2018</t>
  </si>
  <si>
    <t>Senior notes due 2018</t>
  </si>
  <si>
    <t>Off-Balance Sheet Financial Instruments:</t>
  </si>
  <si>
    <t>Letters of credit</t>
  </si>
  <si>
    <r>
      <t xml:space="preserve">The following methods and assumptions were used by the Company in estimating its fair value disclosures of financial instruments at </t>
    </r>
    <r>
      <rPr>
        <sz val="10"/>
        <color rgb="FF000000"/>
        <rFont val="Inherit"/>
      </rPr>
      <t>December 31, 2013 and 2012</t>
    </r>
    <r>
      <rPr>
        <sz val="10"/>
        <color theme="1"/>
        <rFont val="Inherit"/>
      </rPr>
      <t>:</t>
    </r>
  </si>
  <si>
    <r>
      <t>Cash, Cash Equivalents and Restricted Cash.</t>
    </r>
    <r>
      <rPr>
        <sz val="10"/>
        <color theme="1"/>
        <rFont val="Inherit"/>
      </rPr>
      <t xml:space="preserve"> The carrying amounts of these items approximate fair value because they are short-term by nature.</t>
    </r>
  </si>
  <si>
    <r>
      <t xml:space="preserve">Mortgage Loans Held for Sale, Forward Sales of Mortgage-Backed Securities, Commitments to Extend Real Estate Loans, Best-Efforts Contracts for Committed IRLCs and Mortgage Loans Held for Sale, 2017 Convertible Senior Subordinated Notes, 2018 Convertible Senior Subordinated Notes and 2018 Senior Notes. </t>
    </r>
    <r>
      <rPr>
        <sz val="10"/>
        <color theme="1"/>
        <rFont val="Inherit"/>
      </rPr>
      <t xml:space="preserve">The fair value of these financial instruments was determined based upon market quotes at </t>
    </r>
    <r>
      <rPr>
        <sz val="10"/>
        <color rgb="FF000000"/>
        <rFont val="Inherit"/>
      </rPr>
      <t>December 31, 2013 and 2012</t>
    </r>
    <r>
      <rPr>
        <sz val="10"/>
        <color theme="1"/>
        <rFont val="Inherit"/>
      </rPr>
      <t>. The market quotes used were quoted prices for similar assets or liabilities along with inputs taken from observable market data by correlation. The inputs were adjusted to account for the condition of the asset or liability.</t>
    </r>
  </si>
  <si>
    <r>
      <t>Split Dollar Life Insurance Policies and Notes Receivable.</t>
    </r>
    <r>
      <rPr>
        <sz val="10"/>
        <color theme="1"/>
        <rFont val="Inherit"/>
      </rPr>
      <t xml:space="preserve"> The estimated fair value was determined by calculating the present value of the amounts based on the estimated timing of receipts using discount rates that incorporate management's estimate of risk associated with the corresponding note receivable. During the year ended December 31, 2013, the balance of our split dollar life insurance policies decreased by $0.5 million due to the surrender of a policy (and termination of the related split-dollar agreement) by an officer.</t>
    </r>
  </si>
  <si>
    <r>
      <t>Note Payable - Banks.</t>
    </r>
    <r>
      <rPr>
        <sz val="10"/>
        <color theme="1"/>
        <rFont val="Inherit"/>
      </rPr>
      <t xml:space="preserve"> The interest rate available to the Company during the year ended December 31, 2013 fluctuated with the Alternate Base Rate or the Eurodollar Rate (for the Company's $200 million unsecured revolving credit facility (the “Credit Facility”)) or LIBOR (for M/I Financial's $100 million secured mortgage warehousing agreement as amended and restated on March 29, 2013 (the “MIF Mortgage Warehousing Agreement”) and for M/I Financial's $15 million mortgage repurchase agreement dated November 13, 2012, as amended (the “MIF Mortgage Repurchase Facility”))), and thus their carrying value is a reasonable estimate of fair value. During the second quarter of 2013, M/I Financial exercised the accordion feature under the MIF Mortgage Warehousing Agreement to increase the maximum borrowing availability amount thereunder by $20.0 million to $100.0 million.</t>
    </r>
  </si>
  <si>
    <r>
      <t>Notes Payable - Other.</t>
    </r>
    <r>
      <rPr>
        <sz val="10"/>
        <color theme="1"/>
        <rFont val="Inherit"/>
      </rPr>
      <t xml:space="preserve"> The estimated fair value was determined by calculating the present value of the future cash flows using the Company's current incremental borrowing rate.</t>
    </r>
  </si>
  <si>
    <r>
      <t>Letters of Credit.</t>
    </r>
    <r>
      <rPr>
        <sz val="10"/>
        <color theme="1"/>
        <rFont val="Inherit"/>
      </rPr>
      <t xml:space="preserve"> Letters of credit of </t>
    </r>
    <r>
      <rPr>
        <sz val="10"/>
        <color rgb="FF000000"/>
        <rFont val="Inherit"/>
      </rPr>
      <t>$25.8 million</t>
    </r>
    <r>
      <rPr>
        <sz val="10"/>
        <color theme="1"/>
        <rFont val="Inherit"/>
      </rPr>
      <t xml:space="preserve"> and </t>
    </r>
    <r>
      <rPr>
        <sz val="10"/>
        <color rgb="FF000000"/>
        <rFont val="Inherit"/>
      </rPr>
      <t>$25.7 million</t>
    </r>
    <r>
      <rPr>
        <sz val="10"/>
        <color theme="1"/>
        <rFont val="Inherit"/>
      </rPr>
      <t xml:space="preserve"> represent potential commitments at </t>
    </r>
    <r>
      <rPr>
        <sz val="10"/>
        <color rgb="FF000000"/>
        <rFont val="Inherit"/>
      </rPr>
      <t>December 31, 2013 and 2012</t>
    </r>
    <r>
      <rPr>
        <sz val="10"/>
        <color theme="1"/>
        <rFont val="Inherit"/>
      </rPr>
      <t>, respectively. The letters of credit generally expire within one or two years. The estimated fair value of letters of credit was determined using fees currently charged for similar agreements.</t>
    </r>
  </si>
  <si>
    <t>Inventory [Abstract]</t>
  </si>
  <si>
    <t>Inventory Disclosure [Text Block]</t>
  </si>
  <si>
    <r>
      <t xml:space="preserve">A summary of the Company's inventory as of </t>
    </r>
    <r>
      <rPr>
        <sz val="10"/>
        <color rgb="FF000000"/>
        <rFont val="Inherit"/>
      </rPr>
      <t>December 31, 2013 and 2012</t>
    </r>
    <r>
      <rPr>
        <sz val="10"/>
        <color theme="1"/>
        <rFont val="Inherit"/>
      </rPr>
      <t xml:space="preserve"> is as follows:</t>
    </r>
  </si>
  <si>
    <t>Single-family lots, land and land development costs</t>
  </si>
  <si>
    <t>Land held for sale</t>
  </si>
  <si>
    <t>Homes under construction</t>
  </si>
  <si>
    <t>Model homes and furnishings - at cost (less accumulated depreciation: December 31, 2013 - $5,173;</t>
  </si>
  <si>
    <t>   December 31, 2012 - $4,883)</t>
  </si>
  <si>
    <t>Land purchase deposits</t>
  </si>
  <si>
    <t>Total inventory</t>
  </si>
  <si>
    <t>Single-family lots, land and land development costs include raw land that the Company has purchased to develop into lots, costs incurred to develop the raw land into lots, and lots for which development has been completed, but which have not yet been used to start construction of a home.</t>
  </si>
  <si>
    <r>
      <t xml:space="preserve">Homes under construction include homes that are in various stages of construction. As of </t>
    </r>
    <r>
      <rPr>
        <sz val="10"/>
        <color rgb="FF000000"/>
        <rFont val="Inherit"/>
      </rPr>
      <t>December 31, 2013 and 2012</t>
    </r>
    <r>
      <rPr>
        <sz val="10"/>
        <color theme="1"/>
        <rFont val="Inherit"/>
      </rPr>
      <t xml:space="preserve">, we had </t>
    </r>
    <r>
      <rPr>
        <sz val="10"/>
        <color rgb="FF000000"/>
        <rFont val="Inherit"/>
      </rPr>
      <t>798</t>
    </r>
    <r>
      <rPr>
        <sz val="10"/>
        <color theme="1"/>
        <rFont val="Inherit"/>
      </rPr>
      <t xml:space="preserve"> homes (with a carrying value of </t>
    </r>
    <r>
      <rPr>
        <sz val="10"/>
        <color rgb="FF000000"/>
        <rFont val="Inherit"/>
      </rPr>
      <t>$123.3 million</t>
    </r>
    <r>
      <rPr>
        <sz val="10"/>
        <color theme="1"/>
        <rFont val="Inherit"/>
      </rPr>
      <t xml:space="preserve">) and </t>
    </r>
    <r>
      <rPr>
        <sz val="10"/>
        <color rgb="FF000000"/>
        <rFont val="Inherit"/>
      </rPr>
      <t>649</t>
    </r>
    <r>
      <rPr>
        <sz val="10"/>
        <color theme="1"/>
        <rFont val="Inherit"/>
      </rPr>
      <t xml:space="preserve"> homes (with a carrying value of </t>
    </r>
    <r>
      <rPr>
        <sz val="10"/>
        <color rgb="FF000000"/>
        <rFont val="Inherit"/>
      </rPr>
      <t>$89.8 million</t>
    </r>
    <r>
      <rPr>
        <sz val="10"/>
        <color theme="1"/>
        <rFont val="Inherit"/>
      </rPr>
      <t>), respectively, included in homes under construction that were not subject to a sales contract.</t>
    </r>
  </si>
  <si>
    <t>Model homes and furnishings include homes that are under construction or have been completed and are being used as sales models. The amount also includes the net book value of furnishings included in our model homes. Depreciation on model home furnishings is recorded using an accelerated method over the estimated useful life of the assets, typically three years.</t>
  </si>
  <si>
    <t>The Company assesses inventory for recoverability on a quarterly basis. Refer to Notes 1 and 3 of our Consolidated Financial Statements for additional details relating to our procedures for evaluating our inventories for impairment.</t>
  </si>
  <si>
    <t>Land purchase deposits include both refundable and non-refundable amounts paid to third party sellers relating to the purchase of land. On an ongoing basis, the Company evaluates the land option agreements relating to the land purchase deposits. In the period during which the Company makes the decision not to proceed with the purchase of land under an agreement, the Company writes off any deposits and accumulated pre-acquisition costs relating to such agreement.</t>
  </si>
  <si>
    <t>Valuation Adjustments and Write-offs</t>
  </si>
  <si>
    <t>Valuation Adjustments and Write offs [Abstract]</t>
  </si>
  <si>
    <t>Valuation Adjustments and Write-offs [Text Block]</t>
  </si>
  <si>
    <t>The Company assesses inventory for recoverability on a quarterly basis, by reviewing for impairment whenever events or changes in local or national economic conditions indicate that the carrying amount of an asset may not be recoverable.</t>
  </si>
  <si>
    <r>
      <t xml:space="preserve">A summary of the Company’s valuation adjustments and write-offs for the </t>
    </r>
    <r>
      <rPr>
        <sz val="10"/>
        <color rgb="FF000000"/>
        <rFont val="Inherit"/>
      </rPr>
      <t>years ended December 31, 2013, 2012 and 2011</t>
    </r>
    <r>
      <rPr>
        <sz val="10"/>
        <color theme="1"/>
        <rFont val="Inherit"/>
      </rPr>
      <t xml:space="preserve"> is as follows:</t>
    </r>
  </si>
  <si>
    <t>Impairment of operating communities:</t>
  </si>
  <si>
    <t> Midwest</t>
  </si>
  <si>
    <t> Southern</t>
  </si>
  <si>
    <t> Mid-Atlantic</t>
  </si>
  <si>
    <t>Total impairment of operating communities (a)</t>
  </si>
  <si>
    <t>Impairment of future communities:</t>
  </si>
  <si>
    <t>Total impairment of future communities (a)</t>
  </si>
  <si>
    <t>Impairment of land held for sale:</t>
  </si>
  <si>
    <t>Total impairment of land held for sale (a)</t>
  </si>
  <si>
    <t>Option deposits and pre-acquisition costs write-offs:</t>
  </si>
  <si>
    <t>Total option deposits and pre-acquisition costs write-offs (b)</t>
  </si>
  <si>
    <t>Impairment of investments in Unconsolidated Joint Ventures:</t>
  </si>
  <si>
    <t>Total impairment of investments in Unconsolidated Joint Ventures (a)</t>
  </si>
  <si>
    <t>Total impairments and write-offs of option deposits and pre-acquisition costs</t>
  </si>
  <si>
    <t>(a)</t>
  </si>
  <si>
    <t>Amounts are recorded within Impairment of inventory and investment in unconsolidated joint ventures in the Company's Consolidated Statements of Operations.</t>
  </si>
  <si>
    <t>(b)</t>
  </si>
  <si>
    <t>Amounts are recorded within General and administrative expenses in the Company's Consolidated Statements of Operations.</t>
  </si>
  <si>
    <t>Transactions with Related Parties</t>
  </si>
  <si>
    <t>Transactions with Related Parties [Abstract]</t>
  </si>
  <si>
    <t>Related Party Transactions Disclosure [Text Block]</t>
  </si>
  <si>
    <r>
      <t xml:space="preserve">The Company made a contribution of </t>
    </r>
    <r>
      <rPr>
        <sz val="10"/>
        <color rgb="FF000000"/>
        <rFont val="Times New Roman"/>
        <family val="1"/>
      </rPr>
      <t>$0.8 million</t>
    </r>
    <r>
      <rPr>
        <sz val="10"/>
        <color theme="1"/>
        <rFont val="Inherit"/>
      </rPr>
      <t xml:space="preserve"> in </t>
    </r>
    <r>
      <rPr>
        <sz val="10"/>
        <color rgb="FF000000"/>
        <rFont val="Times New Roman"/>
        <family val="1"/>
      </rPr>
      <t>2013</t>
    </r>
    <r>
      <rPr>
        <sz val="10"/>
        <color theme="1"/>
        <rFont val="Inherit"/>
      </rPr>
      <t xml:space="preserve"> to the M/I Homes Foundation, a charitable organization having certain officers and directors of the Company on its Board of Trustees.</t>
    </r>
  </si>
  <si>
    <r>
      <t xml:space="preserve">The Company had receivables totaling </t>
    </r>
    <r>
      <rPr>
        <sz val="10"/>
        <color rgb="FF000000"/>
        <rFont val="Inherit"/>
      </rPr>
      <t>$0.2 million</t>
    </r>
    <r>
      <rPr>
        <sz val="10"/>
        <color theme="1"/>
        <rFont val="Inherit"/>
      </rPr>
      <t xml:space="preserve"> and $0.7 million at </t>
    </r>
    <r>
      <rPr>
        <sz val="10"/>
        <color rgb="FF000000"/>
        <rFont val="Inherit"/>
      </rPr>
      <t>December 31, 2013 and 2012</t>
    </r>
    <r>
      <rPr>
        <sz val="10"/>
        <color theme="1"/>
        <rFont val="Inherit"/>
      </rPr>
      <t>, respectively, due from executive officers, relating to amounts owed to the Company for split-dollar life insurance policy premiums.  The Company will collect the receivable either directly from the executive officer, if employment terminates other than by death, or from the executive officer’s beneficiary, if employment terminates due to death of the executive officer. We also have an outstanding loan to one of our unconsolidated joint ventures for $2.5 million in which we are one of the partners in the joint venture. The receivables are recorded in Other Assets on the Consolidated Balance Sheets.</t>
    </r>
  </si>
  <si>
    <t>Investment in Unconsolidated Joint Ventures</t>
  </si>
  <si>
    <t>Investment in Unconsolidated LLCs [Abstract]</t>
  </si>
  <si>
    <t>Equity Method Investments Disclosure [Text Block]</t>
  </si>
  <si>
    <r>
      <t xml:space="preserve">The Company has periodically partnered with other land developers or homebuilders to share in the cost of land investment and development through joint ownership and development agreements, joint ventures, and other similar arrangements. For such joint venture arrangements where a special purpose entity is established to own the property, we have determined that we do not have substantive control over any of these entities; therefore, they are recorded using the equity method of accounting. The Company's maximum exposure related to its investment in these joint venture arrangements as of </t>
    </r>
    <r>
      <rPr>
        <sz val="10"/>
        <color rgb="FF000000"/>
        <rFont val="Inherit"/>
      </rPr>
      <t>December 31, 2013</t>
    </r>
    <r>
      <rPr>
        <sz val="10"/>
        <color theme="1"/>
        <rFont val="Inherit"/>
      </rPr>
      <t xml:space="preserve"> is the total amount invested of $37.8 million, consisting of $35.3 million which is reported as Investment in Unconsolidated Joint Ventures on our Consolidated Balance Sheets, and a </t>
    </r>
    <r>
      <rPr>
        <sz val="10"/>
        <color rgb="FF000000"/>
        <rFont val="Inherit"/>
      </rPr>
      <t>$2.5 million</t>
    </r>
    <r>
      <rPr>
        <sz val="10"/>
        <color theme="1"/>
        <rFont val="Inherit"/>
      </rPr>
      <t xml:space="preserve"> note due to the Company from one of the unconsolidated joint ventures (reported in Other Assets). Included in the Company's investment in unconsolidated joint ventures at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0.8 million</t>
    </r>
    <r>
      <rPr>
        <sz val="10"/>
        <color theme="1"/>
        <rFont val="Inherit"/>
      </rPr>
      <t xml:space="preserve"> of capitalized interest and other costs.</t>
    </r>
  </si>
  <si>
    <t>The Company evaluates its investment in unconsolidated joint ventures for potential impairment on a quarterly basis. If the fair value of the investment (see Notes 1 and 3 of our Consolidated Financial Statements) is less than the investment's carrying value, and the Company determines the decline in value was other than temporary, the Company would write down the investment to fair value.</t>
  </si>
  <si>
    <r>
      <t xml:space="preserve">Summarized condensed combined financial information for the unconsolidated joint ventures that are included in the homebuilding seg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for the years ended </t>
    </r>
    <r>
      <rPr>
        <sz val="10"/>
        <color rgb="FF000000"/>
        <rFont val="Inherit"/>
      </rPr>
      <t>December 31, 2013, 2012 and 2011</t>
    </r>
    <r>
      <rPr>
        <sz val="10"/>
        <color theme="1"/>
        <rFont val="Inherit"/>
      </rPr>
      <t xml:space="preserve"> is as follows:</t>
    </r>
  </si>
  <si>
    <t>Summarized Condensed Combined Balance Sheets:</t>
  </si>
  <si>
    <t>Single-family lots, land and land development costs (a) (b)</t>
  </si>
  <si>
    <t>(232</t>
  </si>
  <si>
    <t>Total assets</t>
  </si>
  <si>
    <t>Liabilities and partners’ equity:</t>
  </si>
  <si>
    <t>Notes payable</t>
  </si>
  <si>
    <t>Total liabilities</t>
  </si>
  <si>
    <t>Partners’ equity:</t>
  </si>
  <si>
    <t>Company’s equity (a) (b)</t>
  </si>
  <si>
    <t>Other equity</t>
  </si>
  <si>
    <t>Total partners’ equity</t>
  </si>
  <si>
    <t>Total liabilities and partners’ equity</t>
  </si>
  <si>
    <r>
      <t xml:space="preserve">For the </t>
    </r>
    <r>
      <rPr>
        <sz val="8"/>
        <color rgb="FF000000"/>
        <rFont val="Inherit"/>
      </rPr>
      <t>years ended December 31, 2013 and 2012</t>
    </r>
    <r>
      <rPr>
        <sz val="8"/>
        <color theme="1"/>
        <rFont val="Inherit"/>
      </rPr>
      <t xml:space="preserve">, impairment expenses and other miscellaneous adjustments totaling </t>
    </r>
    <r>
      <rPr>
        <sz val="8"/>
        <color rgb="FF000000"/>
        <rFont val="Inherit"/>
      </rPr>
      <t>$10.4 million</t>
    </r>
    <r>
      <rPr>
        <sz val="8"/>
        <color theme="1"/>
        <rFont val="Inherit"/>
      </rPr>
      <t xml:space="preserve"> and </t>
    </r>
    <r>
      <rPr>
        <sz val="8"/>
        <color rgb="FF000000"/>
        <rFont val="Inherit"/>
      </rPr>
      <t>$12.5 million</t>
    </r>
    <r>
      <rPr>
        <sz val="8"/>
        <color theme="1"/>
        <rFont val="Inherit"/>
      </rPr>
      <t>, respectively, were excluded from the table above.</t>
    </r>
  </si>
  <si>
    <r>
      <t xml:space="preserve">For the year ended </t>
    </r>
    <r>
      <rPr>
        <sz val="8"/>
        <color rgb="FF000000"/>
        <rFont val="Inherit"/>
      </rPr>
      <t>December 31, 2013</t>
    </r>
    <r>
      <rPr>
        <sz val="8"/>
        <color theme="1"/>
        <rFont val="Inherit"/>
      </rPr>
      <t>, the table above excludes the Company's investment in joint development arrangements for which a special purpose entity was not established, totaling $13.5 million.</t>
    </r>
  </si>
  <si>
    <t>Summarized Condensed Combined Statements of Operations:</t>
  </si>
  <si>
    <t>Costs and expenses</t>
  </si>
  <si>
    <t>Income (loss)</t>
  </si>
  <si>
    <t>(15</t>
  </si>
  <si>
    <t>(18</t>
  </si>
  <si>
    <r>
      <t xml:space="preserve">The Company’s total equity in the income (loss) relating to the above homebuilding unconsolidated joint ventures was </t>
    </r>
    <r>
      <rPr>
        <sz val="10"/>
        <color rgb="FF000000"/>
        <rFont val="Inherit"/>
      </rPr>
      <t>$0.3 million</t>
    </r>
    <r>
      <rPr>
        <sz val="10"/>
        <color theme="1"/>
        <rFont val="Inherit"/>
      </rPr>
      <t xml:space="preserve"> for 2013 and less than ($0.1 million) for 2012 and 2011.</t>
    </r>
  </si>
  <si>
    <t>Guarantees and Indemnifications</t>
  </si>
  <si>
    <t>Guarantees [Abstract]</t>
  </si>
  <si>
    <t>Guarantees [Text Block]</t>
  </si>
  <si>
    <t>Warranty</t>
  </si>
  <si>
    <r>
      <t xml:space="preserve">Our warranty reserve amounts are based upon historical experience and geographic location. Our warranty reserves are included in Other Liabilities in the Company's Consolidated Balance Sheets.  A summary of warranty activity for the years ended </t>
    </r>
    <r>
      <rPr>
        <sz val="10"/>
        <color rgb="FF000000"/>
        <rFont val="Inherit"/>
      </rPr>
      <t>December 31, 2013, 2012 and 2011</t>
    </r>
    <r>
      <rPr>
        <sz val="10"/>
        <color theme="1"/>
        <rFont val="Inherit"/>
      </rPr>
      <t xml:space="preserve"> is as follows:</t>
    </r>
  </si>
  <si>
    <t>Warranty reserves, beginning of period</t>
  </si>
  <si>
    <t>Warranty expense on homes delivered during the period</t>
  </si>
  <si>
    <t>Changes in estimates for pre-existing warranties</t>
  </si>
  <si>
    <t>Settlements made during the period</t>
  </si>
  <si>
    <t>(7,564</t>
  </si>
  <si>
    <t>(6,130</t>
  </si>
  <si>
    <t>(5,727</t>
  </si>
  <si>
    <t>Warranty reserves, end of period</t>
  </si>
  <si>
    <t>Guarantees</t>
  </si>
  <si>
    <r>
      <t xml:space="preserve">In the ordinary course of business, M/I Financial, a 100%-owned subsidiary of M/I Homes, Inc., enters into agreements that guarantee certain purchasers of its mortgage loans that M/I Financial will repurchase a loan if certain conditions occur, primarily if the mortgagor does not meet those terms of the loan within the first six months after the sale of the loan. Loans totaling approximately </t>
    </r>
    <r>
      <rPr>
        <sz val="10"/>
        <color rgb="FF000000"/>
        <rFont val="Inherit"/>
      </rPr>
      <t>$5.2 million</t>
    </r>
    <r>
      <rPr>
        <sz val="10"/>
        <color theme="1"/>
        <rFont val="Inherit"/>
      </rPr>
      <t xml:space="preserve"> and </t>
    </r>
    <r>
      <rPr>
        <sz val="10"/>
        <color rgb="FF000000"/>
        <rFont val="Inherit"/>
      </rPr>
      <t>$3.1 million</t>
    </r>
    <r>
      <rPr>
        <sz val="10"/>
        <color theme="1"/>
        <rFont val="Inherit"/>
      </rPr>
      <t xml:space="preserve"> were covered under the above guarantees as of </t>
    </r>
    <r>
      <rPr>
        <sz val="10"/>
        <color rgb="FF000000"/>
        <rFont val="Inherit"/>
      </rPr>
      <t>December 31, 2013 and 2012</t>
    </r>
    <r>
      <rPr>
        <sz val="10"/>
        <color theme="1"/>
        <rFont val="Inherit"/>
      </rPr>
      <t xml:space="preserve">, respectively. A portion of the revenue paid to M/I Financial for providing the guarantees on the above loans was deferred at </t>
    </r>
    <r>
      <rPr>
        <sz val="10"/>
        <color rgb="FF000000"/>
        <rFont val="Inherit"/>
      </rPr>
      <t>December 31, 2013</t>
    </r>
    <r>
      <rPr>
        <sz val="10"/>
        <color theme="1"/>
        <rFont val="Inherit"/>
      </rPr>
      <t xml:space="preserve">, and will be recognized in income as M/I Financial is released from its obligation under the guarantees. M/I Financial did not repurchase any loans under the above agreements during </t>
    </r>
    <r>
      <rPr>
        <sz val="10"/>
        <color rgb="FF000000"/>
        <rFont val="Inherit"/>
      </rPr>
      <t>2013</t>
    </r>
    <r>
      <rPr>
        <sz val="10"/>
        <color theme="1"/>
        <rFont val="Inherit"/>
      </rPr>
      <t>. The risk associated with the guarantees above is offset by the value of the underlying assets.</t>
    </r>
  </si>
  <si>
    <r>
      <t xml:space="preserve">M/I Financial has received inquiries concerning underwriting matters from purchasers of its loans regarding certain loans totaling approximately </t>
    </r>
    <r>
      <rPr>
        <sz val="10"/>
        <color rgb="FF000000"/>
        <rFont val="Inherit"/>
      </rPr>
      <t>$8.2 million</t>
    </r>
    <r>
      <rPr>
        <sz val="10"/>
        <color theme="1"/>
        <rFont val="Inherit"/>
      </rPr>
      <t xml:space="preserve"> and </t>
    </r>
    <r>
      <rPr>
        <sz val="10"/>
        <color rgb="FF000000"/>
        <rFont val="Inherit"/>
      </rPr>
      <t>$7.9 million</t>
    </r>
    <r>
      <rPr>
        <sz val="10"/>
        <color theme="1"/>
        <rFont val="Inherit"/>
      </rPr>
      <t xml:space="preserve"> at </t>
    </r>
    <r>
      <rPr>
        <sz val="10"/>
        <color rgb="FF000000"/>
        <rFont val="Inherit"/>
      </rPr>
      <t>December 31, 2013 and 2012</t>
    </r>
    <r>
      <rPr>
        <sz val="10"/>
        <color theme="1"/>
        <rFont val="Inherit"/>
      </rPr>
      <t>, respectively.  The risk associated with the guarantees above is offset by the value of the underlying assets.</t>
    </r>
  </si>
  <si>
    <r>
      <t xml:space="preserve">M/I Financial has also guaranteed the collectability of certain loans to third party insurers (U.S. Department of Housing and Urban Development and U.S. Veterans Administration) of those loans for periods ranging from five to thirty years. As of </t>
    </r>
    <r>
      <rPr>
        <sz val="10"/>
        <color rgb="FF000000"/>
        <rFont val="Inherit"/>
      </rPr>
      <t>December 31, 2013 and 2012</t>
    </r>
    <r>
      <rPr>
        <sz val="10"/>
        <color theme="1"/>
        <rFont val="Inherit"/>
      </rPr>
      <t xml:space="preserve">, the total of all loans indemnified to third party insurers relating to the above agreements was </t>
    </r>
    <r>
      <rPr>
        <sz val="10"/>
        <color rgb="FF000000"/>
        <rFont val="Inherit"/>
      </rPr>
      <t>$1.5 million</t>
    </r>
    <r>
      <rPr>
        <sz val="10"/>
        <color theme="1"/>
        <rFont val="Inherit"/>
      </rPr>
      <t xml:space="preserve"> and </t>
    </r>
    <r>
      <rPr>
        <sz val="10"/>
        <color rgb="FF000000"/>
        <rFont val="Inherit"/>
      </rPr>
      <t>$1.0 million</t>
    </r>
    <r>
      <rPr>
        <sz val="10"/>
        <color theme="1"/>
        <rFont val="Inherit"/>
      </rPr>
      <t>, respectively. The maximum potential amount of future payments is equal to the outstanding loan value less the value of the underlying asset plus administrative costs incurred related to foreclosure on the loans, should this event occur.</t>
    </r>
  </si>
  <si>
    <r>
      <t xml:space="preserve">The Company has recorded a liability relating to the guarantees described above totaling </t>
    </r>
    <r>
      <rPr>
        <sz val="10"/>
        <color rgb="FF000000"/>
        <rFont val="Inherit"/>
      </rPr>
      <t>$3.1 million</t>
    </r>
    <r>
      <rPr>
        <sz val="10"/>
        <color theme="1"/>
        <rFont val="Inherit"/>
      </rPr>
      <t xml:space="preserve"> and </t>
    </r>
    <r>
      <rPr>
        <sz val="10"/>
        <color rgb="FF000000"/>
        <rFont val="Inherit"/>
      </rPr>
      <t>$2.6 million</t>
    </r>
    <r>
      <rPr>
        <sz val="10"/>
        <color theme="1"/>
        <rFont val="Inherit"/>
      </rPr>
      <t xml:space="preserve"> at </t>
    </r>
    <r>
      <rPr>
        <sz val="10"/>
        <color rgb="FF000000"/>
        <rFont val="Inherit"/>
      </rPr>
      <t>December 31, 2013 and 2012</t>
    </r>
    <r>
      <rPr>
        <sz val="10"/>
        <color theme="1"/>
        <rFont val="Inherit"/>
      </rPr>
      <t>, respectively, which is management's best estimate of the Company's liability.</t>
    </r>
  </si>
  <si>
    <r>
      <t xml:space="preserve">At </t>
    </r>
    <r>
      <rPr>
        <sz val="10"/>
        <color rgb="FF000000"/>
        <rFont val="Inherit"/>
      </rPr>
      <t>December 31, 2013</t>
    </r>
    <r>
      <rPr>
        <sz val="10"/>
        <color theme="1"/>
        <rFont val="Inherit"/>
      </rPr>
      <t xml:space="preserve">, the Company had outstanding </t>
    </r>
    <r>
      <rPr>
        <sz val="10"/>
        <color rgb="FF000000"/>
        <rFont val="Inherit"/>
      </rPr>
      <t>$230.0 million</t>
    </r>
    <r>
      <rPr>
        <sz val="10"/>
        <color theme="1"/>
        <rFont val="Inherit"/>
      </rPr>
      <t xml:space="preserve"> aggregate principal amount of </t>
    </r>
    <r>
      <rPr>
        <sz val="10"/>
        <color rgb="FF000000"/>
        <rFont val="Inherit"/>
      </rPr>
      <t>8.625%</t>
    </r>
    <r>
      <rPr>
        <sz val="10"/>
        <color theme="1"/>
        <rFont val="Inherit"/>
      </rPr>
      <t xml:space="preserve"> Senior Notes due 2018 (the “2018 Senior Notes”), </t>
    </r>
    <r>
      <rPr>
        <sz val="10"/>
        <color rgb="FF000000"/>
        <rFont val="Inherit"/>
      </rPr>
      <t>$57.5 million</t>
    </r>
    <r>
      <rPr>
        <sz val="10"/>
        <color theme="1"/>
        <rFont val="Inherit"/>
      </rPr>
      <t xml:space="preserve"> aggregate principal amount of </t>
    </r>
    <r>
      <rPr>
        <sz val="10"/>
        <color rgb="FF000000"/>
        <rFont val="Inherit"/>
      </rPr>
      <t>3.25%</t>
    </r>
    <r>
      <rPr>
        <sz val="10"/>
        <color theme="1"/>
        <rFont val="Inherit"/>
      </rPr>
      <t xml:space="preserve"> Convertible Senior Subordinated Notes due 2017 (the “2017 Convertible Senior Subordinated Notes”) and $86.3 million aggregate principal amount of 3.0% Convertible Senior Subordinated Notes due 2018 (the “2018 Convertible Senior Subordinated Notes”). The Company's obligations under the 2018 Senior Notes and the Credit Facility are guaranteed jointly and severally on a senior unsecured basis by all of the Company's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as defined in Note 18), subject to limitations on the aggregate amount invested in such Unrestricted Subsidiaries in accordance with the terms of the Credit Facility and the Indenture for the 2018 Senior Notes. The Company's obligations under the 2017 Convertible Senior Subordinated Notes and the 2018 Convertible Senior Subordinated Notes are guaranteed jointly and severally on a senior subordinated unsecured basis by the same subsidiaries of the Company that are guarantors for the 2018 Senior Notes and the Credit Facility (the “Guarantor Subsidiaries”). Refer to Note 13 for a description of the guarantees of the Credit Facility. </t>
    </r>
  </si>
  <si>
    <t>Commitments and Contingencies</t>
  </si>
  <si>
    <t>Commitments and Contingencies [Abstract]</t>
  </si>
  <si>
    <t>Commitments and Contingencies Disclosure [Text Block]</t>
  </si>
  <si>
    <r>
      <t xml:space="preserve">At </t>
    </r>
    <r>
      <rPr>
        <sz val="10"/>
        <color rgb="FF000000"/>
        <rFont val="Inherit"/>
      </rPr>
      <t>December 31, 2013</t>
    </r>
    <r>
      <rPr>
        <sz val="10"/>
        <color theme="1"/>
        <rFont val="Inherit"/>
      </rPr>
      <t xml:space="preserve">, the Company had outstanding approximately </t>
    </r>
    <r>
      <rPr>
        <sz val="10"/>
        <color rgb="FF000000"/>
        <rFont val="Inherit"/>
      </rPr>
      <t>$91.3 million</t>
    </r>
    <r>
      <rPr>
        <sz val="10"/>
        <color theme="1"/>
        <rFont val="Inherit"/>
      </rPr>
      <t xml:space="preserve"> of completion bonds and standby letters of credit, some of which were issued to various local governmental entities that expire at various times through </t>
    </r>
    <r>
      <rPr>
        <sz val="10"/>
        <color rgb="FF000000"/>
        <rFont val="Inherit"/>
      </rPr>
      <t>February 2018</t>
    </r>
    <r>
      <rPr>
        <sz val="10"/>
        <color theme="1"/>
        <rFont val="Inherit"/>
      </rPr>
      <t xml:space="preserve">. Included in this total are: (1) </t>
    </r>
    <r>
      <rPr>
        <sz val="10"/>
        <color rgb="FF000000"/>
        <rFont val="Inherit"/>
      </rPr>
      <t>$62.2 million</t>
    </r>
    <r>
      <rPr>
        <sz val="10"/>
        <color theme="1"/>
        <rFont val="Inherit"/>
      </rPr>
      <t xml:space="preserve"> of performance and maintenance bonds and </t>
    </r>
    <r>
      <rPr>
        <sz val="10"/>
        <color rgb="FF000000"/>
        <rFont val="Inherit"/>
      </rPr>
      <t>$12.6 million</t>
    </r>
    <r>
      <rPr>
        <sz val="10"/>
        <color theme="1"/>
        <rFont val="Inherit"/>
      </rPr>
      <t xml:space="preserve"> of performance letters of credit that serve as completion bonds for land development work in progress; (2) </t>
    </r>
    <r>
      <rPr>
        <sz val="10"/>
        <color rgb="FF000000"/>
        <rFont val="Inherit"/>
      </rPr>
      <t>$13.2 million</t>
    </r>
    <r>
      <rPr>
        <sz val="10"/>
        <color theme="1"/>
        <rFont val="Inherit"/>
      </rPr>
      <t xml:space="preserve"> of financial letters of credit, of which </t>
    </r>
    <r>
      <rPr>
        <sz val="10"/>
        <color rgb="FF000000"/>
        <rFont val="Inherit"/>
      </rPr>
      <t>$7.5 million</t>
    </r>
    <r>
      <rPr>
        <sz val="10"/>
        <color theme="1"/>
        <rFont val="Inherit"/>
      </rPr>
      <t xml:space="preserve"> represent deposits on land and lot purchase agreements; and (3) </t>
    </r>
    <r>
      <rPr>
        <sz val="10"/>
        <color rgb="FF000000"/>
        <rFont val="Inherit"/>
      </rPr>
      <t>$3.3 million</t>
    </r>
    <r>
      <rPr>
        <sz val="10"/>
        <color theme="1"/>
        <rFont val="Inherit"/>
      </rPr>
      <t xml:space="preserve"> of financial bonds.</t>
    </r>
  </si>
  <si>
    <r>
      <t xml:space="preserve">At </t>
    </r>
    <r>
      <rPr>
        <sz val="10"/>
        <color rgb="FF000000"/>
        <rFont val="Inherit"/>
      </rPr>
      <t>December 31, 2013</t>
    </r>
    <r>
      <rPr>
        <sz val="10"/>
        <color theme="1"/>
        <rFont val="Inherit"/>
      </rPr>
      <t xml:space="preserve">, the Company also had options and contingent purchase agreements to acquire land and developed lots with an aggregate purchase price of approximately </t>
    </r>
    <r>
      <rPr>
        <sz val="10"/>
        <color rgb="FF000000"/>
        <rFont val="Inherit"/>
      </rPr>
      <t>$353.1 million</t>
    </r>
    <r>
      <rPr>
        <sz val="10"/>
        <color theme="1"/>
        <rFont val="Inherit"/>
      </rPr>
      <t>. Purchase of properties under these agreements is contingent upon satisfaction of certain requirements by the Company and the sellers.</t>
    </r>
  </si>
  <si>
    <t>Legal Liabilities</t>
  </si>
  <si>
    <t>Legal Liabilities [Abstract]</t>
  </si>
  <si>
    <t>Legal Matters and Contingencies [Text Block]</t>
  </si>
  <si>
    <r>
      <t xml:space="preserve">The Company and certain of its subsidiaries have been named as defendants in certain claims, complaints and legal actions that are routine and incidental to our business. Certain of the liabilities resulting from these other matters are covered by insurance. While management currently believes that the ultimate resolution of these matters, individually and in the aggregate, will not have a material effect on the Company's financial position, results of operations and cash flows, such matters are subject to inherent uncertainties. The Company has recorded a liability to provide for the anticipated costs, including legal defense costs, associated with the resolution of these other matters. However, there exists the possibility that the costs to resolve these other matters could differ from the recorded estimates and, therefore, have a material effect on the Company's net income for the periods in which the matters are resolved. At both </t>
    </r>
    <r>
      <rPr>
        <sz val="10"/>
        <color rgb="FF000000"/>
        <rFont val="Inherit"/>
      </rPr>
      <t>December 31, 2013 and 2012</t>
    </r>
    <r>
      <rPr>
        <sz val="10"/>
        <color theme="1"/>
        <rFont val="Inherit"/>
      </rPr>
      <t xml:space="preserve">, we had </t>
    </r>
    <r>
      <rPr>
        <sz val="10"/>
        <color rgb="FF000000"/>
        <rFont val="Inherit"/>
      </rPr>
      <t>$0.3 million</t>
    </r>
    <r>
      <rPr>
        <sz val="10"/>
        <color theme="1"/>
        <rFont val="Inherit"/>
      </rPr>
      <t xml:space="preserve"> reserved for legal expenses.</t>
    </r>
  </si>
  <si>
    <t>Lease Commitments</t>
  </si>
  <si>
    <t>Lease Commitments [Abstract]</t>
  </si>
  <si>
    <t>Leases of Lessee Disclosure [Text Block]</t>
  </si>
  <si>
    <r>
      <t>Operating Leases.</t>
    </r>
    <r>
      <rPr>
        <sz val="10"/>
        <color theme="1"/>
        <rFont val="Inherit"/>
      </rPr>
      <t>  The Company leases various office facilities, automobiles, model furnishings, and model homes under operating leases with remaining terms of one to nine years.  The Company sells model homes to investors with the express purpose of leasing the homes back as sales models for a specified period of time.  The Company records the sale of the home at the time of the home closing, and defers profit on the sale, which is subsequently recognized over the lease term.</t>
    </r>
  </si>
  <si>
    <r>
      <t xml:space="preserve">At </t>
    </r>
    <r>
      <rPr>
        <sz val="10"/>
        <color rgb="FF000000"/>
        <rFont val="Inherit"/>
      </rPr>
      <t>December 31, 2013</t>
    </r>
    <r>
      <rPr>
        <sz val="10"/>
        <color theme="1"/>
        <rFont val="Inherit"/>
      </rPr>
      <t xml:space="preserve">, the future minimum rental commitments totaled </t>
    </r>
    <r>
      <rPr>
        <sz val="10"/>
        <color rgb="FF000000"/>
        <rFont val="Inherit"/>
      </rPr>
      <t>$14.4 million</t>
    </r>
    <r>
      <rPr>
        <sz val="10"/>
        <color theme="1"/>
        <rFont val="Inherit"/>
      </rPr>
      <t xml:space="preserve"> under non-cancelable operating leases with initial terms in excess of one year as follows:  </t>
    </r>
    <r>
      <rPr>
        <sz val="10"/>
        <color rgb="FF000000"/>
        <rFont val="Inherit"/>
      </rPr>
      <t>2014</t>
    </r>
    <r>
      <rPr>
        <sz val="10"/>
        <color theme="1"/>
        <rFont val="Inherit"/>
      </rPr>
      <t xml:space="preserve"> - </t>
    </r>
    <r>
      <rPr>
        <sz val="10"/>
        <color rgb="FF000000"/>
        <rFont val="Inherit"/>
      </rPr>
      <t>$3.3 million</t>
    </r>
    <r>
      <rPr>
        <sz val="10"/>
        <color theme="1"/>
        <rFont val="Inherit"/>
      </rPr>
      <t xml:space="preserve">; </t>
    </r>
    <r>
      <rPr>
        <sz val="10"/>
        <color rgb="FF000000"/>
        <rFont val="Inherit"/>
      </rPr>
      <t>2015</t>
    </r>
    <r>
      <rPr>
        <sz val="10"/>
        <color theme="1"/>
        <rFont val="Inherit"/>
      </rPr>
      <t xml:space="preserve"> - </t>
    </r>
    <r>
      <rPr>
        <sz val="10"/>
        <color rgb="FF000000"/>
        <rFont val="Inherit"/>
      </rPr>
      <t>$2.8 million</t>
    </r>
    <r>
      <rPr>
        <sz val="10"/>
        <color theme="1"/>
        <rFont val="Inherit"/>
      </rPr>
      <t xml:space="preserve">; </t>
    </r>
    <r>
      <rPr>
        <sz val="10"/>
        <color rgb="FF000000"/>
        <rFont val="Inherit"/>
      </rPr>
      <t>2016</t>
    </r>
    <r>
      <rPr>
        <sz val="10"/>
        <color theme="1"/>
        <rFont val="Inherit"/>
      </rPr>
      <t xml:space="preserve"> - </t>
    </r>
    <r>
      <rPr>
        <sz val="10"/>
        <color rgb="FF000000"/>
        <rFont val="Inherit"/>
      </rPr>
      <t>$2.6 million</t>
    </r>
    <r>
      <rPr>
        <sz val="10"/>
        <color theme="1"/>
        <rFont val="Inherit"/>
      </rPr>
      <t xml:space="preserve">; </t>
    </r>
    <r>
      <rPr>
        <sz val="10"/>
        <color rgb="FF000000"/>
        <rFont val="Inherit"/>
      </rPr>
      <t>2017</t>
    </r>
    <r>
      <rPr>
        <sz val="10"/>
        <color theme="1"/>
        <rFont val="Inherit"/>
      </rPr>
      <t xml:space="preserve"> - </t>
    </r>
    <r>
      <rPr>
        <sz val="10"/>
        <color rgb="FF000000"/>
        <rFont val="Inherit"/>
      </rPr>
      <t>$2.6 million</t>
    </r>
    <r>
      <rPr>
        <sz val="10"/>
        <color theme="1"/>
        <rFont val="Inherit"/>
      </rPr>
      <t xml:space="preserve">; </t>
    </r>
    <r>
      <rPr>
        <sz val="10"/>
        <color rgb="FF000000"/>
        <rFont val="Inherit"/>
      </rPr>
      <t>2018</t>
    </r>
    <r>
      <rPr>
        <sz val="10"/>
        <color theme="1"/>
        <rFont val="Inherit"/>
      </rPr>
      <t xml:space="preserve"> - </t>
    </r>
    <r>
      <rPr>
        <sz val="10"/>
        <color rgb="FF000000"/>
        <rFont val="Inherit"/>
      </rPr>
      <t>$1.7 million</t>
    </r>
    <r>
      <rPr>
        <sz val="10"/>
        <color theme="1"/>
        <rFont val="Inherit"/>
      </rPr>
      <t xml:space="preserve">; and </t>
    </r>
    <r>
      <rPr>
        <sz val="10"/>
        <color rgb="FF000000"/>
        <rFont val="Inherit"/>
      </rPr>
      <t>$1.4 million</t>
    </r>
    <r>
      <rPr>
        <sz val="10"/>
        <color theme="1"/>
        <rFont val="Inherit"/>
      </rPr>
      <t xml:space="preserve"> thereafter.  The Company’s total rental expense was </t>
    </r>
    <r>
      <rPr>
        <sz val="10"/>
        <color rgb="FF000000"/>
        <rFont val="Inherit"/>
      </rPr>
      <t>$3.7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3.8 million</t>
    </r>
    <r>
      <rPr>
        <sz val="10"/>
        <color theme="1"/>
        <rFont val="Inherit"/>
      </rPr>
      <t xml:space="preserve"> for </t>
    </r>
    <r>
      <rPr>
        <sz val="10"/>
        <color rgb="FF000000"/>
        <rFont val="Inherit"/>
      </rPr>
      <t>2013, 2012 and 2011</t>
    </r>
    <r>
      <rPr>
        <sz val="10"/>
        <color theme="1"/>
        <rFont val="Inherit"/>
      </rPr>
      <t>, respectively.</t>
    </r>
  </si>
  <si>
    <t>Community Development District Infrastructure and Related Obligations</t>
  </si>
  <si>
    <t>Community Development District Infrastructure and Realted Obligations [Abstract]</t>
  </si>
  <si>
    <t>Community Development District Bonds [Text Block]</t>
  </si>
  <si>
    <r>
      <t xml:space="preserve">A Community Development District and/or Community Development Authority (“CDD”) is a unit of local government created under various state and/or local statutes to encourage planned community development and to allow for the construction and maintenance of long-term infrastructure through alternative financing sources, including the tax-exempt markets.  A CDD is generally created through the approval of the local city or county in which the CDD is located and is controlled by a Board of Supervisors representing the landowners within the CDD.  CDDs may utilize bond financing to fund construction or acquisition of certain on-site and off-site infrastructure improvements near or within these communities.  CDDs are also granted the power to levy special assessments to impose ad valorem taxes, rates, fees and other charges for the use of the CDD project.  An allocated share of the principal and interest on the bonds issued by the CDD is assigned to and constitutes a lien on each parcel within the community evidenced by an assessment (“Assessment”).  The owner of each such parcel is responsible for the payment of the Assessment on that parcel.  If the owner of the parcel fails to pay the Assessment, the CDD may foreclose on the lien pursuant to powers conferred to the CDD under applicable state laws and/or foreclosure procedures.  In connection with the development of certain of the Company’s communities, CDDs have been established and bonds have been issued to finance a portion of the related infrastructure.  Following are details relating to the CDD bond obligations issued and outstanding as of </t>
    </r>
    <r>
      <rPr>
        <sz val="10"/>
        <color rgb="FF000000"/>
        <rFont val="Inherit"/>
      </rPr>
      <t>December 31, 2013</t>
    </r>
    <r>
      <rPr>
        <sz val="10"/>
        <color theme="1"/>
        <rFont val="Inherit"/>
      </rPr>
      <t>:</t>
    </r>
  </si>
  <si>
    <t>Issue Date</t>
  </si>
  <si>
    <t>Maturity Date</t>
  </si>
  <si>
    <t>Interest Rate</t>
  </si>
  <si>
    <t>Principal Amount as of December 31, 2013</t>
  </si>
  <si>
    <t>Principal Amount as of December 31, 2012</t>
  </si>
  <si>
    <t>Total CDD bond obligations issued and outstanding</t>
  </si>
  <si>
    <r>
      <t xml:space="preserve">The Company records a liability for the estimated developer obligations that are probable and estimable and user fees that are required to be paid or transferred at the time the parcel or unit is sold to an end user.  The Company reduces this liability by the corresponding Assessment assumed by property purchasers and the amounts paid by the Company at the time of closing and the transfer of the property.  The Company recorded a </t>
    </r>
    <r>
      <rPr>
        <sz val="10"/>
        <color rgb="FF000000"/>
        <rFont val="Inherit"/>
      </rPr>
      <t>$3.1 million</t>
    </r>
    <r>
      <rPr>
        <sz val="10"/>
        <color theme="1"/>
        <rFont val="Inherit"/>
      </rPr>
      <t xml:space="preserve"> and $4.6 million liability related to these CDD bond obligations as of </t>
    </r>
    <r>
      <rPr>
        <sz val="10"/>
        <color rgb="FF000000"/>
        <rFont val="Inherit"/>
      </rPr>
      <t>December 31, 2013</t>
    </r>
    <r>
      <rPr>
        <sz val="10"/>
        <color theme="1"/>
        <rFont val="Inherit"/>
      </rPr>
      <t xml:space="preserve"> and December 31, 2012, respectively, along with the related inventory infrastructure.</t>
    </r>
  </si>
  <si>
    <t>Debt</t>
  </si>
  <si>
    <t>Debt Disclosure [Abstract]</t>
  </si>
  <si>
    <t>Debt Disclosure [Text Block]</t>
  </si>
  <si>
    <t>Notes Payable - Homebuilding</t>
  </si>
  <si>
    <r>
      <t xml:space="preserve">On July 18, 2013, the Company entered into the Credit Facility, which has a maximum borrowing availability of $200 million, with a sub-limit of $100 million for the issuance of letters of credit. The Credit Facility matures on July 18, 2016. The Credit Facility contains an uncommitted $25 million accordion feature under which its aggregate principal amount can be increased to up to $225 million, subject to certain conditions, including obtaining additional commitments from existing or new lenders. Interest on amounts borrowed under the Credit Facility is payable at a rate based on either the Alternate Base Rate plus 2.25% or at the Eurodollar Rate plus 3.25%. Borrowings under the Credit Facility are unsecured and availability is subject to, among other things, a borrowing base. The Credit Facility also contains certain financial covenants, including a minimum tangible net worth requirement and a maximum leverage covenant that prohibits the leverage ratio (as defined therein) from exceeding 60%. In addition, we are restricted from allowing the amount of unsold owned land to exceed 125% of the sum of tangible net worth and subordinated debt, we are prohibited from making investments in Unrestricted Subsidiaries and Joint Ventures in excess of 30% of tangible net worth, and we are required to maintain either (i) an interest coverage ratio (as defined therein) of at least 1.5 to 1.0 or (ii) liquidity (as defined therein) of an amount not less than our consolidated interest incurred during the trailing 12 months. At </t>
    </r>
    <r>
      <rPr>
        <sz val="10"/>
        <color rgb="FF000000"/>
        <rFont val="Inherit"/>
      </rPr>
      <t>December 31, 2013</t>
    </r>
    <r>
      <rPr>
        <sz val="10"/>
        <color theme="1"/>
        <rFont val="Inherit"/>
      </rPr>
      <t>, the Company was in compliance with all financial covenants of the Credit Facility.</t>
    </r>
  </si>
  <si>
    <t>The Credit Facility replaced the $140 million secured revolving credit facility (the “Prior Credit Facility”) that was scheduled to mature on December 31, 2014. The guarantors of the Credit Facility are the same subsidiaries that guarantee the 2018 Senior Notes, the 2017 Convertible Senior Subordinated Notes and the 2018 Convertible Senior Subordinated Notes. The Company incurred no prepayment penalties in connection with the termination and replacement of the Prior Credit Facility; however, the Company recorded a $1.7 million loss on early extinguishment of debt related to unamortized issuance fees on the Prior Credit Facility.</t>
  </si>
  <si>
    <r>
      <t xml:space="preserve">At </t>
    </r>
    <r>
      <rPr>
        <sz val="10"/>
        <color rgb="FF000000"/>
        <rFont val="Inherit"/>
      </rPr>
      <t>December 31, 2013</t>
    </r>
    <r>
      <rPr>
        <sz val="10"/>
        <color theme="1"/>
        <rFont val="Inherit"/>
      </rPr>
      <t xml:space="preserve">, borrowing availability under the Credit Facility in accordance with the borrowing base calculation was $334.2 million, so the full amount of the $200 million facility was available, and there were no borrowings outstanding and $12.4 million of letters of credit outstanding, leaving net remaining borrowing availability of $187.6 million as of </t>
    </r>
    <r>
      <rPr>
        <sz val="10"/>
        <color rgb="FF000000"/>
        <rFont val="Inherit"/>
      </rPr>
      <t>December 31, 2013</t>
    </r>
    <r>
      <rPr>
        <sz val="10"/>
        <color theme="1"/>
        <rFont val="Inherit"/>
      </rPr>
      <t>.</t>
    </r>
  </si>
  <si>
    <r>
      <t xml:space="preserve">The Company is party to three secured credit agreements for the issuance of letters of credit outside of the Credit Facility (collectively, the “Letter of Credit Facilities”), with maturities ranging from June 1, 2014 to September 30, 2014. During 2013, the Company extended the maturity dates on each of the Letter of Credit Facilities for an additional year, while also increasing the maximum available amount under one of the facilities from $8.0 million to $10.0 million. The agreements governing the Letter of Credit Facilities contain limits for the issuance of letters of credit ranging from </t>
    </r>
    <r>
      <rPr>
        <sz val="10"/>
        <color rgb="FF000000"/>
        <rFont val="Inherit"/>
      </rPr>
      <t>$5.0 million</t>
    </r>
    <r>
      <rPr>
        <sz val="10"/>
        <color theme="1"/>
        <rFont val="Inherit"/>
      </rPr>
      <t xml:space="preserve"> to </t>
    </r>
    <r>
      <rPr>
        <sz val="10"/>
        <color rgb="FF000000"/>
        <rFont val="Inherit"/>
      </rPr>
      <t>$10.0 million</t>
    </r>
    <r>
      <rPr>
        <sz val="10"/>
        <color theme="1"/>
        <rFont val="Inherit"/>
      </rPr>
      <t xml:space="preserve">, for a combined letter of credit capacity of </t>
    </r>
    <r>
      <rPr>
        <sz val="10"/>
        <color rgb="FF000000"/>
        <rFont val="Inherit"/>
      </rPr>
      <t>$20.0 million</t>
    </r>
    <r>
      <rPr>
        <sz val="10"/>
        <color theme="1"/>
        <rFont val="Inherit"/>
      </rPr>
      <t xml:space="preserve">, of which </t>
    </r>
    <r>
      <rPr>
        <sz val="10"/>
        <color rgb="FF000000"/>
        <rFont val="Inherit"/>
      </rPr>
      <t>$1.3 million</t>
    </r>
    <r>
      <rPr>
        <sz val="10"/>
        <color theme="1"/>
        <rFont val="Inherit"/>
      </rPr>
      <t xml:space="preserve"> was uncommitted at </t>
    </r>
    <r>
      <rPr>
        <sz val="10"/>
        <color rgb="FF000000"/>
        <rFont val="Inherit"/>
      </rPr>
      <t>December 31, 2013</t>
    </r>
    <r>
      <rPr>
        <sz val="10"/>
        <color theme="1"/>
        <rFont val="Inherit"/>
      </rPr>
      <t xml:space="preserve"> and could be withdrawn at any time. At </t>
    </r>
    <r>
      <rPr>
        <sz val="10"/>
        <color rgb="FF000000"/>
        <rFont val="Inherit"/>
      </rPr>
      <t>December 31, 2013</t>
    </r>
    <r>
      <rPr>
        <sz val="10"/>
        <color theme="1"/>
        <rFont val="Inherit"/>
      </rPr>
      <t xml:space="preserve"> and December 31, 2012, there was $13.4 million and $8.4 million of outstanding letters of credit in aggregate under the Company's three Letter of Credit Facilities, respectively, which were collateralized with $13.7 million and $8.5 million of the Company's cash, respectively.</t>
    </r>
  </si>
  <si>
    <t>Notes Payable — Financial Services</t>
  </si>
  <si>
    <t>In March 2013, M/I Financial amended and restated the MIF Mortgage Warehousing Agreement, which has a maximum borrowing availability of $100.0 million and an expiration date of March 28, 2014. M/I Financial pays interest on each advance under the MIF Mortgage Warehousing Agreement at a per annum rate equal to the greater of (1) the floating LIBOR rate plus 275 basis points and (2) 3.50%. As is typical for similar credit facilities in the mortgage origination industry, at closing, the expiration of the MIF Mortgage Warehousing Agreement was set at approximately one year and is under consideration for extension annually by the participating lenders. We expect to extend the MIF Mortgage Warehousing Agreement on or prior to the current expiration date of March 28, 2014, but we cannot provide any assurance that we will be able to obtain such an extension.</t>
  </si>
  <si>
    <r>
      <t xml:space="preserve">In November 2012, M/I Financial entered into the MIF Mortgage Repurchase Facility, an additional mortgage financing agreement structured as a mortgage repurchase facility with a maximum borrowing availability of </t>
    </r>
    <r>
      <rPr>
        <sz val="10"/>
        <color rgb="FF000000"/>
        <rFont val="Inherit"/>
      </rPr>
      <t>$15.0 million</t>
    </r>
    <r>
      <rPr>
        <sz val="10"/>
        <color theme="1"/>
        <rFont val="Inherit"/>
      </rPr>
      <t>, to provide the Company with additional financing capacity. The MIF Mortgage Repurchase Facility, as amended on November 6, 2013, has an expiration date of November 5, 2014 and is used to finance eligible residential mortgage loans originated by M/I Financial. M/I Financial pays interest on each advance under the MIF Mortgage Repurchase Facility at a per annum rate equal to the floating LIBOR rate plus 275 or 300 basis points depending on the loan type.</t>
    </r>
  </si>
  <si>
    <r>
      <t xml:space="preserve">At </t>
    </r>
    <r>
      <rPr>
        <sz val="10"/>
        <color rgb="FF000000"/>
        <rFont val="Inherit"/>
      </rPr>
      <t>December 31, 2013</t>
    </r>
    <r>
      <rPr>
        <sz val="10"/>
        <color theme="1"/>
        <rFont val="Inherit"/>
      </rPr>
      <t xml:space="preserve"> and December 31, 2012, M/I Financial's total combined maximum borrowing availability under the two credit facilities was $115.0 million and 85.0 million, respectively. At </t>
    </r>
    <r>
      <rPr>
        <sz val="10"/>
        <color rgb="FF000000"/>
        <rFont val="Inherit"/>
      </rPr>
      <t>December 31, 2013</t>
    </r>
    <r>
      <rPr>
        <sz val="10"/>
        <color theme="1"/>
        <rFont val="Inherit"/>
      </rPr>
      <t xml:space="preserve"> and December 31, 2012, M/I Financial had $80.0 million and $68.0 million outstanding on a combined basis under its credit facilities, respectively, and was in compliance with all financial covenants of those agreements for both periods.</t>
    </r>
  </si>
  <si>
    <t>Convertible Senior Subordinated Notes</t>
  </si>
  <si>
    <t>In March 2013, the Company issued $86.3 million aggregate principal amount of 2018 Convertible Senior Subordinated Notes. The 2018 Convertible Senior Subordinated Notes bear interest at a rate of 3.0% per year, payable semiannually in arrears on March 1 and September 1 of each year. The 2018 Convertible Senior Subordinated Notes mature on March 1, 2018. At any time prior to the close of business on the second scheduled trading day immediately preceding the maturity date, holders may convert their 2018 Convertible Senior Subordinated Notes into the Company's common shares. The conversion rate initially equals 30.9478 shares per $1,000 of principal amount. This corresponds to an initial conversion price of approximately $32.31 per common share, which equates to approximately 2.7 million common shares. The conversion rate is subject to adjustment upon the occurrence of certain events. The 2018 Convertible Senior Subordinated Notes are fully and unconditionally guaranteed on a senior subordinated unsecured basis by those subsidiaries of the Company that are guarantors under the Company's 2018 Senior Notes and 2017 Convertible Senior Subordinated Notes. The 2018 Convertible Senior Subordinated Notes are senior subordinated unsecured obligations of the Company and the subsidiary guarantors, are subordinated in right of payment to our existing and future senior indebtedness and are also effectively subordinated to our existing and future secured indebtedness with respect to any assets comprising security or collateral for such indebtedness. The indenture governing the 2018 Convertible Senior Subordinated Notes provides that the Company may not redeem the 2018 Convertible Senior Subordinated Notes prior to March 6, 2016, but also contains provisions requiring the Company to repurchase the notes (subject to certain exceptions), at a holder's option, upon the occurrence of a fundamental change (as defined in the indenture).</t>
  </si>
  <si>
    <t>On or after March 6, 2016, the Company may redeem for cash any or all of the 2018 Convertible Senior Subordinated Notes (except for any 2018 Convertible Senior Subordinated Notes that the Company is required to repurchase in connection with a fundamental change), but only if the last reported sale price of the Company's common shares exceeds 130% of the applicable conversion price for the notes on each of at least 20 applicable trading days. The 20 trading days do not need to be consecutive, but must occur during a period of 30 consecutive trading days that ends within 10 trading days immediately prior to the date the Company provides the notice of redemption. The redemption price for the 2018 Convertible Senior Subordinated Notes to be redeemed will equal 100% of the principal amount, plus accrued and unpaid interest, if any.</t>
  </si>
  <si>
    <r>
      <t xml:space="preserve">In </t>
    </r>
    <r>
      <rPr>
        <sz val="10"/>
        <color rgb="FF000000"/>
        <rFont val="Inherit"/>
      </rPr>
      <t>September 2012</t>
    </r>
    <r>
      <rPr>
        <sz val="10"/>
        <color theme="1"/>
        <rFont val="Inherit"/>
      </rPr>
      <t xml:space="preserve">, the Company issued </t>
    </r>
    <r>
      <rPr>
        <sz val="10"/>
        <color rgb="FF000000"/>
        <rFont val="Inherit"/>
      </rPr>
      <t>$57.5 million</t>
    </r>
    <r>
      <rPr>
        <sz val="10"/>
        <color theme="1"/>
        <rFont val="Inherit"/>
      </rPr>
      <t xml:space="preserve"> aggregate principal amount of 2017 Convertible Senior Subordinated Notes. The 2017 Convertible Senior Subordinated Notes bear interest at a rate of </t>
    </r>
    <r>
      <rPr>
        <sz val="10"/>
        <color rgb="FF000000"/>
        <rFont val="Inherit"/>
      </rPr>
      <t>3.25%</t>
    </r>
    <r>
      <rPr>
        <sz val="10"/>
        <color theme="1"/>
        <rFont val="Inherit"/>
      </rPr>
      <t xml:space="preserve"> per year, payable semiannually in arrears on March 15 and September 15 of each year. The 2017 Convertible Senior Subordinated Notes mature on September 15, 2017. At any time prior to the close of business on the second scheduled trading day immediately preceding the maturity date, holders may convert their 2017 Convertible Senior Subordinated Notes into the Company's common shares. The conversion rate initially equals </t>
    </r>
    <r>
      <rPr>
        <sz val="10"/>
        <color rgb="FF000000"/>
        <rFont val="Inherit"/>
      </rPr>
      <t>42.0159</t>
    </r>
    <r>
      <rPr>
        <sz val="10"/>
        <color theme="1"/>
        <rFont val="Inherit"/>
      </rPr>
      <t xml:space="preserve"> shares per </t>
    </r>
    <r>
      <rPr>
        <sz val="10"/>
        <color rgb="FF000000"/>
        <rFont val="Inherit"/>
      </rPr>
      <t>$1,000</t>
    </r>
    <r>
      <rPr>
        <sz val="10"/>
        <color theme="1"/>
        <rFont val="Inherit"/>
      </rPr>
      <t xml:space="preserve"> of principal amount. This corresponds to an initial conversion price of approximately </t>
    </r>
    <r>
      <rPr>
        <sz val="10"/>
        <color rgb="FF000000"/>
        <rFont val="Inherit"/>
      </rPr>
      <t>$23.80</t>
    </r>
    <r>
      <rPr>
        <sz val="10"/>
        <color theme="1"/>
        <rFont val="Inherit"/>
      </rPr>
      <t xml:space="preserve"> per common share, which equates to approximately </t>
    </r>
    <r>
      <rPr>
        <sz val="10"/>
        <color rgb="FF000000"/>
        <rFont val="Inherit"/>
      </rPr>
      <t>2.4 million</t>
    </r>
    <r>
      <rPr>
        <sz val="10"/>
        <color theme="1"/>
        <rFont val="Inherit"/>
      </rPr>
      <t xml:space="preserve"> common shares. The conversion rate is subject to adjustment upon the occurrence of certain events. The 2017 Convertible Senior Subordinated Notes are fully and unconditionally guaranteed on a senior subordinated unsecured basis by those subsidiaries of the Company that are guarantors under the Company's 2018 Senior Notes and 2018 Convertible Senior Subordinated Notes. The 2017 Convertible Senior Subordinated Notes are senior subordinated unsecured obligations of the Company and the subsidiary guarantors, are subordinated in right of payment to our existing and future senior indebtedness and are also effectively subordinated to our existing and future secured indebtedness with respect to any assets comprising security or collateral for such indebtedness. The indenture governing the 2017 Convertible Senior Subordinated Notes provides that we may not redeem the notes prior to their stated maturity date, but also contains provisions requiring the Company to repurchase the 2017 Convertible Senior Subordinated Notes (subject to certain exceptions), at a holder's option, upon the occurrence of a fundamental change (as defined in the indenture).</t>
    </r>
  </si>
  <si>
    <r>
      <t>Senior Notes</t>
    </r>
    <r>
      <rPr>
        <sz val="10"/>
        <color theme="1"/>
        <rFont val="Inherit"/>
      </rPr>
      <t xml:space="preserve"> </t>
    </r>
  </si>
  <si>
    <r>
      <t xml:space="preserve">As of both </t>
    </r>
    <r>
      <rPr>
        <sz val="10"/>
        <color rgb="FF000000"/>
        <rFont val="Inherit"/>
      </rPr>
      <t>December 31, 2013</t>
    </r>
    <r>
      <rPr>
        <sz val="10"/>
        <color theme="1"/>
        <rFont val="Inherit"/>
      </rPr>
      <t xml:space="preserve"> and December 31, 2012, we had </t>
    </r>
    <r>
      <rPr>
        <sz val="10"/>
        <color rgb="FF000000"/>
        <rFont val="Inherit"/>
      </rPr>
      <t>$230.0 million</t>
    </r>
    <r>
      <rPr>
        <sz val="10"/>
        <color theme="1"/>
        <rFont val="Inherit"/>
      </rPr>
      <t xml:space="preserve"> of our 2018 Senior Notes outstanding. The 2018 Senior Notes bear interest at a rate of 8.625% per year, payable semiannually in arrears on May 15 and November 15 of each year, and mature on November 15, 2018. The 2018 Senior Notes are general, unsecured senior obligations of the Company and the subsidiary guarantors and rank equally in right of payment with all our existing and future unsecured senior indebtedness.  The 2018 Senior Notes are effectively subordinated to our existing and future secured indebtedness with respect to any assets comprising security or collateral for such indebtedness. The 2018 Senior Notes are fully and unconditionally guaranteed on a senior unsecured basis by all of our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in accordance with the terms of the indenture.</t>
    </r>
  </si>
  <si>
    <t>The Company may redeem all or any portion of the 2018 Senior Notes on or after November 15, 2014 at a stated redemption price, together with accrued and unpaid interest thereon. The redemption price will initially be 104.313% of the principal amount outstanding, but will decline to 102.156% of the principal amount outstanding if redeemed during the 12-month period beginning on November 15, 2015, and will further decline to 100.000% of the principal amount outstanding if redeemed on or after November 15, 2016, but prior to maturity.</t>
  </si>
  <si>
    <r>
      <t xml:space="preserve">The indenture governing our 2018 Senior Notes limits our ability to pay dividends on, and repurchase, our common shares and our </t>
    </r>
    <r>
      <rPr>
        <sz val="10"/>
        <color rgb="FF000000"/>
        <rFont val="Inherit"/>
      </rPr>
      <t>9.75%</t>
    </r>
    <r>
      <rPr>
        <sz val="10"/>
        <color theme="1"/>
        <rFont val="Inherit"/>
      </rPr>
      <t xml:space="preserve"> Series A Preferred Shares (the “Series A Preferred Shares”) to the amount of the positive balance in our “restricted payments basket,” as defined in the indenture. The restricted payments basket was </t>
    </r>
    <r>
      <rPr>
        <sz val="10"/>
        <color rgb="FF000000"/>
        <rFont val="Inherit"/>
      </rPr>
      <t>$132.7 million</t>
    </r>
    <r>
      <rPr>
        <sz val="10"/>
        <color theme="1"/>
        <rFont val="Inherit"/>
      </rPr>
      <t xml:space="preserve"> and 39.4 million at </t>
    </r>
    <r>
      <rPr>
        <sz val="10"/>
        <color rgb="FF000000"/>
        <rFont val="Inherit"/>
      </rPr>
      <t>December 31, 2013</t>
    </r>
    <r>
      <rPr>
        <sz val="10"/>
        <color theme="1"/>
        <rFont val="Inherit"/>
      </rPr>
      <t xml:space="preserve"> and December 31, 2012, respectively. We are permitted to pay dividends on, and repurchase, our common shares and Series A Preferred Shares to the extent of the positive balance in our restricted payments basket. The determination to pay future dividends on, or make future repurchases of, our common shares or Series A Preferred Shares will be at the discretion of our board of directors and will depend upon our results of operations, financial condition, capital requirements and compliance with debt covenants and the terms of our Series A Preferred Shares, and other factors deemed relevant by our board of directors.</t>
    </r>
  </si>
  <si>
    <t>Notes Payable - Other</t>
  </si>
  <si>
    <r>
      <t xml:space="preserve">The Company had other borrowings, which are reported in Notes Payable - Other in our Consolidated Balance Sheets, totaling </t>
    </r>
    <r>
      <rPr>
        <sz val="10"/>
        <color rgb="FF000000"/>
        <rFont val="Times New Roman"/>
        <family val="1"/>
      </rPr>
      <t>$7.8 million</t>
    </r>
    <r>
      <rPr>
        <sz val="10"/>
        <color theme="1"/>
        <rFont val="Inherit"/>
      </rPr>
      <t xml:space="preserve"> and </t>
    </r>
    <r>
      <rPr>
        <sz val="10"/>
        <color rgb="FF000000"/>
        <rFont val="Times New Roman"/>
        <family val="1"/>
      </rPr>
      <t>$11.1 million</t>
    </r>
    <r>
      <rPr>
        <sz val="10"/>
        <color theme="1"/>
        <rFont val="Inherit"/>
      </rPr>
      <t xml:space="preserve"> as of </t>
    </r>
    <r>
      <rPr>
        <sz val="10"/>
        <color rgb="FF000000"/>
        <rFont val="Times New Roman"/>
        <family val="1"/>
      </rPr>
      <t>December 31, 2013 and 2012</t>
    </r>
    <r>
      <rPr>
        <sz val="10"/>
        <color theme="1"/>
        <rFont val="Inherit"/>
      </rPr>
      <t xml:space="preserve">, respectively.  The balance consists primarily of a mortgage note payable with a </t>
    </r>
    <r>
      <rPr>
        <sz val="10"/>
        <color rgb="FF000000"/>
        <rFont val="Times New Roman"/>
        <family val="1"/>
      </rPr>
      <t>$4.8 million</t>
    </r>
    <r>
      <rPr>
        <sz val="10"/>
        <color theme="1"/>
        <rFont val="Inherit"/>
      </rPr>
      <t xml:space="preserve"> principal balance outstanding at </t>
    </r>
    <r>
      <rPr>
        <sz val="10"/>
        <color rgb="FF000000"/>
        <rFont val="Inherit"/>
      </rPr>
      <t>December 31, 2013</t>
    </r>
    <r>
      <rPr>
        <sz val="10"/>
        <color theme="1"/>
        <rFont val="Inherit"/>
      </rPr>
      <t xml:space="preserve"> (and $5.2 million outstanding at December 31, 2012), which is secured by an office building, matures in 2017 and carries an interest rate of 8.1%. The remaining balance is made up of other notes payable acquired through normal course of business. These other borrowings are included in the debt maturities schedule below.</t>
    </r>
  </si>
  <si>
    <r>
      <t xml:space="preserve">Maturities over the next five years with respect to the Company’s debt as of </t>
    </r>
    <r>
      <rPr>
        <sz val="10"/>
        <color rgb="FF000000"/>
        <rFont val="Inherit"/>
      </rPr>
      <t>December 31, 2013</t>
    </r>
    <r>
      <rPr>
        <sz val="10"/>
        <color theme="1"/>
        <rFont val="Inherit"/>
      </rPr>
      <t xml:space="preserve"> are as follows:</t>
    </r>
  </si>
  <si>
    <t>Year Ending December 31,</t>
  </si>
  <si>
    <t>Debt Maturities (In thousands)</t>
  </si>
  <si>
    <t>Thereafter</t>
  </si>
  <si>
    <t>Preferred Shares</t>
  </si>
  <si>
    <t>Preferred Shares [Abstract]</t>
  </si>
  <si>
    <t>Preferred Stock [Text Block]</t>
  </si>
  <si>
    <r>
      <t xml:space="preserve">The Company’s Articles of Incorporation authorize the issuance of up to </t>
    </r>
    <r>
      <rPr>
        <sz val="10"/>
        <color rgb="FF000000"/>
        <rFont val="Inherit"/>
      </rPr>
      <t>2,000,000</t>
    </r>
    <r>
      <rPr>
        <sz val="10"/>
        <color theme="1"/>
        <rFont val="Inherit"/>
      </rPr>
      <t xml:space="preserve"> preferred shares, par value </t>
    </r>
    <r>
      <rPr>
        <sz val="10"/>
        <color rgb="FF000000"/>
        <rFont val="Inherit"/>
      </rPr>
      <t>$.01</t>
    </r>
    <r>
      <rPr>
        <sz val="10"/>
        <color theme="1"/>
        <rFont val="Inherit"/>
      </rPr>
      <t xml:space="preserve"> per share.  On March 15, 2007, the Company issued </t>
    </r>
    <r>
      <rPr>
        <sz val="10"/>
        <color rgb="FF000000"/>
        <rFont val="Inherit"/>
      </rPr>
      <t>4,000,000</t>
    </r>
    <r>
      <rPr>
        <sz val="10"/>
        <color theme="1"/>
        <rFont val="Inherit"/>
      </rPr>
      <t xml:space="preserve"> depositary shares, each representing 1/1000</t>
    </r>
    <r>
      <rPr>
        <sz val="7"/>
        <color theme="1"/>
        <rFont val="Inherit"/>
      </rPr>
      <t>th</t>
    </r>
    <r>
      <rPr>
        <sz val="10"/>
        <color theme="1"/>
        <rFont val="Inherit"/>
      </rPr>
      <t xml:space="preserve"> of a Series A Preferred Share, or </t>
    </r>
    <r>
      <rPr>
        <sz val="10"/>
        <color rgb="FF000000"/>
        <rFont val="Inherit"/>
      </rPr>
      <t>4,000</t>
    </r>
    <r>
      <rPr>
        <sz val="10"/>
        <color theme="1"/>
        <rFont val="Inherit"/>
      </rPr>
      <t xml:space="preserve"> Series A Preferred Shares in the aggregate.  On April 10, 2013, the Company redeemed 2,000 of its Series A Preferred Shares for $50.4 million in cash. The aggregate liquidation value of the remaining 2,000 Preferred Shares is $50 million.  The Company paid </t>
    </r>
    <r>
      <rPr>
        <sz val="10"/>
        <color rgb="FF000000"/>
        <rFont val="Inherit"/>
      </rPr>
      <t>$3.7 million</t>
    </r>
    <r>
      <rPr>
        <sz val="10"/>
        <color theme="1"/>
        <rFont val="Inherit"/>
      </rPr>
      <t xml:space="preserve"> of dividends in </t>
    </r>
    <r>
      <rPr>
        <sz val="10"/>
        <color rgb="FF000000"/>
        <rFont val="Inherit"/>
      </rPr>
      <t>2013</t>
    </r>
    <r>
      <rPr>
        <sz val="10"/>
        <color theme="1"/>
        <rFont val="Inherit"/>
      </rPr>
      <t xml:space="preserve"> on the Series A Preferred Shares. No dividends were paid in </t>
    </r>
    <r>
      <rPr>
        <sz val="10"/>
        <color rgb="FF000000"/>
        <rFont val="Inherit"/>
      </rPr>
      <t>2012</t>
    </r>
    <r>
      <rPr>
        <sz val="10"/>
        <color theme="1"/>
        <rFont val="Inherit"/>
      </rPr>
      <t xml:space="preserve"> on the Series A Preferred Shares. Please see Note 13 for additional information related to the restrictions on our ability to pay dividends on and repurchase our Series A Preferred Shares.</t>
    </r>
  </si>
  <si>
    <t>Earnings per Share</t>
  </si>
  <si>
    <t>Loss per Share [Abstract]</t>
  </si>
  <si>
    <t>Earnings Per Share [Text Block]</t>
  </si>
  <si>
    <t>Earnings (Loss) Per Share</t>
  </si>
  <si>
    <r>
      <t xml:space="preserve">The table below presents a reconciliation between basic and diluted weighted average shares outstanding, net income (loss) available to common shareholders and basic and diluted income (loss) per share for the year ended </t>
    </r>
    <r>
      <rPr>
        <sz val="10"/>
        <color rgb="FF000000"/>
        <rFont val="Inherit"/>
      </rPr>
      <t>December 31, 2013, 2012 and 2011</t>
    </r>
    <r>
      <rPr>
        <sz val="10"/>
        <color theme="1"/>
        <rFont val="Inherit"/>
      </rPr>
      <t>:</t>
    </r>
  </si>
  <si>
    <t>(In thousands, except per share amounts)</t>
  </si>
  <si>
    <t>NUMERATOR</t>
  </si>
  <si>
    <t>(33,877</t>
  </si>
  <si>
    <t>Preferred stock dividends</t>
  </si>
  <si>
    <t>(3,656</t>
  </si>
  <si>
    <t>(2,190</t>
  </si>
  <si>
    <t>Net income (loss) available to common shareholders</t>
  </si>
  <si>
    <t>Interest on 3.25% convertible senior subordinated notes due 2017</t>
  </si>
  <si>
    <t>Interest on 3.00% convertible senior subordinated notes due 2018</t>
  </si>
  <si>
    <t>Diluted income (loss) available to common shareholders</t>
  </si>
  <si>
    <t>DENOMINATOR</t>
  </si>
  <si>
    <t>Basic weighted average shares outstanding</t>
  </si>
  <si>
    <t>Effect of dilutive securities:</t>
  </si>
  <si>
    <t>Stock option awards</t>
  </si>
  <si>
    <t>Deferred compensation awards</t>
  </si>
  <si>
    <t>3.25% convertible senior subordinated notes due 2017</t>
  </si>
  <si>
    <t>3.00% convertible senior subordinated notes due 2018</t>
  </si>
  <si>
    <t>Diluted weighted average shares outstanding - adjusted for assumed conversions</t>
  </si>
  <si>
    <t>Earnings (loss) per common share</t>
  </si>
  <si>
    <t>(1.81</t>
  </si>
  <si>
    <t>Anti-dilutive equity awards not included in the calculation of diluted earnings per common share</t>
  </si>
  <si>
    <r>
      <t xml:space="preserve">The Company declared and paid a quarterly cash dividend of $609.375 per share on its 2,000 outstanding Series A Preferred Shares in the second, third and fourth quarters of 2013 for an aggregate dividend payment of $3.7 million for the </t>
    </r>
    <r>
      <rPr>
        <sz val="10"/>
        <color rgb="FF000000"/>
        <rFont val="Inherit"/>
      </rPr>
      <t>year ended December 31, 2013</t>
    </r>
    <r>
      <rPr>
        <sz val="10"/>
        <color theme="1"/>
        <rFont val="Inherit"/>
      </rPr>
      <t>.</t>
    </r>
  </si>
  <si>
    <r>
      <t xml:space="preserve">In March 2013, the Company announced its intention to redeem 2,000 of its outstanding Series A Preferred Shares and recognized a $2.2 million non-cash equity charge in the first quarter of 2013 related to the excess of fair value over carrying value relating primarily to the original issuance costs that were paid in 2007. This charge reduced net income to common shareholders in the earnings per share calculation above for the </t>
    </r>
    <r>
      <rPr>
        <sz val="10"/>
        <color rgb="FF000000"/>
        <rFont val="Inherit"/>
      </rPr>
      <t>year ended December 31, 2013</t>
    </r>
    <r>
      <rPr>
        <sz val="10"/>
        <color theme="1"/>
        <rFont val="Inherit"/>
      </rPr>
      <t>. On April 10, 2013, the Company redeemed the 2,000 Series A Preferred Shares for $50.4 million in cash.</t>
    </r>
  </si>
  <si>
    <t>In March 2013, the Company also issued 2.461 million common shares in a public offering at a price of $23.50 per share (for net proceeds of $54.6 million), which shares are included above in our total basic weighted average shares outstanding for the twelve month period ended December 31, 2013.</t>
  </si>
  <si>
    <r>
      <t xml:space="preserve">For the </t>
    </r>
    <r>
      <rPr>
        <sz val="10"/>
        <color rgb="FF000000"/>
        <rFont val="Inherit"/>
      </rPr>
      <t>year ended December 31, 2013</t>
    </r>
    <r>
      <rPr>
        <sz val="10"/>
        <color theme="1"/>
        <rFont val="Inherit"/>
      </rPr>
      <t>, the effect of convertible debt was included in the diluted earnings per share calculations. For the year ended December 31, 2012, the effect of convertible debt was not included in the diluted earnings per share calculation as it would have been anti-dilutive. For the year ended December 31, 2011, the effects of outstanding shares underlying deferred compensation awards and outstanding options to purchase common shares were not included in the diluted earnings per share calculations as they would have been anti-dilutive due to the Company’s net loss for the period.</t>
    </r>
  </si>
  <si>
    <t>Income Taxes</t>
  </si>
  <si>
    <t>Income Taxes [Abstract]</t>
  </si>
  <si>
    <t>Income Tax Disclosure [Text Block]</t>
  </si>
  <si>
    <t>The Company records income taxes under the asset and liability method, whereby deferred tax assets and liabilities are recognized based on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t>
  </si>
  <si>
    <t>During 2013, the Company concluded that it was more likely than not that the majority of its deferred tax assets would be utilized. This conclusion was based on a detailed evaluation of all relevant evidence, both positive and negative. The Company is required to use judgment in considering the relative impact of negative and positive evidence when determining the need for a valuation allowance for its deferred tax asset. The weight given to the potential effect of negative and positive evidence shall be commensurate with the extent to which it can be objectively verified. The more negative evidence that exists, the more positive evidence is needed.</t>
  </si>
  <si>
    <t>The positive evidence considered by the Company in its evaluation for each of our taxing jurisdictions was the objective evidence related to our past and current financial results, including a period of sustained profitability comprising six consecutive quarters of pre-tax net income, and the projected utilization of a majority of our current NOL carryforwards and temporary differences as they reverse in the carryforward periods, generally 20 years. Other positive evidence considered, among other things, was our expectation of continued earnings and continued indications of a sustained recovery in the housing markets in which the Company operates. This is evidenced by the significant increases experienced by the Company in several key financial indicators compared to the prior year, including new contracts, revenues, backlog sales value, new home deliveries and declining overhead leverage as a percent of revenue. We believe that economic data, such as recent and forecasted increases in housing starts, homebuilding volume and average sales prices, also affirm the recovery in the housing industry. We believe historically low mortgage rates, affordable home prices, reduced foreclosures, and a favorable home ownership to rental comparison continue to drive the recovery in the housing industry.</t>
  </si>
  <si>
    <t>The most significant direct negative evidence that existed at the time our reversal evaluation was that the Company was in a four-year cumulative loss position, a period which represents our estimated business cycle. However, the Company's cumulative four-year loss had declined significantly as a result of six consecutive quarters of profitability and, based on the Company's current earnings level, the Company projected realization of a majority of its deferred tax assets. Other negative evidence considered was a recent rise in mortgage interest rates and the potential impact of such rise on our business. While we believe the rise in rates caused a temporary slow down in the pace of the housing recovery and related trends, we believe the demand for housing will continue to increase new contracts, as evidenced by our year-over-year increases in new contracts during each quarter of 2013 when compared to 2012, as well as other factors.</t>
  </si>
  <si>
    <r>
      <t xml:space="preserve">During 2013, the Company concluded based on its analysis of positive and negative evidence, that the objective positive evidence outweighed the negative evidence and that the Company will more likely than not realize a majority of its deferred tax assets. As a result of such determination, the Company reversed a majority of its deferred tax asset in 2013 from </t>
    </r>
    <r>
      <rPr>
        <sz val="10"/>
        <color rgb="FF000000"/>
        <rFont val="Times New Roman"/>
        <family val="1"/>
      </rPr>
      <t>$135.7 million</t>
    </r>
    <r>
      <rPr>
        <sz val="10"/>
        <color theme="1"/>
        <rFont val="Inherit"/>
      </rPr>
      <t xml:space="preserve"> at December 31, 2012 to $9.3 million at December 31, 2013. The remaining valuation allowance is for certain state jurisdictions, which have a shorter NOL carryforward utilization period or a large NOL carryforward relative to their current earnings. In future periods, the remaining valuation allowance for these state jurisdictions will be evaluated to determine if sufficient positive evidence and/or various tax planning strategies indicates that it is more likely than not that an additional portion of the underlying state NOL carryforwards will be realized.</t>
    </r>
  </si>
  <si>
    <t>At December 31, 2013, the Company's total deferred tax assets were $121.3 million, which, inclusive of our valuation allowance, results in a deferred tax asset of $112.0 million. The $112.0 million total deferred tax asset after valuation allowance is offset by $1.1 million of total deferred tax liabilities for a $110.9 million net deferred tax asset. The $110.9 million net deferred tax asset is reported on the Company's consolidated balance sheets, net of a $9.3 million valuation allowance.</t>
  </si>
  <si>
    <t>The tax effects of the significant temporary differences that comprise the deferred tax assets and liabilities are as follows:</t>
  </si>
  <si>
    <t>Deferred tax assets:</t>
  </si>
  <si>
    <t>Warranty, insurance and other accruals</t>
  </si>
  <si>
    <t>State taxes</t>
  </si>
  <si>
    <t>(64</t>
  </si>
  <si>
    <t>Net operating loss carryforward</t>
  </si>
  <si>
    <t>Deferred charges</t>
  </si>
  <si>
    <t>Total deferred tax assets</t>
  </si>
  <si>
    <t>Less valuation allowance</t>
  </si>
  <si>
    <t>(9,291</t>
  </si>
  <si>
    <t>(135,749</t>
  </si>
  <si>
    <t>Total deferred tax assets, net of valuation allowance</t>
  </si>
  <si>
    <t>Deferred tax liabilities:</t>
  </si>
  <si>
    <t>Prepaid expenses</t>
  </si>
  <si>
    <t>Total deferred tax liabilities</t>
  </si>
  <si>
    <t>Net deferred tax asset, net of valuation allowance</t>
  </si>
  <si>
    <t>The provision (benefit) from income taxes consists of the following:</t>
  </si>
  <si>
    <t>Current:</t>
  </si>
  <si>
    <t>Federal</t>
  </si>
  <si>
    <t>State</t>
  </si>
  <si>
    <t>(796</t>
  </si>
  <si>
    <t>(28</t>
  </si>
  <si>
    <t>(588</t>
  </si>
  <si>
    <t>(25</t>
  </si>
  <si>
    <t>Deferred:</t>
  </si>
  <si>
    <t>(102,830</t>
  </si>
  <si>
    <t>(8,081</t>
  </si>
  <si>
    <t>(110,911</t>
  </si>
  <si>
    <t>(110,088</t>
  </si>
  <si>
    <r>
      <t xml:space="preserve">For </t>
    </r>
    <r>
      <rPr>
        <sz val="10"/>
        <color rgb="FF000000"/>
        <rFont val="Inherit"/>
      </rPr>
      <t>2013, 2012 and 2011</t>
    </r>
    <r>
      <rPr>
        <sz val="10"/>
        <color theme="1"/>
        <rFont val="Inherit"/>
      </rPr>
      <t>, the Company’s effective tax rate was (266.33)%, (4.61)%, and 0.07%, respectively. Reconciliation of the differences between income taxes computed at the federal statutory tax rate and consolidated benefit from income taxes are as follows:</t>
    </r>
  </si>
  <si>
    <t>Federal taxes at statutory rate</t>
  </si>
  <si>
    <t>(11,866</t>
  </si>
  <si>
    <t>State and local taxes – net of federal tax benefit</t>
  </si>
  <si>
    <t>(19</t>
  </si>
  <si>
    <t>Change in unrecognized tax benefit</t>
  </si>
  <si>
    <t>(1,346</t>
  </si>
  <si>
    <t>(254</t>
  </si>
  <si>
    <t>Change in valuation allowance</t>
  </si>
  <si>
    <t>(126,458</t>
  </si>
  <si>
    <t>(5,076</t>
  </si>
  <si>
    <t>Change in state NOL deferred asset – net of federal tax benefit</t>
  </si>
  <si>
    <t>(312</t>
  </si>
  <si>
    <t>(1,280</t>
  </si>
  <si>
    <t>Other</t>
  </si>
  <si>
    <t>The Company files income tax returns in the U.S. federal jurisdiction, and various states.  The Company is no longer subject to U.S. federal, state or local examinations by tax authorities for years before 2008.  The Company is audited from time to time, and if any adjustments are made, they would be either immaterial or reserved.  A reconciliation of the beginning and ending amounts of unrecognized tax benefits is as follows:</t>
  </si>
  <si>
    <t>Balance at January 1,</t>
  </si>
  <si>
    <t>Additions for tax positions of prior years</t>
  </si>
  <si>
    <t>Reductions for tax positions of prior years</t>
  </si>
  <si>
    <t>(294</t>
  </si>
  <si>
    <t>Balance at December 31,</t>
  </si>
  <si>
    <r>
      <t xml:space="preserve">The Company recognizes interest and penalties accrued related to unrecognized tax benefits in tax expense.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no</t>
    </r>
    <r>
      <rPr>
        <sz val="10"/>
        <color theme="1"/>
        <rFont val="Inherit"/>
      </rPr>
      <t xml:space="preserve"> unrecognized tax benefits due to the lapse of the statue of limitations and completion of audits in prior years. We believe that our current income tax filing positions and deductions will be sustained on audit and do not anticipate any adjustments that will result in a material change. In </t>
    </r>
    <r>
      <rPr>
        <sz val="10"/>
        <color rgb="FF000000"/>
        <rFont val="Inherit"/>
      </rPr>
      <t>2011</t>
    </r>
    <r>
      <rPr>
        <sz val="10"/>
        <color theme="1"/>
        <rFont val="Inherit"/>
      </rPr>
      <t xml:space="preserve">, we recognized $0.1 million in interest and penalties, and recorded an accrual of </t>
    </r>
    <r>
      <rPr>
        <sz val="10"/>
        <color rgb="FF000000"/>
        <rFont val="Inherit"/>
      </rPr>
      <t>$0.7 million</t>
    </r>
    <r>
      <rPr>
        <sz val="10"/>
        <color theme="1"/>
        <rFont val="Inherit"/>
      </rPr>
      <t xml:space="preserve"> for the payment of interest and penalties.</t>
    </r>
  </si>
  <si>
    <r>
      <t xml:space="preserve">At </t>
    </r>
    <r>
      <rPr>
        <sz val="10"/>
        <color rgb="FF000000"/>
        <rFont val="Inherit"/>
      </rPr>
      <t>December 31, 2013</t>
    </r>
    <r>
      <rPr>
        <sz val="10"/>
        <color theme="1"/>
        <rFont val="Inherit"/>
      </rPr>
      <t xml:space="preserve">, the Company had federal NOL carryforwards of approximately </t>
    </r>
    <r>
      <rPr>
        <sz val="10"/>
        <color rgb="FF000000"/>
        <rFont val="Inherit"/>
      </rPr>
      <t>$72.1 million</t>
    </r>
    <r>
      <rPr>
        <sz val="10"/>
        <color theme="1"/>
        <rFont val="Inherit"/>
      </rPr>
      <t xml:space="preserve"> and federal credit carryforwards of </t>
    </r>
    <r>
      <rPr>
        <sz val="10"/>
        <color rgb="FF000000"/>
        <rFont val="Inherit"/>
      </rPr>
      <t>$4.4 million</t>
    </r>
    <r>
      <rPr>
        <sz val="10"/>
        <color theme="1"/>
        <rFont val="Inherit"/>
      </rPr>
      <t xml:space="preserve">. Federal NOL carryforwards may be carried forward up to 20 years to offset future taxable income. Our federal carryforward benefits begin to expire in 2028. The Company had </t>
    </r>
    <r>
      <rPr>
        <sz val="10"/>
        <color rgb="FF000000"/>
        <rFont val="Inherit"/>
      </rPr>
      <t>$15.1 million</t>
    </r>
    <r>
      <rPr>
        <sz val="10"/>
        <color theme="1"/>
        <rFont val="Inherit"/>
      </rPr>
      <t xml:space="preserve"> of state NOL carryforwards at </t>
    </r>
    <r>
      <rPr>
        <sz val="10"/>
        <color rgb="FF000000"/>
        <rFont val="Inherit"/>
      </rPr>
      <t>December 31, 2013</t>
    </r>
    <r>
      <rPr>
        <sz val="10"/>
        <color theme="1"/>
        <rFont val="Inherit"/>
      </rPr>
      <t xml:space="preserve">. State NOLs may be carried forward from 5 to 20 years, depending on the tax jurisdiction, with </t>
    </r>
    <r>
      <rPr>
        <sz val="10"/>
        <color rgb="FF000000"/>
        <rFont val="Inherit"/>
      </rPr>
      <t>$8.4 million</t>
    </r>
    <r>
      <rPr>
        <sz val="10"/>
        <color theme="1"/>
        <rFont val="Inherit"/>
      </rPr>
      <t xml:space="preserve"> expiring between 2013 and 2027 and </t>
    </r>
    <r>
      <rPr>
        <sz val="10"/>
        <color rgb="FF000000"/>
        <rFont val="Inherit"/>
      </rPr>
      <t>$6.7 million</t>
    </r>
    <r>
      <rPr>
        <sz val="10"/>
        <color theme="1"/>
        <rFont val="Inherit"/>
      </rPr>
      <t xml:space="preserve"> expiring between 2028 and 2032, absent sufficient state taxable income. As of </t>
    </r>
    <r>
      <rPr>
        <sz val="10"/>
        <color rgb="FF000000"/>
        <rFont val="Inherit"/>
      </rPr>
      <t>December 31, 2013</t>
    </r>
    <r>
      <rPr>
        <sz val="10"/>
        <color theme="1"/>
        <rFont val="Inherit"/>
      </rPr>
      <t>, we have recorded a $9.3 million valuation allowance against these state NOLs. On February 1, 2014, M/I Financial Corp. was converted from an Ohio corporation to an Ohio limited liability company and its name was changed to M/I Financial, LLC. As a result, we estimate that we will utilize more of our state tax NOLs than previously estimated, and will recognize a tax benefit of approximately $3.0 million in the first quarter of 2014. Further details relating to this change are included in Note 20 to our Consolidated Financial Statements.</t>
    </r>
  </si>
  <si>
    <r>
      <t xml:space="preserve">On September 13, 2013, the Internal Revenue Service issued final regulations regarding capitalization of tangible personal property. Under ASC 740, this is considered to be a change in tax law. Although the final regulations are generally effective beginning on or after January 1, 2014, ASC 740 requires that the effect of a change in tax law be recognized as of the enactment date. Based on our review and analysis, there will not be a material impact on our deferred tax balance as of </t>
    </r>
    <r>
      <rPr>
        <sz val="10"/>
        <color rgb="FF000000"/>
        <rFont val="Inherit"/>
      </rPr>
      <t>December 31, 2013</t>
    </r>
    <r>
      <rPr>
        <sz val="10"/>
        <color theme="1"/>
        <rFont val="Inherit"/>
      </rPr>
      <t>.</t>
    </r>
  </si>
  <si>
    <t>Business Segments</t>
  </si>
  <si>
    <t>Business Segments [Abstract]</t>
  </si>
  <si>
    <t>Segment Reporting Disclosure [Text Block]</t>
  </si>
  <si>
    <r>
      <t xml:space="preserve">The Company’s segment information is presented on the basis that the chief operating decision makers use in evaluating segment performance.  The Company’s chief operating decision makers evaluate the Company’s performance in various ways, including: (1) the results of our </t>
    </r>
    <r>
      <rPr>
        <sz val="10"/>
        <color rgb="FF000000"/>
        <rFont val="Inherit"/>
      </rPr>
      <t>13</t>
    </r>
    <r>
      <rPr>
        <sz val="10"/>
        <color theme="1"/>
        <rFont val="Inherit"/>
      </rPr>
      <t xml:space="preserve"> individual homebuilding operating segments and the results of our financial services operations; (2) the results of our three homebuilding regions; and (3) our consolidated financial results.  We have determined our reportable segments as follows: Midwest homebuilding, Southern homebuilding, Mid-Atlantic homebuilding and financial services operations.  The homebuilding operating segments that are included within each reportable segment have similar operations and exhibit similar long-term economic characteristics.  Our homebuilding operations include the acquisition and development of land, the sale and construction of single-family attached and detached homes, and the occasional sale of lots to third parties.  The homebuilding operating segments that comprise each of our reportable segments are as follows:</t>
    </r>
  </si>
  <si>
    <t>Midwest</t>
  </si>
  <si>
    <t>Southern</t>
  </si>
  <si>
    <t>Mid-Atlantic</t>
  </si>
  <si>
    <t>Columbus, Ohio</t>
  </si>
  <si>
    <t>Tampa, Florida</t>
  </si>
  <si>
    <t>Washington, D.C.</t>
  </si>
  <si>
    <t>Cincinnati, Ohio</t>
  </si>
  <si>
    <t>Orlando, Florida</t>
  </si>
  <si>
    <t>Charlotte, North Carolina</t>
  </si>
  <si>
    <t>Indianapolis, Indiana</t>
  </si>
  <si>
    <t>Houston, Texas</t>
  </si>
  <si>
    <t>Raleigh, North Carolina</t>
  </si>
  <si>
    <t>Chicago, Illinois</t>
  </si>
  <si>
    <t>San Antonio, Texas</t>
  </si>
  <si>
    <t>Austin, Texas</t>
  </si>
  <si>
    <t>Dallas/Fort Worth, Texas</t>
  </si>
  <si>
    <t>In July 2013, we announced our entry into the Dallas/Fort Worth, Texas market. We expect to open our first community in our Dallas/Fort Worth market in the second half of 2014.</t>
  </si>
  <si>
    <t>Our financial services operations include the origination, sale and servicing of mortgage loans and title services primarily for purchasers of the Company's homes.</t>
  </si>
  <si>
    <r>
      <t xml:space="preserve">The following table shows, by segment, revenue, operating income (loss) and interest expense for </t>
    </r>
    <r>
      <rPr>
        <sz val="10"/>
        <color rgb="FF000000"/>
        <rFont val="Inherit"/>
      </rPr>
      <t>2013, 2012 and 2011</t>
    </r>
    <r>
      <rPr>
        <sz val="10"/>
        <color theme="1"/>
        <rFont val="Inherit"/>
      </rPr>
      <t>, as well as the Company’s income (loss) before income taxes for such periods:</t>
    </r>
  </si>
  <si>
    <t>Revenue:</t>
  </si>
  <si>
    <t>Midwest homebuilding</t>
  </si>
  <si>
    <t>Southern homebuilding</t>
  </si>
  <si>
    <t>Mid-Atlantic homebuilding</t>
  </si>
  <si>
    <t>Financial services (a)</t>
  </si>
  <si>
    <t>Total revenue</t>
  </si>
  <si>
    <t>Operating income (loss):</t>
  </si>
  <si>
    <t>(6,396</t>
  </si>
  <si>
    <t>(5,314</t>
  </si>
  <si>
    <t>Less: Corporate selling, general and administrative expenses</t>
  </si>
  <si>
    <t>(29,524</t>
  </si>
  <si>
    <t>(24,709</t>
  </si>
  <si>
    <t>(20,867</t>
  </si>
  <si>
    <t>Total operating income (loss)</t>
  </si>
  <si>
    <t>(18,897</t>
  </si>
  <si>
    <t>Interest expense:</t>
  </si>
  <si>
    <t>Total interest expense</t>
  </si>
  <si>
    <t>(306</t>
  </si>
  <si>
    <t>Loss on early extinguishment of debt</t>
  </si>
  <si>
    <t>(33,902</t>
  </si>
  <si>
    <t>Depreciation and amortization:</t>
  </si>
  <si>
    <t>Financial services</t>
  </si>
  <si>
    <t>Corporate</t>
  </si>
  <si>
    <t>Total depreciation and amortization</t>
  </si>
  <si>
    <t>Our financial services operational results should be viewed in connection with our homebuilding business as its operations originate loans and provide title services primarily for our homebuying customers, with the exception of a small amount of mortgage re-financing.</t>
  </si>
  <si>
    <r>
      <t xml:space="preserve">The following tables show total assets by segment at </t>
    </r>
    <r>
      <rPr>
        <sz val="10"/>
        <color rgb="FF000000"/>
        <rFont val="Inherit"/>
      </rPr>
      <t>December 31, 2013 and 2012</t>
    </r>
    <r>
      <rPr>
        <sz val="10"/>
        <color theme="1"/>
        <rFont val="Inherit"/>
      </rPr>
      <t>:</t>
    </r>
  </si>
  <si>
    <t>Corporate, Financial Services and Unallocated</t>
  </si>
  <si>
    <t>Deposits on real estate under option or contract</t>
  </si>
  <si>
    <t>Inventory (a)</t>
  </si>
  <si>
    <t>Investments in unconsolidated joint ventures</t>
  </si>
  <si>
    <t>Inventory includes single-family lots, land and land development costs; land held for sale; homes under construction; model homes and furnishings; community development district infrastructure; and consolidated inventory not owned.</t>
  </si>
  <si>
    <t>Supplemental Guarantor Information</t>
  </si>
  <si>
    <t>Supplemental Guarantor Information [Abstract]</t>
  </si>
  <si>
    <t>Condensed Financial Information of Parent Company Only Disclosure [Text Block]</t>
  </si>
  <si>
    <r>
      <t xml:space="preserve">The Company's obligations under the 2018 Senior Notes, 2017 Convertible Senior Subordinated Notes and the 2018 Convertible Senior Subordinated Notes are not guaranteed by all of the Company's subsidiaries and therefore, the Company has disclosed condensed consolidating financial information in accordance with SEC Regulation S-X Rule 3-10, </t>
    </r>
    <r>
      <rPr>
        <i/>
        <sz val="10"/>
        <color theme="1"/>
        <rFont val="Inherit"/>
      </rPr>
      <t xml:space="preserve">Financial Statements of Guarantors and Issuers of Guaranteed Securities Registered or Being Registered. </t>
    </r>
    <r>
      <rPr>
        <sz val="10"/>
        <color theme="1"/>
        <rFont val="Inherit"/>
      </rPr>
      <t>The subsidiary guarantors of the 2018 Senior Notes, the 2017 Convertible Senior Subordinated Notes and the 2018 Convertible Senior Subordinated Notes are the same.</t>
    </r>
  </si>
  <si>
    <t>The following condensed consolidating financial information includes balance sheets, statements of operations and cash flow information for M/I Homes, Inc. (the parent company and the issuer of the aforementioned guaranteed notes), the Guarantor Subsidiaries, collectively, and for all other subsidiaries and joint ventures of the Company (the “Unrestricted Subsidiaries”), collectively. Each Guarantor Subsidiary is a direct or indirect 100%-owned subsidiary of M/I Homes, Inc. and has fully and unconditionally guaranteed the (a) 2018 Senior Notes, on a joint and several senior unsecured basis, (b) the 2017 Convertible Senior Subordinated Notes on a joint and several senior subordinated unsecured basis and (c) the 2018 Convertible Senior Subordinated Notes on a joint and several senior subordinated unsecured basis.</t>
  </si>
  <si>
    <t>There are no significant restrictions on the parent company's ability to obtain funds from its Guarantor Subsidiaries in the form of a dividend, loan, or other means.</t>
  </si>
  <si>
    <r>
      <t xml:space="preserve">As of </t>
    </r>
    <r>
      <rPr>
        <sz val="10"/>
        <color rgb="FF000000"/>
        <rFont val="Inherit"/>
      </rPr>
      <t>December 31, 2013</t>
    </r>
    <r>
      <rPr>
        <sz val="10"/>
        <color theme="1"/>
        <rFont val="Inherit"/>
      </rPr>
      <t>, each of the Company's subsidiaries is a Guarantor Subsidiary,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subject to limitations on the aggregate amount invested in such Unrestricted Subsidiaries in accordance with the terms of the Credit Facility and the Indenture for the 2018 Senior Notes.</t>
    </r>
  </si>
  <si>
    <t>In the condensed financial tables presented below, the parent company presents all of its 100%-owned subsidiaries as if they were accounted for under the equity method. All applicable corporate expenses have been allocated appropriately among the Guarantor Subsidiaries and Unrestricted Subsidiaries.</t>
  </si>
  <si>
    <t>CONDENSED CONSOLIDATING STATEMENTS OF OPERATIONS</t>
  </si>
  <si>
    <t>Year Ended December 31, 2013</t>
  </si>
  <si>
    <t>M/I Homes, Inc.</t>
  </si>
  <si>
    <t>Guarantor Subsidiaries</t>
  </si>
  <si>
    <t>Unrestricted Subsidiaries</t>
  </si>
  <si>
    <t>Eliminations</t>
  </si>
  <si>
    <t>Consolidated</t>
  </si>
  <si>
    <t>Costs and expenses:</t>
  </si>
  <si>
    <t>Income before income taxes</t>
  </si>
  <si>
    <t>(Benefit) provision for income taxes</t>
  </si>
  <si>
    <t>(114,866</t>
  </si>
  <si>
    <t>Equity in subsidiaries</t>
  </si>
  <si>
    <t>(151,423</t>
  </si>
  <si>
    <t>Preferred dividends</t>
  </si>
  <si>
    <t>Net income (loss) to common shareholders</t>
  </si>
  <si>
    <t>Year Ended December 31, 2012</t>
  </si>
  <si>
    <t>(4,157</t>
  </si>
  <si>
    <t>(13,347</t>
  </si>
  <si>
    <t>Year Ended December 31, 2011</t>
  </si>
  <si>
    <t>(Loss) income before income taxes</t>
  </si>
  <si>
    <t>(39,187</t>
  </si>
  <si>
    <t>(1,784</t>
  </si>
  <si>
    <t>Net (loss) income</t>
  </si>
  <si>
    <t>(37,403</t>
  </si>
  <si>
    <t>CONDENSED CONSOLIDATING BALANCE SHEET</t>
  </si>
  <si>
    <t>Investment in subsidiaries</t>
  </si>
  <si>
    <t>(535,879</t>
  </si>
  <si>
    <t>Deferred income taxes, net of valuation allowances</t>
  </si>
  <si>
    <t>Intercompany assets</t>
  </si>
  <si>
    <t>(318,852</t>
  </si>
  <si>
    <t>(854,731</t>
  </si>
  <si>
    <t>LIABILITIES AND SHAREHOLDERS’ EQUITY</t>
  </si>
  <si>
    <t>Intercompany liabilities</t>
  </si>
  <si>
    <t>Community development district obligations</t>
  </si>
  <si>
    <t>Shareholders' equity</t>
  </si>
  <si>
    <t>TOTAL LIABILITIES AND SHAREHOLDERS’ EQUITY</t>
  </si>
  <si>
    <t>(391,555</t>
  </si>
  <si>
    <t>(219,962</t>
  </si>
  <si>
    <t>(611,517</t>
  </si>
  <si>
    <t>Certain amounts above have been reclassified from intercompany assets to intercompany liabilities as of December 31, 2012. These reclassifications relate solely to transactions between M/I Homes, Inc. and its subsidiaries and are immaterial to the Supplemental Condensed Consolidated Financial Statements. These reclassifications do not impact the Company's consolidated financial statements.</t>
  </si>
  <si>
    <t>CONDENSED CONSOLIDATING STATEMENTS OF CASH FLOWS</t>
  </si>
  <si>
    <t>CASH FLOWS FROM OPERATING ACTIVITIES:</t>
  </si>
  <si>
    <t>Net cash provided by (used in) operating activities</t>
  </si>
  <si>
    <t>(72,633</t>
  </si>
  <si>
    <t>(1,341</t>
  </si>
  <si>
    <t>(7,100</t>
  </si>
  <si>
    <t>(73,974</t>
  </si>
  <si>
    <t>CASH FLOWS FROM INVESTING ACTIVITIES:</t>
  </si>
  <si>
    <t>(5,185</t>
  </si>
  <si>
    <t>(2,146</t>
  </si>
  <si>
    <t>(236</t>
  </si>
  <si>
    <t>(2,382</t>
  </si>
  <si>
    <t>Investments in and advances to unconsolidated joint ventures</t>
  </si>
  <si>
    <t>(13,525</t>
  </si>
  <si>
    <t>(15,984</t>
  </si>
  <si>
    <t>(29,509</t>
  </si>
  <si>
    <t>Net cash (used in) provided by investing activities</t>
  </si>
  <si>
    <t>(20,856</t>
  </si>
  <si>
    <t>(14,698</t>
  </si>
  <si>
    <t>(35,554</t>
  </si>
  <si>
    <t>CASH FLOWS FROM FINANCING ACTIVITIES:</t>
  </si>
  <si>
    <t>Proceeds from bank borrowings - net</t>
  </si>
  <si>
    <t>Principal repayments from notes payable - other and</t>
  </si>
  <si>
    <t>  community development district bond obligations</t>
  </si>
  <si>
    <t>(3,315</t>
  </si>
  <si>
    <t>Proceeds from issuance of convertible senior subordinated notes due 2018</t>
  </si>
  <si>
    <t>(50,352</t>
  </si>
  <si>
    <t>Dividends paid</t>
  </si>
  <si>
    <t>Proceeds from issuance of common shares</t>
  </si>
  <si>
    <t>Intercompany financing</t>
  </si>
  <si>
    <t>(96,599</t>
  </si>
  <si>
    <t>(5,402</t>
  </si>
  <si>
    <t>(99</t>
  </si>
  <si>
    <t>(5,501</t>
  </si>
  <si>
    <t>Net cash (used in) provided by financing activities</t>
  </si>
  <si>
    <t>Net decrease in cash and cash equivalents</t>
  </si>
  <si>
    <t>(12,927</t>
  </si>
  <si>
    <t>(3,846</t>
  </si>
  <si>
    <t>(16,773</t>
  </si>
  <si>
    <t>Net cash (used in) provided by operating activities (a)</t>
  </si>
  <si>
    <t>(35,770</t>
  </si>
  <si>
    <t>(11,225</t>
  </si>
  <si>
    <t>(3,500</t>
  </si>
  <si>
    <t>(46,995</t>
  </si>
  <si>
    <t>(854</t>
  </si>
  <si>
    <t>(79</t>
  </si>
  <si>
    <t>(933</t>
  </si>
  <si>
    <t>(4,707</t>
  </si>
  <si>
    <t>(1,817</t>
  </si>
  <si>
    <t>Net cash used in investing activities</t>
  </si>
  <si>
    <t>(1,896</t>
  </si>
  <si>
    <t>Repayment of senior notes</t>
  </si>
  <si>
    <t>(41,443</t>
  </si>
  <si>
    <t>Principal proceeds from note payable - other and</t>
  </si>
  <si>
    <t>community development district bond obligations</t>
  </si>
  <si>
    <t>Proceeds from issuance of senior notes</t>
  </si>
  <si>
    <t>Proceeds from issuance of convertible senior subordinated notes due 2017</t>
  </si>
  <si>
    <t>Dividends paid (a)</t>
  </si>
  <si>
    <t>(96,104</t>
  </si>
  <si>
    <t>(5,813</t>
  </si>
  <si>
    <t>(68</t>
  </si>
  <si>
    <t>(5,881</t>
  </si>
  <si>
    <t>Net increase in cash and cash equivalents</t>
  </si>
  <si>
    <t>Certain amounts above have been reclassified from intercompany financing to dividends paid and cash flows from operating activities for the year ended December 31, 2012. These reclassifications relate solely to transactions between M/I Homes, Inc. and its subsidiaries and are immaterial to the Supplemental Condensed Consolidated Financial Statements. These reclassifications do not impact the Company's consolidated financial statements.</t>
  </si>
  <si>
    <t>CONDENSED CONSOLIDATING STATEMENT OF CASH FLOWS</t>
  </si>
  <si>
    <t>Net cash used in operating activities (a)</t>
  </si>
  <si>
    <t>(27,734</t>
  </si>
  <si>
    <t>(6,227</t>
  </si>
  <si>
    <t>(2,500</t>
  </si>
  <si>
    <t>(33,961</t>
  </si>
  <si>
    <t>(2,566</t>
  </si>
  <si>
    <t>(1,314</t>
  </si>
  <si>
    <t>(38</t>
  </si>
  <si>
    <t>(1,352</t>
  </si>
  <si>
    <t>(4,654</t>
  </si>
  <si>
    <t>Distributions from unconsolidated joint ventures</t>
  </si>
  <si>
    <t>(752</t>
  </si>
  <si>
    <t>(8,534</t>
  </si>
  <si>
    <t>(790</t>
  </si>
  <si>
    <t>(9,324</t>
  </si>
  <si>
    <t>Repayments of bank borrowings - net</t>
  </si>
  <si>
    <t>Principal repayments of note payable-other and community</t>
  </si>
  <si>
    <t>  development district bond obligations</t>
  </si>
  <si>
    <t>(52</t>
  </si>
  <si>
    <t>(4,233</t>
  </si>
  <si>
    <t>(3,902</t>
  </si>
  <si>
    <t>(150</t>
  </si>
  <si>
    <t>(70</t>
  </si>
  <si>
    <t>(220</t>
  </si>
  <si>
    <t>Net (decrease) increase in cash and cash equivalents</t>
  </si>
  <si>
    <t>(28,335</t>
  </si>
  <si>
    <t>(21,415</t>
  </si>
  <si>
    <t>Certain amounts above have been reclassified from intercompany financing to dividends paid and cash flows from operating activities for the year ended December 31, 2011. These reclassifications relate solely to transactions between M/I Homes, Inc. and its subsidiaries and are immaterial to the Supplemental Condensed Consolidated Financial Statements. These reclassifications do not impact the Company's consolidated financial statements.</t>
  </si>
  <si>
    <t>Supplementary Financial Data</t>
  </si>
  <si>
    <t>Supplementary Financial Data [Abstract]</t>
  </si>
  <si>
    <t>Additional Financial Information Disclosure [Text Block]</t>
  </si>
  <si>
    <t>The following tables set forth our selected consolidated financial and operating data for the quarterly periods indicated.</t>
  </si>
  <si>
    <t>September 30, 2013</t>
  </si>
  <si>
    <t>June 30, 2013</t>
  </si>
  <si>
    <t>March 31, 2013</t>
  </si>
  <si>
    <t>(Unaudited)</t>
  </si>
  <si>
    <t>Gross margin</t>
  </si>
  <si>
    <t>Net income</t>
  </si>
  <si>
    <t>Earnings per common share:</t>
  </si>
  <si>
    <t>Weighted average common shares outstanding:</t>
  </si>
  <si>
    <t>September 30, 2012</t>
  </si>
  <si>
    <t>June 30, 2012</t>
  </si>
  <si>
    <t>March 31, 2012</t>
  </si>
  <si>
    <t>Net loss</t>
  </si>
  <si>
    <t>(3,186</t>
  </si>
  <si>
    <t>(0.17</t>
  </si>
  <si>
    <t>Subsequent Events</t>
  </si>
  <si>
    <t>Subsequent Events [Abstract]</t>
  </si>
  <si>
    <t>Subsequent Events [Text Block]</t>
  </si>
  <si>
    <t>On February 1, 2014, M/I Financial Corp. was converted from a wholly owned Ohio C corporation to a wholly owned Ohio limited liability company and its name was changed to M/I Financial, LLC.  M/I Financial, LLC will be disregarded as an entity separate from its owner and will report its income and deductions on M/I Homes, Inc.’s federal and state tax returns.  As a result, we estimate that we will utilize more of our state tax NOLs than previously estimated, and will recognize a tax benefit of approximately $3.0 million in the first quarter of 2014.</t>
  </si>
  <si>
    <t>Summary of Significant Accounting Policies (Policies)</t>
  </si>
  <si>
    <t>Business, Policy [Policy Text Block]</t>
  </si>
  <si>
    <t>Basis of Presentation, Policy [Policy Text Block]</t>
  </si>
  <si>
    <t>Cash and Cash Equivalents, Policy [Policy Text Block]</t>
  </si>
  <si>
    <t>Cash and Cash Equivalents, Restricted Cash and Cash Equivalents, Policy [Policy Text Block]</t>
  </si>
  <si>
    <t>Loans and Leases Receivable, Mortgage Banking Activities, Policy [Policy Text Block]</t>
  </si>
  <si>
    <t>Inventory, Policy [Policy Text Block]</t>
  </si>
  <si>
    <t>Interest Capitalization, Policy [Policy Text Block]</t>
  </si>
  <si>
    <t>Consolidation, Variable Interest Entity, Policy [Policy Text Block]</t>
  </si>
  <si>
    <t>Equity Method Investments, Policy [Policy Text Block]</t>
  </si>
  <si>
    <t>Consolidated Inventory Not Owned [Policy Text Block]</t>
  </si>
  <si>
    <t>Property, Plant and Equipment, Policy [Policy Text Block]</t>
  </si>
  <si>
    <t>Receivables, Policy [Policy Text Block]</t>
  </si>
  <si>
    <t>Deferred Charges, Policy [Policy Text Block]</t>
  </si>
  <si>
    <t>Other Assets [Policy Text Block]</t>
  </si>
  <si>
    <t>Extended Product Warranty, Policy [Policy Text Block]</t>
  </si>
  <si>
    <t>InsuranceDeductibleReservesPolicyPolicyTextBlock</t>
  </si>
  <si>
    <t>Guarantees, Indemnifications and Warranties Policies [Policy Text Block]</t>
  </si>
  <si>
    <t>Other Liabilities [Policy Text Block]</t>
  </si>
  <si>
    <t>Derivatives, Policy [Policy Text Block]</t>
  </si>
  <si>
    <t>Segment Reporting, Policy [Policy Text Block]</t>
  </si>
  <si>
    <t>Revenue Recognition, Policy [Policy Text Block]</t>
  </si>
  <si>
    <t>Advertising and Research and Development [Policy Text Block]</t>
  </si>
  <si>
    <t>Income Tax, Policy [Policy Text Block]</t>
  </si>
  <si>
    <t>Earnings Per Share, Policy [Policy Text Block]</t>
  </si>
  <si>
    <t>Pension and Other Postretirement Plans, Policy [Policy Text Block]</t>
  </si>
  <si>
    <t>Deferred Compensation Plan [Policy Text Block]</t>
  </si>
  <si>
    <t>Share-based Compensation, Option and Incentive Plans Policy [Policy Text Block]</t>
  </si>
  <si>
    <t>Reclassifications [Text Block]</t>
  </si>
  <si>
    <t>Off-Balance Sheet Obligations [Policy Text Block]</t>
  </si>
  <si>
    <t>Off-Balance-Sheet Credit Exposure, Policy [Policy Text Block]</t>
  </si>
  <si>
    <t>New Accounting Pronouncements, Policy [Policy Text Block]</t>
  </si>
  <si>
    <t>Summary of Significant Accounting Policies (Tables)</t>
  </si>
  <si>
    <t>Property, Plant and Equipment [Table Text Block]</t>
  </si>
  <si>
    <t>Following are the major classes of depreciable assets and their estimated useful lives:</t>
  </si>
  <si>
    <t>Deferred Costs, Capitalized, Prepaid, and Other Assets Disclosure [Table Text Block]</t>
  </si>
  <si>
    <r>
      <t xml:space="preserve">The summary of capitalized interest for the </t>
    </r>
    <r>
      <rPr>
        <sz val="10"/>
        <color rgb="FF000000"/>
        <rFont val="Inherit"/>
      </rPr>
      <t>years ended December 31, 2013, 2012 and 2011</t>
    </r>
    <r>
      <rPr>
        <sz val="10"/>
        <color theme="1"/>
        <rFont val="Inherit"/>
      </rPr>
      <t xml:space="preserve"> is as follows:</t>
    </r>
  </si>
  <si>
    <t>Stock Based Compensation (Tables)</t>
  </si>
  <si>
    <t>Share-based Compensation Arrangement by Share-based Payment Award [Line Items]</t>
  </si>
  <si>
    <t>Schedule of Share-based Compensation, Activity [Table Text Block]</t>
  </si>
  <si>
    <t>Five Year Service Stock Options [Member]</t>
  </si>
  <si>
    <t>Schedule of Share-based Payment Award, Stock Options, Valuation Assumptions [Table Text Block]</t>
  </si>
  <si>
    <t>Fair Value Measurements Fair Value Measurements (Tables)</t>
  </si>
  <si>
    <t>Schedule of Notional Amounts of Outstanding Derivative Positions [Table Text Block]</t>
  </si>
  <si>
    <t>Fair Value, Assets and Liabilities Measured on Recurring and Nonrecurring Basis [Line Items]</t>
  </si>
  <si>
    <t>Fair Value, Assets Measured on Recurring Basis [Table Text Block]</t>
  </si>
  <si>
    <t>Schedule of Derivative Instruments, (Loss) Gain in Statement of Financial Performance [Table Text Block]</t>
  </si>
  <si>
    <t>Schedule of Derivative Instruments in Statement of Financial Position, Fair Value [Table Text Block]</t>
  </si>
  <si>
    <t>Fair Value, Assets and Liabilities Measured on Nonrecurring Basis [Table Text Block]</t>
  </si>
  <si>
    <r>
      <t xml:space="preserve">The tables below show the level and measurement of assets measured on a non-recurring basis for the </t>
    </r>
    <r>
      <rPr>
        <sz val="10"/>
        <color rgb="FF000000"/>
        <rFont val="Inherit"/>
      </rPr>
      <t>years ended December 31, 2013 and 2012</t>
    </r>
    <r>
      <rPr>
        <sz val="10"/>
        <color theme="1"/>
        <rFont val="Inherit"/>
      </rPr>
      <t>:</t>
    </r>
  </si>
  <si>
    <t>Fair Value, by Balance Sheet Grouping [Table Text Block]</t>
  </si>
  <si>
    <t>Inventory Inventory (Tables)</t>
  </si>
  <si>
    <t>Schedule of Inventory, Current [Table Text Block]</t>
  </si>
  <si>
    <t>Valuation Adjustments and Write-offs Valuation Adjustments and Write-offs (Tables)</t>
  </si>
  <si>
    <t>Valuation Adjustments and Write-Offs [Table Text Block]</t>
  </si>
  <si>
    <t>Investment in Unconsolidated Joint Ventures Investment in Unconsolidated Joint Ventures (Tables)</t>
  </si>
  <si>
    <t>Balance Sheets of Unconsolidated Joint Ventures [Table Text Block]</t>
  </si>
  <si>
    <t>Statements of Operations of Unconsolidated Joint Ventures [Table Text Block]</t>
  </si>
  <si>
    <t>Guarantees and Indemnifications Guarantees and Indemnifications (Tables)</t>
  </si>
  <si>
    <t>Warranty Reserve Rollforward [Abstract]</t>
  </si>
  <si>
    <t>Schedule of Product Warranty Liability [Table Text Block]</t>
  </si>
  <si>
    <r>
      <t xml:space="preserve">A summary of warranty activity for the years ended </t>
    </r>
    <r>
      <rPr>
        <sz val="10"/>
        <color rgb="FF000000"/>
        <rFont val="Inherit"/>
      </rPr>
      <t>December 31, 2013, 2012 and 2011</t>
    </r>
    <r>
      <rPr>
        <sz val="10"/>
        <color theme="1"/>
        <rFont val="Inherit"/>
      </rPr>
      <t xml:space="preserve"> is as follows:</t>
    </r>
  </si>
  <si>
    <t>Community Development District Infrastructure and Related Obligations Community Development District Infrastructure and Related Obligations (Tables)</t>
  </si>
  <si>
    <t>Schedule of Maturities of Long-term Debt [Table Text Block]</t>
  </si>
  <si>
    <r>
      <t xml:space="preserve">Following are details relating to the CDD bond obligations issued and outstanding as of </t>
    </r>
    <r>
      <rPr>
        <sz val="10"/>
        <color rgb="FF000000"/>
        <rFont val="Inherit"/>
      </rPr>
      <t>December 31, 2013</t>
    </r>
    <r>
      <rPr>
        <sz val="10"/>
        <color theme="1"/>
        <rFont val="Inherit"/>
      </rPr>
      <t>:</t>
    </r>
  </si>
  <si>
    <t>Debt Debt (Tables)</t>
  </si>
  <si>
    <t>Debt [Abstract]</t>
  </si>
  <si>
    <t>Investments Classified by Contractual Maturity Date [Table Text Block]</t>
  </si>
  <si>
    <t>Earnings per Share Earnings per Share (Tables)</t>
  </si>
  <si>
    <t>Schedule of Earnings Per Share, Basic and Diluted [Table Text Block]</t>
  </si>
  <si>
    <t>Income Taxes Income Taxes (Tables)</t>
  </si>
  <si>
    <t>Schedule of Deferred Tax Assets and Liabilities [Table Text Block]</t>
  </si>
  <si>
    <t>Schedule of Components of Income Tax Expense (Benefit) [Table Text Block]</t>
  </si>
  <si>
    <t>Schedule of Effective Income Tax Rate Reconciliation [Table Text Block]</t>
  </si>
  <si>
    <t>Reconciliation of the differences between income taxes computed at the federal statutory tax rate and consolidated benefit from income taxes are as follows:</t>
  </si>
  <si>
    <t>Schedule of Unrecognized Tax Benefits Roll Forward [Table Text Block]</t>
  </si>
  <si>
    <t>A reconciliation of the beginning and ending amounts of unrecognized tax benefits is as follows:</t>
  </si>
  <si>
    <t>Business Segments Business Segments (Tables)</t>
  </si>
  <si>
    <t>Schedule of Segment Reporting Information, by Segment [Table Text Block]</t>
  </si>
  <si>
    <t>Supplemental Guarantor Information Supplemental Guarantor Information (Tables)</t>
  </si>
  <si>
    <t>Schedule Of Condensed Consolidating Statement Of Operations [Table Text Block]</t>
  </si>
  <si>
    <t>Schedule Of Condensed Consolidating Balance Sheet [Table Text Block]</t>
  </si>
  <si>
    <t>Schedule Of Condensed Consolidating Statement Of Cash Flows [Table Text Block]</t>
  </si>
  <si>
    <t>Supplementary Financial Data Supplementary Financial Data (Tables)</t>
  </si>
  <si>
    <t>Supplemental Financial Data [Table Text Block]</t>
  </si>
  <si>
    <t>Summary of Significant Accounting Policies (Details) (USD $)</t>
  </si>
  <si>
    <t>Assumption Duration [Line Items]</t>
  </si>
  <si>
    <t>Increase (decrease) in investments in unconsolidated joint ventures and other similar arrangements</t>
  </si>
  <si>
    <t>Cash in Transit</t>
  </si>
  <si>
    <t>Servicing Asset at Fair Value, Period Increase (Decrease)</t>
  </si>
  <si>
    <t>Real Estate Accumulated Depreciation, Depreciation Expense</t>
  </si>
  <si>
    <t>Restricted Cash and Cash Equivalents</t>
  </si>
  <si>
    <t>Financial Services Cash</t>
  </si>
  <si>
    <t>Aggregate Capacity of Secured Letters of Credit under Credit Facility</t>
  </si>
  <si>
    <t>Specific Performance Obligation Under Contracts</t>
  </si>
  <si>
    <t>Notes Receivable, Related Parties</t>
  </si>
  <si>
    <t>Debt Instrument, Unamortized Discount</t>
  </si>
  <si>
    <t>Number of loans we retain mortgage servicing rights on</t>
  </si>
  <si>
    <t>Advertising Expense</t>
  </si>
  <si>
    <t>Research and Development Expense</t>
  </si>
  <si>
    <t>Deferred Tax Assets, Gross</t>
  </si>
  <si>
    <t>Deferred Tax Liabilities, Gross</t>
  </si>
  <si>
    <t>Deferred Tax Assets, Net of Valuation Allowance</t>
  </si>
  <si>
    <t>Defined Benefit Plan, Contributions by Employer</t>
  </si>
  <si>
    <t>Outstanding Deposits On Land and Lots</t>
  </si>
  <si>
    <t>Prepaid Land Acquisition Costs</t>
  </si>
  <si>
    <t>Outstanding Letters of Credit in Lieu of Cash Deposits under Certain Land Option Contracts</t>
  </si>
  <si>
    <t>Letters of Credit and Bonds</t>
  </si>
  <si>
    <t>Outstanding Performance Bonds</t>
  </si>
  <si>
    <t>Performance letters of credit outstanding</t>
  </si>
  <si>
    <t>Financial Letters of Credit</t>
  </si>
  <si>
    <t>Financial Bonds</t>
  </si>
  <si>
    <t>2014 [Member]</t>
  </si>
  <si>
    <t>Weighted Average Increase of Assumed Costs</t>
  </si>
  <si>
    <t>Weighted Average Sales Price Increase</t>
  </si>
  <si>
    <t>2017 and beyond [Member]</t>
  </si>
  <si>
    <t>Minimum [Member]</t>
  </si>
  <si>
    <t>Discount Rate Used in Determining Fair Value of land/lots</t>
  </si>
  <si>
    <t>Equity Method Investment, Ownership Percentage</t>
  </si>
  <si>
    <t>Interest Rate Notes Receivable</t>
  </si>
  <si>
    <t>Minimum [Member] | 2015 and 2016 [Member]</t>
  </si>
  <si>
    <t>Maximum [Member]</t>
  </si>
  <si>
    <t>Maximum [Member] | 2015 and 2016 [Member]</t>
  </si>
  <si>
    <t>Debt Instrument, Interest Rate, Stated Percentage</t>
  </si>
  <si>
    <t>Property and Equipment (Details) (USD $)</t>
  </si>
  <si>
    <t>Property, Plant and Equipment [Line Items]</t>
  </si>
  <si>
    <t>Property, Plant and Equipment, Gross</t>
  </si>
  <si>
    <t>Accumulated Depreciation, Depletion and Amortization, Property, Plant, and Equipment</t>
  </si>
  <si>
    <t>Property, Plant and Equipment, Net</t>
  </si>
  <si>
    <t>Land, Buildings and Improvements [Member]</t>
  </si>
  <si>
    <t>Estimated Useful Life (Details)</t>
  </si>
  <si>
    <t>Property, Plant and Equipment, Estimated Useful Lives</t>
  </si>
  <si>
    <t>'35 years</t>
  </si>
  <si>
    <t>'3-7 years</t>
  </si>
  <si>
    <t>'5-7 years</t>
  </si>
  <si>
    <t>Other Liabilities (Details) (USD $)</t>
  </si>
  <si>
    <t>In Millions, unless otherwise specified</t>
  </si>
  <si>
    <t>Payables and Accruals [Abstract]</t>
  </si>
  <si>
    <t>Guarantor and Indemnifications included in Other Liabilities</t>
  </si>
  <si>
    <t>Standard Product Warranty Accrual</t>
  </si>
  <si>
    <t>Self-Insurance (Details) (USD $)</t>
  </si>
  <si>
    <t>General Liability Insurance Deductible</t>
  </si>
  <si>
    <t>Aggregate General Liability Deductible</t>
  </si>
  <si>
    <t>Self Insurance Reserve</t>
  </si>
  <si>
    <t>General Insurance Expense</t>
  </si>
  <si>
    <t>Self-Insured and General Liability Claims Expense</t>
  </si>
  <si>
    <t>Employee Health Care [Member]</t>
  </si>
  <si>
    <t>Self-Insurance Limit</t>
  </si>
  <si>
    <t>Employee Health Care Limit / Stop Loss coverage [Member]</t>
  </si>
  <si>
    <t>Workers Compensation Deductible [Member]</t>
  </si>
  <si>
    <t>Workers Compensation</t>
  </si>
  <si>
    <t>Maximum Incurred Losses not to Exceed - Ohio [Member]</t>
  </si>
  <si>
    <t>Capitalized Interest (Details) (USD $)</t>
  </si>
  <si>
    <t>Dec. 31, 2010</t>
  </si>
  <si>
    <t>Variable Interest Entity [Line Items]</t>
  </si>
  <si>
    <t>Deferred Tax Assets, Net</t>
  </si>
  <si>
    <t>Real Estate Inventory, Capitalized Interest Costs</t>
  </si>
  <si>
    <t>Stock Based Compensation Summary of Stock Option Activity (Details) (USD $)</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Vested and Expected to Vest, Outstanding, Number</t>
  </si>
  <si>
    <t>Share-based Compensation Arrangement by Share-based Payment Award, Options, Exercisable, Number</t>
  </si>
  <si>
    <t>Share-based Compensation Arrangement by Share-based Payment Award, Options, Forfeitures and Expirations in Period, Weighted Average Exercise Price [Abstract]</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Weighted Average Remaining Contractual Term [Abstract]</t>
  </si>
  <si>
    <t>Share-based Compensation Arrangement by Share-based Payment Award, Options, Outstanding, Weighted Average Remaining Contractual Term</t>
  </si>
  <si>
    <t>'5 years 6 months 29 days</t>
  </si>
  <si>
    <t>'5 years 7 months 2 days</t>
  </si>
  <si>
    <t>Share-based Compensation Arrangement by Share-based Payment Award, Options, Vested and Expected to Vest, Outstanding, Weighted Average Remaining Contractual Term</t>
  </si>
  <si>
    <t>'5 years 6 months 14 days</t>
  </si>
  <si>
    <t>Share-based Compensation Arrangement by Share-based Payment Award, Options, Exercisable, Weighted Average Remaining Contractual Term</t>
  </si>
  <si>
    <t>'4 years 3 months 11 days</t>
  </si>
  <si>
    <t>Aggregate Intrinsic Value [Abstract]</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Stock Based Compensation Fair Value Assumptions for Stock Options (Details) (Five Year Service Stock Options [Member], USD $)</t>
  </si>
  <si>
    <t>'5 years 6 months</t>
  </si>
  <si>
    <t>Stock Based Compensation Stock Based Compensation (Details) (USD $)</t>
  </si>
  <si>
    <t>Share-based Compensation Arrangement by Share-based Payment Award, Options, Additional Disclosures [Abstract]</t>
  </si>
  <si>
    <t>Share-based Compensation Arrangement by Share-based Payment Award, Options, Exercises in Period, Total Intrinsic Value</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2 years 2 months 2 days</t>
  </si>
  <si>
    <t>Excess Tax Benefit (Tax Deficiency) from Share-based Compensation, Financing Activities</t>
  </si>
  <si>
    <t>Total Numbner of Units Outstanding Under the 2006 Director Equity Plan</t>
  </si>
  <si>
    <t>Value of Units Outstanding Under the 2006 Director Equity Plan</t>
  </si>
  <si>
    <t>Stock Units Awarded Under the 2009 LTIP Plan</t>
  </si>
  <si>
    <t>Closing Price of common shares on grant date</t>
  </si>
  <si>
    <t>Value of Stock Units Awarded Under the 2009 LTIP Plan</t>
  </si>
  <si>
    <t>Deferred Tax Assets, Tax Deferred Expense, Compensation and Benefits, Share-based Compensation Cost</t>
  </si>
  <si>
    <t>Stock or Unit Option Plan Expense</t>
  </si>
  <si>
    <t>Total Stock Units Outstanding Under All Stock Option Plans</t>
  </si>
  <si>
    <t>Total Value of Units Outstanding Under All Stock Option Plans</t>
  </si>
  <si>
    <t>Deferred Compensation Equity</t>
  </si>
  <si>
    <t>Deferred Tax Assets, Tax Deferred Expense, Compensation and Benefits, Employee Benefits</t>
  </si>
  <si>
    <t>Fair Value Measurements Notional Amount of Financial Instruments (Details) (USD $)</t>
  </si>
  <si>
    <t>Notional Disclosures [Abstract]</t>
  </si>
  <si>
    <t>Fair Value Measurements Assets and Liabilities Measured on a Recurring Basis (Details) (USD $)</t>
  </si>
  <si>
    <t>Total Fair Value - Recurring [Member]</t>
  </si>
  <si>
    <t>Assets, Fair Value Disclosure, Recurring</t>
  </si>
  <si>
    <t>Fair Value, Inputs - Quoted Prices in Active Markets for Identical Assets, Level 1 [Member]</t>
  </si>
  <si>
    <t>Fair Value, Significant Other observable Inputs, Level 2 [Member]</t>
  </si>
  <si>
    <t>Fair Value, Significant Unobservable Inputs, Level 3 [Member]</t>
  </si>
  <si>
    <t>Mortgage Loans Held for Sale [Member] | Total Fair Value - Recurring [Member]</t>
  </si>
  <si>
    <t>Mortgage Loans Held for Sale [Member] | Fair Value, Inputs - Quoted Prices in Active Markets for Identical Assets, Level 1 [Member]</t>
  </si>
  <si>
    <t>Mortgage Loans Held for Sale [Member] | Fair Value, Significant Other observable Inputs, Level 2 [Member]</t>
  </si>
  <si>
    <t>Mortgage Loans Held for Sale [Member] | Fair Value, Significant Unobservable Inputs, Level 3 [Member]</t>
  </si>
  <si>
    <t>Forward Sales or Mortgage Backed Securities [Member] | Total Fair Value - Recurring [Member]</t>
  </si>
  <si>
    <t>Forward Sales or Mortgage Backed Securities [Member] | Fair Value, Inputs - Quoted Prices in Active Markets for Identical Assets, Level 1 [Member]</t>
  </si>
  <si>
    <t>Forward Sales or Mortgage Backed Securities [Member] | Fair Value, Significant Other observable Inputs, Level 2 [Member]</t>
  </si>
  <si>
    <t>Forward Sales or Mortgage Backed Securities [Member] | Fair Value, Significant Unobservable Inputs, Level 3 [Member]</t>
  </si>
  <si>
    <t>Interest Rate Lock Commitments [Member] | Total Fair Value - Recurring [Member]</t>
  </si>
  <si>
    <t>Interest Rate Lock Commitments [Member] | Fair Value, Inputs - Quoted Prices in Active Markets for Identical Assets, Level 1 [Member]</t>
  </si>
  <si>
    <t>Interest Rate Lock Commitments [Member] | Fair Value, Significant Other observable Inputs, Level 2 [Member]</t>
  </si>
  <si>
    <t>Interest Rate Lock Commitments [Member] | Fair Value, Significant Unobservable Inputs, Level 3 [Member]</t>
  </si>
  <si>
    <t>Best Efforts Contracts [Member] | Total Fair Value - Recurring [Member]</t>
  </si>
  <si>
    <t>Best Efforts Contracts [Member] | Fair Value, Inputs - Quoted Prices in Active Markets for Identical Assets, Level 1 [Member]</t>
  </si>
  <si>
    <t>Best Efforts Contracts [Member] | Fair Value, Significant Other observable Inputs, Level 2 [Member]</t>
  </si>
  <si>
    <t>Best Efforts Contracts [Member] | Fair Value, Significant Unobservable Inputs, Level 3 [Member]</t>
  </si>
  <si>
    <t>Fair Value Measurements (Loss) Gain On Assets and Liabilities Measured On A Recurring Basis (Details) (USD $)</t>
  </si>
  <si>
    <t>Financial Instrument [Line Items]</t>
  </si>
  <si>
    <t>(Loss) Gain On Assets and Liabilities Measured On A Recurring Basis</t>
  </si>
  <si>
    <t>Mortgage Loans Held for Sale [Member]</t>
  </si>
  <si>
    <t>Forward Sales or Mortgage Backed Securities [Member]</t>
  </si>
  <si>
    <t>Interest Rate Lock Commitments [Member]</t>
  </si>
  <si>
    <t>Best Efforts Contracts [Member]</t>
  </si>
  <si>
    <t>Fair Value Measurements Balance Sheet Location of Financial Instruments (Details) (USD $)</t>
  </si>
  <si>
    <t>Other Assets [Member]</t>
  </si>
  <si>
    <t>Financial Insturments, Fair Value [Line Items]</t>
  </si>
  <si>
    <t>Financial Instrument, Fair Value</t>
  </si>
  <si>
    <t>Other Liabilities [Member]</t>
  </si>
  <si>
    <t>Fair Value Disclosure, Recurring</t>
  </si>
  <si>
    <t>Forward Sales or Mortgage Backed Securities [Member] | Other Assets [Member]</t>
  </si>
  <si>
    <t>Forward Sales or Mortgage Backed Securities [Member] | Other Liabilities [Member]</t>
  </si>
  <si>
    <t>Interest Rate Lock Commitments [Member] | Other Assets [Member]</t>
  </si>
  <si>
    <t>Interest Rate Lock Commitments [Member] | Other Liabilities [Member]</t>
  </si>
  <si>
    <t>Best Efforts Contracts [Member] | Other Assets [Member]</t>
  </si>
  <si>
    <t>Best Efforts Contracts [Member] | Other Liabilities [Member]</t>
  </si>
  <si>
    <t>Fair Value Measurements Assets and Liabilities Measured on a Non-Recurring Basis (Details) (USD $)</t>
  </si>
  <si>
    <t>Valuation adjustments to investments in unconsolidated joint ventures</t>
  </si>
  <si>
    <t>Long Lived Real Estate Assets Fair Value Disclosure</t>
  </si>
  <si>
    <t>Real Estate Related Impairments</t>
  </si>
  <si>
    <t>Long Lived Assets Initial Basis</t>
  </si>
  <si>
    <t>Total Fair Value Measurements - Non-Recurring [Member]</t>
  </si>
  <si>
    <t>Fair Value Measurements Financial Instruments (Details) (USD $)</t>
  </si>
  <si>
    <t>Carrying (Reported) Amount, Fair Value Disclosure [Member]</t>
  </si>
  <si>
    <t>Best Efforts Contracts for Committed Interest Rate Lock Commitments and Mortgage Loans Held for Sale - Fair Value Disclosures (Assets)</t>
  </si>
  <si>
    <t>Interest Rate Lock Commitments - Fair Value Disclosures (Liabilities)</t>
  </si>
  <si>
    <t>Fair Value Disclosure, Off-balance Sheet Risks, Carying Value, Liability - Letters of Credit</t>
  </si>
  <si>
    <t>Estimate of Fair Value, Fair Value Disclosure [Member]</t>
  </si>
  <si>
    <t>Fair Value Disclosure, Off-balance Sheet Risks, Fair Value, Liability - Letters of credit</t>
  </si>
  <si>
    <t>2017 Convertible Senior Notes [Member] | Carrying (Reported) Amount, Fair Value Disclosure [Member]</t>
  </si>
  <si>
    <t>2017 Convertible Senior Notes [Member] | Estimate of Fair Value, Fair Value Disclosure [Member]</t>
  </si>
  <si>
    <t>2018 Convertible Senior Notes [Member] | Carrying (Reported) Amount, Fair Value Disclosure [Member]</t>
  </si>
  <si>
    <t>2018 Convertible Senior Notes [Member] | Estimate of Fair Value, Fair Value Disclosure [Member]</t>
  </si>
  <si>
    <t>Fair Value Measurements Fair Value of Financial Instrument Assumptions (Details) (USD $)</t>
  </si>
  <si>
    <t>Fair Value of Financial Instrument Assumptions [Line Items]</t>
  </si>
  <si>
    <t>Split dollar life insurance policy change</t>
  </si>
  <si>
    <t>Letters of Credit Potential Commitments, Amount</t>
  </si>
  <si>
    <t>New Unsecured Credit Facility [Member] [Member]</t>
  </si>
  <si>
    <t>Line of Credit Facility, Current Borrowing Capacity</t>
  </si>
  <si>
    <t>Warehousing Agreement - Amended and Restated [Member]</t>
  </si>
  <si>
    <t>M/I Financial Maximum Borrowing Capacity</t>
  </si>
  <si>
    <t>Optional increase in borrowing availability for MIF</t>
  </si>
  <si>
    <t>Repurchase Agreement [Member]</t>
  </si>
  <si>
    <t>Inventory (Details) (USD $)</t>
  </si>
  <si>
    <t>Model homes and furnishings - at cost (less accumulated depreciation: December 31, 2012 - $4,883; December 31, 2011 - $4,340)</t>
  </si>
  <si>
    <t>Inventory Inventory Parentheticals (Details) (USD $)</t>
  </si>
  <si>
    <t>Parantheticals - Inventory [Abstract]</t>
  </si>
  <si>
    <t>Model Home Accumulated Depreciation</t>
  </si>
  <si>
    <t>Inventory Other Inventory Items - Homes under construction not subject to a sale contract (Details) (USD $)</t>
  </si>
  <si>
    <t>Other Inventory, Gross [Abstract]</t>
  </si>
  <si>
    <t>Number of Speculative Homes</t>
  </si>
  <si>
    <t>Speculative Homes Carrying Value</t>
  </si>
  <si>
    <t>Valuation Adjustments and Write-offs Valuation Adjustments and Write-offs (Details) (USD $)</t>
  </si>
  <si>
    <t>Impairment of investments in unconsolidated joint ventures</t>
  </si>
  <si>
    <t>Midwest Homebuilding [Member] | Impairment of operating communities:</t>
  </si>
  <si>
    <t>Midwest Homebuilding [Member] | Impairment of future communities:</t>
  </si>
  <si>
    <t>Midwest Homebuilding [Member] | Impairment of land held for sale:</t>
  </si>
  <si>
    <t>Midwest Homebuilding [Member] | Option deposits and pre-acquisition costs write-offs:</t>
  </si>
  <si>
    <t>Midwest Homebuilding [Member] | Impairment of investments in Unconsolidated Joint Ventures:</t>
  </si>
  <si>
    <t>Southern Homebuilding [Member] | Impairment of operating communities:</t>
  </si>
  <si>
    <t>Southern Homebuilding [Member] | Impairment of future communities:</t>
  </si>
  <si>
    <t>Southern Homebuilding [Member] | Impairment of land held for sale:</t>
  </si>
  <si>
    <t>Southern Homebuilding [Member] | Option deposits and pre-acquisition costs write-offs:</t>
  </si>
  <si>
    <t>Southern Homebuilding [Member] | Impairment of investments in Unconsolidated Joint Ventures:</t>
  </si>
  <si>
    <t>Mid-Atlantic Homebuilding [Member] | Impairment of operating communities:</t>
  </si>
  <si>
    <t>Mid-Atlantic Homebuilding [Member] | Impairment of future communities:</t>
  </si>
  <si>
    <t>Mid-Atlantic Homebuilding [Member] | Impairment of land held for sale:</t>
  </si>
  <si>
    <t>Mid-Atlantic Homebuilding [Member] | Option deposits and pre-acquisition costs write-offs:</t>
  </si>
  <si>
    <t>Mid-Atlantic Homebuilding [Member] | Impairment of investments in Unconsolidated Joint Ventures:</t>
  </si>
  <si>
    <t>Transactions with Related Parties Transactions with Related Parties (Details) (USD $)</t>
  </si>
  <si>
    <t>Related Party Transaction [Line Items]</t>
  </si>
  <si>
    <t>Related Party Transaction, Amounts of Transaction</t>
  </si>
  <si>
    <t>Investment in Unconsolidated Joint Ventures Investment in Unconsolidated Joint Ventures (Details) (USD $)</t>
  </si>
  <si>
    <t>Maximum exposure related to investments in unconsolidated joint ventures or similar arrangements</t>
  </si>
  <si>
    <t>Capitalized interest and other costs included in investment in Unconsolidated Joint Ventures</t>
  </si>
  <si>
    <t>Equity in Income (loss) from unconsolidated joint ventures</t>
  </si>
  <si>
    <t>Investment in Unconsolidated Joint Ventures Investment in Unconsolidated Joint Ventures Balance Sheet Information (Details) (USD $)</t>
  </si>
  <si>
    <t>Equity Method Investments and Joint Ventures [Abstract]</t>
  </si>
  <si>
    <t>Single-family lots, land and land development costs (a)</t>
  </si>
  <si>
    <t>Companyb_x0019_s equity (a)</t>
  </si>
  <si>
    <t>Total partnersb_x0019_ equity</t>
  </si>
  <si>
    <t>Total liabilities and partnersb_x0019_ equity</t>
  </si>
  <si>
    <t>Reduction of impairment relating to unconsolidated joint ventures</t>
  </si>
  <si>
    <t>Company's investment in joint development or similar agreements</t>
  </si>
  <si>
    <t>Investment in Unconsolidated Joint Ventures Investment in Unconsolidated Joint Ventures Income Statement Information (Details) (USD $)</t>
  </si>
  <si>
    <t>Guarantees and Indemnifications Warranty Rollforward (Details) (USD $)</t>
  </si>
  <si>
    <t>Guarantees and Indemnifications Guarantees (Details) (USD $)</t>
  </si>
  <si>
    <t>Debt Instrument [Line Items]</t>
  </si>
  <si>
    <t>Total of Loans Covered by Guarantees</t>
  </si>
  <si>
    <t>Total of Guaranteed Loans Inquired About</t>
  </si>
  <si>
    <t>Total Loans Indemnified to third parties</t>
  </si>
  <si>
    <t>Loan Repurchase Guarantee Liability</t>
  </si>
  <si>
    <t>2018 Senior Notes [Member]</t>
  </si>
  <si>
    <t>Commitments and Contingencies Commitments and Contingencies (Details) (USD $)</t>
  </si>
  <si>
    <t>Letters of Credit and Completion Bonds</t>
  </si>
  <si>
    <t>Outstanding Performance and Maintenance Bonds</t>
  </si>
  <si>
    <t>Financial Letters of Credit representing deposits on land and lot purchase agreements</t>
  </si>
  <si>
    <t>Unrecorded Conditional Purchase Obligation</t>
  </si>
  <si>
    <t>Legal Liabilities Legal Liabilities (Details) (USD $)</t>
  </si>
  <si>
    <t>Amount Reserved for Legal Expenses</t>
  </si>
  <si>
    <t>Lease Commitments Lease Commitments (Details) (USD $)</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 Net</t>
  </si>
  <si>
    <t>Community Development District Infrastructure and Related Obligations Community Development District Infrastructure and Related Obligations (Details) (USD $)</t>
  </si>
  <si>
    <t>Long Term CDDs issued and outstanding [Line Items]</t>
  </si>
  <si>
    <t>CDDs Principal Amount</t>
  </si>
  <si>
    <t>CDD due 12/1/2022 [Member]</t>
  </si>
  <si>
    <t>CDDs, Maturity Date</t>
  </si>
  <si>
    <t>CDDs, Issuance Date</t>
  </si>
  <si>
    <t>CDDs, Percentage Interest</t>
  </si>
  <si>
    <t>CDD due 12/1/2036 [Member]</t>
  </si>
  <si>
    <t>CDD due 5/1/2037 [Member]</t>
  </si>
  <si>
    <t>Debt Debt (Details) (USD $)</t>
  </si>
  <si>
    <t>Low Range Uncommitted Letter of Credit [Member]</t>
  </si>
  <si>
    <t>High Range Uncommittted Letter of Credit [Member]</t>
  </si>
  <si>
    <t>Sep. 29, 2013</t>
  </si>
  <si>
    <t>Prior Credit Facility [Member]</t>
  </si>
  <si>
    <t>Line of Credit Facility [Line Items]</t>
  </si>
  <si>
    <t>Sub-limit for letters of credit</t>
  </si>
  <si>
    <t>Line of Credit Facility, Expiration Date</t>
  </si>
  <si>
    <t>Line of Credit Facility, Maximum Borrowing Capacity</t>
  </si>
  <si>
    <t>Credit Facility, Basis Spread on Variable Rate</t>
  </si>
  <si>
    <t>Optional increase in borrowing availability</t>
  </si>
  <si>
    <t>Leverage ratio</t>
  </si>
  <si>
    <t>Unsold owned land threshold</t>
  </si>
  <si>
    <t>Maximum Investment in unrestricted subsidiaries and JVs threshold</t>
  </si>
  <si>
    <t>Interest Coverage Ratio</t>
  </si>
  <si>
    <t>Debt Instrument, Unused Borrowing Capacity, Amount</t>
  </si>
  <si>
    <t>Line of Credit Facility, Amount Outstanding</t>
  </si>
  <si>
    <t>letters of credit outstanding under credit facility</t>
  </si>
  <si>
    <t>Maximum borrowing availability subject to limit</t>
  </si>
  <si>
    <t>Number of Secured Letters of Credit Outstanding under Credit Facility</t>
  </si>
  <si>
    <t>Maximum Available Amounts under Letter of Credit Facilities</t>
  </si>
  <si>
    <t>Letters of Credit Outstanding Under Letter of Credit Facilities</t>
  </si>
  <si>
    <t>Uncommitted Letters of Credit</t>
  </si>
  <si>
    <t>Restricted Cash for Secured Letter of Credit Agreements</t>
  </si>
  <si>
    <t>Debt MIF Warehousing Agreement (Details) (USD $)</t>
  </si>
  <si>
    <t>LIBOR basis points</t>
  </si>
  <si>
    <t>Debt Instrument, Basis Spread on Variable Rate</t>
  </si>
  <si>
    <t>Maximum Borrowing Availability under all Credit Lines</t>
  </si>
  <si>
    <t>Notes payable - financial services operations</t>
  </si>
  <si>
    <t>Debt Senior Notes (Details) (USD $)</t>
  </si>
  <si>
    <t>Share data in Millions, except Per Share data, unless otherwise specified</t>
  </si>
  <si>
    <t>24 Months Ended</t>
  </si>
  <si>
    <t>Nov. 14, 2016</t>
  </si>
  <si>
    <t>Nov. 14, 2015</t>
  </si>
  <si>
    <t>Nov. 15, 2018</t>
  </si>
  <si>
    <t>Repayments of Senior Notes</t>
  </si>
  <si>
    <t>Debt Instrument, Redemption Price, Percentage of Principal Amount Redeemed</t>
  </si>
  <si>
    <t>Preferred Stock, Dividend Rate, Percentage</t>
  </si>
  <si>
    <t>Restricted Payments Basket</t>
  </si>
  <si>
    <t>Debt Instrument, Convertible, Conversion Ratio</t>
  </si>
  <si>
    <t>Debt Instrument Convertible Principal Amount Used In Conversion Rate Calculation</t>
  </si>
  <si>
    <t>Debt Instrument, Convertible, Conversion Price</t>
  </si>
  <si>
    <t>Stock Issued During Period, Shares, Other</t>
  </si>
  <si>
    <t>Face value [Member] | 2018 Senior Notes [Member]</t>
  </si>
  <si>
    <t>Debt Notes Payable - Other (Details) (USD $)</t>
  </si>
  <si>
    <t>Short-term Debt [Line Items]</t>
  </si>
  <si>
    <t>Secured Debt</t>
  </si>
  <si>
    <t>Notes Payable, Other Payables [Member]</t>
  </si>
  <si>
    <t>Debt Debt Maturities (Details) (USD $)</t>
  </si>
  <si>
    <t>Debt Maturities [Abstract]</t>
  </si>
  <si>
    <t>Preferred Shares Preferred Shares (Details) (USD $)</t>
  </si>
  <si>
    <t>Mar. 15, 2007</t>
  </si>
  <si>
    <t>Preferred Stock, Liquidation Preference, Value</t>
  </si>
  <si>
    <t>Shares, Issued</t>
  </si>
  <si>
    <t>Preferred Stock, Shares Outstanding</t>
  </si>
  <si>
    <t>Earnings per Share Earnings per Share (Details) (USD $)</t>
  </si>
  <si>
    <t>Earnings Per Share, Diluted, by Common Class, Including Two Class Method [Line Items]</t>
  </si>
  <si>
    <t>Basic Weighted Average Shares Outstanding</t>
  </si>
  <si>
    <t>Diluted Weighted Average Shares Outstanding</t>
  </si>
  <si>
    <t>Earnings Per Share, Basic</t>
  </si>
  <si>
    <t>Earnings Per Share, Diluted</t>
  </si>
  <si>
    <t>Anti-dilutive stock equivalent awards not included in the calculation of diluted loss per share</t>
  </si>
  <si>
    <t>Convertible senior subordinated notes potential shares</t>
  </si>
  <si>
    <t>Earnings per Share Earnings per Share (Textuals) (Details) (USD $)</t>
  </si>
  <si>
    <t>Earnings Per Share [Abstract]</t>
  </si>
  <si>
    <t>Preferred Stock, Redemption Price Per Share</t>
  </si>
  <si>
    <t>StockIssuedDuringPeriodPricePerShare</t>
  </si>
  <si>
    <t>Proceeds from Issuance of Common Stock</t>
  </si>
  <si>
    <t>Income Taxes Deferred Tax Assets and Liabilities (Details) (USD $)</t>
  </si>
  <si>
    <t>Deferred Tax Assets, Gross [Abstract]</t>
  </si>
  <si>
    <t>Net deferred tax asset</t>
  </si>
  <si>
    <t>Deferred Tax Liabilities, Gross [Abstract]</t>
  </si>
  <si>
    <t>Income Taxes Benefit From Income Taxes (Details) (USD $)</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es Income Tax Disclosure (Details) (USD $)</t>
  </si>
  <si>
    <t>Income Tax Disclosure [Abstract]</t>
  </si>
  <si>
    <t>Effective Income Tax Rate, Continuing Operations</t>
  </si>
  <si>
    <t>Unrecognized Tax Benefits, Income Tax Penalties and Interest Expense</t>
  </si>
  <si>
    <t>Unrecognized Tax Benefits, Income Tax Penalties and Interest Accrued</t>
  </si>
  <si>
    <t>Income Taxes Unrecognized Tax Benefits (Details) (USD $)</t>
  </si>
  <si>
    <t>Reconciliation of Unrecognized Tax Benefits, Excluding Amounts Pertaining to Examined Tax Returns [Roll Forward]</t>
  </si>
  <si>
    <t>Unrecognized Tax Benefits</t>
  </si>
  <si>
    <t>Income Taxes Net Operating Loss Carryforwards (Details) (USD $)</t>
  </si>
  <si>
    <t>State and Local Jurisdiction [Member]</t>
  </si>
  <si>
    <t>Operating Loss Carryforwards [Line Items]</t>
  </si>
  <si>
    <t>Operating Loss Carryforwards</t>
  </si>
  <si>
    <t>Expiring beginning in 2028 [Member] | Internal Revenue Service (IRS) [Member]</t>
  </si>
  <si>
    <t>Federal Tax Credit Carryforward, Amount</t>
  </si>
  <si>
    <t>Expiring between 2020 and 2027 [Member] | State and Local Jurisdiction [Member]</t>
  </si>
  <si>
    <t>Expiring between 2028 and 2033 [Member] | State and Local Jurisdiction [Member]</t>
  </si>
  <si>
    <t>Income Taxes Income Taxes - Valuation Allowance (Details) (USD $)</t>
  </si>
  <si>
    <t>2 Months Ended</t>
  </si>
  <si>
    <t>Feb. 28, 2014</t>
  </si>
  <si>
    <t>Subsequent Event, Effect of Change in Tax Status</t>
  </si>
  <si>
    <t>Income Taxes Income Tax Reconciliation of Effective Tax Rate (Details) (USD $)</t>
  </si>
  <si>
    <t>Reconciliation of Effective Tax Rate [Abstract]</t>
  </si>
  <si>
    <t>Effective Income Tax Rate Reconciliation at Federal Statutory Income Tax Rate, Amount</t>
  </si>
  <si>
    <t>Effective Income Tax Rate Reconciliation, State and Local Income Taxes, Amount</t>
  </si>
  <si>
    <t>Unrecognized Tax Benefits, Period Increase (Decrease)</t>
  </si>
  <si>
    <t>Effective Income Tax Rate Reconciliation, Change in Deferred Tax Assets Valuation Allowance, Amount</t>
  </si>
  <si>
    <t>Income Tax Reconciliation, Change in State NOL Deferred Tax Asset b_x0013_ Net of Federal Tax Benefit</t>
  </si>
  <si>
    <t>Effective Income Tax Rate Reconciliation, Other Adjustments, Amount</t>
  </si>
  <si>
    <t>Business Segments Business Segments (Details) (USD $)</t>
  </si>
  <si>
    <t>Segment Reporting Information [Line Items]</t>
  </si>
  <si>
    <t>Number of Operating Segments</t>
  </si>
  <si>
    <t>Midwest Homebuilding [Member]</t>
  </si>
  <si>
    <t>Homebuilding revenue</t>
  </si>
  <si>
    <t>Southern Homebuilding [Member]</t>
  </si>
  <si>
    <t>Mid-Atlantic Homebuilding [Member]</t>
  </si>
  <si>
    <t>Financial Services [Member]</t>
  </si>
  <si>
    <t>Financial services revenue</t>
  </si>
  <si>
    <t>Corporate and Other [Member]</t>
  </si>
  <si>
    <t>Business Segments Business Segments - Assets (Details) (USD $)</t>
  </si>
  <si>
    <t>Other Combined Assets</t>
  </si>
  <si>
    <t>Corporate, Financial Services and Unallocated [Member]</t>
  </si>
  <si>
    <t>Supplemental Guarantor Information Supplemental Guarantor Information - Income Statement (Details) (USD $)</t>
  </si>
  <si>
    <t>Parent [Member]</t>
  </si>
  <si>
    <t>Guarantor Subsidiaries [Member]</t>
  </si>
  <si>
    <t>Non-Guarantor Subsidiaries [Member]</t>
  </si>
  <si>
    <t>Corporate Elimination [Member]</t>
  </si>
  <si>
    <t>Supplemental Guarantor Information Supplemental Guarantor Information - Balance Sheet (Details) (USD $)</t>
  </si>
  <si>
    <t>Deferred income taxes, net of valuation allowance</t>
  </si>
  <si>
    <t>TOTAL LIABILITIES AND SHAREHOLDERSb_x0019_ EQUITY</t>
  </si>
  <si>
    <t>2017 Convertible Senior Notes [Member] | Parent [Member]</t>
  </si>
  <si>
    <t>2017 Convertible Senior Notes [Member] | Guarantor Subsidiaries [Member]</t>
  </si>
  <si>
    <t>2017 Convertible Senior Notes [Member] | Non-Guarantor Subsidiaries [Member]</t>
  </si>
  <si>
    <t>2017 Convertible Senior Notes [Member] | Corporate Elimination [Member]</t>
  </si>
  <si>
    <t>2018 Convertible Senior Notes [Member] | Parent [Member]</t>
  </si>
  <si>
    <t>2018 Convertible Senior Notes [Member] | Guarantor Subsidiaries [Member]</t>
  </si>
  <si>
    <t>2018 Convertible Senior Notes [Member] | Non-Guarantor Subsidiaries [Member]</t>
  </si>
  <si>
    <t>2018 Convertible Senior Notes [Member] | Corporate Elimination [Member]</t>
  </si>
  <si>
    <t>Supplemental Guarantor Information Supplemental Guarantor Information - Statements of Cash Flows (Details) (USD $)</t>
  </si>
  <si>
    <t>Net Cash Provided by (Used in) Operating Activities [Abstract]</t>
  </si>
  <si>
    <t>Net cash (used in) provided by operating activities</t>
  </si>
  <si>
    <t>Net Cash Provided by (Used in) Investing Activities [Abstract]</t>
  </si>
  <si>
    <t>Net Cash Provided by (Used in) Financing Activities [Abstract]</t>
  </si>
  <si>
    <t>Principal proceeds from note payable - other and community development district bond obligations</t>
  </si>
  <si>
    <t>Net cash provided by (used in) financing activities</t>
  </si>
  <si>
    <t>Supplementary Financial Data Supplementary Financial Data (Details) (USD $)</t>
  </si>
  <si>
    <t>Subsequent Events Subsequent Events (Details) (USD $)</t>
  </si>
  <si>
    <t>Subsequent Ev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sz val="6"/>
      <color theme="1"/>
      <name val="Inherit"/>
    </font>
    <font>
      <sz val="8"/>
      <color rgb="FF000000"/>
      <name val="Times New Roman"/>
      <family val="1"/>
    </font>
    <font>
      <sz val="8"/>
      <color rgb="FF000000"/>
      <name val="Inherit"/>
    </font>
    <font>
      <sz val="7"/>
      <color theme="1"/>
      <name val="Inherit"/>
    </font>
    <font>
      <u/>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0" xfId="0" applyFont="1" applyBorder="1" applyAlignment="1">
      <alignment horizontal="justify" wrapText="1"/>
    </xf>
    <xf numFmtId="0" fontId="21" fillId="0" borderId="11" xfId="0" applyFont="1" applyBorder="1" applyAlignment="1">
      <alignment wrapText="1"/>
    </xf>
    <xf numFmtId="0" fontId="25" fillId="0" borderId="0" xfId="0" applyFont="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1" fillId="0" borderId="12" xfId="0" applyFont="1" applyBorder="1" applyAlignment="1">
      <alignment wrapText="1"/>
    </xf>
    <xf numFmtId="0" fontId="25" fillId="0" borderId="0" xfId="0" applyFont="1" applyAlignment="1">
      <alignment horizontal="justify" wrapText="1"/>
    </xf>
    <xf numFmtId="0" fontId="25" fillId="0" borderId="10" xfId="0" applyFont="1"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1" fillId="0" borderId="10" xfId="0" applyFont="1" applyBorder="1" applyAlignment="1">
      <alignment wrapText="1"/>
    </xf>
    <xf numFmtId="0" fontId="25" fillId="0" borderId="10" xfId="0" applyFont="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4" fillId="0" borderId="12" xfId="0" applyFont="1" applyBorder="1" applyAlignment="1">
      <alignment horizontal="left" wrapText="1"/>
    </xf>
    <xf numFmtId="0" fontId="24" fillId="0" borderId="0" xfId="0" applyFont="1" applyBorder="1" applyAlignment="1">
      <alignment horizontal="left" wrapText="1"/>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0" xfId="0" applyFont="1" applyAlignment="1">
      <alignment horizontal="justify" wrapText="1"/>
    </xf>
    <xf numFmtId="3" fontId="24" fillId="0" borderId="0" xfId="0" applyNumberFormat="1" applyFont="1" applyAlignment="1">
      <alignment horizontal="right" wrapText="1"/>
    </xf>
    <xf numFmtId="0" fontId="21" fillId="0" borderId="0" xfId="0" applyFont="1" applyAlignment="1">
      <alignment wrapText="1"/>
    </xf>
    <xf numFmtId="3" fontId="25" fillId="0" borderId="0" xfId="0" applyNumberFormat="1" applyFont="1" applyAlignment="1">
      <alignment horizontal="right" wrapText="1"/>
    </xf>
    <xf numFmtId="0" fontId="24" fillId="0" borderId="10" xfId="0" applyFont="1" applyBorder="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justify" wrapText="1"/>
    </xf>
    <xf numFmtId="0" fontId="24"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1" fillId="0" borderId="10" xfId="0" applyFont="1" applyBorder="1" applyAlignment="1">
      <alignment wrapText="1"/>
    </xf>
    <xf numFmtId="3" fontId="25" fillId="0" borderId="10" xfId="0" applyNumberFormat="1"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4" fillId="0" borderId="0" xfId="0" applyFont="1" applyAlignment="1">
      <alignment horizontal="right" wrapText="1"/>
    </xf>
    <xf numFmtId="0" fontId="25" fillId="0" borderId="0" xfId="0" applyFont="1" applyAlignment="1">
      <alignment horizontal="right" wrapText="1"/>
    </xf>
    <xf numFmtId="0" fontId="27" fillId="0" borderId="10" xfId="0" applyFont="1" applyBorder="1" applyAlignment="1">
      <alignment horizontal="left" vertical="top"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8" fillId="0" borderId="12" xfId="0" applyFont="1" applyBorder="1" applyAlignment="1">
      <alignment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12" xfId="0" applyFont="1" applyBorder="1" applyAlignment="1">
      <alignment horizontal="justify" wrapText="1"/>
    </xf>
    <xf numFmtId="0" fontId="0" fillId="0" borderId="10" xfId="0" applyBorder="1" applyAlignment="1">
      <alignment wrapText="1"/>
    </xf>
    <xf numFmtId="0" fontId="25" fillId="0" borderId="0" xfId="0" applyFont="1" applyAlignment="1">
      <alignment horizontal="left" wrapText="1" indent="1"/>
    </xf>
    <xf numFmtId="0" fontId="27" fillId="0" borderId="0" xfId="0" applyFont="1" applyAlignment="1">
      <alignment horizontal="left" wrapText="1"/>
    </xf>
    <xf numFmtId="0" fontId="27"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5" fillId="0" borderId="0" xfId="0" applyFont="1" applyAlignment="1">
      <alignment horizontal="right" wrapText="1" indent="2"/>
    </xf>
    <xf numFmtId="0" fontId="25" fillId="0" borderId="12" xfId="0" applyFont="1" applyBorder="1" applyAlignment="1">
      <alignment horizontal="right" wrapText="1" indent="2"/>
    </xf>
    <xf numFmtId="0" fontId="25" fillId="0" borderId="0" xfId="0" applyFont="1" applyAlignment="1">
      <alignment horizontal="left" wrapText="1" indent="1"/>
    </xf>
    <xf numFmtId="0" fontId="25" fillId="0" borderId="0" xfId="0" applyFont="1" applyAlignment="1">
      <alignment horizontal="right" wrapText="1" indent="1"/>
    </xf>
    <xf numFmtId="0" fontId="25" fillId="0" borderId="10" xfId="0" applyFont="1" applyBorder="1" applyAlignment="1">
      <alignment horizontal="left" wrapText="1" indent="1"/>
    </xf>
    <xf numFmtId="0" fontId="24" fillId="0" borderId="12" xfId="0" applyFont="1" applyBorder="1" applyAlignment="1">
      <alignment horizontal="right" wrapText="1"/>
    </xf>
    <xf numFmtId="0" fontId="24" fillId="0" borderId="0" xfId="0" applyFont="1" applyAlignment="1">
      <alignment horizontal="right" wrapText="1" indent="3"/>
    </xf>
    <xf numFmtId="0" fontId="24" fillId="0" borderId="12" xfId="0" applyFont="1" applyBorder="1" applyAlignment="1">
      <alignment horizontal="right" wrapText="1" indent="3"/>
    </xf>
    <xf numFmtId="0" fontId="25" fillId="0" borderId="0" xfId="0" applyFont="1" applyAlignment="1">
      <alignment horizontal="right" wrapText="1" indent="3"/>
    </xf>
    <xf numFmtId="0" fontId="25" fillId="0" borderId="12" xfId="0" applyFont="1" applyBorder="1" applyAlignment="1">
      <alignment horizontal="right" wrapText="1" indent="3"/>
    </xf>
    <xf numFmtId="0" fontId="25" fillId="0" borderId="12" xfId="0" applyFont="1" applyBorder="1" applyAlignment="1">
      <alignment horizontal="right" wrapText="1" indent="4"/>
    </xf>
    <xf numFmtId="0" fontId="24" fillId="0" borderId="0" xfId="0" applyFont="1" applyAlignment="1">
      <alignment horizontal="left" wrapText="1" indent="1"/>
    </xf>
    <xf numFmtId="0" fontId="24" fillId="0" borderId="10" xfId="0" applyFont="1" applyBorder="1" applyAlignment="1">
      <alignment horizontal="left" wrapText="1" indent="1"/>
    </xf>
    <xf numFmtId="0" fontId="25" fillId="0" borderId="0" xfId="0" applyFont="1" applyAlignment="1">
      <alignment horizontal="left" wrapText="1" indent="3"/>
    </xf>
    <xf numFmtId="0" fontId="25" fillId="0" borderId="10" xfId="0" applyFont="1" applyBorder="1" applyAlignment="1">
      <alignment horizontal="left" wrapText="1" indent="3"/>
    </xf>
    <xf numFmtId="0" fontId="0" fillId="0" borderId="12" xfId="0" applyBorder="1" applyAlignment="1">
      <alignment wrapText="1"/>
    </xf>
    <xf numFmtId="0" fontId="25" fillId="0" borderId="10" xfId="0" applyFont="1" applyBorder="1" applyAlignment="1">
      <alignment horizontal="center" wrapText="1"/>
    </xf>
    <xf numFmtId="15" fontId="24" fillId="0" borderId="10" xfId="0" applyNumberFormat="1" applyFont="1" applyBorder="1" applyAlignment="1">
      <alignment horizontal="center"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10" xfId="0" applyFont="1" applyBorder="1" applyAlignment="1">
      <alignment horizontal="right" wrapText="1" indent="1"/>
    </xf>
    <xf numFmtId="0" fontId="25" fillId="0" borderId="10" xfId="0" applyFont="1" applyBorder="1" applyAlignment="1">
      <alignment horizontal="right" wrapText="1" indent="2"/>
    </xf>
    <xf numFmtId="0" fontId="24" fillId="0" borderId="0" xfId="0" applyFont="1" applyBorder="1" applyAlignment="1">
      <alignment horizontal="right" wrapText="1"/>
    </xf>
    <xf numFmtId="0" fontId="24" fillId="0" borderId="12"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vertical="top" wrapText="1"/>
    </xf>
    <xf numFmtId="0" fontId="25" fillId="0" borderId="0" xfId="0" applyFont="1" applyAlignment="1">
      <alignment horizontal="justify" vertical="top" wrapText="1"/>
    </xf>
    <xf numFmtId="0" fontId="25" fillId="0" borderId="12" xfId="0" applyFont="1" applyBorder="1" applyAlignment="1">
      <alignment horizontal="justify" wrapText="1"/>
    </xf>
    <xf numFmtId="0" fontId="25" fillId="0" borderId="0" xfId="0" applyFont="1" applyAlignment="1">
      <alignment horizontal="left" wrapText="1" indent="2"/>
    </xf>
    <xf numFmtId="0" fontId="25" fillId="0" borderId="10" xfId="0" applyFont="1" applyBorder="1" applyAlignment="1">
      <alignment horizontal="left" wrapText="1" indent="2"/>
    </xf>
    <xf numFmtId="0" fontId="21" fillId="0" borderId="12" xfId="0" applyFont="1" applyBorder="1" applyAlignment="1">
      <alignment horizontal="justify" wrapText="1"/>
    </xf>
    <xf numFmtId="0" fontId="25" fillId="0" borderId="12" xfId="0" applyFont="1" applyBorder="1" applyAlignment="1">
      <alignment horizontal="left" wrapText="1" indent="1"/>
    </xf>
    <xf numFmtId="0" fontId="25" fillId="0" borderId="0" xfId="0" applyFont="1" applyBorder="1" applyAlignment="1">
      <alignment horizontal="left" wrapText="1" indent="1"/>
    </xf>
    <xf numFmtId="0" fontId="19" fillId="0" borderId="0" xfId="0" applyFont="1" applyAlignment="1">
      <alignment horizontal="left" wrapText="1"/>
    </xf>
    <xf numFmtId="0" fontId="24" fillId="0" borderId="12" xfId="0" applyFont="1" applyBorder="1" applyAlignment="1">
      <alignment horizontal="justify" wrapText="1"/>
    </xf>
    <xf numFmtId="0" fontId="25" fillId="0" borderId="10" xfId="0" applyFont="1" applyBorder="1" applyAlignment="1">
      <alignment horizontal="justify" wrapText="1"/>
    </xf>
    <xf numFmtId="0" fontId="24" fillId="0" borderId="10" xfId="0" applyFont="1" applyBorder="1" applyAlignment="1">
      <alignment horizontal="center" vertical="top" wrapText="1"/>
    </xf>
    <xf numFmtId="0" fontId="27" fillId="0" borderId="12" xfId="0" applyFont="1" applyBorder="1" applyAlignment="1">
      <alignment horizontal="left" wrapText="1"/>
    </xf>
    <xf numFmtId="0" fontId="25" fillId="0" borderId="10" xfId="0" applyFont="1" applyBorder="1" applyAlignment="1">
      <alignment horizontal="right" wrapText="1" indent="3"/>
    </xf>
    <xf numFmtId="0" fontId="25" fillId="0" borderId="0" xfId="0" applyFont="1" applyBorder="1" applyAlignment="1">
      <alignment horizontal="justify" wrapText="1"/>
    </xf>
    <xf numFmtId="0" fontId="20" fillId="0" borderId="12" xfId="0" applyFont="1" applyBorder="1" applyAlignment="1">
      <alignment horizontal="left" wrapText="1"/>
    </xf>
    <xf numFmtId="0" fontId="21" fillId="0" borderId="0" xfId="0" applyFont="1" applyAlignment="1">
      <alignment horizontal="center" wrapText="1"/>
    </xf>
    <xf numFmtId="14" fontId="25" fillId="0" borderId="12" xfId="0" applyNumberFormat="1" applyFont="1" applyBorder="1" applyAlignment="1">
      <alignment horizontal="center" wrapText="1"/>
    </xf>
    <xf numFmtId="14" fontId="25" fillId="0" borderId="0" xfId="0" applyNumberFormat="1" applyFont="1" applyBorder="1" applyAlignment="1">
      <alignment horizontal="center" wrapText="1"/>
    </xf>
    <xf numFmtId="10" fontId="25" fillId="0" borderId="12" xfId="0" applyNumberFormat="1" applyFont="1" applyBorder="1" applyAlignment="1">
      <alignment horizontal="center" wrapText="1"/>
    </xf>
    <xf numFmtId="10" fontId="25" fillId="0" borderId="0" xfId="0" applyNumberFormat="1" applyFont="1" applyBorder="1" applyAlignment="1">
      <alignment horizontal="center" wrapText="1"/>
    </xf>
    <xf numFmtId="14" fontId="25" fillId="0" borderId="0" xfId="0" applyNumberFormat="1" applyFont="1" applyAlignment="1">
      <alignment horizontal="center" wrapText="1"/>
    </xf>
    <xf numFmtId="10" fontId="25" fillId="0" borderId="0" xfId="0" applyNumberFormat="1" applyFont="1" applyAlignment="1">
      <alignment horizontal="center" wrapText="1"/>
    </xf>
    <xf numFmtId="3" fontId="25" fillId="0" borderId="0" xfId="0" applyNumberFormat="1" applyFont="1" applyAlignment="1">
      <alignment horizontal="right" wrapText="1" indent="1"/>
    </xf>
    <xf numFmtId="14" fontId="25" fillId="0" borderId="10" xfId="0" applyNumberFormat="1" applyFont="1" applyBorder="1" applyAlignment="1">
      <alignment horizontal="center" wrapText="1"/>
    </xf>
    <xf numFmtId="10" fontId="25" fillId="0" borderId="10" xfId="0" applyNumberFormat="1" applyFont="1" applyBorder="1" applyAlignment="1">
      <alignment horizontal="center" wrapText="1"/>
    </xf>
    <xf numFmtId="3" fontId="25" fillId="0" borderId="10" xfId="0" applyNumberFormat="1" applyFont="1" applyBorder="1" applyAlignment="1">
      <alignment horizontal="right" wrapText="1" indent="1"/>
    </xf>
    <xf numFmtId="0" fontId="25" fillId="0" borderId="11" xfId="0" applyFont="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5" fillId="0" borderId="11" xfId="0" applyFont="1" applyBorder="1" applyAlignment="1">
      <alignment horizontal="right" wrapText="1"/>
    </xf>
    <xf numFmtId="0" fontId="27" fillId="0" borderId="0" xfId="0" applyFont="1" applyAlignment="1">
      <alignment horizontal="right" wrapText="1"/>
    </xf>
    <xf numFmtId="0" fontId="27" fillId="0" borderId="0" xfId="0" applyFont="1" applyAlignment="1">
      <alignment horizontal="justify" wrapText="1"/>
    </xf>
    <xf numFmtId="0" fontId="31"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center" wrapText="1"/>
    </xf>
    <xf numFmtId="0" fontId="25" fillId="0" borderId="0" xfId="0" applyFont="1" applyAlignment="1">
      <alignment wrapText="1"/>
    </xf>
    <xf numFmtId="0" fontId="25" fillId="0" borderId="0" xfId="0" applyFont="1" applyAlignment="1">
      <alignment wrapText="1"/>
    </xf>
    <xf numFmtId="0" fontId="25"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3" width="12.28515625" bestFit="1" customWidth="1"/>
    <col min="4" max="4" width="12.5703125"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4437338</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1462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7109375" bestFit="1" customWidth="1"/>
    <col min="2" max="2" width="36.5703125" bestFit="1" customWidth="1"/>
    <col min="3" max="3" width="4.85546875" customWidth="1"/>
    <col min="4" max="4" width="17.140625" customWidth="1"/>
    <col min="5" max="6" width="23.85546875" customWidth="1"/>
    <col min="7" max="7" width="4.85546875" customWidth="1"/>
    <col min="8" max="8" width="17.140625" customWidth="1"/>
    <col min="9" max="9" width="23.85546875" customWidth="1"/>
  </cols>
  <sheetData>
    <row r="1" spans="1:9" ht="15" customHeight="1">
      <c r="A1" s="8" t="s">
        <v>67</v>
      </c>
      <c r="B1" s="8" t="s">
        <v>1</v>
      </c>
      <c r="C1" s="8"/>
      <c r="D1" s="8"/>
      <c r="E1" s="8"/>
      <c r="F1" s="8"/>
      <c r="G1" s="8"/>
      <c r="H1" s="8"/>
      <c r="I1" s="8"/>
    </row>
    <row r="2" spans="1:9" ht="15" customHeight="1">
      <c r="A2" s="8"/>
      <c r="B2" s="8" t="s">
        <v>2</v>
      </c>
      <c r="C2" s="8"/>
      <c r="D2" s="8"/>
      <c r="E2" s="8"/>
      <c r="F2" s="8"/>
      <c r="G2" s="8"/>
      <c r="H2" s="8"/>
      <c r="I2" s="8"/>
    </row>
    <row r="3" spans="1:9" ht="15" customHeight="1">
      <c r="A3" s="3" t="s">
        <v>416</v>
      </c>
      <c r="B3" s="70" t="s">
        <v>6</v>
      </c>
      <c r="C3" s="70"/>
      <c r="D3" s="70"/>
      <c r="E3" s="70"/>
      <c r="F3" s="70"/>
      <c r="G3" s="70"/>
      <c r="H3" s="70"/>
      <c r="I3" s="70"/>
    </row>
    <row r="4" spans="1:9" ht="15" customHeight="1">
      <c r="A4" s="71" t="s">
        <v>417</v>
      </c>
      <c r="B4" s="70" t="s">
        <v>6</v>
      </c>
      <c r="C4" s="70"/>
      <c r="D4" s="70"/>
      <c r="E4" s="70"/>
      <c r="F4" s="70"/>
      <c r="G4" s="70"/>
      <c r="H4" s="70"/>
      <c r="I4" s="70"/>
    </row>
    <row r="5" spans="1:9">
      <c r="A5" s="71"/>
      <c r="B5" s="118" t="s">
        <v>67</v>
      </c>
      <c r="C5" s="118"/>
      <c r="D5" s="118"/>
      <c r="E5" s="118"/>
      <c r="F5" s="118"/>
      <c r="G5" s="118"/>
      <c r="H5" s="118"/>
      <c r="I5" s="118"/>
    </row>
    <row r="6" spans="1:9">
      <c r="A6" s="71"/>
      <c r="B6" s="74" t="s">
        <v>418</v>
      </c>
      <c r="C6" s="74"/>
      <c r="D6" s="74"/>
      <c r="E6" s="74"/>
      <c r="F6" s="74"/>
      <c r="G6" s="74"/>
      <c r="H6" s="74"/>
      <c r="I6" s="74"/>
    </row>
    <row r="7" spans="1:9">
      <c r="A7" s="71"/>
      <c r="B7" s="33"/>
      <c r="C7" s="33"/>
      <c r="D7" s="33"/>
      <c r="E7" s="33"/>
      <c r="F7" s="33"/>
      <c r="G7" s="33"/>
      <c r="H7" s="33"/>
      <c r="I7" s="33"/>
    </row>
    <row r="8" spans="1:9">
      <c r="A8" s="71"/>
      <c r="B8" s="13"/>
      <c r="C8" s="13"/>
      <c r="D8" s="13"/>
      <c r="E8" s="13"/>
      <c r="F8" s="13"/>
      <c r="G8" s="13"/>
      <c r="H8" s="13"/>
      <c r="I8" s="13"/>
    </row>
    <row r="9" spans="1:9" ht="15.75" thickBot="1">
      <c r="A9" s="71"/>
      <c r="B9" s="31"/>
      <c r="C9" s="34" t="s">
        <v>334</v>
      </c>
      <c r="D9" s="34"/>
      <c r="E9" s="34"/>
      <c r="F9" s="34"/>
      <c r="G9" s="34"/>
      <c r="H9" s="34"/>
      <c r="I9" s="34"/>
    </row>
    <row r="10" spans="1:9" ht="15.75" thickBot="1">
      <c r="A10" s="71"/>
      <c r="B10" s="19" t="s">
        <v>212</v>
      </c>
      <c r="C10" s="35">
        <v>2013</v>
      </c>
      <c r="D10" s="35"/>
      <c r="E10" s="35"/>
      <c r="F10" s="31"/>
      <c r="G10" s="36">
        <v>2012</v>
      </c>
      <c r="H10" s="36"/>
      <c r="I10" s="36"/>
    </row>
    <row r="11" spans="1:9">
      <c r="A11" s="71"/>
      <c r="B11" s="116" t="s">
        <v>419</v>
      </c>
      <c r="C11" s="39" t="s">
        <v>214</v>
      </c>
      <c r="D11" s="41">
        <v>323673</v>
      </c>
      <c r="E11" s="43"/>
      <c r="F11" s="43"/>
      <c r="G11" s="37" t="s">
        <v>214</v>
      </c>
      <c r="H11" s="45">
        <v>257397</v>
      </c>
      <c r="I11" s="43"/>
    </row>
    <row r="12" spans="1:9">
      <c r="A12" s="71"/>
      <c r="B12" s="117"/>
      <c r="C12" s="40"/>
      <c r="D12" s="42"/>
      <c r="E12" s="44"/>
      <c r="F12" s="44"/>
      <c r="G12" s="38"/>
      <c r="H12" s="46"/>
      <c r="I12" s="44"/>
    </row>
    <row r="13" spans="1:9">
      <c r="A13" s="71"/>
      <c r="B13" s="87" t="s">
        <v>420</v>
      </c>
      <c r="C13" s="48">
        <v>8059</v>
      </c>
      <c r="D13" s="48"/>
      <c r="E13" s="49"/>
      <c r="F13" s="49"/>
      <c r="G13" s="50">
        <v>8442</v>
      </c>
      <c r="H13" s="50"/>
      <c r="I13" s="49"/>
    </row>
    <row r="14" spans="1:9">
      <c r="A14" s="71"/>
      <c r="B14" s="87"/>
      <c r="C14" s="48"/>
      <c r="D14" s="48"/>
      <c r="E14" s="49"/>
      <c r="F14" s="49"/>
      <c r="G14" s="50"/>
      <c r="H14" s="50"/>
      <c r="I14" s="49"/>
    </row>
    <row r="15" spans="1:9">
      <c r="A15" s="71"/>
      <c r="B15" s="87" t="s">
        <v>421</v>
      </c>
      <c r="C15" s="48">
        <v>305499</v>
      </c>
      <c r="D15" s="48"/>
      <c r="E15" s="49"/>
      <c r="F15" s="49"/>
      <c r="G15" s="50">
        <v>221432</v>
      </c>
      <c r="H15" s="50"/>
      <c r="I15" s="49"/>
    </row>
    <row r="16" spans="1:9">
      <c r="A16" s="71"/>
      <c r="B16" s="87"/>
      <c r="C16" s="48"/>
      <c r="D16" s="48"/>
      <c r="E16" s="49"/>
      <c r="F16" s="49"/>
      <c r="G16" s="50"/>
      <c r="H16" s="50"/>
      <c r="I16" s="49"/>
    </row>
    <row r="17" spans="1:9" ht="34.5">
      <c r="A17" s="71"/>
      <c r="B17" s="78" t="s">
        <v>422</v>
      </c>
      <c r="C17" s="48">
        <v>34433</v>
      </c>
      <c r="D17" s="48"/>
      <c r="E17" s="49"/>
      <c r="F17" s="49"/>
      <c r="G17" s="50">
        <v>37080</v>
      </c>
      <c r="H17" s="50"/>
      <c r="I17" s="49"/>
    </row>
    <row r="18" spans="1:9">
      <c r="A18" s="71"/>
      <c r="B18" s="78" t="s">
        <v>423</v>
      </c>
      <c r="C18" s="48"/>
      <c r="D18" s="48"/>
      <c r="E18" s="49"/>
      <c r="F18" s="49"/>
      <c r="G18" s="50"/>
      <c r="H18" s="50"/>
      <c r="I18" s="49"/>
    </row>
    <row r="19" spans="1:9">
      <c r="A19" s="71"/>
      <c r="B19" s="87" t="s">
        <v>176</v>
      </c>
      <c r="C19" s="48">
        <v>3130</v>
      </c>
      <c r="D19" s="48"/>
      <c r="E19" s="49"/>
      <c r="F19" s="49"/>
      <c r="G19" s="50">
        <v>4634</v>
      </c>
      <c r="H19" s="50"/>
      <c r="I19" s="49"/>
    </row>
    <row r="20" spans="1:9">
      <c r="A20" s="71"/>
      <c r="B20" s="87"/>
      <c r="C20" s="48"/>
      <c r="D20" s="48"/>
      <c r="E20" s="49"/>
      <c r="F20" s="49"/>
      <c r="G20" s="50"/>
      <c r="H20" s="50"/>
      <c r="I20" s="49"/>
    </row>
    <row r="21" spans="1:9">
      <c r="A21" s="71"/>
      <c r="B21" s="87" t="s">
        <v>424</v>
      </c>
      <c r="C21" s="48">
        <v>14365</v>
      </c>
      <c r="D21" s="48"/>
      <c r="E21" s="49"/>
      <c r="F21" s="49"/>
      <c r="G21" s="50">
        <v>8727</v>
      </c>
      <c r="H21" s="50"/>
      <c r="I21" s="49"/>
    </row>
    <row r="22" spans="1:9">
      <c r="A22" s="71"/>
      <c r="B22" s="87"/>
      <c r="C22" s="48"/>
      <c r="D22" s="48"/>
      <c r="E22" s="49"/>
      <c r="F22" s="49"/>
      <c r="G22" s="50"/>
      <c r="H22" s="50"/>
      <c r="I22" s="49"/>
    </row>
    <row r="23" spans="1:9">
      <c r="A23" s="71"/>
      <c r="B23" s="87" t="s">
        <v>177</v>
      </c>
      <c r="C23" s="48">
        <v>1775</v>
      </c>
      <c r="D23" s="48"/>
      <c r="E23" s="49"/>
      <c r="F23" s="49"/>
      <c r="G23" s="50">
        <v>19105</v>
      </c>
      <c r="H23" s="50"/>
      <c r="I23" s="49"/>
    </row>
    <row r="24" spans="1:9" ht="15.75" thickBot="1">
      <c r="A24" s="71"/>
      <c r="B24" s="89"/>
      <c r="C24" s="58"/>
      <c r="D24" s="58"/>
      <c r="E24" s="59"/>
      <c r="F24" s="59"/>
      <c r="G24" s="60"/>
      <c r="H24" s="60"/>
      <c r="I24" s="59"/>
    </row>
    <row r="25" spans="1:9">
      <c r="A25" s="71"/>
      <c r="B25" s="116" t="s">
        <v>425</v>
      </c>
      <c r="C25" s="39" t="s">
        <v>214</v>
      </c>
      <c r="D25" s="41">
        <v>690934</v>
      </c>
      <c r="E25" s="43"/>
      <c r="F25" s="43"/>
      <c r="G25" s="37" t="s">
        <v>214</v>
      </c>
      <c r="H25" s="45">
        <v>556817</v>
      </c>
      <c r="I25" s="43"/>
    </row>
    <row r="26" spans="1:9" ht="15.75" thickBot="1">
      <c r="A26" s="71"/>
      <c r="B26" s="89"/>
      <c r="C26" s="57"/>
      <c r="D26" s="58"/>
      <c r="E26" s="59"/>
      <c r="F26" s="59"/>
      <c r="G26" s="56"/>
      <c r="H26" s="60"/>
      <c r="I26" s="59"/>
    </row>
    <row r="27" spans="1:9" ht="25.5" customHeight="1">
      <c r="A27" s="71"/>
      <c r="B27" s="115" t="s">
        <v>426</v>
      </c>
      <c r="C27" s="115"/>
      <c r="D27" s="115"/>
      <c r="E27" s="115"/>
      <c r="F27" s="115"/>
      <c r="G27" s="115"/>
      <c r="H27" s="115"/>
      <c r="I27" s="115"/>
    </row>
    <row r="28" spans="1:9" ht="25.5" customHeight="1">
      <c r="A28" s="71"/>
      <c r="B28" s="74" t="s">
        <v>427</v>
      </c>
      <c r="C28" s="74"/>
      <c r="D28" s="74"/>
      <c r="E28" s="74"/>
      <c r="F28" s="74"/>
      <c r="G28" s="74"/>
      <c r="H28" s="74"/>
      <c r="I28" s="74"/>
    </row>
    <row r="29" spans="1:9" ht="38.25" customHeight="1">
      <c r="A29" s="71"/>
      <c r="B29" s="74" t="s">
        <v>428</v>
      </c>
      <c r="C29" s="74"/>
      <c r="D29" s="74"/>
      <c r="E29" s="74"/>
      <c r="F29" s="74"/>
      <c r="G29" s="74"/>
      <c r="H29" s="74"/>
      <c r="I29" s="74"/>
    </row>
    <row r="30" spans="1:9" ht="25.5" customHeight="1">
      <c r="A30" s="71"/>
      <c r="B30" s="74" t="s">
        <v>429</v>
      </c>
      <c r="C30" s="74"/>
      <c r="D30" s="74"/>
      <c r="E30" s="74"/>
      <c r="F30" s="74"/>
      <c r="G30" s="74"/>
      <c r="H30" s="74"/>
      <c r="I30" s="74"/>
    </row>
    <row r="31" spans="1:9" ht="38.25" customHeight="1">
      <c r="A31" s="71"/>
      <c r="B31" s="74" t="s">
        <v>430</v>
      </c>
      <c r="C31" s="74"/>
      <c r="D31" s="74"/>
      <c r="E31" s="74"/>
      <c r="F31" s="74"/>
      <c r="G31" s="74"/>
      <c r="H31" s="74"/>
      <c r="I31" s="74"/>
    </row>
  </sheetData>
  <mergeCells count="68">
    <mergeCell ref="B27:I27"/>
    <mergeCell ref="B28:I28"/>
    <mergeCell ref="B29:I29"/>
    <mergeCell ref="B30:I30"/>
    <mergeCell ref="B31:I31"/>
    <mergeCell ref="H25:H26"/>
    <mergeCell ref="I25:I26"/>
    <mergeCell ref="A1:A2"/>
    <mergeCell ref="B1:I1"/>
    <mergeCell ref="B2:I2"/>
    <mergeCell ref="B3:I3"/>
    <mergeCell ref="A4:A31"/>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7:D18"/>
    <mergeCell ref="E17:E18"/>
    <mergeCell ref="F17:F18"/>
    <mergeCell ref="G17:H18"/>
    <mergeCell ref="I17:I18"/>
    <mergeCell ref="B19:B20"/>
    <mergeCell ref="C19:D20"/>
    <mergeCell ref="E19:E20"/>
    <mergeCell ref="F19:F20"/>
    <mergeCell ref="G19:H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3" width="36.5703125" bestFit="1" customWidth="1"/>
    <col min="4" max="4" width="7.140625" customWidth="1"/>
    <col min="5" max="6" width="13.42578125" customWidth="1"/>
    <col min="7" max="7" width="2.7109375" customWidth="1"/>
    <col min="8" max="8" width="7.140625" customWidth="1"/>
    <col min="9" max="10" width="13.42578125" customWidth="1"/>
    <col min="11" max="11" width="2.7109375" customWidth="1"/>
    <col min="12" max="12" width="8.42578125" customWidth="1"/>
    <col min="13" max="13" width="13.42578125" customWidth="1"/>
  </cols>
  <sheetData>
    <row r="1" spans="1:13" ht="15" customHeight="1">
      <c r="A1" s="8" t="s">
        <v>4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2</v>
      </c>
      <c r="B3" s="70" t="s">
        <v>6</v>
      </c>
      <c r="C3" s="70"/>
      <c r="D3" s="70"/>
      <c r="E3" s="70"/>
      <c r="F3" s="70"/>
      <c r="G3" s="70"/>
      <c r="H3" s="70"/>
      <c r="I3" s="70"/>
      <c r="J3" s="70"/>
      <c r="K3" s="70"/>
      <c r="L3" s="70"/>
      <c r="M3" s="70"/>
    </row>
    <row r="4" spans="1:13" ht="15" customHeight="1">
      <c r="A4" s="71" t="s">
        <v>433</v>
      </c>
      <c r="B4" s="70" t="s">
        <v>6</v>
      </c>
      <c r="C4" s="70"/>
      <c r="D4" s="70"/>
      <c r="E4" s="70"/>
      <c r="F4" s="70"/>
      <c r="G4" s="70"/>
      <c r="H4" s="70"/>
      <c r="I4" s="70"/>
      <c r="J4" s="70"/>
      <c r="K4" s="70"/>
      <c r="L4" s="70"/>
      <c r="M4" s="70"/>
    </row>
    <row r="5" spans="1:13">
      <c r="A5" s="71"/>
      <c r="B5" s="72" t="s">
        <v>431</v>
      </c>
      <c r="C5" s="72"/>
      <c r="D5" s="72"/>
      <c r="E5" s="72"/>
      <c r="F5" s="72"/>
      <c r="G5" s="72"/>
      <c r="H5" s="72"/>
      <c r="I5" s="72"/>
      <c r="J5" s="72"/>
      <c r="K5" s="72"/>
      <c r="L5" s="72"/>
      <c r="M5" s="72"/>
    </row>
    <row r="6" spans="1:13" ht="25.5" customHeight="1">
      <c r="A6" s="71"/>
      <c r="B6" s="74" t="s">
        <v>434</v>
      </c>
      <c r="C6" s="74"/>
      <c r="D6" s="74"/>
      <c r="E6" s="74"/>
      <c r="F6" s="74"/>
      <c r="G6" s="74"/>
      <c r="H6" s="74"/>
      <c r="I6" s="74"/>
      <c r="J6" s="74"/>
      <c r="K6" s="74"/>
      <c r="L6" s="74"/>
      <c r="M6" s="74"/>
    </row>
    <row r="7" spans="1:13">
      <c r="A7" s="71"/>
      <c r="B7" s="74" t="s">
        <v>435</v>
      </c>
      <c r="C7" s="74"/>
      <c r="D7" s="74"/>
      <c r="E7" s="74"/>
      <c r="F7" s="74"/>
      <c r="G7" s="74"/>
      <c r="H7" s="74"/>
      <c r="I7" s="74"/>
      <c r="J7" s="74"/>
      <c r="K7" s="74"/>
      <c r="L7" s="74"/>
      <c r="M7" s="74"/>
    </row>
    <row r="8" spans="1:13">
      <c r="A8" s="71"/>
      <c r="B8" s="33"/>
      <c r="C8" s="33"/>
      <c r="D8" s="33"/>
      <c r="E8" s="33"/>
      <c r="F8" s="33"/>
      <c r="G8" s="33"/>
      <c r="H8" s="33"/>
      <c r="I8" s="33"/>
      <c r="J8" s="33"/>
      <c r="K8" s="33"/>
      <c r="L8" s="33"/>
      <c r="M8" s="33"/>
    </row>
    <row r="9" spans="1:13">
      <c r="A9" s="71"/>
      <c r="B9" s="13"/>
      <c r="C9" s="13"/>
      <c r="D9" s="13"/>
      <c r="E9" s="13"/>
      <c r="F9" s="13"/>
      <c r="G9" s="13"/>
      <c r="H9" s="13"/>
      <c r="I9" s="13"/>
      <c r="J9" s="13"/>
      <c r="K9" s="13"/>
      <c r="L9" s="13"/>
      <c r="M9" s="13"/>
    </row>
    <row r="10" spans="1:13" ht="15.75" thickBot="1">
      <c r="A10" s="71"/>
      <c r="B10" s="16"/>
      <c r="C10" s="34" t="s">
        <v>211</v>
      </c>
      <c r="D10" s="34"/>
      <c r="E10" s="34"/>
      <c r="F10" s="34"/>
      <c r="G10" s="34"/>
      <c r="H10" s="34"/>
      <c r="I10" s="34"/>
      <c r="J10" s="34"/>
      <c r="K10" s="34"/>
      <c r="L10" s="34"/>
      <c r="M10" s="34"/>
    </row>
    <row r="11" spans="1:13" ht="15.75" thickBot="1">
      <c r="A11" s="71"/>
      <c r="B11" s="27" t="s">
        <v>212</v>
      </c>
      <c r="C11" s="35">
        <v>2013</v>
      </c>
      <c r="D11" s="35"/>
      <c r="E11" s="35"/>
      <c r="F11" s="16"/>
      <c r="G11" s="36">
        <v>2012</v>
      </c>
      <c r="H11" s="36"/>
      <c r="I11" s="36"/>
      <c r="J11" s="16"/>
      <c r="K11" s="36">
        <v>2011</v>
      </c>
      <c r="L11" s="36"/>
      <c r="M11" s="36"/>
    </row>
    <row r="12" spans="1:13">
      <c r="A12" s="71"/>
      <c r="B12" s="119" t="s">
        <v>436</v>
      </c>
      <c r="C12" s="43"/>
      <c r="D12" s="43"/>
      <c r="E12" s="43"/>
      <c r="F12" s="26"/>
      <c r="G12" s="43"/>
      <c r="H12" s="43"/>
      <c r="I12" s="43"/>
      <c r="J12" s="26"/>
      <c r="K12" s="43"/>
      <c r="L12" s="43"/>
      <c r="M12" s="43"/>
    </row>
    <row r="13" spans="1:13">
      <c r="A13" s="71"/>
      <c r="B13" s="47" t="s">
        <v>437</v>
      </c>
      <c r="C13" s="54" t="s">
        <v>214</v>
      </c>
      <c r="D13" s="63">
        <v>481</v>
      </c>
      <c r="E13" s="49"/>
      <c r="F13" s="49"/>
      <c r="G13" s="55" t="s">
        <v>214</v>
      </c>
      <c r="H13" s="64">
        <v>285</v>
      </c>
      <c r="I13" s="49"/>
      <c r="J13" s="49"/>
      <c r="K13" s="55" t="s">
        <v>214</v>
      </c>
      <c r="L13" s="50">
        <v>5493</v>
      </c>
      <c r="M13" s="49"/>
    </row>
    <row r="14" spans="1:13">
      <c r="A14" s="71"/>
      <c r="B14" s="47"/>
      <c r="C14" s="54"/>
      <c r="D14" s="63"/>
      <c r="E14" s="49"/>
      <c r="F14" s="49"/>
      <c r="G14" s="55"/>
      <c r="H14" s="64"/>
      <c r="I14" s="49"/>
      <c r="J14" s="49"/>
      <c r="K14" s="55"/>
      <c r="L14" s="50"/>
      <c r="M14" s="49"/>
    </row>
    <row r="15" spans="1:13">
      <c r="A15" s="71"/>
      <c r="B15" s="55" t="s">
        <v>438</v>
      </c>
      <c r="C15" s="63" t="s">
        <v>350</v>
      </c>
      <c r="D15" s="63"/>
      <c r="E15" s="49"/>
      <c r="F15" s="49"/>
      <c r="G15" s="64" t="s">
        <v>350</v>
      </c>
      <c r="H15" s="64"/>
      <c r="I15" s="49"/>
      <c r="J15" s="49"/>
      <c r="K15" s="50">
        <v>2608</v>
      </c>
      <c r="L15" s="50"/>
      <c r="M15" s="49"/>
    </row>
    <row r="16" spans="1:13">
      <c r="A16" s="71"/>
      <c r="B16" s="55"/>
      <c r="C16" s="63"/>
      <c r="D16" s="63"/>
      <c r="E16" s="49"/>
      <c r="F16" s="49"/>
      <c r="G16" s="64"/>
      <c r="H16" s="64"/>
      <c r="I16" s="49"/>
      <c r="J16" s="49"/>
      <c r="K16" s="50"/>
      <c r="L16" s="50"/>
      <c r="M16" s="49"/>
    </row>
    <row r="17" spans="1:13">
      <c r="A17" s="71"/>
      <c r="B17" s="55" t="s">
        <v>439</v>
      </c>
      <c r="C17" s="63" t="s">
        <v>350</v>
      </c>
      <c r="D17" s="63"/>
      <c r="E17" s="49"/>
      <c r="F17" s="49"/>
      <c r="G17" s="64" t="s">
        <v>350</v>
      </c>
      <c r="H17" s="64"/>
      <c r="I17" s="49"/>
      <c r="J17" s="49"/>
      <c r="K17" s="50">
        <v>1833</v>
      </c>
      <c r="L17" s="50"/>
      <c r="M17" s="49"/>
    </row>
    <row r="18" spans="1:13" ht="15.75" thickBot="1">
      <c r="A18" s="71"/>
      <c r="B18" s="56"/>
      <c r="C18" s="51"/>
      <c r="D18" s="51"/>
      <c r="E18" s="59"/>
      <c r="F18" s="59"/>
      <c r="G18" s="52"/>
      <c r="H18" s="52"/>
      <c r="I18" s="59"/>
      <c r="J18" s="59"/>
      <c r="K18" s="60"/>
      <c r="L18" s="60"/>
      <c r="M18" s="59"/>
    </row>
    <row r="19" spans="1:13">
      <c r="A19" s="71"/>
      <c r="B19" s="53" t="s">
        <v>440</v>
      </c>
      <c r="C19" s="39" t="s">
        <v>214</v>
      </c>
      <c r="D19" s="90">
        <v>481</v>
      </c>
      <c r="E19" s="43"/>
      <c r="F19" s="43"/>
      <c r="G19" s="37" t="s">
        <v>214</v>
      </c>
      <c r="H19" s="83">
        <v>285</v>
      </c>
      <c r="I19" s="43"/>
      <c r="J19" s="43"/>
      <c r="K19" s="37" t="s">
        <v>214</v>
      </c>
      <c r="L19" s="45">
        <v>9934</v>
      </c>
      <c r="M19" s="43"/>
    </row>
    <row r="20" spans="1:13" ht="15.75" thickBot="1">
      <c r="A20" s="71"/>
      <c r="B20" s="120"/>
      <c r="C20" s="57"/>
      <c r="D20" s="51"/>
      <c r="E20" s="59"/>
      <c r="F20" s="59"/>
      <c r="G20" s="56"/>
      <c r="H20" s="52"/>
      <c r="I20" s="59"/>
      <c r="J20" s="59"/>
      <c r="K20" s="56"/>
      <c r="L20" s="60"/>
      <c r="M20" s="59"/>
    </row>
    <row r="21" spans="1:13">
      <c r="A21" s="71"/>
      <c r="B21" s="119" t="s">
        <v>441</v>
      </c>
      <c r="C21" s="43"/>
      <c r="D21" s="43"/>
      <c r="E21" s="43"/>
      <c r="F21" s="26"/>
      <c r="G21" s="43"/>
      <c r="H21" s="43"/>
      <c r="I21" s="43"/>
      <c r="J21" s="26"/>
      <c r="K21" s="43"/>
      <c r="L21" s="43"/>
      <c r="M21" s="43"/>
    </row>
    <row r="22" spans="1:13">
      <c r="A22" s="71"/>
      <c r="B22" s="47" t="s">
        <v>437</v>
      </c>
      <c r="C22" s="54" t="s">
        <v>214</v>
      </c>
      <c r="D22" s="48">
        <v>3531</v>
      </c>
      <c r="E22" s="49"/>
      <c r="F22" s="49"/>
      <c r="G22" s="55" t="s">
        <v>214</v>
      </c>
      <c r="H22" s="50">
        <v>2732</v>
      </c>
      <c r="I22" s="49"/>
      <c r="J22" s="49"/>
      <c r="K22" s="55" t="s">
        <v>214</v>
      </c>
      <c r="L22" s="50">
        <v>6985</v>
      </c>
      <c r="M22" s="49"/>
    </row>
    <row r="23" spans="1:13">
      <c r="A23" s="71"/>
      <c r="B23" s="47"/>
      <c r="C23" s="54"/>
      <c r="D23" s="48"/>
      <c r="E23" s="49"/>
      <c r="F23" s="49"/>
      <c r="G23" s="55"/>
      <c r="H23" s="50"/>
      <c r="I23" s="49"/>
      <c r="J23" s="49"/>
      <c r="K23" s="55"/>
      <c r="L23" s="50"/>
      <c r="M23" s="49"/>
    </row>
    <row r="24" spans="1:13">
      <c r="A24" s="71"/>
      <c r="B24" s="47" t="s">
        <v>438</v>
      </c>
      <c r="C24" s="63" t="s">
        <v>350</v>
      </c>
      <c r="D24" s="63"/>
      <c r="E24" s="49"/>
      <c r="F24" s="49"/>
      <c r="G24" s="64" t="s">
        <v>350</v>
      </c>
      <c r="H24" s="64"/>
      <c r="I24" s="49"/>
      <c r="J24" s="49"/>
      <c r="K24" s="50">
        <v>3455</v>
      </c>
      <c r="L24" s="50"/>
      <c r="M24" s="49"/>
    </row>
    <row r="25" spans="1:13">
      <c r="A25" s="71"/>
      <c r="B25" s="47"/>
      <c r="C25" s="63"/>
      <c r="D25" s="63"/>
      <c r="E25" s="49"/>
      <c r="F25" s="49"/>
      <c r="G25" s="64"/>
      <c r="H25" s="64"/>
      <c r="I25" s="49"/>
      <c r="J25" s="49"/>
      <c r="K25" s="50"/>
      <c r="L25" s="50"/>
      <c r="M25" s="49"/>
    </row>
    <row r="26" spans="1:13">
      <c r="A26" s="71"/>
      <c r="B26" s="47" t="s">
        <v>439</v>
      </c>
      <c r="C26" s="63" t="s">
        <v>350</v>
      </c>
      <c r="D26" s="63"/>
      <c r="E26" s="49"/>
      <c r="F26" s="49"/>
      <c r="G26" s="64" t="s">
        <v>350</v>
      </c>
      <c r="H26" s="64"/>
      <c r="I26" s="49"/>
      <c r="J26" s="49"/>
      <c r="K26" s="64" t="s">
        <v>350</v>
      </c>
      <c r="L26" s="64"/>
      <c r="M26" s="49"/>
    </row>
    <row r="27" spans="1:13" ht="15.75" thickBot="1">
      <c r="A27" s="71"/>
      <c r="B27" s="120"/>
      <c r="C27" s="51"/>
      <c r="D27" s="51"/>
      <c r="E27" s="59"/>
      <c r="F27" s="59"/>
      <c r="G27" s="52"/>
      <c r="H27" s="52"/>
      <c r="I27" s="59"/>
      <c r="J27" s="59"/>
      <c r="K27" s="52"/>
      <c r="L27" s="52"/>
      <c r="M27" s="59"/>
    </row>
    <row r="28" spans="1:13">
      <c r="A28" s="71"/>
      <c r="B28" s="37" t="s">
        <v>442</v>
      </c>
      <c r="C28" s="39" t="s">
        <v>214</v>
      </c>
      <c r="D28" s="41">
        <v>3531</v>
      </c>
      <c r="E28" s="43"/>
      <c r="F28" s="43"/>
      <c r="G28" s="37" t="s">
        <v>214</v>
      </c>
      <c r="H28" s="45">
        <v>2732</v>
      </c>
      <c r="I28" s="43"/>
      <c r="J28" s="43"/>
      <c r="K28" s="37" t="s">
        <v>214</v>
      </c>
      <c r="L28" s="45">
        <v>10440</v>
      </c>
      <c r="M28" s="43"/>
    </row>
    <row r="29" spans="1:13" ht="15.75" thickBot="1">
      <c r="A29" s="71"/>
      <c r="B29" s="56"/>
      <c r="C29" s="57"/>
      <c r="D29" s="58"/>
      <c r="E29" s="59"/>
      <c r="F29" s="59"/>
      <c r="G29" s="56"/>
      <c r="H29" s="60"/>
      <c r="I29" s="59"/>
      <c r="J29" s="59"/>
      <c r="K29" s="56"/>
      <c r="L29" s="60"/>
      <c r="M29" s="59"/>
    </row>
    <row r="30" spans="1:13">
      <c r="A30" s="71"/>
      <c r="B30" s="119" t="s">
        <v>443</v>
      </c>
      <c r="C30" s="43"/>
      <c r="D30" s="43"/>
      <c r="E30" s="43"/>
      <c r="F30" s="26"/>
      <c r="G30" s="43"/>
      <c r="H30" s="43"/>
      <c r="I30" s="43"/>
      <c r="J30" s="26"/>
      <c r="K30" s="43"/>
      <c r="L30" s="43"/>
      <c r="M30" s="43"/>
    </row>
    <row r="31" spans="1:13">
      <c r="A31" s="71"/>
      <c r="B31" s="47" t="s">
        <v>437</v>
      </c>
      <c r="C31" s="54" t="s">
        <v>214</v>
      </c>
      <c r="D31" s="48">
        <v>1793</v>
      </c>
      <c r="E31" s="49"/>
      <c r="F31" s="49"/>
      <c r="G31" s="55" t="s">
        <v>214</v>
      </c>
      <c r="H31" s="64">
        <v>95</v>
      </c>
      <c r="I31" s="49"/>
      <c r="J31" s="49"/>
      <c r="K31" s="55" t="s">
        <v>214</v>
      </c>
      <c r="L31" s="64" t="s">
        <v>350</v>
      </c>
      <c r="M31" s="49"/>
    </row>
    <row r="32" spans="1:13">
      <c r="A32" s="71"/>
      <c r="B32" s="47"/>
      <c r="C32" s="54"/>
      <c r="D32" s="48"/>
      <c r="E32" s="49"/>
      <c r="F32" s="49"/>
      <c r="G32" s="55"/>
      <c r="H32" s="64"/>
      <c r="I32" s="49"/>
      <c r="J32" s="49"/>
      <c r="K32" s="55"/>
      <c r="L32" s="64"/>
      <c r="M32" s="49"/>
    </row>
    <row r="33" spans="1:13">
      <c r="A33" s="71"/>
      <c r="B33" s="47" t="s">
        <v>438</v>
      </c>
      <c r="C33" s="63" t="s">
        <v>350</v>
      </c>
      <c r="D33" s="63"/>
      <c r="E33" s="49"/>
      <c r="F33" s="49"/>
      <c r="G33" s="64" t="s">
        <v>350</v>
      </c>
      <c r="H33" s="64"/>
      <c r="I33" s="49"/>
      <c r="J33" s="49"/>
      <c r="K33" s="64">
        <v>590</v>
      </c>
      <c r="L33" s="64"/>
      <c r="M33" s="49"/>
    </row>
    <row r="34" spans="1:13">
      <c r="A34" s="71"/>
      <c r="B34" s="47"/>
      <c r="C34" s="63"/>
      <c r="D34" s="63"/>
      <c r="E34" s="49"/>
      <c r="F34" s="49"/>
      <c r="G34" s="64"/>
      <c r="H34" s="64"/>
      <c r="I34" s="49"/>
      <c r="J34" s="49"/>
      <c r="K34" s="64"/>
      <c r="L34" s="64"/>
      <c r="M34" s="49"/>
    </row>
    <row r="35" spans="1:13">
      <c r="A35" s="71"/>
      <c r="B35" s="47" t="s">
        <v>439</v>
      </c>
      <c r="C35" s="63" t="s">
        <v>350</v>
      </c>
      <c r="D35" s="63"/>
      <c r="E35" s="49"/>
      <c r="F35" s="49"/>
      <c r="G35" s="64" t="s">
        <v>350</v>
      </c>
      <c r="H35" s="64"/>
      <c r="I35" s="49"/>
      <c r="J35" s="49"/>
      <c r="K35" s="64" t="s">
        <v>350</v>
      </c>
      <c r="L35" s="64"/>
      <c r="M35" s="49"/>
    </row>
    <row r="36" spans="1:13" ht="15.75" thickBot="1">
      <c r="A36" s="71"/>
      <c r="B36" s="120"/>
      <c r="C36" s="51"/>
      <c r="D36" s="51"/>
      <c r="E36" s="59"/>
      <c r="F36" s="59"/>
      <c r="G36" s="52"/>
      <c r="H36" s="52"/>
      <c r="I36" s="59"/>
      <c r="J36" s="59"/>
      <c r="K36" s="52"/>
      <c r="L36" s="52"/>
      <c r="M36" s="59"/>
    </row>
    <row r="37" spans="1:13">
      <c r="A37" s="71"/>
      <c r="B37" s="37" t="s">
        <v>444</v>
      </c>
      <c r="C37" s="39" t="s">
        <v>214</v>
      </c>
      <c r="D37" s="41">
        <v>1793</v>
      </c>
      <c r="E37" s="43"/>
      <c r="F37" s="43"/>
      <c r="G37" s="37" t="s">
        <v>214</v>
      </c>
      <c r="H37" s="83">
        <v>95</v>
      </c>
      <c r="I37" s="43"/>
      <c r="J37" s="43"/>
      <c r="K37" s="37" t="s">
        <v>214</v>
      </c>
      <c r="L37" s="83">
        <v>590</v>
      </c>
      <c r="M37" s="43"/>
    </row>
    <row r="38" spans="1:13" ht="15.75" thickBot="1">
      <c r="A38" s="71"/>
      <c r="B38" s="56"/>
      <c r="C38" s="57"/>
      <c r="D38" s="58"/>
      <c r="E38" s="59"/>
      <c r="F38" s="59"/>
      <c r="G38" s="56"/>
      <c r="H38" s="52"/>
      <c r="I38" s="59"/>
      <c r="J38" s="59"/>
      <c r="K38" s="56"/>
      <c r="L38" s="52"/>
      <c r="M38" s="59"/>
    </row>
    <row r="39" spans="1:13" ht="23.25">
      <c r="A39" s="71"/>
      <c r="B39" s="119" t="s">
        <v>445</v>
      </c>
      <c r="C39" s="43"/>
      <c r="D39" s="43"/>
      <c r="E39" s="43"/>
      <c r="F39" s="26"/>
      <c r="G39" s="43"/>
      <c r="H39" s="43"/>
      <c r="I39" s="43"/>
      <c r="J39" s="26"/>
      <c r="K39" s="43"/>
      <c r="L39" s="43"/>
      <c r="M39" s="43"/>
    </row>
    <row r="40" spans="1:13">
      <c r="A40" s="71"/>
      <c r="B40" s="47" t="s">
        <v>437</v>
      </c>
      <c r="C40" s="54" t="s">
        <v>214</v>
      </c>
      <c r="D40" s="63" t="s">
        <v>350</v>
      </c>
      <c r="E40" s="49"/>
      <c r="F40" s="49"/>
      <c r="G40" s="55" t="s">
        <v>214</v>
      </c>
      <c r="H40" s="64">
        <v>36</v>
      </c>
      <c r="I40" s="49"/>
      <c r="J40" s="49"/>
      <c r="K40" s="55" t="s">
        <v>214</v>
      </c>
      <c r="L40" s="64">
        <v>441</v>
      </c>
      <c r="M40" s="49"/>
    </row>
    <row r="41" spans="1:13">
      <c r="A41" s="71"/>
      <c r="B41" s="47"/>
      <c r="C41" s="54"/>
      <c r="D41" s="63"/>
      <c r="E41" s="49"/>
      <c r="F41" s="49"/>
      <c r="G41" s="55"/>
      <c r="H41" s="64"/>
      <c r="I41" s="49"/>
      <c r="J41" s="49"/>
      <c r="K41" s="55"/>
      <c r="L41" s="64"/>
      <c r="M41" s="49"/>
    </row>
    <row r="42" spans="1:13">
      <c r="A42" s="71"/>
      <c r="B42" s="47" t="s">
        <v>438</v>
      </c>
      <c r="C42" s="63" t="s">
        <v>350</v>
      </c>
      <c r="D42" s="63"/>
      <c r="E42" s="49"/>
      <c r="F42" s="49"/>
      <c r="G42" s="64">
        <v>110</v>
      </c>
      <c r="H42" s="64"/>
      <c r="I42" s="49"/>
      <c r="J42" s="49"/>
      <c r="K42" s="64">
        <v>89</v>
      </c>
      <c r="L42" s="64"/>
      <c r="M42" s="49"/>
    </row>
    <row r="43" spans="1:13">
      <c r="A43" s="71"/>
      <c r="B43" s="47"/>
      <c r="C43" s="63"/>
      <c r="D43" s="63"/>
      <c r="E43" s="49"/>
      <c r="F43" s="49"/>
      <c r="G43" s="64"/>
      <c r="H43" s="64"/>
      <c r="I43" s="49"/>
      <c r="J43" s="49"/>
      <c r="K43" s="64"/>
      <c r="L43" s="64"/>
      <c r="M43" s="49"/>
    </row>
    <row r="44" spans="1:13">
      <c r="A44" s="71"/>
      <c r="B44" s="47" t="s">
        <v>439</v>
      </c>
      <c r="C44" s="63" t="s">
        <v>350</v>
      </c>
      <c r="D44" s="63"/>
      <c r="E44" s="49"/>
      <c r="F44" s="49"/>
      <c r="G44" s="64">
        <v>110</v>
      </c>
      <c r="H44" s="64"/>
      <c r="I44" s="49"/>
      <c r="J44" s="49"/>
      <c r="K44" s="64">
        <v>444</v>
      </c>
      <c r="L44" s="64"/>
      <c r="M44" s="49"/>
    </row>
    <row r="45" spans="1:13" ht="15.75" thickBot="1">
      <c r="A45" s="71"/>
      <c r="B45" s="120"/>
      <c r="C45" s="51"/>
      <c r="D45" s="51"/>
      <c r="E45" s="59"/>
      <c r="F45" s="59"/>
      <c r="G45" s="52"/>
      <c r="H45" s="52"/>
      <c r="I45" s="59"/>
      <c r="J45" s="59"/>
      <c r="K45" s="52"/>
      <c r="L45" s="52"/>
      <c r="M45" s="59"/>
    </row>
    <row r="46" spans="1:13">
      <c r="A46" s="71"/>
      <c r="B46" s="37" t="s">
        <v>446</v>
      </c>
      <c r="C46" s="39" t="s">
        <v>214</v>
      </c>
      <c r="D46" s="90" t="s">
        <v>350</v>
      </c>
      <c r="E46" s="43"/>
      <c r="F46" s="43"/>
      <c r="G46" s="37" t="s">
        <v>214</v>
      </c>
      <c r="H46" s="83">
        <v>256</v>
      </c>
      <c r="I46" s="43"/>
      <c r="J46" s="43"/>
      <c r="K46" s="37" t="s">
        <v>214</v>
      </c>
      <c r="L46" s="83">
        <v>974</v>
      </c>
      <c r="M46" s="43"/>
    </row>
    <row r="47" spans="1:13" ht="15.75" thickBot="1">
      <c r="A47" s="71"/>
      <c r="B47" s="56"/>
      <c r="C47" s="57"/>
      <c r="D47" s="51"/>
      <c r="E47" s="59"/>
      <c r="F47" s="59"/>
      <c r="G47" s="56"/>
      <c r="H47" s="52"/>
      <c r="I47" s="59"/>
      <c r="J47" s="59"/>
      <c r="K47" s="56"/>
      <c r="L47" s="52"/>
      <c r="M47" s="59"/>
    </row>
    <row r="48" spans="1:13" ht="23.25">
      <c r="A48" s="71"/>
      <c r="B48" s="25" t="s">
        <v>447</v>
      </c>
      <c r="C48" s="43"/>
      <c r="D48" s="43"/>
      <c r="E48" s="43"/>
      <c r="F48" s="26"/>
      <c r="G48" s="43"/>
      <c r="H48" s="43"/>
      <c r="I48" s="43"/>
      <c r="J48" s="26"/>
      <c r="K48" s="43"/>
      <c r="L48" s="43"/>
      <c r="M48" s="43"/>
    </row>
    <row r="49" spans="1:13">
      <c r="A49" s="71"/>
      <c r="B49" s="47" t="s">
        <v>437</v>
      </c>
      <c r="C49" s="54" t="s">
        <v>214</v>
      </c>
      <c r="D49" s="63" t="s">
        <v>350</v>
      </c>
      <c r="E49" s="49"/>
      <c r="F49" s="49"/>
      <c r="G49" s="55" t="s">
        <v>214</v>
      </c>
      <c r="H49" s="64">
        <v>390</v>
      </c>
      <c r="I49" s="49"/>
      <c r="J49" s="49"/>
      <c r="K49" s="64">
        <v>979</v>
      </c>
      <c r="L49" s="64"/>
      <c r="M49" s="49"/>
    </row>
    <row r="50" spans="1:13">
      <c r="A50" s="71"/>
      <c r="B50" s="47"/>
      <c r="C50" s="54"/>
      <c r="D50" s="63"/>
      <c r="E50" s="49"/>
      <c r="F50" s="49"/>
      <c r="G50" s="55"/>
      <c r="H50" s="64"/>
      <c r="I50" s="49"/>
      <c r="J50" s="49"/>
      <c r="K50" s="64"/>
      <c r="L50" s="64"/>
      <c r="M50" s="49"/>
    </row>
    <row r="51" spans="1:13">
      <c r="A51" s="71"/>
      <c r="B51" s="47" t="s">
        <v>438</v>
      </c>
      <c r="C51" s="63" t="s">
        <v>350</v>
      </c>
      <c r="D51" s="63"/>
      <c r="E51" s="49"/>
      <c r="F51" s="49"/>
      <c r="G51" s="64" t="s">
        <v>350</v>
      </c>
      <c r="H51" s="64"/>
      <c r="I51" s="49"/>
      <c r="J51" s="49"/>
      <c r="K51" s="64">
        <v>50</v>
      </c>
      <c r="L51" s="64"/>
      <c r="M51" s="49"/>
    </row>
    <row r="52" spans="1:13">
      <c r="A52" s="71"/>
      <c r="B52" s="47"/>
      <c r="C52" s="63"/>
      <c r="D52" s="63"/>
      <c r="E52" s="49"/>
      <c r="F52" s="49"/>
      <c r="G52" s="64"/>
      <c r="H52" s="64"/>
      <c r="I52" s="49"/>
      <c r="J52" s="49"/>
      <c r="K52" s="64"/>
      <c r="L52" s="64"/>
      <c r="M52" s="49"/>
    </row>
    <row r="53" spans="1:13">
      <c r="A53" s="71"/>
      <c r="B53" s="47" t="s">
        <v>439</v>
      </c>
      <c r="C53" s="63" t="s">
        <v>350</v>
      </c>
      <c r="D53" s="63"/>
      <c r="E53" s="49"/>
      <c r="F53" s="49"/>
      <c r="G53" s="64" t="s">
        <v>350</v>
      </c>
      <c r="H53" s="64"/>
      <c r="I53" s="49"/>
      <c r="J53" s="49"/>
      <c r="K53" s="64" t="s">
        <v>350</v>
      </c>
      <c r="L53" s="64"/>
      <c r="M53" s="49"/>
    </row>
    <row r="54" spans="1:13" ht="15.75" thickBot="1">
      <c r="A54" s="71"/>
      <c r="B54" s="120"/>
      <c r="C54" s="51"/>
      <c r="D54" s="51"/>
      <c r="E54" s="59"/>
      <c r="F54" s="59"/>
      <c r="G54" s="52"/>
      <c r="H54" s="52"/>
      <c r="I54" s="59"/>
      <c r="J54" s="59"/>
      <c r="K54" s="52"/>
      <c r="L54" s="52"/>
      <c r="M54" s="59"/>
    </row>
    <row r="55" spans="1:13">
      <c r="A55" s="71"/>
      <c r="B55" s="37" t="s">
        <v>448</v>
      </c>
      <c r="C55" s="39" t="s">
        <v>214</v>
      </c>
      <c r="D55" s="90" t="s">
        <v>350</v>
      </c>
      <c r="E55" s="43"/>
      <c r="F55" s="43"/>
      <c r="G55" s="37" t="s">
        <v>214</v>
      </c>
      <c r="H55" s="83">
        <v>390</v>
      </c>
      <c r="I55" s="43"/>
      <c r="J55" s="43"/>
      <c r="K55" s="37" t="s">
        <v>214</v>
      </c>
      <c r="L55" s="45">
        <v>1029</v>
      </c>
      <c r="M55" s="43"/>
    </row>
    <row r="56" spans="1:13" ht="15.75" thickBot="1">
      <c r="A56" s="71"/>
      <c r="B56" s="56"/>
      <c r="C56" s="57"/>
      <c r="D56" s="51"/>
      <c r="E56" s="59"/>
      <c r="F56" s="59"/>
      <c r="G56" s="56"/>
      <c r="H56" s="52"/>
      <c r="I56" s="59"/>
      <c r="J56" s="59"/>
      <c r="K56" s="56"/>
      <c r="L56" s="60"/>
      <c r="M56" s="59"/>
    </row>
    <row r="57" spans="1:13">
      <c r="A57" s="71"/>
      <c r="B57" s="39" t="s">
        <v>449</v>
      </c>
      <c r="C57" s="39" t="s">
        <v>214</v>
      </c>
      <c r="D57" s="41">
        <v>5805</v>
      </c>
      <c r="E57" s="43"/>
      <c r="F57" s="43"/>
      <c r="G57" s="37" t="s">
        <v>214</v>
      </c>
      <c r="H57" s="45">
        <v>3758</v>
      </c>
      <c r="I57" s="43"/>
      <c r="J57" s="43"/>
      <c r="K57" s="37" t="s">
        <v>214</v>
      </c>
      <c r="L57" s="45">
        <v>22967</v>
      </c>
      <c r="M57" s="43"/>
    </row>
    <row r="58" spans="1:13" ht="15.75" thickBot="1">
      <c r="A58" s="71"/>
      <c r="B58" s="57"/>
      <c r="C58" s="57"/>
      <c r="D58" s="58"/>
      <c r="E58" s="59"/>
      <c r="F58" s="59"/>
      <c r="G58" s="56"/>
      <c r="H58" s="60"/>
      <c r="I58" s="59"/>
      <c r="J58" s="59"/>
      <c r="K58" s="56"/>
      <c r="L58" s="60"/>
      <c r="M58" s="59"/>
    </row>
    <row r="59" spans="1:13">
      <c r="A59" s="71"/>
      <c r="B59" s="13"/>
      <c r="C59" s="13"/>
    </row>
    <row r="60" spans="1:13" ht="45">
      <c r="A60" s="71"/>
      <c r="B60" s="110" t="s">
        <v>450</v>
      </c>
      <c r="C60" s="111" t="s">
        <v>451</v>
      </c>
    </row>
    <row r="61" spans="1:13">
      <c r="A61" s="71"/>
      <c r="B61" s="13"/>
      <c r="C61" s="13"/>
    </row>
    <row r="62" spans="1:13" ht="33.75">
      <c r="A62" s="71"/>
      <c r="B62" s="110" t="s">
        <v>452</v>
      </c>
      <c r="C62" s="111" t="s">
        <v>453</v>
      </c>
    </row>
  </sheetData>
  <mergeCells count="250">
    <mergeCell ref="M57:M58"/>
    <mergeCell ref="A1:A2"/>
    <mergeCell ref="B1:M1"/>
    <mergeCell ref="B2:M2"/>
    <mergeCell ref="B3:M3"/>
    <mergeCell ref="A4:A62"/>
    <mergeCell ref="B4:M4"/>
    <mergeCell ref="B5:M5"/>
    <mergeCell ref="B6:M6"/>
    <mergeCell ref="B7:M7"/>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H49:H50"/>
    <mergeCell ref="I49:I50"/>
    <mergeCell ref="J49:J50"/>
    <mergeCell ref="K49:L50"/>
    <mergeCell ref="M49:M50"/>
    <mergeCell ref="B51:B52"/>
    <mergeCell ref="C51:D52"/>
    <mergeCell ref="E51:E52"/>
    <mergeCell ref="F51:F52"/>
    <mergeCell ref="G51:H52"/>
    <mergeCell ref="B49:B50"/>
    <mergeCell ref="C49:C50"/>
    <mergeCell ref="D49:D50"/>
    <mergeCell ref="E49:E50"/>
    <mergeCell ref="F49:F50"/>
    <mergeCell ref="G49:G50"/>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54</v>
      </c>
      <c r="B1" s="1" t="s">
        <v>1</v>
      </c>
    </row>
    <row r="2" spans="1:2">
      <c r="A2" s="8"/>
      <c r="B2" s="1" t="s">
        <v>2</v>
      </c>
    </row>
    <row r="3" spans="1:2" ht="30">
      <c r="A3" s="3" t="s">
        <v>455</v>
      </c>
      <c r="B3" s="4" t="s">
        <v>6</v>
      </c>
    </row>
    <row r="4" spans="1:2">
      <c r="A4" s="71" t="s">
        <v>456</v>
      </c>
      <c r="B4" s="4" t="s">
        <v>6</v>
      </c>
    </row>
    <row r="5" spans="1:2">
      <c r="A5" s="71"/>
      <c r="B5" s="10" t="s">
        <v>454</v>
      </c>
    </row>
    <row r="6" spans="1:2" ht="64.5">
      <c r="A6" s="71"/>
      <c r="B6" s="12" t="s">
        <v>457</v>
      </c>
    </row>
    <row r="7" spans="1:2" ht="230.25">
      <c r="A7" s="71"/>
      <c r="B7" s="12" t="s">
        <v>45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3" width="36.5703125" bestFit="1" customWidth="1"/>
    <col min="4" max="4" width="20.5703125" customWidth="1"/>
    <col min="5" max="5" width="33.140625" customWidth="1"/>
    <col min="6" max="6" width="6.5703125" customWidth="1"/>
    <col min="7" max="7" width="20.5703125" customWidth="1"/>
    <col min="8" max="8" width="5.42578125" customWidth="1"/>
    <col min="9" max="9" width="6.5703125" customWidth="1"/>
    <col min="10" max="10" width="11.7109375" customWidth="1"/>
    <col min="11" max="11" width="5.42578125" customWidth="1"/>
  </cols>
  <sheetData>
    <row r="1" spans="1:11" ht="15" customHeight="1">
      <c r="A1" s="8" t="s">
        <v>45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60</v>
      </c>
      <c r="B3" s="70" t="s">
        <v>6</v>
      </c>
      <c r="C3" s="70"/>
      <c r="D3" s="70"/>
      <c r="E3" s="70"/>
      <c r="F3" s="70"/>
      <c r="G3" s="70"/>
      <c r="H3" s="70"/>
      <c r="I3" s="70"/>
      <c r="J3" s="70"/>
      <c r="K3" s="70"/>
    </row>
    <row r="4" spans="1:11" ht="15" customHeight="1">
      <c r="A4" s="71" t="s">
        <v>461</v>
      </c>
      <c r="B4" s="70" t="s">
        <v>6</v>
      </c>
      <c r="C4" s="70"/>
      <c r="D4" s="70"/>
      <c r="E4" s="70"/>
      <c r="F4" s="70"/>
      <c r="G4" s="70"/>
      <c r="H4" s="70"/>
      <c r="I4" s="70"/>
      <c r="J4" s="70"/>
      <c r="K4" s="70"/>
    </row>
    <row r="5" spans="1:11">
      <c r="A5" s="71"/>
      <c r="B5" s="118" t="s">
        <v>459</v>
      </c>
      <c r="C5" s="118"/>
      <c r="D5" s="118"/>
      <c r="E5" s="118"/>
      <c r="F5" s="118"/>
      <c r="G5" s="118"/>
      <c r="H5" s="118"/>
      <c r="I5" s="118"/>
      <c r="J5" s="118"/>
      <c r="K5" s="118"/>
    </row>
    <row r="6" spans="1:11" ht="63.75" customHeight="1">
      <c r="A6" s="71"/>
      <c r="B6" s="74" t="s">
        <v>462</v>
      </c>
      <c r="C6" s="74"/>
      <c r="D6" s="74"/>
      <c r="E6" s="74"/>
      <c r="F6" s="74"/>
      <c r="G6" s="74"/>
      <c r="H6" s="74"/>
      <c r="I6" s="74"/>
      <c r="J6" s="74"/>
      <c r="K6" s="74"/>
    </row>
    <row r="7" spans="1:11" ht="25.5" customHeight="1">
      <c r="A7" s="71"/>
      <c r="B7" s="74" t="s">
        <v>463</v>
      </c>
      <c r="C7" s="74"/>
      <c r="D7" s="74"/>
      <c r="E7" s="74"/>
      <c r="F7" s="74"/>
      <c r="G7" s="74"/>
      <c r="H7" s="74"/>
      <c r="I7" s="74"/>
      <c r="J7" s="74"/>
      <c r="K7" s="74"/>
    </row>
    <row r="8" spans="1:11" ht="25.5" customHeight="1">
      <c r="A8" s="71"/>
      <c r="B8" s="74" t="s">
        <v>464</v>
      </c>
      <c r="C8" s="74"/>
      <c r="D8" s="74"/>
      <c r="E8" s="74"/>
      <c r="F8" s="74"/>
      <c r="G8" s="74"/>
      <c r="H8" s="74"/>
      <c r="I8" s="74"/>
      <c r="J8" s="74"/>
      <c r="K8" s="74"/>
    </row>
    <row r="9" spans="1:11">
      <c r="A9" s="71"/>
      <c r="B9" s="74" t="s">
        <v>465</v>
      </c>
      <c r="C9" s="74"/>
      <c r="D9" s="74"/>
      <c r="E9" s="74"/>
      <c r="F9" s="74"/>
      <c r="G9" s="74"/>
      <c r="H9" s="74"/>
      <c r="I9" s="74"/>
      <c r="J9" s="74"/>
      <c r="K9" s="74"/>
    </row>
    <row r="10" spans="1:11">
      <c r="A10" s="71"/>
      <c r="B10" s="33"/>
      <c r="C10" s="33"/>
      <c r="D10" s="33"/>
      <c r="E10" s="33"/>
      <c r="F10" s="33"/>
      <c r="G10" s="33"/>
      <c r="H10" s="33"/>
    </row>
    <row r="11" spans="1:11">
      <c r="A11" s="71"/>
      <c r="B11" s="13"/>
      <c r="C11" s="13"/>
      <c r="D11" s="13"/>
      <c r="E11" s="13"/>
      <c r="F11" s="13"/>
      <c r="G11" s="13"/>
      <c r="H11" s="13"/>
    </row>
    <row r="12" spans="1:11" ht="15.75" thickBot="1">
      <c r="A12" s="71"/>
      <c r="B12" s="61"/>
      <c r="C12" s="121" t="s">
        <v>334</v>
      </c>
      <c r="D12" s="121"/>
      <c r="E12" s="121"/>
      <c r="F12" s="121"/>
      <c r="G12" s="121"/>
      <c r="H12" s="121"/>
    </row>
    <row r="13" spans="1:11" ht="15.75" thickBot="1">
      <c r="A13" s="71"/>
      <c r="B13" s="28" t="s">
        <v>212</v>
      </c>
      <c r="C13" s="35">
        <v>2013</v>
      </c>
      <c r="D13" s="35"/>
      <c r="E13" s="35"/>
      <c r="F13" s="36">
        <v>2012</v>
      </c>
      <c r="G13" s="36"/>
      <c r="H13" s="36"/>
    </row>
    <row r="14" spans="1:11">
      <c r="A14" s="71"/>
      <c r="B14" s="22" t="s">
        <v>396</v>
      </c>
      <c r="C14" s="122"/>
      <c r="D14" s="122"/>
      <c r="E14" s="122"/>
      <c r="F14" s="122"/>
      <c r="G14" s="122"/>
      <c r="H14" s="122"/>
    </row>
    <row r="15" spans="1:11">
      <c r="A15" s="71"/>
      <c r="B15" s="87" t="s">
        <v>466</v>
      </c>
      <c r="C15" s="54" t="s">
        <v>214</v>
      </c>
      <c r="D15" s="48">
        <v>73069</v>
      </c>
      <c r="E15" s="49"/>
      <c r="F15" s="55" t="s">
        <v>214</v>
      </c>
      <c r="G15" s="50">
        <v>60086</v>
      </c>
      <c r="H15" s="49"/>
    </row>
    <row r="16" spans="1:11">
      <c r="A16" s="71"/>
      <c r="B16" s="87"/>
      <c r="C16" s="54"/>
      <c r="D16" s="48"/>
      <c r="E16" s="49"/>
      <c r="F16" s="55"/>
      <c r="G16" s="50"/>
      <c r="H16" s="49"/>
    </row>
    <row r="17" spans="1:8">
      <c r="A17" s="71"/>
      <c r="B17" s="87" t="s">
        <v>71</v>
      </c>
      <c r="C17" s="48">
        <v>2972</v>
      </c>
      <c r="D17" s="48"/>
      <c r="E17" s="49"/>
      <c r="F17" s="88" t="s">
        <v>467</v>
      </c>
      <c r="G17" s="88"/>
      <c r="H17" s="55" t="s">
        <v>218</v>
      </c>
    </row>
    <row r="18" spans="1:8" ht="15.75" thickBot="1">
      <c r="A18" s="71"/>
      <c r="B18" s="89"/>
      <c r="C18" s="58"/>
      <c r="D18" s="58"/>
      <c r="E18" s="59"/>
      <c r="F18" s="105"/>
      <c r="G18" s="105"/>
      <c r="H18" s="56"/>
    </row>
    <row r="19" spans="1:8">
      <c r="A19" s="71"/>
      <c r="B19" s="37" t="s">
        <v>468</v>
      </c>
      <c r="C19" s="39" t="s">
        <v>214</v>
      </c>
      <c r="D19" s="41">
        <v>76041</v>
      </c>
      <c r="E19" s="43"/>
      <c r="F19" s="37" t="s">
        <v>214</v>
      </c>
      <c r="G19" s="45">
        <v>59853</v>
      </c>
      <c r="H19" s="43"/>
    </row>
    <row r="20" spans="1:8" ht="15.75" thickBot="1">
      <c r="A20" s="71"/>
      <c r="B20" s="56"/>
      <c r="C20" s="57"/>
      <c r="D20" s="58"/>
      <c r="E20" s="59"/>
      <c r="F20" s="56"/>
      <c r="G20" s="60"/>
      <c r="H20" s="59"/>
    </row>
    <row r="21" spans="1:8">
      <c r="A21" s="71"/>
      <c r="B21" s="22" t="s">
        <v>469</v>
      </c>
      <c r="C21" s="122"/>
      <c r="D21" s="122"/>
      <c r="E21" s="122"/>
      <c r="F21" s="122"/>
      <c r="G21" s="122"/>
      <c r="H21" s="122"/>
    </row>
    <row r="22" spans="1:8">
      <c r="A22" s="71"/>
      <c r="B22" s="22" t="s">
        <v>402</v>
      </c>
      <c r="C22" s="79"/>
      <c r="D22" s="79"/>
      <c r="E22" s="79"/>
      <c r="F22" s="79"/>
      <c r="G22" s="79"/>
      <c r="H22" s="79"/>
    </row>
    <row r="23" spans="1:8">
      <c r="A23" s="71"/>
      <c r="B23" s="87" t="s">
        <v>470</v>
      </c>
      <c r="C23" s="54" t="s">
        <v>214</v>
      </c>
      <c r="D23" s="48">
        <v>8022</v>
      </c>
      <c r="E23" s="49"/>
      <c r="F23" s="55" t="s">
        <v>214</v>
      </c>
      <c r="G23" s="50">
        <v>10436</v>
      </c>
      <c r="H23" s="49"/>
    </row>
    <row r="24" spans="1:8">
      <c r="A24" s="71"/>
      <c r="B24" s="87"/>
      <c r="C24" s="54"/>
      <c r="D24" s="48"/>
      <c r="E24" s="49"/>
      <c r="F24" s="55"/>
      <c r="G24" s="50"/>
      <c r="H24" s="49"/>
    </row>
    <row r="25" spans="1:8">
      <c r="A25" s="71"/>
      <c r="B25" s="87" t="s">
        <v>76</v>
      </c>
      <c r="C25" s="48">
        <v>4041</v>
      </c>
      <c r="D25" s="48"/>
      <c r="E25" s="49"/>
      <c r="F25" s="93">
        <v>324</v>
      </c>
      <c r="G25" s="93"/>
      <c r="H25" s="49"/>
    </row>
    <row r="26" spans="1:8" ht="15.75" thickBot="1">
      <c r="A26" s="71"/>
      <c r="B26" s="89"/>
      <c r="C26" s="58"/>
      <c r="D26" s="58"/>
      <c r="E26" s="59"/>
      <c r="F26" s="123"/>
      <c r="G26" s="123"/>
      <c r="H26" s="59"/>
    </row>
    <row r="27" spans="1:8">
      <c r="A27" s="71"/>
      <c r="B27" s="37" t="s">
        <v>471</v>
      </c>
      <c r="C27" s="41">
        <v>12063</v>
      </c>
      <c r="D27" s="41"/>
      <c r="E27" s="43"/>
      <c r="F27" s="45">
        <v>10760</v>
      </c>
      <c r="G27" s="45"/>
      <c r="H27" s="43"/>
    </row>
    <row r="28" spans="1:8" ht="15.75" thickBot="1">
      <c r="A28" s="71"/>
      <c r="B28" s="56"/>
      <c r="C28" s="58"/>
      <c r="D28" s="58"/>
      <c r="E28" s="59"/>
      <c r="F28" s="60"/>
      <c r="G28" s="60"/>
      <c r="H28" s="59"/>
    </row>
    <row r="29" spans="1:8">
      <c r="A29" s="71"/>
      <c r="B29" s="22" t="s">
        <v>472</v>
      </c>
      <c r="C29" s="122"/>
      <c r="D29" s="122"/>
      <c r="E29" s="122"/>
      <c r="F29" s="122"/>
      <c r="G29" s="122"/>
      <c r="H29" s="122"/>
    </row>
    <row r="30" spans="1:8">
      <c r="A30" s="71"/>
      <c r="B30" s="87" t="s">
        <v>473</v>
      </c>
      <c r="C30" s="48">
        <v>32103</v>
      </c>
      <c r="D30" s="48"/>
      <c r="E30" s="49"/>
      <c r="F30" s="50">
        <v>24265</v>
      </c>
      <c r="G30" s="50"/>
      <c r="H30" s="49"/>
    </row>
    <row r="31" spans="1:8">
      <c r="A31" s="71"/>
      <c r="B31" s="87"/>
      <c r="C31" s="48"/>
      <c r="D31" s="48"/>
      <c r="E31" s="49"/>
      <c r="F31" s="50"/>
      <c r="G31" s="50"/>
      <c r="H31" s="49"/>
    </row>
    <row r="32" spans="1:8">
      <c r="A32" s="71"/>
      <c r="B32" s="87" t="s">
        <v>474</v>
      </c>
      <c r="C32" s="48">
        <v>31875</v>
      </c>
      <c r="D32" s="48"/>
      <c r="E32" s="49"/>
      <c r="F32" s="50">
        <v>24829</v>
      </c>
      <c r="G32" s="50"/>
      <c r="H32" s="49"/>
    </row>
    <row r="33" spans="1:11" ht="15.75" thickBot="1">
      <c r="A33" s="71"/>
      <c r="B33" s="89"/>
      <c r="C33" s="58"/>
      <c r="D33" s="58"/>
      <c r="E33" s="59"/>
      <c r="F33" s="60"/>
      <c r="G33" s="60"/>
      <c r="H33" s="59"/>
    </row>
    <row r="34" spans="1:11">
      <c r="A34" s="71"/>
      <c r="B34" s="37" t="s">
        <v>475</v>
      </c>
      <c r="C34" s="41">
        <v>63978</v>
      </c>
      <c r="D34" s="41"/>
      <c r="E34" s="43"/>
      <c r="F34" s="45">
        <v>49093</v>
      </c>
      <c r="G34" s="45"/>
      <c r="H34" s="43"/>
    </row>
    <row r="35" spans="1:11" ht="15.75" thickBot="1">
      <c r="A35" s="71"/>
      <c r="B35" s="56"/>
      <c r="C35" s="58"/>
      <c r="D35" s="58"/>
      <c r="E35" s="59"/>
      <c r="F35" s="60"/>
      <c r="G35" s="60"/>
      <c r="H35" s="59"/>
    </row>
    <row r="36" spans="1:11">
      <c r="A36" s="71"/>
      <c r="B36" s="37" t="s">
        <v>476</v>
      </c>
      <c r="C36" s="39" t="s">
        <v>214</v>
      </c>
      <c r="D36" s="41">
        <v>76041</v>
      </c>
      <c r="E36" s="43"/>
      <c r="F36" s="37" t="s">
        <v>214</v>
      </c>
      <c r="G36" s="45">
        <v>59853</v>
      </c>
      <c r="H36" s="43"/>
    </row>
    <row r="37" spans="1:11" ht="15.75" thickBot="1">
      <c r="A37" s="71"/>
      <c r="B37" s="56"/>
      <c r="C37" s="57"/>
      <c r="D37" s="58"/>
      <c r="E37" s="59"/>
      <c r="F37" s="56"/>
      <c r="G37" s="60"/>
      <c r="H37" s="59"/>
    </row>
    <row r="38" spans="1:11">
      <c r="A38" s="71"/>
      <c r="B38" s="13"/>
      <c r="C38" s="13"/>
    </row>
    <row r="39" spans="1:11" ht="56.25">
      <c r="A39" s="71"/>
      <c r="B39" s="110" t="s">
        <v>450</v>
      </c>
      <c r="C39" s="111" t="s">
        <v>477</v>
      </c>
    </row>
    <row r="40" spans="1:11">
      <c r="A40" s="71"/>
      <c r="B40" s="13"/>
      <c r="C40" s="13"/>
    </row>
    <row r="41" spans="1:11" ht="56.25">
      <c r="A41" s="71"/>
      <c r="B41" s="110" t="s">
        <v>452</v>
      </c>
      <c r="C41" s="111" t="s">
        <v>478</v>
      </c>
    </row>
    <row r="42" spans="1:11">
      <c r="A42" s="71"/>
      <c r="B42" s="70"/>
      <c r="C42" s="70"/>
      <c r="D42" s="70"/>
      <c r="E42" s="70"/>
      <c r="F42" s="70"/>
      <c r="G42" s="70"/>
      <c r="H42" s="70"/>
      <c r="I42" s="70"/>
      <c r="J42" s="70"/>
      <c r="K42" s="70"/>
    </row>
    <row r="43" spans="1:11">
      <c r="A43" s="71"/>
      <c r="B43" s="74" t="s">
        <v>479</v>
      </c>
      <c r="C43" s="74"/>
      <c r="D43" s="74"/>
      <c r="E43" s="74"/>
      <c r="F43" s="74"/>
      <c r="G43" s="74"/>
      <c r="H43" s="74"/>
      <c r="I43" s="74"/>
      <c r="J43" s="74"/>
      <c r="K43" s="74"/>
    </row>
    <row r="44" spans="1:11">
      <c r="A44" s="71"/>
      <c r="B44" s="33"/>
      <c r="C44" s="33"/>
      <c r="D44" s="33"/>
      <c r="E44" s="33"/>
      <c r="F44" s="33"/>
      <c r="G44" s="33"/>
      <c r="H44" s="33"/>
      <c r="I44" s="33"/>
      <c r="J44" s="33"/>
      <c r="K44" s="33"/>
    </row>
    <row r="45" spans="1:11">
      <c r="A45" s="71"/>
      <c r="B45" s="13"/>
      <c r="C45" s="13"/>
      <c r="D45" s="13"/>
      <c r="E45" s="13"/>
      <c r="F45" s="13"/>
      <c r="G45" s="13"/>
      <c r="H45" s="13"/>
      <c r="I45" s="13"/>
      <c r="J45" s="13"/>
      <c r="K45" s="13"/>
    </row>
    <row r="46" spans="1:11" ht="15.75" thickBot="1">
      <c r="A46" s="71"/>
      <c r="B46" s="61"/>
      <c r="C46" s="34" t="s">
        <v>211</v>
      </c>
      <c r="D46" s="34"/>
      <c r="E46" s="34"/>
      <c r="F46" s="34"/>
      <c r="G46" s="34"/>
      <c r="H46" s="34"/>
      <c r="I46" s="34"/>
      <c r="J46" s="34"/>
      <c r="K46" s="34"/>
    </row>
    <row r="47" spans="1:11" ht="15.75" thickBot="1">
      <c r="A47" s="71"/>
      <c r="B47" s="28" t="s">
        <v>212</v>
      </c>
      <c r="C47" s="35">
        <v>2013</v>
      </c>
      <c r="D47" s="35"/>
      <c r="E47" s="35"/>
      <c r="F47" s="36">
        <v>2012</v>
      </c>
      <c r="G47" s="36"/>
      <c r="H47" s="36"/>
      <c r="I47" s="36">
        <v>2011</v>
      </c>
      <c r="J47" s="36"/>
      <c r="K47" s="36"/>
    </row>
    <row r="48" spans="1:11">
      <c r="A48" s="71"/>
      <c r="B48" s="37" t="s">
        <v>42</v>
      </c>
      <c r="C48" s="39" t="s">
        <v>214</v>
      </c>
      <c r="D48" s="41">
        <v>2909</v>
      </c>
      <c r="E48" s="43"/>
      <c r="F48" s="37" t="s">
        <v>214</v>
      </c>
      <c r="G48" s="83" t="s">
        <v>350</v>
      </c>
      <c r="H48" s="43"/>
      <c r="I48" s="37" t="s">
        <v>214</v>
      </c>
      <c r="J48" s="83" t="s">
        <v>350</v>
      </c>
      <c r="K48" s="43"/>
    </row>
    <row r="49" spans="1:11">
      <c r="A49" s="71"/>
      <c r="B49" s="55"/>
      <c r="C49" s="40"/>
      <c r="D49" s="42"/>
      <c r="E49" s="44"/>
      <c r="F49" s="38"/>
      <c r="G49" s="84"/>
      <c r="H49" s="44"/>
      <c r="I49" s="38"/>
      <c r="J49" s="84"/>
      <c r="K49" s="44"/>
    </row>
    <row r="50" spans="1:11">
      <c r="A50" s="71"/>
      <c r="B50" s="55" t="s">
        <v>480</v>
      </c>
      <c r="C50" s="48">
        <v>1763</v>
      </c>
      <c r="D50" s="48"/>
      <c r="E50" s="49"/>
      <c r="F50" s="64">
        <v>15</v>
      </c>
      <c r="G50" s="64"/>
      <c r="H50" s="49"/>
      <c r="I50" s="64">
        <v>18</v>
      </c>
      <c r="J50" s="64"/>
      <c r="K50" s="49"/>
    </row>
    <row r="51" spans="1:11" ht="15.75" thickBot="1">
      <c r="A51" s="71"/>
      <c r="B51" s="56"/>
      <c r="C51" s="58"/>
      <c r="D51" s="58"/>
      <c r="E51" s="59"/>
      <c r="F51" s="52"/>
      <c r="G51" s="52"/>
      <c r="H51" s="59"/>
      <c r="I51" s="52"/>
      <c r="J51" s="52"/>
      <c r="K51" s="59"/>
    </row>
    <row r="52" spans="1:11">
      <c r="A52" s="71"/>
      <c r="B52" s="37" t="s">
        <v>481</v>
      </c>
      <c r="C52" s="39" t="s">
        <v>214</v>
      </c>
      <c r="D52" s="41">
        <v>1146</v>
      </c>
      <c r="E52" s="43"/>
      <c r="F52" s="37" t="s">
        <v>214</v>
      </c>
      <c r="G52" s="83" t="s">
        <v>482</v>
      </c>
      <c r="H52" s="37" t="s">
        <v>218</v>
      </c>
      <c r="I52" s="37" t="s">
        <v>214</v>
      </c>
      <c r="J52" s="83" t="s">
        <v>483</v>
      </c>
      <c r="K52" s="37" t="s">
        <v>218</v>
      </c>
    </row>
    <row r="53" spans="1:11" ht="15.75" thickBot="1">
      <c r="A53" s="71"/>
      <c r="B53" s="56"/>
      <c r="C53" s="57"/>
      <c r="D53" s="58"/>
      <c r="E53" s="59"/>
      <c r="F53" s="56"/>
      <c r="G53" s="52"/>
      <c r="H53" s="56"/>
      <c r="I53" s="56"/>
      <c r="J53" s="52"/>
      <c r="K53" s="56"/>
    </row>
    <row r="54" spans="1:11">
      <c r="A54" s="71"/>
      <c r="B54" s="100"/>
      <c r="C54" s="100"/>
      <c r="D54" s="100"/>
      <c r="E54" s="100"/>
      <c r="F54" s="100"/>
      <c r="G54" s="100"/>
      <c r="H54" s="100"/>
      <c r="I54" s="100"/>
      <c r="J54" s="100"/>
      <c r="K54" s="100"/>
    </row>
    <row r="55" spans="1:11">
      <c r="A55" s="71"/>
      <c r="B55" s="74" t="s">
        <v>484</v>
      </c>
      <c r="C55" s="74"/>
      <c r="D55" s="74"/>
      <c r="E55" s="74"/>
      <c r="F55" s="74"/>
      <c r="G55" s="74"/>
      <c r="H55" s="74"/>
      <c r="I55" s="74"/>
      <c r="J55" s="74"/>
      <c r="K55" s="74"/>
    </row>
  </sheetData>
  <mergeCells count="117">
    <mergeCell ref="B8:K8"/>
    <mergeCell ref="B9:K9"/>
    <mergeCell ref="B42:K42"/>
    <mergeCell ref="B43:K43"/>
    <mergeCell ref="B54:K54"/>
    <mergeCell ref="B55:K55"/>
    <mergeCell ref="K52:K53"/>
    <mergeCell ref="A1:A2"/>
    <mergeCell ref="B1:K1"/>
    <mergeCell ref="B2:K2"/>
    <mergeCell ref="B3:K3"/>
    <mergeCell ref="A4:A55"/>
    <mergeCell ref="B4:K4"/>
    <mergeCell ref="B5:K5"/>
    <mergeCell ref="B6:K6"/>
    <mergeCell ref="B7:K7"/>
    <mergeCell ref="K50:K51"/>
    <mergeCell ref="B52:B53"/>
    <mergeCell ref="C52:C53"/>
    <mergeCell ref="D52:D53"/>
    <mergeCell ref="E52:E53"/>
    <mergeCell ref="F52:F53"/>
    <mergeCell ref="G52:G53"/>
    <mergeCell ref="H52:H53"/>
    <mergeCell ref="I52:I53"/>
    <mergeCell ref="J52:J53"/>
    <mergeCell ref="H48:H49"/>
    <mergeCell ref="I48:I49"/>
    <mergeCell ref="J48:J49"/>
    <mergeCell ref="K48:K49"/>
    <mergeCell ref="B50:B51"/>
    <mergeCell ref="C50:D51"/>
    <mergeCell ref="E50:E51"/>
    <mergeCell ref="F50:G51"/>
    <mergeCell ref="H50:H51"/>
    <mergeCell ref="I50:J51"/>
    <mergeCell ref="B48:B49"/>
    <mergeCell ref="C48:C49"/>
    <mergeCell ref="D48:D49"/>
    <mergeCell ref="E48:E49"/>
    <mergeCell ref="F48:F49"/>
    <mergeCell ref="G48:G49"/>
    <mergeCell ref="G36:G37"/>
    <mergeCell ref="H36:H37"/>
    <mergeCell ref="B44:K44"/>
    <mergeCell ref="C46:K46"/>
    <mergeCell ref="C47:E47"/>
    <mergeCell ref="F47:H47"/>
    <mergeCell ref="I47:K47"/>
    <mergeCell ref="B34:B35"/>
    <mergeCell ref="C34:D35"/>
    <mergeCell ref="E34:E35"/>
    <mergeCell ref="F34:G35"/>
    <mergeCell ref="H34:H35"/>
    <mergeCell ref="B36:B37"/>
    <mergeCell ref="C36:C37"/>
    <mergeCell ref="D36:D37"/>
    <mergeCell ref="E36:E37"/>
    <mergeCell ref="F36:F37"/>
    <mergeCell ref="B30:B31"/>
    <mergeCell ref="C30:D31"/>
    <mergeCell ref="E30:E31"/>
    <mergeCell ref="F30:G31"/>
    <mergeCell ref="H30:H31"/>
    <mergeCell ref="B32:B33"/>
    <mergeCell ref="C32:D33"/>
    <mergeCell ref="E32:E33"/>
    <mergeCell ref="F32:G33"/>
    <mergeCell ref="H32:H33"/>
    <mergeCell ref="B27:B28"/>
    <mergeCell ref="C27:D28"/>
    <mergeCell ref="E27:E28"/>
    <mergeCell ref="F27:G28"/>
    <mergeCell ref="H27:H28"/>
    <mergeCell ref="C29:E29"/>
    <mergeCell ref="F29:H29"/>
    <mergeCell ref="G23:G24"/>
    <mergeCell ref="H23:H24"/>
    <mergeCell ref="B25:B26"/>
    <mergeCell ref="C25:D26"/>
    <mergeCell ref="E25:E26"/>
    <mergeCell ref="F25:G26"/>
    <mergeCell ref="H25:H26"/>
    <mergeCell ref="H19:H20"/>
    <mergeCell ref="C21:E21"/>
    <mergeCell ref="F21:H21"/>
    <mergeCell ref="C22:E22"/>
    <mergeCell ref="F22:H22"/>
    <mergeCell ref="B23:B24"/>
    <mergeCell ref="C23:C24"/>
    <mergeCell ref="D23:D24"/>
    <mergeCell ref="E23:E24"/>
    <mergeCell ref="F23:F24"/>
    <mergeCell ref="B19:B20"/>
    <mergeCell ref="C19:C20"/>
    <mergeCell ref="D19:D20"/>
    <mergeCell ref="E19:E20"/>
    <mergeCell ref="F19:F20"/>
    <mergeCell ref="G19:G20"/>
    <mergeCell ref="H15:H16"/>
    <mergeCell ref="B17:B18"/>
    <mergeCell ref="C17:D18"/>
    <mergeCell ref="E17:E18"/>
    <mergeCell ref="F17:G18"/>
    <mergeCell ref="H17:H18"/>
    <mergeCell ref="B15:B16"/>
    <mergeCell ref="C15:C16"/>
    <mergeCell ref="D15:D16"/>
    <mergeCell ref="E15:E16"/>
    <mergeCell ref="F15:F16"/>
    <mergeCell ref="G15:G16"/>
    <mergeCell ref="B10:H10"/>
    <mergeCell ref="C12:H12"/>
    <mergeCell ref="C13:E13"/>
    <mergeCell ref="F13:H13"/>
    <mergeCell ref="C14:E14"/>
    <mergeCell ref="F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1.140625" bestFit="1" customWidth="1"/>
    <col min="2" max="2" width="36.5703125" bestFit="1" customWidth="1"/>
    <col min="3" max="3" width="8.42578125" customWidth="1"/>
    <col min="4" max="4" width="26.5703125" customWidth="1"/>
    <col min="5" max="5" width="7.140625" customWidth="1"/>
    <col min="6" max="6" width="36.5703125" customWidth="1"/>
    <col min="7" max="7" width="8.42578125" customWidth="1"/>
    <col min="8" max="8" width="26.5703125" customWidth="1"/>
    <col min="9" max="9" width="7.140625" customWidth="1"/>
    <col min="10" max="10" width="36.5703125" customWidth="1"/>
    <col min="11" max="11" width="8.42578125" customWidth="1"/>
    <col min="12" max="12" width="22.42578125" customWidth="1"/>
    <col min="13" max="13" width="7.140625" customWidth="1"/>
  </cols>
  <sheetData>
    <row r="1" spans="1:13" ht="15" customHeight="1">
      <c r="A1" s="8" t="s">
        <v>4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6</v>
      </c>
      <c r="B3" s="70" t="s">
        <v>6</v>
      </c>
      <c r="C3" s="70"/>
      <c r="D3" s="70"/>
      <c r="E3" s="70"/>
      <c r="F3" s="70"/>
      <c r="G3" s="70"/>
      <c r="H3" s="70"/>
      <c r="I3" s="70"/>
      <c r="J3" s="70"/>
      <c r="K3" s="70"/>
      <c r="L3" s="70"/>
      <c r="M3" s="70"/>
    </row>
    <row r="4" spans="1:13" ht="15" customHeight="1">
      <c r="A4" s="71" t="s">
        <v>487</v>
      </c>
      <c r="B4" s="70" t="s">
        <v>6</v>
      </c>
      <c r="C4" s="70"/>
      <c r="D4" s="70"/>
      <c r="E4" s="70"/>
      <c r="F4" s="70"/>
      <c r="G4" s="70"/>
      <c r="H4" s="70"/>
      <c r="I4" s="70"/>
      <c r="J4" s="70"/>
      <c r="K4" s="70"/>
      <c r="L4" s="70"/>
      <c r="M4" s="70"/>
    </row>
    <row r="5" spans="1:13">
      <c r="A5" s="71"/>
      <c r="B5" s="72" t="s">
        <v>485</v>
      </c>
      <c r="C5" s="72"/>
      <c r="D5" s="72"/>
      <c r="E5" s="72"/>
      <c r="F5" s="72"/>
      <c r="G5" s="72"/>
      <c r="H5" s="72"/>
      <c r="I5" s="72"/>
      <c r="J5" s="72"/>
      <c r="K5" s="72"/>
      <c r="L5" s="72"/>
      <c r="M5" s="72"/>
    </row>
    <row r="6" spans="1:13">
      <c r="A6" s="71"/>
      <c r="B6" s="73" t="s">
        <v>488</v>
      </c>
      <c r="C6" s="73"/>
      <c r="D6" s="73"/>
      <c r="E6" s="73"/>
      <c r="F6" s="73"/>
      <c r="G6" s="73"/>
      <c r="H6" s="73"/>
      <c r="I6" s="73"/>
      <c r="J6" s="73"/>
      <c r="K6" s="73"/>
      <c r="L6" s="73"/>
      <c r="M6" s="73"/>
    </row>
    <row r="7" spans="1:13" ht="25.5" customHeight="1">
      <c r="A7" s="71"/>
      <c r="B7" s="74" t="s">
        <v>489</v>
      </c>
      <c r="C7" s="74"/>
      <c r="D7" s="74"/>
      <c r="E7" s="74"/>
      <c r="F7" s="74"/>
      <c r="G7" s="74"/>
      <c r="H7" s="74"/>
      <c r="I7" s="74"/>
      <c r="J7" s="74"/>
      <c r="K7" s="74"/>
      <c r="L7" s="74"/>
      <c r="M7" s="74"/>
    </row>
    <row r="8" spans="1:13">
      <c r="A8" s="71"/>
      <c r="B8" s="33"/>
      <c r="C8" s="33"/>
      <c r="D8" s="33"/>
      <c r="E8" s="33"/>
      <c r="F8" s="33"/>
      <c r="G8" s="33"/>
      <c r="H8" s="33"/>
      <c r="I8" s="33"/>
      <c r="J8" s="33"/>
      <c r="K8" s="33"/>
      <c r="L8" s="33"/>
      <c r="M8" s="33"/>
    </row>
    <row r="9" spans="1:13">
      <c r="A9" s="71"/>
      <c r="B9" s="13"/>
      <c r="C9" s="13"/>
      <c r="D9" s="13"/>
      <c r="E9" s="13"/>
      <c r="F9" s="13"/>
      <c r="G9" s="13"/>
      <c r="H9" s="13"/>
      <c r="I9" s="13"/>
      <c r="J9" s="13"/>
      <c r="K9" s="13"/>
      <c r="L9" s="13"/>
      <c r="M9" s="13"/>
    </row>
    <row r="10" spans="1:13" ht="15.75" thickBot="1">
      <c r="A10" s="71"/>
      <c r="B10" s="16"/>
      <c r="C10" s="34" t="s">
        <v>211</v>
      </c>
      <c r="D10" s="34"/>
      <c r="E10" s="34"/>
      <c r="F10" s="34"/>
      <c r="G10" s="34"/>
      <c r="H10" s="34"/>
      <c r="I10" s="34"/>
      <c r="J10" s="34"/>
      <c r="K10" s="34"/>
      <c r="L10" s="34"/>
      <c r="M10" s="34"/>
    </row>
    <row r="11" spans="1:13" ht="15.75" thickBot="1">
      <c r="A11" s="71"/>
      <c r="B11" s="27" t="s">
        <v>212</v>
      </c>
      <c r="C11" s="35">
        <v>2013</v>
      </c>
      <c r="D11" s="35"/>
      <c r="E11" s="35"/>
      <c r="F11" s="16"/>
      <c r="G11" s="36">
        <v>2012</v>
      </c>
      <c r="H11" s="36"/>
      <c r="I11" s="36"/>
      <c r="J11" s="16"/>
      <c r="K11" s="36">
        <v>2011</v>
      </c>
      <c r="L11" s="36"/>
      <c r="M11" s="36"/>
    </row>
    <row r="12" spans="1:13">
      <c r="A12" s="71"/>
      <c r="B12" s="53" t="s">
        <v>490</v>
      </c>
      <c r="C12" s="39" t="s">
        <v>214</v>
      </c>
      <c r="D12" s="41">
        <v>10438</v>
      </c>
      <c r="E12" s="43"/>
      <c r="F12" s="43"/>
      <c r="G12" s="37" t="s">
        <v>214</v>
      </c>
      <c r="H12" s="45">
        <v>9025</v>
      </c>
      <c r="I12" s="43"/>
      <c r="J12" s="43"/>
      <c r="K12" s="37" t="s">
        <v>214</v>
      </c>
      <c r="L12" s="45">
        <v>8335</v>
      </c>
      <c r="M12" s="43"/>
    </row>
    <row r="13" spans="1:13">
      <c r="A13" s="71"/>
      <c r="B13" s="124"/>
      <c r="C13" s="40"/>
      <c r="D13" s="42"/>
      <c r="E13" s="44"/>
      <c r="F13" s="44"/>
      <c r="G13" s="38"/>
      <c r="H13" s="46"/>
      <c r="I13" s="44"/>
      <c r="J13" s="44"/>
      <c r="K13" s="38"/>
      <c r="L13" s="46"/>
      <c r="M13" s="44"/>
    </row>
    <row r="14" spans="1:13">
      <c r="A14" s="71"/>
      <c r="B14" s="47" t="s">
        <v>491</v>
      </c>
      <c r="C14" s="48">
        <v>7023</v>
      </c>
      <c r="D14" s="48"/>
      <c r="E14" s="49"/>
      <c r="F14" s="49"/>
      <c r="G14" s="50">
        <v>5853</v>
      </c>
      <c r="H14" s="50"/>
      <c r="I14" s="49"/>
      <c r="J14" s="49"/>
      <c r="K14" s="50">
        <v>4526</v>
      </c>
      <c r="L14" s="50"/>
      <c r="M14" s="49"/>
    </row>
    <row r="15" spans="1:13">
      <c r="A15" s="71"/>
      <c r="B15" s="47"/>
      <c r="C15" s="48"/>
      <c r="D15" s="48"/>
      <c r="E15" s="49"/>
      <c r="F15" s="49"/>
      <c r="G15" s="50"/>
      <c r="H15" s="50"/>
      <c r="I15" s="49"/>
      <c r="J15" s="49"/>
      <c r="K15" s="50"/>
      <c r="L15" s="50"/>
      <c r="M15" s="49"/>
    </row>
    <row r="16" spans="1:13">
      <c r="A16" s="71"/>
      <c r="B16" s="47" t="s">
        <v>492</v>
      </c>
      <c r="C16" s="48">
        <v>2394</v>
      </c>
      <c r="D16" s="48"/>
      <c r="E16" s="49"/>
      <c r="F16" s="49"/>
      <c r="G16" s="50">
        <v>1690</v>
      </c>
      <c r="H16" s="50"/>
      <c r="I16" s="49"/>
      <c r="J16" s="49"/>
      <c r="K16" s="50">
        <v>1891</v>
      </c>
      <c r="L16" s="50"/>
      <c r="M16" s="49"/>
    </row>
    <row r="17" spans="1:13">
      <c r="A17" s="71"/>
      <c r="B17" s="47"/>
      <c r="C17" s="48"/>
      <c r="D17" s="48"/>
      <c r="E17" s="49"/>
      <c r="F17" s="49"/>
      <c r="G17" s="50"/>
      <c r="H17" s="50"/>
      <c r="I17" s="49"/>
      <c r="J17" s="49"/>
      <c r="K17" s="50"/>
      <c r="L17" s="50"/>
      <c r="M17" s="49"/>
    </row>
    <row r="18" spans="1:13" ht="15.75" thickBot="1">
      <c r="A18" s="71"/>
      <c r="B18" s="27" t="s">
        <v>493</v>
      </c>
      <c r="C18" s="51" t="s">
        <v>494</v>
      </c>
      <c r="D18" s="51"/>
      <c r="E18" s="24" t="s">
        <v>218</v>
      </c>
      <c r="F18" s="16"/>
      <c r="G18" s="52" t="s">
        <v>495</v>
      </c>
      <c r="H18" s="52"/>
      <c r="I18" s="22" t="s">
        <v>218</v>
      </c>
      <c r="J18" s="16"/>
      <c r="K18" s="52" t="s">
        <v>496</v>
      </c>
      <c r="L18" s="52"/>
      <c r="M18" s="22" t="s">
        <v>218</v>
      </c>
    </row>
    <row r="19" spans="1:13">
      <c r="A19" s="71"/>
      <c r="B19" s="53" t="s">
        <v>497</v>
      </c>
      <c r="C19" s="39" t="s">
        <v>214</v>
      </c>
      <c r="D19" s="41">
        <v>12291</v>
      </c>
      <c r="E19" s="43"/>
      <c r="F19" s="43"/>
      <c r="G19" s="37" t="s">
        <v>214</v>
      </c>
      <c r="H19" s="45">
        <v>10438</v>
      </c>
      <c r="I19" s="43"/>
      <c r="J19" s="43"/>
      <c r="K19" s="37" t="s">
        <v>214</v>
      </c>
      <c r="L19" s="45">
        <v>9025</v>
      </c>
      <c r="M19" s="43"/>
    </row>
    <row r="20" spans="1:13" ht="15.75" thickBot="1">
      <c r="A20" s="71"/>
      <c r="B20" s="120"/>
      <c r="C20" s="57"/>
      <c r="D20" s="58"/>
      <c r="E20" s="59"/>
      <c r="F20" s="59"/>
      <c r="G20" s="56"/>
      <c r="H20" s="60"/>
      <c r="I20" s="59"/>
      <c r="J20" s="59"/>
      <c r="K20" s="56"/>
      <c r="L20" s="60"/>
      <c r="M20" s="59"/>
    </row>
    <row r="21" spans="1:13">
      <c r="A21" s="71"/>
      <c r="B21" s="125" t="s">
        <v>498</v>
      </c>
      <c r="C21" s="125"/>
      <c r="D21" s="125"/>
      <c r="E21" s="125"/>
      <c r="F21" s="125"/>
      <c r="G21" s="125"/>
      <c r="H21" s="125"/>
      <c r="I21" s="125"/>
      <c r="J21" s="125"/>
      <c r="K21" s="125"/>
      <c r="L21" s="125"/>
      <c r="M21" s="125"/>
    </row>
    <row r="22" spans="1:13" ht="51" customHeight="1">
      <c r="A22" s="71"/>
      <c r="B22" s="74" t="s">
        <v>499</v>
      </c>
      <c r="C22" s="74"/>
      <c r="D22" s="74"/>
      <c r="E22" s="74"/>
      <c r="F22" s="74"/>
      <c r="G22" s="74"/>
      <c r="H22" s="74"/>
      <c r="I22" s="74"/>
      <c r="J22" s="74"/>
      <c r="K22" s="74"/>
      <c r="L22" s="74"/>
      <c r="M22" s="74"/>
    </row>
    <row r="23" spans="1:13" ht="25.5" customHeight="1">
      <c r="A23" s="71"/>
      <c r="B23" s="74" t="s">
        <v>500</v>
      </c>
      <c r="C23" s="74"/>
      <c r="D23" s="74"/>
      <c r="E23" s="74"/>
      <c r="F23" s="74"/>
      <c r="G23" s="74"/>
      <c r="H23" s="74"/>
      <c r="I23" s="74"/>
      <c r="J23" s="74"/>
      <c r="K23" s="74"/>
      <c r="L23" s="74"/>
      <c r="M23" s="74"/>
    </row>
    <row r="24" spans="1:13" ht="38.25" customHeight="1">
      <c r="A24" s="71"/>
      <c r="B24" s="74" t="s">
        <v>501</v>
      </c>
      <c r="C24" s="74"/>
      <c r="D24" s="74"/>
      <c r="E24" s="74"/>
      <c r="F24" s="74"/>
      <c r="G24" s="74"/>
      <c r="H24" s="74"/>
      <c r="I24" s="74"/>
      <c r="J24" s="74"/>
      <c r="K24" s="74"/>
      <c r="L24" s="74"/>
      <c r="M24" s="74"/>
    </row>
    <row r="25" spans="1:13">
      <c r="A25" s="71"/>
      <c r="B25" s="74" t="s">
        <v>502</v>
      </c>
      <c r="C25" s="74"/>
      <c r="D25" s="74"/>
      <c r="E25" s="74"/>
      <c r="F25" s="74"/>
      <c r="G25" s="74"/>
      <c r="H25" s="74"/>
      <c r="I25" s="74"/>
      <c r="J25" s="74"/>
      <c r="K25" s="74"/>
      <c r="L25" s="74"/>
      <c r="M25" s="74"/>
    </row>
    <row r="26" spans="1:13" ht="76.5" customHeight="1">
      <c r="A26" s="71"/>
      <c r="B26" s="74" t="s">
        <v>503</v>
      </c>
      <c r="C26" s="74"/>
      <c r="D26" s="74"/>
      <c r="E26" s="74"/>
      <c r="F26" s="74"/>
      <c r="G26" s="74"/>
      <c r="H26" s="74"/>
      <c r="I26" s="74"/>
      <c r="J26" s="74"/>
      <c r="K26" s="74"/>
      <c r="L26" s="74"/>
      <c r="M26" s="74"/>
    </row>
  </sheetData>
  <mergeCells count="65">
    <mergeCell ref="B22:M22"/>
    <mergeCell ref="B23:M23"/>
    <mergeCell ref="B24:M24"/>
    <mergeCell ref="B25:M25"/>
    <mergeCell ref="B26:M26"/>
    <mergeCell ref="A1:A2"/>
    <mergeCell ref="B1:M1"/>
    <mergeCell ref="B2:M2"/>
    <mergeCell ref="B3:M3"/>
    <mergeCell ref="A4:A26"/>
    <mergeCell ref="B4:M4"/>
    <mergeCell ref="B5:M5"/>
    <mergeCell ref="B6:M6"/>
    <mergeCell ref="B7:M7"/>
    <mergeCell ref="B21:M21"/>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04</v>
      </c>
      <c r="B1" s="1" t="s">
        <v>1</v>
      </c>
    </row>
    <row r="2" spans="1:2">
      <c r="A2" s="8"/>
      <c r="B2" s="1" t="s">
        <v>2</v>
      </c>
    </row>
    <row r="3" spans="1:2" ht="30">
      <c r="A3" s="3" t="s">
        <v>505</v>
      </c>
      <c r="B3" s="4" t="s">
        <v>6</v>
      </c>
    </row>
    <row r="4" spans="1:2">
      <c r="A4" s="71" t="s">
        <v>506</v>
      </c>
      <c r="B4" s="4" t="s">
        <v>6</v>
      </c>
    </row>
    <row r="5" spans="1:2">
      <c r="A5" s="71"/>
      <c r="B5" s="10" t="s">
        <v>504</v>
      </c>
    </row>
    <row r="6" spans="1:2" ht="204.75">
      <c r="A6" s="71"/>
      <c r="B6" s="12" t="s">
        <v>507</v>
      </c>
    </row>
    <row r="7" spans="1:2" ht="115.5">
      <c r="A7" s="71"/>
      <c r="B7" s="12" t="s">
        <v>50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09</v>
      </c>
      <c r="B1" s="1" t="s">
        <v>1</v>
      </c>
    </row>
    <row r="2" spans="1:2">
      <c r="A2" s="8"/>
      <c r="B2" s="1" t="s">
        <v>2</v>
      </c>
    </row>
    <row r="3" spans="1:2">
      <c r="A3" s="3" t="s">
        <v>510</v>
      </c>
      <c r="B3" s="4" t="s">
        <v>6</v>
      </c>
    </row>
    <row r="4" spans="1:2">
      <c r="A4" s="71" t="s">
        <v>511</v>
      </c>
      <c r="B4" s="4" t="s">
        <v>6</v>
      </c>
    </row>
    <row r="5" spans="1:2">
      <c r="A5" s="71"/>
      <c r="B5" s="10" t="s">
        <v>509</v>
      </c>
    </row>
    <row r="6" spans="1:2" ht="332.25">
      <c r="A6" s="71"/>
      <c r="B6" s="12" t="s">
        <v>51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13</v>
      </c>
      <c r="B1" s="1" t="s">
        <v>1</v>
      </c>
    </row>
    <row r="2" spans="1:2">
      <c r="A2" s="8"/>
      <c r="B2" s="1" t="s">
        <v>2</v>
      </c>
    </row>
    <row r="3" spans="1:2">
      <c r="A3" s="3" t="s">
        <v>514</v>
      </c>
      <c r="B3" s="4" t="s">
        <v>6</v>
      </c>
    </row>
    <row r="4" spans="1:2">
      <c r="A4" s="71" t="s">
        <v>515</v>
      </c>
      <c r="B4" s="4" t="s">
        <v>6</v>
      </c>
    </row>
    <row r="5" spans="1:2">
      <c r="A5" s="71"/>
      <c r="B5" s="10" t="s">
        <v>513</v>
      </c>
    </row>
    <row r="6" spans="1:2" ht="166.5">
      <c r="A6" s="71"/>
      <c r="B6" s="11" t="s">
        <v>516</v>
      </c>
    </row>
    <row r="7" spans="1:2" ht="153.75">
      <c r="A7" s="71"/>
      <c r="B7" s="12" t="s">
        <v>51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6.42578125" customWidth="1"/>
    <col min="3" max="4" width="36.5703125" customWidth="1"/>
    <col min="5" max="5" width="35.85546875" customWidth="1"/>
    <col min="6" max="6" width="7.28515625" customWidth="1"/>
    <col min="7" max="7" width="22.28515625" customWidth="1"/>
    <col min="8" max="8" width="35.85546875" customWidth="1"/>
    <col min="9" max="9" width="7.28515625" customWidth="1"/>
    <col min="10" max="10" width="22.28515625" customWidth="1"/>
    <col min="11" max="11" width="35.85546875" customWidth="1"/>
  </cols>
  <sheetData>
    <row r="1" spans="1:11" ht="15" customHeight="1">
      <c r="A1" s="8" t="s">
        <v>51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19</v>
      </c>
      <c r="B3" s="70" t="s">
        <v>6</v>
      </c>
      <c r="C3" s="70"/>
      <c r="D3" s="70"/>
      <c r="E3" s="70"/>
      <c r="F3" s="70"/>
      <c r="G3" s="70"/>
      <c r="H3" s="70"/>
      <c r="I3" s="70"/>
      <c r="J3" s="70"/>
      <c r="K3" s="70"/>
    </row>
    <row r="4" spans="1:11" ht="15" customHeight="1">
      <c r="A4" s="71" t="s">
        <v>520</v>
      </c>
      <c r="B4" s="70" t="s">
        <v>6</v>
      </c>
      <c r="C4" s="70"/>
      <c r="D4" s="70"/>
      <c r="E4" s="70"/>
      <c r="F4" s="70"/>
      <c r="G4" s="70"/>
      <c r="H4" s="70"/>
      <c r="I4" s="70"/>
      <c r="J4" s="70"/>
      <c r="K4" s="70"/>
    </row>
    <row r="5" spans="1:11">
      <c r="A5" s="71"/>
      <c r="B5" s="72" t="s">
        <v>518</v>
      </c>
      <c r="C5" s="72"/>
      <c r="D5" s="72"/>
      <c r="E5" s="72"/>
      <c r="F5" s="72"/>
      <c r="G5" s="72"/>
      <c r="H5" s="72"/>
      <c r="I5" s="72"/>
      <c r="J5" s="72"/>
      <c r="K5" s="72"/>
    </row>
    <row r="6" spans="1:11" ht="63.75" customHeight="1">
      <c r="A6" s="71"/>
      <c r="B6" s="74" t="s">
        <v>521</v>
      </c>
      <c r="C6" s="74"/>
      <c r="D6" s="74"/>
      <c r="E6" s="74"/>
      <c r="F6" s="74"/>
      <c r="G6" s="74"/>
      <c r="H6" s="74"/>
      <c r="I6" s="74"/>
      <c r="J6" s="74"/>
      <c r="K6" s="74"/>
    </row>
    <row r="7" spans="1:11">
      <c r="A7" s="71"/>
      <c r="B7" s="33"/>
      <c r="C7" s="33"/>
      <c r="D7" s="33"/>
      <c r="E7" s="33"/>
      <c r="F7" s="33"/>
      <c r="G7" s="33"/>
      <c r="H7" s="33"/>
      <c r="I7" s="33"/>
      <c r="J7" s="33"/>
      <c r="K7" s="33"/>
    </row>
    <row r="8" spans="1:11">
      <c r="A8" s="71"/>
      <c r="B8" s="13"/>
      <c r="C8" s="13"/>
      <c r="D8" s="13"/>
      <c r="E8" s="13"/>
      <c r="F8" s="13"/>
      <c r="G8" s="13"/>
      <c r="H8" s="13"/>
      <c r="I8" s="13"/>
      <c r="J8" s="13"/>
      <c r="K8" s="13"/>
    </row>
    <row r="9" spans="1:11">
      <c r="A9" s="71"/>
      <c r="B9" s="126"/>
      <c r="C9" s="126"/>
      <c r="D9" s="126"/>
      <c r="E9" s="49"/>
      <c r="F9" s="81" t="s">
        <v>525</v>
      </c>
      <c r="G9" s="81"/>
      <c r="H9" s="81"/>
      <c r="I9" s="81" t="s">
        <v>526</v>
      </c>
      <c r="J9" s="81"/>
      <c r="K9" s="81"/>
    </row>
    <row r="10" spans="1:11" ht="15.75" thickBot="1">
      <c r="A10" s="71"/>
      <c r="B10" s="18" t="s">
        <v>522</v>
      </c>
      <c r="C10" s="18" t="s">
        <v>523</v>
      </c>
      <c r="D10" s="18" t="s">
        <v>524</v>
      </c>
      <c r="E10" s="59"/>
      <c r="F10" s="34" t="s">
        <v>374</v>
      </c>
      <c r="G10" s="34"/>
      <c r="H10" s="34"/>
      <c r="I10" s="34" t="s">
        <v>374</v>
      </c>
      <c r="J10" s="34"/>
      <c r="K10" s="34"/>
    </row>
    <row r="11" spans="1:11">
      <c r="A11" s="71"/>
      <c r="B11" s="127">
        <v>38183</v>
      </c>
      <c r="C11" s="127">
        <v>44896</v>
      </c>
      <c r="D11" s="129">
        <v>0.06</v>
      </c>
      <c r="E11" s="43"/>
      <c r="F11" s="37" t="s">
        <v>214</v>
      </c>
      <c r="G11" s="45">
        <v>3200</v>
      </c>
      <c r="H11" s="43"/>
      <c r="I11" s="37" t="s">
        <v>214</v>
      </c>
      <c r="J11" s="45">
        <v>3463</v>
      </c>
      <c r="K11" s="43"/>
    </row>
    <row r="12" spans="1:11">
      <c r="A12" s="71"/>
      <c r="B12" s="128"/>
      <c r="C12" s="128"/>
      <c r="D12" s="130"/>
      <c r="E12" s="49"/>
      <c r="F12" s="38"/>
      <c r="G12" s="46"/>
      <c r="H12" s="44"/>
      <c r="I12" s="38"/>
      <c r="J12" s="46"/>
      <c r="K12" s="44"/>
    </row>
    <row r="13" spans="1:11">
      <c r="A13" s="71"/>
      <c r="B13" s="131">
        <v>38183</v>
      </c>
      <c r="C13" s="131">
        <v>50010</v>
      </c>
      <c r="D13" s="132">
        <v>6.25E-2</v>
      </c>
      <c r="E13" s="49"/>
      <c r="F13" s="133">
        <v>10060</v>
      </c>
      <c r="G13" s="133"/>
      <c r="H13" s="49"/>
      <c r="I13" s="133">
        <v>10060</v>
      </c>
      <c r="J13" s="133"/>
      <c r="K13" s="49"/>
    </row>
    <row r="14" spans="1:11">
      <c r="A14" s="71"/>
      <c r="B14" s="131"/>
      <c r="C14" s="131"/>
      <c r="D14" s="132"/>
      <c r="E14" s="49"/>
      <c r="F14" s="133"/>
      <c r="G14" s="133"/>
      <c r="H14" s="49"/>
      <c r="I14" s="133"/>
      <c r="J14" s="133"/>
      <c r="K14" s="49"/>
    </row>
    <row r="15" spans="1:11">
      <c r="A15" s="71"/>
      <c r="B15" s="131">
        <v>39156</v>
      </c>
      <c r="C15" s="131">
        <v>50161</v>
      </c>
      <c r="D15" s="132">
        <v>5.1999999999999998E-2</v>
      </c>
      <c r="E15" s="49"/>
      <c r="F15" s="88" t="s">
        <v>350</v>
      </c>
      <c r="G15" s="88"/>
      <c r="H15" s="49"/>
      <c r="I15" s="133">
        <v>6515</v>
      </c>
      <c r="J15" s="133"/>
      <c r="K15" s="49"/>
    </row>
    <row r="16" spans="1:11" ht="15.75" thickBot="1">
      <c r="A16" s="71"/>
      <c r="B16" s="134"/>
      <c r="C16" s="134"/>
      <c r="D16" s="135"/>
      <c r="E16" s="59"/>
      <c r="F16" s="105"/>
      <c r="G16" s="105"/>
      <c r="H16" s="59"/>
      <c r="I16" s="136"/>
      <c r="J16" s="136"/>
      <c r="K16" s="59"/>
    </row>
    <row r="17" spans="1:11">
      <c r="A17" s="71"/>
      <c r="B17" s="37" t="s">
        <v>527</v>
      </c>
      <c r="C17" s="37"/>
      <c r="D17" s="37"/>
      <c r="E17" s="43"/>
      <c r="F17" s="37" t="s">
        <v>214</v>
      </c>
      <c r="G17" s="45">
        <v>13260</v>
      </c>
      <c r="H17" s="43"/>
      <c r="I17" s="37" t="s">
        <v>214</v>
      </c>
      <c r="J17" s="45">
        <v>20038</v>
      </c>
      <c r="K17" s="43"/>
    </row>
    <row r="18" spans="1:11" ht="15.75" thickBot="1">
      <c r="A18" s="71"/>
      <c r="B18" s="56"/>
      <c r="C18" s="56"/>
      <c r="D18" s="56"/>
      <c r="E18" s="59"/>
      <c r="F18" s="56"/>
      <c r="G18" s="60"/>
      <c r="H18" s="59"/>
      <c r="I18" s="56"/>
      <c r="J18" s="60"/>
      <c r="K18" s="59"/>
    </row>
    <row r="19" spans="1:11" ht="25.5" customHeight="1">
      <c r="A19" s="71"/>
      <c r="B19" s="115" t="s">
        <v>528</v>
      </c>
      <c r="C19" s="115"/>
      <c r="D19" s="115"/>
      <c r="E19" s="115"/>
      <c r="F19" s="115"/>
      <c r="G19" s="115"/>
      <c r="H19" s="115"/>
      <c r="I19" s="115"/>
      <c r="J19" s="115"/>
      <c r="K19" s="115"/>
    </row>
  </sheetData>
  <mergeCells count="49">
    <mergeCell ref="B19:K19"/>
    <mergeCell ref="J17:J18"/>
    <mergeCell ref="K17:K18"/>
    <mergeCell ref="A1:A2"/>
    <mergeCell ref="B1:K1"/>
    <mergeCell ref="B2:K2"/>
    <mergeCell ref="B3:K3"/>
    <mergeCell ref="A4:A19"/>
    <mergeCell ref="B4:K4"/>
    <mergeCell ref="B5:K5"/>
    <mergeCell ref="B6:K6"/>
    <mergeCell ref="B17:D18"/>
    <mergeCell ref="E17:E18"/>
    <mergeCell ref="F17:F18"/>
    <mergeCell ref="G17:G18"/>
    <mergeCell ref="H17:H18"/>
    <mergeCell ref="I17:I18"/>
    <mergeCell ref="I13:J14"/>
    <mergeCell ref="K13:K14"/>
    <mergeCell ref="B15:B16"/>
    <mergeCell ref="C15:C16"/>
    <mergeCell ref="D15:D16"/>
    <mergeCell ref="E15:E16"/>
    <mergeCell ref="F15:G16"/>
    <mergeCell ref="H15:H16"/>
    <mergeCell ref="I15:J16"/>
    <mergeCell ref="K15:K16"/>
    <mergeCell ref="H11:H12"/>
    <mergeCell ref="I11:I12"/>
    <mergeCell ref="J11:J12"/>
    <mergeCell ref="K11:K12"/>
    <mergeCell ref="B13:B14"/>
    <mergeCell ref="C13:C14"/>
    <mergeCell ref="D13:D14"/>
    <mergeCell ref="E13:E14"/>
    <mergeCell ref="F13:G14"/>
    <mergeCell ref="H13:H14"/>
    <mergeCell ref="B11:B12"/>
    <mergeCell ref="C11:C12"/>
    <mergeCell ref="D11:D12"/>
    <mergeCell ref="E11:E12"/>
    <mergeCell ref="F11:F12"/>
    <mergeCell ref="G11:G12"/>
    <mergeCell ref="B7:K7"/>
    <mergeCell ref="E9:E10"/>
    <mergeCell ref="F9:H9"/>
    <mergeCell ref="F10:H10"/>
    <mergeCell ref="I9:K9"/>
    <mergeCell ref="I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26.28515625" bestFit="1" customWidth="1"/>
    <col min="2" max="2" width="36.5703125" customWidth="1"/>
    <col min="3" max="3" width="5" customWidth="1"/>
    <col min="4" max="4" width="17.7109375" customWidth="1"/>
    <col min="5" max="5" width="24.7109375" customWidth="1"/>
  </cols>
  <sheetData>
    <row r="1" spans="1:5" ht="15" customHeight="1">
      <c r="A1" s="8" t="s">
        <v>529</v>
      </c>
      <c r="B1" s="8" t="s">
        <v>1</v>
      </c>
      <c r="C1" s="8"/>
      <c r="D1" s="8"/>
      <c r="E1" s="8"/>
    </row>
    <row r="2" spans="1:5" ht="15" customHeight="1">
      <c r="A2" s="8"/>
      <c r="B2" s="8" t="s">
        <v>2</v>
      </c>
      <c r="C2" s="8"/>
      <c r="D2" s="8"/>
      <c r="E2" s="8"/>
    </row>
    <row r="3" spans="1:5" ht="15" customHeight="1">
      <c r="A3" s="3" t="s">
        <v>530</v>
      </c>
      <c r="B3" s="70" t="s">
        <v>6</v>
      </c>
      <c r="C3" s="70"/>
      <c r="D3" s="70"/>
      <c r="E3" s="70"/>
    </row>
    <row r="4" spans="1:5" ht="15" customHeight="1">
      <c r="A4" s="71" t="s">
        <v>531</v>
      </c>
      <c r="B4" s="70" t="s">
        <v>6</v>
      </c>
      <c r="C4" s="70"/>
      <c r="D4" s="70"/>
      <c r="E4" s="70"/>
    </row>
    <row r="5" spans="1:5">
      <c r="A5" s="71"/>
      <c r="B5" s="72" t="s">
        <v>529</v>
      </c>
      <c r="C5" s="72"/>
      <c r="D5" s="72"/>
      <c r="E5" s="72"/>
    </row>
    <row r="6" spans="1:5">
      <c r="A6" s="71"/>
      <c r="B6" s="73" t="s">
        <v>532</v>
      </c>
      <c r="C6" s="73"/>
      <c r="D6" s="73"/>
      <c r="E6" s="73"/>
    </row>
    <row r="7" spans="1:5" ht="216.75" customHeight="1">
      <c r="A7" s="71"/>
      <c r="B7" s="74" t="s">
        <v>533</v>
      </c>
      <c r="C7" s="74"/>
      <c r="D7" s="74"/>
      <c r="E7" s="74"/>
    </row>
    <row r="8" spans="1:5" ht="89.25" customHeight="1">
      <c r="A8" s="71"/>
      <c r="B8" s="74" t="s">
        <v>534</v>
      </c>
      <c r="C8" s="74"/>
      <c r="D8" s="74"/>
      <c r="E8" s="74"/>
    </row>
    <row r="9" spans="1:5" ht="51" customHeight="1">
      <c r="A9" s="71"/>
      <c r="B9" s="74" t="s">
        <v>535</v>
      </c>
      <c r="C9" s="74"/>
      <c r="D9" s="74"/>
      <c r="E9" s="74"/>
    </row>
    <row r="10" spans="1:5" ht="140.25" customHeight="1">
      <c r="A10" s="71"/>
      <c r="B10" s="74" t="s">
        <v>536</v>
      </c>
      <c r="C10" s="74"/>
      <c r="D10" s="74"/>
      <c r="E10" s="74"/>
    </row>
    <row r="11" spans="1:5">
      <c r="A11" s="71"/>
      <c r="B11" s="73" t="s">
        <v>537</v>
      </c>
      <c r="C11" s="73"/>
      <c r="D11" s="73"/>
      <c r="E11" s="73"/>
    </row>
    <row r="12" spans="1:5" ht="114.75" customHeight="1">
      <c r="A12" s="71"/>
      <c r="B12" s="74" t="s">
        <v>538</v>
      </c>
      <c r="C12" s="74"/>
      <c r="D12" s="74"/>
      <c r="E12" s="74"/>
    </row>
    <row r="13" spans="1:5" ht="102" customHeight="1">
      <c r="A13" s="71"/>
      <c r="B13" s="74" t="s">
        <v>539</v>
      </c>
      <c r="C13" s="74"/>
      <c r="D13" s="74"/>
      <c r="E13" s="74"/>
    </row>
    <row r="14" spans="1:5" ht="63.75" customHeight="1">
      <c r="A14" s="71"/>
      <c r="B14" s="74" t="s">
        <v>540</v>
      </c>
      <c r="C14" s="74"/>
      <c r="D14" s="74"/>
      <c r="E14" s="74"/>
    </row>
    <row r="15" spans="1:5">
      <c r="A15" s="71"/>
      <c r="B15" s="73" t="s">
        <v>541</v>
      </c>
      <c r="C15" s="73"/>
      <c r="D15" s="73"/>
      <c r="E15" s="73"/>
    </row>
    <row r="16" spans="1:5" ht="267.75" customHeight="1">
      <c r="A16" s="71"/>
      <c r="B16" s="74" t="s">
        <v>542</v>
      </c>
      <c r="C16" s="74"/>
      <c r="D16" s="74"/>
      <c r="E16" s="74"/>
    </row>
    <row r="17" spans="1:5" ht="114.75" customHeight="1">
      <c r="A17" s="71"/>
      <c r="B17" s="74" t="s">
        <v>543</v>
      </c>
      <c r="C17" s="74"/>
      <c r="D17" s="74"/>
      <c r="E17" s="74"/>
    </row>
    <row r="18" spans="1:5" ht="267.75" customHeight="1">
      <c r="A18" s="71"/>
      <c r="B18" s="74" t="s">
        <v>544</v>
      </c>
      <c r="C18" s="74"/>
      <c r="D18" s="74"/>
      <c r="E18" s="74"/>
    </row>
    <row r="19" spans="1:5">
      <c r="A19" s="71"/>
      <c r="B19" s="73" t="s">
        <v>545</v>
      </c>
      <c r="C19" s="73"/>
      <c r="D19" s="73"/>
      <c r="E19" s="73"/>
    </row>
    <row r="20" spans="1:5" ht="165.75" customHeight="1">
      <c r="A20" s="71"/>
      <c r="B20" s="74" t="s">
        <v>546</v>
      </c>
      <c r="C20" s="74"/>
      <c r="D20" s="74"/>
      <c r="E20" s="74"/>
    </row>
    <row r="21" spans="1:5" ht="76.5" customHeight="1">
      <c r="A21" s="71"/>
      <c r="B21" s="74" t="s">
        <v>547</v>
      </c>
      <c r="C21" s="74"/>
      <c r="D21" s="74"/>
      <c r="E21" s="74"/>
    </row>
    <row r="22" spans="1:5" ht="140.25" customHeight="1">
      <c r="A22" s="71"/>
      <c r="B22" s="74" t="s">
        <v>548</v>
      </c>
      <c r="C22" s="74"/>
      <c r="D22" s="74"/>
      <c r="E22" s="74"/>
    </row>
    <row r="23" spans="1:5">
      <c r="A23" s="71"/>
      <c r="B23" s="73" t="s">
        <v>549</v>
      </c>
      <c r="C23" s="73"/>
      <c r="D23" s="73"/>
      <c r="E23" s="73"/>
    </row>
    <row r="24" spans="1:5" ht="89.25" customHeight="1">
      <c r="A24" s="71"/>
      <c r="B24" s="74" t="s">
        <v>550</v>
      </c>
      <c r="C24" s="74"/>
      <c r="D24" s="74"/>
      <c r="E24" s="74"/>
    </row>
    <row r="25" spans="1:5" ht="25.5" customHeight="1">
      <c r="A25" s="71"/>
      <c r="B25" s="74" t="s">
        <v>551</v>
      </c>
      <c r="C25" s="74"/>
      <c r="D25" s="74"/>
      <c r="E25" s="74"/>
    </row>
    <row r="26" spans="1:5">
      <c r="A26" s="71"/>
      <c r="B26" s="33"/>
      <c r="C26" s="33"/>
      <c r="D26" s="33"/>
      <c r="E26" s="33"/>
    </row>
    <row r="27" spans="1:5">
      <c r="A27" s="71"/>
      <c r="B27" s="13"/>
      <c r="C27" s="13"/>
      <c r="D27" s="13"/>
      <c r="E27" s="13"/>
    </row>
    <row r="28" spans="1:5" ht="15.75" thickBot="1">
      <c r="A28" s="71"/>
      <c r="B28" s="30" t="s">
        <v>552</v>
      </c>
      <c r="C28" s="34" t="s">
        <v>553</v>
      </c>
      <c r="D28" s="34"/>
      <c r="E28" s="34"/>
    </row>
    <row r="29" spans="1:5">
      <c r="A29" s="71"/>
      <c r="B29" s="37">
        <v>2014</v>
      </c>
      <c r="C29" s="39" t="s">
        <v>214</v>
      </c>
      <c r="D29" s="41">
        <v>81494</v>
      </c>
      <c r="E29" s="43"/>
    </row>
    <row r="30" spans="1:5">
      <c r="A30" s="71"/>
      <c r="B30" s="38"/>
      <c r="C30" s="40"/>
      <c r="D30" s="42"/>
      <c r="E30" s="44"/>
    </row>
    <row r="31" spans="1:5">
      <c r="A31" s="71"/>
      <c r="B31" s="55">
        <v>2015</v>
      </c>
      <c r="C31" s="63">
        <v>641</v>
      </c>
      <c r="D31" s="63"/>
      <c r="E31" s="49"/>
    </row>
    <row r="32" spans="1:5">
      <c r="A32" s="71"/>
      <c r="B32" s="55"/>
      <c r="C32" s="63"/>
      <c r="D32" s="63"/>
      <c r="E32" s="49"/>
    </row>
    <row r="33" spans="1:5">
      <c r="A33" s="71"/>
      <c r="B33" s="55">
        <v>2016</v>
      </c>
      <c r="C33" s="63">
        <v>740</v>
      </c>
      <c r="D33" s="63"/>
      <c r="E33" s="49"/>
    </row>
    <row r="34" spans="1:5">
      <c r="A34" s="71"/>
      <c r="B34" s="55"/>
      <c r="C34" s="63"/>
      <c r="D34" s="63"/>
      <c r="E34" s="49"/>
    </row>
    <row r="35" spans="1:5">
      <c r="A35" s="71"/>
      <c r="B35" s="55">
        <v>2017</v>
      </c>
      <c r="C35" s="48">
        <v>61193</v>
      </c>
      <c r="D35" s="48"/>
      <c r="E35" s="49"/>
    </row>
    <row r="36" spans="1:5">
      <c r="A36" s="71"/>
      <c r="B36" s="55"/>
      <c r="C36" s="48"/>
      <c r="D36" s="48"/>
      <c r="E36" s="49"/>
    </row>
    <row r="37" spans="1:5">
      <c r="A37" s="71"/>
      <c r="B37" s="55">
        <v>2018</v>
      </c>
      <c r="C37" s="48">
        <v>316614</v>
      </c>
      <c r="D37" s="48"/>
      <c r="E37" s="49"/>
    </row>
    <row r="38" spans="1:5">
      <c r="A38" s="71"/>
      <c r="B38" s="55"/>
      <c r="C38" s="48"/>
      <c r="D38" s="48"/>
      <c r="E38" s="49"/>
    </row>
    <row r="39" spans="1:5">
      <c r="A39" s="71"/>
      <c r="B39" s="55" t="s">
        <v>554</v>
      </c>
      <c r="C39" s="63">
        <v>887</v>
      </c>
      <c r="D39" s="63"/>
      <c r="E39" s="49"/>
    </row>
    <row r="40" spans="1:5" ht="15.75" thickBot="1">
      <c r="A40" s="71"/>
      <c r="B40" s="56"/>
      <c r="C40" s="51"/>
      <c r="D40" s="51"/>
      <c r="E40" s="59"/>
    </row>
    <row r="41" spans="1:5">
      <c r="A41" s="71"/>
      <c r="B41" s="37" t="s">
        <v>107</v>
      </c>
      <c r="C41" s="39" t="s">
        <v>214</v>
      </c>
      <c r="D41" s="41">
        <v>461569</v>
      </c>
      <c r="E41" s="43"/>
    </row>
    <row r="42" spans="1:5" ht="15.75" thickBot="1">
      <c r="A42" s="71"/>
      <c r="B42" s="56"/>
      <c r="C42" s="57"/>
      <c r="D42" s="58"/>
      <c r="E42" s="59"/>
    </row>
  </sheetData>
  <mergeCells count="52">
    <mergeCell ref="B21:E21"/>
    <mergeCell ref="B22:E22"/>
    <mergeCell ref="B23:E23"/>
    <mergeCell ref="B24:E24"/>
    <mergeCell ref="B25:E25"/>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c r="A3" s="3" t="s">
        <v>41</v>
      </c>
      <c r="B3" s="4" t="s">
        <v>6</v>
      </c>
      <c r="C3" s="4" t="s">
        <v>6</v>
      </c>
      <c r="D3" s="4" t="s">
        <v>6</v>
      </c>
      <c r="E3" s="4" t="s">
        <v>6</v>
      </c>
      <c r="F3" s="4" t="s">
        <v>6</v>
      </c>
      <c r="G3" s="4" t="s">
        <v>6</v>
      </c>
      <c r="H3" s="4" t="s">
        <v>6</v>
      </c>
      <c r="I3" s="4" t="s">
        <v>6</v>
      </c>
      <c r="J3" s="4" t="s">
        <v>6</v>
      </c>
      <c r="K3" s="4" t="s">
        <v>6</v>
      </c>
      <c r="L3" s="4" t="s">
        <v>6</v>
      </c>
    </row>
    <row r="4" spans="1:12">
      <c r="A4" s="2" t="s">
        <v>42</v>
      </c>
      <c r="B4" s="7">
        <v>336307</v>
      </c>
      <c r="C4" s="7">
        <v>275195</v>
      </c>
      <c r="D4" s="7">
        <v>234553</v>
      </c>
      <c r="E4" s="7">
        <v>190727</v>
      </c>
      <c r="F4" s="7">
        <v>250911</v>
      </c>
      <c r="G4" s="7">
        <v>208875</v>
      </c>
      <c r="H4" s="7">
        <v>170994</v>
      </c>
      <c r="I4" s="7">
        <v>131125</v>
      </c>
      <c r="J4" s="7">
        <v>1036782</v>
      </c>
      <c r="K4" s="7">
        <v>761905</v>
      </c>
      <c r="L4" s="7">
        <v>566424</v>
      </c>
    </row>
    <row r="5" spans="1:12">
      <c r="A5" s="2" t="s">
        <v>43</v>
      </c>
      <c r="B5" s="4" t="s">
        <v>6</v>
      </c>
      <c r="C5" s="4" t="s">
        <v>6</v>
      </c>
      <c r="D5" s="4" t="s">
        <v>6</v>
      </c>
      <c r="E5" s="4" t="s">
        <v>6</v>
      </c>
      <c r="F5" s="4" t="s">
        <v>6</v>
      </c>
      <c r="G5" s="4" t="s">
        <v>6</v>
      </c>
      <c r="H5" s="4" t="s">
        <v>6</v>
      </c>
      <c r="I5" s="4" t="s">
        <v>6</v>
      </c>
      <c r="J5" s="6">
        <v>824508</v>
      </c>
      <c r="K5" s="6">
        <v>610540</v>
      </c>
      <c r="L5" s="6">
        <v>467130</v>
      </c>
    </row>
    <row r="6" spans="1:12" ht="45">
      <c r="A6" s="2" t="s">
        <v>44</v>
      </c>
      <c r="B6" s="4" t="s">
        <v>6</v>
      </c>
      <c r="C6" s="4" t="s">
        <v>6</v>
      </c>
      <c r="D6" s="4" t="s">
        <v>6</v>
      </c>
      <c r="E6" s="4" t="s">
        <v>6</v>
      </c>
      <c r="F6" s="4" t="s">
        <v>6</v>
      </c>
      <c r="G6" s="4" t="s">
        <v>6</v>
      </c>
      <c r="H6" s="4" t="s">
        <v>6</v>
      </c>
      <c r="I6" s="4" t="s">
        <v>6</v>
      </c>
      <c r="J6" s="6">
        <v>5805</v>
      </c>
      <c r="K6" s="6">
        <v>3502</v>
      </c>
      <c r="L6" s="6">
        <v>21993</v>
      </c>
    </row>
    <row r="7" spans="1:12">
      <c r="A7" s="2" t="s">
        <v>45</v>
      </c>
      <c r="B7" s="4" t="s">
        <v>6</v>
      </c>
      <c r="C7" s="4" t="s">
        <v>6</v>
      </c>
      <c r="D7" s="4" t="s">
        <v>6</v>
      </c>
      <c r="E7" s="4" t="s">
        <v>6</v>
      </c>
      <c r="F7" s="4" t="s">
        <v>6</v>
      </c>
      <c r="G7" s="4" t="s">
        <v>6</v>
      </c>
      <c r="H7" s="4" t="s">
        <v>6</v>
      </c>
      <c r="I7" s="4" t="s">
        <v>6</v>
      </c>
      <c r="J7" s="6">
        <v>79494</v>
      </c>
      <c r="K7" s="6">
        <v>62627</v>
      </c>
      <c r="L7" s="6">
        <v>52664</v>
      </c>
    </row>
    <row r="8" spans="1:12">
      <c r="A8" s="2" t="s">
        <v>46</v>
      </c>
      <c r="B8" s="4" t="s">
        <v>6</v>
      </c>
      <c r="C8" s="4" t="s">
        <v>6</v>
      </c>
      <c r="D8" s="4" t="s">
        <v>6</v>
      </c>
      <c r="E8" s="4" t="s">
        <v>6</v>
      </c>
      <c r="F8" s="4" t="s">
        <v>6</v>
      </c>
      <c r="G8" s="4" t="s">
        <v>6</v>
      </c>
      <c r="H8" s="4" t="s">
        <v>6</v>
      </c>
      <c r="I8" s="4" t="s">
        <v>6</v>
      </c>
      <c r="J8" s="6">
        <v>68282</v>
      </c>
      <c r="K8" s="6">
        <v>56406</v>
      </c>
      <c r="L8" s="6">
        <v>43534</v>
      </c>
    </row>
    <row r="9" spans="1:12" ht="30">
      <c r="A9" s="2" t="s">
        <v>47</v>
      </c>
      <c r="B9" s="4" t="s">
        <v>6</v>
      </c>
      <c r="C9" s="4" t="s">
        <v>6</v>
      </c>
      <c r="D9" s="4" t="s">
        <v>6</v>
      </c>
      <c r="E9" s="4" t="s">
        <v>6</v>
      </c>
      <c r="F9" s="4" t="s">
        <v>6</v>
      </c>
      <c r="G9" s="4" t="s">
        <v>6</v>
      </c>
      <c r="H9" s="4" t="s">
        <v>6</v>
      </c>
      <c r="I9" s="4" t="s">
        <v>6</v>
      </c>
      <c r="J9" s="4">
        <v>-306</v>
      </c>
      <c r="K9" s="4">
        <v>0</v>
      </c>
      <c r="L9" s="4">
        <v>0</v>
      </c>
    </row>
    <row r="10" spans="1:12">
      <c r="A10" s="2" t="s">
        <v>48</v>
      </c>
      <c r="B10" s="4" t="s">
        <v>6</v>
      </c>
      <c r="C10" s="4" t="s">
        <v>6</v>
      </c>
      <c r="D10" s="4" t="s">
        <v>6</v>
      </c>
      <c r="E10" s="4" t="s">
        <v>6</v>
      </c>
      <c r="F10" s="4" t="s">
        <v>6</v>
      </c>
      <c r="G10" s="4" t="s">
        <v>6</v>
      </c>
      <c r="H10" s="4" t="s">
        <v>6</v>
      </c>
      <c r="I10" s="4" t="s">
        <v>6</v>
      </c>
      <c r="J10" s="6">
        <v>15938</v>
      </c>
      <c r="K10" s="6">
        <v>16071</v>
      </c>
      <c r="L10" s="6">
        <v>15005</v>
      </c>
    </row>
    <row r="11" spans="1:12" ht="30">
      <c r="A11" s="2" t="s">
        <v>49</v>
      </c>
      <c r="B11" s="4" t="s">
        <v>6</v>
      </c>
      <c r="C11" s="4" t="s">
        <v>6</v>
      </c>
      <c r="D11" s="4" t="s">
        <v>6</v>
      </c>
      <c r="E11" s="4" t="s">
        <v>6</v>
      </c>
      <c r="F11" s="4" t="s">
        <v>6</v>
      </c>
      <c r="G11" s="4" t="s">
        <v>6</v>
      </c>
      <c r="H11" s="4" t="s">
        <v>6</v>
      </c>
      <c r="I11" s="4" t="s">
        <v>6</v>
      </c>
      <c r="J11" s="6">
        <v>1726</v>
      </c>
      <c r="K11" s="4">
        <v>0</v>
      </c>
      <c r="L11" s="4">
        <v>0</v>
      </c>
    </row>
    <row r="12" spans="1:12">
      <c r="A12" s="2" t="s">
        <v>50</v>
      </c>
      <c r="B12" s="4" t="s">
        <v>6</v>
      </c>
      <c r="C12" s="4" t="s">
        <v>6</v>
      </c>
      <c r="D12" s="4" t="s">
        <v>6</v>
      </c>
      <c r="E12" s="4" t="s">
        <v>6</v>
      </c>
      <c r="F12" s="4" t="s">
        <v>6</v>
      </c>
      <c r="G12" s="4" t="s">
        <v>6</v>
      </c>
      <c r="H12" s="4" t="s">
        <v>6</v>
      </c>
      <c r="I12" s="4" t="s">
        <v>6</v>
      </c>
      <c r="J12" s="6">
        <v>995447</v>
      </c>
      <c r="K12" s="6">
        <v>749146</v>
      </c>
      <c r="L12" s="6">
        <v>600326</v>
      </c>
    </row>
    <row r="13" spans="1:12">
      <c r="A13" s="2" t="s">
        <v>51</v>
      </c>
      <c r="B13" s="4" t="s">
        <v>6</v>
      </c>
      <c r="C13" s="4" t="s">
        <v>6</v>
      </c>
      <c r="D13" s="4" t="s">
        <v>6</v>
      </c>
      <c r="E13" s="4" t="s">
        <v>6</v>
      </c>
      <c r="F13" s="4" t="s">
        <v>6</v>
      </c>
      <c r="G13" s="4" t="s">
        <v>6</v>
      </c>
      <c r="H13" s="4" t="s">
        <v>6</v>
      </c>
      <c r="I13" s="4" t="s">
        <v>6</v>
      </c>
      <c r="J13" s="6">
        <v>41335</v>
      </c>
      <c r="K13" s="6">
        <v>12759</v>
      </c>
      <c r="L13" s="6">
        <v>-33902</v>
      </c>
    </row>
    <row r="14" spans="1:12">
      <c r="A14" s="2" t="s">
        <v>52</v>
      </c>
      <c r="B14" s="4" t="s">
        <v>6</v>
      </c>
      <c r="C14" s="4" t="s">
        <v>6</v>
      </c>
      <c r="D14" s="4" t="s">
        <v>6</v>
      </c>
      <c r="E14" s="4" t="s">
        <v>6</v>
      </c>
      <c r="F14" s="4" t="s">
        <v>6</v>
      </c>
      <c r="G14" s="4" t="s">
        <v>6</v>
      </c>
      <c r="H14" s="4" t="s">
        <v>6</v>
      </c>
      <c r="I14" s="4" t="s">
        <v>6</v>
      </c>
      <c r="J14" s="6">
        <v>-110088</v>
      </c>
      <c r="K14" s="4">
        <v>-588</v>
      </c>
      <c r="L14" s="4">
        <v>-25</v>
      </c>
    </row>
    <row r="15" spans="1:12">
      <c r="A15" s="2" t="s">
        <v>53</v>
      </c>
      <c r="B15" s="6">
        <v>13043</v>
      </c>
      <c r="C15" s="6">
        <v>124092</v>
      </c>
      <c r="D15" s="6">
        <v>6045</v>
      </c>
      <c r="E15" s="6">
        <v>2397</v>
      </c>
      <c r="F15" s="6">
        <v>5015</v>
      </c>
      <c r="G15" s="6">
        <v>8314</v>
      </c>
      <c r="H15" s="6">
        <v>3204</v>
      </c>
      <c r="I15" s="6">
        <v>-3186</v>
      </c>
      <c r="J15" s="6">
        <v>151423</v>
      </c>
      <c r="K15" s="6">
        <v>13347</v>
      </c>
      <c r="L15" s="6">
        <v>-33877</v>
      </c>
    </row>
    <row r="16" spans="1:12" ht="30">
      <c r="A16" s="2" t="s">
        <v>54</v>
      </c>
      <c r="B16" s="4" t="s">
        <v>6</v>
      </c>
      <c r="C16" s="4" t="s">
        <v>6</v>
      </c>
      <c r="D16" s="4" t="s">
        <v>6</v>
      </c>
      <c r="E16" s="4" t="s">
        <v>6</v>
      </c>
      <c r="F16" s="4" t="s">
        <v>6</v>
      </c>
      <c r="G16" s="4" t="s">
        <v>6</v>
      </c>
      <c r="H16" s="4" t="s">
        <v>6</v>
      </c>
      <c r="I16" s="4" t="s">
        <v>6</v>
      </c>
      <c r="J16" s="6">
        <v>3656</v>
      </c>
      <c r="K16" s="4">
        <v>0</v>
      </c>
      <c r="L16" s="4">
        <v>0</v>
      </c>
    </row>
    <row r="17" spans="1:12" ht="30">
      <c r="A17" s="2" t="s">
        <v>55</v>
      </c>
      <c r="B17" s="4" t="s">
        <v>6</v>
      </c>
      <c r="C17" s="4" t="s">
        <v>6</v>
      </c>
      <c r="D17" s="4" t="s">
        <v>6</v>
      </c>
      <c r="E17" s="4" t="s">
        <v>6</v>
      </c>
      <c r="F17" s="4" t="s">
        <v>6</v>
      </c>
      <c r="G17" s="4" t="s">
        <v>6</v>
      </c>
      <c r="H17" s="4" t="s">
        <v>6</v>
      </c>
      <c r="I17" s="4" t="s">
        <v>6</v>
      </c>
      <c r="J17" s="6">
        <v>2190</v>
      </c>
      <c r="K17" s="4">
        <v>0</v>
      </c>
      <c r="L17" s="4">
        <v>0</v>
      </c>
    </row>
    <row r="18" spans="1:12" ht="30">
      <c r="A18" s="2" t="s">
        <v>56</v>
      </c>
      <c r="B18" s="4" t="s">
        <v>6</v>
      </c>
      <c r="C18" s="4" t="s">
        <v>6</v>
      </c>
      <c r="D18" s="4" t="s">
        <v>6</v>
      </c>
      <c r="E18" s="4" t="s">
        <v>6</v>
      </c>
      <c r="F18" s="4" t="s">
        <v>6</v>
      </c>
      <c r="G18" s="4" t="s">
        <v>6</v>
      </c>
      <c r="H18" s="4" t="s">
        <v>6</v>
      </c>
      <c r="I18" s="4" t="s">
        <v>6</v>
      </c>
      <c r="J18" s="7">
        <v>145577</v>
      </c>
      <c r="K18" s="7">
        <v>13347</v>
      </c>
      <c r="L18" s="7">
        <v>-33877</v>
      </c>
    </row>
    <row r="19" spans="1:12">
      <c r="A19" s="3" t="s">
        <v>57</v>
      </c>
      <c r="B19" s="4" t="s">
        <v>6</v>
      </c>
      <c r="C19" s="4" t="s">
        <v>6</v>
      </c>
      <c r="D19" s="4" t="s">
        <v>6</v>
      </c>
      <c r="E19" s="4" t="s">
        <v>6</v>
      </c>
      <c r="F19" s="4" t="s">
        <v>6</v>
      </c>
      <c r="G19" s="4" t="s">
        <v>6</v>
      </c>
      <c r="H19" s="4" t="s">
        <v>6</v>
      </c>
      <c r="I19" s="4" t="s">
        <v>6</v>
      </c>
      <c r="J19" s="4" t="s">
        <v>6</v>
      </c>
      <c r="K19" s="4" t="s">
        <v>6</v>
      </c>
      <c r="L19" s="4" t="s">
        <v>6</v>
      </c>
    </row>
    <row r="20" spans="1:12">
      <c r="A20" s="2" t="s">
        <v>58</v>
      </c>
      <c r="B20" s="9">
        <v>0.54</v>
      </c>
      <c r="C20" s="9">
        <v>5.09</v>
      </c>
      <c r="D20" s="9">
        <v>0.25</v>
      </c>
      <c r="E20" s="9">
        <v>0.11</v>
      </c>
      <c r="F20" s="9">
        <v>0.23</v>
      </c>
      <c r="G20" s="9">
        <v>0.43</v>
      </c>
      <c r="H20" s="9">
        <v>0.17</v>
      </c>
      <c r="I20" s="9">
        <v>-0.17</v>
      </c>
      <c r="J20" s="9">
        <v>6.11</v>
      </c>
      <c r="K20" s="9">
        <v>0.68</v>
      </c>
      <c r="L20" s="9">
        <v>-1.81</v>
      </c>
    </row>
    <row r="21" spans="1:12">
      <c r="A21" s="2" t="s">
        <v>59</v>
      </c>
      <c r="B21" s="9">
        <v>0.48</v>
      </c>
      <c r="C21" s="9">
        <v>4.22</v>
      </c>
      <c r="D21" s="9">
        <v>0.25</v>
      </c>
      <c r="E21" s="9">
        <v>0.11</v>
      </c>
      <c r="F21" s="9">
        <v>0.23</v>
      </c>
      <c r="G21" s="9">
        <v>0.42</v>
      </c>
      <c r="H21" s="9">
        <v>0.17</v>
      </c>
      <c r="I21" s="9">
        <v>-0.17</v>
      </c>
      <c r="J21" s="9">
        <v>5.24</v>
      </c>
      <c r="K21" s="9">
        <v>0.67</v>
      </c>
      <c r="L21" s="9">
        <v>-1.81</v>
      </c>
    </row>
    <row r="22" spans="1:12">
      <c r="A22" s="3" t="s">
        <v>60</v>
      </c>
      <c r="B22" s="4" t="s">
        <v>6</v>
      </c>
      <c r="C22" s="4" t="s">
        <v>6</v>
      </c>
      <c r="D22" s="4" t="s">
        <v>6</v>
      </c>
      <c r="E22" s="4" t="s">
        <v>6</v>
      </c>
      <c r="F22" s="4" t="s">
        <v>6</v>
      </c>
      <c r="G22" s="4" t="s">
        <v>6</v>
      </c>
      <c r="H22" s="4" t="s">
        <v>6</v>
      </c>
      <c r="I22" s="4" t="s">
        <v>6</v>
      </c>
      <c r="J22" s="4" t="s">
        <v>6</v>
      </c>
      <c r="K22" s="4" t="s">
        <v>6</v>
      </c>
      <c r="L22" s="4" t="s">
        <v>6</v>
      </c>
    </row>
    <row r="23" spans="1:12">
      <c r="A23" s="2" t="s">
        <v>58</v>
      </c>
      <c r="B23" s="6">
        <v>24358</v>
      </c>
      <c r="C23" s="6">
        <v>24358</v>
      </c>
      <c r="D23" s="6">
        <v>24271</v>
      </c>
      <c r="E23" s="6">
        <v>22273</v>
      </c>
      <c r="F23" s="6">
        <v>21545</v>
      </c>
      <c r="G23" s="6">
        <v>19434</v>
      </c>
      <c r="H23" s="6">
        <v>18833</v>
      </c>
      <c r="I23" s="6">
        <v>18772</v>
      </c>
      <c r="J23" s="6">
        <v>23822</v>
      </c>
      <c r="K23" s="6">
        <v>19651</v>
      </c>
      <c r="L23" s="6">
        <v>18698</v>
      </c>
    </row>
    <row r="24" spans="1:12">
      <c r="A24" s="2" t="s">
        <v>59</v>
      </c>
      <c r="B24" s="6">
        <v>29783</v>
      </c>
      <c r="C24" s="6">
        <v>29745</v>
      </c>
      <c r="D24" s="6">
        <v>24646</v>
      </c>
      <c r="E24" s="6">
        <v>22688</v>
      </c>
      <c r="F24" s="6">
        <v>21961</v>
      </c>
      <c r="G24" s="6">
        <v>20273</v>
      </c>
      <c r="H24" s="6">
        <v>19031</v>
      </c>
      <c r="I24" s="6">
        <v>18772</v>
      </c>
      <c r="J24" s="6">
        <v>28763</v>
      </c>
      <c r="K24" s="6">
        <v>19891</v>
      </c>
      <c r="L24" s="6">
        <v>18698</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140625" bestFit="1" customWidth="1"/>
    <col min="2" max="2" width="36.5703125" bestFit="1" customWidth="1"/>
  </cols>
  <sheetData>
    <row r="1" spans="1:2">
      <c r="A1" s="8" t="s">
        <v>555</v>
      </c>
      <c r="B1" s="1" t="s">
        <v>1</v>
      </c>
    </row>
    <row r="2" spans="1:2">
      <c r="A2" s="8"/>
      <c r="B2" s="1" t="s">
        <v>2</v>
      </c>
    </row>
    <row r="3" spans="1:2">
      <c r="A3" s="3" t="s">
        <v>556</v>
      </c>
      <c r="B3" s="4" t="s">
        <v>6</v>
      </c>
    </row>
    <row r="4" spans="1:2">
      <c r="A4" s="71" t="s">
        <v>557</v>
      </c>
      <c r="B4" s="4" t="s">
        <v>6</v>
      </c>
    </row>
    <row r="5" spans="1:2">
      <c r="A5" s="71"/>
      <c r="B5" s="10" t="s">
        <v>555</v>
      </c>
    </row>
    <row r="6" spans="1:2" ht="268.5">
      <c r="A6" s="71"/>
      <c r="B6" s="12" t="s">
        <v>55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8.7109375" bestFit="1" customWidth="1"/>
    <col min="2" max="2" width="36.5703125" bestFit="1" customWidth="1"/>
    <col min="3" max="3" width="6.140625" customWidth="1"/>
    <col min="4" max="4" width="22.140625" customWidth="1"/>
    <col min="5" max="5" width="5.140625" customWidth="1"/>
    <col min="6" max="6" width="31" customWidth="1"/>
    <col min="7" max="7" width="6.140625" customWidth="1"/>
    <col min="8" max="8" width="19.28515625" customWidth="1"/>
    <col min="9" max="10" width="31" customWidth="1"/>
    <col min="11" max="11" width="6.140625" customWidth="1"/>
    <col min="12" max="12" width="21.28515625" customWidth="1"/>
    <col min="13" max="13" width="5.140625" customWidth="1"/>
  </cols>
  <sheetData>
    <row r="1" spans="1:13" ht="15" customHeight="1">
      <c r="A1" s="8" t="s">
        <v>5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0</v>
      </c>
      <c r="B3" s="70" t="s">
        <v>6</v>
      </c>
      <c r="C3" s="70"/>
      <c r="D3" s="70"/>
      <c r="E3" s="70"/>
      <c r="F3" s="70"/>
      <c r="G3" s="70"/>
      <c r="H3" s="70"/>
      <c r="I3" s="70"/>
      <c r="J3" s="70"/>
      <c r="K3" s="70"/>
      <c r="L3" s="70"/>
      <c r="M3" s="70"/>
    </row>
    <row r="4" spans="1:13" ht="15" customHeight="1">
      <c r="A4" s="71" t="s">
        <v>561</v>
      </c>
      <c r="B4" s="70" t="s">
        <v>6</v>
      </c>
      <c r="C4" s="70"/>
      <c r="D4" s="70"/>
      <c r="E4" s="70"/>
      <c r="F4" s="70"/>
      <c r="G4" s="70"/>
      <c r="H4" s="70"/>
      <c r="I4" s="70"/>
      <c r="J4" s="70"/>
      <c r="K4" s="70"/>
      <c r="L4" s="70"/>
      <c r="M4" s="70"/>
    </row>
    <row r="5" spans="1:13">
      <c r="A5" s="71"/>
      <c r="B5" s="72" t="s">
        <v>562</v>
      </c>
      <c r="C5" s="72"/>
      <c r="D5" s="72"/>
      <c r="E5" s="72"/>
      <c r="F5" s="72"/>
      <c r="G5" s="72"/>
      <c r="H5" s="72"/>
      <c r="I5" s="72"/>
      <c r="J5" s="72"/>
      <c r="K5" s="72"/>
      <c r="L5" s="72"/>
      <c r="M5" s="72"/>
    </row>
    <row r="6" spans="1:13">
      <c r="A6" s="71"/>
      <c r="B6" s="74" t="s">
        <v>563</v>
      </c>
      <c r="C6" s="74"/>
      <c r="D6" s="74"/>
      <c r="E6" s="74"/>
      <c r="F6" s="74"/>
      <c r="G6" s="74"/>
      <c r="H6" s="74"/>
      <c r="I6" s="74"/>
      <c r="J6" s="74"/>
      <c r="K6" s="74"/>
      <c r="L6" s="74"/>
      <c r="M6" s="74"/>
    </row>
    <row r="7" spans="1:13">
      <c r="A7" s="71"/>
      <c r="B7" s="33"/>
      <c r="C7" s="33"/>
      <c r="D7" s="33"/>
      <c r="E7" s="33"/>
      <c r="F7" s="33"/>
      <c r="G7" s="33"/>
      <c r="H7" s="33"/>
      <c r="I7" s="33"/>
      <c r="J7" s="33"/>
      <c r="K7" s="33"/>
      <c r="L7" s="33"/>
      <c r="M7" s="33"/>
    </row>
    <row r="8" spans="1:13">
      <c r="A8" s="71"/>
      <c r="B8" s="13"/>
      <c r="C8" s="13"/>
      <c r="D8" s="13"/>
      <c r="E8" s="13"/>
      <c r="F8" s="13"/>
      <c r="G8" s="13"/>
      <c r="H8" s="13"/>
      <c r="I8" s="13"/>
      <c r="J8" s="13"/>
      <c r="K8" s="13"/>
      <c r="L8" s="13"/>
      <c r="M8" s="13"/>
    </row>
    <row r="9" spans="1:13">
      <c r="A9" s="71"/>
      <c r="B9" s="16"/>
      <c r="C9" s="81" t="s">
        <v>211</v>
      </c>
      <c r="D9" s="81"/>
      <c r="E9" s="81"/>
      <c r="F9" s="81"/>
      <c r="G9" s="81"/>
      <c r="H9" s="81"/>
      <c r="I9" s="81"/>
      <c r="J9" s="81"/>
      <c r="K9" s="81"/>
      <c r="L9" s="81"/>
      <c r="M9" s="81"/>
    </row>
    <row r="10" spans="1:13" ht="15.75" thickBot="1">
      <c r="A10" s="71"/>
      <c r="B10" s="28" t="s">
        <v>564</v>
      </c>
      <c r="C10" s="34">
        <v>2013</v>
      </c>
      <c r="D10" s="34"/>
      <c r="E10" s="34"/>
      <c r="F10" s="31"/>
      <c r="G10" s="101">
        <v>2012</v>
      </c>
      <c r="H10" s="101"/>
      <c r="I10" s="101"/>
      <c r="J10" s="31"/>
      <c r="K10" s="101">
        <v>2011</v>
      </c>
      <c r="L10" s="101"/>
      <c r="M10" s="101"/>
    </row>
    <row r="11" spans="1:13">
      <c r="A11" s="71"/>
      <c r="B11" s="24" t="s">
        <v>565</v>
      </c>
      <c r="C11" s="43"/>
      <c r="D11" s="43"/>
      <c r="E11" s="43"/>
      <c r="F11" s="16"/>
      <c r="G11" s="43"/>
      <c r="H11" s="43"/>
      <c r="I11" s="43"/>
      <c r="J11" s="16"/>
      <c r="K11" s="43"/>
      <c r="L11" s="43"/>
      <c r="M11" s="43"/>
    </row>
    <row r="12" spans="1:13">
      <c r="A12" s="71"/>
      <c r="B12" s="55" t="s">
        <v>53</v>
      </c>
      <c r="C12" s="54" t="s">
        <v>214</v>
      </c>
      <c r="D12" s="48">
        <v>151423</v>
      </c>
      <c r="E12" s="49"/>
      <c r="F12" s="49"/>
      <c r="G12" s="55" t="s">
        <v>214</v>
      </c>
      <c r="H12" s="50">
        <v>13347</v>
      </c>
      <c r="I12" s="49"/>
      <c r="J12" s="49"/>
      <c r="K12" s="55" t="s">
        <v>214</v>
      </c>
      <c r="L12" s="64" t="s">
        <v>566</v>
      </c>
      <c r="M12" s="55" t="s">
        <v>218</v>
      </c>
    </row>
    <row r="13" spans="1:13">
      <c r="A13" s="71"/>
      <c r="B13" s="55"/>
      <c r="C13" s="54"/>
      <c r="D13" s="48"/>
      <c r="E13" s="49"/>
      <c r="F13" s="49"/>
      <c r="G13" s="55"/>
      <c r="H13" s="50"/>
      <c r="I13" s="49"/>
      <c r="J13" s="49"/>
      <c r="K13" s="55"/>
      <c r="L13" s="64"/>
      <c r="M13" s="55"/>
    </row>
    <row r="14" spans="1:13">
      <c r="A14" s="71"/>
      <c r="B14" s="55" t="s">
        <v>567</v>
      </c>
      <c r="C14" s="63" t="s">
        <v>568</v>
      </c>
      <c r="D14" s="63"/>
      <c r="E14" s="54" t="s">
        <v>218</v>
      </c>
      <c r="F14" s="49"/>
      <c r="G14" s="64" t="s">
        <v>350</v>
      </c>
      <c r="H14" s="64"/>
      <c r="I14" s="49"/>
      <c r="J14" s="49"/>
      <c r="K14" s="64" t="s">
        <v>350</v>
      </c>
      <c r="L14" s="64"/>
      <c r="M14" s="49"/>
    </row>
    <row r="15" spans="1:13">
      <c r="A15" s="71"/>
      <c r="B15" s="55"/>
      <c r="C15" s="63"/>
      <c r="D15" s="63"/>
      <c r="E15" s="54"/>
      <c r="F15" s="49"/>
      <c r="G15" s="64"/>
      <c r="H15" s="64"/>
      <c r="I15" s="49"/>
      <c r="J15" s="49"/>
      <c r="K15" s="64"/>
      <c r="L15" s="64"/>
      <c r="M15" s="49"/>
    </row>
    <row r="16" spans="1:13">
      <c r="A16" s="71"/>
      <c r="B16" s="55" t="s">
        <v>55</v>
      </c>
      <c r="C16" s="63" t="s">
        <v>569</v>
      </c>
      <c r="D16" s="63"/>
      <c r="E16" s="54" t="s">
        <v>218</v>
      </c>
      <c r="F16" s="49"/>
      <c r="G16" s="64" t="s">
        <v>350</v>
      </c>
      <c r="H16" s="64"/>
      <c r="I16" s="49"/>
      <c r="J16" s="49"/>
      <c r="K16" s="64" t="s">
        <v>350</v>
      </c>
      <c r="L16" s="64"/>
      <c r="M16" s="49"/>
    </row>
    <row r="17" spans="1:13" ht="15.75" thickBot="1">
      <c r="A17" s="71"/>
      <c r="B17" s="56"/>
      <c r="C17" s="51"/>
      <c r="D17" s="51"/>
      <c r="E17" s="57"/>
      <c r="F17" s="59"/>
      <c r="G17" s="52"/>
      <c r="H17" s="52"/>
      <c r="I17" s="59"/>
      <c r="J17" s="59"/>
      <c r="K17" s="52"/>
      <c r="L17" s="52"/>
      <c r="M17" s="59"/>
    </row>
    <row r="18" spans="1:13">
      <c r="A18" s="71"/>
      <c r="B18" s="37" t="s">
        <v>570</v>
      </c>
      <c r="C18" s="41">
        <v>145577</v>
      </c>
      <c r="D18" s="41"/>
      <c r="E18" s="43"/>
      <c r="F18" s="43"/>
      <c r="G18" s="45">
        <v>13347</v>
      </c>
      <c r="H18" s="45"/>
      <c r="I18" s="43"/>
      <c r="J18" s="43"/>
      <c r="K18" s="83" t="s">
        <v>566</v>
      </c>
      <c r="L18" s="83"/>
      <c r="M18" s="37" t="s">
        <v>218</v>
      </c>
    </row>
    <row r="19" spans="1:13" ht="15.75" thickBot="1">
      <c r="A19" s="71"/>
      <c r="B19" s="56"/>
      <c r="C19" s="58"/>
      <c r="D19" s="58"/>
      <c r="E19" s="59"/>
      <c r="F19" s="59"/>
      <c r="G19" s="60"/>
      <c r="H19" s="60"/>
      <c r="I19" s="59"/>
      <c r="J19" s="59"/>
      <c r="K19" s="52"/>
      <c r="L19" s="52"/>
      <c r="M19" s="56"/>
    </row>
    <row r="20" spans="1:13">
      <c r="A20" s="71"/>
      <c r="B20" s="37" t="s">
        <v>571</v>
      </c>
      <c r="C20" s="41">
        <v>2443</v>
      </c>
      <c r="D20" s="41"/>
      <c r="E20" s="43"/>
      <c r="F20" s="43"/>
      <c r="G20" s="83" t="s">
        <v>350</v>
      </c>
      <c r="H20" s="83"/>
      <c r="I20" s="43"/>
      <c r="J20" s="43"/>
      <c r="K20" s="83" t="s">
        <v>350</v>
      </c>
      <c r="L20" s="83"/>
      <c r="M20" s="43"/>
    </row>
    <row r="21" spans="1:13">
      <c r="A21" s="71"/>
      <c r="B21" s="55"/>
      <c r="C21" s="48"/>
      <c r="D21" s="48"/>
      <c r="E21" s="49"/>
      <c r="F21" s="49"/>
      <c r="G21" s="64"/>
      <c r="H21" s="64"/>
      <c r="I21" s="49"/>
      <c r="J21" s="49"/>
      <c r="K21" s="64"/>
      <c r="L21" s="64"/>
      <c r="M21" s="49"/>
    </row>
    <row r="22" spans="1:13">
      <c r="A22" s="71"/>
      <c r="B22" s="55" t="s">
        <v>572</v>
      </c>
      <c r="C22" s="48">
        <v>2675</v>
      </c>
      <c r="D22" s="48"/>
      <c r="E22" s="49"/>
      <c r="F22" s="49"/>
      <c r="G22" s="64" t="s">
        <v>350</v>
      </c>
      <c r="H22" s="64"/>
      <c r="I22" s="49"/>
      <c r="J22" s="49"/>
      <c r="K22" s="64" t="s">
        <v>350</v>
      </c>
      <c r="L22" s="64"/>
      <c r="M22" s="49"/>
    </row>
    <row r="23" spans="1:13" ht="15.75" thickBot="1">
      <c r="A23" s="71"/>
      <c r="B23" s="56"/>
      <c r="C23" s="58"/>
      <c r="D23" s="58"/>
      <c r="E23" s="59"/>
      <c r="F23" s="59"/>
      <c r="G23" s="52"/>
      <c r="H23" s="52"/>
      <c r="I23" s="59"/>
      <c r="J23" s="59"/>
      <c r="K23" s="52"/>
      <c r="L23" s="52"/>
      <c r="M23" s="59"/>
    </row>
    <row r="24" spans="1:13">
      <c r="A24" s="71"/>
      <c r="B24" s="37" t="s">
        <v>573</v>
      </c>
      <c r="C24" s="41">
        <v>150695</v>
      </c>
      <c r="D24" s="41"/>
      <c r="E24" s="43"/>
      <c r="F24" s="43"/>
      <c r="G24" s="45">
        <v>13347</v>
      </c>
      <c r="H24" s="45"/>
      <c r="I24" s="43"/>
      <c r="J24" s="43"/>
      <c r="K24" s="83" t="s">
        <v>566</v>
      </c>
      <c r="L24" s="83"/>
      <c r="M24" s="37" t="s">
        <v>218</v>
      </c>
    </row>
    <row r="25" spans="1:13" ht="15.75" thickBot="1">
      <c r="A25" s="71"/>
      <c r="B25" s="56"/>
      <c r="C25" s="58"/>
      <c r="D25" s="58"/>
      <c r="E25" s="59"/>
      <c r="F25" s="59"/>
      <c r="G25" s="60"/>
      <c r="H25" s="60"/>
      <c r="I25" s="59"/>
      <c r="J25" s="59"/>
      <c r="K25" s="52"/>
      <c r="L25" s="52"/>
      <c r="M25" s="56"/>
    </row>
    <row r="26" spans="1:13">
      <c r="A26" s="71"/>
      <c r="B26" s="24" t="s">
        <v>574</v>
      </c>
      <c r="C26" s="43"/>
      <c r="D26" s="43"/>
      <c r="E26" s="43"/>
      <c r="F26" s="16"/>
      <c r="G26" s="43"/>
      <c r="H26" s="43"/>
      <c r="I26" s="43"/>
      <c r="J26" s="16"/>
      <c r="K26" s="43"/>
      <c r="L26" s="43"/>
      <c r="M26" s="43"/>
    </row>
    <row r="27" spans="1:13">
      <c r="A27" s="71"/>
      <c r="B27" s="55" t="s">
        <v>575</v>
      </c>
      <c r="C27" s="48">
        <v>23822</v>
      </c>
      <c r="D27" s="48"/>
      <c r="E27" s="49"/>
      <c r="F27" s="49"/>
      <c r="G27" s="50">
        <v>19651</v>
      </c>
      <c r="H27" s="50"/>
      <c r="I27" s="49"/>
      <c r="J27" s="49"/>
      <c r="K27" s="50">
        <v>18698</v>
      </c>
      <c r="L27" s="50"/>
      <c r="M27" s="49"/>
    </row>
    <row r="28" spans="1:13">
      <c r="A28" s="71"/>
      <c r="B28" s="55"/>
      <c r="C28" s="48"/>
      <c r="D28" s="48"/>
      <c r="E28" s="49"/>
      <c r="F28" s="49"/>
      <c r="G28" s="50"/>
      <c r="H28" s="50"/>
      <c r="I28" s="49"/>
      <c r="J28" s="49"/>
      <c r="K28" s="50"/>
      <c r="L28" s="50"/>
      <c r="M28" s="49"/>
    </row>
    <row r="29" spans="1:13">
      <c r="A29" s="71"/>
      <c r="B29" s="22" t="s">
        <v>576</v>
      </c>
      <c r="C29" s="49"/>
      <c r="D29" s="49"/>
      <c r="E29" s="49"/>
      <c r="F29" s="16"/>
      <c r="G29" s="49"/>
      <c r="H29" s="49"/>
      <c r="I29" s="49"/>
      <c r="J29" s="16"/>
      <c r="K29" s="49"/>
      <c r="L29" s="49"/>
      <c r="M29" s="49"/>
    </row>
    <row r="30" spans="1:13">
      <c r="A30" s="71"/>
      <c r="B30" s="55" t="s">
        <v>577</v>
      </c>
      <c r="C30" s="63">
        <v>237</v>
      </c>
      <c r="D30" s="63"/>
      <c r="E30" s="49"/>
      <c r="F30" s="49"/>
      <c r="G30" s="64">
        <v>92</v>
      </c>
      <c r="H30" s="64"/>
      <c r="I30" s="49"/>
      <c r="J30" s="49"/>
      <c r="K30" s="64" t="s">
        <v>350</v>
      </c>
      <c r="L30" s="64"/>
      <c r="M30" s="49"/>
    </row>
    <row r="31" spans="1:13">
      <c r="A31" s="71"/>
      <c r="B31" s="55"/>
      <c r="C31" s="63"/>
      <c r="D31" s="63"/>
      <c r="E31" s="49"/>
      <c r="F31" s="49"/>
      <c r="G31" s="64"/>
      <c r="H31" s="64"/>
      <c r="I31" s="49"/>
      <c r="J31" s="49"/>
      <c r="K31" s="64"/>
      <c r="L31" s="64"/>
      <c r="M31" s="49"/>
    </row>
    <row r="32" spans="1:13">
      <c r="A32" s="71"/>
      <c r="B32" s="55" t="s">
        <v>578</v>
      </c>
      <c r="C32" s="63">
        <v>123</v>
      </c>
      <c r="D32" s="63"/>
      <c r="E32" s="49"/>
      <c r="F32" s="49"/>
      <c r="G32" s="64">
        <v>148</v>
      </c>
      <c r="H32" s="64"/>
      <c r="I32" s="49"/>
      <c r="J32" s="49"/>
      <c r="K32" s="64" t="s">
        <v>350</v>
      </c>
      <c r="L32" s="64"/>
      <c r="M32" s="49"/>
    </row>
    <row r="33" spans="1:13">
      <c r="A33" s="71"/>
      <c r="B33" s="55"/>
      <c r="C33" s="63"/>
      <c r="D33" s="63"/>
      <c r="E33" s="49"/>
      <c r="F33" s="49"/>
      <c r="G33" s="64"/>
      <c r="H33" s="64"/>
      <c r="I33" s="49"/>
      <c r="J33" s="49"/>
      <c r="K33" s="64"/>
      <c r="L33" s="64"/>
      <c r="M33" s="49"/>
    </row>
    <row r="34" spans="1:13">
      <c r="A34" s="71"/>
      <c r="B34" s="55" t="s">
        <v>579</v>
      </c>
      <c r="C34" s="48">
        <v>2416</v>
      </c>
      <c r="D34" s="48"/>
      <c r="E34" s="49"/>
      <c r="F34" s="49"/>
      <c r="G34" s="64" t="s">
        <v>350</v>
      </c>
      <c r="H34" s="64"/>
      <c r="I34" s="49"/>
      <c r="J34" s="49"/>
      <c r="K34" s="64" t="s">
        <v>350</v>
      </c>
      <c r="L34" s="64"/>
      <c r="M34" s="49"/>
    </row>
    <row r="35" spans="1:13">
      <c r="A35" s="71"/>
      <c r="B35" s="55"/>
      <c r="C35" s="48"/>
      <c r="D35" s="48"/>
      <c r="E35" s="49"/>
      <c r="F35" s="49"/>
      <c r="G35" s="64"/>
      <c r="H35" s="64"/>
      <c r="I35" s="49"/>
      <c r="J35" s="49"/>
      <c r="K35" s="64"/>
      <c r="L35" s="64"/>
      <c r="M35" s="49"/>
    </row>
    <row r="36" spans="1:13">
      <c r="A36" s="71"/>
      <c r="B36" s="55" t="s">
        <v>580</v>
      </c>
      <c r="C36" s="48">
        <v>2165</v>
      </c>
      <c r="D36" s="48"/>
      <c r="E36" s="49"/>
      <c r="F36" s="49"/>
      <c r="G36" s="64" t="s">
        <v>350</v>
      </c>
      <c r="H36" s="64"/>
      <c r="I36" s="49"/>
      <c r="J36" s="49"/>
      <c r="K36" s="64" t="s">
        <v>350</v>
      </c>
      <c r="L36" s="64"/>
      <c r="M36" s="49"/>
    </row>
    <row r="37" spans="1:13" ht="15.75" thickBot="1">
      <c r="A37" s="71"/>
      <c r="B37" s="56"/>
      <c r="C37" s="58"/>
      <c r="D37" s="58"/>
      <c r="E37" s="59"/>
      <c r="F37" s="59"/>
      <c r="G37" s="52"/>
      <c r="H37" s="52"/>
      <c r="I37" s="59"/>
      <c r="J37" s="59"/>
      <c r="K37" s="52"/>
      <c r="L37" s="52"/>
      <c r="M37" s="59"/>
    </row>
    <row r="38" spans="1:13">
      <c r="A38" s="71"/>
      <c r="B38" s="37" t="s">
        <v>581</v>
      </c>
      <c r="C38" s="41">
        <v>28763</v>
      </c>
      <c r="D38" s="41"/>
      <c r="E38" s="43"/>
      <c r="F38" s="43"/>
      <c r="G38" s="45">
        <v>19891</v>
      </c>
      <c r="H38" s="45"/>
      <c r="I38" s="43"/>
      <c r="J38" s="43"/>
      <c r="K38" s="45">
        <v>18698</v>
      </c>
      <c r="L38" s="45"/>
      <c r="M38" s="43"/>
    </row>
    <row r="39" spans="1:13" ht="15.75" thickBot="1">
      <c r="A39" s="71"/>
      <c r="B39" s="56"/>
      <c r="C39" s="58"/>
      <c r="D39" s="58"/>
      <c r="E39" s="59"/>
      <c r="F39" s="59"/>
      <c r="G39" s="60"/>
      <c r="H39" s="60"/>
      <c r="I39" s="59"/>
      <c r="J39" s="59"/>
      <c r="K39" s="60"/>
      <c r="L39" s="60"/>
      <c r="M39" s="59"/>
    </row>
    <row r="40" spans="1:13">
      <c r="A40" s="71"/>
      <c r="B40" s="23" t="s">
        <v>582</v>
      </c>
      <c r="C40" s="43"/>
      <c r="D40" s="43"/>
      <c r="E40" s="43"/>
      <c r="F40" s="26"/>
      <c r="G40" s="43"/>
      <c r="H40" s="43"/>
      <c r="I40" s="43"/>
      <c r="J40" s="26"/>
      <c r="K40" s="43"/>
      <c r="L40" s="43"/>
      <c r="M40" s="43"/>
    </row>
    <row r="41" spans="1:13">
      <c r="A41" s="71"/>
      <c r="B41" s="55" t="s">
        <v>58</v>
      </c>
      <c r="C41" s="54" t="s">
        <v>214</v>
      </c>
      <c r="D41" s="63">
        <v>6.11</v>
      </c>
      <c r="E41" s="49"/>
      <c r="F41" s="49"/>
      <c r="G41" s="55" t="s">
        <v>214</v>
      </c>
      <c r="H41" s="64">
        <v>0.68</v>
      </c>
      <c r="I41" s="49"/>
      <c r="J41" s="49"/>
      <c r="K41" s="55" t="s">
        <v>214</v>
      </c>
      <c r="L41" s="64" t="s">
        <v>583</v>
      </c>
      <c r="M41" s="55" t="s">
        <v>218</v>
      </c>
    </row>
    <row r="42" spans="1:13">
      <c r="A42" s="71"/>
      <c r="B42" s="55"/>
      <c r="C42" s="54"/>
      <c r="D42" s="63"/>
      <c r="E42" s="49"/>
      <c r="F42" s="49"/>
      <c r="G42" s="55"/>
      <c r="H42" s="64"/>
      <c r="I42" s="49"/>
      <c r="J42" s="49"/>
      <c r="K42" s="55"/>
      <c r="L42" s="64"/>
      <c r="M42" s="55"/>
    </row>
    <row r="43" spans="1:13">
      <c r="A43" s="71"/>
      <c r="B43" s="55" t="s">
        <v>59</v>
      </c>
      <c r="C43" s="54" t="s">
        <v>214</v>
      </c>
      <c r="D43" s="63">
        <v>5.24</v>
      </c>
      <c r="E43" s="49"/>
      <c r="F43" s="49"/>
      <c r="G43" s="55" t="s">
        <v>214</v>
      </c>
      <c r="H43" s="64">
        <v>0.67</v>
      </c>
      <c r="I43" s="49"/>
      <c r="J43" s="49"/>
      <c r="K43" s="55" t="s">
        <v>214</v>
      </c>
      <c r="L43" s="64" t="s">
        <v>583</v>
      </c>
      <c r="M43" s="55" t="s">
        <v>218</v>
      </c>
    </row>
    <row r="44" spans="1:13" ht="15.75" thickBot="1">
      <c r="A44" s="71"/>
      <c r="B44" s="56"/>
      <c r="C44" s="57"/>
      <c r="D44" s="51"/>
      <c r="E44" s="59"/>
      <c r="F44" s="59"/>
      <c r="G44" s="56"/>
      <c r="H44" s="52"/>
      <c r="I44" s="59"/>
      <c r="J44" s="59"/>
      <c r="K44" s="56"/>
      <c r="L44" s="52"/>
      <c r="M44" s="56"/>
    </row>
    <row r="45" spans="1:13">
      <c r="A45" s="71"/>
      <c r="B45" s="37" t="s">
        <v>584</v>
      </c>
      <c r="C45" s="90">
        <v>963</v>
      </c>
      <c r="D45" s="90"/>
      <c r="E45" s="43"/>
      <c r="F45" s="43"/>
      <c r="G45" s="45">
        <v>1538</v>
      </c>
      <c r="H45" s="45"/>
      <c r="I45" s="43"/>
      <c r="J45" s="43"/>
      <c r="K45" s="45">
        <v>2170</v>
      </c>
      <c r="L45" s="45"/>
      <c r="M45" s="43"/>
    </row>
    <row r="46" spans="1:13" ht="15.75" thickBot="1">
      <c r="A46" s="71"/>
      <c r="B46" s="56"/>
      <c r="C46" s="51"/>
      <c r="D46" s="51"/>
      <c r="E46" s="59"/>
      <c r="F46" s="59"/>
      <c r="G46" s="60"/>
      <c r="H46" s="60"/>
      <c r="I46" s="59"/>
      <c r="J46" s="59"/>
      <c r="K46" s="60"/>
      <c r="L46" s="60"/>
      <c r="M46" s="59"/>
    </row>
    <row r="47" spans="1:13" ht="25.5" customHeight="1">
      <c r="A47" s="71"/>
      <c r="B47" s="115" t="s">
        <v>585</v>
      </c>
      <c r="C47" s="115"/>
      <c r="D47" s="115"/>
      <c r="E47" s="115"/>
      <c r="F47" s="115"/>
      <c r="G47" s="115"/>
      <c r="H47" s="115"/>
      <c r="I47" s="115"/>
      <c r="J47" s="115"/>
      <c r="K47" s="115"/>
      <c r="L47" s="115"/>
      <c r="M47" s="115"/>
    </row>
    <row r="48" spans="1:13" ht="38.25" customHeight="1">
      <c r="A48" s="71"/>
      <c r="B48" s="74" t="s">
        <v>586</v>
      </c>
      <c r="C48" s="74"/>
      <c r="D48" s="74"/>
      <c r="E48" s="74"/>
      <c r="F48" s="74"/>
      <c r="G48" s="74"/>
      <c r="H48" s="74"/>
      <c r="I48" s="74"/>
      <c r="J48" s="74"/>
      <c r="K48" s="74"/>
      <c r="L48" s="74"/>
      <c r="M48" s="74"/>
    </row>
    <row r="49" spans="1:13" ht="25.5" customHeight="1">
      <c r="A49" s="71"/>
      <c r="B49" s="74" t="s">
        <v>587</v>
      </c>
      <c r="C49" s="74"/>
      <c r="D49" s="74"/>
      <c r="E49" s="74"/>
      <c r="F49" s="74"/>
      <c r="G49" s="74"/>
      <c r="H49" s="74"/>
      <c r="I49" s="74"/>
      <c r="J49" s="74"/>
      <c r="K49" s="74"/>
      <c r="L49" s="74"/>
      <c r="M49" s="74"/>
    </row>
    <row r="50" spans="1:13" ht="38.25" customHeight="1">
      <c r="A50" s="71"/>
      <c r="B50" s="74" t="s">
        <v>588</v>
      </c>
      <c r="C50" s="74"/>
      <c r="D50" s="74"/>
      <c r="E50" s="74"/>
      <c r="F50" s="74"/>
      <c r="G50" s="74"/>
      <c r="H50" s="74"/>
      <c r="I50" s="74"/>
      <c r="J50" s="74"/>
      <c r="K50" s="74"/>
      <c r="L50" s="74"/>
      <c r="M50" s="74"/>
    </row>
  </sheetData>
  <mergeCells count="182">
    <mergeCell ref="B6:M6"/>
    <mergeCell ref="B47:M47"/>
    <mergeCell ref="B48:M48"/>
    <mergeCell ref="B49:M49"/>
    <mergeCell ref="B50:M50"/>
    <mergeCell ref="J45:J46"/>
    <mergeCell ref="K45:L46"/>
    <mergeCell ref="M45:M46"/>
    <mergeCell ref="A1:A2"/>
    <mergeCell ref="B1:M1"/>
    <mergeCell ref="B2:M2"/>
    <mergeCell ref="B3:M3"/>
    <mergeCell ref="A4:A50"/>
    <mergeCell ref="B4:M4"/>
    <mergeCell ref="B5:M5"/>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I27:I28"/>
    <mergeCell ref="J27:J28"/>
    <mergeCell ref="K27:L28"/>
    <mergeCell ref="M27:M28"/>
    <mergeCell ref="C29:E29"/>
    <mergeCell ref="G29:I29"/>
    <mergeCell ref="K29:M29"/>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1" width="32.140625" bestFit="1" customWidth="1"/>
    <col min="2" max="2" width="36.5703125" bestFit="1" customWidth="1"/>
    <col min="3" max="3" width="9" customWidth="1"/>
    <col min="4" max="4" width="35.28515625" customWidth="1"/>
    <col min="5" max="5" width="7.5703125" customWidth="1"/>
    <col min="6" max="6" width="9" customWidth="1"/>
    <col min="7" max="7" width="35.28515625" customWidth="1"/>
    <col min="8" max="8" width="7.5703125" customWidth="1"/>
    <col min="9" max="9" width="9" customWidth="1"/>
    <col min="10" max="10" width="31" customWidth="1"/>
    <col min="11" max="11" width="7.5703125" customWidth="1"/>
  </cols>
  <sheetData>
    <row r="1" spans="1:11" ht="15" customHeight="1">
      <c r="A1" s="8" t="s">
        <v>58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90</v>
      </c>
      <c r="B3" s="70" t="s">
        <v>6</v>
      </c>
      <c r="C3" s="70"/>
      <c r="D3" s="70"/>
      <c r="E3" s="70"/>
      <c r="F3" s="70"/>
      <c r="G3" s="70"/>
      <c r="H3" s="70"/>
      <c r="I3" s="70"/>
      <c r="J3" s="70"/>
      <c r="K3" s="70"/>
    </row>
    <row r="4" spans="1:11" ht="15" customHeight="1">
      <c r="A4" s="71" t="s">
        <v>591</v>
      </c>
      <c r="B4" s="70" t="s">
        <v>6</v>
      </c>
      <c r="C4" s="70"/>
      <c r="D4" s="70"/>
      <c r="E4" s="70"/>
      <c r="F4" s="70"/>
      <c r="G4" s="70"/>
      <c r="H4" s="70"/>
      <c r="I4" s="70"/>
      <c r="J4" s="70"/>
      <c r="K4" s="70"/>
    </row>
    <row r="5" spans="1:11">
      <c r="A5" s="71"/>
      <c r="B5" s="118" t="s">
        <v>589</v>
      </c>
      <c r="C5" s="118"/>
      <c r="D5" s="118"/>
      <c r="E5" s="118"/>
      <c r="F5" s="118"/>
      <c r="G5" s="118"/>
      <c r="H5" s="118"/>
      <c r="I5" s="118"/>
      <c r="J5" s="118"/>
      <c r="K5" s="118"/>
    </row>
    <row r="6" spans="1:11" ht="51" customHeight="1">
      <c r="A6" s="71"/>
      <c r="B6" s="74" t="s">
        <v>592</v>
      </c>
      <c r="C6" s="74"/>
      <c r="D6" s="74"/>
      <c r="E6" s="74"/>
      <c r="F6" s="74"/>
      <c r="G6" s="74"/>
      <c r="H6" s="74"/>
      <c r="I6" s="74"/>
      <c r="J6" s="74"/>
      <c r="K6" s="74"/>
    </row>
    <row r="7" spans="1:11" ht="76.5" customHeight="1">
      <c r="A7" s="71"/>
      <c r="B7" s="74" t="s">
        <v>266</v>
      </c>
      <c r="C7" s="74"/>
      <c r="D7" s="74"/>
      <c r="E7" s="74"/>
      <c r="F7" s="74"/>
      <c r="G7" s="74"/>
      <c r="H7" s="74"/>
      <c r="I7" s="74"/>
      <c r="J7" s="74"/>
      <c r="K7" s="74"/>
    </row>
    <row r="8" spans="1:11" ht="38.25" customHeight="1">
      <c r="A8" s="71"/>
      <c r="B8" s="74" t="s">
        <v>593</v>
      </c>
      <c r="C8" s="74"/>
      <c r="D8" s="74"/>
      <c r="E8" s="74"/>
      <c r="F8" s="74"/>
      <c r="G8" s="74"/>
      <c r="H8" s="74"/>
      <c r="I8" s="74"/>
      <c r="J8" s="74"/>
      <c r="K8" s="74"/>
    </row>
    <row r="9" spans="1:11" ht="76.5" customHeight="1">
      <c r="A9" s="71"/>
      <c r="B9" s="74" t="s">
        <v>594</v>
      </c>
      <c r="C9" s="74"/>
      <c r="D9" s="74"/>
      <c r="E9" s="74"/>
      <c r="F9" s="74"/>
      <c r="G9" s="74"/>
      <c r="H9" s="74"/>
      <c r="I9" s="74"/>
      <c r="J9" s="74"/>
      <c r="K9" s="74"/>
    </row>
    <row r="10" spans="1:11" ht="63.75" customHeight="1">
      <c r="A10" s="71"/>
      <c r="B10" s="74" t="s">
        <v>595</v>
      </c>
      <c r="C10" s="74"/>
      <c r="D10" s="74"/>
      <c r="E10" s="74"/>
      <c r="F10" s="74"/>
      <c r="G10" s="74"/>
      <c r="H10" s="74"/>
      <c r="I10" s="74"/>
      <c r="J10" s="74"/>
      <c r="K10" s="74"/>
    </row>
    <row r="11" spans="1:11" ht="63.75" customHeight="1">
      <c r="A11" s="71"/>
      <c r="B11" s="74" t="s">
        <v>596</v>
      </c>
      <c r="C11" s="74"/>
      <c r="D11" s="74"/>
      <c r="E11" s="74"/>
      <c r="F11" s="74"/>
      <c r="G11" s="74"/>
      <c r="H11" s="74"/>
      <c r="I11" s="74"/>
      <c r="J11" s="74"/>
      <c r="K11" s="74"/>
    </row>
    <row r="12" spans="1:11" ht="38.25" customHeight="1">
      <c r="A12" s="71"/>
      <c r="B12" s="74" t="s">
        <v>597</v>
      </c>
      <c r="C12" s="74"/>
      <c r="D12" s="74"/>
      <c r="E12" s="74"/>
      <c r="F12" s="74"/>
      <c r="G12" s="74"/>
      <c r="H12" s="74"/>
      <c r="I12" s="74"/>
      <c r="J12" s="74"/>
      <c r="K12" s="74"/>
    </row>
    <row r="13" spans="1:11">
      <c r="A13" s="71"/>
      <c r="B13" s="74" t="s">
        <v>598</v>
      </c>
      <c r="C13" s="74"/>
      <c r="D13" s="74"/>
      <c r="E13" s="74"/>
      <c r="F13" s="74"/>
      <c r="G13" s="74"/>
      <c r="H13" s="74"/>
      <c r="I13" s="74"/>
      <c r="J13" s="74"/>
      <c r="K13" s="74"/>
    </row>
    <row r="14" spans="1:11">
      <c r="A14" s="71"/>
      <c r="B14" s="33"/>
      <c r="C14" s="33"/>
      <c r="D14" s="33"/>
      <c r="E14" s="33"/>
      <c r="F14" s="33"/>
      <c r="G14" s="33"/>
      <c r="H14" s="33"/>
    </row>
    <row r="15" spans="1:11">
      <c r="A15" s="71"/>
      <c r="B15" s="13"/>
      <c r="C15" s="13"/>
      <c r="D15" s="13"/>
      <c r="E15" s="13"/>
      <c r="F15" s="13"/>
      <c r="G15" s="13"/>
      <c r="H15" s="13"/>
    </row>
    <row r="16" spans="1:11" ht="15.75" thickBot="1">
      <c r="A16" s="71"/>
      <c r="B16" s="61"/>
      <c r="C16" s="34" t="s">
        <v>334</v>
      </c>
      <c r="D16" s="34"/>
      <c r="E16" s="34"/>
      <c r="F16" s="34"/>
      <c r="G16" s="34"/>
      <c r="H16" s="34"/>
    </row>
    <row r="17" spans="1:8" ht="15.75" thickBot="1">
      <c r="A17" s="71"/>
      <c r="B17" s="28" t="s">
        <v>212</v>
      </c>
      <c r="C17" s="35">
        <v>2013</v>
      </c>
      <c r="D17" s="35"/>
      <c r="E17" s="35"/>
      <c r="F17" s="36">
        <v>2012</v>
      </c>
      <c r="G17" s="36"/>
      <c r="H17" s="36"/>
    </row>
    <row r="18" spans="1:8">
      <c r="A18" s="71"/>
      <c r="B18" s="22" t="s">
        <v>599</v>
      </c>
      <c r="C18" s="122"/>
      <c r="D18" s="122"/>
      <c r="E18" s="122"/>
      <c r="F18" s="122"/>
      <c r="G18" s="122"/>
      <c r="H18" s="122"/>
    </row>
    <row r="19" spans="1:8">
      <c r="A19" s="71"/>
      <c r="B19" s="87" t="s">
        <v>600</v>
      </c>
      <c r="C19" s="54" t="s">
        <v>214</v>
      </c>
      <c r="D19" s="48">
        <v>12003</v>
      </c>
      <c r="E19" s="49"/>
      <c r="F19" s="55" t="s">
        <v>214</v>
      </c>
      <c r="G19" s="50">
        <v>11378</v>
      </c>
      <c r="H19" s="49"/>
    </row>
    <row r="20" spans="1:8">
      <c r="A20" s="71"/>
      <c r="B20" s="87"/>
      <c r="C20" s="54"/>
      <c r="D20" s="48"/>
      <c r="E20" s="49"/>
      <c r="F20" s="55"/>
      <c r="G20" s="50"/>
      <c r="H20" s="49"/>
    </row>
    <row r="21" spans="1:8">
      <c r="A21" s="71"/>
      <c r="B21" s="87" t="s">
        <v>67</v>
      </c>
      <c r="C21" s="48">
        <v>16657</v>
      </c>
      <c r="D21" s="48"/>
      <c r="E21" s="49"/>
      <c r="F21" s="50">
        <v>22612</v>
      </c>
      <c r="G21" s="50"/>
      <c r="H21" s="49"/>
    </row>
    <row r="22" spans="1:8">
      <c r="A22" s="71"/>
      <c r="B22" s="87"/>
      <c r="C22" s="48"/>
      <c r="D22" s="48"/>
      <c r="E22" s="49"/>
      <c r="F22" s="50"/>
      <c r="G22" s="50"/>
      <c r="H22" s="49"/>
    </row>
    <row r="23" spans="1:8">
      <c r="A23" s="71"/>
      <c r="B23" s="87" t="s">
        <v>601</v>
      </c>
      <c r="C23" s="63">
        <v>106</v>
      </c>
      <c r="D23" s="63"/>
      <c r="E23" s="49"/>
      <c r="F23" s="64" t="s">
        <v>602</v>
      </c>
      <c r="G23" s="64"/>
      <c r="H23" s="55" t="s">
        <v>218</v>
      </c>
    </row>
    <row r="24" spans="1:8">
      <c r="A24" s="71"/>
      <c r="B24" s="87"/>
      <c r="C24" s="63"/>
      <c r="D24" s="63"/>
      <c r="E24" s="49"/>
      <c r="F24" s="64"/>
      <c r="G24" s="64"/>
      <c r="H24" s="55"/>
    </row>
    <row r="25" spans="1:8">
      <c r="A25" s="71"/>
      <c r="B25" s="87" t="s">
        <v>603</v>
      </c>
      <c r="C25" s="48">
        <v>91659</v>
      </c>
      <c r="D25" s="48"/>
      <c r="E25" s="49"/>
      <c r="F25" s="50">
        <v>102475</v>
      </c>
      <c r="G25" s="50"/>
      <c r="H25" s="49"/>
    </row>
    <row r="26" spans="1:8">
      <c r="A26" s="71"/>
      <c r="B26" s="87"/>
      <c r="C26" s="48"/>
      <c r="D26" s="48"/>
      <c r="E26" s="49"/>
      <c r="F26" s="50"/>
      <c r="G26" s="50"/>
      <c r="H26" s="49"/>
    </row>
    <row r="27" spans="1:8">
      <c r="A27" s="71"/>
      <c r="B27" s="87" t="s">
        <v>604</v>
      </c>
      <c r="C27" s="63">
        <v>897</v>
      </c>
      <c r="D27" s="63"/>
      <c r="E27" s="49"/>
      <c r="F27" s="64">
        <v>336</v>
      </c>
      <c r="G27" s="64"/>
      <c r="H27" s="49"/>
    </row>
    <row r="28" spans="1:8" ht="15.75" thickBot="1">
      <c r="A28" s="71"/>
      <c r="B28" s="89"/>
      <c r="C28" s="51"/>
      <c r="D28" s="51"/>
      <c r="E28" s="59"/>
      <c r="F28" s="52"/>
      <c r="G28" s="52"/>
      <c r="H28" s="59"/>
    </row>
    <row r="29" spans="1:8">
      <c r="A29" s="71"/>
      <c r="B29" s="37" t="s">
        <v>605</v>
      </c>
      <c r="C29" s="39" t="s">
        <v>214</v>
      </c>
      <c r="D29" s="41">
        <v>121322</v>
      </c>
      <c r="E29" s="43"/>
      <c r="F29" s="37" t="s">
        <v>214</v>
      </c>
      <c r="G29" s="45">
        <v>136737</v>
      </c>
      <c r="H29" s="43"/>
    </row>
    <row r="30" spans="1:8" ht="15.75" thickBot="1">
      <c r="A30" s="71"/>
      <c r="B30" s="56"/>
      <c r="C30" s="57"/>
      <c r="D30" s="58"/>
      <c r="E30" s="59"/>
      <c r="F30" s="56"/>
      <c r="G30" s="60"/>
      <c r="H30" s="59"/>
    </row>
    <row r="31" spans="1:8" ht="15.75" thickBot="1">
      <c r="A31" s="71"/>
      <c r="B31" s="137" t="s">
        <v>606</v>
      </c>
      <c r="C31" s="138" t="s">
        <v>214</v>
      </c>
      <c r="D31" s="139" t="s">
        <v>607</v>
      </c>
      <c r="E31" s="138" t="s">
        <v>218</v>
      </c>
      <c r="F31" s="137" t="s">
        <v>214</v>
      </c>
      <c r="G31" s="140" t="s">
        <v>608</v>
      </c>
      <c r="H31" s="137" t="s">
        <v>218</v>
      </c>
    </row>
    <row r="32" spans="1:8">
      <c r="A32" s="71"/>
      <c r="B32" s="37" t="s">
        <v>609</v>
      </c>
      <c r="C32" s="39" t="s">
        <v>214</v>
      </c>
      <c r="D32" s="41">
        <v>112031</v>
      </c>
      <c r="E32" s="43"/>
      <c r="F32" s="37" t="s">
        <v>214</v>
      </c>
      <c r="G32" s="83">
        <v>988</v>
      </c>
      <c r="H32" s="43"/>
    </row>
    <row r="33" spans="1:11" ht="15.75" thickBot="1">
      <c r="A33" s="71"/>
      <c r="B33" s="56"/>
      <c r="C33" s="57"/>
      <c r="D33" s="58"/>
      <c r="E33" s="59"/>
      <c r="F33" s="56"/>
      <c r="G33" s="52"/>
      <c r="H33" s="59"/>
    </row>
    <row r="34" spans="1:11">
      <c r="A34" s="71"/>
      <c r="B34" s="16"/>
      <c r="C34" s="43"/>
      <c r="D34" s="43"/>
      <c r="E34" s="43"/>
      <c r="F34" s="43"/>
      <c r="G34" s="43"/>
      <c r="H34" s="43"/>
    </row>
    <row r="35" spans="1:11">
      <c r="A35" s="71"/>
      <c r="B35" s="55" t="s">
        <v>610</v>
      </c>
      <c r="C35" s="49"/>
      <c r="D35" s="49"/>
      <c r="E35" s="49"/>
      <c r="F35" s="141"/>
      <c r="G35" s="141"/>
      <c r="H35" s="49"/>
    </row>
    <row r="36" spans="1:11">
      <c r="A36" s="71"/>
      <c r="B36" s="55"/>
      <c r="C36" s="49"/>
      <c r="D36" s="49"/>
      <c r="E36" s="49"/>
      <c r="F36" s="141"/>
      <c r="G36" s="141"/>
      <c r="H36" s="49"/>
    </row>
    <row r="37" spans="1:11">
      <c r="A37" s="71"/>
      <c r="B37" s="87" t="s">
        <v>144</v>
      </c>
      <c r="C37" s="54" t="s">
        <v>214</v>
      </c>
      <c r="D37" s="63">
        <v>774</v>
      </c>
      <c r="E37" s="49"/>
      <c r="F37" s="55" t="s">
        <v>214</v>
      </c>
      <c r="G37" s="64">
        <v>804</v>
      </c>
      <c r="H37" s="49"/>
    </row>
    <row r="38" spans="1:11">
      <c r="A38" s="71"/>
      <c r="B38" s="87"/>
      <c r="C38" s="54"/>
      <c r="D38" s="63"/>
      <c r="E38" s="49"/>
      <c r="F38" s="55"/>
      <c r="G38" s="64"/>
      <c r="H38" s="49"/>
    </row>
    <row r="39" spans="1:11">
      <c r="A39" s="71"/>
      <c r="B39" s="87" t="s">
        <v>611</v>
      </c>
      <c r="C39" s="63">
        <v>346</v>
      </c>
      <c r="D39" s="63"/>
      <c r="E39" s="49"/>
      <c r="F39" s="64">
        <v>184</v>
      </c>
      <c r="G39" s="64"/>
      <c r="H39" s="49"/>
    </row>
    <row r="40" spans="1:11" ht="15.75" thickBot="1">
      <c r="A40" s="71"/>
      <c r="B40" s="89"/>
      <c r="C40" s="51"/>
      <c r="D40" s="51"/>
      <c r="E40" s="59"/>
      <c r="F40" s="52"/>
      <c r="G40" s="52"/>
      <c r="H40" s="59"/>
    </row>
    <row r="41" spans="1:11">
      <c r="A41" s="71"/>
      <c r="B41" s="37" t="s">
        <v>612</v>
      </c>
      <c r="C41" s="39" t="s">
        <v>214</v>
      </c>
      <c r="D41" s="41">
        <v>1120</v>
      </c>
      <c r="E41" s="43"/>
      <c r="F41" s="37" t="s">
        <v>214</v>
      </c>
      <c r="G41" s="83">
        <v>988</v>
      </c>
      <c r="H41" s="43"/>
    </row>
    <row r="42" spans="1:11" ht="15.75" thickBot="1">
      <c r="A42" s="71"/>
      <c r="B42" s="56"/>
      <c r="C42" s="57"/>
      <c r="D42" s="58"/>
      <c r="E42" s="59"/>
      <c r="F42" s="56"/>
      <c r="G42" s="52"/>
      <c r="H42" s="59"/>
    </row>
    <row r="43" spans="1:11">
      <c r="A43" s="71"/>
      <c r="B43" s="16"/>
      <c r="C43" s="43"/>
      <c r="D43" s="43"/>
      <c r="E43" s="43"/>
      <c r="F43" s="43"/>
      <c r="G43" s="43"/>
      <c r="H43" s="43"/>
    </row>
    <row r="44" spans="1:11">
      <c r="A44" s="71"/>
      <c r="B44" s="55" t="s">
        <v>613</v>
      </c>
      <c r="C44" s="54" t="s">
        <v>214</v>
      </c>
      <c r="D44" s="48">
        <v>110911</v>
      </c>
      <c r="E44" s="49"/>
      <c r="F44" s="55" t="s">
        <v>214</v>
      </c>
      <c r="G44" s="64" t="s">
        <v>350</v>
      </c>
      <c r="H44" s="49"/>
    </row>
    <row r="45" spans="1:11" ht="15.75" thickBot="1">
      <c r="A45" s="71"/>
      <c r="B45" s="56"/>
      <c r="C45" s="57"/>
      <c r="D45" s="58"/>
      <c r="E45" s="59"/>
      <c r="F45" s="56"/>
      <c r="G45" s="52"/>
      <c r="H45" s="59"/>
    </row>
    <row r="46" spans="1:11">
      <c r="A46" s="71"/>
      <c r="B46" s="74" t="s">
        <v>614</v>
      </c>
      <c r="C46" s="74"/>
      <c r="D46" s="74"/>
      <c r="E46" s="74"/>
      <c r="F46" s="74"/>
      <c r="G46" s="74"/>
      <c r="H46" s="74"/>
      <c r="I46" s="74"/>
      <c r="J46" s="74"/>
      <c r="K46" s="74"/>
    </row>
    <row r="47" spans="1:11">
      <c r="A47" s="71"/>
      <c r="B47" s="33"/>
      <c r="C47" s="33"/>
      <c r="D47" s="33"/>
      <c r="E47" s="33"/>
      <c r="F47" s="33"/>
      <c r="G47" s="33"/>
      <c r="H47" s="33"/>
      <c r="I47" s="33"/>
      <c r="J47" s="33"/>
      <c r="K47" s="33"/>
    </row>
    <row r="48" spans="1:11">
      <c r="A48" s="71"/>
      <c r="B48" s="13"/>
      <c r="C48" s="13"/>
      <c r="D48" s="13"/>
      <c r="E48" s="13"/>
      <c r="F48" s="13"/>
      <c r="G48" s="13"/>
      <c r="H48" s="13"/>
      <c r="I48" s="13"/>
      <c r="J48" s="13"/>
      <c r="K48" s="13"/>
    </row>
    <row r="49" spans="1:11" ht="15.75" thickBot="1">
      <c r="A49" s="71"/>
      <c r="B49" s="61"/>
      <c r="C49" s="34" t="s">
        <v>211</v>
      </c>
      <c r="D49" s="34"/>
      <c r="E49" s="34"/>
      <c r="F49" s="34"/>
      <c r="G49" s="34"/>
      <c r="H49" s="34"/>
      <c r="I49" s="34"/>
      <c r="J49" s="34"/>
      <c r="K49" s="34"/>
    </row>
    <row r="50" spans="1:11" ht="15.75" thickBot="1">
      <c r="A50" s="71"/>
      <c r="B50" s="28" t="s">
        <v>212</v>
      </c>
      <c r="C50" s="35">
        <v>2013</v>
      </c>
      <c r="D50" s="35"/>
      <c r="E50" s="35"/>
      <c r="F50" s="36">
        <v>2012</v>
      </c>
      <c r="G50" s="36"/>
      <c r="H50" s="36"/>
      <c r="I50" s="36">
        <v>2011</v>
      </c>
      <c r="J50" s="36"/>
      <c r="K50" s="36"/>
    </row>
    <row r="51" spans="1:11">
      <c r="A51" s="71"/>
      <c r="B51" s="22" t="s">
        <v>615</v>
      </c>
      <c r="C51" s="43"/>
      <c r="D51" s="43"/>
      <c r="E51" s="43"/>
      <c r="F51" s="43"/>
      <c r="G51" s="43"/>
      <c r="H51" s="43"/>
      <c r="I51" s="43"/>
      <c r="J51" s="43"/>
      <c r="K51" s="43"/>
    </row>
    <row r="52" spans="1:11">
      <c r="A52" s="71"/>
      <c r="B52" s="55" t="s">
        <v>616</v>
      </c>
      <c r="C52" s="54" t="s">
        <v>214</v>
      </c>
      <c r="D52" s="63">
        <v>2</v>
      </c>
      <c r="E52" s="49"/>
      <c r="F52" s="55" t="s">
        <v>214</v>
      </c>
      <c r="G52" s="64">
        <v>208</v>
      </c>
      <c r="H52" s="49"/>
      <c r="I52" s="55" t="s">
        <v>214</v>
      </c>
      <c r="J52" s="64">
        <v>3</v>
      </c>
      <c r="K52" s="49"/>
    </row>
    <row r="53" spans="1:11">
      <c r="A53" s="71"/>
      <c r="B53" s="55"/>
      <c r="C53" s="54"/>
      <c r="D53" s="63"/>
      <c r="E53" s="49"/>
      <c r="F53" s="55"/>
      <c r="G53" s="64"/>
      <c r="H53" s="49"/>
      <c r="I53" s="55"/>
      <c r="J53" s="64"/>
      <c r="K53" s="49"/>
    </row>
    <row r="54" spans="1:11">
      <c r="A54" s="71"/>
      <c r="B54" s="55" t="s">
        <v>617</v>
      </c>
      <c r="C54" s="63">
        <v>821</v>
      </c>
      <c r="D54" s="63"/>
      <c r="E54" s="49"/>
      <c r="F54" s="64" t="s">
        <v>618</v>
      </c>
      <c r="G54" s="64"/>
      <c r="H54" s="55" t="s">
        <v>218</v>
      </c>
      <c r="I54" s="64" t="s">
        <v>619</v>
      </c>
      <c r="J54" s="64"/>
      <c r="K54" s="55" t="s">
        <v>218</v>
      </c>
    </row>
    <row r="55" spans="1:11" ht="15.75" thickBot="1">
      <c r="A55" s="71"/>
      <c r="B55" s="56"/>
      <c r="C55" s="51"/>
      <c r="D55" s="51"/>
      <c r="E55" s="59"/>
      <c r="F55" s="52"/>
      <c r="G55" s="52"/>
      <c r="H55" s="56"/>
      <c r="I55" s="52"/>
      <c r="J55" s="52"/>
      <c r="K55" s="56"/>
    </row>
    <row r="56" spans="1:11">
      <c r="A56" s="71"/>
      <c r="B56" s="43"/>
      <c r="C56" s="39" t="s">
        <v>214</v>
      </c>
      <c r="D56" s="90">
        <v>823</v>
      </c>
      <c r="E56" s="43"/>
      <c r="F56" s="37" t="s">
        <v>214</v>
      </c>
      <c r="G56" s="83" t="s">
        <v>620</v>
      </c>
      <c r="H56" s="37" t="s">
        <v>218</v>
      </c>
      <c r="I56" s="37" t="s">
        <v>214</v>
      </c>
      <c r="J56" s="83" t="s">
        <v>621</v>
      </c>
      <c r="K56" s="37" t="s">
        <v>218</v>
      </c>
    </row>
    <row r="57" spans="1:11" ht="15.75" thickBot="1">
      <c r="A57" s="71"/>
      <c r="B57" s="59"/>
      <c r="C57" s="57"/>
      <c r="D57" s="51"/>
      <c r="E57" s="59"/>
      <c r="F57" s="56"/>
      <c r="G57" s="52"/>
      <c r="H57" s="56"/>
      <c r="I57" s="56"/>
      <c r="J57" s="52"/>
      <c r="K57" s="56"/>
    </row>
    <row r="58" spans="1:11">
      <c r="A58" s="71"/>
      <c r="B58" s="16"/>
      <c r="C58" s="43"/>
      <c r="D58" s="43"/>
      <c r="E58" s="43"/>
      <c r="F58" s="43"/>
      <c r="G58" s="43"/>
      <c r="H58" s="43"/>
      <c r="I58" s="43"/>
      <c r="J58" s="43"/>
      <c r="K58" s="43"/>
    </row>
    <row r="59" spans="1:11" ht="15.75" thickBot="1">
      <c r="A59" s="71"/>
      <c r="B59" s="61"/>
      <c r="C59" s="34" t="s">
        <v>211</v>
      </c>
      <c r="D59" s="34"/>
      <c r="E59" s="34"/>
      <c r="F59" s="34"/>
      <c r="G59" s="34"/>
      <c r="H59" s="34"/>
      <c r="I59" s="34"/>
      <c r="J59" s="34"/>
      <c r="K59" s="34"/>
    </row>
    <row r="60" spans="1:11" ht="15.75" thickBot="1">
      <c r="A60" s="71"/>
      <c r="B60" s="28" t="s">
        <v>212</v>
      </c>
      <c r="C60" s="35">
        <v>2013</v>
      </c>
      <c r="D60" s="35"/>
      <c r="E60" s="35"/>
      <c r="F60" s="36">
        <v>2012</v>
      </c>
      <c r="G60" s="36"/>
      <c r="H60" s="36"/>
      <c r="I60" s="36">
        <v>2011</v>
      </c>
      <c r="J60" s="36"/>
      <c r="K60" s="36"/>
    </row>
    <row r="61" spans="1:11">
      <c r="A61" s="71"/>
      <c r="B61" s="22" t="s">
        <v>622</v>
      </c>
      <c r="C61" s="43"/>
      <c r="D61" s="43"/>
      <c r="E61" s="43"/>
      <c r="F61" s="43"/>
      <c r="G61" s="43"/>
      <c r="H61" s="43"/>
      <c r="I61" s="43"/>
      <c r="J61" s="43"/>
      <c r="K61" s="43"/>
    </row>
    <row r="62" spans="1:11">
      <c r="A62" s="71"/>
      <c r="B62" s="55" t="s">
        <v>616</v>
      </c>
      <c r="C62" s="54" t="s">
        <v>214</v>
      </c>
      <c r="D62" s="63" t="s">
        <v>623</v>
      </c>
      <c r="E62" s="54" t="s">
        <v>218</v>
      </c>
      <c r="F62" s="55" t="s">
        <v>214</v>
      </c>
      <c r="G62" s="64" t="s">
        <v>350</v>
      </c>
      <c r="H62" s="49"/>
      <c r="I62" s="55" t="s">
        <v>214</v>
      </c>
      <c r="J62" s="64" t="s">
        <v>350</v>
      </c>
      <c r="K62" s="49"/>
    </row>
    <row r="63" spans="1:11">
      <c r="A63" s="71"/>
      <c r="B63" s="55"/>
      <c r="C63" s="54"/>
      <c r="D63" s="63"/>
      <c r="E63" s="54"/>
      <c r="F63" s="55"/>
      <c r="G63" s="64"/>
      <c r="H63" s="49"/>
      <c r="I63" s="55"/>
      <c r="J63" s="64"/>
      <c r="K63" s="49"/>
    </row>
    <row r="64" spans="1:11">
      <c r="A64" s="71"/>
      <c r="B64" s="55" t="s">
        <v>617</v>
      </c>
      <c r="C64" s="63" t="s">
        <v>624</v>
      </c>
      <c r="D64" s="63"/>
      <c r="E64" s="54" t="s">
        <v>218</v>
      </c>
      <c r="F64" s="64" t="s">
        <v>350</v>
      </c>
      <c r="G64" s="64"/>
      <c r="H64" s="49"/>
      <c r="I64" s="64" t="s">
        <v>350</v>
      </c>
      <c r="J64" s="64"/>
      <c r="K64" s="49"/>
    </row>
    <row r="65" spans="1:11" ht="15.75" thickBot="1">
      <c r="A65" s="71"/>
      <c r="B65" s="56"/>
      <c r="C65" s="51"/>
      <c r="D65" s="51"/>
      <c r="E65" s="57"/>
      <c r="F65" s="52"/>
      <c r="G65" s="52"/>
      <c r="H65" s="59"/>
      <c r="I65" s="52"/>
      <c r="J65" s="52"/>
      <c r="K65" s="59"/>
    </row>
    <row r="66" spans="1:11">
      <c r="A66" s="71"/>
      <c r="B66" s="43"/>
      <c r="C66" s="39" t="s">
        <v>214</v>
      </c>
      <c r="D66" s="90" t="s">
        <v>625</v>
      </c>
      <c r="E66" s="39" t="s">
        <v>218</v>
      </c>
      <c r="F66" s="37" t="s">
        <v>214</v>
      </c>
      <c r="G66" s="83" t="s">
        <v>350</v>
      </c>
      <c r="H66" s="43"/>
      <c r="I66" s="37" t="s">
        <v>214</v>
      </c>
      <c r="J66" s="83" t="s">
        <v>350</v>
      </c>
      <c r="K66" s="43"/>
    </row>
    <row r="67" spans="1:11" ht="15.75" thickBot="1">
      <c r="A67" s="71"/>
      <c r="B67" s="59"/>
      <c r="C67" s="57"/>
      <c r="D67" s="51"/>
      <c r="E67" s="57"/>
      <c r="F67" s="56"/>
      <c r="G67" s="52"/>
      <c r="H67" s="59"/>
      <c r="I67" s="56"/>
      <c r="J67" s="52"/>
      <c r="K67" s="59"/>
    </row>
    <row r="68" spans="1:11" ht="15.75" thickBot="1">
      <c r="A68" s="71"/>
      <c r="B68" s="28" t="s">
        <v>107</v>
      </c>
      <c r="C68" s="30" t="s">
        <v>214</v>
      </c>
      <c r="D68" s="29" t="s">
        <v>626</v>
      </c>
      <c r="E68" s="30" t="s">
        <v>218</v>
      </c>
      <c r="F68" s="28" t="s">
        <v>214</v>
      </c>
      <c r="G68" s="32" t="s">
        <v>620</v>
      </c>
      <c r="H68" s="28" t="s">
        <v>218</v>
      </c>
      <c r="I68" s="28" t="s">
        <v>214</v>
      </c>
      <c r="J68" s="32" t="s">
        <v>621</v>
      </c>
      <c r="K68" s="28" t="s">
        <v>218</v>
      </c>
    </row>
    <row r="69" spans="1:11" ht="25.5" customHeight="1">
      <c r="A69" s="71"/>
      <c r="B69" s="115" t="s">
        <v>627</v>
      </c>
      <c r="C69" s="115"/>
      <c r="D69" s="115"/>
      <c r="E69" s="115"/>
      <c r="F69" s="115"/>
      <c r="G69" s="115"/>
      <c r="H69" s="115"/>
      <c r="I69" s="115"/>
      <c r="J69" s="115"/>
      <c r="K69" s="115"/>
    </row>
    <row r="70" spans="1:11">
      <c r="A70" s="71"/>
      <c r="B70" s="33"/>
      <c r="C70" s="33"/>
      <c r="D70" s="33"/>
      <c r="E70" s="33"/>
      <c r="F70" s="33"/>
      <c r="G70" s="33"/>
      <c r="H70" s="33"/>
      <c r="I70" s="33"/>
      <c r="J70" s="33"/>
      <c r="K70" s="33"/>
    </row>
    <row r="71" spans="1:11">
      <c r="A71" s="71"/>
      <c r="B71" s="13"/>
      <c r="C71" s="13"/>
      <c r="D71" s="13"/>
      <c r="E71" s="13"/>
      <c r="F71" s="13"/>
      <c r="G71" s="13"/>
      <c r="H71" s="13"/>
      <c r="I71" s="13"/>
      <c r="J71" s="13"/>
      <c r="K71" s="13"/>
    </row>
    <row r="72" spans="1:11" ht="15.75" thickBot="1">
      <c r="A72" s="71"/>
      <c r="B72" s="61"/>
      <c r="C72" s="34" t="s">
        <v>211</v>
      </c>
      <c r="D72" s="34"/>
      <c r="E72" s="34"/>
      <c r="F72" s="34"/>
      <c r="G72" s="34"/>
      <c r="H72" s="34"/>
      <c r="I72" s="34"/>
      <c r="J72" s="34"/>
      <c r="K72" s="34"/>
    </row>
    <row r="73" spans="1:11" ht="15.75" thickBot="1">
      <c r="A73" s="71"/>
      <c r="B73" s="28" t="s">
        <v>212</v>
      </c>
      <c r="C73" s="35">
        <v>2013</v>
      </c>
      <c r="D73" s="35"/>
      <c r="E73" s="35"/>
      <c r="F73" s="36">
        <v>2012</v>
      </c>
      <c r="G73" s="36"/>
      <c r="H73" s="36"/>
      <c r="I73" s="36">
        <v>2011</v>
      </c>
      <c r="J73" s="36"/>
      <c r="K73" s="36"/>
    </row>
    <row r="74" spans="1:11">
      <c r="A74" s="71"/>
      <c r="B74" s="37" t="s">
        <v>628</v>
      </c>
      <c r="C74" s="39" t="s">
        <v>214</v>
      </c>
      <c r="D74" s="41">
        <v>14467</v>
      </c>
      <c r="E74" s="43"/>
      <c r="F74" s="37" t="s">
        <v>214</v>
      </c>
      <c r="G74" s="45">
        <v>4466</v>
      </c>
      <c r="H74" s="43"/>
      <c r="I74" s="37" t="s">
        <v>214</v>
      </c>
      <c r="J74" s="83" t="s">
        <v>629</v>
      </c>
      <c r="K74" s="37" t="s">
        <v>218</v>
      </c>
    </row>
    <row r="75" spans="1:11">
      <c r="A75" s="71"/>
      <c r="B75" s="55"/>
      <c r="C75" s="54"/>
      <c r="D75" s="48"/>
      <c r="E75" s="49"/>
      <c r="F75" s="55"/>
      <c r="G75" s="50"/>
      <c r="H75" s="49"/>
      <c r="I75" s="55"/>
      <c r="J75" s="64"/>
      <c r="K75" s="55"/>
    </row>
    <row r="76" spans="1:11">
      <c r="A76" s="71"/>
      <c r="B76" s="55" t="s">
        <v>630</v>
      </c>
      <c r="C76" s="63">
        <v>534</v>
      </c>
      <c r="D76" s="63"/>
      <c r="E76" s="49"/>
      <c r="F76" s="64">
        <v>829</v>
      </c>
      <c r="G76" s="64"/>
      <c r="H76" s="49"/>
      <c r="I76" s="64" t="s">
        <v>631</v>
      </c>
      <c r="J76" s="64"/>
      <c r="K76" s="55" t="s">
        <v>218</v>
      </c>
    </row>
    <row r="77" spans="1:11">
      <c r="A77" s="71"/>
      <c r="B77" s="55"/>
      <c r="C77" s="63"/>
      <c r="D77" s="63"/>
      <c r="E77" s="49"/>
      <c r="F77" s="64"/>
      <c r="G77" s="64"/>
      <c r="H77" s="49"/>
      <c r="I77" s="64"/>
      <c r="J77" s="64"/>
      <c r="K77" s="55"/>
    </row>
    <row r="78" spans="1:11">
      <c r="A78" s="71"/>
      <c r="B78" s="55" t="s">
        <v>632</v>
      </c>
      <c r="C78" s="63" t="s">
        <v>350</v>
      </c>
      <c r="D78" s="63"/>
      <c r="E78" s="49"/>
      <c r="F78" s="64" t="s">
        <v>633</v>
      </c>
      <c r="G78" s="64"/>
      <c r="H78" s="55" t="s">
        <v>218</v>
      </c>
      <c r="I78" s="64" t="s">
        <v>634</v>
      </c>
      <c r="J78" s="64"/>
      <c r="K78" s="55" t="s">
        <v>218</v>
      </c>
    </row>
    <row r="79" spans="1:11">
      <c r="A79" s="71"/>
      <c r="B79" s="55"/>
      <c r="C79" s="63"/>
      <c r="D79" s="63"/>
      <c r="E79" s="49"/>
      <c r="F79" s="64"/>
      <c r="G79" s="64"/>
      <c r="H79" s="55"/>
      <c r="I79" s="64"/>
      <c r="J79" s="64"/>
      <c r="K79" s="55"/>
    </row>
    <row r="80" spans="1:11">
      <c r="A80" s="71"/>
      <c r="B80" s="55" t="s">
        <v>635</v>
      </c>
      <c r="C80" s="63" t="s">
        <v>636</v>
      </c>
      <c r="D80" s="63"/>
      <c r="E80" s="54" t="s">
        <v>218</v>
      </c>
      <c r="F80" s="64" t="s">
        <v>637</v>
      </c>
      <c r="G80" s="64"/>
      <c r="H80" s="55" t="s">
        <v>218</v>
      </c>
      <c r="I80" s="50">
        <v>12950</v>
      </c>
      <c r="J80" s="50"/>
      <c r="K80" s="49"/>
    </row>
    <row r="81" spans="1:11">
      <c r="A81" s="71"/>
      <c r="B81" s="55"/>
      <c r="C81" s="63"/>
      <c r="D81" s="63"/>
      <c r="E81" s="54"/>
      <c r="F81" s="64"/>
      <c r="G81" s="64"/>
      <c r="H81" s="55"/>
      <c r="I81" s="50"/>
      <c r="J81" s="50"/>
      <c r="K81" s="49"/>
    </row>
    <row r="82" spans="1:11">
      <c r="A82" s="71"/>
      <c r="B82" s="55" t="s">
        <v>638</v>
      </c>
      <c r="C82" s="63">
        <v>853</v>
      </c>
      <c r="D82" s="63"/>
      <c r="E82" s="49"/>
      <c r="F82" s="64" t="s">
        <v>639</v>
      </c>
      <c r="G82" s="64"/>
      <c r="H82" s="55" t="s">
        <v>218</v>
      </c>
      <c r="I82" s="64" t="s">
        <v>640</v>
      </c>
      <c r="J82" s="64"/>
      <c r="K82" s="55" t="s">
        <v>218</v>
      </c>
    </row>
    <row r="83" spans="1:11">
      <c r="A83" s="71"/>
      <c r="B83" s="55"/>
      <c r="C83" s="63"/>
      <c r="D83" s="63"/>
      <c r="E83" s="49"/>
      <c r="F83" s="64"/>
      <c r="G83" s="64"/>
      <c r="H83" s="55"/>
      <c r="I83" s="64"/>
      <c r="J83" s="64"/>
      <c r="K83" s="55"/>
    </row>
    <row r="84" spans="1:11">
      <c r="A84" s="71"/>
      <c r="B84" s="55" t="s">
        <v>641</v>
      </c>
      <c r="C84" s="63">
        <v>516</v>
      </c>
      <c r="D84" s="63"/>
      <c r="E84" s="49"/>
      <c r="F84" s="64">
        <v>851</v>
      </c>
      <c r="G84" s="64"/>
      <c r="H84" s="49"/>
      <c r="I84" s="64">
        <v>444</v>
      </c>
      <c r="J84" s="64"/>
      <c r="K84" s="49"/>
    </row>
    <row r="85" spans="1:11" ht="15.75" thickBot="1">
      <c r="A85" s="71"/>
      <c r="B85" s="56"/>
      <c r="C85" s="51"/>
      <c r="D85" s="51"/>
      <c r="E85" s="59"/>
      <c r="F85" s="52"/>
      <c r="G85" s="52"/>
      <c r="H85" s="59"/>
      <c r="I85" s="52"/>
      <c r="J85" s="52"/>
      <c r="K85" s="59"/>
    </row>
    <row r="86" spans="1:11" ht="15.75" thickBot="1">
      <c r="A86" s="71"/>
      <c r="B86" s="28" t="s">
        <v>107</v>
      </c>
      <c r="C86" s="30" t="s">
        <v>214</v>
      </c>
      <c r="D86" s="29" t="s">
        <v>626</v>
      </c>
      <c r="E86" s="30" t="s">
        <v>218</v>
      </c>
      <c r="F86" s="28" t="s">
        <v>214</v>
      </c>
      <c r="G86" s="32" t="s">
        <v>620</v>
      </c>
      <c r="H86" s="28" t="s">
        <v>218</v>
      </c>
      <c r="I86" s="28" t="s">
        <v>214</v>
      </c>
      <c r="J86" s="32" t="s">
        <v>621</v>
      </c>
      <c r="K86" s="28" t="s">
        <v>218</v>
      </c>
    </row>
    <row r="87" spans="1:11" ht="25.5" customHeight="1">
      <c r="A87" s="71"/>
      <c r="B87" s="115" t="s">
        <v>642</v>
      </c>
      <c r="C87" s="115"/>
      <c r="D87" s="115"/>
      <c r="E87" s="115"/>
      <c r="F87" s="115"/>
      <c r="G87" s="115"/>
      <c r="H87" s="115"/>
      <c r="I87" s="115"/>
      <c r="J87" s="115"/>
      <c r="K87" s="115"/>
    </row>
    <row r="88" spans="1:11">
      <c r="A88" s="71"/>
      <c r="B88" s="33"/>
      <c r="C88" s="33"/>
      <c r="D88" s="33"/>
      <c r="E88" s="33"/>
      <c r="F88" s="33"/>
      <c r="G88" s="33"/>
      <c r="H88" s="33"/>
      <c r="I88" s="33"/>
      <c r="J88" s="33"/>
      <c r="K88" s="33"/>
    </row>
    <row r="89" spans="1:11">
      <c r="A89" s="71"/>
      <c r="B89" s="13"/>
      <c r="C89" s="13"/>
      <c r="D89" s="13"/>
      <c r="E89" s="13"/>
      <c r="F89" s="13"/>
      <c r="G89" s="13"/>
      <c r="H89" s="13"/>
      <c r="I89" s="13"/>
      <c r="J89" s="13"/>
      <c r="K89" s="13"/>
    </row>
    <row r="90" spans="1:11" ht="15.75" thickBot="1">
      <c r="A90" s="71"/>
      <c r="B90" s="142"/>
      <c r="C90" s="34" t="s">
        <v>211</v>
      </c>
      <c r="D90" s="34"/>
      <c r="E90" s="34"/>
      <c r="F90" s="34"/>
      <c r="G90" s="34"/>
      <c r="H90" s="34"/>
      <c r="I90" s="34"/>
      <c r="J90" s="34"/>
      <c r="K90" s="34"/>
    </row>
    <row r="91" spans="1:11" ht="15.75" thickBot="1">
      <c r="A91" s="71"/>
      <c r="B91" s="19" t="s">
        <v>212</v>
      </c>
      <c r="C91" s="35">
        <v>2013</v>
      </c>
      <c r="D91" s="35"/>
      <c r="E91" s="35"/>
      <c r="F91" s="36">
        <v>2012</v>
      </c>
      <c r="G91" s="36"/>
      <c r="H91" s="36"/>
      <c r="I91" s="36">
        <v>2011</v>
      </c>
      <c r="J91" s="36"/>
      <c r="K91" s="36"/>
    </row>
    <row r="92" spans="1:11">
      <c r="A92" s="71"/>
      <c r="B92" s="53" t="s">
        <v>643</v>
      </c>
      <c r="C92" s="39" t="s">
        <v>214</v>
      </c>
      <c r="D92" s="90" t="s">
        <v>350</v>
      </c>
      <c r="E92" s="43"/>
      <c r="F92" s="37" t="s">
        <v>214</v>
      </c>
      <c r="G92" s="45">
        <v>1346</v>
      </c>
      <c r="H92" s="43"/>
      <c r="I92" s="37" t="s">
        <v>214</v>
      </c>
      <c r="J92" s="45">
        <v>1601</v>
      </c>
      <c r="K92" s="43"/>
    </row>
    <row r="93" spans="1:11">
      <c r="A93" s="71"/>
      <c r="B93" s="47"/>
      <c r="C93" s="54"/>
      <c r="D93" s="63"/>
      <c r="E93" s="49"/>
      <c r="F93" s="55"/>
      <c r="G93" s="50"/>
      <c r="H93" s="49"/>
      <c r="I93" s="55"/>
      <c r="J93" s="50"/>
      <c r="K93" s="49"/>
    </row>
    <row r="94" spans="1:11">
      <c r="A94" s="71"/>
      <c r="B94" s="47" t="s">
        <v>644</v>
      </c>
      <c r="C94" s="63" t="s">
        <v>350</v>
      </c>
      <c r="D94" s="63"/>
      <c r="E94" s="49"/>
      <c r="F94" s="64" t="s">
        <v>350</v>
      </c>
      <c r="G94" s="64"/>
      <c r="H94" s="49"/>
      <c r="I94" s="64">
        <v>39</v>
      </c>
      <c r="J94" s="64"/>
      <c r="K94" s="49"/>
    </row>
    <row r="95" spans="1:11">
      <c r="A95" s="71"/>
      <c r="B95" s="47"/>
      <c r="C95" s="63"/>
      <c r="D95" s="63"/>
      <c r="E95" s="49"/>
      <c r="F95" s="64"/>
      <c r="G95" s="64"/>
      <c r="H95" s="49"/>
      <c r="I95" s="64"/>
      <c r="J95" s="64"/>
      <c r="K95" s="49"/>
    </row>
    <row r="96" spans="1:11">
      <c r="A96" s="71"/>
      <c r="B96" s="47" t="s">
        <v>645</v>
      </c>
      <c r="C96" s="63" t="s">
        <v>350</v>
      </c>
      <c r="D96" s="63"/>
      <c r="E96" s="49"/>
      <c r="F96" s="64" t="s">
        <v>633</v>
      </c>
      <c r="G96" s="64"/>
      <c r="H96" s="55" t="s">
        <v>218</v>
      </c>
      <c r="I96" s="64" t="s">
        <v>646</v>
      </c>
      <c r="J96" s="64"/>
      <c r="K96" s="55" t="s">
        <v>218</v>
      </c>
    </row>
    <row r="97" spans="1:11">
      <c r="A97" s="71"/>
      <c r="B97" s="47"/>
      <c r="C97" s="63"/>
      <c r="D97" s="63"/>
      <c r="E97" s="49"/>
      <c r="F97" s="64"/>
      <c r="G97" s="64"/>
      <c r="H97" s="55"/>
      <c r="I97" s="64"/>
      <c r="J97" s="64"/>
      <c r="K97" s="55"/>
    </row>
    <row r="98" spans="1:11">
      <c r="A98" s="71"/>
      <c r="B98" s="47" t="s">
        <v>647</v>
      </c>
      <c r="C98" s="54" t="s">
        <v>214</v>
      </c>
      <c r="D98" s="63" t="s">
        <v>350</v>
      </c>
      <c r="E98" s="49"/>
      <c r="F98" s="55" t="s">
        <v>214</v>
      </c>
      <c r="G98" s="64" t="s">
        <v>350</v>
      </c>
      <c r="H98" s="49"/>
      <c r="I98" s="55" t="s">
        <v>214</v>
      </c>
      <c r="J98" s="50">
        <v>1346</v>
      </c>
      <c r="K98" s="49"/>
    </row>
    <row r="99" spans="1:11" ht="15.75" thickBot="1">
      <c r="A99" s="71"/>
      <c r="B99" s="120"/>
      <c r="C99" s="57"/>
      <c r="D99" s="51"/>
      <c r="E99" s="59"/>
      <c r="F99" s="56"/>
      <c r="G99" s="52"/>
      <c r="H99" s="59"/>
      <c r="I99" s="56"/>
      <c r="J99" s="60"/>
      <c r="K99" s="59"/>
    </row>
    <row r="100" spans="1:11" ht="38.25" customHeight="1">
      <c r="A100" s="71"/>
      <c r="B100" s="115" t="s">
        <v>648</v>
      </c>
      <c r="C100" s="115"/>
      <c r="D100" s="115"/>
      <c r="E100" s="115"/>
      <c r="F100" s="115"/>
      <c r="G100" s="115"/>
      <c r="H100" s="115"/>
      <c r="I100" s="115"/>
      <c r="J100" s="115"/>
      <c r="K100" s="115"/>
    </row>
    <row r="101" spans="1:11" ht="76.5" customHeight="1">
      <c r="A101" s="71"/>
      <c r="B101" s="74" t="s">
        <v>649</v>
      </c>
      <c r="C101" s="74"/>
      <c r="D101" s="74"/>
      <c r="E101" s="74"/>
      <c r="F101" s="74"/>
      <c r="G101" s="74"/>
      <c r="H101" s="74"/>
      <c r="I101" s="74"/>
      <c r="J101" s="74"/>
      <c r="K101" s="74"/>
    </row>
    <row r="102" spans="1:11" ht="38.25" customHeight="1">
      <c r="A102" s="71"/>
      <c r="B102" s="74" t="s">
        <v>650</v>
      </c>
      <c r="C102" s="74"/>
      <c r="D102" s="74"/>
      <c r="E102" s="74"/>
      <c r="F102" s="74"/>
      <c r="G102" s="74"/>
      <c r="H102" s="74"/>
      <c r="I102" s="74"/>
      <c r="J102" s="74"/>
      <c r="K102" s="74"/>
    </row>
  </sheetData>
  <mergeCells count="263">
    <mergeCell ref="B100:K100"/>
    <mergeCell ref="B101:K101"/>
    <mergeCell ref="B102:K102"/>
    <mergeCell ref="B11:K11"/>
    <mergeCell ref="B12:K12"/>
    <mergeCell ref="B13:K13"/>
    <mergeCell ref="B46:K46"/>
    <mergeCell ref="B69:K69"/>
    <mergeCell ref="B87:K87"/>
    <mergeCell ref="B5:K5"/>
    <mergeCell ref="B6:K6"/>
    <mergeCell ref="B7:K7"/>
    <mergeCell ref="B8:K8"/>
    <mergeCell ref="B9:K9"/>
    <mergeCell ref="B10:K10"/>
    <mergeCell ref="H98:H99"/>
    <mergeCell ref="I98:I99"/>
    <mergeCell ref="J98:J99"/>
    <mergeCell ref="K98:K99"/>
    <mergeCell ref="A1:A2"/>
    <mergeCell ref="B1:K1"/>
    <mergeCell ref="B2:K2"/>
    <mergeCell ref="B3:K3"/>
    <mergeCell ref="A4:A102"/>
    <mergeCell ref="B4:K4"/>
    <mergeCell ref="B98:B99"/>
    <mergeCell ref="C98:C99"/>
    <mergeCell ref="D98:D99"/>
    <mergeCell ref="E98:E99"/>
    <mergeCell ref="F98:F99"/>
    <mergeCell ref="G98:G99"/>
    <mergeCell ref="I94:J95"/>
    <mergeCell ref="K94:K95"/>
    <mergeCell ref="B96:B97"/>
    <mergeCell ref="C96:D97"/>
    <mergeCell ref="E96:E97"/>
    <mergeCell ref="F96:G97"/>
    <mergeCell ref="H96:H97"/>
    <mergeCell ref="I96:J97"/>
    <mergeCell ref="K96:K97"/>
    <mergeCell ref="G92:G93"/>
    <mergeCell ref="H92:H93"/>
    <mergeCell ref="I92:I93"/>
    <mergeCell ref="J92:J93"/>
    <mergeCell ref="K92:K93"/>
    <mergeCell ref="B94:B95"/>
    <mergeCell ref="C94:D95"/>
    <mergeCell ref="E94:E95"/>
    <mergeCell ref="F94:G95"/>
    <mergeCell ref="H94:H95"/>
    <mergeCell ref="B88:K88"/>
    <mergeCell ref="C90:K90"/>
    <mergeCell ref="C91:E91"/>
    <mergeCell ref="F91:H91"/>
    <mergeCell ref="I91:K91"/>
    <mergeCell ref="B92:B93"/>
    <mergeCell ref="C92:C93"/>
    <mergeCell ref="D92:D93"/>
    <mergeCell ref="E92:E93"/>
    <mergeCell ref="F92:F93"/>
    <mergeCell ref="K82:K83"/>
    <mergeCell ref="B84:B85"/>
    <mergeCell ref="C84:D85"/>
    <mergeCell ref="E84:E85"/>
    <mergeCell ref="F84:G85"/>
    <mergeCell ref="H84:H85"/>
    <mergeCell ref="I84:J85"/>
    <mergeCell ref="K84:K85"/>
    <mergeCell ref="B82:B83"/>
    <mergeCell ref="C82:D83"/>
    <mergeCell ref="E82:E83"/>
    <mergeCell ref="F82:G83"/>
    <mergeCell ref="H82:H83"/>
    <mergeCell ref="I82:J83"/>
    <mergeCell ref="K78:K79"/>
    <mergeCell ref="B80:B81"/>
    <mergeCell ref="C80:D81"/>
    <mergeCell ref="E80:E81"/>
    <mergeCell ref="F80:G81"/>
    <mergeCell ref="H80:H81"/>
    <mergeCell ref="I80:J81"/>
    <mergeCell ref="K80:K81"/>
    <mergeCell ref="B78:B79"/>
    <mergeCell ref="C78:D79"/>
    <mergeCell ref="E78:E79"/>
    <mergeCell ref="F78:G79"/>
    <mergeCell ref="H78:H79"/>
    <mergeCell ref="I78:J79"/>
    <mergeCell ref="I74:I75"/>
    <mergeCell ref="J74:J75"/>
    <mergeCell ref="K74:K75"/>
    <mergeCell ref="B76:B77"/>
    <mergeCell ref="C76:D77"/>
    <mergeCell ref="E76:E77"/>
    <mergeCell ref="F76:G77"/>
    <mergeCell ref="H76:H77"/>
    <mergeCell ref="I76:J77"/>
    <mergeCell ref="K76:K77"/>
    <mergeCell ref="C73:E73"/>
    <mergeCell ref="F73:H73"/>
    <mergeCell ref="I73:K73"/>
    <mergeCell ref="B74:B75"/>
    <mergeCell ref="C74:C75"/>
    <mergeCell ref="D74:D75"/>
    <mergeCell ref="E74:E75"/>
    <mergeCell ref="F74:F75"/>
    <mergeCell ref="G74:G75"/>
    <mergeCell ref="H74:H75"/>
    <mergeCell ref="H66:H67"/>
    <mergeCell ref="I66:I67"/>
    <mergeCell ref="J66:J67"/>
    <mergeCell ref="K66:K67"/>
    <mergeCell ref="B70:K70"/>
    <mergeCell ref="C72:K72"/>
    <mergeCell ref="B66:B67"/>
    <mergeCell ref="C66:C67"/>
    <mergeCell ref="D66:D67"/>
    <mergeCell ref="E66:E67"/>
    <mergeCell ref="F66:F67"/>
    <mergeCell ref="G66:G67"/>
    <mergeCell ref="I62:I63"/>
    <mergeCell ref="J62:J63"/>
    <mergeCell ref="K62:K63"/>
    <mergeCell ref="B64:B65"/>
    <mergeCell ref="C64:D65"/>
    <mergeCell ref="E64:E65"/>
    <mergeCell ref="F64:G65"/>
    <mergeCell ref="H64:H65"/>
    <mergeCell ref="I64:J65"/>
    <mergeCell ref="K64:K65"/>
    <mergeCell ref="C61:E61"/>
    <mergeCell ref="F61:H61"/>
    <mergeCell ref="I61:K61"/>
    <mergeCell ref="B62:B63"/>
    <mergeCell ref="C62:C63"/>
    <mergeCell ref="D62:D63"/>
    <mergeCell ref="E62:E63"/>
    <mergeCell ref="F62:F63"/>
    <mergeCell ref="G62:G63"/>
    <mergeCell ref="H62:H63"/>
    <mergeCell ref="K56:K57"/>
    <mergeCell ref="C58:E58"/>
    <mergeCell ref="F58:H58"/>
    <mergeCell ref="I58:K58"/>
    <mergeCell ref="C59:K59"/>
    <mergeCell ref="C60:E60"/>
    <mergeCell ref="F60:H60"/>
    <mergeCell ref="I60:K60"/>
    <mergeCell ref="K54:K55"/>
    <mergeCell ref="B56:B57"/>
    <mergeCell ref="C56:C57"/>
    <mergeCell ref="D56:D57"/>
    <mergeCell ref="E56:E57"/>
    <mergeCell ref="F56:F57"/>
    <mergeCell ref="G56:G57"/>
    <mergeCell ref="H56:H57"/>
    <mergeCell ref="I56:I57"/>
    <mergeCell ref="J56:J57"/>
    <mergeCell ref="H52:H53"/>
    <mergeCell ref="I52:I53"/>
    <mergeCell ref="J52:J53"/>
    <mergeCell ref="K52:K53"/>
    <mergeCell ref="B54:B55"/>
    <mergeCell ref="C54:D55"/>
    <mergeCell ref="E54:E55"/>
    <mergeCell ref="F54:G55"/>
    <mergeCell ref="H54:H55"/>
    <mergeCell ref="I54:J55"/>
    <mergeCell ref="B52:B53"/>
    <mergeCell ref="C52:C53"/>
    <mergeCell ref="D52:D53"/>
    <mergeCell ref="E52:E53"/>
    <mergeCell ref="F52:F53"/>
    <mergeCell ref="G52:G53"/>
    <mergeCell ref="B47:K47"/>
    <mergeCell ref="C49:K49"/>
    <mergeCell ref="C50:E50"/>
    <mergeCell ref="F50:H50"/>
    <mergeCell ref="I50:K50"/>
    <mergeCell ref="C51:E51"/>
    <mergeCell ref="F51:H51"/>
    <mergeCell ref="I51:K51"/>
    <mergeCell ref="H41:H42"/>
    <mergeCell ref="C43:E43"/>
    <mergeCell ref="F43:H43"/>
    <mergeCell ref="B44:B45"/>
    <mergeCell ref="C44:C45"/>
    <mergeCell ref="D44:D45"/>
    <mergeCell ref="E44:E45"/>
    <mergeCell ref="F44:F45"/>
    <mergeCell ref="G44:G45"/>
    <mergeCell ref="H44:H45"/>
    <mergeCell ref="B41:B42"/>
    <mergeCell ref="C41:C42"/>
    <mergeCell ref="D41:D42"/>
    <mergeCell ref="E41:E42"/>
    <mergeCell ref="F41:F42"/>
    <mergeCell ref="G41:G42"/>
    <mergeCell ref="H37:H38"/>
    <mergeCell ref="B39:B40"/>
    <mergeCell ref="C39:D40"/>
    <mergeCell ref="E39:E40"/>
    <mergeCell ref="F39:G40"/>
    <mergeCell ref="H39:H40"/>
    <mergeCell ref="B37:B38"/>
    <mergeCell ref="C37:C38"/>
    <mergeCell ref="D37:D38"/>
    <mergeCell ref="E37:E38"/>
    <mergeCell ref="F37:F38"/>
    <mergeCell ref="G37:G38"/>
    <mergeCell ref="C34:E34"/>
    <mergeCell ref="F34:H34"/>
    <mergeCell ref="B35:B36"/>
    <mergeCell ref="C35:E36"/>
    <mergeCell ref="F35:G36"/>
    <mergeCell ref="H35:H36"/>
    <mergeCell ref="G29:G30"/>
    <mergeCell ref="H29:H30"/>
    <mergeCell ref="B32:B33"/>
    <mergeCell ref="C32:C33"/>
    <mergeCell ref="D32:D33"/>
    <mergeCell ref="E32:E33"/>
    <mergeCell ref="F32:F33"/>
    <mergeCell ref="G32:G33"/>
    <mergeCell ref="H32:H33"/>
    <mergeCell ref="B27:B28"/>
    <mergeCell ref="C27:D28"/>
    <mergeCell ref="E27:E28"/>
    <mergeCell ref="F27:G28"/>
    <mergeCell ref="H27:H28"/>
    <mergeCell ref="B29:B30"/>
    <mergeCell ref="C29:C30"/>
    <mergeCell ref="D29:D30"/>
    <mergeCell ref="E29:E30"/>
    <mergeCell ref="F29:F30"/>
    <mergeCell ref="B23:B24"/>
    <mergeCell ref="C23:D24"/>
    <mergeCell ref="E23:E24"/>
    <mergeCell ref="F23:G24"/>
    <mergeCell ref="H23:H24"/>
    <mergeCell ref="B25:B26"/>
    <mergeCell ref="C25:D26"/>
    <mergeCell ref="E25:E26"/>
    <mergeCell ref="F25:G26"/>
    <mergeCell ref="H25:H26"/>
    <mergeCell ref="H19:H20"/>
    <mergeCell ref="B21:B22"/>
    <mergeCell ref="C21:D22"/>
    <mergeCell ref="E21:E22"/>
    <mergeCell ref="F21:G22"/>
    <mergeCell ref="H21:H22"/>
    <mergeCell ref="B19:B20"/>
    <mergeCell ref="C19:C20"/>
    <mergeCell ref="D19:D20"/>
    <mergeCell ref="E19:E20"/>
    <mergeCell ref="F19:F20"/>
    <mergeCell ref="G19:G20"/>
    <mergeCell ref="B14:H14"/>
    <mergeCell ref="C16:H16"/>
    <mergeCell ref="C17:E17"/>
    <mergeCell ref="F17:H17"/>
    <mergeCell ref="C18:E18"/>
    <mergeCell ref="F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3" width="36.5703125" bestFit="1" customWidth="1"/>
    <col min="4" max="4" width="36.5703125" customWidth="1"/>
    <col min="5" max="5" width="4.42578125" customWidth="1"/>
    <col min="6" max="6" width="26.140625" customWidth="1"/>
    <col min="7" max="7" width="5.28515625" customWidth="1"/>
    <col min="8" max="8" width="18.7109375" customWidth="1"/>
    <col min="9" max="9" width="4.42578125" customWidth="1"/>
    <col min="10" max="10" width="26.140625" customWidth="1"/>
    <col min="11" max="11" width="5.28515625" customWidth="1"/>
    <col min="12" max="12" width="18.7109375" customWidth="1"/>
    <col min="13" max="13" width="4.42578125" customWidth="1"/>
    <col min="14" max="14" width="26.140625" customWidth="1"/>
    <col min="15" max="15" width="5.28515625" customWidth="1"/>
    <col min="16" max="16" width="18.7109375" customWidth="1"/>
    <col min="17" max="18" width="26.140625" customWidth="1"/>
    <col min="19" max="19" width="5.28515625" customWidth="1"/>
    <col min="20" max="20" width="22.42578125" customWidth="1"/>
    <col min="21" max="21" width="26.140625" customWidth="1"/>
  </cols>
  <sheetData>
    <row r="1" spans="1:21" ht="15" customHeight="1">
      <c r="A1" s="8" t="s">
        <v>6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52</v>
      </c>
      <c r="B3" s="70" t="s">
        <v>6</v>
      </c>
      <c r="C3" s="70"/>
      <c r="D3" s="70"/>
      <c r="E3" s="70"/>
      <c r="F3" s="70"/>
      <c r="G3" s="70"/>
      <c r="H3" s="70"/>
      <c r="I3" s="70"/>
      <c r="J3" s="70"/>
      <c r="K3" s="70"/>
      <c r="L3" s="70"/>
      <c r="M3" s="70"/>
      <c r="N3" s="70"/>
      <c r="O3" s="70"/>
      <c r="P3" s="70"/>
      <c r="Q3" s="70"/>
      <c r="R3" s="70"/>
      <c r="S3" s="70"/>
      <c r="T3" s="70"/>
      <c r="U3" s="70"/>
    </row>
    <row r="4" spans="1:21" ht="15" customHeight="1">
      <c r="A4" s="71" t="s">
        <v>653</v>
      </c>
      <c r="B4" s="70" t="s">
        <v>6</v>
      </c>
      <c r="C4" s="70"/>
      <c r="D4" s="70"/>
      <c r="E4" s="70"/>
      <c r="F4" s="70"/>
      <c r="G4" s="70"/>
      <c r="H4" s="70"/>
      <c r="I4" s="70"/>
      <c r="J4" s="70"/>
      <c r="K4" s="70"/>
      <c r="L4" s="70"/>
      <c r="M4" s="70"/>
      <c r="N4" s="70"/>
      <c r="O4" s="70"/>
      <c r="P4" s="70"/>
      <c r="Q4" s="70"/>
      <c r="R4" s="70"/>
      <c r="S4" s="70"/>
      <c r="T4" s="70"/>
      <c r="U4" s="70"/>
    </row>
    <row r="5" spans="1:21">
      <c r="A5" s="71"/>
      <c r="B5" s="118" t="s">
        <v>651</v>
      </c>
      <c r="C5" s="118"/>
      <c r="D5" s="118"/>
      <c r="E5" s="118"/>
      <c r="F5" s="118"/>
      <c r="G5" s="118"/>
      <c r="H5" s="118"/>
      <c r="I5" s="118"/>
      <c r="J5" s="118"/>
      <c r="K5" s="118"/>
      <c r="L5" s="118"/>
      <c r="M5" s="118"/>
      <c r="N5" s="118"/>
      <c r="O5" s="118"/>
      <c r="P5" s="118"/>
      <c r="Q5" s="118"/>
      <c r="R5" s="118"/>
      <c r="S5" s="118"/>
      <c r="T5" s="118"/>
      <c r="U5" s="118"/>
    </row>
    <row r="6" spans="1:21" ht="38.25" customHeight="1">
      <c r="A6" s="71"/>
      <c r="B6" s="74" t="s">
        <v>654</v>
      </c>
      <c r="C6" s="74"/>
      <c r="D6" s="74"/>
      <c r="E6" s="74"/>
      <c r="F6" s="74"/>
      <c r="G6" s="74"/>
      <c r="H6" s="74"/>
      <c r="I6" s="74"/>
      <c r="J6" s="74"/>
      <c r="K6" s="74"/>
      <c r="L6" s="74"/>
      <c r="M6" s="74"/>
      <c r="N6" s="74"/>
      <c r="O6" s="74"/>
      <c r="P6" s="74"/>
      <c r="Q6" s="74"/>
      <c r="R6" s="74"/>
      <c r="S6" s="74"/>
      <c r="T6" s="74"/>
      <c r="U6" s="74"/>
    </row>
    <row r="7" spans="1:21">
      <c r="A7" s="71"/>
      <c r="B7" s="33"/>
      <c r="C7" s="33"/>
      <c r="D7" s="33"/>
    </row>
    <row r="8" spans="1:21">
      <c r="A8" s="71"/>
      <c r="B8" s="13"/>
      <c r="C8" s="13"/>
      <c r="D8" s="13"/>
    </row>
    <row r="9" spans="1:21">
      <c r="A9" s="71"/>
      <c r="B9" s="143" t="s">
        <v>655</v>
      </c>
      <c r="C9" s="143" t="s">
        <v>656</v>
      </c>
      <c r="D9" s="143" t="s">
        <v>657</v>
      </c>
    </row>
    <row r="10" spans="1:21">
      <c r="A10" s="71"/>
      <c r="B10" s="12" t="s">
        <v>658</v>
      </c>
      <c r="C10" s="12" t="s">
        <v>659</v>
      </c>
      <c r="D10" s="12" t="s">
        <v>660</v>
      </c>
    </row>
    <row r="11" spans="1:21">
      <c r="A11" s="71"/>
      <c r="B11" s="12" t="s">
        <v>661</v>
      </c>
      <c r="C11" s="12" t="s">
        <v>662</v>
      </c>
      <c r="D11" s="12" t="s">
        <v>663</v>
      </c>
    </row>
    <row r="12" spans="1:21">
      <c r="A12" s="71"/>
      <c r="B12" s="12" t="s">
        <v>664</v>
      </c>
      <c r="C12" s="144" t="s">
        <v>665</v>
      </c>
      <c r="D12" s="12" t="s">
        <v>666</v>
      </c>
    </row>
    <row r="13" spans="1:21">
      <c r="A13" s="71"/>
      <c r="B13" s="12" t="s">
        <v>667</v>
      </c>
      <c r="C13" s="144" t="s">
        <v>668</v>
      </c>
      <c r="D13" s="16"/>
    </row>
    <row r="14" spans="1:21">
      <c r="A14" s="71"/>
      <c r="B14" s="16"/>
      <c r="C14" s="144" t="s">
        <v>669</v>
      </c>
      <c r="D14" s="16"/>
    </row>
    <row r="15" spans="1:21">
      <c r="A15" s="71"/>
      <c r="B15" s="16"/>
      <c r="C15" s="144" t="s">
        <v>670</v>
      </c>
      <c r="D15" s="16"/>
    </row>
    <row r="16" spans="1:21">
      <c r="A16" s="71"/>
      <c r="B16" s="49" t="s">
        <v>671</v>
      </c>
      <c r="C16" s="49"/>
      <c r="D16" s="49"/>
      <c r="E16" s="49"/>
      <c r="F16" s="49"/>
      <c r="G16" s="49"/>
      <c r="H16" s="49"/>
      <c r="I16" s="49"/>
      <c r="J16" s="49"/>
      <c r="K16" s="49"/>
      <c r="L16" s="49"/>
      <c r="M16" s="49"/>
      <c r="N16" s="49"/>
      <c r="O16" s="49"/>
      <c r="P16" s="49"/>
      <c r="Q16" s="49"/>
      <c r="R16" s="49"/>
      <c r="S16" s="49"/>
      <c r="T16" s="49"/>
      <c r="U16" s="49"/>
    </row>
    <row r="17" spans="1:21">
      <c r="A17" s="71"/>
      <c r="B17" s="74" t="s">
        <v>672</v>
      </c>
      <c r="C17" s="74"/>
      <c r="D17" s="74"/>
      <c r="E17" s="74"/>
      <c r="F17" s="74"/>
      <c r="G17" s="74"/>
      <c r="H17" s="74"/>
      <c r="I17" s="74"/>
      <c r="J17" s="74"/>
      <c r="K17" s="74"/>
      <c r="L17" s="74"/>
      <c r="M17" s="74"/>
      <c r="N17" s="74"/>
      <c r="O17" s="74"/>
      <c r="P17" s="74"/>
      <c r="Q17" s="74"/>
      <c r="R17" s="74"/>
      <c r="S17" s="74"/>
      <c r="T17" s="74"/>
      <c r="U17" s="74"/>
    </row>
    <row r="18" spans="1:21">
      <c r="A18" s="71"/>
      <c r="B18" s="74" t="s">
        <v>673</v>
      </c>
      <c r="C18" s="74"/>
      <c r="D18" s="74"/>
      <c r="E18" s="74"/>
      <c r="F18" s="74"/>
      <c r="G18" s="74"/>
      <c r="H18" s="74"/>
      <c r="I18" s="74"/>
      <c r="J18" s="74"/>
      <c r="K18" s="74"/>
      <c r="L18" s="74"/>
      <c r="M18" s="74"/>
      <c r="N18" s="74"/>
      <c r="O18" s="74"/>
      <c r="P18" s="74"/>
      <c r="Q18" s="74"/>
      <c r="R18" s="74"/>
      <c r="S18" s="74"/>
      <c r="T18" s="74"/>
      <c r="U18" s="74"/>
    </row>
    <row r="19" spans="1:21">
      <c r="A19" s="71"/>
      <c r="B19" s="33"/>
      <c r="C19" s="33"/>
      <c r="D19" s="33"/>
      <c r="E19" s="33"/>
      <c r="F19" s="33"/>
      <c r="G19" s="33"/>
      <c r="H19" s="33"/>
      <c r="I19" s="33"/>
      <c r="J19" s="33"/>
      <c r="K19" s="33"/>
      <c r="L19" s="33"/>
      <c r="M19" s="33"/>
    </row>
    <row r="20" spans="1:21">
      <c r="A20" s="71"/>
      <c r="B20" s="13"/>
      <c r="C20" s="13"/>
      <c r="D20" s="13"/>
      <c r="E20" s="13"/>
      <c r="F20" s="13"/>
      <c r="G20" s="13"/>
      <c r="H20" s="13"/>
      <c r="I20" s="13"/>
      <c r="J20" s="13"/>
      <c r="K20" s="13"/>
      <c r="L20" s="13"/>
      <c r="M20" s="13"/>
    </row>
    <row r="21" spans="1:21" ht="15.75" thickBot="1">
      <c r="A21" s="71"/>
      <c r="B21" s="16"/>
      <c r="C21" s="34" t="s">
        <v>211</v>
      </c>
      <c r="D21" s="34"/>
      <c r="E21" s="34"/>
      <c r="F21" s="34"/>
      <c r="G21" s="34"/>
      <c r="H21" s="34"/>
      <c r="I21" s="34"/>
      <c r="J21" s="34"/>
      <c r="K21" s="34"/>
      <c r="L21" s="34"/>
      <c r="M21" s="34"/>
    </row>
    <row r="22" spans="1:21" ht="15.75" thickBot="1">
      <c r="A22" s="71"/>
      <c r="B22" s="27" t="s">
        <v>212</v>
      </c>
      <c r="C22" s="35">
        <v>2013</v>
      </c>
      <c r="D22" s="35"/>
      <c r="E22" s="35"/>
      <c r="F22" s="20"/>
      <c r="G22" s="36">
        <v>2012</v>
      </c>
      <c r="H22" s="36"/>
      <c r="I22" s="36"/>
      <c r="J22" s="20"/>
      <c r="K22" s="36">
        <v>2011</v>
      </c>
      <c r="L22" s="36"/>
      <c r="M22" s="36"/>
    </row>
    <row r="23" spans="1:21">
      <c r="A23" s="71"/>
      <c r="B23" s="119" t="s">
        <v>674</v>
      </c>
      <c r="C23" s="43"/>
      <c r="D23" s="43"/>
      <c r="E23" s="43"/>
      <c r="F23" s="26"/>
      <c r="G23" s="43"/>
      <c r="H23" s="43"/>
      <c r="I23" s="43"/>
      <c r="J23" s="26"/>
      <c r="K23" s="43"/>
      <c r="L23" s="43"/>
      <c r="M23" s="43"/>
    </row>
    <row r="24" spans="1:21">
      <c r="A24" s="71"/>
      <c r="B24" s="87" t="s">
        <v>675</v>
      </c>
      <c r="C24" s="54" t="s">
        <v>214</v>
      </c>
      <c r="D24" s="48">
        <v>336242</v>
      </c>
      <c r="E24" s="49"/>
      <c r="F24" s="49"/>
      <c r="G24" s="55" t="s">
        <v>214</v>
      </c>
      <c r="H24" s="50">
        <v>281959</v>
      </c>
      <c r="I24" s="49"/>
      <c r="J24" s="49"/>
      <c r="K24" s="55" t="s">
        <v>214</v>
      </c>
      <c r="L24" s="50">
        <v>228191</v>
      </c>
      <c r="M24" s="49"/>
    </row>
    <row r="25" spans="1:21">
      <c r="A25" s="71"/>
      <c r="B25" s="87"/>
      <c r="C25" s="54"/>
      <c r="D25" s="48"/>
      <c r="E25" s="49"/>
      <c r="F25" s="49"/>
      <c r="G25" s="55"/>
      <c r="H25" s="50"/>
      <c r="I25" s="49"/>
      <c r="J25" s="49"/>
      <c r="K25" s="55"/>
      <c r="L25" s="50"/>
      <c r="M25" s="49"/>
    </row>
    <row r="26" spans="1:21">
      <c r="A26" s="71"/>
      <c r="B26" s="87" t="s">
        <v>676</v>
      </c>
      <c r="C26" s="48">
        <v>324436</v>
      </c>
      <c r="D26" s="48"/>
      <c r="E26" s="49"/>
      <c r="F26" s="49"/>
      <c r="G26" s="50">
        <v>189714</v>
      </c>
      <c r="H26" s="50"/>
      <c r="I26" s="49"/>
      <c r="J26" s="49"/>
      <c r="K26" s="50">
        <v>123061</v>
      </c>
      <c r="L26" s="50"/>
      <c r="M26" s="49"/>
    </row>
    <row r="27" spans="1:21">
      <c r="A27" s="71"/>
      <c r="B27" s="87"/>
      <c r="C27" s="48"/>
      <c r="D27" s="48"/>
      <c r="E27" s="49"/>
      <c r="F27" s="49"/>
      <c r="G27" s="50"/>
      <c r="H27" s="50"/>
      <c r="I27" s="49"/>
      <c r="J27" s="49"/>
      <c r="K27" s="50"/>
      <c r="L27" s="50"/>
      <c r="M27" s="49"/>
    </row>
    <row r="28" spans="1:21">
      <c r="A28" s="71"/>
      <c r="B28" s="87" t="s">
        <v>677</v>
      </c>
      <c r="C28" s="48">
        <v>347565</v>
      </c>
      <c r="D28" s="48"/>
      <c r="E28" s="49"/>
      <c r="F28" s="49"/>
      <c r="G28" s="50">
        <v>266976</v>
      </c>
      <c r="H28" s="50"/>
      <c r="I28" s="49"/>
      <c r="J28" s="49"/>
      <c r="K28" s="50">
        <v>200706</v>
      </c>
      <c r="L28" s="50"/>
      <c r="M28" s="49"/>
    </row>
    <row r="29" spans="1:21">
      <c r="A29" s="71"/>
      <c r="B29" s="87"/>
      <c r="C29" s="48"/>
      <c r="D29" s="48"/>
      <c r="E29" s="49"/>
      <c r="F29" s="49"/>
      <c r="G29" s="50"/>
      <c r="H29" s="50"/>
      <c r="I29" s="49"/>
      <c r="J29" s="49"/>
      <c r="K29" s="50"/>
      <c r="L29" s="50"/>
      <c r="M29" s="49"/>
    </row>
    <row r="30" spans="1:21">
      <c r="A30" s="71"/>
      <c r="B30" s="87" t="s">
        <v>678</v>
      </c>
      <c r="C30" s="48">
        <v>28539</v>
      </c>
      <c r="D30" s="48"/>
      <c r="E30" s="49"/>
      <c r="F30" s="49"/>
      <c r="G30" s="50">
        <v>23256</v>
      </c>
      <c r="H30" s="50"/>
      <c r="I30" s="49"/>
      <c r="J30" s="49"/>
      <c r="K30" s="50">
        <v>14466</v>
      </c>
      <c r="L30" s="50"/>
      <c r="M30" s="49"/>
    </row>
    <row r="31" spans="1:21" ht="15.75" thickBot="1">
      <c r="A31" s="71"/>
      <c r="B31" s="89"/>
      <c r="C31" s="58"/>
      <c r="D31" s="58"/>
      <c r="E31" s="59"/>
      <c r="F31" s="59"/>
      <c r="G31" s="60"/>
      <c r="H31" s="60"/>
      <c r="I31" s="59"/>
      <c r="J31" s="59"/>
      <c r="K31" s="60"/>
      <c r="L31" s="60"/>
      <c r="M31" s="59"/>
    </row>
    <row r="32" spans="1:21">
      <c r="A32" s="71"/>
      <c r="B32" s="53" t="s">
        <v>679</v>
      </c>
      <c r="C32" s="39" t="s">
        <v>214</v>
      </c>
      <c r="D32" s="41">
        <v>1036782</v>
      </c>
      <c r="E32" s="43"/>
      <c r="F32" s="43"/>
      <c r="G32" s="37" t="s">
        <v>214</v>
      </c>
      <c r="H32" s="45">
        <v>761905</v>
      </c>
      <c r="I32" s="43"/>
      <c r="J32" s="43"/>
      <c r="K32" s="37" t="s">
        <v>214</v>
      </c>
      <c r="L32" s="45">
        <v>566424</v>
      </c>
      <c r="M32" s="43"/>
    </row>
    <row r="33" spans="1:13" ht="15.75" thickBot="1">
      <c r="A33" s="71"/>
      <c r="B33" s="120"/>
      <c r="C33" s="57"/>
      <c r="D33" s="58"/>
      <c r="E33" s="59"/>
      <c r="F33" s="59"/>
      <c r="G33" s="56"/>
      <c r="H33" s="60"/>
      <c r="I33" s="59"/>
      <c r="J33" s="59"/>
      <c r="K33" s="56"/>
      <c r="L33" s="60"/>
      <c r="M33" s="59"/>
    </row>
    <row r="34" spans="1:13">
      <c r="A34" s="71"/>
      <c r="B34" s="26"/>
      <c r="C34" s="43"/>
      <c r="D34" s="43"/>
      <c r="E34" s="43"/>
      <c r="F34" s="26"/>
      <c r="G34" s="43"/>
      <c r="H34" s="43"/>
      <c r="I34" s="43"/>
      <c r="J34" s="26"/>
      <c r="K34" s="43"/>
      <c r="L34" s="43"/>
      <c r="M34" s="43"/>
    </row>
    <row r="35" spans="1:13">
      <c r="A35" s="71"/>
      <c r="B35" s="145" t="s">
        <v>680</v>
      </c>
      <c r="C35" s="49"/>
      <c r="D35" s="49"/>
      <c r="E35" s="49"/>
      <c r="F35" s="16"/>
      <c r="G35" s="49"/>
      <c r="H35" s="49"/>
      <c r="I35" s="49"/>
      <c r="J35" s="16"/>
      <c r="K35" s="49"/>
      <c r="L35" s="49"/>
      <c r="M35" s="49"/>
    </row>
    <row r="36" spans="1:13">
      <c r="A36" s="71"/>
      <c r="B36" s="87" t="s">
        <v>675</v>
      </c>
      <c r="C36" s="54" t="s">
        <v>214</v>
      </c>
      <c r="D36" s="48">
        <v>21469</v>
      </c>
      <c r="E36" s="49"/>
      <c r="F36" s="49"/>
      <c r="G36" s="55" t="s">
        <v>214</v>
      </c>
      <c r="H36" s="50">
        <v>11443</v>
      </c>
      <c r="I36" s="49"/>
      <c r="J36" s="49"/>
      <c r="K36" s="55" t="s">
        <v>214</v>
      </c>
      <c r="L36" s="64" t="s">
        <v>681</v>
      </c>
      <c r="M36" s="55" t="s">
        <v>218</v>
      </c>
    </row>
    <row r="37" spans="1:13">
      <c r="A37" s="71"/>
      <c r="B37" s="87"/>
      <c r="C37" s="54"/>
      <c r="D37" s="48"/>
      <c r="E37" s="49"/>
      <c r="F37" s="49"/>
      <c r="G37" s="55"/>
      <c r="H37" s="50"/>
      <c r="I37" s="49"/>
      <c r="J37" s="49"/>
      <c r="K37" s="55"/>
      <c r="L37" s="64"/>
      <c r="M37" s="55"/>
    </row>
    <row r="38" spans="1:13">
      <c r="A38" s="71"/>
      <c r="B38" s="87" t="s">
        <v>676</v>
      </c>
      <c r="C38" s="48">
        <v>23653</v>
      </c>
      <c r="D38" s="48"/>
      <c r="E38" s="49"/>
      <c r="F38" s="49"/>
      <c r="G38" s="50">
        <v>14530</v>
      </c>
      <c r="H38" s="50"/>
      <c r="I38" s="49"/>
      <c r="J38" s="49"/>
      <c r="K38" s="64" t="s">
        <v>682</v>
      </c>
      <c r="L38" s="64"/>
      <c r="M38" s="55" t="s">
        <v>218</v>
      </c>
    </row>
    <row r="39" spans="1:13">
      <c r="A39" s="71"/>
      <c r="B39" s="87"/>
      <c r="C39" s="48"/>
      <c r="D39" s="48"/>
      <c r="E39" s="49"/>
      <c r="F39" s="49"/>
      <c r="G39" s="50"/>
      <c r="H39" s="50"/>
      <c r="I39" s="49"/>
      <c r="J39" s="49"/>
      <c r="K39" s="64"/>
      <c r="L39" s="64"/>
      <c r="M39" s="55"/>
    </row>
    <row r="40" spans="1:13">
      <c r="A40" s="71"/>
      <c r="B40" s="87" t="s">
        <v>677</v>
      </c>
      <c r="C40" s="48">
        <v>27297</v>
      </c>
      <c r="D40" s="48"/>
      <c r="E40" s="49"/>
      <c r="F40" s="49"/>
      <c r="G40" s="50">
        <v>15130</v>
      </c>
      <c r="H40" s="50"/>
      <c r="I40" s="49"/>
      <c r="J40" s="49"/>
      <c r="K40" s="50">
        <v>7039</v>
      </c>
      <c r="L40" s="50"/>
      <c r="M40" s="49"/>
    </row>
    <row r="41" spans="1:13">
      <c r="A41" s="71"/>
      <c r="B41" s="87"/>
      <c r="C41" s="48"/>
      <c r="D41" s="48"/>
      <c r="E41" s="49"/>
      <c r="F41" s="49"/>
      <c r="G41" s="50"/>
      <c r="H41" s="50"/>
      <c r="I41" s="49"/>
      <c r="J41" s="49"/>
      <c r="K41" s="50"/>
      <c r="L41" s="50"/>
      <c r="M41" s="49"/>
    </row>
    <row r="42" spans="1:13">
      <c r="A42" s="71"/>
      <c r="B42" s="87" t="s">
        <v>678</v>
      </c>
      <c r="C42" s="48">
        <v>15798</v>
      </c>
      <c r="D42" s="48"/>
      <c r="E42" s="49"/>
      <c r="F42" s="49"/>
      <c r="G42" s="50">
        <v>12436</v>
      </c>
      <c r="H42" s="50"/>
      <c r="I42" s="49"/>
      <c r="J42" s="49"/>
      <c r="K42" s="50">
        <v>6641</v>
      </c>
      <c r="L42" s="50"/>
      <c r="M42" s="49"/>
    </row>
    <row r="43" spans="1:13">
      <c r="A43" s="71"/>
      <c r="B43" s="87"/>
      <c r="C43" s="48"/>
      <c r="D43" s="48"/>
      <c r="E43" s="49"/>
      <c r="F43" s="49"/>
      <c r="G43" s="50"/>
      <c r="H43" s="50"/>
      <c r="I43" s="49"/>
      <c r="J43" s="49"/>
      <c r="K43" s="50"/>
      <c r="L43" s="50"/>
      <c r="M43" s="49"/>
    </row>
    <row r="44" spans="1:13" ht="24" thickBot="1">
      <c r="A44" s="71"/>
      <c r="B44" s="78" t="s">
        <v>683</v>
      </c>
      <c r="C44" s="51" t="s">
        <v>684</v>
      </c>
      <c r="D44" s="51"/>
      <c r="E44" s="24" t="s">
        <v>218</v>
      </c>
      <c r="F44" s="16"/>
      <c r="G44" s="52" t="s">
        <v>685</v>
      </c>
      <c r="H44" s="52"/>
      <c r="I44" s="22" t="s">
        <v>218</v>
      </c>
      <c r="J44" s="16"/>
      <c r="K44" s="52" t="s">
        <v>686</v>
      </c>
      <c r="L44" s="52"/>
      <c r="M44" s="22" t="s">
        <v>218</v>
      </c>
    </row>
    <row r="45" spans="1:13">
      <c r="A45" s="71"/>
      <c r="B45" s="53" t="s">
        <v>687</v>
      </c>
      <c r="C45" s="39" t="s">
        <v>214</v>
      </c>
      <c r="D45" s="41">
        <v>58693</v>
      </c>
      <c r="E45" s="43"/>
      <c r="F45" s="43"/>
      <c r="G45" s="37" t="s">
        <v>214</v>
      </c>
      <c r="H45" s="45">
        <v>28830</v>
      </c>
      <c r="I45" s="43"/>
      <c r="J45" s="43"/>
      <c r="K45" s="37" t="s">
        <v>214</v>
      </c>
      <c r="L45" s="83" t="s">
        <v>688</v>
      </c>
      <c r="M45" s="37" t="s">
        <v>218</v>
      </c>
    </row>
    <row r="46" spans="1:13" ht="15.75" thickBot="1">
      <c r="A46" s="71"/>
      <c r="B46" s="120"/>
      <c r="C46" s="57"/>
      <c r="D46" s="58"/>
      <c r="E46" s="59"/>
      <c r="F46" s="59"/>
      <c r="G46" s="56"/>
      <c r="H46" s="60"/>
      <c r="I46" s="59"/>
      <c r="J46" s="59"/>
      <c r="K46" s="56"/>
      <c r="L46" s="52"/>
      <c r="M46" s="56"/>
    </row>
    <row r="47" spans="1:13">
      <c r="A47" s="71"/>
      <c r="B47" s="26"/>
      <c r="C47" s="43"/>
      <c r="D47" s="43"/>
      <c r="E47" s="43"/>
      <c r="F47" s="26"/>
      <c r="G47" s="43"/>
      <c r="H47" s="43"/>
      <c r="I47" s="43"/>
      <c r="J47" s="26"/>
      <c r="K47" s="43"/>
      <c r="L47" s="43"/>
      <c r="M47" s="43"/>
    </row>
    <row r="48" spans="1:13">
      <c r="A48" s="71"/>
      <c r="B48" s="145" t="s">
        <v>689</v>
      </c>
      <c r="C48" s="49"/>
      <c r="D48" s="49"/>
      <c r="E48" s="49"/>
      <c r="F48" s="16"/>
      <c r="G48" s="49"/>
      <c r="H48" s="49"/>
      <c r="I48" s="49"/>
      <c r="J48" s="16"/>
      <c r="K48" s="49"/>
      <c r="L48" s="49"/>
      <c r="M48" s="49"/>
    </row>
    <row r="49" spans="1:13">
      <c r="A49" s="71"/>
      <c r="B49" s="87" t="s">
        <v>675</v>
      </c>
      <c r="C49" s="54" t="s">
        <v>214</v>
      </c>
      <c r="D49" s="48">
        <v>4923</v>
      </c>
      <c r="E49" s="49"/>
      <c r="F49" s="49"/>
      <c r="G49" s="55" t="s">
        <v>214</v>
      </c>
      <c r="H49" s="50">
        <v>5502</v>
      </c>
      <c r="I49" s="49"/>
      <c r="J49" s="49"/>
      <c r="K49" s="55" t="s">
        <v>214</v>
      </c>
      <c r="L49" s="50">
        <v>6154</v>
      </c>
      <c r="M49" s="49"/>
    </row>
    <row r="50" spans="1:13">
      <c r="A50" s="71"/>
      <c r="B50" s="87"/>
      <c r="C50" s="54"/>
      <c r="D50" s="48"/>
      <c r="E50" s="49"/>
      <c r="F50" s="49"/>
      <c r="G50" s="55"/>
      <c r="H50" s="50"/>
      <c r="I50" s="49"/>
      <c r="J50" s="49"/>
      <c r="K50" s="55"/>
      <c r="L50" s="50"/>
      <c r="M50" s="49"/>
    </row>
    <row r="51" spans="1:13">
      <c r="A51" s="71"/>
      <c r="B51" s="87" t="s">
        <v>676</v>
      </c>
      <c r="C51" s="48">
        <v>6142</v>
      </c>
      <c r="D51" s="48"/>
      <c r="E51" s="49"/>
      <c r="F51" s="49"/>
      <c r="G51" s="50">
        <v>3742</v>
      </c>
      <c r="H51" s="50"/>
      <c r="I51" s="49"/>
      <c r="J51" s="49"/>
      <c r="K51" s="50">
        <v>2798</v>
      </c>
      <c r="L51" s="50"/>
      <c r="M51" s="49"/>
    </row>
    <row r="52" spans="1:13">
      <c r="A52" s="71"/>
      <c r="B52" s="87"/>
      <c r="C52" s="48"/>
      <c r="D52" s="48"/>
      <c r="E52" s="49"/>
      <c r="F52" s="49"/>
      <c r="G52" s="50"/>
      <c r="H52" s="50"/>
      <c r="I52" s="49"/>
      <c r="J52" s="49"/>
      <c r="K52" s="50"/>
      <c r="L52" s="50"/>
      <c r="M52" s="49"/>
    </row>
    <row r="53" spans="1:13">
      <c r="A53" s="71"/>
      <c r="B53" s="87" t="s">
        <v>677</v>
      </c>
      <c r="C53" s="48">
        <v>3491</v>
      </c>
      <c r="D53" s="48"/>
      <c r="E53" s="49"/>
      <c r="F53" s="49"/>
      <c r="G53" s="50">
        <v>5406</v>
      </c>
      <c r="H53" s="50"/>
      <c r="I53" s="49"/>
      <c r="J53" s="49"/>
      <c r="K53" s="50">
        <v>5099</v>
      </c>
      <c r="L53" s="50"/>
      <c r="M53" s="49"/>
    </row>
    <row r="54" spans="1:13">
      <c r="A54" s="71"/>
      <c r="B54" s="87"/>
      <c r="C54" s="48"/>
      <c r="D54" s="48"/>
      <c r="E54" s="49"/>
      <c r="F54" s="49"/>
      <c r="G54" s="50"/>
      <c r="H54" s="50"/>
      <c r="I54" s="49"/>
      <c r="J54" s="49"/>
      <c r="K54" s="50"/>
      <c r="L54" s="50"/>
      <c r="M54" s="49"/>
    </row>
    <row r="55" spans="1:13">
      <c r="A55" s="71"/>
      <c r="B55" s="87" t="s">
        <v>678</v>
      </c>
      <c r="C55" s="48">
        <v>1382</v>
      </c>
      <c r="D55" s="48"/>
      <c r="E55" s="49"/>
      <c r="F55" s="49"/>
      <c r="G55" s="50">
        <v>1421</v>
      </c>
      <c r="H55" s="50"/>
      <c r="I55" s="49"/>
      <c r="J55" s="49"/>
      <c r="K55" s="64">
        <v>954</v>
      </c>
      <c r="L55" s="64"/>
      <c r="M55" s="49"/>
    </row>
    <row r="56" spans="1:13" ht="15.75" thickBot="1">
      <c r="A56" s="71"/>
      <c r="B56" s="89"/>
      <c r="C56" s="58"/>
      <c r="D56" s="58"/>
      <c r="E56" s="59"/>
      <c r="F56" s="59"/>
      <c r="G56" s="60"/>
      <c r="H56" s="60"/>
      <c r="I56" s="59"/>
      <c r="J56" s="59"/>
      <c r="K56" s="52"/>
      <c r="L56" s="52"/>
      <c r="M56" s="59"/>
    </row>
    <row r="57" spans="1:13">
      <c r="A57" s="71"/>
      <c r="B57" s="53" t="s">
        <v>690</v>
      </c>
      <c r="C57" s="39" t="s">
        <v>214</v>
      </c>
      <c r="D57" s="41">
        <v>15938</v>
      </c>
      <c r="E57" s="43"/>
      <c r="F57" s="43"/>
      <c r="G57" s="37" t="s">
        <v>214</v>
      </c>
      <c r="H57" s="45">
        <v>16071</v>
      </c>
      <c r="I57" s="43"/>
      <c r="J57" s="43"/>
      <c r="K57" s="37" t="s">
        <v>214</v>
      </c>
      <c r="L57" s="45">
        <v>15005</v>
      </c>
      <c r="M57" s="43"/>
    </row>
    <row r="58" spans="1:13" ht="15.75" thickBot="1">
      <c r="A58" s="71"/>
      <c r="B58" s="120"/>
      <c r="C58" s="57"/>
      <c r="D58" s="58"/>
      <c r="E58" s="59"/>
      <c r="F58" s="59"/>
      <c r="G58" s="56"/>
      <c r="H58" s="60"/>
      <c r="I58" s="59"/>
      <c r="J58" s="59"/>
      <c r="K58" s="56"/>
      <c r="L58" s="60"/>
      <c r="M58" s="59"/>
    </row>
    <row r="59" spans="1:13">
      <c r="A59" s="71"/>
      <c r="B59" s="16"/>
      <c r="C59" s="43"/>
      <c r="D59" s="43"/>
      <c r="E59" s="43"/>
      <c r="F59" s="16"/>
      <c r="G59" s="43"/>
      <c r="H59" s="43"/>
      <c r="I59" s="43"/>
      <c r="J59" s="16"/>
      <c r="K59" s="43"/>
      <c r="L59" s="43"/>
      <c r="M59" s="43"/>
    </row>
    <row r="60" spans="1:13">
      <c r="A60" s="71"/>
      <c r="B60" s="47" t="s">
        <v>47</v>
      </c>
      <c r="C60" s="54" t="s">
        <v>214</v>
      </c>
      <c r="D60" s="63" t="s">
        <v>691</v>
      </c>
      <c r="E60" s="54" t="s">
        <v>218</v>
      </c>
      <c r="F60" s="49"/>
      <c r="G60" s="55" t="s">
        <v>214</v>
      </c>
      <c r="H60" s="64" t="s">
        <v>350</v>
      </c>
      <c r="I60" s="49"/>
      <c r="J60" s="49"/>
      <c r="K60" s="55" t="s">
        <v>214</v>
      </c>
      <c r="L60" s="64" t="s">
        <v>350</v>
      </c>
      <c r="M60" s="49"/>
    </row>
    <row r="61" spans="1:13">
      <c r="A61" s="71"/>
      <c r="B61" s="47"/>
      <c r="C61" s="54"/>
      <c r="D61" s="63"/>
      <c r="E61" s="54"/>
      <c r="F61" s="49"/>
      <c r="G61" s="55"/>
      <c r="H61" s="64"/>
      <c r="I61" s="49"/>
      <c r="J61" s="49"/>
      <c r="K61" s="55"/>
      <c r="L61" s="64"/>
      <c r="M61" s="49"/>
    </row>
    <row r="62" spans="1:13">
      <c r="A62" s="71"/>
      <c r="B62" s="47" t="s">
        <v>692</v>
      </c>
      <c r="C62" s="54" t="s">
        <v>214</v>
      </c>
      <c r="D62" s="48">
        <v>1726</v>
      </c>
      <c r="E62" s="49"/>
      <c r="F62" s="49"/>
      <c r="G62" s="55" t="s">
        <v>214</v>
      </c>
      <c r="H62" s="64" t="s">
        <v>350</v>
      </c>
      <c r="I62" s="49"/>
      <c r="J62" s="49"/>
      <c r="K62" s="55" t="s">
        <v>214</v>
      </c>
      <c r="L62" s="64" t="s">
        <v>350</v>
      </c>
      <c r="M62" s="49"/>
    </row>
    <row r="63" spans="1:13">
      <c r="A63" s="71"/>
      <c r="B63" s="47"/>
      <c r="C63" s="54"/>
      <c r="D63" s="48"/>
      <c r="E63" s="49"/>
      <c r="F63" s="49"/>
      <c r="G63" s="55"/>
      <c r="H63" s="64"/>
      <c r="I63" s="49"/>
      <c r="J63" s="49"/>
      <c r="K63" s="55"/>
      <c r="L63" s="64"/>
      <c r="M63" s="49"/>
    </row>
    <row r="64" spans="1:13" ht="15.75" thickBot="1">
      <c r="A64" s="71"/>
      <c r="B64" s="31"/>
      <c r="C64" s="59"/>
      <c r="D64" s="59"/>
      <c r="E64" s="59"/>
      <c r="F64" s="31"/>
      <c r="G64" s="59"/>
      <c r="H64" s="59"/>
      <c r="I64" s="59"/>
      <c r="J64" s="31"/>
      <c r="K64" s="59"/>
      <c r="L64" s="59"/>
      <c r="M64" s="59"/>
    </row>
    <row r="65" spans="1:13">
      <c r="A65" s="71"/>
      <c r="B65" s="53" t="s">
        <v>51</v>
      </c>
      <c r="C65" s="39" t="s">
        <v>214</v>
      </c>
      <c r="D65" s="41">
        <v>41335</v>
      </c>
      <c r="E65" s="43"/>
      <c r="F65" s="43"/>
      <c r="G65" s="37" t="s">
        <v>214</v>
      </c>
      <c r="H65" s="45">
        <v>12759</v>
      </c>
      <c r="I65" s="43"/>
      <c r="J65" s="43"/>
      <c r="K65" s="37" t="s">
        <v>214</v>
      </c>
      <c r="L65" s="83" t="s">
        <v>693</v>
      </c>
      <c r="M65" s="37" t="s">
        <v>218</v>
      </c>
    </row>
    <row r="66" spans="1:13" ht="15.75" thickBot="1">
      <c r="A66" s="71"/>
      <c r="B66" s="120"/>
      <c r="C66" s="57"/>
      <c r="D66" s="58"/>
      <c r="E66" s="59"/>
      <c r="F66" s="59"/>
      <c r="G66" s="56"/>
      <c r="H66" s="60"/>
      <c r="I66" s="59"/>
      <c r="J66" s="59"/>
      <c r="K66" s="56"/>
      <c r="L66" s="52"/>
      <c r="M66" s="56"/>
    </row>
    <row r="67" spans="1:13">
      <c r="A67" s="71"/>
      <c r="B67" s="26"/>
      <c r="C67" s="43"/>
      <c r="D67" s="43"/>
      <c r="E67" s="43"/>
      <c r="F67" s="26"/>
      <c r="G67" s="43"/>
      <c r="H67" s="43"/>
      <c r="I67" s="43"/>
      <c r="J67" s="26"/>
      <c r="K67" s="43"/>
      <c r="L67" s="43"/>
      <c r="M67" s="43"/>
    </row>
    <row r="68" spans="1:13">
      <c r="A68" s="71"/>
      <c r="B68" s="145" t="s">
        <v>694</v>
      </c>
      <c r="C68" s="146"/>
      <c r="D68" s="146"/>
      <c r="E68" s="146"/>
      <c r="F68" s="16"/>
      <c r="G68" s="146"/>
      <c r="H68" s="146"/>
      <c r="I68" s="146"/>
      <c r="J68" s="16"/>
      <c r="K68" s="146"/>
      <c r="L68" s="146"/>
      <c r="M68" s="146"/>
    </row>
    <row r="69" spans="1:13">
      <c r="A69" s="71"/>
      <c r="B69" s="87" t="s">
        <v>675</v>
      </c>
      <c r="C69" s="54" t="s">
        <v>214</v>
      </c>
      <c r="D69" s="48">
        <v>1063</v>
      </c>
      <c r="E69" s="49"/>
      <c r="F69" s="49"/>
      <c r="G69" s="55" t="s">
        <v>214</v>
      </c>
      <c r="H69" s="50">
        <v>2834</v>
      </c>
      <c r="I69" s="49"/>
      <c r="J69" s="49"/>
      <c r="K69" s="55" t="s">
        <v>214</v>
      </c>
      <c r="L69" s="50">
        <v>1179</v>
      </c>
      <c r="M69" s="49"/>
    </row>
    <row r="70" spans="1:13">
      <c r="A70" s="71"/>
      <c r="B70" s="87"/>
      <c r="C70" s="54"/>
      <c r="D70" s="48"/>
      <c r="E70" s="49"/>
      <c r="F70" s="49"/>
      <c r="G70" s="55"/>
      <c r="H70" s="50"/>
      <c r="I70" s="49"/>
      <c r="J70" s="49"/>
      <c r="K70" s="55"/>
      <c r="L70" s="50"/>
      <c r="M70" s="49"/>
    </row>
    <row r="71" spans="1:13">
      <c r="A71" s="71"/>
      <c r="B71" s="87" t="s">
        <v>676</v>
      </c>
      <c r="C71" s="48">
        <v>1230</v>
      </c>
      <c r="D71" s="48"/>
      <c r="E71" s="49"/>
      <c r="F71" s="49"/>
      <c r="G71" s="64">
        <v>968</v>
      </c>
      <c r="H71" s="64"/>
      <c r="I71" s="49"/>
      <c r="J71" s="49"/>
      <c r="K71" s="64">
        <v>601</v>
      </c>
      <c r="L71" s="64"/>
      <c r="M71" s="49"/>
    </row>
    <row r="72" spans="1:13">
      <c r="A72" s="71"/>
      <c r="B72" s="87"/>
      <c r="C72" s="48"/>
      <c r="D72" s="48"/>
      <c r="E72" s="49"/>
      <c r="F72" s="49"/>
      <c r="G72" s="64"/>
      <c r="H72" s="64"/>
      <c r="I72" s="49"/>
      <c r="J72" s="49"/>
      <c r="K72" s="64"/>
      <c r="L72" s="64"/>
      <c r="M72" s="49"/>
    </row>
    <row r="73" spans="1:13">
      <c r="A73" s="71"/>
      <c r="B73" s="87" t="s">
        <v>677</v>
      </c>
      <c r="C73" s="63">
        <v>995</v>
      </c>
      <c r="D73" s="63"/>
      <c r="E73" s="49"/>
      <c r="F73" s="49"/>
      <c r="G73" s="64">
        <v>975</v>
      </c>
      <c r="H73" s="64"/>
      <c r="I73" s="49"/>
      <c r="J73" s="49"/>
      <c r="K73" s="64">
        <v>844</v>
      </c>
      <c r="L73" s="64"/>
      <c r="M73" s="49"/>
    </row>
    <row r="74" spans="1:13">
      <c r="A74" s="71"/>
      <c r="B74" s="87"/>
      <c r="C74" s="63"/>
      <c r="D74" s="63"/>
      <c r="E74" s="49"/>
      <c r="F74" s="49"/>
      <c r="G74" s="64"/>
      <c r="H74" s="64"/>
      <c r="I74" s="49"/>
      <c r="J74" s="49"/>
      <c r="K74" s="64"/>
      <c r="L74" s="64"/>
      <c r="M74" s="49"/>
    </row>
    <row r="75" spans="1:13">
      <c r="A75" s="71"/>
      <c r="B75" s="87" t="s">
        <v>695</v>
      </c>
      <c r="C75" s="63">
        <v>138</v>
      </c>
      <c r="D75" s="63"/>
      <c r="E75" s="49"/>
      <c r="F75" s="49"/>
      <c r="G75" s="64">
        <v>140</v>
      </c>
      <c r="H75" s="64"/>
      <c r="I75" s="49"/>
      <c r="J75" s="49"/>
      <c r="K75" s="64">
        <v>282</v>
      </c>
      <c r="L75" s="64"/>
      <c r="M75" s="49"/>
    </row>
    <row r="76" spans="1:13">
      <c r="A76" s="71"/>
      <c r="B76" s="87"/>
      <c r="C76" s="63"/>
      <c r="D76" s="63"/>
      <c r="E76" s="49"/>
      <c r="F76" s="49"/>
      <c r="G76" s="64"/>
      <c r="H76" s="64"/>
      <c r="I76" s="49"/>
      <c r="J76" s="49"/>
      <c r="K76" s="64"/>
      <c r="L76" s="64"/>
      <c r="M76" s="49"/>
    </row>
    <row r="77" spans="1:13">
      <c r="A77" s="71"/>
      <c r="B77" s="87" t="s">
        <v>696</v>
      </c>
      <c r="C77" s="48">
        <v>4885</v>
      </c>
      <c r="D77" s="48"/>
      <c r="E77" s="49"/>
      <c r="F77" s="49"/>
      <c r="G77" s="50">
        <v>4825</v>
      </c>
      <c r="H77" s="50"/>
      <c r="I77" s="49"/>
      <c r="J77" s="49"/>
      <c r="K77" s="50">
        <v>4668</v>
      </c>
      <c r="L77" s="50"/>
      <c r="M77" s="49"/>
    </row>
    <row r="78" spans="1:13" ht="15.75" thickBot="1">
      <c r="A78" s="71"/>
      <c r="B78" s="89"/>
      <c r="C78" s="58"/>
      <c r="D78" s="58"/>
      <c r="E78" s="59"/>
      <c r="F78" s="59"/>
      <c r="G78" s="60"/>
      <c r="H78" s="60"/>
      <c r="I78" s="59"/>
      <c r="J78" s="59"/>
      <c r="K78" s="60"/>
      <c r="L78" s="60"/>
      <c r="M78" s="59"/>
    </row>
    <row r="79" spans="1:13">
      <c r="A79" s="71"/>
      <c r="B79" s="53" t="s">
        <v>697</v>
      </c>
      <c r="C79" s="39" t="s">
        <v>214</v>
      </c>
      <c r="D79" s="41">
        <v>8311</v>
      </c>
      <c r="E79" s="43"/>
      <c r="F79" s="43"/>
      <c r="G79" s="37" t="s">
        <v>214</v>
      </c>
      <c r="H79" s="45">
        <v>9742</v>
      </c>
      <c r="I79" s="43"/>
      <c r="J79" s="43"/>
      <c r="K79" s="37" t="s">
        <v>214</v>
      </c>
      <c r="L79" s="45">
        <v>7574</v>
      </c>
      <c r="M79" s="43"/>
    </row>
    <row r="80" spans="1:13" ht="15.75" thickBot="1">
      <c r="A80" s="71"/>
      <c r="B80" s="120"/>
      <c r="C80" s="57"/>
      <c r="D80" s="58"/>
      <c r="E80" s="59"/>
      <c r="F80" s="59"/>
      <c r="G80" s="56"/>
      <c r="H80" s="60"/>
      <c r="I80" s="59"/>
      <c r="J80" s="59"/>
      <c r="K80" s="56"/>
      <c r="L80" s="60"/>
      <c r="M80" s="59"/>
    </row>
    <row r="81" spans="1:21">
      <c r="A81" s="71"/>
      <c r="B81" s="13"/>
      <c r="C81" s="13"/>
    </row>
    <row r="82" spans="1:21" ht="67.5">
      <c r="A82" s="71"/>
      <c r="B82" s="110" t="s">
        <v>450</v>
      </c>
      <c r="C82" s="111" t="s">
        <v>698</v>
      </c>
    </row>
    <row r="83" spans="1:21">
      <c r="A83" s="71"/>
      <c r="B83" s="146" t="s">
        <v>699</v>
      </c>
      <c r="C83" s="146"/>
      <c r="D83" s="146"/>
      <c r="E83" s="146"/>
      <c r="F83" s="146"/>
      <c r="G83" s="146"/>
      <c r="H83" s="146"/>
      <c r="I83" s="146"/>
      <c r="J83" s="146"/>
      <c r="K83" s="146"/>
      <c r="L83" s="146"/>
      <c r="M83" s="146"/>
      <c r="N83" s="146"/>
      <c r="O83" s="146"/>
      <c r="P83" s="146"/>
      <c r="Q83" s="146"/>
      <c r="R83" s="146"/>
      <c r="S83" s="146"/>
      <c r="T83" s="146"/>
      <c r="U83" s="146"/>
    </row>
    <row r="84" spans="1:21">
      <c r="A84" s="71"/>
      <c r="B84" s="33"/>
      <c r="C84" s="33"/>
      <c r="D84" s="33"/>
      <c r="E84" s="33"/>
      <c r="F84" s="33"/>
      <c r="G84" s="33"/>
      <c r="H84" s="33"/>
      <c r="I84" s="33"/>
      <c r="J84" s="33"/>
      <c r="K84" s="33"/>
      <c r="L84" s="33"/>
      <c r="M84" s="33"/>
      <c r="N84" s="33"/>
      <c r="O84" s="33"/>
      <c r="P84" s="33"/>
      <c r="Q84" s="33"/>
      <c r="R84" s="33"/>
      <c r="S84" s="33"/>
      <c r="T84" s="33"/>
      <c r="U84" s="33"/>
    </row>
    <row r="85" spans="1:21">
      <c r="A85" s="71"/>
      <c r="B85" s="13"/>
      <c r="C85" s="13"/>
      <c r="D85" s="13"/>
      <c r="E85" s="13"/>
      <c r="F85" s="13"/>
      <c r="G85" s="13"/>
      <c r="H85" s="13"/>
      <c r="I85" s="13"/>
      <c r="J85" s="13"/>
      <c r="K85" s="13"/>
      <c r="L85" s="13"/>
      <c r="M85" s="13"/>
      <c r="N85" s="13"/>
      <c r="O85" s="13"/>
      <c r="P85" s="13"/>
      <c r="Q85" s="13"/>
      <c r="R85" s="13"/>
      <c r="S85" s="13"/>
      <c r="T85" s="13"/>
      <c r="U85" s="13"/>
    </row>
    <row r="86" spans="1:21" ht="15.75" thickBot="1">
      <c r="A86" s="71"/>
      <c r="B86" s="16"/>
      <c r="C86" s="34" t="s">
        <v>392</v>
      </c>
      <c r="D86" s="34"/>
      <c r="E86" s="34"/>
      <c r="F86" s="34"/>
      <c r="G86" s="34"/>
      <c r="H86" s="34"/>
      <c r="I86" s="34"/>
      <c r="J86" s="34"/>
      <c r="K86" s="34"/>
      <c r="L86" s="34"/>
      <c r="M86" s="34"/>
      <c r="N86" s="34"/>
      <c r="O86" s="34"/>
      <c r="P86" s="34"/>
      <c r="Q86" s="34"/>
      <c r="R86" s="34"/>
      <c r="S86" s="34"/>
      <c r="T86" s="34"/>
      <c r="U86" s="34"/>
    </row>
    <row r="87" spans="1:21" ht="15.75" thickBot="1">
      <c r="A87" s="71"/>
      <c r="B87" s="19" t="s">
        <v>212</v>
      </c>
      <c r="C87" s="35" t="s">
        <v>655</v>
      </c>
      <c r="D87" s="35"/>
      <c r="E87" s="35"/>
      <c r="F87" s="31"/>
      <c r="G87" s="35" t="s">
        <v>656</v>
      </c>
      <c r="H87" s="35"/>
      <c r="I87" s="35"/>
      <c r="J87" s="31"/>
      <c r="K87" s="35" t="s">
        <v>657</v>
      </c>
      <c r="L87" s="35"/>
      <c r="M87" s="35"/>
      <c r="N87" s="31"/>
      <c r="O87" s="35" t="s">
        <v>700</v>
      </c>
      <c r="P87" s="35"/>
      <c r="Q87" s="35"/>
      <c r="R87" s="31"/>
      <c r="S87" s="35" t="s">
        <v>107</v>
      </c>
      <c r="T87" s="35"/>
      <c r="U87" s="35"/>
    </row>
    <row r="88" spans="1:21">
      <c r="A88" s="71"/>
      <c r="B88" s="53" t="s">
        <v>701</v>
      </c>
      <c r="C88" s="39" t="s">
        <v>214</v>
      </c>
      <c r="D88" s="41">
        <v>2003</v>
      </c>
      <c r="E88" s="43"/>
      <c r="F88" s="43"/>
      <c r="G88" s="39" t="s">
        <v>214</v>
      </c>
      <c r="H88" s="41">
        <v>7107</v>
      </c>
      <c r="I88" s="43"/>
      <c r="J88" s="43"/>
      <c r="K88" s="39" t="s">
        <v>214</v>
      </c>
      <c r="L88" s="41">
        <v>5255</v>
      </c>
      <c r="M88" s="43"/>
      <c r="N88" s="43"/>
      <c r="O88" s="39" t="s">
        <v>214</v>
      </c>
      <c r="P88" s="90" t="s">
        <v>350</v>
      </c>
      <c r="Q88" s="43"/>
      <c r="R88" s="43"/>
      <c r="S88" s="39" t="s">
        <v>214</v>
      </c>
      <c r="T88" s="41">
        <v>14365</v>
      </c>
      <c r="U88" s="43"/>
    </row>
    <row r="89" spans="1:21">
      <c r="A89" s="71"/>
      <c r="B89" s="124"/>
      <c r="C89" s="40"/>
      <c r="D89" s="42"/>
      <c r="E89" s="44"/>
      <c r="F89" s="44"/>
      <c r="G89" s="40"/>
      <c r="H89" s="42"/>
      <c r="I89" s="44"/>
      <c r="J89" s="44"/>
      <c r="K89" s="40"/>
      <c r="L89" s="42"/>
      <c r="M89" s="44"/>
      <c r="N89" s="44"/>
      <c r="O89" s="40"/>
      <c r="P89" s="107"/>
      <c r="Q89" s="44"/>
      <c r="R89" s="44"/>
      <c r="S89" s="40"/>
      <c r="T89" s="42"/>
      <c r="U89" s="44"/>
    </row>
    <row r="90" spans="1:21">
      <c r="A90" s="71"/>
      <c r="B90" s="47" t="s">
        <v>702</v>
      </c>
      <c r="C90" s="48">
        <v>248218</v>
      </c>
      <c r="D90" s="48"/>
      <c r="E90" s="49"/>
      <c r="F90" s="49"/>
      <c r="G90" s="48">
        <v>236505</v>
      </c>
      <c r="H90" s="48"/>
      <c r="I90" s="49"/>
      <c r="J90" s="49"/>
      <c r="K90" s="48">
        <v>191847</v>
      </c>
      <c r="L90" s="48"/>
      <c r="M90" s="49"/>
      <c r="N90" s="49"/>
      <c r="O90" s="63" t="s">
        <v>350</v>
      </c>
      <c r="P90" s="63"/>
      <c r="Q90" s="49"/>
      <c r="R90" s="49"/>
      <c r="S90" s="48">
        <v>676570</v>
      </c>
      <c r="T90" s="48"/>
      <c r="U90" s="49"/>
    </row>
    <row r="91" spans="1:21">
      <c r="A91" s="71"/>
      <c r="B91" s="47"/>
      <c r="C91" s="48"/>
      <c r="D91" s="48"/>
      <c r="E91" s="49"/>
      <c r="F91" s="49"/>
      <c r="G91" s="48"/>
      <c r="H91" s="48"/>
      <c r="I91" s="49"/>
      <c r="J91" s="49"/>
      <c r="K91" s="48"/>
      <c r="L91" s="48"/>
      <c r="M91" s="49"/>
      <c r="N91" s="49"/>
      <c r="O91" s="63"/>
      <c r="P91" s="63"/>
      <c r="Q91" s="49"/>
      <c r="R91" s="49"/>
      <c r="S91" s="48"/>
      <c r="T91" s="48"/>
      <c r="U91" s="49"/>
    </row>
    <row r="92" spans="1:21">
      <c r="A92" s="71"/>
      <c r="B92" s="47" t="s">
        <v>703</v>
      </c>
      <c r="C92" s="48">
        <v>5331</v>
      </c>
      <c r="D92" s="48"/>
      <c r="E92" s="49"/>
      <c r="F92" s="49"/>
      <c r="G92" s="48">
        <v>29935</v>
      </c>
      <c r="H92" s="48"/>
      <c r="I92" s="49"/>
      <c r="J92" s="49"/>
      <c r="K92" s="63" t="s">
        <v>350</v>
      </c>
      <c r="L92" s="63"/>
      <c r="M92" s="49"/>
      <c r="N92" s="49"/>
      <c r="O92" s="63" t="s">
        <v>350</v>
      </c>
      <c r="P92" s="63"/>
      <c r="Q92" s="49"/>
      <c r="R92" s="49"/>
      <c r="S92" s="48">
        <v>35266</v>
      </c>
      <c r="T92" s="48"/>
      <c r="U92" s="49"/>
    </row>
    <row r="93" spans="1:21">
      <c r="A93" s="71"/>
      <c r="B93" s="47"/>
      <c r="C93" s="48"/>
      <c r="D93" s="48"/>
      <c r="E93" s="49"/>
      <c r="F93" s="49"/>
      <c r="G93" s="48"/>
      <c r="H93" s="48"/>
      <c r="I93" s="49"/>
      <c r="J93" s="49"/>
      <c r="K93" s="63"/>
      <c r="L93" s="63"/>
      <c r="M93" s="49"/>
      <c r="N93" s="49"/>
      <c r="O93" s="63"/>
      <c r="P93" s="63"/>
      <c r="Q93" s="49"/>
      <c r="R93" s="49"/>
      <c r="S93" s="48"/>
      <c r="T93" s="48"/>
      <c r="U93" s="49"/>
    </row>
    <row r="94" spans="1:21">
      <c r="A94" s="71"/>
      <c r="B94" s="47" t="s">
        <v>71</v>
      </c>
      <c r="C94" s="48">
        <v>10571</v>
      </c>
      <c r="D94" s="48"/>
      <c r="E94" s="49"/>
      <c r="F94" s="49"/>
      <c r="G94" s="63">
        <v>982</v>
      </c>
      <c r="H94" s="63"/>
      <c r="I94" s="49"/>
      <c r="J94" s="49"/>
      <c r="K94" s="48">
        <v>11050</v>
      </c>
      <c r="L94" s="48"/>
      <c r="M94" s="49"/>
      <c r="N94" s="49"/>
      <c r="O94" s="48">
        <v>361372</v>
      </c>
      <c r="P94" s="48"/>
      <c r="Q94" s="49"/>
      <c r="R94" s="49"/>
      <c r="S94" s="48">
        <v>383975</v>
      </c>
      <c r="T94" s="48"/>
      <c r="U94" s="49"/>
    </row>
    <row r="95" spans="1:21" ht="15.75" thickBot="1">
      <c r="A95" s="71"/>
      <c r="B95" s="120"/>
      <c r="C95" s="58"/>
      <c r="D95" s="58"/>
      <c r="E95" s="59"/>
      <c r="F95" s="59"/>
      <c r="G95" s="51"/>
      <c r="H95" s="51"/>
      <c r="I95" s="59"/>
      <c r="J95" s="59"/>
      <c r="K95" s="58"/>
      <c r="L95" s="58"/>
      <c r="M95" s="59"/>
      <c r="N95" s="59"/>
      <c r="O95" s="58"/>
      <c r="P95" s="58"/>
      <c r="Q95" s="59"/>
      <c r="R95" s="59"/>
      <c r="S95" s="58"/>
      <c r="T95" s="58"/>
      <c r="U95" s="59"/>
    </row>
    <row r="96" spans="1:21">
      <c r="A96" s="71"/>
      <c r="B96" s="53" t="s">
        <v>468</v>
      </c>
      <c r="C96" s="39" t="s">
        <v>214</v>
      </c>
      <c r="D96" s="41">
        <v>266123</v>
      </c>
      <c r="E96" s="43"/>
      <c r="F96" s="43"/>
      <c r="G96" s="39" t="s">
        <v>214</v>
      </c>
      <c r="H96" s="41">
        <v>274529</v>
      </c>
      <c r="I96" s="43"/>
      <c r="J96" s="43"/>
      <c r="K96" s="39" t="s">
        <v>214</v>
      </c>
      <c r="L96" s="41">
        <v>208152</v>
      </c>
      <c r="M96" s="43"/>
      <c r="N96" s="43"/>
      <c r="O96" s="39" t="s">
        <v>214</v>
      </c>
      <c r="P96" s="41">
        <v>361372</v>
      </c>
      <c r="Q96" s="43"/>
      <c r="R96" s="43"/>
      <c r="S96" s="39" t="s">
        <v>214</v>
      </c>
      <c r="T96" s="41">
        <v>1110176</v>
      </c>
      <c r="U96" s="43"/>
    </row>
    <row r="97" spans="1:21" ht="15.75" thickBot="1">
      <c r="A97" s="71"/>
      <c r="B97" s="120"/>
      <c r="C97" s="57"/>
      <c r="D97" s="58"/>
      <c r="E97" s="59"/>
      <c r="F97" s="59"/>
      <c r="G97" s="57"/>
      <c r="H97" s="58"/>
      <c r="I97" s="59"/>
      <c r="J97" s="59"/>
      <c r="K97" s="57"/>
      <c r="L97" s="58"/>
      <c r="M97" s="59"/>
      <c r="N97" s="59"/>
      <c r="O97" s="57"/>
      <c r="P97" s="58"/>
      <c r="Q97" s="59"/>
      <c r="R97" s="59"/>
      <c r="S97" s="57"/>
      <c r="T97" s="58"/>
      <c r="U97" s="59"/>
    </row>
    <row r="98" spans="1:21">
      <c r="A98" s="71"/>
      <c r="B98" s="148"/>
      <c r="C98" s="148"/>
      <c r="D98" s="148"/>
      <c r="E98" s="148"/>
      <c r="F98" s="148"/>
      <c r="G98" s="148"/>
      <c r="H98" s="148"/>
      <c r="I98" s="148"/>
      <c r="J98" s="148"/>
      <c r="K98" s="148"/>
      <c r="L98" s="148"/>
      <c r="M98" s="148"/>
      <c r="N98" s="148"/>
      <c r="O98" s="148"/>
      <c r="P98" s="148"/>
      <c r="Q98" s="148"/>
      <c r="R98" s="148"/>
      <c r="S98" s="148"/>
      <c r="T98" s="148"/>
      <c r="U98" s="148"/>
    </row>
    <row r="99" spans="1:21">
      <c r="A99" s="71"/>
      <c r="B99" s="33"/>
      <c r="C99" s="33"/>
      <c r="D99" s="33"/>
      <c r="E99" s="33"/>
      <c r="F99" s="33"/>
      <c r="G99" s="33"/>
      <c r="H99" s="33"/>
      <c r="I99" s="33"/>
      <c r="J99" s="33"/>
      <c r="K99" s="33"/>
      <c r="L99" s="33"/>
      <c r="M99" s="33"/>
      <c r="N99" s="33"/>
      <c r="O99" s="33"/>
      <c r="P99" s="33"/>
      <c r="Q99" s="33"/>
      <c r="R99" s="33"/>
      <c r="S99" s="33"/>
      <c r="T99" s="33"/>
      <c r="U99" s="33"/>
    </row>
    <row r="100" spans="1:21">
      <c r="A100" s="71"/>
      <c r="B100" s="13"/>
      <c r="C100" s="13"/>
      <c r="D100" s="13"/>
      <c r="E100" s="13"/>
      <c r="F100" s="13"/>
      <c r="G100" s="13"/>
      <c r="H100" s="13"/>
      <c r="I100" s="13"/>
      <c r="J100" s="13"/>
      <c r="K100" s="13"/>
      <c r="L100" s="13"/>
      <c r="M100" s="13"/>
      <c r="N100" s="13"/>
      <c r="O100" s="13"/>
      <c r="P100" s="13"/>
      <c r="Q100" s="13"/>
      <c r="R100" s="13"/>
      <c r="S100" s="13"/>
      <c r="T100" s="13"/>
      <c r="U100" s="13"/>
    </row>
    <row r="101" spans="1:21" ht="15.75" thickBot="1">
      <c r="A101" s="71"/>
      <c r="B101" s="16"/>
      <c r="C101" s="101" t="s">
        <v>393</v>
      </c>
      <c r="D101" s="101"/>
      <c r="E101" s="101"/>
      <c r="F101" s="101"/>
      <c r="G101" s="101"/>
      <c r="H101" s="101"/>
      <c r="I101" s="101"/>
      <c r="J101" s="101"/>
      <c r="K101" s="101"/>
      <c r="L101" s="101"/>
      <c r="M101" s="101"/>
      <c r="N101" s="101"/>
      <c r="O101" s="101"/>
      <c r="P101" s="101"/>
      <c r="Q101" s="101"/>
      <c r="R101" s="101"/>
      <c r="S101" s="101"/>
      <c r="T101" s="101"/>
      <c r="U101" s="101"/>
    </row>
    <row r="102" spans="1:21" ht="15.75" thickBot="1">
      <c r="A102" s="71"/>
      <c r="B102" s="19" t="s">
        <v>212</v>
      </c>
      <c r="C102" s="36" t="s">
        <v>655</v>
      </c>
      <c r="D102" s="36"/>
      <c r="E102" s="36"/>
      <c r="F102" s="31"/>
      <c r="G102" s="36" t="s">
        <v>656</v>
      </c>
      <c r="H102" s="36"/>
      <c r="I102" s="36"/>
      <c r="J102" s="31"/>
      <c r="K102" s="36" t="s">
        <v>657</v>
      </c>
      <c r="L102" s="36"/>
      <c r="M102" s="36"/>
      <c r="N102" s="31"/>
      <c r="O102" s="36" t="s">
        <v>700</v>
      </c>
      <c r="P102" s="36"/>
      <c r="Q102" s="36"/>
      <c r="R102" s="31"/>
      <c r="S102" s="36" t="s">
        <v>107</v>
      </c>
      <c r="T102" s="36"/>
      <c r="U102" s="36"/>
    </row>
    <row r="103" spans="1:21">
      <c r="A103" s="71"/>
      <c r="B103" s="53" t="s">
        <v>701</v>
      </c>
      <c r="C103" s="37" t="s">
        <v>214</v>
      </c>
      <c r="D103" s="45">
        <v>1462</v>
      </c>
      <c r="E103" s="43"/>
      <c r="F103" s="43"/>
      <c r="G103" s="37" t="s">
        <v>214</v>
      </c>
      <c r="H103" s="45">
        <v>4612</v>
      </c>
      <c r="I103" s="43"/>
      <c r="J103" s="43"/>
      <c r="K103" s="37" t="s">
        <v>214</v>
      </c>
      <c r="L103" s="45">
        <v>2653</v>
      </c>
      <c r="M103" s="43"/>
      <c r="N103" s="43"/>
      <c r="O103" s="37" t="s">
        <v>214</v>
      </c>
      <c r="P103" s="83" t="s">
        <v>350</v>
      </c>
      <c r="Q103" s="43"/>
      <c r="R103" s="43"/>
      <c r="S103" s="37" t="s">
        <v>214</v>
      </c>
      <c r="T103" s="45">
        <v>8727</v>
      </c>
      <c r="U103" s="43"/>
    </row>
    <row r="104" spans="1:21">
      <c r="A104" s="71"/>
      <c r="B104" s="124"/>
      <c r="C104" s="38"/>
      <c r="D104" s="46"/>
      <c r="E104" s="44"/>
      <c r="F104" s="44"/>
      <c r="G104" s="38"/>
      <c r="H104" s="46"/>
      <c r="I104" s="44"/>
      <c r="J104" s="44"/>
      <c r="K104" s="38"/>
      <c r="L104" s="46"/>
      <c r="M104" s="44"/>
      <c r="N104" s="44"/>
      <c r="O104" s="38"/>
      <c r="P104" s="84"/>
      <c r="Q104" s="44"/>
      <c r="R104" s="44"/>
      <c r="S104" s="38"/>
      <c r="T104" s="46"/>
      <c r="U104" s="44"/>
    </row>
    <row r="105" spans="1:21">
      <c r="A105" s="71"/>
      <c r="B105" s="47" t="s">
        <v>702</v>
      </c>
      <c r="C105" s="50">
        <v>196554</v>
      </c>
      <c r="D105" s="50"/>
      <c r="E105" s="49"/>
      <c r="F105" s="49"/>
      <c r="G105" s="50">
        <v>157302</v>
      </c>
      <c r="H105" s="50"/>
      <c r="I105" s="49"/>
      <c r="J105" s="49"/>
      <c r="K105" s="50">
        <v>194234</v>
      </c>
      <c r="L105" s="50"/>
      <c r="M105" s="49"/>
      <c r="N105" s="49"/>
      <c r="O105" s="64" t="s">
        <v>350</v>
      </c>
      <c r="P105" s="64"/>
      <c r="Q105" s="49"/>
      <c r="R105" s="49"/>
      <c r="S105" s="50">
        <v>548090</v>
      </c>
      <c r="T105" s="50"/>
      <c r="U105" s="49"/>
    </row>
    <row r="106" spans="1:21">
      <c r="A106" s="71"/>
      <c r="B106" s="47"/>
      <c r="C106" s="50"/>
      <c r="D106" s="50"/>
      <c r="E106" s="49"/>
      <c r="F106" s="49"/>
      <c r="G106" s="50"/>
      <c r="H106" s="50"/>
      <c r="I106" s="49"/>
      <c r="J106" s="49"/>
      <c r="K106" s="50"/>
      <c r="L106" s="50"/>
      <c r="M106" s="49"/>
      <c r="N106" s="49"/>
      <c r="O106" s="64"/>
      <c r="P106" s="64"/>
      <c r="Q106" s="49"/>
      <c r="R106" s="49"/>
      <c r="S106" s="50"/>
      <c r="T106" s="50"/>
      <c r="U106" s="49"/>
    </row>
    <row r="107" spans="1:21">
      <c r="A107" s="71"/>
      <c r="B107" s="47" t="s">
        <v>703</v>
      </c>
      <c r="C107" s="50">
        <v>5121</v>
      </c>
      <c r="D107" s="50"/>
      <c r="E107" s="49"/>
      <c r="F107" s="49"/>
      <c r="G107" s="50">
        <v>6611</v>
      </c>
      <c r="H107" s="50"/>
      <c r="I107" s="49"/>
      <c r="J107" s="49"/>
      <c r="K107" s="64" t="s">
        <v>350</v>
      </c>
      <c r="L107" s="64"/>
      <c r="M107" s="49"/>
      <c r="N107" s="49"/>
      <c r="O107" s="64" t="s">
        <v>350</v>
      </c>
      <c r="P107" s="64"/>
      <c r="Q107" s="49"/>
      <c r="R107" s="49"/>
      <c r="S107" s="50">
        <v>11732</v>
      </c>
      <c r="T107" s="50"/>
      <c r="U107" s="49"/>
    </row>
    <row r="108" spans="1:21">
      <c r="A108" s="71"/>
      <c r="B108" s="47"/>
      <c r="C108" s="50"/>
      <c r="D108" s="50"/>
      <c r="E108" s="49"/>
      <c r="F108" s="49"/>
      <c r="G108" s="50"/>
      <c r="H108" s="50"/>
      <c r="I108" s="49"/>
      <c r="J108" s="49"/>
      <c r="K108" s="64"/>
      <c r="L108" s="64"/>
      <c r="M108" s="49"/>
      <c r="N108" s="49"/>
      <c r="O108" s="64"/>
      <c r="P108" s="64"/>
      <c r="Q108" s="49"/>
      <c r="R108" s="49"/>
      <c r="S108" s="50"/>
      <c r="T108" s="50"/>
      <c r="U108" s="49"/>
    </row>
    <row r="109" spans="1:21">
      <c r="A109" s="71"/>
      <c r="B109" s="47" t="s">
        <v>71</v>
      </c>
      <c r="C109" s="50">
        <v>4421</v>
      </c>
      <c r="D109" s="50"/>
      <c r="E109" s="49"/>
      <c r="F109" s="49"/>
      <c r="G109" s="50">
        <v>8436</v>
      </c>
      <c r="H109" s="50"/>
      <c r="I109" s="49"/>
      <c r="J109" s="49"/>
      <c r="K109" s="50">
        <v>7759</v>
      </c>
      <c r="L109" s="50"/>
      <c r="M109" s="49"/>
      <c r="N109" s="49"/>
      <c r="O109" s="50">
        <v>242135</v>
      </c>
      <c r="P109" s="50"/>
      <c r="Q109" s="49"/>
      <c r="R109" s="49"/>
      <c r="S109" s="50">
        <v>262751</v>
      </c>
      <c r="T109" s="50"/>
      <c r="U109" s="49"/>
    </row>
    <row r="110" spans="1:21" ht="15.75" thickBot="1">
      <c r="A110" s="71"/>
      <c r="B110" s="120"/>
      <c r="C110" s="60"/>
      <c r="D110" s="60"/>
      <c r="E110" s="59"/>
      <c r="F110" s="59"/>
      <c r="G110" s="60"/>
      <c r="H110" s="60"/>
      <c r="I110" s="59"/>
      <c r="J110" s="59"/>
      <c r="K110" s="60"/>
      <c r="L110" s="60"/>
      <c r="M110" s="59"/>
      <c r="N110" s="59"/>
      <c r="O110" s="60"/>
      <c r="P110" s="60"/>
      <c r="Q110" s="59"/>
      <c r="R110" s="59"/>
      <c r="S110" s="60"/>
      <c r="T110" s="60"/>
      <c r="U110" s="59"/>
    </row>
    <row r="111" spans="1:21">
      <c r="A111" s="71"/>
      <c r="B111" s="53" t="s">
        <v>468</v>
      </c>
      <c r="C111" s="37" t="s">
        <v>214</v>
      </c>
      <c r="D111" s="45">
        <v>207558</v>
      </c>
      <c r="E111" s="43"/>
      <c r="F111" s="43"/>
      <c r="G111" s="37" t="s">
        <v>214</v>
      </c>
      <c r="H111" s="45">
        <v>176961</v>
      </c>
      <c r="I111" s="43"/>
      <c r="J111" s="43"/>
      <c r="K111" s="37" t="s">
        <v>214</v>
      </c>
      <c r="L111" s="45">
        <v>204646</v>
      </c>
      <c r="M111" s="43"/>
      <c r="N111" s="43"/>
      <c r="O111" s="37" t="s">
        <v>214</v>
      </c>
      <c r="P111" s="45">
        <v>242135</v>
      </c>
      <c r="Q111" s="43"/>
      <c r="R111" s="43"/>
      <c r="S111" s="37" t="s">
        <v>214</v>
      </c>
      <c r="T111" s="45">
        <v>831300</v>
      </c>
      <c r="U111" s="43"/>
    </row>
    <row r="112" spans="1:21" ht="15.75" thickBot="1">
      <c r="A112" s="71"/>
      <c r="B112" s="120"/>
      <c r="C112" s="56"/>
      <c r="D112" s="60"/>
      <c r="E112" s="59"/>
      <c r="F112" s="59"/>
      <c r="G112" s="56"/>
      <c r="H112" s="60"/>
      <c r="I112" s="59"/>
      <c r="J112" s="59"/>
      <c r="K112" s="56"/>
      <c r="L112" s="60"/>
      <c r="M112" s="59"/>
      <c r="N112" s="59"/>
      <c r="O112" s="56"/>
      <c r="P112" s="60"/>
      <c r="Q112" s="59"/>
      <c r="R112" s="59"/>
      <c r="S112" s="56"/>
      <c r="T112" s="60"/>
      <c r="U112" s="59"/>
    </row>
    <row r="113" spans="1:3">
      <c r="A113" s="71"/>
      <c r="B113" s="13"/>
      <c r="C113" s="13"/>
    </row>
    <row r="114" spans="1:3" ht="56.25">
      <c r="A114" s="71"/>
      <c r="B114" s="110" t="s">
        <v>450</v>
      </c>
      <c r="C114" s="111" t="s">
        <v>704</v>
      </c>
    </row>
  </sheetData>
  <mergeCells count="482">
    <mergeCell ref="B83:U83"/>
    <mergeCell ref="B98:U98"/>
    <mergeCell ref="U111:U112"/>
    <mergeCell ref="A1:A2"/>
    <mergeCell ref="B1:U1"/>
    <mergeCell ref="B2:U2"/>
    <mergeCell ref="B3:U3"/>
    <mergeCell ref="A4:A114"/>
    <mergeCell ref="B4:U4"/>
    <mergeCell ref="B5:U5"/>
    <mergeCell ref="B6:U6"/>
    <mergeCell ref="B16:U16"/>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U96:U97"/>
    <mergeCell ref="B99:U99"/>
    <mergeCell ref="C101:U101"/>
    <mergeCell ref="C102:E102"/>
    <mergeCell ref="G102:I102"/>
    <mergeCell ref="K102:M102"/>
    <mergeCell ref="O102:Q102"/>
    <mergeCell ref="S102:U102"/>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K79:K80"/>
    <mergeCell ref="L79:L80"/>
    <mergeCell ref="M79:M80"/>
    <mergeCell ref="B84:U84"/>
    <mergeCell ref="C86:U86"/>
    <mergeCell ref="C87:E87"/>
    <mergeCell ref="G87:I87"/>
    <mergeCell ref="K87:M87"/>
    <mergeCell ref="O87:Q87"/>
    <mergeCell ref="S87:U87"/>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I65:I66"/>
    <mergeCell ref="J65:J66"/>
    <mergeCell ref="K65:K66"/>
    <mergeCell ref="L65:L66"/>
    <mergeCell ref="M65:M66"/>
    <mergeCell ref="C67:E67"/>
    <mergeCell ref="G67:I67"/>
    <mergeCell ref="K67:M67"/>
    <mergeCell ref="C64:E64"/>
    <mergeCell ref="G64:I64"/>
    <mergeCell ref="K64:M64"/>
    <mergeCell ref="B65:B66"/>
    <mergeCell ref="C65:C66"/>
    <mergeCell ref="D65:D66"/>
    <mergeCell ref="E65:E66"/>
    <mergeCell ref="F65:F66"/>
    <mergeCell ref="G65:G66"/>
    <mergeCell ref="H65:H66"/>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K57:K58"/>
    <mergeCell ref="L57:L58"/>
    <mergeCell ref="M57:M58"/>
    <mergeCell ref="C59:E59"/>
    <mergeCell ref="G59:I59"/>
    <mergeCell ref="K59:M59"/>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M45:M46"/>
    <mergeCell ref="C47:E47"/>
    <mergeCell ref="G47:I47"/>
    <mergeCell ref="K47:M47"/>
    <mergeCell ref="C48:E48"/>
    <mergeCell ref="G48:I48"/>
    <mergeCell ref="K48:M48"/>
    <mergeCell ref="G45:G46"/>
    <mergeCell ref="H45:H46"/>
    <mergeCell ref="I45:I46"/>
    <mergeCell ref="J45:J46"/>
    <mergeCell ref="K45:K46"/>
    <mergeCell ref="L45:L46"/>
    <mergeCell ref="K42:L43"/>
    <mergeCell ref="M42:M43"/>
    <mergeCell ref="C44:D44"/>
    <mergeCell ref="G44:H44"/>
    <mergeCell ref="K44:L44"/>
    <mergeCell ref="B45:B46"/>
    <mergeCell ref="C45:C46"/>
    <mergeCell ref="D45:D46"/>
    <mergeCell ref="E45:E46"/>
    <mergeCell ref="F45:F46"/>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7:D7"/>
    <mergeCell ref="B19:M19"/>
    <mergeCell ref="C21:M21"/>
    <mergeCell ref="C22:E22"/>
    <mergeCell ref="G22:I22"/>
    <mergeCell ref="K22:M22"/>
    <mergeCell ref="B17:U17"/>
    <mergeCell ref="B18:U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7"/>
  <sheetViews>
    <sheetView showGridLines="0" workbookViewId="0"/>
  </sheetViews>
  <sheetFormatPr defaultRowHeight="15"/>
  <cols>
    <col min="1" max="3" width="36.5703125" bestFit="1" customWidth="1"/>
    <col min="4" max="4" width="8.7109375" customWidth="1"/>
    <col min="5" max="5" width="31.140625" customWidth="1"/>
    <col min="6" max="6" width="7.42578125" customWidth="1"/>
    <col min="7" max="7" width="8.7109375" customWidth="1"/>
    <col min="8" max="8" width="36.5703125" customWidth="1"/>
    <col min="9" max="9" width="7.42578125" customWidth="1"/>
    <col min="10" max="10" width="8.7109375" customWidth="1"/>
    <col min="11" max="11" width="31.140625" customWidth="1"/>
    <col min="12" max="12" width="7.42578125" customWidth="1"/>
    <col min="13" max="13" width="8.7109375" customWidth="1"/>
    <col min="14" max="14" width="33.85546875" customWidth="1"/>
    <col min="15" max="15" width="7.42578125" customWidth="1"/>
    <col min="16" max="16" width="8.7109375" customWidth="1"/>
    <col min="17" max="17" width="36.5703125" customWidth="1"/>
    <col min="18" max="18" width="7.42578125" customWidth="1"/>
  </cols>
  <sheetData>
    <row r="1" spans="1:18" ht="15" customHeight="1">
      <c r="A1" s="8" t="s">
        <v>7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06</v>
      </c>
      <c r="B3" s="70" t="s">
        <v>6</v>
      </c>
      <c r="C3" s="70"/>
      <c r="D3" s="70"/>
      <c r="E3" s="70"/>
      <c r="F3" s="70"/>
      <c r="G3" s="70"/>
      <c r="H3" s="70"/>
      <c r="I3" s="70"/>
      <c r="J3" s="70"/>
      <c r="K3" s="70"/>
      <c r="L3" s="70"/>
      <c r="M3" s="70"/>
      <c r="N3" s="70"/>
      <c r="O3" s="70"/>
      <c r="P3" s="70"/>
      <c r="Q3" s="70"/>
      <c r="R3" s="70"/>
    </row>
    <row r="4" spans="1:18" ht="15" customHeight="1">
      <c r="A4" s="71" t="s">
        <v>707</v>
      </c>
      <c r="B4" s="70" t="s">
        <v>6</v>
      </c>
      <c r="C4" s="70"/>
      <c r="D4" s="70"/>
      <c r="E4" s="70"/>
      <c r="F4" s="70"/>
      <c r="G4" s="70"/>
      <c r="H4" s="70"/>
      <c r="I4" s="70"/>
      <c r="J4" s="70"/>
      <c r="K4" s="70"/>
      <c r="L4" s="70"/>
      <c r="M4" s="70"/>
      <c r="N4" s="70"/>
      <c r="O4" s="70"/>
      <c r="P4" s="70"/>
      <c r="Q4" s="70"/>
      <c r="R4" s="70"/>
    </row>
    <row r="5" spans="1:18">
      <c r="A5" s="71"/>
      <c r="B5" s="118" t="s">
        <v>705</v>
      </c>
      <c r="C5" s="118"/>
      <c r="D5" s="118"/>
      <c r="E5" s="118"/>
      <c r="F5" s="118"/>
      <c r="G5" s="118"/>
      <c r="H5" s="118"/>
      <c r="I5" s="118"/>
      <c r="J5" s="118"/>
      <c r="K5" s="118"/>
      <c r="L5" s="118"/>
      <c r="M5" s="118"/>
      <c r="N5" s="118"/>
      <c r="O5" s="118"/>
      <c r="P5" s="118"/>
      <c r="Q5" s="118"/>
      <c r="R5" s="118"/>
    </row>
    <row r="6" spans="1:18" ht="25.5" customHeight="1">
      <c r="A6" s="71"/>
      <c r="B6" s="74" t="s">
        <v>708</v>
      </c>
      <c r="C6" s="74"/>
      <c r="D6" s="74"/>
      <c r="E6" s="74"/>
      <c r="F6" s="74"/>
      <c r="G6" s="74"/>
      <c r="H6" s="74"/>
      <c r="I6" s="74"/>
      <c r="J6" s="74"/>
      <c r="K6" s="74"/>
      <c r="L6" s="74"/>
      <c r="M6" s="74"/>
      <c r="N6" s="74"/>
      <c r="O6" s="74"/>
      <c r="P6" s="74"/>
      <c r="Q6" s="74"/>
      <c r="R6" s="74"/>
    </row>
    <row r="7" spans="1:18" ht="38.25" customHeight="1">
      <c r="A7" s="71"/>
      <c r="B7" s="74" t="s">
        <v>709</v>
      </c>
      <c r="C7" s="74"/>
      <c r="D7" s="74"/>
      <c r="E7" s="74"/>
      <c r="F7" s="74"/>
      <c r="G7" s="74"/>
      <c r="H7" s="74"/>
      <c r="I7" s="74"/>
      <c r="J7" s="74"/>
      <c r="K7" s="74"/>
      <c r="L7" s="74"/>
      <c r="M7" s="74"/>
      <c r="N7" s="74"/>
      <c r="O7" s="74"/>
      <c r="P7" s="74"/>
      <c r="Q7" s="74"/>
      <c r="R7" s="74"/>
    </row>
    <row r="8" spans="1:18">
      <c r="A8" s="71"/>
      <c r="B8" s="74" t="s">
        <v>710</v>
      </c>
      <c r="C8" s="74"/>
      <c r="D8" s="74"/>
      <c r="E8" s="74"/>
      <c r="F8" s="74"/>
      <c r="G8" s="74"/>
      <c r="H8" s="74"/>
      <c r="I8" s="74"/>
      <c r="J8" s="74"/>
      <c r="K8" s="74"/>
      <c r="L8" s="74"/>
      <c r="M8" s="74"/>
      <c r="N8" s="74"/>
      <c r="O8" s="74"/>
      <c r="P8" s="74"/>
      <c r="Q8" s="74"/>
      <c r="R8" s="74"/>
    </row>
    <row r="9" spans="1:18" ht="25.5" customHeight="1">
      <c r="A9" s="71"/>
      <c r="B9" s="74" t="s">
        <v>711</v>
      </c>
      <c r="C9" s="74"/>
      <c r="D9" s="74"/>
      <c r="E9" s="74"/>
      <c r="F9" s="74"/>
      <c r="G9" s="74"/>
      <c r="H9" s="74"/>
      <c r="I9" s="74"/>
      <c r="J9" s="74"/>
      <c r="K9" s="74"/>
      <c r="L9" s="74"/>
      <c r="M9" s="74"/>
      <c r="N9" s="74"/>
      <c r="O9" s="74"/>
      <c r="P9" s="74"/>
      <c r="Q9" s="74"/>
      <c r="R9" s="74"/>
    </row>
    <row r="10" spans="1:18">
      <c r="A10" s="71"/>
      <c r="B10" s="74" t="s">
        <v>712</v>
      </c>
      <c r="C10" s="74"/>
      <c r="D10" s="74"/>
      <c r="E10" s="74"/>
      <c r="F10" s="74"/>
      <c r="G10" s="74"/>
      <c r="H10" s="74"/>
      <c r="I10" s="74"/>
      <c r="J10" s="74"/>
      <c r="K10" s="74"/>
      <c r="L10" s="74"/>
      <c r="M10" s="74"/>
      <c r="N10" s="74"/>
      <c r="O10" s="74"/>
      <c r="P10" s="74"/>
      <c r="Q10" s="74"/>
      <c r="R10" s="74"/>
    </row>
    <row r="11" spans="1:18">
      <c r="A11" s="71"/>
      <c r="B11" s="33"/>
      <c r="C11" s="33"/>
      <c r="D11" s="33"/>
      <c r="E11" s="33"/>
      <c r="F11" s="33"/>
      <c r="G11" s="33"/>
      <c r="H11" s="33"/>
      <c r="I11" s="33"/>
      <c r="J11" s="33"/>
      <c r="K11" s="33"/>
      <c r="L11" s="33"/>
      <c r="M11" s="33"/>
      <c r="N11" s="33"/>
      <c r="O11" s="33"/>
      <c r="P11" s="33"/>
      <c r="Q11" s="33"/>
      <c r="R11" s="33"/>
    </row>
    <row r="12" spans="1:18">
      <c r="A12" s="71"/>
      <c r="B12" s="13"/>
      <c r="C12" s="13"/>
      <c r="D12" s="13"/>
      <c r="E12" s="13"/>
      <c r="F12" s="13"/>
      <c r="G12" s="13"/>
      <c r="H12" s="13"/>
      <c r="I12" s="13"/>
      <c r="J12" s="13"/>
      <c r="K12" s="13"/>
      <c r="L12" s="13"/>
      <c r="M12" s="13"/>
      <c r="N12" s="13"/>
      <c r="O12" s="13"/>
      <c r="P12" s="13"/>
      <c r="Q12" s="13"/>
      <c r="R12" s="13"/>
    </row>
    <row r="13" spans="1:18">
      <c r="A13" s="71"/>
      <c r="B13" s="149" t="s">
        <v>713</v>
      </c>
      <c r="C13" s="149"/>
      <c r="D13" s="149"/>
      <c r="E13" s="149"/>
      <c r="F13" s="149"/>
      <c r="G13" s="149"/>
      <c r="H13" s="149"/>
      <c r="I13" s="149"/>
      <c r="J13" s="149"/>
      <c r="K13" s="149"/>
      <c r="L13" s="149"/>
      <c r="M13" s="149"/>
      <c r="N13" s="149"/>
      <c r="O13" s="149"/>
      <c r="P13" s="149"/>
      <c r="Q13" s="149"/>
      <c r="R13" s="149"/>
    </row>
    <row r="14" spans="1:18">
      <c r="A14" s="71"/>
      <c r="B14" s="16"/>
      <c r="C14" s="16"/>
      <c r="D14" s="49"/>
      <c r="E14" s="49"/>
      <c r="F14" s="49"/>
      <c r="G14" s="49"/>
      <c r="H14" s="49"/>
      <c r="I14" s="49"/>
      <c r="J14" s="49"/>
      <c r="K14" s="49"/>
      <c r="L14" s="49"/>
      <c r="M14" s="49"/>
      <c r="N14" s="49"/>
      <c r="O14" s="49"/>
      <c r="P14" s="49"/>
      <c r="Q14" s="49"/>
      <c r="R14" s="49"/>
    </row>
    <row r="15" spans="1:18" ht="15.75" thickBot="1">
      <c r="A15" s="71"/>
      <c r="B15" s="16"/>
      <c r="C15" s="16"/>
      <c r="D15" s="34" t="s">
        <v>714</v>
      </c>
      <c r="E15" s="34"/>
      <c r="F15" s="34"/>
      <c r="G15" s="34"/>
      <c r="H15" s="34"/>
      <c r="I15" s="34"/>
      <c r="J15" s="34"/>
      <c r="K15" s="34"/>
      <c r="L15" s="34"/>
      <c r="M15" s="34"/>
      <c r="N15" s="34"/>
      <c r="O15" s="34"/>
      <c r="P15" s="34"/>
      <c r="Q15" s="34"/>
      <c r="R15" s="34"/>
    </row>
    <row r="16" spans="1:18" ht="15.75" thickBot="1">
      <c r="A16" s="71"/>
      <c r="B16" s="28" t="s">
        <v>212</v>
      </c>
      <c r="C16" s="31"/>
      <c r="D16" s="35" t="s">
        <v>715</v>
      </c>
      <c r="E16" s="35"/>
      <c r="F16" s="35"/>
      <c r="G16" s="35" t="s">
        <v>716</v>
      </c>
      <c r="H16" s="35"/>
      <c r="I16" s="35"/>
      <c r="J16" s="35" t="s">
        <v>717</v>
      </c>
      <c r="K16" s="35"/>
      <c r="L16" s="35"/>
      <c r="M16" s="35" t="s">
        <v>718</v>
      </c>
      <c r="N16" s="35"/>
      <c r="O16" s="35"/>
      <c r="P16" s="35" t="s">
        <v>719</v>
      </c>
      <c r="Q16" s="35"/>
      <c r="R16" s="35"/>
    </row>
    <row r="17" spans="1:18">
      <c r="A17" s="71"/>
      <c r="B17" s="16"/>
      <c r="C17" s="16"/>
      <c r="D17" s="43"/>
      <c r="E17" s="43"/>
      <c r="F17" s="43"/>
      <c r="G17" s="43"/>
      <c r="H17" s="43"/>
      <c r="I17" s="43"/>
      <c r="J17" s="43"/>
      <c r="K17" s="43"/>
      <c r="L17" s="43"/>
      <c r="M17" s="43"/>
      <c r="N17" s="43"/>
      <c r="O17" s="43"/>
      <c r="P17" s="43"/>
      <c r="Q17" s="43"/>
      <c r="R17" s="43"/>
    </row>
    <row r="18" spans="1:18">
      <c r="A18" s="71"/>
      <c r="B18" s="55" t="s">
        <v>42</v>
      </c>
      <c r="C18" s="49"/>
      <c r="D18" s="54" t="s">
        <v>214</v>
      </c>
      <c r="E18" s="63" t="s">
        <v>350</v>
      </c>
      <c r="F18" s="49"/>
      <c r="G18" s="54" t="s">
        <v>214</v>
      </c>
      <c r="H18" s="48">
        <v>1008243</v>
      </c>
      <c r="I18" s="49"/>
      <c r="J18" s="54" t="s">
        <v>214</v>
      </c>
      <c r="K18" s="48">
        <v>28539</v>
      </c>
      <c r="L18" s="49"/>
      <c r="M18" s="54" t="s">
        <v>214</v>
      </c>
      <c r="N18" s="63" t="s">
        <v>350</v>
      </c>
      <c r="O18" s="49"/>
      <c r="P18" s="54" t="s">
        <v>214</v>
      </c>
      <c r="Q18" s="48">
        <v>1036782</v>
      </c>
      <c r="R18" s="49"/>
    </row>
    <row r="19" spans="1:18">
      <c r="A19" s="71"/>
      <c r="B19" s="55"/>
      <c r="C19" s="49"/>
      <c r="D19" s="54"/>
      <c r="E19" s="63"/>
      <c r="F19" s="49"/>
      <c r="G19" s="54"/>
      <c r="H19" s="48"/>
      <c r="I19" s="49"/>
      <c r="J19" s="54"/>
      <c r="K19" s="48"/>
      <c r="L19" s="49"/>
      <c r="M19" s="54"/>
      <c r="N19" s="63"/>
      <c r="O19" s="49"/>
      <c r="P19" s="54"/>
      <c r="Q19" s="48"/>
      <c r="R19" s="49"/>
    </row>
    <row r="20" spans="1:18">
      <c r="A20" s="71"/>
      <c r="B20" s="22" t="s">
        <v>720</v>
      </c>
      <c r="C20" s="16"/>
      <c r="D20" s="49"/>
      <c r="E20" s="49"/>
      <c r="F20" s="49"/>
      <c r="G20" s="49"/>
      <c r="H20" s="49"/>
      <c r="I20" s="49"/>
      <c r="J20" s="49"/>
      <c r="K20" s="49"/>
      <c r="L20" s="49"/>
      <c r="M20" s="49"/>
      <c r="N20" s="49"/>
      <c r="O20" s="49"/>
      <c r="P20" s="49"/>
      <c r="Q20" s="49"/>
      <c r="R20" s="49"/>
    </row>
    <row r="21" spans="1:18">
      <c r="A21" s="71"/>
      <c r="B21" s="87" t="s">
        <v>43</v>
      </c>
      <c r="C21" s="49"/>
      <c r="D21" s="63" t="s">
        <v>350</v>
      </c>
      <c r="E21" s="63"/>
      <c r="F21" s="49"/>
      <c r="G21" s="48">
        <v>824508</v>
      </c>
      <c r="H21" s="48"/>
      <c r="I21" s="49"/>
      <c r="J21" s="63" t="s">
        <v>350</v>
      </c>
      <c r="K21" s="63"/>
      <c r="L21" s="49"/>
      <c r="M21" s="63" t="s">
        <v>350</v>
      </c>
      <c r="N21" s="63"/>
      <c r="O21" s="49"/>
      <c r="P21" s="48">
        <v>824508</v>
      </c>
      <c r="Q21" s="48"/>
      <c r="R21" s="49"/>
    </row>
    <row r="22" spans="1:18">
      <c r="A22" s="71"/>
      <c r="B22" s="87"/>
      <c r="C22" s="49"/>
      <c r="D22" s="63"/>
      <c r="E22" s="63"/>
      <c r="F22" s="49"/>
      <c r="G22" s="48"/>
      <c r="H22" s="48"/>
      <c r="I22" s="49"/>
      <c r="J22" s="63"/>
      <c r="K22" s="63"/>
      <c r="L22" s="49"/>
      <c r="M22" s="63"/>
      <c r="N22" s="63"/>
      <c r="O22" s="49"/>
      <c r="P22" s="48"/>
      <c r="Q22" s="48"/>
      <c r="R22" s="49"/>
    </row>
    <row r="23" spans="1:18">
      <c r="A23" s="71"/>
      <c r="B23" s="87" t="s">
        <v>44</v>
      </c>
      <c r="C23" s="49"/>
      <c r="D23" s="63" t="s">
        <v>350</v>
      </c>
      <c r="E23" s="63"/>
      <c r="F23" s="49"/>
      <c r="G23" s="48">
        <v>5805</v>
      </c>
      <c r="H23" s="48"/>
      <c r="I23" s="49"/>
      <c r="J23" s="63" t="s">
        <v>350</v>
      </c>
      <c r="K23" s="63"/>
      <c r="L23" s="49"/>
      <c r="M23" s="63" t="s">
        <v>350</v>
      </c>
      <c r="N23" s="63"/>
      <c r="O23" s="49"/>
      <c r="P23" s="48">
        <v>5805</v>
      </c>
      <c r="Q23" s="48"/>
      <c r="R23" s="49"/>
    </row>
    <row r="24" spans="1:18">
      <c r="A24" s="71"/>
      <c r="B24" s="87"/>
      <c r="C24" s="49"/>
      <c r="D24" s="63"/>
      <c r="E24" s="63"/>
      <c r="F24" s="49"/>
      <c r="G24" s="48"/>
      <c r="H24" s="48"/>
      <c r="I24" s="49"/>
      <c r="J24" s="63"/>
      <c r="K24" s="63"/>
      <c r="L24" s="49"/>
      <c r="M24" s="63"/>
      <c r="N24" s="63"/>
      <c r="O24" s="49"/>
      <c r="P24" s="48"/>
      <c r="Q24" s="48"/>
      <c r="R24" s="49"/>
    </row>
    <row r="25" spans="1:18">
      <c r="A25" s="71"/>
      <c r="B25" s="87" t="s">
        <v>45</v>
      </c>
      <c r="C25" s="49"/>
      <c r="D25" s="63" t="s">
        <v>350</v>
      </c>
      <c r="E25" s="63"/>
      <c r="F25" s="49"/>
      <c r="G25" s="48">
        <v>66249</v>
      </c>
      <c r="H25" s="48"/>
      <c r="I25" s="49"/>
      <c r="J25" s="48">
        <v>13245</v>
      </c>
      <c r="K25" s="48"/>
      <c r="L25" s="49"/>
      <c r="M25" s="63" t="s">
        <v>350</v>
      </c>
      <c r="N25" s="63"/>
      <c r="O25" s="49"/>
      <c r="P25" s="48">
        <v>79494</v>
      </c>
      <c r="Q25" s="48"/>
      <c r="R25" s="49"/>
    </row>
    <row r="26" spans="1:18">
      <c r="A26" s="71"/>
      <c r="B26" s="87"/>
      <c r="C26" s="49"/>
      <c r="D26" s="63"/>
      <c r="E26" s="63"/>
      <c r="F26" s="49"/>
      <c r="G26" s="48"/>
      <c r="H26" s="48"/>
      <c r="I26" s="49"/>
      <c r="J26" s="48"/>
      <c r="K26" s="48"/>
      <c r="L26" s="49"/>
      <c r="M26" s="63"/>
      <c r="N26" s="63"/>
      <c r="O26" s="49"/>
      <c r="P26" s="48"/>
      <c r="Q26" s="48"/>
      <c r="R26" s="49"/>
    </row>
    <row r="27" spans="1:18">
      <c r="A27" s="71"/>
      <c r="B27" s="87" t="s">
        <v>46</v>
      </c>
      <c r="C27" s="49"/>
      <c r="D27" s="63" t="s">
        <v>350</v>
      </c>
      <c r="E27" s="63"/>
      <c r="F27" s="49"/>
      <c r="G27" s="48">
        <v>68209</v>
      </c>
      <c r="H27" s="48"/>
      <c r="I27" s="49"/>
      <c r="J27" s="63">
        <v>73</v>
      </c>
      <c r="K27" s="63"/>
      <c r="L27" s="49"/>
      <c r="M27" s="63" t="s">
        <v>350</v>
      </c>
      <c r="N27" s="63"/>
      <c r="O27" s="49"/>
      <c r="P27" s="48">
        <v>68282</v>
      </c>
      <c r="Q27" s="48"/>
      <c r="R27" s="49"/>
    </row>
    <row r="28" spans="1:18">
      <c r="A28" s="71"/>
      <c r="B28" s="87"/>
      <c r="C28" s="49"/>
      <c r="D28" s="63"/>
      <c r="E28" s="63"/>
      <c r="F28" s="49"/>
      <c r="G28" s="48"/>
      <c r="H28" s="48"/>
      <c r="I28" s="49"/>
      <c r="J28" s="63"/>
      <c r="K28" s="63"/>
      <c r="L28" s="49"/>
      <c r="M28" s="63"/>
      <c r="N28" s="63"/>
      <c r="O28" s="49"/>
      <c r="P28" s="48"/>
      <c r="Q28" s="48"/>
      <c r="R28" s="49"/>
    </row>
    <row r="29" spans="1:18">
      <c r="A29" s="71"/>
      <c r="B29" s="87" t="s">
        <v>47</v>
      </c>
      <c r="C29" s="49"/>
      <c r="D29" s="63" t="s">
        <v>350</v>
      </c>
      <c r="E29" s="63"/>
      <c r="F29" s="49"/>
      <c r="G29" s="63" t="s">
        <v>350</v>
      </c>
      <c r="H29" s="63"/>
      <c r="I29" s="49"/>
      <c r="J29" s="63" t="s">
        <v>691</v>
      </c>
      <c r="K29" s="63"/>
      <c r="L29" s="54" t="s">
        <v>218</v>
      </c>
      <c r="M29" s="63" t="s">
        <v>350</v>
      </c>
      <c r="N29" s="63"/>
      <c r="O29" s="49"/>
      <c r="P29" s="63" t="s">
        <v>691</v>
      </c>
      <c r="Q29" s="63"/>
      <c r="R29" s="54" t="s">
        <v>218</v>
      </c>
    </row>
    <row r="30" spans="1:18">
      <c r="A30" s="71"/>
      <c r="B30" s="87"/>
      <c r="C30" s="49"/>
      <c r="D30" s="63"/>
      <c r="E30" s="63"/>
      <c r="F30" s="49"/>
      <c r="G30" s="63"/>
      <c r="H30" s="63"/>
      <c r="I30" s="49"/>
      <c r="J30" s="63"/>
      <c r="K30" s="63"/>
      <c r="L30" s="54"/>
      <c r="M30" s="63"/>
      <c r="N30" s="63"/>
      <c r="O30" s="49"/>
      <c r="P30" s="63"/>
      <c r="Q30" s="63"/>
      <c r="R30" s="54"/>
    </row>
    <row r="31" spans="1:18">
      <c r="A31" s="71"/>
      <c r="B31" s="87" t="s">
        <v>48</v>
      </c>
      <c r="C31" s="49"/>
      <c r="D31" s="63" t="s">
        <v>350</v>
      </c>
      <c r="E31" s="63"/>
      <c r="F31" s="49"/>
      <c r="G31" s="48">
        <v>14556</v>
      </c>
      <c r="H31" s="48"/>
      <c r="I31" s="49"/>
      <c r="J31" s="48">
        <v>1382</v>
      </c>
      <c r="K31" s="48"/>
      <c r="L31" s="49"/>
      <c r="M31" s="63" t="s">
        <v>350</v>
      </c>
      <c r="N31" s="63"/>
      <c r="O31" s="49"/>
      <c r="P31" s="48">
        <v>15938</v>
      </c>
      <c r="Q31" s="48"/>
      <c r="R31" s="49"/>
    </row>
    <row r="32" spans="1:18">
      <c r="A32" s="71"/>
      <c r="B32" s="87"/>
      <c r="C32" s="49"/>
      <c r="D32" s="63"/>
      <c r="E32" s="63"/>
      <c r="F32" s="49"/>
      <c r="G32" s="48"/>
      <c r="H32" s="48"/>
      <c r="I32" s="49"/>
      <c r="J32" s="48"/>
      <c r="K32" s="48"/>
      <c r="L32" s="49"/>
      <c r="M32" s="63"/>
      <c r="N32" s="63"/>
      <c r="O32" s="49"/>
      <c r="P32" s="48"/>
      <c r="Q32" s="48"/>
      <c r="R32" s="49"/>
    </row>
    <row r="33" spans="1:18">
      <c r="A33" s="71"/>
      <c r="B33" s="87" t="s">
        <v>692</v>
      </c>
      <c r="C33" s="49"/>
      <c r="D33" s="63" t="s">
        <v>350</v>
      </c>
      <c r="E33" s="63"/>
      <c r="F33" s="49"/>
      <c r="G33" s="48">
        <v>1726</v>
      </c>
      <c r="H33" s="48"/>
      <c r="I33" s="49"/>
      <c r="J33" s="63" t="s">
        <v>350</v>
      </c>
      <c r="K33" s="63"/>
      <c r="L33" s="49"/>
      <c r="M33" s="63" t="s">
        <v>350</v>
      </c>
      <c r="N33" s="63"/>
      <c r="O33" s="49"/>
      <c r="P33" s="48">
        <v>1726</v>
      </c>
      <c r="Q33" s="48"/>
      <c r="R33" s="49"/>
    </row>
    <row r="34" spans="1:18" ht="15.75" thickBot="1">
      <c r="A34" s="71"/>
      <c r="B34" s="89"/>
      <c r="C34" s="59"/>
      <c r="D34" s="51"/>
      <c r="E34" s="51"/>
      <c r="F34" s="59"/>
      <c r="G34" s="58"/>
      <c r="H34" s="58"/>
      <c r="I34" s="59"/>
      <c r="J34" s="51"/>
      <c r="K34" s="51"/>
      <c r="L34" s="59"/>
      <c r="M34" s="51"/>
      <c r="N34" s="51"/>
      <c r="O34" s="59"/>
      <c r="P34" s="58"/>
      <c r="Q34" s="58"/>
      <c r="R34" s="59"/>
    </row>
    <row r="35" spans="1:18">
      <c r="A35" s="71"/>
      <c r="B35" s="37" t="s">
        <v>50</v>
      </c>
      <c r="C35" s="43"/>
      <c r="D35" s="90" t="s">
        <v>350</v>
      </c>
      <c r="E35" s="90"/>
      <c r="F35" s="43"/>
      <c r="G35" s="41">
        <v>981053</v>
      </c>
      <c r="H35" s="41"/>
      <c r="I35" s="43"/>
      <c r="J35" s="41">
        <v>14394</v>
      </c>
      <c r="K35" s="41"/>
      <c r="L35" s="43"/>
      <c r="M35" s="90" t="s">
        <v>350</v>
      </c>
      <c r="N35" s="90"/>
      <c r="O35" s="43"/>
      <c r="P35" s="41">
        <v>995447</v>
      </c>
      <c r="Q35" s="41"/>
      <c r="R35" s="43"/>
    </row>
    <row r="36" spans="1:18" ht="15.75" thickBot="1">
      <c r="A36" s="71"/>
      <c r="B36" s="56"/>
      <c r="C36" s="59"/>
      <c r="D36" s="51"/>
      <c r="E36" s="51"/>
      <c r="F36" s="59"/>
      <c r="G36" s="58"/>
      <c r="H36" s="58"/>
      <c r="I36" s="59"/>
      <c r="J36" s="58"/>
      <c r="K36" s="58"/>
      <c r="L36" s="59"/>
      <c r="M36" s="51"/>
      <c r="N36" s="51"/>
      <c r="O36" s="59"/>
      <c r="P36" s="58"/>
      <c r="Q36" s="58"/>
      <c r="R36" s="59"/>
    </row>
    <row r="37" spans="1:18">
      <c r="A37" s="71"/>
      <c r="B37" s="16"/>
      <c r="C37" s="16"/>
      <c r="D37" s="43"/>
      <c r="E37" s="43"/>
      <c r="F37" s="43"/>
      <c r="G37" s="43"/>
      <c r="H37" s="43"/>
      <c r="I37" s="43"/>
      <c r="J37" s="43"/>
      <c r="K37" s="43"/>
      <c r="L37" s="43"/>
      <c r="M37" s="43"/>
      <c r="N37" s="43"/>
      <c r="O37" s="43"/>
      <c r="P37" s="43"/>
      <c r="Q37" s="43"/>
      <c r="R37" s="43"/>
    </row>
    <row r="38" spans="1:18">
      <c r="A38" s="71"/>
      <c r="B38" s="55" t="s">
        <v>721</v>
      </c>
      <c r="C38" s="49"/>
      <c r="D38" s="63" t="s">
        <v>350</v>
      </c>
      <c r="E38" s="63"/>
      <c r="F38" s="49"/>
      <c r="G38" s="48">
        <v>27190</v>
      </c>
      <c r="H38" s="48"/>
      <c r="I38" s="49"/>
      <c r="J38" s="48">
        <v>14145</v>
      </c>
      <c r="K38" s="48"/>
      <c r="L38" s="49"/>
      <c r="M38" s="63" t="s">
        <v>350</v>
      </c>
      <c r="N38" s="63"/>
      <c r="O38" s="49"/>
      <c r="P38" s="48">
        <v>41335</v>
      </c>
      <c r="Q38" s="48"/>
      <c r="R38" s="49"/>
    </row>
    <row r="39" spans="1:18">
      <c r="A39" s="71"/>
      <c r="B39" s="55"/>
      <c r="C39" s="49"/>
      <c r="D39" s="63"/>
      <c r="E39" s="63"/>
      <c r="F39" s="49"/>
      <c r="G39" s="48"/>
      <c r="H39" s="48"/>
      <c r="I39" s="49"/>
      <c r="J39" s="48"/>
      <c r="K39" s="48"/>
      <c r="L39" s="49"/>
      <c r="M39" s="63"/>
      <c r="N39" s="63"/>
      <c r="O39" s="49"/>
      <c r="P39" s="48"/>
      <c r="Q39" s="48"/>
      <c r="R39" s="49"/>
    </row>
    <row r="40" spans="1:18">
      <c r="A40" s="71"/>
      <c r="B40" s="16"/>
      <c r="C40" s="16"/>
      <c r="D40" s="49"/>
      <c r="E40" s="49"/>
      <c r="F40" s="49"/>
      <c r="G40" s="49"/>
      <c r="H40" s="49"/>
      <c r="I40" s="49"/>
      <c r="J40" s="49"/>
      <c r="K40" s="49"/>
      <c r="L40" s="49"/>
      <c r="M40" s="49"/>
      <c r="N40" s="49"/>
      <c r="O40" s="49"/>
      <c r="P40" s="49"/>
      <c r="Q40" s="49"/>
      <c r="R40" s="49"/>
    </row>
    <row r="41" spans="1:18">
      <c r="A41" s="71"/>
      <c r="B41" s="55" t="s">
        <v>722</v>
      </c>
      <c r="C41" s="49"/>
      <c r="D41" s="63" t="s">
        <v>350</v>
      </c>
      <c r="E41" s="63"/>
      <c r="F41" s="49"/>
      <c r="G41" s="63" t="s">
        <v>723</v>
      </c>
      <c r="H41" s="63"/>
      <c r="I41" s="54" t="s">
        <v>218</v>
      </c>
      <c r="J41" s="48">
        <v>4778</v>
      </c>
      <c r="K41" s="48"/>
      <c r="L41" s="49"/>
      <c r="M41" s="63" t="s">
        <v>350</v>
      </c>
      <c r="N41" s="63"/>
      <c r="O41" s="49"/>
      <c r="P41" s="63" t="s">
        <v>626</v>
      </c>
      <c r="Q41" s="63"/>
      <c r="R41" s="54" t="s">
        <v>218</v>
      </c>
    </row>
    <row r="42" spans="1:18">
      <c r="A42" s="71"/>
      <c r="B42" s="55"/>
      <c r="C42" s="49"/>
      <c r="D42" s="63"/>
      <c r="E42" s="63"/>
      <c r="F42" s="49"/>
      <c r="G42" s="63"/>
      <c r="H42" s="63"/>
      <c r="I42" s="54"/>
      <c r="J42" s="48"/>
      <c r="K42" s="48"/>
      <c r="L42" s="49"/>
      <c r="M42" s="63"/>
      <c r="N42" s="63"/>
      <c r="O42" s="49"/>
      <c r="P42" s="63"/>
      <c r="Q42" s="63"/>
      <c r="R42" s="54"/>
    </row>
    <row r="43" spans="1:18">
      <c r="A43" s="71"/>
      <c r="B43" s="16"/>
      <c r="C43" s="16"/>
      <c r="D43" s="49"/>
      <c r="E43" s="49"/>
      <c r="F43" s="49"/>
      <c r="G43" s="49"/>
      <c r="H43" s="49"/>
      <c r="I43" s="49"/>
      <c r="J43" s="49"/>
      <c r="K43" s="49"/>
      <c r="L43" s="49"/>
      <c r="M43" s="49"/>
      <c r="N43" s="49"/>
      <c r="O43" s="49"/>
      <c r="P43" s="49"/>
      <c r="Q43" s="49"/>
      <c r="R43" s="49"/>
    </row>
    <row r="44" spans="1:18">
      <c r="A44" s="71"/>
      <c r="B44" s="55" t="s">
        <v>724</v>
      </c>
      <c r="C44" s="49"/>
      <c r="D44" s="48">
        <v>151423</v>
      </c>
      <c r="E44" s="48"/>
      <c r="F44" s="49"/>
      <c r="G44" s="63" t="s">
        <v>350</v>
      </c>
      <c r="H44" s="63"/>
      <c r="I44" s="49"/>
      <c r="J44" s="63" t="s">
        <v>350</v>
      </c>
      <c r="K44" s="63"/>
      <c r="L44" s="49"/>
      <c r="M44" s="63" t="s">
        <v>725</v>
      </c>
      <c r="N44" s="63"/>
      <c r="O44" s="54" t="s">
        <v>218</v>
      </c>
      <c r="P44" s="63" t="s">
        <v>350</v>
      </c>
      <c r="Q44" s="63"/>
      <c r="R44" s="49"/>
    </row>
    <row r="45" spans="1:18" ht="15.75" thickBot="1">
      <c r="A45" s="71"/>
      <c r="B45" s="56"/>
      <c r="C45" s="59"/>
      <c r="D45" s="58"/>
      <c r="E45" s="58"/>
      <c r="F45" s="59"/>
      <c r="G45" s="51"/>
      <c r="H45" s="51"/>
      <c r="I45" s="59"/>
      <c r="J45" s="51"/>
      <c r="K45" s="51"/>
      <c r="L45" s="59"/>
      <c r="M45" s="51"/>
      <c r="N45" s="51"/>
      <c r="O45" s="57"/>
      <c r="P45" s="51"/>
      <c r="Q45" s="51"/>
      <c r="R45" s="59"/>
    </row>
    <row r="46" spans="1:18">
      <c r="A46" s="71"/>
      <c r="B46" s="16"/>
      <c r="C46" s="16"/>
      <c r="D46" s="43"/>
      <c r="E46" s="43"/>
      <c r="F46" s="43"/>
      <c r="G46" s="43"/>
      <c r="H46" s="43"/>
      <c r="I46" s="43"/>
      <c r="J46" s="43"/>
      <c r="K46" s="43"/>
      <c r="L46" s="43"/>
      <c r="M46" s="43"/>
      <c r="N46" s="43"/>
      <c r="O46" s="43"/>
      <c r="P46" s="43"/>
      <c r="Q46" s="43"/>
      <c r="R46" s="43"/>
    </row>
    <row r="47" spans="1:18">
      <c r="A47" s="71"/>
      <c r="B47" s="55" t="s">
        <v>53</v>
      </c>
      <c r="C47" s="49"/>
      <c r="D47" s="54" t="s">
        <v>214</v>
      </c>
      <c r="E47" s="48">
        <v>151423</v>
      </c>
      <c r="F47" s="49"/>
      <c r="G47" s="54" t="s">
        <v>214</v>
      </c>
      <c r="H47" s="48">
        <v>142056</v>
      </c>
      <c r="I47" s="49"/>
      <c r="J47" s="54" t="s">
        <v>214</v>
      </c>
      <c r="K47" s="48">
        <v>9367</v>
      </c>
      <c r="L47" s="49"/>
      <c r="M47" s="54" t="s">
        <v>214</v>
      </c>
      <c r="N47" s="63" t="s">
        <v>725</v>
      </c>
      <c r="O47" s="54" t="s">
        <v>218</v>
      </c>
      <c r="P47" s="54" t="s">
        <v>214</v>
      </c>
      <c r="Q47" s="48">
        <v>151423</v>
      </c>
      <c r="R47" s="49"/>
    </row>
    <row r="48" spans="1:18" ht="15.75" thickBot="1">
      <c r="A48" s="71"/>
      <c r="B48" s="56"/>
      <c r="C48" s="59"/>
      <c r="D48" s="57"/>
      <c r="E48" s="58"/>
      <c r="F48" s="59"/>
      <c r="G48" s="57"/>
      <c r="H48" s="58"/>
      <c r="I48" s="59"/>
      <c r="J48" s="57"/>
      <c r="K48" s="58"/>
      <c r="L48" s="59"/>
      <c r="M48" s="57"/>
      <c r="N48" s="51"/>
      <c r="O48" s="57"/>
      <c r="P48" s="57"/>
      <c r="Q48" s="58"/>
      <c r="R48" s="59"/>
    </row>
    <row r="49" spans="1:18">
      <c r="A49" s="71"/>
      <c r="B49" s="16"/>
      <c r="C49" s="16"/>
      <c r="D49" s="43"/>
      <c r="E49" s="43"/>
      <c r="F49" s="43"/>
      <c r="G49" s="43"/>
      <c r="H49" s="43"/>
      <c r="I49" s="43"/>
      <c r="J49" s="43"/>
      <c r="K49" s="43"/>
      <c r="L49" s="43"/>
      <c r="M49" s="43"/>
      <c r="N49" s="43"/>
      <c r="O49" s="43"/>
      <c r="P49" s="43"/>
      <c r="Q49" s="43"/>
      <c r="R49" s="43"/>
    </row>
    <row r="50" spans="1:18">
      <c r="A50" s="71"/>
      <c r="B50" s="55" t="s">
        <v>726</v>
      </c>
      <c r="C50" s="49"/>
      <c r="D50" s="48">
        <v>3656</v>
      </c>
      <c r="E50" s="48"/>
      <c r="F50" s="49"/>
      <c r="G50" s="63" t="s">
        <v>350</v>
      </c>
      <c r="H50" s="63"/>
      <c r="I50" s="49"/>
      <c r="J50" s="63" t="s">
        <v>350</v>
      </c>
      <c r="K50" s="63"/>
      <c r="L50" s="49"/>
      <c r="M50" s="63" t="s">
        <v>350</v>
      </c>
      <c r="N50" s="63"/>
      <c r="O50" s="49"/>
      <c r="P50" s="48">
        <v>3656</v>
      </c>
      <c r="Q50" s="48"/>
      <c r="R50" s="49"/>
    </row>
    <row r="51" spans="1:18">
      <c r="A51" s="71"/>
      <c r="B51" s="55"/>
      <c r="C51" s="49"/>
      <c r="D51" s="48"/>
      <c r="E51" s="48"/>
      <c r="F51" s="49"/>
      <c r="G51" s="63"/>
      <c r="H51" s="63"/>
      <c r="I51" s="49"/>
      <c r="J51" s="63"/>
      <c r="K51" s="63"/>
      <c r="L51" s="49"/>
      <c r="M51" s="63"/>
      <c r="N51" s="63"/>
      <c r="O51" s="49"/>
      <c r="P51" s="48"/>
      <c r="Q51" s="48"/>
      <c r="R51" s="49"/>
    </row>
    <row r="52" spans="1:18">
      <c r="A52" s="71"/>
      <c r="B52" s="87" t="s">
        <v>55</v>
      </c>
      <c r="C52" s="49"/>
      <c r="D52" s="48">
        <v>2190</v>
      </c>
      <c r="E52" s="48"/>
      <c r="F52" s="49"/>
      <c r="G52" s="63" t="s">
        <v>350</v>
      </c>
      <c r="H52" s="63"/>
      <c r="I52" s="49"/>
      <c r="J52" s="63" t="s">
        <v>350</v>
      </c>
      <c r="K52" s="63"/>
      <c r="L52" s="49"/>
      <c r="M52" s="63" t="s">
        <v>350</v>
      </c>
      <c r="N52" s="63"/>
      <c r="O52" s="49"/>
      <c r="P52" s="48">
        <v>2190</v>
      </c>
      <c r="Q52" s="48"/>
      <c r="R52" s="49"/>
    </row>
    <row r="53" spans="1:18" ht="15.75" thickBot="1">
      <c r="A53" s="71"/>
      <c r="B53" s="89"/>
      <c r="C53" s="59"/>
      <c r="D53" s="58"/>
      <c r="E53" s="58"/>
      <c r="F53" s="59"/>
      <c r="G53" s="51"/>
      <c r="H53" s="51"/>
      <c r="I53" s="59"/>
      <c r="J53" s="51"/>
      <c r="K53" s="51"/>
      <c r="L53" s="59"/>
      <c r="M53" s="51"/>
      <c r="N53" s="51"/>
      <c r="O53" s="59"/>
      <c r="P53" s="58"/>
      <c r="Q53" s="58"/>
      <c r="R53" s="59"/>
    </row>
    <row r="54" spans="1:18">
      <c r="A54" s="71"/>
      <c r="B54" s="16"/>
      <c r="C54" s="16"/>
      <c r="D54" s="43"/>
      <c r="E54" s="43"/>
      <c r="F54" s="43"/>
      <c r="G54" s="43"/>
      <c r="H54" s="43"/>
      <c r="I54" s="43"/>
      <c r="J54" s="43"/>
      <c r="K54" s="43"/>
      <c r="L54" s="43"/>
      <c r="M54" s="43"/>
      <c r="N54" s="43"/>
      <c r="O54" s="43"/>
      <c r="P54" s="43"/>
      <c r="Q54" s="43"/>
      <c r="R54" s="43"/>
    </row>
    <row r="55" spans="1:18">
      <c r="A55" s="71"/>
      <c r="B55" s="55" t="s">
        <v>727</v>
      </c>
      <c r="C55" s="49"/>
      <c r="D55" s="54" t="s">
        <v>214</v>
      </c>
      <c r="E55" s="48">
        <v>145577</v>
      </c>
      <c r="F55" s="49"/>
      <c r="G55" s="54" t="s">
        <v>214</v>
      </c>
      <c r="H55" s="48">
        <v>142056</v>
      </c>
      <c r="I55" s="49"/>
      <c r="J55" s="54" t="s">
        <v>214</v>
      </c>
      <c r="K55" s="48">
        <v>9367</v>
      </c>
      <c r="L55" s="49"/>
      <c r="M55" s="54" t="s">
        <v>214</v>
      </c>
      <c r="N55" s="63" t="s">
        <v>725</v>
      </c>
      <c r="O55" s="54" t="s">
        <v>218</v>
      </c>
      <c r="P55" s="54" t="s">
        <v>214</v>
      </c>
      <c r="Q55" s="48">
        <v>145577</v>
      </c>
      <c r="R55" s="49"/>
    </row>
    <row r="56" spans="1:18" ht="15.75" thickBot="1">
      <c r="A56" s="71"/>
      <c r="B56" s="56"/>
      <c r="C56" s="59"/>
      <c r="D56" s="57"/>
      <c r="E56" s="58"/>
      <c r="F56" s="59"/>
      <c r="G56" s="57"/>
      <c r="H56" s="58"/>
      <c r="I56" s="59"/>
      <c r="J56" s="57"/>
      <c r="K56" s="58"/>
      <c r="L56" s="59"/>
      <c r="M56" s="57"/>
      <c r="N56" s="51"/>
      <c r="O56" s="57"/>
      <c r="P56" s="57"/>
      <c r="Q56" s="58"/>
      <c r="R56" s="59"/>
    </row>
    <row r="57" spans="1:18">
      <c r="A57" s="71"/>
      <c r="B57" s="148"/>
      <c r="C57" s="148"/>
      <c r="D57" s="148"/>
      <c r="E57" s="148"/>
      <c r="F57" s="148"/>
      <c r="G57" s="148"/>
      <c r="H57" s="148"/>
      <c r="I57" s="148"/>
      <c r="J57" s="148"/>
      <c r="K57" s="148"/>
      <c r="L57" s="148"/>
      <c r="M57" s="148"/>
      <c r="N57" s="148"/>
      <c r="O57" s="148"/>
      <c r="P57" s="148"/>
      <c r="Q57" s="148"/>
      <c r="R57" s="148"/>
    </row>
    <row r="58" spans="1:18">
      <c r="A58" s="71"/>
      <c r="B58" s="147"/>
      <c r="C58" s="147"/>
      <c r="D58" s="147"/>
      <c r="E58" s="147"/>
      <c r="F58" s="147"/>
      <c r="G58" s="147"/>
      <c r="H58" s="147"/>
      <c r="I58" s="147"/>
      <c r="J58" s="147"/>
      <c r="K58" s="147"/>
      <c r="L58" s="147"/>
      <c r="M58" s="147"/>
      <c r="N58" s="147"/>
      <c r="O58" s="147"/>
      <c r="P58" s="147"/>
      <c r="Q58" s="147"/>
      <c r="R58" s="147"/>
    </row>
    <row r="59" spans="1:18">
      <c r="A59" s="71"/>
      <c r="B59" s="147"/>
      <c r="C59" s="147"/>
      <c r="D59" s="147"/>
      <c r="E59" s="147"/>
      <c r="F59" s="147"/>
      <c r="G59" s="147"/>
      <c r="H59" s="147"/>
      <c r="I59" s="147"/>
      <c r="J59" s="147"/>
      <c r="K59" s="147"/>
      <c r="L59" s="147"/>
      <c r="M59" s="147"/>
      <c r="N59" s="147"/>
      <c r="O59" s="147"/>
      <c r="P59" s="147"/>
      <c r="Q59" s="147"/>
      <c r="R59" s="147"/>
    </row>
    <row r="60" spans="1:18">
      <c r="A60" s="71"/>
      <c r="B60" s="147"/>
      <c r="C60" s="147"/>
      <c r="D60" s="147"/>
      <c r="E60" s="147"/>
      <c r="F60" s="147"/>
      <c r="G60" s="147"/>
      <c r="H60" s="147"/>
      <c r="I60" s="147"/>
      <c r="J60" s="147"/>
      <c r="K60" s="147"/>
      <c r="L60" s="147"/>
      <c r="M60" s="147"/>
      <c r="N60" s="147"/>
      <c r="O60" s="147"/>
      <c r="P60" s="147"/>
      <c r="Q60" s="147"/>
      <c r="R60" s="147"/>
    </row>
    <row r="61" spans="1:18">
      <c r="A61" s="71"/>
      <c r="B61" s="147"/>
      <c r="C61" s="147"/>
      <c r="D61" s="147"/>
      <c r="E61" s="147"/>
      <c r="F61" s="147"/>
      <c r="G61" s="147"/>
      <c r="H61" s="147"/>
      <c r="I61" s="147"/>
      <c r="J61" s="147"/>
      <c r="K61" s="147"/>
      <c r="L61" s="147"/>
      <c r="M61" s="147"/>
      <c r="N61" s="147"/>
      <c r="O61" s="147"/>
      <c r="P61" s="147"/>
      <c r="Q61" s="147"/>
      <c r="R61" s="147"/>
    </row>
    <row r="62" spans="1:18">
      <c r="A62" s="71"/>
      <c r="B62" s="147"/>
      <c r="C62" s="147"/>
      <c r="D62" s="147"/>
      <c r="E62" s="147"/>
      <c r="F62" s="147"/>
      <c r="G62" s="147"/>
      <c r="H62" s="147"/>
      <c r="I62" s="147"/>
      <c r="J62" s="147"/>
      <c r="K62" s="147"/>
      <c r="L62" s="147"/>
      <c r="M62" s="147"/>
      <c r="N62" s="147"/>
      <c r="O62" s="147"/>
      <c r="P62" s="147"/>
      <c r="Q62" s="147"/>
      <c r="R62" s="147"/>
    </row>
    <row r="63" spans="1:18">
      <c r="A63" s="71"/>
      <c r="B63" s="147"/>
      <c r="C63" s="147"/>
      <c r="D63" s="147"/>
      <c r="E63" s="147"/>
      <c r="F63" s="147"/>
      <c r="G63" s="147"/>
      <c r="H63" s="147"/>
      <c r="I63" s="147"/>
      <c r="J63" s="147"/>
      <c r="K63" s="147"/>
      <c r="L63" s="147"/>
      <c r="M63" s="147"/>
      <c r="N63" s="147"/>
      <c r="O63" s="147"/>
      <c r="P63" s="147"/>
      <c r="Q63" s="147"/>
      <c r="R63" s="147"/>
    </row>
    <row r="64" spans="1:18">
      <c r="A64" s="71"/>
      <c r="B64" s="147"/>
      <c r="C64" s="147"/>
      <c r="D64" s="147"/>
      <c r="E64" s="147"/>
      <c r="F64" s="147"/>
      <c r="G64" s="147"/>
      <c r="H64" s="147"/>
      <c r="I64" s="147"/>
      <c r="J64" s="147"/>
      <c r="K64" s="147"/>
      <c r="L64" s="147"/>
      <c r="M64" s="147"/>
      <c r="N64" s="147"/>
      <c r="O64" s="147"/>
      <c r="P64" s="147"/>
      <c r="Q64" s="147"/>
      <c r="R64" s="147"/>
    </row>
    <row r="65" spans="1:18">
      <c r="A65" s="71"/>
      <c r="B65" s="147"/>
      <c r="C65" s="147"/>
      <c r="D65" s="147"/>
      <c r="E65" s="147"/>
      <c r="F65" s="147"/>
      <c r="G65" s="147"/>
      <c r="H65" s="147"/>
      <c r="I65" s="147"/>
      <c r="J65" s="147"/>
      <c r="K65" s="147"/>
      <c r="L65" s="147"/>
      <c r="M65" s="147"/>
      <c r="N65" s="147"/>
      <c r="O65" s="147"/>
      <c r="P65" s="147"/>
      <c r="Q65" s="147"/>
      <c r="R65" s="147"/>
    </row>
    <row r="66" spans="1:18">
      <c r="A66" s="71"/>
      <c r="B66" s="147"/>
      <c r="C66" s="147"/>
      <c r="D66" s="147"/>
      <c r="E66" s="147"/>
      <c r="F66" s="147"/>
      <c r="G66" s="147"/>
      <c r="H66" s="147"/>
      <c r="I66" s="147"/>
      <c r="J66" s="147"/>
      <c r="K66" s="147"/>
      <c r="L66" s="147"/>
      <c r="M66" s="147"/>
      <c r="N66" s="147"/>
      <c r="O66" s="147"/>
      <c r="P66" s="147"/>
      <c r="Q66" s="147"/>
      <c r="R66" s="147"/>
    </row>
    <row r="67" spans="1:18">
      <c r="A67" s="71"/>
      <c r="B67" s="147"/>
      <c r="C67" s="147"/>
      <c r="D67" s="147"/>
      <c r="E67" s="147"/>
      <c r="F67" s="147"/>
      <c r="G67" s="147"/>
      <c r="H67" s="147"/>
      <c r="I67" s="147"/>
      <c r="J67" s="147"/>
      <c r="K67" s="147"/>
      <c r="L67" s="147"/>
      <c r="M67" s="147"/>
      <c r="N67" s="147"/>
      <c r="O67" s="147"/>
      <c r="P67" s="147"/>
      <c r="Q67" s="147"/>
      <c r="R67" s="147"/>
    </row>
    <row r="68" spans="1:18">
      <c r="A68" s="71"/>
      <c r="B68" s="147"/>
      <c r="C68" s="147"/>
      <c r="D68" s="147"/>
      <c r="E68" s="147"/>
      <c r="F68" s="147"/>
      <c r="G68" s="147"/>
      <c r="H68" s="147"/>
      <c r="I68" s="147"/>
      <c r="J68" s="147"/>
      <c r="K68" s="147"/>
      <c r="L68" s="147"/>
      <c r="M68" s="147"/>
      <c r="N68" s="147"/>
      <c r="O68" s="147"/>
      <c r="P68" s="147"/>
      <c r="Q68" s="147"/>
      <c r="R68" s="147"/>
    </row>
    <row r="69" spans="1:18">
      <c r="A69" s="71"/>
      <c r="B69" s="147"/>
      <c r="C69" s="147"/>
      <c r="D69" s="147"/>
      <c r="E69" s="147"/>
      <c r="F69" s="147"/>
      <c r="G69" s="147"/>
      <c r="H69" s="147"/>
      <c r="I69" s="147"/>
      <c r="J69" s="147"/>
      <c r="K69" s="147"/>
      <c r="L69" s="147"/>
      <c r="M69" s="147"/>
      <c r="N69" s="147"/>
      <c r="O69" s="147"/>
      <c r="P69" s="147"/>
      <c r="Q69" s="147"/>
      <c r="R69" s="147"/>
    </row>
    <row r="70" spans="1:18">
      <c r="A70" s="71"/>
      <c r="B70" s="147"/>
      <c r="C70" s="147"/>
      <c r="D70" s="147"/>
      <c r="E70" s="147"/>
      <c r="F70" s="147"/>
      <c r="G70" s="147"/>
      <c r="H70" s="147"/>
      <c r="I70" s="147"/>
      <c r="J70" s="147"/>
      <c r="K70" s="147"/>
      <c r="L70" s="147"/>
      <c r="M70" s="147"/>
      <c r="N70" s="147"/>
      <c r="O70" s="147"/>
      <c r="P70" s="147"/>
      <c r="Q70" s="147"/>
      <c r="R70" s="147"/>
    </row>
    <row r="71" spans="1:18">
      <c r="A71" s="71"/>
      <c r="B71" s="33"/>
      <c r="C71" s="33"/>
      <c r="D71" s="33"/>
      <c r="E71" s="33"/>
      <c r="F71" s="33"/>
      <c r="G71" s="33"/>
      <c r="H71" s="33"/>
      <c r="I71" s="33"/>
      <c r="J71" s="33"/>
      <c r="K71" s="33"/>
      <c r="L71" s="33"/>
      <c r="M71" s="33"/>
      <c r="N71" s="33"/>
      <c r="O71" s="33"/>
      <c r="P71" s="33"/>
      <c r="Q71" s="33"/>
      <c r="R71" s="33"/>
    </row>
    <row r="72" spans="1:18">
      <c r="A72" s="71"/>
      <c r="B72" s="13"/>
      <c r="C72" s="13"/>
      <c r="D72" s="13"/>
      <c r="E72" s="13"/>
      <c r="F72" s="13"/>
      <c r="G72" s="13"/>
      <c r="H72" s="13"/>
      <c r="I72" s="13"/>
      <c r="J72" s="13"/>
      <c r="K72" s="13"/>
      <c r="L72" s="13"/>
      <c r="M72" s="13"/>
      <c r="N72" s="13"/>
      <c r="O72" s="13"/>
      <c r="P72" s="13"/>
      <c r="Q72" s="13"/>
      <c r="R72" s="13"/>
    </row>
    <row r="73" spans="1:18">
      <c r="A73" s="71"/>
      <c r="B73" s="149" t="s">
        <v>713</v>
      </c>
      <c r="C73" s="149"/>
      <c r="D73" s="149"/>
      <c r="E73" s="149"/>
      <c r="F73" s="149"/>
      <c r="G73" s="149"/>
      <c r="H73" s="149"/>
      <c r="I73" s="149"/>
      <c r="J73" s="149"/>
      <c r="K73" s="149"/>
      <c r="L73" s="149"/>
      <c r="M73" s="149"/>
      <c r="N73" s="149"/>
      <c r="O73" s="149"/>
      <c r="P73" s="149"/>
      <c r="Q73" s="149"/>
      <c r="R73" s="149"/>
    </row>
    <row r="74" spans="1:18">
      <c r="A74" s="71"/>
      <c r="B74" s="16"/>
      <c r="C74" s="16"/>
      <c r="D74" s="49"/>
      <c r="E74" s="49"/>
      <c r="F74" s="49"/>
      <c r="G74" s="49"/>
      <c r="H74" s="49"/>
      <c r="I74" s="49"/>
      <c r="J74" s="49"/>
      <c r="K74" s="49"/>
      <c r="L74" s="49"/>
      <c r="M74" s="49"/>
      <c r="N74" s="49"/>
      <c r="O74" s="49"/>
      <c r="P74" s="49"/>
      <c r="Q74" s="49"/>
      <c r="R74" s="49"/>
    </row>
    <row r="75" spans="1:18" ht="15.75" thickBot="1">
      <c r="A75" s="71"/>
      <c r="B75" s="16"/>
      <c r="C75" s="16"/>
      <c r="D75" s="101" t="s">
        <v>728</v>
      </c>
      <c r="E75" s="101"/>
      <c r="F75" s="101"/>
      <c r="G75" s="101"/>
      <c r="H75" s="101"/>
      <c r="I75" s="101"/>
      <c r="J75" s="101"/>
      <c r="K75" s="101"/>
      <c r="L75" s="101"/>
      <c r="M75" s="101"/>
      <c r="N75" s="101"/>
      <c r="O75" s="101"/>
      <c r="P75" s="101"/>
      <c r="Q75" s="101"/>
      <c r="R75" s="101"/>
    </row>
    <row r="76" spans="1:18" ht="15.75" thickBot="1">
      <c r="A76" s="71"/>
      <c r="B76" s="28" t="s">
        <v>212</v>
      </c>
      <c r="C76" s="31"/>
      <c r="D76" s="36" t="s">
        <v>715</v>
      </c>
      <c r="E76" s="36"/>
      <c r="F76" s="36"/>
      <c r="G76" s="36" t="s">
        <v>716</v>
      </c>
      <c r="H76" s="36"/>
      <c r="I76" s="36"/>
      <c r="J76" s="36" t="s">
        <v>717</v>
      </c>
      <c r="K76" s="36"/>
      <c r="L76" s="36"/>
      <c r="M76" s="36" t="s">
        <v>718</v>
      </c>
      <c r="N76" s="36"/>
      <c r="O76" s="36"/>
      <c r="P76" s="36" t="s">
        <v>719</v>
      </c>
      <c r="Q76" s="36"/>
      <c r="R76" s="36"/>
    </row>
    <row r="77" spans="1:18">
      <c r="A77" s="71"/>
      <c r="B77" s="16"/>
      <c r="C77" s="16"/>
      <c r="D77" s="43"/>
      <c r="E77" s="43"/>
      <c r="F77" s="43"/>
      <c r="G77" s="43"/>
      <c r="H77" s="43"/>
      <c r="I77" s="43"/>
      <c r="J77" s="43"/>
      <c r="K77" s="43"/>
      <c r="L77" s="43"/>
      <c r="M77" s="43"/>
      <c r="N77" s="43"/>
      <c r="O77" s="43"/>
      <c r="P77" s="43"/>
      <c r="Q77" s="43"/>
      <c r="R77" s="43"/>
    </row>
    <row r="78" spans="1:18">
      <c r="A78" s="71"/>
      <c r="B78" s="55" t="s">
        <v>42</v>
      </c>
      <c r="C78" s="49"/>
      <c r="D78" s="55" t="s">
        <v>214</v>
      </c>
      <c r="E78" s="64" t="s">
        <v>350</v>
      </c>
      <c r="F78" s="49"/>
      <c r="G78" s="55" t="s">
        <v>214</v>
      </c>
      <c r="H78" s="50">
        <v>738649</v>
      </c>
      <c r="I78" s="49"/>
      <c r="J78" s="55" t="s">
        <v>214</v>
      </c>
      <c r="K78" s="50">
        <v>23256</v>
      </c>
      <c r="L78" s="49"/>
      <c r="M78" s="55" t="s">
        <v>214</v>
      </c>
      <c r="N78" s="64" t="s">
        <v>350</v>
      </c>
      <c r="O78" s="49"/>
      <c r="P78" s="55" t="s">
        <v>214</v>
      </c>
      <c r="Q78" s="50">
        <v>761905</v>
      </c>
      <c r="R78" s="49"/>
    </row>
    <row r="79" spans="1:18">
      <c r="A79" s="71"/>
      <c r="B79" s="55"/>
      <c r="C79" s="49"/>
      <c r="D79" s="55"/>
      <c r="E79" s="64"/>
      <c r="F79" s="49"/>
      <c r="G79" s="55"/>
      <c r="H79" s="50"/>
      <c r="I79" s="49"/>
      <c r="J79" s="55"/>
      <c r="K79" s="50"/>
      <c r="L79" s="49"/>
      <c r="M79" s="55"/>
      <c r="N79" s="64"/>
      <c r="O79" s="49"/>
      <c r="P79" s="55"/>
      <c r="Q79" s="50"/>
      <c r="R79" s="49"/>
    </row>
    <row r="80" spans="1:18">
      <c r="A80" s="71"/>
      <c r="B80" s="22" t="s">
        <v>720</v>
      </c>
      <c r="C80" s="16"/>
      <c r="D80" s="49"/>
      <c r="E80" s="49"/>
      <c r="F80" s="49"/>
      <c r="G80" s="49"/>
      <c r="H80" s="49"/>
      <c r="I80" s="49"/>
      <c r="J80" s="49"/>
      <c r="K80" s="49"/>
      <c r="L80" s="49"/>
      <c r="M80" s="49"/>
      <c r="N80" s="49"/>
      <c r="O80" s="49"/>
      <c r="P80" s="49"/>
      <c r="Q80" s="49"/>
      <c r="R80" s="49"/>
    </row>
    <row r="81" spans="1:18">
      <c r="A81" s="71"/>
      <c r="B81" s="87" t="s">
        <v>43</v>
      </c>
      <c r="C81" s="49"/>
      <c r="D81" s="64" t="s">
        <v>350</v>
      </c>
      <c r="E81" s="64"/>
      <c r="F81" s="49"/>
      <c r="G81" s="50">
        <v>610540</v>
      </c>
      <c r="H81" s="50"/>
      <c r="I81" s="49"/>
      <c r="J81" s="64" t="s">
        <v>350</v>
      </c>
      <c r="K81" s="64"/>
      <c r="L81" s="49"/>
      <c r="M81" s="64" t="s">
        <v>350</v>
      </c>
      <c r="N81" s="64"/>
      <c r="O81" s="49"/>
      <c r="P81" s="50">
        <v>610540</v>
      </c>
      <c r="Q81" s="50"/>
      <c r="R81" s="49"/>
    </row>
    <row r="82" spans="1:18">
      <c r="A82" s="71"/>
      <c r="B82" s="87"/>
      <c r="C82" s="49"/>
      <c r="D82" s="64"/>
      <c r="E82" s="64"/>
      <c r="F82" s="49"/>
      <c r="G82" s="50"/>
      <c r="H82" s="50"/>
      <c r="I82" s="49"/>
      <c r="J82" s="64"/>
      <c r="K82" s="64"/>
      <c r="L82" s="49"/>
      <c r="M82" s="64"/>
      <c r="N82" s="64"/>
      <c r="O82" s="49"/>
      <c r="P82" s="50"/>
      <c r="Q82" s="50"/>
      <c r="R82" s="49"/>
    </row>
    <row r="83" spans="1:18">
      <c r="A83" s="71"/>
      <c r="B83" s="87" t="s">
        <v>44</v>
      </c>
      <c r="C83" s="49"/>
      <c r="D83" s="64" t="s">
        <v>350</v>
      </c>
      <c r="E83" s="64"/>
      <c r="F83" s="49"/>
      <c r="G83" s="50">
        <v>3502</v>
      </c>
      <c r="H83" s="50"/>
      <c r="I83" s="49"/>
      <c r="J83" s="64" t="s">
        <v>350</v>
      </c>
      <c r="K83" s="64"/>
      <c r="L83" s="49"/>
      <c r="M83" s="64" t="s">
        <v>350</v>
      </c>
      <c r="N83" s="64"/>
      <c r="O83" s="49"/>
      <c r="P83" s="50">
        <v>3502</v>
      </c>
      <c r="Q83" s="50"/>
      <c r="R83" s="49"/>
    </row>
    <row r="84" spans="1:18">
      <c r="A84" s="71"/>
      <c r="B84" s="87"/>
      <c r="C84" s="49"/>
      <c r="D84" s="64"/>
      <c r="E84" s="64"/>
      <c r="F84" s="49"/>
      <c r="G84" s="50"/>
      <c r="H84" s="50"/>
      <c r="I84" s="49"/>
      <c r="J84" s="64"/>
      <c r="K84" s="64"/>
      <c r="L84" s="49"/>
      <c r="M84" s="64"/>
      <c r="N84" s="64"/>
      <c r="O84" s="49"/>
      <c r="P84" s="50"/>
      <c r="Q84" s="50"/>
      <c r="R84" s="49"/>
    </row>
    <row r="85" spans="1:18">
      <c r="A85" s="71"/>
      <c r="B85" s="87" t="s">
        <v>45</v>
      </c>
      <c r="C85" s="49"/>
      <c r="D85" s="64" t="s">
        <v>350</v>
      </c>
      <c r="E85" s="64"/>
      <c r="F85" s="49"/>
      <c r="G85" s="50">
        <v>51307</v>
      </c>
      <c r="H85" s="50"/>
      <c r="I85" s="49"/>
      <c r="J85" s="50">
        <v>11320</v>
      </c>
      <c r="K85" s="50"/>
      <c r="L85" s="49"/>
      <c r="M85" s="64" t="s">
        <v>350</v>
      </c>
      <c r="N85" s="64"/>
      <c r="O85" s="49"/>
      <c r="P85" s="50">
        <v>62627</v>
      </c>
      <c r="Q85" s="50"/>
      <c r="R85" s="49"/>
    </row>
    <row r="86" spans="1:18">
      <c r="A86" s="71"/>
      <c r="B86" s="87"/>
      <c r="C86" s="49"/>
      <c r="D86" s="64"/>
      <c r="E86" s="64"/>
      <c r="F86" s="49"/>
      <c r="G86" s="50"/>
      <c r="H86" s="50"/>
      <c r="I86" s="49"/>
      <c r="J86" s="50"/>
      <c r="K86" s="50"/>
      <c r="L86" s="49"/>
      <c r="M86" s="64"/>
      <c r="N86" s="64"/>
      <c r="O86" s="49"/>
      <c r="P86" s="50"/>
      <c r="Q86" s="50"/>
      <c r="R86" s="49"/>
    </row>
    <row r="87" spans="1:18">
      <c r="A87" s="71"/>
      <c r="B87" s="87" t="s">
        <v>46</v>
      </c>
      <c r="C87" s="49"/>
      <c r="D87" s="64" t="s">
        <v>350</v>
      </c>
      <c r="E87" s="64"/>
      <c r="F87" s="49"/>
      <c r="G87" s="50">
        <v>56396</v>
      </c>
      <c r="H87" s="50"/>
      <c r="I87" s="49"/>
      <c r="J87" s="64">
        <v>10</v>
      </c>
      <c r="K87" s="64"/>
      <c r="L87" s="49"/>
      <c r="M87" s="64" t="s">
        <v>350</v>
      </c>
      <c r="N87" s="64"/>
      <c r="O87" s="49"/>
      <c r="P87" s="50">
        <v>56406</v>
      </c>
      <c r="Q87" s="50"/>
      <c r="R87" s="49"/>
    </row>
    <row r="88" spans="1:18">
      <c r="A88" s="71"/>
      <c r="B88" s="87"/>
      <c r="C88" s="49"/>
      <c r="D88" s="64"/>
      <c r="E88" s="64"/>
      <c r="F88" s="49"/>
      <c r="G88" s="50"/>
      <c r="H88" s="50"/>
      <c r="I88" s="49"/>
      <c r="J88" s="64"/>
      <c r="K88" s="64"/>
      <c r="L88" s="49"/>
      <c r="M88" s="64"/>
      <c r="N88" s="64"/>
      <c r="O88" s="49"/>
      <c r="P88" s="50"/>
      <c r="Q88" s="50"/>
      <c r="R88" s="49"/>
    </row>
    <row r="89" spans="1:18">
      <c r="A89" s="71"/>
      <c r="B89" s="87" t="s">
        <v>48</v>
      </c>
      <c r="C89" s="49"/>
      <c r="D89" s="64" t="s">
        <v>350</v>
      </c>
      <c r="E89" s="64"/>
      <c r="F89" s="49"/>
      <c r="G89" s="50">
        <v>14650</v>
      </c>
      <c r="H89" s="50"/>
      <c r="I89" s="49"/>
      <c r="J89" s="50">
        <v>1421</v>
      </c>
      <c r="K89" s="50"/>
      <c r="L89" s="49"/>
      <c r="M89" s="64" t="s">
        <v>350</v>
      </c>
      <c r="N89" s="64"/>
      <c r="O89" s="49"/>
      <c r="P89" s="50">
        <v>16071</v>
      </c>
      <c r="Q89" s="50"/>
      <c r="R89" s="49"/>
    </row>
    <row r="90" spans="1:18" ht="15.75" thickBot="1">
      <c r="A90" s="71"/>
      <c r="B90" s="89"/>
      <c r="C90" s="59"/>
      <c r="D90" s="52"/>
      <c r="E90" s="52"/>
      <c r="F90" s="59"/>
      <c r="G90" s="60"/>
      <c r="H90" s="60"/>
      <c r="I90" s="59"/>
      <c r="J90" s="60"/>
      <c r="K90" s="60"/>
      <c r="L90" s="59"/>
      <c r="M90" s="52"/>
      <c r="N90" s="52"/>
      <c r="O90" s="59"/>
      <c r="P90" s="60"/>
      <c r="Q90" s="60"/>
      <c r="R90" s="59"/>
    </row>
    <row r="91" spans="1:18">
      <c r="A91" s="71"/>
      <c r="B91" s="37" t="s">
        <v>50</v>
      </c>
      <c r="C91" s="43"/>
      <c r="D91" s="83" t="s">
        <v>350</v>
      </c>
      <c r="E91" s="83"/>
      <c r="F91" s="43"/>
      <c r="G91" s="45">
        <v>736395</v>
      </c>
      <c r="H91" s="45"/>
      <c r="I91" s="43"/>
      <c r="J91" s="45">
        <v>12751</v>
      </c>
      <c r="K91" s="45"/>
      <c r="L91" s="43"/>
      <c r="M91" s="83" t="s">
        <v>350</v>
      </c>
      <c r="N91" s="83"/>
      <c r="O91" s="43"/>
      <c r="P91" s="45">
        <v>749146</v>
      </c>
      <c r="Q91" s="45"/>
      <c r="R91" s="43"/>
    </row>
    <row r="92" spans="1:18" ht="15.75" thickBot="1">
      <c r="A92" s="71"/>
      <c r="B92" s="56"/>
      <c r="C92" s="59"/>
      <c r="D92" s="52"/>
      <c r="E92" s="52"/>
      <c r="F92" s="59"/>
      <c r="G92" s="60"/>
      <c r="H92" s="60"/>
      <c r="I92" s="59"/>
      <c r="J92" s="60"/>
      <c r="K92" s="60"/>
      <c r="L92" s="59"/>
      <c r="M92" s="52"/>
      <c r="N92" s="52"/>
      <c r="O92" s="59"/>
      <c r="P92" s="60"/>
      <c r="Q92" s="60"/>
      <c r="R92" s="59"/>
    </row>
    <row r="93" spans="1:18">
      <c r="A93" s="71"/>
      <c r="B93" s="16"/>
      <c r="C93" s="16"/>
      <c r="D93" s="43"/>
      <c r="E93" s="43"/>
      <c r="F93" s="43"/>
      <c r="G93" s="43"/>
      <c r="H93" s="43"/>
      <c r="I93" s="43"/>
      <c r="J93" s="43"/>
      <c r="K93" s="43"/>
      <c r="L93" s="43"/>
      <c r="M93" s="43"/>
      <c r="N93" s="43"/>
      <c r="O93" s="43"/>
      <c r="P93" s="43"/>
      <c r="Q93" s="43"/>
      <c r="R93" s="43"/>
    </row>
    <row r="94" spans="1:18">
      <c r="A94" s="71"/>
      <c r="B94" s="55" t="s">
        <v>721</v>
      </c>
      <c r="C94" s="49"/>
      <c r="D94" s="64" t="s">
        <v>350</v>
      </c>
      <c r="E94" s="64"/>
      <c r="F94" s="49"/>
      <c r="G94" s="50">
        <v>2254</v>
      </c>
      <c r="H94" s="50"/>
      <c r="I94" s="49"/>
      <c r="J94" s="50">
        <v>10505</v>
      </c>
      <c r="K94" s="50"/>
      <c r="L94" s="49"/>
      <c r="M94" s="64" t="s">
        <v>350</v>
      </c>
      <c r="N94" s="64"/>
      <c r="O94" s="49"/>
      <c r="P94" s="50">
        <v>12759</v>
      </c>
      <c r="Q94" s="50"/>
      <c r="R94" s="49"/>
    </row>
    <row r="95" spans="1:18">
      <c r="A95" s="71"/>
      <c r="B95" s="55"/>
      <c r="C95" s="49"/>
      <c r="D95" s="64"/>
      <c r="E95" s="64"/>
      <c r="F95" s="49"/>
      <c r="G95" s="50"/>
      <c r="H95" s="50"/>
      <c r="I95" s="49"/>
      <c r="J95" s="50"/>
      <c r="K95" s="50"/>
      <c r="L95" s="49"/>
      <c r="M95" s="64"/>
      <c r="N95" s="64"/>
      <c r="O95" s="49"/>
      <c r="P95" s="50"/>
      <c r="Q95" s="50"/>
      <c r="R95" s="49"/>
    </row>
    <row r="96" spans="1:18">
      <c r="A96" s="71"/>
      <c r="B96" s="16"/>
      <c r="C96" s="16"/>
      <c r="D96" s="49"/>
      <c r="E96" s="49"/>
      <c r="F96" s="49"/>
      <c r="G96" s="49"/>
      <c r="H96" s="49"/>
      <c r="I96" s="49"/>
      <c r="J96" s="49"/>
      <c r="K96" s="49"/>
      <c r="L96" s="49"/>
      <c r="M96" s="49"/>
      <c r="N96" s="49"/>
      <c r="O96" s="49"/>
      <c r="P96" s="49"/>
      <c r="Q96" s="49"/>
      <c r="R96" s="49"/>
    </row>
    <row r="97" spans="1:18">
      <c r="A97" s="71"/>
      <c r="B97" s="55" t="s">
        <v>722</v>
      </c>
      <c r="C97" s="49"/>
      <c r="D97" s="64" t="s">
        <v>350</v>
      </c>
      <c r="E97" s="64"/>
      <c r="F97" s="49"/>
      <c r="G97" s="64" t="s">
        <v>729</v>
      </c>
      <c r="H97" s="64"/>
      <c r="I97" s="55" t="s">
        <v>218</v>
      </c>
      <c r="J97" s="50">
        <v>3569</v>
      </c>
      <c r="K97" s="50"/>
      <c r="L97" s="49"/>
      <c r="M97" s="64" t="s">
        <v>350</v>
      </c>
      <c r="N97" s="64"/>
      <c r="O97" s="49"/>
      <c r="P97" s="64" t="s">
        <v>620</v>
      </c>
      <c r="Q97" s="64"/>
      <c r="R97" s="55" t="s">
        <v>218</v>
      </c>
    </row>
    <row r="98" spans="1:18">
      <c r="A98" s="71"/>
      <c r="B98" s="55"/>
      <c r="C98" s="49"/>
      <c r="D98" s="64"/>
      <c r="E98" s="64"/>
      <c r="F98" s="49"/>
      <c r="G98" s="64"/>
      <c r="H98" s="64"/>
      <c r="I98" s="55"/>
      <c r="J98" s="50"/>
      <c r="K98" s="50"/>
      <c r="L98" s="49"/>
      <c r="M98" s="64"/>
      <c r="N98" s="64"/>
      <c r="O98" s="49"/>
      <c r="P98" s="64"/>
      <c r="Q98" s="64"/>
      <c r="R98" s="55"/>
    </row>
    <row r="99" spans="1:18">
      <c r="A99" s="71"/>
      <c r="B99" s="16"/>
      <c r="C99" s="16"/>
      <c r="D99" s="49"/>
      <c r="E99" s="49"/>
      <c r="F99" s="49"/>
      <c r="G99" s="49"/>
      <c r="H99" s="49"/>
      <c r="I99" s="49"/>
      <c r="J99" s="49"/>
      <c r="K99" s="49"/>
      <c r="L99" s="49"/>
      <c r="M99" s="49"/>
      <c r="N99" s="49"/>
      <c r="O99" s="49"/>
      <c r="P99" s="49"/>
      <c r="Q99" s="49"/>
      <c r="R99" s="49"/>
    </row>
    <row r="100" spans="1:18">
      <c r="A100" s="71"/>
      <c r="B100" s="55" t="s">
        <v>724</v>
      </c>
      <c r="C100" s="49"/>
      <c r="D100" s="50">
        <v>13347</v>
      </c>
      <c r="E100" s="50"/>
      <c r="F100" s="49"/>
      <c r="G100" s="64" t="s">
        <v>350</v>
      </c>
      <c r="H100" s="64"/>
      <c r="I100" s="49"/>
      <c r="J100" s="64" t="s">
        <v>350</v>
      </c>
      <c r="K100" s="64"/>
      <c r="L100" s="49"/>
      <c r="M100" s="64" t="s">
        <v>730</v>
      </c>
      <c r="N100" s="64"/>
      <c r="O100" s="55" t="s">
        <v>218</v>
      </c>
      <c r="P100" s="64" t="s">
        <v>350</v>
      </c>
      <c r="Q100" s="64"/>
      <c r="R100" s="49"/>
    </row>
    <row r="101" spans="1:18" ht="15.75" thickBot="1">
      <c r="A101" s="71"/>
      <c r="B101" s="56"/>
      <c r="C101" s="59"/>
      <c r="D101" s="60"/>
      <c r="E101" s="60"/>
      <c r="F101" s="59"/>
      <c r="G101" s="52"/>
      <c r="H101" s="52"/>
      <c r="I101" s="59"/>
      <c r="J101" s="52"/>
      <c r="K101" s="52"/>
      <c r="L101" s="59"/>
      <c r="M101" s="52"/>
      <c r="N101" s="52"/>
      <c r="O101" s="56"/>
      <c r="P101" s="52"/>
      <c r="Q101" s="52"/>
      <c r="R101" s="59"/>
    </row>
    <row r="102" spans="1:18">
      <c r="A102" s="71"/>
      <c r="B102" s="16"/>
      <c r="C102" s="16"/>
      <c r="D102" s="43"/>
      <c r="E102" s="43"/>
      <c r="F102" s="43"/>
      <c r="G102" s="43"/>
      <c r="H102" s="43"/>
      <c r="I102" s="43"/>
      <c r="J102" s="43"/>
      <c r="K102" s="43"/>
      <c r="L102" s="43"/>
      <c r="M102" s="43"/>
      <c r="N102" s="43"/>
      <c r="O102" s="43"/>
      <c r="P102" s="43"/>
      <c r="Q102" s="43"/>
      <c r="R102" s="43"/>
    </row>
    <row r="103" spans="1:18">
      <c r="A103" s="71"/>
      <c r="B103" s="55" t="s">
        <v>53</v>
      </c>
      <c r="C103" s="49"/>
      <c r="D103" s="55" t="s">
        <v>214</v>
      </c>
      <c r="E103" s="50">
        <v>13347</v>
      </c>
      <c r="F103" s="49"/>
      <c r="G103" s="55" t="s">
        <v>214</v>
      </c>
      <c r="H103" s="50">
        <v>6411</v>
      </c>
      <c r="I103" s="49"/>
      <c r="J103" s="55" t="s">
        <v>214</v>
      </c>
      <c r="K103" s="50">
        <v>6936</v>
      </c>
      <c r="L103" s="49"/>
      <c r="M103" s="55" t="s">
        <v>214</v>
      </c>
      <c r="N103" s="64" t="s">
        <v>730</v>
      </c>
      <c r="O103" s="55" t="s">
        <v>218</v>
      </c>
      <c r="P103" s="55" t="s">
        <v>214</v>
      </c>
      <c r="Q103" s="50">
        <v>13347</v>
      </c>
      <c r="R103" s="49"/>
    </row>
    <row r="104" spans="1:18" ht="15.75" thickBot="1">
      <c r="A104" s="71"/>
      <c r="B104" s="56"/>
      <c r="C104" s="59"/>
      <c r="D104" s="56"/>
      <c r="E104" s="60"/>
      <c r="F104" s="59"/>
      <c r="G104" s="56"/>
      <c r="H104" s="60"/>
      <c r="I104" s="59"/>
      <c r="J104" s="56"/>
      <c r="K104" s="60"/>
      <c r="L104" s="59"/>
      <c r="M104" s="56"/>
      <c r="N104" s="52"/>
      <c r="O104" s="56"/>
      <c r="P104" s="56"/>
      <c r="Q104" s="60"/>
      <c r="R104" s="59"/>
    </row>
    <row r="105" spans="1:18">
      <c r="A105" s="71"/>
      <c r="B105" s="148"/>
      <c r="C105" s="148"/>
      <c r="D105" s="148"/>
      <c r="E105" s="148"/>
      <c r="F105" s="148"/>
      <c r="G105" s="148"/>
      <c r="H105" s="148"/>
      <c r="I105" s="148"/>
      <c r="J105" s="148"/>
      <c r="K105" s="148"/>
      <c r="L105" s="148"/>
      <c r="M105" s="148"/>
      <c r="N105" s="148"/>
      <c r="O105" s="148"/>
      <c r="P105" s="148"/>
      <c r="Q105" s="148"/>
      <c r="R105" s="148"/>
    </row>
    <row r="106" spans="1:18">
      <c r="A106" s="71"/>
      <c r="B106" s="33"/>
      <c r="C106" s="33"/>
      <c r="D106" s="33"/>
      <c r="E106" s="33"/>
      <c r="F106" s="33"/>
      <c r="G106" s="33"/>
      <c r="H106" s="33"/>
      <c r="I106" s="33"/>
      <c r="J106" s="33"/>
      <c r="K106" s="33"/>
      <c r="L106" s="33"/>
      <c r="M106" s="33"/>
      <c r="N106" s="33"/>
      <c r="O106" s="33"/>
      <c r="P106" s="33"/>
      <c r="Q106" s="33"/>
      <c r="R106" s="33"/>
    </row>
    <row r="107" spans="1:18">
      <c r="A107" s="71"/>
      <c r="B107" s="13"/>
      <c r="C107" s="13"/>
      <c r="D107" s="13"/>
      <c r="E107" s="13"/>
      <c r="F107" s="13"/>
      <c r="G107" s="13"/>
      <c r="H107" s="13"/>
      <c r="I107" s="13"/>
      <c r="J107" s="13"/>
      <c r="K107" s="13"/>
      <c r="L107" s="13"/>
      <c r="M107" s="13"/>
      <c r="N107" s="13"/>
      <c r="O107" s="13"/>
      <c r="P107" s="13"/>
      <c r="Q107" s="13"/>
      <c r="R107" s="13"/>
    </row>
    <row r="108" spans="1:18" ht="15.75" thickBot="1">
      <c r="A108" s="71"/>
      <c r="B108" s="16"/>
      <c r="C108" s="16"/>
      <c r="D108" s="101" t="s">
        <v>731</v>
      </c>
      <c r="E108" s="101"/>
      <c r="F108" s="101"/>
      <c r="G108" s="101"/>
      <c r="H108" s="101"/>
      <c r="I108" s="101"/>
      <c r="J108" s="101"/>
      <c r="K108" s="101"/>
      <c r="L108" s="101"/>
      <c r="M108" s="101"/>
      <c r="N108" s="101"/>
      <c r="O108" s="101"/>
      <c r="P108" s="101"/>
      <c r="Q108" s="101"/>
      <c r="R108" s="101"/>
    </row>
    <row r="109" spans="1:18" ht="15.75" thickBot="1">
      <c r="A109" s="71"/>
      <c r="B109" s="28" t="s">
        <v>212</v>
      </c>
      <c r="C109" s="31"/>
      <c r="D109" s="36" t="s">
        <v>715</v>
      </c>
      <c r="E109" s="36"/>
      <c r="F109" s="36"/>
      <c r="G109" s="36" t="s">
        <v>716</v>
      </c>
      <c r="H109" s="36"/>
      <c r="I109" s="36"/>
      <c r="J109" s="36" t="s">
        <v>717</v>
      </c>
      <c r="K109" s="36"/>
      <c r="L109" s="36"/>
      <c r="M109" s="36" t="s">
        <v>718</v>
      </c>
      <c r="N109" s="36"/>
      <c r="O109" s="36"/>
      <c r="P109" s="36" t="s">
        <v>719</v>
      </c>
      <c r="Q109" s="36"/>
      <c r="R109" s="36"/>
    </row>
    <row r="110" spans="1:18">
      <c r="A110" s="71"/>
      <c r="B110" s="16"/>
      <c r="C110" s="16"/>
      <c r="D110" s="43"/>
      <c r="E110" s="43"/>
      <c r="F110" s="43"/>
      <c r="G110" s="43"/>
      <c r="H110" s="43"/>
      <c r="I110" s="43"/>
      <c r="J110" s="43"/>
      <c r="K110" s="43"/>
      <c r="L110" s="43"/>
      <c r="M110" s="43"/>
      <c r="N110" s="43"/>
      <c r="O110" s="43"/>
      <c r="P110" s="43"/>
      <c r="Q110" s="43"/>
      <c r="R110" s="43"/>
    </row>
    <row r="111" spans="1:18">
      <c r="A111" s="71"/>
      <c r="B111" s="55" t="s">
        <v>42</v>
      </c>
      <c r="C111" s="49"/>
      <c r="D111" s="55" t="s">
        <v>214</v>
      </c>
      <c r="E111" s="64" t="s">
        <v>350</v>
      </c>
      <c r="F111" s="49"/>
      <c r="G111" s="55" t="s">
        <v>214</v>
      </c>
      <c r="H111" s="50">
        <v>551958</v>
      </c>
      <c r="I111" s="49"/>
      <c r="J111" s="55" t="s">
        <v>214</v>
      </c>
      <c r="K111" s="50">
        <v>14466</v>
      </c>
      <c r="L111" s="49"/>
      <c r="M111" s="55" t="s">
        <v>214</v>
      </c>
      <c r="N111" s="64" t="s">
        <v>350</v>
      </c>
      <c r="O111" s="49"/>
      <c r="P111" s="55" t="s">
        <v>214</v>
      </c>
      <c r="Q111" s="50">
        <v>566424</v>
      </c>
      <c r="R111" s="49"/>
    </row>
    <row r="112" spans="1:18">
      <c r="A112" s="71"/>
      <c r="B112" s="55"/>
      <c r="C112" s="49"/>
      <c r="D112" s="55"/>
      <c r="E112" s="64"/>
      <c r="F112" s="49"/>
      <c r="G112" s="55"/>
      <c r="H112" s="50"/>
      <c r="I112" s="49"/>
      <c r="J112" s="55"/>
      <c r="K112" s="50"/>
      <c r="L112" s="49"/>
      <c r="M112" s="55"/>
      <c r="N112" s="64"/>
      <c r="O112" s="49"/>
      <c r="P112" s="55"/>
      <c r="Q112" s="50"/>
      <c r="R112" s="49"/>
    </row>
    <row r="113" spans="1:18">
      <c r="A113" s="71"/>
      <c r="B113" s="22" t="s">
        <v>720</v>
      </c>
      <c r="C113" s="16"/>
      <c r="D113" s="49"/>
      <c r="E113" s="49"/>
      <c r="F113" s="49"/>
      <c r="G113" s="49"/>
      <c r="H113" s="49"/>
      <c r="I113" s="49"/>
      <c r="J113" s="49"/>
      <c r="K113" s="49"/>
      <c r="L113" s="49"/>
      <c r="M113" s="49"/>
      <c r="N113" s="49"/>
      <c r="O113" s="49"/>
      <c r="P113" s="49"/>
      <c r="Q113" s="49"/>
      <c r="R113" s="49"/>
    </row>
    <row r="114" spans="1:18">
      <c r="A114" s="71"/>
      <c r="B114" s="87" t="s">
        <v>43</v>
      </c>
      <c r="C114" s="49"/>
      <c r="D114" s="64" t="s">
        <v>350</v>
      </c>
      <c r="E114" s="64"/>
      <c r="F114" s="49"/>
      <c r="G114" s="50">
        <v>467130</v>
      </c>
      <c r="H114" s="50"/>
      <c r="I114" s="49"/>
      <c r="J114" s="64" t="s">
        <v>350</v>
      </c>
      <c r="K114" s="64"/>
      <c r="L114" s="49"/>
      <c r="M114" s="64" t="s">
        <v>350</v>
      </c>
      <c r="N114" s="64"/>
      <c r="O114" s="49"/>
      <c r="P114" s="50">
        <v>467130</v>
      </c>
      <c r="Q114" s="50"/>
      <c r="R114" s="49"/>
    </row>
    <row r="115" spans="1:18">
      <c r="A115" s="71"/>
      <c r="B115" s="87"/>
      <c r="C115" s="49"/>
      <c r="D115" s="64"/>
      <c r="E115" s="64"/>
      <c r="F115" s="49"/>
      <c r="G115" s="50"/>
      <c r="H115" s="50"/>
      <c r="I115" s="49"/>
      <c r="J115" s="64"/>
      <c r="K115" s="64"/>
      <c r="L115" s="49"/>
      <c r="M115" s="64"/>
      <c r="N115" s="64"/>
      <c r="O115" s="49"/>
      <c r="P115" s="50"/>
      <c r="Q115" s="50"/>
      <c r="R115" s="49"/>
    </row>
    <row r="116" spans="1:18">
      <c r="A116" s="71"/>
      <c r="B116" s="87" t="s">
        <v>44</v>
      </c>
      <c r="C116" s="49"/>
      <c r="D116" s="64" t="s">
        <v>350</v>
      </c>
      <c r="E116" s="64"/>
      <c r="F116" s="49"/>
      <c r="G116" s="50">
        <v>21993</v>
      </c>
      <c r="H116" s="50"/>
      <c r="I116" s="49"/>
      <c r="J116" s="64" t="s">
        <v>350</v>
      </c>
      <c r="K116" s="64"/>
      <c r="L116" s="49"/>
      <c r="M116" s="64" t="s">
        <v>350</v>
      </c>
      <c r="N116" s="64"/>
      <c r="O116" s="49"/>
      <c r="P116" s="50">
        <v>21993</v>
      </c>
      <c r="Q116" s="50"/>
      <c r="R116" s="49"/>
    </row>
    <row r="117" spans="1:18">
      <c r="A117" s="71"/>
      <c r="B117" s="87"/>
      <c r="C117" s="49"/>
      <c r="D117" s="64"/>
      <c r="E117" s="64"/>
      <c r="F117" s="49"/>
      <c r="G117" s="50"/>
      <c r="H117" s="50"/>
      <c r="I117" s="49"/>
      <c r="J117" s="64"/>
      <c r="K117" s="64"/>
      <c r="L117" s="49"/>
      <c r="M117" s="64"/>
      <c r="N117" s="64"/>
      <c r="O117" s="49"/>
      <c r="P117" s="50"/>
      <c r="Q117" s="50"/>
      <c r="R117" s="49"/>
    </row>
    <row r="118" spans="1:18">
      <c r="A118" s="71"/>
      <c r="B118" s="87" t="s">
        <v>45</v>
      </c>
      <c r="C118" s="49"/>
      <c r="D118" s="64" t="s">
        <v>350</v>
      </c>
      <c r="E118" s="64"/>
      <c r="F118" s="49"/>
      <c r="G118" s="50">
        <v>44438</v>
      </c>
      <c r="H118" s="50"/>
      <c r="I118" s="49"/>
      <c r="J118" s="50">
        <v>8226</v>
      </c>
      <c r="K118" s="50"/>
      <c r="L118" s="49"/>
      <c r="M118" s="64" t="s">
        <v>350</v>
      </c>
      <c r="N118" s="64"/>
      <c r="O118" s="49"/>
      <c r="P118" s="50">
        <v>52664</v>
      </c>
      <c r="Q118" s="50"/>
      <c r="R118" s="49"/>
    </row>
    <row r="119" spans="1:18">
      <c r="A119" s="71"/>
      <c r="B119" s="87"/>
      <c r="C119" s="49"/>
      <c r="D119" s="64"/>
      <c r="E119" s="64"/>
      <c r="F119" s="49"/>
      <c r="G119" s="50"/>
      <c r="H119" s="50"/>
      <c r="I119" s="49"/>
      <c r="J119" s="50"/>
      <c r="K119" s="50"/>
      <c r="L119" s="49"/>
      <c r="M119" s="64"/>
      <c r="N119" s="64"/>
      <c r="O119" s="49"/>
      <c r="P119" s="50"/>
      <c r="Q119" s="50"/>
      <c r="R119" s="49"/>
    </row>
    <row r="120" spans="1:18">
      <c r="A120" s="71"/>
      <c r="B120" s="87" t="s">
        <v>46</v>
      </c>
      <c r="C120" s="49"/>
      <c r="D120" s="64" t="s">
        <v>350</v>
      </c>
      <c r="E120" s="64"/>
      <c r="F120" s="49"/>
      <c r="G120" s="50">
        <v>43534</v>
      </c>
      <c r="H120" s="50"/>
      <c r="I120" s="49"/>
      <c r="J120" s="64" t="s">
        <v>350</v>
      </c>
      <c r="K120" s="64"/>
      <c r="L120" s="49"/>
      <c r="M120" s="64" t="s">
        <v>350</v>
      </c>
      <c r="N120" s="64"/>
      <c r="O120" s="49"/>
      <c r="P120" s="50">
        <v>43534</v>
      </c>
      <c r="Q120" s="50"/>
      <c r="R120" s="49"/>
    </row>
    <row r="121" spans="1:18">
      <c r="A121" s="71"/>
      <c r="B121" s="87"/>
      <c r="C121" s="49"/>
      <c r="D121" s="64"/>
      <c r="E121" s="64"/>
      <c r="F121" s="49"/>
      <c r="G121" s="50"/>
      <c r="H121" s="50"/>
      <c r="I121" s="49"/>
      <c r="J121" s="64"/>
      <c r="K121" s="64"/>
      <c r="L121" s="49"/>
      <c r="M121" s="64"/>
      <c r="N121" s="64"/>
      <c r="O121" s="49"/>
      <c r="P121" s="50"/>
      <c r="Q121" s="50"/>
      <c r="R121" s="49"/>
    </row>
    <row r="122" spans="1:18">
      <c r="A122" s="71"/>
      <c r="B122" s="87" t="s">
        <v>48</v>
      </c>
      <c r="C122" s="49"/>
      <c r="D122" s="64" t="s">
        <v>350</v>
      </c>
      <c r="E122" s="64"/>
      <c r="F122" s="49"/>
      <c r="G122" s="50">
        <v>14050</v>
      </c>
      <c r="H122" s="50"/>
      <c r="I122" s="49"/>
      <c r="J122" s="64">
        <v>955</v>
      </c>
      <c r="K122" s="64"/>
      <c r="L122" s="49"/>
      <c r="M122" s="64" t="s">
        <v>350</v>
      </c>
      <c r="N122" s="64"/>
      <c r="O122" s="49"/>
      <c r="P122" s="50">
        <v>15005</v>
      </c>
      <c r="Q122" s="50"/>
      <c r="R122" s="49"/>
    </row>
    <row r="123" spans="1:18" ht="15.75" thickBot="1">
      <c r="A123" s="71"/>
      <c r="B123" s="89"/>
      <c r="C123" s="59"/>
      <c r="D123" s="52"/>
      <c r="E123" s="52"/>
      <c r="F123" s="59"/>
      <c r="G123" s="60"/>
      <c r="H123" s="60"/>
      <c r="I123" s="59"/>
      <c r="J123" s="52"/>
      <c r="K123" s="52"/>
      <c r="L123" s="59"/>
      <c r="M123" s="52"/>
      <c r="N123" s="52"/>
      <c r="O123" s="59"/>
      <c r="P123" s="60"/>
      <c r="Q123" s="60"/>
      <c r="R123" s="59"/>
    </row>
    <row r="124" spans="1:18">
      <c r="A124" s="71"/>
      <c r="B124" s="37" t="s">
        <v>50</v>
      </c>
      <c r="C124" s="43"/>
      <c r="D124" s="83" t="s">
        <v>350</v>
      </c>
      <c r="E124" s="83"/>
      <c r="F124" s="43"/>
      <c r="G124" s="45">
        <v>591145</v>
      </c>
      <c r="H124" s="45"/>
      <c r="I124" s="43"/>
      <c r="J124" s="45">
        <v>9181</v>
      </c>
      <c r="K124" s="45"/>
      <c r="L124" s="43"/>
      <c r="M124" s="83" t="s">
        <v>350</v>
      </c>
      <c r="N124" s="83"/>
      <c r="O124" s="43"/>
      <c r="P124" s="45">
        <v>600326</v>
      </c>
      <c r="Q124" s="45"/>
      <c r="R124" s="43"/>
    </row>
    <row r="125" spans="1:18" ht="15.75" thickBot="1">
      <c r="A125" s="71"/>
      <c r="B125" s="56"/>
      <c r="C125" s="59"/>
      <c r="D125" s="52"/>
      <c r="E125" s="52"/>
      <c r="F125" s="59"/>
      <c r="G125" s="60"/>
      <c r="H125" s="60"/>
      <c r="I125" s="59"/>
      <c r="J125" s="60"/>
      <c r="K125" s="60"/>
      <c r="L125" s="59"/>
      <c r="M125" s="52"/>
      <c r="N125" s="52"/>
      <c r="O125" s="59"/>
      <c r="P125" s="60"/>
      <c r="Q125" s="60"/>
      <c r="R125" s="59"/>
    </row>
    <row r="126" spans="1:18">
      <c r="A126" s="71"/>
      <c r="B126" s="16"/>
      <c r="C126" s="16"/>
      <c r="D126" s="43"/>
      <c r="E126" s="43"/>
      <c r="F126" s="43"/>
      <c r="G126" s="43"/>
      <c r="H126" s="43"/>
      <c r="I126" s="43"/>
      <c r="J126" s="43"/>
      <c r="K126" s="43"/>
      <c r="L126" s="43"/>
      <c r="M126" s="43"/>
      <c r="N126" s="43"/>
      <c r="O126" s="43"/>
      <c r="P126" s="43"/>
      <c r="Q126" s="43"/>
      <c r="R126" s="43"/>
    </row>
    <row r="127" spans="1:18">
      <c r="A127" s="71"/>
      <c r="B127" s="55" t="s">
        <v>732</v>
      </c>
      <c r="C127" s="49"/>
      <c r="D127" s="64" t="s">
        <v>350</v>
      </c>
      <c r="E127" s="64"/>
      <c r="F127" s="49"/>
      <c r="G127" s="64" t="s">
        <v>733</v>
      </c>
      <c r="H127" s="64"/>
      <c r="I127" s="55" t="s">
        <v>218</v>
      </c>
      <c r="J127" s="50">
        <v>5285</v>
      </c>
      <c r="K127" s="50"/>
      <c r="L127" s="49"/>
      <c r="M127" s="64" t="s">
        <v>350</v>
      </c>
      <c r="N127" s="64"/>
      <c r="O127" s="49"/>
      <c r="P127" s="64" t="s">
        <v>693</v>
      </c>
      <c r="Q127" s="64"/>
      <c r="R127" s="55" t="s">
        <v>218</v>
      </c>
    </row>
    <row r="128" spans="1:18">
      <c r="A128" s="71"/>
      <c r="B128" s="55"/>
      <c r="C128" s="49"/>
      <c r="D128" s="64"/>
      <c r="E128" s="64"/>
      <c r="F128" s="49"/>
      <c r="G128" s="64"/>
      <c r="H128" s="64"/>
      <c r="I128" s="55"/>
      <c r="J128" s="50"/>
      <c r="K128" s="50"/>
      <c r="L128" s="49"/>
      <c r="M128" s="64"/>
      <c r="N128" s="64"/>
      <c r="O128" s="49"/>
      <c r="P128" s="64"/>
      <c r="Q128" s="64"/>
      <c r="R128" s="55"/>
    </row>
    <row r="129" spans="1:18">
      <c r="A129" s="71"/>
      <c r="B129" s="16"/>
      <c r="C129" s="16"/>
      <c r="D129" s="49"/>
      <c r="E129" s="49"/>
      <c r="F129" s="49"/>
      <c r="G129" s="49"/>
      <c r="H129" s="49"/>
      <c r="I129" s="49"/>
      <c r="J129" s="49"/>
      <c r="K129" s="49"/>
      <c r="L129" s="49"/>
      <c r="M129" s="49"/>
      <c r="N129" s="49"/>
      <c r="O129" s="49"/>
      <c r="P129" s="49"/>
      <c r="Q129" s="49"/>
      <c r="R129" s="49"/>
    </row>
    <row r="130" spans="1:18">
      <c r="A130" s="71"/>
      <c r="B130" s="55" t="s">
        <v>722</v>
      </c>
      <c r="C130" s="49"/>
      <c r="D130" s="64" t="s">
        <v>350</v>
      </c>
      <c r="E130" s="64"/>
      <c r="F130" s="49"/>
      <c r="G130" s="64" t="s">
        <v>734</v>
      </c>
      <c r="H130" s="64"/>
      <c r="I130" s="55" t="s">
        <v>218</v>
      </c>
      <c r="J130" s="50">
        <v>1759</v>
      </c>
      <c r="K130" s="50"/>
      <c r="L130" s="49"/>
      <c r="M130" s="64" t="s">
        <v>350</v>
      </c>
      <c r="N130" s="64"/>
      <c r="O130" s="49"/>
      <c r="P130" s="64" t="s">
        <v>621</v>
      </c>
      <c r="Q130" s="64"/>
      <c r="R130" s="55" t="s">
        <v>218</v>
      </c>
    </row>
    <row r="131" spans="1:18">
      <c r="A131" s="71"/>
      <c r="B131" s="55"/>
      <c r="C131" s="49"/>
      <c r="D131" s="64"/>
      <c r="E131" s="64"/>
      <c r="F131" s="49"/>
      <c r="G131" s="64"/>
      <c r="H131" s="64"/>
      <c r="I131" s="55"/>
      <c r="J131" s="50"/>
      <c r="K131" s="50"/>
      <c r="L131" s="49"/>
      <c r="M131" s="64"/>
      <c r="N131" s="64"/>
      <c r="O131" s="49"/>
      <c r="P131" s="64"/>
      <c r="Q131" s="64"/>
      <c r="R131" s="55"/>
    </row>
    <row r="132" spans="1:18">
      <c r="A132" s="71"/>
      <c r="B132" s="16"/>
      <c r="C132" s="16"/>
      <c r="D132" s="49"/>
      <c r="E132" s="49"/>
      <c r="F132" s="49"/>
      <c r="G132" s="49"/>
      <c r="H132" s="49"/>
      <c r="I132" s="49"/>
      <c r="J132" s="49"/>
      <c r="K132" s="49"/>
      <c r="L132" s="49"/>
      <c r="M132" s="49"/>
      <c r="N132" s="49"/>
      <c r="O132" s="49"/>
      <c r="P132" s="49"/>
      <c r="Q132" s="49"/>
      <c r="R132" s="49"/>
    </row>
    <row r="133" spans="1:18">
      <c r="A133" s="71"/>
      <c r="B133" s="55" t="s">
        <v>724</v>
      </c>
      <c r="C133" s="49"/>
      <c r="D133" s="64" t="s">
        <v>566</v>
      </c>
      <c r="E133" s="64"/>
      <c r="F133" s="55" t="s">
        <v>218</v>
      </c>
      <c r="G133" s="64" t="s">
        <v>350</v>
      </c>
      <c r="H133" s="64"/>
      <c r="I133" s="49"/>
      <c r="J133" s="64" t="s">
        <v>350</v>
      </c>
      <c r="K133" s="64"/>
      <c r="L133" s="49"/>
      <c r="M133" s="50">
        <v>33877</v>
      </c>
      <c r="N133" s="50"/>
      <c r="O133" s="49"/>
      <c r="P133" s="64" t="s">
        <v>350</v>
      </c>
      <c r="Q133" s="64"/>
      <c r="R133" s="49"/>
    </row>
    <row r="134" spans="1:18" ht="15.75" thickBot="1">
      <c r="A134" s="71"/>
      <c r="B134" s="56"/>
      <c r="C134" s="59"/>
      <c r="D134" s="52"/>
      <c r="E134" s="52"/>
      <c r="F134" s="56"/>
      <c r="G134" s="52"/>
      <c r="H134" s="52"/>
      <c r="I134" s="59"/>
      <c r="J134" s="52"/>
      <c r="K134" s="52"/>
      <c r="L134" s="59"/>
      <c r="M134" s="60"/>
      <c r="N134" s="60"/>
      <c r="O134" s="59"/>
      <c r="P134" s="52"/>
      <c r="Q134" s="52"/>
      <c r="R134" s="59"/>
    </row>
    <row r="135" spans="1:18">
      <c r="A135" s="71"/>
      <c r="B135" s="16"/>
      <c r="C135" s="16"/>
      <c r="D135" s="43"/>
      <c r="E135" s="43"/>
      <c r="F135" s="43"/>
      <c r="G135" s="43"/>
      <c r="H135" s="43"/>
      <c r="I135" s="43"/>
      <c r="J135" s="43"/>
      <c r="K135" s="43"/>
      <c r="L135" s="43"/>
      <c r="M135" s="43"/>
      <c r="N135" s="43"/>
      <c r="O135" s="43"/>
      <c r="P135" s="43"/>
      <c r="Q135" s="43"/>
      <c r="R135" s="43"/>
    </row>
    <row r="136" spans="1:18">
      <c r="A136" s="71"/>
      <c r="B136" s="55" t="s">
        <v>735</v>
      </c>
      <c r="C136" s="49"/>
      <c r="D136" s="55" t="s">
        <v>214</v>
      </c>
      <c r="E136" s="64" t="s">
        <v>566</v>
      </c>
      <c r="F136" s="55" t="s">
        <v>218</v>
      </c>
      <c r="G136" s="55" t="s">
        <v>214</v>
      </c>
      <c r="H136" s="64" t="s">
        <v>736</v>
      </c>
      <c r="I136" s="55" t="s">
        <v>218</v>
      </c>
      <c r="J136" s="55" t="s">
        <v>214</v>
      </c>
      <c r="K136" s="50">
        <v>3526</v>
      </c>
      <c r="L136" s="49"/>
      <c r="M136" s="55" t="s">
        <v>214</v>
      </c>
      <c r="N136" s="50">
        <v>33877</v>
      </c>
      <c r="O136" s="49"/>
      <c r="P136" s="55" t="s">
        <v>214</v>
      </c>
      <c r="Q136" s="64" t="s">
        <v>566</v>
      </c>
      <c r="R136" s="55" t="s">
        <v>218</v>
      </c>
    </row>
    <row r="137" spans="1:18" ht="15.75" thickBot="1">
      <c r="A137" s="71"/>
      <c r="B137" s="56"/>
      <c r="C137" s="59"/>
      <c r="D137" s="56"/>
      <c r="E137" s="52"/>
      <c r="F137" s="56"/>
      <c r="G137" s="56"/>
      <c r="H137" s="52"/>
      <c r="I137" s="56"/>
      <c r="J137" s="56"/>
      <c r="K137" s="60"/>
      <c r="L137" s="59"/>
      <c r="M137" s="56"/>
      <c r="N137" s="60"/>
      <c r="O137" s="59"/>
      <c r="P137" s="56"/>
      <c r="Q137" s="52"/>
      <c r="R137" s="56"/>
    </row>
    <row r="138" spans="1:18">
      <c r="A138" s="71"/>
      <c r="B138" s="148"/>
      <c r="C138" s="148"/>
      <c r="D138" s="148"/>
      <c r="E138" s="148"/>
      <c r="F138" s="148"/>
      <c r="G138" s="148"/>
      <c r="H138" s="148"/>
      <c r="I138" s="148"/>
      <c r="J138" s="148"/>
      <c r="K138" s="148"/>
      <c r="L138" s="148"/>
      <c r="M138" s="148"/>
      <c r="N138" s="148"/>
      <c r="O138" s="148"/>
      <c r="P138" s="148"/>
      <c r="Q138" s="148"/>
      <c r="R138" s="148"/>
    </row>
    <row r="139" spans="1:18">
      <c r="A139" s="71"/>
      <c r="B139" s="147"/>
      <c r="C139" s="147"/>
      <c r="D139" s="147"/>
      <c r="E139" s="147"/>
      <c r="F139" s="147"/>
      <c r="G139" s="147"/>
      <c r="H139" s="147"/>
      <c r="I139" s="147"/>
      <c r="J139" s="147"/>
      <c r="K139" s="147"/>
      <c r="L139" s="147"/>
      <c r="M139" s="147"/>
      <c r="N139" s="147"/>
      <c r="O139" s="147"/>
      <c r="P139" s="147"/>
      <c r="Q139" s="147"/>
      <c r="R139" s="147"/>
    </row>
    <row r="140" spans="1:18">
      <c r="A140" s="71"/>
      <c r="B140" s="33"/>
      <c r="C140" s="33"/>
      <c r="D140" s="33"/>
      <c r="E140" s="33"/>
      <c r="F140" s="33"/>
      <c r="G140" s="33"/>
      <c r="H140" s="33"/>
      <c r="I140" s="33"/>
      <c r="J140" s="33"/>
      <c r="K140" s="33"/>
      <c r="L140" s="33"/>
      <c r="M140" s="33"/>
      <c r="N140" s="33"/>
      <c r="O140" s="33"/>
      <c r="P140" s="33"/>
      <c r="Q140" s="33"/>
      <c r="R140" s="33"/>
    </row>
    <row r="141" spans="1:18">
      <c r="A141" s="71"/>
      <c r="B141" s="13"/>
      <c r="C141" s="13"/>
      <c r="D141" s="13"/>
      <c r="E141" s="13"/>
      <c r="F141" s="13"/>
      <c r="G141" s="13"/>
      <c r="H141" s="13"/>
      <c r="I141" s="13"/>
      <c r="J141" s="13"/>
      <c r="K141" s="13"/>
      <c r="L141" s="13"/>
      <c r="M141" s="13"/>
      <c r="N141" s="13"/>
      <c r="O141" s="13"/>
      <c r="P141" s="13"/>
      <c r="Q141" s="13"/>
      <c r="R141" s="13"/>
    </row>
    <row r="142" spans="1:18">
      <c r="A142" s="71"/>
      <c r="B142" s="149" t="s">
        <v>737</v>
      </c>
      <c r="C142" s="149"/>
      <c r="D142" s="149"/>
      <c r="E142" s="149"/>
      <c r="F142" s="149"/>
      <c r="G142" s="149"/>
      <c r="H142" s="149"/>
      <c r="I142" s="149"/>
      <c r="J142" s="149"/>
      <c r="K142" s="149"/>
      <c r="L142" s="149"/>
      <c r="M142" s="149"/>
      <c r="N142" s="149"/>
      <c r="O142" s="149"/>
      <c r="P142" s="149"/>
      <c r="Q142" s="149"/>
      <c r="R142" s="149"/>
    </row>
    <row r="143" spans="1:18">
      <c r="A143" s="71"/>
      <c r="B143" s="16"/>
      <c r="C143" s="16"/>
      <c r="D143" s="49"/>
      <c r="E143" s="49"/>
      <c r="F143" s="49"/>
      <c r="G143" s="49"/>
      <c r="H143" s="49"/>
      <c r="I143" s="49"/>
      <c r="J143" s="49"/>
      <c r="K143" s="49"/>
      <c r="L143" s="49"/>
      <c r="M143" s="49"/>
      <c r="N143" s="49"/>
      <c r="O143" s="49"/>
      <c r="P143" s="49"/>
      <c r="Q143" s="49"/>
      <c r="R143" s="49"/>
    </row>
    <row r="144" spans="1:18" ht="15.75" thickBot="1">
      <c r="A144" s="71"/>
      <c r="B144" s="16"/>
      <c r="C144" s="16"/>
      <c r="D144" s="34" t="s">
        <v>392</v>
      </c>
      <c r="E144" s="34"/>
      <c r="F144" s="34"/>
      <c r="G144" s="34"/>
      <c r="H144" s="34"/>
      <c r="I144" s="34"/>
      <c r="J144" s="34"/>
      <c r="K144" s="34"/>
      <c r="L144" s="34"/>
      <c r="M144" s="34"/>
      <c r="N144" s="34"/>
      <c r="O144" s="34"/>
      <c r="P144" s="34"/>
      <c r="Q144" s="34"/>
      <c r="R144" s="34"/>
    </row>
    <row r="145" spans="1:18" ht="15.75" thickBot="1">
      <c r="A145" s="71"/>
      <c r="B145" s="28" t="s">
        <v>212</v>
      </c>
      <c r="C145" s="31"/>
      <c r="D145" s="35" t="s">
        <v>715</v>
      </c>
      <c r="E145" s="35"/>
      <c r="F145" s="35"/>
      <c r="G145" s="35" t="s">
        <v>716</v>
      </c>
      <c r="H145" s="35"/>
      <c r="I145" s="35"/>
      <c r="J145" s="35" t="s">
        <v>717</v>
      </c>
      <c r="K145" s="35"/>
      <c r="L145" s="35"/>
      <c r="M145" s="35" t="s">
        <v>718</v>
      </c>
      <c r="N145" s="35"/>
      <c r="O145" s="35"/>
      <c r="P145" s="35" t="s">
        <v>719</v>
      </c>
      <c r="Q145" s="35"/>
      <c r="R145" s="35"/>
    </row>
    <row r="146" spans="1:18">
      <c r="A146" s="71"/>
      <c r="B146" s="16"/>
      <c r="C146" s="16"/>
      <c r="D146" s="43"/>
      <c r="E146" s="43"/>
      <c r="F146" s="43"/>
      <c r="G146" s="43"/>
      <c r="H146" s="43"/>
      <c r="I146" s="43"/>
      <c r="J146" s="43"/>
      <c r="K146" s="43"/>
      <c r="L146" s="43"/>
      <c r="M146" s="43"/>
      <c r="N146" s="43"/>
      <c r="O146" s="43"/>
      <c r="P146" s="43"/>
      <c r="Q146" s="43"/>
      <c r="R146" s="43"/>
    </row>
    <row r="147" spans="1:18">
      <c r="A147" s="71"/>
      <c r="B147" s="22" t="s">
        <v>63</v>
      </c>
      <c r="C147" s="16"/>
      <c r="D147" s="49"/>
      <c r="E147" s="49"/>
      <c r="F147" s="49"/>
      <c r="G147" s="49"/>
      <c r="H147" s="49"/>
      <c r="I147" s="49"/>
      <c r="J147" s="49"/>
      <c r="K147" s="49"/>
      <c r="L147" s="49"/>
      <c r="M147" s="49"/>
      <c r="N147" s="49"/>
      <c r="O147" s="49"/>
      <c r="P147" s="49"/>
      <c r="Q147" s="49"/>
      <c r="R147" s="49"/>
    </row>
    <row r="148" spans="1:18">
      <c r="A148" s="71"/>
      <c r="B148" s="55" t="s">
        <v>64</v>
      </c>
      <c r="C148" s="49"/>
      <c r="D148" s="54" t="s">
        <v>214</v>
      </c>
      <c r="E148" s="63" t="s">
        <v>350</v>
      </c>
      <c r="F148" s="49"/>
      <c r="G148" s="54" t="s">
        <v>214</v>
      </c>
      <c r="H148" s="48">
        <v>113407</v>
      </c>
      <c r="I148" s="49"/>
      <c r="J148" s="54" t="s">
        <v>214</v>
      </c>
      <c r="K148" s="48">
        <v>15318</v>
      </c>
      <c r="L148" s="49"/>
      <c r="M148" s="54" t="s">
        <v>214</v>
      </c>
      <c r="N148" s="63" t="s">
        <v>350</v>
      </c>
      <c r="O148" s="49"/>
      <c r="P148" s="54" t="s">
        <v>214</v>
      </c>
      <c r="Q148" s="48">
        <v>128725</v>
      </c>
      <c r="R148" s="49"/>
    </row>
    <row r="149" spans="1:18">
      <c r="A149" s="71"/>
      <c r="B149" s="55"/>
      <c r="C149" s="49"/>
      <c r="D149" s="54"/>
      <c r="E149" s="63"/>
      <c r="F149" s="49"/>
      <c r="G149" s="54"/>
      <c r="H149" s="48"/>
      <c r="I149" s="49"/>
      <c r="J149" s="54"/>
      <c r="K149" s="48"/>
      <c r="L149" s="49"/>
      <c r="M149" s="54"/>
      <c r="N149" s="63"/>
      <c r="O149" s="49"/>
      <c r="P149" s="54"/>
      <c r="Q149" s="48"/>
      <c r="R149" s="49"/>
    </row>
    <row r="150" spans="1:18">
      <c r="A150" s="71"/>
      <c r="B150" s="55" t="s">
        <v>65</v>
      </c>
      <c r="C150" s="49"/>
      <c r="D150" s="63" t="s">
        <v>350</v>
      </c>
      <c r="E150" s="63"/>
      <c r="F150" s="49"/>
      <c r="G150" s="48">
        <v>13902</v>
      </c>
      <c r="H150" s="48"/>
      <c r="I150" s="49"/>
      <c r="J150" s="63" t="s">
        <v>350</v>
      </c>
      <c r="K150" s="63"/>
      <c r="L150" s="49"/>
      <c r="M150" s="63" t="s">
        <v>350</v>
      </c>
      <c r="N150" s="63"/>
      <c r="O150" s="49"/>
      <c r="P150" s="48">
        <v>13902</v>
      </c>
      <c r="Q150" s="48"/>
      <c r="R150" s="49"/>
    </row>
    <row r="151" spans="1:18">
      <c r="A151" s="71"/>
      <c r="B151" s="55"/>
      <c r="C151" s="49"/>
      <c r="D151" s="63"/>
      <c r="E151" s="63"/>
      <c r="F151" s="49"/>
      <c r="G151" s="48"/>
      <c r="H151" s="48"/>
      <c r="I151" s="49"/>
      <c r="J151" s="63"/>
      <c r="K151" s="63"/>
      <c r="L151" s="49"/>
      <c r="M151" s="63"/>
      <c r="N151" s="63"/>
      <c r="O151" s="49"/>
      <c r="P151" s="48"/>
      <c r="Q151" s="48"/>
      <c r="R151" s="49"/>
    </row>
    <row r="152" spans="1:18">
      <c r="A152" s="71"/>
      <c r="B152" s="55" t="s">
        <v>66</v>
      </c>
      <c r="C152" s="49"/>
      <c r="D152" s="63" t="s">
        <v>350</v>
      </c>
      <c r="E152" s="63"/>
      <c r="F152" s="49"/>
      <c r="G152" s="63" t="s">
        <v>350</v>
      </c>
      <c r="H152" s="63"/>
      <c r="I152" s="49"/>
      <c r="J152" s="48">
        <v>81810</v>
      </c>
      <c r="K152" s="48"/>
      <c r="L152" s="49"/>
      <c r="M152" s="63" t="s">
        <v>350</v>
      </c>
      <c r="N152" s="63"/>
      <c r="O152" s="49"/>
      <c r="P152" s="48">
        <v>81810</v>
      </c>
      <c r="Q152" s="48"/>
      <c r="R152" s="49"/>
    </row>
    <row r="153" spans="1:18">
      <c r="A153" s="71"/>
      <c r="B153" s="55"/>
      <c r="C153" s="49"/>
      <c r="D153" s="63"/>
      <c r="E153" s="63"/>
      <c r="F153" s="49"/>
      <c r="G153" s="63"/>
      <c r="H153" s="63"/>
      <c r="I153" s="49"/>
      <c r="J153" s="48"/>
      <c r="K153" s="48"/>
      <c r="L153" s="49"/>
      <c r="M153" s="63"/>
      <c r="N153" s="63"/>
      <c r="O153" s="49"/>
      <c r="P153" s="48"/>
      <c r="Q153" s="48"/>
      <c r="R153" s="49"/>
    </row>
    <row r="154" spans="1:18">
      <c r="A154" s="71"/>
      <c r="B154" s="55" t="s">
        <v>67</v>
      </c>
      <c r="C154" s="49"/>
      <c r="D154" s="63" t="s">
        <v>350</v>
      </c>
      <c r="E154" s="63"/>
      <c r="F154" s="49"/>
      <c r="G154" s="48">
        <v>690934</v>
      </c>
      <c r="H154" s="48"/>
      <c r="I154" s="49"/>
      <c r="J154" s="63" t="s">
        <v>350</v>
      </c>
      <c r="K154" s="63"/>
      <c r="L154" s="49"/>
      <c r="M154" s="63" t="s">
        <v>350</v>
      </c>
      <c r="N154" s="63"/>
      <c r="O154" s="49"/>
      <c r="P154" s="48">
        <v>690934</v>
      </c>
      <c r="Q154" s="48"/>
      <c r="R154" s="49"/>
    </row>
    <row r="155" spans="1:18">
      <c r="A155" s="71"/>
      <c r="B155" s="55"/>
      <c r="C155" s="49"/>
      <c r="D155" s="63"/>
      <c r="E155" s="63"/>
      <c r="F155" s="49"/>
      <c r="G155" s="48"/>
      <c r="H155" s="48"/>
      <c r="I155" s="49"/>
      <c r="J155" s="63"/>
      <c r="K155" s="63"/>
      <c r="L155" s="49"/>
      <c r="M155" s="63"/>
      <c r="N155" s="63"/>
      <c r="O155" s="49"/>
      <c r="P155" s="48"/>
      <c r="Q155" s="48"/>
      <c r="R155" s="49"/>
    </row>
    <row r="156" spans="1:18">
      <c r="A156" s="71"/>
      <c r="B156" s="55" t="s">
        <v>68</v>
      </c>
      <c r="C156" s="49"/>
      <c r="D156" s="63" t="s">
        <v>350</v>
      </c>
      <c r="E156" s="63"/>
      <c r="F156" s="49"/>
      <c r="G156" s="48">
        <v>10267</v>
      </c>
      <c r="H156" s="48"/>
      <c r="I156" s="49"/>
      <c r="J156" s="63">
        <v>269</v>
      </c>
      <c r="K156" s="63"/>
      <c r="L156" s="49"/>
      <c r="M156" s="63" t="s">
        <v>350</v>
      </c>
      <c r="N156" s="63"/>
      <c r="O156" s="49"/>
      <c r="P156" s="48">
        <v>10536</v>
      </c>
      <c r="Q156" s="48"/>
      <c r="R156" s="49"/>
    </row>
    <row r="157" spans="1:18">
      <c r="A157" s="71"/>
      <c r="B157" s="55"/>
      <c r="C157" s="49"/>
      <c r="D157" s="63"/>
      <c r="E157" s="63"/>
      <c r="F157" s="49"/>
      <c r="G157" s="48"/>
      <c r="H157" s="48"/>
      <c r="I157" s="49"/>
      <c r="J157" s="63"/>
      <c r="K157" s="63"/>
      <c r="L157" s="49"/>
      <c r="M157" s="63"/>
      <c r="N157" s="63"/>
      <c r="O157" s="49"/>
      <c r="P157" s="48"/>
      <c r="Q157" s="48"/>
      <c r="R157" s="49"/>
    </row>
    <row r="158" spans="1:18">
      <c r="A158" s="71"/>
      <c r="B158" s="55" t="s">
        <v>69</v>
      </c>
      <c r="C158" s="49"/>
      <c r="D158" s="63" t="s">
        <v>350</v>
      </c>
      <c r="E158" s="63"/>
      <c r="F158" s="49"/>
      <c r="G158" s="48">
        <v>13525</v>
      </c>
      <c r="H158" s="48"/>
      <c r="I158" s="49"/>
      <c r="J158" s="48">
        <v>21741</v>
      </c>
      <c r="K158" s="48"/>
      <c r="L158" s="49"/>
      <c r="M158" s="63" t="s">
        <v>350</v>
      </c>
      <c r="N158" s="63"/>
      <c r="O158" s="49"/>
      <c r="P158" s="48">
        <v>35266</v>
      </c>
      <c r="Q158" s="48"/>
      <c r="R158" s="49"/>
    </row>
    <row r="159" spans="1:18">
      <c r="A159" s="71"/>
      <c r="B159" s="55"/>
      <c r="C159" s="49"/>
      <c r="D159" s="63"/>
      <c r="E159" s="63"/>
      <c r="F159" s="49"/>
      <c r="G159" s="48"/>
      <c r="H159" s="48"/>
      <c r="I159" s="49"/>
      <c r="J159" s="48"/>
      <c r="K159" s="48"/>
      <c r="L159" s="49"/>
      <c r="M159" s="63"/>
      <c r="N159" s="63"/>
      <c r="O159" s="49"/>
      <c r="P159" s="48"/>
      <c r="Q159" s="48"/>
      <c r="R159" s="49"/>
    </row>
    <row r="160" spans="1:18">
      <c r="A160" s="71"/>
      <c r="B160" s="55" t="s">
        <v>738</v>
      </c>
      <c r="C160" s="49"/>
      <c r="D160" s="48">
        <v>535879</v>
      </c>
      <c r="E160" s="48"/>
      <c r="F160" s="49"/>
      <c r="G160" s="63" t="s">
        <v>350</v>
      </c>
      <c r="H160" s="63"/>
      <c r="I160" s="49"/>
      <c r="J160" s="63" t="s">
        <v>350</v>
      </c>
      <c r="K160" s="63"/>
      <c r="L160" s="49"/>
      <c r="M160" s="63" t="s">
        <v>739</v>
      </c>
      <c r="N160" s="63"/>
      <c r="O160" s="54" t="s">
        <v>218</v>
      </c>
      <c r="P160" s="63" t="s">
        <v>350</v>
      </c>
      <c r="Q160" s="63"/>
      <c r="R160" s="49"/>
    </row>
    <row r="161" spans="1:18">
      <c r="A161" s="71"/>
      <c r="B161" s="55"/>
      <c r="C161" s="49"/>
      <c r="D161" s="48"/>
      <c r="E161" s="48"/>
      <c r="F161" s="49"/>
      <c r="G161" s="63"/>
      <c r="H161" s="63"/>
      <c r="I161" s="49"/>
      <c r="J161" s="63"/>
      <c r="K161" s="63"/>
      <c r="L161" s="49"/>
      <c r="M161" s="63"/>
      <c r="N161" s="63"/>
      <c r="O161" s="54"/>
      <c r="P161" s="63"/>
      <c r="Q161" s="63"/>
      <c r="R161" s="49"/>
    </row>
    <row r="162" spans="1:18">
      <c r="A162" s="71"/>
      <c r="B162" s="55" t="s">
        <v>740</v>
      </c>
      <c r="C162" s="49"/>
      <c r="D162" s="63" t="s">
        <v>350</v>
      </c>
      <c r="E162" s="63"/>
      <c r="F162" s="49"/>
      <c r="G162" s="48">
        <v>109763</v>
      </c>
      <c r="H162" s="48"/>
      <c r="I162" s="49"/>
      <c r="J162" s="48">
        <v>1148</v>
      </c>
      <c r="K162" s="48"/>
      <c r="L162" s="49"/>
      <c r="M162" s="63" t="s">
        <v>350</v>
      </c>
      <c r="N162" s="63"/>
      <c r="O162" s="49"/>
      <c r="P162" s="48">
        <v>110911</v>
      </c>
      <c r="Q162" s="48"/>
      <c r="R162" s="49"/>
    </row>
    <row r="163" spans="1:18">
      <c r="A163" s="71"/>
      <c r="B163" s="55"/>
      <c r="C163" s="49"/>
      <c r="D163" s="63"/>
      <c r="E163" s="63"/>
      <c r="F163" s="49"/>
      <c r="G163" s="48"/>
      <c r="H163" s="48"/>
      <c r="I163" s="49"/>
      <c r="J163" s="48"/>
      <c r="K163" s="48"/>
      <c r="L163" s="49"/>
      <c r="M163" s="63"/>
      <c r="N163" s="63"/>
      <c r="O163" s="49"/>
      <c r="P163" s="48"/>
      <c r="Q163" s="48"/>
      <c r="R163" s="49"/>
    </row>
    <row r="164" spans="1:18">
      <c r="A164" s="71"/>
      <c r="B164" s="55" t="s">
        <v>741</v>
      </c>
      <c r="C164" s="49"/>
      <c r="D164" s="48">
        <v>318852</v>
      </c>
      <c r="E164" s="48"/>
      <c r="F164" s="49"/>
      <c r="G164" s="63" t="s">
        <v>350</v>
      </c>
      <c r="H164" s="63"/>
      <c r="I164" s="49"/>
      <c r="J164" s="63" t="s">
        <v>350</v>
      </c>
      <c r="K164" s="63"/>
      <c r="L164" s="49"/>
      <c r="M164" s="63" t="s">
        <v>742</v>
      </c>
      <c r="N164" s="63"/>
      <c r="O164" s="54" t="s">
        <v>218</v>
      </c>
      <c r="P164" s="63" t="s">
        <v>350</v>
      </c>
      <c r="Q164" s="63"/>
      <c r="R164" s="49"/>
    </row>
    <row r="165" spans="1:18">
      <c r="A165" s="71"/>
      <c r="B165" s="55"/>
      <c r="C165" s="49"/>
      <c r="D165" s="48"/>
      <c r="E165" s="48"/>
      <c r="F165" s="49"/>
      <c r="G165" s="63"/>
      <c r="H165" s="63"/>
      <c r="I165" s="49"/>
      <c r="J165" s="63"/>
      <c r="K165" s="63"/>
      <c r="L165" s="49"/>
      <c r="M165" s="63"/>
      <c r="N165" s="63"/>
      <c r="O165" s="54"/>
      <c r="P165" s="63"/>
      <c r="Q165" s="63"/>
      <c r="R165" s="49"/>
    </row>
    <row r="166" spans="1:18">
      <c r="A166" s="71"/>
      <c r="B166" s="55" t="s">
        <v>71</v>
      </c>
      <c r="C166" s="49"/>
      <c r="D166" s="48">
        <v>9892</v>
      </c>
      <c r="E166" s="48"/>
      <c r="F166" s="49"/>
      <c r="G166" s="48">
        <v>17180</v>
      </c>
      <c r="H166" s="48"/>
      <c r="I166" s="49"/>
      <c r="J166" s="48">
        <v>11020</v>
      </c>
      <c r="K166" s="48"/>
      <c r="L166" s="49"/>
      <c r="M166" s="63" t="s">
        <v>350</v>
      </c>
      <c r="N166" s="63"/>
      <c r="O166" s="49"/>
      <c r="P166" s="48">
        <v>38092</v>
      </c>
      <c r="Q166" s="48"/>
      <c r="R166" s="49"/>
    </row>
    <row r="167" spans="1:18" ht="15.75" thickBot="1">
      <c r="A167" s="71"/>
      <c r="B167" s="56"/>
      <c r="C167" s="59"/>
      <c r="D167" s="58"/>
      <c r="E167" s="58"/>
      <c r="F167" s="59"/>
      <c r="G167" s="58"/>
      <c r="H167" s="58"/>
      <c r="I167" s="59"/>
      <c r="J167" s="58"/>
      <c r="K167" s="58"/>
      <c r="L167" s="59"/>
      <c r="M167" s="51"/>
      <c r="N167" s="51"/>
      <c r="O167" s="59"/>
      <c r="P167" s="58"/>
      <c r="Q167" s="58"/>
      <c r="R167" s="59"/>
    </row>
    <row r="168" spans="1:18">
      <c r="A168" s="71"/>
      <c r="B168" s="37" t="s">
        <v>72</v>
      </c>
      <c r="C168" s="43"/>
      <c r="D168" s="39" t="s">
        <v>214</v>
      </c>
      <c r="E168" s="41">
        <v>864623</v>
      </c>
      <c r="F168" s="43"/>
      <c r="G168" s="39" t="s">
        <v>214</v>
      </c>
      <c r="H168" s="41">
        <v>968978</v>
      </c>
      <c r="I168" s="43"/>
      <c r="J168" s="39" t="s">
        <v>214</v>
      </c>
      <c r="K168" s="41">
        <v>131306</v>
      </c>
      <c r="L168" s="43"/>
      <c r="M168" s="39" t="s">
        <v>214</v>
      </c>
      <c r="N168" s="90" t="s">
        <v>743</v>
      </c>
      <c r="O168" s="39" t="s">
        <v>218</v>
      </c>
      <c r="P168" s="39" t="s">
        <v>214</v>
      </c>
      <c r="Q168" s="41">
        <v>1110176</v>
      </c>
      <c r="R168" s="43"/>
    </row>
    <row r="169" spans="1:18" ht="15.75" thickBot="1">
      <c r="A169" s="71"/>
      <c r="B169" s="56"/>
      <c r="C169" s="59"/>
      <c r="D169" s="57"/>
      <c r="E169" s="58"/>
      <c r="F169" s="59"/>
      <c r="G169" s="57"/>
      <c r="H169" s="58"/>
      <c r="I169" s="59"/>
      <c r="J169" s="57"/>
      <c r="K169" s="58"/>
      <c r="L169" s="59"/>
      <c r="M169" s="57"/>
      <c r="N169" s="51"/>
      <c r="O169" s="57"/>
      <c r="P169" s="57"/>
      <c r="Q169" s="58"/>
      <c r="R169" s="59"/>
    </row>
    <row r="170" spans="1:18">
      <c r="A170" s="71"/>
      <c r="B170" s="43"/>
      <c r="C170" s="43"/>
      <c r="D170" s="43"/>
      <c r="E170" s="43"/>
      <c r="F170" s="43"/>
      <c r="G170" s="43"/>
      <c r="H170" s="43"/>
      <c r="I170" s="43"/>
      <c r="J170" s="43"/>
      <c r="K170" s="43"/>
      <c r="L170" s="43"/>
      <c r="M170" s="43"/>
      <c r="N170" s="43"/>
      <c r="O170" s="43"/>
      <c r="P170" s="152"/>
      <c r="Q170" s="152"/>
      <c r="R170" s="152"/>
    </row>
    <row r="171" spans="1:18">
      <c r="A171" s="71"/>
      <c r="B171" s="49"/>
      <c r="C171" s="49"/>
      <c r="D171" s="49"/>
      <c r="E171" s="49"/>
      <c r="F171" s="49"/>
      <c r="G171" s="49"/>
      <c r="H171" s="49"/>
      <c r="I171" s="49"/>
      <c r="J171" s="49"/>
      <c r="K171" s="49"/>
      <c r="L171" s="49"/>
      <c r="M171" s="49"/>
      <c r="N171" s="49"/>
      <c r="O171" s="49"/>
      <c r="P171" s="151"/>
      <c r="Q171" s="151"/>
      <c r="R171" s="151"/>
    </row>
    <row r="172" spans="1:18">
      <c r="A172" s="71"/>
      <c r="B172" s="55" t="s">
        <v>744</v>
      </c>
      <c r="C172" s="55"/>
      <c r="D172" s="55"/>
      <c r="E172" s="55"/>
      <c r="F172" s="55"/>
      <c r="G172" s="55"/>
      <c r="H172" s="55"/>
      <c r="I172" s="55"/>
      <c r="J172" s="49"/>
      <c r="K172" s="49"/>
      <c r="L172" s="49"/>
      <c r="M172" s="49"/>
      <c r="N172" s="49"/>
      <c r="O172" s="49"/>
      <c r="P172" s="151"/>
      <c r="Q172" s="151"/>
      <c r="R172" s="151"/>
    </row>
    <row r="173" spans="1:18">
      <c r="A173" s="71"/>
      <c r="B173" s="55"/>
      <c r="C173" s="55"/>
      <c r="D173" s="55"/>
      <c r="E173" s="55"/>
      <c r="F173" s="55"/>
      <c r="G173" s="55"/>
      <c r="H173" s="55"/>
      <c r="I173" s="55"/>
      <c r="J173" s="49"/>
      <c r="K173" s="49"/>
      <c r="L173" s="49"/>
      <c r="M173" s="49"/>
      <c r="N173" s="49"/>
      <c r="O173" s="49"/>
      <c r="P173" s="151"/>
      <c r="Q173" s="151"/>
      <c r="R173" s="151"/>
    </row>
    <row r="174" spans="1:18">
      <c r="A174" s="71"/>
      <c r="B174" s="49"/>
      <c r="C174" s="49"/>
      <c r="D174" s="49"/>
      <c r="E174" s="49"/>
      <c r="F174" s="49"/>
      <c r="G174" s="49"/>
      <c r="H174" s="49"/>
      <c r="I174" s="49"/>
      <c r="J174" s="49"/>
      <c r="K174" s="49"/>
      <c r="L174" s="49"/>
      <c r="M174" s="49"/>
      <c r="N174" s="49"/>
      <c r="O174" s="49"/>
      <c r="P174" s="151"/>
      <c r="Q174" s="151"/>
      <c r="R174" s="151"/>
    </row>
    <row r="175" spans="1:18">
      <c r="A175" s="71"/>
      <c r="B175" s="49"/>
      <c r="C175" s="49"/>
      <c r="D175" s="49"/>
      <c r="E175" s="49"/>
      <c r="F175" s="49"/>
      <c r="G175" s="49"/>
      <c r="H175" s="49"/>
      <c r="I175" s="49"/>
      <c r="J175" s="49"/>
      <c r="K175" s="49"/>
      <c r="L175" s="49"/>
      <c r="M175" s="49"/>
      <c r="N175" s="49"/>
      <c r="O175" s="49"/>
      <c r="P175" s="151"/>
      <c r="Q175" s="151"/>
      <c r="R175" s="151"/>
    </row>
    <row r="176" spans="1:18">
      <c r="A176" s="71"/>
      <c r="B176" s="55" t="s">
        <v>73</v>
      </c>
      <c r="C176" s="49"/>
      <c r="D176" s="49"/>
      <c r="E176" s="49"/>
      <c r="F176" s="49"/>
      <c r="G176" s="49"/>
      <c r="H176" s="49"/>
      <c r="I176" s="49"/>
      <c r="J176" s="49"/>
      <c r="K176" s="49"/>
      <c r="L176" s="49"/>
      <c r="M176" s="49"/>
      <c r="N176" s="49"/>
      <c r="O176" s="49"/>
      <c r="P176" s="151"/>
      <c r="Q176" s="151"/>
      <c r="R176" s="151"/>
    </row>
    <row r="177" spans="1:18">
      <c r="A177" s="71"/>
      <c r="B177" s="55"/>
      <c r="C177" s="49"/>
      <c r="D177" s="49"/>
      <c r="E177" s="49"/>
      <c r="F177" s="49"/>
      <c r="G177" s="49"/>
      <c r="H177" s="49"/>
      <c r="I177" s="49"/>
      <c r="J177" s="49"/>
      <c r="K177" s="49"/>
      <c r="L177" s="49"/>
      <c r="M177" s="49"/>
      <c r="N177" s="49"/>
      <c r="O177" s="49"/>
      <c r="P177" s="151"/>
      <c r="Q177" s="151"/>
      <c r="R177" s="151"/>
    </row>
    <row r="178" spans="1:18">
      <c r="A178" s="71"/>
      <c r="B178" s="55" t="s">
        <v>74</v>
      </c>
      <c r="C178" s="49"/>
      <c r="D178" s="54" t="s">
        <v>214</v>
      </c>
      <c r="E178" s="63" t="s">
        <v>350</v>
      </c>
      <c r="F178" s="49"/>
      <c r="G178" s="54" t="s">
        <v>214</v>
      </c>
      <c r="H178" s="48">
        <v>69887</v>
      </c>
      <c r="I178" s="49"/>
      <c r="J178" s="54" t="s">
        <v>214</v>
      </c>
      <c r="K178" s="63">
        <v>339</v>
      </c>
      <c r="L178" s="49"/>
      <c r="M178" s="54" t="s">
        <v>214</v>
      </c>
      <c r="N178" s="63" t="s">
        <v>350</v>
      </c>
      <c r="O178" s="49"/>
      <c r="P178" s="54" t="s">
        <v>214</v>
      </c>
      <c r="Q178" s="48">
        <v>70226</v>
      </c>
      <c r="R178" s="49"/>
    </row>
    <row r="179" spans="1:18">
      <c r="A179" s="71"/>
      <c r="B179" s="55"/>
      <c r="C179" s="49"/>
      <c r="D179" s="54"/>
      <c r="E179" s="63"/>
      <c r="F179" s="49"/>
      <c r="G179" s="54"/>
      <c r="H179" s="48"/>
      <c r="I179" s="49"/>
      <c r="J179" s="54"/>
      <c r="K179" s="63"/>
      <c r="L179" s="49"/>
      <c r="M179" s="54"/>
      <c r="N179" s="63"/>
      <c r="O179" s="49"/>
      <c r="P179" s="54"/>
      <c r="Q179" s="48"/>
      <c r="R179" s="49"/>
    </row>
    <row r="180" spans="1:18">
      <c r="A180" s="71"/>
      <c r="B180" s="55" t="s">
        <v>75</v>
      </c>
      <c r="C180" s="49"/>
      <c r="D180" s="63" t="s">
        <v>350</v>
      </c>
      <c r="E180" s="63"/>
      <c r="F180" s="49"/>
      <c r="G180" s="48">
        <v>11262</v>
      </c>
      <c r="H180" s="48"/>
      <c r="I180" s="49"/>
      <c r="J180" s="63" t="s">
        <v>350</v>
      </c>
      <c r="K180" s="63"/>
      <c r="L180" s="49"/>
      <c r="M180" s="63" t="s">
        <v>350</v>
      </c>
      <c r="N180" s="63"/>
      <c r="O180" s="49"/>
      <c r="P180" s="48">
        <v>11262</v>
      </c>
      <c r="Q180" s="48"/>
      <c r="R180" s="49"/>
    </row>
    <row r="181" spans="1:18">
      <c r="A181" s="71"/>
      <c r="B181" s="55"/>
      <c r="C181" s="49"/>
      <c r="D181" s="63"/>
      <c r="E181" s="63"/>
      <c r="F181" s="49"/>
      <c r="G181" s="48"/>
      <c r="H181" s="48"/>
      <c r="I181" s="49"/>
      <c r="J181" s="63"/>
      <c r="K181" s="63"/>
      <c r="L181" s="49"/>
      <c r="M181" s="63"/>
      <c r="N181" s="63"/>
      <c r="O181" s="49"/>
      <c r="P181" s="48"/>
      <c r="Q181" s="48"/>
      <c r="R181" s="49"/>
    </row>
    <row r="182" spans="1:18">
      <c r="A182" s="71"/>
      <c r="B182" s="55" t="s">
        <v>745</v>
      </c>
      <c r="C182" s="49"/>
      <c r="D182" s="63" t="s">
        <v>350</v>
      </c>
      <c r="E182" s="63"/>
      <c r="F182" s="49"/>
      <c r="G182" s="48">
        <v>296229</v>
      </c>
      <c r="H182" s="48"/>
      <c r="I182" s="49"/>
      <c r="J182" s="48">
        <v>22623</v>
      </c>
      <c r="K182" s="48"/>
      <c r="L182" s="49"/>
      <c r="M182" s="63" t="s">
        <v>742</v>
      </c>
      <c r="N182" s="63"/>
      <c r="O182" s="54" t="s">
        <v>218</v>
      </c>
      <c r="P182" s="63" t="s">
        <v>350</v>
      </c>
      <c r="Q182" s="63"/>
      <c r="R182" s="49"/>
    </row>
    <row r="183" spans="1:18">
      <c r="A183" s="71"/>
      <c r="B183" s="55"/>
      <c r="C183" s="49"/>
      <c r="D183" s="63"/>
      <c r="E183" s="63"/>
      <c r="F183" s="49"/>
      <c r="G183" s="48"/>
      <c r="H183" s="48"/>
      <c r="I183" s="49"/>
      <c r="J183" s="48"/>
      <c r="K183" s="48"/>
      <c r="L183" s="49"/>
      <c r="M183" s="63"/>
      <c r="N183" s="63"/>
      <c r="O183" s="54"/>
      <c r="P183" s="63"/>
      <c r="Q183" s="63"/>
      <c r="R183" s="49"/>
    </row>
    <row r="184" spans="1:18">
      <c r="A184" s="71"/>
      <c r="B184" s="55" t="s">
        <v>76</v>
      </c>
      <c r="C184" s="49"/>
      <c r="D184" s="63" t="s">
        <v>350</v>
      </c>
      <c r="E184" s="63"/>
      <c r="F184" s="49"/>
      <c r="G184" s="48">
        <v>64413</v>
      </c>
      <c r="H184" s="48"/>
      <c r="I184" s="49"/>
      <c r="J184" s="48">
        <v>6928</v>
      </c>
      <c r="K184" s="48"/>
      <c r="L184" s="49"/>
      <c r="M184" s="63" t="s">
        <v>350</v>
      </c>
      <c r="N184" s="63"/>
      <c r="O184" s="49"/>
      <c r="P184" s="48">
        <v>71341</v>
      </c>
      <c r="Q184" s="48"/>
      <c r="R184" s="49"/>
    </row>
    <row r="185" spans="1:18">
      <c r="A185" s="71"/>
      <c r="B185" s="55"/>
      <c r="C185" s="49"/>
      <c r="D185" s="63"/>
      <c r="E185" s="63"/>
      <c r="F185" s="49"/>
      <c r="G185" s="48"/>
      <c r="H185" s="48"/>
      <c r="I185" s="49"/>
      <c r="J185" s="48"/>
      <c r="K185" s="48"/>
      <c r="L185" s="49"/>
      <c r="M185" s="63"/>
      <c r="N185" s="63"/>
      <c r="O185" s="49"/>
      <c r="P185" s="48"/>
      <c r="Q185" s="48"/>
      <c r="R185" s="49"/>
    </row>
    <row r="186" spans="1:18">
      <c r="A186" s="71"/>
      <c r="B186" s="55" t="s">
        <v>746</v>
      </c>
      <c r="C186" s="49"/>
      <c r="D186" s="63" t="s">
        <v>350</v>
      </c>
      <c r="E186" s="63"/>
      <c r="F186" s="49"/>
      <c r="G186" s="48">
        <v>3130</v>
      </c>
      <c r="H186" s="48"/>
      <c r="I186" s="49"/>
      <c r="J186" s="63" t="s">
        <v>350</v>
      </c>
      <c r="K186" s="63"/>
      <c r="L186" s="49"/>
      <c r="M186" s="63" t="s">
        <v>350</v>
      </c>
      <c r="N186" s="63"/>
      <c r="O186" s="49"/>
      <c r="P186" s="48">
        <v>3130</v>
      </c>
      <c r="Q186" s="48"/>
      <c r="R186" s="49"/>
    </row>
    <row r="187" spans="1:18">
      <c r="A187" s="71"/>
      <c r="B187" s="55"/>
      <c r="C187" s="49"/>
      <c r="D187" s="63"/>
      <c r="E187" s="63"/>
      <c r="F187" s="49"/>
      <c r="G187" s="48"/>
      <c r="H187" s="48"/>
      <c r="I187" s="49"/>
      <c r="J187" s="63"/>
      <c r="K187" s="63"/>
      <c r="L187" s="49"/>
      <c r="M187" s="63"/>
      <c r="N187" s="63"/>
      <c r="O187" s="49"/>
      <c r="P187" s="48"/>
      <c r="Q187" s="48"/>
      <c r="R187" s="49"/>
    </row>
    <row r="188" spans="1:18">
      <c r="A188" s="71"/>
      <c r="B188" s="55" t="s">
        <v>78</v>
      </c>
      <c r="C188" s="49"/>
      <c r="D188" s="63" t="s">
        <v>350</v>
      </c>
      <c r="E188" s="63"/>
      <c r="F188" s="49"/>
      <c r="G188" s="48">
        <v>1775</v>
      </c>
      <c r="H188" s="48"/>
      <c r="I188" s="49"/>
      <c r="J188" s="63" t="s">
        <v>350</v>
      </c>
      <c r="K188" s="63"/>
      <c r="L188" s="49"/>
      <c r="M188" s="63" t="s">
        <v>350</v>
      </c>
      <c r="N188" s="63"/>
      <c r="O188" s="49"/>
      <c r="P188" s="48">
        <v>1775</v>
      </c>
      <c r="Q188" s="48"/>
      <c r="R188" s="49"/>
    </row>
    <row r="189" spans="1:18">
      <c r="A189" s="71"/>
      <c r="B189" s="55"/>
      <c r="C189" s="49"/>
      <c r="D189" s="63"/>
      <c r="E189" s="63"/>
      <c r="F189" s="49"/>
      <c r="G189" s="48"/>
      <c r="H189" s="48"/>
      <c r="I189" s="49"/>
      <c r="J189" s="63"/>
      <c r="K189" s="63"/>
      <c r="L189" s="49"/>
      <c r="M189" s="63"/>
      <c r="N189" s="63"/>
      <c r="O189" s="49"/>
      <c r="P189" s="48"/>
      <c r="Q189" s="48"/>
      <c r="R189" s="49"/>
    </row>
    <row r="190" spans="1:18">
      <c r="A190" s="71"/>
      <c r="B190" s="55" t="s">
        <v>79</v>
      </c>
      <c r="C190" s="49"/>
      <c r="D190" s="63" t="s">
        <v>350</v>
      </c>
      <c r="E190" s="63"/>
      <c r="F190" s="49"/>
      <c r="G190" s="63" t="s">
        <v>350</v>
      </c>
      <c r="H190" s="63"/>
      <c r="I190" s="49"/>
      <c r="J190" s="48">
        <v>80029</v>
      </c>
      <c r="K190" s="48"/>
      <c r="L190" s="49"/>
      <c r="M190" s="63" t="s">
        <v>350</v>
      </c>
      <c r="N190" s="63"/>
      <c r="O190" s="49"/>
      <c r="P190" s="48">
        <v>80029</v>
      </c>
      <c r="Q190" s="48"/>
      <c r="R190" s="49"/>
    </row>
    <row r="191" spans="1:18">
      <c r="A191" s="71"/>
      <c r="B191" s="55"/>
      <c r="C191" s="49"/>
      <c r="D191" s="63"/>
      <c r="E191" s="63"/>
      <c r="F191" s="49"/>
      <c r="G191" s="63"/>
      <c r="H191" s="63"/>
      <c r="I191" s="49"/>
      <c r="J191" s="48"/>
      <c r="K191" s="48"/>
      <c r="L191" s="49"/>
      <c r="M191" s="63"/>
      <c r="N191" s="63"/>
      <c r="O191" s="49"/>
      <c r="P191" s="48"/>
      <c r="Q191" s="48"/>
      <c r="R191" s="49"/>
    </row>
    <row r="192" spans="1:18">
      <c r="A192" s="71"/>
      <c r="B192" s="55" t="s">
        <v>80</v>
      </c>
      <c r="C192" s="49"/>
      <c r="D192" s="63" t="s">
        <v>350</v>
      </c>
      <c r="E192" s="63"/>
      <c r="F192" s="49"/>
      <c r="G192" s="48">
        <v>7790</v>
      </c>
      <c r="H192" s="48"/>
      <c r="I192" s="49"/>
      <c r="J192" s="63" t="s">
        <v>350</v>
      </c>
      <c r="K192" s="63"/>
      <c r="L192" s="49"/>
      <c r="M192" s="63" t="s">
        <v>350</v>
      </c>
      <c r="N192" s="63"/>
      <c r="O192" s="49"/>
      <c r="P192" s="48">
        <v>7790</v>
      </c>
      <c r="Q192" s="48"/>
      <c r="R192" s="49"/>
    </row>
    <row r="193" spans="1:18">
      <c r="A193" s="71"/>
      <c r="B193" s="55"/>
      <c r="C193" s="49"/>
      <c r="D193" s="63"/>
      <c r="E193" s="63"/>
      <c r="F193" s="49"/>
      <c r="G193" s="48"/>
      <c r="H193" s="48"/>
      <c r="I193" s="49"/>
      <c r="J193" s="63"/>
      <c r="K193" s="63"/>
      <c r="L193" s="49"/>
      <c r="M193" s="63"/>
      <c r="N193" s="63"/>
      <c r="O193" s="49"/>
      <c r="P193" s="48"/>
      <c r="Q193" s="48"/>
      <c r="R193" s="49"/>
    </row>
    <row r="194" spans="1:18">
      <c r="A194" s="71"/>
      <c r="B194" s="55" t="s">
        <v>404</v>
      </c>
      <c r="C194" s="49"/>
      <c r="D194" s="48">
        <v>57500</v>
      </c>
      <c r="E194" s="48"/>
      <c r="F194" s="49"/>
      <c r="G194" s="63" t="s">
        <v>350</v>
      </c>
      <c r="H194" s="63"/>
      <c r="I194" s="49"/>
      <c r="J194" s="63" t="s">
        <v>350</v>
      </c>
      <c r="K194" s="63"/>
      <c r="L194" s="49"/>
      <c r="M194" s="63" t="s">
        <v>350</v>
      </c>
      <c r="N194" s="63"/>
      <c r="O194" s="49"/>
      <c r="P194" s="48">
        <v>57500</v>
      </c>
      <c r="Q194" s="48"/>
      <c r="R194" s="49"/>
    </row>
    <row r="195" spans="1:18">
      <c r="A195" s="71"/>
      <c r="B195" s="55"/>
      <c r="C195" s="49"/>
      <c r="D195" s="48"/>
      <c r="E195" s="48"/>
      <c r="F195" s="49"/>
      <c r="G195" s="63"/>
      <c r="H195" s="63"/>
      <c r="I195" s="49"/>
      <c r="J195" s="63"/>
      <c r="K195" s="63"/>
      <c r="L195" s="49"/>
      <c r="M195" s="63"/>
      <c r="N195" s="63"/>
      <c r="O195" s="49"/>
      <c r="P195" s="48"/>
      <c r="Q195" s="48"/>
      <c r="R195" s="49"/>
    </row>
    <row r="196" spans="1:18">
      <c r="A196" s="71"/>
      <c r="B196" s="55" t="s">
        <v>405</v>
      </c>
      <c r="C196" s="49"/>
      <c r="D196" s="48">
        <v>86250</v>
      </c>
      <c r="E196" s="48"/>
      <c r="F196" s="49"/>
      <c r="G196" s="63" t="s">
        <v>350</v>
      </c>
      <c r="H196" s="63"/>
      <c r="I196" s="49"/>
      <c r="J196" s="63" t="s">
        <v>350</v>
      </c>
      <c r="K196" s="63"/>
      <c r="L196" s="49"/>
      <c r="M196" s="63" t="s">
        <v>350</v>
      </c>
      <c r="N196" s="63"/>
      <c r="O196" s="49"/>
      <c r="P196" s="48">
        <v>86250</v>
      </c>
      <c r="Q196" s="48"/>
      <c r="R196" s="49"/>
    </row>
    <row r="197" spans="1:18">
      <c r="A197" s="71"/>
      <c r="B197" s="55"/>
      <c r="C197" s="49"/>
      <c r="D197" s="48"/>
      <c r="E197" s="48"/>
      <c r="F197" s="49"/>
      <c r="G197" s="63"/>
      <c r="H197" s="63"/>
      <c r="I197" s="49"/>
      <c r="J197" s="63"/>
      <c r="K197" s="63"/>
      <c r="L197" s="49"/>
      <c r="M197" s="63"/>
      <c r="N197" s="63"/>
      <c r="O197" s="49"/>
      <c r="P197" s="48"/>
      <c r="Q197" s="48"/>
      <c r="R197" s="49"/>
    </row>
    <row r="198" spans="1:18">
      <c r="A198" s="71"/>
      <c r="B198" s="55" t="s">
        <v>81</v>
      </c>
      <c r="C198" s="49"/>
      <c r="D198" s="48">
        <v>228070</v>
      </c>
      <c r="E198" s="48"/>
      <c r="F198" s="49"/>
      <c r="G198" s="63" t="s">
        <v>350</v>
      </c>
      <c r="H198" s="63"/>
      <c r="I198" s="49"/>
      <c r="J198" s="63" t="s">
        <v>350</v>
      </c>
      <c r="K198" s="63"/>
      <c r="L198" s="49"/>
      <c r="M198" s="63" t="s">
        <v>350</v>
      </c>
      <c r="N198" s="63"/>
      <c r="O198" s="49"/>
      <c r="P198" s="48">
        <v>228070</v>
      </c>
      <c r="Q198" s="48"/>
      <c r="R198" s="49"/>
    </row>
    <row r="199" spans="1:18" ht="15.75" thickBot="1">
      <c r="A199" s="71"/>
      <c r="B199" s="56"/>
      <c r="C199" s="59"/>
      <c r="D199" s="58"/>
      <c r="E199" s="58"/>
      <c r="F199" s="59"/>
      <c r="G199" s="51"/>
      <c r="H199" s="51"/>
      <c r="I199" s="59"/>
      <c r="J199" s="51"/>
      <c r="K199" s="51"/>
      <c r="L199" s="59"/>
      <c r="M199" s="51"/>
      <c r="N199" s="51"/>
      <c r="O199" s="59"/>
      <c r="P199" s="58"/>
      <c r="Q199" s="58"/>
      <c r="R199" s="59"/>
    </row>
    <row r="200" spans="1:18">
      <c r="A200" s="71"/>
      <c r="B200" s="37" t="s">
        <v>82</v>
      </c>
      <c r="C200" s="43"/>
      <c r="D200" s="41">
        <v>371820</v>
      </c>
      <c r="E200" s="41"/>
      <c r="F200" s="43"/>
      <c r="G200" s="41">
        <v>454486</v>
      </c>
      <c r="H200" s="41"/>
      <c r="I200" s="43"/>
      <c r="J200" s="41">
        <v>109919</v>
      </c>
      <c r="K200" s="41"/>
      <c r="L200" s="43"/>
      <c r="M200" s="90" t="s">
        <v>742</v>
      </c>
      <c r="N200" s="90"/>
      <c r="O200" s="39" t="s">
        <v>218</v>
      </c>
      <c r="P200" s="41">
        <v>617373</v>
      </c>
      <c r="Q200" s="41"/>
      <c r="R200" s="43"/>
    </row>
    <row r="201" spans="1:18" ht="15.75" thickBot="1">
      <c r="A201" s="71"/>
      <c r="B201" s="56"/>
      <c r="C201" s="59"/>
      <c r="D201" s="58"/>
      <c r="E201" s="58"/>
      <c r="F201" s="59"/>
      <c r="G201" s="58"/>
      <c r="H201" s="58"/>
      <c r="I201" s="59"/>
      <c r="J201" s="58"/>
      <c r="K201" s="58"/>
      <c r="L201" s="59"/>
      <c r="M201" s="51"/>
      <c r="N201" s="51"/>
      <c r="O201" s="57"/>
      <c r="P201" s="58"/>
      <c r="Q201" s="58"/>
      <c r="R201" s="59"/>
    </row>
    <row r="202" spans="1:18">
      <c r="A202" s="71"/>
      <c r="B202" s="16"/>
      <c r="C202" s="16"/>
      <c r="D202" s="43"/>
      <c r="E202" s="43"/>
      <c r="F202" s="43"/>
      <c r="G202" s="43"/>
      <c r="H202" s="43"/>
      <c r="I202" s="43"/>
      <c r="J202" s="43"/>
      <c r="K202" s="43"/>
      <c r="L202" s="43"/>
      <c r="M202" s="43"/>
      <c r="N202" s="43"/>
      <c r="O202" s="43"/>
      <c r="P202" s="43"/>
      <c r="Q202" s="43"/>
      <c r="R202" s="43"/>
    </row>
    <row r="203" spans="1:18">
      <c r="A203" s="71"/>
      <c r="B203" s="55" t="s">
        <v>747</v>
      </c>
      <c r="C203" s="49"/>
      <c r="D203" s="48">
        <v>492803</v>
      </c>
      <c r="E203" s="48"/>
      <c r="F203" s="49"/>
      <c r="G203" s="48">
        <v>514492</v>
      </c>
      <c r="H203" s="48"/>
      <c r="I203" s="49"/>
      <c r="J203" s="48">
        <v>21387</v>
      </c>
      <c r="K203" s="48"/>
      <c r="L203" s="49"/>
      <c r="M203" s="63" t="s">
        <v>739</v>
      </c>
      <c r="N203" s="63"/>
      <c r="O203" s="54" t="s">
        <v>218</v>
      </c>
      <c r="P203" s="48">
        <v>492803</v>
      </c>
      <c r="Q203" s="48"/>
      <c r="R203" s="49"/>
    </row>
    <row r="204" spans="1:18" ht="15.75" thickBot="1">
      <c r="A204" s="71"/>
      <c r="B204" s="56"/>
      <c r="C204" s="59"/>
      <c r="D204" s="58"/>
      <c r="E204" s="58"/>
      <c r="F204" s="59"/>
      <c r="G204" s="58"/>
      <c r="H204" s="58"/>
      <c r="I204" s="59"/>
      <c r="J204" s="58"/>
      <c r="K204" s="58"/>
      <c r="L204" s="59"/>
      <c r="M204" s="51"/>
      <c r="N204" s="51"/>
      <c r="O204" s="57"/>
      <c r="P204" s="58"/>
      <c r="Q204" s="58"/>
      <c r="R204" s="59"/>
    </row>
    <row r="205" spans="1:18">
      <c r="A205" s="71"/>
      <c r="B205" s="16"/>
      <c r="C205" s="16"/>
      <c r="D205" s="43"/>
      <c r="E205" s="43"/>
      <c r="F205" s="43"/>
      <c r="G205" s="43"/>
      <c r="H205" s="43"/>
      <c r="I205" s="43"/>
      <c r="J205" s="43"/>
      <c r="K205" s="43"/>
      <c r="L205" s="43"/>
      <c r="M205" s="43"/>
      <c r="N205" s="43"/>
      <c r="O205" s="43"/>
      <c r="P205" s="43"/>
      <c r="Q205" s="43"/>
      <c r="R205" s="43"/>
    </row>
    <row r="206" spans="1:18">
      <c r="A206" s="71"/>
      <c r="B206" s="55" t="s">
        <v>748</v>
      </c>
      <c r="C206" s="49"/>
      <c r="D206" s="54" t="s">
        <v>214</v>
      </c>
      <c r="E206" s="48">
        <v>864623</v>
      </c>
      <c r="F206" s="49"/>
      <c r="G206" s="54" t="s">
        <v>214</v>
      </c>
      <c r="H206" s="48">
        <v>968978</v>
      </c>
      <c r="I206" s="49"/>
      <c r="J206" s="54" t="s">
        <v>214</v>
      </c>
      <c r="K206" s="48">
        <v>131306</v>
      </c>
      <c r="L206" s="49"/>
      <c r="M206" s="54" t="s">
        <v>214</v>
      </c>
      <c r="N206" s="63" t="s">
        <v>743</v>
      </c>
      <c r="O206" s="54" t="s">
        <v>218</v>
      </c>
      <c r="P206" s="54" t="s">
        <v>214</v>
      </c>
      <c r="Q206" s="48">
        <v>1110176</v>
      </c>
      <c r="R206" s="49"/>
    </row>
    <row r="207" spans="1:18" ht="15.75" thickBot="1">
      <c r="A207" s="71"/>
      <c r="B207" s="56"/>
      <c r="C207" s="59"/>
      <c r="D207" s="57"/>
      <c r="E207" s="58"/>
      <c r="F207" s="59"/>
      <c r="G207" s="57"/>
      <c r="H207" s="58"/>
      <c r="I207" s="59"/>
      <c r="J207" s="57"/>
      <c r="K207" s="58"/>
      <c r="L207" s="59"/>
      <c r="M207" s="57"/>
      <c r="N207" s="51"/>
      <c r="O207" s="57"/>
      <c r="P207" s="57"/>
      <c r="Q207" s="58"/>
      <c r="R207" s="59"/>
    </row>
    <row r="208" spans="1:18">
      <c r="A208" s="71"/>
      <c r="B208" s="68"/>
      <c r="C208" s="68"/>
      <c r="D208" s="68"/>
      <c r="E208" s="68"/>
      <c r="F208" s="68"/>
      <c r="G208" s="68"/>
      <c r="H208" s="68"/>
      <c r="I208" s="68"/>
      <c r="J208" s="68"/>
      <c r="K208" s="68"/>
      <c r="L208" s="68"/>
      <c r="M208" s="68"/>
      <c r="N208" s="68"/>
      <c r="O208" s="68"/>
      <c r="P208" s="68"/>
      <c r="Q208" s="68"/>
      <c r="R208" s="68"/>
    </row>
    <row r="209" spans="1:18">
      <c r="A209" s="71"/>
      <c r="B209" s="13"/>
      <c r="C209" s="13"/>
      <c r="D209" s="13"/>
      <c r="E209" s="13"/>
      <c r="F209" s="13"/>
      <c r="G209" s="13"/>
      <c r="H209" s="13"/>
      <c r="I209" s="13"/>
      <c r="J209" s="13"/>
      <c r="K209" s="13"/>
      <c r="L209" s="13"/>
      <c r="M209" s="13"/>
      <c r="N209" s="13"/>
      <c r="O209" s="13"/>
      <c r="P209" s="13"/>
      <c r="Q209" s="13"/>
      <c r="R209" s="13"/>
    </row>
    <row r="210" spans="1:18">
      <c r="A210" s="71"/>
      <c r="B210" s="149" t="s">
        <v>737</v>
      </c>
      <c r="C210" s="149"/>
      <c r="D210" s="149"/>
      <c r="E210" s="149"/>
      <c r="F210" s="149"/>
      <c r="G210" s="149"/>
      <c r="H210" s="149"/>
      <c r="I210" s="149"/>
      <c r="J210" s="149"/>
      <c r="K210" s="149"/>
      <c r="L210" s="149"/>
      <c r="M210" s="149"/>
      <c r="N210" s="149"/>
      <c r="O210" s="149"/>
      <c r="P210" s="149"/>
      <c r="Q210" s="149"/>
      <c r="R210" s="149"/>
    </row>
    <row r="211" spans="1:18">
      <c r="A211" s="71"/>
      <c r="B211" s="16"/>
      <c r="C211" s="16"/>
      <c r="D211" s="49"/>
      <c r="E211" s="49"/>
      <c r="F211" s="49"/>
      <c r="G211" s="49"/>
      <c r="H211" s="49"/>
      <c r="I211" s="49"/>
      <c r="J211" s="49"/>
      <c r="K211" s="49"/>
      <c r="L211" s="49"/>
      <c r="M211" s="49"/>
      <c r="N211" s="49"/>
      <c r="O211" s="49"/>
      <c r="P211" s="49"/>
      <c r="Q211" s="49"/>
      <c r="R211" s="49"/>
    </row>
    <row r="212" spans="1:18" ht="15.75" thickBot="1">
      <c r="A212" s="71"/>
      <c r="B212" s="16"/>
      <c r="C212" s="16"/>
      <c r="D212" s="101" t="s">
        <v>393</v>
      </c>
      <c r="E212" s="101"/>
      <c r="F212" s="101"/>
      <c r="G212" s="101"/>
      <c r="H212" s="101"/>
      <c r="I212" s="101"/>
      <c r="J212" s="101"/>
      <c r="K212" s="101"/>
      <c r="L212" s="101"/>
      <c r="M212" s="101"/>
      <c r="N212" s="101"/>
      <c r="O212" s="101"/>
      <c r="P212" s="101"/>
      <c r="Q212" s="101"/>
      <c r="R212" s="101"/>
    </row>
    <row r="213" spans="1:18" ht="15.75" thickBot="1">
      <c r="A213" s="71"/>
      <c r="B213" s="28" t="s">
        <v>212</v>
      </c>
      <c r="C213" s="31"/>
      <c r="D213" s="36" t="s">
        <v>715</v>
      </c>
      <c r="E213" s="36"/>
      <c r="F213" s="36"/>
      <c r="G213" s="36" t="s">
        <v>716</v>
      </c>
      <c r="H213" s="36"/>
      <c r="I213" s="36"/>
      <c r="J213" s="36" t="s">
        <v>717</v>
      </c>
      <c r="K213" s="36"/>
      <c r="L213" s="36"/>
      <c r="M213" s="36" t="s">
        <v>718</v>
      </c>
      <c r="N213" s="36"/>
      <c r="O213" s="36"/>
      <c r="P213" s="36" t="s">
        <v>719</v>
      </c>
      <c r="Q213" s="36"/>
      <c r="R213" s="36"/>
    </row>
    <row r="214" spans="1:18">
      <c r="A214" s="71"/>
      <c r="B214" s="16"/>
      <c r="C214" s="16"/>
      <c r="D214" s="43"/>
      <c r="E214" s="43"/>
      <c r="F214" s="43"/>
      <c r="G214" s="43"/>
      <c r="H214" s="43"/>
      <c r="I214" s="43"/>
      <c r="J214" s="43"/>
      <c r="K214" s="43"/>
      <c r="L214" s="43"/>
      <c r="M214" s="43"/>
      <c r="N214" s="43"/>
      <c r="O214" s="43"/>
      <c r="P214" s="43"/>
      <c r="Q214" s="43"/>
      <c r="R214" s="43"/>
    </row>
    <row r="215" spans="1:18">
      <c r="A215" s="71"/>
      <c r="B215" s="22" t="s">
        <v>63</v>
      </c>
      <c r="C215" s="16"/>
      <c r="D215" s="49"/>
      <c r="E215" s="49"/>
      <c r="F215" s="49"/>
      <c r="G215" s="49"/>
      <c r="H215" s="49"/>
      <c r="I215" s="49"/>
      <c r="J215" s="49"/>
      <c r="K215" s="49"/>
      <c r="L215" s="49"/>
      <c r="M215" s="49"/>
      <c r="N215" s="49"/>
      <c r="O215" s="49"/>
      <c r="P215" s="49"/>
      <c r="Q215" s="49"/>
      <c r="R215" s="49"/>
    </row>
    <row r="216" spans="1:18">
      <c r="A216" s="71"/>
      <c r="B216" s="55" t="s">
        <v>64</v>
      </c>
      <c r="C216" s="49"/>
      <c r="D216" s="55" t="s">
        <v>214</v>
      </c>
      <c r="E216" s="64" t="s">
        <v>350</v>
      </c>
      <c r="F216" s="49"/>
      <c r="G216" s="55" t="s">
        <v>214</v>
      </c>
      <c r="H216" s="50">
        <v>126334</v>
      </c>
      <c r="I216" s="49"/>
      <c r="J216" s="55" t="s">
        <v>214</v>
      </c>
      <c r="K216" s="50">
        <v>19164</v>
      </c>
      <c r="L216" s="49"/>
      <c r="M216" s="55" t="s">
        <v>214</v>
      </c>
      <c r="N216" s="64" t="s">
        <v>350</v>
      </c>
      <c r="O216" s="49"/>
      <c r="P216" s="55" t="s">
        <v>214</v>
      </c>
      <c r="Q216" s="50">
        <v>145498</v>
      </c>
      <c r="R216" s="49"/>
    </row>
    <row r="217" spans="1:18">
      <c r="A217" s="71"/>
      <c r="B217" s="55"/>
      <c r="C217" s="49"/>
      <c r="D217" s="55"/>
      <c r="E217" s="64"/>
      <c r="F217" s="49"/>
      <c r="G217" s="55"/>
      <c r="H217" s="50"/>
      <c r="I217" s="49"/>
      <c r="J217" s="55"/>
      <c r="K217" s="50"/>
      <c r="L217" s="49"/>
      <c r="M217" s="55"/>
      <c r="N217" s="64"/>
      <c r="O217" s="49"/>
      <c r="P217" s="55"/>
      <c r="Q217" s="50"/>
      <c r="R217" s="49"/>
    </row>
    <row r="218" spans="1:18">
      <c r="A218" s="71"/>
      <c r="B218" s="55" t="s">
        <v>65</v>
      </c>
      <c r="C218" s="49"/>
      <c r="D218" s="64" t="s">
        <v>350</v>
      </c>
      <c r="E218" s="64"/>
      <c r="F218" s="49"/>
      <c r="G218" s="50">
        <v>8680</v>
      </c>
      <c r="H218" s="50"/>
      <c r="I218" s="49"/>
      <c r="J218" s="64" t="s">
        <v>350</v>
      </c>
      <c r="K218" s="64"/>
      <c r="L218" s="49"/>
      <c r="M218" s="64" t="s">
        <v>350</v>
      </c>
      <c r="N218" s="64"/>
      <c r="O218" s="49"/>
      <c r="P218" s="50">
        <v>8680</v>
      </c>
      <c r="Q218" s="50"/>
      <c r="R218" s="49"/>
    </row>
    <row r="219" spans="1:18">
      <c r="A219" s="71"/>
      <c r="B219" s="55"/>
      <c r="C219" s="49"/>
      <c r="D219" s="64"/>
      <c r="E219" s="64"/>
      <c r="F219" s="49"/>
      <c r="G219" s="50"/>
      <c r="H219" s="50"/>
      <c r="I219" s="49"/>
      <c r="J219" s="64"/>
      <c r="K219" s="64"/>
      <c r="L219" s="49"/>
      <c r="M219" s="64"/>
      <c r="N219" s="64"/>
      <c r="O219" s="49"/>
      <c r="P219" s="50"/>
      <c r="Q219" s="50"/>
      <c r="R219" s="49"/>
    </row>
    <row r="220" spans="1:18">
      <c r="A220" s="71"/>
      <c r="B220" s="55" t="s">
        <v>66</v>
      </c>
      <c r="C220" s="49"/>
      <c r="D220" s="64" t="s">
        <v>350</v>
      </c>
      <c r="E220" s="64"/>
      <c r="F220" s="49"/>
      <c r="G220" s="64" t="s">
        <v>350</v>
      </c>
      <c r="H220" s="64"/>
      <c r="I220" s="49"/>
      <c r="J220" s="50">
        <v>71121</v>
      </c>
      <c r="K220" s="50"/>
      <c r="L220" s="49"/>
      <c r="M220" s="64" t="s">
        <v>350</v>
      </c>
      <c r="N220" s="64"/>
      <c r="O220" s="49"/>
      <c r="P220" s="50">
        <v>71121</v>
      </c>
      <c r="Q220" s="50"/>
      <c r="R220" s="49"/>
    </row>
    <row r="221" spans="1:18">
      <c r="A221" s="71"/>
      <c r="B221" s="55"/>
      <c r="C221" s="49"/>
      <c r="D221" s="64"/>
      <c r="E221" s="64"/>
      <c r="F221" s="49"/>
      <c r="G221" s="64"/>
      <c r="H221" s="64"/>
      <c r="I221" s="49"/>
      <c r="J221" s="50"/>
      <c r="K221" s="50"/>
      <c r="L221" s="49"/>
      <c r="M221" s="64"/>
      <c r="N221" s="64"/>
      <c r="O221" s="49"/>
      <c r="P221" s="50"/>
      <c r="Q221" s="50"/>
      <c r="R221" s="49"/>
    </row>
    <row r="222" spans="1:18">
      <c r="A222" s="71"/>
      <c r="B222" s="55" t="s">
        <v>67</v>
      </c>
      <c r="C222" s="49"/>
      <c r="D222" s="64" t="s">
        <v>350</v>
      </c>
      <c r="E222" s="64"/>
      <c r="F222" s="49"/>
      <c r="G222" s="50">
        <v>540761</v>
      </c>
      <c r="H222" s="50"/>
      <c r="I222" s="49"/>
      <c r="J222" s="50">
        <v>16056</v>
      </c>
      <c r="K222" s="50"/>
      <c r="L222" s="49"/>
      <c r="M222" s="64" t="s">
        <v>350</v>
      </c>
      <c r="N222" s="64"/>
      <c r="O222" s="49"/>
      <c r="P222" s="50">
        <v>556817</v>
      </c>
      <c r="Q222" s="50"/>
      <c r="R222" s="49"/>
    </row>
    <row r="223" spans="1:18">
      <c r="A223" s="71"/>
      <c r="B223" s="55"/>
      <c r="C223" s="49"/>
      <c r="D223" s="64"/>
      <c r="E223" s="64"/>
      <c r="F223" s="49"/>
      <c r="G223" s="50"/>
      <c r="H223" s="50"/>
      <c r="I223" s="49"/>
      <c r="J223" s="50"/>
      <c r="K223" s="50"/>
      <c r="L223" s="49"/>
      <c r="M223" s="64"/>
      <c r="N223" s="64"/>
      <c r="O223" s="49"/>
      <c r="P223" s="50"/>
      <c r="Q223" s="50"/>
      <c r="R223" s="49"/>
    </row>
    <row r="224" spans="1:18">
      <c r="A224" s="71"/>
      <c r="B224" s="55" t="s">
        <v>68</v>
      </c>
      <c r="C224" s="49"/>
      <c r="D224" s="64" t="s">
        <v>350</v>
      </c>
      <c r="E224" s="64"/>
      <c r="F224" s="49"/>
      <c r="G224" s="50">
        <v>10314</v>
      </c>
      <c r="H224" s="50"/>
      <c r="I224" s="49"/>
      <c r="J224" s="64">
        <v>125</v>
      </c>
      <c r="K224" s="64"/>
      <c r="L224" s="49"/>
      <c r="M224" s="64" t="s">
        <v>350</v>
      </c>
      <c r="N224" s="64"/>
      <c r="O224" s="49"/>
      <c r="P224" s="50">
        <v>10439</v>
      </c>
      <c r="Q224" s="50"/>
      <c r="R224" s="49"/>
    </row>
    <row r="225" spans="1:18">
      <c r="A225" s="71"/>
      <c r="B225" s="55"/>
      <c r="C225" s="49"/>
      <c r="D225" s="64"/>
      <c r="E225" s="64"/>
      <c r="F225" s="49"/>
      <c r="G225" s="50"/>
      <c r="H225" s="50"/>
      <c r="I225" s="49"/>
      <c r="J225" s="64"/>
      <c r="K225" s="64"/>
      <c r="L225" s="49"/>
      <c r="M225" s="64"/>
      <c r="N225" s="64"/>
      <c r="O225" s="49"/>
      <c r="P225" s="50"/>
      <c r="Q225" s="50"/>
      <c r="R225" s="49"/>
    </row>
    <row r="226" spans="1:18">
      <c r="A226" s="71"/>
      <c r="B226" s="55" t="s">
        <v>69</v>
      </c>
      <c r="C226" s="49"/>
      <c r="D226" s="64" t="s">
        <v>350</v>
      </c>
      <c r="E226" s="64"/>
      <c r="F226" s="49"/>
      <c r="G226" s="64" t="s">
        <v>350</v>
      </c>
      <c r="H226" s="64"/>
      <c r="I226" s="49"/>
      <c r="J226" s="50">
        <v>11732</v>
      </c>
      <c r="K226" s="50"/>
      <c r="L226" s="49"/>
      <c r="M226" s="64" t="s">
        <v>350</v>
      </c>
      <c r="N226" s="64"/>
      <c r="O226" s="49"/>
      <c r="P226" s="50">
        <v>11732</v>
      </c>
      <c r="Q226" s="50"/>
      <c r="R226" s="49"/>
    </row>
    <row r="227" spans="1:18">
      <c r="A227" s="71"/>
      <c r="B227" s="55"/>
      <c r="C227" s="49"/>
      <c r="D227" s="64"/>
      <c r="E227" s="64"/>
      <c r="F227" s="49"/>
      <c r="G227" s="64"/>
      <c r="H227" s="64"/>
      <c r="I227" s="49"/>
      <c r="J227" s="50"/>
      <c r="K227" s="50"/>
      <c r="L227" s="49"/>
      <c r="M227" s="64"/>
      <c r="N227" s="64"/>
      <c r="O227" s="49"/>
      <c r="P227" s="50"/>
      <c r="Q227" s="50"/>
      <c r="R227" s="49"/>
    </row>
    <row r="228" spans="1:18">
      <c r="A228" s="71"/>
      <c r="B228" s="55" t="s">
        <v>738</v>
      </c>
      <c r="C228" s="49"/>
      <c r="D228" s="50">
        <v>391555</v>
      </c>
      <c r="E228" s="50"/>
      <c r="F228" s="49"/>
      <c r="G228" s="64" t="s">
        <v>350</v>
      </c>
      <c r="H228" s="64"/>
      <c r="I228" s="49"/>
      <c r="J228" s="64" t="s">
        <v>350</v>
      </c>
      <c r="K228" s="64"/>
      <c r="L228" s="49"/>
      <c r="M228" s="64" t="s">
        <v>749</v>
      </c>
      <c r="N228" s="64"/>
      <c r="O228" s="55" t="s">
        <v>218</v>
      </c>
      <c r="P228" s="64" t="s">
        <v>350</v>
      </c>
      <c r="Q228" s="64"/>
      <c r="R228" s="49"/>
    </row>
    <row r="229" spans="1:18">
      <c r="A229" s="71"/>
      <c r="B229" s="55"/>
      <c r="C229" s="49"/>
      <c r="D229" s="50"/>
      <c r="E229" s="50"/>
      <c r="F229" s="49"/>
      <c r="G229" s="64"/>
      <c r="H229" s="64"/>
      <c r="I229" s="49"/>
      <c r="J229" s="64"/>
      <c r="K229" s="64"/>
      <c r="L229" s="49"/>
      <c r="M229" s="64"/>
      <c r="N229" s="64"/>
      <c r="O229" s="55"/>
      <c r="P229" s="64"/>
      <c r="Q229" s="64"/>
      <c r="R229" s="49"/>
    </row>
    <row r="230" spans="1:18">
      <c r="A230" s="71"/>
      <c r="B230" s="55" t="s">
        <v>741</v>
      </c>
      <c r="C230" s="49"/>
      <c r="D230" s="50">
        <v>219962</v>
      </c>
      <c r="E230" s="50"/>
      <c r="F230" s="49"/>
      <c r="G230" s="64" t="s">
        <v>350</v>
      </c>
      <c r="H230" s="64"/>
      <c r="I230" s="49"/>
      <c r="J230" s="64" t="s">
        <v>350</v>
      </c>
      <c r="K230" s="64"/>
      <c r="L230" s="49"/>
      <c r="M230" s="64" t="s">
        <v>750</v>
      </c>
      <c r="N230" s="64"/>
      <c r="O230" s="55" t="s">
        <v>218</v>
      </c>
      <c r="P230" s="64" t="s">
        <v>350</v>
      </c>
      <c r="Q230" s="64"/>
      <c r="R230" s="49"/>
    </row>
    <row r="231" spans="1:18">
      <c r="A231" s="71"/>
      <c r="B231" s="55"/>
      <c r="C231" s="49"/>
      <c r="D231" s="50"/>
      <c r="E231" s="50"/>
      <c r="F231" s="49"/>
      <c r="G231" s="64"/>
      <c r="H231" s="64"/>
      <c r="I231" s="49"/>
      <c r="J231" s="64"/>
      <c r="K231" s="64"/>
      <c r="L231" s="49"/>
      <c r="M231" s="64"/>
      <c r="N231" s="64"/>
      <c r="O231" s="55"/>
      <c r="P231" s="64"/>
      <c r="Q231" s="64"/>
      <c r="R231" s="49"/>
    </row>
    <row r="232" spans="1:18">
      <c r="A232" s="71"/>
      <c r="B232" s="55" t="s">
        <v>71</v>
      </c>
      <c r="C232" s="49"/>
      <c r="D232" s="50">
        <v>9081</v>
      </c>
      <c r="E232" s="50"/>
      <c r="F232" s="49"/>
      <c r="G232" s="50">
        <v>12375</v>
      </c>
      <c r="H232" s="50"/>
      <c r="I232" s="49"/>
      <c r="J232" s="50">
        <v>5557</v>
      </c>
      <c r="K232" s="50"/>
      <c r="L232" s="49"/>
      <c r="M232" s="64" t="s">
        <v>350</v>
      </c>
      <c r="N232" s="64"/>
      <c r="O232" s="49"/>
      <c r="P232" s="50">
        <v>27013</v>
      </c>
      <c r="Q232" s="50"/>
      <c r="R232" s="49"/>
    </row>
    <row r="233" spans="1:18" ht="15.75" thickBot="1">
      <c r="A233" s="71"/>
      <c r="B233" s="56"/>
      <c r="C233" s="59"/>
      <c r="D233" s="60"/>
      <c r="E233" s="60"/>
      <c r="F233" s="59"/>
      <c r="G233" s="60"/>
      <c r="H233" s="60"/>
      <c r="I233" s="59"/>
      <c r="J233" s="60"/>
      <c r="K233" s="60"/>
      <c r="L233" s="59"/>
      <c r="M233" s="52"/>
      <c r="N233" s="52"/>
      <c r="O233" s="59"/>
      <c r="P233" s="60"/>
      <c r="Q233" s="60"/>
      <c r="R233" s="59"/>
    </row>
    <row r="234" spans="1:18">
      <c r="A234" s="71"/>
      <c r="B234" s="37" t="s">
        <v>72</v>
      </c>
      <c r="C234" s="43"/>
      <c r="D234" s="37" t="s">
        <v>214</v>
      </c>
      <c r="E234" s="45">
        <v>620598</v>
      </c>
      <c r="F234" s="43"/>
      <c r="G234" s="37" t="s">
        <v>214</v>
      </c>
      <c r="H234" s="45">
        <v>698464</v>
      </c>
      <c r="I234" s="43"/>
      <c r="J234" s="37" t="s">
        <v>214</v>
      </c>
      <c r="K234" s="45">
        <v>123755</v>
      </c>
      <c r="L234" s="43"/>
      <c r="M234" s="37" t="s">
        <v>214</v>
      </c>
      <c r="N234" s="83" t="s">
        <v>751</v>
      </c>
      <c r="O234" s="37" t="s">
        <v>218</v>
      </c>
      <c r="P234" s="37" t="s">
        <v>214</v>
      </c>
      <c r="Q234" s="45">
        <v>831300</v>
      </c>
      <c r="R234" s="43"/>
    </row>
    <row r="235" spans="1:18" ht="15.75" thickBot="1">
      <c r="A235" s="71"/>
      <c r="B235" s="56"/>
      <c r="C235" s="59"/>
      <c r="D235" s="56"/>
      <c r="E235" s="60"/>
      <c r="F235" s="59"/>
      <c r="G235" s="56"/>
      <c r="H235" s="60"/>
      <c r="I235" s="59"/>
      <c r="J235" s="56"/>
      <c r="K235" s="60"/>
      <c r="L235" s="59"/>
      <c r="M235" s="56"/>
      <c r="N235" s="52"/>
      <c r="O235" s="56"/>
      <c r="P235" s="56"/>
      <c r="Q235" s="60"/>
      <c r="R235" s="59"/>
    </row>
    <row r="236" spans="1:18">
      <c r="A236" s="71"/>
      <c r="B236" s="43"/>
      <c r="C236" s="43"/>
      <c r="D236" s="43"/>
      <c r="E236" s="43"/>
      <c r="F236" s="43"/>
      <c r="G236" s="43"/>
      <c r="H236" s="43"/>
      <c r="I236" s="43"/>
      <c r="J236" s="43"/>
      <c r="K236" s="43"/>
      <c r="L236" s="43"/>
      <c r="M236" s="43"/>
      <c r="N236" s="43"/>
      <c r="O236" s="43"/>
      <c r="P236" s="152"/>
      <c r="Q236" s="152"/>
      <c r="R236" s="152"/>
    </row>
    <row r="237" spans="1:18">
      <c r="A237" s="71"/>
      <c r="B237" s="49"/>
      <c r="C237" s="49"/>
      <c r="D237" s="49"/>
      <c r="E237" s="49"/>
      <c r="F237" s="49"/>
      <c r="G237" s="49"/>
      <c r="H237" s="49"/>
      <c r="I237" s="49"/>
      <c r="J237" s="49"/>
      <c r="K237" s="49"/>
      <c r="L237" s="49"/>
      <c r="M237" s="49"/>
      <c r="N237" s="49"/>
      <c r="O237" s="49"/>
      <c r="P237" s="151"/>
      <c r="Q237" s="151"/>
      <c r="R237" s="151"/>
    </row>
    <row r="238" spans="1:18">
      <c r="A238" s="71"/>
      <c r="B238" s="55" t="s">
        <v>744</v>
      </c>
      <c r="C238" s="55"/>
      <c r="D238" s="55"/>
      <c r="E238" s="55"/>
      <c r="F238" s="55"/>
      <c r="G238" s="55"/>
      <c r="H238" s="55"/>
      <c r="I238" s="55"/>
      <c r="J238" s="49"/>
      <c r="K238" s="49"/>
      <c r="L238" s="49"/>
      <c r="M238" s="49"/>
      <c r="N238" s="49"/>
      <c r="O238" s="49"/>
      <c r="P238" s="151"/>
      <c r="Q238" s="151"/>
      <c r="R238" s="151"/>
    </row>
    <row r="239" spans="1:18">
      <c r="A239" s="71"/>
      <c r="B239" s="55"/>
      <c r="C239" s="55"/>
      <c r="D239" s="55"/>
      <c r="E239" s="55"/>
      <c r="F239" s="55"/>
      <c r="G239" s="55"/>
      <c r="H239" s="55"/>
      <c r="I239" s="55"/>
      <c r="J239" s="49"/>
      <c r="K239" s="49"/>
      <c r="L239" s="49"/>
      <c r="M239" s="49"/>
      <c r="N239" s="49"/>
      <c r="O239" s="49"/>
      <c r="P239" s="151"/>
      <c r="Q239" s="151"/>
      <c r="R239" s="151"/>
    </row>
    <row r="240" spans="1:18">
      <c r="A240" s="71"/>
      <c r="B240" s="49"/>
      <c r="C240" s="49"/>
      <c r="D240" s="49"/>
      <c r="E240" s="49"/>
      <c r="F240" s="49"/>
      <c r="G240" s="49"/>
      <c r="H240" s="49"/>
      <c r="I240" s="49"/>
      <c r="J240" s="49"/>
      <c r="K240" s="49"/>
      <c r="L240" s="49"/>
      <c r="M240" s="49"/>
      <c r="N240" s="49"/>
      <c r="O240" s="49"/>
      <c r="P240" s="151"/>
      <c r="Q240" s="151"/>
      <c r="R240" s="151"/>
    </row>
    <row r="241" spans="1:18">
      <c r="A241" s="71"/>
      <c r="B241" s="49"/>
      <c r="C241" s="49"/>
      <c r="D241" s="49"/>
      <c r="E241" s="49"/>
      <c r="F241" s="49"/>
      <c r="G241" s="49"/>
      <c r="H241" s="49"/>
      <c r="I241" s="49"/>
      <c r="J241" s="49"/>
      <c r="K241" s="49"/>
      <c r="L241" s="49"/>
      <c r="M241" s="49"/>
      <c r="N241" s="49"/>
      <c r="O241" s="49"/>
      <c r="P241" s="151"/>
      <c r="Q241" s="151"/>
      <c r="R241" s="151"/>
    </row>
    <row r="242" spans="1:18">
      <c r="A242" s="71"/>
      <c r="B242" s="55" t="s">
        <v>73</v>
      </c>
      <c r="C242" s="49"/>
      <c r="D242" s="49"/>
      <c r="E242" s="49"/>
      <c r="F242" s="49"/>
      <c r="G242" s="49"/>
      <c r="H242" s="49"/>
      <c r="I242" s="49"/>
      <c r="J242" s="49"/>
      <c r="K242" s="49"/>
      <c r="L242" s="49"/>
      <c r="M242" s="49"/>
      <c r="N242" s="49"/>
      <c r="O242" s="49"/>
      <c r="P242" s="151"/>
      <c r="Q242" s="151"/>
      <c r="R242" s="151"/>
    </row>
    <row r="243" spans="1:18">
      <c r="A243" s="71"/>
      <c r="B243" s="55"/>
      <c r="C243" s="49"/>
      <c r="D243" s="49"/>
      <c r="E243" s="49"/>
      <c r="F243" s="49"/>
      <c r="G243" s="49"/>
      <c r="H243" s="49"/>
      <c r="I243" s="49"/>
      <c r="J243" s="49"/>
      <c r="K243" s="49"/>
      <c r="L243" s="49"/>
      <c r="M243" s="49"/>
      <c r="N243" s="49"/>
      <c r="O243" s="49"/>
      <c r="P243" s="151"/>
      <c r="Q243" s="151"/>
      <c r="R243" s="151"/>
    </row>
    <row r="244" spans="1:18">
      <c r="A244" s="71"/>
      <c r="B244" s="55" t="s">
        <v>74</v>
      </c>
      <c r="C244" s="49"/>
      <c r="D244" s="55" t="s">
        <v>214</v>
      </c>
      <c r="E244" s="64" t="s">
        <v>350</v>
      </c>
      <c r="F244" s="49"/>
      <c r="G244" s="55" t="s">
        <v>214</v>
      </c>
      <c r="H244" s="50">
        <v>46882</v>
      </c>
      <c r="I244" s="49"/>
      <c r="J244" s="55" t="s">
        <v>214</v>
      </c>
      <c r="K244" s="64">
        <v>808</v>
      </c>
      <c r="L244" s="49"/>
      <c r="M244" s="55" t="s">
        <v>214</v>
      </c>
      <c r="N244" s="64" t="s">
        <v>350</v>
      </c>
      <c r="O244" s="49"/>
      <c r="P244" s="55" t="s">
        <v>214</v>
      </c>
      <c r="Q244" s="50">
        <v>47690</v>
      </c>
      <c r="R244" s="49"/>
    </row>
    <row r="245" spans="1:18">
      <c r="A245" s="71"/>
      <c r="B245" s="55"/>
      <c r="C245" s="49"/>
      <c r="D245" s="55"/>
      <c r="E245" s="64"/>
      <c r="F245" s="49"/>
      <c r="G245" s="55"/>
      <c r="H245" s="50"/>
      <c r="I245" s="49"/>
      <c r="J245" s="55"/>
      <c r="K245" s="64"/>
      <c r="L245" s="49"/>
      <c r="M245" s="55"/>
      <c r="N245" s="64"/>
      <c r="O245" s="49"/>
      <c r="P245" s="55"/>
      <c r="Q245" s="50"/>
      <c r="R245" s="49"/>
    </row>
    <row r="246" spans="1:18">
      <c r="A246" s="71"/>
      <c r="B246" s="55" t="s">
        <v>75</v>
      </c>
      <c r="C246" s="49"/>
      <c r="D246" s="64" t="s">
        <v>350</v>
      </c>
      <c r="E246" s="64"/>
      <c r="F246" s="49"/>
      <c r="G246" s="50">
        <v>10239</v>
      </c>
      <c r="H246" s="50"/>
      <c r="I246" s="49"/>
      <c r="J246" s="64" t="s">
        <v>350</v>
      </c>
      <c r="K246" s="64"/>
      <c r="L246" s="49"/>
      <c r="M246" s="64" t="s">
        <v>350</v>
      </c>
      <c r="N246" s="64"/>
      <c r="O246" s="49"/>
      <c r="P246" s="50">
        <v>10239</v>
      </c>
      <c r="Q246" s="50"/>
      <c r="R246" s="49"/>
    </row>
    <row r="247" spans="1:18">
      <c r="A247" s="71"/>
      <c r="B247" s="55"/>
      <c r="C247" s="49"/>
      <c r="D247" s="64"/>
      <c r="E247" s="64"/>
      <c r="F247" s="49"/>
      <c r="G247" s="50"/>
      <c r="H247" s="50"/>
      <c r="I247" s="49"/>
      <c r="J247" s="64"/>
      <c r="K247" s="64"/>
      <c r="L247" s="49"/>
      <c r="M247" s="64"/>
      <c r="N247" s="64"/>
      <c r="O247" s="49"/>
      <c r="P247" s="50"/>
      <c r="Q247" s="50"/>
      <c r="R247" s="49"/>
    </row>
    <row r="248" spans="1:18">
      <c r="A248" s="71"/>
      <c r="B248" s="55" t="s">
        <v>745</v>
      </c>
      <c r="C248" s="49"/>
      <c r="D248" s="64" t="s">
        <v>350</v>
      </c>
      <c r="E248" s="64"/>
      <c r="F248" s="49"/>
      <c r="G248" s="50">
        <v>205389</v>
      </c>
      <c r="H248" s="50"/>
      <c r="I248" s="49"/>
      <c r="J248" s="50">
        <v>14573</v>
      </c>
      <c r="K248" s="50"/>
      <c r="L248" s="49"/>
      <c r="M248" s="64" t="s">
        <v>750</v>
      </c>
      <c r="N248" s="64"/>
      <c r="O248" s="55" t="s">
        <v>218</v>
      </c>
      <c r="P248" s="64" t="s">
        <v>350</v>
      </c>
      <c r="Q248" s="64"/>
      <c r="R248" s="49"/>
    </row>
    <row r="249" spans="1:18">
      <c r="A249" s="71"/>
      <c r="B249" s="55"/>
      <c r="C249" s="49"/>
      <c r="D249" s="64"/>
      <c r="E249" s="64"/>
      <c r="F249" s="49"/>
      <c r="G249" s="50"/>
      <c r="H249" s="50"/>
      <c r="I249" s="49"/>
      <c r="J249" s="50"/>
      <c r="K249" s="50"/>
      <c r="L249" s="49"/>
      <c r="M249" s="64"/>
      <c r="N249" s="64"/>
      <c r="O249" s="55"/>
      <c r="P249" s="64"/>
      <c r="Q249" s="64"/>
      <c r="R249" s="49"/>
    </row>
    <row r="250" spans="1:18">
      <c r="A250" s="71"/>
      <c r="B250" s="55" t="s">
        <v>76</v>
      </c>
      <c r="C250" s="49"/>
      <c r="D250" s="64" t="s">
        <v>350</v>
      </c>
      <c r="E250" s="64"/>
      <c r="F250" s="49"/>
      <c r="G250" s="50">
        <v>44230</v>
      </c>
      <c r="H250" s="50"/>
      <c r="I250" s="49"/>
      <c r="J250" s="50">
        <v>5742</v>
      </c>
      <c r="K250" s="50"/>
      <c r="L250" s="49"/>
      <c r="M250" s="64" t="s">
        <v>350</v>
      </c>
      <c r="N250" s="64"/>
      <c r="O250" s="49"/>
      <c r="P250" s="50">
        <v>49972</v>
      </c>
      <c r="Q250" s="50"/>
      <c r="R250" s="49"/>
    </row>
    <row r="251" spans="1:18">
      <c r="A251" s="71"/>
      <c r="B251" s="55"/>
      <c r="C251" s="49"/>
      <c r="D251" s="64"/>
      <c r="E251" s="64"/>
      <c r="F251" s="49"/>
      <c r="G251" s="50"/>
      <c r="H251" s="50"/>
      <c r="I251" s="49"/>
      <c r="J251" s="50"/>
      <c r="K251" s="50"/>
      <c r="L251" s="49"/>
      <c r="M251" s="64"/>
      <c r="N251" s="64"/>
      <c r="O251" s="49"/>
      <c r="P251" s="50"/>
      <c r="Q251" s="50"/>
      <c r="R251" s="49"/>
    </row>
    <row r="252" spans="1:18">
      <c r="A252" s="71"/>
      <c r="B252" s="55" t="s">
        <v>746</v>
      </c>
      <c r="C252" s="49"/>
      <c r="D252" s="64" t="s">
        <v>350</v>
      </c>
      <c r="E252" s="64"/>
      <c r="F252" s="49"/>
      <c r="G252" s="50">
        <v>4634</v>
      </c>
      <c r="H252" s="50"/>
      <c r="I252" s="49"/>
      <c r="J252" s="64" t="s">
        <v>350</v>
      </c>
      <c r="K252" s="64"/>
      <c r="L252" s="49"/>
      <c r="M252" s="64" t="s">
        <v>350</v>
      </c>
      <c r="N252" s="64"/>
      <c r="O252" s="49"/>
      <c r="P252" s="50">
        <v>4634</v>
      </c>
      <c r="Q252" s="50"/>
      <c r="R252" s="49"/>
    </row>
    <row r="253" spans="1:18">
      <c r="A253" s="71"/>
      <c r="B253" s="55"/>
      <c r="C253" s="49"/>
      <c r="D253" s="64"/>
      <c r="E253" s="64"/>
      <c r="F253" s="49"/>
      <c r="G253" s="50"/>
      <c r="H253" s="50"/>
      <c r="I253" s="49"/>
      <c r="J253" s="64"/>
      <c r="K253" s="64"/>
      <c r="L253" s="49"/>
      <c r="M253" s="64"/>
      <c r="N253" s="64"/>
      <c r="O253" s="49"/>
      <c r="P253" s="50"/>
      <c r="Q253" s="50"/>
      <c r="R253" s="49"/>
    </row>
    <row r="254" spans="1:18">
      <c r="A254" s="71"/>
      <c r="B254" s="55" t="s">
        <v>78</v>
      </c>
      <c r="C254" s="49"/>
      <c r="D254" s="64" t="s">
        <v>350</v>
      </c>
      <c r="E254" s="64"/>
      <c r="F254" s="49"/>
      <c r="G254" s="50">
        <v>3549</v>
      </c>
      <c r="H254" s="50"/>
      <c r="I254" s="49"/>
      <c r="J254" s="50">
        <v>15556</v>
      </c>
      <c r="K254" s="50"/>
      <c r="L254" s="49"/>
      <c r="M254" s="64" t="s">
        <v>350</v>
      </c>
      <c r="N254" s="64"/>
      <c r="O254" s="49"/>
      <c r="P254" s="50">
        <v>19105</v>
      </c>
      <c r="Q254" s="50"/>
      <c r="R254" s="49"/>
    </row>
    <row r="255" spans="1:18">
      <c r="A255" s="71"/>
      <c r="B255" s="55"/>
      <c r="C255" s="49"/>
      <c r="D255" s="64"/>
      <c r="E255" s="64"/>
      <c r="F255" s="49"/>
      <c r="G255" s="50"/>
      <c r="H255" s="50"/>
      <c r="I255" s="49"/>
      <c r="J255" s="50"/>
      <c r="K255" s="50"/>
      <c r="L255" s="49"/>
      <c r="M255" s="64"/>
      <c r="N255" s="64"/>
      <c r="O255" s="49"/>
      <c r="P255" s="50"/>
      <c r="Q255" s="50"/>
      <c r="R255" s="49"/>
    </row>
    <row r="256" spans="1:18">
      <c r="A256" s="71"/>
      <c r="B256" s="55" t="s">
        <v>79</v>
      </c>
      <c r="C256" s="49"/>
      <c r="D256" s="64" t="s">
        <v>350</v>
      </c>
      <c r="E256" s="64"/>
      <c r="F256" s="49"/>
      <c r="G256" s="64" t="s">
        <v>350</v>
      </c>
      <c r="H256" s="64"/>
      <c r="I256" s="49"/>
      <c r="J256" s="50">
        <v>67957</v>
      </c>
      <c r="K256" s="50"/>
      <c r="L256" s="49"/>
      <c r="M256" s="64" t="s">
        <v>350</v>
      </c>
      <c r="N256" s="64"/>
      <c r="O256" s="49"/>
      <c r="P256" s="50">
        <v>67957</v>
      </c>
      <c r="Q256" s="50"/>
      <c r="R256" s="49"/>
    </row>
    <row r="257" spans="1:18">
      <c r="A257" s="71"/>
      <c r="B257" s="55"/>
      <c r="C257" s="49"/>
      <c r="D257" s="64"/>
      <c r="E257" s="64"/>
      <c r="F257" s="49"/>
      <c r="G257" s="64"/>
      <c r="H257" s="64"/>
      <c r="I257" s="49"/>
      <c r="J257" s="50"/>
      <c r="K257" s="50"/>
      <c r="L257" s="49"/>
      <c r="M257" s="64"/>
      <c r="N257" s="64"/>
      <c r="O257" s="49"/>
      <c r="P257" s="50"/>
      <c r="Q257" s="50"/>
      <c r="R257" s="49"/>
    </row>
    <row r="258" spans="1:18">
      <c r="A258" s="71"/>
      <c r="B258" s="55" t="s">
        <v>80</v>
      </c>
      <c r="C258" s="49"/>
      <c r="D258" s="64" t="s">
        <v>350</v>
      </c>
      <c r="E258" s="64"/>
      <c r="F258" s="49"/>
      <c r="G258" s="50">
        <v>11105</v>
      </c>
      <c r="H258" s="50"/>
      <c r="I258" s="49"/>
      <c r="J258" s="64" t="s">
        <v>350</v>
      </c>
      <c r="K258" s="64"/>
      <c r="L258" s="49"/>
      <c r="M258" s="64" t="s">
        <v>350</v>
      </c>
      <c r="N258" s="64"/>
      <c r="O258" s="49"/>
      <c r="P258" s="50">
        <v>11105</v>
      </c>
      <c r="Q258" s="50"/>
      <c r="R258" s="49"/>
    </row>
    <row r="259" spans="1:18">
      <c r="A259" s="71"/>
      <c r="B259" s="55"/>
      <c r="C259" s="49"/>
      <c r="D259" s="64"/>
      <c r="E259" s="64"/>
      <c r="F259" s="49"/>
      <c r="G259" s="50"/>
      <c r="H259" s="50"/>
      <c r="I259" s="49"/>
      <c r="J259" s="64"/>
      <c r="K259" s="64"/>
      <c r="L259" s="49"/>
      <c r="M259" s="64"/>
      <c r="N259" s="64"/>
      <c r="O259" s="49"/>
      <c r="P259" s="50"/>
      <c r="Q259" s="50"/>
      <c r="R259" s="49"/>
    </row>
    <row r="260" spans="1:18">
      <c r="A260" s="71"/>
      <c r="B260" s="55" t="s">
        <v>404</v>
      </c>
      <c r="C260" s="49"/>
      <c r="D260" s="50">
        <v>57500</v>
      </c>
      <c r="E260" s="50"/>
      <c r="F260" s="49"/>
      <c r="G260" s="64" t="s">
        <v>350</v>
      </c>
      <c r="H260" s="64"/>
      <c r="I260" s="49"/>
      <c r="J260" s="64" t="s">
        <v>350</v>
      </c>
      <c r="K260" s="64"/>
      <c r="L260" s="49"/>
      <c r="M260" s="64" t="s">
        <v>350</v>
      </c>
      <c r="N260" s="64"/>
      <c r="O260" s="49"/>
      <c r="P260" s="50">
        <v>57500</v>
      </c>
      <c r="Q260" s="50"/>
      <c r="R260" s="49"/>
    </row>
    <row r="261" spans="1:18">
      <c r="A261" s="71"/>
      <c r="B261" s="55"/>
      <c r="C261" s="49"/>
      <c r="D261" s="50"/>
      <c r="E261" s="50"/>
      <c r="F261" s="49"/>
      <c r="G261" s="64"/>
      <c r="H261" s="64"/>
      <c r="I261" s="49"/>
      <c r="J261" s="64"/>
      <c r="K261" s="64"/>
      <c r="L261" s="49"/>
      <c r="M261" s="64"/>
      <c r="N261" s="64"/>
      <c r="O261" s="49"/>
      <c r="P261" s="50"/>
      <c r="Q261" s="50"/>
      <c r="R261" s="49"/>
    </row>
    <row r="262" spans="1:18">
      <c r="A262" s="71"/>
      <c r="B262" s="55" t="s">
        <v>81</v>
      </c>
      <c r="C262" s="49"/>
      <c r="D262" s="50">
        <v>227670</v>
      </c>
      <c r="E262" s="50"/>
      <c r="F262" s="49"/>
      <c r="G262" s="64" t="s">
        <v>350</v>
      </c>
      <c r="H262" s="64"/>
      <c r="I262" s="49"/>
      <c r="J262" s="64" t="s">
        <v>350</v>
      </c>
      <c r="K262" s="64"/>
      <c r="L262" s="49"/>
      <c r="M262" s="64" t="s">
        <v>350</v>
      </c>
      <c r="N262" s="64"/>
      <c r="O262" s="49"/>
      <c r="P262" s="50">
        <v>227670</v>
      </c>
      <c r="Q262" s="50"/>
      <c r="R262" s="49"/>
    </row>
    <row r="263" spans="1:18" ht="15.75" thickBot="1">
      <c r="A263" s="71"/>
      <c r="B263" s="56"/>
      <c r="C263" s="59"/>
      <c r="D263" s="60"/>
      <c r="E263" s="60"/>
      <c r="F263" s="59"/>
      <c r="G263" s="52"/>
      <c r="H263" s="52"/>
      <c r="I263" s="59"/>
      <c r="J263" s="52"/>
      <c r="K263" s="52"/>
      <c r="L263" s="59"/>
      <c r="M263" s="52"/>
      <c r="N263" s="52"/>
      <c r="O263" s="59"/>
      <c r="P263" s="60"/>
      <c r="Q263" s="60"/>
      <c r="R263" s="59"/>
    </row>
    <row r="264" spans="1:18">
      <c r="A264" s="71"/>
      <c r="B264" s="37" t="s">
        <v>82</v>
      </c>
      <c r="C264" s="43"/>
      <c r="D264" s="45">
        <v>285170</v>
      </c>
      <c r="E264" s="45"/>
      <c r="F264" s="43"/>
      <c r="G264" s="45">
        <v>326028</v>
      </c>
      <c r="H264" s="45"/>
      <c r="I264" s="43"/>
      <c r="J264" s="45">
        <v>104636</v>
      </c>
      <c r="K264" s="45"/>
      <c r="L264" s="43"/>
      <c r="M264" s="83" t="s">
        <v>750</v>
      </c>
      <c r="N264" s="83"/>
      <c r="O264" s="37" t="s">
        <v>218</v>
      </c>
      <c r="P264" s="45">
        <v>495872</v>
      </c>
      <c r="Q264" s="45"/>
      <c r="R264" s="43"/>
    </row>
    <row r="265" spans="1:18" ht="15.75" thickBot="1">
      <c r="A265" s="71"/>
      <c r="B265" s="56"/>
      <c r="C265" s="59"/>
      <c r="D265" s="60"/>
      <c r="E265" s="60"/>
      <c r="F265" s="59"/>
      <c r="G265" s="60"/>
      <c r="H265" s="60"/>
      <c r="I265" s="59"/>
      <c r="J265" s="60"/>
      <c r="K265" s="60"/>
      <c r="L265" s="59"/>
      <c r="M265" s="52"/>
      <c r="N265" s="52"/>
      <c r="O265" s="56"/>
      <c r="P265" s="60"/>
      <c r="Q265" s="60"/>
      <c r="R265" s="59"/>
    </row>
    <row r="266" spans="1:18">
      <c r="A266" s="71"/>
      <c r="B266" s="16"/>
      <c r="C266" s="16"/>
      <c r="D266" s="43"/>
      <c r="E266" s="43"/>
      <c r="F266" s="43"/>
      <c r="G266" s="43"/>
      <c r="H266" s="43"/>
      <c r="I266" s="43"/>
      <c r="J266" s="43"/>
      <c r="K266" s="43"/>
      <c r="L266" s="43"/>
      <c r="M266" s="43"/>
      <c r="N266" s="43"/>
      <c r="O266" s="43"/>
      <c r="P266" s="43"/>
      <c r="Q266" s="43"/>
      <c r="R266" s="43"/>
    </row>
    <row r="267" spans="1:18">
      <c r="A267" s="71"/>
      <c r="B267" s="55" t="s">
        <v>747</v>
      </c>
      <c r="C267" s="49"/>
      <c r="D267" s="50">
        <v>335428</v>
      </c>
      <c r="E267" s="50"/>
      <c r="F267" s="49"/>
      <c r="G267" s="50">
        <v>372436</v>
      </c>
      <c r="H267" s="50"/>
      <c r="I267" s="49"/>
      <c r="J267" s="50">
        <v>19119</v>
      </c>
      <c r="K267" s="50"/>
      <c r="L267" s="49"/>
      <c r="M267" s="64" t="s">
        <v>749</v>
      </c>
      <c r="N267" s="64"/>
      <c r="O267" s="55" t="s">
        <v>218</v>
      </c>
      <c r="P267" s="50">
        <v>335428</v>
      </c>
      <c r="Q267" s="50"/>
      <c r="R267" s="49"/>
    </row>
    <row r="268" spans="1:18" ht="15.75" thickBot="1">
      <c r="A268" s="71"/>
      <c r="B268" s="56"/>
      <c r="C268" s="59"/>
      <c r="D268" s="60"/>
      <c r="E268" s="60"/>
      <c r="F268" s="59"/>
      <c r="G268" s="60"/>
      <c r="H268" s="60"/>
      <c r="I268" s="59"/>
      <c r="J268" s="60"/>
      <c r="K268" s="60"/>
      <c r="L268" s="59"/>
      <c r="M268" s="52"/>
      <c r="N268" s="52"/>
      <c r="O268" s="56"/>
      <c r="P268" s="60"/>
      <c r="Q268" s="60"/>
      <c r="R268" s="59"/>
    </row>
    <row r="269" spans="1:18">
      <c r="A269" s="71"/>
      <c r="B269" s="16"/>
      <c r="C269" s="16"/>
      <c r="D269" s="43"/>
      <c r="E269" s="43"/>
      <c r="F269" s="43"/>
      <c r="G269" s="43"/>
      <c r="H269" s="43"/>
      <c r="I269" s="43"/>
      <c r="J269" s="43"/>
      <c r="K269" s="43"/>
      <c r="L269" s="43"/>
      <c r="M269" s="43"/>
      <c r="N269" s="43"/>
      <c r="O269" s="43"/>
      <c r="P269" s="43"/>
      <c r="Q269" s="43"/>
      <c r="R269" s="43"/>
    </row>
    <row r="270" spans="1:18">
      <c r="A270" s="71"/>
      <c r="B270" s="55" t="s">
        <v>748</v>
      </c>
      <c r="C270" s="49"/>
      <c r="D270" s="55" t="s">
        <v>214</v>
      </c>
      <c r="E270" s="50">
        <v>620598</v>
      </c>
      <c r="F270" s="49"/>
      <c r="G270" s="55" t="s">
        <v>214</v>
      </c>
      <c r="H270" s="50">
        <v>698464</v>
      </c>
      <c r="I270" s="49"/>
      <c r="J270" s="55" t="s">
        <v>214</v>
      </c>
      <c r="K270" s="50">
        <v>123755</v>
      </c>
      <c r="L270" s="49"/>
      <c r="M270" s="55" t="s">
        <v>214</v>
      </c>
      <c r="N270" s="64" t="s">
        <v>751</v>
      </c>
      <c r="O270" s="55" t="s">
        <v>218</v>
      </c>
      <c r="P270" s="55" t="s">
        <v>214</v>
      </c>
      <c r="Q270" s="50">
        <v>831300</v>
      </c>
      <c r="R270" s="49"/>
    </row>
    <row r="271" spans="1:18" ht="15.75" thickBot="1">
      <c r="A271" s="71"/>
      <c r="B271" s="56"/>
      <c r="C271" s="59"/>
      <c r="D271" s="56"/>
      <c r="E271" s="60"/>
      <c r="F271" s="59"/>
      <c r="G271" s="56"/>
      <c r="H271" s="60"/>
      <c r="I271" s="59"/>
      <c r="J271" s="56"/>
      <c r="K271" s="60"/>
      <c r="L271" s="59"/>
      <c r="M271" s="56"/>
      <c r="N271" s="52"/>
      <c r="O271" s="56"/>
      <c r="P271" s="56"/>
      <c r="Q271" s="60"/>
      <c r="R271" s="59"/>
    </row>
    <row r="272" spans="1:18">
      <c r="A272" s="71"/>
      <c r="B272" s="13"/>
      <c r="C272" s="13"/>
    </row>
    <row r="273" spans="1:18" ht="101.25">
      <c r="A273" s="71"/>
      <c r="B273" s="110" t="s">
        <v>450</v>
      </c>
      <c r="C273" s="111" t="s">
        <v>752</v>
      </c>
    </row>
    <row r="274" spans="1:18">
      <c r="A274" s="71"/>
      <c r="B274" s="33"/>
      <c r="C274" s="33"/>
      <c r="D274" s="33"/>
      <c r="E274" s="33"/>
      <c r="F274" s="33"/>
      <c r="G274" s="33"/>
      <c r="H274" s="33"/>
      <c r="I274" s="33"/>
      <c r="J274" s="33"/>
      <c r="K274" s="33"/>
      <c r="L274" s="33"/>
      <c r="M274" s="33"/>
      <c r="N274" s="33"/>
      <c r="O274" s="33"/>
      <c r="P274" s="33"/>
      <c r="Q274" s="33"/>
      <c r="R274" s="33"/>
    </row>
    <row r="275" spans="1:18">
      <c r="A275" s="71"/>
      <c r="B275" s="13"/>
      <c r="C275" s="13"/>
      <c r="D275" s="13"/>
      <c r="E275" s="13"/>
      <c r="F275" s="13"/>
      <c r="G275" s="13"/>
      <c r="H275" s="13"/>
      <c r="I275" s="13"/>
      <c r="J275" s="13"/>
      <c r="K275" s="13"/>
      <c r="L275" s="13"/>
      <c r="M275" s="13"/>
      <c r="N275" s="13"/>
      <c r="O275" s="13"/>
      <c r="P275" s="13"/>
      <c r="Q275" s="13"/>
      <c r="R275" s="13"/>
    </row>
    <row r="276" spans="1:18">
      <c r="A276" s="71"/>
      <c r="B276" s="149" t="s">
        <v>753</v>
      </c>
      <c r="C276" s="149"/>
      <c r="D276" s="149"/>
      <c r="E276" s="149"/>
      <c r="F276" s="149"/>
      <c r="G276" s="149"/>
      <c r="H276" s="149"/>
      <c r="I276" s="149"/>
      <c r="J276" s="149"/>
      <c r="K276" s="149"/>
      <c r="L276" s="149"/>
      <c r="M276" s="149"/>
      <c r="N276" s="149"/>
      <c r="O276" s="149"/>
      <c r="P276" s="149"/>
      <c r="Q276" s="149"/>
      <c r="R276" s="149"/>
    </row>
    <row r="277" spans="1:18">
      <c r="A277" s="71"/>
      <c r="B277" s="16"/>
      <c r="C277" s="16"/>
      <c r="D277" s="49"/>
      <c r="E277" s="49"/>
      <c r="F277" s="49"/>
      <c r="G277" s="49"/>
      <c r="H277" s="49"/>
      <c r="I277" s="49"/>
      <c r="J277" s="49"/>
      <c r="K277" s="49"/>
      <c r="L277" s="49"/>
      <c r="M277" s="49"/>
      <c r="N277" s="49"/>
      <c r="O277" s="49"/>
      <c r="P277" s="49"/>
      <c r="Q277" s="49"/>
      <c r="R277" s="49"/>
    </row>
    <row r="278" spans="1:18" ht="15.75" thickBot="1">
      <c r="A278" s="71"/>
      <c r="B278" s="16"/>
      <c r="C278" s="31"/>
      <c r="D278" s="34" t="s">
        <v>714</v>
      </c>
      <c r="E278" s="34"/>
      <c r="F278" s="34"/>
      <c r="G278" s="34"/>
      <c r="H278" s="34"/>
      <c r="I278" s="34"/>
      <c r="J278" s="34"/>
      <c r="K278" s="34"/>
      <c r="L278" s="34"/>
      <c r="M278" s="34"/>
      <c r="N278" s="34"/>
      <c r="O278" s="34"/>
      <c r="P278" s="34"/>
      <c r="Q278" s="34"/>
      <c r="R278" s="34"/>
    </row>
    <row r="279" spans="1:18" ht="15.75" thickBot="1">
      <c r="A279" s="71"/>
      <c r="B279" s="28" t="s">
        <v>212</v>
      </c>
      <c r="C279" s="31"/>
      <c r="D279" s="35" t="s">
        <v>715</v>
      </c>
      <c r="E279" s="35"/>
      <c r="F279" s="35"/>
      <c r="G279" s="35" t="s">
        <v>716</v>
      </c>
      <c r="H279" s="35"/>
      <c r="I279" s="35"/>
      <c r="J279" s="35" t="s">
        <v>717</v>
      </c>
      <c r="K279" s="35"/>
      <c r="L279" s="35"/>
      <c r="M279" s="35" t="s">
        <v>718</v>
      </c>
      <c r="N279" s="35"/>
      <c r="O279" s="35"/>
      <c r="P279" s="35" t="s">
        <v>719</v>
      </c>
      <c r="Q279" s="35"/>
      <c r="R279" s="35"/>
    </row>
    <row r="280" spans="1:18">
      <c r="A280" s="71"/>
      <c r="B280" s="16"/>
      <c r="C280" s="16"/>
      <c r="D280" s="43"/>
      <c r="E280" s="43"/>
      <c r="F280" s="43"/>
      <c r="G280" s="43"/>
      <c r="H280" s="43"/>
      <c r="I280" s="43"/>
      <c r="J280" s="43"/>
      <c r="K280" s="43"/>
      <c r="L280" s="43"/>
      <c r="M280" s="43"/>
      <c r="N280" s="43"/>
      <c r="O280" s="43"/>
      <c r="P280" s="43"/>
      <c r="Q280" s="43"/>
      <c r="R280" s="43"/>
    </row>
    <row r="281" spans="1:18" ht="15.75" thickBot="1">
      <c r="A281" s="71"/>
      <c r="B281" s="22" t="s">
        <v>754</v>
      </c>
      <c r="C281" s="16"/>
      <c r="D281" s="59"/>
      <c r="E281" s="59"/>
      <c r="F281" s="59"/>
      <c r="G281" s="59"/>
      <c r="H281" s="59"/>
      <c r="I281" s="59"/>
      <c r="J281" s="59"/>
      <c r="K281" s="59"/>
      <c r="L281" s="59"/>
      <c r="M281" s="59"/>
      <c r="N281" s="59"/>
      <c r="O281" s="59"/>
      <c r="P281" s="59"/>
      <c r="Q281" s="59"/>
      <c r="R281" s="59"/>
    </row>
    <row r="282" spans="1:18">
      <c r="A282" s="71"/>
      <c r="B282" s="37" t="s">
        <v>755</v>
      </c>
      <c r="C282" s="43"/>
      <c r="D282" s="39" t="s">
        <v>214</v>
      </c>
      <c r="E282" s="41">
        <v>7100</v>
      </c>
      <c r="F282" s="43"/>
      <c r="G282" s="39" t="s">
        <v>214</v>
      </c>
      <c r="H282" s="90" t="s">
        <v>756</v>
      </c>
      <c r="I282" s="39" t="s">
        <v>218</v>
      </c>
      <c r="J282" s="39" t="s">
        <v>214</v>
      </c>
      <c r="K282" s="90" t="s">
        <v>757</v>
      </c>
      <c r="L282" s="39" t="s">
        <v>218</v>
      </c>
      <c r="M282" s="39" t="s">
        <v>214</v>
      </c>
      <c r="N282" s="90" t="s">
        <v>758</v>
      </c>
      <c r="O282" s="39" t="s">
        <v>218</v>
      </c>
      <c r="P282" s="39" t="s">
        <v>214</v>
      </c>
      <c r="Q282" s="90" t="s">
        <v>759</v>
      </c>
      <c r="R282" s="39" t="s">
        <v>218</v>
      </c>
    </row>
    <row r="283" spans="1:18" ht="15.75" thickBot="1">
      <c r="A283" s="71"/>
      <c r="B283" s="56"/>
      <c r="C283" s="59"/>
      <c r="D283" s="57"/>
      <c r="E283" s="58"/>
      <c r="F283" s="59"/>
      <c r="G283" s="57"/>
      <c r="H283" s="51"/>
      <c r="I283" s="57"/>
      <c r="J283" s="57"/>
      <c r="K283" s="51"/>
      <c r="L283" s="57"/>
      <c r="M283" s="57"/>
      <c r="N283" s="51"/>
      <c r="O283" s="57"/>
      <c r="P283" s="57"/>
      <c r="Q283" s="51"/>
      <c r="R283" s="57"/>
    </row>
    <row r="284" spans="1:18">
      <c r="A284" s="71"/>
      <c r="B284" s="16"/>
      <c r="C284" s="16"/>
      <c r="D284" s="43"/>
      <c r="E284" s="43"/>
      <c r="F284" s="43"/>
      <c r="G284" s="43"/>
      <c r="H284" s="43"/>
      <c r="I284" s="43"/>
      <c r="J284" s="43"/>
      <c r="K284" s="43"/>
      <c r="L284" s="43"/>
      <c r="M284" s="43"/>
      <c r="N284" s="43"/>
      <c r="O284" s="43"/>
      <c r="P284" s="43"/>
      <c r="Q284" s="43"/>
      <c r="R284" s="43"/>
    </row>
    <row r="285" spans="1:18">
      <c r="A285" s="71"/>
      <c r="B285" s="22" t="s">
        <v>760</v>
      </c>
      <c r="C285" s="16"/>
      <c r="D285" s="49"/>
      <c r="E285" s="49"/>
      <c r="F285" s="49"/>
      <c r="G285" s="49"/>
      <c r="H285" s="49"/>
      <c r="I285" s="49"/>
      <c r="J285" s="49"/>
      <c r="K285" s="49"/>
      <c r="L285" s="49"/>
      <c r="M285" s="49"/>
      <c r="N285" s="49"/>
      <c r="O285" s="49"/>
      <c r="P285" s="49"/>
      <c r="Q285" s="49"/>
      <c r="R285" s="49"/>
    </row>
    <row r="286" spans="1:18">
      <c r="A286" s="71"/>
      <c r="B286" s="55" t="s">
        <v>65</v>
      </c>
      <c r="C286" s="49"/>
      <c r="D286" s="63" t="s">
        <v>350</v>
      </c>
      <c r="E286" s="63"/>
      <c r="F286" s="49"/>
      <c r="G286" s="63" t="s">
        <v>761</v>
      </c>
      <c r="H286" s="63"/>
      <c r="I286" s="54" t="s">
        <v>218</v>
      </c>
      <c r="J286" s="63" t="s">
        <v>350</v>
      </c>
      <c r="K286" s="63"/>
      <c r="L286" s="49"/>
      <c r="M286" s="63" t="s">
        <v>350</v>
      </c>
      <c r="N286" s="63"/>
      <c r="O286" s="49"/>
      <c r="P286" s="63" t="s">
        <v>761</v>
      </c>
      <c r="Q286" s="63"/>
      <c r="R286" s="54" t="s">
        <v>218</v>
      </c>
    </row>
    <row r="287" spans="1:18">
      <c r="A287" s="71"/>
      <c r="B287" s="55"/>
      <c r="C287" s="49"/>
      <c r="D287" s="63"/>
      <c r="E287" s="63"/>
      <c r="F287" s="49"/>
      <c r="G287" s="63"/>
      <c r="H287" s="63"/>
      <c r="I287" s="54"/>
      <c r="J287" s="63"/>
      <c r="K287" s="63"/>
      <c r="L287" s="49"/>
      <c r="M287" s="63"/>
      <c r="N287" s="63"/>
      <c r="O287" s="49"/>
      <c r="P287" s="63"/>
      <c r="Q287" s="63"/>
      <c r="R287" s="54"/>
    </row>
    <row r="288" spans="1:18">
      <c r="A288" s="71"/>
      <c r="B288" s="55" t="s">
        <v>154</v>
      </c>
      <c r="C288" s="49"/>
      <c r="D288" s="63" t="s">
        <v>350</v>
      </c>
      <c r="E288" s="63"/>
      <c r="F288" s="49"/>
      <c r="G288" s="63" t="s">
        <v>762</v>
      </c>
      <c r="H288" s="63"/>
      <c r="I288" s="54" t="s">
        <v>218</v>
      </c>
      <c r="J288" s="63" t="s">
        <v>763</v>
      </c>
      <c r="K288" s="63"/>
      <c r="L288" s="54" t="s">
        <v>218</v>
      </c>
      <c r="M288" s="63" t="s">
        <v>350</v>
      </c>
      <c r="N288" s="63"/>
      <c r="O288" s="49"/>
      <c r="P288" s="63" t="s">
        <v>764</v>
      </c>
      <c r="Q288" s="63"/>
      <c r="R288" s="54" t="s">
        <v>218</v>
      </c>
    </row>
    <row r="289" spans="1:18">
      <c r="A289" s="71"/>
      <c r="B289" s="55"/>
      <c r="C289" s="49"/>
      <c r="D289" s="63"/>
      <c r="E289" s="63"/>
      <c r="F289" s="49"/>
      <c r="G289" s="63"/>
      <c r="H289" s="63"/>
      <c r="I289" s="54"/>
      <c r="J289" s="63"/>
      <c r="K289" s="63"/>
      <c r="L289" s="54"/>
      <c r="M289" s="63"/>
      <c r="N289" s="63"/>
      <c r="O289" s="49"/>
      <c r="P289" s="63"/>
      <c r="Q289" s="63"/>
      <c r="R289" s="54"/>
    </row>
    <row r="290" spans="1:18">
      <c r="A290" s="71"/>
      <c r="B290" s="55" t="s">
        <v>765</v>
      </c>
      <c r="C290" s="49"/>
      <c r="D290" s="63" t="s">
        <v>350</v>
      </c>
      <c r="E290" s="63"/>
      <c r="F290" s="49"/>
      <c r="G290" s="63" t="s">
        <v>766</v>
      </c>
      <c r="H290" s="63"/>
      <c r="I290" s="54" t="s">
        <v>218</v>
      </c>
      <c r="J290" s="63" t="s">
        <v>767</v>
      </c>
      <c r="K290" s="63"/>
      <c r="L290" s="54" t="s">
        <v>218</v>
      </c>
      <c r="M290" s="63" t="s">
        <v>350</v>
      </c>
      <c r="N290" s="63"/>
      <c r="O290" s="49"/>
      <c r="P290" s="63" t="s">
        <v>768</v>
      </c>
      <c r="Q290" s="63"/>
      <c r="R290" s="54" t="s">
        <v>218</v>
      </c>
    </row>
    <row r="291" spans="1:18">
      <c r="A291" s="71"/>
      <c r="B291" s="55"/>
      <c r="C291" s="49"/>
      <c r="D291" s="63"/>
      <c r="E291" s="63"/>
      <c r="F291" s="49"/>
      <c r="G291" s="63"/>
      <c r="H291" s="63"/>
      <c r="I291" s="54"/>
      <c r="J291" s="63"/>
      <c r="K291" s="63"/>
      <c r="L291" s="54"/>
      <c r="M291" s="63"/>
      <c r="N291" s="63"/>
      <c r="O291" s="49"/>
      <c r="P291" s="63"/>
      <c r="Q291" s="63"/>
      <c r="R291" s="54"/>
    </row>
    <row r="292" spans="1:18">
      <c r="A292" s="71"/>
      <c r="B292" s="55" t="s">
        <v>156</v>
      </c>
      <c r="C292" s="49"/>
      <c r="D292" s="63" t="s">
        <v>350</v>
      </c>
      <c r="E292" s="63"/>
      <c r="F292" s="49"/>
      <c r="G292" s="63" t="s">
        <v>350</v>
      </c>
      <c r="H292" s="63"/>
      <c r="I292" s="49"/>
      <c r="J292" s="48">
        <v>1522</v>
      </c>
      <c r="K292" s="48"/>
      <c r="L292" s="49"/>
      <c r="M292" s="63" t="s">
        <v>350</v>
      </c>
      <c r="N292" s="63"/>
      <c r="O292" s="49"/>
      <c r="P292" s="48">
        <v>1522</v>
      </c>
      <c r="Q292" s="48"/>
      <c r="R292" s="49"/>
    </row>
    <row r="293" spans="1:18" ht="15.75" thickBot="1">
      <c r="A293" s="71"/>
      <c r="B293" s="56"/>
      <c r="C293" s="59"/>
      <c r="D293" s="51"/>
      <c r="E293" s="51"/>
      <c r="F293" s="59"/>
      <c r="G293" s="51"/>
      <c r="H293" s="51"/>
      <c r="I293" s="59"/>
      <c r="J293" s="58"/>
      <c r="K293" s="58"/>
      <c r="L293" s="59"/>
      <c r="M293" s="51"/>
      <c r="N293" s="51"/>
      <c r="O293" s="59"/>
      <c r="P293" s="58"/>
      <c r="Q293" s="58"/>
      <c r="R293" s="59"/>
    </row>
    <row r="294" spans="1:18">
      <c r="A294" s="71"/>
      <c r="B294" s="37" t="s">
        <v>769</v>
      </c>
      <c r="C294" s="43"/>
      <c r="D294" s="90" t="s">
        <v>350</v>
      </c>
      <c r="E294" s="90"/>
      <c r="F294" s="43"/>
      <c r="G294" s="90" t="s">
        <v>770</v>
      </c>
      <c r="H294" s="90"/>
      <c r="I294" s="39" t="s">
        <v>218</v>
      </c>
      <c r="J294" s="90" t="s">
        <v>771</v>
      </c>
      <c r="K294" s="90"/>
      <c r="L294" s="39" t="s">
        <v>218</v>
      </c>
      <c r="M294" s="90" t="s">
        <v>350</v>
      </c>
      <c r="N294" s="90"/>
      <c r="O294" s="43"/>
      <c r="P294" s="90" t="s">
        <v>772</v>
      </c>
      <c r="Q294" s="90"/>
      <c r="R294" s="39" t="s">
        <v>218</v>
      </c>
    </row>
    <row r="295" spans="1:18" ht="15.75" thickBot="1">
      <c r="A295" s="71"/>
      <c r="B295" s="56"/>
      <c r="C295" s="59"/>
      <c r="D295" s="51"/>
      <c r="E295" s="51"/>
      <c r="F295" s="59"/>
      <c r="G295" s="51"/>
      <c r="H295" s="51"/>
      <c r="I295" s="57"/>
      <c r="J295" s="51"/>
      <c r="K295" s="51"/>
      <c r="L295" s="57"/>
      <c r="M295" s="51"/>
      <c r="N295" s="51"/>
      <c r="O295" s="59"/>
      <c r="P295" s="51"/>
      <c r="Q295" s="51"/>
      <c r="R295" s="57"/>
    </row>
    <row r="296" spans="1:18">
      <c r="A296" s="71"/>
      <c r="B296" s="16"/>
      <c r="C296" s="16"/>
      <c r="D296" s="43"/>
      <c r="E296" s="43"/>
      <c r="F296" s="43"/>
      <c r="G296" s="43"/>
      <c r="H296" s="43"/>
      <c r="I296" s="43"/>
      <c r="J296" s="43"/>
      <c r="K296" s="43"/>
      <c r="L296" s="43"/>
      <c r="M296" s="43"/>
      <c r="N296" s="43"/>
      <c r="O296" s="43"/>
      <c r="P296" s="43"/>
      <c r="Q296" s="43"/>
      <c r="R296" s="43"/>
    </row>
    <row r="297" spans="1:18">
      <c r="A297" s="71"/>
      <c r="B297" s="22" t="s">
        <v>773</v>
      </c>
      <c r="C297" s="16"/>
      <c r="D297" s="49"/>
      <c r="E297" s="49"/>
      <c r="F297" s="49"/>
      <c r="G297" s="49"/>
      <c r="H297" s="49"/>
      <c r="I297" s="49"/>
      <c r="J297" s="49"/>
      <c r="K297" s="49"/>
      <c r="L297" s="49"/>
      <c r="M297" s="49"/>
      <c r="N297" s="49"/>
      <c r="O297" s="49"/>
      <c r="P297" s="49"/>
      <c r="Q297" s="49"/>
      <c r="R297" s="49"/>
    </row>
    <row r="298" spans="1:18">
      <c r="A298" s="71"/>
      <c r="B298" s="55" t="s">
        <v>774</v>
      </c>
      <c r="C298" s="49"/>
      <c r="D298" s="63" t="s">
        <v>350</v>
      </c>
      <c r="E298" s="63"/>
      <c r="F298" s="49"/>
      <c r="G298" s="63" t="s">
        <v>350</v>
      </c>
      <c r="H298" s="63"/>
      <c r="I298" s="49"/>
      <c r="J298" s="48">
        <v>12072</v>
      </c>
      <c r="K298" s="48"/>
      <c r="L298" s="49"/>
      <c r="M298" s="63" t="s">
        <v>350</v>
      </c>
      <c r="N298" s="63"/>
      <c r="O298" s="49"/>
      <c r="P298" s="48">
        <v>12072</v>
      </c>
      <c r="Q298" s="48"/>
      <c r="R298" s="49"/>
    </row>
    <row r="299" spans="1:18">
      <c r="A299" s="71"/>
      <c r="B299" s="55"/>
      <c r="C299" s="49"/>
      <c r="D299" s="63"/>
      <c r="E299" s="63"/>
      <c r="F299" s="49"/>
      <c r="G299" s="63"/>
      <c r="H299" s="63"/>
      <c r="I299" s="49"/>
      <c r="J299" s="48"/>
      <c r="K299" s="48"/>
      <c r="L299" s="49"/>
      <c r="M299" s="63"/>
      <c r="N299" s="63"/>
      <c r="O299" s="49"/>
      <c r="P299" s="48"/>
      <c r="Q299" s="48"/>
      <c r="R299" s="49"/>
    </row>
    <row r="300" spans="1:18" ht="23.25">
      <c r="A300" s="71"/>
      <c r="B300" s="150" t="s">
        <v>775</v>
      </c>
      <c r="C300" s="49"/>
      <c r="D300" s="63" t="s">
        <v>350</v>
      </c>
      <c r="E300" s="63"/>
      <c r="F300" s="49"/>
      <c r="G300" s="63" t="s">
        <v>777</v>
      </c>
      <c r="H300" s="63"/>
      <c r="I300" s="54" t="s">
        <v>218</v>
      </c>
      <c r="J300" s="63" t="s">
        <v>350</v>
      </c>
      <c r="K300" s="63"/>
      <c r="L300" s="49"/>
      <c r="M300" s="63" t="s">
        <v>350</v>
      </c>
      <c r="N300" s="63"/>
      <c r="O300" s="49"/>
      <c r="P300" s="63" t="s">
        <v>777</v>
      </c>
      <c r="Q300" s="63"/>
      <c r="R300" s="54" t="s">
        <v>218</v>
      </c>
    </row>
    <row r="301" spans="1:18">
      <c r="A301" s="71"/>
      <c r="B301" s="150" t="s">
        <v>776</v>
      </c>
      <c r="C301" s="49"/>
      <c r="D301" s="63"/>
      <c r="E301" s="63"/>
      <c r="F301" s="49"/>
      <c r="G301" s="63"/>
      <c r="H301" s="63"/>
      <c r="I301" s="54"/>
      <c r="J301" s="63"/>
      <c r="K301" s="63"/>
      <c r="L301" s="49"/>
      <c r="M301" s="63"/>
      <c r="N301" s="63"/>
      <c r="O301" s="49"/>
      <c r="P301" s="63"/>
      <c r="Q301" s="63"/>
      <c r="R301" s="54"/>
    </row>
    <row r="302" spans="1:18">
      <c r="A302" s="71"/>
      <c r="B302" s="55" t="s">
        <v>778</v>
      </c>
      <c r="C302" s="49"/>
      <c r="D302" s="48">
        <v>86250</v>
      </c>
      <c r="E302" s="48"/>
      <c r="F302" s="49"/>
      <c r="G302" s="63" t="s">
        <v>350</v>
      </c>
      <c r="H302" s="63"/>
      <c r="I302" s="49"/>
      <c r="J302" s="63" t="s">
        <v>350</v>
      </c>
      <c r="K302" s="63"/>
      <c r="L302" s="49"/>
      <c r="M302" s="63" t="s">
        <v>350</v>
      </c>
      <c r="N302" s="63"/>
      <c r="O302" s="49"/>
      <c r="P302" s="48">
        <v>86250</v>
      </c>
      <c r="Q302" s="48"/>
      <c r="R302" s="49"/>
    </row>
    <row r="303" spans="1:18">
      <c r="A303" s="71"/>
      <c r="B303" s="55"/>
      <c r="C303" s="49"/>
      <c r="D303" s="48"/>
      <c r="E303" s="48"/>
      <c r="F303" s="49"/>
      <c r="G303" s="63"/>
      <c r="H303" s="63"/>
      <c r="I303" s="49"/>
      <c r="J303" s="63"/>
      <c r="K303" s="63"/>
      <c r="L303" s="49"/>
      <c r="M303" s="63"/>
      <c r="N303" s="63"/>
      <c r="O303" s="49"/>
      <c r="P303" s="48"/>
      <c r="Q303" s="48"/>
      <c r="R303" s="49"/>
    </row>
    <row r="304" spans="1:18">
      <c r="A304" s="71"/>
      <c r="B304" s="55" t="s">
        <v>164</v>
      </c>
      <c r="C304" s="49"/>
      <c r="D304" s="63" t="s">
        <v>779</v>
      </c>
      <c r="E304" s="63"/>
      <c r="F304" s="54" t="s">
        <v>218</v>
      </c>
      <c r="G304" s="63" t="s">
        <v>350</v>
      </c>
      <c r="H304" s="63"/>
      <c r="I304" s="49"/>
      <c r="J304" s="63" t="s">
        <v>350</v>
      </c>
      <c r="K304" s="63"/>
      <c r="L304" s="49"/>
      <c r="M304" s="63" t="s">
        <v>350</v>
      </c>
      <c r="N304" s="63"/>
      <c r="O304" s="49"/>
      <c r="P304" s="63" t="s">
        <v>779</v>
      </c>
      <c r="Q304" s="63"/>
      <c r="R304" s="54" t="s">
        <v>218</v>
      </c>
    </row>
    <row r="305" spans="1:18">
      <c r="A305" s="71"/>
      <c r="B305" s="55"/>
      <c r="C305" s="49"/>
      <c r="D305" s="63"/>
      <c r="E305" s="63"/>
      <c r="F305" s="54"/>
      <c r="G305" s="63"/>
      <c r="H305" s="63"/>
      <c r="I305" s="49"/>
      <c r="J305" s="63"/>
      <c r="K305" s="63"/>
      <c r="L305" s="49"/>
      <c r="M305" s="63"/>
      <c r="N305" s="63"/>
      <c r="O305" s="49"/>
      <c r="P305" s="63"/>
      <c r="Q305" s="63"/>
      <c r="R305" s="54"/>
    </row>
    <row r="306" spans="1:18">
      <c r="A306" s="71"/>
      <c r="B306" s="55" t="s">
        <v>780</v>
      </c>
      <c r="C306" s="49"/>
      <c r="D306" s="63" t="s">
        <v>568</v>
      </c>
      <c r="E306" s="63"/>
      <c r="F306" s="54" t="s">
        <v>218</v>
      </c>
      <c r="G306" s="63" t="s">
        <v>350</v>
      </c>
      <c r="H306" s="63"/>
      <c r="I306" s="49"/>
      <c r="J306" s="63" t="s">
        <v>758</v>
      </c>
      <c r="K306" s="63"/>
      <c r="L306" s="54" t="s">
        <v>218</v>
      </c>
      <c r="M306" s="48">
        <v>7100</v>
      </c>
      <c r="N306" s="48"/>
      <c r="O306" s="49"/>
      <c r="P306" s="63" t="s">
        <v>568</v>
      </c>
      <c r="Q306" s="63"/>
      <c r="R306" s="54" t="s">
        <v>218</v>
      </c>
    </row>
    <row r="307" spans="1:18">
      <c r="A307" s="71"/>
      <c r="B307" s="55"/>
      <c r="C307" s="49"/>
      <c r="D307" s="63"/>
      <c r="E307" s="63"/>
      <c r="F307" s="54"/>
      <c r="G307" s="63"/>
      <c r="H307" s="63"/>
      <c r="I307" s="49"/>
      <c r="J307" s="63"/>
      <c r="K307" s="63"/>
      <c r="L307" s="54"/>
      <c r="M307" s="48"/>
      <c r="N307" s="48"/>
      <c r="O307" s="49"/>
      <c r="P307" s="63"/>
      <c r="Q307" s="63"/>
      <c r="R307" s="54"/>
    </row>
    <row r="308" spans="1:18">
      <c r="A308" s="71"/>
      <c r="B308" s="55" t="s">
        <v>781</v>
      </c>
      <c r="C308" s="49"/>
      <c r="D308" s="48">
        <v>54617</v>
      </c>
      <c r="E308" s="48"/>
      <c r="F308" s="49"/>
      <c r="G308" s="63" t="s">
        <v>350</v>
      </c>
      <c r="H308" s="63"/>
      <c r="I308" s="49"/>
      <c r="J308" s="63" t="s">
        <v>350</v>
      </c>
      <c r="K308" s="63"/>
      <c r="L308" s="49"/>
      <c r="M308" s="63" t="s">
        <v>350</v>
      </c>
      <c r="N308" s="63"/>
      <c r="O308" s="49"/>
      <c r="P308" s="48">
        <v>54617</v>
      </c>
      <c r="Q308" s="48"/>
      <c r="R308" s="49"/>
    </row>
    <row r="309" spans="1:18">
      <c r="A309" s="71"/>
      <c r="B309" s="55"/>
      <c r="C309" s="49"/>
      <c r="D309" s="48"/>
      <c r="E309" s="48"/>
      <c r="F309" s="49"/>
      <c r="G309" s="63"/>
      <c r="H309" s="63"/>
      <c r="I309" s="49"/>
      <c r="J309" s="63"/>
      <c r="K309" s="63"/>
      <c r="L309" s="49"/>
      <c r="M309" s="63"/>
      <c r="N309" s="63"/>
      <c r="O309" s="49"/>
      <c r="P309" s="48"/>
      <c r="Q309" s="48"/>
      <c r="R309" s="49"/>
    </row>
    <row r="310" spans="1:18">
      <c r="A310" s="71"/>
      <c r="B310" s="55" t="s">
        <v>782</v>
      </c>
      <c r="C310" s="49"/>
      <c r="D310" s="63" t="s">
        <v>783</v>
      </c>
      <c r="E310" s="63"/>
      <c r="F310" s="54" t="s">
        <v>218</v>
      </c>
      <c r="G310" s="48">
        <v>89279</v>
      </c>
      <c r="H310" s="48"/>
      <c r="I310" s="49"/>
      <c r="J310" s="48">
        <v>7320</v>
      </c>
      <c r="K310" s="48"/>
      <c r="L310" s="49"/>
      <c r="M310" s="63" t="s">
        <v>350</v>
      </c>
      <c r="N310" s="63"/>
      <c r="O310" s="49"/>
      <c r="P310" s="63" t="s">
        <v>350</v>
      </c>
      <c r="Q310" s="63"/>
      <c r="R310" s="49"/>
    </row>
    <row r="311" spans="1:18">
      <c r="A311" s="71"/>
      <c r="B311" s="55"/>
      <c r="C311" s="49"/>
      <c r="D311" s="63"/>
      <c r="E311" s="63"/>
      <c r="F311" s="54"/>
      <c r="G311" s="48"/>
      <c r="H311" s="48"/>
      <c r="I311" s="49"/>
      <c r="J311" s="48"/>
      <c r="K311" s="48"/>
      <c r="L311" s="49"/>
      <c r="M311" s="63"/>
      <c r="N311" s="63"/>
      <c r="O311" s="49"/>
      <c r="P311" s="63"/>
      <c r="Q311" s="63"/>
      <c r="R311" s="49"/>
    </row>
    <row r="312" spans="1:18">
      <c r="A312" s="71"/>
      <c r="B312" s="55" t="s">
        <v>165</v>
      </c>
      <c r="C312" s="49"/>
      <c r="D312" s="63" t="s">
        <v>350</v>
      </c>
      <c r="E312" s="63"/>
      <c r="F312" s="49"/>
      <c r="G312" s="63" t="s">
        <v>784</v>
      </c>
      <c r="H312" s="63"/>
      <c r="I312" s="54" t="s">
        <v>218</v>
      </c>
      <c r="J312" s="63" t="s">
        <v>785</v>
      </c>
      <c r="K312" s="63"/>
      <c r="L312" s="54" t="s">
        <v>218</v>
      </c>
      <c r="M312" s="63" t="s">
        <v>350</v>
      </c>
      <c r="N312" s="63"/>
      <c r="O312" s="49"/>
      <c r="P312" s="63" t="s">
        <v>786</v>
      </c>
      <c r="Q312" s="63"/>
      <c r="R312" s="54" t="s">
        <v>218</v>
      </c>
    </row>
    <row r="313" spans="1:18">
      <c r="A313" s="71"/>
      <c r="B313" s="55"/>
      <c r="C313" s="49"/>
      <c r="D313" s="63"/>
      <c r="E313" s="63"/>
      <c r="F313" s="49"/>
      <c r="G313" s="63"/>
      <c r="H313" s="63"/>
      <c r="I313" s="54"/>
      <c r="J313" s="63"/>
      <c r="K313" s="63"/>
      <c r="L313" s="54"/>
      <c r="M313" s="63"/>
      <c r="N313" s="63"/>
      <c r="O313" s="49"/>
      <c r="P313" s="63"/>
      <c r="Q313" s="63"/>
      <c r="R313" s="54"/>
    </row>
    <row r="314" spans="1:18">
      <c r="A314" s="71"/>
      <c r="B314" s="55" t="s">
        <v>166</v>
      </c>
      <c r="C314" s="49"/>
      <c r="D314" s="48">
        <v>2640</v>
      </c>
      <c r="E314" s="48"/>
      <c r="F314" s="49"/>
      <c r="G314" s="63" t="s">
        <v>350</v>
      </c>
      <c r="H314" s="63"/>
      <c r="I314" s="49"/>
      <c r="J314" s="63" t="s">
        <v>350</v>
      </c>
      <c r="K314" s="63"/>
      <c r="L314" s="49"/>
      <c r="M314" s="63" t="s">
        <v>350</v>
      </c>
      <c r="N314" s="63"/>
      <c r="O314" s="49"/>
      <c r="P314" s="48">
        <v>2640</v>
      </c>
      <c r="Q314" s="48"/>
      <c r="R314" s="49"/>
    </row>
    <row r="315" spans="1:18" ht="15.75" thickBot="1">
      <c r="A315" s="71"/>
      <c r="B315" s="56"/>
      <c r="C315" s="59"/>
      <c r="D315" s="58"/>
      <c r="E315" s="58"/>
      <c r="F315" s="59"/>
      <c r="G315" s="51"/>
      <c r="H315" s="51"/>
      <c r="I315" s="59"/>
      <c r="J315" s="51"/>
      <c r="K315" s="51"/>
      <c r="L315" s="59"/>
      <c r="M315" s="51"/>
      <c r="N315" s="51"/>
      <c r="O315" s="59"/>
      <c r="P315" s="58"/>
      <c r="Q315" s="58"/>
      <c r="R315" s="59"/>
    </row>
    <row r="316" spans="1:18">
      <c r="A316" s="71"/>
      <c r="B316" s="37" t="s">
        <v>787</v>
      </c>
      <c r="C316" s="43"/>
      <c r="D316" s="90" t="s">
        <v>758</v>
      </c>
      <c r="E316" s="90"/>
      <c r="F316" s="39" t="s">
        <v>218</v>
      </c>
      <c r="G316" s="41">
        <v>80562</v>
      </c>
      <c r="H316" s="41"/>
      <c r="I316" s="43"/>
      <c r="J316" s="41">
        <v>12193</v>
      </c>
      <c r="K316" s="41"/>
      <c r="L316" s="43"/>
      <c r="M316" s="41">
        <v>7100</v>
      </c>
      <c r="N316" s="41"/>
      <c r="O316" s="43"/>
      <c r="P316" s="41">
        <v>92755</v>
      </c>
      <c r="Q316" s="41"/>
      <c r="R316" s="43"/>
    </row>
    <row r="317" spans="1:18" ht="15.75" thickBot="1">
      <c r="A317" s="71"/>
      <c r="B317" s="56"/>
      <c r="C317" s="59"/>
      <c r="D317" s="51"/>
      <c r="E317" s="51"/>
      <c r="F317" s="57"/>
      <c r="G317" s="58"/>
      <c r="H317" s="58"/>
      <c r="I317" s="59"/>
      <c r="J317" s="58"/>
      <c r="K317" s="58"/>
      <c r="L317" s="59"/>
      <c r="M317" s="58"/>
      <c r="N317" s="58"/>
      <c r="O317" s="59"/>
      <c r="P317" s="58"/>
      <c r="Q317" s="58"/>
      <c r="R317" s="59"/>
    </row>
    <row r="318" spans="1:18">
      <c r="A318" s="71"/>
      <c r="B318" s="16"/>
      <c r="C318" s="16"/>
      <c r="D318" s="43"/>
      <c r="E318" s="43"/>
      <c r="F318" s="43"/>
      <c r="G318" s="43"/>
      <c r="H318" s="43"/>
      <c r="I318" s="43"/>
      <c r="J318" s="43"/>
      <c r="K318" s="43"/>
      <c r="L318" s="43"/>
      <c r="M318" s="43"/>
      <c r="N318" s="43"/>
      <c r="O318" s="43"/>
      <c r="P318" s="43"/>
      <c r="Q318" s="43"/>
      <c r="R318" s="43"/>
    </row>
    <row r="319" spans="1:18">
      <c r="A319" s="71"/>
      <c r="B319" s="55" t="s">
        <v>788</v>
      </c>
      <c r="C319" s="49"/>
      <c r="D319" s="63" t="s">
        <v>350</v>
      </c>
      <c r="E319" s="63"/>
      <c r="F319" s="49"/>
      <c r="G319" s="63" t="s">
        <v>789</v>
      </c>
      <c r="H319" s="63"/>
      <c r="I319" s="54" t="s">
        <v>218</v>
      </c>
      <c r="J319" s="63" t="s">
        <v>790</v>
      </c>
      <c r="K319" s="63"/>
      <c r="L319" s="54" t="s">
        <v>218</v>
      </c>
      <c r="M319" s="63" t="s">
        <v>350</v>
      </c>
      <c r="N319" s="63"/>
      <c r="O319" s="49"/>
      <c r="P319" s="63" t="s">
        <v>791</v>
      </c>
      <c r="Q319" s="63"/>
      <c r="R319" s="54" t="s">
        <v>218</v>
      </c>
    </row>
    <row r="320" spans="1:18">
      <c r="A320" s="71"/>
      <c r="B320" s="55"/>
      <c r="C320" s="49"/>
      <c r="D320" s="63"/>
      <c r="E320" s="63"/>
      <c r="F320" s="49"/>
      <c r="G320" s="63"/>
      <c r="H320" s="63"/>
      <c r="I320" s="54"/>
      <c r="J320" s="63"/>
      <c r="K320" s="63"/>
      <c r="L320" s="54"/>
      <c r="M320" s="63"/>
      <c r="N320" s="63"/>
      <c r="O320" s="49"/>
      <c r="P320" s="63"/>
      <c r="Q320" s="63"/>
      <c r="R320" s="54"/>
    </row>
    <row r="321" spans="1:18">
      <c r="A321" s="71"/>
      <c r="B321" s="55" t="s">
        <v>170</v>
      </c>
      <c r="C321" s="49"/>
      <c r="D321" s="63" t="s">
        <v>350</v>
      </c>
      <c r="E321" s="63"/>
      <c r="F321" s="49"/>
      <c r="G321" s="48">
        <v>126334</v>
      </c>
      <c r="H321" s="48"/>
      <c r="I321" s="49"/>
      <c r="J321" s="48">
        <v>19164</v>
      </c>
      <c r="K321" s="48"/>
      <c r="L321" s="49"/>
      <c r="M321" s="63" t="s">
        <v>350</v>
      </c>
      <c r="N321" s="63"/>
      <c r="O321" s="49"/>
      <c r="P321" s="48">
        <v>145498</v>
      </c>
      <c r="Q321" s="48"/>
      <c r="R321" s="49"/>
    </row>
    <row r="322" spans="1:18" ht="15.75" thickBot="1">
      <c r="A322" s="71"/>
      <c r="B322" s="56"/>
      <c r="C322" s="59"/>
      <c r="D322" s="51"/>
      <c r="E322" s="51"/>
      <c r="F322" s="59"/>
      <c r="G322" s="58"/>
      <c r="H322" s="58"/>
      <c r="I322" s="59"/>
      <c r="J322" s="58"/>
      <c r="K322" s="58"/>
      <c r="L322" s="59"/>
      <c r="M322" s="51"/>
      <c r="N322" s="51"/>
      <c r="O322" s="59"/>
      <c r="P322" s="58"/>
      <c r="Q322" s="58"/>
      <c r="R322" s="59"/>
    </row>
    <row r="323" spans="1:18">
      <c r="A323" s="71"/>
      <c r="B323" s="37" t="s">
        <v>171</v>
      </c>
      <c r="C323" s="43"/>
      <c r="D323" s="39" t="s">
        <v>214</v>
      </c>
      <c r="E323" s="90" t="s">
        <v>350</v>
      </c>
      <c r="F323" s="43"/>
      <c r="G323" s="39" t="s">
        <v>214</v>
      </c>
      <c r="H323" s="41">
        <v>113407</v>
      </c>
      <c r="I323" s="43"/>
      <c r="J323" s="39" t="s">
        <v>214</v>
      </c>
      <c r="K323" s="41">
        <v>15318</v>
      </c>
      <c r="L323" s="43"/>
      <c r="M323" s="39" t="s">
        <v>214</v>
      </c>
      <c r="N323" s="90" t="s">
        <v>350</v>
      </c>
      <c r="O323" s="43"/>
      <c r="P323" s="39" t="s">
        <v>214</v>
      </c>
      <c r="Q323" s="41">
        <v>128725</v>
      </c>
      <c r="R323" s="43"/>
    </row>
    <row r="324" spans="1:18" ht="15.75" thickBot="1">
      <c r="A324" s="71"/>
      <c r="B324" s="56"/>
      <c r="C324" s="59"/>
      <c r="D324" s="57"/>
      <c r="E324" s="51"/>
      <c r="F324" s="59"/>
      <c r="G324" s="57"/>
      <c r="H324" s="58"/>
      <c r="I324" s="59"/>
      <c r="J324" s="57"/>
      <c r="K324" s="58"/>
      <c r="L324" s="59"/>
      <c r="M324" s="57"/>
      <c r="N324" s="51"/>
      <c r="O324" s="59"/>
      <c r="P324" s="57"/>
      <c r="Q324" s="58"/>
      <c r="R324" s="59"/>
    </row>
    <row r="325" spans="1:18">
      <c r="A325" s="71"/>
      <c r="B325" s="148"/>
      <c r="C325" s="148"/>
      <c r="D325" s="148"/>
      <c r="E325" s="148"/>
      <c r="F325" s="148"/>
      <c r="G325" s="148"/>
      <c r="H325" s="148"/>
      <c r="I325" s="148"/>
      <c r="J325" s="148"/>
      <c r="K325" s="148"/>
      <c r="L325" s="148"/>
      <c r="M325" s="148"/>
      <c r="N325" s="148"/>
      <c r="O325" s="148"/>
      <c r="P325" s="148"/>
      <c r="Q325" s="148"/>
      <c r="R325" s="148"/>
    </row>
    <row r="326" spans="1:18">
      <c r="A326" s="71"/>
      <c r="B326" s="33"/>
      <c r="C326" s="33"/>
      <c r="D326" s="33"/>
      <c r="E326" s="33"/>
      <c r="F326" s="33"/>
      <c r="G326" s="33"/>
      <c r="H326" s="33"/>
      <c r="I326" s="33"/>
      <c r="J326" s="33"/>
      <c r="K326" s="33"/>
      <c r="L326" s="33"/>
      <c r="M326" s="33"/>
      <c r="N326" s="33"/>
      <c r="O326" s="33"/>
      <c r="P326" s="33"/>
      <c r="Q326" s="33"/>
      <c r="R326" s="33"/>
    </row>
    <row r="327" spans="1:18">
      <c r="A327" s="71"/>
      <c r="B327" s="13"/>
      <c r="C327" s="13"/>
      <c r="D327" s="13"/>
      <c r="E327" s="13"/>
      <c r="F327" s="13"/>
      <c r="G327" s="13"/>
      <c r="H327" s="13"/>
      <c r="I327" s="13"/>
      <c r="J327" s="13"/>
      <c r="K327" s="13"/>
      <c r="L327" s="13"/>
      <c r="M327" s="13"/>
      <c r="N327" s="13"/>
      <c r="O327" s="13"/>
      <c r="P327" s="13"/>
      <c r="Q327" s="13"/>
      <c r="R327" s="13"/>
    </row>
    <row r="328" spans="1:18" ht="15.75" thickBot="1">
      <c r="A328" s="71"/>
      <c r="B328" s="16"/>
      <c r="C328" s="31"/>
      <c r="D328" s="101" t="s">
        <v>728</v>
      </c>
      <c r="E328" s="101"/>
      <c r="F328" s="101"/>
      <c r="G328" s="101"/>
      <c r="H328" s="101"/>
      <c r="I328" s="101"/>
      <c r="J328" s="101"/>
      <c r="K328" s="101"/>
      <c r="L328" s="101"/>
      <c r="M328" s="101"/>
      <c r="N328" s="101"/>
      <c r="O328" s="101"/>
      <c r="P328" s="101"/>
      <c r="Q328" s="101"/>
      <c r="R328" s="101"/>
    </row>
    <row r="329" spans="1:18" ht="15.75" thickBot="1">
      <c r="A329" s="71"/>
      <c r="B329" s="28" t="s">
        <v>212</v>
      </c>
      <c r="C329" s="31"/>
      <c r="D329" s="36" t="s">
        <v>715</v>
      </c>
      <c r="E329" s="36"/>
      <c r="F329" s="36"/>
      <c r="G329" s="36" t="s">
        <v>716</v>
      </c>
      <c r="H329" s="36"/>
      <c r="I329" s="36"/>
      <c r="J329" s="36" t="s">
        <v>717</v>
      </c>
      <c r="K329" s="36"/>
      <c r="L329" s="36"/>
      <c r="M329" s="36" t="s">
        <v>718</v>
      </c>
      <c r="N329" s="36"/>
      <c r="O329" s="36"/>
      <c r="P329" s="36" t="s">
        <v>719</v>
      </c>
      <c r="Q329" s="36"/>
      <c r="R329" s="36"/>
    </row>
    <row r="330" spans="1:18">
      <c r="A330" s="71"/>
      <c r="B330" s="16"/>
      <c r="C330" s="16"/>
      <c r="D330" s="43"/>
      <c r="E330" s="43"/>
      <c r="F330" s="43"/>
      <c r="G330" s="43"/>
      <c r="H330" s="43"/>
      <c r="I330" s="43"/>
      <c r="J330" s="43"/>
      <c r="K330" s="43"/>
      <c r="L330" s="43"/>
      <c r="M330" s="43"/>
      <c r="N330" s="43"/>
      <c r="O330" s="43"/>
      <c r="P330" s="43"/>
      <c r="Q330" s="43"/>
      <c r="R330" s="43"/>
    </row>
    <row r="331" spans="1:18" ht="15.75" thickBot="1">
      <c r="A331" s="71"/>
      <c r="B331" s="22" t="s">
        <v>754</v>
      </c>
      <c r="C331" s="16"/>
      <c r="D331" s="59"/>
      <c r="E331" s="59"/>
      <c r="F331" s="59"/>
      <c r="G331" s="59"/>
      <c r="H331" s="59"/>
      <c r="I331" s="59"/>
      <c r="J331" s="59"/>
      <c r="K331" s="59"/>
      <c r="L331" s="59"/>
      <c r="M331" s="59"/>
      <c r="N331" s="59"/>
      <c r="O331" s="59"/>
      <c r="P331" s="59"/>
      <c r="Q331" s="59"/>
      <c r="R331" s="59"/>
    </row>
    <row r="332" spans="1:18">
      <c r="A332" s="71"/>
      <c r="B332" s="37" t="s">
        <v>792</v>
      </c>
      <c r="C332" s="43"/>
      <c r="D332" s="37" t="s">
        <v>214</v>
      </c>
      <c r="E332" s="45">
        <v>3500</v>
      </c>
      <c r="F332" s="43"/>
      <c r="G332" s="37" t="s">
        <v>214</v>
      </c>
      <c r="H332" s="83" t="s">
        <v>793</v>
      </c>
      <c r="I332" s="37" t="s">
        <v>218</v>
      </c>
      <c r="J332" s="37" t="s">
        <v>214</v>
      </c>
      <c r="K332" s="83" t="s">
        <v>794</v>
      </c>
      <c r="L332" s="37" t="s">
        <v>218</v>
      </c>
      <c r="M332" s="37" t="s">
        <v>214</v>
      </c>
      <c r="N332" s="83" t="s">
        <v>795</v>
      </c>
      <c r="O332" s="37" t="s">
        <v>218</v>
      </c>
      <c r="P332" s="37" t="s">
        <v>214</v>
      </c>
      <c r="Q332" s="83" t="s">
        <v>796</v>
      </c>
      <c r="R332" s="37" t="s">
        <v>218</v>
      </c>
    </row>
    <row r="333" spans="1:18" ht="15.75" thickBot="1">
      <c r="A333" s="71"/>
      <c r="B333" s="56"/>
      <c r="C333" s="59"/>
      <c r="D333" s="56"/>
      <c r="E333" s="60"/>
      <c r="F333" s="59"/>
      <c r="G333" s="56"/>
      <c r="H333" s="52"/>
      <c r="I333" s="56"/>
      <c r="J333" s="56"/>
      <c r="K333" s="52"/>
      <c r="L333" s="56"/>
      <c r="M333" s="56"/>
      <c r="N333" s="52"/>
      <c r="O333" s="56"/>
      <c r="P333" s="56"/>
      <c r="Q333" s="52"/>
      <c r="R333" s="56"/>
    </row>
    <row r="334" spans="1:18">
      <c r="A334" s="71"/>
      <c r="B334" s="16"/>
      <c r="C334" s="16"/>
      <c r="D334" s="43"/>
      <c r="E334" s="43"/>
      <c r="F334" s="43"/>
      <c r="G334" s="43"/>
      <c r="H334" s="43"/>
      <c r="I334" s="43"/>
      <c r="J334" s="43"/>
      <c r="K334" s="43"/>
      <c r="L334" s="43"/>
      <c r="M334" s="43"/>
      <c r="N334" s="43"/>
      <c r="O334" s="43"/>
      <c r="P334" s="43"/>
      <c r="Q334" s="43"/>
      <c r="R334" s="43"/>
    </row>
    <row r="335" spans="1:18">
      <c r="A335" s="71"/>
      <c r="B335" s="22" t="s">
        <v>760</v>
      </c>
      <c r="C335" s="16"/>
      <c r="D335" s="49"/>
      <c r="E335" s="49"/>
      <c r="F335" s="49"/>
      <c r="G335" s="49"/>
      <c r="H335" s="49"/>
      <c r="I335" s="49"/>
      <c r="J335" s="49"/>
      <c r="K335" s="49"/>
      <c r="L335" s="49"/>
      <c r="M335" s="49"/>
      <c r="N335" s="49"/>
      <c r="O335" s="49"/>
      <c r="P335" s="49"/>
      <c r="Q335" s="49"/>
      <c r="R335" s="49"/>
    </row>
    <row r="336" spans="1:18">
      <c r="A336" s="71"/>
      <c r="B336" s="55" t="s">
        <v>65</v>
      </c>
      <c r="C336" s="49"/>
      <c r="D336" s="64" t="s">
        <v>350</v>
      </c>
      <c r="E336" s="64"/>
      <c r="F336" s="49"/>
      <c r="G336" s="50">
        <v>32779</v>
      </c>
      <c r="H336" s="50"/>
      <c r="I336" s="49"/>
      <c r="J336" s="64" t="s">
        <v>350</v>
      </c>
      <c r="K336" s="64"/>
      <c r="L336" s="49"/>
      <c r="M336" s="64" t="s">
        <v>350</v>
      </c>
      <c r="N336" s="64"/>
      <c r="O336" s="49"/>
      <c r="P336" s="50">
        <v>32779</v>
      </c>
      <c r="Q336" s="50"/>
      <c r="R336" s="49"/>
    </row>
    <row r="337" spans="1:18">
      <c r="A337" s="71"/>
      <c r="B337" s="55"/>
      <c r="C337" s="49"/>
      <c r="D337" s="64"/>
      <c r="E337" s="64"/>
      <c r="F337" s="49"/>
      <c r="G337" s="50"/>
      <c r="H337" s="50"/>
      <c r="I337" s="49"/>
      <c r="J337" s="64"/>
      <c r="K337" s="64"/>
      <c r="L337" s="49"/>
      <c r="M337" s="64"/>
      <c r="N337" s="64"/>
      <c r="O337" s="49"/>
      <c r="P337" s="50"/>
      <c r="Q337" s="50"/>
      <c r="R337" s="49"/>
    </row>
    <row r="338" spans="1:18">
      <c r="A338" s="71"/>
      <c r="B338" s="55" t="s">
        <v>154</v>
      </c>
      <c r="C338" s="49"/>
      <c r="D338" s="64" t="s">
        <v>350</v>
      </c>
      <c r="E338" s="64"/>
      <c r="F338" s="49"/>
      <c r="G338" s="64" t="s">
        <v>797</v>
      </c>
      <c r="H338" s="64"/>
      <c r="I338" s="55" t="s">
        <v>218</v>
      </c>
      <c r="J338" s="64" t="s">
        <v>798</v>
      </c>
      <c r="K338" s="64"/>
      <c r="L338" s="55" t="s">
        <v>218</v>
      </c>
      <c r="M338" s="64" t="s">
        <v>350</v>
      </c>
      <c r="N338" s="64"/>
      <c r="O338" s="49"/>
      <c r="P338" s="64" t="s">
        <v>799</v>
      </c>
      <c r="Q338" s="64"/>
      <c r="R338" s="55" t="s">
        <v>218</v>
      </c>
    </row>
    <row r="339" spans="1:18">
      <c r="A339" s="71"/>
      <c r="B339" s="55"/>
      <c r="C339" s="49"/>
      <c r="D339" s="64"/>
      <c r="E339" s="64"/>
      <c r="F339" s="49"/>
      <c r="G339" s="64"/>
      <c r="H339" s="64"/>
      <c r="I339" s="55"/>
      <c r="J339" s="64"/>
      <c r="K339" s="64"/>
      <c r="L339" s="55"/>
      <c r="M339" s="64"/>
      <c r="N339" s="64"/>
      <c r="O339" s="49"/>
      <c r="P339" s="64"/>
      <c r="Q339" s="64"/>
      <c r="R339" s="55"/>
    </row>
    <row r="340" spans="1:18">
      <c r="A340" s="71"/>
      <c r="B340" s="55" t="s">
        <v>155</v>
      </c>
      <c r="C340" s="49"/>
      <c r="D340" s="64" t="s">
        <v>350</v>
      </c>
      <c r="E340" s="64"/>
      <c r="F340" s="49"/>
      <c r="G340" s="64" t="s">
        <v>800</v>
      </c>
      <c r="H340" s="64"/>
      <c r="I340" s="55" t="s">
        <v>218</v>
      </c>
      <c r="J340" s="64" t="s">
        <v>350</v>
      </c>
      <c r="K340" s="64"/>
      <c r="L340" s="49"/>
      <c r="M340" s="64" t="s">
        <v>350</v>
      </c>
      <c r="N340" s="64"/>
      <c r="O340" s="49"/>
      <c r="P340" s="64" t="s">
        <v>800</v>
      </c>
      <c r="Q340" s="64"/>
      <c r="R340" s="55" t="s">
        <v>218</v>
      </c>
    </row>
    <row r="341" spans="1:18">
      <c r="A341" s="71"/>
      <c r="B341" s="55"/>
      <c r="C341" s="49"/>
      <c r="D341" s="64"/>
      <c r="E341" s="64"/>
      <c r="F341" s="49"/>
      <c r="G341" s="64"/>
      <c r="H341" s="64"/>
      <c r="I341" s="55"/>
      <c r="J341" s="64"/>
      <c r="K341" s="64"/>
      <c r="L341" s="49"/>
      <c r="M341" s="64"/>
      <c r="N341" s="64"/>
      <c r="O341" s="49"/>
      <c r="P341" s="64"/>
      <c r="Q341" s="64"/>
      <c r="R341" s="55"/>
    </row>
    <row r="342" spans="1:18">
      <c r="A342" s="71"/>
      <c r="B342" s="55" t="s">
        <v>765</v>
      </c>
      <c r="C342" s="49"/>
      <c r="D342" s="64" t="s">
        <v>350</v>
      </c>
      <c r="E342" s="64"/>
      <c r="F342" s="49"/>
      <c r="G342" s="64" t="s">
        <v>350</v>
      </c>
      <c r="H342" s="64"/>
      <c r="I342" s="49"/>
      <c r="J342" s="64" t="s">
        <v>801</v>
      </c>
      <c r="K342" s="64"/>
      <c r="L342" s="55" t="s">
        <v>218</v>
      </c>
      <c r="M342" s="64" t="s">
        <v>350</v>
      </c>
      <c r="N342" s="64"/>
      <c r="O342" s="49"/>
      <c r="P342" s="64" t="s">
        <v>801</v>
      </c>
      <c r="Q342" s="64"/>
      <c r="R342" s="55" t="s">
        <v>218</v>
      </c>
    </row>
    <row r="343" spans="1:18" ht="15.75" thickBot="1">
      <c r="A343" s="71"/>
      <c r="B343" s="56"/>
      <c r="C343" s="59"/>
      <c r="D343" s="52"/>
      <c r="E343" s="52"/>
      <c r="F343" s="59"/>
      <c r="G343" s="52"/>
      <c r="H343" s="52"/>
      <c r="I343" s="59"/>
      <c r="J343" s="52"/>
      <c r="K343" s="52"/>
      <c r="L343" s="56"/>
      <c r="M343" s="52"/>
      <c r="N343" s="52"/>
      <c r="O343" s="59"/>
      <c r="P343" s="52"/>
      <c r="Q343" s="52"/>
      <c r="R343" s="56"/>
    </row>
    <row r="344" spans="1:18">
      <c r="A344" s="71"/>
      <c r="B344" s="37" t="s">
        <v>802</v>
      </c>
      <c r="C344" s="43"/>
      <c r="D344" s="83" t="s">
        <v>350</v>
      </c>
      <c r="E344" s="83"/>
      <c r="F344" s="43"/>
      <c r="G344" s="45">
        <v>27218</v>
      </c>
      <c r="H344" s="45"/>
      <c r="I344" s="43"/>
      <c r="J344" s="83" t="s">
        <v>803</v>
      </c>
      <c r="K344" s="83"/>
      <c r="L344" s="37" t="s">
        <v>218</v>
      </c>
      <c r="M344" s="83" t="s">
        <v>350</v>
      </c>
      <c r="N344" s="83"/>
      <c r="O344" s="43"/>
      <c r="P344" s="45">
        <v>25322</v>
      </c>
      <c r="Q344" s="45"/>
      <c r="R344" s="43"/>
    </row>
    <row r="345" spans="1:18" ht="15.75" thickBot="1">
      <c r="A345" s="71"/>
      <c r="B345" s="56"/>
      <c r="C345" s="59"/>
      <c r="D345" s="52"/>
      <c r="E345" s="52"/>
      <c r="F345" s="59"/>
      <c r="G345" s="60"/>
      <c r="H345" s="60"/>
      <c r="I345" s="59"/>
      <c r="J345" s="52"/>
      <c r="K345" s="52"/>
      <c r="L345" s="56"/>
      <c r="M345" s="52"/>
      <c r="N345" s="52"/>
      <c r="O345" s="59"/>
      <c r="P345" s="60"/>
      <c r="Q345" s="60"/>
      <c r="R345" s="59"/>
    </row>
    <row r="346" spans="1:18">
      <c r="A346" s="71"/>
      <c r="B346" s="16"/>
      <c r="C346" s="16"/>
      <c r="D346" s="43"/>
      <c r="E346" s="43"/>
      <c r="F346" s="43"/>
      <c r="G346" s="43"/>
      <c r="H346" s="43"/>
      <c r="I346" s="43"/>
      <c r="J346" s="43"/>
      <c r="K346" s="43"/>
      <c r="L346" s="43"/>
      <c r="M346" s="43"/>
      <c r="N346" s="43"/>
      <c r="O346" s="43"/>
      <c r="P346" s="43"/>
      <c r="Q346" s="43"/>
      <c r="R346" s="43"/>
    </row>
    <row r="347" spans="1:18">
      <c r="A347" s="71"/>
      <c r="B347" s="22" t="s">
        <v>773</v>
      </c>
      <c r="C347" s="16"/>
      <c r="D347" s="49"/>
      <c r="E347" s="49"/>
      <c r="F347" s="49"/>
      <c r="G347" s="49"/>
      <c r="H347" s="49"/>
      <c r="I347" s="49"/>
      <c r="J347" s="49"/>
      <c r="K347" s="49"/>
      <c r="L347" s="49"/>
      <c r="M347" s="49"/>
      <c r="N347" s="49"/>
      <c r="O347" s="49"/>
      <c r="P347" s="49"/>
      <c r="Q347" s="49"/>
      <c r="R347" s="49"/>
    </row>
    <row r="348" spans="1:18">
      <c r="A348" s="71"/>
      <c r="B348" s="55" t="s">
        <v>804</v>
      </c>
      <c r="C348" s="49"/>
      <c r="D348" s="64" t="s">
        <v>805</v>
      </c>
      <c r="E348" s="64"/>
      <c r="F348" s="55" t="s">
        <v>218</v>
      </c>
      <c r="G348" s="64" t="s">
        <v>350</v>
      </c>
      <c r="H348" s="64"/>
      <c r="I348" s="49"/>
      <c r="J348" s="64" t="s">
        <v>350</v>
      </c>
      <c r="K348" s="64"/>
      <c r="L348" s="49"/>
      <c r="M348" s="64" t="s">
        <v>350</v>
      </c>
      <c r="N348" s="64"/>
      <c r="O348" s="49"/>
      <c r="P348" s="64" t="s">
        <v>805</v>
      </c>
      <c r="Q348" s="64"/>
      <c r="R348" s="55" t="s">
        <v>218</v>
      </c>
    </row>
    <row r="349" spans="1:18">
      <c r="A349" s="71"/>
      <c r="B349" s="55"/>
      <c r="C349" s="49"/>
      <c r="D349" s="64"/>
      <c r="E349" s="64"/>
      <c r="F349" s="55"/>
      <c r="G349" s="64"/>
      <c r="H349" s="64"/>
      <c r="I349" s="49"/>
      <c r="J349" s="64"/>
      <c r="K349" s="64"/>
      <c r="L349" s="49"/>
      <c r="M349" s="64"/>
      <c r="N349" s="64"/>
      <c r="O349" s="49"/>
      <c r="P349" s="64"/>
      <c r="Q349" s="64"/>
      <c r="R349" s="55"/>
    </row>
    <row r="350" spans="1:18">
      <c r="A350" s="71"/>
      <c r="B350" s="55" t="s">
        <v>774</v>
      </c>
      <c r="C350" s="49"/>
      <c r="D350" s="64" t="s">
        <v>350</v>
      </c>
      <c r="E350" s="64"/>
      <c r="F350" s="49"/>
      <c r="G350" s="64" t="s">
        <v>350</v>
      </c>
      <c r="H350" s="64"/>
      <c r="I350" s="49"/>
      <c r="J350" s="50">
        <v>15351</v>
      </c>
      <c r="K350" s="50"/>
      <c r="L350" s="49"/>
      <c r="M350" s="64" t="s">
        <v>350</v>
      </c>
      <c r="N350" s="64"/>
      <c r="O350" s="49"/>
      <c r="P350" s="50">
        <v>15351</v>
      </c>
      <c r="Q350" s="50"/>
      <c r="R350" s="49"/>
    </row>
    <row r="351" spans="1:18">
      <c r="A351" s="71"/>
      <c r="B351" s="55"/>
      <c r="C351" s="49"/>
      <c r="D351" s="64"/>
      <c r="E351" s="64"/>
      <c r="F351" s="49"/>
      <c r="G351" s="64"/>
      <c r="H351" s="64"/>
      <c r="I351" s="49"/>
      <c r="J351" s="50"/>
      <c r="K351" s="50"/>
      <c r="L351" s="49"/>
      <c r="M351" s="64"/>
      <c r="N351" s="64"/>
      <c r="O351" s="49"/>
      <c r="P351" s="50"/>
      <c r="Q351" s="50"/>
      <c r="R351" s="49"/>
    </row>
    <row r="352" spans="1:18">
      <c r="A352" s="71"/>
      <c r="B352" s="22" t="s">
        <v>806</v>
      </c>
      <c r="C352" s="49"/>
      <c r="D352" s="64" t="s">
        <v>350</v>
      </c>
      <c r="E352" s="64"/>
      <c r="F352" s="49"/>
      <c r="G352" s="50">
        <v>5304</v>
      </c>
      <c r="H352" s="50"/>
      <c r="I352" s="49"/>
      <c r="J352" s="64" t="s">
        <v>350</v>
      </c>
      <c r="K352" s="64"/>
      <c r="L352" s="49"/>
      <c r="M352" s="64" t="s">
        <v>350</v>
      </c>
      <c r="N352" s="64"/>
      <c r="O352" s="49"/>
      <c r="P352" s="50">
        <v>5304</v>
      </c>
      <c r="Q352" s="50"/>
      <c r="R352" s="49"/>
    </row>
    <row r="353" spans="1:18">
      <c r="A353" s="71"/>
      <c r="B353" s="22" t="s">
        <v>807</v>
      </c>
      <c r="C353" s="49"/>
      <c r="D353" s="64"/>
      <c r="E353" s="64"/>
      <c r="F353" s="49"/>
      <c r="G353" s="50"/>
      <c r="H353" s="50"/>
      <c r="I353" s="49"/>
      <c r="J353" s="64"/>
      <c r="K353" s="64"/>
      <c r="L353" s="49"/>
      <c r="M353" s="64"/>
      <c r="N353" s="64"/>
      <c r="O353" s="49"/>
      <c r="P353" s="50"/>
      <c r="Q353" s="50"/>
      <c r="R353" s="49"/>
    </row>
    <row r="354" spans="1:18">
      <c r="A354" s="71"/>
      <c r="B354" s="55" t="s">
        <v>808</v>
      </c>
      <c r="C354" s="49"/>
      <c r="D354" s="50">
        <v>29700</v>
      </c>
      <c r="E354" s="50"/>
      <c r="F354" s="49"/>
      <c r="G354" s="64" t="s">
        <v>350</v>
      </c>
      <c r="H354" s="64"/>
      <c r="I354" s="49"/>
      <c r="J354" s="64" t="s">
        <v>350</v>
      </c>
      <c r="K354" s="64"/>
      <c r="L354" s="49"/>
      <c r="M354" s="64" t="s">
        <v>350</v>
      </c>
      <c r="N354" s="64"/>
      <c r="O354" s="49"/>
      <c r="P354" s="50">
        <v>29700</v>
      </c>
      <c r="Q354" s="50"/>
      <c r="R354" s="49"/>
    </row>
    <row r="355" spans="1:18">
      <c r="A355" s="71"/>
      <c r="B355" s="55"/>
      <c r="C355" s="49"/>
      <c r="D355" s="50"/>
      <c r="E355" s="50"/>
      <c r="F355" s="49"/>
      <c r="G355" s="64"/>
      <c r="H355" s="64"/>
      <c r="I355" s="49"/>
      <c r="J355" s="64"/>
      <c r="K355" s="64"/>
      <c r="L355" s="49"/>
      <c r="M355" s="64"/>
      <c r="N355" s="64"/>
      <c r="O355" s="49"/>
      <c r="P355" s="50"/>
      <c r="Q355" s="50"/>
      <c r="R355" s="49"/>
    </row>
    <row r="356" spans="1:18">
      <c r="A356" s="71"/>
      <c r="B356" s="55" t="s">
        <v>809</v>
      </c>
      <c r="C356" s="49"/>
      <c r="D356" s="50">
        <v>57500</v>
      </c>
      <c r="E356" s="50"/>
      <c r="F356" s="49"/>
      <c r="G356" s="64" t="s">
        <v>350</v>
      </c>
      <c r="H356" s="64"/>
      <c r="I356" s="49"/>
      <c r="J356" s="64" t="s">
        <v>350</v>
      </c>
      <c r="K356" s="64"/>
      <c r="L356" s="49"/>
      <c r="M356" s="64" t="s">
        <v>350</v>
      </c>
      <c r="N356" s="64"/>
      <c r="O356" s="49"/>
      <c r="P356" s="50">
        <v>57500</v>
      </c>
      <c r="Q356" s="50"/>
      <c r="R356" s="49"/>
    </row>
    <row r="357" spans="1:18">
      <c r="A357" s="71"/>
      <c r="B357" s="55"/>
      <c r="C357" s="49"/>
      <c r="D357" s="50"/>
      <c r="E357" s="50"/>
      <c r="F357" s="49"/>
      <c r="G357" s="64"/>
      <c r="H357" s="64"/>
      <c r="I357" s="49"/>
      <c r="J357" s="64"/>
      <c r="K357" s="64"/>
      <c r="L357" s="49"/>
      <c r="M357" s="64"/>
      <c r="N357" s="64"/>
      <c r="O357" s="49"/>
      <c r="P357" s="50"/>
      <c r="Q357" s="50"/>
      <c r="R357" s="49"/>
    </row>
    <row r="358" spans="1:18">
      <c r="A358" s="71"/>
      <c r="B358" s="55" t="s">
        <v>810</v>
      </c>
      <c r="C358" s="49"/>
      <c r="D358" s="64" t="s">
        <v>350</v>
      </c>
      <c r="E358" s="64"/>
      <c r="F358" s="49"/>
      <c r="G358" s="64" t="s">
        <v>350</v>
      </c>
      <c r="H358" s="64"/>
      <c r="I358" s="49"/>
      <c r="J358" s="64" t="s">
        <v>795</v>
      </c>
      <c r="K358" s="64"/>
      <c r="L358" s="55" t="s">
        <v>218</v>
      </c>
      <c r="M358" s="50">
        <v>3500</v>
      </c>
      <c r="N358" s="50"/>
      <c r="O358" s="49"/>
      <c r="P358" s="64" t="s">
        <v>350</v>
      </c>
      <c r="Q358" s="64"/>
      <c r="R358" s="49"/>
    </row>
    <row r="359" spans="1:18">
      <c r="A359" s="71"/>
      <c r="B359" s="55"/>
      <c r="C359" s="49"/>
      <c r="D359" s="64"/>
      <c r="E359" s="64"/>
      <c r="F359" s="49"/>
      <c r="G359" s="64"/>
      <c r="H359" s="64"/>
      <c r="I359" s="49"/>
      <c r="J359" s="64"/>
      <c r="K359" s="64"/>
      <c r="L359" s="55"/>
      <c r="M359" s="50"/>
      <c r="N359" s="50"/>
      <c r="O359" s="49"/>
      <c r="P359" s="64"/>
      <c r="Q359" s="64"/>
      <c r="R359" s="49"/>
    </row>
    <row r="360" spans="1:18">
      <c r="A360" s="71"/>
      <c r="B360" s="55" t="s">
        <v>781</v>
      </c>
      <c r="C360" s="49"/>
      <c r="D360" s="50">
        <v>42085</v>
      </c>
      <c r="E360" s="50"/>
      <c r="F360" s="49"/>
      <c r="G360" s="64" t="s">
        <v>350</v>
      </c>
      <c r="H360" s="64"/>
      <c r="I360" s="49"/>
      <c r="J360" s="64" t="s">
        <v>350</v>
      </c>
      <c r="K360" s="64"/>
      <c r="L360" s="49"/>
      <c r="M360" s="64" t="s">
        <v>350</v>
      </c>
      <c r="N360" s="64"/>
      <c r="O360" s="49"/>
      <c r="P360" s="50">
        <v>42085</v>
      </c>
      <c r="Q360" s="50"/>
      <c r="R360" s="49"/>
    </row>
    <row r="361" spans="1:18">
      <c r="A361" s="71"/>
      <c r="B361" s="55"/>
      <c r="C361" s="49"/>
      <c r="D361" s="50"/>
      <c r="E361" s="50"/>
      <c r="F361" s="49"/>
      <c r="G361" s="64"/>
      <c r="H361" s="64"/>
      <c r="I361" s="49"/>
      <c r="J361" s="64"/>
      <c r="K361" s="64"/>
      <c r="L361" s="49"/>
      <c r="M361" s="64"/>
      <c r="N361" s="64"/>
      <c r="O361" s="49"/>
      <c r="P361" s="50"/>
      <c r="Q361" s="50"/>
      <c r="R361" s="49"/>
    </row>
    <row r="362" spans="1:18">
      <c r="A362" s="71"/>
      <c r="B362" s="55" t="s">
        <v>782</v>
      </c>
      <c r="C362" s="49"/>
      <c r="D362" s="64" t="s">
        <v>811</v>
      </c>
      <c r="E362" s="64"/>
      <c r="F362" s="55" t="s">
        <v>218</v>
      </c>
      <c r="G362" s="50">
        <v>91856</v>
      </c>
      <c r="H362" s="50"/>
      <c r="I362" s="49"/>
      <c r="J362" s="50">
        <v>4248</v>
      </c>
      <c r="K362" s="50"/>
      <c r="L362" s="49"/>
      <c r="M362" s="64" t="s">
        <v>350</v>
      </c>
      <c r="N362" s="64"/>
      <c r="O362" s="49"/>
      <c r="P362" s="64" t="s">
        <v>350</v>
      </c>
      <c r="Q362" s="64"/>
      <c r="R362" s="49"/>
    </row>
    <row r="363" spans="1:18">
      <c r="A363" s="71"/>
      <c r="B363" s="55"/>
      <c r="C363" s="49"/>
      <c r="D363" s="64"/>
      <c r="E363" s="64"/>
      <c r="F363" s="55"/>
      <c r="G363" s="50"/>
      <c r="H363" s="50"/>
      <c r="I363" s="49"/>
      <c r="J363" s="50"/>
      <c r="K363" s="50"/>
      <c r="L363" s="49"/>
      <c r="M363" s="64"/>
      <c r="N363" s="64"/>
      <c r="O363" s="49"/>
      <c r="P363" s="64"/>
      <c r="Q363" s="64"/>
      <c r="R363" s="49"/>
    </row>
    <row r="364" spans="1:18">
      <c r="A364" s="71"/>
      <c r="B364" s="55" t="s">
        <v>165</v>
      </c>
      <c r="C364" s="49"/>
      <c r="D364" s="64" t="s">
        <v>350</v>
      </c>
      <c r="E364" s="64"/>
      <c r="F364" s="49"/>
      <c r="G364" s="64" t="s">
        <v>812</v>
      </c>
      <c r="H364" s="64"/>
      <c r="I364" s="55" t="s">
        <v>218</v>
      </c>
      <c r="J364" s="64" t="s">
        <v>813</v>
      </c>
      <c r="K364" s="64"/>
      <c r="L364" s="55" t="s">
        <v>218</v>
      </c>
      <c r="M364" s="64" t="s">
        <v>350</v>
      </c>
      <c r="N364" s="64"/>
      <c r="O364" s="49"/>
      <c r="P364" s="64" t="s">
        <v>814</v>
      </c>
      <c r="Q364" s="64"/>
      <c r="R364" s="55" t="s">
        <v>218</v>
      </c>
    </row>
    <row r="365" spans="1:18">
      <c r="A365" s="71"/>
      <c r="B365" s="55"/>
      <c r="C365" s="49"/>
      <c r="D365" s="64"/>
      <c r="E365" s="64"/>
      <c r="F365" s="49"/>
      <c r="G365" s="64"/>
      <c r="H365" s="64"/>
      <c r="I365" s="55"/>
      <c r="J365" s="64"/>
      <c r="K365" s="64"/>
      <c r="L365" s="55"/>
      <c r="M365" s="64"/>
      <c r="N365" s="64"/>
      <c r="O365" s="49"/>
      <c r="P365" s="64"/>
      <c r="Q365" s="64"/>
      <c r="R365" s="55"/>
    </row>
    <row r="366" spans="1:18">
      <c r="A366" s="71"/>
      <c r="B366" s="55" t="s">
        <v>166</v>
      </c>
      <c r="C366" s="49"/>
      <c r="D366" s="50">
        <v>4762</v>
      </c>
      <c r="E366" s="50"/>
      <c r="F366" s="49"/>
      <c r="G366" s="64" t="s">
        <v>350</v>
      </c>
      <c r="H366" s="64"/>
      <c r="I366" s="49"/>
      <c r="J366" s="64" t="s">
        <v>350</v>
      </c>
      <c r="K366" s="64"/>
      <c r="L366" s="49"/>
      <c r="M366" s="64" t="s">
        <v>350</v>
      </c>
      <c r="N366" s="64"/>
      <c r="O366" s="49"/>
      <c r="P366" s="50">
        <v>4762</v>
      </c>
      <c r="Q366" s="50"/>
      <c r="R366" s="49"/>
    </row>
    <row r="367" spans="1:18" ht="15.75" thickBot="1">
      <c r="A367" s="71"/>
      <c r="B367" s="56"/>
      <c r="C367" s="59"/>
      <c r="D367" s="60"/>
      <c r="E367" s="60"/>
      <c r="F367" s="59"/>
      <c r="G367" s="52"/>
      <c r="H367" s="52"/>
      <c r="I367" s="59"/>
      <c r="J367" s="52"/>
      <c r="K367" s="52"/>
      <c r="L367" s="59"/>
      <c r="M367" s="52"/>
      <c r="N367" s="52"/>
      <c r="O367" s="59"/>
      <c r="P367" s="60"/>
      <c r="Q367" s="60"/>
      <c r="R367" s="59"/>
    </row>
    <row r="368" spans="1:18">
      <c r="A368" s="71"/>
      <c r="B368" s="37" t="s">
        <v>168</v>
      </c>
      <c r="C368" s="43"/>
      <c r="D368" s="83" t="s">
        <v>795</v>
      </c>
      <c r="E368" s="83"/>
      <c r="F368" s="37" t="s">
        <v>218</v>
      </c>
      <c r="G368" s="45">
        <v>91347</v>
      </c>
      <c r="H368" s="45"/>
      <c r="I368" s="43"/>
      <c r="J368" s="45">
        <v>16031</v>
      </c>
      <c r="K368" s="45"/>
      <c r="L368" s="43"/>
      <c r="M368" s="45">
        <v>3500</v>
      </c>
      <c r="N368" s="45"/>
      <c r="O368" s="43"/>
      <c r="P368" s="45">
        <v>107378</v>
      </c>
      <c r="Q368" s="45"/>
      <c r="R368" s="43"/>
    </row>
    <row r="369" spans="1:18" ht="15.75" thickBot="1">
      <c r="A369" s="71"/>
      <c r="B369" s="56"/>
      <c r="C369" s="59"/>
      <c r="D369" s="52"/>
      <c r="E369" s="52"/>
      <c r="F369" s="56"/>
      <c r="G369" s="60"/>
      <c r="H369" s="60"/>
      <c r="I369" s="59"/>
      <c r="J369" s="60"/>
      <c r="K369" s="60"/>
      <c r="L369" s="59"/>
      <c r="M369" s="60"/>
      <c r="N369" s="60"/>
      <c r="O369" s="59"/>
      <c r="P369" s="60"/>
      <c r="Q369" s="60"/>
      <c r="R369" s="59"/>
    </row>
    <row r="370" spans="1:18">
      <c r="A370" s="71"/>
      <c r="B370" s="16"/>
      <c r="C370" s="16"/>
      <c r="D370" s="43"/>
      <c r="E370" s="43"/>
      <c r="F370" s="43"/>
      <c r="G370" s="43"/>
      <c r="H370" s="43"/>
      <c r="I370" s="43"/>
      <c r="J370" s="43"/>
      <c r="K370" s="43"/>
      <c r="L370" s="43"/>
      <c r="M370" s="43"/>
      <c r="N370" s="43"/>
      <c r="O370" s="43"/>
      <c r="P370" s="43"/>
      <c r="Q370" s="43"/>
      <c r="R370" s="43"/>
    </row>
    <row r="371" spans="1:18">
      <c r="A371" s="71"/>
      <c r="B371" s="55" t="s">
        <v>815</v>
      </c>
      <c r="C371" s="49"/>
      <c r="D371" s="64" t="s">
        <v>350</v>
      </c>
      <c r="E371" s="64"/>
      <c r="F371" s="49"/>
      <c r="G371" s="50">
        <v>82795</v>
      </c>
      <c r="H371" s="50"/>
      <c r="I371" s="49"/>
      <c r="J371" s="50">
        <v>2910</v>
      </c>
      <c r="K371" s="50"/>
      <c r="L371" s="49"/>
      <c r="M371" s="64" t="s">
        <v>350</v>
      </c>
      <c r="N371" s="64"/>
      <c r="O371" s="49"/>
      <c r="P371" s="50">
        <v>85705</v>
      </c>
      <c r="Q371" s="50"/>
      <c r="R371" s="49"/>
    </row>
    <row r="372" spans="1:18">
      <c r="A372" s="71"/>
      <c r="B372" s="55"/>
      <c r="C372" s="49"/>
      <c r="D372" s="64"/>
      <c r="E372" s="64"/>
      <c r="F372" s="49"/>
      <c r="G372" s="50"/>
      <c r="H372" s="50"/>
      <c r="I372" s="49"/>
      <c r="J372" s="50"/>
      <c r="K372" s="50"/>
      <c r="L372" s="49"/>
      <c r="M372" s="64"/>
      <c r="N372" s="64"/>
      <c r="O372" s="49"/>
      <c r="P372" s="50"/>
      <c r="Q372" s="50"/>
      <c r="R372" s="49"/>
    </row>
    <row r="373" spans="1:18">
      <c r="A373" s="71"/>
      <c r="B373" s="55" t="s">
        <v>170</v>
      </c>
      <c r="C373" s="49"/>
      <c r="D373" s="64" t="s">
        <v>350</v>
      </c>
      <c r="E373" s="64"/>
      <c r="F373" s="49"/>
      <c r="G373" s="50">
        <v>43539</v>
      </c>
      <c r="H373" s="50"/>
      <c r="I373" s="49"/>
      <c r="J373" s="50">
        <v>16254</v>
      </c>
      <c r="K373" s="50"/>
      <c r="L373" s="49"/>
      <c r="M373" s="64" t="s">
        <v>350</v>
      </c>
      <c r="N373" s="64"/>
      <c r="O373" s="49"/>
      <c r="P373" s="50">
        <v>59793</v>
      </c>
      <c r="Q373" s="50"/>
      <c r="R373" s="49"/>
    </row>
    <row r="374" spans="1:18" ht="15.75" thickBot="1">
      <c r="A374" s="71"/>
      <c r="B374" s="56"/>
      <c r="C374" s="59"/>
      <c r="D374" s="52"/>
      <c r="E374" s="52"/>
      <c r="F374" s="59"/>
      <c r="G374" s="60"/>
      <c r="H374" s="60"/>
      <c r="I374" s="59"/>
      <c r="J374" s="60"/>
      <c r="K374" s="60"/>
      <c r="L374" s="59"/>
      <c r="M374" s="52"/>
      <c r="N374" s="52"/>
      <c r="O374" s="59"/>
      <c r="P374" s="60"/>
      <c r="Q374" s="60"/>
      <c r="R374" s="59"/>
    </row>
    <row r="375" spans="1:18">
      <c r="A375" s="71"/>
      <c r="B375" s="37" t="s">
        <v>171</v>
      </c>
      <c r="C375" s="43"/>
      <c r="D375" s="37" t="s">
        <v>214</v>
      </c>
      <c r="E375" s="83" t="s">
        <v>350</v>
      </c>
      <c r="F375" s="43"/>
      <c r="G375" s="37" t="s">
        <v>214</v>
      </c>
      <c r="H375" s="45">
        <v>126334</v>
      </c>
      <c r="I375" s="43"/>
      <c r="J375" s="37" t="s">
        <v>214</v>
      </c>
      <c r="K375" s="45">
        <v>19164</v>
      </c>
      <c r="L375" s="43"/>
      <c r="M375" s="37" t="s">
        <v>214</v>
      </c>
      <c r="N375" s="83" t="s">
        <v>350</v>
      </c>
      <c r="O375" s="43"/>
      <c r="P375" s="37" t="s">
        <v>214</v>
      </c>
      <c r="Q375" s="45">
        <v>145498</v>
      </c>
      <c r="R375" s="43"/>
    </row>
    <row r="376" spans="1:18" ht="15.75" thickBot="1">
      <c r="A376" s="71"/>
      <c r="B376" s="56"/>
      <c r="C376" s="59"/>
      <c r="D376" s="56"/>
      <c r="E376" s="52"/>
      <c r="F376" s="59"/>
      <c r="G376" s="56"/>
      <c r="H376" s="60"/>
      <c r="I376" s="59"/>
      <c r="J376" s="56"/>
      <c r="K376" s="60"/>
      <c r="L376" s="59"/>
      <c r="M376" s="56"/>
      <c r="N376" s="52"/>
      <c r="O376" s="59"/>
      <c r="P376" s="56"/>
      <c r="Q376" s="60"/>
      <c r="R376" s="59"/>
    </row>
    <row r="377" spans="1:18">
      <c r="A377" s="71"/>
      <c r="B377" s="13"/>
      <c r="C377" s="13"/>
    </row>
    <row r="378" spans="1:18" ht="112.5">
      <c r="A378" s="71"/>
      <c r="B378" s="110" t="s">
        <v>450</v>
      </c>
      <c r="C378" s="111" t="s">
        <v>816</v>
      </c>
    </row>
    <row r="379" spans="1:18">
      <c r="A379" s="71"/>
      <c r="B379" s="33"/>
      <c r="C379" s="33"/>
      <c r="D379" s="33"/>
      <c r="E379" s="33"/>
      <c r="F379" s="33"/>
      <c r="G379" s="33"/>
      <c r="H379" s="33"/>
      <c r="I379" s="33"/>
      <c r="J379" s="33"/>
      <c r="K379" s="33"/>
      <c r="L379" s="33"/>
      <c r="M379" s="33"/>
      <c r="N379" s="33"/>
      <c r="O379" s="33"/>
      <c r="P379" s="33"/>
      <c r="Q379" s="33"/>
      <c r="R379" s="33"/>
    </row>
    <row r="380" spans="1:18">
      <c r="A380" s="71"/>
      <c r="B380" s="13"/>
      <c r="C380" s="13"/>
      <c r="D380" s="13"/>
      <c r="E380" s="13"/>
      <c r="F380" s="13"/>
      <c r="G380" s="13"/>
      <c r="H380" s="13"/>
      <c r="I380" s="13"/>
      <c r="J380" s="13"/>
      <c r="K380" s="13"/>
      <c r="L380" s="13"/>
      <c r="M380" s="13"/>
      <c r="N380" s="13"/>
      <c r="O380" s="13"/>
      <c r="P380" s="13"/>
      <c r="Q380" s="13"/>
      <c r="R380" s="13"/>
    </row>
    <row r="381" spans="1:18">
      <c r="A381" s="71"/>
      <c r="B381" s="149" t="s">
        <v>817</v>
      </c>
      <c r="C381" s="149"/>
      <c r="D381" s="149"/>
      <c r="E381" s="149"/>
      <c r="F381" s="149"/>
      <c r="G381" s="149"/>
      <c r="H381" s="149"/>
      <c r="I381" s="149"/>
      <c r="J381" s="149"/>
      <c r="K381" s="149"/>
      <c r="L381" s="149"/>
      <c r="M381" s="149"/>
      <c r="N381" s="149"/>
      <c r="O381" s="149"/>
      <c r="P381" s="149"/>
      <c r="Q381" s="149"/>
      <c r="R381" s="149"/>
    </row>
    <row r="382" spans="1:18">
      <c r="A382" s="71"/>
      <c r="B382" s="16"/>
      <c r="C382" s="16"/>
      <c r="D382" s="49"/>
      <c r="E382" s="49"/>
      <c r="F382" s="49"/>
      <c r="G382" s="49"/>
      <c r="H382" s="49"/>
      <c r="I382" s="49"/>
      <c r="J382" s="49"/>
      <c r="K382" s="49"/>
      <c r="L382" s="49"/>
      <c r="M382" s="49"/>
      <c r="N382" s="49"/>
      <c r="O382" s="49"/>
      <c r="P382" s="49"/>
      <c r="Q382" s="49"/>
      <c r="R382" s="49"/>
    </row>
    <row r="383" spans="1:18" ht="15.75" thickBot="1">
      <c r="A383" s="71"/>
      <c r="B383" s="16"/>
      <c r="C383" s="31"/>
      <c r="D383" s="101" t="s">
        <v>731</v>
      </c>
      <c r="E383" s="101"/>
      <c r="F383" s="101"/>
      <c r="G383" s="101"/>
      <c r="H383" s="101"/>
      <c r="I383" s="101"/>
      <c r="J383" s="101"/>
      <c r="K383" s="101"/>
      <c r="L383" s="101"/>
      <c r="M383" s="101"/>
      <c r="N383" s="101"/>
      <c r="O383" s="101"/>
      <c r="P383" s="101"/>
      <c r="Q383" s="101"/>
      <c r="R383" s="101"/>
    </row>
    <row r="384" spans="1:18" ht="15.75" thickBot="1">
      <c r="A384" s="71"/>
      <c r="B384" s="28" t="s">
        <v>212</v>
      </c>
      <c r="C384" s="31"/>
      <c r="D384" s="36" t="s">
        <v>715</v>
      </c>
      <c r="E384" s="36"/>
      <c r="F384" s="36"/>
      <c r="G384" s="36" t="s">
        <v>716</v>
      </c>
      <c r="H384" s="36"/>
      <c r="I384" s="36"/>
      <c r="J384" s="36" t="s">
        <v>717</v>
      </c>
      <c r="K384" s="36"/>
      <c r="L384" s="36"/>
      <c r="M384" s="36" t="s">
        <v>718</v>
      </c>
      <c r="N384" s="36"/>
      <c r="O384" s="36"/>
      <c r="P384" s="36" t="s">
        <v>719</v>
      </c>
      <c r="Q384" s="36"/>
      <c r="R384" s="36"/>
    </row>
    <row r="385" spans="1:18">
      <c r="A385" s="71"/>
      <c r="B385" s="16"/>
      <c r="C385" s="16"/>
      <c r="D385" s="43"/>
      <c r="E385" s="43"/>
      <c r="F385" s="43"/>
      <c r="G385" s="43"/>
      <c r="H385" s="43"/>
      <c r="I385" s="43"/>
      <c r="J385" s="43"/>
      <c r="K385" s="43"/>
      <c r="L385" s="43"/>
      <c r="M385" s="43"/>
      <c r="N385" s="43"/>
      <c r="O385" s="43"/>
      <c r="P385" s="43"/>
      <c r="Q385" s="43"/>
      <c r="R385" s="43"/>
    </row>
    <row r="386" spans="1:18" ht="15.75" thickBot="1">
      <c r="A386" s="71"/>
      <c r="B386" s="22" t="s">
        <v>754</v>
      </c>
      <c r="C386" s="16"/>
      <c r="D386" s="59"/>
      <c r="E386" s="59"/>
      <c r="F386" s="59"/>
      <c r="G386" s="59"/>
      <c r="H386" s="59"/>
      <c r="I386" s="59"/>
      <c r="J386" s="59"/>
      <c r="K386" s="59"/>
      <c r="L386" s="59"/>
      <c r="M386" s="59"/>
      <c r="N386" s="59"/>
      <c r="O386" s="59"/>
      <c r="P386" s="59"/>
      <c r="Q386" s="59"/>
      <c r="R386" s="59"/>
    </row>
    <row r="387" spans="1:18">
      <c r="A387" s="71"/>
      <c r="B387" s="37" t="s">
        <v>818</v>
      </c>
      <c r="C387" s="43"/>
      <c r="D387" s="37" t="s">
        <v>214</v>
      </c>
      <c r="E387" s="45">
        <v>2500</v>
      </c>
      <c r="F387" s="43"/>
      <c r="G387" s="37" t="s">
        <v>214</v>
      </c>
      <c r="H387" s="83" t="s">
        <v>819</v>
      </c>
      <c r="I387" s="37" t="s">
        <v>218</v>
      </c>
      <c r="J387" s="37" t="s">
        <v>214</v>
      </c>
      <c r="K387" s="83" t="s">
        <v>820</v>
      </c>
      <c r="L387" s="37" t="s">
        <v>218</v>
      </c>
      <c r="M387" s="37" t="s">
        <v>214</v>
      </c>
      <c r="N387" s="83" t="s">
        <v>821</v>
      </c>
      <c r="O387" s="37" t="s">
        <v>218</v>
      </c>
      <c r="P387" s="37" t="s">
        <v>214</v>
      </c>
      <c r="Q387" s="83" t="s">
        <v>822</v>
      </c>
      <c r="R387" s="37" t="s">
        <v>218</v>
      </c>
    </row>
    <row r="388" spans="1:18" ht="15.75" thickBot="1">
      <c r="A388" s="71"/>
      <c r="B388" s="56"/>
      <c r="C388" s="59"/>
      <c r="D388" s="56"/>
      <c r="E388" s="60"/>
      <c r="F388" s="59"/>
      <c r="G388" s="56"/>
      <c r="H388" s="52"/>
      <c r="I388" s="56"/>
      <c r="J388" s="56"/>
      <c r="K388" s="52"/>
      <c r="L388" s="56"/>
      <c r="M388" s="56"/>
      <c r="N388" s="52"/>
      <c r="O388" s="56"/>
      <c r="P388" s="56"/>
      <c r="Q388" s="52"/>
      <c r="R388" s="56"/>
    </row>
    <row r="389" spans="1:18">
      <c r="A389" s="71"/>
      <c r="B389" s="16"/>
      <c r="C389" s="16"/>
      <c r="D389" s="43"/>
      <c r="E389" s="43"/>
      <c r="F389" s="43"/>
      <c r="G389" s="43"/>
      <c r="H389" s="43"/>
      <c r="I389" s="43"/>
      <c r="J389" s="43"/>
      <c r="K389" s="43"/>
      <c r="L389" s="43"/>
      <c r="M389" s="43"/>
      <c r="N389" s="43"/>
      <c r="O389" s="43"/>
      <c r="P389" s="43"/>
      <c r="Q389" s="43"/>
      <c r="R389" s="43"/>
    </row>
    <row r="390" spans="1:18">
      <c r="A390" s="71"/>
      <c r="B390" s="22" t="s">
        <v>760</v>
      </c>
      <c r="C390" s="16"/>
      <c r="D390" s="49"/>
      <c r="E390" s="49"/>
      <c r="F390" s="49"/>
      <c r="G390" s="49"/>
      <c r="H390" s="49"/>
      <c r="I390" s="49"/>
      <c r="J390" s="49"/>
      <c r="K390" s="49"/>
      <c r="L390" s="49"/>
      <c r="M390" s="49"/>
      <c r="N390" s="49"/>
      <c r="O390" s="49"/>
      <c r="P390" s="49"/>
      <c r="Q390" s="49"/>
      <c r="R390" s="49"/>
    </row>
    <row r="391" spans="1:18">
      <c r="A391" s="71"/>
      <c r="B391" s="55" t="s">
        <v>153</v>
      </c>
      <c r="C391" s="49"/>
      <c r="D391" s="64" t="s">
        <v>350</v>
      </c>
      <c r="E391" s="64"/>
      <c r="F391" s="49"/>
      <c r="G391" s="64" t="s">
        <v>823</v>
      </c>
      <c r="H391" s="64"/>
      <c r="I391" s="55" t="s">
        <v>218</v>
      </c>
      <c r="J391" s="64" t="s">
        <v>350</v>
      </c>
      <c r="K391" s="64"/>
      <c r="L391" s="49"/>
      <c r="M391" s="64" t="s">
        <v>350</v>
      </c>
      <c r="N391" s="64"/>
      <c r="O391" s="49"/>
      <c r="P391" s="64" t="s">
        <v>823</v>
      </c>
      <c r="Q391" s="64"/>
      <c r="R391" s="55" t="s">
        <v>218</v>
      </c>
    </row>
    <row r="392" spans="1:18">
      <c r="A392" s="71"/>
      <c r="B392" s="55"/>
      <c r="C392" s="49"/>
      <c r="D392" s="64"/>
      <c r="E392" s="64"/>
      <c r="F392" s="49"/>
      <c r="G392" s="64"/>
      <c r="H392" s="64"/>
      <c r="I392" s="55"/>
      <c r="J392" s="64"/>
      <c r="K392" s="64"/>
      <c r="L392" s="49"/>
      <c r="M392" s="64"/>
      <c r="N392" s="64"/>
      <c r="O392" s="49"/>
      <c r="P392" s="64"/>
      <c r="Q392" s="64"/>
      <c r="R392" s="55"/>
    </row>
    <row r="393" spans="1:18">
      <c r="A393" s="71"/>
      <c r="B393" s="55" t="s">
        <v>154</v>
      </c>
      <c r="C393" s="49"/>
      <c r="D393" s="64" t="s">
        <v>350</v>
      </c>
      <c r="E393" s="64"/>
      <c r="F393" s="49"/>
      <c r="G393" s="64" t="s">
        <v>824</v>
      </c>
      <c r="H393" s="64"/>
      <c r="I393" s="55" t="s">
        <v>218</v>
      </c>
      <c r="J393" s="64" t="s">
        <v>825</v>
      </c>
      <c r="K393" s="64"/>
      <c r="L393" s="55" t="s">
        <v>218</v>
      </c>
      <c r="M393" s="64" t="s">
        <v>350</v>
      </c>
      <c r="N393" s="64"/>
      <c r="O393" s="49"/>
      <c r="P393" s="64" t="s">
        <v>826</v>
      </c>
      <c r="Q393" s="64"/>
      <c r="R393" s="55" t="s">
        <v>218</v>
      </c>
    </row>
    <row r="394" spans="1:18">
      <c r="A394" s="71"/>
      <c r="B394" s="55"/>
      <c r="C394" s="49"/>
      <c r="D394" s="64"/>
      <c r="E394" s="64"/>
      <c r="F394" s="49"/>
      <c r="G394" s="64"/>
      <c r="H394" s="64"/>
      <c r="I394" s="55"/>
      <c r="J394" s="64"/>
      <c r="K394" s="64"/>
      <c r="L394" s="55"/>
      <c r="M394" s="64"/>
      <c r="N394" s="64"/>
      <c r="O394" s="49"/>
      <c r="P394" s="64"/>
      <c r="Q394" s="64"/>
      <c r="R394" s="55"/>
    </row>
    <row r="395" spans="1:18">
      <c r="A395" s="71"/>
      <c r="B395" s="55" t="s">
        <v>155</v>
      </c>
      <c r="C395" s="49"/>
      <c r="D395" s="64" t="s">
        <v>350</v>
      </c>
      <c r="E395" s="64"/>
      <c r="F395" s="49"/>
      <c r="G395" s="64" t="s">
        <v>827</v>
      </c>
      <c r="H395" s="64"/>
      <c r="I395" s="55" t="s">
        <v>218</v>
      </c>
      <c r="J395" s="64" t="s">
        <v>350</v>
      </c>
      <c r="K395" s="64"/>
      <c r="L395" s="49"/>
      <c r="M395" s="64" t="s">
        <v>350</v>
      </c>
      <c r="N395" s="64"/>
      <c r="O395" s="49"/>
      <c r="P395" s="64" t="s">
        <v>827</v>
      </c>
      <c r="Q395" s="64"/>
      <c r="R395" s="55" t="s">
        <v>218</v>
      </c>
    </row>
    <row r="396" spans="1:18">
      <c r="A396" s="71"/>
      <c r="B396" s="55"/>
      <c r="C396" s="49"/>
      <c r="D396" s="64"/>
      <c r="E396" s="64"/>
      <c r="F396" s="49"/>
      <c r="G396" s="64"/>
      <c r="H396" s="64"/>
      <c r="I396" s="55"/>
      <c r="J396" s="64"/>
      <c r="K396" s="64"/>
      <c r="L396" s="49"/>
      <c r="M396" s="64"/>
      <c r="N396" s="64"/>
      <c r="O396" s="49"/>
      <c r="P396" s="64"/>
      <c r="Q396" s="64"/>
      <c r="R396" s="55"/>
    </row>
    <row r="397" spans="1:18">
      <c r="A397" s="71"/>
      <c r="B397" s="55" t="s">
        <v>828</v>
      </c>
      <c r="C397" s="49"/>
      <c r="D397" s="64" t="s">
        <v>350</v>
      </c>
      <c r="E397" s="64"/>
      <c r="F397" s="49"/>
      <c r="G397" s="64" t="s">
        <v>350</v>
      </c>
      <c r="H397" s="64"/>
      <c r="I397" s="49"/>
      <c r="J397" s="64" t="s">
        <v>829</v>
      </c>
      <c r="K397" s="64"/>
      <c r="L397" s="55" t="s">
        <v>218</v>
      </c>
      <c r="M397" s="64" t="s">
        <v>350</v>
      </c>
      <c r="N397" s="64"/>
      <c r="O397" s="49"/>
      <c r="P397" s="64" t="s">
        <v>829</v>
      </c>
      <c r="Q397" s="64"/>
      <c r="R397" s="55" t="s">
        <v>218</v>
      </c>
    </row>
    <row r="398" spans="1:18" ht="15.75" thickBot="1">
      <c r="A398" s="71"/>
      <c r="B398" s="56"/>
      <c r="C398" s="59"/>
      <c r="D398" s="52"/>
      <c r="E398" s="52"/>
      <c r="F398" s="59"/>
      <c r="G398" s="52"/>
      <c r="H398" s="52"/>
      <c r="I398" s="59"/>
      <c r="J398" s="52"/>
      <c r="K398" s="52"/>
      <c r="L398" s="56"/>
      <c r="M398" s="52"/>
      <c r="N398" s="52"/>
      <c r="O398" s="59"/>
      <c r="P398" s="52"/>
      <c r="Q398" s="52"/>
      <c r="R398" s="56"/>
    </row>
    <row r="399" spans="1:18">
      <c r="A399" s="71"/>
      <c r="B399" s="37" t="s">
        <v>802</v>
      </c>
      <c r="C399" s="43"/>
      <c r="D399" s="83" t="s">
        <v>350</v>
      </c>
      <c r="E399" s="83"/>
      <c r="F399" s="43"/>
      <c r="G399" s="83" t="s">
        <v>830</v>
      </c>
      <c r="H399" s="83"/>
      <c r="I399" s="37" t="s">
        <v>218</v>
      </c>
      <c r="J399" s="83" t="s">
        <v>831</v>
      </c>
      <c r="K399" s="83"/>
      <c r="L399" s="37" t="s">
        <v>218</v>
      </c>
      <c r="M399" s="83" t="s">
        <v>350</v>
      </c>
      <c r="N399" s="83"/>
      <c r="O399" s="43"/>
      <c r="P399" s="83" t="s">
        <v>832</v>
      </c>
      <c r="Q399" s="83"/>
      <c r="R399" s="37" t="s">
        <v>218</v>
      </c>
    </row>
    <row r="400" spans="1:18" ht="15.75" thickBot="1">
      <c r="A400" s="71"/>
      <c r="B400" s="56"/>
      <c r="C400" s="59"/>
      <c r="D400" s="52"/>
      <c r="E400" s="52"/>
      <c r="F400" s="59"/>
      <c r="G400" s="52"/>
      <c r="H400" s="52"/>
      <c r="I400" s="56"/>
      <c r="J400" s="52"/>
      <c r="K400" s="52"/>
      <c r="L400" s="56"/>
      <c r="M400" s="52"/>
      <c r="N400" s="52"/>
      <c r="O400" s="59"/>
      <c r="P400" s="52"/>
      <c r="Q400" s="52"/>
      <c r="R400" s="56"/>
    </row>
    <row r="401" spans="1:18">
      <c r="A401" s="71"/>
      <c r="B401" s="16"/>
      <c r="C401" s="16"/>
      <c r="D401" s="43"/>
      <c r="E401" s="43"/>
      <c r="F401" s="43"/>
      <c r="G401" s="43"/>
      <c r="H401" s="43"/>
      <c r="I401" s="43"/>
      <c r="J401" s="43"/>
      <c r="K401" s="43"/>
      <c r="L401" s="43"/>
      <c r="M401" s="43"/>
      <c r="N401" s="43"/>
      <c r="O401" s="43"/>
      <c r="P401" s="43"/>
      <c r="Q401" s="43"/>
      <c r="R401" s="43"/>
    </row>
    <row r="402" spans="1:18">
      <c r="A402" s="71"/>
      <c r="B402" s="22" t="s">
        <v>773</v>
      </c>
      <c r="C402" s="16"/>
      <c r="D402" s="49"/>
      <c r="E402" s="49"/>
      <c r="F402" s="49"/>
      <c r="G402" s="49"/>
      <c r="H402" s="49"/>
      <c r="I402" s="49"/>
      <c r="J402" s="49"/>
      <c r="K402" s="49"/>
      <c r="L402" s="49"/>
      <c r="M402" s="49"/>
      <c r="N402" s="49"/>
      <c r="O402" s="49"/>
      <c r="P402" s="49"/>
      <c r="Q402" s="49"/>
      <c r="R402" s="49"/>
    </row>
    <row r="403" spans="1:18">
      <c r="A403" s="71"/>
      <c r="B403" s="55" t="s">
        <v>833</v>
      </c>
      <c r="C403" s="49"/>
      <c r="D403" s="64" t="s">
        <v>350</v>
      </c>
      <c r="E403" s="64"/>
      <c r="F403" s="49"/>
      <c r="G403" s="64" t="s">
        <v>350</v>
      </c>
      <c r="H403" s="64"/>
      <c r="I403" s="49"/>
      <c r="J403" s="50">
        <v>20409</v>
      </c>
      <c r="K403" s="50"/>
      <c r="L403" s="49"/>
      <c r="M403" s="64" t="s">
        <v>350</v>
      </c>
      <c r="N403" s="64"/>
      <c r="O403" s="49"/>
      <c r="P403" s="50">
        <v>20409</v>
      </c>
      <c r="Q403" s="50"/>
      <c r="R403" s="49"/>
    </row>
    <row r="404" spans="1:18">
      <c r="A404" s="71"/>
      <c r="B404" s="55"/>
      <c r="C404" s="49"/>
      <c r="D404" s="64"/>
      <c r="E404" s="64"/>
      <c r="F404" s="49"/>
      <c r="G404" s="64"/>
      <c r="H404" s="64"/>
      <c r="I404" s="49"/>
      <c r="J404" s="50"/>
      <c r="K404" s="50"/>
      <c r="L404" s="49"/>
      <c r="M404" s="64"/>
      <c r="N404" s="64"/>
      <c r="O404" s="49"/>
      <c r="P404" s="50"/>
      <c r="Q404" s="50"/>
      <c r="R404" s="49"/>
    </row>
    <row r="405" spans="1:18" ht="23.25">
      <c r="A405" s="71"/>
      <c r="B405" s="22" t="s">
        <v>834</v>
      </c>
      <c r="C405" s="49"/>
      <c r="D405" s="64" t="s">
        <v>350</v>
      </c>
      <c r="E405" s="64"/>
      <c r="F405" s="49"/>
      <c r="G405" s="64" t="s">
        <v>836</v>
      </c>
      <c r="H405" s="64"/>
      <c r="I405" s="55" t="s">
        <v>218</v>
      </c>
      <c r="J405" s="64" t="s">
        <v>350</v>
      </c>
      <c r="K405" s="64"/>
      <c r="L405" s="49"/>
      <c r="M405" s="64" t="s">
        <v>350</v>
      </c>
      <c r="N405" s="64"/>
      <c r="O405" s="49"/>
      <c r="P405" s="64" t="s">
        <v>836</v>
      </c>
      <c r="Q405" s="64"/>
      <c r="R405" s="55" t="s">
        <v>218</v>
      </c>
    </row>
    <row r="406" spans="1:18">
      <c r="A406" s="71"/>
      <c r="B406" s="22" t="s">
        <v>835</v>
      </c>
      <c r="C406" s="49"/>
      <c r="D406" s="64"/>
      <c r="E406" s="64"/>
      <c r="F406" s="49"/>
      <c r="G406" s="64"/>
      <c r="H406" s="64"/>
      <c r="I406" s="55"/>
      <c r="J406" s="64"/>
      <c r="K406" s="64"/>
      <c r="L406" s="49"/>
      <c r="M406" s="64"/>
      <c r="N406" s="64"/>
      <c r="O406" s="49"/>
      <c r="P406" s="64"/>
      <c r="Q406" s="64"/>
      <c r="R406" s="55"/>
    </row>
    <row r="407" spans="1:18">
      <c r="A407" s="71"/>
      <c r="B407" s="55" t="s">
        <v>810</v>
      </c>
      <c r="C407" s="49"/>
      <c r="D407" s="64" t="s">
        <v>350</v>
      </c>
      <c r="E407" s="64"/>
      <c r="F407" s="49"/>
      <c r="G407" s="64" t="s">
        <v>350</v>
      </c>
      <c r="H407" s="64"/>
      <c r="I407" s="49"/>
      <c r="J407" s="64" t="s">
        <v>821</v>
      </c>
      <c r="K407" s="64"/>
      <c r="L407" s="55" t="s">
        <v>218</v>
      </c>
      <c r="M407" s="50">
        <v>2500</v>
      </c>
      <c r="N407" s="50"/>
      <c r="O407" s="49"/>
      <c r="P407" s="64" t="s">
        <v>350</v>
      </c>
      <c r="Q407" s="64"/>
      <c r="R407" s="49"/>
    </row>
    <row r="408" spans="1:18">
      <c r="A408" s="71"/>
      <c r="B408" s="55"/>
      <c r="C408" s="49"/>
      <c r="D408" s="64"/>
      <c r="E408" s="64"/>
      <c r="F408" s="49"/>
      <c r="G408" s="64"/>
      <c r="H408" s="64"/>
      <c r="I408" s="49"/>
      <c r="J408" s="64"/>
      <c r="K408" s="64"/>
      <c r="L408" s="55"/>
      <c r="M408" s="50"/>
      <c r="N408" s="50"/>
      <c r="O408" s="49"/>
      <c r="P408" s="64"/>
      <c r="Q408" s="64"/>
      <c r="R408" s="49"/>
    </row>
    <row r="409" spans="1:18">
      <c r="A409" s="71"/>
      <c r="B409" s="55" t="s">
        <v>782</v>
      </c>
      <c r="C409" s="49"/>
      <c r="D409" s="64" t="s">
        <v>837</v>
      </c>
      <c r="E409" s="64"/>
      <c r="F409" s="55" t="s">
        <v>218</v>
      </c>
      <c r="G409" s="50">
        <v>8135</v>
      </c>
      <c r="H409" s="50"/>
      <c r="I409" s="49"/>
      <c r="J409" s="64" t="s">
        <v>838</v>
      </c>
      <c r="K409" s="64"/>
      <c r="L409" s="55" t="s">
        <v>218</v>
      </c>
      <c r="M409" s="64" t="s">
        <v>350</v>
      </c>
      <c r="N409" s="64"/>
      <c r="O409" s="49"/>
      <c r="P409" s="64" t="s">
        <v>350</v>
      </c>
      <c r="Q409" s="64"/>
      <c r="R409" s="49"/>
    </row>
    <row r="410" spans="1:18">
      <c r="A410" s="71"/>
      <c r="B410" s="55"/>
      <c r="C410" s="49"/>
      <c r="D410" s="64"/>
      <c r="E410" s="64"/>
      <c r="F410" s="55"/>
      <c r="G410" s="50"/>
      <c r="H410" s="50"/>
      <c r="I410" s="49"/>
      <c r="J410" s="64"/>
      <c r="K410" s="64"/>
      <c r="L410" s="55"/>
      <c r="M410" s="64"/>
      <c r="N410" s="64"/>
      <c r="O410" s="49"/>
      <c r="P410" s="64"/>
      <c r="Q410" s="64"/>
      <c r="R410" s="49"/>
    </row>
    <row r="411" spans="1:18">
      <c r="A411" s="71"/>
      <c r="B411" s="55" t="s">
        <v>165</v>
      </c>
      <c r="C411" s="49"/>
      <c r="D411" s="64" t="s">
        <v>350</v>
      </c>
      <c r="E411" s="64"/>
      <c r="F411" s="49"/>
      <c r="G411" s="64" t="s">
        <v>839</v>
      </c>
      <c r="H411" s="64"/>
      <c r="I411" s="55" t="s">
        <v>218</v>
      </c>
      <c r="J411" s="64" t="s">
        <v>840</v>
      </c>
      <c r="K411" s="64"/>
      <c r="L411" s="55" t="s">
        <v>218</v>
      </c>
      <c r="M411" s="64" t="s">
        <v>350</v>
      </c>
      <c r="N411" s="64"/>
      <c r="O411" s="49"/>
      <c r="P411" s="64" t="s">
        <v>841</v>
      </c>
      <c r="Q411" s="64"/>
      <c r="R411" s="55" t="s">
        <v>218</v>
      </c>
    </row>
    <row r="412" spans="1:18">
      <c r="A412" s="71"/>
      <c r="B412" s="55"/>
      <c r="C412" s="49"/>
      <c r="D412" s="64"/>
      <c r="E412" s="64"/>
      <c r="F412" s="49"/>
      <c r="G412" s="64"/>
      <c r="H412" s="64"/>
      <c r="I412" s="55"/>
      <c r="J412" s="64"/>
      <c r="K412" s="64"/>
      <c r="L412" s="55"/>
      <c r="M412" s="64"/>
      <c r="N412" s="64"/>
      <c r="O412" s="49"/>
      <c r="P412" s="64"/>
      <c r="Q412" s="64"/>
      <c r="R412" s="55"/>
    </row>
    <row r="413" spans="1:18">
      <c r="A413" s="71"/>
      <c r="B413" s="55" t="s">
        <v>166</v>
      </c>
      <c r="C413" s="49"/>
      <c r="D413" s="50">
        <v>1500</v>
      </c>
      <c r="E413" s="50"/>
      <c r="F413" s="49"/>
      <c r="G413" s="64" t="s">
        <v>350</v>
      </c>
      <c r="H413" s="64"/>
      <c r="I413" s="49"/>
      <c r="J413" s="64" t="s">
        <v>350</v>
      </c>
      <c r="K413" s="64"/>
      <c r="L413" s="49"/>
      <c r="M413" s="64" t="s">
        <v>350</v>
      </c>
      <c r="N413" s="64"/>
      <c r="O413" s="49"/>
      <c r="P413" s="50">
        <v>1500</v>
      </c>
      <c r="Q413" s="50"/>
      <c r="R413" s="49"/>
    </row>
    <row r="414" spans="1:18">
      <c r="A414" s="71"/>
      <c r="B414" s="55"/>
      <c r="C414" s="49"/>
      <c r="D414" s="50"/>
      <c r="E414" s="50"/>
      <c r="F414" s="49"/>
      <c r="G414" s="64"/>
      <c r="H414" s="64"/>
      <c r="I414" s="49"/>
      <c r="J414" s="64"/>
      <c r="K414" s="64"/>
      <c r="L414" s="49"/>
      <c r="M414" s="64"/>
      <c r="N414" s="64"/>
      <c r="O414" s="49"/>
      <c r="P414" s="50"/>
      <c r="Q414" s="50"/>
      <c r="R414" s="49"/>
    </row>
    <row r="415" spans="1:18">
      <c r="A415" s="71"/>
      <c r="B415" s="55" t="s">
        <v>116</v>
      </c>
      <c r="C415" s="49"/>
      <c r="D415" s="64">
        <v>233</v>
      </c>
      <c r="E415" s="64"/>
      <c r="F415" s="49"/>
      <c r="G415" s="64" t="s">
        <v>350</v>
      </c>
      <c r="H415" s="64"/>
      <c r="I415" s="49"/>
      <c r="J415" s="64" t="s">
        <v>350</v>
      </c>
      <c r="K415" s="64"/>
      <c r="L415" s="49"/>
      <c r="M415" s="64" t="s">
        <v>350</v>
      </c>
      <c r="N415" s="64"/>
      <c r="O415" s="49"/>
      <c r="P415" s="64">
        <v>233</v>
      </c>
      <c r="Q415" s="64"/>
      <c r="R415" s="49"/>
    </row>
    <row r="416" spans="1:18" ht="15.75" thickBot="1">
      <c r="A416" s="71"/>
      <c r="B416" s="56"/>
      <c r="C416" s="59"/>
      <c r="D416" s="52"/>
      <c r="E416" s="52"/>
      <c r="F416" s="59"/>
      <c r="G416" s="52"/>
      <c r="H416" s="52"/>
      <c r="I416" s="59"/>
      <c r="J416" s="52"/>
      <c r="K416" s="52"/>
      <c r="L416" s="59"/>
      <c r="M416" s="52"/>
      <c r="N416" s="52"/>
      <c r="O416" s="59"/>
      <c r="P416" s="52"/>
      <c r="Q416" s="52"/>
      <c r="R416" s="59"/>
    </row>
    <row r="417" spans="1:18">
      <c r="A417" s="71"/>
      <c r="B417" s="37" t="s">
        <v>168</v>
      </c>
      <c r="C417" s="43"/>
      <c r="D417" s="83" t="s">
        <v>821</v>
      </c>
      <c r="E417" s="83"/>
      <c r="F417" s="37" t="s">
        <v>218</v>
      </c>
      <c r="G417" s="45">
        <v>7933</v>
      </c>
      <c r="H417" s="45"/>
      <c r="I417" s="43"/>
      <c r="J417" s="45">
        <v>13937</v>
      </c>
      <c r="K417" s="45"/>
      <c r="L417" s="43"/>
      <c r="M417" s="45">
        <v>2500</v>
      </c>
      <c r="N417" s="45"/>
      <c r="O417" s="43"/>
      <c r="P417" s="45">
        <v>21870</v>
      </c>
      <c r="Q417" s="45"/>
      <c r="R417" s="43"/>
    </row>
    <row r="418" spans="1:18" ht="15.75" thickBot="1">
      <c r="A418" s="71"/>
      <c r="B418" s="56"/>
      <c r="C418" s="59"/>
      <c r="D418" s="52"/>
      <c r="E418" s="52"/>
      <c r="F418" s="56"/>
      <c r="G418" s="60"/>
      <c r="H418" s="60"/>
      <c r="I418" s="59"/>
      <c r="J418" s="60"/>
      <c r="K418" s="60"/>
      <c r="L418" s="59"/>
      <c r="M418" s="60"/>
      <c r="N418" s="60"/>
      <c r="O418" s="59"/>
      <c r="P418" s="60"/>
      <c r="Q418" s="60"/>
      <c r="R418" s="59"/>
    </row>
    <row r="419" spans="1:18">
      <c r="A419" s="71"/>
      <c r="B419" s="16"/>
      <c r="C419" s="16"/>
      <c r="D419" s="43"/>
      <c r="E419" s="43"/>
      <c r="F419" s="43"/>
      <c r="G419" s="43"/>
      <c r="H419" s="43"/>
      <c r="I419" s="43"/>
      <c r="J419" s="43"/>
      <c r="K419" s="43"/>
      <c r="L419" s="43"/>
      <c r="M419" s="43"/>
      <c r="N419" s="43"/>
      <c r="O419" s="43"/>
      <c r="P419" s="43"/>
      <c r="Q419" s="43"/>
      <c r="R419" s="43"/>
    </row>
    <row r="420" spans="1:18">
      <c r="A420" s="71"/>
      <c r="B420" s="55" t="s">
        <v>842</v>
      </c>
      <c r="C420" s="49"/>
      <c r="D420" s="64" t="s">
        <v>350</v>
      </c>
      <c r="E420" s="64"/>
      <c r="F420" s="49"/>
      <c r="G420" s="64" t="s">
        <v>843</v>
      </c>
      <c r="H420" s="64"/>
      <c r="I420" s="55" t="s">
        <v>218</v>
      </c>
      <c r="J420" s="50">
        <v>6920</v>
      </c>
      <c r="K420" s="50"/>
      <c r="L420" s="49"/>
      <c r="M420" s="64" t="s">
        <v>350</v>
      </c>
      <c r="N420" s="64"/>
      <c r="O420" s="49"/>
      <c r="P420" s="64" t="s">
        <v>844</v>
      </c>
      <c r="Q420" s="64"/>
      <c r="R420" s="55" t="s">
        <v>218</v>
      </c>
    </row>
    <row r="421" spans="1:18">
      <c r="A421" s="71"/>
      <c r="B421" s="55"/>
      <c r="C421" s="49"/>
      <c r="D421" s="64"/>
      <c r="E421" s="64"/>
      <c r="F421" s="49"/>
      <c r="G421" s="64"/>
      <c r="H421" s="64"/>
      <c r="I421" s="55"/>
      <c r="J421" s="50"/>
      <c r="K421" s="50"/>
      <c r="L421" s="49"/>
      <c r="M421" s="64"/>
      <c r="N421" s="64"/>
      <c r="O421" s="49"/>
      <c r="P421" s="64"/>
      <c r="Q421" s="64"/>
      <c r="R421" s="55"/>
    </row>
    <row r="422" spans="1:18">
      <c r="A422" s="71"/>
      <c r="B422" s="55" t="s">
        <v>170</v>
      </c>
      <c r="C422" s="49"/>
      <c r="D422" s="64" t="s">
        <v>350</v>
      </c>
      <c r="E422" s="64"/>
      <c r="F422" s="49"/>
      <c r="G422" s="50">
        <v>71874</v>
      </c>
      <c r="H422" s="50"/>
      <c r="I422" s="49"/>
      <c r="J422" s="50">
        <v>9334</v>
      </c>
      <c r="K422" s="50"/>
      <c r="L422" s="49"/>
      <c r="M422" s="64" t="s">
        <v>350</v>
      </c>
      <c r="N422" s="64"/>
      <c r="O422" s="49"/>
      <c r="P422" s="50">
        <v>81208</v>
      </c>
      <c r="Q422" s="50"/>
      <c r="R422" s="49"/>
    </row>
    <row r="423" spans="1:18" ht="15.75" thickBot="1">
      <c r="A423" s="71"/>
      <c r="B423" s="56"/>
      <c r="C423" s="59"/>
      <c r="D423" s="52"/>
      <c r="E423" s="52"/>
      <c r="F423" s="59"/>
      <c r="G423" s="60"/>
      <c r="H423" s="60"/>
      <c r="I423" s="59"/>
      <c r="J423" s="60"/>
      <c r="K423" s="60"/>
      <c r="L423" s="59"/>
      <c r="M423" s="52"/>
      <c r="N423" s="52"/>
      <c r="O423" s="59"/>
      <c r="P423" s="60"/>
      <c r="Q423" s="60"/>
      <c r="R423" s="59"/>
    </row>
    <row r="424" spans="1:18">
      <c r="A424" s="71"/>
      <c r="B424" s="37" t="s">
        <v>171</v>
      </c>
      <c r="C424" s="43"/>
      <c r="D424" s="37" t="s">
        <v>214</v>
      </c>
      <c r="E424" s="83" t="s">
        <v>350</v>
      </c>
      <c r="F424" s="43"/>
      <c r="G424" s="37" t="s">
        <v>214</v>
      </c>
      <c r="H424" s="45">
        <v>43539</v>
      </c>
      <c r="I424" s="43"/>
      <c r="J424" s="37" t="s">
        <v>214</v>
      </c>
      <c r="K424" s="45">
        <v>16254</v>
      </c>
      <c r="L424" s="43"/>
      <c r="M424" s="37" t="s">
        <v>214</v>
      </c>
      <c r="N424" s="83" t="s">
        <v>350</v>
      </c>
      <c r="O424" s="43"/>
      <c r="P424" s="37" t="s">
        <v>214</v>
      </c>
      <c r="Q424" s="45">
        <v>59793</v>
      </c>
      <c r="R424" s="43"/>
    </row>
    <row r="425" spans="1:18" ht="15.75" thickBot="1">
      <c r="A425" s="71"/>
      <c r="B425" s="56"/>
      <c r="C425" s="59"/>
      <c r="D425" s="56"/>
      <c r="E425" s="52"/>
      <c r="F425" s="59"/>
      <c r="G425" s="56"/>
      <c r="H425" s="60"/>
      <c r="I425" s="59"/>
      <c r="J425" s="56"/>
      <c r="K425" s="60"/>
      <c r="L425" s="59"/>
      <c r="M425" s="56"/>
      <c r="N425" s="52"/>
      <c r="O425" s="59"/>
      <c r="P425" s="56"/>
      <c r="Q425" s="60"/>
      <c r="R425" s="59"/>
    </row>
    <row r="426" spans="1:18">
      <c r="A426" s="71"/>
      <c r="B426" s="13"/>
      <c r="C426" s="13"/>
    </row>
    <row r="427" spans="1:18" ht="112.5">
      <c r="A427" s="71"/>
      <c r="B427" s="110" t="s">
        <v>450</v>
      </c>
      <c r="C427" s="111" t="s">
        <v>845</v>
      </c>
    </row>
  </sheetData>
  <mergeCells count="2215">
    <mergeCell ref="B139:R139"/>
    <mergeCell ref="B325:R325"/>
    <mergeCell ref="B67:R67"/>
    <mergeCell ref="B68:R68"/>
    <mergeCell ref="B69:R69"/>
    <mergeCell ref="B70:R70"/>
    <mergeCell ref="B105:R105"/>
    <mergeCell ref="B138:R138"/>
    <mergeCell ref="B61:R61"/>
    <mergeCell ref="B62:R62"/>
    <mergeCell ref="B63:R63"/>
    <mergeCell ref="B64:R64"/>
    <mergeCell ref="B65:R65"/>
    <mergeCell ref="B66:R66"/>
    <mergeCell ref="B5:R5"/>
    <mergeCell ref="B6:R6"/>
    <mergeCell ref="B7:R7"/>
    <mergeCell ref="B8:R8"/>
    <mergeCell ref="B9:R9"/>
    <mergeCell ref="B10:R10"/>
    <mergeCell ref="O424:O425"/>
    <mergeCell ref="P424:P425"/>
    <mergeCell ref="Q424:Q425"/>
    <mergeCell ref="R424:R425"/>
    <mergeCell ref="A1:A2"/>
    <mergeCell ref="B1:R1"/>
    <mergeCell ref="B2:R2"/>
    <mergeCell ref="B3:R3"/>
    <mergeCell ref="A4:A427"/>
    <mergeCell ref="B4:R4"/>
    <mergeCell ref="I424:I425"/>
    <mergeCell ref="J424:J425"/>
    <mergeCell ref="K424:K425"/>
    <mergeCell ref="L424:L425"/>
    <mergeCell ref="M424:M425"/>
    <mergeCell ref="N424:N425"/>
    <mergeCell ref="O422:O423"/>
    <mergeCell ref="P422:Q423"/>
    <mergeCell ref="R422:R423"/>
    <mergeCell ref="B424:B425"/>
    <mergeCell ref="C424:C425"/>
    <mergeCell ref="D424:D425"/>
    <mergeCell ref="E424:E425"/>
    <mergeCell ref="F424:F425"/>
    <mergeCell ref="G424:G425"/>
    <mergeCell ref="H424:H425"/>
    <mergeCell ref="R420:R421"/>
    <mergeCell ref="B422:B423"/>
    <mergeCell ref="C422:C423"/>
    <mergeCell ref="D422:E423"/>
    <mergeCell ref="F422:F423"/>
    <mergeCell ref="G422:H423"/>
    <mergeCell ref="I422:I423"/>
    <mergeCell ref="J422:K423"/>
    <mergeCell ref="L422:L423"/>
    <mergeCell ref="M422:N423"/>
    <mergeCell ref="I420:I421"/>
    <mergeCell ref="J420:K421"/>
    <mergeCell ref="L420:L421"/>
    <mergeCell ref="M420:N421"/>
    <mergeCell ref="O420:O421"/>
    <mergeCell ref="P420:Q421"/>
    <mergeCell ref="D419:F419"/>
    <mergeCell ref="G419:I419"/>
    <mergeCell ref="J419:L419"/>
    <mergeCell ref="M419:O419"/>
    <mergeCell ref="P419:R419"/>
    <mergeCell ref="B420:B421"/>
    <mergeCell ref="C420:C421"/>
    <mergeCell ref="D420:E421"/>
    <mergeCell ref="F420:F421"/>
    <mergeCell ref="G420:H421"/>
    <mergeCell ref="J417:K418"/>
    <mergeCell ref="L417:L418"/>
    <mergeCell ref="M417:N418"/>
    <mergeCell ref="O417:O418"/>
    <mergeCell ref="P417:Q418"/>
    <mergeCell ref="R417:R418"/>
    <mergeCell ref="B417:B418"/>
    <mergeCell ref="C417:C418"/>
    <mergeCell ref="D417:E418"/>
    <mergeCell ref="F417:F418"/>
    <mergeCell ref="G417:H418"/>
    <mergeCell ref="I417:I418"/>
    <mergeCell ref="J415:K416"/>
    <mergeCell ref="L415:L416"/>
    <mergeCell ref="M415:N416"/>
    <mergeCell ref="O415:O416"/>
    <mergeCell ref="P415:Q416"/>
    <mergeCell ref="R415:R416"/>
    <mergeCell ref="B415:B416"/>
    <mergeCell ref="C415:C416"/>
    <mergeCell ref="D415:E416"/>
    <mergeCell ref="F415:F416"/>
    <mergeCell ref="G415:H416"/>
    <mergeCell ref="I415:I416"/>
    <mergeCell ref="J413:K414"/>
    <mergeCell ref="L413:L414"/>
    <mergeCell ref="M413:N414"/>
    <mergeCell ref="O413:O414"/>
    <mergeCell ref="P413:Q414"/>
    <mergeCell ref="R413:R414"/>
    <mergeCell ref="B413:B414"/>
    <mergeCell ref="C413:C414"/>
    <mergeCell ref="D413:E414"/>
    <mergeCell ref="F413:F414"/>
    <mergeCell ref="G413:H414"/>
    <mergeCell ref="I413:I414"/>
    <mergeCell ref="J411:K412"/>
    <mergeCell ref="L411:L412"/>
    <mergeCell ref="M411:N412"/>
    <mergeCell ref="O411:O412"/>
    <mergeCell ref="P411:Q412"/>
    <mergeCell ref="R411:R412"/>
    <mergeCell ref="B411:B412"/>
    <mergeCell ref="C411:C412"/>
    <mergeCell ref="D411:E412"/>
    <mergeCell ref="F411:F412"/>
    <mergeCell ref="G411:H412"/>
    <mergeCell ref="I411:I412"/>
    <mergeCell ref="J409:K410"/>
    <mergeCell ref="L409:L410"/>
    <mergeCell ref="M409:N410"/>
    <mergeCell ref="O409:O410"/>
    <mergeCell ref="P409:Q410"/>
    <mergeCell ref="R409:R410"/>
    <mergeCell ref="M407:N408"/>
    <mergeCell ref="O407:O408"/>
    <mergeCell ref="P407:Q408"/>
    <mergeCell ref="R407:R408"/>
    <mergeCell ref="B409:B410"/>
    <mergeCell ref="C409:C410"/>
    <mergeCell ref="D409:E410"/>
    <mergeCell ref="F409:F410"/>
    <mergeCell ref="G409:H410"/>
    <mergeCell ref="I409:I410"/>
    <mergeCell ref="P405:Q406"/>
    <mergeCell ref="R405:R406"/>
    <mergeCell ref="B407:B408"/>
    <mergeCell ref="C407:C408"/>
    <mergeCell ref="D407:E408"/>
    <mergeCell ref="F407:F408"/>
    <mergeCell ref="G407:H408"/>
    <mergeCell ref="I407:I408"/>
    <mergeCell ref="J407:K408"/>
    <mergeCell ref="L407:L408"/>
    <mergeCell ref="R403:R404"/>
    <mergeCell ref="C405:C406"/>
    <mergeCell ref="D405:E406"/>
    <mergeCell ref="F405:F406"/>
    <mergeCell ref="G405:H406"/>
    <mergeCell ref="I405:I406"/>
    <mergeCell ref="J405:K406"/>
    <mergeCell ref="L405:L406"/>
    <mergeCell ref="M405:N406"/>
    <mergeCell ref="O405:O406"/>
    <mergeCell ref="I403:I404"/>
    <mergeCell ref="J403:K404"/>
    <mergeCell ref="L403:L404"/>
    <mergeCell ref="M403:N404"/>
    <mergeCell ref="O403:O404"/>
    <mergeCell ref="P403:Q404"/>
    <mergeCell ref="D402:F402"/>
    <mergeCell ref="G402:I402"/>
    <mergeCell ref="J402:L402"/>
    <mergeCell ref="M402:O402"/>
    <mergeCell ref="P402:R402"/>
    <mergeCell ref="B403:B404"/>
    <mergeCell ref="C403:C404"/>
    <mergeCell ref="D403:E404"/>
    <mergeCell ref="F403:F404"/>
    <mergeCell ref="G403:H404"/>
    <mergeCell ref="O399:O400"/>
    <mergeCell ref="P399:Q400"/>
    <mergeCell ref="R399:R400"/>
    <mergeCell ref="D401:F401"/>
    <mergeCell ref="G401:I401"/>
    <mergeCell ref="J401:L401"/>
    <mergeCell ref="M401:O401"/>
    <mergeCell ref="P401:R401"/>
    <mergeCell ref="R397:R398"/>
    <mergeCell ref="B399:B400"/>
    <mergeCell ref="C399:C400"/>
    <mergeCell ref="D399:E400"/>
    <mergeCell ref="F399:F400"/>
    <mergeCell ref="G399:H400"/>
    <mergeCell ref="I399:I400"/>
    <mergeCell ref="J399:K400"/>
    <mergeCell ref="L399:L400"/>
    <mergeCell ref="M399:N400"/>
    <mergeCell ref="I397:I398"/>
    <mergeCell ref="J397:K398"/>
    <mergeCell ref="L397:L398"/>
    <mergeCell ref="M397:N398"/>
    <mergeCell ref="O397:O398"/>
    <mergeCell ref="P397:Q398"/>
    <mergeCell ref="L395:L396"/>
    <mergeCell ref="M395:N396"/>
    <mergeCell ref="O395:O396"/>
    <mergeCell ref="P395:Q396"/>
    <mergeCell ref="R395:R396"/>
    <mergeCell ref="B397:B398"/>
    <mergeCell ref="C397:C398"/>
    <mergeCell ref="D397:E398"/>
    <mergeCell ref="F397:F398"/>
    <mergeCell ref="G397:H398"/>
    <mergeCell ref="O393:O394"/>
    <mergeCell ref="P393:Q394"/>
    <mergeCell ref="R393:R394"/>
    <mergeCell ref="B395:B396"/>
    <mergeCell ref="C395:C396"/>
    <mergeCell ref="D395:E396"/>
    <mergeCell ref="F395:F396"/>
    <mergeCell ref="G395:H396"/>
    <mergeCell ref="I395:I396"/>
    <mergeCell ref="J395:K396"/>
    <mergeCell ref="R391:R392"/>
    <mergeCell ref="B393:B394"/>
    <mergeCell ref="C393:C394"/>
    <mergeCell ref="D393:E394"/>
    <mergeCell ref="F393:F394"/>
    <mergeCell ref="G393:H394"/>
    <mergeCell ref="I393:I394"/>
    <mergeCell ref="J393:K394"/>
    <mergeCell ref="L393:L394"/>
    <mergeCell ref="M393:N394"/>
    <mergeCell ref="I391:I392"/>
    <mergeCell ref="J391:K392"/>
    <mergeCell ref="L391:L392"/>
    <mergeCell ref="M391:N392"/>
    <mergeCell ref="O391:O392"/>
    <mergeCell ref="P391:Q392"/>
    <mergeCell ref="D390:F390"/>
    <mergeCell ref="G390:I390"/>
    <mergeCell ref="J390:L390"/>
    <mergeCell ref="M390:O390"/>
    <mergeCell ref="P390:R390"/>
    <mergeCell ref="B391:B392"/>
    <mergeCell ref="C391:C392"/>
    <mergeCell ref="D391:E392"/>
    <mergeCell ref="F391:F392"/>
    <mergeCell ref="G391:H392"/>
    <mergeCell ref="N387:N388"/>
    <mergeCell ref="O387:O388"/>
    <mergeCell ref="P387:P388"/>
    <mergeCell ref="Q387:Q388"/>
    <mergeCell ref="R387:R388"/>
    <mergeCell ref="D389:F389"/>
    <mergeCell ref="G389:I389"/>
    <mergeCell ref="J389:L389"/>
    <mergeCell ref="M389:O389"/>
    <mergeCell ref="P389:R389"/>
    <mergeCell ref="H387:H388"/>
    <mergeCell ref="I387:I388"/>
    <mergeCell ref="J387:J388"/>
    <mergeCell ref="K387:K388"/>
    <mergeCell ref="L387:L388"/>
    <mergeCell ref="M387:M388"/>
    <mergeCell ref="B387:B388"/>
    <mergeCell ref="C387:C388"/>
    <mergeCell ref="D387:D388"/>
    <mergeCell ref="E387:E388"/>
    <mergeCell ref="F387:F388"/>
    <mergeCell ref="G387:G388"/>
    <mergeCell ref="D385:F385"/>
    <mergeCell ref="G385:I385"/>
    <mergeCell ref="J385:L385"/>
    <mergeCell ref="M385:O385"/>
    <mergeCell ref="P385:R385"/>
    <mergeCell ref="D386:F386"/>
    <mergeCell ref="G386:I386"/>
    <mergeCell ref="J386:L386"/>
    <mergeCell ref="M386:O386"/>
    <mergeCell ref="P386:R386"/>
    <mergeCell ref="D383:R383"/>
    <mergeCell ref="D384:F384"/>
    <mergeCell ref="G384:I384"/>
    <mergeCell ref="J384:L384"/>
    <mergeCell ref="M384:O384"/>
    <mergeCell ref="P384:R384"/>
    <mergeCell ref="B381:R381"/>
    <mergeCell ref="D382:F382"/>
    <mergeCell ref="G382:I382"/>
    <mergeCell ref="J382:L382"/>
    <mergeCell ref="M382:O382"/>
    <mergeCell ref="P382:R382"/>
    <mergeCell ref="N375:N376"/>
    <mergeCell ref="O375:O376"/>
    <mergeCell ref="P375:P376"/>
    <mergeCell ref="Q375:Q376"/>
    <mergeCell ref="R375:R376"/>
    <mergeCell ref="B379:R379"/>
    <mergeCell ref="H375:H376"/>
    <mergeCell ref="I375:I376"/>
    <mergeCell ref="J375:J376"/>
    <mergeCell ref="K375:K376"/>
    <mergeCell ref="L375:L376"/>
    <mergeCell ref="M375:M376"/>
    <mergeCell ref="B375:B376"/>
    <mergeCell ref="C375:C376"/>
    <mergeCell ref="D375:D376"/>
    <mergeCell ref="E375:E376"/>
    <mergeCell ref="F375:F376"/>
    <mergeCell ref="G375:G376"/>
    <mergeCell ref="J373:K374"/>
    <mergeCell ref="L373:L374"/>
    <mergeCell ref="M373:N374"/>
    <mergeCell ref="O373:O374"/>
    <mergeCell ref="P373:Q374"/>
    <mergeCell ref="R373:R374"/>
    <mergeCell ref="B373:B374"/>
    <mergeCell ref="C373:C374"/>
    <mergeCell ref="D373:E374"/>
    <mergeCell ref="F373:F374"/>
    <mergeCell ref="G373:H374"/>
    <mergeCell ref="I373:I374"/>
    <mergeCell ref="J371:K372"/>
    <mergeCell ref="L371:L372"/>
    <mergeCell ref="M371:N372"/>
    <mergeCell ref="O371:O372"/>
    <mergeCell ref="P371:Q372"/>
    <mergeCell ref="R371:R372"/>
    <mergeCell ref="B371:B372"/>
    <mergeCell ref="C371:C372"/>
    <mergeCell ref="D371:E372"/>
    <mergeCell ref="F371:F372"/>
    <mergeCell ref="G371:H372"/>
    <mergeCell ref="I371:I372"/>
    <mergeCell ref="O368:O369"/>
    <mergeCell ref="P368:Q369"/>
    <mergeCell ref="R368:R369"/>
    <mergeCell ref="D370:F370"/>
    <mergeCell ref="G370:I370"/>
    <mergeCell ref="J370:L370"/>
    <mergeCell ref="M370:O370"/>
    <mergeCell ref="P370:R370"/>
    <mergeCell ref="R366:R367"/>
    <mergeCell ref="B368:B369"/>
    <mergeCell ref="C368:C369"/>
    <mergeCell ref="D368:E369"/>
    <mergeCell ref="F368:F369"/>
    <mergeCell ref="G368:H369"/>
    <mergeCell ref="I368:I369"/>
    <mergeCell ref="J368:K369"/>
    <mergeCell ref="L368:L369"/>
    <mergeCell ref="M368:N369"/>
    <mergeCell ref="I366:I367"/>
    <mergeCell ref="J366:K367"/>
    <mergeCell ref="L366:L367"/>
    <mergeCell ref="M366:N367"/>
    <mergeCell ref="O366:O367"/>
    <mergeCell ref="P366:Q367"/>
    <mergeCell ref="L364:L365"/>
    <mergeCell ref="M364:N365"/>
    <mergeCell ref="O364:O365"/>
    <mergeCell ref="P364:Q365"/>
    <mergeCell ref="R364:R365"/>
    <mergeCell ref="B366:B367"/>
    <mergeCell ref="C366:C367"/>
    <mergeCell ref="D366:E367"/>
    <mergeCell ref="F366:F367"/>
    <mergeCell ref="G366:H367"/>
    <mergeCell ref="O362:O363"/>
    <mergeCell ref="P362:Q363"/>
    <mergeCell ref="R362:R363"/>
    <mergeCell ref="B364:B365"/>
    <mergeCell ref="C364:C365"/>
    <mergeCell ref="D364:E365"/>
    <mergeCell ref="F364:F365"/>
    <mergeCell ref="G364:H365"/>
    <mergeCell ref="I364:I365"/>
    <mergeCell ref="J364:K365"/>
    <mergeCell ref="R360:R361"/>
    <mergeCell ref="B362:B363"/>
    <mergeCell ref="C362:C363"/>
    <mergeCell ref="D362:E363"/>
    <mergeCell ref="F362:F363"/>
    <mergeCell ref="G362:H363"/>
    <mergeCell ref="I362:I363"/>
    <mergeCell ref="J362:K363"/>
    <mergeCell ref="L362:L363"/>
    <mergeCell ref="M362:N363"/>
    <mergeCell ref="I360:I361"/>
    <mergeCell ref="J360:K361"/>
    <mergeCell ref="L360:L361"/>
    <mergeCell ref="M360:N361"/>
    <mergeCell ref="O360:O361"/>
    <mergeCell ref="P360:Q361"/>
    <mergeCell ref="L358:L359"/>
    <mergeCell ref="M358:N359"/>
    <mergeCell ref="O358:O359"/>
    <mergeCell ref="P358:Q359"/>
    <mergeCell ref="R358:R359"/>
    <mergeCell ref="B360:B361"/>
    <mergeCell ref="C360:C361"/>
    <mergeCell ref="D360:E361"/>
    <mergeCell ref="F360:F361"/>
    <mergeCell ref="G360:H361"/>
    <mergeCell ref="O356:O357"/>
    <mergeCell ref="P356:Q357"/>
    <mergeCell ref="R356:R357"/>
    <mergeCell ref="B358:B359"/>
    <mergeCell ref="C358:C359"/>
    <mergeCell ref="D358:E359"/>
    <mergeCell ref="F358:F359"/>
    <mergeCell ref="G358:H359"/>
    <mergeCell ref="I358:I359"/>
    <mergeCell ref="J358:K359"/>
    <mergeCell ref="R354:R355"/>
    <mergeCell ref="B356:B357"/>
    <mergeCell ref="C356:C357"/>
    <mergeCell ref="D356:E357"/>
    <mergeCell ref="F356:F357"/>
    <mergeCell ref="G356:H357"/>
    <mergeCell ref="I356:I357"/>
    <mergeCell ref="J356:K357"/>
    <mergeCell ref="L356:L357"/>
    <mergeCell ref="M356:N357"/>
    <mergeCell ref="I354:I355"/>
    <mergeCell ref="J354:K355"/>
    <mergeCell ref="L354:L355"/>
    <mergeCell ref="M354:N355"/>
    <mergeCell ref="O354:O355"/>
    <mergeCell ref="P354:Q355"/>
    <mergeCell ref="L352:L353"/>
    <mergeCell ref="M352:N353"/>
    <mergeCell ref="O352:O353"/>
    <mergeCell ref="P352:Q353"/>
    <mergeCell ref="R352:R353"/>
    <mergeCell ref="B354:B355"/>
    <mergeCell ref="C354:C355"/>
    <mergeCell ref="D354:E355"/>
    <mergeCell ref="F354:F355"/>
    <mergeCell ref="G354:H355"/>
    <mergeCell ref="C352:C353"/>
    <mergeCell ref="D352:E353"/>
    <mergeCell ref="F352:F353"/>
    <mergeCell ref="G352:H353"/>
    <mergeCell ref="I352:I353"/>
    <mergeCell ref="J352:K353"/>
    <mergeCell ref="J350:K351"/>
    <mergeCell ref="L350:L351"/>
    <mergeCell ref="M350:N351"/>
    <mergeCell ref="O350:O351"/>
    <mergeCell ref="P350:Q351"/>
    <mergeCell ref="R350:R351"/>
    <mergeCell ref="B350:B351"/>
    <mergeCell ref="C350:C351"/>
    <mergeCell ref="D350:E351"/>
    <mergeCell ref="F350:F351"/>
    <mergeCell ref="G350:H351"/>
    <mergeCell ref="I350:I351"/>
    <mergeCell ref="J348:K349"/>
    <mergeCell ref="L348:L349"/>
    <mergeCell ref="M348:N349"/>
    <mergeCell ref="O348:O349"/>
    <mergeCell ref="P348:Q349"/>
    <mergeCell ref="R348:R349"/>
    <mergeCell ref="B348:B349"/>
    <mergeCell ref="C348:C349"/>
    <mergeCell ref="D348:E349"/>
    <mergeCell ref="F348:F349"/>
    <mergeCell ref="G348:H349"/>
    <mergeCell ref="I348:I349"/>
    <mergeCell ref="D346:F346"/>
    <mergeCell ref="G346:I346"/>
    <mergeCell ref="J346:L346"/>
    <mergeCell ref="M346:O346"/>
    <mergeCell ref="P346:R346"/>
    <mergeCell ref="D347:F347"/>
    <mergeCell ref="G347:I347"/>
    <mergeCell ref="J347:L347"/>
    <mergeCell ref="M347:O347"/>
    <mergeCell ref="P347:R347"/>
    <mergeCell ref="J344:K345"/>
    <mergeCell ref="L344:L345"/>
    <mergeCell ref="M344:N345"/>
    <mergeCell ref="O344:O345"/>
    <mergeCell ref="P344:Q345"/>
    <mergeCell ref="R344:R345"/>
    <mergeCell ref="B344:B345"/>
    <mergeCell ref="C344:C345"/>
    <mergeCell ref="D344:E345"/>
    <mergeCell ref="F344:F345"/>
    <mergeCell ref="G344:H345"/>
    <mergeCell ref="I344:I345"/>
    <mergeCell ref="J342:K343"/>
    <mergeCell ref="L342:L343"/>
    <mergeCell ref="M342:N343"/>
    <mergeCell ref="O342:O343"/>
    <mergeCell ref="P342:Q343"/>
    <mergeCell ref="R342:R343"/>
    <mergeCell ref="B342:B343"/>
    <mergeCell ref="C342:C343"/>
    <mergeCell ref="D342:E343"/>
    <mergeCell ref="F342:F343"/>
    <mergeCell ref="G342:H343"/>
    <mergeCell ref="I342:I343"/>
    <mergeCell ref="J340:K341"/>
    <mergeCell ref="L340:L341"/>
    <mergeCell ref="M340:N341"/>
    <mergeCell ref="O340:O341"/>
    <mergeCell ref="P340:Q341"/>
    <mergeCell ref="R340:R341"/>
    <mergeCell ref="B340:B341"/>
    <mergeCell ref="C340:C341"/>
    <mergeCell ref="D340:E341"/>
    <mergeCell ref="F340:F341"/>
    <mergeCell ref="G340:H341"/>
    <mergeCell ref="I340:I341"/>
    <mergeCell ref="J338:K339"/>
    <mergeCell ref="L338:L339"/>
    <mergeCell ref="M338:N339"/>
    <mergeCell ref="O338:O339"/>
    <mergeCell ref="P338:Q339"/>
    <mergeCell ref="R338:R339"/>
    <mergeCell ref="B338:B339"/>
    <mergeCell ref="C338:C339"/>
    <mergeCell ref="D338:E339"/>
    <mergeCell ref="F338:F339"/>
    <mergeCell ref="G338:H339"/>
    <mergeCell ref="I338:I339"/>
    <mergeCell ref="J336:K337"/>
    <mergeCell ref="L336:L337"/>
    <mergeCell ref="M336:N337"/>
    <mergeCell ref="O336:O337"/>
    <mergeCell ref="P336:Q337"/>
    <mergeCell ref="R336:R337"/>
    <mergeCell ref="B336:B337"/>
    <mergeCell ref="C336:C337"/>
    <mergeCell ref="D336:E337"/>
    <mergeCell ref="F336:F337"/>
    <mergeCell ref="G336:H337"/>
    <mergeCell ref="I336:I337"/>
    <mergeCell ref="D334:F334"/>
    <mergeCell ref="G334:I334"/>
    <mergeCell ref="J334:L334"/>
    <mergeCell ref="M334:O334"/>
    <mergeCell ref="P334:R334"/>
    <mergeCell ref="D335:F335"/>
    <mergeCell ref="G335:I335"/>
    <mergeCell ref="J335:L335"/>
    <mergeCell ref="M335:O335"/>
    <mergeCell ref="P335:R335"/>
    <mergeCell ref="M332:M333"/>
    <mergeCell ref="N332:N333"/>
    <mergeCell ref="O332:O333"/>
    <mergeCell ref="P332:P333"/>
    <mergeCell ref="Q332:Q333"/>
    <mergeCell ref="R332:R333"/>
    <mergeCell ref="G332:G333"/>
    <mergeCell ref="H332:H333"/>
    <mergeCell ref="I332:I333"/>
    <mergeCell ref="J332:J333"/>
    <mergeCell ref="K332:K333"/>
    <mergeCell ref="L332:L333"/>
    <mergeCell ref="D331:F331"/>
    <mergeCell ref="G331:I331"/>
    <mergeCell ref="J331:L331"/>
    <mergeCell ref="M331:O331"/>
    <mergeCell ref="P331:R331"/>
    <mergeCell ref="B332:B333"/>
    <mergeCell ref="C332:C333"/>
    <mergeCell ref="D332:D333"/>
    <mergeCell ref="E332:E333"/>
    <mergeCell ref="F332:F333"/>
    <mergeCell ref="D329:F329"/>
    <mergeCell ref="G329:I329"/>
    <mergeCell ref="J329:L329"/>
    <mergeCell ref="M329:O329"/>
    <mergeCell ref="P329:R329"/>
    <mergeCell ref="D330:F330"/>
    <mergeCell ref="G330:I330"/>
    <mergeCell ref="J330:L330"/>
    <mergeCell ref="M330:O330"/>
    <mergeCell ref="P330:R330"/>
    <mergeCell ref="O323:O324"/>
    <mergeCell ref="P323:P324"/>
    <mergeCell ref="Q323:Q324"/>
    <mergeCell ref="R323:R324"/>
    <mergeCell ref="B326:R326"/>
    <mergeCell ref="D328:R328"/>
    <mergeCell ref="I323:I324"/>
    <mergeCell ref="J323:J324"/>
    <mergeCell ref="K323:K324"/>
    <mergeCell ref="L323:L324"/>
    <mergeCell ref="M323:M324"/>
    <mergeCell ref="N323:N324"/>
    <mergeCell ref="O321:O322"/>
    <mergeCell ref="P321:Q322"/>
    <mergeCell ref="R321:R322"/>
    <mergeCell ref="B323:B324"/>
    <mergeCell ref="C323:C324"/>
    <mergeCell ref="D323:D324"/>
    <mergeCell ref="E323:E324"/>
    <mergeCell ref="F323:F324"/>
    <mergeCell ref="G323:G324"/>
    <mergeCell ref="H323:H324"/>
    <mergeCell ref="R319:R320"/>
    <mergeCell ref="B321:B322"/>
    <mergeCell ref="C321:C322"/>
    <mergeCell ref="D321:E322"/>
    <mergeCell ref="F321:F322"/>
    <mergeCell ref="G321:H322"/>
    <mergeCell ref="I321:I322"/>
    <mergeCell ref="J321:K322"/>
    <mergeCell ref="L321:L322"/>
    <mergeCell ref="M321:N322"/>
    <mergeCell ref="I319:I320"/>
    <mergeCell ref="J319:K320"/>
    <mergeCell ref="L319:L320"/>
    <mergeCell ref="M319:N320"/>
    <mergeCell ref="O319:O320"/>
    <mergeCell ref="P319:Q320"/>
    <mergeCell ref="D318:F318"/>
    <mergeCell ref="G318:I318"/>
    <mergeCell ref="J318:L318"/>
    <mergeCell ref="M318:O318"/>
    <mergeCell ref="P318:R318"/>
    <mergeCell ref="B319:B320"/>
    <mergeCell ref="C319:C320"/>
    <mergeCell ref="D319:E320"/>
    <mergeCell ref="F319:F320"/>
    <mergeCell ref="G319:H320"/>
    <mergeCell ref="J316:K317"/>
    <mergeCell ref="L316:L317"/>
    <mergeCell ref="M316:N317"/>
    <mergeCell ref="O316:O317"/>
    <mergeCell ref="P316:Q317"/>
    <mergeCell ref="R316:R317"/>
    <mergeCell ref="B316:B317"/>
    <mergeCell ref="C316:C317"/>
    <mergeCell ref="D316:E317"/>
    <mergeCell ref="F316:F317"/>
    <mergeCell ref="G316:H317"/>
    <mergeCell ref="I316:I317"/>
    <mergeCell ref="J314:K315"/>
    <mergeCell ref="L314:L315"/>
    <mergeCell ref="M314:N315"/>
    <mergeCell ref="O314:O315"/>
    <mergeCell ref="P314:Q315"/>
    <mergeCell ref="R314:R315"/>
    <mergeCell ref="B314:B315"/>
    <mergeCell ref="C314:C315"/>
    <mergeCell ref="D314:E315"/>
    <mergeCell ref="F314:F315"/>
    <mergeCell ref="G314:H315"/>
    <mergeCell ref="I314:I315"/>
    <mergeCell ref="J312:K313"/>
    <mergeCell ref="L312:L313"/>
    <mergeCell ref="M312:N313"/>
    <mergeCell ref="O312:O313"/>
    <mergeCell ref="P312:Q313"/>
    <mergeCell ref="R312:R313"/>
    <mergeCell ref="B312:B313"/>
    <mergeCell ref="C312:C313"/>
    <mergeCell ref="D312:E313"/>
    <mergeCell ref="F312:F313"/>
    <mergeCell ref="G312:H313"/>
    <mergeCell ref="I312:I313"/>
    <mergeCell ref="J310:K311"/>
    <mergeCell ref="L310:L311"/>
    <mergeCell ref="M310:N311"/>
    <mergeCell ref="O310:O311"/>
    <mergeCell ref="P310:Q311"/>
    <mergeCell ref="R310:R311"/>
    <mergeCell ref="B310:B311"/>
    <mergeCell ref="C310:C311"/>
    <mergeCell ref="D310:E311"/>
    <mergeCell ref="F310:F311"/>
    <mergeCell ref="G310:H311"/>
    <mergeCell ref="I310:I311"/>
    <mergeCell ref="J308:K309"/>
    <mergeCell ref="L308:L309"/>
    <mergeCell ref="M308:N309"/>
    <mergeCell ref="O308:O309"/>
    <mergeCell ref="P308:Q309"/>
    <mergeCell ref="R308:R309"/>
    <mergeCell ref="B308:B309"/>
    <mergeCell ref="C308:C309"/>
    <mergeCell ref="D308:E309"/>
    <mergeCell ref="F308:F309"/>
    <mergeCell ref="G308:H309"/>
    <mergeCell ref="I308:I309"/>
    <mergeCell ref="J306:K307"/>
    <mergeCell ref="L306:L307"/>
    <mergeCell ref="M306:N307"/>
    <mergeCell ref="O306:O307"/>
    <mergeCell ref="P306:Q307"/>
    <mergeCell ref="R306:R307"/>
    <mergeCell ref="B306:B307"/>
    <mergeCell ref="C306:C307"/>
    <mergeCell ref="D306:E307"/>
    <mergeCell ref="F306:F307"/>
    <mergeCell ref="G306:H307"/>
    <mergeCell ref="I306:I307"/>
    <mergeCell ref="J304:K305"/>
    <mergeCell ref="L304:L305"/>
    <mergeCell ref="M304:N305"/>
    <mergeCell ref="O304:O305"/>
    <mergeCell ref="P304:Q305"/>
    <mergeCell ref="R304:R305"/>
    <mergeCell ref="M302:N303"/>
    <mergeCell ref="O302:O303"/>
    <mergeCell ref="P302:Q303"/>
    <mergeCell ref="R302:R303"/>
    <mergeCell ref="B304:B305"/>
    <mergeCell ref="C304:C305"/>
    <mergeCell ref="D304:E305"/>
    <mergeCell ref="F304:F305"/>
    <mergeCell ref="G304:H305"/>
    <mergeCell ref="I304:I305"/>
    <mergeCell ref="P300:Q301"/>
    <mergeCell ref="R300:R301"/>
    <mergeCell ref="B302:B303"/>
    <mergeCell ref="C302:C303"/>
    <mergeCell ref="D302:E303"/>
    <mergeCell ref="F302:F303"/>
    <mergeCell ref="G302:H303"/>
    <mergeCell ref="I302:I303"/>
    <mergeCell ref="J302:K303"/>
    <mergeCell ref="L302:L303"/>
    <mergeCell ref="R298:R299"/>
    <mergeCell ref="C300:C301"/>
    <mergeCell ref="D300:E301"/>
    <mergeCell ref="F300:F301"/>
    <mergeCell ref="G300:H301"/>
    <mergeCell ref="I300:I301"/>
    <mergeCell ref="J300:K301"/>
    <mergeCell ref="L300:L301"/>
    <mergeCell ref="M300:N301"/>
    <mergeCell ref="O300:O301"/>
    <mergeCell ref="I298:I299"/>
    <mergeCell ref="J298:K299"/>
    <mergeCell ref="L298:L299"/>
    <mergeCell ref="M298:N299"/>
    <mergeCell ref="O298:O299"/>
    <mergeCell ref="P298:Q299"/>
    <mergeCell ref="D297:F297"/>
    <mergeCell ref="G297:I297"/>
    <mergeCell ref="J297:L297"/>
    <mergeCell ref="M297:O297"/>
    <mergeCell ref="P297:R297"/>
    <mergeCell ref="B298:B299"/>
    <mergeCell ref="C298:C299"/>
    <mergeCell ref="D298:E299"/>
    <mergeCell ref="F298:F299"/>
    <mergeCell ref="G298:H299"/>
    <mergeCell ref="O294:O295"/>
    <mergeCell ref="P294:Q295"/>
    <mergeCell ref="R294:R295"/>
    <mergeCell ref="D296:F296"/>
    <mergeCell ref="G296:I296"/>
    <mergeCell ref="J296:L296"/>
    <mergeCell ref="M296:O296"/>
    <mergeCell ref="P296:R296"/>
    <mergeCell ref="R292:R293"/>
    <mergeCell ref="B294:B295"/>
    <mergeCell ref="C294:C295"/>
    <mergeCell ref="D294:E295"/>
    <mergeCell ref="F294:F295"/>
    <mergeCell ref="G294:H295"/>
    <mergeCell ref="I294:I295"/>
    <mergeCell ref="J294:K295"/>
    <mergeCell ref="L294:L295"/>
    <mergeCell ref="M294:N295"/>
    <mergeCell ref="I292:I293"/>
    <mergeCell ref="J292:K293"/>
    <mergeCell ref="L292:L293"/>
    <mergeCell ref="M292:N293"/>
    <mergeCell ref="O292:O293"/>
    <mergeCell ref="P292:Q293"/>
    <mergeCell ref="L290:L291"/>
    <mergeCell ref="M290:N291"/>
    <mergeCell ref="O290:O291"/>
    <mergeCell ref="P290:Q291"/>
    <mergeCell ref="R290:R291"/>
    <mergeCell ref="B292:B293"/>
    <mergeCell ref="C292:C293"/>
    <mergeCell ref="D292:E293"/>
    <mergeCell ref="F292:F293"/>
    <mergeCell ref="G292:H293"/>
    <mergeCell ref="O288:O289"/>
    <mergeCell ref="P288:Q289"/>
    <mergeCell ref="R288:R289"/>
    <mergeCell ref="B290:B291"/>
    <mergeCell ref="C290:C291"/>
    <mergeCell ref="D290:E291"/>
    <mergeCell ref="F290:F291"/>
    <mergeCell ref="G290:H291"/>
    <mergeCell ref="I290:I291"/>
    <mergeCell ref="J290:K291"/>
    <mergeCell ref="R286:R287"/>
    <mergeCell ref="B288:B289"/>
    <mergeCell ref="C288:C289"/>
    <mergeCell ref="D288:E289"/>
    <mergeCell ref="F288:F289"/>
    <mergeCell ref="G288:H289"/>
    <mergeCell ref="I288:I289"/>
    <mergeCell ref="J288:K289"/>
    <mergeCell ref="L288:L289"/>
    <mergeCell ref="M288:N289"/>
    <mergeCell ref="I286:I287"/>
    <mergeCell ref="J286:K287"/>
    <mergeCell ref="L286:L287"/>
    <mergeCell ref="M286:N287"/>
    <mergeCell ref="O286:O287"/>
    <mergeCell ref="P286:Q287"/>
    <mergeCell ref="D285:F285"/>
    <mergeCell ref="G285:I285"/>
    <mergeCell ref="J285:L285"/>
    <mergeCell ref="M285:O285"/>
    <mergeCell ref="P285:R285"/>
    <mergeCell ref="B286:B287"/>
    <mergeCell ref="C286:C287"/>
    <mergeCell ref="D286:E287"/>
    <mergeCell ref="F286:F287"/>
    <mergeCell ref="G286:H287"/>
    <mergeCell ref="N282:N283"/>
    <mergeCell ref="O282:O283"/>
    <mergeCell ref="P282:P283"/>
    <mergeCell ref="Q282:Q283"/>
    <mergeCell ref="R282:R283"/>
    <mergeCell ref="D284:F284"/>
    <mergeCell ref="G284:I284"/>
    <mergeCell ref="J284:L284"/>
    <mergeCell ref="M284:O284"/>
    <mergeCell ref="P284:R284"/>
    <mergeCell ref="H282:H283"/>
    <mergeCell ref="I282:I283"/>
    <mergeCell ref="J282:J283"/>
    <mergeCell ref="K282:K283"/>
    <mergeCell ref="L282:L283"/>
    <mergeCell ref="M282:M283"/>
    <mergeCell ref="B282:B283"/>
    <mergeCell ref="C282:C283"/>
    <mergeCell ref="D282:D283"/>
    <mergeCell ref="E282:E283"/>
    <mergeCell ref="F282:F283"/>
    <mergeCell ref="G282:G283"/>
    <mergeCell ref="D280:F280"/>
    <mergeCell ref="G280:I280"/>
    <mergeCell ref="J280:L280"/>
    <mergeCell ref="M280:O280"/>
    <mergeCell ref="P280:R280"/>
    <mergeCell ref="D281:F281"/>
    <mergeCell ref="G281:I281"/>
    <mergeCell ref="J281:L281"/>
    <mergeCell ref="M281:O281"/>
    <mergeCell ref="P281:R281"/>
    <mergeCell ref="D278:R278"/>
    <mergeCell ref="D279:F279"/>
    <mergeCell ref="G279:I279"/>
    <mergeCell ref="J279:L279"/>
    <mergeCell ref="M279:O279"/>
    <mergeCell ref="P279:R279"/>
    <mergeCell ref="B274:R274"/>
    <mergeCell ref="B276:R276"/>
    <mergeCell ref="D277:F277"/>
    <mergeCell ref="G277:I277"/>
    <mergeCell ref="J277:L277"/>
    <mergeCell ref="M277:O277"/>
    <mergeCell ref="P277:R277"/>
    <mergeCell ref="M270:M271"/>
    <mergeCell ref="N270:N271"/>
    <mergeCell ref="O270:O271"/>
    <mergeCell ref="P270:P271"/>
    <mergeCell ref="Q270:Q271"/>
    <mergeCell ref="R270:R271"/>
    <mergeCell ref="G270:G271"/>
    <mergeCell ref="H270:H271"/>
    <mergeCell ref="I270:I271"/>
    <mergeCell ref="J270:J271"/>
    <mergeCell ref="K270:K271"/>
    <mergeCell ref="L270:L271"/>
    <mergeCell ref="D269:F269"/>
    <mergeCell ref="G269:I269"/>
    <mergeCell ref="J269:L269"/>
    <mergeCell ref="M269:O269"/>
    <mergeCell ref="P269:R269"/>
    <mergeCell ref="B270:B271"/>
    <mergeCell ref="C270:C271"/>
    <mergeCell ref="D270:D271"/>
    <mergeCell ref="E270:E271"/>
    <mergeCell ref="F270:F271"/>
    <mergeCell ref="J267:K268"/>
    <mergeCell ref="L267:L268"/>
    <mergeCell ref="M267:N268"/>
    <mergeCell ref="O267:O268"/>
    <mergeCell ref="P267:Q268"/>
    <mergeCell ref="R267:R268"/>
    <mergeCell ref="B267:B268"/>
    <mergeCell ref="C267:C268"/>
    <mergeCell ref="D267:E268"/>
    <mergeCell ref="F267:F268"/>
    <mergeCell ref="G267:H268"/>
    <mergeCell ref="I267:I268"/>
    <mergeCell ref="R264:R265"/>
    <mergeCell ref="D266:F266"/>
    <mergeCell ref="G266:I266"/>
    <mergeCell ref="J266:L266"/>
    <mergeCell ref="M266:O266"/>
    <mergeCell ref="P266:R266"/>
    <mergeCell ref="I264:I265"/>
    <mergeCell ref="J264:K265"/>
    <mergeCell ref="L264:L265"/>
    <mergeCell ref="M264:N265"/>
    <mergeCell ref="O264:O265"/>
    <mergeCell ref="P264:Q265"/>
    <mergeCell ref="L262:L263"/>
    <mergeCell ref="M262:N263"/>
    <mergeCell ref="O262:O263"/>
    <mergeCell ref="P262:Q263"/>
    <mergeCell ref="R262:R263"/>
    <mergeCell ref="B264:B265"/>
    <mergeCell ref="C264:C265"/>
    <mergeCell ref="D264:E265"/>
    <mergeCell ref="F264:F265"/>
    <mergeCell ref="G264:H265"/>
    <mergeCell ref="O260:O261"/>
    <mergeCell ref="P260:Q261"/>
    <mergeCell ref="R260:R261"/>
    <mergeCell ref="B262:B263"/>
    <mergeCell ref="C262:C263"/>
    <mergeCell ref="D262:E263"/>
    <mergeCell ref="F262:F263"/>
    <mergeCell ref="G262:H263"/>
    <mergeCell ref="I262:I263"/>
    <mergeCell ref="J262:K263"/>
    <mergeCell ref="R258:R259"/>
    <mergeCell ref="B260:B261"/>
    <mergeCell ref="C260:C261"/>
    <mergeCell ref="D260:E261"/>
    <mergeCell ref="F260:F261"/>
    <mergeCell ref="G260:H261"/>
    <mergeCell ref="I260:I261"/>
    <mergeCell ref="J260:K261"/>
    <mergeCell ref="L260:L261"/>
    <mergeCell ref="M260:N261"/>
    <mergeCell ref="I258:I259"/>
    <mergeCell ref="J258:K259"/>
    <mergeCell ref="L258:L259"/>
    <mergeCell ref="M258:N259"/>
    <mergeCell ref="O258:O259"/>
    <mergeCell ref="P258:Q259"/>
    <mergeCell ref="L256:L257"/>
    <mergeCell ref="M256:N257"/>
    <mergeCell ref="O256:O257"/>
    <mergeCell ref="P256:Q257"/>
    <mergeCell ref="R256:R257"/>
    <mergeCell ref="B258:B259"/>
    <mergeCell ref="C258:C259"/>
    <mergeCell ref="D258:E259"/>
    <mergeCell ref="F258:F259"/>
    <mergeCell ref="G258:H259"/>
    <mergeCell ref="O254:O255"/>
    <mergeCell ref="P254:Q255"/>
    <mergeCell ref="R254:R255"/>
    <mergeCell ref="B256:B257"/>
    <mergeCell ref="C256:C257"/>
    <mergeCell ref="D256:E257"/>
    <mergeCell ref="F256:F257"/>
    <mergeCell ref="G256:H257"/>
    <mergeCell ref="I256:I257"/>
    <mergeCell ref="J256:K257"/>
    <mergeCell ref="R252:R253"/>
    <mergeCell ref="B254:B255"/>
    <mergeCell ref="C254:C255"/>
    <mergeCell ref="D254:E255"/>
    <mergeCell ref="F254:F255"/>
    <mergeCell ref="G254:H255"/>
    <mergeCell ref="I254:I255"/>
    <mergeCell ref="J254:K255"/>
    <mergeCell ref="L254:L255"/>
    <mergeCell ref="M254:N255"/>
    <mergeCell ref="I252:I253"/>
    <mergeCell ref="J252:K253"/>
    <mergeCell ref="L252:L253"/>
    <mergeCell ref="M252:N253"/>
    <mergeCell ref="O252:O253"/>
    <mergeCell ref="P252:Q253"/>
    <mergeCell ref="L250:L251"/>
    <mergeCell ref="M250:N251"/>
    <mergeCell ref="O250:O251"/>
    <mergeCell ref="P250:Q251"/>
    <mergeCell ref="R250:R251"/>
    <mergeCell ref="B252:B253"/>
    <mergeCell ref="C252:C253"/>
    <mergeCell ref="D252:E253"/>
    <mergeCell ref="F252:F253"/>
    <mergeCell ref="G252:H253"/>
    <mergeCell ref="O248:O249"/>
    <mergeCell ref="P248:Q249"/>
    <mergeCell ref="R248:R249"/>
    <mergeCell ref="B250:B251"/>
    <mergeCell ref="C250:C251"/>
    <mergeCell ref="D250:E251"/>
    <mergeCell ref="F250:F251"/>
    <mergeCell ref="G250:H251"/>
    <mergeCell ref="I250:I251"/>
    <mergeCell ref="J250:K251"/>
    <mergeCell ref="R246:R247"/>
    <mergeCell ref="B248:B249"/>
    <mergeCell ref="C248:C249"/>
    <mergeCell ref="D248:E249"/>
    <mergeCell ref="F248:F249"/>
    <mergeCell ref="G248:H249"/>
    <mergeCell ref="I248:I249"/>
    <mergeCell ref="J248:K249"/>
    <mergeCell ref="L248:L249"/>
    <mergeCell ref="M248:N249"/>
    <mergeCell ref="I246:I247"/>
    <mergeCell ref="J246:K247"/>
    <mergeCell ref="L246:L247"/>
    <mergeCell ref="M246:N247"/>
    <mergeCell ref="O246:O247"/>
    <mergeCell ref="P246:Q247"/>
    <mergeCell ref="N244:N245"/>
    <mergeCell ref="O244:O245"/>
    <mergeCell ref="P244:P245"/>
    <mergeCell ref="Q244:Q245"/>
    <mergeCell ref="R244:R245"/>
    <mergeCell ref="B246:B247"/>
    <mergeCell ref="C246:C247"/>
    <mergeCell ref="D246:E247"/>
    <mergeCell ref="F246:F247"/>
    <mergeCell ref="G246:H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M240:O241"/>
    <mergeCell ref="P240:R241"/>
    <mergeCell ref="B242:B243"/>
    <mergeCell ref="C242:C243"/>
    <mergeCell ref="D242:F243"/>
    <mergeCell ref="G242:I243"/>
    <mergeCell ref="J242:L243"/>
    <mergeCell ref="M242:O243"/>
    <mergeCell ref="P242:R243"/>
    <mergeCell ref="P236:R237"/>
    <mergeCell ref="B238:I239"/>
    <mergeCell ref="J238:L239"/>
    <mergeCell ref="M238:O239"/>
    <mergeCell ref="P238:R239"/>
    <mergeCell ref="B240:B241"/>
    <mergeCell ref="C240:C241"/>
    <mergeCell ref="D240:F241"/>
    <mergeCell ref="G240:I241"/>
    <mergeCell ref="J240:L241"/>
    <mergeCell ref="O234:O235"/>
    <mergeCell ref="P234:P235"/>
    <mergeCell ref="Q234:Q235"/>
    <mergeCell ref="R234:R235"/>
    <mergeCell ref="B236:B237"/>
    <mergeCell ref="C236:C237"/>
    <mergeCell ref="D236:F237"/>
    <mergeCell ref="G236:I237"/>
    <mergeCell ref="J236:L237"/>
    <mergeCell ref="M236:O237"/>
    <mergeCell ref="I234:I235"/>
    <mergeCell ref="J234:J235"/>
    <mergeCell ref="K234:K235"/>
    <mergeCell ref="L234:L235"/>
    <mergeCell ref="M234:M235"/>
    <mergeCell ref="N234:N235"/>
    <mergeCell ref="O232:O233"/>
    <mergeCell ref="P232:Q233"/>
    <mergeCell ref="R232:R233"/>
    <mergeCell ref="B234:B235"/>
    <mergeCell ref="C234:C235"/>
    <mergeCell ref="D234:D235"/>
    <mergeCell ref="E234:E235"/>
    <mergeCell ref="F234:F235"/>
    <mergeCell ref="G234:G235"/>
    <mergeCell ref="H234:H235"/>
    <mergeCell ref="R230:R231"/>
    <mergeCell ref="B232:B233"/>
    <mergeCell ref="C232:C233"/>
    <mergeCell ref="D232:E233"/>
    <mergeCell ref="F232:F233"/>
    <mergeCell ref="G232:H233"/>
    <mergeCell ref="I232:I233"/>
    <mergeCell ref="J232:K233"/>
    <mergeCell ref="L232:L233"/>
    <mergeCell ref="M232:N233"/>
    <mergeCell ref="I230:I231"/>
    <mergeCell ref="J230:K231"/>
    <mergeCell ref="L230:L231"/>
    <mergeCell ref="M230:N231"/>
    <mergeCell ref="O230:O231"/>
    <mergeCell ref="P230:Q231"/>
    <mergeCell ref="L228:L229"/>
    <mergeCell ref="M228:N229"/>
    <mergeCell ref="O228:O229"/>
    <mergeCell ref="P228:Q229"/>
    <mergeCell ref="R228:R229"/>
    <mergeCell ref="B230:B231"/>
    <mergeCell ref="C230:C231"/>
    <mergeCell ref="D230:E231"/>
    <mergeCell ref="F230:F231"/>
    <mergeCell ref="G230:H231"/>
    <mergeCell ref="O226:O227"/>
    <mergeCell ref="P226:Q227"/>
    <mergeCell ref="R226:R227"/>
    <mergeCell ref="B228:B229"/>
    <mergeCell ref="C228:C229"/>
    <mergeCell ref="D228:E229"/>
    <mergeCell ref="F228:F229"/>
    <mergeCell ref="G228:H229"/>
    <mergeCell ref="I228:I229"/>
    <mergeCell ref="J228:K229"/>
    <mergeCell ref="R224:R225"/>
    <mergeCell ref="B226:B227"/>
    <mergeCell ref="C226:C227"/>
    <mergeCell ref="D226:E227"/>
    <mergeCell ref="F226:F227"/>
    <mergeCell ref="G226:H227"/>
    <mergeCell ref="I226:I227"/>
    <mergeCell ref="J226:K227"/>
    <mergeCell ref="L226:L227"/>
    <mergeCell ref="M226:N227"/>
    <mergeCell ref="I224:I225"/>
    <mergeCell ref="J224:K225"/>
    <mergeCell ref="L224:L225"/>
    <mergeCell ref="M224:N225"/>
    <mergeCell ref="O224:O225"/>
    <mergeCell ref="P224:Q225"/>
    <mergeCell ref="L222:L223"/>
    <mergeCell ref="M222:N223"/>
    <mergeCell ref="O222:O223"/>
    <mergeCell ref="P222:Q223"/>
    <mergeCell ref="R222:R223"/>
    <mergeCell ref="B224:B225"/>
    <mergeCell ref="C224:C225"/>
    <mergeCell ref="D224:E225"/>
    <mergeCell ref="F224:F225"/>
    <mergeCell ref="G224:H225"/>
    <mergeCell ref="O220:O221"/>
    <mergeCell ref="P220:Q221"/>
    <mergeCell ref="R220:R221"/>
    <mergeCell ref="B222:B223"/>
    <mergeCell ref="C222:C223"/>
    <mergeCell ref="D222:E223"/>
    <mergeCell ref="F222:F223"/>
    <mergeCell ref="G222:H223"/>
    <mergeCell ref="I222:I223"/>
    <mergeCell ref="J222:K223"/>
    <mergeCell ref="R218:R219"/>
    <mergeCell ref="B220:B221"/>
    <mergeCell ref="C220:C221"/>
    <mergeCell ref="D220:E221"/>
    <mergeCell ref="F220:F221"/>
    <mergeCell ref="G220:H221"/>
    <mergeCell ref="I220:I221"/>
    <mergeCell ref="J220:K221"/>
    <mergeCell ref="L220:L221"/>
    <mergeCell ref="M220:N221"/>
    <mergeCell ref="I218:I219"/>
    <mergeCell ref="J218:K219"/>
    <mergeCell ref="L218:L219"/>
    <mergeCell ref="M218:N219"/>
    <mergeCell ref="O218:O219"/>
    <mergeCell ref="P218:Q219"/>
    <mergeCell ref="N216:N217"/>
    <mergeCell ref="O216:O217"/>
    <mergeCell ref="P216:P217"/>
    <mergeCell ref="Q216:Q217"/>
    <mergeCell ref="R216:R217"/>
    <mergeCell ref="B218:B219"/>
    <mergeCell ref="C218:C219"/>
    <mergeCell ref="D218:E219"/>
    <mergeCell ref="F218:F219"/>
    <mergeCell ref="G218:H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D214:F214"/>
    <mergeCell ref="G214:I214"/>
    <mergeCell ref="J214:L214"/>
    <mergeCell ref="M214:O214"/>
    <mergeCell ref="P214:R214"/>
    <mergeCell ref="D215:F215"/>
    <mergeCell ref="G215:I215"/>
    <mergeCell ref="J215:L215"/>
    <mergeCell ref="M215:O215"/>
    <mergeCell ref="P215:R215"/>
    <mergeCell ref="D212:R212"/>
    <mergeCell ref="D213:F213"/>
    <mergeCell ref="G213:I213"/>
    <mergeCell ref="J213:L213"/>
    <mergeCell ref="M213:O213"/>
    <mergeCell ref="P213:R213"/>
    <mergeCell ref="B208:R208"/>
    <mergeCell ref="B210:R210"/>
    <mergeCell ref="D211:F211"/>
    <mergeCell ref="G211:I211"/>
    <mergeCell ref="J211:L211"/>
    <mergeCell ref="M211:O211"/>
    <mergeCell ref="P211:R211"/>
    <mergeCell ref="M206:M207"/>
    <mergeCell ref="N206:N207"/>
    <mergeCell ref="O206:O207"/>
    <mergeCell ref="P206:P207"/>
    <mergeCell ref="Q206:Q207"/>
    <mergeCell ref="R206:R207"/>
    <mergeCell ref="G206:G207"/>
    <mergeCell ref="H206:H207"/>
    <mergeCell ref="I206:I207"/>
    <mergeCell ref="J206:J207"/>
    <mergeCell ref="K206:K207"/>
    <mergeCell ref="L206:L207"/>
    <mergeCell ref="D205:F205"/>
    <mergeCell ref="G205:I205"/>
    <mergeCell ref="J205:L205"/>
    <mergeCell ref="M205:O205"/>
    <mergeCell ref="P205:R205"/>
    <mergeCell ref="B206:B207"/>
    <mergeCell ref="C206:C207"/>
    <mergeCell ref="D206:D207"/>
    <mergeCell ref="E206:E207"/>
    <mergeCell ref="F206:F207"/>
    <mergeCell ref="J203:K204"/>
    <mergeCell ref="L203:L204"/>
    <mergeCell ref="M203:N204"/>
    <mergeCell ref="O203:O204"/>
    <mergeCell ref="P203:Q204"/>
    <mergeCell ref="R203:R204"/>
    <mergeCell ref="B203:B204"/>
    <mergeCell ref="C203:C204"/>
    <mergeCell ref="D203:E204"/>
    <mergeCell ref="F203:F204"/>
    <mergeCell ref="G203:H204"/>
    <mergeCell ref="I203:I204"/>
    <mergeCell ref="O200:O201"/>
    <mergeCell ref="P200:Q201"/>
    <mergeCell ref="R200:R201"/>
    <mergeCell ref="D202:F202"/>
    <mergeCell ref="G202:I202"/>
    <mergeCell ref="J202:L202"/>
    <mergeCell ref="M202:O202"/>
    <mergeCell ref="P202:R202"/>
    <mergeCell ref="R198:R199"/>
    <mergeCell ref="B200:B201"/>
    <mergeCell ref="C200:C201"/>
    <mergeCell ref="D200:E201"/>
    <mergeCell ref="F200:F201"/>
    <mergeCell ref="G200:H201"/>
    <mergeCell ref="I200:I201"/>
    <mergeCell ref="J200:K201"/>
    <mergeCell ref="L200:L201"/>
    <mergeCell ref="M200:N201"/>
    <mergeCell ref="I198:I199"/>
    <mergeCell ref="J198:K199"/>
    <mergeCell ref="L198:L199"/>
    <mergeCell ref="M198:N199"/>
    <mergeCell ref="O198:O199"/>
    <mergeCell ref="P198:Q199"/>
    <mergeCell ref="L196:L197"/>
    <mergeCell ref="M196:N197"/>
    <mergeCell ref="O196:O197"/>
    <mergeCell ref="P196:Q197"/>
    <mergeCell ref="R196:R197"/>
    <mergeCell ref="B198:B199"/>
    <mergeCell ref="C198:C199"/>
    <mergeCell ref="D198:E199"/>
    <mergeCell ref="F198:F199"/>
    <mergeCell ref="G198:H199"/>
    <mergeCell ref="O194:O195"/>
    <mergeCell ref="P194:Q195"/>
    <mergeCell ref="R194:R195"/>
    <mergeCell ref="B196:B197"/>
    <mergeCell ref="C196:C197"/>
    <mergeCell ref="D196:E197"/>
    <mergeCell ref="F196:F197"/>
    <mergeCell ref="G196:H197"/>
    <mergeCell ref="I196:I197"/>
    <mergeCell ref="J196:K197"/>
    <mergeCell ref="R192:R193"/>
    <mergeCell ref="B194:B195"/>
    <mergeCell ref="C194:C195"/>
    <mergeCell ref="D194:E195"/>
    <mergeCell ref="F194:F195"/>
    <mergeCell ref="G194:H195"/>
    <mergeCell ref="I194:I195"/>
    <mergeCell ref="J194:K195"/>
    <mergeCell ref="L194:L195"/>
    <mergeCell ref="M194:N195"/>
    <mergeCell ref="I192:I193"/>
    <mergeCell ref="J192:K193"/>
    <mergeCell ref="L192:L193"/>
    <mergeCell ref="M192:N193"/>
    <mergeCell ref="O192:O193"/>
    <mergeCell ref="P192:Q193"/>
    <mergeCell ref="L190:L191"/>
    <mergeCell ref="M190:N191"/>
    <mergeCell ref="O190:O191"/>
    <mergeCell ref="P190:Q191"/>
    <mergeCell ref="R190:R191"/>
    <mergeCell ref="B192:B193"/>
    <mergeCell ref="C192:C193"/>
    <mergeCell ref="D192:E193"/>
    <mergeCell ref="F192:F193"/>
    <mergeCell ref="G192:H193"/>
    <mergeCell ref="O188:O189"/>
    <mergeCell ref="P188:Q189"/>
    <mergeCell ref="R188:R189"/>
    <mergeCell ref="B190:B191"/>
    <mergeCell ref="C190:C191"/>
    <mergeCell ref="D190:E191"/>
    <mergeCell ref="F190:F191"/>
    <mergeCell ref="G190:H191"/>
    <mergeCell ref="I190:I191"/>
    <mergeCell ref="J190:K191"/>
    <mergeCell ref="R186:R187"/>
    <mergeCell ref="B188:B189"/>
    <mergeCell ref="C188:C189"/>
    <mergeCell ref="D188:E189"/>
    <mergeCell ref="F188:F189"/>
    <mergeCell ref="G188:H189"/>
    <mergeCell ref="I188:I189"/>
    <mergeCell ref="J188:K189"/>
    <mergeCell ref="L188:L189"/>
    <mergeCell ref="M188:N189"/>
    <mergeCell ref="I186:I187"/>
    <mergeCell ref="J186:K187"/>
    <mergeCell ref="L186:L187"/>
    <mergeCell ref="M186:N187"/>
    <mergeCell ref="O186:O187"/>
    <mergeCell ref="P186:Q187"/>
    <mergeCell ref="L184:L185"/>
    <mergeCell ref="M184:N185"/>
    <mergeCell ref="O184:O185"/>
    <mergeCell ref="P184:Q185"/>
    <mergeCell ref="R184:R185"/>
    <mergeCell ref="B186:B187"/>
    <mergeCell ref="C186:C187"/>
    <mergeCell ref="D186:E187"/>
    <mergeCell ref="F186:F187"/>
    <mergeCell ref="G186:H187"/>
    <mergeCell ref="O182:O183"/>
    <mergeCell ref="P182:Q183"/>
    <mergeCell ref="R182:R183"/>
    <mergeCell ref="B184:B185"/>
    <mergeCell ref="C184:C185"/>
    <mergeCell ref="D184:E185"/>
    <mergeCell ref="F184:F185"/>
    <mergeCell ref="G184:H185"/>
    <mergeCell ref="I184:I185"/>
    <mergeCell ref="J184:K185"/>
    <mergeCell ref="R180:R181"/>
    <mergeCell ref="B182:B183"/>
    <mergeCell ref="C182:C183"/>
    <mergeCell ref="D182:E183"/>
    <mergeCell ref="F182:F183"/>
    <mergeCell ref="G182:H183"/>
    <mergeCell ref="I182:I183"/>
    <mergeCell ref="J182:K183"/>
    <mergeCell ref="L182:L183"/>
    <mergeCell ref="M182:N183"/>
    <mergeCell ref="I180:I181"/>
    <mergeCell ref="J180:K181"/>
    <mergeCell ref="L180:L181"/>
    <mergeCell ref="M180:N181"/>
    <mergeCell ref="O180:O181"/>
    <mergeCell ref="P180:Q181"/>
    <mergeCell ref="N178:N179"/>
    <mergeCell ref="O178:O179"/>
    <mergeCell ref="P178:P179"/>
    <mergeCell ref="Q178:Q179"/>
    <mergeCell ref="R178:R179"/>
    <mergeCell ref="B180:B181"/>
    <mergeCell ref="C180:C181"/>
    <mergeCell ref="D180:E181"/>
    <mergeCell ref="F180:F181"/>
    <mergeCell ref="G180:H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M174:O175"/>
    <mergeCell ref="P174:R175"/>
    <mergeCell ref="B176:B177"/>
    <mergeCell ref="C176:C177"/>
    <mergeCell ref="D176:F177"/>
    <mergeCell ref="G176:I177"/>
    <mergeCell ref="J176:L177"/>
    <mergeCell ref="M176:O177"/>
    <mergeCell ref="P176:R177"/>
    <mergeCell ref="P170:R171"/>
    <mergeCell ref="B172:I173"/>
    <mergeCell ref="J172:L173"/>
    <mergeCell ref="M172:O173"/>
    <mergeCell ref="P172:R173"/>
    <mergeCell ref="B174:B175"/>
    <mergeCell ref="C174:C175"/>
    <mergeCell ref="D174:F175"/>
    <mergeCell ref="G174:I175"/>
    <mergeCell ref="J174:L175"/>
    <mergeCell ref="B170:B171"/>
    <mergeCell ref="C170:C171"/>
    <mergeCell ref="D170:F171"/>
    <mergeCell ref="G170:I171"/>
    <mergeCell ref="J170:L171"/>
    <mergeCell ref="M170:O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L166:L167"/>
    <mergeCell ref="M166:N167"/>
    <mergeCell ref="O166:O167"/>
    <mergeCell ref="P166:Q167"/>
    <mergeCell ref="R166:R167"/>
    <mergeCell ref="B168:B169"/>
    <mergeCell ref="C168:C169"/>
    <mergeCell ref="D168:D169"/>
    <mergeCell ref="E168:E169"/>
    <mergeCell ref="F168:F169"/>
    <mergeCell ref="O164:O165"/>
    <mergeCell ref="P164:Q165"/>
    <mergeCell ref="R164:R165"/>
    <mergeCell ref="B166:B167"/>
    <mergeCell ref="C166:C167"/>
    <mergeCell ref="D166:E167"/>
    <mergeCell ref="F166:F167"/>
    <mergeCell ref="G166:H167"/>
    <mergeCell ref="I166:I167"/>
    <mergeCell ref="J166:K167"/>
    <mergeCell ref="R162:R163"/>
    <mergeCell ref="B164:B165"/>
    <mergeCell ref="C164:C165"/>
    <mergeCell ref="D164:E165"/>
    <mergeCell ref="F164:F165"/>
    <mergeCell ref="G164:H165"/>
    <mergeCell ref="I164:I165"/>
    <mergeCell ref="J164:K165"/>
    <mergeCell ref="L164:L165"/>
    <mergeCell ref="M164:N165"/>
    <mergeCell ref="I162:I163"/>
    <mergeCell ref="J162:K163"/>
    <mergeCell ref="L162:L163"/>
    <mergeCell ref="M162:N163"/>
    <mergeCell ref="O162:O163"/>
    <mergeCell ref="P162:Q163"/>
    <mergeCell ref="L160:L161"/>
    <mergeCell ref="M160:N161"/>
    <mergeCell ref="O160:O161"/>
    <mergeCell ref="P160:Q161"/>
    <mergeCell ref="R160:R161"/>
    <mergeCell ref="B162:B163"/>
    <mergeCell ref="C162:C163"/>
    <mergeCell ref="D162:E163"/>
    <mergeCell ref="F162:F163"/>
    <mergeCell ref="G162:H163"/>
    <mergeCell ref="O158:O159"/>
    <mergeCell ref="P158:Q159"/>
    <mergeCell ref="R158:R159"/>
    <mergeCell ref="B160:B161"/>
    <mergeCell ref="C160:C161"/>
    <mergeCell ref="D160:E161"/>
    <mergeCell ref="F160:F161"/>
    <mergeCell ref="G160:H161"/>
    <mergeCell ref="I160:I161"/>
    <mergeCell ref="J160:K161"/>
    <mergeCell ref="R156:R157"/>
    <mergeCell ref="B158:B159"/>
    <mergeCell ref="C158:C159"/>
    <mergeCell ref="D158:E159"/>
    <mergeCell ref="F158:F159"/>
    <mergeCell ref="G158:H159"/>
    <mergeCell ref="I158:I159"/>
    <mergeCell ref="J158:K159"/>
    <mergeCell ref="L158:L159"/>
    <mergeCell ref="M158:N159"/>
    <mergeCell ref="I156:I157"/>
    <mergeCell ref="J156:K157"/>
    <mergeCell ref="L156:L157"/>
    <mergeCell ref="M156:N157"/>
    <mergeCell ref="O156:O157"/>
    <mergeCell ref="P156:Q157"/>
    <mergeCell ref="L154:L155"/>
    <mergeCell ref="M154:N155"/>
    <mergeCell ref="O154:O155"/>
    <mergeCell ref="P154:Q155"/>
    <mergeCell ref="R154:R155"/>
    <mergeCell ref="B156:B157"/>
    <mergeCell ref="C156:C157"/>
    <mergeCell ref="D156:E157"/>
    <mergeCell ref="F156:F157"/>
    <mergeCell ref="G156:H157"/>
    <mergeCell ref="O152:O153"/>
    <mergeCell ref="P152:Q153"/>
    <mergeCell ref="R152:R153"/>
    <mergeCell ref="B154:B155"/>
    <mergeCell ref="C154:C155"/>
    <mergeCell ref="D154:E155"/>
    <mergeCell ref="F154:F155"/>
    <mergeCell ref="G154:H155"/>
    <mergeCell ref="I154:I155"/>
    <mergeCell ref="J154:K155"/>
    <mergeCell ref="R150:R151"/>
    <mergeCell ref="B152:B153"/>
    <mergeCell ref="C152:C153"/>
    <mergeCell ref="D152:E153"/>
    <mergeCell ref="F152:F153"/>
    <mergeCell ref="G152:H153"/>
    <mergeCell ref="I152:I153"/>
    <mergeCell ref="J152:K153"/>
    <mergeCell ref="L152:L153"/>
    <mergeCell ref="M152:N153"/>
    <mergeCell ref="I150:I151"/>
    <mergeCell ref="J150:K151"/>
    <mergeCell ref="L150:L151"/>
    <mergeCell ref="M150:N151"/>
    <mergeCell ref="O150:O151"/>
    <mergeCell ref="P150:Q151"/>
    <mergeCell ref="N148:N149"/>
    <mergeCell ref="O148:O149"/>
    <mergeCell ref="P148:P149"/>
    <mergeCell ref="Q148:Q149"/>
    <mergeCell ref="R148:R149"/>
    <mergeCell ref="B150:B151"/>
    <mergeCell ref="C150:C151"/>
    <mergeCell ref="D150:E151"/>
    <mergeCell ref="F150:F151"/>
    <mergeCell ref="G150:H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6:F146"/>
    <mergeCell ref="G146:I146"/>
    <mergeCell ref="J146:L146"/>
    <mergeCell ref="M146:O146"/>
    <mergeCell ref="P146:R146"/>
    <mergeCell ref="D147:F147"/>
    <mergeCell ref="G147:I147"/>
    <mergeCell ref="J147:L147"/>
    <mergeCell ref="M147:O147"/>
    <mergeCell ref="P147:R147"/>
    <mergeCell ref="D144:R144"/>
    <mergeCell ref="D145:F145"/>
    <mergeCell ref="G145:I145"/>
    <mergeCell ref="J145:L145"/>
    <mergeCell ref="M145:O145"/>
    <mergeCell ref="P145:R145"/>
    <mergeCell ref="B140:R140"/>
    <mergeCell ref="B142:R142"/>
    <mergeCell ref="D143:F143"/>
    <mergeCell ref="G143:I143"/>
    <mergeCell ref="J143:L143"/>
    <mergeCell ref="M143:O143"/>
    <mergeCell ref="P143:R143"/>
    <mergeCell ref="M136:M137"/>
    <mergeCell ref="N136:N137"/>
    <mergeCell ref="O136:O137"/>
    <mergeCell ref="P136:P137"/>
    <mergeCell ref="Q136:Q137"/>
    <mergeCell ref="R136:R137"/>
    <mergeCell ref="G136:G137"/>
    <mergeCell ref="H136:H137"/>
    <mergeCell ref="I136:I137"/>
    <mergeCell ref="J136:J137"/>
    <mergeCell ref="K136:K137"/>
    <mergeCell ref="L136:L137"/>
    <mergeCell ref="D135:F135"/>
    <mergeCell ref="G135:I135"/>
    <mergeCell ref="J135:L135"/>
    <mergeCell ref="M135:O135"/>
    <mergeCell ref="P135:R135"/>
    <mergeCell ref="B136:B137"/>
    <mergeCell ref="C136:C137"/>
    <mergeCell ref="D136:D137"/>
    <mergeCell ref="E136:E137"/>
    <mergeCell ref="F136:F137"/>
    <mergeCell ref="J133:K134"/>
    <mergeCell ref="L133:L134"/>
    <mergeCell ref="M133:N134"/>
    <mergeCell ref="O133:O134"/>
    <mergeCell ref="P133:Q134"/>
    <mergeCell ref="R133:R134"/>
    <mergeCell ref="B133:B134"/>
    <mergeCell ref="C133:C134"/>
    <mergeCell ref="D133:E134"/>
    <mergeCell ref="F133:F134"/>
    <mergeCell ref="G133:H134"/>
    <mergeCell ref="I133:I134"/>
    <mergeCell ref="R130:R131"/>
    <mergeCell ref="D132:F132"/>
    <mergeCell ref="G132:I132"/>
    <mergeCell ref="J132:L132"/>
    <mergeCell ref="M132:O132"/>
    <mergeCell ref="P132:R132"/>
    <mergeCell ref="I130:I131"/>
    <mergeCell ref="J130:K131"/>
    <mergeCell ref="L130:L131"/>
    <mergeCell ref="M130:N131"/>
    <mergeCell ref="O130:O131"/>
    <mergeCell ref="P130:Q131"/>
    <mergeCell ref="D129:F129"/>
    <mergeCell ref="G129:I129"/>
    <mergeCell ref="J129:L129"/>
    <mergeCell ref="M129:O129"/>
    <mergeCell ref="P129:R129"/>
    <mergeCell ref="B130:B131"/>
    <mergeCell ref="C130:C131"/>
    <mergeCell ref="D130:E131"/>
    <mergeCell ref="F130:F131"/>
    <mergeCell ref="G130:H131"/>
    <mergeCell ref="J127:K128"/>
    <mergeCell ref="L127:L128"/>
    <mergeCell ref="M127:N128"/>
    <mergeCell ref="O127:O128"/>
    <mergeCell ref="P127:Q128"/>
    <mergeCell ref="R127:R128"/>
    <mergeCell ref="B127:B128"/>
    <mergeCell ref="C127:C128"/>
    <mergeCell ref="D127:E128"/>
    <mergeCell ref="F127:F128"/>
    <mergeCell ref="G127:H128"/>
    <mergeCell ref="I127:I128"/>
    <mergeCell ref="L124:L125"/>
    <mergeCell ref="M124:N125"/>
    <mergeCell ref="O124:O125"/>
    <mergeCell ref="P124:Q125"/>
    <mergeCell ref="R124:R125"/>
    <mergeCell ref="D126:F126"/>
    <mergeCell ref="G126:I126"/>
    <mergeCell ref="J126:L126"/>
    <mergeCell ref="M126:O126"/>
    <mergeCell ref="P126:R126"/>
    <mergeCell ref="O122:O123"/>
    <mergeCell ref="P122:Q123"/>
    <mergeCell ref="R122:R123"/>
    <mergeCell ref="B124:B125"/>
    <mergeCell ref="C124:C125"/>
    <mergeCell ref="D124:E125"/>
    <mergeCell ref="F124:F125"/>
    <mergeCell ref="G124:H125"/>
    <mergeCell ref="I124:I125"/>
    <mergeCell ref="J124:K125"/>
    <mergeCell ref="R120:R121"/>
    <mergeCell ref="B122:B123"/>
    <mergeCell ref="C122:C123"/>
    <mergeCell ref="D122:E123"/>
    <mergeCell ref="F122:F123"/>
    <mergeCell ref="G122:H123"/>
    <mergeCell ref="I122:I123"/>
    <mergeCell ref="J122:K123"/>
    <mergeCell ref="L122:L123"/>
    <mergeCell ref="M122:N123"/>
    <mergeCell ref="I120:I121"/>
    <mergeCell ref="J120:K121"/>
    <mergeCell ref="L120:L121"/>
    <mergeCell ref="M120:N121"/>
    <mergeCell ref="O120:O121"/>
    <mergeCell ref="P120:Q121"/>
    <mergeCell ref="L118:L119"/>
    <mergeCell ref="M118:N119"/>
    <mergeCell ref="O118:O119"/>
    <mergeCell ref="P118:Q119"/>
    <mergeCell ref="R118:R119"/>
    <mergeCell ref="B120:B121"/>
    <mergeCell ref="C120:C121"/>
    <mergeCell ref="D120:E121"/>
    <mergeCell ref="F120:F121"/>
    <mergeCell ref="G120:H121"/>
    <mergeCell ref="O116:O117"/>
    <mergeCell ref="P116:Q117"/>
    <mergeCell ref="R116:R117"/>
    <mergeCell ref="B118:B119"/>
    <mergeCell ref="C118:C119"/>
    <mergeCell ref="D118:E119"/>
    <mergeCell ref="F118:F119"/>
    <mergeCell ref="G118:H119"/>
    <mergeCell ref="I118:I119"/>
    <mergeCell ref="J118:K119"/>
    <mergeCell ref="R114:R115"/>
    <mergeCell ref="B116:B117"/>
    <mergeCell ref="C116:C117"/>
    <mergeCell ref="D116:E117"/>
    <mergeCell ref="F116:F117"/>
    <mergeCell ref="G116:H117"/>
    <mergeCell ref="I116:I117"/>
    <mergeCell ref="J116:K117"/>
    <mergeCell ref="L116:L117"/>
    <mergeCell ref="M116:N117"/>
    <mergeCell ref="I114:I115"/>
    <mergeCell ref="J114:K115"/>
    <mergeCell ref="L114:L115"/>
    <mergeCell ref="M114:N115"/>
    <mergeCell ref="O114:O115"/>
    <mergeCell ref="P114:Q115"/>
    <mergeCell ref="D113:F113"/>
    <mergeCell ref="G113:I113"/>
    <mergeCell ref="J113:L113"/>
    <mergeCell ref="M113:O113"/>
    <mergeCell ref="P113:R113"/>
    <mergeCell ref="B114:B115"/>
    <mergeCell ref="C114:C115"/>
    <mergeCell ref="D114:E115"/>
    <mergeCell ref="F114:F115"/>
    <mergeCell ref="G114:H115"/>
    <mergeCell ref="M111:M112"/>
    <mergeCell ref="N111:N112"/>
    <mergeCell ref="O111:O112"/>
    <mergeCell ref="P111:P112"/>
    <mergeCell ref="Q111:Q112"/>
    <mergeCell ref="R111:R112"/>
    <mergeCell ref="G111:G112"/>
    <mergeCell ref="H111:H112"/>
    <mergeCell ref="I111:I112"/>
    <mergeCell ref="J111:J112"/>
    <mergeCell ref="K111:K112"/>
    <mergeCell ref="L111:L112"/>
    <mergeCell ref="D110:F110"/>
    <mergeCell ref="G110:I110"/>
    <mergeCell ref="J110:L110"/>
    <mergeCell ref="M110:O110"/>
    <mergeCell ref="P110:R110"/>
    <mergeCell ref="B111:B112"/>
    <mergeCell ref="C111:C112"/>
    <mergeCell ref="D111:D112"/>
    <mergeCell ref="E111:E112"/>
    <mergeCell ref="F111:F112"/>
    <mergeCell ref="B106:R106"/>
    <mergeCell ref="D108:R108"/>
    <mergeCell ref="D109:F109"/>
    <mergeCell ref="G109:I109"/>
    <mergeCell ref="J109:L109"/>
    <mergeCell ref="M109:O109"/>
    <mergeCell ref="P109:R109"/>
    <mergeCell ref="M103:M104"/>
    <mergeCell ref="N103:N104"/>
    <mergeCell ref="O103:O104"/>
    <mergeCell ref="P103:P104"/>
    <mergeCell ref="Q103:Q104"/>
    <mergeCell ref="R103:R104"/>
    <mergeCell ref="G103:G104"/>
    <mergeCell ref="H103:H104"/>
    <mergeCell ref="I103:I104"/>
    <mergeCell ref="J103:J104"/>
    <mergeCell ref="K103:K104"/>
    <mergeCell ref="L103:L104"/>
    <mergeCell ref="D102:F102"/>
    <mergeCell ref="G102:I102"/>
    <mergeCell ref="J102:L102"/>
    <mergeCell ref="M102:O102"/>
    <mergeCell ref="P102:R102"/>
    <mergeCell ref="B103:B104"/>
    <mergeCell ref="C103:C104"/>
    <mergeCell ref="D103:D104"/>
    <mergeCell ref="E103:E104"/>
    <mergeCell ref="F103:F104"/>
    <mergeCell ref="J100:K101"/>
    <mergeCell ref="L100:L101"/>
    <mergeCell ref="M100:N101"/>
    <mergeCell ref="O100:O101"/>
    <mergeCell ref="P100:Q101"/>
    <mergeCell ref="R100:R101"/>
    <mergeCell ref="B100:B101"/>
    <mergeCell ref="C100:C101"/>
    <mergeCell ref="D100:E101"/>
    <mergeCell ref="F100:F101"/>
    <mergeCell ref="G100:H101"/>
    <mergeCell ref="I100:I101"/>
    <mergeCell ref="R97:R98"/>
    <mergeCell ref="D99:F99"/>
    <mergeCell ref="G99:I99"/>
    <mergeCell ref="J99:L99"/>
    <mergeCell ref="M99:O99"/>
    <mergeCell ref="P99:R99"/>
    <mergeCell ref="I97:I98"/>
    <mergeCell ref="J97:K98"/>
    <mergeCell ref="L97:L98"/>
    <mergeCell ref="M97:N98"/>
    <mergeCell ref="O97:O98"/>
    <mergeCell ref="P97:Q98"/>
    <mergeCell ref="D96:F96"/>
    <mergeCell ref="G96:I96"/>
    <mergeCell ref="J96:L96"/>
    <mergeCell ref="M96:O96"/>
    <mergeCell ref="P96:R96"/>
    <mergeCell ref="B97:B98"/>
    <mergeCell ref="C97:C98"/>
    <mergeCell ref="D97:E98"/>
    <mergeCell ref="F97:F98"/>
    <mergeCell ref="G97:H98"/>
    <mergeCell ref="J94:K95"/>
    <mergeCell ref="L94:L95"/>
    <mergeCell ref="M94:N95"/>
    <mergeCell ref="O94:O95"/>
    <mergeCell ref="P94:Q95"/>
    <mergeCell ref="R94:R95"/>
    <mergeCell ref="B94:B95"/>
    <mergeCell ref="C94:C95"/>
    <mergeCell ref="D94:E95"/>
    <mergeCell ref="F94:F95"/>
    <mergeCell ref="G94:H95"/>
    <mergeCell ref="I94:I95"/>
    <mergeCell ref="L91:L92"/>
    <mergeCell ref="M91:N92"/>
    <mergeCell ref="O91:O92"/>
    <mergeCell ref="P91:Q92"/>
    <mergeCell ref="R91:R92"/>
    <mergeCell ref="D93:F93"/>
    <mergeCell ref="G93:I93"/>
    <mergeCell ref="J93:L93"/>
    <mergeCell ref="M93:O93"/>
    <mergeCell ref="P93:R93"/>
    <mergeCell ref="O89:O90"/>
    <mergeCell ref="P89:Q90"/>
    <mergeCell ref="R89:R90"/>
    <mergeCell ref="B91:B92"/>
    <mergeCell ref="C91:C92"/>
    <mergeCell ref="D91:E92"/>
    <mergeCell ref="F91:F92"/>
    <mergeCell ref="G91:H92"/>
    <mergeCell ref="I91:I92"/>
    <mergeCell ref="J91:K92"/>
    <mergeCell ref="R87:R88"/>
    <mergeCell ref="B89:B90"/>
    <mergeCell ref="C89:C90"/>
    <mergeCell ref="D89:E90"/>
    <mergeCell ref="F89:F90"/>
    <mergeCell ref="G89:H90"/>
    <mergeCell ref="I89:I90"/>
    <mergeCell ref="J89:K90"/>
    <mergeCell ref="L89:L90"/>
    <mergeCell ref="M89:N90"/>
    <mergeCell ref="I87:I88"/>
    <mergeCell ref="J87:K88"/>
    <mergeCell ref="L87:L88"/>
    <mergeCell ref="M87:N88"/>
    <mergeCell ref="O87:O88"/>
    <mergeCell ref="P87:Q88"/>
    <mergeCell ref="L85:L86"/>
    <mergeCell ref="M85:N86"/>
    <mergeCell ref="O85:O86"/>
    <mergeCell ref="P85:Q86"/>
    <mergeCell ref="R85:R86"/>
    <mergeCell ref="B87:B88"/>
    <mergeCell ref="C87:C88"/>
    <mergeCell ref="D87:E88"/>
    <mergeCell ref="F87:F88"/>
    <mergeCell ref="G87:H88"/>
    <mergeCell ref="O83:O84"/>
    <mergeCell ref="P83:Q84"/>
    <mergeCell ref="R83:R84"/>
    <mergeCell ref="B85:B86"/>
    <mergeCell ref="C85:C86"/>
    <mergeCell ref="D85:E86"/>
    <mergeCell ref="F85:F86"/>
    <mergeCell ref="G85:H86"/>
    <mergeCell ref="I85:I86"/>
    <mergeCell ref="J85:K86"/>
    <mergeCell ref="R81:R82"/>
    <mergeCell ref="B83:B84"/>
    <mergeCell ref="C83:C84"/>
    <mergeCell ref="D83:E84"/>
    <mergeCell ref="F83:F84"/>
    <mergeCell ref="G83:H84"/>
    <mergeCell ref="I83:I84"/>
    <mergeCell ref="J83:K84"/>
    <mergeCell ref="L83:L84"/>
    <mergeCell ref="M83:N84"/>
    <mergeCell ref="I81:I82"/>
    <mergeCell ref="J81:K82"/>
    <mergeCell ref="L81:L82"/>
    <mergeCell ref="M81:N82"/>
    <mergeCell ref="O81:O82"/>
    <mergeCell ref="P81:Q82"/>
    <mergeCell ref="D80:F80"/>
    <mergeCell ref="G80:I80"/>
    <mergeCell ref="J80:L80"/>
    <mergeCell ref="M80:O80"/>
    <mergeCell ref="P80:R80"/>
    <mergeCell ref="B81:B82"/>
    <mergeCell ref="C81:C82"/>
    <mergeCell ref="D81:E82"/>
    <mergeCell ref="F81:F82"/>
    <mergeCell ref="G81:H82"/>
    <mergeCell ref="M78:M79"/>
    <mergeCell ref="N78:N79"/>
    <mergeCell ref="O78:O79"/>
    <mergeCell ref="P78:P79"/>
    <mergeCell ref="Q78:Q79"/>
    <mergeCell ref="R78:R79"/>
    <mergeCell ref="G78:G79"/>
    <mergeCell ref="H78:H79"/>
    <mergeCell ref="I78:I79"/>
    <mergeCell ref="J78:J79"/>
    <mergeCell ref="K78:K79"/>
    <mergeCell ref="L78:L79"/>
    <mergeCell ref="D77:F77"/>
    <mergeCell ref="G77:I77"/>
    <mergeCell ref="J77:L77"/>
    <mergeCell ref="M77:O77"/>
    <mergeCell ref="P77:R77"/>
    <mergeCell ref="B78:B79"/>
    <mergeCell ref="C78:C79"/>
    <mergeCell ref="D78:D79"/>
    <mergeCell ref="E78:E79"/>
    <mergeCell ref="F78:F79"/>
    <mergeCell ref="B73:R73"/>
    <mergeCell ref="D74:R74"/>
    <mergeCell ref="D75:R75"/>
    <mergeCell ref="D76:F76"/>
    <mergeCell ref="G76:I76"/>
    <mergeCell ref="J76:L76"/>
    <mergeCell ref="M76:O76"/>
    <mergeCell ref="P76:R76"/>
    <mergeCell ref="N55:N56"/>
    <mergeCell ref="O55:O56"/>
    <mergeCell ref="P55:P56"/>
    <mergeCell ref="Q55:Q56"/>
    <mergeCell ref="R55:R56"/>
    <mergeCell ref="B71:R71"/>
    <mergeCell ref="B57:R57"/>
    <mergeCell ref="B58:R58"/>
    <mergeCell ref="B59:R59"/>
    <mergeCell ref="B60:R60"/>
    <mergeCell ref="H55:H56"/>
    <mergeCell ref="I55:I56"/>
    <mergeCell ref="J55:J56"/>
    <mergeCell ref="K55:K56"/>
    <mergeCell ref="L55:L56"/>
    <mergeCell ref="M55:M56"/>
    <mergeCell ref="B55:B56"/>
    <mergeCell ref="C55:C56"/>
    <mergeCell ref="D55:D56"/>
    <mergeCell ref="E55:E56"/>
    <mergeCell ref="F55:F56"/>
    <mergeCell ref="G55:G56"/>
    <mergeCell ref="O52:O53"/>
    <mergeCell ref="P52:Q53"/>
    <mergeCell ref="R52:R53"/>
    <mergeCell ref="D54:F54"/>
    <mergeCell ref="G54:I54"/>
    <mergeCell ref="J54:L54"/>
    <mergeCell ref="M54:O54"/>
    <mergeCell ref="P54:R54"/>
    <mergeCell ref="R50:R51"/>
    <mergeCell ref="B52:B53"/>
    <mergeCell ref="C52:C53"/>
    <mergeCell ref="D52:E53"/>
    <mergeCell ref="F52:F53"/>
    <mergeCell ref="G52:H53"/>
    <mergeCell ref="I52:I53"/>
    <mergeCell ref="J52:K53"/>
    <mergeCell ref="L52:L53"/>
    <mergeCell ref="M52:N53"/>
    <mergeCell ref="I50:I51"/>
    <mergeCell ref="J50:K51"/>
    <mergeCell ref="L50:L51"/>
    <mergeCell ref="M50:N51"/>
    <mergeCell ref="O50:O51"/>
    <mergeCell ref="P50:Q51"/>
    <mergeCell ref="D49:F49"/>
    <mergeCell ref="G49:I49"/>
    <mergeCell ref="J49:L49"/>
    <mergeCell ref="M49:O49"/>
    <mergeCell ref="P49:R49"/>
    <mergeCell ref="B50:B51"/>
    <mergeCell ref="C50:C51"/>
    <mergeCell ref="D50:E51"/>
    <mergeCell ref="F50:F51"/>
    <mergeCell ref="G50:H51"/>
    <mergeCell ref="M47:M48"/>
    <mergeCell ref="N47:N48"/>
    <mergeCell ref="O47:O48"/>
    <mergeCell ref="P47:P48"/>
    <mergeCell ref="Q47:Q48"/>
    <mergeCell ref="R47:R48"/>
    <mergeCell ref="G47:G48"/>
    <mergeCell ref="H47:H48"/>
    <mergeCell ref="I47:I48"/>
    <mergeCell ref="J47:J48"/>
    <mergeCell ref="K47:K48"/>
    <mergeCell ref="L47:L48"/>
    <mergeCell ref="D46:F46"/>
    <mergeCell ref="G46:I46"/>
    <mergeCell ref="J46:L46"/>
    <mergeCell ref="M46:O46"/>
    <mergeCell ref="P46:R46"/>
    <mergeCell ref="B47:B48"/>
    <mergeCell ref="C47:C48"/>
    <mergeCell ref="D47:D48"/>
    <mergeCell ref="E47:E48"/>
    <mergeCell ref="F47:F48"/>
    <mergeCell ref="J44:K45"/>
    <mergeCell ref="L44:L45"/>
    <mergeCell ref="M44:N45"/>
    <mergeCell ref="O44:O45"/>
    <mergeCell ref="P44:Q45"/>
    <mergeCell ref="R44:R45"/>
    <mergeCell ref="B44:B45"/>
    <mergeCell ref="C44:C45"/>
    <mergeCell ref="D44:E45"/>
    <mergeCell ref="F44:F45"/>
    <mergeCell ref="G44:H45"/>
    <mergeCell ref="I44:I45"/>
    <mergeCell ref="R41:R42"/>
    <mergeCell ref="D43:F43"/>
    <mergeCell ref="G43:I43"/>
    <mergeCell ref="J43:L43"/>
    <mergeCell ref="M43:O43"/>
    <mergeCell ref="P43:R43"/>
    <mergeCell ref="I41:I42"/>
    <mergeCell ref="J41:K42"/>
    <mergeCell ref="L41:L42"/>
    <mergeCell ref="M41:N42"/>
    <mergeCell ref="O41:O42"/>
    <mergeCell ref="P41:Q42"/>
    <mergeCell ref="D40:F40"/>
    <mergeCell ref="G40:I40"/>
    <mergeCell ref="J40:L40"/>
    <mergeCell ref="M40:O40"/>
    <mergeCell ref="P40:R40"/>
    <mergeCell ref="B41:B42"/>
    <mergeCell ref="C41:C42"/>
    <mergeCell ref="D41:E42"/>
    <mergeCell ref="F41:F42"/>
    <mergeCell ref="G41:H42"/>
    <mergeCell ref="J38:K39"/>
    <mergeCell ref="L38:L39"/>
    <mergeCell ref="M38:N39"/>
    <mergeCell ref="O38:O39"/>
    <mergeCell ref="P38:Q39"/>
    <mergeCell ref="R38:R39"/>
    <mergeCell ref="B38:B39"/>
    <mergeCell ref="C38:C39"/>
    <mergeCell ref="D38:E39"/>
    <mergeCell ref="F38:F39"/>
    <mergeCell ref="G38:H39"/>
    <mergeCell ref="I38:I39"/>
    <mergeCell ref="O35:O36"/>
    <mergeCell ref="P35:Q36"/>
    <mergeCell ref="R35:R36"/>
    <mergeCell ref="D37:F37"/>
    <mergeCell ref="G37:I37"/>
    <mergeCell ref="J37:L37"/>
    <mergeCell ref="M37:O37"/>
    <mergeCell ref="P37:R37"/>
    <mergeCell ref="R33:R34"/>
    <mergeCell ref="B35:B36"/>
    <mergeCell ref="C35:C36"/>
    <mergeCell ref="D35:E36"/>
    <mergeCell ref="F35:F36"/>
    <mergeCell ref="G35:H36"/>
    <mergeCell ref="I35:I36"/>
    <mergeCell ref="J35:K36"/>
    <mergeCell ref="L35:L36"/>
    <mergeCell ref="M35:N36"/>
    <mergeCell ref="I33:I34"/>
    <mergeCell ref="J33:K34"/>
    <mergeCell ref="L33:L34"/>
    <mergeCell ref="M33:N34"/>
    <mergeCell ref="O33:O34"/>
    <mergeCell ref="P33:Q34"/>
    <mergeCell ref="L31:L32"/>
    <mergeCell ref="M31:N32"/>
    <mergeCell ref="O31:O32"/>
    <mergeCell ref="P31:Q32"/>
    <mergeCell ref="R31:R32"/>
    <mergeCell ref="B33:B34"/>
    <mergeCell ref="C33:C34"/>
    <mergeCell ref="D33:E34"/>
    <mergeCell ref="F33:F34"/>
    <mergeCell ref="G33:H34"/>
    <mergeCell ref="O29:O30"/>
    <mergeCell ref="P29:Q30"/>
    <mergeCell ref="R29:R30"/>
    <mergeCell ref="B31:B32"/>
    <mergeCell ref="C31:C32"/>
    <mergeCell ref="D31:E32"/>
    <mergeCell ref="F31:F32"/>
    <mergeCell ref="G31:H32"/>
    <mergeCell ref="I31:I32"/>
    <mergeCell ref="J31:K32"/>
    <mergeCell ref="R27:R28"/>
    <mergeCell ref="B29:B30"/>
    <mergeCell ref="C29:C30"/>
    <mergeCell ref="D29:E30"/>
    <mergeCell ref="F29:F30"/>
    <mergeCell ref="G29:H30"/>
    <mergeCell ref="I29:I30"/>
    <mergeCell ref="J29:K30"/>
    <mergeCell ref="L29:L30"/>
    <mergeCell ref="M29:N30"/>
    <mergeCell ref="I27:I28"/>
    <mergeCell ref="J27:K28"/>
    <mergeCell ref="L27:L28"/>
    <mergeCell ref="M27:N28"/>
    <mergeCell ref="O27:O28"/>
    <mergeCell ref="P27:Q28"/>
    <mergeCell ref="L25:L26"/>
    <mergeCell ref="M25:N26"/>
    <mergeCell ref="O25:O26"/>
    <mergeCell ref="P25:Q26"/>
    <mergeCell ref="R25:R26"/>
    <mergeCell ref="B27:B28"/>
    <mergeCell ref="C27:C28"/>
    <mergeCell ref="D27:E28"/>
    <mergeCell ref="F27:F28"/>
    <mergeCell ref="G27:H28"/>
    <mergeCell ref="O23:O24"/>
    <mergeCell ref="P23:Q24"/>
    <mergeCell ref="R23:R24"/>
    <mergeCell ref="B25:B26"/>
    <mergeCell ref="C25:C26"/>
    <mergeCell ref="D25:E26"/>
    <mergeCell ref="F25:F26"/>
    <mergeCell ref="G25:H26"/>
    <mergeCell ref="I25:I26"/>
    <mergeCell ref="J25:K26"/>
    <mergeCell ref="R21:R22"/>
    <mergeCell ref="B23:B24"/>
    <mergeCell ref="C23:C24"/>
    <mergeCell ref="D23:E24"/>
    <mergeCell ref="F23:F24"/>
    <mergeCell ref="G23:H24"/>
    <mergeCell ref="I23:I24"/>
    <mergeCell ref="J23:K24"/>
    <mergeCell ref="L23:L24"/>
    <mergeCell ref="M23:N24"/>
    <mergeCell ref="I21:I22"/>
    <mergeCell ref="J21:K22"/>
    <mergeCell ref="L21:L22"/>
    <mergeCell ref="M21:N22"/>
    <mergeCell ref="O21:O22"/>
    <mergeCell ref="P21:Q22"/>
    <mergeCell ref="D20:F20"/>
    <mergeCell ref="G20:I20"/>
    <mergeCell ref="J20:L20"/>
    <mergeCell ref="M20:O20"/>
    <mergeCell ref="P20:R20"/>
    <mergeCell ref="B21:B22"/>
    <mergeCell ref="C21:C22"/>
    <mergeCell ref="D21:E22"/>
    <mergeCell ref="F21:F22"/>
    <mergeCell ref="G21:H22"/>
    <mergeCell ref="M18:M19"/>
    <mergeCell ref="N18:N19"/>
    <mergeCell ref="O18:O19"/>
    <mergeCell ref="P18:P19"/>
    <mergeCell ref="Q18:Q19"/>
    <mergeCell ref="R18:R19"/>
    <mergeCell ref="G18:G19"/>
    <mergeCell ref="H18:H19"/>
    <mergeCell ref="I18:I19"/>
    <mergeCell ref="J18:J19"/>
    <mergeCell ref="K18:K19"/>
    <mergeCell ref="L18:L19"/>
    <mergeCell ref="D17:F17"/>
    <mergeCell ref="G17:I17"/>
    <mergeCell ref="J17:L17"/>
    <mergeCell ref="M17:O17"/>
    <mergeCell ref="P17:R17"/>
    <mergeCell ref="B18:B19"/>
    <mergeCell ref="C18:C19"/>
    <mergeCell ref="D18:D19"/>
    <mergeCell ref="E18:E19"/>
    <mergeCell ref="F18:F19"/>
    <mergeCell ref="B11:R11"/>
    <mergeCell ref="B13:R13"/>
    <mergeCell ref="D14:R14"/>
    <mergeCell ref="D15:R15"/>
    <mergeCell ref="D16:F16"/>
    <mergeCell ref="G16:I16"/>
    <mergeCell ref="J16:L16"/>
    <mergeCell ref="M16:O16"/>
    <mergeCell ref="P16: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5.85546875" customWidth="1"/>
    <col min="3" max="3" width="1.85546875" customWidth="1"/>
    <col min="4" max="4" width="6.7109375" customWidth="1"/>
    <col min="5" max="5" width="9.42578125" customWidth="1"/>
    <col min="6" max="6" width="1.85546875" customWidth="1"/>
    <col min="7" max="7" width="6.7109375" customWidth="1"/>
    <col min="8" max="8" width="9.42578125" customWidth="1"/>
    <col min="9" max="9" width="1.85546875" customWidth="1"/>
    <col min="10" max="10" width="6.7109375" customWidth="1"/>
    <col min="11" max="11" width="9.42578125" customWidth="1"/>
    <col min="12" max="12" width="2.140625" customWidth="1"/>
    <col min="13" max="13" width="8" customWidth="1"/>
    <col min="14" max="14" width="1.85546875" customWidth="1"/>
  </cols>
  <sheetData>
    <row r="1" spans="1:14" ht="15" customHeight="1">
      <c r="A1" s="8" t="s">
        <v>8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7</v>
      </c>
      <c r="B3" s="70" t="s">
        <v>6</v>
      </c>
      <c r="C3" s="70"/>
      <c r="D3" s="70"/>
      <c r="E3" s="70"/>
      <c r="F3" s="70"/>
      <c r="G3" s="70"/>
      <c r="H3" s="70"/>
      <c r="I3" s="70"/>
      <c r="J3" s="70"/>
      <c r="K3" s="70"/>
      <c r="L3" s="70"/>
      <c r="M3" s="70"/>
      <c r="N3" s="70"/>
    </row>
    <row r="4" spans="1:14" ht="15" customHeight="1">
      <c r="A4" s="71" t="s">
        <v>848</v>
      </c>
      <c r="B4" s="70" t="s">
        <v>6</v>
      </c>
      <c r="C4" s="70"/>
      <c r="D4" s="70"/>
      <c r="E4" s="70"/>
      <c r="F4" s="70"/>
      <c r="G4" s="70"/>
      <c r="H4" s="70"/>
      <c r="I4" s="70"/>
      <c r="J4" s="70"/>
      <c r="K4" s="70"/>
      <c r="L4" s="70"/>
      <c r="M4" s="70"/>
      <c r="N4" s="70"/>
    </row>
    <row r="5" spans="1:14">
      <c r="A5" s="71"/>
      <c r="B5" s="72" t="s">
        <v>846</v>
      </c>
      <c r="C5" s="72"/>
      <c r="D5" s="72"/>
      <c r="E5" s="72"/>
      <c r="F5" s="72"/>
      <c r="G5" s="72"/>
      <c r="H5" s="72"/>
      <c r="I5" s="72"/>
      <c r="J5" s="72"/>
      <c r="K5" s="72"/>
      <c r="L5" s="72"/>
      <c r="M5" s="72"/>
      <c r="N5" s="72"/>
    </row>
    <row r="6" spans="1:14">
      <c r="A6" s="71"/>
      <c r="B6" s="74" t="s">
        <v>849</v>
      </c>
      <c r="C6" s="74"/>
      <c r="D6" s="74"/>
      <c r="E6" s="74"/>
      <c r="F6" s="74"/>
      <c r="G6" s="74"/>
      <c r="H6" s="74"/>
      <c r="I6" s="74"/>
      <c r="J6" s="74"/>
      <c r="K6" s="74"/>
      <c r="L6" s="74"/>
      <c r="M6" s="74"/>
      <c r="N6" s="74"/>
    </row>
    <row r="7" spans="1:14">
      <c r="A7" s="71"/>
      <c r="B7" s="33"/>
      <c r="C7" s="33"/>
      <c r="D7" s="33"/>
      <c r="E7" s="33"/>
      <c r="F7" s="33"/>
      <c r="G7" s="33"/>
      <c r="H7" s="33"/>
      <c r="I7" s="33"/>
      <c r="J7" s="33"/>
      <c r="K7" s="33"/>
      <c r="L7" s="33"/>
      <c r="M7" s="33"/>
      <c r="N7" s="33"/>
    </row>
    <row r="8" spans="1:14">
      <c r="A8" s="71"/>
      <c r="B8" s="13"/>
      <c r="C8" s="13"/>
      <c r="D8" s="13"/>
      <c r="E8" s="13"/>
      <c r="F8" s="13"/>
      <c r="G8" s="13"/>
      <c r="H8" s="13"/>
      <c r="I8" s="13"/>
      <c r="J8" s="13"/>
      <c r="K8" s="13"/>
      <c r="L8" s="13"/>
      <c r="M8" s="13"/>
      <c r="N8" s="13"/>
    </row>
    <row r="9" spans="1:14">
      <c r="A9" s="71"/>
      <c r="B9" s="61"/>
      <c r="C9" s="81" t="s">
        <v>392</v>
      </c>
      <c r="D9" s="81"/>
      <c r="E9" s="81"/>
      <c r="F9" s="81" t="s">
        <v>850</v>
      </c>
      <c r="G9" s="81"/>
      <c r="H9" s="81"/>
      <c r="I9" s="81" t="s">
        <v>851</v>
      </c>
      <c r="J9" s="81"/>
      <c r="K9" s="81"/>
      <c r="L9" s="81" t="s">
        <v>852</v>
      </c>
      <c r="M9" s="81"/>
      <c r="N9" s="81"/>
    </row>
    <row r="10" spans="1:14">
      <c r="A10" s="71"/>
      <c r="B10" s="61"/>
      <c r="C10" s="81"/>
      <c r="D10" s="81"/>
      <c r="E10" s="81"/>
      <c r="F10" s="81"/>
      <c r="G10" s="81"/>
      <c r="H10" s="81"/>
      <c r="I10" s="81"/>
      <c r="J10" s="81"/>
      <c r="K10" s="81"/>
      <c r="L10" s="81"/>
      <c r="M10" s="81"/>
      <c r="N10" s="81"/>
    </row>
    <row r="11" spans="1:14" ht="15.75" thickBot="1">
      <c r="A11" s="71"/>
      <c r="B11" s="28" t="s">
        <v>564</v>
      </c>
      <c r="C11" s="34" t="s">
        <v>853</v>
      </c>
      <c r="D11" s="34"/>
      <c r="E11" s="34"/>
      <c r="F11" s="34" t="s">
        <v>853</v>
      </c>
      <c r="G11" s="34"/>
      <c r="H11" s="34"/>
      <c r="I11" s="34" t="s">
        <v>853</v>
      </c>
      <c r="J11" s="34"/>
      <c r="K11" s="34"/>
      <c r="L11" s="34" t="s">
        <v>853</v>
      </c>
      <c r="M11" s="34"/>
      <c r="N11" s="34"/>
    </row>
    <row r="12" spans="1:14">
      <c r="A12" s="71"/>
      <c r="B12" s="37" t="s">
        <v>42</v>
      </c>
      <c r="C12" s="39" t="s">
        <v>214</v>
      </c>
      <c r="D12" s="41">
        <v>336307</v>
      </c>
      <c r="E12" s="43"/>
      <c r="F12" s="39" t="s">
        <v>214</v>
      </c>
      <c r="G12" s="41">
        <v>275195</v>
      </c>
      <c r="H12" s="43"/>
      <c r="I12" s="39" t="s">
        <v>214</v>
      </c>
      <c r="J12" s="41">
        <v>234553</v>
      </c>
      <c r="K12" s="43"/>
      <c r="L12" s="39" t="s">
        <v>214</v>
      </c>
      <c r="M12" s="41">
        <v>190727</v>
      </c>
      <c r="N12" s="43"/>
    </row>
    <row r="13" spans="1:14">
      <c r="A13" s="71"/>
      <c r="B13" s="55"/>
      <c r="C13" s="54"/>
      <c r="D13" s="48"/>
      <c r="E13" s="49"/>
      <c r="F13" s="54"/>
      <c r="G13" s="48"/>
      <c r="H13" s="49"/>
      <c r="I13" s="54"/>
      <c r="J13" s="48"/>
      <c r="K13" s="49"/>
      <c r="L13" s="54"/>
      <c r="M13" s="48"/>
      <c r="N13" s="49"/>
    </row>
    <row r="14" spans="1:14">
      <c r="A14" s="71"/>
      <c r="B14" s="55" t="s">
        <v>854</v>
      </c>
      <c r="C14" s="54" t="s">
        <v>214</v>
      </c>
      <c r="D14" s="48">
        <v>67030</v>
      </c>
      <c r="E14" s="49"/>
      <c r="F14" s="54" t="s">
        <v>214</v>
      </c>
      <c r="G14" s="48">
        <v>54909</v>
      </c>
      <c r="H14" s="49"/>
      <c r="I14" s="54" t="s">
        <v>214</v>
      </c>
      <c r="J14" s="48">
        <v>46216</v>
      </c>
      <c r="K14" s="49"/>
      <c r="L14" s="54" t="s">
        <v>214</v>
      </c>
      <c r="M14" s="48">
        <v>38314</v>
      </c>
      <c r="N14" s="49"/>
    </row>
    <row r="15" spans="1:14">
      <c r="A15" s="71"/>
      <c r="B15" s="55"/>
      <c r="C15" s="54"/>
      <c r="D15" s="48"/>
      <c r="E15" s="49"/>
      <c r="F15" s="54"/>
      <c r="G15" s="48"/>
      <c r="H15" s="49"/>
      <c r="I15" s="54"/>
      <c r="J15" s="48"/>
      <c r="K15" s="49"/>
      <c r="L15" s="54"/>
      <c r="M15" s="48"/>
      <c r="N15" s="49"/>
    </row>
    <row r="16" spans="1:14">
      <c r="A16" s="71"/>
      <c r="B16" s="55" t="s">
        <v>855</v>
      </c>
      <c r="C16" s="54" t="s">
        <v>214</v>
      </c>
      <c r="D16" s="48">
        <v>13043</v>
      </c>
      <c r="E16" s="49"/>
      <c r="F16" s="54" t="s">
        <v>214</v>
      </c>
      <c r="G16" s="48">
        <v>124092</v>
      </c>
      <c r="H16" s="49"/>
      <c r="I16" s="54" t="s">
        <v>214</v>
      </c>
      <c r="J16" s="48">
        <v>6045</v>
      </c>
      <c r="K16" s="49"/>
      <c r="L16" s="54" t="s">
        <v>214</v>
      </c>
      <c r="M16" s="48">
        <v>2397</v>
      </c>
      <c r="N16" s="49"/>
    </row>
    <row r="17" spans="1:14">
      <c r="A17" s="71"/>
      <c r="B17" s="55"/>
      <c r="C17" s="54"/>
      <c r="D17" s="48"/>
      <c r="E17" s="49"/>
      <c r="F17" s="54"/>
      <c r="G17" s="48"/>
      <c r="H17" s="49"/>
      <c r="I17" s="54"/>
      <c r="J17" s="48"/>
      <c r="K17" s="49"/>
      <c r="L17" s="54"/>
      <c r="M17" s="48"/>
      <c r="N17" s="49"/>
    </row>
    <row r="18" spans="1:14">
      <c r="A18" s="71"/>
      <c r="B18" s="55" t="s">
        <v>856</v>
      </c>
      <c r="C18" s="141"/>
      <c r="D18" s="141"/>
      <c r="E18" s="49"/>
      <c r="F18" s="141"/>
      <c r="G18" s="141"/>
      <c r="H18" s="49"/>
      <c r="I18" s="141"/>
      <c r="J18" s="141"/>
      <c r="K18" s="49"/>
      <c r="L18" s="141"/>
      <c r="M18" s="141"/>
      <c r="N18" s="49"/>
    </row>
    <row r="19" spans="1:14">
      <c r="A19" s="71"/>
      <c r="B19" s="55"/>
      <c r="C19" s="141"/>
      <c r="D19" s="141"/>
      <c r="E19" s="49"/>
      <c r="F19" s="141"/>
      <c r="G19" s="141"/>
      <c r="H19" s="49"/>
      <c r="I19" s="141"/>
      <c r="J19" s="141"/>
      <c r="K19" s="49"/>
      <c r="L19" s="141"/>
      <c r="M19" s="141"/>
      <c r="N19" s="49"/>
    </row>
    <row r="20" spans="1:14">
      <c r="A20" s="71"/>
      <c r="B20" s="87" t="s">
        <v>58</v>
      </c>
      <c r="C20" s="54" t="s">
        <v>214</v>
      </c>
      <c r="D20" s="63">
        <v>0.54</v>
      </c>
      <c r="E20" s="49"/>
      <c r="F20" s="54" t="s">
        <v>214</v>
      </c>
      <c r="G20" s="63">
        <v>5.09</v>
      </c>
      <c r="H20" s="49"/>
      <c r="I20" s="54" t="s">
        <v>214</v>
      </c>
      <c r="J20" s="63">
        <v>0.25</v>
      </c>
      <c r="K20" s="49"/>
      <c r="L20" s="54" t="s">
        <v>214</v>
      </c>
      <c r="M20" s="63">
        <v>0.11</v>
      </c>
      <c r="N20" s="49"/>
    </row>
    <row r="21" spans="1:14">
      <c r="A21" s="71"/>
      <c r="B21" s="87"/>
      <c r="C21" s="54"/>
      <c r="D21" s="63"/>
      <c r="E21" s="49"/>
      <c r="F21" s="54"/>
      <c r="G21" s="63"/>
      <c r="H21" s="49"/>
      <c r="I21" s="54"/>
      <c r="J21" s="63"/>
      <c r="K21" s="49"/>
      <c r="L21" s="54"/>
      <c r="M21" s="63"/>
      <c r="N21" s="49"/>
    </row>
    <row r="22" spans="1:14">
      <c r="A22" s="71"/>
      <c r="B22" s="87" t="s">
        <v>59</v>
      </c>
      <c r="C22" s="54" t="s">
        <v>214</v>
      </c>
      <c r="D22" s="63">
        <v>0.48</v>
      </c>
      <c r="E22" s="49"/>
      <c r="F22" s="54" t="s">
        <v>214</v>
      </c>
      <c r="G22" s="63">
        <v>4.22</v>
      </c>
      <c r="H22" s="49"/>
      <c r="I22" s="54" t="s">
        <v>214</v>
      </c>
      <c r="J22" s="63">
        <v>0.25</v>
      </c>
      <c r="K22" s="49"/>
      <c r="L22" s="54" t="s">
        <v>214</v>
      </c>
      <c r="M22" s="63">
        <v>0.11</v>
      </c>
      <c r="N22" s="49"/>
    </row>
    <row r="23" spans="1:14">
      <c r="A23" s="71"/>
      <c r="B23" s="87"/>
      <c r="C23" s="54"/>
      <c r="D23" s="63"/>
      <c r="E23" s="49"/>
      <c r="F23" s="54"/>
      <c r="G23" s="63"/>
      <c r="H23" s="49"/>
      <c r="I23" s="54"/>
      <c r="J23" s="63"/>
      <c r="K23" s="49"/>
      <c r="L23" s="54"/>
      <c r="M23" s="63"/>
      <c r="N23" s="49"/>
    </row>
    <row r="24" spans="1:14">
      <c r="A24" s="71"/>
      <c r="B24" s="47" t="s">
        <v>857</v>
      </c>
      <c r="C24" s="141"/>
      <c r="D24" s="141"/>
      <c r="E24" s="49"/>
      <c r="F24" s="141"/>
      <c r="G24" s="141"/>
      <c r="H24" s="49"/>
      <c r="I24" s="141"/>
      <c r="J24" s="141"/>
      <c r="K24" s="49"/>
      <c r="L24" s="141"/>
      <c r="M24" s="141"/>
      <c r="N24" s="49"/>
    </row>
    <row r="25" spans="1:14">
      <c r="A25" s="71"/>
      <c r="B25" s="47"/>
      <c r="C25" s="141"/>
      <c r="D25" s="141"/>
      <c r="E25" s="49"/>
      <c r="F25" s="141"/>
      <c r="G25" s="141"/>
      <c r="H25" s="49"/>
      <c r="I25" s="141"/>
      <c r="J25" s="141"/>
      <c r="K25" s="49"/>
      <c r="L25" s="141"/>
      <c r="M25" s="141"/>
      <c r="N25" s="49"/>
    </row>
    <row r="26" spans="1:14">
      <c r="A26" s="71"/>
      <c r="B26" s="87" t="s">
        <v>58</v>
      </c>
      <c r="C26" s="48">
        <v>24358</v>
      </c>
      <c r="D26" s="48"/>
      <c r="E26" s="49"/>
      <c r="F26" s="48">
        <v>24358</v>
      </c>
      <c r="G26" s="48"/>
      <c r="H26" s="49"/>
      <c r="I26" s="48">
        <v>24271</v>
      </c>
      <c r="J26" s="48"/>
      <c r="K26" s="49"/>
      <c r="L26" s="48">
        <v>22273</v>
      </c>
      <c r="M26" s="48"/>
      <c r="N26" s="49"/>
    </row>
    <row r="27" spans="1:14">
      <c r="A27" s="71"/>
      <c r="B27" s="87"/>
      <c r="C27" s="48"/>
      <c r="D27" s="48"/>
      <c r="E27" s="49"/>
      <c r="F27" s="48"/>
      <c r="G27" s="48"/>
      <c r="H27" s="49"/>
      <c r="I27" s="48"/>
      <c r="J27" s="48"/>
      <c r="K27" s="49"/>
      <c r="L27" s="48"/>
      <c r="M27" s="48"/>
      <c r="N27" s="49"/>
    </row>
    <row r="28" spans="1:14">
      <c r="A28" s="71"/>
      <c r="B28" s="87" t="s">
        <v>59</v>
      </c>
      <c r="C28" s="48">
        <v>29783</v>
      </c>
      <c r="D28" s="48"/>
      <c r="E28" s="49"/>
      <c r="F28" s="48">
        <v>29745</v>
      </c>
      <c r="G28" s="48"/>
      <c r="H28" s="49"/>
      <c r="I28" s="48">
        <v>24646</v>
      </c>
      <c r="J28" s="48"/>
      <c r="K28" s="49"/>
      <c r="L28" s="48">
        <v>22688</v>
      </c>
      <c r="M28" s="48"/>
      <c r="N28" s="49"/>
    </row>
    <row r="29" spans="1:14" ht="15.75" thickBot="1">
      <c r="A29" s="71"/>
      <c r="B29" s="89"/>
      <c r="C29" s="58"/>
      <c r="D29" s="58"/>
      <c r="E29" s="59"/>
      <c r="F29" s="58"/>
      <c r="G29" s="58"/>
      <c r="H29" s="59"/>
      <c r="I29" s="58"/>
      <c r="J29" s="58"/>
      <c r="K29" s="59"/>
      <c r="L29" s="58"/>
      <c r="M29" s="58"/>
      <c r="N29" s="59"/>
    </row>
    <row r="30" spans="1:14">
      <c r="A30" s="71"/>
      <c r="B30" s="16"/>
      <c r="C30" s="43"/>
      <c r="D30" s="43"/>
      <c r="E30" s="43"/>
      <c r="F30" s="43"/>
      <c r="G30" s="43"/>
      <c r="H30" s="43"/>
      <c r="I30" s="43"/>
      <c r="J30" s="43"/>
      <c r="K30" s="43"/>
      <c r="L30" s="43"/>
      <c r="M30" s="43"/>
      <c r="N30" s="43"/>
    </row>
    <row r="31" spans="1:14">
      <c r="A31" s="71"/>
      <c r="B31" s="61"/>
      <c r="C31" s="103" t="s">
        <v>393</v>
      </c>
      <c r="D31" s="103"/>
      <c r="E31" s="103"/>
      <c r="F31" s="103" t="s">
        <v>858</v>
      </c>
      <c r="G31" s="103"/>
      <c r="H31" s="103"/>
      <c r="I31" s="103" t="s">
        <v>859</v>
      </c>
      <c r="J31" s="103"/>
      <c r="K31" s="103"/>
      <c r="L31" s="103" t="s">
        <v>860</v>
      </c>
      <c r="M31" s="103"/>
      <c r="N31" s="103"/>
    </row>
    <row r="32" spans="1:14">
      <c r="A32" s="71"/>
      <c r="B32" s="61"/>
      <c r="C32" s="103"/>
      <c r="D32" s="103"/>
      <c r="E32" s="103"/>
      <c r="F32" s="103"/>
      <c r="G32" s="103"/>
      <c r="H32" s="103"/>
      <c r="I32" s="103"/>
      <c r="J32" s="103"/>
      <c r="K32" s="103"/>
      <c r="L32" s="103"/>
      <c r="M32" s="103"/>
      <c r="N32" s="103"/>
    </row>
    <row r="33" spans="1:14" ht="15.75" thickBot="1">
      <c r="A33" s="71"/>
      <c r="B33" s="28" t="s">
        <v>564</v>
      </c>
      <c r="C33" s="101" t="s">
        <v>853</v>
      </c>
      <c r="D33" s="101"/>
      <c r="E33" s="101"/>
      <c r="F33" s="101" t="s">
        <v>853</v>
      </c>
      <c r="G33" s="101"/>
      <c r="H33" s="101"/>
      <c r="I33" s="101" t="s">
        <v>853</v>
      </c>
      <c r="J33" s="101"/>
      <c r="K33" s="101"/>
      <c r="L33" s="101" t="s">
        <v>853</v>
      </c>
      <c r="M33" s="101"/>
      <c r="N33" s="101"/>
    </row>
    <row r="34" spans="1:14">
      <c r="A34" s="71"/>
      <c r="B34" s="37" t="s">
        <v>42</v>
      </c>
      <c r="C34" s="37" t="s">
        <v>214</v>
      </c>
      <c r="D34" s="45">
        <v>250911</v>
      </c>
      <c r="E34" s="43"/>
      <c r="F34" s="37" t="s">
        <v>214</v>
      </c>
      <c r="G34" s="45">
        <v>208875</v>
      </c>
      <c r="H34" s="43"/>
      <c r="I34" s="37" t="s">
        <v>214</v>
      </c>
      <c r="J34" s="45">
        <v>170994</v>
      </c>
      <c r="K34" s="43"/>
      <c r="L34" s="37" t="s">
        <v>214</v>
      </c>
      <c r="M34" s="45">
        <v>131125</v>
      </c>
      <c r="N34" s="43"/>
    </row>
    <row r="35" spans="1:14">
      <c r="A35" s="71"/>
      <c r="B35" s="55"/>
      <c r="C35" s="38"/>
      <c r="D35" s="46"/>
      <c r="E35" s="44"/>
      <c r="F35" s="38"/>
      <c r="G35" s="46"/>
      <c r="H35" s="44"/>
      <c r="I35" s="38"/>
      <c r="J35" s="46"/>
      <c r="K35" s="44"/>
      <c r="L35" s="38"/>
      <c r="M35" s="46"/>
      <c r="N35" s="44"/>
    </row>
    <row r="36" spans="1:14">
      <c r="A36" s="71"/>
      <c r="B36" s="55" t="s">
        <v>854</v>
      </c>
      <c r="C36" s="55" t="s">
        <v>214</v>
      </c>
      <c r="D36" s="50">
        <v>47638</v>
      </c>
      <c r="E36" s="49"/>
      <c r="F36" s="55" t="s">
        <v>214</v>
      </c>
      <c r="G36" s="50">
        <v>43114</v>
      </c>
      <c r="H36" s="49"/>
      <c r="I36" s="55" t="s">
        <v>214</v>
      </c>
      <c r="J36" s="50">
        <v>33411</v>
      </c>
      <c r="K36" s="49"/>
      <c r="L36" s="55" t="s">
        <v>214</v>
      </c>
      <c r="M36" s="50">
        <v>23700</v>
      </c>
      <c r="N36" s="49"/>
    </row>
    <row r="37" spans="1:14">
      <c r="A37" s="71"/>
      <c r="B37" s="55"/>
      <c r="C37" s="55"/>
      <c r="D37" s="50"/>
      <c r="E37" s="49"/>
      <c r="F37" s="55"/>
      <c r="G37" s="50"/>
      <c r="H37" s="49"/>
      <c r="I37" s="55"/>
      <c r="J37" s="50"/>
      <c r="K37" s="49"/>
      <c r="L37" s="55"/>
      <c r="M37" s="50"/>
      <c r="N37" s="49"/>
    </row>
    <row r="38" spans="1:14">
      <c r="A38" s="71"/>
      <c r="B38" s="55" t="s">
        <v>861</v>
      </c>
      <c r="C38" s="55" t="s">
        <v>214</v>
      </c>
      <c r="D38" s="50">
        <v>5015</v>
      </c>
      <c r="E38" s="49"/>
      <c r="F38" s="55" t="s">
        <v>214</v>
      </c>
      <c r="G38" s="50">
        <v>8314</v>
      </c>
      <c r="H38" s="49"/>
      <c r="I38" s="55" t="s">
        <v>214</v>
      </c>
      <c r="J38" s="50">
        <v>3204</v>
      </c>
      <c r="K38" s="49"/>
      <c r="L38" s="55" t="s">
        <v>214</v>
      </c>
      <c r="M38" s="64" t="s">
        <v>862</v>
      </c>
      <c r="N38" s="55" t="s">
        <v>218</v>
      </c>
    </row>
    <row r="39" spans="1:14">
      <c r="A39" s="71"/>
      <c r="B39" s="55"/>
      <c r="C39" s="55"/>
      <c r="D39" s="50"/>
      <c r="E39" s="49"/>
      <c r="F39" s="55"/>
      <c r="G39" s="50"/>
      <c r="H39" s="49"/>
      <c r="I39" s="55"/>
      <c r="J39" s="50"/>
      <c r="K39" s="49"/>
      <c r="L39" s="55"/>
      <c r="M39" s="64"/>
      <c r="N39" s="55"/>
    </row>
    <row r="40" spans="1:14">
      <c r="A40" s="71"/>
      <c r="B40" s="55" t="s">
        <v>57</v>
      </c>
      <c r="C40" s="141"/>
      <c r="D40" s="141"/>
      <c r="E40" s="49"/>
      <c r="F40" s="141"/>
      <c r="G40" s="141"/>
      <c r="H40" s="49"/>
      <c r="I40" s="141"/>
      <c r="J40" s="141"/>
      <c r="K40" s="49"/>
      <c r="L40" s="141"/>
      <c r="M40" s="141"/>
      <c r="N40" s="49"/>
    </row>
    <row r="41" spans="1:14">
      <c r="A41" s="71"/>
      <c r="B41" s="55"/>
      <c r="C41" s="141"/>
      <c r="D41" s="141"/>
      <c r="E41" s="49"/>
      <c r="F41" s="141"/>
      <c r="G41" s="141"/>
      <c r="H41" s="49"/>
      <c r="I41" s="141"/>
      <c r="J41" s="141"/>
      <c r="K41" s="49"/>
      <c r="L41" s="141"/>
      <c r="M41" s="141"/>
      <c r="N41" s="49"/>
    </row>
    <row r="42" spans="1:14">
      <c r="A42" s="71"/>
      <c r="B42" s="87" t="s">
        <v>58</v>
      </c>
      <c r="C42" s="55" t="s">
        <v>214</v>
      </c>
      <c r="D42" s="64">
        <v>0.23</v>
      </c>
      <c r="E42" s="49"/>
      <c r="F42" s="55" t="s">
        <v>214</v>
      </c>
      <c r="G42" s="64">
        <v>0.43</v>
      </c>
      <c r="H42" s="49"/>
      <c r="I42" s="55" t="s">
        <v>214</v>
      </c>
      <c r="J42" s="64">
        <v>0.17</v>
      </c>
      <c r="K42" s="49"/>
      <c r="L42" s="55" t="s">
        <v>214</v>
      </c>
      <c r="M42" s="64" t="s">
        <v>863</v>
      </c>
      <c r="N42" s="55" t="s">
        <v>218</v>
      </c>
    </row>
    <row r="43" spans="1:14">
      <c r="A43" s="71"/>
      <c r="B43" s="87"/>
      <c r="C43" s="55"/>
      <c r="D43" s="64"/>
      <c r="E43" s="49"/>
      <c r="F43" s="55"/>
      <c r="G43" s="64"/>
      <c r="H43" s="49"/>
      <c r="I43" s="55"/>
      <c r="J43" s="64"/>
      <c r="K43" s="49"/>
      <c r="L43" s="55"/>
      <c r="M43" s="64"/>
      <c r="N43" s="55"/>
    </row>
    <row r="44" spans="1:14">
      <c r="A44" s="71"/>
      <c r="B44" s="87" t="s">
        <v>59</v>
      </c>
      <c r="C44" s="55" t="s">
        <v>214</v>
      </c>
      <c r="D44" s="64">
        <v>0.23</v>
      </c>
      <c r="E44" s="49"/>
      <c r="F44" s="55" t="s">
        <v>214</v>
      </c>
      <c r="G44" s="64">
        <v>0.42</v>
      </c>
      <c r="H44" s="49"/>
      <c r="I44" s="55" t="s">
        <v>214</v>
      </c>
      <c r="J44" s="64">
        <v>0.17</v>
      </c>
      <c r="K44" s="49"/>
      <c r="L44" s="55" t="s">
        <v>214</v>
      </c>
      <c r="M44" s="64" t="s">
        <v>863</v>
      </c>
      <c r="N44" s="55" t="s">
        <v>218</v>
      </c>
    </row>
    <row r="45" spans="1:14">
      <c r="A45" s="71"/>
      <c r="B45" s="87"/>
      <c r="C45" s="55"/>
      <c r="D45" s="64"/>
      <c r="E45" s="49"/>
      <c r="F45" s="55"/>
      <c r="G45" s="64"/>
      <c r="H45" s="49"/>
      <c r="I45" s="55"/>
      <c r="J45" s="64"/>
      <c r="K45" s="49"/>
      <c r="L45" s="55"/>
      <c r="M45" s="64"/>
      <c r="N45" s="55"/>
    </row>
    <row r="46" spans="1:14">
      <c r="A46" s="71"/>
      <c r="B46" s="55" t="s">
        <v>857</v>
      </c>
      <c r="C46" s="141"/>
      <c r="D46" s="141"/>
      <c r="E46" s="49"/>
      <c r="F46" s="141"/>
      <c r="G46" s="141"/>
      <c r="H46" s="49"/>
      <c r="I46" s="141"/>
      <c r="J46" s="141"/>
      <c r="K46" s="49"/>
      <c r="L46" s="141"/>
      <c r="M46" s="141"/>
      <c r="N46" s="49"/>
    </row>
    <row r="47" spans="1:14">
      <c r="A47" s="71"/>
      <c r="B47" s="55"/>
      <c r="C47" s="141"/>
      <c r="D47" s="141"/>
      <c r="E47" s="49"/>
      <c r="F47" s="141"/>
      <c r="G47" s="141"/>
      <c r="H47" s="49"/>
      <c r="I47" s="141"/>
      <c r="J47" s="141"/>
      <c r="K47" s="49"/>
      <c r="L47" s="141"/>
      <c r="M47" s="141"/>
      <c r="N47" s="49"/>
    </row>
    <row r="48" spans="1:14">
      <c r="A48" s="71"/>
      <c r="B48" s="87" t="s">
        <v>58</v>
      </c>
      <c r="C48" s="50">
        <v>21545</v>
      </c>
      <c r="D48" s="50"/>
      <c r="E48" s="49"/>
      <c r="F48" s="50">
        <v>19434</v>
      </c>
      <c r="G48" s="50"/>
      <c r="H48" s="49"/>
      <c r="I48" s="50">
        <v>18833</v>
      </c>
      <c r="J48" s="50"/>
      <c r="K48" s="49"/>
      <c r="L48" s="50">
        <v>18772</v>
      </c>
      <c r="M48" s="50"/>
      <c r="N48" s="49"/>
    </row>
    <row r="49" spans="1:14">
      <c r="A49" s="71"/>
      <c r="B49" s="87"/>
      <c r="C49" s="50"/>
      <c r="D49" s="50"/>
      <c r="E49" s="49"/>
      <c r="F49" s="50"/>
      <c r="G49" s="50"/>
      <c r="H49" s="49"/>
      <c r="I49" s="50"/>
      <c r="J49" s="50"/>
      <c r="K49" s="49"/>
      <c r="L49" s="50"/>
      <c r="M49" s="50"/>
      <c r="N49" s="49"/>
    </row>
    <row r="50" spans="1:14">
      <c r="A50" s="71"/>
      <c r="B50" s="87" t="s">
        <v>59</v>
      </c>
      <c r="C50" s="50">
        <v>21961</v>
      </c>
      <c r="D50" s="50"/>
      <c r="E50" s="49"/>
      <c r="F50" s="50">
        <v>20273</v>
      </c>
      <c r="G50" s="50"/>
      <c r="H50" s="49"/>
      <c r="I50" s="50">
        <v>19031</v>
      </c>
      <c r="J50" s="50"/>
      <c r="K50" s="49"/>
      <c r="L50" s="50">
        <v>18772</v>
      </c>
      <c r="M50" s="50"/>
      <c r="N50" s="49"/>
    </row>
    <row r="51" spans="1:14" ht="15.75" thickBot="1">
      <c r="A51" s="71"/>
      <c r="B51" s="89"/>
      <c r="C51" s="60"/>
      <c r="D51" s="60"/>
      <c r="E51" s="59"/>
      <c r="F51" s="60"/>
      <c r="G51" s="60"/>
      <c r="H51" s="59"/>
      <c r="I51" s="60"/>
      <c r="J51" s="60"/>
      <c r="K51" s="59"/>
      <c r="L51" s="60"/>
      <c r="M51" s="60"/>
      <c r="N51" s="59"/>
    </row>
  </sheetData>
  <mergeCells count="231">
    <mergeCell ref="N50:N51"/>
    <mergeCell ref="A1:A2"/>
    <mergeCell ref="B1:N1"/>
    <mergeCell ref="B2:N2"/>
    <mergeCell ref="B3:N3"/>
    <mergeCell ref="A4:A51"/>
    <mergeCell ref="B4:N4"/>
    <mergeCell ref="B5:N5"/>
    <mergeCell ref="B6:N6"/>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K44:K45"/>
    <mergeCell ref="L44:L45"/>
    <mergeCell ref="M44:M45"/>
    <mergeCell ref="N44:N45"/>
    <mergeCell ref="B46:B47"/>
    <mergeCell ref="C46:D47"/>
    <mergeCell ref="E46:E47"/>
    <mergeCell ref="F46:G47"/>
    <mergeCell ref="H46:H47"/>
    <mergeCell ref="I46:J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N38:N39"/>
    <mergeCell ref="B40:B41"/>
    <mergeCell ref="C40:D41"/>
    <mergeCell ref="E40:E41"/>
    <mergeCell ref="F40:G41"/>
    <mergeCell ref="H40:H41"/>
    <mergeCell ref="I40:J41"/>
    <mergeCell ref="K40:K41"/>
    <mergeCell ref="L40:M41"/>
    <mergeCell ref="N40:N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C33:E33"/>
    <mergeCell ref="F33:H33"/>
    <mergeCell ref="I33:K33"/>
    <mergeCell ref="L33:N33"/>
    <mergeCell ref="B34:B35"/>
    <mergeCell ref="C34:C35"/>
    <mergeCell ref="D34:D35"/>
    <mergeCell ref="E34:E35"/>
    <mergeCell ref="F34:F35"/>
    <mergeCell ref="G34:G35"/>
    <mergeCell ref="N28:N29"/>
    <mergeCell ref="C30:E30"/>
    <mergeCell ref="F30:H30"/>
    <mergeCell ref="I30:K30"/>
    <mergeCell ref="L30:N30"/>
    <mergeCell ref="C31:E32"/>
    <mergeCell ref="F31:H32"/>
    <mergeCell ref="I31:K32"/>
    <mergeCell ref="L31:N32"/>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K22:K23"/>
    <mergeCell ref="L22:L23"/>
    <mergeCell ref="M22:M23"/>
    <mergeCell ref="N22:N23"/>
    <mergeCell ref="B24:B25"/>
    <mergeCell ref="C24:D25"/>
    <mergeCell ref="E24:E25"/>
    <mergeCell ref="F24:G25"/>
    <mergeCell ref="H24:H25"/>
    <mergeCell ref="I24:J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N7"/>
    <mergeCell ref="C9:E10"/>
    <mergeCell ref="F9:H10"/>
    <mergeCell ref="I9:K10"/>
    <mergeCell ref="L9:N10"/>
    <mergeCell ref="C11:E11"/>
    <mergeCell ref="F11:H11"/>
    <mergeCell ref="I11:K11"/>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864</v>
      </c>
      <c r="B1" s="1" t="s">
        <v>1</v>
      </c>
    </row>
    <row r="2" spans="1:2">
      <c r="A2" s="8"/>
      <c r="B2" s="1" t="s">
        <v>2</v>
      </c>
    </row>
    <row r="3" spans="1:2">
      <c r="A3" s="3" t="s">
        <v>865</v>
      </c>
      <c r="B3" s="4" t="s">
        <v>6</v>
      </c>
    </row>
    <row r="4" spans="1:2">
      <c r="A4" s="71" t="s">
        <v>866</v>
      </c>
      <c r="B4" s="4" t="s">
        <v>6</v>
      </c>
    </row>
    <row r="5" spans="1:2">
      <c r="A5" s="71"/>
      <c r="B5" s="10" t="s">
        <v>864</v>
      </c>
    </row>
    <row r="6" spans="1:2" ht="179.25">
      <c r="A6" s="71"/>
      <c r="B6" s="12" t="s">
        <v>86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3" width="36.5703125" bestFit="1" customWidth="1"/>
    <col min="4" max="4" width="19.85546875" customWidth="1"/>
    <col min="5" max="5" width="5.42578125" customWidth="1"/>
    <col min="6" max="6" width="31.85546875" customWidth="1"/>
    <col min="7" max="7" width="6.28515625" customWidth="1"/>
    <col min="8" max="8" width="19.85546875" customWidth="1"/>
    <col min="9" max="9" width="5.42578125" customWidth="1"/>
    <col min="10" max="10" width="31.85546875" customWidth="1"/>
    <col min="11" max="11" width="6.28515625" customWidth="1"/>
    <col min="12" max="12" width="19.85546875" customWidth="1"/>
    <col min="13" max="13" width="5.42578125" customWidth="1"/>
  </cols>
  <sheetData>
    <row r="1" spans="1:13" ht="15" customHeight="1">
      <c r="A1" s="8" t="s">
        <v>8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2</v>
      </c>
      <c r="B3" s="70" t="s">
        <v>6</v>
      </c>
      <c r="C3" s="70"/>
      <c r="D3" s="70"/>
      <c r="E3" s="70"/>
      <c r="F3" s="70"/>
      <c r="G3" s="70"/>
      <c r="H3" s="70"/>
      <c r="I3" s="70"/>
      <c r="J3" s="70"/>
      <c r="K3" s="70"/>
      <c r="L3" s="70"/>
      <c r="M3" s="70"/>
    </row>
    <row r="4" spans="1:13" ht="15" customHeight="1">
      <c r="A4" s="71" t="s">
        <v>869</v>
      </c>
      <c r="B4" s="70" t="s">
        <v>6</v>
      </c>
      <c r="C4" s="70"/>
      <c r="D4" s="70"/>
      <c r="E4" s="70"/>
      <c r="F4" s="70"/>
      <c r="G4" s="70"/>
      <c r="H4" s="70"/>
      <c r="I4" s="70"/>
      <c r="J4" s="70"/>
      <c r="K4" s="70"/>
      <c r="L4" s="70"/>
      <c r="M4" s="70"/>
    </row>
    <row r="5" spans="1:13" ht="51" customHeight="1">
      <c r="A5" s="71"/>
      <c r="B5" s="73" t="s">
        <v>184</v>
      </c>
      <c r="C5" s="73"/>
      <c r="D5" s="73"/>
      <c r="E5" s="73"/>
      <c r="F5" s="73"/>
      <c r="G5" s="73"/>
      <c r="H5" s="73"/>
      <c r="I5" s="73"/>
      <c r="J5" s="73"/>
      <c r="K5" s="73"/>
      <c r="L5" s="73"/>
      <c r="M5" s="73"/>
    </row>
    <row r="6" spans="1:13" ht="51" customHeight="1">
      <c r="A6" s="71"/>
      <c r="B6" s="74" t="s">
        <v>185</v>
      </c>
      <c r="C6" s="74"/>
      <c r="D6" s="74"/>
      <c r="E6" s="74"/>
      <c r="F6" s="74"/>
      <c r="G6" s="74"/>
      <c r="H6" s="74"/>
      <c r="I6" s="74"/>
      <c r="J6" s="74"/>
      <c r="K6" s="74"/>
      <c r="L6" s="74"/>
      <c r="M6" s="74"/>
    </row>
    <row r="7" spans="1:13" ht="15" customHeight="1">
      <c r="A7" s="71" t="s">
        <v>870</v>
      </c>
      <c r="B7" s="70" t="s">
        <v>6</v>
      </c>
      <c r="C7" s="70"/>
      <c r="D7" s="70"/>
      <c r="E7" s="70"/>
      <c r="F7" s="70"/>
      <c r="G7" s="70"/>
      <c r="H7" s="70"/>
      <c r="I7" s="70"/>
      <c r="J7" s="70"/>
      <c r="K7" s="70"/>
      <c r="L7" s="70"/>
      <c r="M7" s="70"/>
    </row>
    <row r="8" spans="1:13" ht="51" customHeight="1">
      <c r="A8" s="71"/>
      <c r="B8" s="73" t="s">
        <v>186</v>
      </c>
      <c r="C8" s="73"/>
      <c r="D8" s="73"/>
      <c r="E8" s="73"/>
      <c r="F8" s="73"/>
      <c r="G8" s="73"/>
      <c r="H8" s="73"/>
      <c r="I8" s="73"/>
      <c r="J8" s="73"/>
      <c r="K8" s="73"/>
      <c r="L8" s="73"/>
      <c r="M8" s="73"/>
    </row>
    <row r="9" spans="1:13" ht="15" customHeight="1">
      <c r="A9" s="71" t="s">
        <v>871</v>
      </c>
      <c r="B9" s="70" t="s">
        <v>6</v>
      </c>
      <c r="C9" s="70"/>
      <c r="D9" s="70"/>
      <c r="E9" s="70"/>
      <c r="F9" s="70"/>
      <c r="G9" s="70"/>
      <c r="H9" s="70"/>
      <c r="I9" s="70"/>
      <c r="J9" s="70"/>
      <c r="K9" s="70"/>
      <c r="L9" s="70"/>
      <c r="M9" s="70"/>
    </row>
    <row r="10" spans="1:13" ht="25.5" customHeight="1">
      <c r="A10" s="71"/>
      <c r="B10" s="73" t="s">
        <v>187</v>
      </c>
      <c r="C10" s="73"/>
      <c r="D10" s="73"/>
      <c r="E10" s="73"/>
      <c r="F10" s="73"/>
      <c r="G10" s="73"/>
      <c r="H10" s="73"/>
      <c r="I10" s="73"/>
      <c r="J10" s="73"/>
      <c r="K10" s="73"/>
      <c r="L10" s="73"/>
      <c r="M10" s="73"/>
    </row>
    <row r="11" spans="1:13" ht="30" customHeight="1">
      <c r="A11" s="71" t="s">
        <v>872</v>
      </c>
      <c r="B11" s="70" t="s">
        <v>6</v>
      </c>
      <c r="C11" s="70"/>
      <c r="D11" s="70"/>
      <c r="E11" s="70"/>
      <c r="F11" s="70"/>
      <c r="G11" s="70"/>
      <c r="H11" s="70"/>
      <c r="I11" s="70"/>
      <c r="J11" s="70"/>
      <c r="K11" s="70"/>
      <c r="L11" s="70"/>
      <c r="M11" s="70"/>
    </row>
    <row r="12" spans="1:13" ht="25.5" customHeight="1">
      <c r="A12" s="71"/>
      <c r="B12" s="73" t="s">
        <v>188</v>
      </c>
      <c r="C12" s="73"/>
      <c r="D12" s="73"/>
      <c r="E12" s="73"/>
      <c r="F12" s="73"/>
      <c r="G12" s="73"/>
      <c r="H12" s="73"/>
      <c r="I12" s="73"/>
      <c r="J12" s="73"/>
      <c r="K12" s="73"/>
      <c r="L12" s="73"/>
      <c r="M12" s="73"/>
    </row>
    <row r="13" spans="1:13" ht="30" customHeight="1">
      <c r="A13" s="71" t="s">
        <v>873</v>
      </c>
      <c r="B13" s="70" t="s">
        <v>6</v>
      </c>
      <c r="C13" s="70"/>
      <c r="D13" s="70"/>
      <c r="E13" s="70"/>
      <c r="F13" s="70"/>
      <c r="G13" s="70"/>
      <c r="H13" s="70"/>
      <c r="I13" s="70"/>
      <c r="J13" s="70"/>
      <c r="K13" s="70"/>
      <c r="L13" s="70"/>
      <c r="M13" s="70"/>
    </row>
    <row r="14" spans="1:13" ht="25.5" customHeight="1">
      <c r="A14" s="71"/>
      <c r="B14" s="73" t="s">
        <v>189</v>
      </c>
      <c r="C14" s="73"/>
      <c r="D14" s="73"/>
      <c r="E14" s="73"/>
      <c r="F14" s="73"/>
      <c r="G14" s="73"/>
      <c r="H14" s="73"/>
      <c r="I14" s="73"/>
      <c r="J14" s="73"/>
      <c r="K14" s="73"/>
      <c r="L14" s="73"/>
      <c r="M14" s="73"/>
    </row>
    <row r="15" spans="1:13" ht="15" customHeight="1">
      <c r="A15" s="71" t="s">
        <v>874</v>
      </c>
      <c r="B15" s="70" t="s">
        <v>6</v>
      </c>
      <c r="C15" s="70"/>
      <c r="D15" s="70"/>
      <c r="E15" s="70"/>
      <c r="F15" s="70"/>
      <c r="G15" s="70"/>
      <c r="H15" s="70"/>
      <c r="I15" s="70"/>
      <c r="J15" s="70"/>
      <c r="K15" s="70"/>
      <c r="L15" s="70"/>
      <c r="M15" s="70"/>
    </row>
    <row r="16" spans="1:13" ht="102" customHeight="1">
      <c r="A16" s="71"/>
      <c r="B16" s="73" t="s">
        <v>190</v>
      </c>
      <c r="C16" s="73"/>
      <c r="D16" s="73"/>
      <c r="E16" s="73"/>
      <c r="F16" s="73"/>
      <c r="G16" s="73"/>
      <c r="H16" s="73"/>
      <c r="I16" s="73"/>
      <c r="J16" s="73"/>
      <c r="K16" s="73"/>
      <c r="L16" s="73"/>
      <c r="M16" s="73"/>
    </row>
    <row r="17" spans="1:13" ht="102" customHeight="1">
      <c r="A17" s="71"/>
      <c r="B17" s="74" t="s">
        <v>191</v>
      </c>
      <c r="C17" s="74"/>
      <c r="D17" s="74"/>
      <c r="E17" s="74"/>
      <c r="F17" s="74"/>
      <c r="G17" s="74"/>
      <c r="H17" s="74"/>
      <c r="I17" s="74"/>
      <c r="J17" s="74"/>
      <c r="K17" s="74"/>
      <c r="L17" s="74"/>
      <c r="M17" s="74"/>
    </row>
    <row r="18" spans="1:13" ht="38.25" customHeight="1">
      <c r="A18" s="71"/>
      <c r="B18" s="74" t="s">
        <v>192</v>
      </c>
      <c r="C18" s="74"/>
      <c r="D18" s="74"/>
      <c r="E18" s="74"/>
      <c r="F18" s="74"/>
      <c r="G18" s="74"/>
      <c r="H18" s="74"/>
      <c r="I18" s="74"/>
      <c r="J18" s="74"/>
      <c r="K18" s="74"/>
      <c r="L18" s="74"/>
      <c r="M18" s="74"/>
    </row>
    <row r="19" spans="1:13">
      <c r="A19" s="71"/>
      <c r="B19" s="13"/>
      <c r="C19" s="13"/>
    </row>
    <row r="20" spans="1:13" ht="38.25">
      <c r="A20" s="71"/>
      <c r="B20" s="14" t="s">
        <v>193</v>
      </c>
      <c r="C20" s="15" t="s">
        <v>194</v>
      </c>
    </row>
    <row r="21" spans="1:13">
      <c r="A21" s="71"/>
      <c r="B21" s="13"/>
      <c r="C21" s="13"/>
    </row>
    <row r="22" spans="1:13" ht="25.5">
      <c r="A22" s="71"/>
      <c r="B22" s="14" t="s">
        <v>193</v>
      </c>
      <c r="C22" s="15" t="s">
        <v>195</v>
      </c>
    </row>
    <row r="23" spans="1:13">
      <c r="A23" s="71"/>
      <c r="B23" s="13"/>
      <c r="C23" s="13"/>
    </row>
    <row r="24" spans="1:13" ht="38.25">
      <c r="A24" s="71"/>
      <c r="B24" s="14" t="s">
        <v>193</v>
      </c>
      <c r="C24" s="15" t="s">
        <v>196</v>
      </c>
    </row>
    <row r="25" spans="1:13">
      <c r="A25" s="71"/>
      <c r="B25" s="13"/>
      <c r="C25" s="13"/>
    </row>
    <row r="26" spans="1:13" ht="25.5">
      <c r="A26" s="71"/>
      <c r="B26" s="14" t="s">
        <v>193</v>
      </c>
      <c r="C26" s="15" t="s">
        <v>197</v>
      </c>
    </row>
    <row r="27" spans="1:13">
      <c r="A27" s="71"/>
      <c r="B27" s="13"/>
      <c r="C27" s="13"/>
    </row>
    <row r="28" spans="1:13" ht="38.25">
      <c r="A28" s="71"/>
      <c r="B28" s="14" t="s">
        <v>193</v>
      </c>
      <c r="C28" s="15" t="s">
        <v>198</v>
      </c>
    </row>
    <row r="29" spans="1:13" ht="76.5" customHeight="1">
      <c r="A29" s="71"/>
      <c r="B29" s="74" t="s">
        <v>199</v>
      </c>
      <c r="C29" s="74"/>
      <c r="D29" s="74"/>
      <c r="E29" s="74"/>
      <c r="F29" s="74"/>
      <c r="G29" s="74"/>
      <c r="H29" s="74"/>
      <c r="I29" s="74"/>
      <c r="J29" s="74"/>
      <c r="K29" s="74"/>
      <c r="L29" s="74"/>
      <c r="M29" s="74"/>
    </row>
    <row r="30" spans="1:13" ht="63.75" customHeight="1">
      <c r="A30" s="71"/>
      <c r="B30" s="74" t="s">
        <v>200</v>
      </c>
      <c r="C30" s="74"/>
      <c r="D30" s="74"/>
      <c r="E30" s="74"/>
      <c r="F30" s="74"/>
      <c r="G30" s="74"/>
      <c r="H30" s="74"/>
      <c r="I30" s="74"/>
      <c r="J30" s="74"/>
      <c r="K30" s="74"/>
      <c r="L30" s="74"/>
      <c r="M30" s="74"/>
    </row>
    <row r="31" spans="1:13" ht="63.75" customHeight="1">
      <c r="A31" s="71"/>
      <c r="B31" s="75" t="s">
        <v>201</v>
      </c>
      <c r="C31" s="75"/>
      <c r="D31" s="75"/>
      <c r="E31" s="75"/>
      <c r="F31" s="75"/>
      <c r="G31" s="75"/>
      <c r="H31" s="75"/>
      <c r="I31" s="75"/>
      <c r="J31" s="75"/>
      <c r="K31" s="75"/>
      <c r="L31" s="75"/>
      <c r="M31" s="75"/>
    </row>
    <row r="32" spans="1:13" ht="51" customHeight="1">
      <c r="A32" s="71"/>
      <c r="B32" s="74" t="s">
        <v>202</v>
      </c>
      <c r="C32" s="74"/>
      <c r="D32" s="74"/>
      <c r="E32" s="74"/>
      <c r="F32" s="74"/>
      <c r="G32" s="74"/>
      <c r="H32" s="74"/>
      <c r="I32" s="74"/>
      <c r="J32" s="74"/>
      <c r="K32" s="74"/>
      <c r="L32" s="74"/>
      <c r="M32" s="74"/>
    </row>
    <row r="33" spans="1:13" ht="76.5" customHeight="1">
      <c r="A33" s="71"/>
      <c r="B33" s="74" t="s">
        <v>203</v>
      </c>
      <c r="C33" s="74"/>
      <c r="D33" s="74"/>
      <c r="E33" s="74"/>
      <c r="F33" s="74"/>
      <c r="G33" s="74"/>
      <c r="H33" s="74"/>
      <c r="I33" s="74"/>
      <c r="J33" s="74"/>
      <c r="K33" s="74"/>
      <c r="L33" s="74"/>
      <c r="M33" s="74"/>
    </row>
    <row r="34" spans="1:13" ht="38.25" customHeight="1">
      <c r="A34" s="71"/>
      <c r="B34" s="74" t="s">
        <v>204</v>
      </c>
      <c r="C34" s="74"/>
      <c r="D34" s="74"/>
      <c r="E34" s="74"/>
      <c r="F34" s="74"/>
      <c r="G34" s="74"/>
      <c r="H34" s="74"/>
      <c r="I34" s="74"/>
      <c r="J34" s="74"/>
      <c r="K34" s="74"/>
      <c r="L34" s="74"/>
      <c r="M34" s="74"/>
    </row>
    <row r="35" spans="1:13" ht="25.5" customHeight="1">
      <c r="A35" s="71"/>
      <c r="B35" s="75" t="s">
        <v>205</v>
      </c>
      <c r="C35" s="75"/>
      <c r="D35" s="75"/>
      <c r="E35" s="75"/>
      <c r="F35" s="75"/>
      <c r="G35" s="75"/>
      <c r="H35" s="75"/>
      <c r="I35" s="75"/>
      <c r="J35" s="75"/>
      <c r="K35" s="75"/>
      <c r="L35" s="75"/>
      <c r="M35" s="75"/>
    </row>
    <row r="36" spans="1:13" ht="25.5" customHeight="1">
      <c r="A36" s="71"/>
      <c r="B36" s="74" t="s">
        <v>206</v>
      </c>
      <c r="C36" s="74"/>
      <c r="D36" s="74"/>
      <c r="E36" s="74"/>
      <c r="F36" s="74"/>
      <c r="G36" s="74"/>
      <c r="H36" s="74"/>
      <c r="I36" s="74"/>
      <c r="J36" s="74"/>
      <c r="K36" s="74"/>
      <c r="L36" s="74"/>
      <c r="M36" s="74"/>
    </row>
    <row r="37" spans="1:13">
      <c r="A37" s="71"/>
      <c r="B37" s="74" t="s">
        <v>207</v>
      </c>
      <c r="C37" s="74"/>
      <c r="D37" s="74"/>
      <c r="E37" s="74"/>
      <c r="F37" s="74"/>
      <c r="G37" s="74"/>
      <c r="H37" s="74"/>
      <c r="I37" s="74"/>
      <c r="J37" s="74"/>
      <c r="K37" s="74"/>
      <c r="L37" s="74"/>
      <c r="M37" s="74"/>
    </row>
    <row r="38" spans="1:13" ht="76.5" customHeight="1">
      <c r="A38" s="71"/>
      <c r="B38" s="75" t="s">
        <v>208</v>
      </c>
      <c r="C38" s="75"/>
      <c r="D38" s="75"/>
      <c r="E38" s="75"/>
      <c r="F38" s="75"/>
      <c r="G38" s="75"/>
      <c r="H38" s="75"/>
      <c r="I38" s="75"/>
      <c r="J38" s="75"/>
      <c r="K38" s="75"/>
      <c r="L38" s="75"/>
      <c r="M38" s="75"/>
    </row>
    <row r="39" spans="1:13" ht="38.25" customHeight="1">
      <c r="A39" s="71"/>
      <c r="B39" s="74" t="s">
        <v>209</v>
      </c>
      <c r="C39" s="74"/>
      <c r="D39" s="74"/>
      <c r="E39" s="74"/>
      <c r="F39" s="74"/>
      <c r="G39" s="74"/>
      <c r="H39" s="74"/>
      <c r="I39" s="74"/>
      <c r="J39" s="74"/>
      <c r="K39" s="74"/>
      <c r="L39" s="74"/>
      <c r="M39" s="74"/>
    </row>
    <row r="40" spans="1:13" ht="15" customHeight="1">
      <c r="A40" s="71" t="s">
        <v>875</v>
      </c>
      <c r="B40" s="70" t="s">
        <v>6</v>
      </c>
      <c r="C40" s="70"/>
      <c r="D40" s="70"/>
      <c r="E40" s="70"/>
      <c r="F40" s="70"/>
      <c r="G40" s="70"/>
      <c r="H40" s="70"/>
      <c r="I40" s="70"/>
      <c r="J40" s="70"/>
      <c r="K40" s="70"/>
      <c r="L40" s="70"/>
      <c r="M40" s="70"/>
    </row>
    <row r="41" spans="1:13" ht="25.5" customHeight="1">
      <c r="A41" s="71"/>
      <c r="B41" s="73" t="s">
        <v>210</v>
      </c>
      <c r="C41" s="73"/>
      <c r="D41" s="73"/>
      <c r="E41" s="73"/>
      <c r="F41" s="73"/>
      <c r="G41" s="73"/>
      <c r="H41" s="73"/>
      <c r="I41" s="73"/>
      <c r="J41" s="73"/>
      <c r="K41" s="73"/>
      <c r="L41" s="73"/>
      <c r="M41" s="73"/>
    </row>
    <row r="42" spans="1:13">
      <c r="A42" s="71"/>
      <c r="B42" s="33"/>
      <c r="C42" s="33"/>
      <c r="D42" s="33"/>
      <c r="E42" s="33"/>
      <c r="F42" s="33"/>
      <c r="G42" s="33"/>
      <c r="H42" s="33"/>
      <c r="I42" s="33"/>
      <c r="J42" s="33"/>
      <c r="K42" s="33"/>
      <c r="L42" s="33"/>
      <c r="M42" s="33"/>
    </row>
    <row r="43" spans="1:13">
      <c r="A43" s="71"/>
      <c r="B43" s="13"/>
      <c r="C43" s="13"/>
      <c r="D43" s="13"/>
      <c r="E43" s="13"/>
      <c r="F43" s="13"/>
      <c r="G43" s="13"/>
      <c r="H43" s="13"/>
      <c r="I43" s="13"/>
      <c r="J43" s="13"/>
      <c r="K43" s="13"/>
      <c r="L43" s="13"/>
      <c r="M43" s="13"/>
    </row>
    <row r="44" spans="1:13" ht="15.75" thickBot="1">
      <c r="A44" s="71"/>
      <c r="B44" s="16"/>
      <c r="C44" s="34" t="s">
        <v>211</v>
      </c>
      <c r="D44" s="34"/>
      <c r="E44" s="34"/>
      <c r="F44" s="34"/>
      <c r="G44" s="34"/>
      <c r="H44" s="34"/>
      <c r="I44" s="34"/>
      <c r="J44" s="34"/>
      <c r="K44" s="34"/>
      <c r="L44" s="34"/>
      <c r="M44" s="34"/>
    </row>
    <row r="45" spans="1:13" ht="15.75" thickBot="1">
      <c r="A45" s="71"/>
      <c r="B45" s="19" t="s">
        <v>212</v>
      </c>
      <c r="C45" s="35">
        <v>2013</v>
      </c>
      <c r="D45" s="35"/>
      <c r="E45" s="35"/>
      <c r="F45" s="20"/>
      <c r="G45" s="36">
        <v>2012</v>
      </c>
      <c r="H45" s="36"/>
      <c r="I45" s="36"/>
      <c r="J45" s="20"/>
      <c r="K45" s="36">
        <v>2011</v>
      </c>
      <c r="L45" s="36"/>
      <c r="M45" s="36"/>
    </row>
    <row r="46" spans="1:13">
      <c r="A46" s="71"/>
      <c r="B46" s="37" t="s">
        <v>213</v>
      </c>
      <c r="C46" s="39" t="s">
        <v>214</v>
      </c>
      <c r="D46" s="41">
        <v>15376</v>
      </c>
      <c r="E46" s="43"/>
      <c r="F46" s="43"/>
      <c r="G46" s="37" t="s">
        <v>214</v>
      </c>
      <c r="H46" s="45">
        <v>18869</v>
      </c>
      <c r="I46" s="43"/>
      <c r="J46" s="43"/>
      <c r="K46" s="37" t="s">
        <v>214</v>
      </c>
      <c r="L46" s="45">
        <v>20075</v>
      </c>
      <c r="M46" s="43"/>
    </row>
    <row r="47" spans="1:13">
      <c r="A47" s="71"/>
      <c r="B47" s="38"/>
      <c r="C47" s="40"/>
      <c r="D47" s="42"/>
      <c r="E47" s="44"/>
      <c r="F47" s="44"/>
      <c r="G47" s="38"/>
      <c r="H47" s="46"/>
      <c r="I47" s="44"/>
      <c r="J47" s="44"/>
      <c r="K47" s="38"/>
      <c r="L47" s="46"/>
      <c r="M47" s="44"/>
    </row>
    <row r="48" spans="1:13">
      <c r="A48" s="71"/>
      <c r="B48" s="47" t="s">
        <v>215</v>
      </c>
      <c r="C48" s="48">
        <v>13601</v>
      </c>
      <c r="D48" s="48"/>
      <c r="E48" s="49"/>
      <c r="F48" s="49"/>
      <c r="G48" s="50">
        <v>9975</v>
      </c>
      <c r="H48" s="50"/>
      <c r="I48" s="49"/>
      <c r="J48" s="49"/>
      <c r="K48" s="50">
        <v>9743</v>
      </c>
      <c r="L48" s="50"/>
      <c r="M48" s="49"/>
    </row>
    <row r="49" spans="1:13">
      <c r="A49" s="71"/>
      <c r="B49" s="47"/>
      <c r="C49" s="48"/>
      <c r="D49" s="48"/>
      <c r="E49" s="49"/>
      <c r="F49" s="49"/>
      <c r="G49" s="50"/>
      <c r="H49" s="50"/>
      <c r="I49" s="49"/>
      <c r="J49" s="49"/>
      <c r="K49" s="50"/>
      <c r="L49" s="50"/>
      <c r="M49" s="49"/>
    </row>
    <row r="50" spans="1:13" ht="15.75" thickBot="1">
      <c r="A50" s="71"/>
      <c r="B50" s="28" t="s">
        <v>216</v>
      </c>
      <c r="C50" s="51" t="s">
        <v>217</v>
      </c>
      <c r="D50" s="51"/>
      <c r="E50" s="30" t="s">
        <v>218</v>
      </c>
      <c r="F50" s="31"/>
      <c r="G50" s="52" t="s">
        <v>219</v>
      </c>
      <c r="H50" s="52"/>
      <c r="I50" s="28" t="s">
        <v>218</v>
      </c>
      <c r="J50" s="31"/>
      <c r="K50" s="52" t="s">
        <v>220</v>
      </c>
      <c r="L50" s="52"/>
      <c r="M50" s="28" t="s">
        <v>218</v>
      </c>
    </row>
    <row r="51" spans="1:13">
      <c r="A51" s="71"/>
      <c r="B51" s="53" t="s">
        <v>221</v>
      </c>
      <c r="C51" s="39" t="s">
        <v>214</v>
      </c>
      <c r="D51" s="41">
        <v>13802</v>
      </c>
      <c r="E51" s="43"/>
      <c r="F51" s="43"/>
      <c r="G51" s="37" t="s">
        <v>214</v>
      </c>
      <c r="H51" s="45">
        <v>15376</v>
      </c>
      <c r="I51" s="43"/>
      <c r="J51" s="43"/>
      <c r="K51" s="37" t="s">
        <v>214</v>
      </c>
      <c r="L51" s="45">
        <v>18869</v>
      </c>
      <c r="M51" s="43"/>
    </row>
    <row r="52" spans="1:13">
      <c r="A52" s="71"/>
      <c r="B52" s="47"/>
      <c r="C52" s="54"/>
      <c r="D52" s="48"/>
      <c r="E52" s="49"/>
      <c r="F52" s="49"/>
      <c r="G52" s="55"/>
      <c r="H52" s="50"/>
      <c r="I52" s="49"/>
      <c r="J52" s="49"/>
      <c r="K52" s="55"/>
      <c r="L52" s="50"/>
      <c r="M52" s="49"/>
    </row>
    <row r="53" spans="1:13">
      <c r="A53" s="71"/>
      <c r="B53" s="16"/>
      <c r="C53" s="49"/>
      <c r="D53" s="49"/>
      <c r="E53" s="49"/>
      <c r="F53" s="16"/>
      <c r="G53" s="49"/>
      <c r="H53" s="49"/>
      <c r="I53" s="49"/>
      <c r="J53" s="16"/>
      <c r="K53" s="49"/>
      <c r="L53" s="49"/>
      <c r="M53" s="49"/>
    </row>
    <row r="54" spans="1:13">
      <c r="A54" s="71"/>
      <c r="B54" s="55" t="s">
        <v>222</v>
      </c>
      <c r="C54" s="54" t="s">
        <v>214</v>
      </c>
      <c r="D54" s="48">
        <v>29539</v>
      </c>
      <c r="E54" s="49"/>
      <c r="F54" s="49"/>
      <c r="G54" s="55" t="s">
        <v>214</v>
      </c>
      <c r="H54" s="50">
        <v>26046</v>
      </c>
      <c r="I54" s="49"/>
      <c r="J54" s="49"/>
      <c r="K54" s="55" t="s">
        <v>214</v>
      </c>
      <c r="L54" s="50">
        <v>24748</v>
      </c>
      <c r="M54" s="49"/>
    </row>
    <row r="55" spans="1:13" ht="15.75" thickBot="1">
      <c r="A55" s="71"/>
      <c r="B55" s="56"/>
      <c r="C55" s="57"/>
      <c r="D55" s="58"/>
      <c r="E55" s="59"/>
      <c r="F55" s="59"/>
      <c r="G55" s="56"/>
      <c r="H55" s="60"/>
      <c r="I55" s="59"/>
      <c r="J55" s="59"/>
      <c r="K55" s="56"/>
      <c r="L55" s="60"/>
      <c r="M55" s="59"/>
    </row>
    <row r="56" spans="1:13" ht="15" customHeight="1">
      <c r="A56" s="71" t="s">
        <v>876</v>
      </c>
      <c r="B56" s="100" t="s">
        <v>6</v>
      </c>
      <c r="C56" s="100"/>
      <c r="D56" s="100"/>
      <c r="E56" s="100"/>
      <c r="F56" s="100"/>
      <c r="G56" s="100"/>
      <c r="H56" s="100"/>
      <c r="I56" s="100"/>
      <c r="J56" s="100"/>
      <c r="K56" s="100"/>
      <c r="L56" s="100"/>
      <c r="M56" s="100"/>
    </row>
    <row r="57" spans="1:13" ht="38.25" customHeight="1">
      <c r="A57" s="71"/>
      <c r="B57" s="73" t="s">
        <v>223</v>
      </c>
      <c r="C57" s="73"/>
      <c r="D57" s="73"/>
      <c r="E57" s="73"/>
      <c r="F57" s="73"/>
      <c r="G57" s="73"/>
      <c r="H57" s="73"/>
      <c r="I57" s="73"/>
      <c r="J57" s="73"/>
      <c r="K57" s="73"/>
      <c r="L57" s="73"/>
      <c r="M57" s="73"/>
    </row>
    <row r="58" spans="1:13" ht="89.25" customHeight="1">
      <c r="A58" s="71"/>
      <c r="B58" s="74" t="s">
        <v>224</v>
      </c>
      <c r="C58" s="74"/>
      <c r="D58" s="74"/>
      <c r="E58" s="74"/>
      <c r="F58" s="74"/>
      <c r="G58" s="74"/>
      <c r="H58" s="74"/>
      <c r="I58" s="74"/>
      <c r="J58" s="74"/>
      <c r="K58" s="74"/>
      <c r="L58" s="74"/>
      <c r="M58" s="74"/>
    </row>
    <row r="59" spans="1:13" ht="38.25" customHeight="1">
      <c r="A59" s="71"/>
      <c r="B59" s="74" t="s">
        <v>225</v>
      </c>
      <c r="C59" s="74"/>
      <c r="D59" s="74"/>
      <c r="E59" s="74"/>
      <c r="F59" s="74"/>
      <c r="G59" s="74"/>
      <c r="H59" s="74"/>
      <c r="I59" s="74"/>
      <c r="J59" s="74"/>
      <c r="K59" s="74"/>
      <c r="L59" s="74"/>
      <c r="M59" s="74"/>
    </row>
    <row r="60" spans="1:13" ht="51" customHeight="1">
      <c r="A60" s="71"/>
      <c r="B60" s="74" t="s">
        <v>226</v>
      </c>
      <c r="C60" s="74"/>
      <c r="D60" s="74"/>
      <c r="E60" s="74"/>
      <c r="F60" s="74"/>
      <c r="G60" s="74"/>
      <c r="H60" s="74"/>
      <c r="I60" s="74"/>
      <c r="J60" s="74"/>
      <c r="K60" s="74"/>
      <c r="L60" s="74"/>
      <c r="M60" s="74"/>
    </row>
    <row r="61" spans="1:13" ht="15" customHeight="1">
      <c r="A61" s="71" t="s">
        <v>877</v>
      </c>
      <c r="B61" s="70" t="s">
        <v>6</v>
      </c>
      <c r="C61" s="70"/>
      <c r="D61" s="70"/>
      <c r="E61" s="70"/>
      <c r="F61" s="70"/>
      <c r="G61" s="70"/>
      <c r="H61" s="70"/>
      <c r="I61" s="70"/>
      <c r="J61" s="70"/>
      <c r="K61" s="70"/>
      <c r="L61" s="70"/>
      <c r="M61" s="70"/>
    </row>
    <row r="62" spans="1:13" ht="25.5" customHeight="1">
      <c r="A62" s="71"/>
      <c r="B62" s="73" t="s">
        <v>227</v>
      </c>
      <c r="C62" s="73"/>
      <c r="D62" s="73"/>
      <c r="E62" s="73"/>
      <c r="F62" s="73"/>
      <c r="G62" s="73"/>
      <c r="H62" s="73"/>
      <c r="I62" s="73"/>
      <c r="J62" s="73"/>
      <c r="K62" s="73"/>
      <c r="L62" s="73"/>
      <c r="M62" s="73"/>
    </row>
    <row r="63" spans="1:13" ht="114.75" customHeight="1">
      <c r="A63" s="71"/>
      <c r="B63" s="74" t="s">
        <v>228</v>
      </c>
      <c r="C63" s="74"/>
      <c r="D63" s="74"/>
      <c r="E63" s="74"/>
      <c r="F63" s="74"/>
      <c r="G63" s="74"/>
      <c r="H63" s="74"/>
      <c r="I63" s="74"/>
      <c r="J63" s="74"/>
      <c r="K63" s="74"/>
      <c r="L63" s="74"/>
      <c r="M63" s="74"/>
    </row>
    <row r="64" spans="1:13" ht="25.5" customHeight="1">
      <c r="A64" s="71"/>
      <c r="B64" s="74" t="s">
        <v>229</v>
      </c>
      <c r="C64" s="74"/>
      <c r="D64" s="74"/>
      <c r="E64" s="74"/>
      <c r="F64" s="74"/>
      <c r="G64" s="74"/>
      <c r="H64" s="74"/>
      <c r="I64" s="74"/>
      <c r="J64" s="74"/>
      <c r="K64" s="74"/>
      <c r="L64" s="74"/>
      <c r="M64" s="74"/>
    </row>
    <row r="65" spans="1:13" ht="15" customHeight="1">
      <c r="A65" s="71" t="s">
        <v>878</v>
      </c>
      <c r="B65" s="70" t="s">
        <v>6</v>
      </c>
      <c r="C65" s="70"/>
      <c r="D65" s="70"/>
      <c r="E65" s="70"/>
      <c r="F65" s="70"/>
      <c r="G65" s="70"/>
      <c r="H65" s="70"/>
      <c r="I65" s="70"/>
      <c r="J65" s="70"/>
      <c r="K65" s="70"/>
      <c r="L65" s="70"/>
      <c r="M65" s="70"/>
    </row>
    <row r="66" spans="1:13" ht="38.25" customHeight="1">
      <c r="A66" s="71"/>
      <c r="B66" s="73" t="s">
        <v>230</v>
      </c>
      <c r="C66" s="73"/>
      <c r="D66" s="73"/>
      <c r="E66" s="73"/>
      <c r="F66" s="73"/>
      <c r="G66" s="73"/>
      <c r="H66" s="73"/>
      <c r="I66" s="73"/>
      <c r="J66" s="73"/>
      <c r="K66" s="73"/>
      <c r="L66" s="73"/>
      <c r="M66" s="73"/>
    </row>
    <row r="67" spans="1:13" ht="15" customHeight="1">
      <c r="A67" s="71" t="s">
        <v>879</v>
      </c>
      <c r="B67" s="70" t="s">
        <v>6</v>
      </c>
      <c r="C67" s="70"/>
      <c r="D67" s="70"/>
      <c r="E67" s="70"/>
      <c r="F67" s="70"/>
      <c r="G67" s="70"/>
      <c r="H67" s="70"/>
      <c r="I67" s="70"/>
      <c r="J67" s="70"/>
      <c r="K67" s="70"/>
      <c r="L67" s="70"/>
      <c r="M67" s="70"/>
    </row>
    <row r="68" spans="1:13">
      <c r="A68" s="71"/>
      <c r="B68" s="73" t="s">
        <v>231</v>
      </c>
      <c r="C68" s="73"/>
      <c r="D68" s="73"/>
      <c r="E68" s="73"/>
      <c r="F68" s="73"/>
      <c r="G68" s="73"/>
      <c r="H68" s="73"/>
      <c r="I68" s="73"/>
      <c r="J68" s="73"/>
      <c r="K68" s="73"/>
      <c r="L68" s="73"/>
      <c r="M68" s="73"/>
    </row>
    <row r="69" spans="1:13">
      <c r="A69" s="71"/>
      <c r="B69" s="33"/>
      <c r="C69" s="33"/>
      <c r="D69" s="33"/>
      <c r="E69" s="33"/>
      <c r="F69" s="33"/>
      <c r="G69" s="33"/>
      <c r="H69" s="33"/>
      <c r="I69" s="33"/>
    </row>
    <row r="70" spans="1:13">
      <c r="A70" s="71"/>
      <c r="B70" s="13"/>
      <c r="C70" s="13"/>
      <c r="D70" s="13"/>
      <c r="E70" s="13"/>
      <c r="F70" s="13"/>
      <c r="G70" s="13"/>
      <c r="H70" s="13"/>
      <c r="I70" s="13"/>
    </row>
    <row r="71" spans="1:13" ht="15.75" thickBot="1">
      <c r="A71" s="71"/>
      <c r="B71" s="61"/>
      <c r="C71" s="34" t="s">
        <v>211</v>
      </c>
      <c r="D71" s="34"/>
      <c r="E71" s="34"/>
      <c r="F71" s="34"/>
      <c r="G71" s="34"/>
      <c r="H71" s="34"/>
      <c r="I71" s="34"/>
    </row>
    <row r="72" spans="1:13" ht="15.75" thickBot="1">
      <c r="A72" s="71"/>
      <c r="B72" s="62"/>
      <c r="C72" s="35">
        <v>2013</v>
      </c>
      <c r="D72" s="35"/>
      <c r="E72" s="35"/>
      <c r="F72" s="20"/>
      <c r="G72" s="36">
        <v>2012</v>
      </c>
      <c r="H72" s="36"/>
      <c r="I72" s="36"/>
    </row>
    <row r="73" spans="1:13">
      <c r="A73" s="71"/>
      <c r="B73" s="37" t="s">
        <v>232</v>
      </c>
      <c r="C73" s="39" t="s">
        <v>214</v>
      </c>
      <c r="D73" s="41">
        <v>11823</v>
      </c>
      <c r="E73" s="43"/>
      <c r="F73" s="43"/>
      <c r="G73" s="37" t="s">
        <v>214</v>
      </c>
      <c r="H73" s="45">
        <v>11823</v>
      </c>
      <c r="I73" s="43"/>
    </row>
    <row r="74" spans="1:13">
      <c r="A74" s="71"/>
      <c r="B74" s="55"/>
      <c r="C74" s="40"/>
      <c r="D74" s="42"/>
      <c r="E74" s="44"/>
      <c r="F74" s="49"/>
      <c r="G74" s="38"/>
      <c r="H74" s="46"/>
      <c r="I74" s="44"/>
    </row>
    <row r="75" spans="1:13">
      <c r="A75" s="71"/>
      <c r="B75" s="55" t="s">
        <v>233</v>
      </c>
      <c r="C75" s="48">
        <v>22563</v>
      </c>
      <c r="D75" s="48"/>
      <c r="E75" s="49"/>
      <c r="F75" s="49"/>
      <c r="G75" s="50">
        <v>22419</v>
      </c>
      <c r="H75" s="50"/>
      <c r="I75" s="49"/>
    </row>
    <row r="76" spans="1:13">
      <c r="A76" s="71"/>
      <c r="B76" s="55"/>
      <c r="C76" s="48"/>
      <c r="D76" s="48"/>
      <c r="E76" s="49"/>
      <c r="F76" s="49"/>
      <c r="G76" s="50"/>
      <c r="H76" s="50"/>
      <c r="I76" s="49"/>
    </row>
    <row r="77" spans="1:13">
      <c r="A77" s="71"/>
      <c r="B77" s="55" t="s">
        <v>234</v>
      </c>
      <c r="C77" s="63">
        <v>163</v>
      </c>
      <c r="D77" s="63"/>
      <c r="E77" s="49"/>
      <c r="F77" s="49"/>
      <c r="G77" s="64">
        <v>169</v>
      </c>
      <c r="H77" s="64"/>
      <c r="I77" s="49"/>
    </row>
    <row r="78" spans="1:13" ht="15.75" thickBot="1">
      <c r="A78" s="71"/>
      <c r="B78" s="56"/>
      <c r="C78" s="51"/>
      <c r="D78" s="51"/>
      <c r="E78" s="59"/>
      <c r="F78" s="59"/>
      <c r="G78" s="52"/>
      <c r="H78" s="52"/>
      <c r="I78" s="59"/>
    </row>
    <row r="79" spans="1:13">
      <c r="A79" s="71"/>
      <c r="B79" s="37" t="s">
        <v>235</v>
      </c>
      <c r="C79" s="41">
        <v>34549</v>
      </c>
      <c r="D79" s="41"/>
      <c r="E79" s="43"/>
      <c r="F79" s="43"/>
      <c r="G79" s="45">
        <v>34411</v>
      </c>
      <c r="H79" s="45"/>
      <c r="I79" s="43"/>
    </row>
    <row r="80" spans="1:13">
      <c r="A80" s="71"/>
      <c r="B80" s="55"/>
      <c r="C80" s="48"/>
      <c r="D80" s="48"/>
      <c r="E80" s="49"/>
      <c r="F80" s="49"/>
      <c r="G80" s="50"/>
      <c r="H80" s="50"/>
      <c r="I80" s="49"/>
    </row>
    <row r="81" spans="1:13" ht="15.75" thickBot="1">
      <c r="A81" s="71"/>
      <c r="B81" s="28" t="s">
        <v>236</v>
      </c>
      <c r="C81" s="51" t="s">
        <v>237</v>
      </c>
      <c r="D81" s="51"/>
      <c r="E81" s="30" t="s">
        <v>218</v>
      </c>
      <c r="F81" s="31"/>
      <c r="G81" s="52" t="s">
        <v>238</v>
      </c>
      <c r="H81" s="52"/>
      <c r="I81" s="28" t="s">
        <v>218</v>
      </c>
    </row>
    <row r="82" spans="1:13">
      <c r="A82" s="71"/>
      <c r="B82" s="37" t="s">
        <v>239</v>
      </c>
      <c r="C82" s="39" t="s">
        <v>214</v>
      </c>
      <c r="D82" s="41">
        <v>10536</v>
      </c>
      <c r="E82" s="43"/>
      <c r="F82" s="43"/>
      <c r="G82" s="37" t="s">
        <v>214</v>
      </c>
      <c r="H82" s="45">
        <v>10439</v>
      </c>
      <c r="I82" s="43"/>
    </row>
    <row r="83" spans="1:13" ht="15.75" thickBot="1">
      <c r="A83" s="71"/>
      <c r="B83" s="56"/>
      <c r="C83" s="57"/>
      <c r="D83" s="58"/>
      <c r="E83" s="59"/>
      <c r="F83" s="59"/>
      <c r="G83" s="56"/>
      <c r="H83" s="60"/>
      <c r="I83" s="59"/>
    </row>
    <row r="84" spans="1:13">
      <c r="A84" s="71"/>
      <c r="B84" s="68"/>
      <c r="C84" s="68"/>
    </row>
    <row r="85" spans="1:13">
      <c r="A85" s="71"/>
      <c r="B85" s="13"/>
      <c r="C85" s="13"/>
    </row>
    <row r="86" spans="1:13" ht="15.75" thickBot="1">
      <c r="A86" s="71"/>
      <c r="B86" s="65"/>
      <c r="C86" s="66" t="s">
        <v>240</v>
      </c>
    </row>
    <row r="87" spans="1:13">
      <c r="A87" s="71"/>
      <c r="B87" s="22" t="s">
        <v>241</v>
      </c>
      <c r="C87" s="67" t="s">
        <v>242</v>
      </c>
    </row>
    <row r="88" spans="1:13" ht="23.25">
      <c r="A88" s="71"/>
      <c r="B88" s="22" t="s">
        <v>233</v>
      </c>
      <c r="C88" s="21" t="s">
        <v>243</v>
      </c>
    </row>
    <row r="89" spans="1:13" ht="15.75" thickBot="1">
      <c r="A89" s="71"/>
      <c r="B89" s="28" t="s">
        <v>234</v>
      </c>
      <c r="C89" s="66" t="s">
        <v>244</v>
      </c>
    </row>
    <row r="90" spans="1:13">
      <c r="A90" s="71"/>
      <c r="B90" s="74" t="s">
        <v>245</v>
      </c>
      <c r="C90" s="74"/>
      <c r="D90" s="74"/>
      <c r="E90" s="74"/>
      <c r="F90" s="74"/>
      <c r="G90" s="74"/>
      <c r="H90" s="74"/>
      <c r="I90" s="74"/>
      <c r="J90" s="74"/>
      <c r="K90" s="74"/>
      <c r="L90" s="74"/>
      <c r="M90" s="74"/>
    </row>
    <row r="91" spans="1:13" ht="15" customHeight="1">
      <c r="A91" s="71" t="s">
        <v>880</v>
      </c>
      <c r="B91" s="70" t="s">
        <v>6</v>
      </c>
      <c r="C91" s="70"/>
      <c r="D91" s="70"/>
      <c r="E91" s="70"/>
      <c r="F91" s="70"/>
      <c r="G91" s="70"/>
      <c r="H91" s="70"/>
      <c r="I91" s="70"/>
      <c r="J91" s="70"/>
      <c r="K91" s="70"/>
      <c r="L91" s="70"/>
      <c r="M91" s="70"/>
    </row>
    <row r="92" spans="1:13" ht="76.5" customHeight="1">
      <c r="A92" s="71"/>
      <c r="B92" s="73" t="s">
        <v>246</v>
      </c>
      <c r="C92" s="73"/>
      <c r="D92" s="73"/>
      <c r="E92" s="73"/>
      <c r="F92" s="73"/>
      <c r="G92" s="73"/>
      <c r="H92" s="73"/>
      <c r="I92" s="73"/>
      <c r="J92" s="73"/>
      <c r="K92" s="73"/>
      <c r="L92" s="73"/>
      <c r="M92" s="73"/>
    </row>
    <row r="93" spans="1:13" ht="15" customHeight="1">
      <c r="A93" s="71" t="s">
        <v>881</v>
      </c>
      <c r="B93" s="70" t="s">
        <v>6</v>
      </c>
      <c r="C93" s="70"/>
      <c r="D93" s="70"/>
      <c r="E93" s="70"/>
      <c r="F93" s="70"/>
      <c r="G93" s="70"/>
      <c r="H93" s="70"/>
      <c r="I93" s="70"/>
      <c r="J93" s="70"/>
      <c r="K93" s="70"/>
      <c r="L93" s="70"/>
      <c r="M93" s="70"/>
    </row>
    <row r="94" spans="1:13" ht="25.5" customHeight="1">
      <c r="A94" s="71"/>
      <c r="B94" s="73" t="s">
        <v>247</v>
      </c>
      <c r="C94" s="73"/>
      <c r="D94" s="73"/>
      <c r="E94" s="73"/>
      <c r="F94" s="73"/>
      <c r="G94" s="73"/>
      <c r="H94" s="73"/>
      <c r="I94" s="73"/>
      <c r="J94" s="73"/>
      <c r="K94" s="73"/>
      <c r="L94" s="73"/>
      <c r="M94" s="73"/>
    </row>
    <row r="95" spans="1:13" ht="15" customHeight="1">
      <c r="A95" s="71" t="s">
        <v>882</v>
      </c>
      <c r="B95" s="70" t="s">
        <v>6</v>
      </c>
      <c r="C95" s="70"/>
      <c r="D95" s="70"/>
      <c r="E95" s="70"/>
      <c r="F95" s="70"/>
      <c r="G95" s="70"/>
      <c r="H95" s="70"/>
      <c r="I95" s="70"/>
      <c r="J95" s="70"/>
      <c r="K95" s="70"/>
      <c r="L95" s="70"/>
      <c r="M95" s="70"/>
    </row>
    <row r="96" spans="1:13">
      <c r="A96" s="71"/>
      <c r="B96" s="73" t="s">
        <v>248</v>
      </c>
      <c r="C96" s="73"/>
      <c r="D96" s="73"/>
      <c r="E96" s="73"/>
      <c r="F96" s="73"/>
      <c r="G96" s="73"/>
      <c r="H96" s="73"/>
      <c r="I96" s="73"/>
      <c r="J96" s="73"/>
      <c r="K96" s="73"/>
      <c r="L96" s="73"/>
      <c r="M96" s="73"/>
    </row>
    <row r="97" spans="1:13" ht="15" customHeight="1">
      <c r="A97" s="71" t="s">
        <v>883</v>
      </c>
      <c r="B97" s="70" t="s">
        <v>6</v>
      </c>
      <c r="C97" s="70"/>
      <c r="D97" s="70"/>
      <c r="E97" s="70"/>
      <c r="F97" s="70"/>
      <c r="G97" s="70"/>
      <c r="H97" s="70"/>
      <c r="I97" s="70"/>
      <c r="J97" s="70"/>
      <c r="K97" s="70"/>
      <c r="L97" s="70"/>
      <c r="M97" s="70"/>
    </row>
    <row r="98" spans="1:13" ht="51" customHeight="1">
      <c r="A98" s="71"/>
      <c r="B98" s="73" t="s">
        <v>249</v>
      </c>
      <c r="C98" s="73"/>
      <c r="D98" s="73"/>
      <c r="E98" s="73"/>
      <c r="F98" s="73"/>
      <c r="G98" s="73"/>
      <c r="H98" s="73"/>
      <c r="I98" s="73"/>
      <c r="J98" s="73"/>
      <c r="K98" s="73"/>
      <c r="L98" s="73"/>
      <c r="M98" s="73"/>
    </row>
    <row r="99" spans="1:13">
      <c r="A99" s="71"/>
      <c r="B99" s="13"/>
      <c r="C99" s="13"/>
    </row>
    <row r="100" spans="1:13" ht="25.5">
      <c r="A100" s="71"/>
      <c r="B100" s="14" t="s">
        <v>193</v>
      </c>
      <c r="C100" s="69" t="s">
        <v>250</v>
      </c>
    </row>
    <row r="101" spans="1:13">
      <c r="A101" s="71"/>
      <c r="B101" s="13"/>
      <c r="C101" s="13"/>
    </row>
    <row r="102" spans="1:13" ht="25.5">
      <c r="A102" s="71"/>
      <c r="B102" s="14" t="s">
        <v>193</v>
      </c>
      <c r="C102" s="69" t="s">
        <v>251</v>
      </c>
    </row>
    <row r="103" spans="1:13" ht="63.75" customHeight="1">
      <c r="A103" s="71"/>
      <c r="B103" s="74" t="s">
        <v>252</v>
      </c>
      <c r="C103" s="74"/>
      <c r="D103" s="74"/>
      <c r="E103" s="74"/>
      <c r="F103" s="74"/>
      <c r="G103" s="74"/>
      <c r="H103" s="74"/>
      <c r="I103" s="74"/>
      <c r="J103" s="74"/>
      <c r="K103" s="74"/>
      <c r="L103" s="74"/>
      <c r="M103" s="74"/>
    </row>
    <row r="104" spans="1:13" ht="51" customHeight="1">
      <c r="A104" s="71"/>
      <c r="B104" s="74" t="s">
        <v>253</v>
      </c>
      <c r="C104" s="74"/>
      <c r="D104" s="74"/>
      <c r="E104" s="74"/>
      <c r="F104" s="74"/>
      <c r="G104" s="74"/>
      <c r="H104" s="74"/>
      <c r="I104" s="74"/>
      <c r="J104" s="74"/>
      <c r="K104" s="74"/>
      <c r="L104" s="74"/>
      <c r="M104" s="74"/>
    </row>
    <row r="105" spans="1:13" ht="25.5" customHeight="1">
      <c r="A105" s="71"/>
      <c r="B105" s="74" t="s">
        <v>254</v>
      </c>
      <c r="C105" s="74"/>
      <c r="D105" s="74"/>
      <c r="E105" s="74"/>
      <c r="F105" s="74"/>
      <c r="G105" s="74"/>
      <c r="H105" s="74"/>
      <c r="I105" s="74"/>
      <c r="J105" s="74"/>
      <c r="K105" s="74"/>
      <c r="L105" s="74"/>
      <c r="M105" s="74"/>
    </row>
    <row r="106" spans="1:13" ht="15" customHeight="1">
      <c r="A106" s="71" t="s">
        <v>884</v>
      </c>
      <c r="B106" s="70" t="s">
        <v>6</v>
      </c>
      <c r="C106" s="70"/>
      <c r="D106" s="70"/>
      <c r="E106" s="70"/>
      <c r="F106" s="70"/>
      <c r="G106" s="70"/>
      <c r="H106" s="70"/>
      <c r="I106" s="70"/>
      <c r="J106" s="70"/>
      <c r="K106" s="70"/>
      <c r="L106" s="70"/>
      <c r="M106" s="70"/>
    </row>
    <row r="107" spans="1:13" ht="89.25" customHeight="1">
      <c r="A107" s="71"/>
      <c r="B107" s="73" t="s">
        <v>255</v>
      </c>
      <c r="C107" s="73"/>
      <c r="D107" s="73"/>
      <c r="E107" s="73"/>
      <c r="F107" s="73"/>
      <c r="G107" s="73"/>
      <c r="H107" s="73"/>
      <c r="I107" s="73"/>
      <c r="J107" s="73"/>
      <c r="K107" s="73"/>
      <c r="L107" s="73"/>
      <c r="M107" s="73"/>
    </row>
    <row r="108" spans="1:13" ht="15" customHeight="1">
      <c r="A108" s="71" t="s">
        <v>885</v>
      </c>
      <c r="B108" s="70" t="s">
        <v>6</v>
      </c>
      <c r="C108" s="70"/>
      <c r="D108" s="70"/>
      <c r="E108" s="70"/>
      <c r="F108" s="70"/>
      <c r="G108" s="70"/>
      <c r="H108" s="70"/>
      <c r="I108" s="70"/>
      <c r="J108" s="70"/>
      <c r="K108" s="70"/>
      <c r="L108" s="70"/>
      <c r="M108" s="70"/>
    </row>
    <row r="109" spans="1:13" ht="76.5" customHeight="1">
      <c r="A109" s="71"/>
      <c r="B109" s="73" t="s">
        <v>256</v>
      </c>
      <c r="C109" s="73"/>
      <c r="D109" s="73"/>
      <c r="E109" s="73"/>
      <c r="F109" s="73"/>
      <c r="G109" s="73"/>
      <c r="H109" s="73"/>
      <c r="I109" s="73"/>
      <c r="J109" s="73"/>
      <c r="K109" s="73"/>
      <c r="L109" s="73"/>
      <c r="M109" s="73"/>
    </row>
    <row r="110" spans="1:13" ht="15" customHeight="1">
      <c r="A110" s="71" t="s">
        <v>886</v>
      </c>
      <c r="B110" s="70" t="s">
        <v>6</v>
      </c>
      <c r="C110" s="70"/>
      <c r="D110" s="70"/>
      <c r="E110" s="70"/>
      <c r="F110" s="70"/>
      <c r="G110" s="70"/>
      <c r="H110" s="70"/>
      <c r="I110" s="70"/>
      <c r="J110" s="70"/>
      <c r="K110" s="70"/>
      <c r="L110" s="70"/>
      <c r="M110" s="70"/>
    </row>
    <row r="111" spans="1:13">
      <c r="A111" s="71"/>
      <c r="B111" s="73" t="s">
        <v>257</v>
      </c>
      <c r="C111" s="73"/>
      <c r="D111" s="73"/>
      <c r="E111" s="73"/>
      <c r="F111" s="73"/>
      <c r="G111" s="73"/>
      <c r="H111" s="73"/>
      <c r="I111" s="73"/>
      <c r="J111" s="73"/>
      <c r="K111" s="73"/>
      <c r="L111" s="73"/>
      <c r="M111" s="73"/>
    </row>
    <row r="112" spans="1:13" ht="15" customHeight="1">
      <c r="A112" s="71" t="s">
        <v>887</v>
      </c>
      <c r="B112" s="70" t="s">
        <v>6</v>
      </c>
      <c r="C112" s="70"/>
      <c r="D112" s="70"/>
      <c r="E112" s="70"/>
      <c r="F112" s="70"/>
      <c r="G112" s="70"/>
      <c r="H112" s="70"/>
      <c r="I112" s="70"/>
      <c r="J112" s="70"/>
      <c r="K112" s="70"/>
      <c r="L112" s="70"/>
      <c r="M112" s="70"/>
    </row>
    <row r="113" spans="1:13" ht="114.75" customHeight="1">
      <c r="A113" s="71"/>
      <c r="B113" s="73" t="s">
        <v>258</v>
      </c>
      <c r="C113" s="73"/>
      <c r="D113" s="73"/>
      <c r="E113" s="73"/>
      <c r="F113" s="73"/>
      <c r="G113" s="73"/>
      <c r="H113" s="73"/>
      <c r="I113" s="73"/>
      <c r="J113" s="73"/>
      <c r="K113" s="73"/>
      <c r="L113" s="73"/>
      <c r="M113" s="73"/>
    </row>
    <row r="114" spans="1:13" ht="15" customHeight="1">
      <c r="A114" s="71" t="s">
        <v>888</v>
      </c>
      <c r="B114" s="70" t="s">
        <v>6</v>
      </c>
      <c r="C114" s="70"/>
      <c r="D114" s="70"/>
      <c r="E114" s="70"/>
      <c r="F114" s="70"/>
      <c r="G114" s="70"/>
      <c r="H114" s="70"/>
      <c r="I114" s="70"/>
      <c r="J114" s="70"/>
      <c r="K114" s="70"/>
      <c r="L114" s="70"/>
      <c r="M114" s="70"/>
    </row>
    <row r="115" spans="1:13" ht="38.25" customHeight="1">
      <c r="A115" s="71"/>
      <c r="B115" s="73" t="s">
        <v>259</v>
      </c>
      <c r="C115" s="73"/>
      <c r="D115" s="73"/>
      <c r="E115" s="73"/>
      <c r="F115" s="73"/>
      <c r="G115" s="73"/>
      <c r="H115" s="73"/>
      <c r="I115" s="73"/>
      <c r="J115" s="73"/>
      <c r="K115" s="73"/>
      <c r="L115" s="73"/>
      <c r="M115" s="73"/>
    </row>
    <row r="116" spans="1:13" ht="15" customHeight="1">
      <c r="A116" s="71" t="s">
        <v>889</v>
      </c>
      <c r="B116" s="70" t="s">
        <v>6</v>
      </c>
      <c r="C116" s="70"/>
      <c r="D116" s="70"/>
      <c r="E116" s="70"/>
      <c r="F116" s="70"/>
      <c r="G116" s="70"/>
      <c r="H116" s="70"/>
      <c r="I116" s="70"/>
      <c r="J116" s="70"/>
      <c r="K116" s="70"/>
      <c r="L116" s="70"/>
      <c r="M116" s="70"/>
    </row>
    <row r="117" spans="1:13" ht="38.25" customHeight="1">
      <c r="A117" s="71"/>
      <c r="B117" s="73" t="s">
        <v>260</v>
      </c>
      <c r="C117" s="73"/>
      <c r="D117" s="73"/>
      <c r="E117" s="73"/>
      <c r="F117" s="73"/>
      <c r="G117" s="73"/>
      <c r="H117" s="73"/>
      <c r="I117" s="73"/>
      <c r="J117" s="73"/>
      <c r="K117" s="73"/>
      <c r="L117" s="73"/>
      <c r="M117" s="73"/>
    </row>
    <row r="118" spans="1:13" ht="25.5" customHeight="1">
      <c r="A118" s="71"/>
      <c r="B118" s="74" t="s">
        <v>261</v>
      </c>
      <c r="C118" s="74"/>
      <c r="D118" s="74"/>
      <c r="E118" s="74"/>
      <c r="F118" s="74"/>
      <c r="G118" s="74"/>
      <c r="H118" s="74"/>
      <c r="I118" s="74"/>
      <c r="J118" s="74"/>
      <c r="K118" s="74"/>
      <c r="L118" s="74"/>
      <c r="M118" s="74"/>
    </row>
    <row r="119" spans="1:13" ht="38.25" customHeight="1">
      <c r="A119" s="71"/>
      <c r="B119" s="74" t="s">
        <v>262</v>
      </c>
      <c r="C119" s="74"/>
      <c r="D119" s="74"/>
      <c r="E119" s="74"/>
      <c r="F119" s="74"/>
      <c r="G119" s="74"/>
      <c r="H119" s="74"/>
      <c r="I119" s="74"/>
      <c r="J119" s="74"/>
      <c r="K119" s="74"/>
      <c r="L119" s="74"/>
      <c r="M119" s="74"/>
    </row>
    <row r="120" spans="1:13" ht="63.75" customHeight="1">
      <c r="A120" s="71"/>
      <c r="B120" s="74" t="s">
        <v>263</v>
      </c>
      <c r="C120" s="74"/>
      <c r="D120" s="74"/>
      <c r="E120" s="74"/>
      <c r="F120" s="74"/>
      <c r="G120" s="74"/>
      <c r="H120" s="74"/>
      <c r="I120" s="74"/>
      <c r="J120" s="74"/>
      <c r="K120" s="74"/>
      <c r="L120" s="74"/>
      <c r="M120" s="74"/>
    </row>
    <row r="121" spans="1:13" ht="15" customHeight="1">
      <c r="A121" s="71" t="s">
        <v>890</v>
      </c>
      <c r="B121" s="70" t="s">
        <v>6</v>
      </c>
      <c r="C121" s="70"/>
      <c r="D121" s="70"/>
      <c r="E121" s="70"/>
      <c r="F121" s="70"/>
      <c r="G121" s="70"/>
      <c r="H121" s="70"/>
      <c r="I121" s="70"/>
      <c r="J121" s="70"/>
      <c r="K121" s="70"/>
      <c r="L121" s="70"/>
      <c r="M121" s="70"/>
    </row>
    <row r="122" spans="1:13" ht="25.5" customHeight="1">
      <c r="A122" s="71"/>
      <c r="B122" s="73" t="s">
        <v>264</v>
      </c>
      <c r="C122" s="73"/>
      <c r="D122" s="73"/>
      <c r="E122" s="73"/>
      <c r="F122" s="73"/>
      <c r="G122" s="73"/>
      <c r="H122" s="73"/>
      <c r="I122" s="73"/>
      <c r="J122" s="73"/>
      <c r="K122" s="73"/>
      <c r="L122" s="73"/>
      <c r="M122" s="73"/>
    </row>
    <row r="123" spans="1:13" ht="15" customHeight="1">
      <c r="A123" s="71" t="s">
        <v>891</v>
      </c>
      <c r="B123" s="70" t="s">
        <v>6</v>
      </c>
      <c r="C123" s="70"/>
      <c r="D123" s="70"/>
      <c r="E123" s="70"/>
      <c r="F123" s="70"/>
      <c r="G123" s="70"/>
      <c r="H123" s="70"/>
      <c r="I123" s="70"/>
      <c r="J123" s="70"/>
      <c r="K123" s="70"/>
      <c r="L123" s="70"/>
      <c r="M123" s="70"/>
    </row>
    <row r="124" spans="1:13" ht="38.25" customHeight="1">
      <c r="A124" s="71"/>
      <c r="B124" s="73" t="s">
        <v>265</v>
      </c>
      <c r="C124" s="73"/>
      <c r="D124" s="73"/>
      <c r="E124" s="73"/>
      <c r="F124" s="73"/>
      <c r="G124" s="73"/>
      <c r="H124" s="73"/>
      <c r="I124" s="73"/>
      <c r="J124" s="73"/>
      <c r="K124" s="73"/>
      <c r="L124" s="73"/>
      <c r="M124" s="73"/>
    </row>
    <row r="125" spans="1:13" ht="63.75" customHeight="1">
      <c r="A125" s="71"/>
      <c r="B125" s="74" t="s">
        <v>266</v>
      </c>
      <c r="C125" s="74"/>
      <c r="D125" s="74"/>
      <c r="E125" s="74"/>
      <c r="F125" s="74"/>
      <c r="G125" s="74"/>
      <c r="H125" s="74"/>
      <c r="I125" s="74"/>
      <c r="J125" s="74"/>
      <c r="K125" s="74"/>
      <c r="L125" s="74"/>
      <c r="M125" s="74"/>
    </row>
    <row r="126" spans="1:13" ht="51" customHeight="1">
      <c r="A126" s="71"/>
      <c r="B126" s="74" t="s">
        <v>267</v>
      </c>
      <c r="C126" s="74"/>
      <c r="D126" s="74"/>
      <c r="E126" s="74"/>
      <c r="F126" s="74"/>
      <c r="G126" s="74"/>
      <c r="H126" s="74"/>
      <c r="I126" s="74"/>
      <c r="J126" s="74"/>
      <c r="K126" s="74"/>
      <c r="L126" s="74"/>
      <c r="M126" s="74"/>
    </row>
    <row r="127" spans="1:13" ht="38.25" customHeight="1">
      <c r="A127" s="71"/>
      <c r="B127" s="74" t="s">
        <v>268</v>
      </c>
      <c r="C127" s="74"/>
      <c r="D127" s="74"/>
      <c r="E127" s="74"/>
      <c r="F127" s="74"/>
      <c r="G127" s="74"/>
      <c r="H127" s="74"/>
      <c r="I127" s="74"/>
      <c r="J127" s="74"/>
      <c r="K127" s="74"/>
      <c r="L127" s="74"/>
      <c r="M127" s="74"/>
    </row>
    <row r="128" spans="1:13" ht="25.5" customHeight="1">
      <c r="A128" s="71"/>
      <c r="B128" s="74" t="s">
        <v>269</v>
      </c>
      <c r="C128" s="74"/>
      <c r="D128" s="74"/>
      <c r="E128" s="74"/>
      <c r="F128" s="74"/>
      <c r="G128" s="74"/>
      <c r="H128" s="74"/>
      <c r="I128" s="74"/>
      <c r="J128" s="74"/>
      <c r="K128" s="74"/>
      <c r="L128" s="74"/>
      <c r="M128" s="74"/>
    </row>
    <row r="129" spans="1:13" ht="15" customHeight="1">
      <c r="A129" s="71" t="s">
        <v>892</v>
      </c>
      <c r="B129" s="70" t="s">
        <v>6</v>
      </c>
      <c r="C129" s="70"/>
      <c r="D129" s="70"/>
      <c r="E129" s="70"/>
      <c r="F129" s="70"/>
      <c r="G129" s="70"/>
      <c r="H129" s="70"/>
      <c r="I129" s="70"/>
      <c r="J129" s="70"/>
      <c r="K129" s="70"/>
      <c r="L129" s="70"/>
      <c r="M129" s="70"/>
    </row>
    <row r="130" spans="1:13" ht="38.25" customHeight="1">
      <c r="A130" s="71"/>
      <c r="B130" s="73" t="s">
        <v>270</v>
      </c>
      <c r="C130" s="73"/>
      <c r="D130" s="73"/>
      <c r="E130" s="73"/>
      <c r="F130" s="73"/>
      <c r="G130" s="73"/>
      <c r="H130" s="73"/>
      <c r="I130" s="73"/>
      <c r="J130" s="73"/>
      <c r="K130" s="73"/>
      <c r="L130" s="73"/>
      <c r="M130" s="73"/>
    </row>
    <row r="131" spans="1:13" ht="15" customHeight="1">
      <c r="A131" s="71" t="s">
        <v>893</v>
      </c>
      <c r="B131" s="70" t="s">
        <v>6</v>
      </c>
      <c r="C131" s="70"/>
      <c r="D131" s="70"/>
      <c r="E131" s="70"/>
      <c r="F131" s="70"/>
      <c r="G131" s="70"/>
      <c r="H131" s="70"/>
      <c r="I131" s="70"/>
      <c r="J131" s="70"/>
      <c r="K131" s="70"/>
      <c r="L131" s="70"/>
      <c r="M131" s="70"/>
    </row>
    <row r="132" spans="1:13" ht="25.5" customHeight="1">
      <c r="A132" s="71"/>
      <c r="B132" s="73" t="s">
        <v>271</v>
      </c>
      <c r="C132" s="73"/>
      <c r="D132" s="73"/>
      <c r="E132" s="73"/>
      <c r="F132" s="73"/>
      <c r="G132" s="73"/>
      <c r="H132" s="73"/>
      <c r="I132" s="73"/>
      <c r="J132" s="73"/>
      <c r="K132" s="73"/>
      <c r="L132" s="73"/>
      <c r="M132" s="73"/>
    </row>
    <row r="133" spans="1:13" ht="15" customHeight="1">
      <c r="A133" s="71" t="s">
        <v>894</v>
      </c>
      <c r="B133" s="70" t="s">
        <v>6</v>
      </c>
      <c r="C133" s="70"/>
      <c r="D133" s="70"/>
      <c r="E133" s="70"/>
      <c r="F133" s="70"/>
      <c r="G133" s="70"/>
      <c r="H133" s="70"/>
      <c r="I133" s="70"/>
      <c r="J133" s="70"/>
      <c r="K133" s="70"/>
      <c r="L133" s="70"/>
      <c r="M133" s="70"/>
    </row>
    <row r="134" spans="1:13" ht="38.25" customHeight="1">
      <c r="A134" s="71"/>
      <c r="B134" s="73" t="s">
        <v>272</v>
      </c>
      <c r="C134" s="73"/>
      <c r="D134" s="73"/>
      <c r="E134" s="73"/>
      <c r="F134" s="73"/>
      <c r="G134" s="73"/>
      <c r="H134" s="73"/>
      <c r="I134" s="73"/>
      <c r="J134" s="73"/>
      <c r="K134" s="73"/>
      <c r="L134" s="73"/>
      <c r="M134" s="73"/>
    </row>
    <row r="135" spans="1:13" ht="15" customHeight="1">
      <c r="A135" s="71" t="s">
        <v>895</v>
      </c>
      <c r="B135" s="70" t="s">
        <v>6</v>
      </c>
      <c r="C135" s="70"/>
      <c r="D135" s="70"/>
      <c r="E135" s="70"/>
      <c r="F135" s="70"/>
      <c r="G135" s="70"/>
      <c r="H135" s="70"/>
      <c r="I135" s="70"/>
      <c r="J135" s="70"/>
      <c r="K135" s="70"/>
      <c r="L135" s="70"/>
      <c r="M135" s="70"/>
    </row>
    <row r="136" spans="1:13" ht="38.25" customHeight="1">
      <c r="A136" s="71"/>
      <c r="B136" s="73" t="s">
        <v>273</v>
      </c>
      <c r="C136" s="73"/>
      <c r="D136" s="73"/>
      <c r="E136" s="73"/>
      <c r="F136" s="73"/>
      <c r="G136" s="73"/>
      <c r="H136" s="73"/>
      <c r="I136" s="73"/>
      <c r="J136" s="73"/>
      <c r="K136" s="73"/>
      <c r="L136" s="73"/>
      <c r="M136" s="73"/>
    </row>
    <row r="137" spans="1:13" ht="15" customHeight="1">
      <c r="A137" s="71" t="s">
        <v>896</v>
      </c>
      <c r="B137" s="70" t="s">
        <v>6</v>
      </c>
      <c r="C137" s="70"/>
      <c r="D137" s="70"/>
      <c r="E137" s="70"/>
      <c r="F137" s="70"/>
      <c r="G137" s="70"/>
      <c r="H137" s="70"/>
      <c r="I137" s="70"/>
      <c r="J137" s="70"/>
      <c r="K137" s="70"/>
      <c r="L137" s="70"/>
      <c r="M137" s="70"/>
    </row>
    <row r="138" spans="1:13" ht="51" customHeight="1">
      <c r="A138" s="71"/>
      <c r="B138" s="73" t="s">
        <v>274</v>
      </c>
      <c r="C138" s="73"/>
      <c r="D138" s="73"/>
      <c r="E138" s="73"/>
      <c r="F138" s="73"/>
      <c r="G138" s="73"/>
      <c r="H138" s="73"/>
      <c r="I138" s="73"/>
      <c r="J138" s="73"/>
      <c r="K138" s="73"/>
      <c r="L138" s="73"/>
      <c r="M138" s="73"/>
    </row>
    <row r="139" spans="1:13" ht="15" customHeight="1">
      <c r="A139" s="71" t="s">
        <v>897</v>
      </c>
      <c r="B139" s="70" t="s">
        <v>6</v>
      </c>
      <c r="C139" s="70"/>
      <c r="D139" s="70"/>
      <c r="E139" s="70"/>
      <c r="F139" s="70"/>
      <c r="G139" s="70"/>
      <c r="H139" s="70"/>
      <c r="I139" s="70"/>
      <c r="J139" s="70"/>
      <c r="K139" s="70"/>
      <c r="L139" s="70"/>
      <c r="M139" s="70"/>
    </row>
    <row r="140" spans="1:13" ht="51" customHeight="1">
      <c r="A140" s="71"/>
      <c r="B140" s="73" t="s">
        <v>275</v>
      </c>
      <c r="C140" s="73"/>
      <c r="D140" s="73"/>
      <c r="E140" s="73"/>
      <c r="F140" s="73"/>
      <c r="G140" s="73"/>
      <c r="H140" s="73"/>
      <c r="I140" s="73"/>
      <c r="J140" s="73"/>
      <c r="K140" s="73"/>
      <c r="L140" s="73"/>
      <c r="M140" s="73"/>
    </row>
    <row r="141" spans="1:13" ht="15" customHeight="1">
      <c r="A141" s="71" t="s">
        <v>898</v>
      </c>
      <c r="B141" s="70" t="s">
        <v>6</v>
      </c>
      <c r="C141" s="70"/>
      <c r="D141" s="70"/>
      <c r="E141" s="70"/>
      <c r="F141" s="70"/>
      <c r="G141" s="70"/>
      <c r="H141" s="70"/>
      <c r="I141" s="70"/>
      <c r="J141" s="70"/>
      <c r="K141" s="70"/>
      <c r="L141" s="70"/>
      <c r="M141" s="70"/>
    </row>
    <row r="142" spans="1:13" ht="63.75" customHeight="1">
      <c r="A142" s="71"/>
      <c r="B142" s="73" t="s">
        <v>276</v>
      </c>
      <c r="C142" s="73"/>
      <c r="D142" s="73"/>
      <c r="E142" s="73"/>
      <c r="F142" s="73"/>
      <c r="G142" s="73"/>
      <c r="H142" s="73"/>
      <c r="I142" s="73"/>
      <c r="J142" s="73"/>
      <c r="K142" s="73"/>
      <c r="L142" s="73"/>
      <c r="M142" s="73"/>
    </row>
    <row r="143" spans="1:13" ht="15" customHeight="1">
      <c r="A143" s="71" t="s">
        <v>899</v>
      </c>
      <c r="B143" s="70" t="s">
        <v>6</v>
      </c>
      <c r="C143" s="70"/>
      <c r="D143" s="70"/>
      <c r="E143" s="70"/>
      <c r="F143" s="70"/>
      <c r="G143" s="70"/>
      <c r="H143" s="70"/>
      <c r="I143" s="70"/>
      <c r="J143" s="70"/>
      <c r="K143" s="70"/>
      <c r="L143" s="70"/>
      <c r="M143" s="70"/>
    </row>
    <row r="144" spans="1:13" ht="51" customHeight="1">
      <c r="A144" s="71"/>
      <c r="B144" s="73" t="s">
        <v>277</v>
      </c>
      <c r="C144" s="73"/>
      <c r="D144" s="73"/>
      <c r="E144" s="73"/>
      <c r="F144" s="73"/>
      <c r="G144" s="73"/>
      <c r="H144" s="73"/>
      <c r="I144" s="73"/>
      <c r="J144" s="73"/>
      <c r="K144" s="73"/>
      <c r="L144" s="73"/>
      <c r="M144" s="73"/>
    </row>
    <row r="145" spans="1:13" ht="25.5" customHeight="1">
      <c r="A145" s="71"/>
      <c r="B145" s="74" t="s">
        <v>278</v>
      </c>
      <c r="C145" s="74"/>
      <c r="D145" s="74"/>
      <c r="E145" s="74"/>
      <c r="F145" s="74"/>
      <c r="G145" s="74"/>
      <c r="H145" s="74"/>
      <c r="I145" s="74"/>
      <c r="J145" s="74"/>
      <c r="K145" s="74"/>
      <c r="L145" s="74"/>
      <c r="M145" s="74"/>
    </row>
    <row r="146" spans="1:13" ht="51" customHeight="1">
      <c r="A146" s="71"/>
      <c r="B146" s="74" t="s">
        <v>279</v>
      </c>
      <c r="C146" s="74"/>
      <c r="D146" s="74"/>
      <c r="E146" s="74"/>
      <c r="F146" s="74"/>
      <c r="G146" s="74"/>
      <c r="H146" s="74"/>
      <c r="I146" s="74"/>
      <c r="J146" s="74"/>
      <c r="K146" s="74"/>
      <c r="L146" s="74"/>
      <c r="M146" s="74"/>
    </row>
  </sheetData>
  <mergeCells count="226">
    <mergeCell ref="A141:A142"/>
    <mergeCell ref="B141:M141"/>
    <mergeCell ref="B142:M142"/>
    <mergeCell ref="A143:A146"/>
    <mergeCell ref="B143:M143"/>
    <mergeCell ref="B144:M144"/>
    <mergeCell ref="B145:M145"/>
    <mergeCell ref="B146:M146"/>
    <mergeCell ref="A137:A138"/>
    <mergeCell ref="B137:M137"/>
    <mergeCell ref="B138:M138"/>
    <mergeCell ref="A139:A140"/>
    <mergeCell ref="B139:M139"/>
    <mergeCell ref="B140:M140"/>
    <mergeCell ref="A133:A134"/>
    <mergeCell ref="B133:M133"/>
    <mergeCell ref="B134:M134"/>
    <mergeCell ref="A135:A136"/>
    <mergeCell ref="B135:M135"/>
    <mergeCell ref="B136:M136"/>
    <mergeCell ref="A129:A130"/>
    <mergeCell ref="B129:M129"/>
    <mergeCell ref="B130:M130"/>
    <mergeCell ref="A131:A132"/>
    <mergeCell ref="B131:M131"/>
    <mergeCell ref="B132:M132"/>
    <mergeCell ref="A121:A122"/>
    <mergeCell ref="B121:M121"/>
    <mergeCell ref="B122:M122"/>
    <mergeCell ref="A123:A128"/>
    <mergeCell ref="B123:M123"/>
    <mergeCell ref="B124:M124"/>
    <mergeCell ref="B125:M125"/>
    <mergeCell ref="B126:M126"/>
    <mergeCell ref="B127:M127"/>
    <mergeCell ref="B128:M128"/>
    <mergeCell ref="A114:A115"/>
    <mergeCell ref="B114:M114"/>
    <mergeCell ref="B115:M115"/>
    <mergeCell ref="A116:A120"/>
    <mergeCell ref="B116:M116"/>
    <mergeCell ref="B117:M117"/>
    <mergeCell ref="B118:M118"/>
    <mergeCell ref="B119:M119"/>
    <mergeCell ref="B120:M120"/>
    <mergeCell ref="A110:A111"/>
    <mergeCell ref="B110:M110"/>
    <mergeCell ref="B111:M111"/>
    <mergeCell ref="A112:A113"/>
    <mergeCell ref="B112:M112"/>
    <mergeCell ref="B113:M113"/>
    <mergeCell ref="A106:A107"/>
    <mergeCell ref="B106:M106"/>
    <mergeCell ref="B107:M107"/>
    <mergeCell ref="A108:A109"/>
    <mergeCell ref="B108:M108"/>
    <mergeCell ref="B109:M109"/>
    <mergeCell ref="A97:A105"/>
    <mergeCell ref="B97:M97"/>
    <mergeCell ref="B98:M98"/>
    <mergeCell ref="B103:M103"/>
    <mergeCell ref="B104:M104"/>
    <mergeCell ref="B105:M105"/>
    <mergeCell ref="A93:A94"/>
    <mergeCell ref="B93:M93"/>
    <mergeCell ref="B94:M94"/>
    <mergeCell ref="A95:A96"/>
    <mergeCell ref="B95:M95"/>
    <mergeCell ref="B96:M96"/>
    <mergeCell ref="A67:A90"/>
    <mergeCell ref="B67:M67"/>
    <mergeCell ref="B68:M68"/>
    <mergeCell ref="B90:M90"/>
    <mergeCell ref="A91:A92"/>
    <mergeCell ref="B91:M91"/>
    <mergeCell ref="B92:M92"/>
    <mergeCell ref="A61:A64"/>
    <mergeCell ref="B61:M61"/>
    <mergeCell ref="B62:M62"/>
    <mergeCell ref="B63:M63"/>
    <mergeCell ref="B64:M64"/>
    <mergeCell ref="A65:A66"/>
    <mergeCell ref="B65:M65"/>
    <mergeCell ref="B66:M66"/>
    <mergeCell ref="A40:A55"/>
    <mergeCell ref="B40:M40"/>
    <mergeCell ref="B41:M41"/>
    <mergeCell ref="A56:A60"/>
    <mergeCell ref="B56:M56"/>
    <mergeCell ref="B57:M57"/>
    <mergeCell ref="B58:M58"/>
    <mergeCell ref="B59:M59"/>
    <mergeCell ref="B60:M60"/>
    <mergeCell ref="B34:M34"/>
    <mergeCell ref="B35:M35"/>
    <mergeCell ref="B36:M36"/>
    <mergeCell ref="B37:M37"/>
    <mergeCell ref="B38:M38"/>
    <mergeCell ref="B39:M39"/>
    <mergeCell ref="A15:A39"/>
    <mergeCell ref="B15:M15"/>
    <mergeCell ref="B16:M16"/>
    <mergeCell ref="B17:M17"/>
    <mergeCell ref="B18:M18"/>
    <mergeCell ref="B29:M29"/>
    <mergeCell ref="B30:M30"/>
    <mergeCell ref="B31:M31"/>
    <mergeCell ref="B32:M32"/>
    <mergeCell ref="B33:M33"/>
    <mergeCell ref="A11:A12"/>
    <mergeCell ref="B11:M11"/>
    <mergeCell ref="B12:M12"/>
    <mergeCell ref="A13:A14"/>
    <mergeCell ref="B13:M13"/>
    <mergeCell ref="B14:M14"/>
    <mergeCell ref="A7:A8"/>
    <mergeCell ref="B7:M7"/>
    <mergeCell ref="B8:M8"/>
    <mergeCell ref="A9:A10"/>
    <mergeCell ref="B9:M9"/>
    <mergeCell ref="B10:M10"/>
    <mergeCell ref="I82:I83"/>
    <mergeCell ref="B84:C84"/>
    <mergeCell ref="A1:A2"/>
    <mergeCell ref="B1:M1"/>
    <mergeCell ref="B2:M2"/>
    <mergeCell ref="B3:M3"/>
    <mergeCell ref="A4:A6"/>
    <mergeCell ref="B4:M4"/>
    <mergeCell ref="B5:M5"/>
    <mergeCell ref="B6:M6"/>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69:I69"/>
    <mergeCell ref="C71:I71"/>
    <mergeCell ref="C72:E72"/>
    <mergeCell ref="G72:I72"/>
    <mergeCell ref="B73:B74"/>
    <mergeCell ref="C73:C74"/>
    <mergeCell ref="D73:D74"/>
    <mergeCell ref="E73:E74"/>
    <mergeCell ref="F73:F74"/>
    <mergeCell ref="G73:G74"/>
    <mergeCell ref="H54:H55"/>
    <mergeCell ref="I54:I55"/>
    <mergeCell ref="J54:J55"/>
    <mergeCell ref="K54:K55"/>
    <mergeCell ref="L54:L55"/>
    <mergeCell ref="M54:M55"/>
    <mergeCell ref="B54:B55"/>
    <mergeCell ref="C54:C55"/>
    <mergeCell ref="D54:D55"/>
    <mergeCell ref="E54:E55"/>
    <mergeCell ref="F54:F55"/>
    <mergeCell ref="G54:G55"/>
    <mergeCell ref="I51:I52"/>
    <mergeCell ref="J51:J52"/>
    <mergeCell ref="K51:K52"/>
    <mergeCell ref="L51:L52"/>
    <mergeCell ref="M51:M52"/>
    <mergeCell ref="C53:E53"/>
    <mergeCell ref="G53:I53"/>
    <mergeCell ref="K53:M53"/>
    <mergeCell ref="C50:D50"/>
    <mergeCell ref="G50:H50"/>
    <mergeCell ref="K50:L50"/>
    <mergeCell ref="B51:B52"/>
    <mergeCell ref="C51:C52"/>
    <mergeCell ref="D51:D52"/>
    <mergeCell ref="E51:E52"/>
    <mergeCell ref="F51:F52"/>
    <mergeCell ref="G51:G52"/>
    <mergeCell ref="H51:H52"/>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16.71093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9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2</v>
      </c>
      <c r="B3" s="70" t="s">
        <v>6</v>
      </c>
      <c r="C3" s="70"/>
      <c r="D3" s="70"/>
      <c r="E3" s="70"/>
      <c r="F3" s="70"/>
      <c r="G3" s="70"/>
      <c r="H3" s="70"/>
      <c r="I3" s="70"/>
      <c r="J3" s="70"/>
      <c r="K3" s="70"/>
      <c r="L3" s="70"/>
      <c r="M3" s="70"/>
    </row>
    <row r="4" spans="1:13" ht="15" customHeight="1">
      <c r="A4" s="71" t="s">
        <v>901</v>
      </c>
      <c r="B4" s="70" t="s">
        <v>6</v>
      </c>
      <c r="C4" s="70"/>
      <c r="D4" s="70"/>
      <c r="E4" s="70"/>
      <c r="F4" s="70"/>
      <c r="G4" s="70"/>
      <c r="H4" s="70"/>
      <c r="I4" s="70"/>
      <c r="J4" s="70"/>
      <c r="K4" s="70"/>
      <c r="L4" s="70"/>
      <c r="M4" s="70"/>
    </row>
    <row r="5" spans="1:13">
      <c r="A5" s="71"/>
      <c r="B5" s="74" t="s">
        <v>902</v>
      </c>
      <c r="C5" s="74"/>
      <c r="D5" s="74"/>
      <c r="E5" s="74"/>
      <c r="F5" s="74"/>
      <c r="G5" s="74"/>
      <c r="H5" s="74"/>
      <c r="I5" s="74"/>
      <c r="J5" s="74"/>
      <c r="K5" s="74"/>
      <c r="L5" s="74"/>
      <c r="M5" s="74"/>
    </row>
    <row r="6" spans="1:13">
      <c r="A6" s="71"/>
      <c r="B6" s="33"/>
      <c r="C6" s="33"/>
      <c r="D6" s="33"/>
      <c r="E6" s="33"/>
      <c r="F6" s="33"/>
      <c r="G6" s="33"/>
      <c r="H6" s="33"/>
      <c r="I6" s="33"/>
    </row>
    <row r="7" spans="1:13">
      <c r="A7" s="71"/>
      <c r="B7" s="13"/>
      <c r="C7" s="13"/>
      <c r="D7" s="13"/>
      <c r="E7" s="13"/>
      <c r="F7" s="13"/>
      <c r="G7" s="13"/>
      <c r="H7" s="13"/>
      <c r="I7" s="13"/>
    </row>
    <row r="8" spans="1:13" ht="15.75" thickBot="1">
      <c r="A8" s="71"/>
      <c r="B8" s="61"/>
      <c r="C8" s="34" t="s">
        <v>211</v>
      </c>
      <c r="D8" s="34"/>
      <c r="E8" s="34"/>
      <c r="F8" s="34"/>
      <c r="G8" s="34"/>
      <c r="H8" s="34"/>
      <c r="I8" s="34"/>
    </row>
    <row r="9" spans="1:13" ht="15.75" thickBot="1">
      <c r="A9" s="71"/>
      <c r="B9" s="62"/>
      <c r="C9" s="35">
        <v>2013</v>
      </c>
      <c r="D9" s="35"/>
      <c r="E9" s="35"/>
      <c r="F9" s="20"/>
      <c r="G9" s="36">
        <v>2012</v>
      </c>
      <c r="H9" s="36"/>
      <c r="I9" s="36"/>
    </row>
    <row r="10" spans="1:13">
      <c r="A10" s="71"/>
      <c r="B10" s="37" t="s">
        <v>232</v>
      </c>
      <c r="C10" s="39" t="s">
        <v>214</v>
      </c>
      <c r="D10" s="41">
        <v>11823</v>
      </c>
      <c r="E10" s="43"/>
      <c r="F10" s="43"/>
      <c r="G10" s="37" t="s">
        <v>214</v>
      </c>
      <c r="H10" s="45">
        <v>11823</v>
      </c>
      <c r="I10" s="43"/>
    </row>
    <row r="11" spans="1:13">
      <c r="A11" s="71"/>
      <c r="B11" s="55"/>
      <c r="C11" s="40"/>
      <c r="D11" s="42"/>
      <c r="E11" s="44"/>
      <c r="F11" s="49"/>
      <c r="G11" s="38"/>
      <c r="H11" s="46"/>
      <c r="I11" s="44"/>
    </row>
    <row r="12" spans="1:13">
      <c r="A12" s="71"/>
      <c r="B12" s="55" t="s">
        <v>233</v>
      </c>
      <c r="C12" s="48">
        <v>22563</v>
      </c>
      <c r="D12" s="48"/>
      <c r="E12" s="49"/>
      <c r="F12" s="49"/>
      <c r="G12" s="50">
        <v>22419</v>
      </c>
      <c r="H12" s="50"/>
      <c r="I12" s="49"/>
    </row>
    <row r="13" spans="1:13">
      <c r="A13" s="71"/>
      <c r="B13" s="55"/>
      <c r="C13" s="48"/>
      <c r="D13" s="48"/>
      <c r="E13" s="49"/>
      <c r="F13" s="49"/>
      <c r="G13" s="50"/>
      <c r="H13" s="50"/>
      <c r="I13" s="49"/>
    </row>
    <row r="14" spans="1:13">
      <c r="A14" s="71"/>
      <c r="B14" s="55" t="s">
        <v>234</v>
      </c>
      <c r="C14" s="63">
        <v>163</v>
      </c>
      <c r="D14" s="63"/>
      <c r="E14" s="49"/>
      <c r="F14" s="49"/>
      <c r="G14" s="64">
        <v>169</v>
      </c>
      <c r="H14" s="64"/>
      <c r="I14" s="49"/>
    </row>
    <row r="15" spans="1:13" ht="15.75" thickBot="1">
      <c r="A15" s="71"/>
      <c r="B15" s="56"/>
      <c r="C15" s="51"/>
      <c r="D15" s="51"/>
      <c r="E15" s="59"/>
      <c r="F15" s="59"/>
      <c r="G15" s="52"/>
      <c r="H15" s="52"/>
      <c r="I15" s="59"/>
    </row>
    <row r="16" spans="1:13">
      <c r="A16" s="71"/>
      <c r="B16" s="37" t="s">
        <v>235</v>
      </c>
      <c r="C16" s="41">
        <v>34549</v>
      </c>
      <c r="D16" s="41"/>
      <c r="E16" s="43"/>
      <c r="F16" s="43"/>
      <c r="G16" s="45">
        <v>34411</v>
      </c>
      <c r="H16" s="45"/>
      <c r="I16" s="43"/>
    </row>
    <row r="17" spans="1:13">
      <c r="A17" s="71"/>
      <c r="B17" s="55"/>
      <c r="C17" s="48"/>
      <c r="D17" s="48"/>
      <c r="E17" s="49"/>
      <c r="F17" s="49"/>
      <c r="G17" s="50"/>
      <c r="H17" s="50"/>
      <c r="I17" s="49"/>
    </row>
    <row r="18" spans="1:13" ht="15.75" thickBot="1">
      <c r="A18" s="71"/>
      <c r="B18" s="28" t="s">
        <v>236</v>
      </c>
      <c r="C18" s="51" t="s">
        <v>237</v>
      </c>
      <c r="D18" s="51"/>
      <c r="E18" s="30" t="s">
        <v>218</v>
      </c>
      <c r="F18" s="31"/>
      <c r="G18" s="52" t="s">
        <v>238</v>
      </c>
      <c r="H18" s="52"/>
      <c r="I18" s="28" t="s">
        <v>218</v>
      </c>
    </row>
    <row r="19" spans="1:13">
      <c r="A19" s="71"/>
      <c r="B19" s="37" t="s">
        <v>239</v>
      </c>
      <c r="C19" s="39" t="s">
        <v>214</v>
      </c>
      <c r="D19" s="41">
        <v>10536</v>
      </c>
      <c r="E19" s="43"/>
      <c r="F19" s="43"/>
      <c r="G19" s="37" t="s">
        <v>214</v>
      </c>
      <c r="H19" s="45">
        <v>10439</v>
      </c>
      <c r="I19" s="43"/>
    </row>
    <row r="20" spans="1:13" ht="15.75" thickBot="1">
      <c r="A20" s="71"/>
      <c r="B20" s="56"/>
      <c r="C20" s="57"/>
      <c r="D20" s="58"/>
      <c r="E20" s="59"/>
      <c r="F20" s="59"/>
      <c r="G20" s="56"/>
      <c r="H20" s="60"/>
      <c r="I20" s="59"/>
    </row>
    <row r="21" spans="1:13">
      <c r="A21" s="71"/>
      <c r="B21" s="68"/>
      <c r="C21" s="68"/>
    </row>
    <row r="22" spans="1:13">
      <c r="A22" s="71"/>
      <c r="B22" s="13"/>
      <c r="C22" s="13"/>
    </row>
    <row r="23" spans="1:13" ht="15.75" thickBot="1">
      <c r="A23" s="71"/>
      <c r="B23" s="65"/>
      <c r="C23" s="66" t="s">
        <v>240</v>
      </c>
    </row>
    <row r="24" spans="1:13">
      <c r="A24" s="71"/>
      <c r="B24" s="22" t="s">
        <v>241</v>
      </c>
      <c r="C24" s="67" t="s">
        <v>242</v>
      </c>
    </row>
    <row r="25" spans="1:13" ht="23.25">
      <c r="A25" s="71"/>
      <c r="B25" s="22" t="s">
        <v>233</v>
      </c>
      <c r="C25" s="21" t="s">
        <v>243</v>
      </c>
    </row>
    <row r="26" spans="1:13" ht="15.75" thickBot="1">
      <c r="A26" s="71"/>
      <c r="B26" s="28" t="s">
        <v>234</v>
      </c>
      <c r="C26" s="66" t="s">
        <v>244</v>
      </c>
    </row>
    <row r="27" spans="1:13" ht="15" customHeight="1">
      <c r="A27" s="71" t="s">
        <v>903</v>
      </c>
      <c r="B27" s="70" t="s">
        <v>6</v>
      </c>
      <c r="C27" s="70"/>
      <c r="D27" s="70"/>
      <c r="E27" s="70"/>
      <c r="F27" s="70"/>
      <c r="G27" s="70"/>
      <c r="H27" s="70"/>
      <c r="I27" s="70"/>
      <c r="J27" s="70"/>
      <c r="K27" s="70"/>
      <c r="L27" s="70"/>
      <c r="M27" s="70"/>
    </row>
    <row r="28" spans="1:13">
      <c r="A28" s="71"/>
      <c r="B28" s="74" t="s">
        <v>904</v>
      </c>
      <c r="C28" s="74"/>
      <c r="D28" s="74"/>
      <c r="E28" s="74"/>
      <c r="F28" s="74"/>
      <c r="G28" s="74"/>
      <c r="H28" s="74"/>
      <c r="I28" s="74"/>
      <c r="J28" s="74"/>
      <c r="K28" s="74"/>
      <c r="L28" s="74"/>
      <c r="M28" s="74"/>
    </row>
    <row r="29" spans="1:13">
      <c r="A29" s="71"/>
      <c r="B29" s="33"/>
      <c r="C29" s="33"/>
      <c r="D29" s="33"/>
      <c r="E29" s="33"/>
      <c r="F29" s="33"/>
      <c r="G29" s="33"/>
      <c r="H29" s="33"/>
      <c r="I29" s="33"/>
      <c r="J29" s="33"/>
      <c r="K29" s="33"/>
      <c r="L29" s="33"/>
      <c r="M29" s="33"/>
    </row>
    <row r="30" spans="1:13">
      <c r="A30" s="71"/>
      <c r="B30" s="13"/>
      <c r="C30" s="13"/>
      <c r="D30" s="13"/>
      <c r="E30" s="13"/>
      <c r="F30" s="13"/>
      <c r="G30" s="13"/>
      <c r="H30" s="13"/>
      <c r="I30" s="13"/>
      <c r="J30" s="13"/>
      <c r="K30" s="13"/>
      <c r="L30" s="13"/>
      <c r="M30" s="13"/>
    </row>
    <row r="31" spans="1:13" ht="15.75" thickBot="1">
      <c r="A31" s="71"/>
      <c r="B31" s="16"/>
      <c r="C31" s="34" t="s">
        <v>211</v>
      </c>
      <c r="D31" s="34"/>
      <c r="E31" s="34"/>
      <c r="F31" s="34"/>
      <c r="G31" s="34"/>
      <c r="H31" s="34"/>
      <c r="I31" s="34"/>
      <c r="J31" s="34"/>
      <c r="K31" s="34"/>
      <c r="L31" s="34"/>
      <c r="M31" s="34"/>
    </row>
    <row r="32" spans="1:13" ht="15.75" thickBot="1">
      <c r="A32" s="71"/>
      <c r="B32" s="19" t="s">
        <v>212</v>
      </c>
      <c r="C32" s="35">
        <v>2013</v>
      </c>
      <c r="D32" s="35"/>
      <c r="E32" s="35"/>
      <c r="F32" s="20"/>
      <c r="G32" s="36">
        <v>2012</v>
      </c>
      <c r="H32" s="36"/>
      <c r="I32" s="36"/>
      <c r="J32" s="20"/>
      <c r="K32" s="36">
        <v>2011</v>
      </c>
      <c r="L32" s="36"/>
      <c r="M32" s="36"/>
    </row>
    <row r="33" spans="1:13">
      <c r="A33" s="71"/>
      <c r="B33" s="37" t="s">
        <v>213</v>
      </c>
      <c r="C33" s="39" t="s">
        <v>214</v>
      </c>
      <c r="D33" s="41">
        <v>15376</v>
      </c>
      <c r="E33" s="43"/>
      <c r="F33" s="43"/>
      <c r="G33" s="37" t="s">
        <v>214</v>
      </c>
      <c r="H33" s="45">
        <v>18869</v>
      </c>
      <c r="I33" s="43"/>
      <c r="J33" s="43"/>
      <c r="K33" s="37" t="s">
        <v>214</v>
      </c>
      <c r="L33" s="45">
        <v>20075</v>
      </c>
      <c r="M33" s="43"/>
    </row>
    <row r="34" spans="1:13">
      <c r="A34" s="71"/>
      <c r="B34" s="38"/>
      <c r="C34" s="40"/>
      <c r="D34" s="42"/>
      <c r="E34" s="44"/>
      <c r="F34" s="44"/>
      <c r="G34" s="38"/>
      <c r="H34" s="46"/>
      <c r="I34" s="44"/>
      <c r="J34" s="44"/>
      <c r="K34" s="38"/>
      <c r="L34" s="46"/>
      <c r="M34" s="44"/>
    </row>
    <row r="35" spans="1:13">
      <c r="A35" s="71"/>
      <c r="B35" s="47" t="s">
        <v>215</v>
      </c>
      <c r="C35" s="48">
        <v>13601</v>
      </c>
      <c r="D35" s="48"/>
      <c r="E35" s="49"/>
      <c r="F35" s="49"/>
      <c r="G35" s="50">
        <v>9975</v>
      </c>
      <c r="H35" s="50"/>
      <c r="I35" s="49"/>
      <c r="J35" s="49"/>
      <c r="K35" s="50">
        <v>9743</v>
      </c>
      <c r="L35" s="50"/>
      <c r="M35" s="49"/>
    </row>
    <row r="36" spans="1:13">
      <c r="A36" s="71"/>
      <c r="B36" s="47"/>
      <c r="C36" s="48"/>
      <c r="D36" s="48"/>
      <c r="E36" s="49"/>
      <c r="F36" s="49"/>
      <c r="G36" s="50"/>
      <c r="H36" s="50"/>
      <c r="I36" s="49"/>
      <c r="J36" s="49"/>
      <c r="K36" s="50"/>
      <c r="L36" s="50"/>
      <c r="M36" s="49"/>
    </row>
    <row r="37" spans="1:13" ht="15.75" thickBot="1">
      <c r="A37" s="71"/>
      <c r="B37" s="28" t="s">
        <v>216</v>
      </c>
      <c r="C37" s="51" t="s">
        <v>217</v>
      </c>
      <c r="D37" s="51"/>
      <c r="E37" s="30" t="s">
        <v>218</v>
      </c>
      <c r="F37" s="31"/>
      <c r="G37" s="52" t="s">
        <v>219</v>
      </c>
      <c r="H37" s="52"/>
      <c r="I37" s="28" t="s">
        <v>218</v>
      </c>
      <c r="J37" s="31"/>
      <c r="K37" s="52" t="s">
        <v>220</v>
      </c>
      <c r="L37" s="52"/>
      <c r="M37" s="28" t="s">
        <v>218</v>
      </c>
    </row>
    <row r="38" spans="1:13">
      <c r="A38" s="71"/>
      <c r="B38" s="53" t="s">
        <v>221</v>
      </c>
      <c r="C38" s="39" t="s">
        <v>214</v>
      </c>
      <c r="D38" s="41">
        <v>13802</v>
      </c>
      <c r="E38" s="43"/>
      <c r="F38" s="43"/>
      <c r="G38" s="37" t="s">
        <v>214</v>
      </c>
      <c r="H38" s="45">
        <v>15376</v>
      </c>
      <c r="I38" s="43"/>
      <c r="J38" s="43"/>
      <c r="K38" s="37" t="s">
        <v>214</v>
      </c>
      <c r="L38" s="45">
        <v>18869</v>
      </c>
      <c r="M38" s="43"/>
    </row>
    <row r="39" spans="1:13">
      <c r="A39" s="71"/>
      <c r="B39" s="47"/>
      <c r="C39" s="54"/>
      <c r="D39" s="48"/>
      <c r="E39" s="49"/>
      <c r="F39" s="49"/>
      <c r="G39" s="55"/>
      <c r="H39" s="50"/>
      <c r="I39" s="49"/>
      <c r="J39" s="49"/>
      <c r="K39" s="55"/>
      <c r="L39" s="50"/>
      <c r="M39" s="49"/>
    </row>
    <row r="40" spans="1:13">
      <c r="A40" s="71"/>
      <c r="B40" s="16"/>
      <c r="C40" s="49"/>
      <c r="D40" s="49"/>
      <c r="E40" s="49"/>
      <c r="F40" s="16"/>
      <c r="G40" s="49"/>
      <c r="H40" s="49"/>
      <c r="I40" s="49"/>
      <c r="J40" s="16"/>
      <c r="K40" s="49"/>
      <c r="L40" s="49"/>
      <c r="M40" s="49"/>
    </row>
    <row r="41" spans="1:13">
      <c r="A41" s="71"/>
      <c r="B41" s="55" t="s">
        <v>222</v>
      </c>
      <c r="C41" s="54" t="s">
        <v>214</v>
      </c>
      <c r="D41" s="48">
        <v>29539</v>
      </c>
      <c r="E41" s="49"/>
      <c r="F41" s="49"/>
      <c r="G41" s="55" t="s">
        <v>214</v>
      </c>
      <c r="H41" s="50">
        <v>26046</v>
      </c>
      <c r="I41" s="49"/>
      <c r="J41" s="49"/>
      <c r="K41" s="55" t="s">
        <v>214</v>
      </c>
      <c r="L41" s="50">
        <v>24748</v>
      </c>
      <c r="M41" s="49"/>
    </row>
    <row r="42" spans="1:13" ht="15.75" thickBot="1">
      <c r="A42" s="71"/>
      <c r="B42" s="56"/>
      <c r="C42" s="57"/>
      <c r="D42" s="58"/>
      <c r="E42" s="59"/>
      <c r="F42" s="59"/>
      <c r="G42" s="56"/>
      <c r="H42" s="60"/>
      <c r="I42" s="59"/>
      <c r="J42" s="59"/>
      <c r="K42" s="56"/>
      <c r="L42" s="60"/>
      <c r="M42" s="59"/>
    </row>
  </sheetData>
  <mergeCells count="107">
    <mergeCell ref="B4:M4"/>
    <mergeCell ref="B5:M5"/>
    <mergeCell ref="A27:A42"/>
    <mergeCell ref="B27:M27"/>
    <mergeCell ref="B28:M28"/>
    <mergeCell ref="I41:I42"/>
    <mergeCell ref="J41:J42"/>
    <mergeCell ref="K41:K42"/>
    <mergeCell ref="L41:L42"/>
    <mergeCell ref="M41:M42"/>
    <mergeCell ref="A1:A2"/>
    <mergeCell ref="B1:M1"/>
    <mergeCell ref="B2:M2"/>
    <mergeCell ref="B3:M3"/>
    <mergeCell ref="A4:A26"/>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19:I20"/>
    <mergeCell ref="B21:C21"/>
    <mergeCell ref="B29:M29"/>
    <mergeCell ref="C31:M31"/>
    <mergeCell ref="C32:E32"/>
    <mergeCell ref="G32:I32"/>
    <mergeCell ref="K32:M3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13.5703125" customWidth="1"/>
    <col min="4" max="4" width="9" customWidth="1"/>
    <col min="5" max="5" width="3.7109375" customWidth="1"/>
    <col min="6" max="6" width="3.140625" customWidth="1"/>
    <col min="7" max="7" width="9" customWidth="1"/>
    <col min="8" max="8" width="7.5703125" customWidth="1"/>
    <col min="9" max="9" width="4" customWidth="1"/>
    <col min="10" max="10" width="36.5703125" bestFit="1" customWidth="1"/>
    <col min="11" max="11" width="9.85546875" customWidth="1"/>
    <col min="12" max="12" width="7.5703125" customWidth="1"/>
    <col min="13" max="13" width="9.85546875" customWidth="1"/>
    <col min="14" max="14" width="15.85546875" customWidth="1"/>
  </cols>
  <sheetData>
    <row r="1" spans="1:14" ht="15" customHeight="1">
      <c r="A1" s="8" t="s">
        <v>9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06</v>
      </c>
      <c r="B3" s="70" t="s">
        <v>6</v>
      </c>
      <c r="C3" s="70"/>
      <c r="D3" s="70"/>
      <c r="E3" s="70"/>
      <c r="F3" s="70"/>
      <c r="G3" s="70"/>
      <c r="H3" s="70"/>
      <c r="I3" s="70"/>
      <c r="J3" s="70"/>
      <c r="K3" s="70"/>
      <c r="L3" s="70"/>
      <c r="M3" s="70"/>
      <c r="N3" s="70"/>
    </row>
    <row r="4" spans="1:14" ht="15" customHeight="1">
      <c r="A4" s="71" t="s">
        <v>907</v>
      </c>
      <c r="B4" s="70" t="s">
        <v>6</v>
      </c>
      <c r="C4" s="70"/>
      <c r="D4" s="70"/>
      <c r="E4" s="70"/>
      <c r="F4" s="70"/>
      <c r="G4" s="70"/>
      <c r="H4" s="70"/>
      <c r="I4" s="70"/>
      <c r="J4" s="70"/>
      <c r="K4" s="70"/>
      <c r="L4" s="70"/>
      <c r="M4" s="70"/>
      <c r="N4" s="70"/>
    </row>
    <row r="5" spans="1:14">
      <c r="A5" s="71"/>
      <c r="B5" s="74" t="s">
        <v>288</v>
      </c>
      <c r="C5" s="74"/>
      <c r="D5" s="74"/>
      <c r="E5" s="74"/>
      <c r="F5" s="74"/>
      <c r="G5" s="74"/>
      <c r="H5" s="74"/>
      <c r="I5" s="74"/>
      <c r="J5" s="74"/>
      <c r="K5" s="74"/>
      <c r="L5" s="74"/>
      <c r="M5" s="74"/>
      <c r="N5" s="74"/>
    </row>
    <row r="6" spans="1:14">
      <c r="A6" s="71"/>
      <c r="B6" s="33"/>
      <c r="C6" s="33"/>
      <c r="D6" s="33"/>
      <c r="E6" s="33"/>
      <c r="F6" s="33"/>
      <c r="G6" s="33"/>
      <c r="H6" s="33"/>
      <c r="I6" s="33"/>
      <c r="J6" s="33"/>
      <c r="K6" s="33"/>
      <c r="L6" s="33"/>
      <c r="M6" s="33"/>
      <c r="N6" s="33"/>
    </row>
    <row r="7" spans="1:14">
      <c r="A7" s="71"/>
      <c r="B7" s="13"/>
      <c r="C7" s="13"/>
      <c r="D7" s="13"/>
      <c r="E7" s="13"/>
      <c r="F7" s="13"/>
      <c r="G7" s="13"/>
      <c r="H7" s="13"/>
      <c r="I7" s="13"/>
      <c r="J7" s="13"/>
      <c r="K7" s="13"/>
      <c r="L7" s="13"/>
      <c r="M7" s="13"/>
      <c r="N7" s="13"/>
    </row>
    <row r="8" spans="1:14">
      <c r="A8" s="71"/>
      <c r="B8" s="79"/>
      <c r="C8" s="81" t="s">
        <v>289</v>
      </c>
      <c r="D8" s="81"/>
      <c r="E8" s="49"/>
      <c r="F8" s="81" t="s">
        <v>290</v>
      </c>
      <c r="G8" s="81"/>
      <c r="H8" s="81"/>
      <c r="I8" s="49"/>
      <c r="J8" s="17" t="s">
        <v>290</v>
      </c>
      <c r="K8" s="49"/>
      <c r="L8" s="81" t="s">
        <v>295</v>
      </c>
      <c r="M8" s="81"/>
      <c r="N8" s="81"/>
    </row>
    <row r="9" spans="1:14" ht="23.25">
      <c r="A9" s="71"/>
      <c r="B9" s="79"/>
      <c r="C9" s="81"/>
      <c r="D9" s="81"/>
      <c r="E9" s="49"/>
      <c r="F9" s="81" t="s">
        <v>291</v>
      </c>
      <c r="G9" s="81"/>
      <c r="H9" s="81"/>
      <c r="I9" s="49"/>
      <c r="J9" s="17" t="s">
        <v>294</v>
      </c>
      <c r="K9" s="49"/>
      <c r="L9" s="81" t="s">
        <v>296</v>
      </c>
      <c r="M9" s="81"/>
      <c r="N9" s="81"/>
    </row>
    <row r="10" spans="1:14">
      <c r="A10" s="71"/>
      <c r="B10" s="79"/>
      <c r="C10" s="81"/>
      <c r="D10" s="81"/>
      <c r="E10" s="49"/>
      <c r="F10" s="81" t="s">
        <v>292</v>
      </c>
      <c r="G10" s="81"/>
      <c r="H10" s="81"/>
      <c r="I10" s="49"/>
      <c r="J10" s="4"/>
      <c r="K10" s="49"/>
      <c r="L10" s="70"/>
      <c r="M10" s="70"/>
      <c r="N10" s="70"/>
    </row>
    <row r="11" spans="1:14" ht="15.75" thickBot="1">
      <c r="A11" s="71"/>
      <c r="B11" s="80"/>
      <c r="C11" s="34"/>
      <c r="D11" s="34"/>
      <c r="E11" s="59"/>
      <c r="F11" s="34" t="s">
        <v>293</v>
      </c>
      <c r="G11" s="34"/>
      <c r="H11" s="34"/>
      <c r="I11" s="59"/>
      <c r="J11" s="77"/>
      <c r="K11" s="59"/>
      <c r="L11" s="82"/>
      <c r="M11" s="82"/>
      <c r="N11" s="82"/>
    </row>
    <row r="12" spans="1:14">
      <c r="A12" s="71"/>
      <c r="B12" s="37" t="s">
        <v>297</v>
      </c>
      <c r="C12" s="45">
        <v>1784209</v>
      </c>
      <c r="D12" s="43"/>
      <c r="E12" s="43"/>
      <c r="F12" s="37" t="s">
        <v>214</v>
      </c>
      <c r="G12" s="83">
        <v>24.17</v>
      </c>
      <c r="H12" s="43"/>
      <c r="I12" s="43"/>
      <c r="J12" s="86">
        <v>5.59</v>
      </c>
      <c r="K12" s="43"/>
      <c r="L12" s="37" t="s">
        <v>214</v>
      </c>
      <c r="M12" s="45">
        <v>14495</v>
      </c>
      <c r="N12" s="43"/>
    </row>
    <row r="13" spans="1:14">
      <c r="A13" s="71"/>
      <c r="B13" s="38"/>
      <c r="C13" s="46"/>
      <c r="D13" s="44"/>
      <c r="E13" s="44"/>
      <c r="F13" s="38"/>
      <c r="G13" s="84"/>
      <c r="H13" s="44"/>
      <c r="I13" s="44"/>
      <c r="J13" s="85"/>
      <c r="K13" s="44"/>
      <c r="L13" s="38"/>
      <c r="M13" s="46"/>
      <c r="N13" s="44"/>
    </row>
    <row r="14" spans="1:14">
      <c r="A14" s="71"/>
      <c r="B14" s="87" t="s">
        <v>298</v>
      </c>
      <c r="C14" s="50">
        <v>367250</v>
      </c>
      <c r="D14" s="49"/>
      <c r="E14" s="49"/>
      <c r="F14" s="88">
        <v>23.66</v>
      </c>
      <c r="G14" s="88"/>
      <c r="H14" s="49"/>
      <c r="I14" s="49"/>
      <c r="J14" s="49"/>
      <c r="K14" s="49"/>
      <c r="L14" s="49"/>
      <c r="M14" s="49"/>
      <c r="N14" s="49"/>
    </row>
    <row r="15" spans="1:14">
      <c r="A15" s="71"/>
      <c r="B15" s="87"/>
      <c r="C15" s="50"/>
      <c r="D15" s="49"/>
      <c r="E15" s="49"/>
      <c r="F15" s="88"/>
      <c r="G15" s="88"/>
      <c r="H15" s="49"/>
      <c r="I15" s="49"/>
      <c r="J15" s="49"/>
      <c r="K15" s="49"/>
      <c r="L15" s="49"/>
      <c r="M15" s="49"/>
      <c r="N15" s="49"/>
    </row>
    <row r="16" spans="1:14">
      <c r="A16" s="71"/>
      <c r="B16" s="87" t="s">
        <v>299</v>
      </c>
      <c r="C16" s="64" t="s">
        <v>300</v>
      </c>
      <c r="D16" s="55" t="s">
        <v>218</v>
      </c>
      <c r="E16" s="49"/>
      <c r="F16" s="88">
        <v>14.15</v>
      </c>
      <c r="G16" s="88"/>
      <c r="H16" s="49"/>
      <c r="I16" s="49"/>
      <c r="J16" s="49"/>
      <c r="K16" s="49"/>
      <c r="L16" s="49"/>
      <c r="M16" s="49"/>
      <c r="N16" s="49"/>
    </row>
    <row r="17" spans="1:14">
      <c r="A17" s="71"/>
      <c r="B17" s="87"/>
      <c r="C17" s="64"/>
      <c r="D17" s="55"/>
      <c r="E17" s="49"/>
      <c r="F17" s="88"/>
      <c r="G17" s="88"/>
      <c r="H17" s="49"/>
      <c r="I17" s="49"/>
      <c r="J17" s="49"/>
      <c r="K17" s="49"/>
      <c r="L17" s="49"/>
      <c r="M17" s="49"/>
      <c r="N17" s="49"/>
    </row>
    <row r="18" spans="1:14">
      <c r="A18" s="71"/>
      <c r="B18" s="87" t="s">
        <v>301</v>
      </c>
      <c r="C18" s="64" t="s">
        <v>302</v>
      </c>
      <c r="D18" s="55" t="s">
        <v>218</v>
      </c>
      <c r="E18" s="49"/>
      <c r="F18" s="64">
        <v>27.9</v>
      </c>
      <c r="G18" s="64"/>
      <c r="H18" s="49"/>
      <c r="I18" s="49"/>
      <c r="J18" s="49"/>
      <c r="K18" s="49"/>
      <c r="L18" s="49"/>
      <c r="M18" s="49"/>
      <c r="N18" s="49"/>
    </row>
    <row r="19" spans="1:14" ht="15.75" thickBot="1">
      <c r="A19" s="71"/>
      <c r="B19" s="89"/>
      <c r="C19" s="52"/>
      <c r="D19" s="56"/>
      <c r="E19" s="59"/>
      <c r="F19" s="52"/>
      <c r="G19" s="52"/>
      <c r="H19" s="59"/>
      <c r="I19" s="59"/>
      <c r="J19" s="59"/>
      <c r="K19" s="59"/>
      <c r="L19" s="59"/>
      <c r="M19" s="59"/>
      <c r="N19" s="59"/>
    </row>
    <row r="20" spans="1:14">
      <c r="A20" s="71"/>
      <c r="B20" s="39" t="s">
        <v>303</v>
      </c>
      <c r="C20" s="41">
        <v>1901677</v>
      </c>
      <c r="D20" s="43"/>
      <c r="E20" s="43"/>
      <c r="F20" s="39" t="s">
        <v>214</v>
      </c>
      <c r="G20" s="90">
        <v>24.91</v>
      </c>
      <c r="H20" s="43"/>
      <c r="I20" s="43"/>
      <c r="J20" s="90">
        <v>5.58</v>
      </c>
      <c r="K20" s="43"/>
      <c r="L20" s="39" t="s">
        <v>214</v>
      </c>
      <c r="M20" s="41">
        <v>11918</v>
      </c>
      <c r="N20" s="43"/>
    </row>
    <row r="21" spans="1:14">
      <c r="A21" s="71"/>
      <c r="B21" s="54"/>
      <c r="C21" s="48"/>
      <c r="D21" s="49"/>
      <c r="E21" s="49"/>
      <c r="F21" s="54"/>
      <c r="G21" s="63"/>
      <c r="H21" s="49"/>
      <c r="I21" s="49"/>
      <c r="J21" s="63"/>
      <c r="K21" s="49"/>
      <c r="L21" s="54"/>
      <c r="M21" s="48"/>
      <c r="N21" s="49"/>
    </row>
    <row r="22" spans="1:14">
      <c r="A22" s="71"/>
      <c r="B22" s="54" t="s">
        <v>304</v>
      </c>
      <c r="C22" s="48">
        <v>1915574</v>
      </c>
      <c r="D22" s="49"/>
      <c r="E22" s="49"/>
      <c r="F22" s="54" t="s">
        <v>214</v>
      </c>
      <c r="G22" s="63">
        <v>24.72</v>
      </c>
      <c r="H22" s="49"/>
      <c r="I22" s="49"/>
      <c r="J22" s="63">
        <v>5.54</v>
      </c>
      <c r="K22" s="49"/>
      <c r="L22" s="54" t="s">
        <v>214</v>
      </c>
      <c r="M22" s="48">
        <v>12314</v>
      </c>
      <c r="N22" s="49"/>
    </row>
    <row r="23" spans="1:14">
      <c r="A23" s="71"/>
      <c r="B23" s="54"/>
      <c r="C23" s="48"/>
      <c r="D23" s="49"/>
      <c r="E23" s="49"/>
      <c r="F23" s="54"/>
      <c r="G23" s="63"/>
      <c r="H23" s="49"/>
      <c r="I23" s="49"/>
      <c r="J23" s="63"/>
      <c r="K23" s="49"/>
      <c r="L23" s="54"/>
      <c r="M23" s="48"/>
      <c r="N23" s="49"/>
    </row>
    <row r="24" spans="1:14">
      <c r="A24" s="71"/>
      <c r="B24" s="54" t="s">
        <v>305</v>
      </c>
      <c r="C24" s="48">
        <v>1303547</v>
      </c>
      <c r="D24" s="49"/>
      <c r="E24" s="49"/>
      <c r="F24" s="54" t="s">
        <v>214</v>
      </c>
      <c r="G24" s="63">
        <v>26.58</v>
      </c>
      <c r="H24" s="49"/>
      <c r="I24" s="49"/>
      <c r="J24" s="63">
        <v>4.28</v>
      </c>
      <c r="K24" s="49"/>
      <c r="L24" s="54" t="s">
        <v>214</v>
      </c>
      <c r="M24" s="48">
        <v>7697</v>
      </c>
      <c r="N24" s="49"/>
    </row>
    <row r="25" spans="1:14" ht="15.75" thickBot="1">
      <c r="A25" s="71"/>
      <c r="B25" s="57"/>
      <c r="C25" s="58"/>
      <c r="D25" s="59"/>
      <c r="E25" s="59"/>
      <c r="F25" s="57"/>
      <c r="G25" s="51"/>
      <c r="H25" s="59"/>
      <c r="I25" s="59"/>
      <c r="J25" s="51"/>
      <c r="K25" s="59"/>
      <c r="L25" s="57"/>
      <c r="M25" s="58"/>
      <c r="N25" s="59"/>
    </row>
    <row r="26" spans="1:14">
      <c r="A26" s="71"/>
      <c r="B26" s="100"/>
      <c r="C26" s="100"/>
      <c r="D26" s="100"/>
      <c r="E26" s="100"/>
      <c r="F26" s="100"/>
      <c r="G26" s="100"/>
      <c r="H26" s="100"/>
      <c r="I26" s="100"/>
      <c r="J26" s="100"/>
      <c r="K26" s="100"/>
      <c r="L26" s="100"/>
      <c r="M26" s="100"/>
      <c r="N26" s="100"/>
    </row>
    <row r="27" spans="1:14">
      <c r="A27" s="71"/>
      <c r="B27" s="47" t="s">
        <v>306</v>
      </c>
      <c r="C27" s="47"/>
      <c r="D27" s="47"/>
      <c r="E27" s="47"/>
      <c r="F27" s="47"/>
      <c r="G27" s="47"/>
      <c r="H27" s="47"/>
      <c r="I27" s="47"/>
      <c r="J27" s="47"/>
      <c r="K27" s="47"/>
      <c r="L27" s="47"/>
      <c r="M27" s="47"/>
      <c r="N27" s="47"/>
    </row>
    <row r="28" spans="1:14" ht="30">
      <c r="A28" s="2" t="s">
        <v>908</v>
      </c>
      <c r="B28" s="70" t="s">
        <v>6</v>
      </c>
      <c r="C28" s="70"/>
      <c r="D28" s="70"/>
      <c r="E28" s="70"/>
      <c r="F28" s="70"/>
      <c r="G28" s="70"/>
      <c r="H28" s="70"/>
      <c r="I28" s="70"/>
      <c r="J28" s="70"/>
      <c r="K28" s="70"/>
      <c r="L28" s="70"/>
      <c r="M28" s="70"/>
      <c r="N28" s="70"/>
    </row>
    <row r="29" spans="1:14" ht="45">
      <c r="A29" s="3" t="s">
        <v>906</v>
      </c>
      <c r="B29" s="70" t="s">
        <v>6</v>
      </c>
      <c r="C29" s="70"/>
      <c r="D29" s="70"/>
      <c r="E29" s="70"/>
      <c r="F29" s="70"/>
      <c r="G29" s="70"/>
      <c r="H29" s="70"/>
      <c r="I29" s="70"/>
      <c r="J29" s="70"/>
      <c r="K29" s="70"/>
      <c r="L29" s="70"/>
      <c r="M29" s="70"/>
      <c r="N29" s="70"/>
    </row>
    <row r="30" spans="1:14" ht="15" customHeight="1">
      <c r="A30" s="71" t="s">
        <v>909</v>
      </c>
      <c r="B30" s="70" t="s">
        <v>6</v>
      </c>
      <c r="C30" s="70"/>
      <c r="D30" s="70"/>
      <c r="E30" s="70"/>
      <c r="F30" s="70"/>
      <c r="G30" s="70"/>
      <c r="H30" s="70"/>
      <c r="I30" s="70"/>
      <c r="J30" s="70"/>
      <c r="K30" s="70"/>
      <c r="L30" s="70"/>
      <c r="M30" s="70"/>
      <c r="N30" s="70"/>
    </row>
    <row r="31" spans="1:14" ht="25.5" customHeight="1">
      <c r="A31" s="71"/>
      <c r="B31" s="74" t="s">
        <v>308</v>
      </c>
      <c r="C31" s="74"/>
      <c r="D31" s="74"/>
      <c r="E31" s="74"/>
      <c r="F31" s="74"/>
      <c r="G31" s="74"/>
      <c r="H31" s="74"/>
      <c r="I31" s="74"/>
      <c r="J31" s="74"/>
      <c r="K31" s="74"/>
      <c r="L31" s="74"/>
      <c r="M31" s="74"/>
      <c r="N31" s="74"/>
    </row>
    <row r="32" spans="1:14">
      <c r="A32" s="71"/>
      <c r="B32" s="33"/>
      <c r="C32" s="33"/>
      <c r="D32" s="33"/>
      <c r="E32" s="33"/>
      <c r="F32" s="33"/>
      <c r="G32" s="33"/>
      <c r="H32" s="33"/>
      <c r="I32" s="33"/>
      <c r="J32" s="33"/>
      <c r="K32" s="33"/>
      <c r="L32" s="33"/>
      <c r="M32" s="33"/>
    </row>
    <row r="33" spans="1:13">
      <c r="A33" s="71"/>
      <c r="B33" s="13"/>
      <c r="C33" s="13"/>
      <c r="D33" s="13"/>
      <c r="E33" s="13"/>
      <c r="F33" s="13"/>
      <c r="G33" s="13"/>
      <c r="H33" s="13"/>
      <c r="I33" s="13"/>
      <c r="J33" s="13"/>
      <c r="K33" s="13"/>
      <c r="L33" s="13"/>
      <c r="M33" s="13"/>
    </row>
    <row r="34" spans="1:13" ht="15.75" thickBot="1">
      <c r="A34" s="71"/>
      <c r="B34" s="61"/>
      <c r="C34" s="34" t="s">
        <v>211</v>
      </c>
      <c r="D34" s="34"/>
      <c r="E34" s="34"/>
      <c r="F34" s="34"/>
      <c r="G34" s="34"/>
      <c r="H34" s="34"/>
      <c r="I34" s="34"/>
      <c r="J34" s="34"/>
      <c r="K34" s="34"/>
      <c r="L34" s="34"/>
      <c r="M34" s="34"/>
    </row>
    <row r="35" spans="1:13" ht="15.75" thickBot="1">
      <c r="A35" s="71"/>
      <c r="B35" s="62"/>
      <c r="C35" s="35">
        <v>2013</v>
      </c>
      <c r="D35" s="35"/>
      <c r="E35" s="35"/>
      <c r="F35" s="20"/>
      <c r="G35" s="36">
        <v>2012</v>
      </c>
      <c r="H35" s="36"/>
      <c r="I35" s="36"/>
      <c r="J35" s="20"/>
      <c r="K35" s="36">
        <v>2011</v>
      </c>
      <c r="L35" s="36"/>
      <c r="M35" s="36"/>
    </row>
    <row r="36" spans="1:13">
      <c r="A36" s="71"/>
      <c r="B36" s="22" t="s">
        <v>309</v>
      </c>
      <c r="C36" s="92">
        <v>0.88</v>
      </c>
      <c r="D36" s="92"/>
      <c r="E36" s="24" t="s">
        <v>310</v>
      </c>
      <c r="F36" s="16"/>
      <c r="G36" s="94">
        <v>0.82</v>
      </c>
      <c r="H36" s="94"/>
      <c r="I36" s="22" t="s">
        <v>310</v>
      </c>
      <c r="J36" s="16"/>
      <c r="K36" s="95">
        <v>2.39</v>
      </c>
      <c r="L36" s="95"/>
      <c r="M36" s="22" t="s">
        <v>310</v>
      </c>
    </row>
    <row r="37" spans="1:13">
      <c r="A37" s="71"/>
      <c r="B37" s="22" t="s">
        <v>311</v>
      </c>
      <c r="C37" s="91">
        <v>56.7</v>
      </c>
      <c r="D37" s="91"/>
      <c r="E37" s="24" t="s">
        <v>310</v>
      </c>
      <c r="F37" s="16"/>
      <c r="G37" s="85">
        <v>53.08</v>
      </c>
      <c r="H37" s="85"/>
      <c r="I37" s="22" t="s">
        <v>310</v>
      </c>
      <c r="J37" s="16"/>
      <c r="K37" s="85">
        <v>48</v>
      </c>
      <c r="L37" s="85"/>
      <c r="M37" s="22" t="s">
        <v>310</v>
      </c>
    </row>
    <row r="38" spans="1:13">
      <c r="A38" s="71"/>
      <c r="B38" s="55" t="s">
        <v>312</v>
      </c>
      <c r="C38" s="91">
        <v>5.5</v>
      </c>
      <c r="D38" s="91"/>
      <c r="E38" s="49"/>
      <c r="F38" s="49"/>
      <c r="G38" s="85">
        <v>5.5</v>
      </c>
      <c r="H38" s="85"/>
      <c r="I38" s="49"/>
      <c r="J38" s="49"/>
      <c r="K38" s="93">
        <v>5.5</v>
      </c>
      <c r="L38" s="93"/>
      <c r="M38" s="49"/>
    </row>
    <row r="39" spans="1:13">
      <c r="A39" s="71"/>
      <c r="B39" s="55"/>
      <c r="C39" s="91"/>
      <c r="D39" s="91"/>
      <c r="E39" s="49"/>
      <c r="F39" s="49"/>
      <c r="G39" s="85"/>
      <c r="H39" s="85"/>
      <c r="I39" s="49"/>
      <c r="J39" s="49"/>
      <c r="K39" s="93"/>
      <c r="L39" s="93"/>
      <c r="M39" s="49"/>
    </row>
    <row r="40" spans="1:13">
      <c r="A40" s="71"/>
      <c r="B40" s="55" t="s">
        <v>313</v>
      </c>
      <c r="C40" s="96" t="s">
        <v>214</v>
      </c>
      <c r="D40" s="63">
        <v>11.97</v>
      </c>
      <c r="E40" s="49"/>
      <c r="F40" s="49"/>
      <c r="G40" s="55" t="s">
        <v>214</v>
      </c>
      <c r="H40" s="64">
        <v>5.85</v>
      </c>
      <c r="I40" s="49"/>
      <c r="J40" s="49"/>
      <c r="K40" s="98" t="s">
        <v>214</v>
      </c>
      <c r="L40" s="64">
        <v>6.58</v>
      </c>
      <c r="M40" s="49"/>
    </row>
    <row r="41" spans="1:13" ht="15.75" thickBot="1">
      <c r="A41" s="71"/>
      <c r="B41" s="56"/>
      <c r="C41" s="97"/>
      <c r="D41" s="51"/>
      <c r="E41" s="59"/>
      <c r="F41" s="59"/>
      <c r="G41" s="56"/>
      <c r="H41" s="52"/>
      <c r="I41" s="59"/>
      <c r="J41" s="59"/>
      <c r="K41" s="99"/>
      <c r="L41" s="52"/>
      <c r="M41" s="59"/>
    </row>
  </sheetData>
  <mergeCells count="142">
    <mergeCell ref="B5:N5"/>
    <mergeCell ref="B26:N26"/>
    <mergeCell ref="B27:N27"/>
    <mergeCell ref="B28:N28"/>
    <mergeCell ref="B29:N29"/>
    <mergeCell ref="A30:A41"/>
    <mergeCell ref="B30:N30"/>
    <mergeCell ref="B31:N31"/>
    <mergeCell ref="J40:J41"/>
    <mergeCell ref="K40:K41"/>
    <mergeCell ref="L40:L41"/>
    <mergeCell ref="M40:M41"/>
    <mergeCell ref="A1:A2"/>
    <mergeCell ref="B1:N1"/>
    <mergeCell ref="B2:N2"/>
    <mergeCell ref="B3:N3"/>
    <mergeCell ref="A4:A27"/>
    <mergeCell ref="B4:N4"/>
    <mergeCell ref="K38:L39"/>
    <mergeCell ref="M38:M39"/>
    <mergeCell ref="B40:B41"/>
    <mergeCell ref="C40:C41"/>
    <mergeCell ref="D40:D41"/>
    <mergeCell ref="E40:E41"/>
    <mergeCell ref="F40:F41"/>
    <mergeCell ref="G40:G41"/>
    <mergeCell ref="H40:H41"/>
    <mergeCell ref="I40:I41"/>
    <mergeCell ref="C37:D37"/>
    <mergeCell ref="G37:H37"/>
    <mergeCell ref="K37:L37"/>
    <mergeCell ref="B38:B39"/>
    <mergeCell ref="C38:D39"/>
    <mergeCell ref="E38:E39"/>
    <mergeCell ref="F38:F39"/>
    <mergeCell ref="G38:H39"/>
    <mergeCell ref="I38:I39"/>
    <mergeCell ref="J38:J39"/>
    <mergeCell ref="C35:E35"/>
    <mergeCell ref="G35:I35"/>
    <mergeCell ref="K35:M35"/>
    <mergeCell ref="C36:D36"/>
    <mergeCell ref="G36:H36"/>
    <mergeCell ref="K36:L36"/>
    <mergeCell ref="K24:K25"/>
    <mergeCell ref="L24:L25"/>
    <mergeCell ref="M24:M25"/>
    <mergeCell ref="N24:N25"/>
    <mergeCell ref="B32:M32"/>
    <mergeCell ref="C34:M34"/>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L18:N19"/>
    <mergeCell ref="B20:B21"/>
    <mergeCell ref="C20:C21"/>
    <mergeCell ref="D20:D21"/>
    <mergeCell ref="E20:E21"/>
    <mergeCell ref="F20:F21"/>
    <mergeCell ref="G20:G21"/>
    <mergeCell ref="H20:H21"/>
    <mergeCell ref="I20:I21"/>
    <mergeCell ref="J20:J21"/>
    <mergeCell ref="L16:N17"/>
    <mergeCell ref="B18:B19"/>
    <mergeCell ref="C18:C19"/>
    <mergeCell ref="D18:D19"/>
    <mergeCell ref="E18:E19"/>
    <mergeCell ref="F18:G19"/>
    <mergeCell ref="H18:H19"/>
    <mergeCell ref="I18:I19"/>
    <mergeCell ref="J18:J19"/>
    <mergeCell ref="K18:K19"/>
    <mergeCell ref="L14:N15"/>
    <mergeCell ref="B16:B17"/>
    <mergeCell ref="C16:C17"/>
    <mergeCell ref="D16:D17"/>
    <mergeCell ref="E16:E17"/>
    <mergeCell ref="F16:G17"/>
    <mergeCell ref="H16:H17"/>
    <mergeCell ref="I16:I17"/>
    <mergeCell ref="J16:J17"/>
    <mergeCell ref="K16:K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L8:N8"/>
    <mergeCell ref="L9:N9"/>
    <mergeCell ref="L10:N10"/>
    <mergeCell ref="L11:N11"/>
    <mergeCell ref="B12:B13"/>
    <mergeCell ref="C12:C13"/>
    <mergeCell ref="D12:D13"/>
    <mergeCell ref="E12:E13"/>
    <mergeCell ref="F12:F13"/>
    <mergeCell ref="G12:G13"/>
    <mergeCell ref="B6:N6"/>
    <mergeCell ref="B8:B11"/>
    <mergeCell ref="C8:D11"/>
    <mergeCell ref="E8:E11"/>
    <mergeCell ref="F8:H8"/>
    <mergeCell ref="F9:H9"/>
    <mergeCell ref="F10:H10"/>
    <mergeCell ref="F11:H11"/>
    <mergeCell ref="I8:I11"/>
    <mergeCell ref="K8: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61</v>
      </c>
      <c r="B1" s="8" t="s">
        <v>2</v>
      </c>
      <c r="C1" s="8" t="s">
        <v>36</v>
      </c>
    </row>
    <row r="2" spans="1:3" ht="30">
      <c r="A2" s="1" t="s">
        <v>62</v>
      </c>
      <c r="B2" s="8"/>
      <c r="C2" s="8"/>
    </row>
    <row r="3" spans="1:3">
      <c r="A3" s="3" t="s">
        <v>63</v>
      </c>
      <c r="B3" s="4" t="s">
        <v>6</v>
      </c>
      <c r="C3" s="4" t="s">
        <v>6</v>
      </c>
    </row>
    <row r="4" spans="1:3">
      <c r="A4" s="2" t="s">
        <v>64</v>
      </c>
      <c r="B4" s="7">
        <v>128725</v>
      </c>
      <c r="C4" s="7">
        <v>145498</v>
      </c>
    </row>
    <row r="5" spans="1:3">
      <c r="A5" s="2" t="s">
        <v>65</v>
      </c>
      <c r="B5" s="6">
        <v>13902</v>
      </c>
      <c r="C5" s="6">
        <v>8680</v>
      </c>
    </row>
    <row r="6" spans="1:3">
      <c r="A6" s="2" t="s">
        <v>66</v>
      </c>
      <c r="B6" s="6">
        <v>81810</v>
      </c>
      <c r="C6" s="6">
        <v>71121</v>
      </c>
    </row>
    <row r="7" spans="1:3">
      <c r="A7" s="2" t="s">
        <v>67</v>
      </c>
      <c r="B7" s="6">
        <v>690934</v>
      </c>
      <c r="C7" s="6">
        <v>556817</v>
      </c>
    </row>
    <row r="8" spans="1:3">
      <c r="A8" s="2" t="s">
        <v>68</v>
      </c>
      <c r="B8" s="6">
        <v>10536</v>
      </c>
      <c r="C8" s="6">
        <v>10439</v>
      </c>
    </row>
    <row r="9" spans="1:3" ht="30">
      <c r="A9" s="2" t="s">
        <v>69</v>
      </c>
      <c r="B9" s="6">
        <v>35266</v>
      </c>
      <c r="C9" s="6">
        <v>11732</v>
      </c>
    </row>
    <row r="10" spans="1:3" ht="60">
      <c r="A10" s="2" t="s">
        <v>70</v>
      </c>
      <c r="B10" s="6">
        <v>110911</v>
      </c>
      <c r="C10" s="4">
        <v>0</v>
      </c>
    </row>
    <row r="11" spans="1:3">
      <c r="A11" s="2" t="s">
        <v>71</v>
      </c>
      <c r="B11" s="6">
        <v>38092</v>
      </c>
      <c r="C11" s="6">
        <v>27013</v>
      </c>
    </row>
    <row r="12" spans="1:3">
      <c r="A12" s="2" t="s">
        <v>72</v>
      </c>
      <c r="B12" s="6">
        <v>1110176</v>
      </c>
      <c r="C12" s="6">
        <v>831300</v>
      </c>
    </row>
    <row r="13" spans="1:3">
      <c r="A13" s="3" t="s">
        <v>73</v>
      </c>
      <c r="B13" s="4" t="s">
        <v>6</v>
      </c>
      <c r="C13" s="4" t="s">
        <v>6</v>
      </c>
    </row>
    <row r="14" spans="1:3">
      <c r="A14" s="2" t="s">
        <v>74</v>
      </c>
      <c r="B14" s="6">
        <v>70226</v>
      </c>
      <c r="C14" s="6">
        <v>47690</v>
      </c>
    </row>
    <row r="15" spans="1:3">
      <c r="A15" s="2" t="s">
        <v>75</v>
      </c>
      <c r="B15" s="6">
        <v>11262</v>
      </c>
      <c r="C15" s="6">
        <v>10239</v>
      </c>
    </row>
    <row r="16" spans="1:3">
      <c r="A16" s="2" t="s">
        <v>76</v>
      </c>
      <c r="B16" s="6">
        <v>71341</v>
      </c>
      <c r="C16" s="6">
        <v>49972</v>
      </c>
    </row>
    <row r="17" spans="1:3" ht="30">
      <c r="A17" s="2" t="s">
        <v>77</v>
      </c>
      <c r="B17" s="6">
        <v>3130</v>
      </c>
      <c r="C17" s="6">
        <v>4634</v>
      </c>
    </row>
    <row r="18" spans="1:3" ht="30">
      <c r="A18" s="2" t="s">
        <v>78</v>
      </c>
      <c r="B18" s="6">
        <v>1775</v>
      </c>
      <c r="C18" s="6">
        <v>19105</v>
      </c>
    </row>
    <row r="19" spans="1:3" ht="30">
      <c r="A19" s="2" t="s">
        <v>79</v>
      </c>
      <c r="B19" s="6">
        <v>80029</v>
      </c>
      <c r="C19" s="6">
        <v>67957</v>
      </c>
    </row>
    <row r="20" spans="1:3">
      <c r="A20" s="2" t="s">
        <v>80</v>
      </c>
      <c r="B20" s="6">
        <v>7790</v>
      </c>
      <c r="C20" s="6">
        <v>11105</v>
      </c>
    </row>
    <row r="21" spans="1:3">
      <c r="A21" s="2" t="s">
        <v>81</v>
      </c>
      <c r="B21" s="6">
        <v>228070</v>
      </c>
      <c r="C21" s="6">
        <v>227670</v>
      </c>
    </row>
    <row r="22" spans="1:3">
      <c r="A22" s="2" t="s">
        <v>82</v>
      </c>
      <c r="B22" s="6">
        <v>617373</v>
      </c>
      <c r="C22" s="6">
        <v>495872</v>
      </c>
    </row>
    <row r="23" spans="1:3">
      <c r="A23" s="2" t="s">
        <v>83</v>
      </c>
      <c r="B23" s="4">
        <v>0</v>
      </c>
      <c r="C23" s="4">
        <v>0</v>
      </c>
    </row>
    <row r="24" spans="1:3">
      <c r="A24" s="3" t="s">
        <v>84</v>
      </c>
      <c r="B24" s="4" t="s">
        <v>6</v>
      </c>
      <c r="C24" s="4" t="s">
        <v>6</v>
      </c>
    </row>
    <row r="25" spans="1:3" ht="105">
      <c r="A25" s="2" t="s">
        <v>85</v>
      </c>
      <c r="B25" s="6">
        <v>48163</v>
      </c>
      <c r="C25" s="6">
        <v>96325</v>
      </c>
    </row>
    <row r="26" spans="1:3" ht="75">
      <c r="A26" s="2" t="s">
        <v>86</v>
      </c>
      <c r="B26" s="4">
        <v>271</v>
      </c>
      <c r="C26" s="4">
        <v>246</v>
      </c>
    </row>
    <row r="27" spans="1:3">
      <c r="A27" s="2" t="s">
        <v>87</v>
      </c>
      <c r="B27" s="6">
        <v>236060</v>
      </c>
      <c r="C27" s="6">
        <v>180289</v>
      </c>
    </row>
    <row r="28" spans="1:3">
      <c r="A28" s="2" t="s">
        <v>88</v>
      </c>
      <c r="B28" s="6">
        <v>262625</v>
      </c>
      <c r="C28" s="6">
        <v>117048</v>
      </c>
    </row>
    <row r="29" spans="1:3" ht="45">
      <c r="A29" s="2" t="s">
        <v>89</v>
      </c>
      <c r="B29" s="6">
        <v>-54316</v>
      </c>
      <c r="C29" s="6">
        <v>-58480</v>
      </c>
    </row>
    <row r="30" spans="1:3">
      <c r="A30" s="2" t="s">
        <v>90</v>
      </c>
      <c r="B30" s="6">
        <v>492803</v>
      </c>
      <c r="C30" s="6">
        <v>335428</v>
      </c>
    </row>
    <row r="31" spans="1:3" ht="30">
      <c r="A31" s="2" t="s">
        <v>91</v>
      </c>
      <c r="B31" s="6">
        <v>1110176</v>
      </c>
      <c r="C31" s="6">
        <v>831300</v>
      </c>
    </row>
    <row r="32" spans="1:3" ht="30">
      <c r="A32" s="2" t="s">
        <v>92</v>
      </c>
      <c r="B32" s="4" t="s">
        <v>6</v>
      </c>
      <c r="C32" s="4" t="s">
        <v>6</v>
      </c>
    </row>
    <row r="33" spans="1:3">
      <c r="A33" s="3" t="s">
        <v>73</v>
      </c>
      <c r="B33" s="4" t="s">
        <v>6</v>
      </c>
      <c r="C33" s="4" t="s">
        <v>6</v>
      </c>
    </row>
    <row r="34" spans="1:3">
      <c r="A34" s="2" t="s">
        <v>93</v>
      </c>
      <c r="B34" s="6">
        <v>57500</v>
      </c>
      <c r="C34" s="6">
        <v>57500</v>
      </c>
    </row>
    <row r="35" spans="1:3" ht="30">
      <c r="A35" s="2" t="s">
        <v>94</v>
      </c>
      <c r="B35" s="4" t="s">
        <v>6</v>
      </c>
      <c r="C35" s="4" t="s">
        <v>6</v>
      </c>
    </row>
    <row r="36" spans="1:3">
      <c r="A36" s="3" t="s">
        <v>73</v>
      </c>
      <c r="B36" s="4" t="s">
        <v>6</v>
      </c>
      <c r="C36" s="4" t="s">
        <v>6</v>
      </c>
    </row>
    <row r="37" spans="1:3">
      <c r="A37" s="2" t="s">
        <v>93</v>
      </c>
      <c r="B37" s="7">
        <v>86250</v>
      </c>
      <c r="C37" s="7">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cols>
    <col min="1" max="3" width="36.5703125" bestFit="1" customWidth="1"/>
    <col min="4" max="4" width="23.140625" customWidth="1"/>
    <col min="5" max="5" width="11.85546875" customWidth="1"/>
    <col min="6" max="6" width="10.5703125" customWidth="1"/>
    <col min="7" max="7" width="12.42578125" customWidth="1"/>
    <col min="8" max="8" width="13.85546875" customWidth="1"/>
    <col min="9" max="9" width="16.7109375" customWidth="1"/>
    <col min="10" max="10" width="36.28515625" customWidth="1"/>
    <col min="11" max="11" width="3.5703125" customWidth="1"/>
    <col min="12" max="12" width="12" customWidth="1"/>
    <col min="13" max="13" width="13.5703125" customWidth="1"/>
    <col min="14" max="14" width="10.5703125" customWidth="1"/>
    <col min="15" max="15" width="4.140625" customWidth="1"/>
    <col min="16" max="16" width="5.85546875" customWidth="1"/>
    <col min="17" max="17" width="16" customWidth="1"/>
    <col min="18" max="18" width="16.85546875" customWidth="1"/>
  </cols>
  <sheetData>
    <row r="1" spans="1:18" ht="15" customHeight="1">
      <c r="A1" s="8" t="s">
        <v>9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21</v>
      </c>
      <c r="B3" s="70" t="s">
        <v>6</v>
      </c>
      <c r="C3" s="70"/>
      <c r="D3" s="70"/>
      <c r="E3" s="70"/>
      <c r="F3" s="70"/>
      <c r="G3" s="70"/>
      <c r="H3" s="70"/>
      <c r="I3" s="70"/>
      <c r="J3" s="70"/>
      <c r="K3" s="70"/>
      <c r="L3" s="70"/>
      <c r="M3" s="70"/>
      <c r="N3" s="70"/>
      <c r="O3" s="70"/>
      <c r="P3" s="70"/>
      <c r="Q3" s="70"/>
      <c r="R3" s="70"/>
    </row>
    <row r="4" spans="1:18" ht="15" customHeight="1">
      <c r="A4" s="71" t="s">
        <v>911</v>
      </c>
      <c r="B4" s="70" t="s">
        <v>6</v>
      </c>
      <c r="C4" s="70"/>
      <c r="D4" s="70"/>
      <c r="E4" s="70"/>
      <c r="F4" s="70"/>
      <c r="G4" s="70"/>
      <c r="H4" s="70"/>
      <c r="I4" s="70"/>
      <c r="J4" s="70"/>
      <c r="K4" s="70"/>
      <c r="L4" s="70"/>
      <c r="M4" s="70"/>
      <c r="N4" s="70"/>
      <c r="O4" s="70"/>
      <c r="P4" s="70"/>
      <c r="Q4" s="70"/>
      <c r="R4" s="70"/>
    </row>
    <row r="5" spans="1:18">
      <c r="A5" s="71"/>
      <c r="B5" s="74" t="s">
        <v>333</v>
      </c>
      <c r="C5" s="74"/>
      <c r="D5" s="74"/>
      <c r="E5" s="74"/>
      <c r="F5" s="74"/>
      <c r="G5" s="74"/>
      <c r="H5" s="74"/>
      <c r="I5" s="74"/>
      <c r="J5" s="74"/>
      <c r="K5" s="74"/>
      <c r="L5" s="74"/>
      <c r="M5" s="74"/>
      <c r="N5" s="74"/>
      <c r="O5" s="74"/>
      <c r="P5" s="74"/>
      <c r="Q5" s="74"/>
      <c r="R5" s="74"/>
    </row>
    <row r="6" spans="1:18">
      <c r="A6" s="71"/>
      <c r="B6" s="33"/>
      <c r="C6" s="33"/>
      <c r="D6" s="33"/>
      <c r="E6" s="33"/>
      <c r="F6" s="33"/>
      <c r="G6" s="33"/>
      <c r="H6" s="33"/>
      <c r="I6" s="33"/>
    </row>
    <row r="7" spans="1:18">
      <c r="A7" s="71"/>
      <c r="B7" s="13"/>
      <c r="C7" s="13"/>
      <c r="D7" s="13"/>
      <c r="E7" s="13"/>
      <c r="F7" s="13"/>
      <c r="G7" s="13"/>
      <c r="H7" s="13"/>
      <c r="I7" s="13"/>
    </row>
    <row r="8" spans="1:18" ht="15.75" thickBot="1">
      <c r="A8" s="71"/>
      <c r="B8" s="31"/>
      <c r="C8" s="34" t="s">
        <v>334</v>
      </c>
      <c r="D8" s="34"/>
      <c r="E8" s="34"/>
      <c r="F8" s="34"/>
      <c r="G8" s="34"/>
      <c r="H8" s="34"/>
      <c r="I8" s="34"/>
    </row>
    <row r="9" spans="1:18" ht="15.75" thickBot="1">
      <c r="A9" s="71"/>
      <c r="B9" s="28" t="s">
        <v>335</v>
      </c>
      <c r="C9" s="35">
        <v>2013</v>
      </c>
      <c r="D9" s="35"/>
      <c r="E9" s="35"/>
      <c r="F9" s="31"/>
      <c r="G9" s="36">
        <v>2012</v>
      </c>
      <c r="H9" s="36"/>
      <c r="I9" s="36"/>
    </row>
    <row r="10" spans="1:18">
      <c r="A10" s="71"/>
      <c r="B10" s="37" t="s">
        <v>336</v>
      </c>
      <c r="C10" s="39" t="s">
        <v>214</v>
      </c>
      <c r="D10" s="41">
        <v>2494</v>
      </c>
      <c r="E10" s="43"/>
      <c r="F10" s="43"/>
      <c r="G10" s="37" t="s">
        <v>214</v>
      </c>
      <c r="H10" s="45">
        <v>1184</v>
      </c>
      <c r="I10" s="43"/>
    </row>
    <row r="11" spans="1:18">
      <c r="A11" s="71"/>
      <c r="B11" s="38"/>
      <c r="C11" s="54"/>
      <c r="D11" s="48"/>
      <c r="E11" s="49"/>
      <c r="F11" s="49"/>
      <c r="G11" s="55"/>
      <c r="H11" s="50"/>
      <c r="I11" s="49"/>
    </row>
    <row r="12" spans="1:18">
      <c r="A12" s="71"/>
      <c r="B12" s="55" t="s">
        <v>337</v>
      </c>
      <c r="C12" s="48">
        <v>49710</v>
      </c>
      <c r="D12" s="48"/>
      <c r="E12" s="49"/>
      <c r="F12" s="49"/>
      <c r="G12" s="50">
        <v>25854</v>
      </c>
      <c r="H12" s="50"/>
      <c r="I12" s="49"/>
    </row>
    <row r="13" spans="1:18">
      <c r="A13" s="71"/>
      <c r="B13" s="55"/>
      <c r="C13" s="48"/>
      <c r="D13" s="48"/>
      <c r="E13" s="49"/>
      <c r="F13" s="49"/>
      <c r="G13" s="50"/>
      <c r="H13" s="50"/>
      <c r="I13" s="49"/>
    </row>
    <row r="14" spans="1:18">
      <c r="A14" s="71"/>
      <c r="B14" s="55" t="s">
        <v>338</v>
      </c>
      <c r="C14" s="48">
        <v>48000</v>
      </c>
      <c r="D14" s="48"/>
      <c r="E14" s="49"/>
      <c r="F14" s="49"/>
      <c r="G14" s="50">
        <v>26000</v>
      </c>
      <c r="H14" s="50"/>
      <c r="I14" s="49"/>
    </row>
    <row r="15" spans="1:18">
      <c r="A15" s="71"/>
      <c r="B15" s="55"/>
      <c r="C15" s="48"/>
      <c r="D15" s="48"/>
      <c r="E15" s="49"/>
      <c r="F15" s="49"/>
      <c r="G15" s="50"/>
      <c r="H15" s="50"/>
      <c r="I15" s="49"/>
    </row>
    <row r="16" spans="1:18">
      <c r="A16" s="71"/>
      <c r="B16" s="55" t="s">
        <v>339</v>
      </c>
      <c r="C16" s="48">
        <v>63386</v>
      </c>
      <c r="D16" s="48"/>
      <c r="E16" s="49"/>
      <c r="F16" s="49"/>
      <c r="G16" s="50">
        <v>25441</v>
      </c>
      <c r="H16" s="50"/>
      <c r="I16" s="49"/>
    </row>
    <row r="17" spans="1:18">
      <c r="A17" s="71"/>
      <c r="B17" s="55"/>
      <c r="C17" s="48"/>
      <c r="D17" s="48"/>
      <c r="E17" s="49"/>
      <c r="F17" s="49"/>
      <c r="G17" s="50"/>
      <c r="H17" s="50"/>
      <c r="I17" s="49"/>
    </row>
    <row r="18" spans="1:18">
      <c r="A18" s="71"/>
      <c r="B18" s="55" t="s">
        <v>340</v>
      </c>
      <c r="C18" s="48">
        <v>20000</v>
      </c>
      <c r="D18" s="48"/>
      <c r="E18" s="49"/>
      <c r="F18" s="49"/>
      <c r="G18" s="50">
        <v>44000</v>
      </c>
      <c r="H18" s="50"/>
      <c r="I18" s="49"/>
    </row>
    <row r="19" spans="1:18">
      <c r="A19" s="71"/>
      <c r="B19" s="55"/>
      <c r="C19" s="48"/>
      <c r="D19" s="48"/>
      <c r="E19" s="49"/>
      <c r="F19" s="49"/>
      <c r="G19" s="50"/>
      <c r="H19" s="50"/>
      <c r="I19" s="49"/>
    </row>
    <row r="20" spans="1:18">
      <c r="A20" s="71"/>
      <c r="B20" s="55" t="s">
        <v>341</v>
      </c>
      <c r="C20" s="48">
        <v>19884</v>
      </c>
      <c r="D20" s="48"/>
      <c r="E20" s="49"/>
      <c r="F20" s="49"/>
      <c r="G20" s="50">
        <v>44524</v>
      </c>
      <c r="H20" s="50"/>
      <c r="I20" s="49"/>
    </row>
    <row r="21" spans="1:18" ht="15.75" thickBot="1">
      <c r="A21" s="71"/>
      <c r="B21" s="56"/>
      <c r="C21" s="58"/>
      <c r="D21" s="58"/>
      <c r="E21" s="59"/>
      <c r="F21" s="59"/>
      <c r="G21" s="60"/>
      <c r="H21" s="60"/>
      <c r="I21" s="59"/>
    </row>
    <row r="22" spans="1:18" ht="45">
      <c r="A22" s="3" t="s">
        <v>912</v>
      </c>
      <c r="B22" s="70" t="s">
        <v>6</v>
      </c>
      <c r="C22" s="70"/>
      <c r="D22" s="70"/>
      <c r="E22" s="70"/>
      <c r="F22" s="70"/>
      <c r="G22" s="70"/>
      <c r="H22" s="70"/>
      <c r="I22" s="70"/>
      <c r="J22" s="70"/>
      <c r="K22" s="70"/>
      <c r="L22" s="70"/>
      <c r="M22" s="70"/>
      <c r="N22" s="70"/>
      <c r="O22" s="70"/>
      <c r="P22" s="70"/>
      <c r="Q22" s="70"/>
      <c r="R22" s="70"/>
    </row>
    <row r="23" spans="1:18" ht="15" customHeight="1">
      <c r="A23" s="71" t="s">
        <v>913</v>
      </c>
      <c r="B23" s="70" t="s">
        <v>6</v>
      </c>
      <c r="C23" s="70"/>
      <c r="D23" s="70"/>
      <c r="E23" s="70"/>
      <c r="F23" s="70"/>
      <c r="G23" s="70"/>
      <c r="H23" s="70"/>
      <c r="I23" s="70"/>
      <c r="J23" s="70"/>
      <c r="K23" s="70"/>
      <c r="L23" s="70"/>
      <c r="M23" s="70"/>
      <c r="N23" s="70"/>
      <c r="O23" s="70"/>
      <c r="P23" s="70"/>
      <c r="Q23" s="70"/>
      <c r="R23" s="70"/>
    </row>
    <row r="24" spans="1:18">
      <c r="A24" s="71"/>
      <c r="B24" s="74" t="s">
        <v>342</v>
      </c>
      <c r="C24" s="74"/>
      <c r="D24" s="74"/>
      <c r="E24" s="74"/>
      <c r="F24" s="74"/>
      <c r="G24" s="74"/>
      <c r="H24" s="74"/>
      <c r="I24" s="74"/>
      <c r="J24" s="74"/>
      <c r="K24" s="74"/>
      <c r="L24" s="74"/>
      <c r="M24" s="74"/>
      <c r="N24" s="74"/>
      <c r="O24" s="74"/>
      <c r="P24" s="74"/>
      <c r="Q24" s="74"/>
      <c r="R24" s="74"/>
    </row>
    <row r="25" spans="1:18">
      <c r="A25" s="71"/>
      <c r="B25" s="33"/>
      <c r="C25" s="33"/>
      <c r="D25" s="33"/>
      <c r="E25" s="33"/>
      <c r="F25" s="33"/>
      <c r="G25" s="33"/>
      <c r="H25" s="33"/>
      <c r="I25" s="33"/>
      <c r="J25" s="33"/>
      <c r="K25" s="33"/>
      <c r="L25" s="33"/>
      <c r="M25" s="33"/>
      <c r="N25" s="33"/>
      <c r="O25" s="33"/>
      <c r="P25" s="33"/>
      <c r="Q25" s="33"/>
    </row>
    <row r="26" spans="1:18">
      <c r="A26" s="71"/>
      <c r="B26" s="13"/>
      <c r="C26" s="13"/>
      <c r="D26" s="13"/>
      <c r="E26" s="13"/>
      <c r="F26" s="13"/>
      <c r="G26" s="13"/>
      <c r="H26" s="13"/>
      <c r="I26" s="13"/>
      <c r="J26" s="13"/>
      <c r="K26" s="13"/>
      <c r="L26" s="13"/>
      <c r="M26" s="13"/>
      <c r="N26" s="13"/>
      <c r="O26" s="13"/>
      <c r="P26" s="13"/>
      <c r="Q26" s="13"/>
    </row>
    <row r="27" spans="1:18">
      <c r="A27" s="71"/>
      <c r="B27" s="55" t="s">
        <v>343</v>
      </c>
      <c r="C27" s="81" t="s">
        <v>320</v>
      </c>
      <c r="D27" s="81"/>
      <c r="E27" s="81"/>
      <c r="F27" s="49"/>
      <c r="G27" s="81" t="s">
        <v>344</v>
      </c>
      <c r="H27" s="81"/>
      <c r="I27" s="81"/>
      <c r="J27" s="49"/>
      <c r="K27" s="81" t="s">
        <v>346</v>
      </c>
      <c r="L27" s="81"/>
      <c r="M27" s="81"/>
      <c r="N27" s="49"/>
      <c r="O27" s="81" t="s">
        <v>348</v>
      </c>
      <c r="P27" s="81"/>
      <c r="Q27" s="81"/>
    </row>
    <row r="28" spans="1:18" ht="15.75" thickBot="1">
      <c r="A28" s="71"/>
      <c r="B28" s="56"/>
      <c r="C28" s="102">
        <v>41639</v>
      </c>
      <c r="D28" s="102"/>
      <c r="E28" s="102"/>
      <c r="F28" s="59"/>
      <c r="G28" s="34" t="s">
        <v>345</v>
      </c>
      <c r="H28" s="34"/>
      <c r="I28" s="34"/>
      <c r="J28" s="59"/>
      <c r="K28" s="34" t="s">
        <v>347</v>
      </c>
      <c r="L28" s="34"/>
      <c r="M28" s="34"/>
      <c r="N28" s="59"/>
      <c r="O28" s="34" t="s">
        <v>349</v>
      </c>
      <c r="P28" s="34"/>
      <c r="Q28" s="34"/>
    </row>
    <row r="29" spans="1:18">
      <c r="A29" s="71"/>
      <c r="B29" s="37" t="s">
        <v>66</v>
      </c>
      <c r="C29" s="39" t="s">
        <v>214</v>
      </c>
      <c r="D29" s="41">
        <v>81810</v>
      </c>
      <c r="E29" s="43"/>
      <c r="F29" s="43"/>
      <c r="G29" s="39" t="s">
        <v>214</v>
      </c>
      <c r="H29" s="90" t="s">
        <v>350</v>
      </c>
      <c r="I29" s="43"/>
      <c r="J29" s="43"/>
      <c r="K29" s="39" t="s">
        <v>214</v>
      </c>
      <c r="L29" s="41">
        <v>81810</v>
      </c>
      <c r="M29" s="43"/>
      <c r="N29" s="43"/>
      <c r="O29" s="39" t="s">
        <v>214</v>
      </c>
      <c r="P29" s="90" t="s">
        <v>350</v>
      </c>
      <c r="Q29" s="43"/>
    </row>
    <row r="30" spans="1:18">
      <c r="A30" s="71"/>
      <c r="B30" s="55"/>
      <c r="C30" s="54"/>
      <c r="D30" s="48"/>
      <c r="E30" s="49"/>
      <c r="F30" s="49"/>
      <c r="G30" s="54"/>
      <c r="H30" s="63"/>
      <c r="I30" s="49"/>
      <c r="J30" s="49"/>
      <c r="K30" s="40"/>
      <c r="L30" s="42"/>
      <c r="M30" s="44"/>
      <c r="N30" s="49"/>
      <c r="O30" s="54"/>
      <c r="P30" s="63"/>
      <c r="Q30" s="49"/>
    </row>
    <row r="31" spans="1:18">
      <c r="A31" s="71"/>
      <c r="B31" s="55" t="s">
        <v>351</v>
      </c>
      <c r="C31" s="63">
        <v>745</v>
      </c>
      <c r="D31" s="63"/>
      <c r="E31" s="49"/>
      <c r="F31" s="49"/>
      <c r="G31" s="63" t="s">
        <v>350</v>
      </c>
      <c r="H31" s="63"/>
      <c r="I31" s="49"/>
      <c r="J31" s="49"/>
      <c r="K31" s="63">
        <v>745</v>
      </c>
      <c r="L31" s="63"/>
      <c r="M31" s="49"/>
      <c r="N31" s="49"/>
      <c r="O31" s="63" t="s">
        <v>350</v>
      </c>
      <c r="P31" s="63"/>
      <c r="Q31" s="49"/>
    </row>
    <row r="32" spans="1:18">
      <c r="A32" s="71"/>
      <c r="B32" s="55"/>
      <c r="C32" s="63"/>
      <c r="D32" s="63"/>
      <c r="E32" s="49"/>
      <c r="F32" s="49"/>
      <c r="G32" s="63"/>
      <c r="H32" s="63"/>
      <c r="I32" s="49"/>
      <c r="J32" s="49"/>
      <c r="K32" s="63"/>
      <c r="L32" s="63"/>
      <c r="M32" s="49"/>
      <c r="N32" s="49"/>
      <c r="O32" s="63"/>
      <c r="P32" s="63"/>
      <c r="Q32" s="49"/>
    </row>
    <row r="33" spans="1:17">
      <c r="A33" s="71"/>
      <c r="B33" s="55" t="s">
        <v>352</v>
      </c>
      <c r="C33" s="63" t="s">
        <v>353</v>
      </c>
      <c r="D33" s="63"/>
      <c r="E33" s="54" t="s">
        <v>218</v>
      </c>
      <c r="F33" s="49"/>
      <c r="G33" s="63" t="s">
        <v>350</v>
      </c>
      <c r="H33" s="63"/>
      <c r="I33" s="49"/>
      <c r="J33" s="49"/>
      <c r="K33" s="63" t="s">
        <v>353</v>
      </c>
      <c r="L33" s="63"/>
      <c r="M33" s="54" t="s">
        <v>218</v>
      </c>
      <c r="N33" s="49"/>
      <c r="O33" s="63" t="s">
        <v>350</v>
      </c>
      <c r="P33" s="63"/>
      <c r="Q33" s="49"/>
    </row>
    <row r="34" spans="1:17">
      <c r="A34" s="71"/>
      <c r="B34" s="55"/>
      <c r="C34" s="63"/>
      <c r="D34" s="63"/>
      <c r="E34" s="54"/>
      <c r="F34" s="49"/>
      <c r="G34" s="63"/>
      <c r="H34" s="63"/>
      <c r="I34" s="49"/>
      <c r="J34" s="49"/>
      <c r="K34" s="63"/>
      <c r="L34" s="63"/>
      <c r="M34" s="54"/>
      <c r="N34" s="49"/>
      <c r="O34" s="63"/>
      <c r="P34" s="63"/>
      <c r="Q34" s="49"/>
    </row>
    <row r="35" spans="1:17">
      <c r="A35" s="71"/>
      <c r="B35" s="55" t="s">
        <v>354</v>
      </c>
      <c r="C35" s="63">
        <v>479</v>
      </c>
      <c r="D35" s="63"/>
      <c r="E35" s="49"/>
      <c r="F35" s="49"/>
      <c r="G35" s="63" t="s">
        <v>350</v>
      </c>
      <c r="H35" s="63"/>
      <c r="I35" s="49"/>
      <c r="J35" s="49"/>
      <c r="K35" s="63">
        <v>479</v>
      </c>
      <c r="L35" s="63"/>
      <c r="M35" s="49"/>
      <c r="N35" s="49"/>
      <c r="O35" s="63" t="s">
        <v>350</v>
      </c>
      <c r="P35" s="63"/>
      <c r="Q35" s="49"/>
    </row>
    <row r="36" spans="1:17" ht="15.75" thickBot="1">
      <c r="A36" s="71"/>
      <c r="B36" s="56"/>
      <c r="C36" s="51"/>
      <c r="D36" s="51"/>
      <c r="E36" s="59"/>
      <c r="F36" s="59"/>
      <c r="G36" s="51"/>
      <c r="H36" s="51"/>
      <c r="I36" s="59"/>
      <c r="J36" s="59"/>
      <c r="K36" s="51"/>
      <c r="L36" s="51"/>
      <c r="M36" s="59"/>
      <c r="N36" s="59"/>
      <c r="O36" s="51"/>
      <c r="P36" s="51"/>
      <c r="Q36" s="59"/>
    </row>
    <row r="37" spans="1:17">
      <c r="A37" s="71"/>
      <c r="B37" s="37" t="s">
        <v>107</v>
      </c>
      <c r="C37" s="39" t="s">
        <v>214</v>
      </c>
      <c r="D37" s="41">
        <v>82715</v>
      </c>
      <c r="E37" s="43"/>
      <c r="F37" s="43"/>
      <c r="G37" s="39" t="s">
        <v>214</v>
      </c>
      <c r="H37" s="90" t="s">
        <v>350</v>
      </c>
      <c r="I37" s="43"/>
      <c r="J37" s="43"/>
      <c r="K37" s="39" t="s">
        <v>214</v>
      </c>
      <c r="L37" s="41">
        <v>82715</v>
      </c>
      <c r="M37" s="43"/>
      <c r="N37" s="43"/>
      <c r="O37" s="39" t="s">
        <v>214</v>
      </c>
      <c r="P37" s="90" t="s">
        <v>350</v>
      </c>
      <c r="Q37" s="43"/>
    </row>
    <row r="38" spans="1:17" ht="15.75" thickBot="1">
      <c r="A38" s="71"/>
      <c r="B38" s="56"/>
      <c r="C38" s="57"/>
      <c r="D38" s="58"/>
      <c r="E38" s="59"/>
      <c r="F38" s="59"/>
      <c r="G38" s="57"/>
      <c r="H38" s="51"/>
      <c r="I38" s="59"/>
      <c r="J38" s="59"/>
      <c r="K38" s="57"/>
      <c r="L38" s="58"/>
      <c r="M38" s="59"/>
      <c r="N38" s="59"/>
      <c r="O38" s="57"/>
      <c r="P38" s="51"/>
      <c r="Q38" s="59"/>
    </row>
    <row r="39" spans="1:17">
      <c r="A39" s="71"/>
      <c r="B39" s="68"/>
      <c r="C39" s="68"/>
      <c r="D39" s="68"/>
      <c r="E39" s="68"/>
      <c r="F39" s="68"/>
      <c r="G39" s="68"/>
      <c r="H39" s="68"/>
      <c r="I39" s="68"/>
      <c r="J39" s="68"/>
      <c r="K39" s="68"/>
      <c r="L39" s="68"/>
      <c r="M39" s="68"/>
      <c r="N39" s="68"/>
      <c r="O39" s="68"/>
      <c r="P39" s="68"/>
      <c r="Q39" s="68"/>
    </row>
    <row r="40" spans="1:17">
      <c r="A40" s="71"/>
      <c r="B40" s="13"/>
      <c r="C40" s="13"/>
      <c r="D40" s="13"/>
      <c r="E40" s="13"/>
      <c r="F40" s="13"/>
      <c r="G40" s="13"/>
      <c r="H40" s="13"/>
      <c r="I40" s="13"/>
      <c r="J40" s="13"/>
      <c r="K40" s="13"/>
      <c r="L40" s="13"/>
      <c r="M40" s="13"/>
      <c r="N40" s="13"/>
      <c r="O40" s="13"/>
      <c r="P40" s="13"/>
      <c r="Q40" s="13"/>
    </row>
    <row r="41" spans="1:17">
      <c r="A41" s="71"/>
      <c r="B41" s="55" t="s">
        <v>343</v>
      </c>
      <c r="C41" s="103" t="s">
        <v>320</v>
      </c>
      <c r="D41" s="103"/>
      <c r="E41" s="103"/>
      <c r="F41" s="49"/>
      <c r="G41" s="103" t="s">
        <v>344</v>
      </c>
      <c r="H41" s="103"/>
      <c r="I41" s="103"/>
      <c r="J41" s="49"/>
      <c r="K41" s="103" t="s">
        <v>346</v>
      </c>
      <c r="L41" s="103"/>
      <c r="M41" s="103"/>
      <c r="N41" s="49"/>
      <c r="O41" s="103" t="s">
        <v>348</v>
      </c>
      <c r="P41" s="103"/>
      <c r="Q41" s="103"/>
    </row>
    <row r="42" spans="1:17" ht="15.75" thickBot="1">
      <c r="A42" s="71"/>
      <c r="B42" s="56"/>
      <c r="C42" s="104">
        <v>41274</v>
      </c>
      <c r="D42" s="104"/>
      <c r="E42" s="104"/>
      <c r="F42" s="59"/>
      <c r="G42" s="101" t="s">
        <v>345</v>
      </c>
      <c r="H42" s="101"/>
      <c r="I42" s="101"/>
      <c r="J42" s="59"/>
      <c r="K42" s="101" t="s">
        <v>347</v>
      </c>
      <c r="L42" s="101"/>
      <c r="M42" s="101"/>
      <c r="N42" s="59"/>
      <c r="O42" s="101" t="s">
        <v>349</v>
      </c>
      <c r="P42" s="101"/>
      <c r="Q42" s="101"/>
    </row>
    <row r="43" spans="1:17">
      <c r="A43" s="71"/>
      <c r="B43" s="37" t="s">
        <v>66</v>
      </c>
      <c r="C43" s="37" t="s">
        <v>214</v>
      </c>
      <c r="D43" s="45">
        <v>71121</v>
      </c>
      <c r="E43" s="43"/>
      <c r="F43" s="43"/>
      <c r="G43" s="37" t="s">
        <v>214</v>
      </c>
      <c r="H43" s="83" t="s">
        <v>350</v>
      </c>
      <c r="I43" s="43"/>
      <c r="J43" s="43"/>
      <c r="K43" s="37" t="s">
        <v>214</v>
      </c>
      <c r="L43" s="45">
        <v>71121</v>
      </c>
      <c r="M43" s="43"/>
      <c r="N43" s="43"/>
      <c r="O43" s="37" t="s">
        <v>214</v>
      </c>
      <c r="P43" s="83" t="s">
        <v>350</v>
      </c>
      <c r="Q43" s="43"/>
    </row>
    <row r="44" spans="1:17">
      <c r="A44" s="71"/>
      <c r="B44" s="55"/>
      <c r="C44" s="55"/>
      <c r="D44" s="50"/>
      <c r="E44" s="49"/>
      <c r="F44" s="44"/>
      <c r="G44" s="55"/>
      <c r="H44" s="64"/>
      <c r="I44" s="49"/>
      <c r="J44" s="44"/>
      <c r="K44" s="38"/>
      <c r="L44" s="46"/>
      <c r="M44" s="44"/>
      <c r="N44" s="44"/>
      <c r="O44" s="55"/>
      <c r="P44" s="64"/>
      <c r="Q44" s="49"/>
    </row>
    <row r="45" spans="1:17">
      <c r="A45" s="71"/>
      <c r="B45" s="55" t="s">
        <v>351</v>
      </c>
      <c r="C45" s="85">
        <v>253</v>
      </c>
      <c r="D45" s="85"/>
      <c r="E45" s="49"/>
      <c r="F45" s="49"/>
      <c r="G45" s="85" t="s">
        <v>350</v>
      </c>
      <c r="H45" s="85"/>
      <c r="I45" s="49"/>
      <c r="J45" s="49"/>
      <c r="K45" s="85">
        <v>253</v>
      </c>
      <c r="L45" s="85"/>
      <c r="M45" s="49"/>
      <c r="N45" s="49"/>
      <c r="O45" s="85" t="s">
        <v>350</v>
      </c>
      <c r="P45" s="85"/>
      <c r="Q45" s="49"/>
    </row>
    <row r="46" spans="1:17">
      <c r="A46" s="71"/>
      <c r="B46" s="55"/>
      <c r="C46" s="85"/>
      <c r="D46" s="85"/>
      <c r="E46" s="49"/>
      <c r="F46" s="49"/>
      <c r="G46" s="85"/>
      <c r="H46" s="85"/>
      <c r="I46" s="49"/>
      <c r="J46" s="49"/>
      <c r="K46" s="85"/>
      <c r="L46" s="85"/>
      <c r="M46" s="49"/>
      <c r="N46" s="49"/>
      <c r="O46" s="85"/>
      <c r="P46" s="85"/>
      <c r="Q46" s="49"/>
    </row>
    <row r="47" spans="1:17">
      <c r="A47" s="71"/>
      <c r="B47" s="55" t="s">
        <v>352</v>
      </c>
      <c r="C47" s="85">
        <v>1</v>
      </c>
      <c r="D47" s="85"/>
      <c r="E47" s="49"/>
      <c r="F47" s="49"/>
      <c r="G47" s="85" t="s">
        <v>350</v>
      </c>
      <c r="H47" s="85"/>
      <c r="I47" s="49"/>
      <c r="J47" s="49"/>
      <c r="K47" s="85">
        <v>1</v>
      </c>
      <c r="L47" s="85"/>
      <c r="M47" s="49"/>
      <c r="N47" s="49"/>
      <c r="O47" s="85" t="s">
        <v>350</v>
      </c>
      <c r="P47" s="85"/>
      <c r="Q47" s="49"/>
    </row>
    <row r="48" spans="1:17">
      <c r="A48" s="71"/>
      <c r="B48" s="55"/>
      <c r="C48" s="85"/>
      <c r="D48" s="85"/>
      <c r="E48" s="49"/>
      <c r="F48" s="49"/>
      <c r="G48" s="85"/>
      <c r="H48" s="85"/>
      <c r="I48" s="49"/>
      <c r="J48" s="49"/>
      <c r="K48" s="85"/>
      <c r="L48" s="85"/>
      <c r="M48" s="49"/>
      <c r="N48" s="49"/>
      <c r="O48" s="85"/>
      <c r="P48" s="85"/>
      <c r="Q48" s="49"/>
    </row>
    <row r="49" spans="1:18">
      <c r="A49" s="71"/>
      <c r="B49" s="55" t="s">
        <v>354</v>
      </c>
      <c r="C49" s="88" t="s">
        <v>355</v>
      </c>
      <c r="D49" s="88"/>
      <c r="E49" s="55" t="s">
        <v>218</v>
      </c>
      <c r="F49" s="49"/>
      <c r="G49" s="85" t="s">
        <v>350</v>
      </c>
      <c r="H49" s="85"/>
      <c r="I49" s="49"/>
      <c r="J49" s="49"/>
      <c r="K49" s="85" t="s">
        <v>355</v>
      </c>
      <c r="L49" s="85"/>
      <c r="M49" s="55" t="s">
        <v>218</v>
      </c>
      <c r="N49" s="49"/>
      <c r="O49" s="85" t="s">
        <v>350</v>
      </c>
      <c r="P49" s="85"/>
      <c r="Q49" s="49"/>
    </row>
    <row r="50" spans="1:18" ht="15.75" thickBot="1">
      <c r="A50" s="71"/>
      <c r="B50" s="56"/>
      <c r="C50" s="105"/>
      <c r="D50" s="105"/>
      <c r="E50" s="56"/>
      <c r="F50" s="59"/>
      <c r="G50" s="106"/>
      <c r="H50" s="106"/>
      <c r="I50" s="59"/>
      <c r="J50" s="59"/>
      <c r="K50" s="106"/>
      <c r="L50" s="106"/>
      <c r="M50" s="56"/>
      <c r="N50" s="59"/>
      <c r="O50" s="106"/>
      <c r="P50" s="106"/>
      <c r="Q50" s="59"/>
    </row>
    <row r="51" spans="1:18">
      <c r="A51" s="71"/>
      <c r="B51" s="37" t="s">
        <v>107</v>
      </c>
      <c r="C51" s="37" t="s">
        <v>214</v>
      </c>
      <c r="D51" s="45">
        <v>71372</v>
      </c>
      <c r="E51" s="43"/>
      <c r="F51" s="43"/>
      <c r="G51" s="37" t="s">
        <v>214</v>
      </c>
      <c r="H51" s="83" t="s">
        <v>350</v>
      </c>
      <c r="I51" s="43"/>
      <c r="J51" s="43"/>
      <c r="K51" s="37" t="s">
        <v>214</v>
      </c>
      <c r="L51" s="45">
        <v>71372</v>
      </c>
      <c r="M51" s="43"/>
      <c r="N51" s="43"/>
      <c r="O51" s="37" t="s">
        <v>214</v>
      </c>
      <c r="P51" s="83" t="s">
        <v>350</v>
      </c>
      <c r="Q51" s="43"/>
    </row>
    <row r="52" spans="1:18" ht="15.75" thickBot="1">
      <c r="A52" s="71"/>
      <c r="B52" s="56"/>
      <c r="C52" s="56"/>
      <c r="D52" s="60"/>
      <c r="E52" s="59"/>
      <c r="F52" s="59"/>
      <c r="G52" s="56"/>
      <c r="H52" s="52"/>
      <c r="I52" s="59"/>
      <c r="J52" s="59"/>
      <c r="K52" s="56"/>
      <c r="L52" s="60"/>
      <c r="M52" s="59"/>
      <c r="N52" s="59"/>
      <c r="O52" s="56"/>
      <c r="P52" s="52"/>
      <c r="Q52" s="59"/>
    </row>
    <row r="53" spans="1:18" ht="15" customHeight="1">
      <c r="A53" s="71" t="s">
        <v>914</v>
      </c>
      <c r="B53" s="70" t="s">
        <v>6</v>
      </c>
      <c r="C53" s="70"/>
      <c r="D53" s="70"/>
      <c r="E53" s="70"/>
      <c r="F53" s="70"/>
      <c r="G53" s="70"/>
      <c r="H53" s="70"/>
      <c r="I53" s="70"/>
      <c r="J53" s="70"/>
      <c r="K53" s="70"/>
      <c r="L53" s="70"/>
      <c r="M53" s="70"/>
      <c r="N53" s="70"/>
      <c r="O53" s="70"/>
      <c r="P53" s="70"/>
      <c r="Q53" s="70"/>
      <c r="R53" s="70"/>
    </row>
    <row r="54" spans="1:18">
      <c r="A54" s="71"/>
      <c r="B54" s="74" t="s">
        <v>356</v>
      </c>
      <c r="C54" s="74"/>
      <c r="D54" s="74"/>
      <c r="E54" s="74"/>
      <c r="F54" s="74"/>
      <c r="G54" s="74"/>
      <c r="H54" s="74"/>
      <c r="I54" s="74"/>
      <c r="J54" s="74"/>
      <c r="K54" s="74"/>
      <c r="L54" s="74"/>
      <c r="M54" s="74"/>
      <c r="N54" s="74"/>
      <c r="O54" s="74"/>
      <c r="P54" s="74"/>
      <c r="Q54" s="74"/>
      <c r="R54" s="74"/>
    </row>
    <row r="55" spans="1:18">
      <c r="A55" s="71"/>
      <c r="B55" s="33"/>
      <c r="C55" s="33"/>
      <c r="D55" s="33"/>
      <c r="E55" s="33"/>
      <c r="F55" s="33"/>
      <c r="G55" s="33"/>
      <c r="H55" s="33"/>
      <c r="I55" s="33"/>
      <c r="J55" s="33"/>
      <c r="K55" s="33"/>
      <c r="L55" s="33"/>
      <c r="M55" s="33"/>
    </row>
    <row r="56" spans="1:18">
      <c r="A56" s="71"/>
      <c r="B56" s="13"/>
      <c r="C56" s="13"/>
      <c r="D56" s="13"/>
      <c r="E56" s="13"/>
      <c r="F56" s="13"/>
      <c r="G56" s="13"/>
      <c r="H56" s="13"/>
      <c r="I56" s="13"/>
      <c r="J56" s="13"/>
      <c r="K56" s="13"/>
      <c r="L56" s="13"/>
      <c r="M56" s="13"/>
    </row>
    <row r="57" spans="1:18" ht="15.75" thickBot="1">
      <c r="A57" s="71"/>
      <c r="B57" s="16"/>
      <c r="C57" s="34" t="s">
        <v>211</v>
      </c>
      <c r="D57" s="34"/>
      <c r="E57" s="34"/>
      <c r="F57" s="34"/>
      <c r="G57" s="34"/>
      <c r="H57" s="34"/>
      <c r="I57" s="34"/>
      <c r="J57" s="34"/>
      <c r="K57" s="34"/>
      <c r="L57" s="34"/>
      <c r="M57" s="34"/>
    </row>
    <row r="58" spans="1:18" ht="15.75" thickBot="1">
      <c r="A58" s="71"/>
      <c r="B58" s="28" t="s">
        <v>357</v>
      </c>
      <c r="C58" s="35">
        <v>2013</v>
      </c>
      <c r="D58" s="35"/>
      <c r="E58" s="35"/>
      <c r="F58" s="31"/>
      <c r="G58" s="36">
        <v>2012</v>
      </c>
      <c r="H58" s="36"/>
      <c r="I58" s="36"/>
      <c r="J58" s="31"/>
      <c r="K58" s="36">
        <v>2011</v>
      </c>
      <c r="L58" s="36"/>
      <c r="M58" s="36"/>
    </row>
    <row r="59" spans="1:18">
      <c r="A59" s="71"/>
      <c r="B59" s="37" t="s">
        <v>66</v>
      </c>
      <c r="C59" s="39" t="s">
        <v>214</v>
      </c>
      <c r="D59" s="90" t="s">
        <v>358</v>
      </c>
      <c r="E59" s="39" t="s">
        <v>218</v>
      </c>
      <c r="F59" s="43"/>
      <c r="G59" s="37" t="s">
        <v>214</v>
      </c>
      <c r="H59" s="83" t="s">
        <v>359</v>
      </c>
      <c r="I59" s="37" t="s">
        <v>218</v>
      </c>
      <c r="J59" s="43"/>
      <c r="K59" s="37" t="s">
        <v>214</v>
      </c>
      <c r="L59" s="45">
        <v>3065</v>
      </c>
      <c r="M59" s="43"/>
    </row>
    <row r="60" spans="1:18">
      <c r="A60" s="71"/>
      <c r="B60" s="55"/>
      <c r="C60" s="40"/>
      <c r="D60" s="107"/>
      <c r="E60" s="40"/>
      <c r="F60" s="49"/>
      <c r="G60" s="55"/>
      <c r="H60" s="64"/>
      <c r="I60" s="55"/>
      <c r="J60" s="49"/>
      <c r="K60" s="38"/>
      <c r="L60" s="46"/>
      <c r="M60" s="44"/>
    </row>
    <row r="61" spans="1:18">
      <c r="A61" s="71"/>
      <c r="B61" s="55" t="s">
        <v>351</v>
      </c>
      <c r="C61" s="63">
        <v>492</v>
      </c>
      <c r="D61" s="63"/>
      <c r="E61" s="49"/>
      <c r="F61" s="49"/>
      <c r="G61" s="64">
        <v>723</v>
      </c>
      <c r="H61" s="64"/>
      <c r="I61" s="49"/>
      <c r="J61" s="49"/>
      <c r="K61" s="64" t="s">
        <v>360</v>
      </c>
      <c r="L61" s="64"/>
      <c r="M61" s="55" t="s">
        <v>218</v>
      </c>
    </row>
    <row r="62" spans="1:18">
      <c r="A62" s="71"/>
      <c r="B62" s="55"/>
      <c r="C62" s="63"/>
      <c r="D62" s="63"/>
      <c r="E62" s="49"/>
      <c r="F62" s="49"/>
      <c r="G62" s="64"/>
      <c r="H62" s="64"/>
      <c r="I62" s="49"/>
      <c r="J62" s="49"/>
      <c r="K62" s="64"/>
      <c r="L62" s="64"/>
      <c r="M62" s="55"/>
    </row>
    <row r="63" spans="1:18">
      <c r="A63" s="71"/>
      <c r="B63" s="55" t="s">
        <v>352</v>
      </c>
      <c r="C63" s="63" t="s">
        <v>361</v>
      </c>
      <c r="D63" s="63"/>
      <c r="E63" s="54" t="s">
        <v>218</v>
      </c>
      <c r="F63" s="49"/>
      <c r="G63" s="64" t="s">
        <v>362</v>
      </c>
      <c r="H63" s="64"/>
      <c r="I63" s="55" t="s">
        <v>218</v>
      </c>
      <c r="J63" s="49"/>
      <c r="K63" s="64">
        <v>366</v>
      </c>
      <c r="L63" s="64"/>
      <c r="M63" s="49"/>
    </row>
    <row r="64" spans="1:18">
      <c r="A64" s="71"/>
      <c r="B64" s="55"/>
      <c r="C64" s="63"/>
      <c r="D64" s="63"/>
      <c r="E64" s="54"/>
      <c r="F64" s="49"/>
      <c r="G64" s="64"/>
      <c r="H64" s="64"/>
      <c r="I64" s="55"/>
      <c r="J64" s="49"/>
      <c r="K64" s="64"/>
      <c r="L64" s="64"/>
      <c r="M64" s="49"/>
    </row>
    <row r="65" spans="1:18">
      <c r="A65" s="71"/>
      <c r="B65" s="55" t="s">
        <v>354</v>
      </c>
      <c r="C65" s="63">
        <v>482</v>
      </c>
      <c r="D65" s="63"/>
      <c r="E65" s="49"/>
      <c r="F65" s="49"/>
      <c r="G65" s="64">
        <v>128</v>
      </c>
      <c r="H65" s="64"/>
      <c r="I65" s="49"/>
      <c r="J65" s="49"/>
      <c r="K65" s="64" t="s">
        <v>363</v>
      </c>
      <c r="L65" s="64"/>
      <c r="M65" s="55" t="s">
        <v>218</v>
      </c>
    </row>
    <row r="66" spans="1:18" ht="15.75" thickBot="1">
      <c r="A66" s="71"/>
      <c r="B66" s="56"/>
      <c r="C66" s="51"/>
      <c r="D66" s="51"/>
      <c r="E66" s="59"/>
      <c r="F66" s="59"/>
      <c r="G66" s="52"/>
      <c r="H66" s="52"/>
      <c r="I66" s="59"/>
      <c r="J66" s="59"/>
      <c r="K66" s="52"/>
      <c r="L66" s="52"/>
      <c r="M66" s="56"/>
    </row>
    <row r="67" spans="1:18">
      <c r="A67" s="71"/>
      <c r="B67" s="37" t="s">
        <v>364</v>
      </c>
      <c r="C67" s="39" t="s">
        <v>214</v>
      </c>
      <c r="D67" s="90" t="s">
        <v>365</v>
      </c>
      <c r="E67" s="39" t="s">
        <v>218</v>
      </c>
      <c r="F67" s="43"/>
      <c r="G67" s="37" t="s">
        <v>214</v>
      </c>
      <c r="H67" s="83" t="s">
        <v>366</v>
      </c>
      <c r="I67" s="37" t="s">
        <v>218</v>
      </c>
      <c r="J67" s="43"/>
      <c r="K67" s="37" t="s">
        <v>214</v>
      </c>
      <c r="L67" s="45">
        <v>2404</v>
      </c>
      <c r="M67" s="43"/>
    </row>
    <row r="68" spans="1:18" ht="15.75" thickBot="1">
      <c r="A68" s="71"/>
      <c r="B68" s="56"/>
      <c r="C68" s="57"/>
      <c r="D68" s="51"/>
      <c r="E68" s="57"/>
      <c r="F68" s="59"/>
      <c r="G68" s="56"/>
      <c r="H68" s="52"/>
      <c r="I68" s="56"/>
      <c r="J68" s="59"/>
      <c r="K68" s="56"/>
      <c r="L68" s="60"/>
      <c r="M68" s="59"/>
    </row>
    <row r="69" spans="1:18" ht="15" customHeight="1">
      <c r="A69" s="71" t="s">
        <v>915</v>
      </c>
      <c r="B69" s="70" t="s">
        <v>6</v>
      </c>
      <c r="C69" s="70"/>
      <c r="D69" s="70"/>
      <c r="E69" s="70"/>
      <c r="F69" s="70"/>
      <c r="G69" s="70"/>
      <c r="H69" s="70"/>
      <c r="I69" s="70"/>
      <c r="J69" s="70"/>
      <c r="K69" s="70"/>
      <c r="L69" s="70"/>
      <c r="M69" s="70"/>
      <c r="N69" s="70"/>
      <c r="O69" s="70"/>
      <c r="P69" s="70"/>
      <c r="Q69" s="70"/>
      <c r="R69" s="70"/>
    </row>
    <row r="70" spans="1:18">
      <c r="A70" s="71"/>
      <c r="B70" s="74" t="s">
        <v>367</v>
      </c>
      <c r="C70" s="74"/>
      <c r="D70" s="74"/>
      <c r="E70" s="74"/>
      <c r="F70" s="74"/>
      <c r="G70" s="74"/>
      <c r="H70" s="74"/>
      <c r="I70" s="74"/>
      <c r="J70" s="74"/>
      <c r="K70" s="74"/>
      <c r="L70" s="74"/>
      <c r="M70" s="74"/>
      <c r="N70" s="74"/>
      <c r="O70" s="74"/>
      <c r="P70" s="74"/>
      <c r="Q70" s="74"/>
      <c r="R70" s="74"/>
    </row>
    <row r="71" spans="1:18">
      <c r="A71" s="71"/>
      <c r="B71" s="33"/>
      <c r="C71" s="33"/>
      <c r="D71" s="33"/>
      <c r="E71" s="33"/>
      <c r="F71" s="33"/>
      <c r="G71" s="33"/>
      <c r="H71" s="33"/>
      <c r="I71" s="33"/>
      <c r="J71" s="33"/>
      <c r="K71" s="33"/>
      <c r="L71" s="33"/>
      <c r="M71" s="33"/>
      <c r="N71" s="33"/>
    </row>
    <row r="72" spans="1:18">
      <c r="A72" s="71"/>
      <c r="B72" s="13"/>
      <c r="C72" s="13"/>
      <c r="D72" s="13"/>
      <c r="E72" s="13"/>
      <c r="F72" s="13"/>
      <c r="G72" s="13"/>
      <c r="H72" s="13"/>
      <c r="I72" s="13"/>
      <c r="J72" s="13"/>
      <c r="K72" s="13"/>
      <c r="L72" s="13"/>
      <c r="M72" s="13"/>
      <c r="N72" s="13"/>
    </row>
    <row r="73" spans="1:18">
      <c r="A73" s="71"/>
      <c r="B73" s="16"/>
      <c r="C73" s="16"/>
      <c r="D73" s="81" t="s">
        <v>368</v>
      </c>
      <c r="E73" s="81"/>
      <c r="F73" s="81"/>
      <c r="G73" s="81"/>
      <c r="H73" s="81"/>
      <c r="I73" s="16"/>
      <c r="J73" s="81" t="s">
        <v>369</v>
      </c>
      <c r="K73" s="81"/>
      <c r="L73" s="81"/>
      <c r="M73" s="81"/>
      <c r="N73" s="81"/>
    </row>
    <row r="74" spans="1:18" ht="15.75" thickBot="1">
      <c r="A74" s="71"/>
      <c r="B74" s="16"/>
      <c r="C74" s="16"/>
      <c r="D74" s="102">
        <v>41639</v>
      </c>
      <c r="E74" s="102"/>
      <c r="F74" s="102"/>
      <c r="G74" s="102"/>
      <c r="H74" s="102"/>
      <c r="I74" s="16"/>
      <c r="J74" s="102">
        <v>41639</v>
      </c>
      <c r="K74" s="102"/>
      <c r="L74" s="102"/>
      <c r="M74" s="102"/>
      <c r="N74" s="102"/>
    </row>
    <row r="75" spans="1:18">
      <c r="A75" s="71"/>
      <c r="B75" s="55" t="s">
        <v>370</v>
      </c>
      <c r="C75" s="49"/>
      <c r="D75" s="17" t="s">
        <v>371</v>
      </c>
      <c r="E75" s="43"/>
      <c r="F75" s="108" t="s">
        <v>373</v>
      </c>
      <c r="G75" s="108"/>
      <c r="H75" s="108"/>
      <c r="I75" s="49"/>
      <c r="J75" s="108" t="s">
        <v>375</v>
      </c>
      <c r="K75" s="43"/>
      <c r="L75" s="108" t="s">
        <v>373</v>
      </c>
      <c r="M75" s="108"/>
      <c r="N75" s="108"/>
    </row>
    <row r="76" spans="1:18" ht="15.75" thickBot="1">
      <c r="A76" s="71"/>
      <c r="B76" s="56"/>
      <c r="C76" s="59"/>
      <c r="D76" s="18" t="s">
        <v>372</v>
      </c>
      <c r="E76" s="59"/>
      <c r="F76" s="34" t="s">
        <v>374</v>
      </c>
      <c r="G76" s="34"/>
      <c r="H76" s="34"/>
      <c r="I76" s="59"/>
      <c r="J76" s="34"/>
      <c r="K76" s="59"/>
      <c r="L76" s="34" t="s">
        <v>374</v>
      </c>
      <c r="M76" s="34"/>
      <c r="N76" s="34"/>
    </row>
    <row r="77" spans="1:18">
      <c r="A77" s="71"/>
      <c r="B77" s="37" t="s">
        <v>351</v>
      </c>
      <c r="C77" s="43"/>
      <c r="D77" s="108" t="s">
        <v>71</v>
      </c>
      <c r="E77" s="43"/>
      <c r="F77" s="39" t="s">
        <v>214</v>
      </c>
      <c r="G77" s="90">
        <v>745</v>
      </c>
      <c r="H77" s="43"/>
      <c r="I77" s="43"/>
      <c r="J77" s="108" t="s">
        <v>76</v>
      </c>
      <c r="K77" s="43"/>
      <c r="L77" s="39" t="s">
        <v>214</v>
      </c>
      <c r="M77" s="90" t="s">
        <v>350</v>
      </c>
      <c r="N77" s="43"/>
    </row>
    <row r="78" spans="1:18">
      <c r="A78" s="71"/>
      <c r="B78" s="55"/>
      <c r="C78" s="49"/>
      <c r="D78" s="81"/>
      <c r="E78" s="49"/>
      <c r="F78" s="54"/>
      <c r="G78" s="63"/>
      <c r="H78" s="49"/>
      <c r="I78" s="49"/>
      <c r="J78" s="81"/>
      <c r="K78" s="49"/>
      <c r="L78" s="54"/>
      <c r="M78" s="63"/>
      <c r="N78" s="49"/>
    </row>
    <row r="79" spans="1:18">
      <c r="A79" s="71"/>
      <c r="B79" s="55" t="s">
        <v>352</v>
      </c>
      <c r="C79" s="49"/>
      <c r="D79" s="81" t="s">
        <v>71</v>
      </c>
      <c r="E79" s="49"/>
      <c r="F79" s="63" t="s">
        <v>350</v>
      </c>
      <c r="G79" s="63"/>
      <c r="H79" s="49"/>
      <c r="I79" s="49"/>
      <c r="J79" s="81" t="s">
        <v>76</v>
      </c>
      <c r="K79" s="49"/>
      <c r="L79" s="63">
        <v>319</v>
      </c>
      <c r="M79" s="63"/>
      <c r="N79" s="49"/>
    </row>
    <row r="80" spans="1:18">
      <c r="A80" s="71"/>
      <c r="B80" s="55"/>
      <c r="C80" s="49"/>
      <c r="D80" s="81"/>
      <c r="E80" s="49"/>
      <c r="F80" s="63"/>
      <c r="G80" s="63"/>
      <c r="H80" s="49"/>
      <c r="I80" s="49"/>
      <c r="J80" s="81"/>
      <c r="K80" s="49"/>
      <c r="L80" s="63"/>
      <c r="M80" s="63"/>
      <c r="N80" s="49"/>
    </row>
    <row r="81" spans="1:14">
      <c r="A81" s="71"/>
      <c r="B81" s="55" t="s">
        <v>354</v>
      </c>
      <c r="C81" s="49"/>
      <c r="D81" s="81" t="s">
        <v>71</v>
      </c>
      <c r="E81" s="49"/>
      <c r="F81" s="63">
        <v>479</v>
      </c>
      <c r="G81" s="63"/>
      <c r="H81" s="49"/>
      <c r="I81" s="49"/>
      <c r="J81" s="81" t="s">
        <v>76</v>
      </c>
      <c r="K81" s="49"/>
      <c r="L81" s="63" t="s">
        <v>350</v>
      </c>
      <c r="M81" s="63"/>
      <c r="N81" s="49"/>
    </row>
    <row r="82" spans="1:14" ht="15.75" thickBot="1">
      <c r="A82" s="71"/>
      <c r="B82" s="56"/>
      <c r="C82" s="59"/>
      <c r="D82" s="34"/>
      <c r="E82" s="59"/>
      <c r="F82" s="51"/>
      <c r="G82" s="51"/>
      <c r="H82" s="59"/>
      <c r="I82" s="59"/>
      <c r="J82" s="34"/>
      <c r="K82" s="59"/>
      <c r="L82" s="51"/>
      <c r="M82" s="51"/>
      <c r="N82" s="59"/>
    </row>
    <row r="83" spans="1:14">
      <c r="A83" s="71"/>
      <c r="B83" s="37" t="s">
        <v>376</v>
      </c>
      <c r="C83" s="43"/>
      <c r="D83" s="43"/>
      <c r="E83" s="43"/>
      <c r="F83" s="39" t="s">
        <v>214</v>
      </c>
      <c r="G83" s="41">
        <v>1224</v>
      </c>
      <c r="H83" s="43"/>
      <c r="I83" s="43"/>
      <c r="J83" s="43"/>
      <c r="K83" s="43"/>
      <c r="L83" s="39" t="s">
        <v>214</v>
      </c>
      <c r="M83" s="90">
        <v>319</v>
      </c>
      <c r="N83" s="43"/>
    </row>
    <row r="84" spans="1:14" ht="15.75" thickBot="1">
      <c r="A84" s="71"/>
      <c r="B84" s="56"/>
      <c r="C84" s="59"/>
      <c r="D84" s="59"/>
      <c r="E84" s="59"/>
      <c r="F84" s="57"/>
      <c r="G84" s="58"/>
      <c r="H84" s="59"/>
      <c r="I84" s="59"/>
      <c r="J84" s="59"/>
      <c r="K84" s="59"/>
      <c r="L84" s="57"/>
      <c r="M84" s="51"/>
      <c r="N84" s="59"/>
    </row>
    <row r="85" spans="1:14">
      <c r="A85" s="71"/>
      <c r="B85" s="68"/>
      <c r="C85" s="68"/>
      <c r="D85" s="68"/>
      <c r="E85" s="68"/>
      <c r="F85" s="68"/>
      <c r="G85" s="68"/>
      <c r="H85" s="68"/>
      <c r="I85" s="68"/>
      <c r="J85" s="68"/>
      <c r="K85" s="68"/>
      <c r="L85" s="68"/>
      <c r="M85" s="68"/>
      <c r="N85" s="68"/>
    </row>
    <row r="86" spans="1:14">
      <c r="A86" s="71"/>
      <c r="B86" s="13"/>
      <c r="C86" s="13"/>
      <c r="D86" s="13"/>
      <c r="E86" s="13"/>
      <c r="F86" s="13"/>
      <c r="G86" s="13"/>
      <c r="H86" s="13"/>
      <c r="I86" s="13"/>
      <c r="J86" s="13"/>
      <c r="K86" s="13"/>
      <c r="L86" s="13"/>
      <c r="M86" s="13"/>
      <c r="N86" s="13"/>
    </row>
    <row r="87" spans="1:14">
      <c r="A87" s="71"/>
      <c r="B87" s="16"/>
      <c r="C87" s="16"/>
      <c r="D87" s="103" t="s">
        <v>368</v>
      </c>
      <c r="E87" s="103"/>
      <c r="F87" s="103"/>
      <c r="G87" s="103"/>
      <c r="H87" s="103"/>
      <c r="I87" s="16"/>
      <c r="J87" s="103" t="s">
        <v>369</v>
      </c>
      <c r="K87" s="103"/>
      <c r="L87" s="103"/>
      <c r="M87" s="103"/>
      <c r="N87" s="103"/>
    </row>
    <row r="88" spans="1:14" ht="15.75" thickBot="1">
      <c r="A88" s="71"/>
      <c r="B88" s="16"/>
      <c r="C88" s="16"/>
      <c r="D88" s="104">
        <v>41274</v>
      </c>
      <c r="E88" s="104"/>
      <c r="F88" s="104"/>
      <c r="G88" s="104"/>
      <c r="H88" s="104"/>
      <c r="I88" s="16"/>
      <c r="J88" s="104">
        <v>41274</v>
      </c>
      <c r="K88" s="104"/>
      <c r="L88" s="104"/>
      <c r="M88" s="104"/>
      <c r="N88" s="104"/>
    </row>
    <row r="89" spans="1:14">
      <c r="A89" s="71"/>
      <c r="B89" s="55" t="s">
        <v>370</v>
      </c>
      <c r="C89" s="49"/>
      <c r="D89" s="21" t="s">
        <v>371</v>
      </c>
      <c r="E89" s="43"/>
      <c r="F89" s="109" t="s">
        <v>373</v>
      </c>
      <c r="G89" s="109"/>
      <c r="H89" s="109"/>
      <c r="I89" s="49"/>
      <c r="J89" s="109" t="s">
        <v>375</v>
      </c>
      <c r="K89" s="43"/>
      <c r="L89" s="109" t="s">
        <v>373</v>
      </c>
      <c r="M89" s="109"/>
      <c r="N89" s="109"/>
    </row>
    <row r="90" spans="1:14" ht="15.75" thickBot="1">
      <c r="A90" s="71"/>
      <c r="B90" s="56"/>
      <c r="C90" s="59"/>
      <c r="D90" s="66" t="s">
        <v>372</v>
      </c>
      <c r="E90" s="59"/>
      <c r="F90" s="101" t="s">
        <v>374</v>
      </c>
      <c r="G90" s="101"/>
      <c r="H90" s="101"/>
      <c r="I90" s="59"/>
      <c r="J90" s="101"/>
      <c r="K90" s="59"/>
      <c r="L90" s="101" t="s">
        <v>374</v>
      </c>
      <c r="M90" s="101"/>
      <c r="N90" s="101"/>
    </row>
    <row r="91" spans="1:14">
      <c r="A91" s="71"/>
      <c r="B91" s="37" t="s">
        <v>351</v>
      </c>
      <c r="C91" s="43"/>
      <c r="D91" s="109" t="s">
        <v>71</v>
      </c>
      <c r="E91" s="43"/>
      <c r="F91" s="37" t="s">
        <v>214</v>
      </c>
      <c r="G91" s="83">
        <v>253</v>
      </c>
      <c r="H91" s="43"/>
      <c r="I91" s="43"/>
      <c r="J91" s="109" t="s">
        <v>76</v>
      </c>
      <c r="K91" s="43"/>
      <c r="L91" s="37" t="s">
        <v>214</v>
      </c>
      <c r="M91" s="83" t="s">
        <v>350</v>
      </c>
      <c r="N91" s="43"/>
    </row>
    <row r="92" spans="1:14">
      <c r="A92" s="71"/>
      <c r="B92" s="55"/>
      <c r="C92" s="49"/>
      <c r="D92" s="103"/>
      <c r="E92" s="49"/>
      <c r="F92" s="55"/>
      <c r="G92" s="64"/>
      <c r="H92" s="49"/>
      <c r="I92" s="49"/>
      <c r="J92" s="103"/>
      <c r="K92" s="49"/>
      <c r="L92" s="55"/>
      <c r="M92" s="64"/>
      <c r="N92" s="49"/>
    </row>
    <row r="93" spans="1:14">
      <c r="A93" s="71"/>
      <c r="B93" s="55" t="s">
        <v>352</v>
      </c>
      <c r="C93" s="49"/>
      <c r="D93" s="103" t="s">
        <v>71</v>
      </c>
      <c r="E93" s="49"/>
      <c r="F93" s="64">
        <v>1</v>
      </c>
      <c r="G93" s="64"/>
      <c r="H93" s="49"/>
      <c r="I93" s="49"/>
      <c r="J93" s="103" t="s">
        <v>76</v>
      </c>
      <c r="K93" s="49"/>
      <c r="L93" s="64" t="s">
        <v>350</v>
      </c>
      <c r="M93" s="64"/>
      <c r="N93" s="49"/>
    </row>
    <row r="94" spans="1:14">
      <c r="A94" s="71"/>
      <c r="B94" s="55"/>
      <c r="C94" s="49"/>
      <c r="D94" s="103"/>
      <c r="E94" s="49"/>
      <c r="F94" s="64"/>
      <c r="G94" s="64"/>
      <c r="H94" s="49"/>
      <c r="I94" s="49"/>
      <c r="J94" s="103"/>
      <c r="K94" s="49"/>
      <c r="L94" s="64"/>
      <c r="M94" s="64"/>
      <c r="N94" s="49"/>
    </row>
    <row r="95" spans="1:14">
      <c r="A95" s="71"/>
      <c r="B95" s="55" t="s">
        <v>354</v>
      </c>
      <c r="C95" s="49"/>
      <c r="D95" s="103" t="s">
        <v>71</v>
      </c>
      <c r="E95" s="49"/>
      <c r="F95" s="64" t="s">
        <v>350</v>
      </c>
      <c r="G95" s="64"/>
      <c r="H95" s="49"/>
      <c r="I95" s="49"/>
      <c r="J95" s="103" t="s">
        <v>76</v>
      </c>
      <c r="K95" s="49"/>
      <c r="L95" s="64">
        <v>3</v>
      </c>
      <c r="M95" s="64"/>
      <c r="N95" s="49"/>
    </row>
    <row r="96" spans="1:14" ht="15.75" thickBot="1">
      <c r="A96" s="71"/>
      <c r="B96" s="56"/>
      <c r="C96" s="59"/>
      <c r="D96" s="101"/>
      <c r="E96" s="59"/>
      <c r="F96" s="52"/>
      <c r="G96" s="52"/>
      <c r="H96" s="59"/>
      <c r="I96" s="59"/>
      <c r="J96" s="101"/>
      <c r="K96" s="59"/>
      <c r="L96" s="52"/>
      <c r="M96" s="52"/>
      <c r="N96" s="59"/>
    </row>
    <row r="97" spans="1:18">
      <c r="A97" s="71"/>
      <c r="B97" s="37" t="s">
        <v>376</v>
      </c>
      <c r="C97" s="43"/>
      <c r="D97" s="43"/>
      <c r="E97" s="43"/>
      <c r="F97" s="37" t="s">
        <v>214</v>
      </c>
      <c r="G97" s="83">
        <v>254</v>
      </c>
      <c r="H97" s="43"/>
      <c r="I97" s="43"/>
      <c r="J97" s="43"/>
      <c r="K97" s="43"/>
      <c r="L97" s="37" t="s">
        <v>214</v>
      </c>
      <c r="M97" s="83">
        <v>3</v>
      </c>
      <c r="N97" s="43"/>
    </row>
    <row r="98" spans="1:18" ht="15.75" thickBot="1">
      <c r="A98" s="71"/>
      <c r="B98" s="56"/>
      <c r="C98" s="59"/>
      <c r="D98" s="59"/>
      <c r="E98" s="59"/>
      <c r="F98" s="56"/>
      <c r="G98" s="52"/>
      <c r="H98" s="59"/>
      <c r="I98" s="59"/>
      <c r="J98" s="59"/>
      <c r="K98" s="59"/>
      <c r="L98" s="56"/>
      <c r="M98" s="52"/>
      <c r="N98" s="59"/>
    </row>
    <row r="99" spans="1:18" ht="15" customHeight="1">
      <c r="A99" s="71" t="s">
        <v>916</v>
      </c>
      <c r="B99" s="70" t="s">
        <v>6</v>
      </c>
      <c r="C99" s="70"/>
      <c r="D99" s="70"/>
      <c r="E99" s="70"/>
      <c r="F99" s="70"/>
      <c r="G99" s="70"/>
      <c r="H99" s="70"/>
      <c r="I99" s="70"/>
      <c r="J99" s="70"/>
      <c r="K99" s="70"/>
      <c r="L99" s="70"/>
      <c r="M99" s="70"/>
      <c r="N99" s="70"/>
      <c r="O99" s="70"/>
      <c r="P99" s="70"/>
      <c r="Q99" s="70"/>
      <c r="R99" s="70"/>
    </row>
    <row r="100" spans="1:18">
      <c r="A100" s="71"/>
      <c r="B100" s="74" t="s">
        <v>917</v>
      </c>
      <c r="C100" s="74"/>
      <c r="D100" s="74"/>
      <c r="E100" s="74"/>
      <c r="F100" s="74"/>
      <c r="G100" s="74"/>
      <c r="H100" s="74"/>
      <c r="I100" s="74"/>
      <c r="J100" s="74"/>
      <c r="K100" s="74"/>
      <c r="L100" s="74"/>
      <c r="M100" s="74"/>
      <c r="N100" s="74"/>
      <c r="O100" s="74"/>
      <c r="P100" s="74"/>
      <c r="Q100" s="74"/>
      <c r="R100" s="74"/>
    </row>
    <row r="101" spans="1:18">
      <c r="A101" s="71"/>
      <c r="B101" s="33"/>
      <c r="C101" s="33"/>
      <c r="D101" s="33"/>
      <c r="E101" s="33"/>
      <c r="F101" s="33"/>
      <c r="G101" s="33"/>
      <c r="H101" s="33"/>
      <c r="I101" s="33"/>
      <c r="J101" s="33"/>
      <c r="K101" s="33"/>
      <c r="L101" s="33"/>
      <c r="M101" s="33"/>
      <c r="N101" s="33"/>
      <c r="O101" s="33"/>
    </row>
    <row r="102" spans="1:18">
      <c r="A102" s="71"/>
      <c r="B102" s="13"/>
      <c r="C102" s="13"/>
      <c r="D102" s="13"/>
      <c r="E102" s="13"/>
      <c r="F102" s="13"/>
      <c r="G102" s="13"/>
      <c r="H102" s="13"/>
      <c r="I102" s="13"/>
      <c r="J102" s="13"/>
      <c r="K102" s="13"/>
      <c r="L102" s="13"/>
      <c r="M102" s="13"/>
      <c r="N102" s="13"/>
      <c r="O102" s="13"/>
    </row>
    <row r="103" spans="1:18" ht="15.75" thickBot="1">
      <c r="A103" s="71"/>
      <c r="B103" s="31"/>
      <c r="C103" s="31"/>
      <c r="D103" s="31"/>
      <c r="E103" s="34" t="s">
        <v>211</v>
      </c>
      <c r="F103" s="34"/>
      <c r="G103" s="34"/>
      <c r="H103" s="34"/>
      <c r="I103" s="34"/>
      <c r="J103" s="34"/>
      <c r="K103" s="34"/>
      <c r="L103" s="34"/>
      <c r="M103" s="34"/>
      <c r="N103" s="34"/>
      <c r="O103" s="34"/>
    </row>
    <row r="104" spans="1:18" ht="15.75" thickBot="1">
      <c r="A104" s="71"/>
      <c r="B104" s="28" t="s">
        <v>357</v>
      </c>
      <c r="C104" s="31"/>
      <c r="D104" s="66" t="s">
        <v>379</v>
      </c>
      <c r="E104" s="35">
        <v>2013</v>
      </c>
      <c r="F104" s="35"/>
      <c r="G104" s="35"/>
      <c r="H104" s="31"/>
      <c r="I104" s="36" t="s">
        <v>380</v>
      </c>
      <c r="J104" s="36"/>
      <c r="K104" s="36"/>
      <c r="L104" s="31"/>
      <c r="M104" s="36" t="s">
        <v>381</v>
      </c>
      <c r="N104" s="36"/>
      <c r="O104" s="36"/>
    </row>
    <row r="105" spans="1:18">
      <c r="A105" s="71"/>
      <c r="B105" s="16"/>
      <c r="C105" s="16"/>
      <c r="D105" s="16"/>
      <c r="E105" s="43"/>
      <c r="F105" s="43"/>
      <c r="G105" s="43"/>
      <c r="H105" s="16"/>
      <c r="I105" s="43"/>
      <c r="J105" s="43"/>
      <c r="K105" s="43"/>
      <c r="L105" s="16"/>
      <c r="M105" s="43"/>
      <c r="N105" s="43"/>
      <c r="O105" s="43"/>
    </row>
    <row r="106" spans="1:18">
      <c r="A106" s="71"/>
      <c r="B106" s="55" t="s">
        <v>382</v>
      </c>
      <c r="C106" s="49"/>
      <c r="D106" s="103" t="s">
        <v>383</v>
      </c>
      <c r="E106" s="54" t="s">
        <v>214</v>
      </c>
      <c r="F106" s="48">
        <v>5494</v>
      </c>
      <c r="G106" s="49"/>
      <c r="H106" s="49"/>
      <c r="I106" s="55" t="s">
        <v>214</v>
      </c>
      <c r="J106" s="50">
        <v>6658</v>
      </c>
      <c r="K106" s="49"/>
      <c r="L106" s="49"/>
      <c r="M106" s="55" t="s">
        <v>214</v>
      </c>
      <c r="N106" s="50">
        <v>44629</v>
      </c>
      <c r="O106" s="49"/>
    </row>
    <row r="107" spans="1:18">
      <c r="A107" s="71"/>
      <c r="B107" s="55"/>
      <c r="C107" s="49"/>
      <c r="D107" s="103"/>
      <c r="E107" s="54"/>
      <c r="F107" s="48"/>
      <c r="G107" s="49"/>
      <c r="H107" s="49"/>
      <c r="I107" s="55"/>
      <c r="J107" s="50"/>
      <c r="K107" s="49"/>
      <c r="L107" s="49"/>
      <c r="M107" s="55"/>
      <c r="N107" s="50"/>
      <c r="O107" s="49"/>
    </row>
    <row r="108" spans="1:18">
      <c r="A108" s="71"/>
      <c r="B108" s="55" t="s">
        <v>384</v>
      </c>
      <c r="C108" s="49"/>
      <c r="D108" s="49"/>
      <c r="E108" s="48">
        <v>5805</v>
      </c>
      <c r="F108" s="48"/>
      <c r="G108" s="49"/>
      <c r="H108" s="49"/>
      <c r="I108" s="50">
        <v>3502</v>
      </c>
      <c r="J108" s="50"/>
      <c r="K108" s="49"/>
      <c r="L108" s="49"/>
      <c r="M108" s="50">
        <v>21993</v>
      </c>
      <c r="N108" s="50"/>
      <c r="O108" s="49"/>
    </row>
    <row r="109" spans="1:18" ht="15.75" thickBot="1">
      <c r="A109" s="71"/>
      <c r="B109" s="56"/>
      <c r="C109" s="59"/>
      <c r="D109" s="59"/>
      <c r="E109" s="58"/>
      <c r="F109" s="58"/>
      <c r="G109" s="59"/>
      <c r="H109" s="59"/>
      <c r="I109" s="60"/>
      <c r="J109" s="60"/>
      <c r="K109" s="59"/>
      <c r="L109" s="59"/>
      <c r="M109" s="60"/>
      <c r="N109" s="60"/>
      <c r="O109" s="59"/>
    </row>
    <row r="110" spans="1:18">
      <c r="A110" s="71"/>
      <c r="B110" s="26"/>
      <c r="C110" s="26"/>
      <c r="D110" s="26"/>
      <c r="E110" s="43"/>
      <c r="F110" s="43"/>
      <c r="G110" s="43"/>
      <c r="H110" s="26"/>
      <c r="I110" s="43"/>
      <c r="J110" s="43"/>
      <c r="K110" s="43"/>
      <c r="L110" s="26"/>
      <c r="M110" s="43"/>
      <c r="N110" s="43"/>
      <c r="O110" s="43"/>
    </row>
    <row r="111" spans="1:18">
      <c r="A111" s="71"/>
      <c r="B111" s="55" t="s">
        <v>385</v>
      </c>
      <c r="C111" s="49"/>
      <c r="D111" s="49"/>
      <c r="E111" s="54" t="s">
        <v>214</v>
      </c>
      <c r="F111" s="48">
        <v>11299</v>
      </c>
      <c r="G111" s="49"/>
      <c r="H111" s="49"/>
      <c r="I111" s="55" t="s">
        <v>214</v>
      </c>
      <c r="J111" s="50">
        <v>10160</v>
      </c>
      <c r="K111" s="49"/>
      <c r="L111" s="49"/>
      <c r="M111" s="55" t="s">
        <v>214</v>
      </c>
      <c r="N111" s="50">
        <v>66622</v>
      </c>
      <c r="O111" s="49"/>
    </row>
    <row r="112" spans="1:18" ht="15.75" thickBot="1">
      <c r="A112" s="71"/>
      <c r="B112" s="56"/>
      <c r="C112" s="59"/>
      <c r="D112" s="59"/>
      <c r="E112" s="57"/>
      <c r="F112" s="58"/>
      <c r="G112" s="59"/>
      <c r="H112" s="59"/>
      <c r="I112" s="56"/>
      <c r="J112" s="60"/>
      <c r="K112" s="59"/>
      <c r="L112" s="59"/>
      <c r="M112" s="56"/>
      <c r="N112" s="60"/>
      <c r="O112" s="59"/>
    </row>
    <row r="113" spans="1:18">
      <c r="A113" s="71"/>
      <c r="B113" s="13"/>
      <c r="C113" s="13"/>
    </row>
    <row r="114" spans="1:18" ht="33.75">
      <c r="A114" s="71"/>
      <c r="B114" s="110">
        <v>-1</v>
      </c>
      <c r="C114" s="111" t="s">
        <v>386</v>
      </c>
    </row>
    <row r="115" spans="1:18">
      <c r="A115" s="71"/>
      <c r="B115" s="13"/>
      <c r="C115" s="13"/>
    </row>
    <row r="116" spans="1:18" ht="45">
      <c r="A116" s="71"/>
      <c r="B116" s="110">
        <v>-2</v>
      </c>
      <c r="C116" s="111" t="s">
        <v>387</v>
      </c>
    </row>
    <row r="117" spans="1:18">
      <c r="A117" s="71"/>
      <c r="B117" s="13"/>
      <c r="C117" s="13"/>
    </row>
    <row r="118" spans="1:18" ht="101.25">
      <c r="A118" s="71"/>
      <c r="B118" s="110">
        <v>-3</v>
      </c>
      <c r="C118" s="111" t="s">
        <v>388</v>
      </c>
    </row>
    <row r="119" spans="1:18" ht="15" customHeight="1">
      <c r="A119" s="71" t="s">
        <v>918</v>
      </c>
      <c r="B119" s="70" t="s">
        <v>6</v>
      </c>
      <c r="C119" s="70"/>
      <c r="D119" s="70"/>
      <c r="E119" s="70"/>
      <c r="F119" s="70"/>
      <c r="G119" s="70"/>
      <c r="H119" s="70"/>
      <c r="I119" s="70"/>
      <c r="J119" s="70"/>
      <c r="K119" s="70"/>
      <c r="L119" s="70"/>
      <c r="M119" s="70"/>
      <c r="N119" s="70"/>
      <c r="O119" s="70"/>
      <c r="P119" s="70"/>
      <c r="Q119" s="70"/>
      <c r="R119" s="70"/>
    </row>
    <row r="120" spans="1:18">
      <c r="A120" s="71"/>
      <c r="B120" s="74" t="s">
        <v>391</v>
      </c>
      <c r="C120" s="74"/>
      <c r="D120" s="74"/>
      <c r="E120" s="74"/>
      <c r="F120" s="74"/>
      <c r="G120" s="74"/>
      <c r="H120" s="74"/>
      <c r="I120" s="74"/>
      <c r="J120" s="74"/>
      <c r="K120" s="74"/>
      <c r="L120" s="74"/>
      <c r="M120" s="74"/>
      <c r="N120" s="74"/>
      <c r="O120" s="74"/>
      <c r="P120" s="74"/>
      <c r="Q120" s="74"/>
      <c r="R120" s="74"/>
    </row>
    <row r="121" spans="1:18">
      <c r="A121" s="71"/>
      <c r="B121" s="33"/>
      <c r="C121" s="33"/>
      <c r="D121" s="33"/>
      <c r="E121" s="33"/>
      <c r="F121" s="33"/>
      <c r="G121" s="33"/>
      <c r="H121" s="33"/>
      <c r="I121" s="33"/>
      <c r="J121" s="33"/>
      <c r="K121" s="33"/>
      <c r="L121" s="33"/>
      <c r="M121" s="33"/>
      <c r="N121" s="33"/>
      <c r="O121" s="33"/>
      <c r="P121" s="33"/>
      <c r="Q121" s="33"/>
      <c r="R121" s="33"/>
    </row>
    <row r="122" spans="1:18">
      <c r="A122" s="71"/>
      <c r="B122" s="13"/>
      <c r="C122" s="13"/>
      <c r="D122" s="13"/>
      <c r="E122" s="13"/>
      <c r="F122" s="13"/>
      <c r="G122" s="13"/>
      <c r="H122" s="13"/>
      <c r="I122" s="13"/>
      <c r="J122" s="13"/>
      <c r="K122" s="13"/>
      <c r="L122" s="13"/>
      <c r="M122" s="13"/>
      <c r="N122" s="13"/>
      <c r="O122" s="13"/>
      <c r="P122" s="13"/>
      <c r="Q122" s="13"/>
      <c r="R122" s="13"/>
    </row>
    <row r="123" spans="1:18" ht="15.75" thickBot="1">
      <c r="A123" s="71"/>
      <c r="B123" s="16"/>
      <c r="C123" s="16"/>
      <c r="D123" s="34" t="s">
        <v>392</v>
      </c>
      <c r="E123" s="34"/>
      <c r="F123" s="34"/>
      <c r="G123" s="34"/>
      <c r="H123" s="34"/>
      <c r="I123" s="34"/>
      <c r="J123" s="34"/>
      <c r="K123" s="31"/>
      <c r="L123" s="101" t="s">
        <v>393</v>
      </c>
      <c r="M123" s="101"/>
      <c r="N123" s="101"/>
      <c r="O123" s="101"/>
      <c r="P123" s="101"/>
      <c r="Q123" s="101"/>
      <c r="R123" s="101"/>
    </row>
    <row r="124" spans="1:18" ht="15.75" thickBot="1">
      <c r="A124" s="71"/>
      <c r="B124" s="28" t="s">
        <v>212</v>
      </c>
      <c r="C124" s="31"/>
      <c r="D124" s="35" t="s">
        <v>394</v>
      </c>
      <c r="E124" s="35"/>
      <c r="F124" s="35"/>
      <c r="G124" s="31"/>
      <c r="H124" s="35" t="s">
        <v>395</v>
      </c>
      <c r="I124" s="35"/>
      <c r="J124" s="35"/>
      <c r="K124" s="31"/>
      <c r="L124" s="36" t="s">
        <v>394</v>
      </c>
      <c r="M124" s="36"/>
      <c r="N124" s="36"/>
      <c r="O124" s="31"/>
      <c r="P124" s="36" t="s">
        <v>395</v>
      </c>
      <c r="Q124" s="36"/>
      <c r="R124" s="36"/>
    </row>
    <row r="125" spans="1:18">
      <c r="A125" s="71"/>
      <c r="B125" s="112" t="s">
        <v>396</v>
      </c>
      <c r="C125" s="26"/>
      <c r="D125" s="43"/>
      <c r="E125" s="43"/>
      <c r="F125" s="43"/>
      <c r="G125" s="26"/>
      <c r="H125" s="43"/>
      <c r="I125" s="43"/>
      <c r="J125" s="43"/>
      <c r="K125" s="26"/>
      <c r="L125" s="43"/>
      <c r="M125" s="43"/>
      <c r="N125" s="43"/>
      <c r="O125" s="26"/>
      <c r="P125" s="43"/>
      <c r="Q125" s="43"/>
      <c r="R125" s="43"/>
    </row>
    <row r="126" spans="1:18">
      <c r="A126" s="71"/>
      <c r="B126" s="113" t="s">
        <v>397</v>
      </c>
      <c r="C126" s="49"/>
      <c r="D126" s="54" t="s">
        <v>214</v>
      </c>
      <c r="E126" s="48">
        <v>142627</v>
      </c>
      <c r="F126" s="49"/>
      <c r="G126" s="49"/>
      <c r="H126" s="54" t="s">
        <v>214</v>
      </c>
      <c r="I126" s="48">
        <v>142627</v>
      </c>
      <c r="J126" s="49"/>
      <c r="K126" s="49"/>
      <c r="L126" s="55" t="s">
        <v>214</v>
      </c>
      <c r="M126" s="50">
        <v>154178</v>
      </c>
      <c r="N126" s="49"/>
      <c r="O126" s="49"/>
      <c r="P126" s="55" t="s">
        <v>214</v>
      </c>
      <c r="Q126" s="50">
        <v>154178</v>
      </c>
      <c r="R126" s="49"/>
    </row>
    <row r="127" spans="1:18">
      <c r="A127" s="71"/>
      <c r="B127" s="113"/>
      <c r="C127" s="49"/>
      <c r="D127" s="54"/>
      <c r="E127" s="48"/>
      <c r="F127" s="49"/>
      <c r="G127" s="49"/>
      <c r="H127" s="54"/>
      <c r="I127" s="48"/>
      <c r="J127" s="49"/>
      <c r="K127" s="49"/>
      <c r="L127" s="55"/>
      <c r="M127" s="50"/>
      <c r="N127" s="49"/>
      <c r="O127" s="49"/>
      <c r="P127" s="55"/>
      <c r="Q127" s="50"/>
      <c r="R127" s="49"/>
    </row>
    <row r="128" spans="1:18">
      <c r="A128" s="71"/>
      <c r="B128" s="113" t="s">
        <v>66</v>
      </c>
      <c r="C128" s="49"/>
      <c r="D128" s="48">
        <v>81810</v>
      </c>
      <c r="E128" s="48"/>
      <c r="F128" s="49"/>
      <c r="G128" s="49"/>
      <c r="H128" s="48">
        <v>81810</v>
      </c>
      <c r="I128" s="48"/>
      <c r="J128" s="49"/>
      <c r="K128" s="49"/>
      <c r="L128" s="50">
        <v>71121</v>
      </c>
      <c r="M128" s="50"/>
      <c r="N128" s="49"/>
      <c r="O128" s="49"/>
      <c r="P128" s="50">
        <v>71121</v>
      </c>
      <c r="Q128" s="50"/>
      <c r="R128" s="49"/>
    </row>
    <row r="129" spans="1:18">
      <c r="A129" s="71"/>
      <c r="B129" s="113"/>
      <c r="C129" s="49"/>
      <c r="D129" s="48"/>
      <c r="E129" s="48"/>
      <c r="F129" s="49"/>
      <c r="G129" s="49"/>
      <c r="H129" s="48"/>
      <c r="I129" s="48"/>
      <c r="J129" s="49"/>
      <c r="K129" s="49"/>
      <c r="L129" s="50"/>
      <c r="M129" s="50"/>
      <c r="N129" s="49"/>
      <c r="O129" s="49"/>
      <c r="P129" s="50"/>
      <c r="Q129" s="50"/>
      <c r="R129" s="49"/>
    </row>
    <row r="130" spans="1:18">
      <c r="A130" s="71"/>
      <c r="B130" s="113" t="s">
        <v>398</v>
      </c>
      <c r="C130" s="49"/>
      <c r="D130" s="63">
        <v>171</v>
      </c>
      <c r="E130" s="63"/>
      <c r="F130" s="49"/>
      <c r="G130" s="49"/>
      <c r="H130" s="63">
        <v>171</v>
      </c>
      <c r="I130" s="63"/>
      <c r="J130" s="49"/>
      <c r="K130" s="49"/>
      <c r="L130" s="64">
        <v>710</v>
      </c>
      <c r="M130" s="64"/>
      <c r="N130" s="49"/>
      <c r="O130" s="49"/>
      <c r="P130" s="64">
        <v>678</v>
      </c>
      <c r="Q130" s="64"/>
      <c r="R130" s="49"/>
    </row>
    <row r="131" spans="1:18">
      <c r="A131" s="71"/>
      <c r="B131" s="113"/>
      <c r="C131" s="49"/>
      <c r="D131" s="63"/>
      <c r="E131" s="63"/>
      <c r="F131" s="49"/>
      <c r="G131" s="49"/>
      <c r="H131" s="63"/>
      <c r="I131" s="63"/>
      <c r="J131" s="49"/>
      <c r="K131" s="49"/>
      <c r="L131" s="64"/>
      <c r="M131" s="64"/>
      <c r="N131" s="49"/>
      <c r="O131" s="49"/>
      <c r="P131" s="64"/>
      <c r="Q131" s="64"/>
      <c r="R131" s="49"/>
    </row>
    <row r="132" spans="1:18">
      <c r="A132" s="71"/>
      <c r="B132" s="113" t="s">
        <v>399</v>
      </c>
      <c r="C132" s="49"/>
      <c r="D132" s="48">
        <v>3151</v>
      </c>
      <c r="E132" s="48"/>
      <c r="F132" s="49"/>
      <c r="G132" s="49"/>
      <c r="H132" s="48">
        <v>2784</v>
      </c>
      <c r="I132" s="48"/>
      <c r="J132" s="49"/>
      <c r="K132" s="49"/>
      <c r="L132" s="50">
        <v>8787</v>
      </c>
      <c r="M132" s="50"/>
      <c r="N132" s="49"/>
      <c r="O132" s="49"/>
      <c r="P132" s="50">
        <v>7460</v>
      </c>
      <c r="Q132" s="50"/>
      <c r="R132" s="49"/>
    </row>
    <row r="133" spans="1:18">
      <c r="A133" s="71"/>
      <c r="B133" s="113"/>
      <c r="C133" s="49"/>
      <c r="D133" s="48"/>
      <c r="E133" s="48"/>
      <c r="F133" s="49"/>
      <c r="G133" s="49"/>
      <c r="H133" s="48"/>
      <c r="I133" s="48"/>
      <c r="J133" s="49"/>
      <c r="K133" s="49"/>
      <c r="L133" s="50"/>
      <c r="M133" s="50"/>
      <c r="N133" s="49"/>
      <c r="O133" s="49"/>
      <c r="P133" s="50"/>
      <c r="Q133" s="50"/>
      <c r="R133" s="49"/>
    </row>
    <row r="134" spans="1:18">
      <c r="A134" s="71"/>
      <c r="B134" s="113" t="s">
        <v>400</v>
      </c>
      <c r="C134" s="49"/>
      <c r="D134" s="63" t="s">
        <v>350</v>
      </c>
      <c r="E134" s="63"/>
      <c r="F134" s="49"/>
      <c r="G134" s="49"/>
      <c r="H134" s="63" t="s">
        <v>350</v>
      </c>
      <c r="I134" s="63"/>
      <c r="J134" s="49"/>
      <c r="K134" s="49"/>
      <c r="L134" s="64">
        <v>1</v>
      </c>
      <c r="M134" s="64"/>
      <c r="N134" s="49"/>
      <c r="O134" s="49"/>
      <c r="P134" s="64">
        <v>1</v>
      </c>
      <c r="Q134" s="64"/>
      <c r="R134" s="49"/>
    </row>
    <row r="135" spans="1:18">
      <c r="A135" s="71"/>
      <c r="B135" s="113"/>
      <c r="C135" s="49"/>
      <c r="D135" s="63"/>
      <c r="E135" s="63"/>
      <c r="F135" s="49"/>
      <c r="G135" s="49"/>
      <c r="H135" s="63"/>
      <c r="I135" s="63"/>
      <c r="J135" s="49"/>
      <c r="K135" s="49"/>
      <c r="L135" s="64"/>
      <c r="M135" s="64"/>
      <c r="N135" s="49"/>
      <c r="O135" s="49"/>
      <c r="P135" s="64"/>
      <c r="Q135" s="64"/>
      <c r="R135" s="49"/>
    </row>
    <row r="136" spans="1:18">
      <c r="A136" s="71"/>
      <c r="B136" s="113" t="s">
        <v>401</v>
      </c>
      <c r="C136" s="49"/>
      <c r="D136" s="63">
        <v>479</v>
      </c>
      <c r="E136" s="63"/>
      <c r="F136" s="49"/>
      <c r="G136" s="49"/>
      <c r="H136" s="63">
        <v>479</v>
      </c>
      <c r="I136" s="63"/>
      <c r="J136" s="49"/>
      <c r="K136" s="49"/>
      <c r="L136" s="64" t="s">
        <v>350</v>
      </c>
      <c r="M136" s="64"/>
      <c r="N136" s="49"/>
      <c r="O136" s="49"/>
      <c r="P136" s="64" t="s">
        <v>350</v>
      </c>
      <c r="Q136" s="64"/>
      <c r="R136" s="49"/>
    </row>
    <row r="137" spans="1:18">
      <c r="A137" s="71"/>
      <c r="B137" s="113"/>
      <c r="C137" s="49"/>
      <c r="D137" s="63"/>
      <c r="E137" s="63"/>
      <c r="F137" s="49"/>
      <c r="G137" s="49"/>
      <c r="H137" s="63"/>
      <c r="I137" s="63"/>
      <c r="J137" s="49"/>
      <c r="K137" s="49"/>
      <c r="L137" s="64"/>
      <c r="M137" s="64"/>
      <c r="N137" s="49"/>
      <c r="O137" s="49"/>
      <c r="P137" s="64"/>
      <c r="Q137" s="64"/>
      <c r="R137" s="49"/>
    </row>
    <row r="138" spans="1:18">
      <c r="A138" s="71"/>
      <c r="B138" s="113" t="s">
        <v>351</v>
      </c>
      <c r="C138" s="49"/>
      <c r="D138" s="63">
        <v>745</v>
      </c>
      <c r="E138" s="63"/>
      <c r="F138" s="49"/>
      <c r="G138" s="49"/>
      <c r="H138" s="63">
        <v>745</v>
      </c>
      <c r="I138" s="63"/>
      <c r="J138" s="49"/>
      <c r="K138" s="49"/>
      <c r="L138" s="64">
        <v>253</v>
      </c>
      <c r="M138" s="64"/>
      <c r="N138" s="49"/>
      <c r="O138" s="49"/>
      <c r="P138" s="64">
        <v>253</v>
      </c>
      <c r="Q138" s="64"/>
      <c r="R138" s="49"/>
    </row>
    <row r="139" spans="1:18">
      <c r="A139" s="71"/>
      <c r="B139" s="113"/>
      <c r="C139" s="49"/>
      <c r="D139" s="63"/>
      <c r="E139" s="63"/>
      <c r="F139" s="49"/>
      <c r="G139" s="49"/>
      <c r="H139" s="63"/>
      <c r="I139" s="63"/>
      <c r="J139" s="49"/>
      <c r="K139" s="49"/>
      <c r="L139" s="64"/>
      <c r="M139" s="64"/>
      <c r="N139" s="49"/>
      <c r="O139" s="49"/>
      <c r="P139" s="64"/>
      <c r="Q139" s="64"/>
      <c r="R139" s="49"/>
    </row>
    <row r="140" spans="1:18">
      <c r="A140" s="71"/>
      <c r="B140" s="27" t="s">
        <v>402</v>
      </c>
      <c r="C140" s="16"/>
      <c r="D140" s="49"/>
      <c r="E140" s="49"/>
      <c r="F140" s="49"/>
      <c r="G140" s="16"/>
      <c r="H140" s="49"/>
      <c r="I140" s="49"/>
      <c r="J140" s="49"/>
      <c r="K140" s="16"/>
      <c r="L140" s="49"/>
      <c r="M140" s="49"/>
      <c r="N140" s="49"/>
      <c r="O140" s="16"/>
      <c r="P140" s="49"/>
      <c r="Q140" s="49"/>
      <c r="R140" s="49"/>
    </row>
    <row r="141" spans="1:18">
      <c r="A141" s="71"/>
      <c r="B141" s="113" t="s">
        <v>403</v>
      </c>
      <c r="C141" s="49"/>
      <c r="D141" s="48">
        <v>80029</v>
      </c>
      <c r="E141" s="48"/>
      <c r="F141" s="49"/>
      <c r="G141" s="49"/>
      <c r="H141" s="48">
        <v>80029</v>
      </c>
      <c r="I141" s="48"/>
      <c r="J141" s="49"/>
      <c r="K141" s="49"/>
      <c r="L141" s="50">
        <v>67957</v>
      </c>
      <c r="M141" s="50"/>
      <c r="N141" s="49"/>
      <c r="O141" s="49"/>
      <c r="P141" s="50">
        <v>67957</v>
      </c>
      <c r="Q141" s="50"/>
      <c r="R141" s="49"/>
    </row>
    <row r="142" spans="1:18">
      <c r="A142" s="71"/>
      <c r="B142" s="113"/>
      <c r="C142" s="49"/>
      <c r="D142" s="48"/>
      <c r="E142" s="48"/>
      <c r="F142" s="49"/>
      <c r="G142" s="49"/>
      <c r="H142" s="48"/>
      <c r="I142" s="48"/>
      <c r="J142" s="49"/>
      <c r="K142" s="49"/>
      <c r="L142" s="50"/>
      <c r="M142" s="50"/>
      <c r="N142" s="49"/>
      <c r="O142" s="49"/>
      <c r="P142" s="50"/>
      <c r="Q142" s="50"/>
      <c r="R142" s="49"/>
    </row>
    <row r="143" spans="1:18">
      <c r="A143" s="71"/>
      <c r="B143" s="113" t="s">
        <v>80</v>
      </c>
      <c r="C143" s="49"/>
      <c r="D143" s="48">
        <v>7790</v>
      </c>
      <c r="E143" s="48"/>
      <c r="F143" s="49"/>
      <c r="G143" s="49"/>
      <c r="H143" s="48">
        <v>7452</v>
      </c>
      <c r="I143" s="48"/>
      <c r="J143" s="49"/>
      <c r="K143" s="49"/>
      <c r="L143" s="50">
        <v>11105</v>
      </c>
      <c r="M143" s="50"/>
      <c r="N143" s="49"/>
      <c r="O143" s="49"/>
      <c r="P143" s="50">
        <v>11148</v>
      </c>
      <c r="Q143" s="50"/>
      <c r="R143" s="49"/>
    </row>
    <row r="144" spans="1:18">
      <c r="A144" s="71"/>
      <c r="B144" s="113"/>
      <c r="C144" s="49"/>
      <c r="D144" s="48"/>
      <c r="E144" s="48"/>
      <c r="F144" s="49"/>
      <c r="G144" s="49"/>
      <c r="H144" s="48"/>
      <c r="I144" s="48"/>
      <c r="J144" s="49"/>
      <c r="K144" s="49"/>
      <c r="L144" s="50"/>
      <c r="M144" s="50"/>
      <c r="N144" s="49"/>
      <c r="O144" s="49"/>
      <c r="P144" s="50"/>
      <c r="Q144" s="50"/>
      <c r="R144" s="49"/>
    </row>
    <row r="145" spans="1:18">
      <c r="A145" s="71"/>
      <c r="B145" s="113" t="s">
        <v>404</v>
      </c>
      <c r="C145" s="49"/>
      <c r="D145" s="48">
        <v>57500</v>
      </c>
      <c r="E145" s="48"/>
      <c r="F145" s="49"/>
      <c r="G145" s="49"/>
      <c r="H145" s="48">
        <v>74391</v>
      </c>
      <c r="I145" s="48"/>
      <c r="J145" s="49"/>
      <c r="K145" s="49"/>
      <c r="L145" s="50">
        <v>57500</v>
      </c>
      <c r="M145" s="50"/>
      <c r="N145" s="49"/>
      <c r="O145" s="49"/>
      <c r="P145" s="50">
        <v>74175</v>
      </c>
      <c r="Q145" s="50"/>
      <c r="R145" s="49"/>
    </row>
    <row r="146" spans="1:18">
      <c r="A146" s="71"/>
      <c r="B146" s="113"/>
      <c r="C146" s="49"/>
      <c r="D146" s="48"/>
      <c r="E146" s="48"/>
      <c r="F146" s="49"/>
      <c r="G146" s="49"/>
      <c r="H146" s="48"/>
      <c r="I146" s="48"/>
      <c r="J146" s="49"/>
      <c r="K146" s="49"/>
      <c r="L146" s="50"/>
      <c r="M146" s="50"/>
      <c r="N146" s="49"/>
      <c r="O146" s="49"/>
      <c r="P146" s="50"/>
      <c r="Q146" s="50"/>
      <c r="R146" s="49"/>
    </row>
    <row r="147" spans="1:18">
      <c r="A147" s="71"/>
      <c r="B147" s="113" t="s">
        <v>405</v>
      </c>
      <c r="C147" s="49"/>
      <c r="D147" s="48">
        <v>86250</v>
      </c>
      <c r="E147" s="48"/>
      <c r="F147" s="49"/>
      <c r="G147" s="49"/>
      <c r="H147" s="48">
        <v>95845</v>
      </c>
      <c r="I147" s="48"/>
      <c r="J147" s="49"/>
      <c r="K147" s="49"/>
      <c r="L147" s="64" t="s">
        <v>350</v>
      </c>
      <c r="M147" s="64"/>
      <c r="N147" s="49"/>
      <c r="O147" s="49"/>
      <c r="P147" s="64" t="s">
        <v>350</v>
      </c>
      <c r="Q147" s="64"/>
      <c r="R147" s="49"/>
    </row>
    <row r="148" spans="1:18">
      <c r="A148" s="71"/>
      <c r="B148" s="113"/>
      <c r="C148" s="49"/>
      <c r="D148" s="48"/>
      <c r="E148" s="48"/>
      <c r="F148" s="49"/>
      <c r="G148" s="49"/>
      <c r="H148" s="48"/>
      <c r="I148" s="48"/>
      <c r="J148" s="49"/>
      <c r="K148" s="49"/>
      <c r="L148" s="64"/>
      <c r="M148" s="64"/>
      <c r="N148" s="49"/>
      <c r="O148" s="49"/>
      <c r="P148" s="64"/>
      <c r="Q148" s="64"/>
      <c r="R148" s="49"/>
    </row>
    <row r="149" spans="1:18">
      <c r="A149" s="71"/>
      <c r="B149" s="113" t="s">
        <v>406</v>
      </c>
      <c r="C149" s="49"/>
      <c r="D149" s="48">
        <v>228070</v>
      </c>
      <c r="E149" s="48"/>
      <c r="F149" s="49"/>
      <c r="G149" s="49"/>
      <c r="H149" s="48">
        <v>248975</v>
      </c>
      <c r="I149" s="48"/>
      <c r="J149" s="49"/>
      <c r="K149" s="49"/>
      <c r="L149" s="50">
        <v>227670</v>
      </c>
      <c r="M149" s="50"/>
      <c r="N149" s="49"/>
      <c r="O149" s="49"/>
      <c r="P149" s="50">
        <v>250700</v>
      </c>
      <c r="Q149" s="50"/>
      <c r="R149" s="49"/>
    </row>
    <row r="150" spans="1:18">
      <c r="A150" s="71"/>
      <c r="B150" s="113"/>
      <c r="C150" s="49"/>
      <c r="D150" s="48"/>
      <c r="E150" s="48"/>
      <c r="F150" s="49"/>
      <c r="G150" s="49"/>
      <c r="H150" s="48"/>
      <c r="I150" s="48"/>
      <c r="J150" s="49"/>
      <c r="K150" s="49"/>
      <c r="L150" s="50"/>
      <c r="M150" s="50"/>
      <c r="N150" s="49"/>
      <c r="O150" s="49"/>
      <c r="P150" s="50"/>
      <c r="Q150" s="50"/>
      <c r="R150" s="49"/>
    </row>
    <row r="151" spans="1:18">
      <c r="A151" s="71"/>
      <c r="B151" s="113" t="s">
        <v>400</v>
      </c>
      <c r="C151" s="49"/>
      <c r="D151" s="63">
        <v>319</v>
      </c>
      <c r="E151" s="63"/>
      <c r="F151" s="49"/>
      <c r="G151" s="49"/>
      <c r="H151" s="63">
        <v>319</v>
      </c>
      <c r="I151" s="63"/>
      <c r="J151" s="49"/>
      <c r="K151" s="49"/>
      <c r="L151" s="64" t="s">
        <v>350</v>
      </c>
      <c r="M151" s="64"/>
      <c r="N151" s="49"/>
      <c r="O151" s="49"/>
      <c r="P151" s="64" t="s">
        <v>350</v>
      </c>
      <c r="Q151" s="64"/>
      <c r="R151" s="49"/>
    </row>
    <row r="152" spans="1:18">
      <c r="A152" s="71"/>
      <c r="B152" s="113"/>
      <c r="C152" s="49"/>
      <c r="D152" s="63"/>
      <c r="E152" s="63"/>
      <c r="F152" s="49"/>
      <c r="G152" s="49"/>
      <c r="H152" s="63"/>
      <c r="I152" s="63"/>
      <c r="J152" s="49"/>
      <c r="K152" s="49"/>
      <c r="L152" s="64"/>
      <c r="M152" s="64"/>
      <c r="N152" s="49"/>
      <c r="O152" s="49"/>
      <c r="P152" s="64"/>
      <c r="Q152" s="64"/>
      <c r="R152" s="49"/>
    </row>
    <row r="153" spans="1:18">
      <c r="A153" s="71"/>
      <c r="B153" s="113" t="s">
        <v>401</v>
      </c>
      <c r="C153" s="49"/>
      <c r="D153" s="63" t="s">
        <v>350</v>
      </c>
      <c r="E153" s="63"/>
      <c r="F153" s="49"/>
      <c r="G153" s="49"/>
      <c r="H153" s="63" t="s">
        <v>350</v>
      </c>
      <c r="I153" s="63"/>
      <c r="J153" s="49"/>
      <c r="K153" s="49"/>
      <c r="L153" s="64">
        <v>3</v>
      </c>
      <c r="M153" s="64"/>
      <c r="N153" s="49"/>
      <c r="O153" s="49"/>
      <c r="P153" s="64">
        <v>3</v>
      </c>
      <c r="Q153" s="64"/>
      <c r="R153" s="49"/>
    </row>
    <row r="154" spans="1:18">
      <c r="A154" s="71"/>
      <c r="B154" s="113"/>
      <c r="C154" s="49"/>
      <c r="D154" s="63"/>
      <c r="E154" s="63"/>
      <c r="F154" s="49"/>
      <c r="G154" s="49"/>
      <c r="H154" s="63"/>
      <c r="I154" s="63"/>
      <c r="J154" s="49"/>
      <c r="K154" s="49"/>
      <c r="L154" s="64"/>
      <c r="M154" s="64"/>
      <c r="N154" s="49"/>
      <c r="O154" s="49"/>
      <c r="P154" s="64"/>
      <c r="Q154" s="64"/>
      <c r="R154" s="49"/>
    </row>
    <row r="155" spans="1:18">
      <c r="A155" s="71"/>
      <c r="B155" s="27" t="s">
        <v>407</v>
      </c>
      <c r="C155" s="16"/>
      <c r="D155" s="49"/>
      <c r="E155" s="49"/>
      <c r="F155" s="49"/>
      <c r="G155" s="16"/>
      <c r="H155" s="49"/>
      <c r="I155" s="49"/>
      <c r="J155" s="49"/>
      <c r="K155" s="16"/>
      <c r="L155" s="49"/>
      <c r="M155" s="49"/>
      <c r="N155" s="49"/>
      <c r="O155" s="16"/>
      <c r="P155" s="49"/>
      <c r="Q155" s="49"/>
      <c r="R155" s="49"/>
    </row>
    <row r="156" spans="1:18">
      <c r="A156" s="71"/>
      <c r="B156" s="113" t="s">
        <v>408</v>
      </c>
      <c r="C156" s="49"/>
      <c r="D156" s="63" t="s">
        <v>350</v>
      </c>
      <c r="E156" s="63"/>
      <c r="F156" s="49"/>
      <c r="G156" s="49"/>
      <c r="H156" s="63">
        <v>413</v>
      </c>
      <c r="I156" s="63"/>
      <c r="J156" s="49"/>
      <c r="K156" s="49"/>
      <c r="L156" s="64" t="s">
        <v>350</v>
      </c>
      <c r="M156" s="64"/>
      <c r="N156" s="49"/>
      <c r="O156" s="49"/>
      <c r="P156" s="64">
        <v>493</v>
      </c>
      <c r="Q156" s="64"/>
      <c r="R156" s="49"/>
    </row>
    <row r="157" spans="1:18" ht="15.75" thickBot="1">
      <c r="A157" s="71"/>
      <c r="B157" s="114"/>
      <c r="C157" s="59"/>
      <c r="D157" s="51"/>
      <c r="E157" s="51"/>
      <c r="F157" s="59"/>
      <c r="G157" s="59"/>
      <c r="H157" s="51"/>
      <c r="I157" s="51"/>
      <c r="J157" s="59"/>
      <c r="K157" s="59"/>
      <c r="L157" s="52"/>
      <c r="M157" s="52"/>
      <c r="N157" s="59"/>
      <c r="O157" s="59"/>
      <c r="P157" s="52"/>
      <c r="Q157" s="52"/>
      <c r="R157" s="59"/>
    </row>
  </sheetData>
  <mergeCells count="677">
    <mergeCell ref="A119:A157"/>
    <mergeCell ref="B119:R119"/>
    <mergeCell ref="B120:R120"/>
    <mergeCell ref="A69:A98"/>
    <mergeCell ref="B69:R69"/>
    <mergeCell ref="B70:R70"/>
    <mergeCell ref="A99:A118"/>
    <mergeCell ref="B99:R99"/>
    <mergeCell ref="B100:R100"/>
    <mergeCell ref="A23:A52"/>
    <mergeCell ref="B23:R23"/>
    <mergeCell ref="B24:R24"/>
    <mergeCell ref="A53:A68"/>
    <mergeCell ref="B53:R53"/>
    <mergeCell ref="B54:R54"/>
    <mergeCell ref="P156:Q157"/>
    <mergeCell ref="R156:R157"/>
    <mergeCell ref="A1:A2"/>
    <mergeCell ref="B1:R1"/>
    <mergeCell ref="B2:R2"/>
    <mergeCell ref="B3:R3"/>
    <mergeCell ref="A4:A21"/>
    <mergeCell ref="B4:R4"/>
    <mergeCell ref="B5:R5"/>
    <mergeCell ref="B22:R22"/>
    <mergeCell ref="H156:I157"/>
    <mergeCell ref="J156:J157"/>
    <mergeCell ref="K156:K157"/>
    <mergeCell ref="L156:M157"/>
    <mergeCell ref="N156:N157"/>
    <mergeCell ref="O156:O157"/>
    <mergeCell ref="R153:R154"/>
    <mergeCell ref="D155:F155"/>
    <mergeCell ref="H155:J155"/>
    <mergeCell ref="L155:N155"/>
    <mergeCell ref="P155:R155"/>
    <mergeCell ref="B156:B157"/>
    <mergeCell ref="C156:C157"/>
    <mergeCell ref="D156:E157"/>
    <mergeCell ref="F156:F157"/>
    <mergeCell ref="G156:G157"/>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L138:M139"/>
    <mergeCell ref="N138:N139"/>
    <mergeCell ref="O138:O139"/>
    <mergeCell ref="P138:Q139"/>
    <mergeCell ref="R138:R139"/>
    <mergeCell ref="D140:F140"/>
    <mergeCell ref="H140:J140"/>
    <mergeCell ref="L140:N140"/>
    <mergeCell ref="P140:R140"/>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D125:F125"/>
    <mergeCell ref="H125:J125"/>
    <mergeCell ref="L125:N125"/>
    <mergeCell ref="P125:R125"/>
    <mergeCell ref="B126:B127"/>
    <mergeCell ref="C126:C127"/>
    <mergeCell ref="D126:D127"/>
    <mergeCell ref="E126:E127"/>
    <mergeCell ref="F126:F127"/>
    <mergeCell ref="G126:G127"/>
    <mergeCell ref="N111:N112"/>
    <mergeCell ref="O111:O112"/>
    <mergeCell ref="B121:R121"/>
    <mergeCell ref="D123:J123"/>
    <mergeCell ref="L123:R123"/>
    <mergeCell ref="D124:F124"/>
    <mergeCell ref="H124:J124"/>
    <mergeCell ref="L124:N124"/>
    <mergeCell ref="P124:R124"/>
    <mergeCell ref="H111:H112"/>
    <mergeCell ref="I111:I112"/>
    <mergeCell ref="J111:J112"/>
    <mergeCell ref="K111:K112"/>
    <mergeCell ref="L111:L112"/>
    <mergeCell ref="M111:M112"/>
    <mergeCell ref="B111:B112"/>
    <mergeCell ref="C111:C112"/>
    <mergeCell ref="D111:D112"/>
    <mergeCell ref="E111:E112"/>
    <mergeCell ref="F111:F112"/>
    <mergeCell ref="G111:G112"/>
    <mergeCell ref="L108:L109"/>
    <mergeCell ref="M108:N109"/>
    <mergeCell ref="O108:O109"/>
    <mergeCell ref="E110:G110"/>
    <mergeCell ref="I110:K110"/>
    <mergeCell ref="M110:O110"/>
    <mergeCell ref="N106:N107"/>
    <mergeCell ref="O106:O107"/>
    <mergeCell ref="B108:B109"/>
    <mergeCell ref="C108:C109"/>
    <mergeCell ref="D108:D109"/>
    <mergeCell ref="E108:F109"/>
    <mergeCell ref="G108:G109"/>
    <mergeCell ref="H108:H109"/>
    <mergeCell ref="I108:J109"/>
    <mergeCell ref="K108:K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1:O101"/>
    <mergeCell ref="E103:O103"/>
    <mergeCell ref="E104:G104"/>
    <mergeCell ref="I104:K104"/>
    <mergeCell ref="M104:O104"/>
    <mergeCell ref="E105:G105"/>
    <mergeCell ref="I105:K105"/>
    <mergeCell ref="M105:O105"/>
    <mergeCell ref="I97:I98"/>
    <mergeCell ref="J97:J98"/>
    <mergeCell ref="K97:K98"/>
    <mergeCell ref="L97:L98"/>
    <mergeCell ref="M97:M98"/>
    <mergeCell ref="N97:N98"/>
    <mergeCell ref="K95:K96"/>
    <mergeCell ref="L95:M96"/>
    <mergeCell ref="N95:N96"/>
    <mergeCell ref="B97:B98"/>
    <mergeCell ref="C97:C98"/>
    <mergeCell ref="D97:D98"/>
    <mergeCell ref="E97:E98"/>
    <mergeCell ref="F97:F98"/>
    <mergeCell ref="G97:G98"/>
    <mergeCell ref="H97:H98"/>
    <mergeCell ref="L93:M94"/>
    <mergeCell ref="N93:N94"/>
    <mergeCell ref="B95:B96"/>
    <mergeCell ref="C95:C96"/>
    <mergeCell ref="D95:D96"/>
    <mergeCell ref="E95:E96"/>
    <mergeCell ref="F95:G96"/>
    <mergeCell ref="H95:H96"/>
    <mergeCell ref="I95:I96"/>
    <mergeCell ref="J95:J96"/>
    <mergeCell ref="N91:N92"/>
    <mergeCell ref="B93:B94"/>
    <mergeCell ref="C93:C94"/>
    <mergeCell ref="D93:D94"/>
    <mergeCell ref="E93:E94"/>
    <mergeCell ref="F93:G94"/>
    <mergeCell ref="H93:H94"/>
    <mergeCell ref="I93:I94"/>
    <mergeCell ref="J93:J94"/>
    <mergeCell ref="K93:K94"/>
    <mergeCell ref="H91:H92"/>
    <mergeCell ref="I91:I92"/>
    <mergeCell ref="J91:J92"/>
    <mergeCell ref="K91:K92"/>
    <mergeCell ref="L91:L92"/>
    <mergeCell ref="M91:M92"/>
    <mergeCell ref="J89:J90"/>
    <mergeCell ref="K89:K90"/>
    <mergeCell ref="L89:N89"/>
    <mergeCell ref="L90:N90"/>
    <mergeCell ref="B91:B92"/>
    <mergeCell ref="C91:C92"/>
    <mergeCell ref="D91:D92"/>
    <mergeCell ref="E91:E92"/>
    <mergeCell ref="F91:F92"/>
    <mergeCell ref="G91:G92"/>
    <mergeCell ref="B89:B90"/>
    <mergeCell ref="C89:C90"/>
    <mergeCell ref="E89:E90"/>
    <mergeCell ref="F89:H89"/>
    <mergeCell ref="F90:H90"/>
    <mergeCell ref="I89:I90"/>
    <mergeCell ref="M83:M84"/>
    <mergeCell ref="N83:N84"/>
    <mergeCell ref="B85:N85"/>
    <mergeCell ref="D87:H87"/>
    <mergeCell ref="J87:N87"/>
    <mergeCell ref="D88:H88"/>
    <mergeCell ref="J88:N88"/>
    <mergeCell ref="G83:G84"/>
    <mergeCell ref="H83:H84"/>
    <mergeCell ref="I83:I84"/>
    <mergeCell ref="J83:J84"/>
    <mergeCell ref="K83:K84"/>
    <mergeCell ref="L83:L84"/>
    <mergeCell ref="I81:I82"/>
    <mergeCell ref="J81:J82"/>
    <mergeCell ref="K81:K82"/>
    <mergeCell ref="L81:M82"/>
    <mergeCell ref="N81:N82"/>
    <mergeCell ref="B83:B84"/>
    <mergeCell ref="C83:C84"/>
    <mergeCell ref="D83:D84"/>
    <mergeCell ref="E83:E84"/>
    <mergeCell ref="F83:F84"/>
    <mergeCell ref="B81:B82"/>
    <mergeCell ref="C81:C82"/>
    <mergeCell ref="D81:D82"/>
    <mergeCell ref="E81:E82"/>
    <mergeCell ref="F81:G82"/>
    <mergeCell ref="H81:H82"/>
    <mergeCell ref="H79:H80"/>
    <mergeCell ref="I79:I80"/>
    <mergeCell ref="J79:J80"/>
    <mergeCell ref="K79:K80"/>
    <mergeCell ref="L79:M80"/>
    <mergeCell ref="N79:N80"/>
    <mergeCell ref="J77:J78"/>
    <mergeCell ref="K77:K78"/>
    <mergeCell ref="L77:L78"/>
    <mergeCell ref="M77:M78"/>
    <mergeCell ref="N77:N78"/>
    <mergeCell ref="B79:B80"/>
    <mergeCell ref="C79:C80"/>
    <mergeCell ref="D79:D80"/>
    <mergeCell ref="E79:E80"/>
    <mergeCell ref="F79:G80"/>
    <mergeCell ref="L75:N75"/>
    <mergeCell ref="L76:N76"/>
    <mergeCell ref="B77:B78"/>
    <mergeCell ref="C77:C78"/>
    <mergeCell ref="D77:D78"/>
    <mergeCell ref="E77:E78"/>
    <mergeCell ref="F77:F78"/>
    <mergeCell ref="G77:G78"/>
    <mergeCell ref="H77:H78"/>
    <mergeCell ref="I77:I78"/>
    <mergeCell ref="D74:H74"/>
    <mergeCell ref="J74:N74"/>
    <mergeCell ref="B75:B76"/>
    <mergeCell ref="C75:C76"/>
    <mergeCell ref="E75:E76"/>
    <mergeCell ref="F75:H75"/>
    <mergeCell ref="F76:H76"/>
    <mergeCell ref="I75:I76"/>
    <mergeCell ref="J75:J76"/>
    <mergeCell ref="K75:K76"/>
    <mergeCell ref="J67:J68"/>
    <mergeCell ref="K67:K68"/>
    <mergeCell ref="L67:L68"/>
    <mergeCell ref="M67:M68"/>
    <mergeCell ref="B71:N71"/>
    <mergeCell ref="D73:H73"/>
    <mergeCell ref="J73:N73"/>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N51:N52"/>
    <mergeCell ref="O51:O52"/>
    <mergeCell ref="P51:P52"/>
    <mergeCell ref="Q51:Q52"/>
    <mergeCell ref="B55:M55"/>
    <mergeCell ref="C57:M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M41"/>
    <mergeCell ref="K42:M42"/>
    <mergeCell ref="N41:N42"/>
    <mergeCell ref="O41:Q41"/>
    <mergeCell ref="O42:Q42"/>
    <mergeCell ref="O37:O38"/>
    <mergeCell ref="P37:P38"/>
    <mergeCell ref="Q37:Q38"/>
    <mergeCell ref="B39:Q39"/>
    <mergeCell ref="B41:B42"/>
    <mergeCell ref="C41:E41"/>
    <mergeCell ref="C42:E42"/>
    <mergeCell ref="F41:F42"/>
    <mergeCell ref="G41:I41"/>
    <mergeCell ref="G42:I42"/>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N27:N28"/>
    <mergeCell ref="O27:Q27"/>
    <mergeCell ref="O28:Q28"/>
    <mergeCell ref="B29:B30"/>
    <mergeCell ref="C29:C30"/>
    <mergeCell ref="D29:D30"/>
    <mergeCell ref="E29:E30"/>
    <mergeCell ref="F29:F30"/>
    <mergeCell ref="G29:G30"/>
    <mergeCell ref="H29:H30"/>
    <mergeCell ref="B25:Q25"/>
    <mergeCell ref="B27:B28"/>
    <mergeCell ref="C27:E27"/>
    <mergeCell ref="C28:E28"/>
    <mergeCell ref="F27:F28"/>
    <mergeCell ref="G27:I27"/>
    <mergeCell ref="G28:I28"/>
    <mergeCell ref="J27:J28"/>
    <mergeCell ref="K27:M27"/>
    <mergeCell ref="K28:M28"/>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1.85546875" bestFit="1" customWidth="1"/>
    <col min="4" max="4" width="6.5703125" bestFit="1" customWidth="1"/>
    <col min="7" max="7" width="1.85546875" bestFit="1" customWidth="1"/>
    <col min="8" max="8" width="6.5703125" bestFit="1" customWidth="1"/>
  </cols>
  <sheetData>
    <row r="1" spans="1:9" ht="15" customHeight="1">
      <c r="A1" s="8" t="s">
        <v>919</v>
      </c>
      <c r="B1" s="8" t="s">
        <v>1</v>
      </c>
      <c r="C1" s="8"/>
      <c r="D1" s="8"/>
      <c r="E1" s="8"/>
      <c r="F1" s="8"/>
      <c r="G1" s="8"/>
      <c r="H1" s="8"/>
      <c r="I1" s="8"/>
    </row>
    <row r="2" spans="1:9" ht="15" customHeight="1">
      <c r="A2" s="8"/>
      <c r="B2" s="8" t="s">
        <v>2</v>
      </c>
      <c r="C2" s="8"/>
      <c r="D2" s="8"/>
      <c r="E2" s="8"/>
      <c r="F2" s="8"/>
      <c r="G2" s="8"/>
      <c r="H2" s="8"/>
      <c r="I2" s="8"/>
    </row>
    <row r="3" spans="1:9" ht="15" customHeight="1">
      <c r="A3" s="3" t="s">
        <v>416</v>
      </c>
      <c r="B3" s="70" t="s">
        <v>6</v>
      </c>
      <c r="C3" s="70"/>
      <c r="D3" s="70"/>
      <c r="E3" s="70"/>
      <c r="F3" s="70"/>
      <c r="G3" s="70"/>
      <c r="H3" s="70"/>
      <c r="I3" s="70"/>
    </row>
    <row r="4" spans="1:9" ht="15" customHeight="1">
      <c r="A4" s="71" t="s">
        <v>920</v>
      </c>
      <c r="B4" s="70" t="s">
        <v>6</v>
      </c>
      <c r="C4" s="70"/>
      <c r="D4" s="70"/>
      <c r="E4" s="70"/>
      <c r="F4" s="70"/>
      <c r="G4" s="70"/>
      <c r="H4" s="70"/>
      <c r="I4" s="70"/>
    </row>
    <row r="5" spans="1:9">
      <c r="A5" s="71"/>
      <c r="B5" s="74" t="s">
        <v>418</v>
      </c>
      <c r="C5" s="74"/>
      <c r="D5" s="74"/>
      <c r="E5" s="74"/>
      <c r="F5" s="74"/>
      <c r="G5" s="74"/>
      <c r="H5" s="74"/>
      <c r="I5" s="74"/>
    </row>
    <row r="6" spans="1:9">
      <c r="A6" s="71"/>
      <c r="B6" s="33"/>
      <c r="C6" s="33"/>
      <c r="D6" s="33"/>
      <c r="E6" s="33"/>
      <c r="F6" s="33"/>
      <c r="G6" s="33"/>
      <c r="H6" s="33"/>
      <c r="I6" s="33"/>
    </row>
    <row r="7" spans="1:9">
      <c r="A7" s="71"/>
      <c r="B7" s="13"/>
      <c r="C7" s="13"/>
      <c r="D7" s="13"/>
      <c r="E7" s="13"/>
      <c r="F7" s="13"/>
      <c r="G7" s="13"/>
      <c r="H7" s="13"/>
      <c r="I7" s="13"/>
    </row>
    <row r="8" spans="1:9" ht="15.75" thickBot="1">
      <c r="A8" s="71"/>
      <c r="B8" s="31"/>
      <c r="C8" s="34" t="s">
        <v>334</v>
      </c>
      <c r="D8" s="34"/>
      <c r="E8" s="34"/>
      <c r="F8" s="34"/>
      <c r="G8" s="34"/>
      <c r="H8" s="34"/>
      <c r="I8" s="34"/>
    </row>
    <row r="9" spans="1:9" ht="15.75" thickBot="1">
      <c r="A9" s="71"/>
      <c r="B9" s="19" t="s">
        <v>212</v>
      </c>
      <c r="C9" s="35">
        <v>2013</v>
      </c>
      <c r="D9" s="35"/>
      <c r="E9" s="35"/>
      <c r="F9" s="31"/>
      <c r="G9" s="36">
        <v>2012</v>
      </c>
      <c r="H9" s="36"/>
      <c r="I9" s="36"/>
    </row>
    <row r="10" spans="1:9">
      <c r="A10" s="71"/>
      <c r="B10" s="116" t="s">
        <v>419</v>
      </c>
      <c r="C10" s="39" t="s">
        <v>214</v>
      </c>
      <c r="D10" s="41">
        <v>323673</v>
      </c>
      <c r="E10" s="43"/>
      <c r="F10" s="43"/>
      <c r="G10" s="37" t="s">
        <v>214</v>
      </c>
      <c r="H10" s="45">
        <v>257397</v>
      </c>
      <c r="I10" s="43"/>
    </row>
    <row r="11" spans="1:9">
      <c r="A11" s="71"/>
      <c r="B11" s="117"/>
      <c r="C11" s="40"/>
      <c r="D11" s="42"/>
      <c r="E11" s="44"/>
      <c r="F11" s="44"/>
      <c r="G11" s="38"/>
      <c r="H11" s="46"/>
      <c r="I11" s="44"/>
    </row>
    <row r="12" spans="1:9">
      <c r="A12" s="71"/>
      <c r="B12" s="87" t="s">
        <v>420</v>
      </c>
      <c r="C12" s="48">
        <v>8059</v>
      </c>
      <c r="D12" s="48"/>
      <c r="E12" s="49"/>
      <c r="F12" s="49"/>
      <c r="G12" s="50">
        <v>8442</v>
      </c>
      <c r="H12" s="50"/>
      <c r="I12" s="49"/>
    </row>
    <row r="13" spans="1:9">
      <c r="A13" s="71"/>
      <c r="B13" s="87"/>
      <c r="C13" s="48"/>
      <c r="D13" s="48"/>
      <c r="E13" s="49"/>
      <c r="F13" s="49"/>
      <c r="G13" s="50"/>
      <c r="H13" s="50"/>
      <c r="I13" s="49"/>
    </row>
    <row r="14" spans="1:9">
      <c r="A14" s="71"/>
      <c r="B14" s="87" t="s">
        <v>421</v>
      </c>
      <c r="C14" s="48">
        <v>305499</v>
      </c>
      <c r="D14" s="48"/>
      <c r="E14" s="49"/>
      <c r="F14" s="49"/>
      <c r="G14" s="50">
        <v>221432</v>
      </c>
      <c r="H14" s="50"/>
      <c r="I14" s="49"/>
    </row>
    <row r="15" spans="1:9">
      <c r="A15" s="71"/>
      <c r="B15" s="87"/>
      <c r="C15" s="48"/>
      <c r="D15" s="48"/>
      <c r="E15" s="49"/>
      <c r="F15" s="49"/>
      <c r="G15" s="50"/>
      <c r="H15" s="50"/>
      <c r="I15" s="49"/>
    </row>
    <row r="16" spans="1:9" ht="34.5">
      <c r="A16" s="71"/>
      <c r="B16" s="78" t="s">
        <v>422</v>
      </c>
      <c r="C16" s="48">
        <v>34433</v>
      </c>
      <c r="D16" s="48"/>
      <c r="E16" s="49"/>
      <c r="F16" s="49"/>
      <c r="G16" s="50">
        <v>37080</v>
      </c>
      <c r="H16" s="50"/>
      <c r="I16" s="49"/>
    </row>
    <row r="17" spans="1:9">
      <c r="A17" s="71"/>
      <c r="B17" s="78" t="s">
        <v>423</v>
      </c>
      <c r="C17" s="48"/>
      <c r="D17" s="48"/>
      <c r="E17" s="49"/>
      <c r="F17" s="49"/>
      <c r="G17" s="50"/>
      <c r="H17" s="50"/>
      <c r="I17" s="49"/>
    </row>
    <row r="18" spans="1:9">
      <c r="A18" s="71"/>
      <c r="B18" s="87" t="s">
        <v>176</v>
      </c>
      <c r="C18" s="48">
        <v>3130</v>
      </c>
      <c r="D18" s="48"/>
      <c r="E18" s="49"/>
      <c r="F18" s="49"/>
      <c r="G18" s="50">
        <v>4634</v>
      </c>
      <c r="H18" s="50"/>
      <c r="I18" s="49"/>
    </row>
    <row r="19" spans="1:9">
      <c r="A19" s="71"/>
      <c r="B19" s="87"/>
      <c r="C19" s="48"/>
      <c r="D19" s="48"/>
      <c r="E19" s="49"/>
      <c r="F19" s="49"/>
      <c r="G19" s="50"/>
      <c r="H19" s="50"/>
      <c r="I19" s="49"/>
    </row>
    <row r="20" spans="1:9">
      <c r="A20" s="71"/>
      <c r="B20" s="87" t="s">
        <v>424</v>
      </c>
      <c r="C20" s="48">
        <v>14365</v>
      </c>
      <c r="D20" s="48"/>
      <c r="E20" s="49"/>
      <c r="F20" s="49"/>
      <c r="G20" s="50">
        <v>8727</v>
      </c>
      <c r="H20" s="50"/>
      <c r="I20" s="49"/>
    </row>
    <row r="21" spans="1:9">
      <c r="A21" s="71"/>
      <c r="B21" s="87"/>
      <c r="C21" s="48"/>
      <c r="D21" s="48"/>
      <c r="E21" s="49"/>
      <c r="F21" s="49"/>
      <c r="G21" s="50"/>
      <c r="H21" s="50"/>
      <c r="I21" s="49"/>
    </row>
    <row r="22" spans="1:9">
      <c r="A22" s="71"/>
      <c r="B22" s="87" t="s">
        <v>177</v>
      </c>
      <c r="C22" s="48">
        <v>1775</v>
      </c>
      <c r="D22" s="48"/>
      <c r="E22" s="49"/>
      <c r="F22" s="49"/>
      <c r="G22" s="50">
        <v>19105</v>
      </c>
      <c r="H22" s="50"/>
      <c r="I22" s="49"/>
    </row>
    <row r="23" spans="1:9" ht="15.75" thickBot="1">
      <c r="A23" s="71"/>
      <c r="B23" s="89"/>
      <c r="C23" s="58"/>
      <c r="D23" s="58"/>
      <c r="E23" s="59"/>
      <c r="F23" s="59"/>
      <c r="G23" s="60"/>
      <c r="H23" s="60"/>
      <c r="I23" s="59"/>
    </row>
    <row r="24" spans="1:9">
      <c r="A24" s="71"/>
      <c r="B24" s="116" t="s">
        <v>425</v>
      </c>
      <c r="C24" s="39" t="s">
        <v>214</v>
      </c>
      <c r="D24" s="41">
        <v>690934</v>
      </c>
      <c r="E24" s="43"/>
      <c r="F24" s="43"/>
      <c r="G24" s="37" t="s">
        <v>214</v>
      </c>
      <c r="H24" s="45">
        <v>556817</v>
      </c>
      <c r="I24" s="43"/>
    </row>
    <row r="25" spans="1:9" ht="15.75" thickBot="1">
      <c r="A25" s="71"/>
      <c r="B25" s="89"/>
      <c r="C25" s="57"/>
      <c r="D25" s="58"/>
      <c r="E25" s="59"/>
      <c r="F25" s="59"/>
      <c r="G25" s="56"/>
      <c r="H25" s="60"/>
      <c r="I25" s="59"/>
    </row>
  </sheetData>
  <mergeCells count="62">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C16:D17"/>
    <mergeCell ref="E16:E17"/>
    <mergeCell ref="F16:F17"/>
    <mergeCell ref="G16:H17"/>
    <mergeCell ref="I16:I17"/>
    <mergeCell ref="B18:B19"/>
    <mergeCell ref="C18:D19"/>
    <mergeCell ref="E18:E19"/>
    <mergeCell ref="F18:F19"/>
    <mergeCell ref="G18:H19"/>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 min="11" max="11" width="1.85546875" bestFit="1" customWidth="1"/>
    <col min="12" max="12" width="5.7109375" bestFit="1" customWidth="1"/>
  </cols>
  <sheetData>
    <row r="1" spans="1:13" ht="30" customHeight="1">
      <c r="A1" s="8" t="s">
        <v>9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2</v>
      </c>
      <c r="B3" s="70" t="s">
        <v>6</v>
      </c>
      <c r="C3" s="70"/>
      <c r="D3" s="70"/>
      <c r="E3" s="70"/>
      <c r="F3" s="70"/>
      <c r="G3" s="70"/>
      <c r="H3" s="70"/>
      <c r="I3" s="70"/>
      <c r="J3" s="70"/>
      <c r="K3" s="70"/>
      <c r="L3" s="70"/>
      <c r="M3" s="70"/>
    </row>
    <row r="4" spans="1:13" ht="15" customHeight="1">
      <c r="A4" s="71" t="s">
        <v>922</v>
      </c>
      <c r="B4" s="70" t="s">
        <v>6</v>
      </c>
      <c r="C4" s="70"/>
      <c r="D4" s="70"/>
      <c r="E4" s="70"/>
      <c r="F4" s="70"/>
      <c r="G4" s="70"/>
      <c r="H4" s="70"/>
      <c r="I4" s="70"/>
      <c r="J4" s="70"/>
      <c r="K4" s="70"/>
      <c r="L4" s="70"/>
      <c r="M4" s="70"/>
    </row>
    <row r="5" spans="1:13">
      <c r="A5" s="71"/>
      <c r="B5" s="74" t="s">
        <v>435</v>
      </c>
      <c r="C5" s="74"/>
      <c r="D5" s="74"/>
      <c r="E5" s="74"/>
      <c r="F5" s="74"/>
      <c r="G5" s="74"/>
      <c r="H5" s="74"/>
      <c r="I5" s="74"/>
      <c r="J5" s="74"/>
      <c r="K5" s="74"/>
      <c r="L5" s="74"/>
      <c r="M5" s="74"/>
    </row>
    <row r="6" spans="1:13">
      <c r="A6" s="71"/>
      <c r="B6" s="33"/>
      <c r="C6" s="33"/>
      <c r="D6" s="33"/>
      <c r="E6" s="33"/>
      <c r="F6" s="33"/>
      <c r="G6" s="33"/>
      <c r="H6" s="33"/>
      <c r="I6" s="33"/>
      <c r="J6" s="33"/>
      <c r="K6" s="33"/>
      <c r="L6" s="33"/>
      <c r="M6" s="33"/>
    </row>
    <row r="7" spans="1:13">
      <c r="A7" s="71"/>
      <c r="B7" s="13"/>
      <c r="C7" s="13"/>
      <c r="D7" s="13"/>
      <c r="E7" s="13"/>
      <c r="F7" s="13"/>
      <c r="G7" s="13"/>
      <c r="H7" s="13"/>
      <c r="I7" s="13"/>
      <c r="J7" s="13"/>
      <c r="K7" s="13"/>
      <c r="L7" s="13"/>
      <c r="M7" s="13"/>
    </row>
    <row r="8" spans="1:13" ht="15.75" thickBot="1">
      <c r="A8" s="71"/>
      <c r="B8" s="16"/>
      <c r="C8" s="34" t="s">
        <v>211</v>
      </c>
      <c r="D8" s="34"/>
      <c r="E8" s="34"/>
      <c r="F8" s="34"/>
      <c r="G8" s="34"/>
      <c r="H8" s="34"/>
      <c r="I8" s="34"/>
      <c r="J8" s="34"/>
      <c r="K8" s="34"/>
      <c r="L8" s="34"/>
      <c r="M8" s="34"/>
    </row>
    <row r="9" spans="1:13" ht="15.75" thickBot="1">
      <c r="A9" s="71"/>
      <c r="B9" s="27" t="s">
        <v>212</v>
      </c>
      <c r="C9" s="35">
        <v>2013</v>
      </c>
      <c r="D9" s="35"/>
      <c r="E9" s="35"/>
      <c r="F9" s="16"/>
      <c r="G9" s="36">
        <v>2012</v>
      </c>
      <c r="H9" s="36"/>
      <c r="I9" s="36"/>
      <c r="J9" s="16"/>
      <c r="K9" s="36">
        <v>2011</v>
      </c>
      <c r="L9" s="36"/>
      <c r="M9" s="36"/>
    </row>
    <row r="10" spans="1:13">
      <c r="A10" s="71"/>
      <c r="B10" s="119" t="s">
        <v>436</v>
      </c>
      <c r="C10" s="43"/>
      <c r="D10" s="43"/>
      <c r="E10" s="43"/>
      <c r="F10" s="26"/>
      <c r="G10" s="43"/>
      <c r="H10" s="43"/>
      <c r="I10" s="43"/>
      <c r="J10" s="26"/>
      <c r="K10" s="43"/>
      <c r="L10" s="43"/>
      <c r="M10" s="43"/>
    </row>
    <row r="11" spans="1:13">
      <c r="A11" s="71"/>
      <c r="B11" s="47" t="s">
        <v>437</v>
      </c>
      <c r="C11" s="54" t="s">
        <v>214</v>
      </c>
      <c r="D11" s="63">
        <v>481</v>
      </c>
      <c r="E11" s="49"/>
      <c r="F11" s="49"/>
      <c r="G11" s="55" t="s">
        <v>214</v>
      </c>
      <c r="H11" s="64">
        <v>285</v>
      </c>
      <c r="I11" s="49"/>
      <c r="J11" s="49"/>
      <c r="K11" s="55" t="s">
        <v>214</v>
      </c>
      <c r="L11" s="50">
        <v>5493</v>
      </c>
      <c r="M11" s="49"/>
    </row>
    <row r="12" spans="1:13">
      <c r="A12" s="71"/>
      <c r="B12" s="47"/>
      <c r="C12" s="54"/>
      <c r="D12" s="63"/>
      <c r="E12" s="49"/>
      <c r="F12" s="49"/>
      <c r="G12" s="55"/>
      <c r="H12" s="64"/>
      <c r="I12" s="49"/>
      <c r="J12" s="49"/>
      <c r="K12" s="55"/>
      <c r="L12" s="50"/>
      <c r="M12" s="49"/>
    </row>
    <row r="13" spans="1:13">
      <c r="A13" s="71"/>
      <c r="B13" s="55" t="s">
        <v>438</v>
      </c>
      <c r="C13" s="63" t="s">
        <v>350</v>
      </c>
      <c r="D13" s="63"/>
      <c r="E13" s="49"/>
      <c r="F13" s="49"/>
      <c r="G13" s="64" t="s">
        <v>350</v>
      </c>
      <c r="H13" s="64"/>
      <c r="I13" s="49"/>
      <c r="J13" s="49"/>
      <c r="K13" s="50">
        <v>2608</v>
      </c>
      <c r="L13" s="50"/>
      <c r="M13" s="49"/>
    </row>
    <row r="14" spans="1:13">
      <c r="A14" s="71"/>
      <c r="B14" s="55"/>
      <c r="C14" s="63"/>
      <c r="D14" s="63"/>
      <c r="E14" s="49"/>
      <c r="F14" s="49"/>
      <c r="G14" s="64"/>
      <c r="H14" s="64"/>
      <c r="I14" s="49"/>
      <c r="J14" s="49"/>
      <c r="K14" s="50"/>
      <c r="L14" s="50"/>
      <c r="M14" s="49"/>
    </row>
    <row r="15" spans="1:13">
      <c r="A15" s="71"/>
      <c r="B15" s="55" t="s">
        <v>439</v>
      </c>
      <c r="C15" s="63" t="s">
        <v>350</v>
      </c>
      <c r="D15" s="63"/>
      <c r="E15" s="49"/>
      <c r="F15" s="49"/>
      <c r="G15" s="64" t="s">
        <v>350</v>
      </c>
      <c r="H15" s="64"/>
      <c r="I15" s="49"/>
      <c r="J15" s="49"/>
      <c r="K15" s="50">
        <v>1833</v>
      </c>
      <c r="L15" s="50"/>
      <c r="M15" s="49"/>
    </row>
    <row r="16" spans="1:13" ht="15.75" thickBot="1">
      <c r="A16" s="71"/>
      <c r="B16" s="56"/>
      <c r="C16" s="51"/>
      <c r="D16" s="51"/>
      <c r="E16" s="59"/>
      <c r="F16" s="59"/>
      <c r="G16" s="52"/>
      <c r="H16" s="52"/>
      <c r="I16" s="59"/>
      <c r="J16" s="59"/>
      <c r="K16" s="60"/>
      <c r="L16" s="60"/>
      <c r="M16" s="59"/>
    </row>
    <row r="17" spans="1:13">
      <c r="A17" s="71"/>
      <c r="B17" s="53" t="s">
        <v>440</v>
      </c>
      <c r="C17" s="39" t="s">
        <v>214</v>
      </c>
      <c r="D17" s="90">
        <v>481</v>
      </c>
      <c r="E17" s="43"/>
      <c r="F17" s="43"/>
      <c r="G17" s="37" t="s">
        <v>214</v>
      </c>
      <c r="H17" s="83">
        <v>285</v>
      </c>
      <c r="I17" s="43"/>
      <c r="J17" s="43"/>
      <c r="K17" s="37" t="s">
        <v>214</v>
      </c>
      <c r="L17" s="45">
        <v>9934</v>
      </c>
      <c r="M17" s="43"/>
    </row>
    <row r="18" spans="1:13" ht="15.75" thickBot="1">
      <c r="A18" s="71"/>
      <c r="B18" s="120"/>
      <c r="C18" s="57"/>
      <c r="D18" s="51"/>
      <c r="E18" s="59"/>
      <c r="F18" s="59"/>
      <c r="G18" s="56"/>
      <c r="H18" s="52"/>
      <c r="I18" s="59"/>
      <c r="J18" s="59"/>
      <c r="K18" s="56"/>
      <c r="L18" s="60"/>
      <c r="M18" s="59"/>
    </row>
    <row r="19" spans="1:13">
      <c r="A19" s="71"/>
      <c r="B19" s="119" t="s">
        <v>441</v>
      </c>
      <c r="C19" s="43"/>
      <c r="D19" s="43"/>
      <c r="E19" s="43"/>
      <c r="F19" s="26"/>
      <c r="G19" s="43"/>
      <c r="H19" s="43"/>
      <c r="I19" s="43"/>
      <c r="J19" s="26"/>
      <c r="K19" s="43"/>
      <c r="L19" s="43"/>
      <c r="M19" s="43"/>
    </row>
    <row r="20" spans="1:13">
      <c r="A20" s="71"/>
      <c r="B20" s="47" t="s">
        <v>437</v>
      </c>
      <c r="C20" s="54" t="s">
        <v>214</v>
      </c>
      <c r="D20" s="48">
        <v>3531</v>
      </c>
      <c r="E20" s="49"/>
      <c r="F20" s="49"/>
      <c r="G20" s="55" t="s">
        <v>214</v>
      </c>
      <c r="H20" s="50">
        <v>2732</v>
      </c>
      <c r="I20" s="49"/>
      <c r="J20" s="49"/>
      <c r="K20" s="55" t="s">
        <v>214</v>
      </c>
      <c r="L20" s="50">
        <v>6985</v>
      </c>
      <c r="M20" s="49"/>
    </row>
    <row r="21" spans="1:13">
      <c r="A21" s="71"/>
      <c r="B21" s="47"/>
      <c r="C21" s="54"/>
      <c r="D21" s="48"/>
      <c r="E21" s="49"/>
      <c r="F21" s="49"/>
      <c r="G21" s="55"/>
      <c r="H21" s="50"/>
      <c r="I21" s="49"/>
      <c r="J21" s="49"/>
      <c r="K21" s="55"/>
      <c r="L21" s="50"/>
      <c r="M21" s="49"/>
    </row>
    <row r="22" spans="1:13">
      <c r="A22" s="71"/>
      <c r="B22" s="47" t="s">
        <v>438</v>
      </c>
      <c r="C22" s="63" t="s">
        <v>350</v>
      </c>
      <c r="D22" s="63"/>
      <c r="E22" s="49"/>
      <c r="F22" s="49"/>
      <c r="G22" s="64" t="s">
        <v>350</v>
      </c>
      <c r="H22" s="64"/>
      <c r="I22" s="49"/>
      <c r="J22" s="49"/>
      <c r="K22" s="50">
        <v>3455</v>
      </c>
      <c r="L22" s="50"/>
      <c r="M22" s="49"/>
    </row>
    <row r="23" spans="1:13">
      <c r="A23" s="71"/>
      <c r="B23" s="47"/>
      <c r="C23" s="63"/>
      <c r="D23" s="63"/>
      <c r="E23" s="49"/>
      <c r="F23" s="49"/>
      <c r="G23" s="64"/>
      <c r="H23" s="64"/>
      <c r="I23" s="49"/>
      <c r="J23" s="49"/>
      <c r="K23" s="50"/>
      <c r="L23" s="50"/>
      <c r="M23" s="49"/>
    </row>
    <row r="24" spans="1:13">
      <c r="A24" s="71"/>
      <c r="B24" s="47" t="s">
        <v>439</v>
      </c>
      <c r="C24" s="63" t="s">
        <v>350</v>
      </c>
      <c r="D24" s="63"/>
      <c r="E24" s="49"/>
      <c r="F24" s="49"/>
      <c r="G24" s="64" t="s">
        <v>350</v>
      </c>
      <c r="H24" s="64"/>
      <c r="I24" s="49"/>
      <c r="J24" s="49"/>
      <c r="K24" s="64" t="s">
        <v>350</v>
      </c>
      <c r="L24" s="64"/>
      <c r="M24" s="49"/>
    </row>
    <row r="25" spans="1:13" ht="15.75" thickBot="1">
      <c r="A25" s="71"/>
      <c r="B25" s="120"/>
      <c r="C25" s="51"/>
      <c r="D25" s="51"/>
      <c r="E25" s="59"/>
      <c r="F25" s="59"/>
      <c r="G25" s="52"/>
      <c r="H25" s="52"/>
      <c r="I25" s="59"/>
      <c r="J25" s="59"/>
      <c r="K25" s="52"/>
      <c r="L25" s="52"/>
      <c r="M25" s="59"/>
    </row>
    <row r="26" spans="1:13">
      <c r="A26" s="71"/>
      <c r="B26" s="37" t="s">
        <v>442</v>
      </c>
      <c r="C26" s="39" t="s">
        <v>214</v>
      </c>
      <c r="D26" s="41">
        <v>3531</v>
      </c>
      <c r="E26" s="43"/>
      <c r="F26" s="43"/>
      <c r="G26" s="37" t="s">
        <v>214</v>
      </c>
      <c r="H26" s="45">
        <v>2732</v>
      </c>
      <c r="I26" s="43"/>
      <c r="J26" s="43"/>
      <c r="K26" s="37" t="s">
        <v>214</v>
      </c>
      <c r="L26" s="45">
        <v>10440</v>
      </c>
      <c r="M26" s="43"/>
    </row>
    <row r="27" spans="1:13" ht="15.75" thickBot="1">
      <c r="A27" s="71"/>
      <c r="B27" s="56"/>
      <c r="C27" s="57"/>
      <c r="D27" s="58"/>
      <c r="E27" s="59"/>
      <c r="F27" s="59"/>
      <c r="G27" s="56"/>
      <c r="H27" s="60"/>
      <c r="I27" s="59"/>
      <c r="J27" s="59"/>
      <c r="K27" s="56"/>
      <c r="L27" s="60"/>
      <c r="M27" s="59"/>
    </row>
    <row r="28" spans="1:13">
      <c r="A28" s="71"/>
      <c r="B28" s="119" t="s">
        <v>443</v>
      </c>
      <c r="C28" s="43"/>
      <c r="D28" s="43"/>
      <c r="E28" s="43"/>
      <c r="F28" s="26"/>
      <c r="G28" s="43"/>
      <c r="H28" s="43"/>
      <c r="I28" s="43"/>
      <c r="J28" s="26"/>
      <c r="K28" s="43"/>
      <c r="L28" s="43"/>
      <c r="M28" s="43"/>
    </row>
    <row r="29" spans="1:13">
      <c r="A29" s="71"/>
      <c r="B29" s="47" t="s">
        <v>437</v>
      </c>
      <c r="C29" s="54" t="s">
        <v>214</v>
      </c>
      <c r="D29" s="48">
        <v>1793</v>
      </c>
      <c r="E29" s="49"/>
      <c r="F29" s="49"/>
      <c r="G29" s="55" t="s">
        <v>214</v>
      </c>
      <c r="H29" s="64">
        <v>95</v>
      </c>
      <c r="I29" s="49"/>
      <c r="J29" s="49"/>
      <c r="K29" s="55" t="s">
        <v>214</v>
      </c>
      <c r="L29" s="64" t="s">
        <v>350</v>
      </c>
      <c r="M29" s="49"/>
    </row>
    <row r="30" spans="1:13">
      <c r="A30" s="71"/>
      <c r="B30" s="47"/>
      <c r="C30" s="54"/>
      <c r="D30" s="48"/>
      <c r="E30" s="49"/>
      <c r="F30" s="49"/>
      <c r="G30" s="55"/>
      <c r="H30" s="64"/>
      <c r="I30" s="49"/>
      <c r="J30" s="49"/>
      <c r="K30" s="55"/>
      <c r="L30" s="64"/>
      <c r="M30" s="49"/>
    </row>
    <row r="31" spans="1:13">
      <c r="A31" s="71"/>
      <c r="B31" s="47" t="s">
        <v>438</v>
      </c>
      <c r="C31" s="63" t="s">
        <v>350</v>
      </c>
      <c r="D31" s="63"/>
      <c r="E31" s="49"/>
      <c r="F31" s="49"/>
      <c r="G31" s="64" t="s">
        <v>350</v>
      </c>
      <c r="H31" s="64"/>
      <c r="I31" s="49"/>
      <c r="J31" s="49"/>
      <c r="K31" s="64">
        <v>590</v>
      </c>
      <c r="L31" s="64"/>
      <c r="M31" s="49"/>
    </row>
    <row r="32" spans="1:13">
      <c r="A32" s="71"/>
      <c r="B32" s="47"/>
      <c r="C32" s="63"/>
      <c r="D32" s="63"/>
      <c r="E32" s="49"/>
      <c r="F32" s="49"/>
      <c r="G32" s="64"/>
      <c r="H32" s="64"/>
      <c r="I32" s="49"/>
      <c r="J32" s="49"/>
      <c r="K32" s="64"/>
      <c r="L32" s="64"/>
      <c r="M32" s="49"/>
    </row>
    <row r="33" spans="1:13">
      <c r="A33" s="71"/>
      <c r="B33" s="47" t="s">
        <v>439</v>
      </c>
      <c r="C33" s="63" t="s">
        <v>350</v>
      </c>
      <c r="D33" s="63"/>
      <c r="E33" s="49"/>
      <c r="F33" s="49"/>
      <c r="G33" s="64" t="s">
        <v>350</v>
      </c>
      <c r="H33" s="64"/>
      <c r="I33" s="49"/>
      <c r="J33" s="49"/>
      <c r="K33" s="64" t="s">
        <v>350</v>
      </c>
      <c r="L33" s="64"/>
      <c r="M33" s="49"/>
    </row>
    <row r="34" spans="1:13" ht="15.75" thickBot="1">
      <c r="A34" s="71"/>
      <c r="B34" s="120"/>
      <c r="C34" s="51"/>
      <c r="D34" s="51"/>
      <c r="E34" s="59"/>
      <c r="F34" s="59"/>
      <c r="G34" s="52"/>
      <c r="H34" s="52"/>
      <c r="I34" s="59"/>
      <c r="J34" s="59"/>
      <c r="K34" s="52"/>
      <c r="L34" s="52"/>
      <c r="M34" s="59"/>
    </row>
    <row r="35" spans="1:13">
      <c r="A35" s="71"/>
      <c r="B35" s="37" t="s">
        <v>444</v>
      </c>
      <c r="C35" s="39" t="s">
        <v>214</v>
      </c>
      <c r="D35" s="41">
        <v>1793</v>
      </c>
      <c r="E35" s="43"/>
      <c r="F35" s="43"/>
      <c r="G35" s="37" t="s">
        <v>214</v>
      </c>
      <c r="H35" s="83">
        <v>95</v>
      </c>
      <c r="I35" s="43"/>
      <c r="J35" s="43"/>
      <c r="K35" s="37" t="s">
        <v>214</v>
      </c>
      <c r="L35" s="83">
        <v>590</v>
      </c>
      <c r="M35" s="43"/>
    </row>
    <row r="36" spans="1:13" ht="15.75" thickBot="1">
      <c r="A36" s="71"/>
      <c r="B36" s="56"/>
      <c r="C36" s="57"/>
      <c r="D36" s="58"/>
      <c r="E36" s="59"/>
      <c r="F36" s="59"/>
      <c r="G36" s="56"/>
      <c r="H36" s="52"/>
      <c r="I36" s="59"/>
      <c r="J36" s="59"/>
      <c r="K36" s="56"/>
      <c r="L36" s="52"/>
      <c r="M36" s="59"/>
    </row>
    <row r="37" spans="1:13" ht="23.25">
      <c r="A37" s="71"/>
      <c r="B37" s="119" t="s">
        <v>445</v>
      </c>
      <c r="C37" s="43"/>
      <c r="D37" s="43"/>
      <c r="E37" s="43"/>
      <c r="F37" s="26"/>
      <c r="G37" s="43"/>
      <c r="H37" s="43"/>
      <c r="I37" s="43"/>
      <c r="J37" s="26"/>
      <c r="K37" s="43"/>
      <c r="L37" s="43"/>
      <c r="M37" s="43"/>
    </row>
    <row r="38" spans="1:13">
      <c r="A38" s="71"/>
      <c r="B38" s="47" t="s">
        <v>437</v>
      </c>
      <c r="C38" s="54" t="s">
        <v>214</v>
      </c>
      <c r="D38" s="63" t="s">
        <v>350</v>
      </c>
      <c r="E38" s="49"/>
      <c r="F38" s="49"/>
      <c r="G38" s="55" t="s">
        <v>214</v>
      </c>
      <c r="H38" s="64">
        <v>36</v>
      </c>
      <c r="I38" s="49"/>
      <c r="J38" s="49"/>
      <c r="K38" s="55" t="s">
        <v>214</v>
      </c>
      <c r="L38" s="64">
        <v>441</v>
      </c>
      <c r="M38" s="49"/>
    </row>
    <row r="39" spans="1:13">
      <c r="A39" s="71"/>
      <c r="B39" s="47"/>
      <c r="C39" s="54"/>
      <c r="D39" s="63"/>
      <c r="E39" s="49"/>
      <c r="F39" s="49"/>
      <c r="G39" s="55"/>
      <c r="H39" s="64"/>
      <c r="I39" s="49"/>
      <c r="J39" s="49"/>
      <c r="K39" s="55"/>
      <c r="L39" s="64"/>
      <c r="M39" s="49"/>
    </row>
    <row r="40" spans="1:13">
      <c r="A40" s="71"/>
      <c r="B40" s="47" t="s">
        <v>438</v>
      </c>
      <c r="C40" s="63" t="s">
        <v>350</v>
      </c>
      <c r="D40" s="63"/>
      <c r="E40" s="49"/>
      <c r="F40" s="49"/>
      <c r="G40" s="64">
        <v>110</v>
      </c>
      <c r="H40" s="64"/>
      <c r="I40" s="49"/>
      <c r="J40" s="49"/>
      <c r="K40" s="64">
        <v>89</v>
      </c>
      <c r="L40" s="64"/>
      <c r="M40" s="49"/>
    </row>
    <row r="41" spans="1:13">
      <c r="A41" s="71"/>
      <c r="B41" s="47"/>
      <c r="C41" s="63"/>
      <c r="D41" s="63"/>
      <c r="E41" s="49"/>
      <c r="F41" s="49"/>
      <c r="G41" s="64"/>
      <c r="H41" s="64"/>
      <c r="I41" s="49"/>
      <c r="J41" s="49"/>
      <c r="K41" s="64"/>
      <c r="L41" s="64"/>
      <c r="M41" s="49"/>
    </row>
    <row r="42" spans="1:13">
      <c r="A42" s="71"/>
      <c r="B42" s="47" t="s">
        <v>439</v>
      </c>
      <c r="C42" s="63" t="s">
        <v>350</v>
      </c>
      <c r="D42" s="63"/>
      <c r="E42" s="49"/>
      <c r="F42" s="49"/>
      <c r="G42" s="64">
        <v>110</v>
      </c>
      <c r="H42" s="64"/>
      <c r="I42" s="49"/>
      <c r="J42" s="49"/>
      <c r="K42" s="64">
        <v>444</v>
      </c>
      <c r="L42" s="64"/>
      <c r="M42" s="49"/>
    </row>
    <row r="43" spans="1:13" ht="15.75" thickBot="1">
      <c r="A43" s="71"/>
      <c r="B43" s="120"/>
      <c r="C43" s="51"/>
      <c r="D43" s="51"/>
      <c r="E43" s="59"/>
      <c r="F43" s="59"/>
      <c r="G43" s="52"/>
      <c r="H43" s="52"/>
      <c r="I43" s="59"/>
      <c r="J43" s="59"/>
      <c r="K43" s="52"/>
      <c r="L43" s="52"/>
      <c r="M43" s="59"/>
    </row>
    <row r="44" spans="1:13">
      <c r="A44" s="71"/>
      <c r="B44" s="37" t="s">
        <v>446</v>
      </c>
      <c r="C44" s="39" t="s">
        <v>214</v>
      </c>
      <c r="D44" s="90" t="s">
        <v>350</v>
      </c>
      <c r="E44" s="43"/>
      <c r="F44" s="43"/>
      <c r="G44" s="37" t="s">
        <v>214</v>
      </c>
      <c r="H44" s="83">
        <v>256</v>
      </c>
      <c r="I44" s="43"/>
      <c r="J44" s="43"/>
      <c r="K44" s="37" t="s">
        <v>214</v>
      </c>
      <c r="L44" s="83">
        <v>974</v>
      </c>
      <c r="M44" s="43"/>
    </row>
    <row r="45" spans="1:13" ht="15.75" thickBot="1">
      <c r="A45" s="71"/>
      <c r="B45" s="56"/>
      <c r="C45" s="57"/>
      <c r="D45" s="51"/>
      <c r="E45" s="59"/>
      <c r="F45" s="59"/>
      <c r="G45" s="56"/>
      <c r="H45" s="52"/>
      <c r="I45" s="59"/>
      <c r="J45" s="59"/>
      <c r="K45" s="56"/>
      <c r="L45" s="52"/>
      <c r="M45" s="59"/>
    </row>
    <row r="46" spans="1:13" ht="23.25">
      <c r="A46" s="71"/>
      <c r="B46" s="25" t="s">
        <v>447</v>
      </c>
      <c r="C46" s="43"/>
      <c r="D46" s="43"/>
      <c r="E46" s="43"/>
      <c r="F46" s="26"/>
      <c r="G46" s="43"/>
      <c r="H46" s="43"/>
      <c r="I46" s="43"/>
      <c r="J46" s="26"/>
      <c r="K46" s="43"/>
      <c r="L46" s="43"/>
      <c r="M46" s="43"/>
    </row>
    <row r="47" spans="1:13">
      <c r="A47" s="71"/>
      <c r="B47" s="47" t="s">
        <v>437</v>
      </c>
      <c r="C47" s="54" t="s">
        <v>214</v>
      </c>
      <c r="D47" s="63" t="s">
        <v>350</v>
      </c>
      <c r="E47" s="49"/>
      <c r="F47" s="49"/>
      <c r="G47" s="55" t="s">
        <v>214</v>
      </c>
      <c r="H47" s="64">
        <v>390</v>
      </c>
      <c r="I47" s="49"/>
      <c r="J47" s="49"/>
      <c r="K47" s="64">
        <v>979</v>
      </c>
      <c r="L47" s="64"/>
      <c r="M47" s="49"/>
    </row>
    <row r="48" spans="1:13">
      <c r="A48" s="71"/>
      <c r="B48" s="47"/>
      <c r="C48" s="54"/>
      <c r="D48" s="63"/>
      <c r="E48" s="49"/>
      <c r="F48" s="49"/>
      <c r="G48" s="55"/>
      <c r="H48" s="64"/>
      <c r="I48" s="49"/>
      <c r="J48" s="49"/>
      <c r="K48" s="64"/>
      <c r="L48" s="64"/>
      <c r="M48" s="49"/>
    </row>
    <row r="49" spans="1:13">
      <c r="A49" s="71"/>
      <c r="B49" s="47" t="s">
        <v>438</v>
      </c>
      <c r="C49" s="63" t="s">
        <v>350</v>
      </c>
      <c r="D49" s="63"/>
      <c r="E49" s="49"/>
      <c r="F49" s="49"/>
      <c r="G49" s="64" t="s">
        <v>350</v>
      </c>
      <c r="H49" s="64"/>
      <c r="I49" s="49"/>
      <c r="J49" s="49"/>
      <c r="K49" s="64">
        <v>50</v>
      </c>
      <c r="L49" s="64"/>
      <c r="M49" s="49"/>
    </row>
    <row r="50" spans="1:13">
      <c r="A50" s="71"/>
      <c r="B50" s="47"/>
      <c r="C50" s="63"/>
      <c r="D50" s="63"/>
      <c r="E50" s="49"/>
      <c r="F50" s="49"/>
      <c r="G50" s="64"/>
      <c r="H50" s="64"/>
      <c r="I50" s="49"/>
      <c r="J50" s="49"/>
      <c r="K50" s="64"/>
      <c r="L50" s="64"/>
      <c r="M50" s="49"/>
    </row>
    <row r="51" spans="1:13">
      <c r="A51" s="71"/>
      <c r="B51" s="47" t="s">
        <v>439</v>
      </c>
      <c r="C51" s="63" t="s">
        <v>350</v>
      </c>
      <c r="D51" s="63"/>
      <c r="E51" s="49"/>
      <c r="F51" s="49"/>
      <c r="G51" s="64" t="s">
        <v>350</v>
      </c>
      <c r="H51" s="64"/>
      <c r="I51" s="49"/>
      <c r="J51" s="49"/>
      <c r="K51" s="64" t="s">
        <v>350</v>
      </c>
      <c r="L51" s="64"/>
      <c r="M51" s="49"/>
    </row>
    <row r="52" spans="1:13" ht="15.75" thickBot="1">
      <c r="A52" s="71"/>
      <c r="B52" s="120"/>
      <c r="C52" s="51"/>
      <c r="D52" s="51"/>
      <c r="E52" s="59"/>
      <c r="F52" s="59"/>
      <c r="G52" s="52"/>
      <c r="H52" s="52"/>
      <c r="I52" s="59"/>
      <c r="J52" s="59"/>
      <c r="K52" s="52"/>
      <c r="L52" s="52"/>
      <c r="M52" s="59"/>
    </row>
    <row r="53" spans="1:13">
      <c r="A53" s="71"/>
      <c r="B53" s="37" t="s">
        <v>448</v>
      </c>
      <c r="C53" s="39" t="s">
        <v>214</v>
      </c>
      <c r="D53" s="90" t="s">
        <v>350</v>
      </c>
      <c r="E53" s="43"/>
      <c r="F53" s="43"/>
      <c r="G53" s="37" t="s">
        <v>214</v>
      </c>
      <c r="H53" s="83">
        <v>390</v>
      </c>
      <c r="I53" s="43"/>
      <c r="J53" s="43"/>
      <c r="K53" s="37" t="s">
        <v>214</v>
      </c>
      <c r="L53" s="45">
        <v>1029</v>
      </c>
      <c r="M53" s="43"/>
    </row>
    <row r="54" spans="1:13" ht="15.75" thickBot="1">
      <c r="A54" s="71"/>
      <c r="B54" s="56"/>
      <c r="C54" s="57"/>
      <c r="D54" s="51"/>
      <c r="E54" s="59"/>
      <c r="F54" s="59"/>
      <c r="G54" s="56"/>
      <c r="H54" s="52"/>
      <c r="I54" s="59"/>
      <c r="J54" s="59"/>
      <c r="K54" s="56"/>
      <c r="L54" s="60"/>
      <c r="M54" s="59"/>
    </row>
    <row r="55" spans="1:13">
      <c r="A55" s="71"/>
      <c r="B55" s="39" t="s">
        <v>449</v>
      </c>
      <c r="C55" s="39" t="s">
        <v>214</v>
      </c>
      <c r="D55" s="41">
        <v>5805</v>
      </c>
      <c r="E55" s="43"/>
      <c r="F55" s="43"/>
      <c r="G55" s="37" t="s">
        <v>214</v>
      </c>
      <c r="H55" s="45">
        <v>3758</v>
      </c>
      <c r="I55" s="43"/>
      <c r="J55" s="43"/>
      <c r="K55" s="37" t="s">
        <v>214</v>
      </c>
      <c r="L55" s="45">
        <v>22967</v>
      </c>
      <c r="M55" s="43"/>
    </row>
    <row r="56" spans="1:13" ht="15.75" thickBot="1">
      <c r="A56" s="71"/>
      <c r="B56" s="57"/>
      <c r="C56" s="57"/>
      <c r="D56" s="58"/>
      <c r="E56" s="59"/>
      <c r="F56" s="59"/>
      <c r="G56" s="56"/>
      <c r="H56" s="60"/>
      <c r="I56" s="59"/>
      <c r="J56" s="59"/>
      <c r="K56" s="56"/>
      <c r="L56" s="60"/>
      <c r="M56" s="59"/>
    </row>
    <row r="57" spans="1:13">
      <c r="A57" s="71"/>
      <c r="B57" s="13"/>
      <c r="C57" s="13"/>
    </row>
    <row r="58" spans="1:13" ht="45">
      <c r="A58" s="71"/>
      <c r="B58" s="110" t="s">
        <v>450</v>
      </c>
      <c r="C58" s="111" t="s">
        <v>451</v>
      </c>
    </row>
    <row r="59" spans="1:13">
      <c r="A59" s="71"/>
      <c r="B59" s="13"/>
      <c r="C59" s="13"/>
    </row>
    <row r="60" spans="1:13" ht="33.75">
      <c r="A60" s="71"/>
      <c r="B60" s="110" t="s">
        <v>452</v>
      </c>
      <c r="C60" s="111" t="s">
        <v>453</v>
      </c>
    </row>
  </sheetData>
  <mergeCells count="248">
    <mergeCell ref="M55:M56"/>
    <mergeCell ref="A1:A2"/>
    <mergeCell ref="B1:M1"/>
    <mergeCell ref="B2:M2"/>
    <mergeCell ref="B3:M3"/>
    <mergeCell ref="A4:A60"/>
    <mergeCell ref="B4:M4"/>
    <mergeCell ref="B5:M5"/>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J51:J52"/>
    <mergeCell ref="K51:L52"/>
    <mergeCell ref="M51:M52"/>
    <mergeCell ref="B53:B54"/>
    <mergeCell ref="C53:C54"/>
    <mergeCell ref="D53:D54"/>
    <mergeCell ref="E53:E54"/>
    <mergeCell ref="F53:F54"/>
    <mergeCell ref="G53:G54"/>
    <mergeCell ref="H53:H54"/>
    <mergeCell ref="I49:I50"/>
    <mergeCell ref="J49:J50"/>
    <mergeCell ref="K49:L50"/>
    <mergeCell ref="M49:M50"/>
    <mergeCell ref="B51:B52"/>
    <mergeCell ref="C51:D52"/>
    <mergeCell ref="E51:E52"/>
    <mergeCell ref="F51:F52"/>
    <mergeCell ref="G51:H52"/>
    <mergeCell ref="I51:I52"/>
    <mergeCell ref="H47:H48"/>
    <mergeCell ref="I47:I48"/>
    <mergeCell ref="J47:J48"/>
    <mergeCell ref="K47:L48"/>
    <mergeCell ref="M47:M48"/>
    <mergeCell ref="B49:B50"/>
    <mergeCell ref="C49:D50"/>
    <mergeCell ref="E49:E50"/>
    <mergeCell ref="F49:F50"/>
    <mergeCell ref="G49:H50"/>
    <mergeCell ref="B47:B48"/>
    <mergeCell ref="C47:C48"/>
    <mergeCell ref="D47:D48"/>
    <mergeCell ref="E47:E48"/>
    <mergeCell ref="F47:F48"/>
    <mergeCell ref="G47:G48"/>
    <mergeCell ref="J44:J45"/>
    <mergeCell ref="K44:K45"/>
    <mergeCell ref="L44:L45"/>
    <mergeCell ref="M44:M45"/>
    <mergeCell ref="C46:E46"/>
    <mergeCell ref="G46:I46"/>
    <mergeCell ref="K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3" width="36.5703125" bestFit="1" customWidth="1"/>
    <col min="4" max="4" width="5.7109375" bestFit="1" customWidth="1"/>
    <col min="6" max="6" width="1.85546875" bestFit="1" customWidth="1"/>
    <col min="7" max="7" width="5.7109375" bestFit="1" customWidth="1"/>
    <col min="8" max="8" width="1.5703125" bestFit="1" customWidth="1"/>
    <col min="9" max="9" width="1.85546875" bestFit="1" customWidth="1"/>
    <col min="10" max="10" width="3.28515625" bestFit="1" customWidth="1"/>
    <col min="11" max="11" width="1.5703125" bestFit="1" customWidth="1"/>
  </cols>
  <sheetData>
    <row r="1" spans="1:11" ht="30" customHeight="1">
      <c r="A1" s="8" t="s">
        <v>92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60</v>
      </c>
      <c r="B3" s="70" t="s">
        <v>6</v>
      </c>
      <c r="C3" s="70"/>
      <c r="D3" s="70"/>
      <c r="E3" s="70"/>
      <c r="F3" s="70"/>
      <c r="G3" s="70"/>
      <c r="H3" s="70"/>
      <c r="I3" s="70"/>
      <c r="J3" s="70"/>
      <c r="K3" s="70"/>
    </row>
    <row r="4" spans="1:11" ht="15" customHeight="1">
      <c r="A4" s="71" t="s">
        <v>924</v>
      </c>
      <c r="B4" s="70" t="s">
        <v>6</v>
      </c>
      <c r="C4" s="70"/>
      <c r="D4" s="70"/>
      <c r="E4" s="70"/>
      <c r="F4" s="70"/>
      <c r="G4" s="70"/>
      <c r="H4" s="70"/>
      <c r="I4" s="70"/>
      <c r="J4" s="70"/>
      <c r="K4" s="70"/>
    </row>
    <row r="5" spans="1:11">
      <c r="A5" s="71"/>
      <c r="B5" s="74" t="s">
        <v>465</v>
      </c>
      <c r="C5" s="74"/>
      <c r="D5" s="74"/>
      <c r="E5" s="74"/>
      <c r="F5" s="74"/>
      <c r="G5" s="74"/>
      <c r="H5" s="74"/>
      <c r="I5" s="74"/>
      <c r="J5" s="74"/>
      <c r="K5" s="74"/>
    </row>
    <row r="6" spans="1:11">
      <c r="A6" s="71"/>
      <c r="B6" s="33"/>
      <c r="C6" s="33"/>
      <c r="D6" s="33"/>
      <c r="E6" s="33"/>
      <c r="F6" s="33"/>
      <c r="G6" s="33"/>
      <c r="H6" s="33"/>
    </row>
    <row r="7" spans="1:11">
      <c r="A7" s="71"/>
      <c r="B7" s="13"/>
      <c r="C7" s="13"/>
      <c r="D7" s="13"/>
      <c r="E7" s="13"/>
      <c r="F7" s="13"/>
      <c r="G7" s="13"/>
      <c r="H7" s="13"/>
    </row>
    <row r="8" spans="1:11" ht="15.75" thickBot="1">
      <c r="A8" s="71"/>
      <c r="B8" s="61"/>
      <c r="C8" s="121" t="s">
        <v>334</v>
      </c>
      <c r="D8" s="121"/>
      <c r="E8" s="121"/>
      <c r="F8" s="121"/>
      <c r="G8" s="121"/>
      <c r="H8" s="121"/>
    </row>
    <row r="9" spans="1:11" ht="15.75" thickBot="1">
      <c r="A9" s="71"/>
      <c r="B9" s="28" t="s">
        <v>212</v>
      </c>
      <c r="C9" s="35">
        <v>2013</v>
      </c>
      <c r="D9" s="35"/>
      <c r="E9" s="35"/>
      <c r="F9" s="36">
        <v>2012</v>
      </c>
      <c r="G9" s="36"/>
      <c r="H9" s="36"/>
    </row>
    <row r="10" spans="1:11">
      <c r="A10" s="71"/>
      <c r="B10" s="22" t="s">
        <v>396</v>
      </c>
      <c r="C10" s="122"/>
      <c r="D10" s="122"/>
      <c r="E10" s="122"/>
      <c r="F10" s="122"/>
      <c r="G10" s="122"/>
      <c r="H10" s="122"/>
    </row>
    <row r="11" spans="1:11">
      <c r="A11" s="71"/>
      <c r="B11" s="87" t="s">
        <v>466</v>
      </c>
      <c r="C11" s="54" t="s">
        <v>214</v>
      </c>
      <c r="D11" s="48">
        <v>73069</v>
      </c>
      <c r="E11" s="49"/>
      <c r="F11" s="55" t="s">
        <v>214</v>
      </c>
      <c r="G11" s="50">
        <v>60086</v>
      </c>
      <c r="H11" s="49"/>
    </row>
    <row r="12" spans="1:11">
      <c r="A12" s="71"/>
      <c r="B12" s="87"/>
      <c r="C12" s="54"/>
      <c r="D12" s="48"/>
      <c r="E12" s="49"/>
      <c r="F12" s="55"/>
      <c r="G12" s="50"/>
      <c r="H12" s="49"/>
    </row>
    <row r="13" spans="1:11">
      <c r="A13" s="71"/>
      <c r="B13" s="87" t="s">
        <v>71</v>
      </c>
      <c r="C13" s="48">
        <v>2972</v>
      </c>
      <c r="D13" s="48"/>
      <c r="E13" s="49"/>
      <c r="F13" s="88" t="s">
        <v>467</v>
      </c>
      <c r="G13" s="88"/>
      <c r="H13" s="55" t="s">
        <v>218</v>
      </c>
    </row>
    <row r="14" spans="1:11" ht="15.75" thickBot="1">
      <c r="A14" s="71"/>
      <c r="B14" s="89"/>
      <c r="C14" s="58"/>
      <c r="D14" s="58"/>
      <c r="E14" s="59"/>
      <c r="F14" s="105"/>
      <c r="G14" s="105"/>
      <c r="H14" s="56"/>
    </row>
    <row r="15" spans="1:11">
      <c r="A15" s="71"/>
      <c r="B15" s="37" t="s">
        <v>468</v>
      </c>
      <c r="C15" s="39" t="s">
        <v>214</v>
      </c>
      <c r="D15" s="41">
        <v>76041</v>
      </c>
      <c r="E15" s="43"/>
      <c r="F15" s="37" t="s">
        <v>214</v>
      </c>
      <c r="G15" s="45">
        <v>59853</v>
      </c>
      <c r="H15" s="43"/>
    </row>
    <row r="16" spans="1:11" ht="15.75" thickBot="1">
      <c r="A16" s="71"/>
      <c r="B16" s="56"/>
      <c r="C16" s="57"/>
      <c r="D16" s="58"/>
      <c r="E16" s="59"/>
      <c r="F16" s="56"/>
      <c r="G16" s="60"/>
      <c r="H16" s="59"/>
    </row>
    <row r="17" spans="1:8">
      <c r="A17" s="71"/>
      <c r="B17" s="22" t="s">
        <v>469</v>
      </c>
      <c r="C17" s="122"/>
      <c r="D17" s="122"/>
      <c r="E17" s="122"/>
      <c r="F17" s="122"/>
      <c r="G17" s="122"/>
      <c r="H17" s="122"/>
    </row>
    <row r="18" spans="1:8">
      <c r="A18" s="71"/>
      <c r="B18" s="22" t="s">
        <v>402</v>
      </c>
      <c r="C18" s="79"/>
      <c r="D18" s="79"/>
      <c r="E18" s="79"/>
      <c r="F18" s="79"/>
      <c r="G18" s="79"/>
      <c r="H18" s="79"/>
    </row>
    <row r="19" spans="1:8">
      <c r="A19" s="71"/>
      <c r="B19" s="87" t="s">
        <v>470</v>
      </c>
      <c r="C19" s="54" t="s">
        <v>214</v>
      </c>
      <c r="D19" s="48">
        <v>8022</v>
      </c>
      <c r="E19" s="49"/>
      <c r="F19" s="55" t="s">
        <v>214</v>
      </c>
      <c r="G19" s="50">
        <v>10436</v>
      </c>
      <c r="H19" s="49"/>
    </row>
    <row r="20" spans="1:8">
      <c r="A20" s="71"/>
      <c r="B20" s="87"/>
      <c r="C20" s="54"/>
      <c r="D20" s="48"/>
      <c r="E20" s="49"/>
      <c r="F20" s="55"/>
      <c r="G20" s="50"/>
      <c r="H20" s="49"/>
    </row>
    <row r="21" spans="1:8">
      <c r="A21" s="71"/>
      <c r="B21" s="87" t="s">
        <v>76</v>
      </c>
      <c r="C21" s="48">
        <v>4041</v>
      </c>
      <c r="D21" s="48"/>
      <c r="E21" s="49"/>
      <c r="F21" s="93">
        <v>324</v>
      </c>
      <c r="G21" s="93"/>
      <c r="H21" s="49"/>
    </row>
    <row r="22" spans="1:8" ht="15.75" thickBot="1">
      <c r="A22" s="71"/>
      <c r="B22" s="89"/>
      <c r="C22" s="58"/>
      <c r="D22" s="58"/>
      <c r="E22" s="59"/>
      <c r="F22" s="123"/>
      <c r="G22" s="123"/>
      <c r="H22" s="59"/>
    </row>
    <row r="23" spans="1:8">
      <c r="A23" s="71"/>
      <c r="B23" s="37" t="s">
        <v>471</v>
      </c>
      <c r="C23" s="41">
        <v>12063</v>
      </c>
      <c r="D23" s="41"/>
      <c r="E23" s="43"/>
      <c r="F23" s="45">
        <v>10760</v>
      </c>
      <c r="G23" s="45"/>
      <c r="H23" s="43"/>
    </row>
    <row r="24" spans="1:8" ht="15.75" thickBot="1">
      <c r="A24" s="71"/>
      <c r="B24" s="56"/>
      <c r="C24" s="58"/>
      <c r="D24" s="58"/>
      <c r="E24" s="59"/>
      <c r="F24" s="60"/>
      <c r="G24" s="60"/>
      <c r="H24" s="59"/>
    </row>
    <row r="25" spans="1:8">
      <c r="A25" s="71"/>
      <c r="B25" s="22" t="s">
        <v>472</v>
      </c>
      <c r="C25" s="122"/>
      <c r="D25" s="122"/>
      <c r="E25" s="122"/>
      <c r="F25" s="122"/>
      <c r="G25" s="122"/>
      <c r="H25" s="122"/>
    </row>
    <row r="26" spans="1:8">
      <c r="A26" s="71"/>
      <c r="B26" s="87" t="s">
        <v>473</v>
      </c>
      <c r="C26" s="48">
        <v>32103</v>
      </c>
      <c r="D26" s="48"/>
      <c r="E26" s="49"/>
      <c r="F26" s="50">
        <v>24265</v>
      </c>
      <c r="G26" s="50"/>
      <c r="H26" s="49"/>
    </row>
    <row r="27" spans="1:8">
      <c r="A27" s="71"/>
      <c r="B27" s="87"/>
      <c r="C27" s="48"/>
      <c r="D27" s="48"/>
      <c r="E27" s="49"/>
      <c r="F27" s="50"/>
      <c r="G27" s="50"/>
      <c r="H27" s="49"/>
    </row>
    <row r="28" spans="1:8">
      <c r="A28" s="71"/>
      <c r="B28" s="87" t="s">
        <v>474</v>
      </c>
      <c r="C28" s="48">
        <v>31875</v>
      </c>
      <c r="D28" s="48"/>
      <c r="E28" s="49"/>
      <c r="F28" s="50">
        <v>24829</v>
      </c>
      <c r="G28" s="50"/>
      <c r="H28" s="49"/>
    </row>
    <row r="29" spans="1:8" ht="15.75" thickBot="1">
      <c r="A29" s="71"/>
      <c r="B29" s="89"/>
      <c r="C29" s="58"/>
      <c r="D29" s="58"/>
      <c r="E29" s="59"/>
      <c r="F29" s="60"/>
      <c r="G29" s="60"/>
      <c r="H29" s="59"/>
    </row>
    <row r="30" spans="1:8">
      <c r="A30" s="71"/>
      <c r="B30" s="37" t="s">
        <v>475</v>
      </c>
      <c r="C30" s="41">
        <v>63978</v>
      </c>
      <c r="D30" s="41"/>
      <c r="E30" s="43"/>
      <c r="F30" s="45">
        <v>49093</v>
      </c>
      <c r="G30" s="45"/>
      <c r="H30" s="43"/>
    </row>
    <row r="31" spans="1:8" ht="15.75" thickBot="1">
      <c r="A31" s="71"/>
      <c r="B31" s="56"/>
      <c r="C31" s="58"/>
      <c r="D31" s="58"/>
      <c r="E31" s="59"/>
      <c r="F31" s="60"/>
      <c r="G31" s="60"/>
      <c r="H31" s="59"/>
    </row>
    <row r="32" spans="1:8">
      <c r="A32" s="71"/>
      <c r="B32" s="37" t="s">
        <v>476</v>
      </c>
      <c r="C32" s="39" t="s">
        <v>214</v>
      </c>
      <c r="D32" s="41">
        <v>76041</v>
      </c>
      <c r="E32" s="43"/>
      <c r="F32" s="37" t="s">
        <v>214</v>
      </c>
      <c r="G32" s="45">
        <v>59853</v>
      </c>
      <c r="H32" s="43"/>
    </row>
    <row r="33" spans="1:11" ht="15.75" thickBot="1">
      <c r="A33" s="71"/>
      <c r="B33" s="56"/>
      <c r="C33" s="57"/>
      <c r="D33" s="58"/>
      <c r="E33" s="59"/>
      <c r="F33" s="56"/>
      <c r="G33" s="60"/>
      <c r="H33" s="59"/>
    </row>
    <row r="34" spans="1:11">
      <c r="A34" s="71"/>
      <c r="B34" s="13"/>
      <c r="C34" s="13"/>
    </row>
    <row r="35" spans="1:11" ht="56.25">
      <c r="A35" s="71"/>
      <c r="B35" s="110" t="s">
        <v>450</v>
      </c>
      <c r="C35" s="111" t="s">
        <v>477</v>
      </c>
    </row>
    <row r="36" spans="1:11">
      <c r="A36" s="71"/>
      <c r="B36" s="13"/>
      <c r="C36" s="13"/>
    </row>
    <row r="37" spans="1:11" ht="56.25">
      <c r="A37" s="71"/>
      <c r="B37" s="110" t="s">
        <v>452</v>
      </c>
      <c r="C37" s="111" t="s">
        <v>478</v>
      </c>
    </row>
    <row r="38" spans="1:11" ht="15" customHeight="1">
      <c r="A38" s="71" t="s">
        <v>925</v>
      </c>
      <c r="B38" s="70" t="s">
        <v>6</v>
      </c>
      <c r="C38" s="70"/>
      <c r="D38" s="70"/>
      <c r="E38" s="70"/>
      <c r="F38" s="70"/>
      <c r="G38" s="70"/>
      <c r="H38" s="70"/>
      <c r="I38" s="70"/>
      <c r="J38" s="70"/>
      <c r="K38" s="70"/>
    </row>
    <row r="39" spans="1:11">
      <c r="A39" s="71"/>
      <c r="B39" s="74" t="s">
        <v>479</v>
      </c>
      <c r="C39" s="74"/>
      <c r="D39" s="74"/>
      <c r="E39" s="74"/>
      <c r="F39" s="74"/>
      <c r="G39" s="74"/>
      <c r="H39" s="74"/>
      <c r="I39" s="74"/>
      <c r="J39" s="74"/>
      <c r="K39" s="74"/>
    </row>
    <row r="40" spans="1:11">
      <c r="A40" s="71"/>
      <c r="B40" s="33"/>
      <c r="C40" s="33"/>
      <c r="D40" s="33"/>
      <c r="E40" s="33"/>
      <c r="F40" s="33"/>
      <c r="G40" s="33"/>
      <c r="H40" s="33"/>
      <c r="I40" s="33"/>
      <c r="J40" s="33"/>
      <c r="K40" s="33"/>
    </row>
    <row r="41" spans="1:11">
      <c r="A41" s="71"/>
      <c r="B41" s="13"/>
      <c r="C41" s="13"/>
      <c r="D41" s="13"/>
      <c r="E41" s="13"/>
      <c r="F41" s="13"/>
      <c r="G41" s="13"/>
      <c r="H41" s="13"/>
      <c r="I41" s="13"/>
      <c r="J41" s="13"/>
      <c r="K41" s="13"/>
    </row>
    <row r="42" spans="1:11" ht="15.75" thickBot="1">
      <c r="A42" s="71"/>
      <c r="B42" s="61"/>
      <c r="C42" s="34" t="s">
        <v>211</v>
      </c>
      <c r="D42" s="34"/>
      <c r="E42" s="34"/>
      <c r="F42" s="34"/>
      <c r="G42" s="34"/>
      <c r="H42" s="34"/>
      <c r="I42" s="34"/>
      <c r="J42" s="34"/>
      <c r="K42" s="34"/>
    </row>
    <row r="43" spans="1:11" ht="15.75" thickBot="1">
      <c r="A43" s="71"/>
      <c r="B43" s="28" t="s">
        <v>212</v>
      </c>
      <c r="C43" s="35">
        <v>2013</v>
      </c>
      <c r="D43" s="35"/>
      <c r="E43" s="35"/>
      <c r="F43" s="36">
        <v>2012</v>
      </c>
      <c r="G43" s="36"/>
      <c r="H43" s="36"/>
      <c r="I43" s="36">
        <v>2011</v>
      </c>
      <c r="J43" s="36"/>
      <c r="K43" s="36"/>
    </row>
    <row r="44" spans="1:11">
      <c r="A44" s="71"/>
      <c r="B44" s="37" t="s">
        <v>42</v>
      </c>
      <c r="C44" s="39" t="s">
        <v>214</v>
      </c>
      <c r="D44" s="41">
        <v>2909</v>
      </c>
      <c r="E44" s="43"/>
      <c r="F44" s="37" t="s">
        <v>214</v>
      </c>
      <c r="G44" s="83" t="s">
        <v>350</v>
      </c>
      <c r="H44" s="43"/>
      <c r="I44" s="37" t="s">
        <v>214</v>
      </c>
      <c r="J44" s="83" t="s">
        <v>350</v>
      </c>
      <c r="K44" s="43"/>
    </row>
    <row r="45" spans="1:11">
      <c r="A45" s="71"/>
      <c r="B45" s="55"/>
      <c r="C45" s="40"/>
      <c r="D45" s="42"/>
      <c r="E45" s="44"/>
      <c r="F45" s="38"/>
      <c r="G45" s="84"/>
      <c r="H45" s="44"/>
      <c r="I45" s="38"/>
      <c r="J45" s="84"/>
      <c r="K45" s="44"/>
    </row>
    <row r="46" spans="1:11">
      <c r="A46" s="71"/>
      <c r="B46" s="55" t="s">
        <v>480</v>
      </c>
      <c r="C46" s="48">
        <v>1763</v>
      </c>
      <c r="D46" s="48"/>
      <c r="E46" s="49"/>
      <c r="F46" s="64">
        <v>15</v>
      </c>
      <c r="G46" s="64"/>
      <c r="H46" s="49"/>
      <c r="I46" s="64">
        <v>18</v>
      </c>
      <c r="J46" s="64"/>
      <c r="K46" s="49"/>
    </row>
    <row r="47" spans="1:11" ht="15.75" thickBot="1">
      <c r="A47" s="71"/>
      <c r="B47" s="56"/>
      <c r="C47" s="58"/>
      <c r="D47" s="58"/>
      <c r="E47" s="59"/>
      <c r="F47" s="52"/>
      <c r="G47" s="52"/>
      <c r="H47" s="59"/>
      <c r="I47" s="52"/>
      <c r="J47" s="52"/>
      <c r="K47" s="59"/>
    </row>
    <row r="48" spans="1:11">
      <c r="A48" s="71"/>
      <c r="B48" s="37" t="s">
        <v>481</v>
      </c>
      <c r="C48" s="39" t="s">
        <v>214</v>
      </c>
      <c r="D48" s="41">
        <v>1146</v>
      </c>
      <c r="E48" s="43"/>
      <c r="F48" s="37" t="s">
        <v>214</v>
      </c>
      <c r="G48" s="83" t="s">
        <v>482</v>
      </c>
      <c r="H48" s="37" t="s">
        <v>218</v>
      </c>
      <c r="I48" s="37" t="s">
        <v>214</v>
      </c>
      <c r="J48" s="83" t="s">
        <v>483</v>
      </c>
      <c r="K48" s="37" t="s">
        <v>218</v>
      </c>
    </row>
    <row r="49" spans="1:11" ht="15.75" thickBot="1">
      <c r="A49" s="71"/>
      <c r="B49" s="56"/>
      <c r="C49" s="57"/>
      <c r="D49" s="58"/>
      <c r="E49" s="59"/>
      <c r="F49" s="56"/>
      <c r="G49" s="52"/>
      <c r="H49" s="56"/>
      <c r="I49" s="56"/>
      <c r="J49" s="52"/>
      <c r="K49" s="56"/>
    </row>
  </sheetData>
  <mergeCells count="112">
    <mergeCell ref="K48:K49"/>
    <mergeCell ref="A1:A2"/>
    <mergeCell ref="B1:K1"/>
    <mergeCell ref="B2:K2"/>
    <mergeCell ref="B3:K3"/>
    <mergeCell ref="A4:A37"/>
    <mergeCell ref="B4:K4"/>
    <mergeCell ref="B5:K5"/>
    <mergeCell ref="A38:A49"/>
    <mergeCell ref="B38:K38"/>
    <mergeCell ref="K46:K47"/>
    <mergeCell ref="B48:B49"/>
    <mergeCell ref="C48:C49"/>
    <mergeCell ref="D48:D49"/>
    <mergeCell ref="E48:E49"/>
    <mergeCell ref="F48:F49"/>
    <mergeCell ref="G48:G49"/>
    <mergeCell ref="H48:H49"/>
    <mergeCell ref="I48:I49"/>
    <mergeCell ref="J48:J49"/>
    <mergeCell ref="H44:H45"/>
    <mergeCell ref="I44:I45"/>
    <mergeCell ref="J44:J45"/>
    <mergeCell ref="K44:K45"/>
    <mergeCell ref="B46:B47"/>
    <mergeCell ref="C46:D47"/>
    <mergeCell ref="E46:E47"/>
    <mergeCell ref="F46:G47"/>
    <mergeCell ref="H46:H47"/>
    <mergeCell ref="I46:J47"/>
    <mergeCell ref="B44:B45"/>
    <mergeCell ref="C44:C45"/>
    <mergeCell ref="D44:D45"/>
    <mergeCell ref="E44:E45"/>
    <mergeCell ref="F44:F45"/>
    <mergeCell ref="G44:G45"/>
    <mergeCell ref="G32:G33"/>
    <mergeCell ref="H32:H33"/>
    <mergeCell ref="B40:K40"/>
    <mergeCell ref="C42:K42"/>
    <mergeCell ref="C43:E43"/>
    <mergeCell ref="F43:H43"/>
    <mergeCell ref="I43:K43"/>
    <mergeCell ref="B39:K39"/>
    <mergeCell ref="B30:B31"/>
    <mergeCell ref="C30:D31"/>
    <mergeCell ref="E30:E31"/>
    <mergeCell ref="F30:G31"/>
    <mergeCell ref="H30:H31"/>
    <mergeCell ref="B32:B33"/>
    <mergeCell ref="C32:C33"/>
    <mergeCell ref="D32:D33"/>
    <mergeCell ref="E32:E33"/>
    <mergeCell ref="F32:F33"/>
    <mergeCell ref="B26:B27"/>
    <mergeCell ref="C26:D27"/>
    <mergeCell ref="E26:E27"/>
    <mergeCell ref="F26:G27"/>
    <mergeCell ref="H26:H27"/>
    <mergeCell ref="B28:B29"/>
    <mergeCell ref="C28:D29"/>
    <mergeCell ref="E28:E29"/>
    <mergeCell ref="F28:G29"/>
    <mergeCell ref="H28:H29"/>
    <mergeCell ref="B23:B24"/>
    <mergeCell ref="C23:D24"/>
    <mergeCell ref="E23:E24"/>
    <mergeCell ref="F23:G24"/>
    <mergeCell ref="H23:H24"/>
    <mergeCell ref="C25:E25"/>
    <mergeCell ref="F25:H25"/>
    <mergeCell ref="G19:G20"/>
    <mergeCell ref="H19:H20"/>
    <mergeCell ref="B21:B22"/>
    <mergeCell ref="C21:D22"/>
    <mergeCell ref="E21:E22"/>
    <mergeCell ref="F21:G22"/>
    <mergeCell ref="H21:H22"/>
    <mergeCell ref="H15:H16"/>
    <mergeCell ref="C17:E17"/>
    <mergeCell ref="F17:H17"/>
    <mergeCell ref="C18:E18"/>
    <mergeCell ref="F18:H18"/>
    <mergeCell ref="B19:B20"/>
    <mergeCell ref="C19:C20"/>
    <mergeCell ref="D19:D20"/>
    <mergeCell ref="E19:E20"/>
    <mergeCell ref="F19:F20"/>
    <mergeCell ref="B15:B16"/>
    <mergeCell ref="C15:C16"/>
    <mergeCell ref="D15:D16"/>
    <mergeCell ref="E15:E16"/>
    <mergeCell ref="F15:F16"/>
    <mergeCell ref="G15:G16"/>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85546875" customWidth="1"/>
    <col min="4" max="4" width="6" customWidth="1"/>
    <col min="5" max="5" width="1.5703125" customWidth="1"/>
    <col min="6" max="6" width="9.7109375" customWidth="1"/>
    <col min="7" max="7" width="1.85546875" customWidth="1"/>
    <col min="8" max="8" width="6" customWidth="1"/>
    <col min="9" max="9" width="1.5703125" customWidth="1"/>
    <col min="10" max="10" width="9.7109375" customWidth="1"/>
    <col min="11" max="11" width="1.85546875" customWidth="1"/>
    <col min="12" max="12" width="5.140625" customWidth="1"/>
    <col min="13" max="13" width="1.5703125" customWidth="1"/>
  </cols>
  <sheetData>
    <row r="1" spans="1:13" ht="30" customHeight="1">
      <c r="A1" s="8" t="s">
        <v>9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27</v>
      </c>
      <c r="B3" s="70" t="s">
        <v>6</v>
      </c>
      <c r="C3" s="70"/>
      <c r="D3" s="70"/>
      <c r="E3" s="70"/>
      <c r="F3" s="70"/>
      <c r="G3" s="70"/>
      <c r="H3" s="70"/>
      <c r="I3" s="70"/>
      <c r="J3" s="70"/>
      <c r="K3" s="70"/>
      <c r="L3" s="70"/>
      <c r="M3" s="70"/>
    </row>
    <row r="4" spans="1:13" ht="15" customHeight="1">
      <c r="A4" s="71" t="s">
        <v>928</v>
      </c>
      <c r="B4" s="70" t="s">
        <v>6</v>
      </c>
      <c r="C4" s="70"/>
      <c r="D4" s="70"/>
      <c r="E4" s="70"/>
      <c r="F4" s="70"/>
      <c r="G4" s="70"/>
      <c r="H4" s="70"/>
      <c r="I4" s="70"/>
      <c r="J4" s="70"/>
      <c r="K4" s="70"/>
      <c r="L4" s="70"/>
      <c r="M4" s="70"/>
    </row>
    <row r="5" spans="1:13" ht="25.5" customHeight="1">
      <c r="A5" s="71"/>
      <c r="B5" s="74" t="s">
        <v>929</v>
      </c>
      <c r="C5" s="74"/>
      <c r="D5" s="74"/>
      <c r="E5" s="74"/>
      <c r="F5" s="74"/>
      <c r="G5" s="74"/>
      <c r="H5" s="74"/>
      <c r="I5" s="74"/>
      <c r="J5" s="74"/>
      <c r="K5" s="74"/>
      <c r="L5" s="74"/>
      <c r="M5" s="74"/>
    </row>
    <row r="6" spans="1:13">
      <c r="A6" s="71"/>
      <c r="B6" s="33"/>
      <c r="C6" s="33"/>
      <c r="D6" s="33"/>
      <c r="E6" s="33"/>
      <c r="F6" s="33"/>
      <c r="G6" s="33"/>
      <c r="H6" s="33"/>
      <c r="I6" s="33"/>
      <c r="J6" s="33"/>
      <c r="K6" s="33"/>
      <c r="L6" s="33"/>
      <c r="M6" s="33"/>
    </row>
    <row r="7" spans="1:13">
      <c r="A7" s="71"/>
      <c r="B7" s="13"/>
      <c r="C7" s="13"/>
      <c r="D7" s="13"/>
      <c r="E7" s="13"/>
      <c r="F7" s="13"/>
      <c r="G7" s="13"/>
      <c r="H7" s="13"/>
      <c r="I7" s="13"/>
      <c r="J7" s="13"/>
      <c r="K7" s="13"/>
      <c r="L7" s="13"/>
      <c r="M7" s="13"/>
    </row>
    <row r="8" spans="1:13" ht="15.75" thickBot="1">
      <c r="A8" s="71"/>
      <c r="B8" s="16"/>
      <c r="C8" s="34" t="s">
        <v>211</v>
      </c>
      <c r="D8" s="34"/>
      <c r="E8" s="34"/>
      <c r="F8" s="34"/>
      <c r="G8" s="34"/>
      <c r="H8" s="34"/>
      <c r="I8" s="34"/>
      <c r="J8" s="34"/>
      <c r="K8" s="34"/>
      <c r="L8" s="34"/>
      <c r="M8" s="34"/>
    </row>
    <row r="9" spans="1:13" ht="15.75" thickBot="1">
      <c r="A9" s="71"/>
      <c r="B9" s="27" t="s">
        <v>212</v>
      </c>
      <c r="C9" s="35">
        <v>2013</v>
      </c>
      <c r="D9" s="35"/>
      <c r="E9" s="35"/>
      <c r="F9" s="16"/>
      <c r="G9" s="36">
        <v>2012</v>
      </c>
      <c r="H9" s="36"/>
      <c r="I9" s="36"/>
      <c r="J9" s="16"/>
      <c r="K9" s="36">
        <v>2011</v>
      </c>
      <c r="L9" s="36"/>
      <c r="M9" s="36"/>
    </row>
    <row r="10" spans="1:13">
      <c r="A10" s="71"/>
      <c r="B10" s="53" t="s">
        <v>490</v>
      </c>
      <c r="C10" s="39" t="s">
        <v>214</v>
      </c>
      <c r="D10" s="41">
        <v>10438</v>
      </c>
      <c r="E10" s="43"/>
      <c r="F10" s="43"/>
      <c r="G10" s="37" t="s">
        <v>214</v>
      </c>
      <c r="H10" s="45">
        <v>9025</v>
      </c>
      <c r="I10" s="43"/>
      <c r="J10" s="43"/>
      <c r="K10" s="37" t="s">
        <v>214</v>
      </c>
      <c r="L10" s="45">
        <v>8335</v>
      </c>
      <c r="M10" s="43"/>
    </row>
    <row r="11" spans="1:13">
      <c r="A11" s="71"/>
      <c r="B11" s="124"/>
      <c r="C11" s="40"/>
      <c r="D11" s="42"/>
      <c r="E11" s="44"/>
      <c r="F11" s="44"/>
      <c r="G11" s="38"/>
      <c r="H11" s="46"/>
      <c r="I11" s="44"/>
      <c r="J11" s="44"/>
      <c r="K11" s="38"/>
      <c r="L11" s="46"/>
      <c r="M11" s="44"/>
    </row>
    <row r="12" spans="1:13">
      <c r="A12" s="71"/>
      <c r="B12" s="47" t="s">
        <v>491</v>
      </c>
      <c r="C12" s="48">
        <v>7023</v>
      </c>
      <c r="D12" s="48"/>
      <c r="E12" s="49"/>
      <c r="F12" s="49"/>
      <c r="G12" s="50">
        <v>5853</v>
      </c>
      <c r="H12" s="50"/>
      <c r="I12" s="49"/>
      <c r="J12" s="49"/>
      <c r="K12" s="50">
        <v>4526</v>
      </c>
      <c r="L12" s="50"/>
      <c r="M12" s="49"/>
    </row>
    <row r="13" spans="1:13">
      <c r="A13" s="71"/>
      <c r="B13" s="47"/>
      <c r="C13" s="48"/>
      <c r="D13" s="48"/>
      <c r="E13" s="49"/>
      <c r="F13" s="49"/>
      <c r="G13" s="50"/>
      <c r="H13" s="50"/>
      <c r="I13" s="49"/>
      <c r="J13" s="49"/>
      <c r="K13" s="50"/>
      <c r="L13" s="50"/>
      <c r="M13" s="49"/>
    </row>
    <row r="14" spans="1:13">
      <c r="A14" s="71"/>
      <c r="B14" s="47" t="s">
        <v>492</v>
      </c>
      <c r="C14" s="48">
        <v>2394</v>
      </c>
      <c r="D14" s="48"/>
      <c r="E14" s="49"/>
      <c r="F14" s="49"/>
      <c r="G14" s="50">
        <v>1690</v>
      </c>
      <c r="H14" s="50"/>
      <c r="I14" s="49"/>
      <c r="J14" s="49"/>
      <c r="K14" s="50">
        <v>1891</v>
      </c>
      <c r="L14" s="50"/>
      <c r="M14" s="49"/>
    </row>
    <row r="15" spans="1:13">
      <c r="A15" s="71"/>
      <c r="B15" s="47"/>
      <c r="C15" s="48"/>
      <c r="D15" s="48"/>
      <c r="E15" s="49"/>
      <c r="F15" s="49"/>
      <c r="G15" s="50"/>
      <c r="H15" s="50"/>
      <c r="I15" s="49"/>
      <c r="J15" s="49"/>
      <c r="K15" s="50"/>
      <c r="L15" s="50"/>
      <c r="M15" s="49"/>
    </row>
    <row r="16" spans="1:13" ht="15.75" thickBot="1">
      <c r="A16" s="71"/>
      <c r="B16" s="27" t="s">
        <v>493</v>
      </c>
      <c r="C16" s="51" t="s">
        <v>494</v>
      </c>
      <c r="D16" s="51"/>
      <c r="E16" s="24" t="s">
        <v>218</v>
      </c>
      <c r="F16" s="16"/>
      <c r="G16" s="52" t="s">
        <v>495</v>
      </c>
      <c r="H16" s="52"/>
      <c r="I16" s="22" t="s">
        <v>218</v>
      </c>
      <c r="J16" s="16"/>
      <c r="K16" s="52" t="s">
        <v>496</v>
      </c>
      <c r="L16" s="52"/>
      <c r="M16" s="22" t="s">
        <v>218</v>
      </c>
    </row>
    <row r="17" spans="1:13">
      <c r="A17" s="71"/>
      <c r="B17" s="53" t="s">
        <v>497</v>
      </c>
      <c r="C17" s="39" t="s">
        <v>214</v>
      </c>
      <c r="D17" s="41">
        <v>12291</v>
      </c>
      <c r="E17" s="43"/>
      <c r="F17" s="43"/>
      <c r="G17" s="37" t="s">
        <v>214</v>
      </c>
      <c r="H17" s="45">
        <v>10438</v>
      </c>
      <c r="I17" s="43"/>
      <c r="J17" s="43"/>
      <c r="K17" s="37" t="s">
        <v>214</v>
      </c>
      <c r="L17" s="45">
        <v>9025</v>
      </c>
      <c r="M17" s="43"/>
    </row>
    <row r="18" spans="1:13" ht="15.75" thickBot="1">
      <c r="A18" s="71"/>
      <c r="B18" s="120"/>
      <c r="C18" s="57"/>
      <c r="D18" s="58"/>
      <c r="E18" s="59"/>
      <c r="F18" s="59"/>
      <c r="G18" s="56"/>
      <c r="H18" s="60"/>
      <c r="I18" s="59"/>
      <c r="J18" s="59"/>
      <c r="K18" s="56"/>
      <c r="L18" s="60"/>
      <c r="M18" s="59"/>
    </row>
  </sheetData>
  <mergeCells count="57">
    <mergeCell ref="A1:A2"/>
    <mergeCell ref="B1:M1"/>
    <mergeCell ref="B2:M2"/>
    <mergeCell ref="B3:M3"/>
    <mergeCell ref="A4:A18"/>
    <mergeCell ref="B4:M4"/>
    <mergeCell ref="B5:M5"/>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1.42578125" customWidth="1"/>
    <col min="3" max="3" width="14" customWidth="1"/>
    <col min="4" max="4" width="13.85546875" customWidth="1"/>
    <col min="5" max="5" width="11.28515625" customWidth="1"/>
    <col min="6" max="6" width="3.7109375" customWidth="1"/>
    <col min="7" max="7" width="11.7109375" customWidth="1"/>
    <col min="8" max="8" width="18.85546875" customWidth="1"/>
    <col min="9" max="9" width="3.7109375" customWidth="1"/>
    <col min="10" max="10" width="11.7109375" customWidth="1"/>
    <col min="11" max="11" width="18.85546875" customWidth="1"/>
  </cols>
  <sheetData>
    <row r="1" spans="1:11" ht="60" customHeight="1">
      <c r="A1" s="8" t="s">
        <v>930</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19</v>
      </c>
      <c r="B3" s="70" t="s">
        <v>6</v>
      </c>
      <c r="C3" s="70"/>
      <c r="D3" s="70"/>
      <c r="E3" s="70"/>
      <c r="F3" s="70"/>
      <c r="G3" s="70"/>
      <c r="H3" s="70"/>
      <c r="I3" s="70"/>
      <c r="J3" s="70"/>
      <c r="K3" s="70"/>
    </row>
    <row r="4" spans="1:11" ht="15" customHeight="1">
      <c r="A4" s="71" t="s">
        <v>931</v>
      </c>
      <c r="B4" s="70" t="s">
        <v>6</v>
      </c>
      <c r="C4" s="70"/>
      <c r="D4" s="70"/>
      <c r="E4" s="70"/>
      <c r="F4" s="70"/>
      <c r="G4" s="70"/>
      <c r="H4" s="70"/>
      <c r="I4" s="70"/>
      <c r="J4" s="70"/>
      <c r="K4" s="70"/>
    </row>
    <row r="5" spans="1:11">
      <c r="A5" s="71"/>
      <c r="B5" s="74" t="s">
        <v>932</v>
      </c>
      <c r="C5" s="74"/>
      <c r="D5" s="74"/>
      <c r="E5" s="74"/>
      <c r="F5" s="74"/>
      <c r="G5" s="74"/>
      <c r="H5" s="74"/>
      <c r="I5" s="74"/>
      <c r="J5" s="74"/>
      <c r="K5" s="74"/>
    </row>
    <row r="6" spans="1:11">
      <c r="A6" s="71"/>
      <c r="B6" s="33"/>
      <c r="C6" s="33"/>
      <c r="D6" s="33"/>
      <c r="E6" s="33"/>
      <c r="F6" s="33"/>
      <c r="G6" s="33"/>
      <c r="H6" s="33"/>
      <c r="I6" s="33"/>
      <c r="J6" s="33"/>
      <c r="K6" s="33"/>
    </row>
    <row r="7" spans="1:11">
      <c r="A7" s="71"/>
      <c r="B7" s="13"/>
      <c r="C7" s="13"/>
      <c r="D7" s="13"/>
      <c r="E7" s="13"/>
      <c r="F7" s="13"/>
      <c r="G7" s="13"/>
      <c r="H7" s="13"/>
      <c r="I7" s="13"/>
      <c r="J7" s="13"/>
      <c r="K7" s="13"/>
    </row>
    <row r="8" spans="1:11">
      <c r="A8" s="71"/>
      <c r="B8" s="126"/>
      <c r="C8" s="126"/>
      <c r="D8" s="126"/>
      <c r="E8" s="49"/>
      <c r="F8" s="81" t="s">
        <v>525</v>
      </c>
      <c r="G8" s="81"/>
      <c r="H8" s="81"/>
      <c r="I8" s="81" t="s">
        <v>526</v>
      </c>
      <c r="J8" s="81"/>
      <c r="K8" s="81"/>
    </row>
    <row r="9" spans="1:11" ht="15.75" thickBot="1">
      <c r="A9" s="71"/>
      <c r="B9" s="18" t="s">
        <v>522</v>
      </c>
      <c r="C9" s="18" t="s">
        <v>523</v>
      </c>
      <c r="D9" s="18" t="s">
        <v>524</v>
      </c>
      <c r="E9" s="59"/>
      <c r="F9" s="34" t="s">
        <v>374</v>
      </c>
      <c r="G9" s="34"/>
      <c r="H9" s="34"/>
      <c r="I9" s="34" t="s">
        <v>374</v>
      </c>
      <c r="J9" s="34"/>
      <c r="K9" s="34"/>
    </row>
    <row r="10" spans="1:11">
      <c r="A10" s="71"/>
      <c r="B10" s="127">
        <v>38183</v>
      </c>
      <c r="C10" s="127">
        <v>44896</v>
      </c>
      <c r="D10" s="129">
        <v>0.06</v>
      </c>
      <c r="E10" s="43"/>
      <c r="F10" s="37" t="s">
        <v>214</v>
      </c>
      <c r="G10" s="45">
        <v>3200</v>
      </c>
      <c r="H10" s="43"/>
      <c r="I10" s="37" t="s">
        <v>214</v>
      </c>
      <c r="J10" s="45">
        <v>3463</v>
      </c>
      <c r="K10" s="43"/>
    </row>
    <row r="11" spans="1:11">
      <c r="A11" s="71"/>
      <c r="B11" s="128"/>
      <c r="C11" s="128"/>
      <c r="D11" s="130"/>
      <c r="E11" s="49"/>
      <c r="F11" s="38"/>
      <c r="G11" s="46"/>
      <c r="H11" s="44"/>
      <c r="I11" s="38"/>
      <c r="J11" s="46"/>
      <c r="K11" s="44"/>
    </row>
    <row r="12" spans="1:11">
      <c r="A12" s="71"/>
      <c r="B12" s="131">
        <v>38183</v>
      </c>
      <c r="C12" s="131">
        <v>50010</v>
      </c>
      <c r="D12" s="132">
        <v>6.25E-2</v>
      </c>
      <c r="E12" s="49"/>
      <c r="F12" s="133">
        <v>10060</v>
      </c>
      <c r="G12" s="133"/>
      <c r="H12" s="49"/>
      <c r="I12" s="133">
        <v>10060</v>
      </c>
      <c r="J12" s="133"/>
      <c r="K12" s="49"/>
    </row>
    <row r="13" spans="1:11">
      <c r="A13" s="71"/>
      <c r="B13" s="131"/>
      <c r="C13" s="131"/>
      <c r="D13" s="132"/>
      <c r="E13" s="49"/>
      <c r="F13" s="133"/>
      <c r="G13" s="133"/>
      <c r="H13" s="49"/>
      <c r="I13" s="133"/>
      <c r="J13" s="133"/>
      <c r="K13" s="49"/>
    </row>
    <row r="14" spans="1:11">
      <c r="A14" s="71"/>
      <c r="B14" s="131">
        <v>39156</v>
      </c>
      <c r="C14" s="131">
        <v>50161</v>
      </c>
      <c r="D14" s="132">
        <v>5.1999999999999998E-2</v>
      </c>
      <c r="E14" s="49"/>
      <c r="F14" s="88" t="s">
        <v>350</v>
      </c>
      <c r="G14" s="88"/>
      <c r="H14" s="49"/>
      <c r="I14" s="133">
        <v>6515</v>
      </c>
      <c r="J14" s="133"/>
      <c r="K14" s="49"/>
    </row>
    <row r="15" spans="1:11" ht="15.75" thickBot="1">
      <c r="A15" s="71"/>
      <c r="B15" s="134"/>
      <c r="C15" s="134"/>
      <c r="D15" s="135"/>
      <c r="E15" s="59"/>
      <c r="F15" s="105"/>
      <c r="G15" s="105"/>
      <c r="H15" s="59"/>
      <c r="I15" s="136"/>
      <c r="J15" s="136"/>
      <c r="K15" s="59"/>
    </row>
    <row r="16" spans="1:11">
      <c r="A16" s="71"/>
      <c r="B16" s="37" t="s">
        <v>527</v>
      </c>
      <c r="C16" s="37"/>
      <c r="D16" s="37"/>
      <c r="E16" s="43"/>
      <c r="F16" s="37" t="s">
        <v>214</v>
      </c>
      <c r="G16" s="45">
        <v>13260</v>
      </c>
      <c r="H16" s="43"/>
      <c r="I16" s="37" t="s">
        <v>214</v>
      </c>
      <c r="J16" s="45">
        <v>20038</v>
      </c>
      <c r="K16" s="43"/>
    </row>
    <row r="17" spans="1:11" ht="15.75" thickBot="1">
      <c r="A17" s="71"/>
      <c r="B17" s="56"/>
      <c r="C17" s="56"/>
      <c r="D17" s="56"/>
      <c r="E17" s="59"/>
      <c r="F17" s="56"/>
      <c r="G17" s="60"/>
      <c r="H17" s="59"/>
      <c r="I17" s="56"/>
      <c r="J17" s="60"/>
      <c r="K17" s="59"/>
    </row>
  </sheetData>
  <mergeCells count="47">
    <mergeCell ref="J16:J17"/>
    <mergeCell ref="K16:K17"/>
    <mergeCell ref="A1:A2"/>
    <mergeCell ref="B1:K1"/>
    <mergeCell ref="B2:K2"/>
    <mergeCell ref="B3:K3"/>
    <mergeCell ref="A4:A17"/>
    <mergeCell ref="B4:K4"/>
    <mergeCell ref="B5:K5"/>
    <mergeCell ref="B16:D17"/>
    <mergeCell ref="E16:E17"/>
    <mergeCell ref="F16:F17"/>
    <mergeCell ref="G16:G17"/>
    <mergeCell ref="H16:H17"/>
    <mergeCell ref="I16:I17"/>
    <mergeCell ref="I12:J13"/>
    <mergeCell ref="K12:K13"/>
    <mergeCell ref="B14:B15"/>
    <mergeCell ref="C14:C15"/>
    <mergeCell ref="D14:D15"/>
    <mergeCell ref="E14:E15"/>
    <mergeCell ref="F14:G15"/>
    <mergeCell ref="H14:H15"/>
    <mergeCell ref="I14:J15"/>
    <mergeCell ref="K14:K15"/>
    <mergeCell ref="H10:H11"/>
    <mergeCell ref="I10:I11"/>
    <mergeCell ref="J10:J11"/>
    <mergeCell ref="K10:K11"/>
    <mergeCell ref="B12:B13"/>
    <mergeCell ref="C12:C13"/>
    <mergeCell ref="D12:D13"/>
    <mergeCell ref="E12:E13"/>
    <mergeCell ref="F12:G13"/>
    <mergeCell ref="H12:H13"/>
    <mergeCell ref="B10:B11"/>
    <mergeCell ref="C10:C11"/>
    <mergeCell ref="D10:D11"/>
    <mergeCell ref="E10:E11"/>
    <mergeCell ref="F10:F11"/>
    <mergeCell ref="G10:G11"/>
    <mergeCell ref="B6:K6"/>
    <mergeCell ref="E8:E9"/>
    <mergeCell ref="F8:H8"/>
    <mergeCell ref="F9:H9"/>
    <mergeCell ref="I8:K8"/>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42578125" customWidth="1"/>
    <col min="4" max="4" width="15.7109375" customWidth="1"/>
    <col min="5" max="5" width="21.85546875" customWidth="1"/>
  </cols>
  <sheetData>
    <row r="1" spans="1:5" ht="15" customHeight="1">
      <c r="A1" s="8" t="s">
        <v>933</v>
      </c>
      <c r="B1" s="8" t="s">
        <v>1</v>
      </c>
      <c r="C1" s="8"/>
      <c r="D1" s="8"/>
      <c r="E1" s="8"/>
    </row>
    <row r="2" spans="1:5" ht="15" customHeight="1">
      <c r="A2" s="8"/>
      <c r="B2" s="8" t="s">
        <v>2</v>
      </c>
      <c r="C2" s="8"/>
      <c r="D2" s="8"/>
      <c r="E2" s="8"/>
    </row>
    <row r="3" spans="1:5" ht="15" customHeight="1">
      <c r="A3" s="3" t="s">
        <v>934</v>
      </c>
      <c r="B3" s="70" t="s">
        <v>6</v>
      </c>
      <c r="C3" s="70"/>
      <c r="D3" s="70"/>
      <c r="E3" s="70"/>
    </row>
    <row r="4" spans="1:5" ht="15" customHeight="1">
      <c r="A4" s="71" t="s">
        <v>935</v>
      </c>
      <c r="B4" s="70" t="s">
        <v>6</v>
      </c>
      <c r="C4" s="70"/>
      <c r="D4" s="70"/>
      <c r="E4" s="70"/>
    </row>
    <row r="5" spans="1:5" ht="25.5" customHeight="1">
      <c r="A5" s="71"/>
      <c r="B5" s="74" t="s">
        <v>551</v>
      </c>
      <c r="C5" s="74"/>
      <c r="D5" s="74"/>
      <c r="E5" s="74"/>
    </row>
    <row r="6" spans="1:5">
      <c r="A6" s="71"/>
      <c r="B6" s="33"/>
      <c r="C6" s="33"/>
      <c r="D6" s="33"/>
      <c r="E6" s="33"/>
    </row>
    <row r="7" spans="1:5">
      <c r="A7" s="71"/>
      <c r="B7" s="13"/>
      <c r="C7" s="13"/>
      <c r="D7" s="13"/>
      <c r="E7" s="13"/>
    </row>
    <row r="8" spans="1:5" ht="15.75" thickBot="1">
      <c r="A8" s="71"/>
      <c r="B8" s="30" t="s">
        <v>552</v>
      </c>
      <c r="C8" s="34" t="s">
        <v>553</v>
      </c>
      <c r="D8" s="34"/>
      <c r="E8" s="34"/>
    </row>
    <row r="9" spans="1:5">
      <c r="A9" s="71"/>
      <c r="B9" s="37">
        <v>2014</v>
      </c>
      <c r="C9" s="39" t="s">
        <v>214</v>
      </c>
      <c r="D9" s="41">
        <v>81494</v>
      </c>
      <c r="E9" s="43"/>
    </row>
    <row r="10" spans="1:5">
      <c r="A10" s="71"/>
      <c r="B10" s="38"/>
      <c r="C10" s="40"/>
      <c r="D10" s="42"/>
      <c r="E10" s="44"/>
    </row>
    <row r="11" spans="1:5">
      <c r="A11" s="71"/>
      <c r="B11" s="55">
        <v>2015</v>
      </c>
      <c r="C11" s="63">
        <v>641</v>
      </c>
      <c r="D11" s="63"/>
      <c r="E11" s="49"/>
    </row>
    <row r="12" spans="1:5">
      <c r="A12" s="71"/>
      <c r="B12" s="55"/>
      <c r="C12" s="63"/>
      <c r="D12" s="63"/>
      <c r="E12" s="49"/>
    </row>
    <row r="13" spans="1:5">
      <c r="A13" s="71"/>
      <c r="B13" s="55">
        <v>2016</v>
      </c>
      <c r="C13" s="63">
        <v>740</v>
      </c>
      <c r="D13" s="63"/>
      <c r="E13" s="49"/>
    </row>
    <row r="14" spans="1:5">
      <c r="A14" s="71"/>
      <c r="B14" s="55"/>
      <c r="C14" s="63"/>
      <c r="D14" s="63"/>
      <c r="E14" s="49"/>
    </row>
    <row r="15" spans="1:5">
      <c r="A15" s="71"/>
      <c r="B15" s="55">
        <v>2017</v>
      </c>
      <c r="C15" s="48">
        <v>61193</v>
      </c>
      <c r="D15" s="48"/>
      <c r="E15" s="49"/>
    </row>
    <row r="16" spans="1:5">
      <c r="A16" s="71"/>
      <c r="B16" s="55"/>
      <c r="C16" s="48"/>
      <c r="D16" s="48"/>
      <c r="E16" s="49"/>
    </row>
    <row r="17" spans="1:5">
      <c r="A17" s="71"/>
      <c r="B17" s="55">
        <v>2018</v>
      </c>
      <c r="C17" s="48">
        <v>316614</v>
      </c>
      <c r="D17" s="48"/>
      <c r="E17" s="49"/>
    </row>
    <row r="18" spans="1:5">
      <c r="A18" s="71"/>
      <c r="B18" s="55"/>
      <c r="C18" s="48"/>
      <c r="D18" s="48"/>
      <c r="E18" s="49"/>
    </row>
    <row r="19" spans="1:5">
      <c r="A19" s="71"/>
      <c r="B19" s="55" t="s">
        <v>554</v>
      </c>
      <c r="C19" s="63">
        <v>887</v>
      </c>
      <c r="D19" s="63"/>
      <c r="E19" s="49"/>
    </row>
    <row r="20" spans="1:5" ht="15.75" thickBot="1">
      <c r="A20" s="71"/>
      <c r="B20" s="56"/>
      <c r="C20" s="51"/>
      <c r="D20" s="51"/>
      <c r="E20" s="59"/>
    </row>
    <row r="21" spans="1:5">
      <c r="A21" s="71"/>
      <c r="B21" s="37" t="s">
        <v>107</v>
      </c>
      <c r="C21" s="39" t="s">
        <v>214</v>
      </c>
      <c r="D21" s="41">
        <v>461569</v>
      </c>
      <c r="E21" s="43"/>
    </row>
    <row r="22" spans="1:5" ht="15.75" thickBot="1">
      <c r="A22" s="71"/>
      <c r="B22" s="56"/>
      <c r="C22" s="57"/>
      <c r="D22" s="58"/>
      <c r="E22" s="59"/>
    </row>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4.42578125" customWidth="1"/>
    <col min="4" max="4" width="16" customWidth="1"/>
    <col min="5" max="5" width="3.7109375" customWidth="1"/>
    <col min="6" max="6" width="22.28515625" customWidth="1"/>
    <col min="7" max="7" width="4.42578125" customWidth="1"/>
    <col min="8" max="8" width="13.85546875" customWidth="1"/>
    <col min="9" max="10" width="22.28515625" customWidth="1"/>
    <col min="11" max="11" width="4.42578125" customWidth="1"/>
    <col min="12" max="12" width="15.28515625" customWidth="1"/>
    <col min="13" max="13" width="3.7109375" customWidth="1"/>
  </cols>
  <sheetData>
    <row r="1" spans="1:13" ht="15" customHeight="1">
      <c r="A1" s="8" t="s">
        <v>9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0</v>
      </c>
      <c r="B3" s="70" t="s">
        <v>6</v>
      </c>
      <c r="C3" s="70"/>
      <c r="D3" s="70"/>
      <c r="E3" s="70"/>
      <c r="F3" s="70"/>
      <c r="G3" s="70"/>
      <c r="H3" s="70"/>
      <c r="I3" s="70"/>
      <c r="J3" s="70"/>
      <c r="K3" s="70"/>
      <c r="L3" s="70"/>
      <c r="M3" s="70"/>
    </row>
    <row r="4" spans="1:13" ht="15" customHeight="1">
      <c r="A4" s="71" t="s">
        <v>937</v>
      </c>
      <c r="B4" s="70" t="s">
        <v>6</v>
      </c>
      <c r="C4" s="70"/>
      <c r="D4" s="70"/>
      <c r="E4" s="70"/>
      <c r="F4" s="70"/>
      <c r="G4" s="70"/>
      <c r="H4" s="70"/>
      <c r="I4" s="70"/>
      <c r="J4" s="70"/>
      <c r="K4" s="70"/>
      <c r="L4" s="70"/>
      <c r="M4" s="70"/>
    </row>
    <row r="5" spans="1:13" ht="25.5" customHeight="1">
      <c r="A5" s="71"/>
      <c r="B5" s="74" t="s">
        <v>563</v>
      </c>
      <c r="C5" s="74"/>
      <c r="D5" s="74"/>
      <c r="E5" s="74"/>
      <c r="F5" s="74"/>
      <c r="G5" s="74"/>
      <c r="H5" s="74"/>
      <c r="I5" s="74"/>
      <c r="J5" s="74"/>
      <c r="K5" s="74"/>
      <c r="L5" s="74"/>
      <c r="M5" s="74"/>
    </row>
    <row r="6" spans="1:13">
      <c r="A6" s="71"/>
      <c r="B6" s="33"/>
      <c r="C6" s="33"/>
      <c r="D6" s="33"/>
      <c r="E6" s="33"/>
      <c r="F6" s="33"/>
      <c r="G6" s="33"/>
      <c r="H6" s="33"/>
      <c r="I6" s="33"/>
      <c r="J6" s="33"/>
      <c r="K6" s="33"/>
      <c r="L6" s="33"/>
      <c r="M6" s="33"/>
    </row>
    <row r="7" spans="1:13">
      <c r="A7" s="71"/>
      <c r="B7" s="13"/>
      <c r="C7" s="13"/>
      <c r="D7" s="13"/>
      <c r="E7" s="13"/>
      <c r="F7" s="13"/>
      <c r="G7" s="13"/>
      <c r="H7" s="13"/>
      <c r="I7" s="13"/>
      <c r="J7" s="13"/>
      <c r="K7" s="13"/>
      <c r="L7" s="13"/>
      <c r="M7" s="13"/>
    </row>
    <row r="8" spans="1:13">
      <c r="A8" s="71"/>
      <c r="B8" s="16"/>
      <c r="C8" s="81" t="s">
        <v>211</v>
      </c>
      <c r="D8" s="81"/>
      <c r="E8" s="81"/>
      <c r="F8" s="81"/>
      <c r="G8" s="81"/>
      <c r="H8" s="81"/>
      <c r="I8" s="81"/>
      <c r="J8" s="81"/>
      <c r="K8" s="81"/>
      <c r="L8" s="81"/>
      <c r="M8" s="81"/>
    </row>
    <row r="9" spans="1:13" ht="15.75" thickBot="1">
      <c r="A9" s="71"/>
      <c r="B9" s="28" t="s">
        <v>564</v>
      </c>
      <c r="C9" s="34">
        <v>2013</v>
      </c>
      <c r="D9" s="34"/>
      <c r="E9" s="34"/>
      <c r="F9" s="31"/>
      <c r="G9" s="101">
        <v>2012</v>
      </c>
      <c r="H9" s="101"/>
      <c r="I9" s="101"/>
      <c r="J9" s="31"/>
      <c r="K9" s="101">
        <v>2011</v>
      </c>
      <c r="L9" s="101"/>
      <c r="M9" s="101"/>
    </row>
    <row r="10" spans="1:13">
      <c r="A10" s="71"/>
      <c r="B10" s="24" t="s">
        <v>565</v>
      </c>
      <c r="C10" s="43"/>
      <c r="D10" s="43"/>
      <c r="E10" s="43"/>
      <c r="F10" s="16"/>
      <c r="G10" s="43"/>
      <c r="H10" s="43"/>
      <c r="I10" s="43"/>
      <c r="J10" s="16"/>
      <c r="K10" s="43"/>
      <c r="L10" s="43"/>
      <c r="M10" s="43"/>
    </row>
    <row r="11" spans="1:13">
      <c r="A11" s="71"/>
      <c r="B11" s="55" t="s">
        <v>53</v>
      </c>
      <c r="C11" s="54" t="s">
        <v>214</v>
      </c>
      <c r="D11" s="48">
        <v>151423</v>
      </c>
      <c r="E11" s="49"/>
      <c r="F11" s="49"/>
      <c r="G11" s="55" t="s">
        <v>214</v>
      </c>
      <c r="H11" s="50">
        <v>13347</v>
      </c>
      <c r="I11" s="49"/>
      <c r="J11" s="49"/>
      <c r="K11" s="55" t="s">
        <v>214</v>
      </c>
      <c r="L11" s="64" t="s">
        <v>566</v>
      </c>
      <c r="M11" s="55" t="s">
        <v>218</v>
      </c>
    </row>
    <row r="12" spans="1:13">
      <c r="A12" s="71"/>
      <c r="B12" s="55"/>
      <c r="C12" s="54"/>
      <c r="D12" s="48"/>
      <c r="E12" s="49"/>
      <c r="F12" s="49"/>
      <c r="G12" s="55"/>
      <c r="H12" s="50"/>
      <c r="I12" s="49"/>
      <c r="J12" s="49"/>
      <c r="K12" s="55"/>
      <c r="L12" s="64"/>
      <c r="M12" s="55"/>
    </row>
    <row r="13" spans="1:13">
      <c r="A13" s="71"/>
      <c r="B13" s="55" t="s">
        <v>567</v>
      </c>
      <c r="C13" s="63" t="s">
        <v>568</v>
      </c>
      <c r="D13" s="63"/>
      <c r="E13" s="54" t="s">
        <v>218</v>
      </c>
      <c r="F13" s="49"/>
      <c r="G13" s="64" t="s">
        <v>350</v>
      </c>
      <c r="H13" s="64"/>
      <c r="I13" s="49"/>
      <c r="J13" s="49"/>
      <c r="K13" s="64" t="s">
        <v>350</v>
      </c>
      <c r="L13" s="64"/>
      <c r="M13" s="49"/>
    </row>
    <row r="14" spans="1:13">
      <c r="A14" s="71"/>
      <c r="B14" s="55"/>
      <c r="C14" s="63"/>
      <c r="D14" s="63"/>
      <c r="E14" s="54"/>
      <c r="F14" s="49"/>
      <c r="G14" s="64"/>
      <c r="H14" s="64"/>
      <c r="I14" s="49"/>
      <c r="J14" s="49"/>
      <c r="K14" s="64"/>
      <c r="L14" s="64"/>
      <c r="M14" s="49"/>
    </row>
    <row r="15" spans="1:13">
      <c r="A15" s="71"/>
      <c r="B15" s="55" t="s">
        <v>55</v>
      </c>
      <c r="C15" s="63" t="s">
        <v>569</v>
      </c>
      <c r="D15" s="63"/>
      <c r="E15" s="54" t="s">
        <v>218</v>
      </c>
      <c r="F15" s="49"/>
      <c r="G15" s="64" t="s">
        <v>350</v>
      </c>
      <c r="H15" s="64"/>
      <c r="I15" s="49"/>
      <c r="J15" s="49"/>
      <c r="K15" s="64" t="s">
        <v>350</v>
      </c>
      <c r="L15" s="64"/>
      <c r="M15" s="49"/>
    </row>
    <row r="16" spans="1:13" ht="15.75" thickBot="1">
      <c r="A16" s="71"/>
      <c r="B16" s="56"/>
      <c r="C16" s="51"/>
      <c r="D16" s="51"/>
      <c r="E16" s="57"/>
      <c r="F16" s="59"/>
      <c r="G16" s="52"/>
      <c r="H16" s="52"/>
      <c r="I16" s="59"/>
      <c r="J16" s="59"/>
      <c r="K16" s="52"/>
      <c r="L16" s="52"/>
      <c r="M16" s="59"/>
    </row>
    <row r="17" spans="1:13">
      <c r="A17" s="71"/>
      <c r="B17" s="37" t="s">
        <v>570</v>
      </c>
      <c r="C17" s="41">
        <v>145577</v>
      </c>
      <c r="D17" s="41"/>
      <c r="E17" s="43"/>
      <c r="F17" s="43"/>
      <c r="G17" s="45">
        <v>13347</v>
      </c>
      <c r="H17" s="45"/>
      <c r="I17" s="43"/>
      <c r="J17" s="43"/>
      <c r="K17" s="83" t="s">
        <v>566</v>
      </c>
      <c r="L17" s="83"/>
      <c r="M17" s="37" t="s">
        <v>218</v>
      </c>
    </row>
    <row r="18" spans="1:13" ht="15.75" thickBot="1">
      <c r="A18" s="71"/>
      <c r="B18" s="56"/>
      <c r="C18" s="58"/>
      <c r="D18" s="58"/>
      <c r="E18" s="59"/>
      <c r="F18" s="59"/>
      <c r="G18" s="60"/>
      <c r="H18" s="60"/>
      <c r="I18" s="59"/>
      <c r="J18" s="59"/>
      <c r="K18" s="52"/>
      <c r="L18" s="52"/>
      <c r="M18" s="56"/>
    </row>
    <row r="19" spans="1:13">
      <c r="A19" s="71"/>
      <c r="B19" s="37" t="s">
        <v>571</v>
      </c>
      <c r="C19" s="41">
        <v>2443</v>
      </c>
      <c r="D19" s="41"/>
      <c r="E19" s="43"/>
      <c r="F19" s="43"/>
      <c r="G19" s="83" t="s">
        <v>350</v>
      </c>
      <c r="H19" s="83"/>
      <c r="I19" s="43"/>
      <c r="J19" s="43"/>
      <c r="K19" s="83" t="s">
        <v>350</v>
      </c>
      <c r="L19" s="83"/>
      <c r="M19" s="43"/>
    </row>
    <row r="20" spans="1:13">
      <c r="A20" s="71"/>
      <c r="B20" s="55"/>
      <c r="C20" s="48"/>
      <c r="D20" s="48"/>
      <c r="E20" s="49"/>
      <c r="F20" s="49"/>
      <c r="G20" s="64"/>
      <c r="H20" s="64"/>
      <c r="I20" s="49"/>
      <c r="J20" s="49"/>
      <c r="K20" s="64"/>
      <c r="L20" s="64"/>
      <c r="M20" s="49"/>
    </row>
    <row r="21" spans="1:13">
      <c r="A21" s="71"/>
      <c r="B21" s="55" t="s">
        <v>572</v>
      </c>
      <c r="C21" s="48">
        <v>2675</v>
      </c>
      <c r="D21" s="48"/>
      <c r="E21" s="49"/>
      <c r="F21" s="49"/>
      <c r="G21" s="64" t="s">
        <v>350</v>
      </c>
      <c r="H21" s="64"/>
      <c r="I21" s="49"/>
      <c r="J21" s="49"/>
      <c r="K21" s="64" t="s">
        <v>350</v>
      </c>
      <c r="L21" s="64"/>
      <c r="M21" s="49"/>
    </row>
    <row r="22" spans="1:13" ht="15.75" thickBot="1">
      <c r="A22" s="71"/>
      <c r="B22" s="56"/>
      <c r="C22" s="58"/>
      <c r="D22" s="58"/>
      <c r="E22" s="59"/>
      <c r="F22" s="59"/>
      <c r="G22" s="52"/>
      <c r="H22" s="52"/>
      <c r="I22" s="59"/>
      <c r="J22" s="59"/>
      <c r="K22" s="52"/>
      <c r="L22" s="52"/>
      <c r="M22" s="59"/>
    </row>
    <row r="23" spans="1:13">
      <c r="A23" s="71"/>
      <c r="B23" s="37" t="s">
        <v>573</v>
      </c>
      <c r="C23" s="41">
        <v>150695</v>
      </c>
      <c r="D23" s="41"/>
      <c r="E23" s="43"/>
      <c r="F23" s="43"/>
      <c r="G23" s="45">
        <v>13347</v>
      </c>
      <c r="H23" s="45"/>
      <c r="I23" s="43"/>
      <c r="J23" s="43"/>
      <c r="K23" s="83" t="s">
        <v>566</v>
      </c>
      <c r="L23" s="83"/>
      <c r="M23" s="37" t="s">
        <v>218</v>
      </c>
    </row>
    <row r="24" spans="1:13" ht="15.75" thickBot="1">
      <c r="A24" s="71"/>
      <c r="B24" s="56"/>
      <c r="C24" s="58"/>
      <c r="D24" s="58"/>
      <c r="E24" s="59"/>
      <c r="F24" s="59"/>
      <c r="G24" s="60"/>
      <c r="H24" s="60"/>
      <c r="I24" s="59"/>
      <c r="J24" s="59"/>
      <c r="K24" s="52"/>
      <c r="L24" s="52"/>
      <c r="M24" s="56"/>
    </row>
    <row r="25" spans="1:13">
      <c r="A25" s="71"/>
      <c r="B25" s="24" t="s">
        <v>574</v>
      </c>
      <c r="C25" s="43"/>
      <c r="D25" s="43"/>
      <c r="E25" s="43"/>
      <c r="F25" s="16"/>
      <c r="G25" s="43"/>
      <c r="H25" s="43"/>
      <c r="I25" s="43"/>
      <c r="J25" s="16"/>
      <c r="K25" s="43"/>
      <c r="L25" s="43"/>
      <c r="M25" s="43"/>
    </row>
    <row r="26" spans="1:13">
      <c r="A26" s="71"/>
      <c r="B26" s="55" t="s">
        <v>575</v>
      </c>
      <c r="C26" s="48">
        <v>23822</v>
      </c>
      <c r="D26" s="48"/>
      <c r="E26" s="49"/>
      <c r="F26" s="49"/>
      <c r="G26" s="50">
        <v>19651</v>
      </c>
      <c r="H26" s="50"/>
      <c r="I26" s="49"/>
      <c r="J26" s="49"/>
      <c r="K26" s="50">
        <v>18698</v>
      </c>
      <c r="L26" s="50"/>
      <c r="M26" s="49"/>
    </row>
    <row r="27" spans="1:13">
      <c r="A27" s="71"/>
      <c r="B27" s="55"/>
      <c r="C27" s="48"/>
      <c r="D27" s="48"/>
      <c r="E27" s="49"/>
      <c r="F27" s="49"/>
      <c r="G27" s="50"/>
      <c r="H27" s="50"/>
      <c r="I27" s="49"/>
      <c r="J27" s="49"/>
      <c r="K27" s="50"/>
      <c r="L27" s="50"/>
      <c r="M27" s="49"/>
    </row>
    <row r="28" spans="1:13">
      <c r="A28" s="71"/>
      <c r="B28" s="22" t="s">
        <v>576</v>
      </c>
      <c r="C28" s="49"/>
      <c r="D28" s="49"/>
      <c r="E28" s="49"/>
      <c r="F28" s="16"/>
      <c r="G28" s="49"/>
      <c r="H28" s="49"/>
      <c r="I28" s="49"/>
      <c r="J28" s="16"/>
      <c r="K28" s="49"/>
      <c r="L28" s="49"/>
      <c r="M28" s="49"/>
    </row>
    <row r="29" spans="1:13">
      <c r="A29" s="71"/>
      <c r="B29" s="55" t="s">
        <v>577</v>
      </c>
      <c r="C29" s="63">
        <v>237</v>
      </c>
      <c r="D29" s="63"/>
      <c r="E29" s="49"/>
      <c r="F29" s="49"/>
      <c r="G29" s="64">
        <v>92</v>
      </c>
      <c r="H29" s="64"/>
      <c r="I29" s="49"/>
      <c r="J29" s="49"/>
      <c r="K29" s="64" t="s">
        <v>350</v>
      </c>
      <c r="L29" s="64"/>
      <c r="M29" s="49"/>
    </row>
    <row r="30" spans="1:13">
      <c r="A30" s="71"/>
      <c r="B30" s="55"/>
      <c r="C30" s="63"/>
      <c r="D30" s="63"/>
      <c r="E30" s="49"/>
      <c r="F30" s="49"/>
      <c r="G30" s="64"/>
      <c r="H30" s="64"/>
      <c r="I30" s="49"/>
      <c r="J30" s="49"/>
      <c r="K30" s="64"/>
      <c r="L30" s="64"/>
      <c r="M30" s="49"/>
    </row>
    <row r="31" spans="1:13">
      <c r="A31" s="71"/>
      <c r="B31" s="55" t="s">
        <v>578</v>
      </c>
      <c r="C31" s="63">
        <v>123</v>
      </c>
      <c r="D31" s="63"/>
      <c r="E31" s="49"/>
      <c r="F31" s="49"/>
      <c r="G31" s="64">
        <v>148</v>
      </c>
      <c r="H31" s="64"/>
      <c r="I31" s="49"/>
      <c r="J31" s="49"/>
      <c r="K31" s="64" t="s">
        <v>350</v>
      </c>
      <c r="L31" s="64"/>
      <c r="M31" s="49"/>
    </row>
    <row r="32" spans="1:13">
      <c r="A32" s="71"/>
      <c r="B32" s="55"/>
      <c r="C32" s="63"/>
      <c r="D32" s="63"/>
      <c r="E32" s="49"/>
      <c r="F32" s="49"/>
      <c r="G32" s="64"/>
      <c r="H32" s="64"/>
      <c r="I32" s="49"/>
      <c r="J32" s="49"/>
      <c r="K32" s="64"/>
      <c r="L32" s="64"/>
      <c r="M32" s="49"/>
    </row>
    <row r="33" spans="1:13">
      <c r="A33" s="71"/>
      <c r="B33" s="55" t="s">
        <v>579</v>
      </c>
      <c r="C33" s="48">
        <v>2416</v>
      </c>
      <c r="D33" s="48"/>
      <c r="E33" s="49"/>
      <c r="F33" s="49"/>
      <c r="G33" s="64" t="s">
        <v>350</v>
      </c>
      <c r="H33" s="64"/>
      <c r="I33" s="49"/>
      <c r="J33" s="49"/>
      <c r="K33" s="64" t="s">
        <v>350</v>
      </c>
      <c r="L33" s="64"/>
      <c r="M33" s="49"/>
    </row>
    <row r="34" spans="1:13">
      <c r="A34" s="71"/>
      <c r="B34" s="55"/>
      <c r="C34" s="48"/>
      <c r="D34" s="48"/>
      <c r="E34" s="49"/>
      <c r="F34" s="49"/>
      <c r="G34" s="64"/>
      <c r="H34" s="64"/>
      <c r="I34" s="49"/>
      <c r="J34" s="49"/>
      <c r="K34" s="64"/>
      <c r="L34" s="64"/>
      <c r="M34" s="49"/>
    </row>
    <row r="35" spans="1:13">
      <c r="A35" s="71"/>
      <c r="B35" s="55" t="s">
        <v>580</v>
      </c>
      <c r="C35" s="48">
        <v>2165</v>
      </c>
      <c r="D35" s="48"/>
      <c r="E35" s="49"/>
      <c r="F35" s="49"/>
      <c r="G35" s="64" t="s">
        <v>350</v>
      </c>
      <c r="H35" s="64"/>
      <c r="I35" s="49"/>
      <c r="J35" s="49"/>
      <c r="K35" s="64" t="s">
        <v>350</v>
      </c>
      <c r="L35" s="64"/>
      <c r="M35" s="49"/>
    </row>
    <row r="36" spans="1:13" ht="15.75" thickBot="1">
      <c r="A36" s="71"/>
      <c r="B36" s="56"/>
      <c r="C36" s="58"/>
      <c r="D36" s="58"/>
      <c r="E36" s="59"/>
      <c r="F36" s="59"/>
      <c r="G36" s="52"/>
      <c r="H36" s="52"/>
      <c r="I36" s="59"/>
      <c r="J36" s="59"/>
      <c r="K36" s="52"/>
      <c r="L36" s="52"/>
      <c r="M36" s="59"/>
    </row>
    <row r="37" spans="1:13">
      <c r="A37" s="71"/>
      <c r="B37" s="37" t="s">
        <v>581</v>
      </c>
      <c r="C37" s="41">
        <v>28763</v>
      </c>
      <c r="D37" s="41"/>
      <c r="E37" s="43"/>
      <c r="F37" s="43"/>
      <c r="G37" s="45">
        <v>19891</v>
      </c>
      <c r="H37" s="45"/>
      <c r="I37" s="43"/>
      <c r="J37" s="43"/>
      <c r="K37" s="45">
        <v>18698</v>
      </c>
      <c r="L37" s="45"/>
      <c r="M37" s="43"/>
    </row>
    <row r="38" spans="1:13" ht="15.75" thickBot="1">
      <c r="A38" s="71"/>
      <c r="B38" s="56"/>
      <c r="C38" s="58"/>
      <c r="D38" s="58"/>
      <c r="E38" s="59"/>
      <c r="F38" s="59"/>
      <c r="G38" s="60"/>
      <c r="H38" s="60"/>
      <c r="I38" s="59"/>
      <c r="J38" s="59"/>
      <c r="K38" s="60"/>
      <c r="L38" s="60"/>
      <c r="M38" s="59"/>
    </row>
    <row r="39" spans="1:13">
      <c r="A39" s="71"/>
      <c r="B39" s="23" t="s">
        <v>582</v>
      </c>
      <c r="C39" s="43"/>
      <c r="D39" s="43"/>
      <c r="E39" s="43"/>
      <c r="F39" s="26"/>
      <c r="G39" s="43"/>
      <c r="H39" s="43"/>
      <c r="I39" s="43"/>
      <c r="J39" s="26"/>
      <c r="K39" s="43"/>
      <c r="L39" s="43"/>
      <c r="M39" s="43"/>
    </row>
    <row r="40" spans="1:13">
      <c r="A40" s="71"/>
      <c r="B40" s="55" t="s">
        <v>58</v>
      </c>
      <c r="C40" s="54" t="s">
        <v>214</v>
      </c>
      <c r="D40" s="63">
        <v>6.11</v>
      </c>
      <c r="E40" s="49"/>
      <c r="F40" s="49"/>
      <c r="G40" s="55" t="s">
        <v>214</v>
      </c>
      <c r="H40" s="64">
        <v>0.68</v>
      </c>
      <c r="I40" s="49"/>
      <c r="J40" s="49"/>
      <c r="K40" s="55" t="s">
        <v>214</v>
      </c>
      <c r="L40" s="64" t="s">
        <v>583</v>
      </c>
      <c r="M40" s="55" t="s">
        <v>218</v>
      </c>
    </row>
    <row r="41" spans="1:13">
      <c r="A41" s="71"/>
      <c r="B41" s="55"/>
      <c r="C41" s="54"/>
      <c r="D41" s="63"/>
      <c r="E41" s="49"/>
      <c r="F41" s="49"/>
      <c r="G41" s="55"/>
      <c r="H41" s="64"/>
      <c r="I41" s="49"/>
      <c r="J41" s="49"/>
      <c r="K41" s="55"/>
      <c r="L41" s="64"/>
      <c r="M41" s="55"/>
    </row>
    <row r="42" spans="1:13">
      <c r="A42" s="71"/>
      <c r="B42" s="55" t="s">
        <v>59</v>
      </c>
      <c r="C42" s="54" t="s">
        <v>214</v>
      </c>
      <c r="D42" s="63">
        <v>5.24</v>
      </c>
      <c r="E42" s="49"/>
      <c r="F42" s="49"/>
      <c r="G42" s="55" t="s">
        <v>214</v>
      </c>
      <c r="H42" s="64">
        <v>0.67</v>
      </c>
      <c r="I42" s="49"/>
      <c r="J42" s="49"/>
      <c r="K42" s="55" t="s">
        <v>214</v>
      </c>
      <c r="L42" s="64" t="s">
        <v>583</v>
      </c>
      <c r="M42" s="55" t="s">
        <v>218</v>
      </c>
    </row>
    <row r="43" spans="1:13" ht="15.75" thickBot="1">
      <c r="A43" s="71"/>
      <c r="B43" s="56"/>
      <c r="C43" s="57"/>
      <c r="D43" s="51"/>
      <c r="E43" s="59"/>
      <c r="F43" s="59"/>
      <c r="G43" s="56"/>
      <c r="H43" s="52"/>
      <c r="I43" s="59"/>
      <c r="J43" s="59"/>
      <c r="K43" s="56"/>
      <c r="L43" s="52"/>
      <c r="M43" s="56"/>
    </row>
    <row r="44" spans="1:13">
      <c r="A44" s="71"/>
      <c r="B44" s="37" t="s">
        <v>584</v>
      </c>
      <c r="C44" s="90">
        <v>963</v>
      </c>
      <c r="D44" s="90"/>
      <c r="E44" s="43"/>
      <c r="F44" s="43"/>
      <c r="G44" s="45">
        <v>1538</v>
      </c>
      <c r="H44" s="45"/>
      <c r="I44" s="43"/>
      <c r="J44" s="43"/>
      <c r="K44" s="45">
        <v>2170</v>
      </c>
      <c r="L44" s="45"/>
      <c r="M44" s="43"/>
    </row>
    <row r="45" spans="1:13" ht="15.75" thickBot="1">
      <c r="A45" s="71"/>
      <c r="B45" s="56"/>
      <c r="C45" s="51"/>
      <c r="D45" s="51"/>
      <c r="E45" s="59"/>
      <c r="F45" s="59"/>
      <c r="G45" s="60"/>
      <c r="H45" s="60"/>
      <c r="I45" s="59"/>
      <c r="J45" s="59"/>
      <c r="K45" s="60"/>
      <c r="L45" s="60"/>
      <c r="M45" s="59"/>
    </row>
  </sheetData>
  <mergeCells count="177">
    <mergeCell ref="J44:J45"/>
    <mergeCell ref="K44:L45"/>
    <mergeCell ref="M44:M45"/>
    <mergeCell ref="A1:A2"/>
    <mergeCell ref="B1:M1"/>
    <mergeCell ref="B2:M2"/>
    <mergeCell ref="B3:M3"/>
    <mergeCell ref="A4:A45"/>
    <mergeCell ref="B4:M4"/>
    <mergeCell ref="B5:M5"/>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I26:I27"/>
    <mergeCell ref="J26:J27"/>
    <mergeCell ref="K26:L27"/>
    <mergeCell ref="M26:M27"/>
    <mergeCell ref="C28:E28"/>
    <mergeCell ref="G28:I28"/>
    <mergeCell ref="K28:M28"/>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2" width="36.5703125" bestFit="1" customWidth="1"/>
    <col min="3" max="3" width="4.28515625" customWidth="1"/>
    <col min="4" max="4" width="17.42578125" customWidth="1"/>
    <col min="5" max="5" width="3.5703125" customWidth="1"/>
    <col min="6" max="6" width="4.28515625" customWidth="1"/>
    <col min="7" max="7" width="17.42578125" customWidth="1"/>
    <col min="8" max="8" width="3.5703125" customWidth="1"/>
    <col min="9" max="9" width="4.28515625" customWidth="1"/>
    <col min="10" max="10" width="15.42578125" customWidth="1"/>
    <col min="11" max="11" width="3.5703125" customWidth="1"/>
  </cols>
  <sheetData>
    <row r="1" spans="1:11" ht="15" customHeight="1">
      <c r="A1" s="8" t="s">
        <v>93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90</v>
      </c>
      <c r="B3" s="70" t="s">
        <v>6</v>
      </c>
      <c r="C3" s="70"/>
      <c r="D3" s="70"/>
      <c r="E3" s="70"/>
      <c r="F3" s="70"/>
      <c r="G3" s="70"/>
      <c r="H3" s="70"/>
      <c r="I3" s="70"/>
      <c r="J3" s="70"/>
      <c r="K3" s="70"/>
    </row>
    <row r="4" spans="1:11" ht="15" customHeight="1">
      <c r="A4" s="71" t="s">
        <v>939</v>
      </c>
      <c r="B4" s="70" t="s">
        <v>6</v>
      </c>
      <c r="C4" s="70"/>
      <c r="D4" s="70"/>
      <c r="E4" s="70"/>
      <c r="F4" s="70"/>
      <c r="G4" s="70"/>
      <c r="H4" s="70"/>
      <c r="I4" s="70"/>
      <c r="J4" s="70"/>
      <c r="K4" s="70"/>
    </row>
    <row r="5" spans="1:11">
      <c r="A5" s="71"/>
      <c r="B5" s="74" t="s">
        <v>598</v>
      </c>
      <c r="C5" s="74"/>
      <c r="D5" s="74"/>
      <c r="E5" s="74"/>
      <c r="F5" s="74"/>
      <c r="G5" s="74"/>
      <c r="H5" s="74"/>
      <c r="I5" s="74"/>
      <c r="J5" s="74"/>
      <c r="K5" s="74"/>
    </row>
    <row r="6" spans="1:11">
      <c r="A6" s="71"/>
      <c r="B6" s="33"/>
      <c r="C6" s="33"/>
      <c r="D6" s="33"/>
      <c r="E6" s="33"/>
      <c r="F6" s="33"/>
      <c r="G6" s="33"/>
      <c r="H6" s="33"/>
    </row>
    <row r="7" spans="1:11">
      <c r="A7" s="71"/>
      <c r="B7" s="13"/>
      <c r="C7" s="13"/>
      <c r="D7" s="13"/>
      <c r="E7" s="13"/>
      <c r="F7" s="13"/>
      <c r="G7" s="13"/>
      <c r="H7" s="13"/>
    </row>
    <row r="8" spans="1:11" ht="15.75" thickBot="1">
      <c r="A8" s="71"/>
      <c r="B8" s="61"/>
      <c r="C8" s="34" t="s">
        <v>334</v>
      </c>
      <c r="D8" s="34"/>
      <c r="E8" s="34"/>
      <c r="F8" s="34"/>
      <c r="G8" s="34"/>
      <c r="H8" s="34"/>
    </row>
    <row r="9" spans="1:11" ht="15.75" thickBot="1">
      <c r="A9" s="71"/>
      <c r="B9" s="28" t="s">
        <v>212</v>
      </c>
      <c r="C9" s="35">
        <v>2013</v>
      </c>
      <c r="D9" s="35"/>
      <c r="E9" s="35"/>
      <c r="F9" s="36">
        <v>2012</v>
      </c>
      <c r="G9" s="36"/>
      <c r="H9" s="36"/>
    </row>
    <row r="10" spans="1:11">
      <c r="A10" s="71"/>
      <c r="B10" s="22" t="s">
        <v>599</v>
      </c>
      <c r="C10" s="122"/>
      <c r="D10" s="122"/>
      <c r="E10" s="122"/>
      <c r="F10" s="122"/>
      <c r="G10" s="122"/>
      <c r="H10" s="122"/>
    </row>
    <row r="11" spans="1:11">
      <c r="A11" s="71"/>
      <c r="B11" s="87" t="s">
        <v>600</v>
      </c>
      <c r="C11" s="54" t="s">
        <v>214</v>
      </c>
      <c r="D11" s="48">
        <v>12003</v>
      </c>
      <c r="E11" s="49"/>
      <c r="F11" s="55" t="s">
        <v>214</v>
      </c>
      <c r="G11" s="50">
        <v>11378</v>
      </c>
      <c r="H11" s="49"/>
    </row>
    <row r="12" spans="1:11">
      <c r="A12" s="71"/>
      <c r="B12" s="87"/>
      <c r="C12" s="54"/>
      <c r="D12" s="48"/>
      <c r="E12" s="49"/>
      <c r="F12" s="55"/>
      <c r="G12" s="50"/>
      <c r="H12" s="49"/>
    </row>
    <row r="13" spans="1:11">
      <c r="A13" s="71"/>
      <c r="B13" s="87" t="s">
        <v>67</v>
      </c>
      <c r="C13" s="48">
        <v>16657</v>
      </c>
      <c r="D13" s="48"/>
      <c r="E13" s="49"/>
      <c r="F13" s="50">
        <v>22612</v>
      </c>
      <c r="G13" s="50"/>
      <c r="H13" s="49"/>
    </row>
    <row r="14" spans="1:11">
      <c r="A14" s="71"/>
      <c r="B14" s="87"/>
      <c r="C14" s="48"/>
      <c r="D14" s="48"/>
      <c r="E14" s="49"/>
      <c r="F14" s="50"/>
      <c r="G14" s="50"/>
      <c r="H14" s="49"/>
    </row>
    <row r="15" spans="1:11">
      <c r="A15" s="71"/>
      <c r="B15" s="87" t="s">
        <v>601</v>
      </c>
      <c r="C15" s="63">
        <v>106</v>
      </c>
      <c r="D15" s="63"/>
      <c r="E15" s="49"/>
      <c r="F15" s="64" t="s">
        <v>602</v>
      </c>
      <c r="G15" s="64"/>
      <c r="H15" s="55" t="s">
        <v>218</v>
      </c>
    </row>
    <row r="16" spans="1:11">
      <c r="A16" s="71"/>
      <c r="B16" s="87"/>
      <c r="C16" s="63"/>
      <c r="D16" s="63"/>
      <c r="E16" s="49"/>
      <c r="F16" s="64"/>
      <c r="G16" s="64"/>
      <c r="H16" s="55"/>
    </row>
    <row r="17" spans="1:8">
      <c r="A17" s="71"/>
      <c r="B17" s="87" t="s">
        <v>603</v>
      </c>
      <c r="C17" s="48">
        <v>91659</v>
      </c>
      <c r="D17" s="48"/>
      <c r="E17" s="49"/>
      <c r="F17" s="50">
        <v>102475</v>
      </c>
      <c r="G17" s="50"/>
      <c r="H17" s="49"/>
    </row>
    <row r="18" spans="1:8">
      <c r="A18" s="71"/>
      <c r="B18" s="87"/>
      <c r="C18" s="48"/>
      <c r="D18" s="48"/>
      <c r="E18" s="49"/>
      <c r="F18" s="50"/>
      <c r="G18" s="50"/>
      <c r="H18" s="49"/>
    </row>
    <row r="19" spans="1:8">
      <c r="A19" s="71"/>
      <c r="B19" s="87" t="s">
        <v>604</v>
      </c>
      <c r="C19" s="63">
        <v>897</v>
      </c>
      <c r="D19" s="63"/>
      <c r="E19" s="49"/>
      <c r="F19" s="64">
        <v>336</v>
      </c>
      <c r="G19" s="64"/>
      <c r="H19" s="49"/>
    </row>
    <row r="20" spans="1:8" ht="15.75" thickBot="1">
      <c r="A20" s="71"/>
      <c r="B20" s="89"/>
      <c r="C20" s="51"/>
      <c r="D20" s="51"/>
      <c r="E20" s="59"/>
      <c r="F20" s="52"/>
      <c r="G20" s="52"/>
      <c r="H20" s="59"/>
    </row>
    <row r="21" spans="1:8">
      <c r="A21" s="71"/>
      <c r="B21" s="37" t="s">
        <v>605</v>
      </c>
      <c r="C21" s="39" t="s">
        <v>214</v>
      </c>
      <c r="D21" s="41">
        <v>121322</v>
      </c>
      <c r="E21" s="43"/>
      <c r="F21" s="37" t="s">
        <v>214</v>
      </c>
      <c r="G21" s="45">
        <v>136737</v>
      </c>
      <c r="H21" s="43"/>
    </row>
    <row r="22" spans="1:8" ht="15.75" thickBot="1">
      <c r="A22" s="71"/>
      <c r="B22" s="56"/>
      <c r="C22" s="57"/>
      <c r="D22" s="58"/>
      <c r="E22" s="59"/>
      <c r="F22" s="56"/>
      <c r="G22" s="60"/>
      <c r="H22" s="59"/>
    </row>
    <row r="23" spans="1:8" ht="15.75" thickBot="1">
      <c r="A23" s="71"/>
      <c r="B23" s="137" t="s">
        <v>606</v>
      </c>
      <c r="C23" s="138" t="s">
        <v>214</v>
      </c>
      <c r="D23" s="139" t="s">
        <v>607</v>
      </c>
      <c r="E23" s="138" t="s">
        <v>218</v>
      </c>
      <c r="F23" s="137" t="s">
        <v>214</v>
      </c>
      <c r="G23" s="140" t="s">
        <v>608</v>
      </c>
      <c r="H23" s="137" t="s">
        <v>218</v>
      </c>
    </row>
    <row r="24" spans="1:8">
      <c r="A24" s="71"/>
      <c r="B24" s="37" t="s">
        <v>609</v>
      </c>
      <c r="C24" s="39" t="s">
        <v>214</v>
      </c>
      <c r="D24" s="41">
        <v>112031</v>
      </c>
      <c r="E24" s="43"/>
      <c r="F24" s="37" t="s">
        <v>214</v>
      </c>
      <c r="G24" s="83">
        <v>988</v>
      </c>
      <c r="H24" s="43"/>
    </row>
    <row r="25" spans="1:8" ht="15.75" thickBot="1">
      <c r="A25" s="71"/>
      <c r="B25" s="56"/>
      <c r="C25" s="57"/>
      <c r="D25" s="58"/>
      <c r="E25" s="59"/>
      <c r="F25" s="56"/>
      <c r="G25" s="52"/>
      <c r="H25" s="59"/>
    </row>
    <row r="26" spans="1:8">
      <c r="A26" s="71"/>
      <c r="B26" s="16"/>
      <c r="C26" s="43"/>
      <c r="D26" s="43"/>
      <c r="E26" s="43"/>
      <c r="F26" s="43"/>
      <c r="G26" s="43"/>
      <c r="H26" s="43"/>
    </row>
    <row r="27" spans="1:8">
      <c r="A27" s="71"/>
      <c r="B27" s="55" t="s">
        <v>610</v>
      </c>
      <c r="C27" s="49"/>
      <c r="D27" s="49"/>
      <c r="E27" s="49"/>
      <c r="F27" s="141"/>
      <c r="G27" s="141"/>
      <c r="H27" s="49"/>
    </row>
    <row r="28" spans="1:8">
      <c r="A28" s="71"/>
      <c r="B28" s="55"/>
      <c r="C28" s="49"/>
      <c r="D28" s="49"/>
      <c r="E28" s="49"/>
      <c r="F28" s="141"/>
      <c r="G28" s="141"/>
      <c r="H28" s="49"/>
    </row>
    <row r="29" spans="1:8">
      <c r="A29" s="71"/>
      <c r="B29" s="87" t="s">
        <v>144</v>
      </c>
      <c r="C29" s="54" t="s">
        <v>214</v>
      </c>
      <c r="D29" s="63">
        <v>774</v>
      </c>
      <c r="E29" s="49"/>
      <c r="F29" s="55" t="s">
        <v>214</v>
      </c>
      <c r="G29" s="64">
        <v>804</v>
      </c>
      <c r="H29" s="49"/>
    </row>
    <row r="30" spans="1:8">
      <c r="A30" s="71"/>
      <c r="B30" s="87"/>
      <c r="C30" s="54"/>
      <c r="D30" s="63"/>
      <c r="E30" s="49"/>
      <c r="F30" s="55"/>
      <c r="G30" s="64"/>
      <c r="H30" s="49"/>
    </row>
    <row r="31" spans="1:8">
      <c r="A31" s="71"/>
      <c r="B31" s="87" t="s">
        <v>611</v>
      </c>
      <c r="C31" s="63">
        <v>346</v>
      </c>
      <c r="D31" s="63"/>
      <c r="E31" s="49"/>
      <c r="F31" s="64">
        <v>184</v>
      </c>
      <c r="G31" s="64"/>
      <c r="H31" s="49"/>
    </row>
    <row r="32" spans="1:8" ht="15.75" thickBot="1">
      <c r="A32" s="71"/>
      <c r="B32" s="89"/>
      <c r="C32" s="51"/>
      <c r="D32" s="51"/>
      <c r="E32" s="59"/>
      <c r="F32" s="52"/>
      <c r="G32" s="52"/>
      <c r="H32" s="59"/>
    </row>
    <row r="33" spans="1:11">
      <c r="A33" s="71"/>
      <c r="B33" s="37" t="s">
        <v>612</v>
      </c>
      <c r="C33" s="39" t="s">
        <v>214</v>
      </c>
      <c r="D33" s="41">
        <v>1120</v>
      </c>
      <c r="E33" s="43"/>
      <c r="F33" s="37" t="s">
        <v>214</v>
      </c>
      <c r="G33" s="83">
        <v>988</v>
      </c>
      <c r="H33" s="43"/>
    </row>
    <row r="34" spans="1:11" ht="15.75" thickBot="1">
      <c r="A34" s="71"/>
      <c r="B34" s="56"/>
      <c r="C34" s="57"/>
      <c r="D34" s="58"/>
      <c r="E34" s="59"/>
      <c r="F34" s="56"/>
      <c r="G34" s="52"/>
      <c r="H34" s="59"/>
    </row>
    <row r="35" spans="1:11">
      <c r="A35" s="71"/>
      <c r="B35" s="16"/>
      <c r="C35" s="43"/>
      <c r="D35" s="43"/>
      <c r="E35" s="43"/>
      <c r="F35" s="43"/>
      <c r="G35" s="43"/>
      <c r="H35" s="43"/>
    </row>
    <row r="36" spans="1:11">
      <c r="A36" s="71"/>
      <c r="B36" s="55" t="s">
        <v>613</v>
      </c>
      <c r="C36" s="54" t="s">
        <v>214</v>
      </c>
      <c r="D36" s="48">
        <v>110911</v>
      </c>
      <c r="E36" s="49"/>
      <c r="F36" s="55" t="s">
        <v>214</v>
      </c>
      <c r="G36" s="64" t="s">
        <v>350</v>
      </c>
      <c r="H36" s="49"/>
    </row>
    <row r="37" spans="1:11" ht="15.75" thickBot="1">
      <c r="A37" s="71"/>
      <c r="B37" s="56"/>
      <c r="C37" s="57"/>
      <c r="D37" s="58"/>
      <c r="E37" s="59"/>
      <c r="F37" s="56"/>
      <c r="G37" s="52"/>
      <c r="H37" s="59"/>
    </row>
    <row r="38" spans="1:11" ht="15" customHeight="1">
      <c r="A38" s="71" t="s">
        <v>940</v>
      </c>
      <c r="B38" s="70" t="s">
        <v>6</v>
      </c>
      <c r="C38" s="70"/>
      <c r="D38" s="70"/>
      <c r="E38" s="70"/>
      <c r="F38" s="70"/>
      <c r="G38" s="70"/>
      <c r="H38" s="70"/>
      <c r="I38" s="70"/>
      <c r="J38" s="70"/>
      <c r="K38" s="70"/>
    </row>
    <row r="39" spans="1:11">
      <c r="A39" s="71"/>
      <c r="B39" s="74" t="s">
        <v>614</v>
      </c>
      <c r="C39" s="74"/>
      <c r="D39" s="74"/>
      <c r="E39" s="74"/>
      <c r="F39" s="74"/>
      <c r="G39" s="74"/>
      <c r="H39" s="74"/>
      <c r="I39" s="74"/>
      <c r="J39" s="74"/>
      <c r="K39" s="74"/>
    </row>
    <row r="40" spans="1:11">
      <c r="A40" s="71"/>
      <c r="B40" s="33"/>
      <c r="C40" s="33"/>
      <c r="D40" s="33"/>
      <c r="E40" s="33"/>
      <c r="F40" s="33"/>
      <c r="G40" s="33"/>
      <c r="H40" s="33"/>
      <c r="I40" s="33"/>
      <c r="J40" s="33"/>
      <c r="K40" s="33"/>
    </row>
    <row r="41" spans="1:11">
      <c r="A41" s="71"/>
      <c r="B41" s="13"/>
      <c r="C41" s="13"/>
      <c r="D41" s="13"/>
      <c r="E41" s="13"/>
      <c r="F41" s="13"/>
      <c r="G41" s="13"/>
      <c r="H41" s="13"/>
      <c r="I41" s="13"/>
      <c r="J41" s="13"/>
      <c r="K41" s="13"/>
    </row>
    <row r="42" spans="1:11" ht="15.75" thickBot="1">
      <c r="A42" s="71"/>
      <c r="B42" s="61"/>
      <c r="C42" s="34" t="s">
        <v>211</v>
      </c>
      <c r="D42" s="34"/>
      <c r="E42" s="34"/>
      <c r="F42" s="34"/>
      <c r="G42" s="34"/>
      <c r="H42" s="34"/>
      <c r="I42" s="34"/>
      <c r="J42" s="34"/>
      <c r="K42" s="34"/>
    </row>
    <row r="43" spans="1:11" ht="15.75" thickBot="1">
      <c r="A43" s="71"/>
      <c r="B43" s="28" t="s">
        <v>212</v>
      </c>
      <c r="C43" s="35">
        <v>2013</v>
      </c>
      <c r="D43" s="35"/>
      <c r="E43" s="35"/>
      <c r="F43" s="36">
        <v>2012</v>
      </c>
      <c r="G43" s="36"/>
      <c r="H43" s="36"/>
      <c r="I43" s="36">
        <v>2011</v>
      </c>
      <c r="J43" s="36"/>
      <c r="K43" s="36"/>
    </row>
    <row r="44" spans="1:11">
      <c r="A44" s="71"/>
      <c r="B44" s="22" t="s">
        <v>615</v>
      </c>
      <c r="C44" s="43"/>
      <c r="D44" s="43"/>
      <c r="E44" s="43"/>
      <c r="F44" s="43"/>
      <c r="G44" s="43"/>
      <c r="H44" s="43"/>
      <c r="I44" s="43"/>
      <c r="J44" s="43"/>
      <c r="K44" s="43"/>
    </row>
    <row r="45" spans="1:11">
      <c r="A45" s="71"/>
      <c r="B45" s="55" t="s">
        <v>616</v>
      </c>
      <c r="C45" s="54" t="s">
        <v>214</v>
      </c>
      <c r="D45" s="63">
        <v>2</v>
      </c>
      <c r="E45" s="49"/>
      <c r="F45" s="55" t="s">
        <v>214</v>
      </c>
      <c r="G45" s="64">
        <v>208</v>
      </c>
      <c r="H45" s="49"/>
      <c r="I45" s="55" t="s">
        <v>214</v>
      </c>
      <c r="J45" s="64">
        <v>3</v>
      </c>
      <c r="K45" s="49"/>
    </row>
    <row r="46" spans="1:11">
      <c r="A46" s="71"/>
      <c r="B46" s="55"/>
      <c r="C46" s="54"/>
      <c r="D46" s="63"/>
      <c r="E46" s="49"/>
      <c r="F46" s="55"/>
      <c r="G46" s="64"/>
      <c r="H46" s="49"/>
      <c r="I46" s="55"/>
      <c r="J46" s="64"/>
      <c r="K46" s="49"/>
    </row>
    <row r="47" spans="1:11">
      <c r="A47" s="71"/>
      <c r="B47" s="55" t="s">
        <v>617</v>
      </c>
      <c r="C47" s="63">
        <v>821</v>
      </c>
      <c r="D47" s="63"/>
      <c r="E47" s="49"/>
      <c r="F47" s="64" t="s">
        <v>618</v>
      </c>
      <c r="G47" s="64"/>
      <c r="H47" s="55" t="s">
        <v>218</v>
      </c>
      <c r="I47" s="64" t="s">
        <v>619</v>
      </c>
      <c r="J47" s="64"/>
      <c r="K47" s="55" t="s">
        <v>218</v>
      </c>
    </row>
    <row r="48" spans="1:11" ht="15.75" thickBot="1">
      <c r="A48" s="71"/>
      <c r="B48" s="56"/>
      <c r="C48" s="51"/>
      <c r="D48" s="51"/>
      <c r="E48" s="59"/>
      <c r="F48" s="52"/>
      <c r="G48" s="52"/>
      <c r="H48" s="56"/>
      <c r="I48" s="52"/>
      <c r="J48" s="52"/>
      <c r="K48" s="56"/>
    </row>
    <row r="49" spans="1:11">
      <c r="A49" s="71"/>
      <c r="B49" s="43"/>
      <c r="C49" s="39" t="s">
        <v>214</v>
      </c>
      <c r="D49" s="90">
        <v>823</v>
      </c>
      <c r="E49" s="43"/>
      <c r="F49" s="37" t="s">
        <v>214</v>
      </c>
      <c r="G49" s="83" t="s">
        <v>620</v>
      </c>
      <c r="H49" s="37" t="s">
        <v>218</v>
      </c>
      <c r="I49" s="37" t="s">
        <v>214</v>
      </c>
      <c r="J49" s="83" t="s">
        <v>621</v>
      </c>
      <c r="K49" s="37" t="s">
        <v>218</v>
      </c>
    </row>
    <row r="50" spans="1:11" ht="15.75" thickBot="1">
      <c r="A50" s="71"/>
      <c r="B50" s="59"/>
      <c r="C50" s="57"/>
      <c r="D50" s="51"/>
      <c r="E50" s="59"/>
      <c r="F50" s="56"/>
      <c r="G50" s="52"/>
      <c r="H50" s="56"/>
      <c r="I50" s="56"/>
      <c r="J50" s="52"/>
      <c r="K50" s="56"/>
    </row>
    <row r="51" spans="1:11">
      <c r="A51" s="71"/>
      <c r="B51" s="16"/>
      <c r="C51" s="43"/>
      <c r="D51" s="43"/>
      <c r="E51" s="43"/>
      <c r="F51" s="43"/>
      <c r="G51" s="43"/>
      <c r="H51" s="43"/>
      <c r="I51" s="43"/>
      <c r="J51" s="43"/>
      <c r="K51" s="43"/>
    </row>
    <row r="52" spans="1:11" ht="15.75" thickBot="1">
      <c r="A52" s="71"/>
      <c r="B52" s="61"/>
      <c r="C52" s="34" t="s">
        <v>211</v>
      </c>
      <c r="D52" s="34"/>
      <c r="E52" s="34"/>
      <c r="F52" s="34"/>
      <c r="G52" s="34"/>
      <c r="H52" s="34"/>
      <c r="I52" s="34"/>
      <c r="J52" s="34"/>
      <c r="K52" s="34"/>
    </row>
    <row r="53" spans="1:11" ht="15.75" thickBot="1">
      <c r="A53" s="71"/>
      <c r="B53" s="28" t="s">
        <v>212</v>
      </c>
      <c r="C53" s="35">
        <v>2013</v>
      </c>
      <c r="D53" s="35"/>
      <c r="E53" s="35"/>
      <c r="F53" s="36">
        <v>2012</v>
      </c>
      <c r="G53" s="36"/>
      <c r="H53" s="36"/>
      <c r="I53" s="36">
        <v>2011</v>
      </c>
      <c r="J53" s="36"/>
      <c r="K53" s="36"/>
    </row>
    <row r="54" spans="1:11">
      <c r="A54" s="71"/>
      <c r="B54" s="22" t="s">
        <v>622</v>
      </c>
      <c r="C54" s="43"/>
      <c r="D54" s="43"/>
      <c r="E54" s="43"/>
      <c r="F54" s="43"/>
      <c r="G54" s="43"/>
      <c r="H54" s="43"/>
      <c r="I54" s="43"/>
      <c r="J54" s="43"/>
      <c r="K54" s="43"/>
    </row>
    <row r="55" spans="1:11">
      <c r="A55" s="71"/>
      <c r="B55" s="55" t="s">
        <v>616</v>
      </c>
      <c r="C55" s="54" t="s">
        <v>214</v>
      </c>
      <c r="D55" s="63" t="s">
        <v>623</v>
      </c>
      <c r="E55" s="54" t="s">
        <v>218</v>
      </c>
      <c r="F55" s="55" t="s">
        <v>214</v>
      </c>
      <c r="G55" s="64" t="s">
        <v>350</v>
      </c>
      <c r="H55" s="49"/>
      <c r="I55" s="55" t="s">
        <v>214</v>
      </c>
      <c r="J55" s="64" t="s">
        <v>350</v>
      </c>
      <c r="K55" s="49"/>
    </row>
    <row r="56" spans="1:11">
      <c r="A56" s="71"/>
      <c r="B56" s="55"/>
      <c r="C56" s="54"/>
      <c r="D56" s="63"/>
      <c r="E56" s="54"/>
      <c r="F56" s="55"/>
      <c r="G56" s="64"/>
      <c r="H56" s="49"/>
      <c r="I56" s="55"/>
      <c r="J56" s="64"/>
      <c r="K56" s="49"/>
    </row>
    <row r="57" spans="1:11">
      <c r="A57" s="71"/>
      <c r="B57" s="55" t="s">
        <v>617</v>
      </c>
      <c r="C57" s="63" t="s">
        <v>624</v>
      </c>
      <c r="D57" s="63"/>
      <c r="E57" s="54" t="s">
        <v>218</v>
      </c>
      <c r="F57" s="64" t="s">
        <v>350</v>
      </c>
      <c r="G57" s="64"/>
      <c r="H57" s="49"/>
      <c r="I57" s="64" t="s">
        <v>350</v>
      </c>
      <c r="J57" s="64"/>
      <c r="K57" s="49"/>
    </row>
    <row r="58" spans="1:11" ht="15.75" thickBot="1">
      <c r="A58" s="71"/>
      <c r="B58" s="56"/>
      <c r="C58" s="51"/>
      <c r="D58" s="51"/>
      <c r="E58" s="57"/>
      <c r="F58" s="52"/>
      <c r="G58" s="52"/>
      <c r="H58" s="59"/>
      <c r="I58" s="52"/>
      <c r="J58" s="52"/>
      <c r="K58" s="59"/>
    </row>
    <row r="59" spans="1:11">
      <c r="A59" s="71"/>
      <c r="B59" s="43"/>
      <c r="C59" s="39" t="s">
        <v>214</v>
      </c>
      <c r="D59" s="90" t="s">
        <v>625</v>
      </c>
      <c r="E59" s="39" t="s">
        <v>218</v>
      </c>
      <c r="F59" s="37" t="s">
        <v>214</v>
      </c>
      <c r="G59" s="83" t="s">
        <v>350</v>
      </c>
      <c r="H59" s="43"/>
      <c r="I59" s="37" t="s">
        <v>214</v>
      </c>
      <c r="J59" s="83" t="s">
        <v>350</v>
      </c>
      <c r="K59" s="43"/>
    </row>
    <row r="60" spans="1:11" ht="15.75" thickBot="1">
      <c r="A60" s="71"/>
      <c r="B60" s="59"/>
      <c r="C60" s="57"/>
      <c r="D60" s="51"/>
      <c r="E60" s="57"/>
      <c r="F60" s="56"/>
      <c r="G60" s="52"/>
      <c r="H60" s="59"/>
      <c r="I60" s="56"/>
      <c r="J60" s="52"/>
      <c r="K60" s="59"/>
    </row>
    <row r="61" spans="1:11" ht="15.75" thickBot="1">
      <c r="A61" s="71"/>
      <c r="B61" s="28" t="s">
        <v>107</v>
      </c>
      <c r="C61" s="30" t="s">
        <v>214</v>
      </c>
      <c r="D61" s="29" t="s">
        <v>626</v>
      </c>
      <c r="E61" s="30" t="s">
        <v>218</v>
      </c>
      <c r="F61" s="28" t="s">
        <v>214</v>
      </c>
      <c r="G61" s="32" t="s">
        <v>620</v>
      </c>
      <c r="H61" s="28" t="s">
        <v>218</v>
      </c>
      <c r="I61" s="28" t="s">
        <v>214</v>
      </c>
      <c r="J61" s="32" t="s">
        <v>621</v>
      </c>
      <c r="K61" s="28" t="s">
        <v>218</v>
      </c>
    </row>
    <row r="62" spans="1:11" ht="15" customHeight="1">
      <c r="A62" s="71" t="s">
        <v>941</v>
      </c>
      <c r="B62" s="100" t="s">
        <v>6</v>
      </c>
      <c r="C62" s="100"/>
      <c r="D62" s="100"/>
      <c r="E62" s="100"/>
      <c r="F62" s="100"/>
      <c r="G62" s="100"/>
      <c r="H62" s="100"/>
      <c r="I62" s="100"/>
      <c r="J62" s="100"/>
      <c r="K62" s="100"/>
    </row>
    <row r="63" spans="1:11" ht="25.5" customHeight="1">
      <c r="A63" s="71"/>
      <c r="B63" s="74" t="s">
        <v>942</v>
      </c>
      <c r="C63" s="74"/>
      <c r="D63" s="74"/>
      <c r="E63" s="74"/>
      <c r="F63" s="74"/>
      <c r="G63" s="74"/>
      <c r="H63" s="74"/>
      <c r="I63" s="74"/>
      <c r="J63" s="74"/>
      <c r="K63" s="74"/>
    </row>
    <row r="64" spans="1:11">
      <c r="A64" s="71"/>
      <c r="B64" s="33"/>
      <c r="C64" s="33"/>
      <c r="D64" s="33"/>
      <c r="E64" s="33"/>
      <c r="F64" s="33"/>
      <c r="G64" s="33"/>
      <c r="H64" s="33"/>
      <c r="I64" s="33"/>
      <c r="J64" s="33"/>
      <c r="K64" s="33"/>
    </row>
    <row r="65" spans="1:11">
      <c r="A65" s="71"/>
      <c r="B65" s="13"/>
      <c r="C65" s="13"/>
      <c r="D65" s="13"/>
      <c r="E65" s="13"/>
      <c r="F65" s="13"/>
      <c r="G65" s="13"/>
      <c r="H65" s="13"/>
      <c r="I65" s="13"/>
      <c r="J65" s="13"/>
      <c r="K65" s="13"/>
    </row>
    <row r="66" spans="1:11" ht="15.75" thickBot="1">
      <c r="A66" s="71"/>
      <c r="B66" s="61"/>
      <c r="C66" s="34" t="s">
        <v>211</v>
      </c>
      <c r="D66" s="34"/>
      <c r="E66" s="34"/>
      <c r="F66" s="34"/>
      <c r="G66" s="34"/>
      <c r="H66" s="34"/>
      <c r="I66" s="34"/>
      <c r="J66" s="34"/>
      <c r="K66" s="34"/>
    </row>
    <row r="67" spans="1:11" ht="15.75" thickBot="1">
      <c r="A67" s="71"/>
      <c r="B67" s="28" t="s">
        <v>212</v>
      </c>
      <c r="C67" s="35">
        <v>2013</v>
      </c>
      <c r="D67" s="35"/>
      <c r="E67" s="35"/>
      <c r="F67" s="36">
        <v>2012</v>
      </c>
      <c r="G67" s="36"/>
      <c r="H67" s="36"/>
      <c r="I67" s="36">
        <v>2011</v>
      </c>
      <c r="J67" s="36"/>
      <c r="K67" s="36"/>
    </row>
    <row r="68" spans="1:11">
      <c r="A68" s="71"/>
      <c r="B68" s="37" t="s">
        <v>628</v>
      </c>
      <c r="C68" s="39" t="s">
        <v>214</v>
      </c>
      <c r="D68" s="41">
        <v>14467</v>
      </c>
      <c r="E68" s="43"/>
      <c r="F68" s="37" t="s">
        <v>214</v>
      </c>
      <c r="G68" s="45">
        <v>4466</v>
      </c>
      <c r="H68" s="43"/>
      <c r="I68" s="37" t="s">
        <v>214</v>
      </c>
      <c r="J68" s="83" t="s">
        <v>629</v>
      </c>
      <c r="K68" s="37" t="s">
        <v>218</v>
      </c>
    </row>
    <row r="69" spans="1:11">
      <c r="A69" s="71"/>
      <c r="B69" s="55"/>
      <c r="C69" s="54"/>
      <c r="D69" s="48"/>
      <c r="E69" s="49"/>
      <c r="F69" s="55"/>
      <c r="G69" s="50"/>
      <c r="H69" s="49"/>
      <c r="I69" s="55"/>
      <c r="J69" s="64"/>
      <c r="K69" s="55"/>
    </row>
    <row r="70" spans="1:11">
      <c r="A70" s="71"/>
      <c r="B70" s="55" t="s">
        <v>630</v>
      </c>
      <c r="C70" s="63">
        <v>534</v>
      </c>
      <c r="D70" s="63"/>
      <c r="E70" s="49"/>
      <c r="F70" s="64">
        <v>829</v>
      </c>
      <c r="G70" s="64"/>
      <c r="H70" s="49"/>
      <c r="I70" s="64" t="s">
        <v>631</v>
      </c>
      <c r="J70" s="64"/>
      <c r="K70" s="55" t="s">
        <v>218</v>
      </c>
    </row>
    <row r="71" spans="1:11">
      <c r="A71" s="71"/>
      <c r="B71" s="55"/>
      <c r="C71" s="63"/>
      <c r="D71" s="63"/>
      <c r="E71" s="49"/>
      <c r="F71" s="64"/>
      <c r="G71" s="64"/>
      <c r="H71" s="49"/>
      <c r="I71" s="64"/>
      <c r="J71" s="64"/>
      <c r="K71" s="55"/>
    </row>
    <row r="72" spans="1:11">
      <c r="A72" s="71"/>
      <c r="B72" s="55" t="s">
        <v>632</v>
      </c>
      <c r="C72" s="63" t="s">
        <v>350</v>
      </c>
      <c r="D72" s="63"/>
      <c r="E72" s="49"/>
      <c r="F72" s="64" t="s">
        <v>633</v>
      </c>
      <c r="G72" s="64"/>
      <c r="H72" s="55" t="s">
        <v>218</v>
      </c>
      <c r="I72" s="64" t="s">
        <v>634</v>
      </c>
      <c r="J72" s="64"/>
      <c r="K72" s="55" t="s">
        <v>218</v>
      </c>
    </row>
    <row r="73" spans="1:11">
      <c r="A73" s="71"/>
      <c r="B73" s="55"/>
      <c r="C73" s="63"/>
      <c r="D73" s="63"/>
      <c r="E73" s="49"/>
      <c r="F73" s="64"/>
      <c r="G73" s="64"/>
      <c r="H73" s="55"/>
      <c r="I73" s="64"/>
      <c r="J73" s="64"/>
      <c r="K73" s="55"/>
    </row>
    <row r="74" spans="1:11">
      <c r="A74" s="71"/>
      <c r="B74" s="55" t="s">
        <v>635</v>
      </c>
      <c r="C74" s="63" t="s">
        <v>636</v>
      </c>
      <c r="D74" s="63"/>
      <c r="E74" s="54" t="s">
        <v>218</v>
      </c>
      <c r="F74" s="64" t="s">
        <v>637</v>
      </c>
      <c r="G74" s="64"/>
      <c r="H74" s="55" t="s">
        <v>218</v>
      </c>
      <c r="I74" s="50">
        <v>12950</v>
      </c>
      <c r="J74" s="50"/>
      <c r="K74" s="49"/>
    </row>
    <row r="75" spans="1:11">
      <c r="A75" s="71"/>
      <c r="B75" s="55"/>
      <c r="C75" s="63"/>
      <c r="D75" s="63"/>
      <c r="E75" s="54"/>
      <c r="F75" s="64"/>
      <c r="G75" s="64"/>
      <c r="H75" s="55"/>
      <c r="I75" s="50"/>
      <c r="J75" s="50"/>
      <c r="K75" s="49"/>
    </row>
    <row r="76" spans="1:11">
      <c r="A76" s="71"/>
      <c r="B76" s="55" t="s">
        <v>638</v>
      </c>
      <c r="C76" s="63">
        <v>853</v>
      </c>
      <c r="D76" s="63"/>
      <c r="E76" s="49"/>
      <c r="F76" s="64" t="s">
        <v>639</v>
      </c>
      <c r="G76" s="64"/>
      <c r="H76" s="55" t="s">
        <v>218</v>
      </c>
      <c r="I76" s="64" t="s">
        <v>640</v>
      </c>
      <c r="J76" s="64"/>
      <c r="K76" s="55" t="s">
        <v>218</v>
      </c>
    </row>
    <row r="77" spans="1:11">
      <c r="A77" s="71"/>
      <c r="B77" s="55"/>
      <c r="C77" s="63"/>
      <c r="D77" s="63"/>
      <c r="E77" s="49"/>
      <c r="F77" s="64"/>
      <c r="G77" s="64"/>
      <c r="H77" s="55"/>
      <c r="I77" s="64"/>
      <c r="J77" s="64"/>
      <c r="K77" s="55"/>
    </row>
    <row r="78" spans="1:11">
      <c r="A78" s="71"/>
      <c r="B78" s="55" t="s">
        <v>641</v>
      </c>
      <c r="C78" s="63">
        <v>516</v>
      </c>
      <c r="D78" s="63"/>
      <c r="E78" s="49"/>
      <c r="F78" s="64">
        <v>851</v>
      </c>
      <c r="G78" s="64"/>
      <c r="H78" s="49"/>
      <c r="I78" s="64">
        <v>444</v>
      </c>
      <c r="J78" s="64"/>
      <c r="K78" s="49"/>
    </row>
    <row r="79" spans="1:11" ht="15.75" thickBot="1">
      <c r="A79" s="71"/>
      <c r="B79" s="56"/>
      <c r="C79" s="51"/>
      <c r="D79" s="51"/>
      <c r="E79" s="59"/>
      <c r="F79" s="52"/>
      <c r="G79" s="52"/>
      <c r="H79" s="59"/>
      <c r="I79" s="52"/>
      <c r="J79" s="52"/>
      <c r="K79" s="59"/>
    </row>
    <row r="80" spans="1:11" ht="15.75" thickBot="1">
      <c r="A80" s="71"/>
      <c r="B80" s="28" t="s">
        <v>107</v>
      </c>
      <c r="C80" s="30" t="s">
        <v>214</v>
      </c>
      <c r="D80" s="29" t="s">
        <v>626</v>
      </c>
      <c r="E80" s="30" t="s">
        <v>218</v>
      </c>
      <c r="F80" s="28" t="s">
        <v>214</v>
      </c>
      <c r="G80" s="32" t="s">
        <v>620</v>
      </c>
      <c r="H80" s="28" t="s">
        <v>218</v>
      </c>
      <c r="I80" s="28" t="s">
        <v>214</v>
      </c>
      <c r="J80" s="32" t="s">
        <v>621</v>
      </c>
      <c r="K80" s="28" t="s">
        <v>218</v>
      </c>
    </row>
    <row r="81" spans="1:11" ht="15" customHeight="1">
      <c r="A81" s="71" t="s">
        <v>943</v>
      </c>
      <c r="B81" s="100" t="s">
        <v>6</v>
      </c>
      <c r="C81" s="100"/>
      <c r="D81" s="100"/>
      <c r="E81" s="100"/>
      <c r="F81" s="100"/>
      <c r="G81" s="100"/>
      <c r="H81" s="100"/>
      <c r="I81" s="100"/>
      <c r="J81" s="100"/>
      <c r="K81" s="100"/>
    </row>
    <row r="82" spans="1:11">
      <c r="A82" s="71"/>
      <c r="B82" s="74" t="s">
        <v>944</v>
      </c>
      <c r="C82" s="74"/>
      <c r="D82" s="74"/>
      <c r="E82" s="74"/>
      <c r="F82" s="74"/>
      <c r="G82" s="74"/>
      <c r="H82" s="74"/>
      <c r="I82" s="74"/>
      <c r="J82" s="74"/>
      <c r="K82" s="74"/>
    </row>
    <row r="83" spans="1:11">
      <c r="A83" s="71"/>
      <c r="B83" s="33"/>
      <c r="C83" s="33"/>
      <c r="D83" s="33"/>
      <c r="E83" s="33"/>
      <c r="F83" s="33"/>
      <c r="G83" s="33"/>
      <c r="H83" s="33"/>
      <c r="I83" s="33"/>
      <c r="J83" s="33"/>
      <c r="K83" s="33"/>
    </row>
    <row r="84" spans="1:11">
      <c r="A84" s="71"/>
      <c r="B84" s="13"/>
      <c r="C84" s="13"/>
      <c r="D84" s="13"/>
      <c r="E84" s="13"/>
      <c r="F84" s="13"/>
      <c r="G84" s="13"/>
      <c r="H84" s="13"/>
      <c r="I84" s="13"/>
      <c r="J84" s="13"/>
      <c r="K84" s="13"/>
    </row>
    <row r="85" spans="1:11" ht="15.75" thickBot="1">
      <c r="A85" s="71"/>
      <c r="B85" s="142"/>
      <c r="C85" s="34" t="s">
        <v>211</v>
      </c>
      <c r="D85" s="34"/>
      <c r="E85" s="34"/>
      <c r="F85" s="34"/>
      <c r="G85" s="34"/>
      <c r="H85" s="34"/>
      <c r="I85" s="34"/>
      <c r="J85" s="34"/>
      <c r="K85" s="34"/>
    </row>
    <row r="86" spans="1:11" ht="15.75" thickBot="1">
      <c r="A86" s="71"/>
      <c r="B86" s="19" t="s">
        <v>212</v>
      </c>
      <c r="C86" s="35">
        <v>2013</v>
      </c>
      <c r="D86" s="35"/>
      <c r="E86" s="35"/>
      <c r="F86" s="36">
        <v>2012</v>
      </c>
      <c r="G86" s="36"/>
      <c r="H86" s="36"/>
      <c r="I86" s="36">
        <v>2011</v>
      </c>
      <c r="J86" s="36"/>
      <c r="K86" s="36"/>
    </row>
    <row r="87" spans="1:11">
      <c r="A87" s="71"/>
      <c r="B87" s="53" t="s">
        <v>643</v>
      </c>
      <c r="C87" s="39" t="s">
        <v>214</v>
      </c>
      <c r="D87" s="90" t="s">
        <v>350</v>
      </c>
      <c r="E87" s="43"/>
      <c r="F87" s="37" t="s">
        <v>214</v>
      </c>
      <c r="G87" s="45">
        <v>1346</v>
      </c>
      <c r="H87" s="43"/>
      <c r="I87" s="37" t="s">
        <v>214</v>
      </c>
      <c r="J87" s="45">
        <v>1601</v>
      </c>
      <c r="K87" s="43"/>
    </row>
    <row r="88" spans="1:11">
      <c r="A88" s="71"/>
      <c r="B88" s="47"/>
      <c r="C88" s="54"/>
      <c r="D88" s="63"/>
      <c r="E88" s="49"/>
      <c r="F88" s="55"/>
      <c r="G88" s="50"/>
      <c r="H88" s="49"/>
      <c r="I88" s="55"/>
      <c r="J88" s="50"/>
      <c r="K88" s="49"/>
    </row>
    <row r="89" spans="1:11">
      <c r="A89" s="71"/>
      <c r="B89" s="47" t="s">
        <v>644</v>
      </c>
      <c r="C89" s="63" t="s">
        <v>350</v>
      </c>
      <c r="D89" s="63"/>
      <c r="E89" s="49"/>
      <c r="F89" s="64" t="s">
        <v>350</v>
      </c>
      <c r="G89" s="64"/>
      <c r="H89" s="49"/>
      <c r="I89" s="64">
        <v>39</v>
      </c>
      <c r="J89" s="64"/>
      <c r="K89" s="49"/>
    </row>
    <row r="90" spans="1:11">
      <c r="A90" s="71"/>
      <c r="B90" s="47"/>
      <c r="C90" s="63"/>
      <c r="D90" s="63"/>
      <c r="E90" s="49"/>
      <c r="F90" s="64"/>
      <c r="G90" s="64"/>
      <c r="H90" s="49"/>
      <c r="I90" s="64"/>
      <c r="J90" s="64"/>
      <c r="K90" s="49"/>
    </row>
    <row r="91" spans="1:11">
      <c r="A91" s="71"/>
      <c r="B91" s="47" t="s">
        <v>645</v>
      </c>
      <c r="C91" s="63" t="s">
        <v>350</v>
      </c>
      <c r="D91" s="63"/>
      <c r="E91" s="49"/>
      <c r="F91" s="64" t="s">
        <v>633</v>
      </c>
      <c r="G91" s="64"/>
      <c r="H91" s="55" t="s">
        <v>218</v>
      </c>
      <c r="I91" s="64" t="s">
        <v>646</v>
      </c>
      <c r="J91" s="64"/>
      <c r="K91" s="55" t="s">
        <v>218</v>
      </c>
    </row>
    <row r="92" spans="1:11">
      <c r="A92" s="71"/>
      <c r="B92" s="47"/>
      <c r="C92" s="63"/>
      <c r="D92" s="63"/>
      <c r="E92" s="49"/>
      <c r="F92" s="64"/>
      <c r="G92" s="64"/>
      <c r="H92" s="55"/>
      <c r="I92" s="64"/>
      <c r="J92" s="64"/>
      <c r="K92" s="55"/>
    </row>
    <row r="93" spans="1:11">
      <c r="A93" s="71"/>
      <c r="B93" s="47" t="s">
        <v>647</v>
      </c>
      <c r="C93" s="54" t="s">
        <v>214</v>
      </c>
      <c r="D93" s="63" t="s">
        <v>350</v>
      </c>
      <c r="E93" s="49"/>
      <c r="F93" s="55" t="s">
        <v>214</v>
      </c>
      <c r="G93" s="64" t="s">
        <v>350</v>
      </c>
      <c r="H93" s="49"/>
      <c r="I93" s="55" t="s">
        <v>214</v>
      </c>
      <c r="J93" s="50">
        <v>1346</v>
      </c>
      <c r="K93" s="49"/>
    </row>
    <row r="94" spans="1:11" ht="15.75" thickBot="1">
      <c r="A94" s="71"/>
      <c r="B94" s="120"/>
      <c r="C94" s="57"/>
      <c r="D94" s="51"/>
      <c r="E94" s="59"/>
      <c r="F94" s="56"/>
      <c r="G94" s="52"/>
      <c r="H94" s="59"/>
      <c r="I94" s="56"/>
      <c r="J94" s="60"/>
      <c r="K94" s="59"/>
    </row>
  </sheetData>
  <mergeCells count="258">
    <mergeCell ref="A81:A94"/>
    <mergeCell ref="B81:K81"/>
    <mergeCell ref="B82:K82"/>
    <mergeCell ref="B5:K5"/>
    <mergeCell ref="A38:A61"/>
    <mergeCell ref="B38:K38"/>
    <mergeCell ref="B39:K39"/>
    <mergeCell ref="A62:A80"/>
    <mergeCell ref="B62:K62"/>
    <mergeCell ref="B63:K63"/>
    <mergeCell ref="H93:H94"/>
    <mergeCell ref="I93:I94"/>
    <mergeCell ref="J93:J94"/>
    <mergeCell ref="K93:K94"/>
    <mergeCell ref="A1:A2"/>
    <mergeCell ref="B1:K1"/>
    <mergeCell ref="B2:K2"/>
    <mergeCell ref="B3:K3"/>
    <mergeCell ref="A4:A37"/>
    <mergeCell ref="B4:K4"/>
    <mergeCell ref="B93:B94"/>
    <mergeCell ref="C93:C94"/>
    <mergeCell ref="D93:D94"/>
    <mergeCell ref="E93:E94"/>
    <mergeCell ref="F93:F94"/>
    <mergeCell ref="G93:G94"/>
    <mergeCell ref="I89:J90"/>
    <mergeCell ref="K89:K90"/>
    <mergeCell ref="B91:B92"/>
    <mergeCell ref="C91:D92"/>
    <mergeCell ref="E91:E92"/>
    <mergeCell ref="F91:G92"/>
    <mergeCell ref="H91:H92"/>
    <mergeCell ref="I91:J92"/>
    <mergeCell ref="K91:K92"/>
    <mergeCell ref="G87:G88"/>
    <mergeCell ref="H87:H88"/>
    <mergeCell ref="I87:I88"/>
    <mergeCell ref="J87:J88"/>
    <mergeCell ref="K87:K88"/>
    <mergeCell ref="B89:B90"/>
    <mergeCell ref="C89:D90"/>
    <mergeCell ref="E89:E90"/>
    <mergeCell ref="F89:G90"/>
    <mergeCell ref="H89:H90"/>
    <mergeCell ref="B83:K83"/>
    <mergeCell ref="C85:K85"/>
    <mergeCell ref="C86:E86"/>
    <mergeCell ref="F86:H86"/>
    <mergeCell ref="I86:K86"/>
    <mergeCell ref="B87:B88"/>
    <mergeCell ref="C87:C88"/>
    <mergeCell ref="D87:D88"/>
    <mergeCell ref="E87:E88"/>
    <mergeCell ref="F87:F88"/>
    <mergeCell ref="K76:K77"/>
    <mergeCell ref="B78:B79"/>
    <mergeCell ref="C78:D79"/>
    <mergeCell ref="E78:E79"/>
    <mergeCell ref="F78:G79"/>
    <mergeCell ref="H78:H79"/>
    <mergeCell ref="I78:J79"/>
    <mergeCell ref="K78:K79"/>
    <mergeCell ref="B76:B77"/>
    <mergeCell ref="C76:D77"/>
    <mergeCell ref="E76:E77"/>
    <mergeCell ref="F76:G77"/>
    <mergeCell ref="H76:H77"/>
    <mergeCell ref="I76:J77"/>
    <mergeCell ref="K72:K73"/>
    <mergeCell ref="B74:B75"/>
    <mergeCell ref="C74:D75"/>
    <mergeCell ref="E74:E75"/>
    <mergeCell ref="F74:G75"/>
    <mergeCell ref="H74:H75"/>
    <mergeCell ref="I74:J75"/>
    <mergeCell ref="K74:K75"/>
    <mergeCell ref="B72:B73"/>
    <mergeCell ref="C72:D73"/>
    <mergeCell ref="E72:E73"/>
    <mergeCell ref="F72:G73"/>
    <mergeCell ref="H72:H73"/>
    <mergeCell ref="I72:J73"/>
    <mergeCell ref="I68:I69"/>
    <mergeCell ref="J68:J69"/>
    <mergeCell ref="K68:K69"/>
    <mergeCell ref="B70:B71"/>
    <mergeCell ref="C70:D71"/>
    <mergeCell ref="E70:E71"/>
    <mergeCell ref="F70:G71"/>
    <mergeCell ref="H70:H71"/>
    <mergeCell ref="I70:J71"/>
    <mergeCell ref="K70:K71"/>
    <mergeCell ref="C67:E67"/>
    <mergeCell ref="F67:H67"/>
    <mergeCell ref="I67:K67"/>
    <mergeCell ref="B68:B69"/>
    <mergeCell ref="C68:C69"/>
    <mergeCell ref="D68:D69"/>
    <mergeCell ref="E68:E69"/>
    <mergeCell ref="F68:F69"/>
    <mergeCell ref="G68:G69"/>
    <mergeCell ref="H68:H69"/>
    <mergeCell ref="H59:H60"/>
    <mergeCell ref="I59:I60"/>
    <mergeCell ref="J59:J60"/>
    <mergeCell ref="K59:K60"/>
    <mergeCell ref="B64:K64"/>
    <mergeCell ref="C66:K66"/>
    <mergeCell ref="B59:B60"/>
    <mergeCell ref="C59:C60"/>
    <mergeCell ref="D59:D60"/>
    <mergeCell ref="E59:E60"/>
    <mergeCell ref="F59:F60"/>
    <mergeCell ref="G59:G60"/>
    <mergeCell ref="I55:I56"/>
    <mergeCell ref="J55:J56"/>
    <mergeCell ref="K55:K56"/>
    <mergeCell ref="B57:B58"/>
    <mergeCell ref="C57:D58"/>
    <mergeCell ref="E57:E58"/>
    <mergeCell ref="F57:G58"/>
    <mergeCell ref="H57:H58"/>
    <mergeCell ref="I57:J58"/>
    <mergeCell ref="K57:K58"/>
    <mergeCell ref="C54:E54"/>
    <mergeCell ref="F54:H54"/>
    <mergeCell ref="I54:K54"/>
    <mergeCell ref="B55:B56"/>
    <mergeCell ref="C55:C56"/>
    <mergeCell ref="D55:D56"/>
    <mergeCell ref="E55:E56"/>
    <mergeCell ref="F55:F56"/>
    <mergeCell ref="G55:G56"/>
    <mergeCell ref="H55:H56"/>
    <mergeCell ref="K49:K50"/>
    <mergeCell ref="C51:E51"/>
    <mergeCell ref="F51:H51"/>
    <mergeCell ref="I51:K51"/>
    <mergeCell ref="C52:K52"/>
    <mergeCell ref="C53:E53"/>
    <mergeCell ref="F53:H53"/>
    <mergeCell ref="I53:K53"/>
    <mergeCell ref="K47:K48"/>
    <mergeCell ref="B49:B50"/>
    <mergeCell ref="C49:C50"/>
    <mergeCell ref="D49:D50"/>
    <mergeCell ref="E49:E50"/>
    <mergeCell ref="F49:F50"/>
    <mergeCell ref="G49:G50"/>
    <mergeCell ref="H49:H50"/>
    <mergeCell ref="I49:I50"/>
    <mergeCell ref="J49:J50"/>
    <mergeCell ref="H45:H46"/>
    <mergeCell ref="I45:I46"/>
    <mergeCell ref="J45:J46"/>
    <mergeCell ref="K45:K46"/>
    <mergeCell ref="B47:B48"/>
    <mergeCell ref="C47:D48"/>
    <mergeCell ref="E47:E48"/>
    <mergeCell ref="F47:G48"/>
    <mergeCell ref="H47:H48"/>
    <mergeCell ref="I47:J48"/>
    <mergeCell ref="B45:B46"/>
    <mergeCell ref="C45:C46"/>
    <mergeCell ref="D45:D46"/>
    <mergeCell ref="E45:E46"/>
    <mergeCell ref="F45:F46"/>
    <mergeCell ref="G45:G46"/>
    <mergeCell ref="B40:K40"/>
    <mergeCell ref="C42:K42"/>
    <mergeCell ref="C43:E43"/>
    <mergeCell ref="F43:H43"/>
    <mergeCell ref="I43:K43"/>
    <mergeCell ref="C44:E44"/>
    <mergeCell ref="F44:H44"/>
    <mergeCell ref="I44:K44"/>
    <mergeCell ref="H33:H34"/>
    <mergeCell ref="C35:E35"/>
    <mergeCell ref="F35:H35"/>
    <mergeCell ref="B36:B37"/>
    <mergeCell ref="C36:C37"/>
    <mergeCell ref="D36:D37"/>
    <mergeCell ref="E36:E37"/>
    <mergeCell ref="F36:F37"/>
    <mergeCell ref="G36:G37"/>
    <mergeCell ref="H36:H37"/>
    <mergeCell ref="B33:B34"/>
    <mergeCell ref="C33:C34"/>
    <mergeCell ref="D33:D34"/>
    <mergeCell ref="E33:E34"/>
    <mergeCell ref="F33:F34"/>
    <mergeCell ref="G33:G34"/>
    <mergeCell ref="H29:H30"/>
    <mergeCell ref="B31:B32"/>
    <mergeCell ref="C31:D32"/>
    <mergeCell ref="E31:E32"/>
    <mergeCell ref="F31:G32"/>
    <mergeCell ref="H31:H32"/>
    <mergeCell ref="B29:B30"/>
    <mergeCell ref="C29:C30"/>
    <mergeCell ref="D29:D30"/>
    <mergeCell ref="E29:E30"/>
    <mergeCell ref="F29:F30"/>
    <mergeCell ref="G29:G30"/>
    <mergeCell ref="C26:E26"/>
    <mergeCell ref="F26:H26"/>
    <mergeCell ref="B27:B28"/>
    <mergeCell ref="C27:E28"/>
    <mergeCell ref="F27:G28"/>
    <mergeCell ref="H27:H28"/>
    <mergeCell ref="G21:G22"/>
    <mergeCell ref="H21:H22"/>
    <mergeCell ref="B24:B25"/>
    <mergeCell ref="C24:C25"/>
    <mergeCell ref="D24:D25"/>
    <mergeCell ref="E24:E25"/>
    <mergeCell ref="F24:F25"/>
    <mergeCell ref="G24:G25"/>
    <mergeCell ref="H24:H25"/>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3" width="36.5703125" bestFit="1" customWidth="1"/>
    <col min="4" max="4" width="7.85546875" bestFit="1" customWidth="1"/>
    <col min="5" max="5" width="1.5703125" bestFit="1" customWidth="1"/>
    <col min="7" max="7" width="1.85546875" bestFit="1" customWidth="1"/>
    <col min="8" max="8" width="6.5703125" bestFit="1" customWidth="1"/>
    <col min="9" max="9" width="1.5703125" bestFit="1" customWidth="1"/>
    <col min="11" max="11" width="1.85546875" customWidth="1"/>
    <col min="12" max="12" width="6.5703125" customWidth="1"/>
    <col min="13" max="13" width="1.5703125" customWidth="1"/>
    <col min="15" max="15" width="3.85546875" customWidth="1"/>
    <col min="16" max="16" width="13.85546875" customWidth="1"/>
    <col min="17" max="17" width="19.28515625" customWidth="1"/>
    <col min="19" max="19" width="1.85546875" bestFit="1" customWidth="1"/>
    <col min="20" max="20" width="7.85546875" bestFit="1" customWidth="1"/>
  </cols>
  <sheetData>
    <row r="1" spans="1:21" ht="15" customHeight="1">
      <c r="A1" s="8" t="s">
        <v>9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52</v>
      </c>
      <c r="B3" s="70" t="s">
        <v>6</v>
      </c>
      <c r="C3" s="70"/>
      <c r="D3" s="70"/>
      <c r="E3" s="70"/>
      <c r="F3" s="70"/>
      <c r="G3" s="70"/>
      <c r="H3" s="70"/>
      <c r="I3" s="70"/>
      <c r="J3" s="70"/>
      <c r="K3" s="70"/>
      <c r="L3" s="70"/>
      <c r="M3" s="70"/>
      <c r="N3" s="70"/>
      <c r="O3" s="70"/>
      <c r="P3" s="70"/>
      <c r="Q3" s="70"/>
      <c r="R3" s="70"/>
      <c r="S3" s="70"/>
      <c r="T3" s="70"/>
      <c r="U3" s="70"/>
    </row>
    <row r="4" spans="1:21" ht="15" customHeight="1">
      <c r="A4" s="71" t="s">
        <v>946</v>
      </c>
      <c r="B4" s="70" t="s">
        <v>6</v>
      </c>
      <c r="C4" s="70"/>
      <c r="D4" s="70"/>
      <c r="E4" s="70"/>
      <c r="F4" s="70"/>
      <c r="G4" s="70"/>
      <c r="H4" s="70"/>
      <c r="I4" s="70"/>
      <c r="J4" s="70"/>
      <c r="K4" s="70"/>
      <c r="L4" s="70"/>
      <c r="M4" s="70"/>
      <c r="N4" s="70"/>
      <c r="O4" s="70"/>
      <c r="P4" s="70"/>
      <c r="Q4" s="70"/>
      <c r="R4" s="70"/>
      <c r="S4" s="70"/>
      <c r="T4" s="70"/>
      <c r="U4" s="70"/>
    </row>
    <row r="5" spans="1:21">
      <c r="A5" s="71"/>
      <c r="B5" s="74" t="s">
        <v>673</v>
      </c>
      <c r="C5" s="74"/>
      <c r="D5" s="74"/>
      <c r="E5" s="74"/>
      <c r="F5" s="74"/>
      <c r="G5" s="74"/>
      <c r="H5" s="74"/>
      <c r="I5" s="74"/>
      <c r="J5" s="74"/>
      <c r="K5" s="74"/>
      <c r="L5" s="74"/>
      <c r="M5" s="74"/>
      <c r="N5" s="74"/>
      <c r="O5" s="74"/>
      <c r="P5" s="74"/>
      <c r="Q5" s="74"/>
      <c r="R5" s="74"/>
      <c r="S5" s="74"/>
      <c r="T5" s="74"/>
      <c r="U5" s="74"/>
    </row>
    <row r="6" spans="1:21">
      <c r="A6" s="71"/>
      <c r="B6" s="33"/>
      <c r="C6" s="33"/>
      <c r="D6" s="33"/>
      <c r="E6" s="33"/>
      <c r="F6" s="33"/>
      <c r="G6" s="33"/>
      <c r="H6" s="33"/>
      <c r="I6" s="33"/>
      <c r="J6" s="33"/>
      <c r="K6" s="33"/>
      <c r="L6" s="33"/>
      <c r="M6" s="33"/>
    </row>
    <row r="7" spans="1:21">
      <c r="A7" s="71"/>
      <c r="B7" s="13"/>
      <c r="C7" s="13"/>
      <c r="D7" s="13"/>
      <c r="E7" s="13"/>
      <c r="F7" s="13"/>
      <c r="G7" s="13"/>
      <c r="H7" s="13"/>
      <c r="I7" s="13"/>
      <c r="J7" s="13"/>
      <c r="K7" s="13"/>
      <c r="L7" s="13"/>
      <c r="M7" s="13"/>
    </row>
    <row r="8" spans="1:21" ht="15.75" thickBot="1">
      <c r="A8" s="71"/>
      <c r="B8" s="16"/>
      <c r="C8" s="34" t="s">
        <v>211</v>
      </c>
      <c r="D8" s="34"/>
      <c r="E8" s="34"/>
      <c r="F8" s="34"/>
      <c r="G8" s="34"/>
      <c r="H8" s="34"/>
      <c r="I8" s="34"/>
      <c r="J8" s="34"/>
      <c r="K8" s="34"/>
      <c r="L8" s="34"/>
      <c r="M8" s="34"/>
    </row>
    <row r="9" spans="1:21" ht="15.75" thickBot="1">
      <c r="A9" s="71"/>
      <c r="B9" s="27" t="s">
        <v>212</v>
      </c>
      <c r="C9" s="35">
        <v>2013</v>
      </c>
      <c r="D9" s="35"/>
      <c r="E9" s="35"/>
      <c r="F9" s="20"/>
      <c r="G9" s="36">
        <v>2012</v>
      </c>
      <c r="H9" s="36"/>
      <c r="I9" s="36"/>
      <c r="J9" s="20"/>
      <c r="K9" s="36">
        <v>2011</v>
      </c>
      <c r="L9" s="36"/>
      <c r="M9" s="36"/>
    </row>
    <row r="10" spans="1:21">
      <c r="A10" s="71"/>
      <c r="B10" s="119" t="s">
        <v>674</v>
      </c>
      <c r="C10" s="43"/>
      <c r="D10" s="43"/>
      <c r="E10" s="43"/>
      <c r="F10" s="26"/>
      <c r="G10" s="43"/>
      <c r="H10" s="43"/>
      <c r="I10" s="43"/>
      <c r="J10" s="26"/>
      <c r="K10" s="43"/>
      <c r="L10" s="43"/>
      <c r="M10" s="43"/>
    </row>
    <row r="11" spans="1:21">
      <c r="A11" s="71"/>
      <c r="B11" s="87" t="s">
        <v>675</v>
      </c>
      <c r="C11" s="54" t="s">
        <v>214</v>
      </c>
      <c r="D11" s="48">
        <v>336242</v>
      </c>
      <c r="E11" s="49"/>
      <c r="F11" s="49"/>
      <c r="G11" s="55" t="s">
        <v>214</v>
      </c>
      <c r="H11" s="50">
        <v>281959</v>
      </c>
      <c r="I11" s="49"/>
      <c r="J11" s="49"/>
      <c r="K11" s="55" t="s">
        <v>214</v>
      </c>
      <c r="L11" s="50">
        <v>228191</v>
      </c>
      <c r="M11" s="49"/>
    </row>
    <row r="12" spans="1:21">
      <c r="A12" s="71"/>
      <c r="B12" s="87"/>
      <c r="C12" s="54"/>
      <c r="D12" s="48"/>
      <c r="E12" s="49"/>
      <c r="F12" s="49"/>
      <c r="G12" s="55"/>
      <c r="H12" s="50"/>
      <c r="I12" s="49"/>
      <c r="J12" s="49"/>
      <c r="K12" s="55"/>
      <c r="L12" s="50"/>
      <c r="M12" s="49"/>
    </row>
    <row r="13" spans="1:21">
      <c r="A13" s="71"/>
      <c r="B13" s="87" t="s">
        <v>676</v>
      </c>
      <c r="C13" s="48">
        <v>324436</v>
      </c>
      <c r="D13" s="48"/>
      <c r="E13" s="49"/>
      <c r="F13" s="49"/>
      <c r="G13" s="50">
        <v>189714</v>
      </c>
      <c r="H13" s="50"/>
      <c r="I13" s="49"/>
      <c r="J13" s="49"/>
      <c r="K13" s="50">
        <v>123061</v>
      </c>
      <c r="L13" s="50"/>
      <c r="M13" s="49"/>
    </row>
    <row r="14" spans="1:21">
      <c r="A14" s="71"/>
      <c r="B14" s="87"/>
      <c r="C14" s="48"/>
      <c r="D14" s="48"/>
      <c r="E14" s="49"/>
      <c r="F14" s="49"/>
      <c r="G14" s="50"/>
      <c r="H14" s="50"/>
      <c r="I14" s="49"/>
      <c r="J14" s="49"/>
      <c r="K14" s="50"/>
      <c r="L14" s="50"/>
      <c r="M14" s="49"/>
    </row>
    <row r="15" spans="1:21">
      <c r="A15" s="71"/>
      <c r="B15" s="87" t="s">
        <v>677</v>
      </c>
      <c r="C15" s="48">
        <v>347565</v>
      </c>
      <c r="D15" s="48"/>
      <c r="E15" s="49"/>
      <c r="F15" s="49"/>
      <c r="G15" s="50">
        <v>266976</v>
      </c>
      <c r="H15" s="50"/>
      <c r="I15" s="49"/>
      <c r="J15" s="49"/>
      <c r="K15" s="50">
        <v>200706</v>
      </c>
      <c r="L15" s="50"/>
      <c r="M15" s="49"/>
    </row>
    <row r="16" spans="1:21">
      <c r="A16" s="71"/>
      <c r="B16" s="87"/>
      <c r="C16" s="48"/>
      <c r="D16" s="48"/>
      <c r="E16" s="49"/>
      <c r="F16" s="49"/>
      <c r="G16" s="50"/>
      <c r="H16" s="50"/>
      <c r="I16" s="49"/>
      <c r="J16" s="49"/>
      <c r="K16" s="50"/>
      <c r="L16" s="50"/>
      <c r="M16" s="49"/>
    </row>
    <row r="17" spans="1:13">
      <c r="A17" s="71"/>
      <c r="B17" s="87" t="s">
        <v>678</v>
      </c>
      <c r="C17" s="48">
        <v>28539</v>
      </c>
      <c r="D17" s="48"/>
      <c r="E17" s="49"/>
      <c r="F17" s="49"/>
      <c r="G17" s="50">
        <v>23256</v>
      </c>
      <c r="H17" s="50"/>
      <c r="I17" s="49"/>
      <c r="J17" s="49"/>
      <c r="K17" s="50">
        <v>14466</v>
      </c>
      <c r="L17" s="50"/>
      <c r="M17" s="49"/>
    </row>
    <row r="18" spans="1:13" ht="15.75" thickBot="1">
      <c r="A18" s="71"/>
      <c r="B18" s="89"/>
      <c r="C18" s="58"/>
      <c r="D18" s="58"/>
      <c r="E18" s="59"/>
      <c r="F18" s="59"/>
      <c r="G18" s="60"/>
      <c r="H18" s="60"/>
      <c r="I18" s="59"/>
      <c r="J18" s="59"/>
      <c r="K18" s="60"/>
      <c r="L18" s="60"/>
      <c r="M18" s="59"/>
    </row>
    <row r="19" spans="1:13">
      <c r="A19" s="71"/>
      <c r="B19" s="53" t="s">
        <v>679</v>
      </c>
      <c r="C19" s="39" t="s">
        <v>214</v>
      </c>
      <c r="D19" s="41">
        <v>1036782</v>
      </c>
      <c r="E19" s="43"/>
      <c r="F19" s="43"/>
      <c r="G19" s="37" t="s">
        <v>214</v>
      </c>
      <c r="H19" s="45">
        <v>761905</v>
      </c>
      <c r="I19" s="43"/>
      <c r="J19" s="43"/>
      <c r="K19" s="37" t="s">
        <v>214</v>
      </c>
      <c r="L19" s="45">
        <v>566424</v>
      </c>
      <c r="M19" s="43"/>
    </row>
    <row r="20" spans="1:13" ht="15.75" thickBot="1">
      <c r="A20" s="71"/>
      <c r="B20" s="120"/>
      <c r="C20" s="57"/>
      <c r="D20" s="58"/>
      <c r="E20" s="59"/>
      <c r="F20" s="59"/>
      <c r="G20" s="56"/>
      <c r="H20" s="60"/>
      <c r="I20" s="59"/>
      <c r="J20" s="59"/>
      <c r="K20" s="56"/>
      <c r="L20" s="60"/>
      <c r="M20" s="59"/>
    </row>
    <row r="21" spans="1:13">
      <c r="A21" s="71"/>
      <c r="B21" s="26"/>
      <c r="C21" s="43"/>
      <c r="D21" s="43"/>
      <c r="E21" s="43"/>
      <c r="F21" s="26"/>
      <c r="G21" s="43"/>
      <c r="H21" s="43"/>
      <c r="I21" s="43"/>
      <c r="J21" s="26"/>
      <c r="K21" s="43"/>
      <c r="L21" s="43"/>
      <c r="M21" s="43"/>
    </row>
    <row r="22" spans="1:13">
      <c r="A22" s="71"/>
      <c r="B22" s="145" t="s">
        <v>680</v>
      </c>
      <c r="C22" s="49"/>
      <c r="D22" s="49"/>
      <c r="E22" s="49"/>
      <c r="F22" s="16"/>
      <c r="G22" s="49"/>
      <c r="H22" s="49"/>
      <c r="I22" s="49"/>
      <c r="J22" s="16"/>
      <c r="K22" s="49"/>
      <c r="L22" s="49"/>
      <c r="M22" s="49"/>
    </row>
    <row r="23" spans="1:13">
      <c r="A23" s="71"/>
      <c r="B23" s="87" t="s">
        <v>675</v>
      </c>
      <c r="C23" s="54" t="s">
        <v>214</v>
      </c>
      <c r="D23" s="48">
        <v>21469</v>
      </c>
      <c r="E23" s="49"/>
      <c r="F23" s="49"/>
      <c r="G23" s="55" t="s">
        <v>214</v>
      </c>
      <c r="H23" s="50">
        <v>11443</v>
      </c>
      <c r="I23" s="49"/>
      <c r="J23" s="49"/>
      <c r="K23" s="55" t="s">
        <v>214</v>
      </c>
      <c r="L23" s="64" t="s">
        <v>681</v>
      </c>
      <c r="M23" s="55" t="s">
        <v>218</v>
      </c>
    </row>
    <row r="24" spans="1:13">
      <c r="A24" s="71"/>
      <c r="B24" s="87"/>
      <c r="C24" s="54"/>
      <c r="D24" s="48"/>
      <c r="E24" s="49"/>
      <c r="F24" s="49"/>
      <c r="G24" s="55"/>
      <c r="H24" s="50"/>
      <c r="I24" s="49"/>
      <c r="J24" s="49"/>
      <c r="K24" s="55"/>
      <c r="L24" s="64"/>
      <c r="M24" s="55"/>
    </row>
    <row r="25" spans="1:13">
      <c r="A25" s="71"/>
      <c r="B25" s="87" t="s">
        <v>676</v>
      </c>
      <c r="C25" s="48">
        <v>23653</v>
      </c>
      <c r="D25" s="48"/>
      <c r="E25" s="49"/>
      <c r="F25" s="49"/>
      <c r="G25" s="50">
        <v>14530</v>
      </c>
      <c r="H25" s="50"/>
      <c r="I25" s="49"/>
      <c r="J25" s="49"/>
      <c r="K25" s="64" t="s">
        <v>682</v>
      </c>
      <c r="L25" s="64"/>
      <c r="M25" s="55" t="s">
        <v>218</v>
      </c>
    </row>
    <row r="26" spans="1:13">
      <c r="A26" s="71"/>
      <c r="B26" s="87"/>
      <c r="C26" s="48"/>
      <c r="D26" s="48"/>
      <c r="E26" s="49"/>
      <c r="F26" s="49"/>
      <c r="G26" s="50"/>
      <c r="H26" s="50"/>
      <c r="I26" s="49"/>
      <c r="J26" s="49"/>
      <c r="K26" s="64"/>
      <c r="L26" s="64"/>
      <c r="M26" s="55"/>
    </row>
    <row r="27" spans="1:13">
      <c r="A27" s="71"/>
      <c r="B27" s="87" t="s">
        <v>677</v>
      </c>
      <c r="C27" s="48">
        <v>27297</v>
      </c>
      <c r="D27" s="48"/>
      <c r="E27" s="49"/>
      <c r="F27" s="49"/>
      <c r="G27" s="50">
        <v>15130</v>
      </c>
      <c r="H27" s="50"/>
      <c r="I27" s="49"/>
      <c r="J27" s="49"/>
      <c r="K27" s="50">
        <v>7039</v>
      </c>
      <c r="L27" s="50"/>
      <c r="M27" s="49"/>
    </row>
    <row r="28" spans="1:13">
      <c r="A28" s="71"/>
      <c r="B28" s="87"/>
      <c r="C28" s="48"/>
      <c r="D28" s="48"/>
      <c r="E28" s="49"/>
      <c r="F28" s="49"/>
      <c r="G28" s="50"/>
      <c r="H28" s="50"/>
      <c r="I28" s="49"/>
      <c r="J28" s="49"/>
      <c r="K28" s="50"/>
      <c r="L28" s="50"/>
      <c r="M28" s="49"/>
    </row>
    <row r="29" spans="1:13">
      <c r="A29" s="71"/>
      <c r="B29" s="87" t="s">
        <v>678</v>
      </c>
      <c r="C29" s="48">
        <v>15798</v>
      </c>
      <c r="D29" s="48"/>
      <c r="E29" s="49"/>
      <c r="F29" s="49"/>
      <c r="G29" s="50">
        <v>12436</v>
      </c>
      <c r="H29" s="50"/>
      <c r="I29" s="49"/>
      <c r="J29" s="49"/>
      <c r="K29" s="50">
        <v>6641</v>
      </c>
      <c r="L29" s="50"/>
      <c r="M29" s="49"/>
    </row>
    <row r="30" spans="1:13">
      <c r="A30" s="71"/>
      <c r="B30" s="87"/>
      <c r="C30" s="48"/>
      <c r="D30" s="48"/>
      <c r="E30" s="49"/>
      <c r="F30" s="49"/>
      <c r="G30" s="50"/>
      <c r="H30" s="50"/>
      <c r="I30" s="49"/>
      <c r="J30" s="49"/>
      <c r="K30" s="50"/>
      <c r="L30" s="50"/>
      <c r="M30" s="49"/>
    </row>
    <row r="31" spans="1:13" ht="24" thickBot="1">
      <c r="A31" s="71"/>
      <c r="B31" s="78" t="s">
        <v>683</v>
      </c>
      <c r="C31" s="51" t="s">
        <v>684</v>
      </c>
      <c r="D31" s="51"/>
      <c r="E31" s="24" t="s">
        <v>218</v>
      </c>
      <c r="F31" s="16"/>
      <c r="G31" s="52" t="s">
        <v>685</v>
      </c>
      <c r="H31" s="52"/>
      <c r="I31" s="22" t="s">
        <v>218</v>
      </c>
      <c r="J31" s="16"/>
      <c r="K31" s="52" t="s">
        <v>686</v>
      </c>
      <c r="L31" s="52"/>
      <c r="M31" s="22" t="s">
        <v>218</v>
      </c>
    </row>
    <row r="32" spans="1:13">
      <c r="A32" s="71"/>
      <c r="B32" s="53" t="s">
        <v>687</v>
      </c>
      <c r="C32" s="39" t="s">
        <v>214</v>
      </c>
      <c r="D32" s="41">
        <v>58693</v>
      </c>
      <c r="E32" s="43"/>
      <c r="F32" s="43"/>
      <c r="G32" s="37" t="s">
        <v>214</v>
      </c>
      <c r="H32" s="45">
        <v>28830</v>
      </c>
      <c r="I32" s="43"/>
      <c r="J32" s="43"/>
      <c r="K32" s="37" t="s">
        <v>214</v>
      </c>
      <c r="L32" s="83" t="s">
        <v>688</v>
      </c>
      <c r="M32" s="37" t="s">
        <v>218</v>
      </c>
    </row>
    <row r="33" spans="1:13" ht="15.75" thickBot="1">
      <c r="A33" s="71"/>
      <c r="B33" s="120"/>
      <c r="C33" s="57"/>
      <c r="D33" s="58"/>
      <c r="E33" s="59"/>
      <c r="F33" s="59"/>
      <c r="G33" s="56"/>
      <c r="H33" s="60"/>
      <c r="I33" s="59"/>
      <c r="J33" s="59"/>
      <c r="K33" s="56"/>
      <c r="L33" s="52"/>
      <c r="M33" s="56"/>
    </row>
    <row r="34" spans="1:13">
      <c r="A34" s="71"/>
      <c r="B34" s="26"/>
      <c r="C34" s="43"/>
      <c r="D34" s="43"/>
      <c r="E34" s="43"/>
      <c r="F34" s="26"/>
      <c r="G34" s="43"/>
      <c r="H34" s="43"/>
      <c r="I34" s="43"/>
      <c r="J34" s="26"/>
      <c r="K34" s="43"/>
      <c r="L34" s="43"/>
      <c r="M34" s="43"/>
    </row>
    <row r="35" spans="1:13">
      <c r="A35" s="71"/>
      <c r="B35" s="145" t="s">
        <v>689</v>
      </c>
      <c r="C35" s="49"/>
      <c r="D35" s="49"/>
      <c r="E35" s="49"/>
      <c r="F35" s="16"/>
      <c r="G35" s="49"/>
      <c r="H35" s="49"/>
      <c r="I35" s="49"/>
      <c r="J35" s="16"/>
      <c r="K35" s="49"/>
      <c r="L35" s="49"/>
      <c r="M35" s="49"/>
    </row>
    <row r="36" spans="1:13">
      <c r="A36" s="71"/>
      <c r="B36" s="87" t="s">
        <v>675</v>
      </c>
      <c r="C36" s="54" t="s">
        <v>214</v>
      </c>
      <c r="D36" s="48">
        <v>4923</v>
      </c>
      <c r="E36" s="49"/>
      <c r="F36" s="49"/>
      <c r="G36" s="55" t="s">
        <v>214</v>
      </c>
      <c r="H36" s="50">
        <v>5502</v>
      </c>
      <c r="I36" s="49"/>
      <c r="J36" s="49"/>
      <c r="K36" s="55" t="s">
        <v>214</v>
      </c>
      <c r="L36" s="50">
        <v>6154</v>
      </c>
      <c r="M36" s="49"/>
    </row>
    <row r="37" spans="1:13">
      <c r="A37" s="71"/>
      <c r="B37" s="87"/>
      <c r="C37" s="54"/>
      <c r="D37" s="48"/>
      <c r="E37" s="49"/>
      <c r="F37" s="49"/>
      <c r="G37" s="55"/>
      <c r="H37" s="50"/>
      <c r="I37" s="49"/>
      <c r="J37" s="49"/>
      <c r="K37" s="55"/>
      <c r="L37" s="50"/>
      <c r="M37" s="49"/>
    </row>
    <row r="38" spans="1:13">
      <c r="A38" s="71"/>
      <c r="B38" s="87" t="s">
        <v>676</v>
      </c>
      <c r="C38" s="48">
        <v>6142</v>
      </c>
      <c r="D38" s="48"/>
      <c r="E38" s="49"/>
      <c r="F38" s="49"/>
      <c r="G38" s="50">
        <v>3742</v>
      </c>
      <c r="H38" s="50"/>
      <c r="I38" s="49"/>
      <c r="J38" s="49"/>
      <c r="K38" s="50">
        <v>2798</v>
      </c>
      <c r="L38" s="50"/>
      <c r="M38" s="49"/>
    </row>
    <row r="39" spans="1:13">
      <c r="A39" s="71"/>
      <c r="B39" s="87"/>
      <c r="C39" s="48"/>
      <c r="D39" s="48"/>
      <c r="E39" s="49"/>
      <c r="F39" s="49"/>
      <c r="G39" s="50"/>
      <c r="H39" s="50"/>
      <c r="I39" s="49"/>
      <c r="J39" s="49"/>
      <c r="K39" s="50"/>
      <c r="L39" s="50"/>
      <c r="M39" s="49"/>
    </row>
    <row r="40" spans="1:13">
      <c r="A40" s="71"/>
      <c r="B40" s="87" t="s">
        <v>677</v>
      </c>
      <c r="C40" s="48">
        <v>3491</v>
      </c>
      <c r="D40" s="48"/>
      <c r="E40" s="49"/>
      <c r="F40" s="49"/>
      <c r="G40" s="50">
        <v>5406</v>
      </c>
      <c r="H40" s="50"/>
      <c r="I40" s="49"/>
      <c r="J40" s="49"/>
      <c r="K40" s="50">
        <v>5099</v>
      </c>
      <c r="L40" s="50"/>
      <c r="M40" s="49"/>
    </row>
    <row r="41" spans="1:13">
      <c r="A41" s="71"/>
      <c r="B41" s="87"/>
      <c r="C41" s="48"/>
      <c r="D41" s="48"/>
      <c r="E41" s="49"/>
      <c r="F41" s="49"/>
      <c r="G41" s="50"/>
      <c r="H41" s="50"/>
      <c r="I41" s="49"/>
      <c r="J41" s="49"/>
      <c r="K41" s="50"/>
      <c r="L41" s="50"/>
      <c r="M41" s="49"/>
    </row>
    <row r="42" spans="1:13">
      <c r="A42" s="71"/>
      <c r="B42" s="87" t="s">
        <v>678</v>
      </c>
      <c r="C42" s="48">
        <v>1382</v>
      </c>
      <c r="D42" s="48"/>
      <c r="E42" s="49"/>
      <c r="F42" s="49"/>
      <c r="G42" s="50">
        <v>1421</v>
      </c>
      <c r="H42" s="50"/>
      <c r="I42" s="49"/>
      <c r="J42" s="49"/>
      <c r="K42" s="64">
        <v>954</v>
      </c>
      <c r="L42" s="64"/>
      <c r="M42" s="49"/>
    </row>
    <row r="43" spans="1:13" ht="15.75" thickBot="1">
      <c r="A43" s="71"/>
      <c r="B43" s="89"/>
      <c r="C43" s="58"/>
      <c r="D43" s="58"/>
      <c r="E43" s="59"/>
      <c r="F43" s="59"/>
      <c r="G43" s="60"/>
      <c r="H43" s="60"/>
      <c r="I43" s="59"/>
      <c r="J43" s="59"/>
      <c r="K43" s="52"/>
      <c r="L43" s="52"/>
      <c r="M43" s="59"/>
    </row>
    <row r="44" spans="1:13">
      <c r="A44" s="71"/>
      <c r="B44" s="53" t="s">
        <v>690</v>
      </c>
      <c r="C44" s="39" t="s">
        <v>214</v>
      </c>
      <c r="D44" s="41">
        <v>15938</v>
      </c>
      <c r="E44" s="43"/>
      <c r="F44" s="43"/>
      <c r="G44" s="37" t="s">
        <v>214</v>
      </c>
      <c r="H44" s="45">
        <v>16071</v>
      </c>
      <c r="I44" s="43"/>
      <c r="J44" s="43"/>
      <c r="K44" s="37" t="s">
        <v>214</v>
      </c>
      <c r="L44" s="45">
        <v>15005</v>
      </c>
      <c r="M44" s="43"/>
    </row>
    <row r="45" spans="1:13" ht="15.75" thickBot="1">
      <c r="A45" s="71"/>
      <c r="B45" s="120"/>
      <c r="C45" s="57"/>
      <c r="D45" s="58"/>
      <c r="E45" s="59"/>
      <c r="F45" s="59"/>
      <c r="G45" s="56"/>
      <c r="H45" s="60"/>
      <c r="I45" s="59"/>
      <c r="J45" s="59"/>
      <c r="K45" s="56"/>
      <c r="L45" s="60"/>
      <c r="M45" s="59"/>
    </row>
    <row r="46" spans="1:13">
      <c r="A46" s="71"/>
      <c r="B46" s="16"/>
      <c r="C46" s="43"/>
      <c r="D46" s="43"/>
      <c r="E46" s="43"/>
      <c r="F46" s="16"/>
      <c r="G46" s="43"/>
      <c r="H46" s="43"/>
      <c r="I46" s="43"/>
      <c r="J46" s="16"/>
      <c r="K46" s="43"/>
      <c r="L46" s="43"/>
      <c r="M46" s="43"/>
    </row>
    <row r="47" spans="1:13">
      <c r="A47" s="71"/>
      <c r="B47" s="47" t="s">
        <v>47</v>
      </c>
      <c r="C47" s="54" t="s">
        <v>214</v>
      </c>
      <c r="D47" s="63" t="s">
        <v>691</v>
      </c>
      <c r="E47" s="54" t="s">
        <v>218</v>
      </c>
      <c r="F47" s="49"/>
      <c r="G47" s="55" t="s">
        <v>214</v>
      </c>
      <c r="H47" s="64" t="s">
        <v>350</v>
      </c>
      <c r="I47" s="49"/>
      <c r="J47" s="49"/>
      <c r="K47" s="55" t="s">
        <v>214</v>
      </c>
      <c r="L47" s="64" t="s">
        <v>350</v>
      </c>
      <c r="M47" s="49"/>
    </row>
    <row r="48" spans="1:13">
      <c r="A48" s="71"/>
      <c r="B48" s="47"/>
      <c r="C48" s="54"/>
      <c r="D48" s="63"/>
      <c r="E48" s="54"/>
      <c r="F48" s="49"/>
      <c r="G48" s="55"/>
      <c r="H48" s="64"/>
      <c r="I48" s="49"/>
      <c r="J48" s="49"/>
      <c r="K48" s="55"/>
      <c r="L48" s="64"/>
      <c r="M48" s="49"/>
    </row>
    <row r="49" spans="1:13">
      <c r="A49" s="71"/>
      <c r="B49" s="47" t="s">
        <v>692</v>
      </c>
      <c r="C49" s="54" t="s">
        <v>214</v>
      </c>
      <c r="D49" s="48">
        <v>1726</v>
      </c>
      <c r="E49" s="49"/>
      <c r="F49" s="49"/>
      <c r="G49" s="55" t="s">
        <v>214</v>
      </c>
      <c r="H49" s="64" t="s">
        <v>350</v>
      </c>
      <c r="I49" s="49"/>
      <c r="J49" s="49"/>
      <c r="K49" s="55" t="s">
        <v>214</v>
      </c>
      <c r="L49" s="64" t="s">
        <v>350</v>
      </c>
      <c r="M49" s="49"/>
    </row>
    <row r="50" spans="1:13">
      <c r="A50" s="71"/>
      <c r="B50" s="47"/>
      <c r="C50" s="54"/>
      <c r="D50" s="48"/>
      <c r="E50" s="49"/>
      <c r="F50" s="49"/>
      <c r="G50" s="55"/>
      <c r="H50" s="64"/>
      <c r="I50" s="49"/>
      <c r="J50" s="49"/>
      <c r="K50" s="55"/>
      <c r="L50" s="64"/>
      <c r="M50" s="49"/>
    </row>
    <row r="51" spans="1:13" ht="15.75" thickBot="1">
      <c r="A51" s="71"/>
      <c r="B51" s="31"/>
      <c r="C51" s="59"/>
      <c r="D51" s="59"/>
      <c r="E51" s="59"/>
      <c r="F51" s="31"/>
      <c r="G51" s="59"/>
      <c r="H51" s="59"/>
      <c r="I51" s="59"/>
      <c r="J51" s="31"/>
      <c r="K51" s="59"/>
      <c r="L51" s="59"/>
      <c r="M51" s="59"/>
    </row>
    <row r="52" spans="1:13">
      <c r="A52" s="71"/>
      <c r="B52" s="53" t="s">
        <v>51</v>
      </c>
      <c r="C52" s="39" t="s">
        <v>214</v>
      </c>
      <c r="D52" s="41">
        <v>41335</v>
      </c>
      <c r="E52" s="43"/>
      <c r="F52" s="43"/>
      <c r="G52" s="37" t="s">
        <v>214</v>
      </c>
      <c r="H52" s="45">
        <v>12759</v>
      </c>
      <c r="I52" s="43"/>
      <c r="J52" s="43"/>
      <c r="K52" s="37" t="s">
        <v>214</v>
      </c>
      <c r="L52" s="83" t="s">
        <v>693</v>
      </c>
      <c r="M52" s="37" t="s">
        <v>218</v>
      </c>
    </row>
    <row r="53" spans="1:13" ht="15.75" thickBot="1">
      <c r="A53" s="71"/>
      <c r="B53" s="120"/>
      <c r="C53" s="57"/>
      <c r="D53" s="58"/>
      <c r="E53" s="59"/>
      <c r="F53" s="59"/>
      <c r="G53" s="56"/>
      <c r="H53" s="60"/>
      <c r="I53" s="59"/>
      <c r="J53" s="59"/>
      <c r="K53" s="56"/>
      <c r="L53" s="52"/>
      <c r="M53" s="56"/>
    </row>
    <row r="54" spans="1:13">
      <c r="A54" s="71"/>
      <c r="B54" s="26"/>
      <c r="C54" s="43"/>
      <c r="D54" s="43"/>
      <c r="E54" s="43"/>
      <c r="F54" s="26"/>
      <c r="G54" s="43"/>
      <c r="H54" s="43"/>
      <c r="I54" s="43"/>
      <c r="J54" s="26"/>
      <c r="K54" s="43"/>
      <c r="L54" s="43"/>
      <c r="M54" s="43"/>
    </row>
    <row r="55" spans="1:13">
      <c r="A55" s="71"/>
      <c r="B55" s="145" t="s">
        <v>694</v>
      </c>
      <c r="C55" s="146"/>
      <c r="D55" s="146"/>
      <c r="E55" s="146"/>
      <c r="F55" s="16"/>
      <c r="G55" s="146"/>
      <c r="H55" s="146"/>
      <c r="I55" s="146"/>
      <c r="J55" s="16"/>
      <c r="K55" s="146"/>
      <c r="L55" s="146"/>
      <c r="M55" s="146"/>
    </row>
    <row r="56" spans="1:13">
      <c r="A56" s="71"/>
      <c r="B56" s="87" t="s">
        <v>675</v>
      </c>
      <c r="C56" s="54" t="s">
        <v>214</v>
      </c>
      <c r="D56" s="48">
        <v>1063</v>
      </c>
      <c r="E56" s="49"/>
      <c r="F56" s="49"/>
      <c r="G56" s="55" t="s">
        <v>214</v>
      </c>
      <c r="H56" s="50">
        <v>2834</v>
      </c>
      <c r="I56" s="49"/>
      <c r="J56" s="49"/>
      <c r="K56" s="55" t="s">
        <v>214</v>
      </c>
      <c r="L56" s="50">
        <v>1179</v>
      </c>
      <c r="M56" s="49"/>
    </row>
    <row r="57" spans="1:13">
      <c r="A57" s="71"/>
      <c r="B57" s="87"/>
      <c r="C57" s="54"/>
      <c r="D57" s="48"/>
      <c r="E57" s="49"/>
      <c r="F57" s="49"/>
      <c r="G57" s="55"/>
      <c r="H57" s="50"/>
      <c r="I57" s="49"/>
      <c r="J57" s="49"/>
      <c r="K57" s="55"/>
      <c r="L57" s="50"/>
      <c r="M57" s="49"/>
    </row>
    <row r="58" spans="1:13">
      <c r="A58" s="71"/>
      <c r="B58" s="87" t="s">
        <v>676</v>
      </c>
      <c r="C58" s="48">
        <v>1230</v>
      </c>
      <c r="D58" s="48"/>
      <c r="E58" s="49"/>
      <c r="F58" s="49"/>
      <c r="G58" s="64">
        <v>968</v>
      </c>
      <c r="H58" s="64"/>
      <c r="I58" s="49"/>
      <c r="J58" s="49"/>
      <c r="K58" s="64">
        <v>601</v>
      </c>
      <c r="L58" s="64"/>
      <c r="M58" s="49"/>
    </row>
    <row r="59" spans="1:13">
      <c r="A59" s="71"/>
      <c r="B59" s="87"/>
      <c r="C59" s="48"/>
      <c r="D59" s="48"/>
      <c r="E59" s="49"/>
      <c r="F59" s="49"/>
      <c r="G59" s="64"/>
      <c r="H59" s="64"/>
      <c r="I59" s="49"/>
      <c r="J59" s="49"/>
      <c r="K59" s="64"/>
      <c r="L59" s="64"/>
      <c r="M59" s="49"/>
    </row>
    <row r="60" spans="1:13">
      <c r="A60" s="71"/>
      <c r="B60" s="87" t="s">
        <v>677</v>
      </c>
      <c r="C60" s="63">
        <v>995</v>
      </c>
      <c r="D60" s="63"/>
      <c r="E60" s="49"/>
      <c r="F60" s="49"/>
      <c r="G60" s="64">
        <v>975</v>
      </c>
      <c r="H60" s="64"/>
      <c r="I60" s="49"/>
      <c r="J60" s="49"/>
      <c r="K60" s="64">
        <v>844</v>
      </c>
      <c r="L60" s="64"/>
      <c r="M60" s="49"/>
    </row>
    <row r="61" spans="1:13">
      <c r="A61" s="71"/>
      <c r="B61" s="87"/>
      <c r="C61" s="63"/>
      <c r="D61" s="63"/>
      <c r="E61" s="49"/>
      <c r="F61" s="49"/>
      <c r="G61" s="64"/>
      <c r="H61" s="64"/>
      <c r="I61" s="49"/>
      <c r="J61" s="49"/>
      <c r="K61" s="64"/>
      <c r="L61" s="64"/>
      <c r="M61" s="49"/>
    </row>
    <row r="62" spans="1:13">
      <c r="A62" s="71"/>
      <c r="B62" s="87" t="s">
        <v>695</v>
      </c>
      <c r="C62" s="63">
        <v>138</v>
      </c>
      <c r="D62" s="63"/>
      <c r="E62" s="49"/>
      <c r="F62" s="49"/>
      <c r="G62" s="64">
        <v>140</v>
      </c>
      <c r="H62" s="64"/>
      <c r="I62" s="49"/>
      <c r="J62" s="49"/>
      <c r="K62" s="64">
        <v>282</v>
      </c>
      <c r="L62" s="64"/>
      <c r="M62" s="49"/>
    </row>
    <row r="63" spans="1:13">
      <c r="A63" s="71"/>
      <c r="B63" s="87"/>
      <c r="C63" s="63"/>
      <c r="D63" s="63"/>
      <c r="E63" s="49"/>
      <c r="F63" s="49"/>
      <c r="G63" s="64"/>
      <c r="H63" s="64"/>
      <c r="I63" s="49"/>
      <c r="J63" s="49"/>
      <c r="K63" s="64"/>
      <c r="L63" s="64"/>
      <c r="M63" s="49"/>
    </row>
    <row r="64" spans="1:13">
      <c r="A64" s="71"/>
      <c r="B64" s="87" t="s">
        <v>696</v>
      </c>
      <c r="C64" s="48">
        <v>4885</v>
      </c>
      <c r="D64" s="48"/>
      <c r="E64" s="49"/>
      <c r="F64" s="49"/>
      <c r="G64" s="50">
        <v>4825</v>
      </c>
      <c r="H64" s="50"/>
      <c r="I64" s="49"/>
      <c r="J64" s="49"/>
      <c r="K64" s="50">
        <v>4668</v>
      </c>
      <c r="L64" s="50"/>
      <c r="M64" s="49"/>
    </row>
    <row r="65" spans="1:21" ht="15.75" thickBot="1">
      <c r="A65" s="71"/>
      <c r="B65" s="89"/>
      <c r="C65" s="58"/>
      <c r="D65" s="58"/>
      <c r="E65" s="59"/>
      <c r="F65" s="59"/>
      <c r="G65" s="60"/>
      <c r="H65" s="60"/>
      <c r="I65" s="59"/>
      <c r="J65" s="59"/>
      <c r="K65" s="60"/>
      <c r="L65" s="60"/>
      <c r="M65" s="59"/>
    </row>
    <row r="66" spans="1:21">
      <c r="A66" s="71"/>
      <c r="B66" s="53" t="s">
        <v>697</v>
      </c>
      <c r="C66" s="39" t="s">
        <v>214</v>
      </c>
      <c r="D66" s="41">
        <v>8311</v>
      </c>
      <c r="E66" s="43"/>
      <c r="F66" s="43"/>
      <c r="G66" s="37" t="s">
        <v>214</v>
      </c>
      <c r="H66" s="45">
        <v>9742</v>
      </c>
      <c r="I66" s="43"/>
      <c r="J66" s="43"/>
      <c r="K66" s="37" t="s">
        <v>214</v>
      </c>
      <c r="L66" s="45">
        <v>7574</v>
      </c>
      <c r="M66" s="43"/>
    </row>
    <row r="67" spans="1:21" ht="15.75" thickBot="1">
      <c r="A67" s="71"/>
      <c r="B67" s="120"/>
      <c r="C67" s="57"/>
      <c r="D67" s="58"/>
      <c r="E67" s="59"/>
      <c r="F67" s="59"/>
      <c r="G67" s="56"/>
      <c r="H67" s="60"/>
      <c r="I67" s="59"/>
      <c r="J67" s="59"/>
      <c r="K67" s="56"/>
      <c r="L67" s="60"/>
      <c r="M67" s="59"/>
    </row>
    <row r="68" spans="1:21">
      <c r="A68" s="71"/>
      <c r="B68" s="13"/>
      <c r="C68" s="13"/>
    </row>
    <row r="69" spans="1:21" ht="67.5">
      <c r="A69" s="71"/>
      <c r="B69" s="110" t="s">
        <v>450</v>
      </c>
      <c r="C69" s="111" t="s">
        <v>698</v>
      </c>
    </row>
    <row r="70" spans="1:21">
      <c r="A70" s="71"/>
      <c r="B70" s="146" t="s">
        <v>699</v>
      </c>
      <c r="C70" s="146"/>
      <c r="D70" s="146"/>
      <c r="E70" s="146"/>
      <c r="F70" s="146"/>
      <c r="G70" s="146"/>
      <c r="H70" s="146"/>
      <c r="I70" s="146"/>
      <c r="J70" s="146"/>
      <c r="K70" s="146"/>
      <c r="L70" s="146"/>
      <c r="M70" s="146"/>
      <c r="N70" s="146"/>
      <c r="O70" s="146"/>
      <c r="P70" s="146"/>
      <c r="Q70" s="146"/>
      <c r="R70" s="146"/>
      <c r="S70" s="146"/>
      <c r="T70" s="146"/>
      <c r="U70" s="146"/>
    </row>
    <row r="71" spans="1:21">
      <c r="A71" s="71"/>
      <c r="B71" s="33"/>
      <c r="C71" s="33"/>
      <c r="D71" s="33"/>
      <c r="E71" s="33"/>
      <c r="F71" s="33"/>
      <c r="G71" s="33"/>
      <c r="H71" s="33"/>
      <c r="I71" s="33"/>
      <c r="J71" s="33"/>
      <c r="K71" s="33"/>
      <c r="L71" s="33"/>
      <c r="M71" s="33"/>
      <c r="N71" s="33"/>
      <c r="O71" s="33"/>
      <c r="P71" s="33"/>
      <c r="Q71" s="33"/>
      <c r="R71" s="33"/>
      <c r="S71" s="33"/>
      <c r="T71" s="33"/>
      <c r="U71" s="33"/>
    </row>
    <row r="72" spans="1:21">
      <c r="A72" s="71"/>
      <c r="B72" s="13"/>
      <c r="C72" s="13"/>
      <c r="D72" s="13"/>
      <c r="E72" s="13"/>
      <c r="F72" s="13"/>
      <c r="G72" s="13"/>
      <c r="H72" s="13"/>
      <c r="I72" s="13"/>
      <c r="J72" s="13"/>
      <c r="K72" s="13"/>
      <c r="L72" s="13"/>
      <c r="M72" s="13"/>
      <c r="N72" s="13"/>
      <c r="O72" s="13"/>
      <c r="P72" s="13"/>
      <c r="Q72" s="13"/>
      <c r="R72" s="13"/>
      <c r="S72" s="13"/>
      <c r="T72" s="13"/>
      <c r="U72" s="13"/>
    </row>
    <row r="73" spans="1:21" ht="15.75" thickBot="1">
      <c r="A73" s="71"/>
      <c r="B73" s="16"/>
      <c r="C73" s="34" t="s">
        <v>392</v>
      </c>
      <c r="D73" s="34"/>
      <c r="E73" s="34"/>
      <c r="F73" s="34"/>
      <c r="G73" s="34"/>
      <c r="H73" s="34"/>
      <c r="I73" s="34"/>
      <c r="J73" s="34"/>
      <c r="K73" s="34"/>
      <c r="L73" s="34"/>
      <c r="M73" s="34"/>
      <c r="N73" s="34"/>
      <c r="O73" s="34"/>
      <c r="P73" s="34"/>
      <c r="Q73" s="34"/>
      <c r="R73" s="34"/>
      <c r="S73" s="34"/>
      <c r="T73" s="34"/>
      <c r="U73" s="34"/>
    </row>
    <row r="74" spans="1:21" ht="15.75" thickBot="1">
      <c r="A74" s="71"/>
      <c r="B74" s="19" t="s">
        <v>212</v>
      </c>
      <c r="C74" s="35" t="s">
        <v>655</v>
      </c>
      <c r="D74" s="35"/>
      <c r="E74" s="35"/>
      <c r="F74" s="31"/>
      <c r="G74" s="35" t="s">
        <v>656</v>
      </c>
      <c r="H74" s="35"/>
      <c r="I74" s="35"/>
      <c r="J74" s="31"/>
      <c r="K74" s="35" t="s">
        <v>657</v>
      </c>
      <c r="L74" s="35"/>
      <c r="M74" s="35"/>
      <c r="N74" s="31"/>
      <c r="O74" s="35" t="s">
        <v>700</v>
      </c>
      <c r="P74" s="35"/>
      <c r="Q74" s="35"/>
      <c r="R74" s="31"/>
      <c r="S74" s="35" t="s">
        <v>107</v>
      </c>
      <c r="T74" s="35"/>
      <c r="U74" s="35"/>
    </row>
    <row r="75" spans="1:21">
      <c r="A75" s="71"/>
      <c r="B75" s="53" t="s">
        <v>701</v>
      </c>
      <c r="C75" s="39" t="s">
        <v>214</v>
      </c>
      <c r="D75" s="41">
        <v>2003</v>
      </c>
      <c r="E75" s="43"/>
      <c r="F75" s="43"/>
      <c r="G75" s="39" t="s">
        <v>214</v>
      </c>
      <c r="H75" s="41">
        <v>7107</v>
      </c>
      <c r="I75" s="43"/>
      <c r="J75" s="43"/>
      <c r="K75" s="39" t="s">
        <v>214</v>
      </c>
      <c r="L75" s="41">
        <v>5255</v>
      </c>
      <c r="M75" s="43"/>
      <c r="N75" s="43"/>
      <c r="O75" s="39" t="s">
        <v>214</v>
      </c>
      <c r="P75" s="90" t="s">
        <v>350</v>
      </c>
      <c r="Q75" s="43"/>
      <c r="R75" s="43"/>
      <c r="S75" s="39" t="s">
        <v>214</v>
      </c>
      <c r="T75" s="41">
        <v>14365</v>
      </c>
      <c r="U75" s="43"/>
    </row>
    <row r="76" spans="1:21">
      <c r="A76" s="71"/>
      <c r="B76" s="124"/>
      <c r="C76" s="40"/>
      <c r="D76" s="42"/>
      <c r="E76" s="44"/>
      <c r="F76" s="44"/>
      <c r="G76" s="40"/>
      <c r="H76" s="42"/>
      <c r="I76" s="44"/>
      <c r="J76" s="44"/>
      <c r="K76" s="40"/>
      <c r="L76" s="42"/>
      <c r="M76" s="44"/>
      <c r="N76" s="44"/>
      <c r="O76" s="40"/>
      <c r="P76" s="107"/>
      <c r="Q76" s="44"/>
      <c r="R76" s="44"/>
      <c r="S76" s="40"/>
      <c r="T76" s="42"/>
      <c r="U76" s="44"/>
    </row>
    <row r="77" spans="1:21">
      <c r="A77" s="71"/>
      <c r="B77" s="47" t="s">
        <v>702</v>
      </c>
      <c r="C77" s="48">
        <v>248218</v>
      </c>
      <c r="D77" s="48"/>
      <c r="E77" s="49"/>
      <c r="F77" s="49"/>
      <c r="G77" s="48">
        <v>236505</v>
      </c>
      <c r="H77" s="48"/>
      <c r="I77" s="49"/>
      <c r="J77" s="49"/>
      <c r="K77" s="48">
        <v>191847</v>
      </c>
      <c r="L77" s="48"/>
      <c r="M77" s="49"/>
      <c r="N77" s="49"/>
      <c r="O77" s="63" t="s">
        <v>350</v>
      </c>
      <c r="P77" s="63"/>
      <c r="Q77" s="49"/>
      <c r="R77" s="49"/>
      <c r="S77" s="48">
        <v>676570</v>
      </c>
      <c r="T77" s="48"/>
      <c r="U77" s="49"/>
    </row>
    <row r="78" spans="1:21">
      <c r="A78" s="71"/>
      <c r="B78" s="47"/>
      <c r="C78" s="48"/>
      <c r="D78" s="48"/>
      <c r="E78" s="49"/>
      <c r="F78" s="49"/>
      <c r="G78" s="48"/>
      <c r="H78" s="48"/>
      <c r="I78" s="49"/>
      <c r="J78" s="49"/>
      <c r="K78" s="48"/>
      <c r="L78" s="48"/>
      <c r="M78" s="49"/>
      <c r="N78" s="49"/>
      <c r="O78" s="63"/>
      <c r="P78" s="63"/>
      <c r="Q78" s="49"/>
      <c r="R78" s="49"/>
      <c r="S78" s="48"/>
      <c r="T78" s="48"/>
      <c r="U78" s="49"/>
    </row>
    <row r="79" spans="1:21">
      <c r="A79" s="71"/>
      <c r="B79" s="47" t="s">
        <v>703</v>
      </c>
      <c r="C79" s="48">
        <v>5331</v>
      </c>
      <c r="D79" s="48"/>
      <c r="E79" s="49"/>
      <c r="F79" s="49"/>
      <c r="G79" s="48">
        <v>29935</v>
      </c>
      <c r="H79" s="48"/>
      <c r="I79" s="49"/>
      <c r="J79" s="49"/>
      <c r="K79" s="63" t="s">
        <v>350</v>
      </c>
      <c r="L79" s="63"/>
      <c r="M79" s="49"/>
      <c r="N79" s="49"/>
      <c r="O79" s="63" t="s">
        <v>350</v>
      </c>
      <c r="P79" s="63"/>
      <c r="Q79" s="49"/>
      <c r="R79" s="49"/>
      <c r="S79" s="48">
        <v>35266</v>
      </c>
      <c r="T79" s="48"/>
      <c r="U79" s="49"/>
    </row>
    <row r="80" spans="1:21">
      <c r="A80" s="71"/>
      <c r="B80" s="47"/>
      <c r="C80" s="48"/>
      <c r="D80" s="48"/>
      <c r="E80" s="49"/>
      <c r="F80" s="49"/>
      <c r="G80" s="48"/>
      <c r="H80" s="48"/>
      <c r="I80" s="49"/>
      <c r="J80" s="49"/>
      <c r="K80" s="63"/>
      <c r="L80" s="63"/>
      <c r="M80" s="49"/>
      <c r="N80" s="49"/>
      <c r="O80" s="63"/>
      <c r="P80" s="63"/>
      <c r="Q80" s="49"/>
      <c r="R80" s="49"/>
      <c r="S80" s="48"/>
      <c r="T80" s="48"/>
      <c r="U80" s="49"/>
    </row>
    <row r="81" spans="1:21">
      <c r="A81" s="71"/>
      <c r="B81" s="47" t="s">
        <v>71</v>
      </c>
      <c r="C81" s="48">
        <v>10571</v>
      </c>
      <c r="D81" s="48"/>
      <c r="E81" s="49"/>
      <c r="F81" s="49"/>
      <c r="G81" s="63">
        <v>982</v>
      </c>
      <c r="H81" s="63"/>
      <c r="I81" s="49"/>
      <c r="J81" s="49"/>
      <c r="K81" s="48">
        <v>11050</v>
      </c>
      <c r="L81" s="48"/>
      <c r="M81" s="49"/>
      <c r="N81" s="49"/>
      <c r="O81" s="48">
        <v>361372</v>
      </c>
      <c r="P81" s="48"/>
      <c r="Q81" s="49"/>
      <c r="R81" s="49"/>
      <c r="S81" s="48">
        <v>383975</v>
      </c>
      <c r="T81" s="48"/>
      <c r="U81" s="49"/>
    </row>
    <row r="82" spans="1:21" ht="15.75" thickBot="1">
      <c r="A82" s="71"/>
      <c r="B82" s="120"/>
      <c r="C82" s="58"/>
      <c r="D82" s="58"/>
      <c r="E82" s="59"/>
      <c r="F82" s="59"/>
      <c r="G82" s="51"/>
      <c r="H82" s="51"/>
      <c r="I82" s="59"/>
      <c r="J82" s="59"/>
      <c r="K82" s="58"/>
      <c r="L82" s="58"/>
      <c r="M82" s="59"/>
      <c r="N82" s="59"/>
      <c r="O82" s="58"/>
      <c r="P82" s="58"/>
      <c r="Q82" s="59"/>
      <c r="R82" s="59"/>
      <c r="S82" s="58"/>
      <c r="T82" s="58"/>
      <c r="U82" s="59"/>
    </row>
    <row r="83" spans="1:21">
      <c r="A83" s="71"/>
      <c r="B83" s="53" t="s">
        <v>468</v>
      </c>
      <c r="C83" s="39" t="s">
        <v>214</v>
      </c>
      <c r="D83" s="41">
        <v>266123</v>
      </c>
      <c r="E83" s="43"/>
      <c r="F83" s="43"/>
      <c r="G83" s="39" t="s">
        <v>214</v>
      </c>
      <c r="H83" s="41">
        <v>274529</v>
      </c>
      <c r="I83" s="43"/>
      <c r="J83" s="43"/>
      <c r="K83" s="39" t="s">
        <v>214</v>
      </c>
      <c r="L83" s="41">
        <v>208152</v>
      </c>
      <c r="M83" s="43"/>
      <c r="N83" s="43"/>
      <c r="O83" s="39" t="s">
        <v>214</v>
      </c>
      <c r="P83" s="41">
        <v>361372</v>
      </c>
      <c r="Q83" s="43"/>
      <c r="R83" s="43"/>
      <c r="S83" s="39" t="s">
        <v>214</v>
      </c>
      <c r="T83" s="41">
        <v>1110176</v>
      </c>
      <c r="U83" s="43"/>
    </row>
    <row r="84" spans="1:21" ht="15.75" thickBot="1">
      <c r="A84" s="71"/>
      <c r="B84" s="120"/>
      <c r="C84" s="57"/>
      <c r="D84" s="58"/>
      <c r="E84" s="59"/>
      <c r="F84" s="59"/>
      <c r="G84" s="57"/>
      <c r="H84" s="58"/>
      <c r="I84" s="59"/>
      <c r="J84" s="59"/>
      <c r="K84" s="57"/>
      <c r="L84" s="58"/>
      <c r="M84" s="59"/>
      <c r="N84" s="59"/>
      <c r="O84" s="57"/>
      <c r="P84" s="58"/>
      <c r="Q84" s="59"/>
      <c r="R84" s="59"/>
      <c r="S84" s="57"/>
      <c r="T84" s="58"/>
      <c r="U84" s="59"/>
    </row>
    <row r="85" spans="1:21">
      <c r="A85" s="71"/>
      <c r="B85" s="148"/>
      <c r="C85" s="148"/>
      <c r="D85" s="148"/>
      <c r="E85" s="148"/>
      <c r="F85" s="148"/>
      <c r="G85" s="148"/>
      <c r="H85" s="148"/>
      <c r="I85" s="148"/>
      <c r="J85" s="148"/>
      <c r="K85" s="148"/>
      <c r="L85" s="148"/>
      <c r="M85" s="148"/>
      <c r="N85" s="148"/>
      <c r="O85" s="148"/>
      <c r="P85" s="148"/>
      <c r="Q85" s="148"/>
      <c r="R85" s="148"/>
      <c r="S85" s="148"/>
      <c r="T85" s="148"/>
      <c r="U85" s="148"/>
    </row>
    <row r="86" spans="1:21">
      <c r="A86" s="71"/>
      <c r="B86" s="33"/>
      <c r="C86" s="33"/>
      <c r="D86" s="33"/>
      <c r="E86" s="33"/>
      <c r="F86" s="33"/>
      <c r="G86" s="33"/>
      <c r="H86" s="33"/>
      <c r="I86" s="33"/>
      <c r="J86" s="33"/>
      <c r="K86" s="33"/>
      <c r="L86" s="33"/>
      <c r="M86" s="33"/>
      <c r="N86" s="33"/>
      <c r="O86" s="33"/>
      <c r="P86" s="33"/>
      <c r="Q86" s="33"/>
      <c r="R86" s="33"/>
      <c r="S86" s="33"/>
      <c r="T86" s="33"/>
      <c r="U86" s="33"/>
    </row>
    <row r="87" spans="1:21">
      <c r="A87" s="71"/>
      <c r="B87" s="13"/>
      <c r="C87" s="13"/>
      <c r="D87" s="13"/>
      <c r="E87" s="13"/>
      <c r="F87" s="13"/>
      <c r="G87" s="13"/>
      <c r="H87" s="13"/>
      <c r="I87" s="13"/>
      <c r="J87" s="13"/>
      <c r="K87" s="13"/>
      <c r="L87" s="13"/>
      <c r="M87" s="13"/>
      <c r="N87" s="13"/>
      <c r="O87" s="13"/>
      <c r="P87" s="13"/>
      <c r="Q87" s="13"/>
      <c r="R87" s="13"/>
      <c r="S87" s="13"/>
      <c r="T87" s="13"/>
      <c r="U87" s="13"/>
    </row>
    <row r="88" spans="1:21" ht="15.75" thickBot="1">
      <c r="A88" s="71"/>
      <c r="B88" s="16"/>
      <c r="C88" s="101" t="s">
        <v>393</v>
      </c>
      <c r="D88" s="101"/>
      <c r="E88" s="101"/>
      <c r="F88" s="101"/>
      <c r="G88" s="101"/>
      <c r="H88" s="101"/>
      <c r="I88" s="101"/>
      <c r="J88" s="101"/>
      <c r="K88" s="101"/>
      <c r="L88" s="101"/>
      <c r="M88" s="101"/>
      <c r="N88" s="101"/>
      <c r="O88" s="101"/>
      <c r="P88" s="101"/>
      <c r="Q88" s="101"/>
      <c r="R88" s="101"/>
      <c r="S88" s="101"/>
      <c r="T88" s="101"/>
      <c r="U88" s="101"/>
    </row>
    <row r="89" spans="1:21" ht="15.75" thickBot="1">
      <c r="A89" s="71"/>
      <c r="B89" s="19" t="s">
        <v>212</v>
      </c>
      <c r="C89" s="36" t="s">
        <v>655</v>
      </c>
      <c r="D89" s="36"/>
      <c r="E89" s="36"/>
      <c r="F89" s="31"/>
      <c r="G89" s="36" t="s">
        <v>656</v>
      </c>
      <c r="H89" s="36"/>
      <c r="I89" s="36"/>
      <c r="J89" s="31"/>
      <c r="K89" s="36" t="s">
        <v>657</v>
      </c>
      <c r="L89" s="36"/>
      <c r="M89" s="36"/>
      <c r="N89" s="31"/>
      <c r="O89" s="36" t="s">
        <v>700</v>
      </c>
      <c r="P89" s="36"/>
      <c r="Q89" s="36"/>
      <c r="R89" s="31"/>
      <c r="S89" s="36" t="s">
        <v>107</v>
      </c>
      <c r="T89" s="36"/>
      <c r="U89" s="36"/>
    </row>
    <row r="90" spans="1:21">
      <c r="A90" s="71"/>
      <c r="B90" s="53" t="s">
        <v>701</v>
      </c>
      <c r="C90" s="37" t="s">
        <v>214</v>
      </c>
      <c r="D90" s="45">
        <v>1462</v>
      </c>
      <c r="E90" s="43"/>
      <c r="F90" s="43"/>
      <c r="G90" s="37" t="s">
        <v>214</v>
      </c>
      <c r="H90" s="45">
        <v>4612</v>
      </c>
      <c r="I90" s="43"/>
      <c r="J90" s="43"/>
      <c r="K90" s="37" t="s">
        <v>214</v>
      </c>
      <c r="L90" s="45">
        <v>2653</v>
      </c>
      <c r="M90" s="43"/>
      <c r="N90" s="43"/>
      <c r="O90" s="37" t="s">
        <v>214</v>
      </c>
      <c r="P90" s="83" t="s">
        <v>350</v>
      </c>
      <c r="Q90" s="43"/>
      <c r="R90" s="43"/>
      <c r="S90" s="37" t="s">
        <v>214</v>
      </c>
      <c r="T90" s="45">
        <v>8727</v>
      </c>
      <c r="U90" s="43"/>
    </row>
    <row r="91" spans="1:21">
      <c r="A91" s="71"/>
      <c r="B91" s="124"/>
      <c r="C91" s="38"/>
      <c r="D91" s="46"/>
      <c r="E91" s="44"/>
      <c r="F91" s="44"/>
      <c r="G91" s="38"/>
      <c r="H91" s="46"/>
      <c r="I91" s="44"/>
      <c r="J91" s="44"/>
      <c r="K91" s="38"/>
      <c r="L91" s="46"/>
      <c r="M91" s="44"/>
      <c r="N91" s="44"/>
      <c r="O91" s="38"/>
      <c r="P91" s="84"/>
      <c r="Q91" s="44"/>
      <c r="R91" s="44"/>
      <c r="S91" s="38"/>
      <c r="T91" s="46"/>
      <c r="U91" s="44"/>
    </row>
    <row r="92" spans="1:21">
      <c r="A92" s="71"/>
      <c r="B92" s="47" t="s">
        <v>702</v>
      </c>
      <c r="C92" s="50">
        <v>196554</v>
      </c>
      <c r="D92" s="50"/>
      <c r="E92" s="49"/>
      <c r="F92" s="49"/>
      <c r="G92" s="50">
        <v>157302</v>
      </c>
      <c r="H92" s="50"/>
      <c r="I92" s="49"/>
      <c r="J92" s="49"/>
      <c r="K92" s="50">
        <v>194234</v>
      </c>
      <c r="L92" s="50"/>
      <c r="M92" s="49"/>
      <c r="N92" s="49"/>
      <c r="O92" s="64" t="s">
        <v>350</v>
      </c>
      <c r="P92" s="64"/>
      <c r="Q92" s="49"/>
      <c r="R92" s="49"/>
      <c r="S92" s="50">
        <v>548090</v>
      </c>
      <c r="T92" s="50"/>
      <c r="U92" s="49"/>
    </row>
    <row r="93" spans="1:21">
      <c r="A93" s="71"/>
      <c r="B93" s="47"/>
      <c r="C93" s="50"/>
      <c r="D93" s="50"/>
      <c r="E93" s="49"/>
      <c r="F93" s="49"/>
      <c r="G93" s="50"/>
      <c r="H93" s="50"/>
      <c r="I93" s="49"/>
      <c r="J93" s="49"/>
      <c r="K93" s="50"/>
      <c r="L93" s="50"/>
      <c r="M93" s="49"/>
      <c r="N93" s="49"/>
      <c r="O93" s="64"/>
      <c r="P93" s="64"/>
      <c r="Q93" s="49"/>
      <c r="R93" s="49"/>
      <c r="S93" s="50"/>
      <c r="T93" s="50"/>
      <c r="U93" s="49"/>
    </row>
    <row r="94" spans="1:21">
      <c r="A94" s="71"/>
      <c r="B94" s="47" t="s">
        <v>703</v>
      </c>
      <c r="C94" s="50">
        <v>5121</v>
      </c>
      <c r="D94" s="50"/>
      <c r="E94" s="49"/>
      <c r="F94" s="49"/>
      <c r="G94" s="50">
        <v>6611</v>
      </c>
      <c r="H94" s="50"/>
      <c r="I94" s="49"/>
      <c r="J94" s="49"/>
      <c r="K94" s="64" t="s">
        <v>350</v>
      </c>
      <c r="L94" s="64"/>
      <c r="M94" s="49"/>
      <c r="N94" s="49"/>
      <c r="O94" s="64" t="s">
        <v>350</v>
      </c>
      <c r="P94" s="64"/>
      <c r="Q94" s="49"/>
      <c r="R94" s="49"/>
      <c r="S94" s="50">
        <v>11732</v>
      </c>
      <c r="T94" s="50"/>
      <c r="U94" s="49"/>
    </row>
    <row r="95" spans="1:21">
      <c r="A95" s="71"/>
      <c r="B95" s="47"/>
      <c r="C95" s="50"/>
      <c r="D95" s="50"/>
      <c r="E95" s="49"/>
      <c r="F95" s="49"/>
      <c r="G95" s="50"/>
      <c r="H95" s="50"/>
      <c r="I95" s="49"/>
      <c r="J95" s="49"/>
      <c r="K95" s="64"/>
      <c r="L95" s="64"/>
      <c r="M95" s="49"/>
      <c r="N95" s="49"/>
      <c r="O95" s="64"/>
      <c r="P95" s="64"/>
      <c r="Q95" s="49"/>
      <c r="R95" s="49"/>
      <c r="S95" s="50"/>
      <c r="T95" s="50"/>
      <c r="U95" s="49"/>
    </row>
    <row r="96" spans="1:21">
      <c r="A96" s="71"/>
      <c r="B96" s="47" t="s">
        <v>71</v>
      </c>
      <c r="C96" s="50">
        <v>4421</v>
      </c>
      <c r="D96" s="50"/>
      <c r="E96" s="49"/>
      <c r="F96" s="49"/>
      <c r="G96" s="50">
        <v>8436</v>
      </c>
      <c r="H96" s="50"/>
      <c r="I96" s="49"/>
      <c r="J96" s="49"/>
      <c r="K96" s="50">
        <v>7759</v>
      </c>
      <c r="L96" s="50"/>
      <c r="M96" s="49"/>
      <c r="N96" s="49"/>
      <c r="O96" s="50">
        <v>242135</v>
      </c>
      <c r="P96" s="50"/>
      <c r="Q96" s="49"/>
      <c r="R96" s="49"/>
      <c r="S96" s="50">
        <v>262751</v>
      </c>
      <c r="T96" s="50"/>
      <c r="U96" s="49"/>
    </row>
    <row r="97" spans="1:21" ht="15.75" thickBot="1">
      <c r="A97" s="71"/>
      <c r="B97" s="120"/>
      <c r="C97" s="60"/>
      <c r="D97" s="60"/>
      <c r="E97" s="59"/>
      <c r="F97" s="59"/>
      <c r="G97" s="60"/>
      <c r="H97" s="60"/>
      <c r="I97" s="59"/>
      <c r="J97" s="59"/>
      <c r="K97" s="60"/>
      <c r="L97" s="60"/>
      <c r="M97" s="59"/>
      <c r="N97" s="59"/>
      <c r="O97" s="60"/>
      <c r="P97" s="60"/>
      <c r="Q97" s="59"/>
      <c r="R97" s="59"/>
      <c r="S97" s="60"/>
      <c r="T97" s="60"/>
      <c r="U97" s="59"/>
    </row>
    <row r="98" spans="1:21">
      <c r="A98" s="71"/>
      <c r="B98" s="53" t="s">
        <v>468</v>
      </c>
      <c r="C98" s="37" t="s">
        <v>214</v>
      </c>
      <c r="D98" s="45">
        <v>207558</v>
      </c>
      <c r="E98" s="43"/>
      <c r="F98" s="43"/>
      <c r="G98" s="37" t="s">
        <v>214</v>
      </c>
      <c r="H98" s="45">
        <v>176961</v>
      </c>
      <c r="I98" s="43"/>
      <c r="J98" s="43"/>
      <c r="K98" s="37" t="s">
        <v>214</v>
      </c>
      <c r="L98" s="45">
        <v>204646</v>
      </c>
      <c r="M98" s="43"/>
      <c r="N98" s="43"/>
      <c r="O98" s="37" t="s">
        <v>214</v>
      </c>
      <c r="P98" s="45">
        <v>242135</v>
      </c>
      <c r="Q98" s="43"/>
      <c r="R98" s="43"/>
      <c r="S98" s="37" t="s">
        <v>214</v>
      </c>
      <c r="T98" s="45">
        <v>831300</v>
      </c>
      <c r="U98" s="43"/>
    </row>
    <row r="99" spans="1:21" ht="15.75" thickBot="1">
      <c r="A99" s="71"/>
      <c r="B99" s="120"/>
      <c r="C99" s="56"/>
      <c r="D99" s="60"/>
      <c r="E99" s="59"/>
      <c r="F99" s="59"/>
      <c r="G99" s="56"/>
      <c r="H99" s="60"/>
      <c r="I99" s="59"/>
      <c r="J99" s="59"/>
      <c r="K99" s="56"/>
      <c r="L99" s="60"/>
      <c r="M99" s="59"/>
      <c r="N99" s="59"/>
      <c r="O99" s="56"/>
      <c r="P99" s="60"/>
      <c r="Q99" s="59"/>
      <c r="R99" s="59"/>
      <c r="S99" s="56"/>
      <c r="T99" s="60"/>
      <c r="U99" s="59"/>
    </row>
    <row r="100" spans="1:21">
      <c r="A100" s="71"/>
      <c r="B100" s="13"/>
      <c r="C100" s="13"/>
    </row>
    <row r="101" spans="1:21" ht="56.25">
      <c r="A101" s="71"/>
      <c r="B101" s="110" t="s">
        <v>450</v>
      </c>
      <c r="C101" s="111" t="s">
        <v>704</v>
      </c>
    </row>
  </sheetData>
  <mergeCells count="477">
    <mergeCell ref="U98:U99"/>
    <mergeCell ref="A1:A2"/>
    <mergeCell ref="B1:U1"/>
    <mergeCell ref="B2:U2"/>
    <mergeCell ref="B3:U3"/>
    <mergeCell ref="A4:A101"/>
    <mergeCell ref="B4:U4"/>
    <mergeCell ref="B5:U5"/>
    <mergeCell ref="B70:U70"/>
    <mergeCell ref="B85:U85"/>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U83:U84"/>
    <mergeCell ref="B86:U86"/>
    <mergeCell ref="C88:U88"/>
    <mergeCell ref="C89:E89"/>
    <mergeCell ref="G89:I89"/>
    <mergeCell ref="K89:M89"/>
    <mergeCell ref="O89:Q89"/>
    <mergeCell ref="S89:U89"/>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K66:K67"/>
    <mergeCell ref="L66:L67"/>
    <mergeCell ref="M66:M67"/>
    <mergeCell ref="B71:U71"/>
    <mergeCell ref="C73:U73"/>
    <mergeCell ref="C74:E74"/>
    <mergeCell ref="G74:I74"/>
    <mergeCell ref="K74:M74"/>
    <mergeCell ref="O74:Q74"/>
    <mergeCell ref="S74:U74"/>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I52:I53"/>
    <mergeCell ref="J52:J53"/>
    <mergeCell ref="K52:K53"/>
    <mergeCell ref="L52:L53"/>
    <mergeCell ref="M52:M53"/>
    <mergeCell ref="C54:E54"/>
    <mergeCell ref="G54:I54"/>
    <mergeCell ref="K54:M54"/>
    <mergeCell ref="C51:E51"/>
    <mergeCell ref="G51:I51"/>
    <mergeCell ref="K51:M51"/>
    <mergeCell ref="B52:B53"/>
    <mergeCell ref="C52:C53"/>
    <mergeCell ref="D52:D53"/>
    <mergeCell ref="E52:E53"/>
    <mergeCell ref="F52:F53"/>
    <mergeCell ref="G52:G53"/>
    <mergeCell ref="H52:H53"/>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C46:E46"/>
    <mergeCell ref="G46:I46"/>
    <mergeCell ref="K46:M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M32:M33"/>
    <mergeCell ref="C34:E34"/>
    <mergeCell ref="G34:I34"/>
    <mergeCell ref="K34:M34"/>
    <mergeCell ref="C35:E35"/>
    <mergeCell ref="G35:I35"/>
    <mergeCell ref="K35:M35"/>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5</v>
      </c>
      <c r="B1" s="8" t="s">
        <v>2</v>
      </c>
      <c r="C1" s="8" t="s">
        <v>36</v>
      </c>
    </row>
    <row r="2" spans="1:3" ht="30">
      <c r="A2" s="1" t="s">
        <v>96</v>
      </c>
      <c r="B2" s="8"/>
      <c r="C2" s="8"/>
    </row>
    <row r="3" spans="1:3" ht="30">
      <c r="A3" s="3" t="s">
        <v>97</v>
      </c>
      <c r="B3" s="4" t="s">
        <v>6</v>
      </c>
      <c r="C3" s="4" t="s">
        <v>6</v>
      </c>
    </row>
    <row r="4" spans="1:3" ht="30">
      <c r="A4" s="2" t="s">
        <v>98</v>
      </c>
      <c r="B4" s="7">
        <v>-9291</v>
      </c>
      <c r="C4" s="7">
        <v>-135749</v>
      </c>
    </row>
    <row r="5" spans="1:3" ht="30">
      <c r="A5" s="2" t="s">
        <v>99</v>
      </c>
      <c r="B5" s="9">
        <v>0.01</v>
      </c>
      <c r="C5" s="9">
        <v>0.01</v>
      </c>
    </row>
    <row r="6" spans="1:3">
      <c r="A6" s="2" t="s">
        <v>100</v>
      </c>
      <c r="B6" s="6">
        <v>38000000</v>
      </c>
      <c r="C6" s="6">
        <v>38000000</v>
      </c>
    </row>
    <row r="7" spans="1:3">
      <c r="A7" s="2" t="s">
        <v>101</v>
      </c>
      <c r="B7" s="6">
        <v>27092723</v>
      </c>
      <c r="C7" s="6">
        <v>24631723</v>
      </c>
    </row>
    <row r="8" spans="1:3" ht="30">
      <c r="A8" s="2" t="s">
        <v>102</v>
      </c>
      <c r="B8" s="9">
        <v>0.01</v>
      </c>
      <c r="C8" s="9">
        <v>0.01</v>
      </c>
    </row>
    <row r="9" spans="1:3">
      <c r="A9" s="2" t="s">
        <v>103</v>
      </c>
      <c r="B9" s="6">
        <v>2000000</v>
      </c>
      <c r="C9" s="6">
        <v>2000000</v>
      </c>
    </row>
    <row r="10" spans="1:3">
      <c r="A10" s="2" t="s">
        <v>104</v>
      </c>
      <c r="B10" s="6">
        <v>2000</v>
      </c>
      <c r="C10" s="6">
        <v>4000</v>
      </c>
    </row>
    <row r="11" spans="1:3">
      <c r="A11" s="2" t="s">
        <v>105</v>
      </c>
      <c r="B11" s="6">
        <v>2734780</v>
      </c>
      <c r="C11" s="6">
        <v>294447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1"/>
  <sheetViews>
    <sheetView showGridLines="0" workbookViewId="0"/>
  </sheetViews>
  <sheetFormatPr defaultRowHeight="15"/>
  <cols>
    <col min="1" max="3" width="36.5703125" bestFit="1" customWidth="1"/>
    <col min="4" max="4" width="2.28515625" customWidth="1"/>
    <col min="5" max="5" width="8.42578125" customWidth="1"/>
    <col min="6" max="6" width="1.85546875" customWidth="1"/>
    <col min="7" max="7" width="3.140625" customWidth="1"/>
    <col min="8" max="8" width="13.42578125" customWidth="1"/>
    <col min="9" max="9" width="2.5703125" customWidth="1"/>
    <col min="10" max="10" width="3.85546875" customWidth="1"/>
    <col min="11" max="11" width="14.140625" customWidth="1"/>
    <col min="12" max="12" width="3.28515625" customWidth="1"/>
    <col min="13" max="13" width="1.85546875" bestFit="1" customWidth="1"/>
    <col min="14" max="14" width="7.140625" bestFit="1" customWidth="1"/>
    <col min="15" max="15" width="1.5703125" bestFit="1" customWidth="1"/>
    <col min="16" max="16" width="1.85546875" bestFit="1" customWidth="1"/>
    <col min="17" max="17" width="7.85546875" bestFit="1" customWidth="1"/>
    <col min="18" max="18" width="1.5703125" bestFit="1" customWidth="1"/>
  </cols>
  <sheetData>
    <row r="1" spans="1:18" ht="30" customHeight="1">
      <c r="A1" s="8" t="s">
        <v>9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06</v>
      </c>
      <c r="B3" s="70" t="s">
        <v>6</v>
      </c>
      <c r="C3" s="70"/>
      <c r="D3" s="70"/>
      <c r="E3" s="70"/>
      <c r="F3" s="70"/>
      <c r="G3" s="70"/>
      <c r="H3" s="70"/>
      <c r="I3" s="70"/>
      <c r="J3" s="70"/>
      <c r="K3" s="70"/>
      <c r="L3" s="70"/>
      <c r="M3" s="70"/>
      <c r="N3" s="70"/>
      <c r="O3" s="70"/>
      <c r="P3" s="70"/>
      <c r="Q3" s="70"/>
      <c r="R3" s="70"/>
    </row>
    <row r="4" spans="1:18" ht="15" customHeight="1">
      <c r="A4" s="71" t="s">
        <v>948</v>
      </c>
      <c r="B4" s="70" t="s">
        <v>6</v>
      </c>
      <c r="C4" s="70"/>
      <c r="D4" s="70"/>
      <c r="E4" s="70"/>
      <c r="F4" s="70"/>
      <c r="G4" s="70"/>
      <c r="H4" s="70"/>
      <c r="I4" s="70"/>
      <c r="J4" s="70"/>
      <c r="K4" s="70"/>
      <c r="L4" s="70"/>
      <c r="M4" s="70"/>
      <c r="N4" s="70"/>
      <c r="O4" s="70"/>
      <c r="P4" s="70"/>
      <c r="Q4" s="70"/>
      <c r="R4" s="70"/>
    </row>
    <row r="5" spans="1:18">
      <c r="A5" s="71"/>
      <c r="B5" s="33"/>
      <c r="C5" s="33"/>
      <c r="D5" s="33"/>
      <c r="E5" s="33"/>
      <c r="F5" s="33"/>
      <c r="G5" s="33"/>
      <c r="H5" s="33"/>
      <c r="I5" s="33"/>
      <c r="J5" s="33"/>
      <c r="K5" s="33"/>
      <c r="L5" s="33"/>
      <c r="M5" s="33"/>
      <c r="N5" s="33"/>
      <c r="O5" s="33"/>
      <c r="P5" s="33"/>
      <c r="Q5" s="33"/>
      <c r="R5" s="33"/>
    </row>
    <row r="6" spans="1:18">
      <c r="A6" s="71"/>
      <c r="B6" s="13"/>
      <c r="C6" s="13"/>
      <c r="D6" s="13"/>
      <c r="E6" s="13"/>
      <c r="F6" s="13"/>
      <c r="G6" s="13"/>
      <c r="H6" s="13"/>
      <c r="I6" s="13"/>
      <c r="J6" s="13"/>
      <c r="K6" s="13"/>
      <c r="L6" s="13"/>
      <c r="M6" s="13"/>
      <c r="N6" s="13"/>
      <c r="O6" s="13"/>
      <c r="P6" s="13"/>
      <c r="Q6" s="13"/>
      <c r="R6" s="13"/>
    </row>
    <row r="7" spans="1:18">
      <c r="A7" s="71"/>
      <c r="B7" s="149" t="s">
        <v>713</v>
      </c>
      <c r="C7" s="149"/>
      <c r="D7" s="149"/>
      <c r="E7" s="149"/>
      <c r="F7" s="149"/>
      <c r="G7" s="149"/>
      <c r="H7" s="149"/>
      <c r="I7" s="149"/>
      <c r="J7" s="149"/>
      <c r="K7" s="149"/>
      <c r="L7" s="149"/>
      <c r="M7" s="149"/>
      <c r="N7" s="149"/>
      <c r="O7" s="149"/>
      <c r="P7" s="149"/>
      <c r="Q7" s="149"/>
      <c r="R7" s="149"/>
    </row>
    <row r="8" spans="1:18">
      <c r="A8" s="71"/>
      <c r="B8" s="16"/>
      <c r="C8" s="16"/>
      <c r="D8" s="49"/>
      <c r="E8" s="49"/>
      <c r="F8" s="49"/>
      <c r="G8" s="49"/>
      <c r="H8" s="49"/>
      <c r="I8" s="49"/>
      <c r="J8" s="49"/>
      <c r="K8" s="49"/>
      <c r="L8" s="49"/>
      <c r="M8" s="49"/>
      <c r="N8" s="49"/>
      <c r="O8" s="49"/>
      <c r="P8" s="49"/>
      <c r="Q8" s="49"/>
      <c r="R8" s="49"/>
    </row>
    <row r="9" spans="1:18" ht="15.75" thickBot="1">
      <c r="A9" s="71"/>
      <c r="B9" s="16"/>
      <c r="C9" s="16"/>
      <c r="D9" s="34" t="s">
        <v>714</v>
      </c>
      <c r="E9" s="34"/>
      <c r="F9" s="34"/>
      <c r="G9" s="34"/>
      <c r="H9" s="34"/>
      <c r="I9" s="34"/>
      <c r="J9" s="34"/>
      <c r="K9" s="34"/>
      <c r="L9" s="34"/>
      <c r="M9" s="34"/>
      <c r="N9" s="34"/>
      <c r="O9" s="34"/>
      <c r="P9" s="34"/>
      <c r="Q9" s="34"/>
      <c r="R9" s="34"/>
    </row>
    <row r="10" spans="1:18" ht="15.75" thickBot="1">
      <c r="A10" s="71"/>
      <c r="B10" s="28" t="s">
        <v>212</v>
      </c>
      <c r="C10" s="31"/>
      <c r="D10" s="35" t="s">
        <v>715</v>
      </c>
      <c r="E10" s="35"/>
      <c r="F10" s="35"/>
      <c r="G10" s="35" t="s">
        <v>716</v>
      </c>
      <c r="H10" s="35"/>
      <c r="I10" s="35"/>
      <c r="J10" s="35" t="s">
        <v>717</v>
      </c>
      <c r="K10" s="35"/>
      <c r="L10" s="35"/>
      <c r="M10" s="35" t="s">
        <v>718</v>
      </c>
      <c r="N10" s="35"/>
      <c r="O10" s="35"/>
      <c r="P10" s="35" t="s">
        <v>719</v>
      </c>
      <c r="Q10" s="35"/>
      <c r="R10" s="35"/>
    </row>
    <row r="11" spans="1:18">
      <c r="A11" s="71"/>
      <c r="B11" s="16"/>
      <c r="C11" s="16"/>
      <c r="D11" s="43"/>
      <c r="E11" s="43"/>
      <c r="F11" s="43"/>
      <c r="G11" s="43"/>
      <c r="H11" s="43"/>
      <c r="I11" s="43"/>
      <c r="J11" s="43"/>
      <c r="K11" s="43"/>
      <c r="L11" s="43"/>
      <c r="M11" s="43"/>
      <c r="N11" s="43"/>
      <c r="O11" s="43"/>
      <c r="P11" s="43"/>
      <c r="Q11" s="43"/>
      <c r="R11" s="43"/>
    </row>
    <row r="12" spans="1:18">
      <c r="A12" s="71"/>
      <c r="B12" s="55" t="s">
        <v>42</v>
      </c>
      <c r="C12" s="49"/>
      <c r="D12" s="54" t="s">
        <v>214</v>
      </c>
      <c r="E12" s="63" t="s">
        <v>350</v>
      </c>
      <c r="F12" s="49"/>
      <c r="G12" s="54" t="s">
        <v>214</v>
      </c>
      <c r="H12" s="48">
        <v>1008243</v>
      </c>
      <c r="I12" s="49"/>
      <c r="J12" s="54" t="s">
        <v>214</v>
      </c>
      <c r="K12" s="48">
        <v>28539</v>
      </c>
      <c r="L12" s="49"/>
      <c r="M12" s="54" t="s">
        <v>214</v>
      </c>
      <c r="N12" s="63" t="s">
        <v>350</v>
      </c>
      <c r="O12" s="49"/>
      <c r="P12" s="54" t="s">
        <v>214</v>
      </c>
      <c r="Q12" s="48">
        <v>1036782</v>
      </c>
      <c r="R12" s="49"/>
    </row>
    <row r="13" spans="1:18">
      <c r="A13" s="71"/>
      <c r="B13" s="55"/>
      <c r="C13" s="49"/>
      <c r="D13" s="54"/>
      <c r="E13" s="63"/>
      <c r="F13" s="49"/>
      <c r="G13" s="54"/>
      <c r="H13" s="48"/>
      <c r="I13" s="49"/>
      <c r="J13" s="54"/>
      <c r="K13" s="48"/>
      <c r="L13" s="49"/>
      <c r="M13" s="54"/>
      <c r="N13" s="63"/>
      <c r="O13" s="49"/>
      <c r="P13" s="54"/>
      <c r="Q13" s="48"/>
      <c r="R13" s="49"/>
    </row>
    <row r="14" spans="1:18">
      <c r="A14" s="71"/>
      <c r="B14" s="22" t="s">
        <v>720</v>
      </c>
      <c r="C14" s="16"/>
      <c r="D14" s="49"/>
      <c r="E14" s="49"/>
      <c r="F14" s="49"/>
      <c r="G14" s="49"/>
      <c r="H14" s="49"/>
      <c r="I14" s="49"/>
      <c r="J14" s="49"/>
      <c r="K14" s="49"/>
      <c r="L14" s="49"/>
      <c r="M14" s="49"/>
      <c r="N14" s="49"/>
      <c r="O14" s="49"/>
      <c r="P14" s="49"/>
      <c r="Q14" s="49"/>
      <c r="R14" s="49"/>
    </row>
    <row r="15" spans="1:18">
      <c r="A15" s="71"/>
      <c r="B15" s="87" t="s">
        <v>43</v>
      </c>
      <c r="C15" s="49"/>
      <c r="D15" s="63" t="s">
        <v>350</v>
      </c>
      <c r="E15" s="63"/>
      <c r="F15" s="49"/>
      <c r="G15" s="48">
        <v>824508</v>
      </c>
      <c r="H15" s="48"/>
      <c r="I15" s="49"/>
      <c r="J15" s="63" t="s">
        <v>350</v>
      </c>
      <c r="K15" s="63"/>
      <c r="L15" s="49"/>
      <c r="M15" s="63" t="s">
        <v>350</v>
      </c>
      <c r="N15" s="63"/>
      <c r="O15" s="49"/>
      <c r="P15" s="48">
        <v>824508</v>
      </c>
      <c r="Q15" s="48"/>
      <c r="R15" s="49"/>
    </row>
    <row r="16" spans="1:18">
      <c r="A16" s="71"/>
      <c r="B16" s="87"/>
      <c r="C16" s="49"/>
      <c r="D16" s="63"/>
      <c r="E16" s="63"/>
      <c r="F16" s="49"/>
      <c r="G16" s="48"/>
      <c r="H16" s="48"/>
      <c r="I16" s="49"/>
      <c r="J16" s="63"/>
      <c r="K16" s="63"/>
      <c r="L16" s="49"/>
      <c r="M16" s="63"/>
      <c r="N16" s="63"/>
      <c r="O16" s="49"/>
      <c r="P16" s="48"/>
      <c r="Q16" s="48"/>
      <c r="R16" s="49"/>
    </row>
    <row r="17" spans="1:18">
      <c r="A17" s="71"/>
      <c r="B17" s="87" t="s">
        <v>44</v>
      </c>
      <c r="C17" s="49"/>
      <c r="D17" s="63" t="s">
        <v>350</v>
      </c>
      <c r="E17" s="63"/>
      <c r="F17" s="49"/>
      <c r="G17" s="48">
        <v>5805</v>
      </c>
      <c r="H17" s="48"/>
      <c r="I17" s="49"/>
      <c r="J17" s="63" t="s">
        <v>350</v>
      </c>
      <c r="K17" s="63"/>
      <c r="L17" s="49"/>
      <c r="M17" s="63" t="s">
        <v>350</v>
      </c>
      <c r="N17" s="63"/>
      <c r="O17" s="49"/>
      <c r="P17" s="48">
        <v>5805</v>
      </c>
      <c r="Q17" s="48"/>
      <c r="R17" s="49"/>
    </row>
    <row r="18" spans="1:18">
      <c r="A18" s="71"/>
      <c r="B18" s="87"/>
      <c r="C18" s="49"/>
      <c r="D18" s="63"/>
      <c r="E18" s="63"/>
      <c r="F18" s="49"/>
      <c r="G18" s="48"/>
      <c r="H18" s="48"/>
      <c r="I18" s="49"/>
      <c r="J18" s="63"/>
      <c r="K18" s="63"/>
      <c r="L18" s="49"/>
      <c r="M18" s="63"/>
      <c r="N18" s="63"/>
      <c r="O18" s="49"/>
      <c r="P18" s="48"/>
      <c r="Q18" s="48"/>
      <c r="R18" s="49"/>
    </row>
    <row r="19" spans="1:18">
      <c r="A19" s="71"/>
      <c r="B19" s="87" t="s">
        <v>45</v>
      </c>
      <c r="C19" s="49"/>
      <c r="D19" s="63" t="s">
        <v>350</v>
      </c>
      <c r="E19" s="63"/>
      <c r="F19" s="49"/>
      <c r="G19" s="48">
        <v>66249</v>
      </c>
      <c r="H19" s="48"/>
      <c r="I19" s="49"/>
      <c r="J19" s="48">
        <v>13245</v>
      </c>
      <c r="K19" s="48"/>
      <c r="L19" s="49"/>
      <c r="M19" s="63" t="s">
        <v>350</v>
      </c>
      <c r="N19" s="63"/>
      <c r="O19" s="49"/>
      <c r="P19" s="48">
        <v>79494</v>
      </c>
      <c r="Q19" s="48"/>
      <c r="R19" s="49"/>
    </row>
    <row r="20" spans="1:18">
      <c r="A20" s="71"/>
      <c r="B20" s="87"/>
      <c r="C20" s="49"/>
      <c r="D20" s="63"/>
      <c r="E20" s="63"/>
      <c r="F20" s="49"/>
      <c r="G20" s="48"/>
      <c r="H20" s="48"/>
      <c r="I20" s="49"/>
      <c r="J20" s="48"/>
      <c r="K20" s="48"/>
      <c r="L20" s="49"/>
      <c r="M20" s="63"/>
      <c r="N20" s="63"/>
      <c r="O20" s="49"/>
      <c r="P20" s="48"/>
      <c r="Q20" s="48"/>
      <c r="R20" s="49"/>
    </row>
    <row r="21" spans="1:18">
      <c r="A21" s="71"/>
      <c r="B21" s="87" t="s">
        <v>46</v>
      </c>
      <c r="C21" s="49"/>
      <c r="D21" s="63" t="s">
        <v>350</v>
      </c>
      <c r="E21" s="63"/>
      <c r="F21" s="49"/>
      <c r="G21" s="48">
        <v>68209</v>
      </c>
      <c r="H21" s="48"/>
      <c r="I21" s="49"/>
      <c r="J21" s="63">
        <v>73</v>
      </c>
      <c r="K21" s="63"/>
      <c r="L21" s="49"/>
      <c r="M21" s="63" t="s">
        <v>350</v>
      </c>
      <c r="N21" s="63"/>
      <c r="O21" s="49"/>
      <c r="P21" s="48">
        <v>68282</v>
      </c>
      <c r="Q21" s="48"/>
      <c r="R21" s="49"/>
    </row>
    <row r="22" spans="1:18">
      <c r="A22" s="71"/>
      <c r="B22" s="87"/>
      <c r="C22" s="49"/>
      <c r="D22" s="63"/>
      <c r="E22" s="63"/>
      <c r="F22" s="49"/>
      <c r="G22" s="48"/>
      <c r="H22" s="48"/>
      <c r="I22" s="49"/>
      <c r="J22" s="63"/>
      <c r="K22" s="63"/>
      <c r="L22" s="49"/>
      <c r="M22" s="63"/>
      <c r="N22" s="63"/>
      <c r="O22" s="49"/>
      <c r="P22" s="48"/>
      <c r="Q22" s="48"/>
      <c r="R22" s="49"/>
    </row>
    <row r="23" spans="1:18">
      <c r="A23" s="71"/>
      <c r="B23" s="87" t="s">
        <v>47</v>
      </c>
      <c r="C23" s="49"/>
      <c r="D23" s="63" t="s">
        <v>350</v>
      </c>
      <c r="E23" s="63"/>
      <c r="F23" s="49"/>
      <c r="G23" s="63" t="s">
        <v>350</v>
      </c>
      <c r="H23" s="63"/>
      <c r="I23" s="49"/>
      <c r="J23" s="63" t="s">
        <v>691</v>
      </c>
      <c r="K23" s="63"/>
      <c r="L23" s="54" t="s">
        <v>218</v>
      </c>
      <c r="M23" s="63" t="s">
        <v>350</v>
      </c>
      <c r="N23" s="63"/>
      <c r="O23" s="49"/>
      <c r="P23" s="63" t="s">
        <v>691</v>
      </c>
      <c r="Q23" s="63"/>
      <c r="R23" s="54" t="s">
        <v>218</v>
      </c>
    </row>
    <row r="24" spans="1:18">
      <c r="A24" s="71"/>
      <c r="B24" s="87"/>
      <c r="C24" s="49"/>
      <c r="D24" s="63"/>
      <c r="E24" s="63"/>
      <c r="F24" s="49"/>
      <c r="G24" s="63"/>
      <c r="H24" s="63"/>
      <c r="I24" s="49"/>
      <c r="J24" s="63"/>
      <c r="K24" s="63"/>
      <c r="L24" s="54"/>
      <c r="M24" s="63"/>
      <c r="N24" s="63"/>
      <c r="O24" s="49"/>
      <c r="P24" s="63"/>
      <c r="Q24" s="63"/>
      <c r="R24" s="54"/>
    </row>
    <row r="25" spans="1:18">
      <c r="A25" s="71"/>
      <c r="B25" s="87" t="s">
        <v>48</v>
      </c>
      <c r="C25" s="49"/>
      <c r="D25" s="63" t="s">
        <v>350</v>
      </c>
      <c r="E25" s="63"/>
      <c r="F25" s="49"/>
      <c r="G25" s="48">
        <v>14556</v>
      </c>
      <c r="H25" s="48"/>
      <c r="I25" s="49"/>
      <c r="J25" s="48">
        <v>1382</v>
      </c>
      <c r="K25" s="48"/>
      <c r="L25" s="49"/>
      <c r="M25" s="63" t="s">
        <v>350</v>
      </c>
      <c r="N25" s="63"/>
      <c r="O25" s="49"/>
      <c r="P25" s="48">
        <v>15938</v>
      </c>
      <c r="Q25" s="48"/>
      <c r="R25" s="49"/>
    </row>
    <row r="26" spans="1:18">
      <c r="A26" s="71"/>
      <c r="B26" s="87"/>
      <c r="C26" s="49"/>
      <c r="D26" s="63"/>
      <c r="E26" s="63"/>
      <c r="F26" s="49"/>
      <c r="G26" s="48"/>
      <c r="H26" s="48"/>
      <c r="I26" s="49"/>
      <c r="J26" s="48"/>
      <c r="K26" s="48"/>
      <c r="L26" s="49"/>
      <c r="M26" s="63"/>
      <c r="N26" s="63"/>
      <c r="O26" s="49"/>
      <c r="P26" s="48"/>
      <c r="Q26" s="48"/>
      <c r="R26" s="49"/>
    </row>
    <row r="27" spans="1:18">
      <c r="A27" s="71"/>
      <c r="B27" s="87" t="s">
        <v>692</v>
      </c>
      <c r="C27" s="49"/>
      <c r="D27" s="63" t="s">
        <v>350</v>
      </c>
      <c r="E27" s="63"/>
      <c r="F27" s="49"/>
      <c r="G27" s="48">
        <v>1726</v>
      </c>
      <c r="H27" s="48"/>
      <c r="I27" s="49"/>
      <c r="J27" s="63" t="s">
        <v>350</v>
      </c>
      <c r="K27" s="63"/>
      <c r="L27" s="49"/>
      <c r="M27" s="63" t="s">
        <v>350</v>
      </c>
      <c r="N27" s="63"/>
      <c r="O27" s="49"/>
      <c r="P27" s="48">
        <v>1726</v>
      </c>
      <c r="Q27" s="48"/>
      <c r="R27" s="49"/>
    </row>
    <row r="28" spans="1:18" ht="15.75" thickBot="1">
      <c r="A28" s="71"/>
      <c r="B28" s="89"/>
      <c r="C28" s="59"/>
      <c r="D28" s="51"/>
      <c r="E28" s="51"/>
      <c r="F28" s="59"/>
      <c r="G28" s="58"/>
      <c r="H28" s="58"/>
      <c r="I28" s="59"/>
      <c r="J28" s="51"/>
      <c r="K28" s="51"/>
      <c r="L28" s="59"/>
      <c r="M28" s="51"/>
      <c r="N28" s="51"/>
      <c r="O28" s="59"/>
      <c r="P28" s="58"/>
      <c r="Q28" s="58"/>
      <c r="R28" s="59"/>
    </row>
    <row r="29" spans="1:18">
      <c r="A29" s="71"/>
      <c r="B29" s="37" t="s">
        <v>50</v>
      </c>
      <c r="C29" s="43"/>
      <c r="D29" s="90" t="s">
        <v>350</v>
      </c>
      <c r="E29" s="90"/>
      <c r="F29" s="43"/>
      <c r="G29" s="41">
        <v>981053</v>
      </c>
      <c r="H29" s="41"/>
      <c r="I29" s="43"/>
      <c r="J29" s="41">
        <v>14394</v>
      </c>
      <c r="K29" s="41"/>
      <c r="L29" s="43"/>
      <c r="M29" s="90" t="s">
        <v>350</v>
      </c>
      <c r="N29" s="90"/>
      <c r="O29" s="43"/>
      <c r="P29" s="41">
        <v>995447</v>
      </c>
      <c r="Q29" s="41"/>
      <c r="R29" s="43"/>
    </row>
    <row r="30" spans="1:18" ht="15.75" thickBot="1">
      <c r="A30" s="71"/>
      <c r="B30" s="56"/>
      <c r="C30" s="59"/>
      <c r="D30" s="51"/>
      <c r="E30" s="51"/>
      <c r="F30" s="59"/>
      <c r="G30" s="58"/>
      <c r="H30" s="58"/>
      <c r="I30" s="59"/>
      <c r="J30" s="58"/>
      <c r="K30" s="58"/>
      <c r="L30" s="59"/>
      <c r="M30" s="51"/>
      <c r="N30" s="51"/>
      <c r="O30" s="59"/>
      <c r="P30" s="58"/>
      <c r="Q30" s="58"/>
      <c r="R30" s="59"/>
    </row>
    <row r="31" spans="1:18">
      <c r="A31" s="71"/>
      <c r="B31" s="16"/>
      <c r="C31" s="16"/>
      <c r="D31" s="43"/>
      <c r="E31" s="43"/>
      <c r="F31" s="43"/>
      <c r="G31" s="43"/>
      <c r="H31" s="43"/>
      <c r="I31" s="43"/>
      <c r="J31" s="43"/>
      <c r="K31" s="43"/>
      <c r="L31" s="43"/>
      <c r="M31" s="43"/>
      <c r="N31" s="43"/>
      <c r="O31" s="43"/>
      <c r="P31" s="43"/>
      <c r="Q31" s="43"/>
      <c r="R31" s="43"/>
    </row>
    <row r="32" spans="1:18">
      <c r="A32" s="71"/>
      <c r="B32" s="55" t="s">
        <v>721</v>
      </c>
      <c r="C32" s="49"/>
      <c r="D32" s="63" t="s">
        <v>350</v>
      </c>
      <c r="E32" s="63"/>
      <c r="F32" s="49"/>
      <c r="G32" s="48">
        <v>27190</v>
      </c>
      <c r="H32" s="48"/>
      <c r="I32" s="49"/>
      <c r="J32" s="48">
        <v>14145</v>
      </c>
      <c r="K32" s="48"/>
      <c r="L32" s="49"/>
      <c r="M32" s="63" t="s">
        <v>350</v>
      </c>
      <c r="N32" s="63"/>
      <c r="O32" s="49"/>
      <c r="P32" s="48">
        <v>41335</v>
      </c>
      <c r="Q32" s="48"/>
      <c r="R32" s="49"/>
    </row>
    <row r="33" spans="1:18">
      <c r="A33" s="71"/>
      <c r="B33" s="55"/>
      <c r="C33" s="49"/>
      <c r="D33" s="63"/>
      <c r="E33" s="63"/>
      <c r="F33" s="49"/>
      <c r="G33" s="48"/>
      <c r="H33" s="48"/>
      <c r="I33" s="49"/>
      <c r="J33" s="48"/>
      <c r="K33" s="48"/>
      <c r="L33" s="49"/>
      <c r="M33" s="63"/>
      <c r="N33" s="63"/>
      <c r="O33" s="49"/>
      <c r="P33" s="48"/>
      <c r="Q33" s="48"/>
      <c r="R33" s="49"/>
    </row>
    <row r="34" spans="1:18">
      <c r="A34" s="71"/>
      <c r="B34" s="16"/>
      <c r="C34" s="16"/>
      <c r="D34" s="49"/>
      <c r="E34" s="49"/>
      <c r="F34" s="49"/>
      <c r="G34" s="49"/>
      <c r="H34" s="49"/>
      <c r="I34" s="49"/>
      <c r="J34" s="49"/>
      <c r="K34" s="49"/>
      <c r="L34" s="49"/>
      <c r="M34" s="49"/>
      <c r="N34" s="49"/>
      <c r="O34" s="49"/>
      <c r="P34" s="49"/>
      <c r="Q34" s="49"/>
      <c r="R34" s="49"/>
    </row>
    <row r="35" spans="1:18">
      <c r="A35" s="71"/>
      <c r="B35" s="55" t="s">
        <v>722</v>
      </c>
      <c r="C35" s="49"/>
      <c r="D35" s="63" t="s">
        <v>350</v>
      </c>
      <c r="E35" s="63"/>
      <c r="F35" s="49"/>
      <c r="G35" s="63" t="s">
        <v>723</v>
      </c>
      <c r="H35" s="63"/>
      <c r="I35" s="54" t="s">
        <v>218</v>
      </c>
      <c r="J35" s="48">
        <v>4778</v>
      </c>
      <c r="K35" s="48"/>
      <c r="L35" s="49"/>
      <c r="M35" s="63" t="s">
        <v>350</v>
      </c>
      <c r="N35" s="63"/>
      <c r="O35" s="49"/>
      <c r="P35" s="63" t="s">
        <v>626</v>
      </c>
      <c r="Q35" s="63"/>
      <c r="R35" s="54" t="s">
        <v>218</v>
      </c>
    </row>
    <row r="36" spans="1:18">
      <c r="A36" s="71"/>
      <c r="B36" s="55"/>
      <c r="C36" s="49"/>
      <c r="D36" s="63"/>
      <c r="E36" s="63"/>
      <c r="F36" s="49"/>
      <c r="G36" s="63"/>
      <c r="H36" s="63"/>
      <c r="I36" s="54"/>
      <c r="J36" s="48"/>
      <c r="K36" s="48"/>
      <c r="L36" s="49"/>
      <c r="M36" s="63"/>
      <c r="N36" s="63"/>
      <c r="O36" s="49"/>
      <c r="P36" s="63"/>
      <c r="Q36" s="63"/>
      <c r="R36" s="54"/>
    </row>
    <row r="37" spans="1:18">
      <c r="A37" s="71"/>
      <c r="B37" s="16"/>
      <c r="C37" s="16"/>
      <c r="D37" s="49"/>
      <c r="E37" s="49"/>
      <c r="F37" s="49"/>
      <c r="G37" s="49"/>
      <c r="H37" s="49"/>
      <c r="I37" s="49"/>
      <c r="J37" s="49"/>
      <c r="K37" s="49"/>
      <c r="L37" s="49"/>
      <c r="M37" s="49"/>
      <c r="N37" s="49"/>
      <c r="O37" s="49"/>
      <c r="P37" s="49"/>
      <c r="Q37" s="49"/>
      <c r="R37" s="49"/>
    </row>
    <row r="38" spans="1:18">
      <c r="A38" s="71"/>
      <c r="B38" s="55" t="s">
        <v>724</v>
      </c>
      <c r="C38" s="49"/>
      <c r="D38" s="48">
        <v>151423</v>
      </c>
      <c r="E38" s="48"/>
      <c r="F38" s="49"/>
      <c r="G38" s="63" t="s">
        <v>350</v>
      </c>
      <c r="H38" s="63"/>
      <c r="I38" s="49"/>
      <c r="J38" s="63" t="s">
        <v>350</v>
      </c>
      <c r="K38" s="63"/>
      <c r="L38" s="49"/>
      <c r="M38" s="63" t="s">
        <v>725</v>
      </c>
      <c r="N38" s="63"/>
      <c r="O38" s="54" t="s">
        <v>218</v>
      </c>
      <c r="P38" s="63" t="s">
        <v>350</v>
      </c>
      <c r="Q38" s="63"/>
      <c r="R38" s="49"/>
    </row>
    <row r="39" spans="1:18" ht="15.75" thickBot="1">
      <c r="A39" s="71"/>
      <c r="B39" s="56"/>
      <c r="C39" s="59"/>
      <c r="D39" s="58"/>
      <c r="E39" s="58"/>
      <c r="F39" s="59"/>
      <c r="G39" s="51"/>
      <c r="H39" s="51"/>
      <c r="I39" s="59"/>
      <c r="J39" s="51"/>
      <c r="K39" s="51"/>
      <c r="L39" s="59"/>
      <c r="M39" s="51"/>
      <c r="N39" s="51"/>
      <c r="O39" s="57"/>
      <c r="P39" s="51"/>
      <c r="Q39" s="51"/>
      <c r="R39" s="59"/>
    </row>
    <row r="40" spans="1:18">
      <c r="A40" s="71"/>
      <c r="B40" s="16"/>
      <c r="C40" s="16"/>
      <c r="D40" s="43"/>
      <c r="E40" s="43"/>
      <c r="F40" s="43"/>
      <c r="G40" s="43"/>
      <c r="H40" s="43"/>
      <c r="I40" s="43"/>
      <c r="J40" s="43"/>
      <c r="K40" s="43"/>
      <c r="L40" s="43"/>
      <c r="M40" s="43"/>
      <c r="N40" s="43"/>
      <c r="O40" s="43"/>
      <c r="P40" s="43"/>
      <c r="Q40" s="43"/>
      <c r="R40" s="43"/>
    </row>
    <row r="41" spans="1:18">
      <c r="A41" s="71"/>
      <c r="B41" s="55" t="s">
        <v>53</v>
      </c>
      <c r="C41" s="49"/>
      <c r="D41" s="54" t="s">
        <v>214</v>
      </c>
      <c r="E41" s="48">
        <v>151423</v>
      </c>
      <c r="F41" s="49"/>
      <c r="G41" s="54" t="s">
        <v>214</v>
      </c>
      <c r="H41" s="48">
        <v>142056</v>
      </c>
      <c r="I41" s="49"/>
      <c r="J41" s="54" t="s">
        <v>214</v>
      </c>
      <c r="K41" s="48">
        <v>9367</v>
      </c>
      <c r="L41" s="49"/>
      <c r="M41" s="54" t="s">
        <v>214</v>
      </c>
      <c r="N41" s="63" t="s">
        <v>725</v>
      </c>
      <c r="O41" s="54" t="s">
        <v>218</v>
      </c>
      <c r="P41" s="54" t="s">
        <v>214</v>
      </c>
      <c r="Q41" s="48">
        <v>151423</v>
      </c>
      <c r="R41" s="49"/>
    </row>
    <row r="42" spans="1:18" ht="15.75" thickBot="1">
      <c r="A42" s="71"/>
      <c r="B42" s="56"/>
      <c r="C42" s="59"/>
      <c r="D42" s="57"/>
      <c r="E42" s="58"/>
      <c r="F42" s="59"/>
      <c r="G42" s="57"/>
      <c r="H42" s="58"/>
      <c r="I42" s="59"/>
      <c r="J42" s="57"/>
      <c r="K42" s="58"/>
      <c r="L42" s="59"/>
      <c r="M42" s="57"/>
      <c r="N42" s="51"/>
      <c r="O42" s="57"/>
      <c r="P42" s="57"/>
      <c r="Q42" s="58"/>
      <c r="R42" s="59"/>
    </row>
    <row r="43" spans="1:18">
      <c r="A43" s="71"/>
      <c r="B43" s="16"/>
      <c r="C43" s="16"/>
      <c r="D43" s="43"/>
      <c r="E43" s="43"/>
      <c r="F43" s="43"/>
      <c r="G43" s="43"/>
      <c r="H43" s="43"/>
      <c r="I43" s="43"/>
      <c r="J43" s="43"/>
      <c r="K43" s="43"/>
      <c r="L43" s="43"/>
      <c r="M43" s="43"/>
      <c r="N43" s="43"/>
      <c r="O43" s="43"/>
      <c r="P43" s="43"/>
      <c r="Q43" s="43"/>
      <c r="R43" s="43"/>
    </row>
    <row r="44" spans="1:18">
      <c r="A44" s="71"/>
      <c r="B44" s="55" t="s">
        <v>726</v>
      </c>
      <c r="C44" s="49"/>
      <c r="D44" s="48">
        <v>3656</v>
      </c>
      <c r="E44" s="48"/>
      <c r="F44" s="49"/>
      <c r="G44" s="63" t="s">
        <v>350</v>
      </c>
      <c r="H44" s="63"/>
      <c r="I44" s="49"/>
      <c r="J44" s="63" t="s">
        <v>350</v>
      </c>
      <c r="K44" s="63"/>
      <c r="L44" s="49"/>
      <c r="M44" s="63" t="s">
        <v>350</v>
      </c>
      <c r="N44" s="63"/>
      <c r="O44" s="49"/>
      <c r="P44" s="48">
        <v>3656</v>
      </c>
      <c r="Q44" s="48"/>
      <c r="R44" s="49"/>
    </row>
    <row r="45" spans="1:18">
      <c r="A45" s="71"/>
      <c r="B45" s="55"/>
      <c r="C45" s="49"/>
      <c r="D45" s="48"/>
      <c r="E45" s="48"/>
      <c r="F45" s="49"/>
      <c r="G45" s="63"/>
      <c r="H45" s="63"/>
      <c r="I45" s="49"/>
      <c r="J45" s="63"/>
      <c r="K45" s="63"/>
      <c r="L45" s="49"/>
      <c r="M45" s="63"/>
      <c r="N45" s="63"/>
      <c r="O45" s="49"/>
      <c r="P45" s="48"/>
      <c r="Q45" s="48"/>
      <c r="R45" s="49"/>
    </row>
    <row r="46" spans="1:18">
      <c r="A46" s="71"/>
      <c r="B46" s="87" t="s">
        <v>55</v>
      </c>
      <c r="C46" s="49"/>
      <c r="D46" s="48">
        <v>2190</v>
      </c>
      <c r="E46" s="48"/>
      <c r="F46" s="49"/>
      <c r="G46" s="63" t="s">
        <v>350</v>
      </c>
      <c r="H46" s="63"/>
      <c r="I46" s="49"/>
      <c r="J46" s="63" t="s">
        <v>350</v>
      </c>
      <c r="K46" s="63"/>
      <c r="L46" s="49"/>
      <c r="M46" s="63" t="s">
        <v>350</v>
      </c>
      <c r="N46" s="63"/>
      <c r="O46" s="49"/>
      <c r="P46" s="48">
        <v>2190</v>
      </c>
      <c r="Q46" s="48"/>
      <c r="R46" s="49"/>
    </row>
    <row r="47" spans="1:18" ht="15.75" thickBot="1">
      <c r="A47" s="71"/>
      <c r="B47" s="89"/>
      <c r="C47" s="59"/>
      <c r="D47" s="58"/>
      <c r="E47" s="58"/>
      <c r="F47" s="59"/>
      <c r="G47" s="51"/>
      <c r="H47" s="51"/>
      <c r="I47" s="59"/>
      <c r="J47" s="51"/>
      <c r="K47" s="51"/>
      <c r="L47" s="59"/>
      <c r="M47" s="51"/>
      <c r="N47" s="51"/>
      <c r="O47" s="59"/>
      <c r="P47" s="58"/>
      <c r="Q47" s="58"/>
      <c r="R47" s="59"/>
    </row>
    <row r="48" spans="1:18">
      <c r="A48" s="71"/>
      <c r="B48" s="16"/>
      <c r="C48" s="16"/>
      <c r="D48" s="43"/>
      <c r="E48" s="43"/>
      <c r="F48" s="43"/>
      <c r="G48" s="43"/>
      <c r="H48" s="43"/>
      <c r="I48" s="43"/>
      <c r="J48" s="43"/>
      <c r="K48" s="43"/>
      <c r="L48" s="43"/>
      <c r="M48" s="43"/>
      <c r="N48" s="43"/>
      <c r="O48" s="43"/>
      <c r="P48" s="43"/>
      <c r="Q48" s="43"/>
      <c r="R48" s="43"/>
    </row>
    <row r="49" spans="1:18">
      <c r="A49" s="71"/>
      <c r="B49" s="55" t="s">
        <v>727</v>
      </c>
      <c r="C49" s="49"/>
      <c r="D49" s="54" t="s">
        <v>214</v>
      </c>
      <c r="E49" s="48">
        <v>145577</v>
      </c>
      <c r="F49" s="49"/>
      <c r="G49" s="54" t="s">
        <v>214</v>
      </c>
      <c r="H49" s="48">
        <v>142056</v>
      </c>
      <c r="I49" s="49"/>
      <c r="J49" s="54" t="s">
        <v>214</v>
      </c>
      <c r="K49" s="48">
        <v>9367</v>
      </c>
      <c r="L49" s="49"/>
      <c r="M49" s="54" t="s">
        <v>214</v>
      </c>
      <c r="N49" s="63" t="s">
        <v>725</v>
      </c>
      <c r="O49" s="54" t="s">
        <v>218</v>
      </c>
      <c r="P49" s="54" t="s">
        <v>214</v>
      </c>
      <c r="Q49" s="48">
        <v>145577</v>
      </c>
      <c r="R49" s="49"/>
    </row>
    <row r="50" spans="1:18" ht="15.75" thickBot="1">
      <c r="A50" s="71"/>
      <c r="B50" s="56"/>
      <c r="C50" s="59"/>
      <c r="D50" s="57"/>
      <c r="E50" s="58"/>
      <c r="F50" s="59"/>
      <c r="G50" s="57"/>
      <c r="H50" s="58"/>
      <c r="I50" s="59"/>
      <c r="J50" s="57"/>
      <c r="K50" s="58"/>
      <c r="L50" s="59"/>
      <c r="M50" s="57"/>
      <c r="N50" s="51"/>
      <c r="O50" s="57"/>
      <c r="P50" s="57"/>
      <c r="Q50" s="58"/>
      <c r="R50" s="59"/>
    </row>
    <row r="51" spans="1:18">
      <c r="A51" s="71"/>
      <c r="B51" s="148"/>
      <c r="C51" s="148"/>
      <c r="D51" s="148"/>
      <c r="E51" s="148"/>
      <c r="F51" s="148"/>
      <c r="G51" s="148"/>
      <c r="H51" s="148"/>
      <c r="I51" s="148"/>
      <c r="J51" s="148"/>
      <c r="K51" s="148"/>
      <c r="L51" s="148"/>
      <c r="M51" s="148"/>
      <c r="N51" s="148"/>
      <c r="O51" s="148"/>
      <c r="P51" s="148"/>
      <c r="Q51" s="148"/>
      <c r="R51" s="148"/>
    </row>
    <row r="52" spans="1:18">
      <c r="A52" s="71"/>
      <c r="B52" s="147"/>
      <c r="C52" s="147"/>
      <c r="D52" s="147"/>
      <c r="E52" s="147"/>
      <c r="F52" s="147"/>
      <c r="G52" s="147"/>
      <c r="H52" s="147"/>
      <c r="I52" s="147"/>
      <c r="J52" s="147"/>
      <c r="K52" s="147"/>
      <c r="L52" s="147"/>
      <c r="M52" s="147"/>
      <c r="N52" s="147"/>
      <c r="O52" s="147"/>
      <c r="P52" s="147"/>
      <c r="Q52" s="147"/>
      <c r="R52" s="147"/>
    </row>
    <row r="53" spans="1:18">
      <c r="A53" s="71"/>
      <c r="B53" s="147"/>
      <c r="C53" s="147"/>
      <c r="D53" s="147"/>
      <c r="E53" s="147"/>
      <c r="F53" s="147"/>
      <c r="G53" s="147"/>
      <c r="H53" s="147"/>
      <c r="I53" s="147"/>
      <c r="J53" s="147"/>
      <c r="K53" s="147"/>
      <c r="L53" s="147"/>
      <c r="M53" s="147"/>
      <c r="N53" s="147"/>
      <c r="O53" s="147"/>
      <c r="P53" s="147"/>
      <c r="Q53" s="147"/>
      <c r="R53" s="147"/>
    </row>
    <row r="54" spans="1:18">
      <c r="A54" s="71"/>
      <c r="B54" s="147"/>
      <c r="C54" s="147"/>
      <c r="D54" s="147"/>
      <c r="E54" s="147"/>
      <c r="F54" s="147"/>
      <c r="G54" s="147"/>
      <c r="H54" s="147"/>
      <c r="I54" s="147"/>
      <c r="J54" s="147"/>
      <c r="K54" s="147"/>
      <c r="L54" s="147"/>
      <c r="M54" s="147"/>
      <c r="N54" s="147"/>
      <c r="O54" s="147"/>
      <c r="P54" s="147"/>
      <c r="Q54" s="147"/>
      <c r="R54" s="147"/>
    </row>
    <row r="55" spans="1:18">
      <c r="A55" s="71"/>
      <c r="B55" s="147"/>
      <c r="C55" s="147"/>
      <c r="D55" s="147"/>
      <c r="E55" s="147"/>
      <c r="F55" s="147"/>
      <c r="G55" s="147"/>
      <c r="H55" s="147"/>
      <c r="I55" s="147"/>
      <c r="J55" s="147"/>
      <c r="K55" s="147"/>
      <c r="L55" s="147"/>
      <c r="M55" s="147"/>
      <c r="N55" s="147"/>
      <c r="O55" s="147"/>
      <c r="P55" s="147"/>
      <c r="Q55" s="147"/>
      <c r="R55" s="147"/>
    </row>
    <row r="56" spans="1:18">
      <c r="A56" s="71"/>
      <c r="B56" s="147"/>
      <c r="C56" s="147"/>
      <c r="D56" s="147"/>
      <c r="E56" s="147"/>
      <c r="F56" s="147"/>
      <c r="G56" s="147"/>
      <c r="H56" s="147"/>
      <c r="I56" s="147"/>
      <c r="J56" s="147"/>
      <c r="K56" s="147"/>
      <c r="L56" s="147"/>
      <c r="M56" s="147"/>
      <c r="N56" s="147"/>
      <c r="O56" s="147"/>
      <c r="P56" s="147"/>
      <c r="Q56" s="147"/>
      <c r="R56" s="147"/>
    </row>
    <row r="57" spans="1:18">
      <c r="A57" s="71"/>
      <c r="B57" s="147"/>
      <c r="C57" s="147"/>
      <c r="D57" s="147"/>
      <c r="E57" s="147"/>
      <c r="F57" s="147"/>
      <c r="G57" s="147"/>
      <c r="H57" s="147"/>
      <c r="I57" s="147"/>
      <c r="J57" s="147"/>
      <c r="K57" s="147"/>
      <c r="L57" s="147"/>
      <c r="M57" s="147"/>
      <c r="N57" s="147"/>
      <c r="O57" s="147"/>
      <c r="P57" s="147"/>
      <c r="Q57" s="147"/>
      <c r="R57" s="147"/>
    </row>
    <row r="58" spans="1:18">
      <c r="A58" s="71"/>
      <c r="B58" s="147"/>
      <c r="C58" s="147"/>
      <c r="D58" s="147"/>
      <c r="E58" s="147"/>
      <c r="F58" s="147"/>
      <c r="G58" s="147"/>
      <c r="H58" s="147"/>
      <c r="I58" s="147"/>
      <c r="J58" s="147"/>
      <c r="K58" s="147"/>
      <c r="L58" s="147"/>
      <c r="M58" s="147"/>
      <c r="N58" s="147"/>
      <c r="O58" s="147"/>
      <c r="P58" s="147"/>
      <c r="Q58" s="147"/>
      <c r="R58" s="147"/>
    </row>
    <row r="59" spans="1:18">
      <c r="A59" s="71"/>
      <c r="B59" s="147"/>
      <c r="C59" s="147"/>
      <c r="D59" s="147"/>
      <c r="E59" s="147"/>
      <c r="F59" s="147"/>
      <c r="G59" s="147"/>
      <c r="H59" s="147"/>
      <c r="I59" s="147"/>
      <c r="J59" s="147"/>
      <c r="K59" s="147"/>
      <c r="L59" s="147"/>
      <c r="M59" s="147"/>
      <c r="N59" s="147"/>
      <c r="O59" s="147"/>
      <c r="P59" s="147"/>
      <c r="Q59" s="147"/>
      <c r="R59" s="147"/>
    </row>
    <row r="60" spans="1:18">
      <c r="A60" s="71"/>
      <c r="B60" s="147"/>
      <c r="C60" s="147"/>
      <c r="D60" s="147"/>
      <c r="E60" s="147"/>
      <c r="F60" s="147"/>
      <c r="G60" s="147"/>
      <c r="H60" s="147"/>
      <c r="I60" s="147"/>
      <c r="J60" s="147"/>
      <c r="K60" s="147"/>
      <c r="L60" s="147"/>
      <c r="M60" s="147"/>
      <c r="N60" s="147"/>
      <c r="O60" s="147"/>
      <c r="P60" s="147"/>
      <c r="Q60" s="147"/>
      <c r="R60" s="147"/>
    </row>
    <row r="61" spans="1:18">
      <c r="A61" s="71"/>
      <c r="B61" s="147"/>
      <c r="C61" s="147"/>
      <c r="D61" s="147"/>
      <c r="E61" s="147"/>
      <c r="F61" s="147"/>
      <c r="G61" s="147"/>
      <c r="H61" s="147"/>
      <c r="I61" s="147"/>
      <c r="J61" s="147"/>
      <c r="K61" s="147"/>
      <c r="L61" s="147"/>
      <c r="M61" s="147"/>
      <c r="N61" s="147"/>
      <c r="O61" s="147"/>
      <c r="P61" s="147"/>
      <c r="Q61" s="147"/>
      <c r="R61" s="147"/>
    </row>
    <row r="62" spans="1:18">
      <c r="A62" s="71"/>
      <c r="B62" s="147"/>
      <c r="C62" s="147"/>
      <c r="D62" s="147"/>
      <c r="E62" s="147"/>
      <c r="F62" s="147"/>
      <c r="G62" s="147"/>
      <c r="H62" s="147"/>
      <c r="I62" s="147"/>
      <c r="J62" s="147"/>
      <c r="K62" s="147"/>
      <c r="L62" s="147"/>
      <c r="M62" s="147"/>
      <c r="N62" s="147"/>
      <c r="O62" s="147"/>
      <c r="P62" s="147"/>
      <c r="Q62" s="147"/>
      <c r="R62" s="147"/>
    </row>
    <row r="63" spans="1:18">
      <c r="A63" s="71"/>
      <c r="B63" s="147"/>
      <c r="C63" s="147"/>
      <c r="D63" s="147"/>
      <c r="E63" s="147"/>
      <c r="F63" s="147"/>
      <c r="G63" s="147"/>
      <c r="H63" s="147"/>
      <c r="I63" s="147"/>
      <c r="J63" s="147"/>
      <c r="K63" s="147"/>
      <c r="L63" s="147"/>
      <c r="M63" s="147"/>
      <c r="N63" s="147"/>
      <c r="O63" s="147"/>
      <c r="P63" s="147"/>
      <c r="Q63" s="147"/>
      <c r="R63" s="147"/>
    </row>
    <row r="64" spans="1:18">
      <c r="A64" s="71"/>
      <c r="B64" s="147"/>
      <c r="C64" s="147"/>
      <c r="D64" s="147"/>
      <c r="E64" s="147"/>
      <c r="F64" s="147"/>
      <c r="G64" s="147"/>
      <c r="H64" s="147"/>
      <c r="I64" s="147"/>
      <c r="J64" s="147"/>
      <c r="K64" s="147"/>
      <c r="L64" s="147"/>
      <c r="M64" s="147"/>
      <c r="N64" s="147"/>
      <c r="O64" s="147"/>
      <c r="P64" s="147"/>
      <c r="Q64" s="147"/>
      <c r="R64" s="147"/>
    </row>
    <row r="65" spans="1:18">
      <c r="A65" s="71"/>
      <c r="B65" s="33"/>
      <c r="C65" s="33"/>
      <c r="D65" s="33"/>
      <c r="E65" s="33"/>
      <c r="F65" s="33"/>
      <c r="G65" s="33"/>
      <c r="H65" s="33"/>
      <c r="I65" s="33"/>
      <c r="J65" s="33"/>
      <c r="K65" s="33"/>
      <c r="L65" s="33"/>
      <c r="M65" s="33"/>
      <c r="N65" s="33"/>
      <c r="O65" s="33"/>
      <c r="P65" s="33"/>
      <c r="Q65" s="33"/>
      <c r="R65" s="33"/>
    </row>
    <row r="66" spans="1:18">
      <c r="A66" s="71"/>
      <c r="B66" s="13"/>
      <c r="C66" s="13"/>
      <c r="D66" s="13"/>
      <c r="E66" s="13"/>
      <c r="F66" s="13"/>
      <c r="G66" s="13"/>
      <c r="H66" s="13"/>
      <c r="I66" s="13"/>
      <c r="J66" s="13"/>
      <c r="K66" s="13"/>
      <c r="L66" s="13"/>
      <c r="M66" s="13"/>
      <c r="N66" s="13"/>
      <c r="O66" s="13"/>
      <c r="P66" s="13"/>
      <c r="Q66" s="13"/>
      <c r="R66" s="13"/>
    </row>
    <row r="67" spans="1:18">
      <c r="A67" s="71"/>
      <c r="B67" s="149" t="s">
        <v>713</v>
      </c>
      <c r="C67" s="149"/>
      <c r="D67" s="149"/>
      <c r="E67" s="149"/>
      <c r="F67" s="149"/>
      <c r="G67" s="149"/>
      <c r="H67" s="149"/>
      <c r="I67" s="149"/>
      <c r="J67" s="149"/>
      <c r="K67" s="149"/>
      <c r="L67" s="149"/>
      <c r="M67" s="149"/>
      <c r="N67" s="149"/>
      <c r="O67" s="149"/>
      <c r="P67" s="149"/>
      <c r="Q67" s="149"/>
      <c r="R67" s="149"/>
    </row>
    <row r="68" spans="1:18">
      <c r="A68" s="71"/>
      <c r="B68" s="16"/>
      <c r="C68" s="16"/>
      <c r="D68" s="49"/>
      <c r="E68" s="49"/>
      <c r="F68" s="49"/>
      <c r="G68" s="49"/>
      <c r="H68" s="49"/>
      <c r="I68" s="49"/>
      <c r="J68" s="49"/>
      <c r="K68" s="49"/>
      <c r="L68" s="49"/>
      <c r="M68" s="49"/>
      <c r="N68" s="49"/>
      <c r="O68" s="49"/>
      <c r="P68" s="49"/>
      <c r="Q68" s="49"/>
      <c r="R68" s="49"/>
    </row>
    <row r="69" spans="1:18" ht="15.75" thickBot="1">
      <c r="A69" s="71"/>
      <c r="B69" s="16"/>
      <c r="C69" s="16"/>
      <c r="D69" s="101" t="s">
        <v>728</v>
      </c>
      <c r="E69" s="101"/>
      <c r="F69" s="101"/>
      <c r="G69" s="101"/>
      <c r="H69" s="101"/>
      <c r="I69" s="101"/>
      <c r="J69" s="101"/>
      <c r="K69" s="101"/>
      <c r="L69" s="101"/>
      <c r="M69" s="101"/>
      <c r="N69" s="101"/>
      <c r="O69" s="101"/>
      <c r="P69" s="101"/>
      <c r="Q69" s="101"/>
      <c r="R69" s="101"/>
    </row>
    <row r="70" spans="1:18" ht="15.75" thickBot="1">
      <c r="A70" s="71"/>
      <c r="B70" s="28" t="s">
        <v>212</v>
      </c>
      <c r="C70" s="31"/>
      <c r="D70" s="36" t="s">
        <v>715</v>
      </c>
      <c r="E70" s="36"/>
      <c r="F70" s="36"/>
      <c r="G70" s="36" t="s">
        <v>716</v>
      </c>
      <c r="H70" s="36"/>
      <c r="I70" s="36"/>
      <c r="J70" s="36" t="s">
        <v>717</v>
      </c>
      <c r="K70" s="36"/>
      <c r="L70" s="36"/>
      <c r="M70" s="36" t="s">
        <v>718</v>
      </c>
      <c r="N70" s="36"/>
      <c r="O70" s="36"/>
      <c r="P70" s="36" t="s">
        <v>719</v>
      </c>
      <c r="Q70" s="36"/>
      <c r="R70" s="36"/>
    </row>
    <row r="71" spans="1:18">
      <c r="A71" s="71"/>
      <c r="B71" s="16"/>
      <c r="C71" s="16"/>
      <c r="D71" s="43"/>
      <c r="E71" s="43"/>
      <c r="F71" s="43"/>
      <c r="G71" s="43"/>
      <c r="H71" s="43"/>
      <c r="I71" s="43"/>
      <c r="J71" s="43"/>
      <c r="K71" s="43"/>
      <c r="L71" s="43"/>
      <c r="M71" s="43"/>
      <c r="N71" s="43"/>
      <c r="O71" s="43"/>
      <c r="P71" s="43"/>
      <c r="Q71" s="43"/>
      <c r="R71" s="43"/>
    </row>
    <row r="72" spans="1:18">
      <c r="A72" s="71"/>
      <c r="B72" s="55" t="s">
        <v>42</v>
      </c>
      <c r="C72" s="49"/>
      <c r="D72" s="55" t="s">
        <v>214</v>
      </c>
      <c r="E72" s="64" t="s">
        <v>350</v>
      </c>
      <c r="F72" s="49"/>
      <c r="G72" s="55" t="s">
        <v>214</v>
      </c>
      <c r="H72" s="50">
        <v>738649</v>
      </c>
      <c r="I72" s="49"/>
      <c r="J72" s="55" t="s">
        <v>214</v>
      </c>
      <c r="K72" s="50">
        <v>23256</v>
      </c>
      <c r="L72" s="49"/>
      <c r="M72" s="55" t="s">
        <v>214</v>
      </c>
      <c r="N72" s="64" t="s">
        <v>350</v>
      </c>
      <c r="O72" s="49"/>
      <c r="P72" s="55" t="s">
        <v>214</v>
      </c>
      <c r="Q72" s="50">
        <v>761905</v>
      </c>
      <c r="R72" s="49"/>
    </row>
    <row r="73" spans="1:18">
      <c r="A73" s="71"/>
      <c r="B73" s="55"/>
      <c r="C73" s="49"/>
      <c r="D73" s="55"/>
      <c r="E73" s="64"/>
      <c r="F73" s="49"/>
      <c r="G73" s="55"/>
      <c r="H73" s="50"/>
      <c r="I73" s="49"/>
      <c r="J73" s="55"/>
      <c r="K73" s="50"/>
      <c r="L73" s="49"/>
      <c r="M73" s="55"/>
      <c r="N73" s="64"/>
      <c r="O73" s="49"/>
      <c r="P73" s="55"/>
      <c r="Q73" s="50"/>
      <c r="R73" s="49"/>
    </row>
    <row r="74" spans="1:18">
      <c r="A74" s="71"/>
      <c r="B74" s="22" t="s">
        <v>720</v>
      </c>
      <c r="C74" s="16"/>
      <c r="D74" s="49"/>
      <c r="E74" s="49"/>
      <c r="F74" s="49"/>
      <c r="G74" s="49"/>
      <c r="H74" s="49"/>
      <c r="I74" s="49"/>
      <c r="J74" s="49"/>
      <c r="K74" s="49"/>
      <c r="L74" s="49"/>
      <c r="M74" s="49"/>
      <c r="N74" s="49"/>
      <c r="O74" s="49"/>
      <c r="P74" s="49"/>
      <c r="Q74" s="49"/>
      <c r="R74" s="49"/>
    </row>
    <row r="75" spans="1:18">
      <c r="A75" s="71"/>
      <c r="B75" s="87" t="s">
        <v>43</v>
      </c>
      <c r="C75" s="49"/>
      <c r="D75" s="64" t="s">
        <v>350</v>
      </c>
      <c r="E75" s="64"/>
      <c r="F75" s="49"/>
      <c r="G75" s="50">
        <v>610540</v>
      </c>
      <c r="H75" s="50"/>
      <c r="I75" s="49"/>
      <c r="J75" s="64" t="s">
        <v>350</v>
      </c>
      <c r="K75" s="64"/>
      <c r="L75" s="49"/>
      <c r="M75" s="64" t="s">
        <v>350</v>
      </c>
      <c r="N75" s="64"/>
      <c r="O75" s="49"/>
      <c r="P75" s="50">
        <v>610540</v>
      </c>
      <c r="Q75" s="50"/>
      <c r="R75" s="49"/>
    </row>
    <row r="76" spans="1:18">
      <c r="A76" s="71"/>
      <c r="B76" s="87"/>
      <c r="C76" s="49"/>
      <c r="D76" s="64"/>
      <c r="E76" s="64"/>
      <c r="F76" s="49"/>
      <c r="G76" s="50"/>
      <c r="H76" s="50"/>
      <c r="I76" s="49"/>
      <c r="J76" s="64"/>
      <c r="K76" s="64"/>
      <c r="L76" s="49"/>
      <c r="M76" s="64"/>
      <c r="N76" s="64"/>
      <c r="O76" s="49"/>
      <c r="P76" s="50"/>
      <c r="Q76" s="50"/>
      <c r="R76" s="49"/>
    </row>
    <row r="77" spans="1:18">
      <c r="A77" s="71"/>
      <c r="B77" s="87" t="s">
        <v>44</v>
      </c>
      <c r="C77" s="49"/>
      <c r="D77" s="64" t="s">
        <v>350</v>
      </c>
      <c r="E77" s="64"/>
      <c r="F77" s="49"/>
      <c r="G77" s="50">
        <v>3502</v>
      </c>
      <c r="H77" s="50"/>
      <c r="I77" s="49"/>
      <c r="J77" s="64" t="s">
        <v>350</v>
      </c>
      <c r="K77" s="64"/>
      <c r="L77" s="49"/>
      <c r="M77" s="64" t="s">
        <v>350</v>
      </c>
      <c r="N77" s="64"/>
      <c r="O77" s="49"/>
      <c r="P77" s="50">
        <v>3502</v>
      </c>
      <c r="Q77" s="50"/>
      <c r="R77" s="49"/>
    </row>
    <row r="78" spans="1:18">
      <c r="A78" s="71"/>
      <c r="B78" s="87"/>
      <c r="C78" s="49"/>
      <c r="D78" s="64"/>
      <c r="E78" s="64"/>
      <c r="F78" s="49"/>
      <c r="G78" s="50"/>
      <c r="H78" s="50"/>
      <c r="I78" s="49"/>
      <c r="J78" s="64"/>
      <c r="K78" s="64"/>
      <c r="L78" s="49"/>
      <c r="M78" s="64"/>
      <c r="N78" s="64"/>
      <c r="O78" s="49"/>
      <c r="P78" s="50"/>
      <c r="Q78" s="50"/>
      <c r="R78" s="49"/>
    </row>
    <row r="79" spans="1:18">
      <c r="A79" s="71"/>
      <c r="B79" s="87" t="s">
        <v>45</v>
      </c>
      <c r="C79" s="49"/>
      <c r="D79" s="64" t="s">
        <v>350</v>
      </c>
      <c r="E79" s="64"/>
      <c r="F79" s="49"/>
      <c r="G79" s="50">
        <v>51307</v>
      </c>
      <c r="H79" s="50"/>
      <c r="I79" s="49"/>
      <c r="J79" s="50">
        <v>11320</v>
      </c>
      <c r="K79" s="50"/>
      <c r="L79" s="49"/>
      <c r="M79" s="64" t="s">
        <v>350</v>
      </c>
      <c r="N79" s="64"/>
      <c r="O79" s="49"/>
      <c r="P79" s="50">
        <v>62627</v>
      </c>
      <c r="Q79" s="50"/>
      <c r="R79" s="49"/>
    </row>
    <row r="80" spans="1:18">
      <c r="A80" s="71"/>
      <c r="B80" s="87"/>
      <c r="C80" s="49"/>
      <c r="D80" s="64"/>
      <c r="E80" s="64"/>
      <c r="F80" s="49"/>
      <c r="G80" s="50"/>
      <c r="H80" s="50"/>
      <c r="I80" s="49"/>
      <c r="J80" s="50"/>
      <c r="K80" s="50"/>
      <c r="L80" s="49"/>
      <c r="M80" s="64"/>
      <c r="N80" s="64"/>
      <c r="O80" s="49"/>
      <c r="P80" s="50"/>
      <c r="Q80" s="50"/>
      <c r="R80" s="49"/>
    </row>
    <row r="81" spans="1:18">
      <c r="A81" s="71"/>
      <c r="B81" s="87" t="s">
        <v>46</v>
      </c>
      <c r="C81" s="49"/>
      <c r="D81" s="64" t="s">
        <v>350</v>
      </c>
      <c r="E81" s="64"/>
      <c r="F81" s="49"/>
      <c r="G81" s="50">
        <v>56396</v>
      </c>
      <c r="H81" s="50"/>
      <c r="I81" s="49"/>
      <c r="J81" s="64">
        <v>10</v>
      </c>
      <c r="K81" s="64"/>
      <c r="L81" s="49"/>
      <c r="M81" s="64" t="s">
        <v>350</v>
      </c>
      <c r="N81" s="64"/>
      <c r="O81" s="49"/>
      <c r="P81" s="50">
        <v>56406</v>
      </c>
      <c r="Q81" s="50"/>
      <c r="R81" s="49"/>
    </row>
    <row r="82" spans="1:18">
      <c r="A82" s="71"/>
      <c r="B82" s="87"/>
      <c r="C82" s="49"/>
      <c r="D82" s="64"/>
      <c r="E82" s="64"/>
      <c r="F82" s="49"/>
      <c r="G82" s="50"/>
      <c r="H82" s="50"/>
      <c r="I82" s="49"/>
      <c r="J82" s="64"/>
      <c r="K82" s="64"/>
      <c r="L82" s="49"/>
      <c r="M82" s="64"/>
      <c r="N82" s="64"/>
      <c r="O82" s="49"/>
      <c r="P82" s="50"/>
      <c r="Q82" s="50"/>
      <c r="R82" s="49"/>
    </row>
    <row r="83" spans="1:18">
      <c r="A83" s="71"/>
      <c r="B83" s="87" t="s">
        <v>48</v>
      </c>
      <c r="C83" s="49"/>
      <c r="D83" s="64" t="s">
        <v>350</v>
      </c>
      <c r="E83" s="64"/>
      <c r="F83" s="49"/>
      <c r="G83" s="50">
        <v>14650</v>
      </c>
      <c r="H83" s="50"/>
      <c r="I83" s="49"/>
      <c r="J83" s="50">
        <v>1421</v>
      </c>
      <c r="K83" s="50"/>
      <c r="L83" s="49"/>
      <c r="M83" s="64" t="s">
        <v>350</v>
      </c>
      <c r="N83" s="64"/>
      <c r="O83" s="49"/>
      <c r="P83" s="50">
        <v>16071</v>
      </c>
      <c r="Q83" s="50"/>
      <c r="R83" s="49"/>
    </row>
    <row r="84" spans="1:18" ht="15.75" thickBot="1">
      <c r="A84" s="71"/>
      <c r="B84" s="89"/>
      <c r="C84" s="59"/>
      <c r="D84" s="52"/>
      <c r="E84" s="52"/>
      <c r="F84" s="59"/>
      <c r="G84" s="60"/>
      <c r="H84" s="60"/>
      <c r="I84" s="59"/>
      <c r="J84" s="60"/>
      <c r="K84" s="60"/>
      <c r="L84" s="59"/>
      <c r="M84" s="52"/>
      <c r="N84" s="52"/>
      <c r="O84" s="59"/>
      <c r="P84" s="60"/>
      <c r="Q84" s="60"/>
      <c r="R84" s="59"/>
    </row>
    <row r="85" spans="1:18">
      <c r="A85" s="71"/>
      <c r="B85" s="37" t="s">
        <v>50</v>
      </c>
      <c r="C85" s="43"/>
      <c r="D85" s="83" t="s">
        <v>350</v>
      </c>
      <c r="E85" s="83"/>
      <c r="F85" s="43"/>
      <c r="G85" s="45">
        <v>736395</v>
      </c>
      <c r="H85" s="45"/>
      <c r="I85" s="43"/>
      <c r="J85" s="45">
        <v>12751</v>
      </c>
      <c r="K85" s="45"/>
      <c r="L85" s="43"/>
      <c r="M85" s="83" t="s">
        <v>350</v>
      </c>
      <c r="N85" s="83"/>
      <c r="O85" s="43"/>
      <c r="P85" s="45">
        <v>749146</v>
      </c>
      <c r="Q85" s="45"/>
      <c r="R85" s="43"/>
    </row>
    <row r="86" spans="1:18" ht="15.75" thickBot="1">
      <c r="A86" s="71"/>
      <c r="B86" s="56"/>
      <c r="C86" s="59"/>
      <c r="D86" s="52"/>
      <c r="E86" s="52"/>
      <c r="F86" s="59"/>
      <c r="G86" s="60"/>
      <c r="H86" s="60"/>
      <c r="I86" s="59"/>
      <c r="J86" s="60"/>
      <c r="K86" s="60"/>
      <c r="L86" s="59"/>
      <c r="M86" s="52"/>
      <c r="N86" s="52"/>
      <c r="O86" s="59"/>
      <c r="P86" s="60"/>
      <c r="Q86" s="60"/>
      <c r="R86" s="59"/>
    </row>
    <row r="87" spans="1:18">
      <c r="A87" s="71"/>
      <c r="B87" s="16"/>
      <c r="C87" s="16"/>
      <c r="D87" s="43"/>
      <c r="E87" s="43"/>
      <c r="F87" s="43"/>
      <c r="G87" s="43"/>
      <c r="H87" s="43"/>
      <c r="I87" s="43"/>
      <c r="J87" s="43"/>
      <c r="K87" s="43"/>
      <c r="L87" s="43"/>
      <c r="M87" s="43"/>
      <c r="N87" s="43"/>
      <c r="O87" s="43"/>
      <c r="P87" s="43"/>
      <c r="Q87" s="43"/>
      <c r="R87" s="43"/>
    </row>
    <row r="88" spans="1:18">
      <c r="A88" s="71"/>
      <c r="B88" s="55" t="s">
        <v>721</v>
      </c>
      <c r="C88" s="49"/>
      <c r="D88" s="64" t="s">
        <v>350</v>
      </c>
      <c r="E88" s="64"/>
      <c r="F88" s="49"/>
      <c r="G88" s="50">
        <v>2254</v>
      </c>
      <c r="H88" s="50"/>
      <c r="I88" s="49"/>
      <c r="J88" s="50">
        <v>10505</v>
      </c>
      <c r="K88" s="50"/>
      <c r="L88" s="49"/>
      <c r="M88" s="64" t="s">
        <v>350</v>
      </c>
      <c r="N88" s="64"/>
      <c r="O88" s="49"/>
      <c r="P88" s="50">
        <v>12759</v>
      </c>
      <c r="Q88" s="50"/>
      <c r="R88" s="49"/>
    </row>
    <row r="89" spans="1:18">
      <c r="A89" s="71"/>
      <c r="B89" s="55"/>
      <c r="C89" s="49"/>
      <c r="D89" s="64"/>
      <c r="E89" s="64"/>
      <c r="F89" s="49"/>
      <c r="G89" s="50"/>
      <c r="H89" s="50"/>
      <c r="I89" s="49"/>
      <c r="J89" s="50"/>
      <c r="K89" s="50"/>
      <c r="L89" s="49"/>
      <c r="M89" s="64"/>
      <c r="N89" s="64"/>
      <c r="O89" s="49"/>
      <c r="P89" s="50"/>
      <c r="Q89" s="50"/>
      <c r="R89" s="49"/>
    </row>
    <row r="90" spans="1:18">
      <c r="A90" s="71"/>
      <c r="B90" s="16"/>
      <c r="C90" s="16"/>
      <c r="D90" s="49"/>
      <c r="E90" s="49"/>
      <c r="F90" s="49"/>
      <c r="G90" s="49"/>
      <c r="H90" s="49"/>
      <c r="I90" s="49"/>
      <c r="J90" s="49"/>
      <c r="K90" s="49"/>
      <c r="L90" s="49"/>
      <c r="M90" s="49"/>
      <c r="N90" s="49"/>
      <c r="O90" s="49"/>
      <c r="P90" s="49"/>
      <c r="Q90" s="49"/>
      <c r="R90" s="49"/>
    </row>
    <row r="91" spans="1:18">
      <c r="A91" s="71"/>
      <c r="B91" s="55" t="s">
        <v>722</v>
      </c>
      <c r="C91" s="49"/>
      <c r="D91" s="64" t="s">
        <v>350</v>
      </c>
      <c r="E91" s="64"/>
      <c r="F91" s="49"/>
      <c r="G91" s="64" t="s">
        <v>729</v>
      </c>
      <c r="H91" s="64"/>
      <c r="I91" s="55" t="s">
        <v>218</v>
      </c>
      <c r="J91" s="50">
        <v>3569</v>
      </c>
      <c r="K91" s="50"/>
      <c r="L91" s="49"/>
      <c r="M91" s="64" t="s">
        <v>350</v>
      </c>
      <c r="N91" s="64"/>
      <c r="O91" s="49"/>
      <c r="P91" s="64" t="s">
        <v>620</v>
      </c>
      <c r="Q91" s="64"/>
      <c r="R91" s="55" t="s">
        <v>218</v>
      </c>
    </row>
    <row r="92" spans="1:18">
      <c r="A92" s="71"/>
      <c r="B92" s="55"/>
      <c r="C92" s="49"/>
      <c r="D92" s="64"/>
      <c r="E92" s="64"/>
      <c r="F92" s="49"/>
      <c r="G92" s="64"/>
      <c r="H92" s="64"/>
      <c r="I92" s="55"/>
      <c r="J92" s="50"/>
      <c r="K92" s="50"/>
      <c r="L92" s="49"/>
      <c r="M92" s="64"/>
      <c r="N92" s="64"/>
      <c r="O92" s="49"/>
      <c r="P92" s="64"/>
      <c r="Q92" s="64"/>
      <c r="R92" s="55"/>
    </row>
    <row r="93" spans="1:18">
      <c r="A93" s="71"/>
      <c r="B93" s="16"/>
      <c r="C93" s="16"/>
      <c r="D93" s="49"/>
      <c r="E93" s="49"/>
      <c r="F93" s="49"/>
      <c r="G93" s="49"/>
      <c r="H93" s="49"/>
      <c r="I93" s="49"/>
      <c r="J93" s="49"/>
      <c r="K93" s="49"/>
      <c r="L93" s="49"/>
      <c r="M93" s="49"/>
      <c r="N93" s="49"/>
      <c r="O93" s="49"/>
      <c r="P93" s="49"/>
      <c r="Q93" s="49"/>
      <c r="R93" s="49"/>
    </row>
    <row r="94" spans="1:18">
      <c r="A94" s="71"/>
      <c r="B94" s="55" t="s">
        <v>724</v>
      </c>
      <c r="C94" s="49"/>
      <c r="D94" s="50">
        <v>13347</v>
      </c>
      <c r="E94" s="50"/>
      <c r="F94" s="49"/>
      <c r="G94" s="64" t="s">
        <v>350</v>
      </c>
      <c r="H94" s="64"/>
      <c r="I94" s="49"/>
      <c r="J94" s="64" t="s">
        <v>350</v>
      </c>
      <c r="K94" s="64"/>
      <c r="L94" s="49"/>
      <c r="M94" s="64" t="s">
        <v>730</v>
      </c>
      <c r="N94" s="64"/>
      <c r="O94" s="55" t="s">
        <v>218</v>
      </c>
      <c r="P94" s="64" t="s">
        <v>350</v>
      </c>
      <c r="Q94" s="64"/>
      <c r="R94" s="49"/>
    </row>
    <row r="95" spans="1:18" ht="15.75" thickBot="1">
      <c r="A95" s="71"/>
      <c r="B95" s="56"/>
      <c r="C95" s="59"/>
      <c r="D95" s="60"/>
      <c r="E95" s="60"/>
      <c r="F95" s="59"/>
      <c r="G95" s="52"/>
      <c r="H95" s="52"/>
      <c r="I95" s="59"/>
      <c r="J95" s="52"/>
      <c r="K95" s="52"/>
      <c r="L95" s="59"/>
      <c r="M95" s="52"/>
      <c r="N95" s="52"/>
      <c r="O95" s="56"/>
      <c r="P95" s="52"/>
      <c r="Q95" s="52"/>
      <c r="R95" s="59"/>
    </row>
    <row r="96" spans="1:18">
      <c r="A96" s="71"/>
      <c r="B96" s="16"/>
      <c r="C96" s="16"/>
      <c r="D96" s="43"/>
      <c r="E96" s="43"/>
      <c r="F96" s="43"/>
      <c r="G96" s="43"/>
      <c r="H96" s="43"/>
      <c r="I96" s="43"/>
      <c r="J96" s="43"/>
      <c r="K96" s="43"/>
      <c r="L96" s="43"/>
      <c r="M96" s="43"/>
      <c r="N96" s="43"/>
      <c r="O96" s="43"/>
      <c r="P96" s="43"/>
      <c r="Q96" s="43"/>
      <c r="R96" s="43"/>
    </row>
    <row r="97" spans="1:18">
      <c r="A97" s="71"/>
      <c r="B97" s="55" t="s">
        <v>53</v>
      </c>
      <c r="C97" s="49"/>
      <c r="D97" s="55" t="s">
        <v>214</v>
      </c>
      <c r="E97" s="50">
        <v>13347</v>
      </c>
      <c r="F97" s="49"/>
      <c r="G97" s="55" t="s">
        <v>214</v>
      </c>
      <c r="H97" s="50">
        <v>6411</v>
      </c>
      <c r="I97" s="49"/>
      <c r="J97" s="55" t="s">
        <v>214</v>
      </c>
      <c r="K97" s="50">
        <v>6936</v>
      </c>
      <c r="L97" s="49"/>
      <c r="M97" s="55" t="s">
        <v>214</v>
      </c>
      <c r="N97" s="64" t="s">
        <v>730</v>
      </c>
      <c r="O97" s="55" t="s">
        <v>218</v>
      </c>
      <c r="P97" s="55" t="s">
        <v>214</v>
      </c>
      <c r="Q97" s="50">
        <v>13347</v>
      </c>
      <c r="R97" s="49"/>
    </row>
    <row r="98" spans="1:18" ht="15.75" thickBot="1">
      <c r="A98" s="71"/>
      <c r="B98" s="56"/>
      <c r="C98" s="59"/>
      <c r="D98" s="56"/>
      <c r="E98" s="60"/>
      <c r="F98" s="59"/>
      <c r="G98" s="56"/>
      <c r="H98" s="60"/>
      <c r="I98" s="59"/>
      <c r="J98" s="56"/>
      <c r="K98" s="60"/>
      <c r="L98" s="59"/>
      <c r="M98" s="56"/>
      <c r="N98" s="52"/>
      <c r="O98" s="56"/>
      <c r="P98" s="56"/>
      <c r="Q98" s="60"/>
      <c r="R98" s="59"/>
    </row>
    <row r="99" spans="1:18">
      <c r="A99" s="71"/>
      <c r="B99" s="148"/>
      <c r="C99" s="148"/>
      <c r="D99" s="148"/>
      <c r="E99" s="148"/>
      <c r="F99" s="148"/>
      <c r="G99" s="148"/>
      <c r="H99" s="148"/>
      <c r="I99" s="148"/>
      <c r="J99" s="148"/>
      <c r="K99" s="148"/>
      <c r="L99" s="148"/>
      <c r="M99" s="148"/>
      <c r="N99" s="148"/>
      <c r="O99" s="148"/>
      <c r="P99" s="148"/>
      <c r="Q99" s="148"/>
      <c r="R99" s="148"/>
    </row>
    <row r="100" spans="1:18">
      <c r="A100" s="71"/>
      <c r="B100" s="33"/>
      <c r="C100" s="33"/>
      <c r="D100" s="33"/>
      <c r="E100" s="33"/>
      <c r="F100" s="33"/>
      <c r="G100" s="33"/>
      <c r="H100" s="33"/>
      <c r="I100" s="33"/>
      <c r="J100" s="33"/>
      <c r="K100" s="33"/>
      <c r="L100" s="33"/>
      <c r="M100" s="33"/>
      <c r="N100" s="33"/>
      <c r="O100" s="33"/>
      <c r="P100" s="33"/>
      <c r="Q100" s="33"/>
      <c r="R100" s="33"/>
    </row>
    <row r="101" spans="1:18">
      <c r="A101" s="71"/>
      <c r="B101" s="13"/>
      <c r="C101" s="13"/>
      <c r="D101" s="13"/>
      <c r="E101" s="13"/>
      <c r="F101" s="13"/>
      <c r="G101" s="13"/>
      <c r="H101" s="13"/>
      <c r="I101" s="13"/>
      <c r="J101" s="13"/>
      <c r="K101" s="13"/>
      <c r="L101" s="13"/>
      <c r="M101" s="13"/>
      <c r="N101" s="13"/>
      <c r="O101" s="13"/>
      <c r="P101" s="13"/>
      <c r="Q101" s="13"/>
      <c r="R101" s="13"/>
    </row>
    <row r="102" spans="1:18" ht="15.75" thickBot="1">
      <c r="A102" s="71"/>
      <c r="B102" s="16"/>
      <c r="C102" s="16"/>
      <c r="D102" s="101" t="s">
        <v>731</v>
      </c>
      <c r="E102" s="101"/>
      <c r="F102" s="101"/>
      <c r="G102" s="101"/>
      <c r="H102" s="101"/>
      <c r="I102" s="101"/>
      <c r="J102" s="101"/>
      <c r="K102" s="101"/>
      <c r="L102" s="101"/>
      <c r="M102" s="101"/>
      <c r="N102" s="101"/>
      <c r="O102" s="101"/>
      <c r="P102" s="101"/>
      <c r="Q102" s="101"/>
      <c r="R102" s="101"/>
    </row>
    <row r="103" spans="1:18" ht="15.75" thickBot="1">
      <c r="A103" s="71"/>
      <c r="B103" s="28" t="s">
        <v>212</v>
      </c>
      <c r="C103" s="31"/>
      <c r="D103" s="36" t="s">
        <v>715</v>
      </c>
      <c r="E103" s="36"/>
      <c r="F103" s="36"/>
      <c r="G103" s="36" t="s">
        <v>716</v>
      </c>
      <c r="H103" s="36"/>
      <c r="I103" s="36"/>
      <c r="J103" s="36" t="s">
        <v>717</v>
      </c>
      <c r="K103" s="36"/>
      <c r="L103" s="36"/>
      <c r="M103" s="36" t="s">
        <v>718</v>
      </c>
      <c r="N103" s="36"/>
      <c r="O103" s="36"/>
      <c r="P103" s="36" t="s">
        <v>719</v>
      </c>
      <c r="Q103" s="36"/>
      <c r="R103" s="36"/>
    </row>
    <row r="104" spans="1:18">
      <c r="A104" s="71"/>
      <c r="B104" s="16"/>
      <c r="C104" s="16"/>
      <c r="D104" s="43"/>
      <c r="E104" s="43"/>
      <c r="F104" s="43"/>
      <c r="G104" s="43"/>
      <c r="H104" s="43"/>
      <c r="I104" s="43"/>
      <c r="J104" s="43"/>
      <c r="K104" s="43"/>
      <c r="L104" s="43"/>
      <c r="M104" s="43"/>
      <c r="N104" s="43"/>
      <c r="O104" s="43"/>
      <c r="P104" s="43"/>
      <c r="Q104" s="43"/>
      <c r="R104" s="43"/>
    </row>
    <row r="105" spans="1:18">
      <c r="A105" s="71"/>
      <c r="B105" s="55" t="s">
        <v>42</v>
      </c>
      <c r="C105" s="49"/>
      <c r="D105" s="55" t="s">
        <v>214</v>
      </c>
      <c r="E105" s="64" t="s">
        <v>350</v>
      </c>
      <c r="F105" s="49"/>
      <c r="G105" s="55" t="s">
        <v>214</v>
      </c>
      <c r="H105" s="50">
        <v>551958</v>
      </c>
      <c r="I105" s="49"/>
      <c r="J105" s="55" t="s">
        <v>214</v>
      </c>
      <c r="K105" s="50">
        <v>14466</v>
      </c>
      <c r="L105" s="49"/>
      <c r="M105" s="55" t="s">
        <v>214</v>
      </c>
      <c r="N105" s="64" t="s">
        <v>350</v>
      </c>
      <c r="O105" s="49"/>
      <c r="P105" s="55" t="s">
        <v>214</v>
      </c>
      <c r="Q105" s="50">
        <v>566424</v>
      </c>
      <c r="R105" s="49"/>
    </row>
    <row r="106" spans="1:18">
      <c r="A106" s="71"/>
      <c r="B106" s="55"/>
      <c r="C106" s="49"/>
      <c r="D106" s="55"/>
      <c r="E106" s="64"/>
      <c r="F106" s="49"/>
      <c r="G106" s="55"/>
      <c r="H106" s="50"/>
      <c r="I106" s="49"/>
      <c r="J106" s="55"/>
      <c r="K106" s="50"/>
      <c r="L106" s="49"/>
      <c r="M106" s="55"/>
      <c r="N106" s="64"/>
      <c r="O106" s="49"/>
      <c r="P106" s="55"/>
      <c r="Q106" s="50"/>
      <c r="R106" s="49"/>
    </row>
    <row r="107" spans="1:18">
      <c r="A107" s="71"/>
      <c r="B107" s="22" t="s">
        <v>720</v>
      </c>
      <c r="C107" s="16"/>
      <c r="D107" s="49"/>
      <c r="E107" s="49"/>
      <c r="F107" s="49"/>
      <c r="G107" s="49"/>
      <c r="H107" s="49"/>
      <c r="I107" s="49"/>
      <c r="J107" s="49"/>
      <c r="K107" s="49"/>
      <c r="L107" s="49"/>
      <c r="M107" s="49"/>
      <c r="N107" s="49"/>
      <c r="O107" s="49"/>
      <c r="P107" s="49"/>
      <c r="Q107" s="49"/>
      <c r="R107" s="49"/>
    </row>
    <row r="108" spans="1:18">
      <c r="A108" s="71"/>
      <c r="B108" s="87" t="s">
        <v>43</v>
      </c>
      <c r="C108" s="49"/>
      <c r="D108" s="64" t="s">
        <v>350</v>
      </c>
      <c r="E108" s="64"/>
      <c r="F108" s="49"/>
      <c r="G108" s="50">
        <v>467130</v>
      </c>
      <c r="H108" s="50"/>
      <c r="I108" s="49"/>
      <c r="J108" s="64" t="s">
        <v>350</v>
      </c>
      <c r="K108" s="64"/>
      <c r="L108" s="49"/>
      <c r="M108" s="64" t="s">
        <v>350</v>
      </c>
      <c r="N108" s="64"/>
      <c r="O108" s="49"/>
      <c r="P108" s="50">
        <v>467130</v>
      </c>
      <c r="Q108" s="50"/>
      <c r="R108" s="49"/>
    </row>
    <row r="109" spans="1:18">
      <c r="A109" s="71"/>
      <c r="B109" s="87"/>
      <c r="C109" s="49"/>
      <c r="D109" s="64"/>
      <c r="E109" s="64"/>
      <c r="F109" s="49"/>
      <c r="G109" s="50"/>
      <c r="H109" s="50"/>
      <c r="I109" s="49"/>
      <c r="J109" s="64"/>
      <c r="K109" s="64"/>
      <c r="L109" s="49"/>
      <c r="M109" s="64"/>
      <c r="N109" s="64"/>
      <c r="O109" s="49"/>
      <c r="P109" s="50"/>
      <c r="Q109" s="50"/>
      <c r="R109" s="49"/>
    </row>
    <row r="110" spans="1:18">
      <c r="A110" s="71"/>
      <c r="B110" s="87" t="s">
        <v>44</v>
      </c>
      <c r="C110" s="49"/>
      <c r="D110" s="64" t="s">
        <v>350</v>
      </c>
      <c r="E110" s="64"/>
      <c r="F110" s="49"/>
      <c r="G110" s="50">
        <v>21993</v>
      </c>
      <c r="H110" s="50"/>
      <c r="I110" s="49"/>
      <c r="J110" s="64" t="s">
        <v>350</v>
      </c>
      <c r="K110" s="64"/>
      <c r="L110" s="49"/>
      <c r="M110" s="64" t="s">
        <v>350</v>
      </c>
      <c r="N110" s="64"/>
      <c r="O110" s="49"/>
      <c r="P110" s="50">
        <v>21993</v>
      </c>
      <c r="Q110" s="50"/>
      <c r="R110" s="49"/>
    </row>
    <row r="111" spans="1:18">
      <c r="A111" s="71"/>
      <c r="B111" s="87"/>
      <c r="C111" s="49"/>
      <c r="D111" s="64"/>
      <c r="E111" s="64"/>
      <c r="F111" s="49"/>
      <c r="G111" s="50"/>
      <c r="H111" s="50"/>
      <c r="I111" s="49"/>
      <c r="J111" s="64"/>
      <c r="K111" s="64"/>
      <c r="L111" s="49"/>
      <c r="M111" s="64"/>
      <c r="N111" s="64"/>
      <c r="O111" s="49"/>
      <c r="P111" s="50"/>
      <c r="Q111" s="50"/>
      <c r="R111" s="49"/>
    </row>
    <row r="112" spans="1:18">
      <c r="A112" s="71"/>
      <c r="B112" s="87" t="s">
        <v>45</v>
      </c>
      <c r="C112" s="49"/>
      <c r="D112" s="64" t="s">
        <v>350</v>
      </c>
      <c r="E112" s="64"/>
      <c r="F112" s="49"/>
      <c r="G112" s="50">
        <v>44438</v>
      </c>
      <c r="H112" s="50"/>
      <c r="I112" s="49"/>
      <c r="J112" s="50">
        <v>8226</v>
      </c>
      <c r="K112" s="50"/>
      <c r="L112" s="49"/>
      <c r="M112" s="64" t="s">
        <v>350</v>
      </c>
      <c r="N112" s="64"/>
      <c r="O112" s="49"/>
      <c r="P112" s="50">
        <v>52664</v>
      </c>
      <c r="Q112" s="50"/>
      <c r="R112" s="49"/>
    </row>
    <row r="113" spans="1:18">
      <c r="A113" s="71"/>
      <c r="B113" s="87"/>
      <c r="C113" s="49"/>
      <c r="D113" s="64"/>
      <c r="E113" s="64"/>
      <c r="F113" s="49"/>
      <c r="G113" s="50"/>
      <c r="H113" s="50"/>
      <c r="I113" s="49"/>
      <c r="J113" s="50"/>
      <c r="K113" s="50"/>
      <c r="L113" s="49"/>
      <c r="M113" s="64"/>
      <c r="N113" s="64"/>
      <c r="O113" s="49"/>
      <c r="P113" s="50"/>
      <c r="Q113" s="50"/>
      <c r="R113" s="49"/>
    </row>
    <row r="114" spans="1:18">
      <c r="A114" s="71"/>
      <c r="B114" s="87" t="s">
        <v>46</v>
      </c>
      <c r="C114" s="49"/>
      <c r="D114" s="64" t="s">
        <v>350</v>
      </c>
      <c r="E114" s="64"/>
      <c r="F114" s="49"/>
      <c r="G114" s="50">
        <v>43534</v>
      </c>
      <c r="H114" s="50"/>
      <c r="I114" s="49"/>
      <c r="J114" s="64" t="s">
        <v>350</v>
      </c>
      <c r="K114" s="64"/>
      <c r="L114" s="49"/>
      <c r="M114" s="64" t="s">
        <v>350</v>
      </c>
      <c r="N114" s="64"/>
      <c r="O114" s="49"/>
      <c r="P114" s="50">
        <v>43534</v>
      </c>
      <c r="Q114" s="50"/>
      <c r="R114" s="49"/>
    </row>
    <row r="115" spans="1:18">
      <c r="A115" s="71"/>
      <c r="B115" s="87"/>
      <c r="C115" s="49"/>
      <c r="D115" s="64"/>
      <c r="E115" s="64"/>
      <c r="F115" s="49"/>
      <c r="G115" s="50"/>
      <c r="H115" s="50"/>
      <c r="I115" s="49"/>
      <c r="J115" s="64"/>
      <c r="K115" s="64"/>
      <c r="L115" s="49"/>
      <c r="M115" s="64"/>
      <c r="N115" s="64"/>
      <c r="O115" s="49"/>
      <c r="P115" s="50"/>
      <c r="Q115" s="50"/>
      <c r="R115" s="49"/>
    </row>
    <row r="116" spans="1:18">
      <c r="A116" s="71"/>
      <c r="B116" s="87" t="s">
        <v>48</v>
      </c>
      <c r="C116" s="49"/>
      <c r="D116" s="64" t="s">
        <v>350</v>
      </c>
      <c r="E116" s="64"/>
      <c r="F116" s="49"/>
      <c r="G116" s="50">
        <v>14050</v>
      </c>
      <c r="H116" s="50"/>
      <c r="I116" s="49"/>
      <c r="J116" s="64">
        <v>955</v>
      </c>
      <c r="K116" s="64"/>
      <c r="L116" s="49"/>
      <c r="M116" s="64" t="s">
        <v>350</v>
      </c>
      <c r="N116" s="64"/>
      <c r="O116" s="49"/>
      <c r="P116" s="50">
        <v>15005</v>
      </c>
      <c r="Q116" s="50"/>
      <c r="R116" s="49"/>
    </row>
    <row r="117" spans="1:18" ht="15.75" thickBot="1">
      <c r="A117" s="71"/>
      <c r="B117" s="89"/>
      <c r="C117" s="59"/>
      <c r="D117" s="52"/>
      <c r="E117" s="52"/>
      <c r="F117" s="59"/>
      <c r="G117" s="60"/>
      <c r="H117" s="60"/>
      <c r="I117" s="59"/>
      <c r="J117" s="52"/>
      <c r="K117" s="52"/>
      <c r="L117" s="59"/>
      <c r="M117" s="52"/>
      <c r="N117" s="52"/>
      <c r="O117" s="59"/>
      <c r="P117" s="60"/>
      <c r="Q117" s="60"/>
      <c r="R117" s="59"/>
    </row>
    <row r="118" spans="1:18">
      <c r="A118" s="71"/>
      <c r="B118" s="37" t="s">
        <v>50</v>
      </c>
      <c r="C118" s="43"/>
      <c r="D118" s="83" t="s">
        <v>350</v>
      </c>
      <c r="E118" s="83"/>
      <c r="F118" s="43"/>
      <c r="G118" s="45">
        <v>591145</v>
      </c>
      <c r="H118" s="45"/>
      <c r="I118" s="43"/>
      <c r="J118" s="45">
        <v>9181</v>
      </c>
      <c r="K118" s="45"/>
      <c r="L118" s="43"/>
      <c r="M118" s="83" t="s">
        <v>350</v>
      </c>
      <c r="N118" s="83"/>
      <c r="O118" s="43"/>
      <c r="P118" s="45">
        <v>600326</v>
      </c>
      <c r="Q118" s="45"/>
      <c r="R118" s="43"/>
    </row>
    <row r="119" spans="1:18" ht="15.75" thickBot="1">
      <c r="A119" s="71"/>
      <c r="B119" s="56"/>
      <c r="C119" s="59"/>
      <c r="D119" s="52"/>
      <c r="E119" s="52"/>
      <c r="F119" s="59"/>
      <c r="G119" s="60"/>
      <c r="H119" s="60"/>
      <c r="I119" s="59"/>
      <c r="J119" s="60"/>
      <c r="K119" s="60"/>
      <c r="L119" s="59"/>
      <c r="M119" s="52"/>
      <c r="N119" s="52"/>
      <c r="O119" s="59"/>
      <c r="P119" s="60"/>
      <c r="Q119" s="60"/>
      <c r="R119" s="59"/>
    </row>
    <row r="120" spans="1:18">
      <c r="A120" s="71"/>
      <c r="B120" s="16"/>
      <c r="C120" s="16"/>
      <c r="D120" s="43"/>
      <c r="E120" s="43"/>
      <c r="F120" s="43"/>
      <c r="G120" s="43"/>
      <c r="H120" s="43"/>
      <c r="I120" s="43"/>
      <c r="J120" s="43"/>
      <c r="K120" s="43"/>
      <c r="L120" s="43"/>
      <c r="M120" s="43"/>
      <c r="N120" s="43"/>
      <c r="O120" s="43"/>
      <c r="P120" s="43"/>
      <c r="Q120" s="43"/>
      <c r="R120" s="43"/>
    </row>
    <row r="121" spans="1:18">
      <c r="A121" s="71"/>
      <c r="B121" s="55" t="s">
        <v>732</v>
      </c>
      <c r="C121" s="49"/>
      <c r="D121" s="64" t="s">
        <v>350</v>
      </c>
      <c r="E121" s="64"/>
      <c r="F121" s="49"/>
      <c r="G121" s="64" t="s">
        <v>733</v>
      </c>
      <c r="H121" s="64"/>
      <c r="I121" s="55" t="s">
        <v>218</v>
      </c>
      <c r="J121" s="50">
        <v>5285</v>
      </c>
      <c r="K121" s="50"/>
      <c r="L121" s="49"/>
      <c r="M121" s="64" t="s">
        <v>350</v>
      </c>
      <c r="N121" s="64"/>
      <c r="O121" s="49"/>
      <c r="P121" s="64" t="s">
        <v>693</v>
      </c>
      <c r="Q121" s="64"/>
      <c r="R121" s="55" t="s">
        <v>218</v>
      </c>
    </row>
    <row r="122" spans="1:18">
      <c r="A122" s="71"/>
      <c r="B122" s="55"/>
      <c r="C122" s="49"/>
      <c r="D122" s="64"/>
      <c r="E122" s="64"/>
      <c r="F122" s="49"/>
      <c r="G122" s="64"/>
      <c r="H122" s="64"/>
      <c r="I122" s="55"/>
      <c r="J122" s="50"/>
      <c r="K122" s="50"/>
      <c r="L122" s="49"/>
      <c r="M122" s="64"/>
      <c r="N122" s="64"/>
      <c r="O122" s="49"/>
      <c r="P122" s="64"/>
      <c r="Q122" s="64"/>
      <c r="R122" s="55"/>
    </row>
    <row r="123" spans="1:18">
      <c r="A123" s="71"/>
      <c r="B123" s="16"/>
      <c r="C123" s="16"/>
      <c r="D123" s="49"/>
      <c r="E123" s="49"/>
      <c r="F123" s="49"/>
      <c r="G123" s="49"/>
      <c r="H123" s="49"/>
      <c r="I123" s="49"/>
      <c r="J123" s="49"/>
      <c r="K123" s="49"/>
      <c r="L123" s="49"/>
      <c r="M123" s="49"/>
      <c r="N123" s="49"/>
      <c r="O123" s="49"/>
      <c r="P123" s="49"/>
      <c r="Q123" s="49"/>
      <c r="R123" s="49"/>
    </row>
    <row r="124" spans="1:18">
      <c r="A124" s="71"/>
      <c r="B124" s="55" t="s">
        <v>722</v>
      </c>
      <c r="C124" s="49"/>
      <c r="D124" s="64" t="s">
        <v>350</v>
      </c>
      <c r="E124" s="64"/>
      <c r="F124" s="49"/>
      <c r="G124" s="64" t="s">
        <v>734</v>
      </c>
      <c r="H124" s="64"/>
      <c r="I124" s="55" t="s">
        <v>218</v>
      </c>
      <c r="J124" s="50">
        <v>1759</v>
      </c>
      <c r="K124" s="50"/>
      <c r="L124" s="49"/>
      <c r="M124" s="64" t="s">
        <v>350</v>
      </c>
      <c r="N124" s="64"/>
      <c r="O124" s="49"/>
      <c r="P124" s="64" t="s">
        <v>621</v>
      </c>
      <c r="Q124" s="64"/>
      <c r="R124" s="55" t="s">
        <v>218</v>
      </c>
    </row>
    <row r="125" spans="1:18">
      <c r="A125" s="71"/>
      <c r="B125" s="55"/>
      <c r="C125" s="49"/>
      <c r="D125" s="64"/>
      <c r="E125" s="64"/>
      <c r="F125" s="49"/>
      <c r="G125" s="64"/>
      <c r="H125" s="64"/>
      <c r="I125" s="55"/>
      <c r="J125" s="50"/>
      <c r="K125" s="50"/>
      <c r="L125" s="49"/>
      <c r="M125" s="64"/>
      <c r="N125" s="64"/>
      <c r="O125" s="49"/>
      <c r="P125" s="64"/>
      <c r="Q125" s="64"/>
      <c r="R125" s="55"/>
    </row>
    <row r="126" spans="1:18">
      <c r="A126" s="71"/>
      <c r="B126" s="16"/>
      <c r="C126" s="16"/>
      <c r="D126" s="49"/>
      <c r="E126" s="49"/>
      <c r="F126" s="49"/>
      <c r="G126" s="49"/>
      <c r="H126" s="49"/>
      <c r="I126" s="49"/>
      <c r="J126" s="49"/>
      <c r="K126" s="49"/>
      <c r="L126" s="49"/>
      <c r="M126" s="49"/>
      <c r="N126" s="49"/>
      <c r="O126" s="49"/>
      <c r="P126" s="49"/>
      <c r="Q126" s="49"/>
      <c r="R126" s="49"/>
    </row>
    <row r="127" spans="1:18">
      <c r="A127" s="71"/>
      <c r="B127" s="55" t="s">
        <v>724</v>
      </c>
      <c r="C127" s="49"/>
      <c r="D127" s="64" t="s">
        <v>566</v>
      </c>
      <c r="E127" s="64"/>
      <c r="F127" s="55" t="s">
        <v>218</v>
      </c>
      <c r="G127" s="64" t="s">
        <v>350</v>
      </c>
      <c r="H127" s="64"/>
      <c r="I127" s="49"/>
      <c r="J127" s="64" t="s">
        <v>350</v>
      </c>
      <c r="K127" s="64"/>
      <c r="L127" s="49"/>
      <c r="M127" s="50">
        <v>33877</v>
      </c>
      <c r="N127" s="50"/>
      <c r="O127" s="49"/>
      <c r="P127" s="64" t="s">
        <v>350</v>
      </c>
      <c r="Q127" s="64"/>
      <c r="R127" s="49"/>
    </row>
    <row r="128" spans="1:18" ht="15.75" thickBot="1">
      <c r="A128" s="71"/>
      <c r="B128" s="56"/>
      <c r="C128" s="59"/>
      <c r="D128" s="52"/>
      <c r="E128" s="52"/>
      <c r="F128" s="56"/>
      <c r="G128" s="52"/>
      <c r="H128" s="52"/>
      <c r="I128" s="59"/>
      <c r="J128" s="52"/>
      <c r="K128" s="52"/>
      <c r="L128" s="59"/>
      <c r="M128" s="60"/>
      <c r="N128" s="60"/>
      <c r="O128" s="59"/>
      <c r="P128" s="52"/>
      <c r="Q128" s="52"/>
      <c r="R128" s="59"/>
    </row>
    <row r="129" spans="1:18">
      <c r="A129" s="71"/>
      <c r="B129" s="16"/>
      <c r="C129" s="16"/>
      <c r="D129" s="43"/>
      <c r="E129" s="43"/>
      <c r="F129" s="43"/>
      <c r="G129" s="43"/>
      <c r="H129" s="43"/>
      <c r="I129" s="43"/>
      <c r="J129" s="43"/>
      <c r="K129" s="43"/>
      <c r="L129" s="43"/>
      <c r="M129" s="43"/>
      <c r="N129" s="43"/>
      <c r="O129" s="43"/>
      <c r="P129" s="43"/>
      <c r="Q129" s="43"/>
      <c r="R129" s="43"/>
    </row>
    <row r="130" spans="1:18">
      <c r="A130" s="71"/>
      <c r="B130" s="55" t="s">
        <v>735</v>
      </c>
      <c r="C130" s="49"/>
      <c r="D130" s="55" t="s">
        <v>214</v>
      </c>
      <c r="E130" s="64" t="s">
        <v>566</v>
      </c>
      <c r="F130" s="55" t="s">
        <v>218</v>
      </c>
      <c r="G130" s="55" t="s">
        <v>214</v>
      </c>
      <c r="H130" s="64" t="s">
        <v>736</v>
      </c>
      <c r="I130" s="55" t="s">
        <v>218</v>
      </c>
      <c r="J130" s="55" t="s">
        <v>214</v>
      </c>
      <c r="K130" s="50">
        <v>3526</v>
      </c>
      <c r="L130" s="49"/>
      <c r="M130" s="55" t="s">
        <v>214</v>
      </c>
      <c r="N130" s="50">
        <v>33877</v>
      </c>
      <c r="O130" s="49"/>
      <c r="P130" s="55" t="s">
        <v>214</v>
      </c>
      <c r="Q130" s="64" t="s">
        <v>566</v>
      </c>
      <c r="R130" s="55" t="s">
        <v>218</v>
      </c>
    </row>
    <row r="131" spans="1:18" ht="15.75" thickBot="1">
      <c r="A131" s="71"/>
      <c r="B131" s="56"/>
      <c r="C131" s="59"/>
      <c r="D131" s="56"/>
      <c r="E131" s="52"/>
      <c r="F131" s="56"/>
      <c r="G131" s="56"/>
      <c r="H131" s="52"/>
      <c r="I131" s="56"/>
      <c r="J131" s="56"/>
      <c r="K131" s="60"/>
      <c r="L131" s="59"/>
      <c r="M131" s="56"/>
      <c r="N131" s="60"/>
      <c r="O131" s="59"/>
      <c r="P131" s="56"/>
      <c r="Q131" s="52"/>
      <c r="R131" s="56"/>
    </row>
    <row r="132" spans="1:18" ht="15" customHeight="1">
      <c r="A132" s="71" t="s">
        <v>949</v>
      </c>
      <c r="B132" s="100" t="s">
        <v>6</v>
      </c>
      <c r="C132" s="100"/>
      <c r="D132" s="100"/>
      <c r="E132" s="100"/>
      <c r="F132" s="100"/>
      <c r="G132" s="100"/>
      <c r="H132" s="100"/>
      <c r="I132" s="100"/>
      <c r="J132" s="100"/>
      <c r="K132" s="100"/>
      <c r="L132" s="100"/>
      <c r="M132" s="100"/>
      <c r="N132" s="100"/>
      <c r="O132" s="100"/>
      <c r="P132" s="100"/>
      <c r="Q132" s="100"/>
      <c r="R132" s="100"/>
    </row>
    <row r="133" spans="1:18">
      <c r="A133" s="71"/>
      <c r="B133" s="33"/>
      <c r="C133" s="33"/>
      <c r="D133" s="33"/>
      <c r="E133" s="33"/>
      <c r="F133" s="33"/>
      <c r="G133" s="33"/>
      <c r="H133" s="33"/>
      <c r="I133" s="33"/>
      <c r="J133" s="33"/>
      <c r="K133" s="33"/>
      <c r="L133" s="33"/>
      <c r="M133" s="33"/>
      <c r="N133" s="33"/>
      <c r="O133" s="33"/>
      <c r="P133" s="33"/>
      <c r="Q133" s="33"/>
      <c r="R133" s="33"/>
    </row>
    <row r="134" spans="1:18">
      <c r="A134" s="71"/>
      <c r="B134" s="13"/>
      <c r="C134" s="13"/>
      <c r="D134" s="13"/>
      <c r="E134" s="13"/>
      <c r="F134" s="13"/>
      <c r="G134" s="13"/>
      <c r="H134" s="13"/>
      <c r="I134" s="13"/>
      <c r="J134" s="13"/>
      <c r="K134" s="13"/>
      <c r="L134" s="13"/>
      <c r="M134" s="13"/>
      <c r="N134" s="13"/>
      <c r="O134" s="13"/>
      <c r="P134" s="13"/>
      <c r="Q134" s="13"/>
      <c r="R134" s="13"/>
    </row>
    <row r="135" spans="1:18">
      <c r="A135" s="71"/>
      <c r="B135" s="149" t="s">
        <v>737</v>
      </c>
      <c r="C135" s="149"/>
      <c r="D135" s="149"/>
      <c r="E135" s="149"/>
      <c r="F135" s="149"/>
      <c r="G135" s="149"/>
      <c r="H135" s="149"/>
      <c r="I135" s="149"/>
      <c r="J135" s="149"/>
      <c r="K135" s="149"/>
      <c r="L135" s="149"/>
      <c r="M135" s="149"/>
      <c r="N135" s="149"/>
      <c r="O135" s="149"/>
      <c r="P135" s="149"/>
      <c r="Q135" s="149"/>
      <c r="R135" s="149"/>
    </row>
    <row r="136" spans="1:18">
      <c r="A136" s="71"/>
      <c r="B136" s="16"/>
      <c r="C136" s="16"/>
      <c r="D136" s="49"/>
      <c r="E136" s="49"/>
      <c r="F136" s="49"/>
      <c r="G136" s="49"/>
      <c r="H136" s="49"/>
      <c r="I136" s="49"/>
      <c r="J136" s="49"/>
      <c r="K136" s="49"/>
      <c r="L136" s="49"/>
      <c r="M136" s="49"/>
      <c r="N136" s="49"/>
      <c r="O136" s="49"/>
      <c r="P136" s="49"/>
      <c r="Q136" s="49"/>
      <c r="R136" s="49"/>
    </row>
    <row r="137" spans="1:18" ht="15.75" thickBot="1">
      <c r="A137" s="71"/>
      <c r="B137" s="16"/>
      <c r="C137" s="16"/>
      <c r="D137" s="34" t="s">
        <v>392</v>
      </c>
      <c r="E137" s="34"/>
      <c r="F137" s="34"/>
      <c r="G137" s="34"/>
      <c r="H137" s="34"/>
      <c r="I137" s="34"/>
      <c r="J137" s="34"/>
      <c r="K137" s="34"/>
      <c r="L137" s="34"/>
      <c r="M137" s="34"/>
      <c r="N137" s="34"/>
      <c r="O137" s="34"/>
      <c r="P137" s="34"/>
      <c r="Q137" s="34"/>
      <c r="R137" s="34"/>
    </row>
    <row r="138" spans="1:18" ht="15.75" thickBot="1">
      <c r="A138" s="71"/>
      <c r="B138" s="28" t="s">
        <v>212</v>
      </c>
      <c r="C138" s="31"/>
      <c r="D138" s="35" t="s">
        <v>715</v>
      </c>
      <c r="E138" s="35"/>
      <c r="F138" s="35"/>
      <c r="G138" s="35" t="s">
        <v>716</v>
      </c>
      <c r="H138" s="35"/>
      <c r="I138" s="35"/>
      <c r="J138" s="35" t="s">
        <v>717</v>
      </c>
      <c r="K138" s="35"/>
      <c r="L138" s="35"/>
      <c r="M138" s="35" t="s">
        <v>718</v>
      </c>
      <c r="N138" s="35"/>
      <c r="O138" s="35"/>
      <c r="P138" s="35" t="s">
        <v>719</v>
      </c>
      <c r="Q138" s="35"/>
      <c r="R138" s="35"/>
    </row>
    <row r="139" spans="1:18">
      <c r="A139" s="71"/>
      <c r="B139" s="16"/>
      <c r="C139" s="16"/>
      <c r="D139" s="43"/>
      <c r="E139" s="43"/>
      <c r="F139" s="43"/>
      <c r="G139" s="43"/>
      <c r="H139" s="43"/>
      <c r="I139" s="43"/>
      <c r="J139" s="43"/>
      <c r="K139" s="43"/>
      <c r="L139" s="43"/>
      <c r="M139" s="43"/>
      <c r="N139" s="43"/>
      <c r="O139" s="43"/>
      <c r="P139" s="43"/>
      <c r="Q139" s="43"/>
      <c r="R139" s="43"/>
    </row>
    <row r="140" spans="1:18">
      <c r="A140" s="71"/>
      <c r="B140" s="22" t="s">
        <v>63</v>
      </c>
      <c r="C140" s="16"/>
      <c r="D140" s="49"/>
      <c r="E140" s="49"/>
      <c r="F140" s="49"/>
      <c r="G140" s="49"/>
      <c r="H140" s="49"/>
      <c r="I140" s="49"/>
      <c r="J140" s="49"/>
      <c r="K140" s="49"/>
      <c r="L140" s="49"/>
      <c r="M140" s="49"/>
      <c r="N140" s="49"/>
      <c r="O140" s="49"/>
      <c r="P140" s="49"/>
      <c r="Q140" s="49"/>
      <c r="R140" s="49"/>
    </row>
    <row r="141" spans="1:18">
      <c r="A141" s="71"/>
      <c r="B141" s="55" t="s">
        <v>64</v>
      </c>
      <c r="C141" s="49"/>
      <c r="D141" s="54" t="s">
        <v>214</v>
      </c>
      <c r="E141" s="63" t="s">
        <v>350</v>
      </c>
      <c r="F141" s="49"/>
      <c r="G141" s="54" t="s">
        <v>214</v>
      </c>
      <c r="H141" s="48">
        <v>113407</v>
      </c>
      <c r="I141" s="49"/>
      <c r="J141" s="54" t="s">
        <v>214</v>
      </c>
      <c r="K141" s="48">
        <v>15318</v>
      </c>
      <c r="L141" s="49"/>
      <c r="M141" s="54" t="s">
        <v>214</v>
      </c>
      <c r="N141" s="63" t="s">
        <v>350</v>
      </c>
      <c r="O141" s="49"/>
      <c r="P141" s="54" t="s">
        <v>214</v>
      </c>
      <c r="Q141" s="48">
        <v>128725</v>
      </c>
      <c r="R141" s="49"/>
    </row>
    <row r="142" spans="1:18">
      <c r="A142" s="71"/>
      <c r="B142" s="55"/>
      <c r="C142" s="49"/>
      <c r="D142" s="54"/>
      <c r="E142" s="63"/>
      <c r="F142" s="49"/>
      <c r="G142" s="54"/>
      <c r="H142" s="48"/>
      <c r="I142" s="49"/>
      <c r="J142" s="54"/>
      <c r="K142" s="48"/>
      <c r="L142" s="49"/>
      <c r="M142" s="54"/>
      <c r="N142" s="63"/>
      <c r="O142" s="49"/>
      <c r="P142" s="54"/>
      <c r="Q142" s="48"/>
      <c r="R142" s="49"/>
    </row>
    <row r="143" spans="1:18">
      <c r="A143" s="71"/>
      <c r="B143" s="55" t="s">
        <v>65</v>
      </c>
      <c r="C143" s="49"/>
      <c r="D143" s="63" t="s">
        <v>350</v>
      </c>
      <c r="E143" s="63"/>
      <c r="F143" s="49"/>
      <c r="G143" s="48">
        <v>13902</v>
      </c>
      <c r="H143" s="48"/>
      <c r="I143" s="49"/>
      <c r="J143" s="63" t="s">
        <v>350</v>
      </c>
      <c r="K143" s="63"/>
      <c r="L143" s="49"/>
      <c r="M143" s="63" t="s">
        <v>350</v>
      </c>
      <c r="N143" s="63"/>
      <c r="O143" s="49"/>
      <c r="P143" s="48">
        <v>13902</v>
      </c>
      <c r="Q143" s="48"/>
      <c r="R143" s="49"/>
    </row>
    <row r="144" spans="1:18">
      <c r="A144" s="71"/>
      <c r="B144" s="55"/>
      <c r="C144" s="49"/>
      <c r="D144" s="63"/>
      <c r="E144" s="63"/>
      <c r="F144" s="49"/>
      <c r="G144" s="48"/>
      <c r="H144" s="48"/>
      <c r="I144" s="49"/>
      <c r="J144" s="63"/>
      <c r="K144" s="63"/>
      <c r="L144" s="49"/>
      <c r="M144" s="63"/>
      <c r="N144" s="63"/>
      <c r="O144" s="49"/>
      <c r="P144" s="48"/>
      <c r="Q144" s="48"/>
      <c r="R144" s="49"/>
    </row>
    <row r="145" spans="1:18">
      <c r="A145" s="71"/>
      <c r="B145" s="55" t="s">
        <v>66</v>
      </c>
      <c r="C145" s="49"/>
      <c r="D145" s="63" t="s">
        <v>350</v>
      </c>
      <c r="E145" s="63"/>
      <c r="F145" s="49"/>
      <c r="G145" s="63" t="s">
        <v>350</v>
      </c>
      <c r="H145" s="63"/>
      <c r="I145" s="49"/>
      <c r="J145" s="48">
        <v>81810</v>
      </c>
      <c r="K145" s="48"/>
      <c r="L145" s="49"/>
      <c r="M145" s="63" t="s">
        <v>350</v>
      </c>
      <c r="N145" s="63"/>
      <c r="O145" s="49"/>
      <c r="P145" s="48">
        <v>81810</v>
      </c>
      <c r="Q145" s="48"/>
      <c r="R145" s="49"/>
    </row>
    <row r="146" spans="1:18">
      <c r="A146" s="71"/>
      <c r="B146" s="55"/>
      <c r="C146" s="49"/>
      <c r="D146" s="63"/>
      <c r="E146" s="63"/>
      <c r="F146" s="49"/>
      <c r="G146" s="63"/>
      <c r="H146" s="63"/>
      <c r="I146" s="49"/>
      <c r="J146" s="48"/>
      <c r="K146" s="48"/>
      <c r="L146" s="49"/>
      <c r="M146" s="63"/>
      <c r="N146" s="63"/>
      <c r="O146" s="49"/>
      <c r="P146" s="48"/>
      <c r="Q146" s="48"/>
      <c r="R146" s="49"/>
    </row>
    <row r="147" spans="1:18">
      <c r="A147" s="71"/>
      <c r="B147" s="55" t="s">
        <v>67</v>
      </c>
      <c r="C147" s="49"/>
      <c r="D147" s="63" t="s">
        <v>350</v>
      </c>
      <c r="E147" s="63"/>
      <c r="F147" s="49"/>
      <c r="G147" s="48">
        <v>690934</v>
      </c>
      <c r="H147" s="48"/>
      <c r="I147" s="49"/>
      <c r="J147" s="63" t="s">
        <v>350</v>
      </c>
      <c r="K147" s="63"/>
      <c r="L147" s="49"/>
      <c r="M147" s="63" t="s">
        <v>350</v>
      </c>
      <c r="N147" s="63"/>
      <c r="O147" s="49"/>
      <c r="P147" s="48">
        <v>690934</v>
      </c>
      <c r="Q147" s="48"/>
      <c r="R147" s="49"/>
    </row>
    <row r="148" spans="1:18">
      <c r="A148" s="71"/>
      <c r="B148" s="55"/>
      <c r="C148" s="49"/>
      <c r="D148" s="63"/>
      <c r="E148" s="63"/>
      <c r="F148" s="49"/>
      <c r="G148" s="48"/>
      <c r="H148" s="48"/>
      <c r="I148" s="49"/>
      <c r="J148" s="63"/>
      <c r="K148" s="63"/>
      <c r="L148" s="49"/>
      <c r="M148" s="63"/>
      <c r="N148" s="63"/>
      <c r="O148" s="49"/>
      <c r="P148" s="48"/>
      <c r="Q148" s="48"/>
      <c r="R148" s="49"/>
    </row>
    <row r="149" spans="1:18">
      <c r="A149" s="71"/>
      <c r="B149" s="55" t="s">
        <v>68</v>
      </c>
      <c r="C149" s="49"/>
      <c r="D149" s="63" t="s">
        <v>350</v>
      </c>
      <c r="E149" s="63"/>
      <c r="F149" s="49"/>
      <c r="G149" s="48">
        <v>10267</v>
      </c>
      <c r="H149" s="48"/>
      <c r="I149" s="49"/>
      <c r="J149" s="63">
        <v>269</v>
      </c>
      <c r="K149" s="63"/>
      <c r="L149" s="49"/>
      <c r="M149" s="63" t="s">
        <v>350</v>
      </c>
      <c r="N149" s="63"/>
      <c r="O149" s="49"/>
      <c r="P149" s="48">
        <v>10536</v>
      </c>
      <c r="Q149" s="48"/>
      <c r="R149" s="49"/>
    </row>
    <row r="150" spans="1:18">
      <c r="A150" s="71"/>
      <c r="B150" s="55"/>
      <c r="C150" s="49"/>
      <c r="D150" s="63"/>
      <c r="E150" s="63"/>
      <c r="F150" s="49"/>
      <c r="G150" s="48"/>
      <c r="H150" s="48"/>
      <c r="I150" s="49"/>
      <c r="J150" s="63"/>
      <c r="K150" s="63"/>
      <c r="L150" s="49"/>
      <c r="M150" s="63"/>
      <c r="N150" s="63"/>
      <c r="O150" s="49"/>
      <c r="P150" s="48"/>
      <c r="Q150" s="48"/>
      <c r="R150" s="49"/>
    </row>
    <row r="151" spans="1:18">
      <c r="A151" s="71"/>
      <c r="B151" s="55" t="s">
        <v>69</v>
      </c>
      <c r="C151" s="49"/>
      <c r="D151" s="63" t="s">
        <v>350</v>
      </c>
      <c r="E151" s="63"/>
      <c r="F151" s="49"/>
      <c r="G151" s="48">
        <v>13525</v>
      </c>
      <c r="H151" s="48"/>
      <c r="I151" s="49"/>
      <c r="J151" s="48">
        <v>21741</v>
      </c>
      <c r="K151" s="48"/>
      <c r="L151" s="49"/>
      <c r="M151" s="63" t="s">
        <v>350</v>
      </c>
      <c r="N151" s="63"/>
      <c r="O151" s="49"/>
      <c r="P151" s="48">
        <v>35266</v>
      </c>
      <c r="Q151" s="48"/>
      <c r="R151" s="49"/>
    </row>
    <row r="152" spans="1:18">
      <c r="A152" s="71"/>
      <c r="B152" s="55"/>
      <c r="C152" s="49"/>
      <c r="D152" s="63"/>
      <c r="E152" s="63"/>
      <c r="F152" s="49"/>
      <c r="G152" s="48"/>
      <c r="H152" s="48"/>
      <c r="I152" s="49"/>
      <c r="J152" s="48"/>
      <c r="K152" s="48"/>
      <c r="L152" s="49"/>
      <c r="M152" s="63"/>
      <c r="N152" s="63"/>
      <c r="O152" s="49"/>
      <c r="P152" s="48"/>
      <c r="Q152" s="48"/>
      <c r="R152" s="49"/>
    </row>
    <row r="153" spans="1:18">
      <c r="A153" s="71"/>
      <c r="B153" s="55" t="s">
        <v>738</v>
      </c>
      <c r="C153" s="49"/>
      <c r="D153" s="48">
        <v>535879</v>
      </c>
      <c r="E153" s="48"/>
      <c r="F153" s="49"/>
      <c r="G153" s="63" t="s">
        <v>350</v>
      </c>
      <c r="H153" s="63"/>
      <c r="I153" s="49"/>
      <c r="J153" s="63" t="s">
        <v>350</v>
      </c>
      <c r="K153" s="63"/>
      <c r="L153" s="49"/>
      <c r="M153" s="63" t="s">
        <v>739</v>
      </c>
      <c r="N153" s="63"/>
      <c r="O153" s="54" t="s">
        <v>218</v>
      </c>
      <c r="P153" s="63" t="s">
        <v>350</v>
      </c>
      <c r="Q153" s="63"/>
      <c r="R153" s="49"/>
    </row>
    <row r="154" spans="1:18">
      <c r="A154" s="71"/>
      <c r="B154" s="55"/>
      <c r="C154" s="49"/>
      <c r="D154" s="48"/>
      <c r="E154" s="48"/>
      <c r="F154" s="49"/>
      <c r="G154" s="63"/>
      <c r="H154" s="63"/>
      <c r="I154" s="49"/>
      <c r="J154" s="63"/>
      <c r="K154" s="63"/>
      <c r="L154" s="49"/>
      <c r="M154" s="63"/>
      <c r="N154" s="63"/>
      <c r="O154" s="54"/>
      <c r="P154" s="63"/>
      <c r="Q154" s="63"/>
      <c r="R154" s="49"/>
    </row>
    <row r="155" spans="1:18">
      <c r="A155" s="71"/>
      <c r="B155" s="55" t="s">
        <v>740</v>
      </c>
      <c r="C155" s="49"/>
      <c r="D155" s="63" t="s">
        <v>350</v>
      </c>
      <c r="E155" s="63"/>
      <c r="F155" s="49"/>
      <c r="G155" s="48">
        <v>109763</v>
      </c>
      <c r="H155" s="48"/>
      <c r="I155" s="49"/>
      <c r="J155" s="48">
        <v>1148</v>
      </c>
      <c r="K155" s="48"/>
      <c r="L155" s="49"/>
      <c r="M155" s="63" t="s">
        <v>350</v>
      </c>
      <c r="N155" s="63"/>
      <c r="O155" s="49"/>
      <c r="P155" s="48">
        <v>110911</v>
      </c>
      <c r="Q155" s="48"/>
      <c r="R155" s="49"/>
    </row>
    <row r="156" spans="1:18">
      <c r="A156" s="71"/>
      <c r="B156" s="55"/>
      <c r="C156" s="49"/>
      <c r="D156" s="63"/>
      <c r="E156" s="63"/>
      <c r="F156" s="49"/>
      <c r="G156" s="48"/>
      <c r="H156" s="48"/>
      <c r="I156" s="49"/>
      <c r="J156" s="48"/>
      <c r="K156" s="48"/>
      <c r="L156" s="49"/>
      <c r="M156" s="63"/>
      <c r="N156" s="63"/>
      <c r="O156" s="49"/>
      <c r="P156" s="48"/>
      <c r="Q156" s="48"/>
      <c r="R156" s="49"/>
    </row>
    <row r="157" spans="1:18">
      <c r="A157" s="71"/>
      <c r="B157" s="55" t="s">
        <v>741</v>
      </c>
      <c r="C157" s="49"/>
      <c r="D157" s="48">
        <v>318852</v>
      </c>
      <c r="E157" s="48"/>
      <c r="F157" s="49"/>
      <c r="G157" s="63" t="s">
        <v>350</v>
      </c>
      <c r="H157" s="63"/>
      <c r="I157" s="49"/>
      <c r="J157" s="63" t="s">
        <v>350</v>
      </c>
      <c r="K157" s="63"/>
      <c r="L157" s="49"/>
      <c r="M157" s="63" t="s">
        <v>742</v>
      </c>
      <c r="N157" s="63"/>
      <c r="O157" s="54" t="s">
        <v>218</v>
      </c>
      <c r="P157" s="63" t="s">
        <v>350</v>
      </c>
      <c r="Q157" s="63"/>
      <c r="R157" s="49"/>
    </row>
    <row r="158" spans="1:18">
      <c r="A158" s="71"/>
      <c r="B158" s="55"/>
      <c r="C158" s="49"/>
      <c r="D158" s="48"/>
      <c r="E158" s="48"/>
      <c r="F158" s="49"/>
      <c r="G158" s="63"/>
      <c r="H158" s="63"/>
      <c r="I158" s="49"/>
      <c r="J158" s="63"/>
      <c r="K158" s="63"/>
      <c r="L158" s="49"/>
      <c r="M158" s="63"/>
      <c r="N158" s="63"/>
      <c r="O158" s="54"/>
      <c r="P158" s="63"/>
      <c r="Q158" s="63"/>
      <c r="R158" s="49"/>
    </row>
    <row r="159" spans="1:18">
      <c r="A159" s="71"/>
      <c r="B159" s="55" t="s">
        <v>71</v>
      </c>
      <c r="C159" s="49"/>
      <c r="D159" s="48">
        <v>9892</v>
      </c>
      <c r="E159" s="48"/>
      <c r="F159" s="49"/>
      <c r="G159" s="48">
        <v>17180</v>
      </c>
      <c r="H159" s="48"/>
      <c r="I159" s="49"/>
      <c r="J159" s="48">
        <v>11020</v>
      </c>
      <c r="K159" s="48"/>
      <c r="L159" s="49"/>
      <c r="M159" s="63" t="s">
        <v>350</v>
      </c>
      <c r="N159" s="63"/>
      <c r="O159" s="49"/>
      <c r="P159" s="48">
        <v>38092</v>
      </c>
      <c r="Q159" s="48"/>
      <c r="R159" s="49"/>
    </row>
    <row r="160" spans="1:18" ht="15.75" thickBot="1">
      <c r="A160" s="71"/>
      <c r="B160" s="56"/>
      <c r="C160" s="59"/>
      <c r="D160" s="58"/>
      <c r="E160" s="58"/>
      <c r="F160" s="59"/>
      <c r="G160" s="58"/>
      <c r="H160" s="58"/>
      <c r="I160" s="59"/>
      <c r="J160" s="58"/>
      <c r="K160" s="58"/>
      <c r="L160" s="59"/>
      <c r="M160" s="51"/>
      <c r="N160" s="51"/>
      <c r="O160" s="59"/>
      <c r="P160" s="58"/>
      <c r="Q160" s="58"/>
      <c r="R160" s="59"/>
    </row>
    <row r="161" spans="1:18">
      <c r="A161" s="71"/>
      <c r="B161" s="37" t="s">
        <v>72</v>
      </c>
      <c r="C161" s="43"/>
      <c r="D161" s="39" t="s">
        <v>214</v>
      </c>
      <c r="E161" s="41">
        <v>864623</v>
      </c>
      <c r="F161" s="43"/>
      <c r="G161" s="39" t="s">
        <v>214</v>
      </c>
      <c r="H161" s="41">
        <v>968978</v>
      </c>
      <c r="I161" s="43"/>
      <c r="J161" s="39" t="s">
        <v>214</v>
      </c>
      <c r="K161" s="41">
        <v>131306</v>
      </c>
      <c r="L161" s="43"/>
      <c r="M161" s="39" t="s">
        <v>214</v>
      </c>
      <c r="N161" s="90" t="s">
        <v>743</v>
      </c>
      <c r="O161" s="39" t="s">
        <v>218</v>
      </c>
      <c r="P161" s="39" t="s">
        <v>214</v>
      </c>
      <c r="Q161" s="41">
        <v>1110176</v>
      </c>
      <c r="R161" s="43"/>
    </row>
    <row r="162" spans="1:18" ht="15.75" thickBot="1">
      <c r="A162" s="71"/>
      <c r="B162" s="56"/>
      <c r="C162" s="59"/>
      <c r="D162" s="57"/>
      <c r="E162" s="58"/>
      <c r="F162" s="59"/>
      <c r="G162" s="57"/>
      <c r="H162" s="58"/>
      <c r="I162" s="59"/>
      <c r="J162" s="57"/>
      <c r="K162" s="58"/>
      <c r="L162" s="59"/>
      <c r="M162" s="57"/>
      <c r="N162" s="51"/>
      <c r="O162" s="57"/>
      <c r="P162" s="57"/>
      <c r="Q162" s="58"/>
      <c r="R162" s="59"/>
    </row>
    <row r="163" spans="1:18">
      <c r="A163" s="71"/>
      <c r="B163" s="43"/>
      <c r="C163" s="43"/>
      <c r="D163" s="43"/>
      <c r="E163" s="43"/>
      <c r="F163" s="43"/>
      <c r="G163" s="43"/>
      <c r="H163" s="43"/>
      <c r="I163" s="43"/>
      <c r="J163" s="43"/>
      <c r="K163" s="43"/>
      <c r="L163" s="43"/>
      <c r="M163" s="43"/>
      <c r="N163" s="43"/>
      <c r="O163" s="43"/>
      <c r="P163" s="152"/>
      <c r="Q163" s="152"/>
      <c r="R163" s="152"/>
    </row>
    <row r="164" spans="1:18">
      <c r="A164" s="71"/>
      <c r="B164" s="49"/>
      <c r="C164" s="49"/>
      <c r="D164" s="49"/>
      <c r="E164" s="49"/>
      <c r="F164" s="49"/>
      <c r="G164" s="49"/>
      <c r="H164" s="49"/>
      <c r="I164" s="49"/>
      <c r="J164" s="49"/>
      <c r="K164" s="49"/>
      <c r="L164" s="49"/>
      <c r="M164" s="49"/>
      <c r="N164" s="49"/>
      <c r="O164" s="49"/>
      <c r="P164" s="151"/>
      <c r="Q164" s="151"/>
      <c r="R164" s="151"/>
    </row>
    <row r="165" spans="1:18">
      <c r="A165" s="71"/>
      <c r="B165" s="55" t="s">
        <v>744</v>
      </c>
      <c r="C165" s="55"/>
      <c r="D165" s="55"/>
      <c r="E165" s="55"/>
      <c r="F165" s="55"/>
      <c r="G165" s="55"/>
      <c r="H165" s="55"/>
      <c r="I165" s="55"/>
      <c r="J165" s="49"/>
      <c r="K165" s="49"/>
      <c r="L165" s="49"/>
      <c r="M165" s="49"/>
      <c r="N165" s="49"/>
      <c r="O165" s="49"/>
      <c r="P165" s="151"/>
      <c r="Q165" s="151"/>
      <c r="R165" s="151"/>
    </row>
    <row r="166" spans="1:18">
      <c r="A166" s="71"/>
      <c r="B166" s="55"/>
      <c r="C166" s="55"/>
      <c r="D166" s="55"/>
      <c r="E166" s="55"/>
      <c r="F166" s="55"/>
      <c r="G166" s="55"/>
      <c r="H166" s="55"/>
      <c r="I166" s="55"/>
      <c r="J166" s="49"/>
      <c r="K166" s="49"/>
      <c r="L166" s="49"/>
      <c r="M166" s="49"/>
      <c r="N166" s="49"/>
      <c r="O166" s="49"/>
      <c r="P166" s="151"/>
      <c r="Q166" s="151"/>
      <c r="R166" s="151"/>
    </row>
    <row r="167" spans="1:18">
      <c r="A167" s="71"/>
      <c r="B167" s="49"/>
      <c r="C167" s="49"/>
      <c r="D167" s="49"/>
      <c r="E167" s="49"/>
      <c r="F167" s="49"/>
      <c r="G167" s="49"/>
      <c r="H167" s="49"/>
      <c r="I167" s="49"/>
      <c r="J167" s="49"/>
      <c r="K167" s="49"/>
      <c r="L167" s="49"/>
      <c r="M167" s="49"/>
      <c r="N167" s="49"/>
      <c r="O167" s="49"/>
      <c r="P167" s="151"/>
      <c r="Q167" s="151"/>
      <c r="R167" s="151"/>
    </row>
    <row r="168" spans="1:18">
      <c r="A168" s="71"/>
      <c r="B168" s="49"/>
      <c r="C168" s="49"/>
      <c r="D168" s="49"/>
      <c r="E168" s="49"/>
      <c r="F168" s="49"/>
      <c r="G168" s="49"/>
      <c r="H168" s="49"/>
      <c r="I168" s="49"/>
      <c r="J168" s="49"/>
      <c r="K168" s="49"/>
      <c r="L168" s="49"/>
      <c r="M168" s="49"/>
      <c r="N168" s="49"/>
      <c r="O168" s="49"/>
      <c r="P168" s="151"/>
      <c r="Q168" s="151"/>
      <c r="R168" s="151"/>
    </row>
    <row r="169" spans="1:18">
      <c r="A169" s="71"/>
      <c r="B169" s="55" t="s">
        <v>73</v>
      </c>
      <c r="C169" s="49"/>
      <c r="D169" s="49"/>
      <c r="E169" s="49"/>
      <c r="F169" s="49"/>
      <c r="G169" s="49"/>
      <c r="H169" s="49"/>
      <c r="I169" s="49"/>
      <c r="J169" s="49"/>
      <c r="K169" s="49"/>
      <c r="L169" s="49"/>
      <c r="M169" s="49"/>
      <c r="N169" s="49"/>
      <c r="O169" s="49"/>
      <c r="P169" s="151"/>
      <c r="Q169" s="151"/>
      <c r="R169" s="151"/>
    </row>
    <row r="170" spans="1:18">
      <c r="A170" s="71"/>
      <c r="B170" s="55"/>
      <c r="C170" s="49"/>
      <c r="D170" s="49"/>
      <c r="E170" s="49"/>
      <c r="F170" s="49"/>
      <c r="G170" s="49"/>
      <c r="H170" s="49"/>
      <c r="I170" s="49"/>
      <c r="J170" s="49"/>
      <c r="K170" s="49"/>
      <c r="L170" s="49"/>
      <c r="M170" s="49"/>
      <c r="N170" s="49"/>
      <c r="O170" s="49"/>
      <c r="P170" s="151"/>
      <c r="Q170" s="151"/>
      <c r="R170" s="151"/>
    </row>
    <row r="171" spans="1:18">
      <c r="A171" s="71"/>
      <c r="B171" s="55" t="s">
        <v>74</v>
      </c>
      <c r="C171" s="49"/>
      <c r="D171" s="54" t="s">
        <v>214</v>
      </c>
      <c r="E171" s="63" t="s">
        <v>350</v>
      </c>
      <c r="F171" s="49"/>
      <c r="G171" s="54" t="s">
        <v>214</v>
      </c>
      <c r="H171" s="48">
        <v>69887</v>
      </c>
      <c r="I171" s="49"/>
      <c r="J171" s="54" t="s">
        <v>214</v>
      </c>
      <c r="K171" s="63">
        <v>339</v>
      </c>
      <c r="L171" s="49"/>
      <c r="M171" s="54" t="s">
        <v>214</v>
      </c>
      <c r="N171" s="63" t="s">
        <v>350</v>
      </c>
      <c r="O171" s="49"/>
      <c r="P171" s="54" t="s">
        <v>214</v>
      </c>
      <c r="Q171" s="48">
        <v>70226</v>
      </c>
      <c r="R171" s="49"/>
    </row>
    <row r="172" spans="1:18">
      <c r="A172" s="71"/>
      <c r="B172" s="55"/>
      <c r="C172" s="49"/>
      <c r="D172" s="54"/>
      <c r="E172" s="63"/>
      <c r="F172" s="49"/>
      <c r="G172" s="54"/>
      <c r="H172" s="48"/>
      <c r="I172" s="49"/>
      <c r="J172" s="54"/>
      <c r="K172" s="63"/>
      <c r="L172" s="49"/>
      <c r="M172" s="54"/>
      <c r="N172" s="63"/>
      <c r="O172" s="49"/>
      <c r="P172" s="54"/>
      <c r="Q172" s="48"/>
      <c r="R172" s="49"/>
    </row>
    <row r="173" spans="1:18">
      <c r="A173" s="71"/>
      <c r="B173" s="55" t="s">
        <v>75</v>
      </c>
      <c r="C173" s="49"/>
      <c r="D173" s="63" t="s">
        <v>350</v>
      </c>
      <c r="E173" s="63"/>
      <c r="F173" s="49"/>
      <c r="G173" s="48">
        <v>11262</v>
      </c>
      <c r="H173" s="48"/>
      <c r="I173" s="49"/>
      <c r="J173" s="63" t="s">
        <v>350</v>
      </c>
      <c r="K173" s="63"/>
      <c r="L173" s="49"/>
      <c r="M173" s="63" t="s">
        <v>350</v>
      </c>
      <c r="N173" s="63"/>
      <c r="O173" s="49"/>
      <c r="P173" s="48">
        <v>11262</v>
      </c>
      <c r="Q173" s="48"/>
      <c r="R173" s="49"/>
    </row>
    <row r="174" spans="1:18">
      <c r="A174" s="71"/>
      <c r="B174" s="55"/>
      <c r="C174" s="49"/>
      <c r="D174" s="63"/>
      <c r="E174" s="63"/>
      <c r="F174" s="49"/>
      <c r="G174" s="48"/>
      <c r="H174" s="48"/>
      <c r="I174" s="49"/>
      <c r="J174" s="63"/>
      <c r="K174" s="63"/>
      <c r="L174" s="49"/>
      <c r="M174" s="63"/>
      <c r="N174" s="63"/>
      <c r="O174" s="49"/>
      <c r="P174" s="48"/>
      <c r="Q174" s="48"/>
      <c r="R174" s="49"/>
    </row>
    <row r="175" spans="1:18">
      <c r="A175" s="71"/>
      <c r="B175" s="55" t="s">
        <v>745</v>
      </c>
      <c r="C175" s="49"/>
      <c r="D175" s="63" t="s">
        <v>350</v>
      </c>
      <c r="E175" s="63"/>
      <c r="F175" s="49"/>
      <c r="G175" s="48">
        <v>296229</v>
      </c>
      <c r="H175" s="48"/>
      <c r="I175" s="49"/>
      <c r="J175" s="48">
        <v>22623</v>
      </c>
      <c r="K175" s="48"/>
      <c r="L175" s="49"/>
      <c r="M175" s="63" t="s">
        <v>742</v>
      </c>
      <c r="N175" s="63"/>
      <c r="O175" s="54" t="s">
        <v>218</v>
      </c>
      <c r="P175" s="63" t="s">
        <v>350</v>
      </c>
      <c r="Q175" s="63"/>
      <c r="R175" s="49"/>
    </row>
    <row r="176" spans="1:18">
      <c r="A176" s="71"/>
      <c r="B176" s="55"/>
      <c r="C176" s="49"/>
      <c r="D176" s="63"/>
      <c r="E176" s="63"/>
      <c r="F176" s="49"/>
      <c r="G176" s="48"/>
      <c r="H176" s="48"/>
      <c r="I176" s="49"/>
      <c r="J176" s="48"/>
      <c r="K176" s="48"/>
      <c r="L176" s="49"/>
      <c r="M176" s="63"/>
      <c r="N176" s="63"/>
      <c r="O176" s="54"/>
      <c r="P176" s="63"/>
      <c r="Q176" s="63"/>
      <c r="R176" s="49"/>
    </row>
    <row r="177" spans="1:18">
      <c r="A177" s="71"/>
      <c r="B177" s="55" t="s">
        <v>76</v>
      </c>
      <c r="C177" s="49"/>
      <c r="D177" s="63" t="s">
        <v>350</v>
      </c>
      <c r="E177" s="63"/>
      <c r="F177" s="49"/>
      <c r="G177" s="48">
        <v>64413</v>
      </c>
      <c r="H177" s="48"/>
      <c r="I177" s="49"/>
      <c r="J177" s="48">
        <v>6928</v>
      </c>
      <c r="K177" s="48"/>
      <c r="L177" s="49"/>
      <c r="M177" s="63" t="s">
        <v>350</v>
      </c>
      <c r="N177" s="63"/>
      <c r="O177" s="49"/>
      <c r="P177" s="48">
        <v>71341</v>
      </c>
      <c r="Q177" s="48"/>
      <c r="R177" s="49"/>
    </row>
    <row r="178" spans="1:18">
      <c r="A178" s="71"/>
      <c r="B178" s="55"/>
      <c r="C178" s="49"/>
      <c r="D178" s="63"/>
      <c r="E178" s="63"/>
      <c r="F178" s="49"/>
      <c r="G178" s="48"/>
      <c r="H178" s="48"/>
      <c r="I178" s="49"/>
      <c r="J178" s="48"/>
      <c r="K178" s="48"/>
      <c r="L178" s="49"/>
      <c r="M178" s="63"/>
      <c r="N178" s="63"/>
      <c r="O178" s="49"/>
      <c r="P178" s="48"/>
      <c r="Q178" s="48"/>
      <c r="R178" s="49"/>
    </row>
    <row r="179" spans="1:18">
      <c r="A179" s="71"/>
      <c r="B179" s="55" t="s">
        <v>746</v>
      </c>
      <c r="C179" s="49"/>
      <c r="D179" s="63" t="s">
        <v>350</v>
      </c>
      <c r="E179" s="63"/>
      <c r="F179" s="49"/>
      <c r="G179" s="48">
        <v>3130</v>
      </c>
      <c r="H179" s="48"/>
      <c r="I179" s="49"/>
      <c r="J179" s="63" t="s">
        <v>350</v>
      </c>
      <c r="K179" s="63"/>
      <c r="L179" s="49"/>
      <c r="M179" s="63" t="s">
        <v>350</v>
      </c>
      <c r="N179" s="63"/>
      <c r="O179" s="49"/>
      <c r="P179" s="48">
        <v>3130</v>
      </c>
      <c r="Q179" s="48"/>
      <c r="R179" s="49"/>
    </row>
    <row r="180" spans="1:18">
      <c r="A180" s="71"/>
      <c r="B180" s="55"/>
      <c r="C180" s="49"/>
      <c r="D180" s="63"/>
      <c r="E180" s="63"/>
      <c r="F180" s="49"/>
      <c r="G180" s="48"/>
      <c r="H180" s="48"/>
      <c r="I180" s="49"/>
      <c r="J180" s="63"/>
      <c r="K180" s="63"/>
      <c r="L180" s="49"/>
      <c r="M180" s="63"/>
      <c r="N180" s="63"/>
      <c r="O180" s="49"/>
      <c r="P180" s="48"/>
      <c r="Q180" s="48"/>
      <c r="R180" s="49"/>
    </row>
    <row r="181" spans="1:18">
      <c r="A181" s="71"/>
      <c r="B181" s="55" t="s">
        <v>78</v>
      </c>
      <c r="C181" s="49"/>
      <c r="D181" s="63" t="s">
        <v>350</v>
      </c>
      <c r="E181" s="63"/>
      <c r="F181" s="49"/>
      <c r="G181" s="48">
        <v>1775</v>
      </c>
      <c r="H181" s="48"/>
      <c r="I181" s="49"/>
      <c r="J181" s="63" t="s">
        <v>350</v>
      </c>
      <c r="K181" s="63"/>
      <c r="L181" s="49"/>
      <c r="M181" s="63" t="s">
        <v>350</v>
      </c>
      <c r="N181" s="63"/>
      <c r="O181" s="49"/>
      <c r="P181" s="48">
        <v>1775</v>
      </c>
      <c r="Q181" s="48"/>
      <c r="R181" s="49"/>
    </row>
    <row r="182" spans="1:18">
      <c r="A182" s="71"/>
      <c r="B182" s="55"/>
      <c r="C182" s="49"/>
      <c r="D182" s="63"/>
      <c r="E182" s="63"/>
      <c r="F182" s="49"/>
      <c r="G182" s="48"/>
      <c r="H182" s="48"/>
      <c r="I182" s="49"/>
      <c r="J182" s="63"/>
      <c r="K182" s="63"/>
      <c r="L182" s="49"/>
      <c r="M182" s="63"/>
      <c r="N182" s="63"/>
      <c r="O182" s="49"/>
      <c r="P182" s="48"/>
      <c r="Q182" s="48"/>
      <c r="R182" s="49"/>
    </row>
    <row r="183" spans="1:18">
      <c r="A183" s="71"/>
      <c r="B183" s="55" t="s">
        <v>79</v>
      </c>
      <c r="C183" s="49"/>
      <c r="D183" s="63" t="s">
        <v>350</v>
      </c>
      <c r="E183" s="63"/>
      <c r="F183" s="49"/>
      <c r="G183" s="63" t="s">
        <v>350</v>
      </c>
      <c r="H183" s="63"/>
      <c r="I183" s="49"/>
      <c r="J183" s="48">
        <v>80029</v>
      </c>
      <c r="K183" s="48"/>
      <c r="L183" s="49"/>
      <c r="M183" s="63" t="s">
        <v>350</v>
      </c>
      <c r="N183" s="63"/>
      <c r="O183" s="49"/>
      <c r="P183" s="48">
        <v>80029</v>
      </c>
      <c r="Q183" s="48"/>
      <c r="R183" s="49"/>
    </row>
    <row r="184" spans="1:18">
      <c r="A184" s="71"/>
      <c r="B184" s="55"/>
      <c r="C184" s="49"/>
      <c r="D184" s="63"/>
      <c r="E184" s="63"/>
      <c r="F184" s="49"/>
      <c r="G184" s="63"/>
      <c r="H184" s="63"/>
      <c r="I184" s="49"/>
      <c r="J184" s="48"/>
      <c r="K184" s="48"/>
      <c r="L184" s="49"/>
      <c r="M184" s="63"/>
      <c r="N184" s="63"/>
      <c r="O184" s="49"/>
      <c r="P184" s="48"/>
      <c r="Q184" s="48"/>
      <c r="R184" s="49"/>
    </row>
    <row r="185" spans="1:18">
      <c r="A185" s="71"/>
      <c r="B185" s="55" t="s">
        <v>80</v>
      </c>
      <c r="C185" s="49"/>
      <c r="D185" s="63" t="s">
        <v>350</v>
      </c>
      <c r="E185" s="63"/>
      <c r="F185" s="49"/>
      <c r="G185" s="48">
        <v>7790</v>
      </c>
      <c r="H185" s="48"/>
      <c r="I185" s="49"/>
      <c r="J185" s="63" t="s">
        <v>350</v>
      </c>
      <c r="K185" s="63"/>
      <c r="L185" s="49"/>
      <c r="M185" s="63" t="s">
        <v>350</v>
      </c>
      <c r="N185" s="63"/>
      <c r="O185" s="49"/>
      <c r="P185" s="48">
        <v>7790</v>
      </c>
      <c r="Q185" s="48"/>
      <c r="R185" s="49"/>
    </row>
    <row r="186" spans="1:18">
      <c r="A186" s="71"/>
      <c r="B186" s="55"/>
      <c r="C186" s="49"/>
      <c r="D186" s="63"/>
      <c r="E186" s="63"/>
      <c r="F186" s="49"/>
      <c r="G186" s="48"/>
      <c r="H186" s="48"/>
      <c r="I186" s="49"/>
      <c r="J186" s="63"/>
      <c r="K186" s="63"/>
      <c r="L186" s="49"/>
      <c r="M186" s="63"/>
      <c r="N186" s="63"/>
      <c r="O186" s="49"/>
      <c r="P186" s="48"/>
      <c r="Q186" s="48"/>
      <c r="R186" s="49"/>
    </row>
    <row r="187" spans="1:18">
      <c r="A187" s="71"/>
      <c r="B187" s="55" t="s">
        <v>404</v>
      </c>
      <c r="C187" s="49"/>
      <c r="D187" s="48">
        <v>57500</v>
      </c>
      <c r="E187" s="48"/>
      <c r="F187" s="49"/>
      <c r="G187" s="63" t="s">
        <v>350</v>
      </c>
      <c r="H187" s="63"/>
      <c r="I187" s="49"/>
      <c r="J187" s="63" t="s">
        <v>350</v>
      </c>
      <c r="K187" s="63"/>
      <c r="L187" s="49"/>
      <c r="M187" s="63" t="s">
        <v>350</v>
      </c>
      <c r="N187" s="63"/>
      <c r="O187" s="49"/>
      <c r="P187" s="48">
        <v>57500</v>
      </c>
      <c r="Q187" s="48"/>
      <c r="R187" s="49"/>
    </row>
    <row r="188" spans="1:18">
      <c r="A188" s="71"/>
      <c r="B188" s="55"/>
      <c r="C188" s="49"/>
      <c r="D188" s="48"/>
      <c r="E188" s="48"/>
      <c r="F188" s="49"/>
      <c r="G188" s="63"/>
      <c r="H188" s="63"/>
      <c r="I188" s="49"/>
      <c r="J188" s="63"/>
      <c r="K188" s="63"/>
      <c r="L188" s="49"/>
      <c r="M188" s="63"/>
      <c r="N188" s="63"/>
      <c r="O188" s="49"/>
      <c r="P188" s="48"/>
      <c r="Q188" s="48"/>
      <c r="R188" s="49"/>
    </row>
    <row r="189" spans="1:18">
      <c r="A189" s="71"/>
      <c r="B189" s="55" t="s">
        <v>405</v>
      </c>
      <c r="C189" s="49"/>
      <c r="D189" s="48">
        <v>86250</v>
      </c>
      <c r="E189" s="48"/>
      <c r="F189" s="49"/>
      <c r="G189" s="63" t="s">
        <v>350</v>
      </c>
      <c r="H189" s="63"/>
      <c r="I189" s="49"/>
      <c r="J189" s="63" t="s">
        <v>350</v>
      </c>
      <c r="K189" s="63"/>
      <c r="L189" s="49"/>
      <c r="M189" s="63" t="s">
        <v>350</v>
      </c>
      <c r="N189" s="63"/>
      <c r="O189" s="49"/>
      <c r="P189" s="48">
        <v>86250</v>
      </c>
      <c r="Q189" s="48"/>
      <c r="R189" s="49"/>
    </row>
    <row r="190" spans="1:18">
      <c r="A190" s="71"/>
      <c r="B190" s="55"/>
      <c r="C190" s="49"/>
      <c r="D190" s="48"/>
      <c r="E190" s="48"/>
      <c r="F190" s="49"/>
      <c r="G190" s="63"/>
      <c r="H190" s="63"/>
      <c r="I190" s="49"/>
      <c r="J190" s="63"/>
      <c r="K190" s="63"/>
      <c r="L190" s="49"/>
      <c r="M190" s="63"/>
      <c r="N190" s="63"/>
      <c r="O190" s="49"/>
      <c r="P190" s="48"/>
      <c r="Q190" s="48"/>
      <c r="R190" s="49"/>
    </row>
    <row r="191" spans="1:18">
      <c r="A191" s="71"/>
      <c r="B191" s="55" t="s">
        <v>81</v>
      </c>
      <c r="C191" s="49"/>
      <c r="D191" s="48">
        <v>228070</v>
      </c>
      <c r="E191" s="48"/>
      <c r="F191" s="49"/>
      <c r="G191" s="63" t="s">
        <v>350</v>
      </c>
      <c r="H191" s="63"/>
      <c r="I191" s="49"/>
      <c r="J191" s="63" t="s">
        <v>350</v>
      </c>
      <c r="K191" s="63"/>
      <c r="L191" s="49"/>
      <c r="M191" s="63" t="s">
        <v>350</v>
      </c>
      <c r="N191" s="63"/>
      <c r="O191" s="49"/>
      <c r="P191" s="48">
        <v>228070</v>
      </c>
      <c r="Q191" s="48"/>
      <c r="R191" s="49"/>
    </row>
    <row r="192" spans="1:18" ht="15.75" thickBot="1">
      <c r="A192" s="71"/>
      <c r="B192" s="56"/>
      <c r="C192" s="59"/>
      <c r="D192" s="58"/>
      <c r="E192" s="58"/>
      <c r="F192" s="59"/>
      <c r="G192" s="51"/>
      <c r="H192" s="51"/>
      <c r="I192" s="59"/>
      <c r="J192" s="51"/>
      <c r="K192" s="51"/>
      <c r="L192" s="59"/>
      <c r="M192" s="51"/>
      <c r="N192" s="51"/>
      <c r="O192" s="59"/>
      <c r="P192" s="58"/>
      <c r="Q192" s="58"/>
      <c r="R192" s="59"/>
    </row>
    <row r="193" spans="1:18">
      <c r="A193" s="71"/>
      <c r="B193" s="37" t="s">
        <v>82</v>
      </c>
      <c r="C193" s="43"/>
      <c r="D193" s="41">
        <v>371820</v>
      </c>
      <c r="E193" s="41"/>
      <c r="F193" s="43"/>
      <c r="G193" s="41">
        <v>454486</v>
      </c>
      <c r="H193" s="41"/>
      <c r="I193" s="43"/>
      <c r="J193" s="41">
        <v>109919</v>
      </c>
      <c r="K193" s="41"/>
      <c r="L193" s="43"/>
      <c r="M193" s="90" t="s">
        <v>742</v>
      </c>
      <c r="N193" s="90"/>
      <c r="O193" s="39" t="s">
        <v>218</v>
      </c>
      <c r="P193" s="41">
        <v>617373</v>
      </c>
      <c r="Q193" s="41"/>
      <c r="R193" s="43"/>
    </row>
    <row r="194" spans="1:18" ht="15.75" thickBot="1">
      <c r="A194" s="71"/>
      <c r="B194" s="56"/>
      <c r="C194" s="59"/>
      <c r="D194" s="58"/>
      <c r="E194" s="58"/>
      <c r="F194" s="59"/>
      <c r="G194" s="58"/>
      <c r="H194" s="58"/>
      <c r="I194" s="59"/>
      <c r="J194" s="58"/>
      <c r="K194" s="58"/>
      <c r="L194" s="59"/>
      <c r="M194" s="51"/>
      <c r="N194" s="51"/>
      <c r="O194" s="57"/>
      <c r="P194" s="58"/>
      <c r="Q194" s="58"/>
      <c r="R194" s="59"/>
    </row>
    <row r="195" spans="1:18">
      <c r="A195" s="71"/>
      <c r="B195" s="16"/>
      <c r="C195" s="16"/>
      <c r="D195" s="43"/>
      <c r="E195" s="43"/>
      <c r="F195" s="43"/>
      <c r="G195" s="43"/>
      <c r="H195" s="43"/>
      <c r="I195" s="43"/>
      <c r="J195" s="43"/>
      <c r="K195" s="43"/>
      <c r="L195" s="43"/>
      <c r="M195" s="43"/>
      <c r="N195" s="43"/>
      <c r="O195" s="43"/>
      <c r="P195" s="43"/>
      <c r="Q195" s="43"/>
      <c r="R195" s="43"/>
    </row>
    <row r="196" spans="1:18">
      <c r="A196" s="71"/>
      <c r="B196" s="55" t="s">
        <v>747</v>
      </c>
      <c r="C196" s="49"/>
      <c r="D196" s="48">
        <v>492803</v>
      </c>
      <c r="E196" s="48"/>
      <c r="F196" s="49"/>
      <c r="G196" s="48">
        <v>514492</v>
      </c>
      <c r="H196" s="48"/>
      <c r="I196" s="49"/>
      <c r="J196" s="48">
        <v>21387</v>
      </c>
      <c r="K196" s="48"/>
      <c r="L196" s="49"/>
      <c r="M196" s="63" t="s">
        <v>739</v>
      </c>
      <c r="N196" s="63"/>
      <c r="O196" s="54" t="s">
        <v>218</v>
      </c>
      <c r="P196" s="48">
        <v>492803</v>
      </c>
      <c r="Q196" s="48"/>
      <c r="R196" s="49"/>
    </row>
    <row r="197" spans="1:18" ht="15.75" thickBot="1">
      <c r="A197" s="71"/>
      <c r="B197" s="56"/>
      <c r="C197" s="59"/>
      <c r="D197" s="58"/>
      <c r="E197" s="58"/>
      <c r="F197" s="59"/>
      <c r="G197" s="58"/>
      <c r="H197" s="58"/>
      <c r="I197" s="59"/>
      <c r="J197" s="58"/>
      <c r="K197" s="58"/>
      <c r="L197" s="59"/>
      <c r="M197" s="51"/>
      <c r="N197" s="51"/>
      <c r="O197" s="57"/>
      <c r="P197" s="58"/>
      <c r="Q197" s="58"/>
      <c r="R197" s="59"/>
    </row>
    <row r="198" spans="1:18">
      <c r="A198" s="71"/>
      <c r="B198" s="16"/>
      <c r="C198" s="16"/>
      <c r="D198" s="43"/>
      <c r="E198" s="43"/>
      <c r="F198" s="43"/>
      <c r="G198" s="43"/>
      <c r="H198" s="43"/>
      <c r="I198" s="43"/>
      <c r="J198" s="43"/>
      <c r="K198" s="43"/>
      <c r="L198" s="43"/>
      <c r="M198" s="43"/>
      <c r="N198" s="43"/>
      <c r="O198" s="43"/>
      <c r="P198" s="43"/>
      <c r="Q198" s="43"/>
      <c r="R198" s="43"/>
    </row>
    <row r="199" spans="1:18">
      <c r="A199" s="71"/>
      <c r="B199" s="55" t="s">
        <v>748</v>
      </c>
      <c r="C199" s="49"/>
      <c r="D199" s="54" t="s">
        <v>214</v>
      </c>
      <c r="E199" s="48">
        <v>864623</v>
      </c>
      <c r="F199" s="49"/>
      <c r="G199" s="54" t="s">
        <v>214</v>
      </c>
      <c r="H199" s="48">
        <v>968978</v>
      </c>
      <c r="I199" s="49"/>
      <c r="J199" s="54" t="s">
        <v>214</v>
      </c>
      <c r="K199" s="48">
        <v>131306</v>
      </c>
      <c r="L199" s="49"/>
      <c r="M199" s="54" t="s">
        <v>214</v>
      </c>
      <c r="N199" s="63" t="s">
        <v>743</v>
      </c>
      <c r="O199" s="54" t="s">
        <v>218</v>
      </c>
      <c r="P199" s="54" t="s">
        <v>214</v>
      </c>
      <c r="Q199" s="48">
        <v>1110176</v>
      </c>
      <c r="R199" s="49"/>
    </row>
    <row r="200" spans="1:18" ht="15.75" thickBot="1">
      <c r="A200" s="71"/>
      <c r="B200" s="56"/>
      <c r="C200" s="59"/>
      <c r="D200" s="57"/>
      <c r="E200" s="58"/>
      <c r="F200" s="59"/>
      <c r="G200" s="57"/>
      <c r="H200" s="58"/>
      <c r="I200" s="59"/>
      <c r="J200" s="57"/>
      <c r="K200" s="58"/>
      <c r="L200" s="59"/>
      <c r="M200" s="57"/>
      <c r="N200" s="51"/>
      <c r="O200" s="57"/>
      <c r="P200" s="57"/>
      <c r="Q200" s="58"/>
      <c r="R200" s="59"/>
    </row>
    <row r="201" spans="1:18">
      <c r="A201" s="71"/>
      <c r="B201" s="68"/>
      <c r="C201" s="68"/>
      <c r="D201" s="68"/>
      <c r="E201" s="68"/>
      <c r="F201" s="68"/>
      <c r="G201" s="68"/>
      <c r="H201" s="68"/>
      <c r="I201" s="68"/>
      <c r="J201" s="68"/>
      <c r="K201" s="68"/>
      <c r="L201" s="68"/>
      <c r="M201" s="68"/>
      <c r="N201" s="68"/>
      <c r="O201" s="68"/>
      <c r="P201" s="68"/>
      <c r="Q201" s="68"/>
      <c r="R201" s="68"/>
    </row>
    <row r="202" spans="1:18">
      <c r="A202" s="71"/>
      <c r="B202" s="13"/>
      <c r="C202" s="13"/>
      <c r="D202" s="13"/>
      <c r="E202" s="13"/>
      <c r="F202" s="13"/>
      <c r="G202" s="13"/>
      <c r="H202" s="13"/>
      <c r="I202" s="13"/>
      <c r="J202" s="13"/>
      <c r="K202" s="13"/>
      <c r="L202" s="13"/>
      <c r="M202" s="13"/>
      <c r="N202" s="13"/>
      <c r="O202" s="13"/>
      <c r="P202" s="13"/>
      <c r="Q202" s="13"/>
      <c r="R202" s="13"/>
    </row>
    <row r="203" spans="1:18">
      <c r="A203" s="71"/>
      <c r="B203" s="149" t="s">
        <v>737</v>
      </c>
      <c r="C203" s="149"/>
      <c r="D203" s="149"/>
      <c r="E203" s="149"/>
      <c r="F203" s="149"/>
      <c r="G203" s="149"/>
      <c r="H203" s="149"/>
      <c r="I203" s="149"/>
      <c r="J203" s="149"/>
      <c r="K203" s="149"/>
      <c r="L203" s="149"/>
      <c r="M203" s="149"/>
      <c r="N203" s="149"/>
      <c r="O203" s="149"/>
      <c r="P203" s="149"/>
      <c r="Q203" s="149"/>
      <c r="R203" s="149"/>
    </row>
    <row r="204" spans="1:18">
      <c r="A204" s="71"/>
      <c r="B204" s="16"/>
      <c r="C204" s="16"/>
      <c r="D204" s="49"/>
      <c r="E204" s="49"/>
      <c r="F204" s="49"/>
      <c r="G204" s="49"/>
      <c r="H204" s="49"/>
      <c r="I204" s="49"/>
      <c r="J204" s="49"/>
      <c r="K204" s="49"/>
      <c r="L204" s="49"/>
      <c r="M204" s="49"/>
      <c r="N204" s="49"/>
      <c r="O204" s="49"/>
      <c r="P204" s="49"/>
      <c r="Q204" s="49"/>
      <c r="R204" s="49"/>
    </row>
    <row r="205" spans="1:18" ht="15.75" thickBot="1">
      <c r="A205" s="71"/>
      <c r="B205" s="16"/>
      <c r="C205" s="16"/>
      <c r="D205" s="101" t="s">
        <v>393</v>
      </c>
      <c r="E205" s="101"/>
      <c r="F205" s="101"/>
      <c r="G205" s="101"/>
      <c r="H205" s="101"/>
      <c r="I205" s="101"/>
      <c r="J205" s="101"/>
      <c r="K205" s="101"/>
      <c r="L205" s="101"/>
      <c r="M205" s="101"/>
      <c r="N205" s="101"/>
      <c r="O205" s="101"/>
      <c r="P205" s="101"/>
      <c r="Q205" s="101"/>
      <c r="R205" s="101"/>
    </row>
    <row r="206" spans="1:18" ht="15.75" thickBot="1">
      <c r="A206" s="71"/>
      <c r="B206" s="28" t="s">
        <v>212</v>
      </c>
      <c r="C206" s="31"/>
      <c r="D206" s="36" t="s">
        <v>715</v>
      </c>
      <c r="E206" s="36"/>
      <c r="F206" s="36"/>
      <c r="G206" s="36" t="s">
        <v>716</v>
      </c>
      <c r="H206" s="36"/>
      <c r="I206" s="36"/>
      <c r="J206" s="36" t="s">
        <v>717</v>
      </c>
      <c r="K206" s="36"/>
      <c r="L206" s="36"/>
      <c r="M206" s="36" t="s">
        <v>718</v>
      </c>
      <c r="N206" s="36"/>
      <c r="O206" s="36"/>
      <c r="P206" s="36" t="s">
        <v>719</v>
      </c>
      <c r="Q206" s="36"/>
      <c r="R206" s="36"/>
    </row>
    <row r="207" spans="1:18">
      <c r="A207" s="71"/>
      <c r="B207" s="16"/>
      <c r="C207" s="16"/>
      <c r="D207" s="43"/>
      <c r="E207" s="43"/>
      <c r="F207" s="43"/>
      <c r="G207" s="43"/>
      <c r="H207" s="43"/>
      <c r="I207" s="43"/>
      <c r="J207" s="43"/>
      <c r="K207" s="43"/>
      <c r="L207" s="43"/>
      <c r="M207" s="43"/>
      <c r="N207" s="43"/>
      <c r="O207" s="43"/>
      <c r="P207" s="43"/>
      <c r="Q207" s="43"/>
      <c r="R207" s="43"/>
    </row>
    <row r="208" spans="1:18">
      <c r="A208" s="71"/>
      <c r="B208" s="22" t="s">
        <v>63</v>
      </c>
      <c r="C208" s="16"/>
      <c r="D208" s="49"/>
      <c r="E208" s="49"/>
      <c r="F208" s="49"/>
      <c r="G208" s="49"/>
      <c r="H208" s="49"/>
      <c r="I208" s="49"/>
      <c r="J208" s="49"/>
      <c r="K208" s="49"/>
      <c r="L208" s="49"/>
      <c r="M208" s="49"/>
      <c r="N208" s="49"/>
      <c r="O208" s="49"/>
      <c r="P208" s="49"/>
      <c r="Q208" s="49"/>
      <c r="R208" s="49"/>
    </row>
    <row r="209" spans="1:18">
      <c r="A209" s="71"/>
      <c r="B209" s="55" t="s">
        <v>64</v>
      </c>
      <c r="C209" s="49"/>
      <c r="D209" s="55" t="s">
        <v>214</v>
      </c>
      <c r="E209" s="64" t="s">
        <v>350</v>
      </c>
      <c r="F209" s="49"/>
      <c r="G209" s="55" t="s">
        <v>214</v>
      </c>
      <c r="H209" s="50">
        <v>126334</v>
      </c>
      <c r="I209" s="49"/>
      <c r="J209" s="55" t="s">
        <v>214</v>
      </c>
      <c r="K209" s="50">
        <v>19164</v>
      </c>
      <c r="L209" s="49"/>
      <c r="M209" s="55" t="s">
        <v>214</v>
      </c>
      <c r="N209" s="64" t="s">
        <v>350</v>
      </c>
      <c r="O209" s="49"/>
      <c r="P209" s="55" t="s">
        <v>214</v>
      </c>
      <c r="Q209" s="50">
        <v>145498</v>
      </c>
      <c r="R209" s="49"/>
    </row>
    <row r="210" spans="1:18">
      <c r="A210" s="71"/>
      <c r="B210" s="55"/>
      <c r="C210" s="49"/>
      <c r="D210" s="55"/>
      <c r="E210" s="64"/>
      <c r="F210" s="49"/>
      <c r="G210" s="55"/>
      <c r="H210" s="50"/>
      <c r="I210" s="49"/>
      <c r="J210" s="55"/>
      <c r="K210" s="50"/>
      <c r="L210" s="49"/>
      <c r="M210" s="55"/>
      <c r="N210" s="64"/>
      <c r="O210" s="49"/>
      <c r="P210" s="55"/>
      <c r="Q210" s="50"/>
      <c r="R210" s="49"/>
    </row>
    <row r="211" spans="1:18">
      <c r="A211" s="71"/>
      <c r="B211" s="55" t="s">
        <v>65</v>
      </c>
      <c r="C211" s="49"/>
      <c r="D211" s="64" t="s">
        <v>350</v>
      </c>
      <c r="E211" s="64"/>
      <c r="F211" s="49"/>
      <c r="G211" s="50">
        <v>8680</v>
      </c>
      <c r="H211" s="50"/>
      <c r="I211" s="49"/>
      <c r="J211" s="64" t="s">
        <v>350</v>
      </c>
      <c r="K211" s="64"/>
      <c r="L211" s="49"/>
      <c r="M211" s="64" t="s">
        <v>350</v>
      </c>
      <c r="N211" s="64"/>
      <c r="O211" s="49"/>
      <c r="P211" s="50">
        <v>8680</v>
      </c>
      <c r="Q211" s="50"/>
      <c r="R211" s="49"/>
    </row>
    <row r="212" spans="1:18">
      <c r="A212" s="71"/>
      <c r="B212" s="55"/>
      <c r="C212" s="49"/>
      <c r="D212" s="64"/>
      <c r="E212" s="64"/>
      <c r="F212" s="49"/>
      <c r="G212" s="50"/>
      <c r="H212" s="50"/>
      <c r="I212" s="49"/>
      <c r="J212" s="64"/>
      <c r="K212" s="64"/>
      <c r="L212" s="49"/>
      <c r="M212" s="64"/>
      <c r="N212" s="64"/>
      <c r="O212" s="49"/>
      <c r="P212" s="50"/>
      <c r="Q212" s="50"/>
      <c r="R212" s="49"/>
    </row>
    <row r="213" spans="1:18">
      <c r="A213" s="71"/>
      <c r="B213" s="55" t="s">
        <v>66</v>
      </c>
      <c r="C213" s="49"/>
      <c r="D213" s="64" t="s">
        <v>350</v>
      </c>
      <c r="E213" s="64"/>
      <c r="F213" s="49"/>
      <c r="G213" s="64" t="s">
        <v>350</v>
      </c>
      <c r="H213" s="64"/>
      <c r="I213" s="49"/>
      <c r="J213" s="50">
        <v>71121</v>
      </c>
      <c r="K213" s="50"/>
      <c r="L213" s="49"/>
      <c r="M213" s="64" t="s">
        <v>350</v>
      </c>
      <c r="N213" s="64"/>
      <c r="O213" s="49"/>
      <c r="P213" s="50">
        <v>71121</v>
      </c>
      <c r="Q213" s="50"/>
      <c r="R213" s="49"/>
    </row>
    <row r="214" spans="1:18">
      <c r="A214" s="71"/>
      <c r="B214" s="55"/>
      <c r="C214" s="49"/>
      <c r="D214" s="64"/>
      <c r="E214" s="64"/>
      <c r="F214" s="49"/>
      <c r="G214" s="64"/>
      <c r="H214" s="64"/>
      <c r="I214" s="49"/>
      <c r="J214" s="50"/>
      <c r="K214" s="50"/>
      <c r="L214" s="49"/>
      <c r="M214" s="64"/>
      <c r="N214" s="64"/>
      <c r="O214" s="49"/>
      <c r="P214" s="50"/>
      <c r="Q214" s="50"/>
      <c r="R214" s="49"/>
    </row>
    <row r="215" spans="1:18">
      <c r="A215" s="71"/>
      <c r="B215" s="55" t="s">
        <v>67</v>
      </c>
      <c r="C215" s="49"/>
      <c r="D215" s="64" t="s">
        <v>350</v>
      </c>
      <c r="E215" s="64"/>
      <c r="F215" s="49"/>
      <c r="G215" s="50">
        <v>540761</v>
      </c>
      <c r="H215" s="50"/>
      <c r="I215" s="49"/>
      <c r="J215" s="50">
        <v>16056</v>
      </c>
      <c r="K215" s="50"/>
      <c r="L215" s="49"/>
      <c r="M215" s="64" t="s">
        <v>350</v>
      </c>
      <c r="N215" s="64"/>
      <c r="O215" s="49"/>
      <c r="P215" s="50">
        <v>556817</v>
      </c>
      <c r="Q215" s="50"/>
      <c r="R215" s="49"/>
    </row>
    <row r="216" spans="1:18">
      <c r="A216" s="71"/>
      <c r="B216" s="55"/>
      <c r="C216" s="49"/>
      <c r="D216" s="64"/>
      <c r="E216" s="64"/>
      <c r="F216" s="49"/>
      <c r="G216" s="50"/>
      <c r="H216" s="50"/>
      <c r="I216" s="49"/>
      <c r="J216" s="50"/>
      <c r="K216" s="50"/>
      <c r="L216" s="49"/>
      <c r="M216" s="64"/>
      <c r="N216" s="64"/>
      <c r="O216" s="49"/>
      <c r="P216" s="50"/>
      <c r="Q216" s="50"/>
      <c r="R216" s="49"/>
    </row>
    <row r="217" spans="1:18">
      <c r="A217" s="71"/>
      <c r="B217" s="55" t="s">
        <v>68</v>
      </c>
      <c r="C217" s="49"/>
      <c r="D217" s="64" t="s">
        <v>350</v>
      </c>
      <c r="E217" s="64"/>
      <c r="F217" s="49"/>
      <c r="G217" s="50">
        <v>10314</v>
      </c>
      <c r="H217" s="50"/>
      <c r="I217" s="49"/>
      <c r="J217" s="64">
        <v>125</v>
      </c>
      <c r="K217" s="64"/>
      <c r="L217" s="49"/>
      <c r="M217" s="64" t="s">
        <v>350</v>
      </c>
      <c r="N217" s="64"/>
      <c r="O217" s="49"/>
      <c r="P217" s="50">
        <v>10439</v>
      </c>
      <c r="Q217" s="50"/>
      <c r="R217" s="49"/>
    </row>
    <row r="218" spans="1:18">
      <c r="A218" s="71"/>
      <c r="B218" s="55"/>
      <c r="C218" s="49"/>
      <c r="D218" s="64"/>
      <c r="E218" s="64"/>
      <c r="F218" s="49"/>
      <c r="G218" s="50"/>
      <c r="H218" s="50"/>
      <c r="I218" s="49"/>
      <c r="J218" s="64"/>
      <c r="K218" s="64"/>
      <c r="L218" s="49"/>
      <c r="M218" s="64"/>
      <c r="N218" s="64"/>
      <c r="O218" s="49"/>
      <c r="P218" s="50"/>
      <c r="Q218" s="50"/>
      <c r="R218" s="49"/>
    </row>
    <row r="219" spans="1:18">
      <c r="A219" s="71"/>
      <c r="B219" s="55" t="s">
        <v>69</v>
      </c>
      <c r="C219" s="49"/>
      <c r="D219" s="64" t="s">
        <v>350</v>
      </c>
      <c r="E219" s="64"/>
      <c r="F219" s="49"/>
      <c r="G219" s="64" t="s">
        <v>350</v>
      </c>
      <c r="H219" s="64"/>
      <c r="I219" s="49"/>
      <c r="J219" s="50">
        <v>11732</v>
      </c>
      <c r="K219" s="50"/>
      <c r="L219" s="49"/>
      <c r="M219" s="64" t="s">
        <v>350</v>
      </c>
      <c r="N219" s="64"/>
      <c r="O219" s="49"/>
      <c r="P219" s="50">
        <v>11732</v>
      </c>
      <c r="Q219" s="50"/>
      <c r="R219" s="49"/>
    </row>
    <row r="220" spans="1:18">
      <c r="A220" s="71"/>
      <c r="B220" s="55"/>
      <c r="C220" s="49"/>
      <c r="D220" s="64"/>
      <c r="E220" s="64"/>
      <c r="F220" s="49"/>
      <c r="G220" s="64"/>
      <c r="H220" s="64"/>
      <c r="I220" s="49"/>
      <c r="J220" s="50"/>
      <c r="K220" s="50"/>
      <c r="L220" s="49"/>
      <c r="M220" s="64"/>
      <c r="N220" s="64"/>
      <c r="O220" s="49"/>
      <c r="P220" s="50"/>
      <c r="Q220" s="50"/>
      <c r="R220" s="49"/>
    </row>
    <row r="221" spans="1:18">
      <c r="A221" s="71"/>
      <c r="B221" s="55" t="s">
        <v>738</v>
      </c>
      <c r="C221" s="49"/>
      <c r="D221" s="50">
        <v>391555</v>
      </c>
      <c r="E221" s="50"/>
      <c r="F221" s="49"/>
      <c r="G221" s="64" t="s">
        <v>350</v>
      </c>
      <c r="H221" s="64"/>
      <c r="I221" s="49"/>
      <c r="J221" s="64" t="s">
        <v>350</v>
      </c>
      <c r="K221" s="64"/>
      <c r="L221" s="49"/>
      <c r="M221" s="64" t="s">
        <v>749</v>
      </c>
      <c r="N221" s="64"/>
      <c r="O221" s="55" t="s">
        <v>218</v>
      </c>
      <c r="P221" s="64" t="s">
        <v>350</v>
      </c>
      <c r="Q221" s="64"/>
      <c r="R221" s="49"/>
    </row>
    <row r="222" spans="1:18">
      <c r="A222" s="71"/>
      <c r="B222" s="55"/>
      <c r="C222" s="49"/>
      <c r="D222" s="50"/>
      <c r="E222" s="50"/>
      <c r="F222" s="49"/>
      <c r="G222" s="64"/>
      <c r="H222" s="64"/>
      <c r="I222" s="49"/>
      <c r="J222" s="64"/>
      <c r="K222" s="64"/>
      <c r="L222" s="49"/>
      <c r="M222" s="64"/>
      <c r="N222" s="64"/>
      <c r="O222" s="55"/>
      <c r="P222" s="64"/>
      <c r="Q222" s="64"/>
      <c r="R222" s="49"/>
    </row>
    <row r="223" spans="1:18">
      <c r="A223" s="71"/>
      <c r="B223" s="55" t="s">
        <v>741</v>
      </c>
      <c r="C223" s="49"/>
      <c r="D223" s="50">
        <v>219962</v>
      </c>
      <c r="E223" s="50"/>
      <c r="F223" s="49"/>
      <c r="G223" s="64" t="s">
        <v>350</v>
      </c>
      <c r="H223" s="64"/>
      <c r="I223" s="49"/>
      <c r="J223" s="64" t="s">
        <v>350</v>
      </c>
      <c r="K223" s="64"/>
      <c r="L223" s="49"/>
      <c r="M223" s="64" t="s">
        <v>750</v>
      </c>
      <c r="N223" s="64"/>
      <c r="O223" s="55" t="s">
        <v>218</v>
      </c>
      <c r="P223" s="64" t="s">
        <v>350</v>
      </c>
      <c r="Q223" s="64"/>
      <c r="R223" s="49"/>
    </row>
    <row r="224" spans="1:18">
      <c r="A224" s="71"/>
      <c r="B224" s="55"/>
      <c r="C224" s="49"/>
      <c r="D224" s="50"/>
      <c r="E224" s="50"/>
      <c r="F224" s="49"/>
      <c r="G224" s="64"/>
      <c r="H224" s="64"/>
      <c r="I224" s="49"/>
      <c r="J224" s="64"/>
      <c r="K224" s="64"/>
      <c r="L224" s="49"/>
      <c r="M224" s="64"/>
      <c r="N224" s="64"/>
      <c r="O224" s="55"/>
      <c r="P224" s="64"/>
      <c r="Q224" s="64"/>
      <c r="R224" s="49"/>
    </row>
    <row r="225" spans="1:18">
      <c r="A225" s="71"/>
      <c r="B225" s="55" t="s">
        <v>71</v>
      </c>
      <c r="C225" s="49"/>
      <c r="D225" s="50">
        <v>9081</v>
      </c>
      <c r="E225" s="50"/>
      <c r="F225" s="49"/>
      <c r="G225" s="50">
        <v>12375</v>
      </c>
      <c r="H225" s="50"/>
      <c r="I225" s="49"/>
      <c r="J225" s="50">
        <v>5557</v>
      </c>
      <c r="K225" s="50"/>
      <c r="L225" s="49"/>
      <c r="M225" s="64" t="s">
        <v>350</v>
      </c>
      <c r="N225" s="64"/>
      <c r="O225" s="49"/>
      <c r="P225" s="50">
        <v>27013</v>
      </c>
      <c r="Q225" s="50"/>
      <c r="R225" s="49"/>
    </row>
    <row r="226" spans="1:18" ht="15.75" thickBot="1">
      <c r="A226" s="71"/>
      <c r="B226" s="56"/>
      <c r="C226" s="59"/>
      <c r="D226" s="60"/>
      <c r="E226" s="60"/>
      <c r="F226" s="59"/>
      <c r="G226" s="60"/>
      <c r="H226" s="60"/>
      <c r="I226" s="59"/>
      <c r="J226" s="60"/>
      <c r="K226" s="60"/>
      <c r="L226" s="59"/>
      <c r="M226" s="52"/>
      <c r="N226" s="52"/>
      <c r="O226" s="59"/>
      <c r="P226" s="60"/>
      <c r="Q226" s="60"/>
      <c r="R226" s="59"/>
    </row>
    <row r="227" spans="1:18">
      <c r="A227" s="71"/>
      <c r="B227" s="37" t="s">
        <v>72</v>
      </c>
      <c r="C227" s="43"/>
      <c r="D227" s="37" t="s">
        <v>214</v>
      </c>
      <c r="E227" s="45">
        <v>620598</v>
      </c>
      <c r="F227" s="43"/>
      <c r="G227" s="37" t="s">
        <v>214</v>
      </c>
      <c r="H227" s="45">
        <v>698464</v>
      </c>
      <c r="I227" s="43"/>
      <c r="J227" s="37" t="s">
        <v>214</v>
      </c>
      <c r="K227" s="45">
        <v>123755</v>
      </c>
      <c r="L227" s="43"/>
      <c r="M227" s="37" t="s">
        <v>214</v>
      </c>
      <c r="N227" s="83" t="s">
        <v>751</v>
      </c>
      <c r="O227" s="37" t="s">
        <v>218</v>
      </c>
      <c r="P227" s="37" t="s">
        <v>214</v>
      </c>
      <c r="Q227" s="45">
        <v>831300</v>
      </c>
      <c r="R227" s="43"/>
    </row>
    <row r="228" spans="1:18" ht="15.75" thickBot="1">
      <c r="A228" s="71"/>
      <c r="B228" s="56"/>
      <c r="C228" s="59"/>
      <c r="D228" s="56"/>
      <c r="E228" s="60"/>
      <c r="F228" s="59"/>
      <c r="G228" s="56"/>
      <c r="H228" s="60"/>
      <c r="I228" s="59"/>
      <c r="J228" s="56"/>
      <c r="K228" s="60"/>
      <c r="L228" s="59"/>
      <c r="M228" s="56"/>
      <c r="N228" s="52"/>
      <c r="O228" s="56"/>
      <c r="P228" s="56"/>
      <c r="Q228" s="60"/>
      <c r="R228" s="59"/>
    </row>
    <row r="229" spans="1:18">
      <c r="A229" s="71"/>
      <c r="B229" s="43"/>
      <c r="C229" s="43"/>
      <c r="D229" s="43"/>
      <c r="E229" s="43"/>
      <c r="F229" s="43"/>
      <c r="G229" s="43"/>
      <c r="H229" s="43"/>
      <c r="I229" s="43"/>
      <c r="J229" s="43"/>
      <c r="K229" s="43"/>
      <c r="L229" s="43"/>
      <c r="M229" s="43"/>
      <c r="N229" s="43"/>
      <c r="O229" s="43"/>
      <c r="P229" s="152"/>
      <c r="Q229" s="152"/>
      <c r="R229" s="152"/>
    </row>
    <row r="230" spans="1:18">
      <c r="A230" s="71"/>
      <c r="B230" s="49"/>
      <c r="C230" s="49"/>
      <c r="D230" s="49"/>
      <c r="E230" s="49"/>
      <c r="F230" s="49"/>
      <c r="G230" s="49"/>
      <c r="H230" s="49"/>
      <c r="I230" s="49"/>
      <c r="J230" s="49"/>
      <c r="K230" s="49"/>
      <c r="L230" s="49"/>
      <c r="M230" s="49"/>
      <c r="N230" s="49"/>
      <c r="O230" s="49"/>
      <c r="P230" s="151"/>
      <c r="Q230" s="151"/>
      <c r="R230" s="151"/>
    </row>
    <row r="231" spans="1:18">
      <c r="A231" s="71"/>
      <c r="B231" s="55" t="s">
        <v>744</v>
      </c>
      <c r="C231" s="55"/>
      <c r="D231" s="55"/>
      <c r="E231" s="55"/>
      <c r="F231" s="55"/>
      <c r="G231" s="55"/>
      <c r="H231" s="55"/>
      <c r="I231" s="55"/>
      <c r="J231" s="49"/>
      <c r="K231" s="49"/>
      <c r="L231" s="49"/>
      <c r="M231" s="49"/>
      <c r="N231" s="49"/>
      <c r="O231" s="49"/>
      <c r="P231" s="151"/>
      <c r="Q231" s="151"/>
      <c r="R231" s="151"/>
    </row>
    <row r="232" spans="1:18">
      <c r="A232" s="71"/>
      <c r="B232" s="55"/>
      <c r="C232" s="55"/>
      <c r="D232" s="55"/>
      <c r="E232" s="55"/>
      <c r="F232" s="55"/>
      <c r="G232" s="55"/>
      <c r="H232" s="55"/>
      <c r="I232" s="55"/>
      <c r="J232" s="49"/>
      <c r="K232" s="49"/>
      <c r="L232" s="49"/>
      <c r="M232" s="49"/>
      <c r="N232" s="49"/>
      <c r="O232" s="49"/>
      <c r="P232" s="151"/>
      <c r="Q232" s="151"/>
      <c r="R232" s="151"/>
    </row>
    <row r="233" spans="1:18">
      <c r="A233" s="71"/>
      <c r="B233" s="49"/>
      <c r="C233" s="49"/>
      <c r="D233" s="49"/>
      <c r="E233" s="49"/>
      <c r="F233" s="49"/>
      <c r="G233" s="49"/>
      <c r="H233" s="49"/>
      <c r="I233" s="49"/>
      <c r="J233" s="49"/>
      <c r="K233" s="49"/>
      <c r="L233" s="49"/>
      <c r="M233" s="49"/>
      <c r="N233" s="49"/>
      <c r="O233" s="49"/>
      <c r="P233" s="151"/>
      <c r="Q233" s="151"/>
      <c r="R233" s="151"/>
    </row>
    <row r="234" spans="1:18">
      <c r="A234" s="71"/>
      <c r="B234" s="49"/>
      <c r="C234" s="49"/>
      <c r="D234" s="49"/>
      <c r="E234" s="49"/>
      <c r="F234" s="49"/>
      <c r="G234" s="49"/>
      <c r="H234" s="49"/>
      <c r="I234" s="49"/>
      <c r="J234" s="49"/>
      <c r="K234" s="49"/>
      <c r="L234" s="49"/>
      <c r="M234" s="49"/>
      <c r="N234" s="49"/>
      <c r="O234" s="49"/>
      <c r="P234" s="151"/>
      <c r="Q234" s="151"/>
      <c r="R234" s="151"/>
    </row>
    <row r="235" spans="1:18">
      <c r="A235" s="71"/>
      <c r="B235" s="55" t="s">
        <v>73</v>
      </c>
      <c r="C235" s="49"/>
      <c r="D235" s="49"/>
      <c r="E235" s="49"/>
      <c r="F235" s="49"/>
      <c r="G235" s="49"/>
      <c r="H235" s="49"/>
      <c r="I235" s="49"/>
      <c r="J235" s="49"/>
      <c r="K235" s="49"/>
      <c r="L235" s="49"/>
      <c r="M235" s="49"/>
      <c r="N235" s="49"/>
      <c r="O235" s="49"/>
      <c r="P235" s="151"/>
      <c r="Q235" s="151"/>
      <c r="R235" s="151"/>
    </row>
    <row r="236" spans="1:18">
      <c r="A236" s="71"/>
      <c r="B236" s="55"/>
      <c r="C236" s="49"/>
      <c r="D236" s="49"/>
      <c r="E236" s="49"/>
      <c r="F236" s="49"/>
      <c r="G236" s="49"/>
      <c r="H236" s="49"/>
      <c r="I236" s="49"/>
      <c r="J236" s="49"/>
      <c r="K236" s="49"/>
      <c r="L236" s="49"/>
      <c r="M236" s="49"/>
      <c r="N236" s="49"/>
      <c r="O236" s="49"/>
      <c r="P236" s="151"/>
      <c r="Q236" s="151"/>
      <c r="R236" s="151"/>
    </row>
    <row r="237" spans="1:18">
      <c r="A237" s="71"/>
      <c r="B237" s="55" t="s">
        <v>74</v>
      </c>
      <c r="C237" s="49"/>
      <c r="D237" s="55" t="s">
        <v>214</v>
      </c>
      <c r="E237" s="64" t="s">
        <v>350</v>
      </c>
      <c r="F237" s="49"/>
      <c r="G237" s="55" t="s">
        <v>214</v>
      </c>
      <c r="H237" s="50">
        <v>46882</v>
      </c>
      <c r="I237" s="49"/>
      <c r="J237" s="55" t="s">
        <v>214</v>
      </c>
      <c r="K237" s="64">
        <v>808</v>
      </c>
      <c r="L237" s="49"/>
      <c r="M237" s="55" t="s">
        <v>214</v>
      </c>
      <c r="N237" s="64" t="s">
        <v>350</v>
      </c>
      <c r="O237" s="49"/>
      <c r="P237" s="55" t="s">
        <v>214</v>
      </c>
      <c r="Q237" s="50">
        <v>47690</v>
      </c>
      <c r="R237" s="49"/>
    </row>
    <row r="238" spans="1:18">
      <c r="A238" s="71"/>
      <c r="B238" s="55"/>
      <c r="C238" s="49"/>
      <c r="D238" s="55"/>
      <c r="E238" s="64"/>
      <c r="F238" s="49"/>
      <c r="G238" s="55"/>
      <c r="H238" s="50"/>
      <c r="I238" s="49"/>
      <c r="J238" s="55"/>
      <c r="K238" s="64"/>
      <c r="L238" s="49"/>
      <c r="M238" s="55"/>
      <c r="N238" s="64"/>
      <c r="O238" s="49"/>
      <c r="P238" s="55"/>
      <c r="Q238" s="50"/>
      <c r="R238" s="49"/>
    </row>
    <row r="239" spans="1:18">
      <c r="A239" s="71"/>
      <c r="B239" s="55" t="s">
        <v>75</v>
      </c>
      <c r="C239" s="49"/>
      <c r="D239" s="64" t="s">
        <v>350</v>
      </c>
      <c r="E239" s="64"/>
      <c r="F239" s="49"/>
      <c r="G239" s="50">
        <v>10239</v>
      </c>
      <c r="H239" s="50"/>
      <c r="I239" s="49"/>
      <c r="J239" s="64" t="s">
        <v>350</v>
      </c>
      <c r="K239" s="64"/>
      <c r="L239" s="49"/>
      <c r="M239" s="64" t="s">
        <v>350</v>
      </c>
      <c r="N239" s="64"/>
      <c r="O239" s="49"/>
      <c r="P239" s="50">
        <v>10239</v>
      </c>
      <c r="Q239" s="50"/>
      <c r="R239" s="49"/>
    </row>
    <row r="240" spans="1:18">
      <c r="A240" s="71"/>
      <c r="B240" s="55"/>
      <c r="C240" s="49"/>
      <c r="D240" s="64"/>
      <c r="E240" s="64"/>
      <c r="F240" s="49"/>
      <c r="G240" s="50"/>
      <c r="H240" s="50"/>
      <c r="I240" s="49"/>
      <c r="J240" s="64"/>
      <c r="K240" s="64"/>
      <c r="L240" s="49"/>
      <c r="M240" s="64"/>
      <c r="N240" s="64"/>
      <c r="O240" s="49"/>
      <c r="P240" s="50"/>
      <c r="Q240" s="50"/>
      <c r="R240" s="49"/>
    </row>
    <row r="241" spans="1:18">
      <c r="A241" s="71"/>
      <c r="B241" s="55" t="s">
        <v>745</v>
      </c>
      <c r="C241" s="49"/>
      <c r="D241" s="64" t="s">
        <v>350</v>
      </c>
      <c r="E241" s="64"/>
      <c r="F241" s="49"/>
      <c r="G241" s="50">
        <v>205389</v>
      </c>
      <c r="H241" s="50"/>
      <c r="I241" s="49"/>
      <c r="J241" s="50">
        <v>14573</v>
      </c>
      <c r="K241" s="50"/>
      <c r="L241" s="49"/>
      <c r="M241" s="64" t="s">
        <v>750</v>
      </c>
      <c r="N241" s="64"/>
      <c r="O241" s="55" t="s">
        <v>218</v>
      </c>
      <c r="P241" s="64" t="s">
        <v>350</v>
      </c>
      <c r="Q241" s="64"/>
      <c r="R241" s="49"/>
    </row>
    <row r="242" spans="1:18">
      <c r="A242" s="71"/>
      <c r="B242" s="55"/>
      <c r="C242" s="49"/>
      <c r="D242" s="64"/>
      <c r="E242" s="64"/>
      <c r="F242" s="49"/>
      <c r="G242" s="50"/>
      <c r="H242" s="50"/>
      <c r="I242" s="49"/>
      <c r="J242" s="50"/>
      <c r="K242" s="50"/>
      <c r="L242" s="49"/>
      <c r="M242" s="64"/>
      <c r="N242" s="64"/>
      <c r="O242" s="55"/>
      <c r="P242" s="64"/>
      <c r="Q242" s="64"/>
      <c r="R242" s="49"/>
    </row>
    <row r="243" spans="1:18">
      <c r="A243" s="71"/>
      <c r="B243" s="55" t="s">
        <v>76</v>
      </c>
      <c r="C243" s="49"/>
      <c r="D243" s="64" t="s">
        <v>350</v>
      </c>
      <c r="E243" s="64"/>
      <c r="F243" s="49"/>
      <c r="G243" s="50">
        <v>44230</v>
      </c>
      <c r="H243" s="50"/>
      <c r="I243" s="49"/>
      <c r="J243" s="50">
        <v>5742</v>
      </c>
      <c r="K243" s="50"/>
      <c r="L243" s="49"/>
      <c r="M243" s="64" t="s">
        <v>350</v>
      </c>
      <c r="N243" s="64"/>
      <c r="O243" s="49"/>
      <c r="P243" s="50">
        <v>49972</v>
      </c>
      <c r="Q243" s="50"/>
      <c r="R243" s="49"/>
    </row>
    <row r="244" spans="1:18">
      <c r="A244" s="71"/>
      <c r="B244" s="55"/>
      <c r="C244" s="49"/>
      <c r="D244" s="64"/>
      <c r="E244" s="64"/>
      <c r="F244" s="49"/>
      <c r="G244" s="50"/>
      <c r="H244" s="50"/>
      <c r="I244" s="49"/>
      <c r="J244" s="50"/>
      <c r="K244" s="50"/>
      <c r="L244" s="49"/>
      <c r="M244" s="64"/>
      <c r="N244" s="64"/>
      <c r="O244" s="49"/>
      <c r="P244" s="50"/>
      <c r="Q244" s="50"/>
      <c r="R244" s="49"/>
    </row>
    <row r="245" spans="1:18">
      <c r="A245" s="71"/>
      <c r="B245" s="55" t="s">
        <v>746</v>
      </c>
      <c r="C245" s="49"/>
      <c r="D245" s="64" t="s">
        <v>350</v>
      </c>
      <c r="E245" s="64"/>
      <c r="F245" s="49"/>
      <c r="G245" s="50">
        <v>4634</v>
      </c>
      <c r="H245" s="50"/>
      <c r="I245" s="49"/>
      <c r="J245" s="64" t="s">
        <v>350</v>
      </c>
      <c r="K245" s="64"/>
      <c r="L245" s="49"/>
      <c r="M245" s="64" t="s">
        <v>350</v>
      </c>
      <c r="N245" s="64"/>
      <c r="O245" s="49"/>
      <c r="P245" s="50">
        <v>4634</v>
      </c>
      <c r="Q245" s="50"/>
      <c r="R245" s="49"/>
    </row>
    <row r="246" spans="1:18">
      <c r="A246" s="71"/>
      <c r="B246" s="55"/>
      <c r="C246" s="49"/>
      <c r="D246" s="64"/>
      <c r="E246" s="64"/>
      <c r="F246" s="49"/>
      <c r="G246" s="50"/>
      <c r="H246" s="50"/>
      <c r="I246" s="49"/>
      <c r="J246" s="64"/>
      <c r="K246" s="64"/>
      <c r="L246" s="49"/>
      <c r="M246" s="64"/>
      <c r="N246" s="64"/>
      <c r="O246" s="49"/>
      <c r="P246" s="50"/>
      <c r="Q246" s="50"/>
      <c r="R246" s="49"/>
    </row>
    <row r="247" spans="1:18">
      <c r="A247" s="71"/>
      <c r="B247" s="55" t="s">
        <v>78</v>
      </c>
      <c r="C247" s="49"/>
      <c r="D247" s="64" t="s">
        <v>350</v>
      </c>
      <c r="E247" s="64"/>
      <c r="F247" s="49"/>
      <c r="G247" s="50">
        <v>3549</v>
      </c>
      <c r="H247" s="50"/>
      <c r="I247" s="49"/>
      <c r="J247" s="50">
        <v>15556</v>
      </c>
      <c r="K247" s="50"/>
      <c r="L247" s="49"/>
      <c r="M247" s="64" t="s">
        <v>350</v>
      </c>
      <c r="N247" s="64"/>
      <c r="O247" s="49"/>
      <c r="P247" s="50">
        <v>19105</v>
      </c>
      <c r="Q247" s="50"/>
      <c r="R247" s="49"/>
    </row>
    <row r="248" spans="1:18">
      <c r="A248" s="71"/>
      <c r="B248" s="55"/>
      <c r="C248" s="49"/>
      <c r="D248" s="64"/>
      <c r="E248" s="64"/>
      <c r="F248" s="49"/>
      <c r="G248" s="50"/>
      <c r="H248" s="50"/>
      <c r="I248" s="49"/>
      <c r="J248" s="50"/>
      <c r="K248" s="50"/>
      <c r="L248" s="49"/>
      <c r="M248" s="64"/>
      <c r="N248" s="64"/>
      <c r="O248" s="49"/>
      <c r="P248" s="50"/>
      <c r="Q248" s="50"/>
      <c r="R248" s="49"/>
    </row>
    <row r="249" spans="1:18">
      <c r="A249" s="71"/>
      <c r="B249" s="55" t="s">
        <v>79</v>
      </c>
      <c r="C249" s="49"/>
      <c r="D249" s="64" t="s">
        <v>350</v>
      </c>
      <c r="E249" s="64"/>
      <c r="F249" s="49"/>
      <c r="G249" s="64" t="s">
        <v>350</v>
      </c>
      <c r="H249" s="64"/>
      <c r="I249" s="49"/>
      <c r="J249" s="50">
        <v>67957</v>
      </c>
      <c r="K249" s="50"/>
      <c r="L249" s="49"/>
      <c r="M249" s="64" t="s">
        <v>350</v>
      </c>
      <c r="N249" s="64"/>
      <c r="O249" s="49"/>
      <c r="P249" s="50">
        <v>67957</v>
      </c>
      <c r="Q249" s="50"/>
      <c r="R249" s="49"/>
    </row>
    <row r="250" spans="1:18">
      <c r="A250" s="71"/>
      <c r="B250" s="55"/>
      <c r="C250" s="49"/>
      <c r="D250" s="64"/>
      <c r="E250" s="64"/>
      <c r="F250" s="49"/>
      <c r="G250" s="64"/>
      <c r="H250" s="64"/>
      <c r="I250" s="49"/>
      <c r="J250" s="50"/>
      <c r="K250" s="50"/>
      <c r="L250" s="49"/>
      <c r="M250" s="64"/>
      <c r="N250" s="64"/>
      <c r="O250" s="49"/>
      <c r="P250" s="50"/>
      <c r="Q250" s="50"/>
      <c r="R250" s="49"/>
    </row>
    <row r="251" spans="1:18">
      <c r="A251" s="71"/>
      <c r="B251" s="55" t="s">
        <v>80</v>
      </c>
      <c r="C251" s="49"/>
      <c r="D251" s="64" t="s">
        <v>350</v>
      </c>
      <c r="E251" s="64"/>
      <c r="F251" s="49"/>
      <c r="G251" s="50">
        <v>11105</v>
      </c>
      <c r="H251" s="50"/>
      <c r="I251" s="49"/>
      <c r="J251" s="64" t="s">
        <v>350</v>
      </c>
      <c r="K251" s="64"/>
      <c r="L251" s="49"/>
      <c r="M251" s="64" t="s">
        <v>350</v>
      </c>
      <c r="N251" s="64"/>
      <c r="O251" s="49"/>
      <c r="P251" s="50">
        <v>11105</v>
      </c>
      <c r="Q251" s="50"/>
      <c r="R251" s="49"/>
    </row>
    <row r="252" spans="1:18">
      <c r="A252" s="71"/>
      <c r="B252" s="55"/>
      <c r="C252" s="49"/>
      <c r="D252" s="64"/>
      <c r="E252" s="64"/>
      <c r="F252" s="49"/>
      <c r="G252" s="50"/>
      <c r="H252" s="50"/>
      <c r="I252" s="49"/>
      <c r="J252" s="64"/>
      <c r="K252" s="64"/>
      <c r="L252" s="49"/>
      <c r="M252" s="64"/>
      <c r="N252" s="64"/>
      <c r="O252" s="49"/>
      <c r="P252" s="50"/>
      <c r="Q252" s="50"/>
      <c r="R252" s="49"/>
    </row>
    <row r="253" spans="1:18">
      <c r="A253" s="71"/>
      <c r="B253" s="55" t="s">
        <v>404</v>
      </c>
      <c r="C253" s="49"/>
      <c r="D253" s="50">
        <v>57500</v>
      </c>
      <c r="E253" s="50"/>
      <c r="F253" s="49"/>
      <c r="G253" s="64" t="s">
        <v>350</v>
      </c>
      <c r="H253" s="64"/>
      <c r="I253" s="49"/>
      <c r="J253" s="64" t="s">
        <v>350</v>
      </c>
      <c r="K253" s="64"/>
      <c r="L253" s="49"/>
      <c r="M253" s="64" t="s">
        <v>350</v>
      </c>
      <c r="N253" s="64"/>
      <c r="O253" s="49"/>
      <c r="P253" s="50">
        <v>57500</v>
      </c>
      <c r="Q253" s="50"/>
      <c r="R253" s="49"/>
    </row>
    <row r="254" spans="1:18">
      <c r="A254" s="71"/>
      <c r="B254" s="55"/>
      <c r="C254" s="49"/>
      <c r="D254" s="50"/>
      <c r="E254" s="50"/>
      <c r="F254" s="49"/>
      <c r="G254" s="64"/>
      <c r="H254" s="64"/>
      <c r="I254" s="49"/>
      <c r="J254" s="64"/>
      <c r="K254" s="64"/>
      <c r="L254" s="49"/>
      <c r="M254" s="64"/>
      <c r="N254" s="64"/>
      <c r="O254" s="49"/>
      <c r="P254" s="50"/>
      <c r="Q254" s="50"/>
      <c r="R254" s="49"/>
    </row>
    <row r="255" spans="1:18">
      <c r="A255" s="71"/>
      <c r="B255" s="55" t="s">
        <v>81</v>
      </c>
      <c r="C255" s="49"/>
      <c r="D255" s="50">
        <v>227670</v>
      </c>
      <c r="E255" s="50"/>
      <c r="F255" s="49"/>
      <c r="G255" s="64" t="s">
        <v>350</v>
      </c>
      <c r="H255" s="64"/>
      <c r="I255" s="49"/>
      <c r="J255" s="64" t="s">
        <v>350</v>
      </c>
      <c r="K255" s="64"/>
      <c r="L255" s="49"/>
      <c r="M255" s="64" t="s">
        <v>350</v>
      </c>
      <c r="N255" s="64"/>
      <c r="O255" s="49"/>
      <c r="P255" s="50">
        <v>227670</v>
      </c>
      <c r="Q255" s="50"/>
      <c r="R255" s="49"/>
    </row>
    <row r="256" spans="1:18" ht="15.75" thickBot="1">
      <c r="A256" s="71"/>
      <c r="B256" s="56"/>
      <c r="C256" s="59"/>
      <c r="D256" s="60"/>
      <c r="E256" s="60"/>
      <c r="F256" s="59"/>
      <c r="G256" s="52"/>
      <c r="H256" s="52"/>
      <c r="I256" s="59"/>
      <c r="J256" s="52"/>
      <c r="K256" s="52"/>
      <c r="L256" s="59"/>
      <c r="M256" s="52"/>
      <c r="N256" s="52"/>
      <c r="O256" s="59"/>
      <c r="P256" s="60"/>
      <c r="Q256" s="60"/>
      <c r="R256" s="59"/>
    </row>
    <row r="257" spans="1:18">
      <c r="A257" s="71"/>
      <c r="B257" s="37" t="s">
        <v>82</v>
      </c>
      <c r="C257" s="43"/>
      <c r="D257" s="45">
        <v>285170</v>
      </c>
      <c r="E257" s="45"/>
      <c r="F257" s="43"/>
      <c r="G257" s="45">
        <v>326028</v>
      </c>
      <c r="H257" s="45"/>
      <c r="I257" s="43"/>
      <c r="J257" s="45">
        <v>104636</v>
      </c>
      <c r="K257" s="45"/>
      <c r="L257" s="43"/>
      <c r="M257" s="83" t="s">
        <v>750</v>
      </c>
      <c r="N257" s="83"/>
      <c r="O257" s="37" t="s">
        <v>218</v>
      </c>
      <c r="P257" s="45">
        <v>495872</v>
      </c>
      <c r="Q257" s="45"/>
      <c r="R257" s="43"/>
    </row>
    <row r="258" spans="1:18" ht="15.75" thickBot="1">
      <c r="A258" s="71"/>
      <c r="B258" s="56"/>
      <c r="C258" s="59"/>
      <c r="D258" s="60"/>
      <c r="E258" s="60"/>
      <c r="F258" s="59"/>
      <c r="G258" s="60"/>
      <c r="H258" s="60"/>
      <c r="I258" s="59"/>
      <c r="J258" s="60"/>
      <c r="K258" s="60"/>
      <c r="L258" s="59"/>
      <c r="M258" s="52"/>
      <c r="N258" s="52"/>
      <c r="O258" s="56"/>
      <c r="P258" s="60"/>
      <c r="Q258" s="60"/>
      <c r="R258" s="59"/>
    </row>
    <row r="259" spans="1:18">
      <c r="A259" s="71"/>
      <c r="B259" s="16"/>
      <c r="C259" s="16"/>
      <c r="D259" s="43"/>
      <c r="E259" s="43"/>
      <c r="F259" s="43"/>
      <c r="G259" s="43"/>
      <c r="H259" s="43"/>
      <c r="I259" s="43"/>
      <c r="J259" s="43"/>
      <c r="K259" s="43"/>
      <c r="L259" s="43"/>
      <c r="M259" s="43"/>
      <c r="N259" s="43"/>
      <c r="O259" s="43"/>
      <c r="P259" s="43"/>
      <c r="Q259" s="43"/>
      <c r="R259" s="43"/>
    </row>
    <row r="260" spans="1:18">
      <c r="A260" s="71"/>
      <c r="B260" s="55" t="s">
        <v>747</v>
      </c>
      <c r="C260" s="49"/>
      <c r="D260" s="50">
        <v>335428</v>
      </c>
      <c r="E260" s="50"/>
      <c r="F260" s="49"/>
      <c r="G260" s="50">
        <v>372436</v>
      </c>
      <c r="H260" s="50"/>
      <c r="I260" s="49"/>
      <c r="J260" s="50">
        <v>19119</v>
      </c>
      <c r="K260" s="50"/>
      <c r="L260" s="49"/>
      <c r="M260" s="64" t="s">
        <v>749</v>
      </c>
      <c r="N260" s="64"/>
      <c r="O260" s="55" t="s">
        <v>218</v>
      </c>
      <c r="P260" s="50">
        <v>335428</v>
      </c>
      <c r="Q260" s="50"/>
      <c r="R260" s="49"/>
    </row>
    <row r="261" spans="1:18" ht="15.75" thickBot="1">
      <c r="A261" s="71"/>
      <c r="B261" s="56"/>
      <c r="C261" s="59"/>
      <c r="D261" s="60"/>
      <c r="E261" s="60"/>
      <c r="F261" s="59"/>
      <c r="G261" s="60"/>
      <c r="H261" s="60"/>
      <c r="I261" s="59"/>
      <c r="J261" s="60"/>
      <c r="K261" s="60"/>
      <c r="L261" s="59"/>
      <c r="M261" s="52"/>
      <c r="N261" s="52"/>
      <c r="O261" s="56"/>
      <c r="P261" s="60"/>
      <c r="Q261" s="60"/>
      <c r="R261" s="59"/>
    </row>
    <row r="262" spans="1:18">
      <c r="A262" s="71"/>
      <c r="B262" s="16"/>
      <c r="C262" s="16"/>
      <c r="D262" s="43"/>
      <c r="E262" s="43"/>
      <c r="F262" s="43"/>
      <c r="G262" s="43"/>
      <c r="H262" s="43"/>
      <c r="I262" s="43"/>
      <c r="J262" s="43"/>
      <c r="K262" s="43"/>
      <c r="L262" s="43"/>
      <c r="M262" s="43"/>
      <c r="N262" s="43"/>
      <c r="O262" s="43"/>
      <c r="P262" s="43"/>
      <c r="Q262" s="43"/>
      <c r="R262" s="43"/>
    </row>
    <row r="263" spans="1:18">
      <c r="A263" s="71"/>
      <c r="B263" s="55" t="s">
        <v>748</v>
      </c>
      <c r="C263" s="49"/>
      <c r="D263" s="55" t="s">
        <v>214</v>
      </c>
      <c r="E263" s="50">
        <v>620598</v>
      </c>
      <c r="F263" s="49"/>
      <c r="G263" s="55" t="s">
        <v>214</v>
      </c>
      <c r="H263" s="50">
        <v>698464</v>
      </c>
      <c r="I263" s="49"/>
      <c r="J263" s="55" t="s">
        <v>214</v>
      </c>
      <c r="K263" s="50">
        <v>123755</v>
      </c>
      <c r="L263" s="49"/>
      <c r="M263" s="55" t="s">
        <v>214</v>
      </c>
      <c r="N263" s="64" t="s">
        <v>751</v>
      </c>
      <c r="O263" s="55" t="s">
        <v>218</v>
      </c>
      <c r="P263" s="55" t="s">
        <v>214</v>
      </c>
      <c r="Q263" s="50">
        <v>831300</v>
      </c>
      <c r="R263" s="49"/>
    </row>
    <row r="264" spans="1:18" ht="15.75" thickBot="1">
      <c r="A264" s="71"/>
      <c r="B264" s="56"/>
      <c r="C264" s="59"/>
      <c r="D264" s="56"/>
      <c r="E264" s="60"/>
      <c r="F264" s="59"/>
      <c r="G264" s="56"/>
      <c r="H264" s="60"/>
      <c r="I264" s="59"/>
      <c r="J264" s="56"/>
      <c r="K264" s="60"/>
      <c r="L264" s="59"/>
      <c r="M264" s="56"/>
      <c r="N264" s="52"/>
      <c r="O264" s="56"/>
      <c r="P264" s="56"/>
      <c r="Q264" s="60"/>
      <c r="R264" s="59"/>
    </row>
    <row r="265" spans="1:18">
      <c r="A265" s="71"/>
      <c r="B265" s="13"/>
      <c r="C265" s="13"/>
    </row>
    <row r="266" spans="1:18" ht="101.25">
      <c r="A266" s="71"/>
      <c r="B266" s="110" t="s">
        <v>450</v>
      </c>
      <c r="C266" s="111" t="s">
        <v>752</v>
      </c>
    </row>
    <row r="267" spans="1:18" ht="15" customHeight="1">
      <c r="A267" s="71" t="s">
        <v>950</v>
      </c>
      <c r="B267" s="70" t="s">
        <v>6</v>
      </c>
      <c r="C267" s="70"/>
      <c r="D267" s="70"/>
      <c r="E267" s="70"/>
      <c r="F267" s="70"/>
      <c r="G267" s="70"/>
      <c r="H267" s="70"/>
      <c r="I267" s="70"/>
      <c r="J267" s="70"/>
      <c r="K267" s="70"/>
      <c r="L267" s="70"/>
      <c r="M267" s="70"/>
      <c r="N267" s="70"/>
      <c r="O267" s="70"/>
      <c r="P267" s="70"/>
      <c r="Q267" s="70"/>
      <c r="R267" s="70"/>
    </row>
    <row r="268" spans="1:18">
      <c r="A268" s="71"/>
      <c r="B268" s="33"/>
      <c r="C268" s="33"/>
      <c r="D268" s="33"/>
      <c r="E268" s="33"/>
      <c r="F268" s="33"/>
      <c r="G268" s="33"/>
      <c r="H268" s="33"/>
      <c r="I268" s="33"/>
      <c r="J268" s="33"/>
      <c r="K268" s="33"/>
      <c r="L268" s="33"/>
      <c r="M268" s="33"/>
      <c r="N268" s="33"/>
      <c r="O268" s="33"/>
      <c r="P268" s="33"/>
      <c r="Q268" s="33"/>
      <c r="R268" s="33"/>
    </row>
    <row r="269" spans="1:18">
      <c r="A269" s="71"/>
      <c r="B269" s="13"/>
      <c r="C269" s="13"/>
      <c r="D269" s="13"/>
      <c r="E269" s="13"/>
      <c r="F269" s="13"/>
      <c r="G269" s="13"/>
      <c r="H269" s="13"/>
      <c r="I269" s="13"/>
      <c r="J269" s="13"/>
      <c r="K269" s="13"/>
      <c r="L269" s="13"/>
      <c r="M269" s="13"/>
      <c r="N269" s="13"/>
      <c r="O269" s="13"/>
      <c r="P269" s="13"/>
      <c r="Q269" s="13"/>
      <c r="R269" s="13"/>
    </row>
    <row r="270" spans="1:18">
      <c r="A270" s="71"/>
      <c r="B270" s="149" t="s">
        <v>753</v>
      </c>
      <c r="C270" s="149"/>
      <c r="D270" s="149"/>
      <c r="E270" s="149"/>
      <c r="F270" s="149"/>
      <c r="G270" s="149"/>
      <c r="H270" s="149"/>
      <c r="I270" s="149"/>
      <c r="J270" s="149"/>
      <c r="K270" s="149"/>
      <c r="L270" s="149"/>
      <c r="M270" s="149"/>
      <c r="N270" s="149"/>
      <c r="O270" s="149"/>
      <c r="P270" s="149"/>
      <c r="Q270" s="149"/>
      <c r="R270" s="149"/>
    </row>
    <row r="271" spans="1:18">
      <c r="A271" s="71"/>
      <c r="B271" s="16"/>
      <c r="C271" s="16"/>
      <c r="D271" s="49"/>
      <c r="E271" s="49"/>
      <c r="F271" s="49"/>
      <c r="G271" s="49"/>
      <c r="H271" s="49"/>
      <c r="I271" s="49"/>
      <c r="J271" s="49"/>
      <c r="K271" s="49"/>
      <c r="L271" s="49"/>
      <c r="M271" s="49"/>
      <c r="N271" s="49"/>
      <c r="O271" s="49"/>
      <c r="P271" s="49"/>
      <c r="Q271" s="49"/>
      <c r="R271" s="49"/>
    </row>
    <row r="272" spans="1:18" ht="15.75" thickBot="1">
      <c r="A272" s="71"/>
      <c r="B272" s="16"/>
      <c r="C272" s="31"/>
      <c r="D272" s="34" t="s">
        <v>714</v>
      </c>
      <c r="E272" s="34"/>
      <c r="F272" s="34"/>
      <c r="G272" s="34"/>
      <c r="H272" s="34"/>
      <c r="I272" s="34"/>
      <c r="J272" s="34"/>
      <c r="K272" s="34"/>
      <c r="L272" s="34"/>
      <c r="M272" s="34"/>
      <c r="N272" s="34"/>
      <c r="O272" s="34"/>
      <c r="P272" s="34"/>
      <c r="Q272" s="34"/>
      <c r="R272" s="34"/>
    </row>
    <row r="273" spans="1:18" ht="15.75" thickBot="1">
      <c r="A273" s="71"/>
      <c r="B273" s="28" t="s">
        <v>212</v>
      </c>
      <c r="C273" s="31"/>
      <c r="D273" s="35" t="s">
        <v>715</v>
      </c>
      <c r="E273" s="35"/>
      <c r="F273" s="35"/>
      <c r="G273" s="35" t="s">
        <v>716</v>
      </c>
      <c r="H273" s="35"/>
      <c r="I273" s="35"/>
      <c r="J273" s="35" t="s">
        <v>717</v>
      </c>
      <c r="K273" s="35"/>
      <c r="L273" s="35"/>
      <c r="M273" s="35" t="s">
        <v>718</v>
      </c>
      <c r="N273" s="35"/>
      <c r="O273" s="35"/>
      <c r="P273" s="35" t="s">
        <v>719</v>
      </c>
      <c r="Q273" s="35"/>
      <c r="R273" s="35"/>
    </row>
    <row r="274" spans="1:18">
      <c r="A274" s="71"/>
      <c r="B274" s="16"/>
      <c r="C274" s="16"/>
      <c r="D274" s="43"/>
      <c r="E274" s="43"/>
      <c r="F274" s="43"/>
      <c r="G274" s="43"/>
      <c r="H274" s="43"/>
      <c r="I274" s="43"/>
      <c r="J274" s="43"/>
      <c r="K274" s="43"/>
      <c r="L274" s="43"/>
      <c r="M274" s="43"/>
      <c r="N274" s="43"/>
      <c r="O274" s="43"/>
      <c r="P274" s="43"/>
      <c r="Q274" s="43"/>
      <c r="R274" s="43"/>
    </row>
    <row r="275" spans="1:18" ht="15.75" thickBot="1">
      <c r="A275" s="71"/>
      <c r="B275" s="22" t="s">
        <v>754</v>
      </c>
      <c r="C275" s="16"/>
      <c r="D275" s="59"/>
      <c r="E275" s="59"/>
      <c r="F275" s="59"/>
      <c r="G275" s="59"/>
      <c r="H275" s="59"/>
      <c r="I275" s="59"/>
      <c r="J275" s="59"/>
      <c r="K275" s="59"/>
      <c r="L275" s="59"/>
      <c r="M275" s="59"/>
      <c r="N275" s="59"/>
      <c r="O275" s="59"/>
      <c r="P275" s="59"/>
      <c r="Q275" s="59"/>
      <c r="R275" s="59"/>
    </row>
    <row r="276" spans="1:18">
      <c r="A276" s="71"/>
      <c r="B276" s="37" t="s">
        <v>755</v>
      </c>
      <c r="C276" s="43"/>
      <c r="D276" s="39" t="s">
        <v>214</v>
      </c>
      <c r="E276" s="41">
        <v>7100</v>
      </c>
      <c r="F276" s="43"/>
      <c r="G276" s="39" t="s">
        <v>214</v>
      </c>
      <c r="H276" s="90" t="s">
        <v>756</v>
      </c>
      <c r="I276" s="39" t="s">
        <v>218</v>
      </c>
      <c r="J276" s="39" t="s">
        <v>214</v>
      </c>
      <c r="K276" s="90" t="s">
        <v>757</v>
      </c>
      <c r="L276" s="39" t="s">
        <v>218</v>
      </c>
      <c r="M276" s="39" t="s">
        <v>214</v>
      </c>
      <c r="N276" s="90" t="s">
        <v>758</v>
      </c>
      <c r="O276" s="39" t="s">
        <v>218</v>
      </c>
      <c r="P276" s="39" t="s">
        <v>214</v>
      </c>
      <c r="Q276" s="90" t="s">
        <v>759</v>
      </c>
      <c r="R276" s="39" t="s">
        <v>218</v>
      </c>
    </row>
    <row r="277" spans="1:18" ht="15.75" thickBot="1">
      <c r="A277" s="71"/>
      <c r="B277" s="56"/>
      <c r="C277" s="59"/>
      <c r="D277" s="57"/>
      <c r="E277" s="58"/>
      <c r="F277" s="59"/>
      <c r="G277" s="57"/>
      <c r="H277" s="51"/>
      <c r="I277" s="57"/>
      <c r="J277" s="57"/>
      <c r="K277" s="51"/>
      <c r="L277" s="57"/>
      <c r="M277" s="57"/>
      <c r="N277" s="51"/>
      <c r="O277" s="57"/>
      <c r="P277" s="57"/>
      <c r="Q277" s="51"/>
      <c r="R277" s="57"/>
    </row>
    <row r="278" spans="1:18">
      <c r="A278" s="71"/>
      <c r="B278" s="16"/>
      <c r="C278" s="16"/>
      <c r="D278" s="43"/>
      <c r="E278" s="43"/>
      <c r="F278" s="43"/>
      <c r="G278" s="43"/>
      <c r="H278" s="43"/>
      <c r="I278" s="43"/>
      <c r="J278" s="43"/>
      <c r="K278" s="43"/>
      <c r="L278" s="43"/>
      <c r="M278" s="43"/>
      <c r="N278" s="43"/>
      <c r="O278" s="43"/>
      <c r="P278" s="43"/>
      <c r="Q278" s="43"/>
      <c r="R278" s="43"/>
    </row>
    <row r="279" spans="1:18">
      <c r="A279" s="71"/>
      <c r="B279" s="22" t="s">
        <v>760</v>
      </c>
      <c r="C279" s="16"/>
      <c r="D279" s="49"/>
      <c r="E279" s="49"/>
      <c r="F279" s="49"/>
      <c r="G279" s="49"/>
      <c r="H279" s="49"/>
      <c r="I279" s="49"/>
      <c r="J279" s="49"/>
      <c r="K279" s="49"/>
      <c r="L279" s="49"/>
      <c r="M279" s="49"/>
      <c r="N279" s="49"/>
      <c r="O279" s="49"/>
      <c r="P279" s="49"/>
      <c r="Q279" s="49"/>
      <c r="R279" s="49"/>
    </row>
    <row r="280" spans="1:18">
      <c r="A280" s="71"/>
      <c r="B280" s="55" t="s">
        <v>65</v>
      </c>
      <c r="C280" s="49"/>
      <c r="D280" s="63" t="s">
        <v>350</v>
      </c>
      <c r="E280" s="63"/>
      <c r="F280" s="49"/>
      <c r="G280" s="63" t="s">
        <v>761</v>
      </c>
      <c r="H280" s="63"/>
      <c r="I280" s="54" t="s">
        <v>218</v>
      </c>
      <c r="J280" s="63" t="s">
        <v>350</v>
      </c>
      <c r="K280" s="63"/>
      <c r="L280" s="49"/>
      <c r="M280" s="63" t="s">
        <v>350</v>
      </c>
      <c r="N280" s="63"/>
      <c r="O280" s="49"/>
      <c r="P280" s="63" t="s">
        <v>761</v>
      </c>
      <c r="Q280" s="63"/>
      <c r="R280" s="54" t="s">
        <v>218</v>
      </c>
    </row>
    <row r="281" spans="1:18">
      <c r="A281" s="71"/>
      <c r="B281" s="55"/>
      <c r="C281" s="49"/>
      <c r="D281" s="63"/>
      <c r="E281" s="63"/>
      <c r="F281" s="49"/>
      <c r="G281" s="63"/>
      <c r="H281" s="63"/>
      <c r="I281" s="54"/>
      <c r="J281" s="63"/>
      <c r="K281" s="63"/>
      <c r="L281" s="49"/>
      <c r="M281" s="63"/>
      <c r="N281" s="63"/>
      <c r="O281" s="49"/>
      <c r="P281" s="63"/>
      <c r="Q281" s="63"/>
      <c r="R281" s="54"/>
    </row>
    <row r="282" spans="1:18">
      <c r="A282" s="71"/>
      <c r="B282" s="55" t="s">
        <v>154</v>
      </c>
      <c r="C282" s="49"/>
      <c r="D282" s="63" t="s">
        <v>350</v>
      </c>
      <c r="E282" s="63"/>
      <c r="F282" s="49"/>
      <c r="G282" s="63" t="s">
        <v>762</v>
      </c>
      <c r="H282" s="63"/>
      <c r="I282" s="54" t="s">
        <v>218</v>
      </c>
      <c r="J282" s="63" t="s">
        <v>763</v>
      </c>
      <c r="K282" s="63"/>
      <c r="L282" s="54" t="s">
        <v>218</v>
      </c>
      <c r="M282" s="63" t="s">
        <v>350</v>
      </c>
      <c r="N282" s="63"/>
      <c r="O282" s="49"/>
      <c r="P282" s="63" t="s">
        <v>764</v>
      </c>
      <c r="Q282" s="63"/>
      <c r="R282" s="54" t="s">
        <v>218</v>
      </c>
    </row>
    <row r="283" spans="1:18">
      <c r="A283" s="71"/>
      <c r="B283" s="55"/>
      <c r="C283" s="49"/>
      <c r="D283" s="63"/>
      <c r="E283" s="63"/>
      <c r="F283" s="49"/>
      <c r="G283" s="63"/>
      <c r="H283" s="63"/>
      <c r="I283" s="54"/>
      <c r="J283" s="63"/>
      <c r="K283" s="63"/>
      <c r="L283" s="54"/>
      <c r="M283" s="63"/>
      <c r="N283" s="63"/>
      <c r="O283" s="49"/>
      <c r="P283" s="63"/>
      <c r="Q283" s="63"/>
      <c r="R283" s="54"/>
    </row>
    <row r="284" spans="1:18">
      <c r="A284" s="71"/>
      <c r="B284" s="55" t="s">
        <v>765</v>
      </c>
      <c r="C284" s="49"/>
      <c r="D284" s="63" t="s">
        <v>350</v>
      </c>
      <c r="E284" s="63"/>
      <c r="F284" s="49"/>
      <c r="G284" s="63" t="s">
        <v>766</v>
      </c>
      <c r="H284" s="63"/>
      <c r="I284" s="54" t="s">
        <v>218</v>
      </c>
      <c r="J284" s="63" t="s">
        <v>767</v>
      </c>
      <c r="K284" s="63"/>
      <c r="L284" s="54" t="s">
        <v>218</v>
      </c>
      <c r="M284" s="63" t="s">
        <v>350</v>
      </c>
      <c r="N284" s="63"/>
      <c r="O284" s="49"/>
      <c r="P284" s="63" t="s">
        <v>768</v>
      </c>
      <c r="Q284" s="63"/>
      <c r="R284" s="54" t="s">
        <v>218</v>
      </c>
    </row>
    <row r="285" spans="1:18">
      <c r="A285" s="71"/>
      <c r="B285" s="55"/>
      <c r="C285" s="49"/>
      <c r="D285" s="63"/>
      <c r="E285" s="63"/>
      <c r="F285" s="49"/>
      <c r="G285" s="63"/>
      <c r="H285" s="63"/>
      <c r="I285" s="54"/>
      <c r="J285" s="63"/>
      <c r="K285" s="63"/>
      <c r="L285" s="54"/>
      <c r="M285" s="63"/>
      <c r="N285" s="63"/>
      <c r="O285" s="49"/>
      <c r="P285" s="63"/>
      <c r="Q285" s="63"/>
      <c r="R285" s="54"/>
    </row>
    <row r="286" spans="1:18">
      <c r="A286" s="71"/>
      <c r="B286" s="55" t="s">
        <v>156</v>
      </c>
      <c r="C286" s="49"/>
      <c r="D286" s="63" t="s">
        <v>350</v>
      </c>
      <c r="E286" s="63"/>
      <c r="F286" s="49"/>
      <c r="G286" s="63" t="s">
        <v>350</v>
      </c>
      <c r="H286" s="63"/>
      <c r="I286" s="49"/>
      <c r="J286" s="48">
        <v>1522</v>
      </c>
      <c r="K286" s="48"/>
      <c r="L286" s="49"/>
      <c r="M286" s="63" t="s">
        <v>350</v>
      </c>
      <c r="N286" s="63"/>
      <c r="O286" s="49"/>
      <c r="P286" s="48">
        <v>1522</v>
      </c>
      <c r="Q286" s="48"/>
      <c r="R286" s="49"/>
    </row>
    <row r="287" spans="1:18" ht="15.75" thickBot="1">
      <c r="A287" s="71"/>
      <c r="B287" s="56"/>
      <c r="C287" s="59"/>
      <c r="D287" s="51"/>
      <c r="E287" s="51"/>
      <c r="F287" s="59"/>
      <c r="G287" s="51"/>
      <c r="H287" s="51"/>
      <c r="I287" s="59"/>
      <c r="J287" s="58"/>
      <c r="K287" s="58"/>
      <c r="L287" s="59"/>
      <c r="M287" s="51"/>
      <c r="N287" s="51"/>
      <c r="O287" s="59"/>
      <c r="P287" s="58"/>
      <c r="Q287" s="58"/>
      <c r="R287" s="59"/>
    </row>
    <row r="288" spans="1:18">
      <c r="A288" s="71"/>
      <c r="B288" s="37" t="s">
        <v>769</v>
      </c>
      <c r="C288" s="43"/>
      <c r="D288" s="90" t="s">
        <v>350</v>
      </c>
      <c r="E288" s="90"/>
      <c r="F288" s="43"/>
      <c r="G288" s="90" t="s">
        <v>770</v>
      </c>
      <c r="H288" s="90"/>
      <c r="I288" s="39" t="s">
        <v>218</v>
      </c>
      <c r="J288" s="90" t="s">
        <v>771</v>
      </c>
      <c r="K288" s="90"/>
      <c r="L288" s="39" t="s">
        <v>218</v>
      </c>
      <c r="M288" s="90" t="s">
        <v>350</v>
      </c>
      <c r="N288" s="90"/>
      <c r="O288" s="43"/>
      <c r="P288" s="90" t="s">
        <v>772</v>
      </c>
      <c r="Q288" s="90"/>
      <c r="R288" s="39" t="s">
        <v>218</v>
      </c>
    </row>
    <row r="289" spans="1:18" ht="15.75" thickBot="1">
      <c r="A289" s="71"/>
      <c r="B289" s="56"/>
      <c r="C289" s="59"/>
      <c r="D289" s="51"/>
      <c r="E289" s="51"/>
      <c r="F289" s="59"/>
      <c r="G289" s="51"/>
      <c r="H289" s="51"/>
      <c r="I289" s="57"/>
      <c r="J289" s="51"/>
      <c r="K289" s="51"/>
      <c r="L289" s="57"/>
      <c r="M289" s="51"/>
      <c r="N289" s="51"/>
      <c r="O289" s="59"/>
      <c r="P289" s="51"/>
      <c r="Q289" s="51"/>
      <c r="R289" s="57"/>
    </row>
    <row r="290" spans="1:18">
      <c r="A290" s="71"/>
      <c r="B290" s="16"/>
      <c r="C290" s="16"/>
      <c r="D290" s="43"/>
      <c r="E290" s="43"/>
      <c r="F290" s="43"/>
      <c r="G290" s="43"/>
      <c r="H290" s="43"/>
      <c r="I290" s="43"/>
      <c r="J290" s="43"/>
      <c r="K290" s="43"/>
      <c r="L290" s="43"/>
      <c r="M290" s="43"/>
      <c r="N290" s="43"/>
      <c r="O290" s="43"/>
      <c r="P290" s="43"/>
      <c r="Q290" s="43"/>
      <c r="R290" s="43"/>
    </row>
    <row r="291" spans="1:18">
      <c r="A291" s="71"/>
      <c r="B291" s="22" t="s">
        <v>773</v>
      </c>
      <c r="C291" s="16"/>
      <c r="D291" s="49"/>
      <c r="E291" s="49"/>
      <c r="F291" s="49"/>
      <c r="G291" s="49"/>
      <c r="H291" s="49"/>
      <c r="I291" s="49"/>
      <c r="J291" s="49"/>
      <c r="K291" s="49"/>
      <c r="L291" s="49"/>
      <c r="M291" s="49"/>
      <c r="N291" s="49"/>
      <c r="O291" s="49"/>
      <c r="P291" s="49"/>
      <c r="Q291" s="49"/>
      <c r="R291" s="49"/>
    </row>
    <row r="292" spans="1:18">
      <c r="A292" s="71"/>
      <c r="B292" s="55" t="s">
        <v>774</v>
      </c>
      <c r="C292" s="49"/>
      <c r="D292" s="63" t="s">
        <v>350</v>
      </c>
      <c r="E292" s="63"/>
      <c r="F292" s="49"/>
      <c r="G292" s="63" t="s">
        <v>350</v>
      </c>
      <c r="H292" s="63"/>
      <c r="I292" s="49"/>
      <c r="J292" s="48">
        <v>12072</v>
      </c>
      <c r="K292" s="48"/>
      <c r="L292" s="49"/>
      <c r="M292" s="63" t="s">
        <v>350</v>
      </c>
      <c r="N292" s="63"/>
      <c r="O292" s="49"/>
      <c r="P292" s="48">
        <v>12072</v>
      </c>
      <c r="Q292" s="48"/>
      <c r="R292" s="49"/>
    </row>
    <row r="293" spans="1:18">
      <c r="A293" s="71"/>
      <c r="B293" s="55"/>
      <c r="C293" s="49"/>
      <c r="D293" s="63"/>
      <c r="E293" s="63"/>
      <c r="F293" s="49"/>
      <c r="G293" s="63"/>
      <c r="H293" s="63"/>
      <c r="I293" s="49"/>
      <c r="J293" s="48"/>
      <c r="K293" s="48"/>
      <c r="L293" s="49"/>
      <c r="M293" s="63"/>
      <c r="N293" s="63"/>
      <c r="O293" s="49"/>
      <c r="P293" s="48"/>
      <c r="Q293" s="48"/>
      <c r="R293" s="49"/>
    </row>
    <row r="294" spans="1:18" ht="23.25">
      <c r="A294" s="71"/>
      <c r="B294" s="150" t="s">
        <v>775</v>
      </c>
      <c r="C294" s="49"/>
      <c r="D294" s="63" t="s">
        <v>350</v>
      </c>
      <c r="E294" s="63"/>
      <c r="F294" s="49"/>
      <c r="G294" s="63" t="s">
        <v>777</v>
      </c>
      <c r="H294" s="63"/>
      <c r="I294" s="54" t="s">
        <v>218</v>
      </c>
      <c r="J294" s="63" t="s">
        <v>350</v>
      </c>
      <c r="K294" s="63"/>
      <c r="L294" s="49"/>
      <c r="M294" s="63" t="s">
        <v>350</v>
      </c>
      <c r="N294" s="63"/>
      <c r="O294" s="49"/>
      <c r="P294" s="63" t="s">
        <v>777</v>
      </c>
      <c r="Q294" s="63"/>
      <c r="R294" s="54" t="s">
        <v>218</v>
      </c>
    </row>
    <row r="295" spans="1:18">
      <c r="A295" s="71"/>
      <c r="B295" s="150" t="s">
        <v>776</v>
      </c>
      <c r="C295" s="49"/>
      <c r="D295" s="63"/>
      <c r="E295" s="63"/>
      <c r="F295" s="49"/>
      <c r="G295" s="63"/>
      <c r="H295" s="63"/>
      <c r="I295" s="54"/>
      <c r="J295" s="63"/>
      <c r="K295" s="63"/>
      <c r="L295" s="49"/>
      <c r="M295" s="63"/>
      <c r="N295" s="63"/>
      <c r="O295" s="49"/>
      <c r="P295" s="63"/>
      <c r="Q295" s="63"/>
      <c r="R295" s="54"/>
    </row>
    <row r="296" spans="1:18">
      <c r="A296" s="71"/>
      <c r="B296" s="55" t="s">
        <v>778</v>
      </c>
      <c r="C296" s="49"/>
      <c r="D296" s="48">
        <v>86250</v>
      </c>
      <c r="E296" s="48"/>
      <c r="F296" s="49"/>
      <c r="G296" s="63" t="s">
        <v>350</v>
      </c>
      <c r="H296" s="63"/>
      <c r="I296" s="49"/>
      <c r="J296" s="63" t="s">
        <v>350</v>
      </c>
      <c r="K296" s="63"/>
      <c r="L296" s="49"/>
      <c r="M296" s="63" t="s">
        <v>350</v>
      </c>
      <c r="N296" s="63"/>
      <c r="O296" s="49"/>
      <c r="P296" s="48">
        <v>86250</v>
      </c>
      <c r="Q296" s="48"/>
      <c r="R296" s="49"/>
    </row>
    <row r="297" spans="1:18">
      <c r="A297" s="71"/>
      <c r="B297" s="55"/>
      <c r="C297" s="49"/>
      <c r="D297" s="48"/>
      <c r="E297" s="48"/>
      <c r="F297" s="49"/>
      <c r="G297" s="63"/>
      <c r="H297" s="63"/>
      <c r="I297" s="49"/>
      <c r="J297" s="63"/>
      <c r="K297" s="63"/>
      <c r="L297" s="49"/>
      <c r="M297" s="63"/>
      <c r="N297" s="63"/>
      <c r="O297" s="49"/>
      <c r="P297" s="48"/>
      <c r="Q297" s="48"/>
      <c r="R297" s="49"/>
    </row>
    <row r="298" spans="1:18">
      <c r="A298" s="71"/>
      <c r="B298" s="55" t="s">
        <v>164</v>
      </c>
      <c r="C298" s="49"/>
      <c r="D298" s="63" t="s">
        <v>779</v>
      </c>
      <c r="E298" s="63"/>
      <c r="F298" s="54" t="s">
        <v>218</v>
      </c>
      <c r="G298" s="63" t="s">
        <v>350</v>
      </c>
      <c r="H298" s="63"/>
      <c r="I298" s="49"/>
      <c r="J298" s="63" t="s">
        <v>350</v>
      </c>
      <c r="K298" s="63"/>
      <c r="L298" s="49"/>
      <c r="M298" s="63" t="s">
        <v>350</v>
      </c>
      <c r="N298" s="63"/>
      <c r="O298" s="49"/>
      <c r="P298" s="63" t="s">
        <v>779</v>
      </c>
      <c r="Q298" s="63"/>
      <c r="R298" s="54" t="s">
        <v>218</v>
      </c>
    </row>
    <row r="299" spans="1:18">
      <c r="A299" s="71"/>
      <c r="B299" s="55"/>
      <c r="C299" s="49"/>
      <c r="D299" s="63"/>
      <c r="E299" s="63"/>
      <c r="F299" s="54"/>
      <c r="G299" s="63"/>
      <c r="H299" s="63"/>
      <c r="I299" s="49"/>
      <c r="J299" s="63"/>
      <c r="K299" s="63"/>
      <c r="L299" s="49"/>
      <c r="M299" s="63"/>
      <c r="N299" s="63"/>
      <c r="O299" s="49"/>
      <c r="P299" s="63"/>
      <c r="Q299" s="63"/>
      <c r="R299" s="54"/>
    </row>
    <row r="300" spans="1:18">
      <c r="A300" s="71"/>
      <c r="B300" s="55" t="s">
        <v>780</v>
      </c>
      <c r="C300" s="49"/>
      <c r="D300" s="63" t="s">
        <v>568</v>
      </c>
      <c r="E300" s="63"/>
      <c r="F300" s="54" t="s">
        <v>218</v>
      </c>
      <c r="G300" s="63" t="s">
        <v>350</v>
      </c>
      <c r="H300" s="63"/>
      <c r="I300" s="49"/>
      <c r="J300" s="63" t="s">
        <v>758</v>
      </c>
      <c r="K300" s="63"/>
      <c r="L300" s="54" t="s">
        <v>218</v>
      </c>
      <c r="M300" s="48">
        <v>7100</v>
      </c>
      <c r="N300" s="48"/>
      <c r="O300" s="49"/>
      <c r="P300" s="63" t="s">
        <v>568</v>
      </c>
      <c r="Q300" s="63"/>
      <c r="R300" s="54" t="s">
        <v>218</v>
      </c>
    </row>
    <row r="301" spans="1:18">
      <c r="A301" s="71"/>
      <c r="B301" s="55"/>
      <c r="C301" s="49"/>
      <c r="D301" s="63"/>
      <c r="E301" s="63"/>
      <c r="F301" s="54"/>
      <c r="G301" s="63"/>
      <c r="H301" s="63"/>
      <c r="I301" s="49"/>
      <c r="J301" s="63"/>
      <c r="K301" s="63"/>
      <c r="L301" s="54"/>
      <c r="M301" s="48"/>
      <c r="N301" s="48"/>
      <c r="O301" s="49"/>
      <c r="P301" s="63"/>
      <c r="Q301" s="63"/>
      <c r="R301" s="54"/>
    </row>
    <row r="302" spans="1:18">
      <c r="A302" s="71"/>
      <c r="B302" s="55" t="s">
        <v>781</v>
      </c>
      <c r="C302" s="49"/>
      <c r="D302" s="48">
        <v>54617</v>
      </c>
      <c r="E302" s="48"/>
      <c r="F302" s="49"/>
      <c r="G302" s="63" t="s">
        <v>350</v>
      </c>
      <c r="H302" s="63"/>
      <c r="I302" s="49"/>
      <c r="J302" s="63" t="s">
        <v>350</v>
      </c>
      <c r="K302" s="63"/>
      <c r="L302" s="49"/>
      <c r="M302" s="63" t="s">
        <v>350</v>
      </c>
      <c r="N302" s="63"/>
      <c r="O302" s="49"/>
      <c r="P302" s="48">
        <v>54617</v>
      </c>
      <c r="Q302" s="48"/>
      <c r="R302" s="49"/>
    </row>
    <row r="303" spans="1:18">
      <c r="A303" s="71"/>
      <c r="B303" s="55"/>
      <c r="C303" s="49"/>
      <c r="D303" s="48"/>
      <c r="E303" s="48"/>
      <c r="F303" s="49"/>
      <c r="G303" s="63"/>
      <c r="H303" s="63"/>
      <c r="I303" s="49"/>
      <c r="J303" s="63"/>
      <c r="K303" s="63"/>
      <c r="L303" s="49"/>
      <c r="M303" s="63"/>
      <c r="N303" s="63"/>
      <c r="O303" s="49"/>
      <c r="P303" s="48"/>
      <c r="Q303" s="48"/>
      <c r="R303" s="49"/>
    </row>
    <row r="304" spans="1:18">
      <c r="A304" s="71"/>
      <c r="B304" s="55" t="s">
        <v>782</v>
      </c>
      <c r="C304" s="49"/>
      <c r="D304" s="63" t="s">
        <v>783</v>
      </c>
      <c r="E304" s="63"/>
      <c r="F304" s="54" t="s">
        <v>218</v>
      </c>
      <c r="G304" s="48">
        <v>89279</v>
      </c>
      <c r="H304" s="48"/>
      <c r="I304" s="49"/>
      <c r="J304" s="48">
        <v>7320</v>
      </c>
      <c r="K304" s="48"/>
      <c r="L304" s="49"/>
      <c r="M304" s="63" t="s">
        <v>350</v>
      </c>
      <c r="N304" s="63"/>
      <c r="O304" s="49"/>
      <c r="P304" s="63" t="s">
        <v>350</v>
      </c>
      <c r="Q304" s="63"/>
      <c r="R304" s="49"/>
    </row>
    <row r="305" spans="1:18">
      <c r="A305" s="71"/>
      <c r="B305" s="55"/>
      <c r="C305" s="49"/>
      <c r="D305" s="63"/>
      <c r="E305" s="63"/>
      <c r="F305" s="54"/>
      <c r="G305" s="48"/>
      <c r="H305" s="48"/>
      <c r="I305" s="49"/>
      <c r="J305" s="48"/>
      <c r="K305" s="48"/>
      <c r="L305" s="49"/>
      <c r="M305" s="63"/>
      <c r="N305" s="63"/>
      <c r="O305" s="49"/>
      <c r="P305" s="63"/>
      <c r="Q305" s="63"/>
      <c r="R305" s="49"/>
    </row>
    <row r="306" spans="1:18">
      <c r="A306" s="71"/>
      <c r="B306" s="55" t="s">
        <v>165</v>
      </c>
      <c r="C306" s="49"/>
      <c r="D306" s="63" t="s">
        <v>350</v>
      </c>
      <c r="E306" s="63"/>
      <c r="F306" s="49"/>
      <c r="G306" s="63" t="s">
        <v>784</v>
      </c>
      <c r="H306" s="63"/>
      <c r="I306" s="54" t="s">
        <v>218</v>
      </c>
      <c r="J306" s="63" t="s">
        <v>785</v>
      </c>
      <c r="K306" s="63"/>
      <c r="L306" s="54" t="s">
        <v>218</v>
      </c>
      <c r="M306" s="63" t="s">
        <v>350</v>
      </c>
      <c r="N306" s="63"/>
      <c r="O306" s="49"/>
      <c r="P306" s="63" t="s">
        <v>786</v>
      </c>
      <c r="Q306" s="63"/>
      <c r="R306" s="54" t="s">
        <v>218</v>
      </c>
    </row>
    <row r="307" spans="1:18">
      <c r="A307" s="71"/>
      <c r="B307" s="55"/>
      <c r="C307" s="49"/>
      <c r="D307" s="63"/>
      <c r="E307" s="63"/>
      <c r="F307" s="49"/>
      <c r="G307" s="63"/>
      <c r="H307" s="63"/>
      <c r="I307" s="54"/>
      <c r="J307" s="63"/>
      <c r="K307" s="63"/>
      <c r="L307" s="54"/>
      <c r="M307" s="63"/>
      <c r="N307" s="63"/>
      <c r="O307" s="49"/>
      <c r="P307" s="63"/>
      <c r="Q307" s="63"/>
      <c r="R307" s="54"/>
    </row>
    <row r="308" spans="1:18">
      <c r="A308" s="71"/>
      <c r="B308" s="55" t="s">
        <v>166</v>
      </c>
      <c r="C308" s="49"/>
      <c r="D308" s="48">
        <v>2640</v>
      </c>
      <c r="E308" s="48"/>
      <c r="F308" s="49"/>
      <c r="G308" s="63" t="s">
        <v>350</v>
      </c>
      <c r="H308" s="63"/>
      <c r="I308" s="49"/>
      <c r="J308" s="63" t="s">
        <v>350</v>
      </c>
      <c r="K308" s="63"/>
      <c r="L308" s="49"/>
      <c r="M308" s="63" t="s">
        <v>350</v>
      </c>
      <c r="N308" s="63"/>
      <c r="O308" s="49"/>
      <c r="P308" s="48">
        <v>2640</v>
      </c>
      <c r="Q308" s="48"/>
      <c r="R308" s="49"/>
    </row>
    <row r="309" spans="1:18" ht="15.75" thickBot="1">
      <c r="A309" s="71"/>
      <c r="B309" s="56"/>
      <c r="C309" s="59"/>
      <c r="D309" s="58"/>
      <c r="E309" s="58"/>
      <c r="F309" s="59"/>
      <c r="G309" s="51"/>
      <c r="H309" s="51"/>
      <c r="I309" s="59"/>
      <c r="J309" s="51"/>
      <c r="K309" s="51"/>
      <c r="L309" s="59"/>
      <c r="M309" s="51"/>
      <c r="N309" s="51"/>
      <c r="O309" s="59"/>
      <c r="P309" s="58"/>
      <c r="Q309" s="58"/>
      <c r="R309" s="59"/>
    </row>
    <row r="310" spans="1:18">
      <c r="A310" s="71"/>
      <c r="B310" s="37" t="s">
        <v>787</v>
      </c>
      <c r="C310" s="43"/>
      <c r="D310" s="90" t="s">
        <v>758</v>
      </c>
      <c r="E310" s="90"/>
      <c r="F310" s="39" t="s">
        <v>218</v>
      </c>
      <c r="G310" s="41">
        <v>80562</v>
      </c>
      <c r="H310" s="41"/>
      <c r="I310" s="43"/>
      <c r="J310" s="41">
        <v>12193</v>
      </c>
      <c r="K310" s="41"/>
      <c r="L310" s="43"/>
      <c r="M310" s="41">
        <v>7100</v>
      </c>
      <c r="N310" s="41"/>
      <c r="O310" s="43"/>
      <c r="P310" s="41">
        <v>92755</v>
      </c>
      <c r="Q310" s="41"/>
      <c r="R310" s="43"/>
    </row>
    <row r="311" spans="1:18" ht="15.75" thickBot="1">
      <c r="A311" s="71"/>
      <c r="B311" s="56"/>
      <c r="C311" s="59"/>
      <c r="D311" s="51"/>
      <c r="E311" s="51"/>
      <c r="F311" s="57"/>
      <c r="G311" s="58"/>
      <c r="H311" s="58"/>
      <c r="I311" s="59"/>
      <c r="J311" s="58"/>
      <c r="K311" s="58"/>
      <c r="L311" s="59"/>
      <c r="M311" s="58"/>
      <c r="N311" s="58"/>
      <c r="O311" s="59"/>
      <c r="P311" s="58"/>
      <c r="Q311" s="58"/>
      <c r="R311" s="59"/>
    </row>
    <row r="312" spans="1:18">
      <c r="A312" s="71"/>
      <c r="B312" s="16"/>
      <c r="C312" s="16"/>
      <c r="D312" s="43"/>
      <c r="E312" s="43"/>
      <c r="F312" s="43"/>
      <c r="G312" s="43"/>
      <c r="H312" s="43"/>
      <c r="I312" s="43"/>
      <c r="J312" s="43"/>
      <c r="K312" s="43"/>
      <c r="L312" s="43"/>
      <c r="M312" s="43"/>
      <c r="N312" s="43"/>
      <c r="O312" s="43"/>
      <c r="P312" s="43"/>
      <c r="Q312" s="43"/>
      <c r="R312" s="43"/>
    </row>
    <row r="313" spans="1:18">
      <c r="A313" s="71"/>
      <c r="B313" s="55" t="s">
        <v>788</v>
      </c>
      <c r="C313" s="49"/>
      <c r="D313" s="63" t="s">
        <v>350</v>
      </c>
      <c r="E313" s="63"/>
      <c r="F313" s="49"/>
      <c r="G313" s="63" t="s">
        <v>789</v>
      </c>
      <c r="H313" s="63"/>
      <c r="I313" s="54" t="s">
        <v>218</v>
      </c>
      <c r="J313" s="63" t="s">
        <v>790</v>
      </c>
      <c r="K313" s="63"/>
      <c r="L313" s="54" t="s">
        <v>218</v>
      </c>
      <c r="M313" s="63" t="s">
        <v>350</v>
      </c>
      <c r="N313" s="63"/>
      <c r="O313" s="49"/>
      <c r="P313" s="63" t="s">
        <v>791</v>
      </c>
      <c r="Q313" s="63"/>
      <c r="R313" s="54" t="s">
        <v>218</v>
      </c>
    </row>
    <row r="314" spans="1:18">
      <c r="A314" s="71"/>
      <c r="B314" s="55"/>
      <c r="C314" s="49"/>
      <c r="D314" s="63"/>
      <c r="E314" s="63"/>
      <c r="F314" s="49"/>
      <c r="G314" s="63"/>
      <c r="H314" s="63"/>
      <c r="I314" s="54"/>
      <c r="J314" s="63"/>
      <c r="K314" s="63"/>
      <c r="L314" s="54"/>
      <c r="M314" s="63"/>
      <c r="N314" s="63"/>
      <c r="O314" s="49"/>
      <c r="P314" s="63"/>
      <c r="Q314" s="63"/>
      <c r="R314" s="54"/>
    </row>
    <row r="315" spans="1:18">
      <c r="A315" s="71"/>
      <c r="B315" s="55" t="s">
        <v>170</v>
      </c>
      <c r="C315" s="49"/>
      <c r="D315" s="63" t="s">
        <v>350</v>
      </c>
      <c r="E315" s="63"/>
      <c r="F315" s="49"/>
      <c r="G315" s="48">
        <v>126334</v>
      </c>
      <c r="H315" s="48"/>
      <c r="I315" s="49"/>
      <c r="J315" s="48">
        <v>19164</v>
      </c>
      <c r="K315" s="48"/>
      <c r="L315" s="49"/>
      <c r="M315" s="63" t="s">
        <v>350</v>
      </c>
      <c r="N315" s="63"/>
      <c r="O315" s="49"/>
      <c r="P315" s="48">
        <v>145498</v>
      </c>
      <c r="Q315" s="48"/>
      <c r="R315" s="49"/>
    </row>
    <row r="316" spans="1:18" ht="15.75" thickBot="1">
      <c r="A316" s="71"/>
      <c r="B316" s="56"/>
      <c r="C316" s="59"/>
      <c r="D316" s="51"/>
      <c r="E316" s="51"/>
      <c r="F316" s="59"/>
      <c r="G316" s="58"/>
      <c r="H316" s="58"/>
      <c r="I316" s="59"/>
      <c r="J316" s="58"/>
      <c r="K316" s="58"/>
      <c r="L316" s="59"/>
      <c r="M316" s="51"/>
      <c r="N316" s="51"/>
      <c r="O316" s="59"/>
      <c r="P316" s="58"/>
      <c r="Q316" s="58"/>
      <c r="R316" s="59"/>
    </row>
    <row r="317" spans="1:18">
      <c r="A317" s="71"/>
      <c r="B317" s="37" t="s">
        <v>171</v>
      </c>
      <c r="C317" s="43"/>
      <c r="D317" s="39" t="s">
        <v>214</v>
      </c>
      <c r="E317" s="90" t="s">
        <v>350</v>
      </c>
      <c r="F317" s="43"/>
      <c r="G317" s="39" t="s">
        <v>214</v>
      </c>
      <c r="H317" s="41">
        <v>113407</v>
      </c>
      <c r="I317" s="43"/>
      <c r="J317" s="39" t="s">
        <v>214</v>
      </c>
      <c r="K317" s="41">
        <v>15318</v>
      </c>
      <c r="L317" s="43"/>
      <c r="M317" s="39" t="s">
        <v>214</v>
      </c>
      <c r="N317" s="90" t="s">
        <v>350</v>
      </c>
      <c r="O317" s="43"/>
      <c r="P317" s="39" t="s">
        <v>214</v>
      </c>
      <c r="Q317" s="41">
        <v>128725</v>
      </c>
      <c r="R317" s="43"/>
    </row>
    <row r="318" spans="1:18" ht="15.75" thickBot="1">
      <c r="A318" s="71"/>
      <c r="B318" s="56"/>
      <c r="C318" s="59"/>
      <c r="D318" s="57"/>
      <c r="E318" s="51"/>
      <c r="F318" s="59"/>
      <c r="G318" s="57"/>
      <c r="H318" s="58"/>
      <c r="I318" s="59"/>
      <c r="J318" s="57"/>
      <c r="K318" s="58"/>
      <c r="L318" s="59"/>
      <c r="M318" s="57"/>
      <c r="N318" s="51"/>
      <c r="O318" s="59"/>
      <c r="P318" s="57"/>
      <c r="Q318" s="58"/>
      <c r="R318" s="59"/>
    </row>
    <row r="319" spans="1:18">
      <c r="A319" s="71"/>
      <c r="B319" s="148"/>
      <c r="C319" s="148"/>
      <c r="D319" s="148"/>
      <c r="E319" s="148"/>
      <c r="F319" s="148"/>
      <c r="G319" s="148"/>
      <c r="H319" s="148"/>
      <c r="I319" s="148"/>
      <c r="J319" s="148"/>
      <c r="K319" s="148"/>
      <c r="L319" s="148"/>
      <c r="M319" s="148"/>
      <c r="N319" s="148"/>
      <c r="O319" s="148"/>
      <c r="P319" s="148"/>
      <c r="Q319" s="148"/>
      <c r="R319" s="148"/>
    </row>
    <row r="320" spans="1:18">
      <c r="A320" s="71"/>
      <c r="B320" s="33"/>
      <c r="C320" s="33"/>
      <c r="D320" s="33"/>
      <c r="E320" s="33"/>
      <c r="F320" s="33"/>
      <c r="G320" s="33"/>
      <c r="H320" s="33"/>
      <c r="I320" s="33"/>
      <c r="J320" s="33"/>
      <c r="K320" s="33"/>
      <c r="L320" s="33"/>
      <c r="M320" s="33"/>
      <c r="N320" s="33"/>
      <c r="O320" s="33"/>
      <c r="P320" s="33"/>
      <c r="Q320" s="33"/>
      <c r="R320" s="33"/>
    </row>
    <row r="321" spans="1:18">
      <c r="A321" s="71"/>
      <c r="B321" s="13"/>
      <c r="C321" s="13"/>
      <c r="D321" s="13"/>
      <c r="E321" s="13"/>
      <c r="F321" s="13"/>
      <c r="G321" s="13"/>
      <c r="H321" s="13"/>
      <c r="I321" s="13"/>
      <c r="J321" s="13"/>
      <c r="K321" s="13"/>
      <c r="L321" s="13"/>
      <c r="M321" s="13"/>
      <c r="N321" s="13"/>
      <c r="O321" s="13"/>
      <c r="P321" s="13"/>
      <c r="Q321" s="13"/>
      <c r="R321" s="13"/>
    </row>
    <row r="322" spans="1:18" ht="15.75" thickBot="1">
      <c r="A322" s="71"/>
      <c r="B322" s="16"/>
      <c r="C322" s="31"/>
      <c r="D322" s="101" t="s">
        <v>728</v>
      </c>
      <c r="E322" s="101"/>
      <c r="F322" s="101"/>
      <c r="G322" s="101"/>
      <c r="H322" s="101"/>
      <c r="I322" s="101"/>
      <c r="J322" s="101"/>
      <c r="K322" s="101"/>
      <c r="L322" s="101"/>
      <c r="M322" s="101"/>
      <c r="N322" s="101"/>
      <c r="O322" s="101"/>
      <c r="P322" s="101"/>
      <c r="Q322" s="101"/>
      <c r="R322" s="101"/>
    </row>
    <row r="323" spans="1:18" ht="15.75" thickBot="1">
      <c r="A323" s="71"/>
      <c r="B323" s="28" t="s">
        <v>212</v>
      </c>
      <c r="C323" s="31"/>
      <c r="D323" s="36" t="s">
        <v>715</v>
      </c>
      <c r="E323" s="36"/>
      <c r="F323" s="36"/>
      <c r="G323" s="36" t="s">
        <v>716</v>
      </c>
      <c r="H323" s="36"/>
      <c r="I323" s="36"/>
      <c r="J323" s="36" t="s">
        <v>717</v>
      </c>
      <c r="K323" s="36"/>
      <c r="L323" s="36"/>
      <c r="M323" s="36" t="s">
        <v>718</v>
      </c>
      <c r="N323" s="36"/>
      <c r="O323" s="36"/>
      <c r="P323" s="36" t="s">
        <v>719</v>
      </c>
      <c r="Q323" s="36"/>
      <c r="R323" s="36"/>
    </row>
    <row r="324" spans="1:18">
      <c r="A324" s="71"/>
      <c r="B324" s="16"/>
      <c r="C324" s="16"/>
      <c r="D324" s="43"/>
      <c r="E324" s="43"/>
      <c r="F324" s="43"/>
      <c r="G324" s="43"/>
      <c r="H324" s="43"/>
      <c r="I324" s="43"/>
      <c r="J324" s="43"/>
      <c r="K324" s="43"/>
      <c r="L324" s="43"/>
      <c r="M324" s="43"/>
      <c r="N324" s="43"/>
      <c r="O324" s="43"/>
      <c r="P324" s="43"/>
      <c r="Q324" s="43"/>
      <c r="R324" s="43"/>
    </row>
    <row r="325" spans="1:18" ht="15.75" thickBot="1">
      <c r="A325" s="71"/>
      <c r="B325" s="22" t="s">
        <v>754</v>
      </c>
      <c r="C325" s="16"/>
      <c r="D325" s="59"/>
      <c r="E325" s="59"/>
      <c r="F325" s="59"/>
      <c r="G325" s="59"/>
      <c r="H325" s="59"/>
      <c r="I325" s="59"/>
      <c r="J325" s="59"/>
      <c r="K325" s="59"/>
      <c r="L325" s="59"/>
      <c r="M325" s="59"/>
      <c r="N325" s="59"/>
      <c r="O325" s="59"/>
      <c r="P325" s="59"/>
      <c r="Q325" s="59"/>
      <c r="R325" s="59"/>
    </row>
    <row r="326" spans="1:18">
      <c r="A326" s="71"/>
      <c r="B326" s="37" t="s">
        <v>792</v>
      </c>
      <c r="C326" s="43"/>
      <c r="D326" s="37" t="s">
        <v>214</v>
      </c>
      <c r="E326" s="45">
        <v>3500</v>
      </c>
      <c r="F326" s="43"/>
      <c r="G326" s="37" t="s">
        <v>214</v>
      </c>
      <c r="H326" s="83" t="s">
        <v>793</v>
      </c>
      <c r="I326" s="37" t="s">
        <v>218</v>
      </c>
      <c r="J326" s="37" t="s">
        <v>214</v>
      </c>
      <c r="K326" s="83" t="s">
        <v>794</v>
      </c>
      <c r="L326" s="37" t="s">
        <v>218</v>
      </c>
      <c r="M326" s="37" t="s">
        <v>214</v>
      </c>
      <c r="N326" s="83" t="s">
        <v>795</v>
      </c>
      <c r="O326" s="37" t="s">
        <v>218</v>
      </c>
      <c r="P326" s="37" t="s">
        <v>214</v>
      </c>
      <c r="Q326" s="83" t="s">
        <v>796</v>
      </c>
      <c r="R326" s="37" t="s">
        <v>218</v>
      </c>
    </row>
    <row r="327" spans="1:18" ht="15.75" thickBot="1">
      <c r="A327" s="71"/>
      <c r="B327" s="56"/>
      <c r="C327" s="59"/>
      <c r="D327" s="56"/>
      <c r="E327" s="60"/>
      <c r="F327" s="59"/>
      <c r="G327" s="56"/>
      <c r="H327" s="52"/>
      <c r="I327" s="56"/>
      <c r="J327" s="56"/>
      <c r="K327" s="52"/>
      <c r="L327" s="56"/>
      <c r="M327" s="56"/>
      <c r="N327" s="52"/>
      <c r="O327" s="56"/>
      <c r="P327" s="56"/>
      <c r="Q327" s="52"/>
      <c r="R327" s="56"/>
    </row>
    <row r="328" spans="1:18">
      <c r="A328" s="71"/>
      <c r="B328" s="16"/>
      <c r="C328" s="16"/>
      <c r="D328" s="43"/>
      <c r="E328" s="43"/>
      <c r="F328" s="43"/>
      <c r="G328" s="43"/>
      <c r="H328" s="43"/>
      <c r="I328" s="43"/>
      <c r="J328" s="43"/>
      <c r="K328" s="43"/>
      <c r="L328" s="43"/>
      <c r="M328" s="43"/>
      <c r="N328" s="43"/>
      <c r="O328" s="43"/>
      <c r="P328" s="43"/>
      <c r="Q328" s="43"/>
      <c r="R328" s="43"/>
    </row>
    <row r="329" spans="1:18">
      <c r="A329" s="71"/>
      <c r="B329" s="22" t="s">
        <v>760</v>
      </c>
      <c r="C329" s="16"/>
      <c r="D329" s="49"/>
      <c r="E329" s="49"/>
      <c r="F329" s="49"/>
      <c r="G329" s="49"/>
      <c r="H329" s="49"/>
      <c r="I329" s="49"/>
      <c r="J329" s="49"/>
      <c r="K329" s="49"/>
      <c r="L329" s="49"/>
      <c r="M329" s="49"/>
      <c r="N329" s="49"/>
      <c r="O329" s="49"/>
      <c r="P329" s="49"/>
      <c r="Q329" s="49"/>
      <c r="R329" s="49"/>
    </row>
    <row r="330" spans="1:18">
      <c r="A330" s="71"/>
      <c r="B330" s="55" t="s">
        <v>65</v>
      </c>
      <c r="C330" s="49"/>
      <c r="D330" s="64" t="s">
        <v>350</v>
      </c>
      <c r="E330" s="64"/>
      <c r="F330" s="49"/>
      <c r="G330" s="50">
        <v>32779</v>
      </c>
      <c r="H330" s="50"/>
      <c r="I330" s="49"/>
      <c r="J330" s="64" t="s">
        <v>350</v>
      </c>
      <c r="K330" s="64"/>
      <c r="L330" s="49"/>
      <c r="M330" s="64" t="s">
        <v>350</v>
      </c>
      <c r="N330" s="64"/>
      <c r="O330" s="49"/>
      <c r="P330" s="50">
        <v>32779</v>
      </c>
      <c r="Q330" s="50"/>
      <c r="R330" s="49"/>
    </row>
    <row r="331" spans="1:18">
      <c r="A331" s="71"/>
      <c r="B331" s="55"/>
      <c r="C331" s="49"/>
      <c r="D331" s="64"/>
      <c r="E331" s="64"/>
      <c r="F331" s="49"/>
      <c r="G331" s="50"/>
      <c r="H331" s="50"/>
      <c r="I331" s="49"/>
      <c r="J331" s="64"/>
      <c r="K331" s="64"/>
      <c r="L331" s="49"/>
      <c r="M331" s="64"/>
      <c r="N331" s="64"/>
      <c r="O331" s="49"/>
      <c r="P331" s="50"/>
      <c r="Q331" s="50"/>
      <c r="R331" s="49"/>
    </row>
    <row r="332" spans="1:18">
      <c r="A332" s="71"/>
      <c r="B332" s="55" t="s">
        <v>154</v>
      </c>
      <c r="C332" s="49"/>
      <c r="D332" s="64" t="s">
        <v>350</v>
      </c>
      <c r="E332" s="64"/>
      <c r="F332" s="49"/>
      <c r="G332" s="64" t="s">
        <v>797</v>
      </c>
      <c r="H332" s="64"/>
      <c r="I332" s="55" t="s">
        <v>218</v>
      </c>
      <c r="J332" s="64" t="s">
        <v>798</v>
      </c>
      <c r="K332" s="64"/>
      <c r="L332" s="55" t="s">
        <v>218</v>
      </c>
      <c r="M332" s="64" t="s">
        <v>350</v>
      </c>
      <c r="N332" s="64"/>
      <c r="O332" s="49"/>
      <c r="P332" s="64" t="s">
        <v>799</v>
      </c>
      <c r="Q332" s="64"/>
      <c r="R332" s="55" t="s">
        <v>218</v>
      </c>
    </row>
    <row r="333" spans="1:18">
      <c r="A333" s="71"/>
      <c r="B333" s="55"/>
      <c r="C333" s="49"/>
      <c r="D333" s="64"/>
      <c r="E333" s="64"/>
      <c r="F333" s="49"/>
      <c r="G333" s="64"/>
      <c r="H333" s="64"/>
      <c r="I333" s="55"/>
      <c r="J333" s="64"/>
      <c r="K333" s="64"/>
      <c r="L333" s="55"/>
      <c r="M333" s="64"/>
      <c r="N333" s="64"/>
      <c r="O333" s="49"/>
      <c r="P333" s="64"/>
      <c r="Q333" s="64"/>
      <c r="R333" s="55"/>
    </row>
    <row r="334" spans="1:18">
      <c r="A334" s="71"/>
      <c r="B334" s="55" t="s">
        <v>155</v>
      </c>
      <c r="C334" s="49"/>
      <c r="D334" s="64" t="s">
        <v>350</v>
      </c>
      <c r="E334" s="64"/>
      <c r="F334" s="49"/>
      <c r="G334" s="64" t="s">
        <v>800</v>
      </c>
      <c r="H334" s="64"/>
      <c r="I334" s="55" t="s">
        <v>218</v>
      </c>
      <c r="J334" s="64" t="s">
        <v>350</v>
      </c>
      <c r="K334" s="64"/>
      <c r="L334" s="49"/>
      <c r="M334" s="64" t="s">
        <v>350</v>
      </c>
      <c r="N334" s="64"/>
      <c r="O334" s="49"/>
      <c r="P334" s="64" t="s">
        <v>800</v>
      </c>
      <c r="Q334" s="64"/>
      <c r="R334" s="55" t="s">
        <v>218</v>
      </c>
    </row>
    <row r="335" spans="1:18">
      <c r="A335" s="71"/>
      <c r="B335" s="55"/>
      <c r="C335" s="49"/>
      <c r="D335" s="64"/>
      <c r="E335" s="64"/>
      <c r="F335" s="49"/>
      <c r="G335" s="64"/>
      <c r="H335" s="64"/>
      <c r="I335" s="55"/>
      <c r="J335" s="64"/>
      <c r="K335" s="64"/>
      <c r="L335" s="49"/>
      <c r="M335" s="64"/>
      <c r="N335" s="64"/>
      <c r="O335" s="49"/>
      <c r="P335" s="64"/>
      <c r="Q335" s="64"/>
      <c r="R335" s="55"/>
    </row>
    <row r="336" spans="1:18">
      <c r="A336" s="71"/>
      <c r="B336" s="55" t="s">
        <v>765</v>
      </c>
      <c r="C336" s="49"/>
      <c r="D336" s="64" t="s">
        <v>350</v>
      </c>
      <c r="E336" s="64"/>
      <c r="F336" s="49"/>
      <c r="G336" s="64" t="s">
        <v>350</v>
      </c>
      <c r="H336" s="64"/>
      <c r="I336" s="49"/>
      <c r="J336" s="64" t="s">
        <v>801</v>
      </c>
      <c r="K336" s="64"/>
      <c r="L336" s="55" t="s">
        <v>218</v>
      </c>
      <c r="M336" s="64" t="s">
        <v>350</v>
      </c>
      <c r="N336" s="64"/>
      <c r="O336" s="49"/>
      <c r="P336" s="64" t="s">
        <v>801</v>
      </c>
      <c r="Q336" s="64"/>
      <c r="R336" s="55" t="s">
        <v>218</v>
      </c>
    </row>
    <row r="337" spans="1:18" ht="15.75" thickBot="1">
      <c r="A337" s="71"/>
      <c r="B337" s="56"/>
      <c r="C337" s="59"/>
      <c r="D337" s="52"/>
      <c r="E337" s="52"/>
      <c r="F337" s="59"/>
      <c r="G337" s="52"/>
      <c r="H337" s="52"/>
      <c r="I337" s="59"/>
      <c r="J337" s="52"/>
      <c r="K337" s="52"/>
      <c r="L337" s="56"/>
      <c r="M337" s="52"/>
      <c r="N337" s="52"/>
      <c r="O337" s="59"/>
      <c r="P337" s="52"/>
      <c r="Q337" s="52"/>
      <c r="R337" s="56"/>
    </row>
    <row r="338" spans="1:18">
      <c r="A338" s="71"/>
      <c r="B338" s="37" t="s">
        <v>802</v>
      </c>
      <c r="C338" s="43"/>
      <c r="D338" s="83" t="s">
        <v>350</v>
      </c>
      <c r="E338" s="83"/>
      <c r="F338" s="43"/>
      <c r="G338" s="45">
        <v>27218</v>
      </c>
      <c r="H338" s="45"/>
      <c r="I338" s="43"/>
      <c r="J338" s="83" t="s">
        <v>803</v>
      </c>
      <c r="K338" s="83"/>
      <c r="L338" s="37" t="s">
        <v>218</v>
      </c>
      <c r="M338" s="83" t="s">
        <v>350</v>
      </c>
      <c r="N338" s="83"/>
      <c r="O338" s="43"/>
      <c r="P338" s="45">
        <v>25322</v>
      </c>
      <c r="Q338" s="45"/>
      <c r="R338" s="43"/>
    </row>
    <row r="339" spans="1:18" ht="15.75" thickBot="1">
      <c r="A339" s="71"/>
      <c r="B339" s="56"/>
      <c r="C339" s="59"/>
      <c r="D339" s="52"/>
      <c r="E339" s="52"/>
      <c r="F339" s="59"/>
      <c r="G339" s="60"/>
      <c r="H339" s="60"/>
      <c r="I339" s="59"/>
      <c r="J339" s="52"/>
      <c r="K339" s="52"/>
      <c r="L339" s="56"/>
      <c r="M339" s="52"/>
      <c r="N339" s="52"/>
      <c r="O339" s="59"/>
      <c r="P339" s="60"/>
      <c r="Q339" s="60"/>
      <c r="R339" s="59"/>
    </row>
    <row r="340" spans="1:18">
      <c r="A340" s="71"/>
      <c r="B340" s="16"/>
      <c r="C340" s="16"/>
      <c r="D340" s="43"/>
      <c r="E340" s="43"/>
      <c r="F340" s="43"/>
      <c r="G340" s="43"/>
      <c r="H340" s="43"/>
      <c r="I340" s="43"/>
      <c r="J340" s="43"/>
      <c r="K340" s="43"/>
      <c r="L340" s="43"/>
      <c r="M340" s="43"/>
      <c r="N340" s="43"/>
      <c r="O340" s="43"/>
      <c r="P340" s="43"/>
      <c r="Q340" s="43"/>
      <c r="R340" s="43"/>
    </row>
    <row r="341" spans="1:18">
      <c r="A341" s="71"/>
      <c r="B341" s="22" t="s">
        <v>773</v>
      </c>
      <c r="C341" s="16"/>
      <c r="D341" s="49"/>
      <c r="E341" s="49"/>
      <c r="F341" s="49"/>
      <c r="G341" s="49"/>
      <c r="H341" s="49"/>
      <c r="I341" s="49"/>
      <c r="J341" s="49"/>
      <c r="K341" s="49"/>
      <c r="L341" s="49"/>
      <c r="M341" s="49"/>
      <c r="N341" s="49"/>
      <c r="O341" s="49"/>
      <c r="P341" s="49"/>
      <c r="Q341" s="49"/>
      <c r="R341" s="49"/>
    </row>
    <row r="342" spans="1:18">
      <c r="A342" s="71"/>
      <c r="B342" s="55" t="s">
        <v>804</v>
      </c>
      <c r="C342" s="49"/>
      <c r="D342" s="64" t="s">
        <v>805</v>
      </c>
      <c r="E342" s="64"/>
      <c r="F342" s="55" t="s">
        <v>218</v>
      </c>
      <c r="G342" s="64" t="s">
        <v>350</v>
      </c>
      <c r="H342" s="64"/>
      <c r="I342" s="49"/>
      <c r="J342" s="64" t="s">
        <v>350</v>
      </c>
      <c r="K342" s="64"/>
      <c r="L342" s="49"/>
      <c r="M342" s="64" t="s">
        <v>350</v>
      </c>
      <c r="N342" s="64"/>
      <c r="O342" s="49"/>
      <c r="P342" s="64" t="s">
        <v>805</v>
      </c>
      <c r="Q342" s="64"/>
      <c r="R342" s="55" t="s">
        <v>218</v>
      </c>
    </row>
    <row r="343" spans="1:18">
      <c r="A343" s="71"/>
      <c r="B343" s="55"/>
      <c r="C343" s="49"/>
      <c r="D343" s="64"/>
      <c r="E343" s="64"/>
      <c r="F343" s="55"/>
      <c r="G343" s="64"/>
      <c r="H343" s="64"/>
      <c r="I343" s="49"/>
      <c r="J343" s="64"/>
      <c r="K343" s="64"/>
      <c r="L343" s="49"/>
      <c r="M343" s="64"/>
      <c r="N343" s="64"/>
      <c r="O343" s="49"/>
      <c r="P343" s="64"/>
      <c r="Q343" s="64"/>
      <c r="R343" s="55"/>
    </row>
    <row r="344" spans="1:18">
      <c r="A344" s="71"/>
      <c r="B344" s="55" t="s">
        <v>774</v>
      </c>
      <c r="C344" s="49"/>
      <c r="D344" s="64" t="s">
        <v>350</v>
      </c>
      <c r="E344" s="64"/>
      <c r="F344" s="49"/>
      <c r="G344" s="64" t="s">
        <v>350</v>
      </c>
      <c r="H344" s="64"/>
      <c r="I344" s="49"/>
      <c r="J344" s="50">
        <v>15351</v>
      </c>
      <c r="K344" s="50"/>
      <c r="L344" s="49"/>
      <c r="M344" s="64" t="s">
        <v>350</v>
      </c>
      <c r="N344" s="64"/>
      <c r="O344" s="49"/>
      <c r="P344" s="50">
        <v>15351</v>
      </c>
      <c r="Q344" s="50"/>
      <c r="R344" s="49"/>
    </row>
    <row r="345" spans="1:18">
      <c r="A345" s="71"/>
      <c r="B345" s="55"/>
      <c r="C345" s="49"/>
      <c r="D345" s="64"/>
      <c r="E345" s="64"/>
      <c r="F345" s="49"/>
      <c r="G345" s="64"/>
      <c r="H345" s="64"/>
      <c r="I345" s="49"/>
      <c r="J345" s="50"/>
      <c r="K345" s="50"/>
      <c r="L345" s="49"/>
      <c r="M345" s="64"/>
      <c r="N345" s="64"/>
      <c r="O345" s="49"/>
      <c r="P345" s="50"/>
      <c r="Q345" s="50"/>
      <c r="R345" s="49"/>
    </row>
    <row r="346" spans="1:18">
      <c r="A346" s="71"/>
      <c r="B346" s="22" t="s">
        <v>806</v>
      </c>
      <c r="C346" s="49"/>
      <c r="D346" s="64" t="s">
        <v>350</v>
      </c>
      <c r="E346" s="64"/>
      <c r="F346" s="49"/>
      <c r="G346" s="50">
        <v>5304</v>
      </c>
      <c r="H346" s="50"/>
      <c r="I346" s="49"/>
      <c r="J346" s="64" t="s">
        <v>350</v>
      </c>
      <c r="K346" s="64"/>
      <c r="L346" s="49"/>
      <c r="M346" s="64" t="s">
        <v>350</v>
      </c>
      <c r="N346" s="64"/>
      <c r="O346" s="49"/>
      <c r="P346" s="50">
        <v>5304</v>
      </c>
      <c r="Q346" s="50"/>
      <c r="R346" s="49"/>
    </row>
    <row r="347" spans="1:18">
      <c r="A347" s="71"/>
      <c r="B347" s="22" t="s">
        <v>807</v>
      </c>
      <c r="C347" s="49"/>
      <c r="D347" s="64"/>
      <c r="E347" s="64"/>
      <c r="F347" s="49"/>
      <c r="G347" s="50"/>
      <c r="H347" s="50"/>
      <c r="I347" s="49"/>
      <c r="J347" s="64"/>
      <c r="K347" s="64"/>
      <c r="L347" s="49"/>
      <c r="M347" s="64"/>
      <c r="N347" s="64"/>
      <c r="O347" s="49"/>
      <c r="P347" s="50"/>
      <c r="Q347" s="50"/>
      <c r="R347" s="49"/>
    </row>
    <row r="348" spans="1:18">
      <c r="A348" s="71"/>
      <c r="B348" s="55" t="s">
        <v>808</v>
      </c>
      <c r="C348" s="49"/>
      <c r="D348" s="50">
        <v>29700</v>
      </c>
      <c r="E348" s="50"/>
      <c r="F348" s="49"/>
      <c r="G348" s="64" t="s">
        <v>350</v>
      </c>
      <c r="H348" s="64"/>
      <c r="I348" s="49"/>
      <c r="J348" s="64" t="s">
        <v>350</v>
      </c>
      <c r="K348" s="64"/>
      <c r="L348" s="49"/>
      <c r="M348" s="64" t="s">
        <v>350</v>
      </c>
      <c r="N348" s="64"/>
      <c r="O348" s="49"/>
      <c r="P348" s="50">
        <v>29700</v>
      </c>
      <c r="Q348" s="50"/>
      <c r="R348" s="49"/>
    </row>
    <row r="349" spans="1:18">
      <c r="A349" s="71"/>
      <c r="B349" s="55"/>
      <c r="C349" s="49"/>
      <c r="D349" s="50"/>
      <c r="E349" s="50"/>
      <c r="F349" s="49"/>
      <c r="G349" s="64"/>
      <c r="H349" s="64"/>
      <c r="I349" s="49"/>
      <c r="J349" s="64"/>
      <c r="K349" s="64"/>
      <c r="L349" s="49"/>
      <c r="M349" s="64"/>
      <c r="N349" s="64"/>
      <c r="O349" s="49"/>
      <c r="P349" s="50"/>
      <c r="Q349" s="50"/>
      <c r="R349" s="49"/>
    </row>
    <row r="350" spans="1:18">
      <c r="A350" s="71"/>
      <c r="B350" s="55" t="s">
        <v>809</v>
      </c>
      <c r="C350" s="49"/>
      <c r="D350" s="50">
        <v>57500</v>
      </c>
      <c r="E350" s="50"/>
      <c r="F350" s="49"/>
      <c r="G350" s="64" t="s">
        <v>350</v>
      </c>
      <c r="H350" s="64"/>
      <c r="I350" s="49"/>
      <c r="J350" s="64" t="s">
        <v>350</v>
      </c>
      <c r="K350" s="64"/>
      <c r="L350" s="49"/>
      <c r="M350" s="64" t="s">
        <v>350</v>
      </c>
      <c r="N350" s="64"/>
      <c r="O350" s="49"/>
      <c r="P350" s="50">
        <v>57500</v>
      </c>
      <c r="Q350" s="50"/>
      <c r="R350" s="49"/>
    </row>
    <row r="351" spans="1:18">
      <c r="A351" s="71"/>
      <c r="B351" s="55"/>
      <c r="C351" s="49"/>
      <c r="D351" s="50"/>
      <c r="E351" s="50"/>
      <c r="F351" s="49"/>
      <c r="G351" s="64"/>
      <c r="H351" s="64"/>
      <c r="I351" s="49"/>
      <c r="J351" s="64"/>
      <c r="K351" s="64"/>
      <c r="L351" s="49"/>
      <c r="M351" s="64"/>
      <c r="N351" s="64"/>
      <c r="O351" s="49"/>
      <c r="P351" s="50"/>
      <c r="Q351" s="50"/>
      <c r="R351" s="49"/>
    </row>
    <row r="352" spans="1:18">
      <c r="A352" s="71"/>
      <c r="B352" s="55" t="s">
        <v>810</v>
      </c>
      <c r="C352" s="49"/>
      <c r="D352" s="64" t="s">
        <v>350</v>
      </c>
      <c r="E352" s="64"/>
      <c r="F352" s="49"/>
      <c r="G352" s="64" t="s">
        <v>350</v>
      </c>
      <c r="H352" s="64"/>
      <c r="I352" s="49"/>
      <c r="J352" s="64" t="s">
        <v>795</v>
      </c>
      <c r="K352" s="64"/>
      <c r="L352" s="55" t="s">
        <v>218</v>
      </c>
      <c r="M352" s="50">
        <v>3500</v>
      </c>
      <c r="N352" s="50"/>
      <c r="O352" s="49"/>
      <c r="P352" s="64" t="s">
        <v>350</v>
      </c>
      <c r="Q352" s="64"/>
      <c r="R352" s="49"/>
    </row>
    <row r="353" spans="1:18">
      <c r="A353" s="71"/>
      <c r="B353" s="55"/>
      <c r="C353" s="49"/>
      <c r="D353" s="64"/>
      <c r="E353" s="64"/>
      <c r="F353" s="49"/>
      <c r="G353" s="64"/>
      <c r="H353" s="64"/>
      <c r="I353" s="49"/>
      <c r="J353" s="64"/>
      <c r="K353" s="64"/>
      <c r="L353" s="55"/>
      <c r="M353" s="50"/>
      <c r="N353" s="50"/>
      <c r="O353" s="49"/>
      <c r="P353" s="64"/>
      <c r="Q353" s="64"/>
      <c r="R353" s="49"/>
    </row>
    <row r="354" spans="1:18">
      <c r="A354" s="71"/>
      <c r="B354" s="55" t="s">
        <v>781</v>
      </c>
      <c r="C354" s="49"/>
      <c r="D354" s="50">
        <v>42085</v>
      </c>
      <c r="E354" s="50"/>
      <c r="F354" s="49"/>
      <c r="G354" s="64" t="s">
        <v>350</v>
      </c>
      <c r="H354" s="64"/>
      <c r="I354" s="49"/>
      <c r="J354" s="64" t="s">
        <v>350</v>
      </c>
      <c r="K354" s="64"/>
      <c r="L354" s="49"/>
      <c r="M354" s="64" t="s">
        <v>350</v>
      </c>
      <c r="N354" s="64"/>
      <c r="O354" s="49"/>
      <c r="P354" s="50">
        <v>42085</v>
      </c>
      <c r="Q354" s="50"/>
      <c r="R354" s="49"/>
    </row>
    <row r="355" spans="1:18">
      <c r="A355" s="71"/>
      <c r="B355" s="55"/>
      <c r="C355" s="49"/>
      <c r="D355" s="50"/>
      <c r="E355" s="50"/>
      <c r="F355" s="49"/>
      <c r="G355" s="64"/>
      <c r="H355" s="64"/>
      <c r="I355" s="49"/>
      <c r="J355" s="64"/>
      <c r="K355" s="64"/>
      <c r="L355" s="49"/>
      <c r="M355" s="64"/>
      <c r="N355" s="64"/>
      <c r="O355" s="49"/>
      <c r="P355" s="50"/>
      <c r="Q355" s="50"/>
      <c r="R355" s="49"/>
    </row>
    <row r="356" spans="1:18">
      <c r="A356" s="71"/>
      <c r="B356" s="55" t="s">
        <v>782</v>
      </c>
      <c r="C356" s="49"/>
      <c r="D356" s="64" t="s">
        <v>811</v>
      </c>
      <c r="E356" s="64"/>
      <c r="F356" s="55" t="s">
        <v>218</v>
      </c>
      <c r="G356" s="50">
        <v>91856</v>
      </c>
      <c r="H356" s="50"/>
      <c r="I356" s="49"/>
      <c r="J356" s="50">
        <v>4248</v>
      </c>
      <c r="K356" s="50"/>
      <c r="L356" s="49"/>
      <c r="M356" s="64" t="s">
        <v>350</v>
      </c>
      <c r="N356" s="64"/>
      <c r="O356" s="49"/>
      <c r="P356" s="64" t="s">
        <v>350</v>
      </c>
      <c r="Q356" s="64"/>
      <c r="R356" s="49"/>
    </row>
    <row r="357" spans="1:18">
      <c r="A357" s="71"/>
      <c r="B357" s="55"/>
      <c r="C357" s="49"/>
      <c r="D357" s="64"/>
      <c r="E357" s="64"/>
      <c r="F357" s="55"/>
      <c r="G357" s="50"/>
      <c r="H357" s="50"/>
      <c r="I357" s="49"/>
      <c r="J357" s="50"/>
      <c r="K357" s="50"/>
      <c r="L357" s="49"/>
      <c r="M357" s="64"/>
      <c r="N357" s="64"/>
      <c r="O357" s="49"/>
      <c r="P357" s="64"/>
      <c r="Q357" s="64"/>
      <c r="R357" s="49"/>
    </row>
    <row r="358" spans="1:18">
      <c r="A358" s="71"/>
      <c r="B358" s="55" t="s">
        <v>165</v>
      </c>
      <c r="C358" s="49"/>
      <c r="D358" s="64" t="s">
        <v>350</v>
      </c>
      <c r="E358" s="64"/>
      <c r="F358" s="49"/>
      <c r="G358" s="64" t="s">
        <v>812</v>
      </c>
      <c r="H358" s="64"/>
      <c r="I358" s="55" t="s">
        <v>218</v>
      </c>
      <c r="J358" s="64" t="s">
        <v>813</v>
      </c>
      <c r="K358" s="64"/>
      <c r="L358" s="55" t="s">
        <v>218</v>
      </c>
      <c r="M358" s="64" t="s">
        <v>350</v>
      </c>
      <c r="N358" s="64"/>
      <c r="O358" s="49"/>
      <c r="P358" s="64" t="s">
        <v>814</v>
      </c>
      <c r="Q358" s="64"/>
      <c r="R358" s="55" t="s">
        <v>218</v>
      </c>
    </row>
    <row r="359" spans="1:18">
      <c r="A359" s="71"/>
      <c r="B359" s="55"/>
      <c r="C359" s="49"/>
      <c r="D359" s="64"/>
      <c r="E359" s="64"/>
      <c r="F359" s="49"/>
      <c r="G359" s="64"/>
      <c r="H359" s="64"/>
      <c r="I359" s="55"/>
      <c r="J359" s="64"/>
      <c r="K359" s="64"/>
      <c r="L359" s="55"/>
      <c r="M359" s="64"/>
      <c r="N359" s="64"/>
      <c r="O359" s="49"/>
      <c r="P359" s="64"/>
      <c r="Q359" s="64"/>
      <c r="R359" s="55"/>
    </row>
    <row r="360" spans="1:18">
      <c r="A360" s="71"/>
      <c r="B360" s="55" t="s">
        <v>166</v>
      </c>
      <c r="C360" s="49"/>
      <c r="D360" s="50">
        <v>4762</v>
      </c>
      <c r="E360" s="50"/>
      <c r="F360" s="49"/>
      <c r="G360" s="64" t="s">
        <v>350</v>
      </c>
      <c r="H360" s="64"/>
      <c r="I360" s="49"/>
      <c r="J360" s="64" t="s">
        <v>350</v>
      </c>
      <c r="K360" s="64"/>
      <c r="L360" s="49"/>
      <c r="M360" s="64" t="s">
        <v>350</v>
      </c>
      <c r="N360" s="64"/>
      <c r="O360" s="49"/>
      <c r="P360" s="50">
        <v>4762</v>
      </c>
      <c r="Q360" s="50"/>
      <c r="R360" s="49"/>
    </row>
    <row r="361" spans="1:18" ht="15.75" thickBot="1">
      <c r="A361" s="71"/>
      <c r="B361" s="56"/>
      <c r="C361" s="59"/>
      <c r="D361" s="60"/>
      <c r="E361" s="60"/>
      <c r="F361" s="59"/>
      <c r="G361" s="52"/>
      <c r="H361" s="52"/>
      <c r="I361" s="59"/>
      <c r="J361" s="52"/>
      <c r="K361" s="52"/>
      <c r="L361" s="59"/>
      <c r="M361" s="52"/>
      <c r="N361" s="52"/>
      <c r="O361" s="59"/>
      <c r="P361" s="60"/>
      <c r="Q361" s="60"/>
      <c r="R361" s="59"/>
    </row>
    <row r="362" spans="1:18">
      <c r="A362" s="71"/>
      <c r="B362" s="37" t="s">
        <v>168</v>
      </c>
      <c r="C362" s="43"/>
      <c r="D362" s="83" t="s">
        <v>795</v>
      </c>
      <c r="E362" s="83"/>
      <c r="F362" s="37" t="s">
        <v>218</v>
      </c>
      <c r="G362" s="45">
        <v>91347</v>
      </c>
      <c r="H362" s="45"/>
      <c r="I362" s="43"/>
      <c r="J362" s="45">
        <v>16031</v>
      </c>
      <c r="K362" s="45"/>
      <c r="L362" s="43"/>
      <c r="M362" s="45">
        <v>3500</v>
      </c>
      <c r="N362" s="45"/>
      <c r="O362" s="43"/>
      <c r="P362" s="45">
        <v>107378</v>
      </c>
      <c r="Q362" s="45"/>
      <c r="R362" s="43"/>
    </row>
    <row r="363" spans="1:18" ht="15.75" thickBot="1">
      <c r="A363" s="71"/>
      <c r="B363" s="56"/>
      <c r="C363" s="59"/>
      <c r="D363" s="52"/>
      <c r="E363" s="52"/>
      <c r="F363" s="56"/>
      <c r="G363" s="60"/>
      <c r="H363" s="60"/>
      <c r="I363" s="59"/>
      <c r="J363" s="60"/>
      <c r="K363" s="60"/>
      <c r="L363" s="59"/>
      <c r="M363" s="60"/>
      <c r="N363" s="60"/>
      <c r="O363" s="59"/>
      <c r="P363" s="60"/>
      <c r="Q363" s="60"/>
      <c r="R363" s="59"/>
    </row>
    <row r="364" spans="1:18">
      <c r="A364" s="71"/>
      <c r="B364" s="16"/>
      <c r="C364" s="16"/>
      <c r="D364" s="43"/>
      <c r="E364" s="43"/>
      <c r="F364" s="43"/>
      <c r="G364" s="43"/>
      <c r="H364" s="43"/>
      <c r="I364" s="43"/>
      <c r="J364" s="43"/>
      <c r="K364" s="43"/>
      <c r="L364" s="43"/>
      <c r="M364" s="43"/>
      <c r="N364" s="43"/>
      <c r="O364" s="43"/>
      <c r="P364" s="43"/>
      <c r="Q364" s="43"/>
      <c r="R364" s="43"/>
    </row>
    <row r="365" spans="1:18">
      <c r="A365" s="71"/>
      <c r="B365" s="55" t="s">
        <v>815</v>
      </c>
      <c r="C365" s="49"/>
      <c r="D365" s="64" t="s">
        <v>350</v>
      </c>
      <c r="E365" s="64"/>
      <c r="F365" s="49"/>
      <c r="G365" s="50">
        <v>82795</v>
      </c>
      <c r="H365" s="50"/>
      <c r="I365" s="49"/>
      <c r="J365" s="50">
        <v>2910</v>
      </c>
      <c r="K365" s="50"/>
      <c r="L365" s="49"/>
      <c r="M365" s="64" t="s">
        <v>350</v>
      </c>
      <c r="N365" s="64"/>
      <c r="O365" s="49"/>
      <c r="P365" s="50">
        <v>85705</v>
      </c>
      <c r="Q365" s="50"/>
      <c r="R365" s="49"/>
    </row>
    <row r="366" spans="1:18">
      <c r="A366" s="71"/>
      <c r="B366" s="55"/>
      <c r="C366" s="49"/>
      <c r="D366" s="64"/>
      <c r="E366" s="64"/>
      <c r="F366" s="49"/>
      <c r="G366" s="50"/>
      <c r="H366" s="50"/>
      <c r="I366" s="49"/>
      <c r="J366" s="50"/>
      <c r="K366" s="50"/>
      <c r="L366" s="49"/>
      <c r="M366" s="64"/>
      <c r="N366" s="64"/>
      <c r="O366" s="49"/>
      <c r="P366" s="50"/>
      <c r="Q366" s="50"/>
      <c r="R366" s="49"/>
    </row>
    <row r="367" spans="1:18">
      <c r="A367" s="71"/>
      <c r="B367" s="55" t="s">
        <v>170</v>
      </c>
      <c r="C367" s="49"/>
      <c r="D367" s="64" t="s">
        <v>350</v>
      </c>
      <c r="E367" s="64"/>
      <c r="F367" s="49"/>
      <c r="G367" s="50">
        <v>43539</v>
      </c>
      <c r="H367" s="50"/>
      <c r="I367" s="49"/>
      <c r="J367" s="50">
        <v>16254</v>
      </c>
      <c r="K367" s="50"/>
      <c r="L367" s="49"/>
      <c r="M367" s="64" t="s">
        <v>350</v>
      </c>
      <c r="N367" s="64"/>
      <c r="O367" s="49"/>
      <c r="P367" s="50">
        <v>59793</v>
      </c>
      <c r="Q367" s="50"/>
      <c r="R367" s="49"/>
    </row>
    <row r="368" spans="1:18" ht="15.75" thickBot="1">
      <c r="A368" s="71"/>
      <c r="B368" s="56"/>
      <c r="C368" s="59"/>
      <c r="D368" s="52"/>
      <c r="E368" s="52"/>
      <c r="F368" s="59"/>
      <c r="G368" s="60"/>
      <c r="H368" s="60"/>
      <c r="I368" s="59"/>
      <c r="J368" s="60"/>
      <c r="K368" s="60"/>
      <c r="L368" s="59"/>
      <c r="M368" s="52"/>
      <c r="N368" s="52"/>
      <c r="O368" s="59"/>
      <c r="P368" s="60"/>
      <c r="Q368" s="60"/>
      <c r="R368" s="59"/>
    </row>
    <row r="369" spans="1:18">
      <c r="A369" s="71"/>
      <c r="B369" s="37" t="s">
        <v>171</v>
      </c>
      <c r="C369" s="43"/>
      <c r="D369" s="37" t="s">
        <v>214</v>
      </c>
      <c r="E369" s="83" t="s">
        <v>350</v>
      </c>
      <c r="F369" s="43"/>
      <c r="G369" s="37" t="s">
        <v>214</v>
      </c>
      <c r="H369" s="45">
        <v>126334</v>
      </c>
      <c r="I369" s="43"/>
      <c r="J369" s="37" t="s">
        <v>214</v>
      </c>
      <c r="K369" s="45">
        <v>19164</v>
      </c>
      <c r="L369" s="43"/>
      <c r="M369" s="37" t="s">
        <v>214</v>
      </c>
      <c r="N369" s="83" t="s">
        <v>350</v>
      </c>
      <c r="O369" s="43"/>
      <c r="P369" s="37" t="s">
        <v>214</v>
      </c>
      <c r="Q369" s="45">
        <v>145498</v>
      </c>
      <c r="R369" s="43"/>
    </row>
    <row r="370" spans="1:18" ht="15.75" thickBot="1">
      <c r="A370" s="71"/>
      <c r="B370" s="56"/>
      <c r="C370" s="59"/>
      <c r="D370" s="56"/>
      <c r="E370" s="52"/>
      <c r="F370" s="59"/>
      <c r="G370" s="56"/>
      <c r="H370" s="60"/>
      <c r="I370" s="59"/>
      <c r="J370" s="56"/>
      <c r="K370" s="60"/>
      <c r="L370" s="59"/>
      <c r="M370" s="56"/>
      <c r="N370" s="52"/>
      <c r="O370" s="59"/>
      <c r="P370" s="56"/>
      <c r="Q370" s="60"/>
      <c r="R370" s="59"/>
    </row>
    <row r="371" spans="1:18">
      <c r="A371" s="71"/>
      <c r="B371" s="13"/>
      <c r="C371" s="13"/>
    </row>
    <row r="372" spans="1:18" ht="112.5">
      <c r="A372" s="71"/>
      <c r="B372" s="110" t="s">
        <v>450</v>
      </c>
      <c r="C372" s="111" t="s">
        <v>816</v>
      </c>
    </row>
    <row r="373" spans="1:18">
      <c r="A373" s="71"/>
      <c r="B373" s="33"/>
      <c r="C373" s="33"/>
      <c r="D373" s="33"/>
      <c r="E373" s="33"/>
      <c r="F373" s="33"/>
      <c r="G373" s="33"/>
      <c r="H373" s="33"/>
      <c r="I373" s="33"/>
      <c r="J373" s="33"/>
      <c r="K373" s="33"/>
      <c r="L373" s="33"/>
      <c r="M373" s="33"/>
      <c r="N373" s="33"/>
      <c r="O373" s="33"/>
      <c r="P373" s="33"/>
      <c r="Q373" s="33"/>
      <c r="R373" s="33"/>
    </row>
    <row r="374" spans="1:18">
      <c r="A374" s="71"/>
      <c r="B374" s="13"/>
      <c r="C374" s="13"/>
      <c r="D374" s="13"/>
      <c r="E374" s="13"/>
      <c r="F374" s="13"/>
      <c r="G374" s="13"/>
      <c r="H374" s="13"/>
      <c r="I374" s="13"/>
      <c r="J374" s="13"/>
      <c r="K374" s="13"/>
      <c r="L374" s="13"/>
      <c r="M374" s="13"/>
      <c r="N374" s="13"/>
      <c r="O374" s="13"/>
      <c r="P374" s="13"/>
      <c r="Q374" s="13"/>
      <c r="R374" s="13"/>
    </row>
    <row r="375" spans="1:18">
      <c r="A375" s="71"/>
      <c r="B375" s="149" t="s">
        <v>817</v>
      </c>
      <c r="C375" s="149"/>
      <c r="D375" s="149"/>
      <c r="E375" s="149"/>
      <c r="F375" s="149"/>
      <c r="G375" s="149"/>
      <c r="H375" s="149"/>
      <c r="I375" s="149"/>
      <c r="J375" s="149"/>
      <c r="K375" s="149"/>
      <c r="L375" s="149"/>
      <c r="M375" s="149"/>
      <c r="N375" s="149"/>
      <c r="O375" s="149"/>
      <c r="P375" s="149"/>
      <c r="Q375" s="149"/>
      <c r="R375" s="149"/>
    </row>
    <row r="376" spans="1:18">
      <c r="A376" s="71"/>
      <c r="B376" s="16"/>
      <c r="C376" s="16"/>
      <c r="D376" s="49"/>
      <c r="E376" s="49"/>
      <c r="F376" s="49"/>
      <c r="G376" s="49"/>
      <c r="H376" s="49"/>
      <c r="I376" s="49"/>
      <c r="J376" s="49"/>
      <c r="K376" s="49"/>
      <c r="L376" s="49"/>
      <c r="M376" s="49"/>
      <c r="N376" s="49"/>
      <c r="O376" s="49"/>
      <c r="P376" s="49"/>
      <c r="Q376" s="49"/>
      <c r="R376" s="49"/>
    </row>
    <row r="377" spans="1:18" ht="15.75" thickBot="1">
      <c r="A377" s="71"/>
      <c r="B377" s="16"/>
      <c r="C377" s="31"/>
      <c r="D377" s="101" t="s">
        <v>731</v>
      </c>
      <c r="E377" s="101"/>
      <c r="F377" s="101"/>
      <c r="G377" s="101"/>
      <c r="H377" s="101"/>
      <c r="I377" s="101"/>
      <c r="J377" s="101"/>
      <c r="K377" s="101"/>
      <c r="L377" s="101"/>
      <c r="M377" s="101"/>
      <c r="N377" s="101"/>
      <c r="O377" s="101"/>
      <c r="P377" s="101"/>
      <c r="Q377" s="101"/>
      <c r="R377" s="101"/>
    </row>
    <row r="378" spans="1:18" ht="15.75" thickBot="1">
      <c r="A378" s="71"/>
      <c r="B378" s="28" t="s">
        <v>212</v>
      </c>
      <c r="C378" s="31"/>
      <c r="D378" s="36" t="s">
        <v>715</v>
      </c>
      <c r="E378" s="36"/>
      <c r="F378" s="36"/>
      <c r="G378" s="36" t="s">
        <v>716</v>
      </c>
      <c r="H378" s="36"/>
      <c r="I378" s="36"/>
      <c r="J378" s="36" t="s">
        <v>717</v>
      </c>
      <c r="K378" s="36"/>
      <c r="L378" s="36"/>
      <c r="M378" s="36" t="s">
        <v>718</v>
      </c>
      <c r="N378" s="36"/>
      <c r="O378" s="36"/>
      <c r="P378" s="36" t="s">
        <v>719</v>
      </c>
      <c r="Q378" s="36"/>
      <c r="R378" s="36"/>
    </row>
    <row r="379" spans="1:18">
      <c r="A379" s="71"/>
      <c r="B379" s="16"/>
      <c r="C379" s="16"/>
      <c r="D379" s="43"/>
      <c r="E379" s="43"/>
      <c r="F379" s="43"/>
      <c r="G379" s="43"/>
      <c r="H379" s="43"/>
      <c r="I379" s="43"/>
      <c r="J379" s="43"/>
      <c r="K379" s="43"/>
      <c r="L379" s="43"/>
      <c r="M379" s="43"/>
      <c r="N379" s="43"/>
      <c r="O379" s="43"/>
      <c r="P379" s="43"/>
      <c r="Q379" s="43"/>
      <c r="R379" s="43"/>
    </row>
    <row r="380" spans="1:18" ht="15.75" thickBot="1">
      <c r="A380" s="71"/>
      <c r="B380" s="22" t="s">
        <v>754</v>
      </c>
      <c r="C380" s="16"/>
      <c r="D380" s="59"/>
      <c r="E380" s="59"/>
      <c r="F380" s="59"/>
      <c r="G380" s="59"/>
      <c r="H380" s="59"/>
      <c r="I380" s="59"/>
      <c r="J380" s="59"/>
      <c r="K380" s="59"/>
      <c r="L380" s="59"/>
      <c r="M380" s="59"/>
      <c r="N380" s="59"/>
      <c r="O380" s="59"/>
      <c r="P380" s="59"/>
      <c r="Q380" s="59"/>
      <c r="R380" s="59"/>
    </row>
    <row r="381" spans="1:18">
      <c r="A381" s="71"/>
      <c r="B381" s="37" t="s">
        <v>818</v>
      </c>
      <c r="C381" s="43"/>
      <c r="D381" s="37" t="s">
        <v>214</v>
      </c>
      <c r="E381" s="45">
        <v>2500</v>
      </c>
      <c r="F381" s="43"/>
      <c r="G381" s="37" t="s">
        <v>214</v>
      </c>
      <c r="H381" s="83" t="s">
        <v>819</v>
      </c>
      <c r="I381" s="37" t="s">
        <v>218</v>
      </c>
      <c r="J381" s="37" t="s">
        <v>214</v>
      </c>
      <c r="K381" s="83" t="s">
        <v>820</v>
      </c>
      <c r="L381" s="37" t="s">
        <v>218</v>
      </c>
      <c r="M381" s="37" t="s">
        <v>214</v>
      </c>
      <c r="N381" s="83" t="s">
        <v>821</v>
      </c>
      <c r="O381" s="37" t="s">
        <v>218</v>
      </c>
      <c r="P381" s="37" t="s">
        <v>214</v>
      </c>
      <c r="Q381" s="83" t="s">
        <v>822</v>
      </c>
      <c r="R381" s="37" t="s">
        <v>218</v>
      </c>
    </row>
    <row r="382" spans="1:18" ht="15.75" thickBot="1">
      <c r="A382" s="71"/>
      <c r="B382" s="56"/>
      <c r="C382" s="59"/>
      <c r="D382" s="56"/>
      <c r="E382" s="60"/>
      <c r="F382" s="59"/>
      <c r="G382" s="56"/>
      <c r="H382" s="52"/>
      <c r="I382" s="56"/>
      <c r="J382" s="56"/>
      <c r="K382" s="52"/>
      <c r="L382" s="56"/>
      <c r="M382" s="56"/>
      <c r="N382" s="52"/>
      <c r="O382" s="56"/>
      <c r="P382" s="56"/>
      <c r="Q382" s="52"/>
      <c r="R382" s="56"/>
    </row>
    <row r="383" spans="1:18">
      <c r="A383" s="71"/>
      <c r="B383" s="16"/>
      <c r="C383" s="16"/>
      <c r="D383" s="43"/>
      <c r="E383" s="43"/>
      <c r="F383" s="43"/>
      <c r="G383" s="43"/>
      <c r="H383" s="43"/>
      <c r="I383" s="43"/>
      <c r="J383" s="43"/>
      <c r="K383" s="43"/>
      <c r="L383" s="43"/>
      <c r="M383" s="43"/>
      <c r="N383" s="43"/>
      <c r="O383" s="43"/>
      <c r="P383" s="43"/>
      <c r="Q383" s="43"/>
      <c r="R383" s="43"/>
    </row>
    <row r="384" spans="1:18">
      <c r="A384" s="71"/>
      <c r="B384" s="22" t="s">
        <v>760</v>
      </c>
      <c r="C384" s="16"/>
      <c r="D384" s="49"/>
      <c r="E384" s="49"/>
      <c r="F384" s="49"/>
      <c r="G384" s="49"/>
      <c r="H384" s="49"/>
      <c r="I384" s="49"/>
      <c r="J384" s="49"/>
      <c r="K384" s="49"/>
      <c r="L384" s="49"/>
      <c r="M384" s="49"/>
      <c r="N384" s="49"/>
      <c r="O384" s="49"/>
      <c r="P384" s="49"/>
      <c r="Q384" s="49"/>
      <c r="R384" s="49"/>
    </row>
    <row r="385" spans="1:18">
      <c r="A385" s="71"/>
      <c r="B385" s="55" t="s">
        <v>153</v>
      </c>
      <c r="C385" s="49"/>
      <c r="D385" s="64" t="s">
        <v>350</v>
      </c>
      <c r="E385" s="64"/>
      <c r="F385" s="49"/>
      <c r="G385" s="64" t="s">
        <v>823</v>
      </c>
      <c r="H385" s="64"/>
      <c r="I385" s="55" t="s">
        <v>218</v>
      </c>
      <c r="J385" s="64" t="s">
        <v>350</v>
      </c>
      <c r="K385" s="64"/>
      <c r="L385" s="49"/>
      <c r="M385" s="64" t="s">
        <v>350</v>
      </c>
      <c r="N385" s="64"/>
      <c r="O385" s="49"/>
      <c r="P385" s="64" t="s">
        <v>823</v>
      </c>
      <c r="Q385" s="64"/>
      <c r="R385" s="55" t="s">
        <v>218</v>
      </c>
    </row>
    <row r="386" spans="1:18">
      <c r="A386" s="71"/>
      <c r="B386" s="55"/>
      <c r="C386" s="49"/>
      <c r="D386" s="64"/>
      <c r="E386" s="64"/>
      <c r="F386" s="49"/>
      <c r="G386" s="64"/>
      <c r="H386" s="64"/>
      <c r="I386" s="55"/>
      <c r="J386" s="64"/>
      <c r="K386" s="64"/>
      <c r="L386" s="49"/>
      <c r="M386" s="64"/>
      <c r="N386" s="64"/>
      <c r="O386" s="49"/>
      <c r="P386" s="64"/>
      <c r="Q386" s="64"/>
      <c r="R386" s="55"/>
    </row>
    <row r="387" spans="1:18">
      <c r="A387" s="71"/>
      <c r="B387" s="55" t="s">
        <v>154</v>
      </c>
      <c r="C387" s="49"/>
      <c r="D387" s="64" t="s">
        <v>350</v>
      </c>
      <c r="E387" s="64"/>
      <c r="F387" s="49"/>
      <c r="G387" s="64" t="s">
        <v>824</v>
      </c>
      <c r="H387" s="64"/>
      <c r="I387" s="55" t="s">
        <v>218</v>
      </c>
      <c r="J387" s="64" t="s">
        <v>825</v>
      </c>
      <c r="K387" s="64"/>
      <c r="L387" s="55" t="s">
        <v>218</v>
      </c>
      <c r="M387" s="64" t="s">
        <v>350</v>
      </c>
      <c r="N387" s="64"/>
      <c r="O387" s="49"/>
      <c r="P387" s="64" t="s">
        <v>826</v>
      </c>
      <c r="Q387" s="64"/>
      <c r="R387" s="55" t="s">
        <v>218</v>
      </c>
    </row>
    <row r="388" spans="1:18">
      <c r="A388" s="71"/>
      <c r="B388" s="55"/>
      <c r="C388" s="49"/>
      <c r="D388" s="64"/>
      <c r="E388" s="64"/>
      <c r="F388" s="49"/>
      <c r="G388" s="64"/>
      <c r="H388" s="64"/>
      <c r="I388" s="55"/>
      <c r="J388" s="64"/>
      <c r="K388" s="64"/>
      <c r="L388" s="55"/>
      <c r="M388" s="64"/>
      <c r="N388" s="64"/>
      <c r="O388" s="49"/>
      <c r="P388" s="64"/>
      <c r="Q388" s="64"/>
      <c r="R388" s="55"/>
    </row>
    <row r="389" spans="1:18">
      <c r="A389" s="71"/>
      <c r="B389" s="55" t="s">
        <v>155</v>
      </c>
      <c r="C389" s="49"/>
      <c r="D389" s="64" t="s">
        <v>350</v>
      </c>
      <c r="E389" s="64"/>
      <c r="F389" s="49"/>
      <c r="G389" s="64" t="s">
        <v>827</v>
      </c>
      <c r="H389" s="64"/>
      <c r="I389" s="55" t="s">
        <v>218</v>
      </c>
      <c r="J389" s="64" t="s">
        <v>350</v>
      </c>
      <c r="K389" s="64"/>
      <c r="L389" s="49"/>
      <c r="M389" s="64" t="s">
        <v>350</v>
      </c>
      <c r="N389" s="64"/>
      <c r="O389" s="49"/>
      <c r="P389" s="64" t="s">
        <v>827</v>
      </c>
      <c r="Q389" s="64"/>
      <c r="R389" s="55" t="s">
        <v>218</v>
      </c>
    </row>
    <row r="390" spans="1:18">
      <c r="A390" s="71"/>
      <c r="B390" s="55"/>
      <c r="C390" s="49"/>
      <c r="D390" s="64"/>
      <c r="E390" s="64"/>
      <c r="F390" s="49"/>
      <c r="G390" s="64"/>
      <c r="H390" s="64"/>
      <c r="I390" s="55"/>
      <c r="J390" s="64"/>
      <c r="K390" s="64"/>
      <c r="L390" s="49"/>
      <c r="M390" s="64"/>
      <c r="N390" s="64"/>
      <c r="O390" s="49"/>
      <c r="P390" s="64"/>
      <c r="Q390" s="64"/>
      <c r="R390" s="55"/>
    </row>
    <row r="391" spans="1:18">
      <c r="A391" s="71"/>
      <c r="B391" s="55" t="s">
        <v>828</v>
      </c>
      <c r="C391" s="49"/>
      <c r="D391" s="64" t="s">
        <v>350</v>
      </c>
      <c r="E391" s="64"/>
      <c r="F391" s="49"/>
      <c r="G391" s="64" t="s">
        <v>350</v>
      </c>
      <c r="H391" s="64"/>
      <c r="I391" s="49"/>
      <c r="J391" s="64" t="s">
        <v>829</v>
      </c>
      <c r="K391" s="64"/>
      <c r="L391" s="55" t="s">
        <v>218</v>
      </c>
      <c r="M391" s="64" t="s">
        <v>350</v>
      </c>
      <c r="N391" s="64"/>
      <c r="O391" s="49"/>
      <c r="P391" s="64" t="s">
        <v>829</v>
      </c>
      <c r="Q391" s="64"/>
      <c r="R391" s="55" t="s">
        <v>218</v>
      </c>
    </row>
    <row r="392" spans="1:18" ht="15.75" thickBot="1">
      <c r="A392" s="71"/>
      <c r="B392" s="56"/>
      <c r="C392" s="59"/>
      <c r="D392" s="52"/>
      <c r="E392" s="52"/>
      <c r="F392" s="59"/>
      <c r="G392" s="52"/>
      <c r="H392" s="52"/>
      <c r="I392" s="59"/>
      <c r="J392" s="52"/>
      <c r="K392" s="52"/>
      <c r="L392" s="56"/>
      <c r="M392" s="52"/>
      <c r="N392" s="52"/>
      <c r="O392" s="59"/>
      <c r="P392" s="52"/>
      <c r="Q392" s="52"/>
      <c r="R392" s="56"/>
    </row>
    <row r="393" spans="1:18">
      <c r="A393" s="71"/>
      <c r="B393" s="37" t="s">
        <v>802</v>
      </c>
      <c r="C393" s="43"/>
      <c r="D393" s="83" t="s">
        <v>350</v>
      </c>
      <c r="E393" s="83"/>
      <c r="F393" s="43"/>
      <c r="G393" s="83" t="s">
        <v>830</v>
      </c>
      <c r="H393" s="83"/>
      <c r="I393" s="37" t="s">
        <v>218</v>
      </c>
      <c r="J393" s="83" t="s">
        <v>831</v>
      </c>
      <c r="K393" s="83"/>
      <c r="L393" s="37" t="s">
        <v>218</v>
      </c>
      <c r="M393" s="83" t="s">
        <v>350</v>
      </c>
      <c r="N393" s="83"/>
      <c r="O393" s="43"/>
      <c r="P393" s="83" t="s">
        <v>832</v>
      </c>
      <c r="Q393" s="83"/>
      <c r="R393" s="37" t="s">
        <v>218</v>
      </c>
    </row>
    <row r="394" spans="1:18" ht="15.75" thickBot="1">
      <c r="A394" s="71"/>
      <c r="B394" s="56"/>
      <c r="C394" s="59"/>
      <c r="D394" s="52"/>
      <c r="E394" s="52"/>
      <c r="F394" s="59"/>
      <c r="G394" s="52"/>
      <c r="H394" s="52"/>
      <c r="I394" s="56"/>
      <c r="J394" s="52"/>
      <c r="K394" s="52"/>
      <c r="L394" s="56"/>
      <c r="M394" s="52"/>
      <c r="N394" s="52"/>
      <c r="O394" s="59"/>
      <c r="P394" s="52"/>
      <c r="Q394" s="52"/>
      <c r="R394" s="56"/>
    </row>
    <row r="395" spans="1:18">
      <c r="A395" s="71"/>
      <c r="B395" s="16"/>
      <c r="C395" s="16"/>
      <c r="D395" s="43"/>
      <c r="E395" s="43"/>
      <c r="F395" s="43"/>
      <c r="G395" s="43"/>
      <c r="H395" s="43"/>
      <c r="I395" s="43"/>
      <c r="J395" s="43"/>
      <c r="K395" s="43"/>
      <c r="L395" s="43"/>
      <c r="M395" s="43"/>
      <c r="N395" s="43"/>
      <c r="O395" s="43"/>
      <c r="P395" s="43"/>
      <c r="Q395" s="43"/>
      <c r="R395" s="43"/>
    </row>
    <row r="396" spans="1:18">
      <c r="A396" s="71"/>
      <c r="B396" s="22" t="s">
        <v>773</v>
      </c>
      <c r="C396" s="16"/>
      <c r="D396" s="49"/>
      <c r="E396" s="49"/>
      <c r="F396" s="49"/>
      <c r="G396" s="49"/>
      <c r="H396" s="49"/>
      <c r="I396" s="49"/>
      <c r="J396" s="49"/>
      <c r="K396" s="49"/>
      <c r="L396" s="49"/>
      <c r="M396" s="49"/>
      <c r="N396" s="49"/>
      <c r="O396" s="49"/>
      <c r="P396" s="49"/>
      <c r="Q396" s="49"/>
      <c r="R396" s="49"/>
    </row>
    <row r="397" spans="1:18">
      <c r="A397" s="71"/>
      <c r="B397" s="55" t="s">
        <v>833</v>
      </c>
      <c r="C397" s="49"/>
      <c r="D397" s="64" t="s">
        <v>350</v>
      </c>
      <c r="E397" s="64"/>
      <c r="F397" s="49"/>
      <c r="G397" s="64" t="s">
        <v>350</v>
      </c>
      <c r="H397" s="64"/>
      <c r="I397" s="49"/>
      <c r="J397" s="50">
        <v>20409</v>
      </c>
      <c r="K397" s="50"/>
      <c r="L397" s="49"/>
      <c r="M397" s="64" t="s">
        <v>350</v>
      </c>
      <c r="N397" s="64"/>
      <c r="O397" s="49"/>
      <c r="P397" s="50">
        <v>20409</v>
      </c>
      <c r="Q397" s="50"/>
      <c r="R397" s="49"/>
    </row>
    <row r="398" spans="1:18">
      <c r="A398" s="71"/>
      <c r="B398" s="55"/>
      <c r="C398" s="49"/>
      <c r="D398" s="64"/>
      <c r="E398" s="64"/>
      <c r="F398" s="49"/>
      <c r="G398" s="64"/>
      <c r="H398" s="64"/>
      <c r="I398" s="49"/>
      <c r="J398" s="50"/>
      <c r="K398" s="50"/>
      <c r="L398" s="49"/>
      <c r="M398" s="64"/>
      <c r="N398" s="64"/>
      <c r="O398" s="49"/>
      <c r="P398" s="50"/>
      <c r="Q398" s="50"/>
      <c r="R398" s="49"/>
    </row>
    <row r="399" spans="1:18" ht="23.25">
      <c r="A399" s="71"/>
      <c r="B399" s="22" t="s">
        <v>834</v>
      </c>
      <c r="C399" s="49"/>
      <c r="D399" s="64" t="s">
        <v>350</v>
      </c>
      <c r="E399" s="64"/>
      <c r="F399" s="49"/>
      <c r="G399" s="64" t="s">
        <v>836</v>
      </c>
      <c r="H399" s="64"/>
      <c r="I399" s="55" t="s">
        <v>218</v>
      </c>
      <c r="J399" s="64" t="s">
        <v>350</v>
      </c>
      <c r="K399" s="64"/>
      <c r="L399" s="49"/>
      <c r="M399" s="64" t="s">
        <v>350</v>
      </c>
      <c r="N399" s="64"/>
      <c r="O399" s="49"/>
      <c r="P399" s="64" t="s">
        <v>836</v>
      </c>
      <c r="Q399" s="64"/>
      <c r="R399" s="55" t="s">
        <v>218</v>
      </c>
    </row>
    <row r="400" spans="1:18">
      <c r="A400" s="71"/>
      <c r="B400" s="22" t="s">
        <v>835</v>
      </c>
      <c r="C400" s="49"/>
      <c r="D400" s="64"/>
      <c r="E400" s="64"/>
      <c r="F400" s="49"/>
      <c r="G400" s="64"/>
      <c r="H400" s="64"/>
      <c r="I400" s="55"/>
      <c r="J400" s="64"/>
      <c r="K400" s="64"/>
      <c r="L400" s="49"/>
      <c r="M400" s="64"/>
      <c r="N400" s="64"/>
      <c r="O400" s="49"/>
      <c r="P400" s="64"/>
      <c r="Q400" s="64"/>
      <c r="R400" s="55"/>
    </row>
    <row r="401" spans="1:18">
      <c r="A401" s="71"/>
      <c r="B401" s="55" t="s">
        <v>810</v>
      </c>
      <c r="C401" s="49"/>
      <c r="D401" s="64" t="s">
        <v>350</v>
      </c>
      <c r="E401" s="64"/>
      <c r="F401" s="49"/>
      <c r="G401" s="64" t="s">
        <v>350</v>
      </c>
      <c r="H401" s="64"/>
      <c r="I401" s="49"/>
      <c r="J401" s="64" t="s">
        <v>821</v>
      </c>
      <c r="K401" s="64"/>
      <c r="L401" s="55" t="s">
        <v>218</v>
      </c>
      <c r="M401" s="50">
        <v>2500</v>
      </c>
      <c r="N401" s="50"/>
      <c r="O401" s="49"/>
      <c r="P401" s="64" t="s">
        <v>350</v>
      </c>
      <c r="Q401" s="64"/>
      <c r="R401" s="49"/>
    </row>
    <row r="402" spans="1:18">
      <c r="A402" s="71"/>
      <c r="B402" s="55"/>
      <c r="C402" s="49"/>
      <c r="D402" s="64"/>
      <c r="E402" s="64"/>
      <c r="F402" s="49"/>
      <c r="G402" s="64"/>
      <c r="H402" s="64"/>
      <c r="I402" s="49"/>
      <c r="J402" s="64"/>
      <c r="K402" s="64"/>
      <c r="L402" s="55"/>
      <c r="M402" s="50"/>
      <c r="N402" s="50"/>
      <c r="O402" s="49"/>
      <c r="P402" s="64"/>
      <c r="Q402" s="64"/>
      <c r="R402" s="49"/>
    </row>
    <row r="403" spans="1:18">
      <c r="A403" s="71"/>
      <c r="B403" s="55" t="s">
        <v>782</v>
      </c>
      <c r="C403" s="49"/>
      <c r="D403" s="64" t="s">
        <v>837</v>
      </c>
      <c r="E403" s="64"/>
      <c r="F403" s="55" t="s">
        <v>218</v>
      </c>
      <c r="G403" s="50">
        <v>8135</v>
      </c>
      <c r="H403" s="50"/>
      <c r="I403" s="49"/>
      <c r="J403" s="64" t="s">
        <v>838</v>
      </c>
      <c r="K403" s="64"/>
      <c r="L403" s="55" t="s">
        <v>218</v>
      </c>
      <c r="M403" s="64" t="s">
        <v>350</v>
      </c>
      <c r="N403" s="64"/>
      <c r="O403" s="49"/>
      <c r="P403" s="64" t="s">
        <v>350</v>
      </c>
      <c r="Q403" s="64"/>
      <c r="R403" s="49"/>
    </row>
    <row r="404" spans="1:18">
      <c r="A404" s="71"/>
      <c r="B404" s="55"/>
      <c r="C404" s="49"/>
      <c r="D404" s="64"/>
      <c r="E404" s="64"/>
      <c r="F404" s="55"/>
      <c r="G404" s="50"/>
      <c r="H404" s="50"/>
      <c r="I404" s="49"/>
      <c r="J404" s="64"/>
      <c r="K404" s="64"/>
      <c r="L404" s="55"/>
      <c r="M404" s="64"/>
      <c r="N404" s="64"/>
      <c r="O404" s="49"/>
      <c r="P404" s="64"/>
      <c r="Q404" s="64"/>
      <c r="R404" s="49"/>
    </row>
    <row r="405" spans="1:18">
      <c r="A405" s="71"/>
      <c r="B405" s="55" t="s">
        <v>165</v>
      </c>
      <c r="C405" s="49"/>
      <c r="D405" s="64" t="s">
        <v>350</v>
      </c>
      <c r="E405" s="64"/>
      <c r="F405" s="49"/>
      <c r="G405" s="64" t="s">
        <v>839</v>
      </c>
      <c r="H405" s="64"/>
      <c r="I405" s="55" t="s">
        <v>218</v>
      </c>
      <c r="J405" s="64" t="s">
        <v>840</v>
      </c>
      <c r="K405" s="64"/>
      <c r="L405" s="55" t="s">
        <v>218</v>
      </c>
      <c r="M405" s="64" t="s">
        <v>350</v>
      </c>
      <c r="N405" s="64"/>
      <c r="O405" s="49"/>
      <c r="P405" s="64" t="s">
        <v>841</v>
      </c>
      <c r="Q405" s="64"/>
      <c r="R405" s="55" t="s">
        <v>218</v>
      </c>
    </row>
    <row r="406" spans="1:18">
      <c r="A406" s="71"/>
      <c r="B406" s="55"/>
      <c r="C406" s="49"/>
      <c r="D406" s="64"/>
      <c r="E406" s="64"/>
      <c r="F406" s="49"/>
      <c r="G406" s="64"/>
      <c r="H406" s="64"/>
      <c r="I406" s="55"/>
      <c r="J406" s="64"/>
      <c r="K406" s="64"/>
      <c r="L406" s="55"/>
      <c r="M406" s="64"/>
      <c r="N406" s="64"/>
      <c r="O406" s="49"/>
      <c r="P406" s="64"/>
      <c r="Q406" s="64"/>
      <c r="R406" s="55"/>
    </row>
    <row r="407" spans="1:18">
      <c r="A407" s="71"/>
      <c r="B407" s="55" t="s">
        <v>166</v>
      </c>
      <c r="C407" s="49"/>
      <c r="D407" s="50">
        <v>1500</v>
      </c>
      <c r="E407" s="50"/>
      <c r="F407" s="49"/>
      <c r="G407" s="64" t="s">
        <v>350</v>
      </c>
      <c r="H407" s="64"/>
      <c r="I407" s="49"/>
      <c r="J407" s="64" t="s">
        <v>350</v>
      </c>
      <c r="K407" s="64"/>
      <c r="L407" s="49"/>
      <c r="M407" s="64" t="s">
        <v>350</v>
      </c>
      <c r="N407" s="64"/>
      <c r="O407" s="49"/>
      <c r="P407" s="50">
        <v>1500</v>
      </c>
      <c r="Q407" s="50"/>
      <c r="R407" s="49"/>
    </row>
    <row r="408" spans="1:18">
      <c r="A408" s="71"/>
      <c r="B408" s="55"/>
      <c r="C408" s="49"/>
      <c r="D408" s="50"/>
      <c r="E408" s="50"/>
      <c r="F408" s="49"/>
      <c r="G408" s="64"/>
      <c r="H408" s="64"/>
      <c r="I408" s="49"/>
      <c r="J408" s="64"/>
      <c r="K408" s="64"/>
      <c r="L408" s="49"/>
      <c r="M408" s="64"/>
      <c r="N408" s="64"/>
      <c r="O408" s="49"/>
      <c r="P408" s="50"/>
      <c r="Q408" s="50"/>
      <c r="R408" s="49"/>
    </row>
    <row r="409" spans="1:18">
      <c r="A409" s="71"/>
      <c r="B409" s="55" t="s">
        <v>116</v>
      </c>
      <c r="C409" s="49"/>
      <c r="D409" s="64">
        <v>233</v>
      </c>
      <c r="E409" s="64"/>
      <c r="F409" s="49"/>
      <c r="G409" s="64" t="s">
        <v>350</v>
      </c>
      <c r="H409" s="64"/>
      <c r="I409" s="49"/>
      <c r="J409" s="64" t="s">
        <v>350</v>
      </c>
      <c r="K409" s="64"/>
      <c r="L409" s="49"/>
      <c r="M409" s="64" t="s">
        <v>350</v>
      </c>
      <c r="N409" s="64"/>
      <c r="O409" s="49"/>
      <c r="P409" s="64">
        <v>233</v>
      </c>
      <c r="Q409" s="64"/>
      <c r="R409" s="49"/>
    </row>
    <row r="410" spans="1:18" ht="15.75" thickBot="1">
      <c r="A410" s="71"/>
      <c r="B410" s="56"/>
      <c r="C410" s="59"/>
      <c r="D410" s="52"/>
      <c r="E410" s="52"/>
      <c r="F410" s="59"/>
      <c r="G410" s="52"/>
      <c r="H410" s="52"/>
      <c r="I410" s="59"/>
      <c r="J410" s="52"/>
      <c r="K410" s="52"/>
      <c r="L410" s="59"/>
      <c r="M410" s="52"/>
      <c r="N410" s="52"/>
      <c r="O410" s="59"/>
      <c r="P410" s="52"/>
      <c r="Q410" s="52"/>
      <c r="R410" s="59"/>
    </row>
    <row r="411" spans="1:18">
      <c r="A411" s="71"/>
      <c r="B411" s="37" t="s">
        <v>168</v>
      </c>
      <c r="C411" s="43"/>
      <c r="D411" s="83" t="s">
        <v>821</v>
      </c>
      <c r="E411" s="83"/>
      <c r="F411" s="37" t="s">
        <v>218</v>
      </c>
      <c r="G411" s="45">
        <v>7933</v>
      </c>
      <c r="H411" s="45"/>
      <c r="I411" s="43"/>
      <c r="J411" s="45">
        <v>13937</v>
      </c>
      <c r="K411" s="45"/>
      <c r="L411" s="43"/>
      <c r="M411" s="45">
        <v>2500</v>
      </c>
      <c r="N411" s="45"/>
      <c r="O411" s="43"/>
      <c r="P411" s="45">
        <v>21870</v>
      </c>
      <c r="Q411" s="45"/>
      <c r="R411" s="43"/>
    </row>
    <row r="412" spans="1:18" ht="15.75" thickBot="1">
      <c r="A412" s="71"/>
      <c r="B412" s="56"/>
      <c r="C412" s="59"/>
      <c r="D412" s="52"/>
      <c r="E412" s="52"/>
      <c r="F412" s="56"/>
      <c r="G412" s="60"/>
      <c r="H412" s="60"/>
      <c r="I412" s="59"/>
      <c r="J412" s="60"/>
      <c r="K412" s="60"/>
      <c r="L412" s="59"/>
      <c r="M412" s="60"/>
      <c r="N412" s="60"/>
      <c r="O412" s="59"/>
      <c r="P412" s="60"/>
      <c r="Q412" s="60"/>
      <c r="R412" s="59"/>
    </row>
    <row r="413" spans="1:18">
      <c r="A413" s="71"/>
      <c r="B413" s="16"/>
      <c r="C413" s="16"/>
      <c r="D413" s="43"/>
      <c r="E413" s="43"/>
      <c r="F413" s="43"/>
      <c r="G413" s="43"/>
      <c r="H413" s="43"/>
      <c r="I413" s="43"/>
      <c r="J413" s="43"/>
      <c r="K413" s="43"/>
      <c r="L413" s="43"/>
      <c r="M413" s="43"/>
      <c r="N413" s="43"/>
      <c r="O413" s="43"/>
      <c r="P413" s="43"/>
      <c r="Q413" s="43"/>
      <c r="R413" s="43"/>
    </row>
    <row r="414" spans="1:18">
      <c r="A414" s="71"/>
      <c r="B414" s="55" t="s">
        <v>842</v>
      </c>
      <c r="C414" s="49"/>
      <c r="D414" s="64" t="s">
        <v>350</v>
      </c>
      <c r="E414" s="64"/>
      <c r="F414" s="49"/>
      <c r="G414" s="64" t="s">
        <v>843</v>
      </c>
      <c r="H414" s="64"/>
      <c r="I414" s="55" t="s">
        <v>218</v>
      </c>
      <c r="J414" s="50">
        <v>6920</v>
      </c>
      <c r="K414" s="50"/>
      <c r="L414" s="49"/>
      <c r="M414" s="64" t="s">
        <v>350</v>
      </c>
      <c r="N414" s="64"/>
      <c r="O414" s="49"/>
      <c r="P414" s="64" t="s">
        <v>844</v>
      </c>
      <c r="Q414" s="64"/>
      <c r="R414" s="55" t="s">
        <v>218</v>
      </c>
    </row>
    <row r="415" spans="1:18">
      <c r="A415" s="71"/>
      <c r="B415" s="55"/>
      <c r="C415" s="49"/>
      <c r="D415" s="64"/>
      <c r="E415" s="64"/>
      <c r="F415" s="49"/>
      <c r="G415" s="64"/>
      <c r="H415" s="64"/>
      <c r="I415" s="55"/>
      <c r="J415" s="50"/>
      <c r="K415" s="50"/>
      <c r="L415" s="49"/>
      <c r="M415" s="64"/>
      <c r="N415" s="64"/>
      <c r="O415" s="49"/>
      <c r="P415" s="64"/>
      <c r="Q415" s="64"/>
      <c r="R415" s="55"/>
    </row>
    <row r="416" spans="1:18">
      <c r="A416" s="71"/>
      <c r="B416" s="55" t="s">
        <v>170</v>
      </c>
      <c r="C416" s="49"/>
      <c r="D416" s="64" t="s">
        <v>350</v>
      </c>
      <c r="E416" s="64"/>
      <c r="F416" s="49"/>
      <c r="G416" s="50">
        <v>71874</v>
      </c>
      <c r="H416" s="50"/>
      <c r="I416" s="49"/>
      <c r="J416" s="50">
        <v>9334</v>
      </c>
      <c r="K416" s="50"/>
      <c r="L416" s="49"/>
      <c r="M416" s="64" t="s">
        <v>350</v>
      </c>
      <c r="N416" s="64"/>
      <c r="O416" s="49"/>
      <c r="P416" s="50">
        <v>81208</v>
      </c>
      <c r="Q416" s="50"/>
      <c r="R416" s="49"/>
    </row>
    <row r="417" spans="1:18" ht="15.75" thickBot="1">
      <c r="A417" s="71"/>
      <c r="B417" s="56"/>
      <c r="C417" s="59"/>
      <c r="D417" s="52"/>
      <c r="E417" s="52"/>
      <c r="F417" s="59"/>
      <c r="G417" s="60"/>
      <c r="H417" s="60"/>
      <c r="I417" s="59"/>
      <c r="J417" s="60"/>
      <c r="K417" s="60"/>
      <c r="L417" s="59"/>
      <c r="M417" s="52"/>
      <c r="N417" s="52"/>
      <c r="O417" s="59"/>
      <c r="P417" s="60"/>
      <c r="Q417" s="60"/>
      <c r="R417" s="59"/>
    </row>
    <row r="418" spans="1:18">
      <c r="A418" s="71"/>
      <c r="B418" s="37" t="s">
        <v>171</v>
      </c>
      <c r="C418" s="43"/>
      <c r="D418" s="37" t="s">
        <v>214</v>
      </c>
      <c r="E418" s="83" t="s">
        <v>350</v>
      </c>
      <c r="F418" s="43"/>
      <c r="G418" s="37" t="s">
        <v>214</v>
      </c>
      <c r="H418" s="45">
        <v>43539</v>
      </c>
      <c r="I418" s="43"/>
      <c r="J418" s="37" t="s">
        <v>214</v>
      </c>
      <c r="K418" s="45">
        <v>16254</v>
      </c>
      <c r="L418" s="43"/>
      <c r="M418" s="37" t="s">
        <v>214</v>
      </c>
      <c r="N418" s="83" t="s">
        <v>350</v>
      </c>
      <c r="O418" s="43"/>
      <c r="P418" s="37" t="s">
        <v>214</v>
      </c>
      <c r="Q418" s="45">
        <v>59793</v>
      </c>
      <c r="R418" s="43"/>
    </row>
    <row r="419" spans="1:18" ht="15.75" thickBot="1">
      <c r="A419" s="71"/>
      <c r="B419" s="56"/>
      <c r="C419" s="59"/>
      <c r="D419" s="56"/>
      <c r="E419" s="52"/>
      <c r="F419" s="59"/>
      <c r="G419" s="56"/>
      <c r="H419" s="60"/>
      <c r="I419" s="59"/>
      <c r="J419" s="56"/>
      <c r="K419" s="60"/>
      <c r="L419" s="59"/>
      <c r="M419" s="56"/>
      <c r="N419" s="52"/>
      <c r="O419" s="59"/>
      <c r="P419" s="56"/>
      <c r="Q419" s="60"/>
      <c r="R419" s="59"/>
    </row>
    <row r="420" spans="1:18">
      <c r="A420" s="71"/>
      <c r="B420" s="13"/>
      <c r="C420" s="13"/>
    </row>
    <row r="421" spans="1:18" ht="112.5">
      <c r="A421" s="71"/>
      <c r="B421" s="110" t="s">
        <v>450</v>
      </c>
      <c r="C421" s="111" t="s">
        <v>845</v>
      </c>
    </row>
  </sheetData>
  <mergeCells count="2211">
    <mergeCell ref="A267:A421"/>
    <mergeCell ref="B267:R267"/>
    <mergeCell ref="B319:R319"/>
    <mergeCell ref="B61:R61"/>
    <mergeCell ref="B62:R62"/>
    <mergeCell ref="B63:R63"/>
    <mergeCell ref="B64:R64"/>
    <mergeCell ref="B99:R99"/>
    <mergeCell ref="A132:A266"/>
    <mergeCell ref="B132:R132"/>
    <mergeCell ref="B55:R55"/>
    <mergeCell ref="B56:R56"/>
    <mergeCell ref="B57:R57"/>
    <mergeCell ref="B58:R58"/>
    <mergeCell ref="B59:R59"/>
    <mergeCell ref="B60:R60"/>
    <mergeCell ref="O418:O419"/>
    <mergeCell ref="P418:P419"/>
    <mergeCell ref="Q418:Q419"/>
    <mergeCell ref="R418:R419"/>
    <mergeCell ref="A1:A2"/>
    <mergeCell ref="B1:R1"/>
    <mergeCell ref="B2:R2"/>
    <mergeCell ref="B3:R3"/>
    <mergeCell ref="A4:A131"/>
    <mergeCell ref="B4:R4"/>
    <mergeCell ref="I418:I419"/>
    <mergeCell ref="J418:J419"/>
    <mergeCell ref="K418:K419"/>
    <mergeCell ref="L418:L419"/>
    <mergeCell ref="M418:M419"/>
    <mergeCell ref="N418:N419"/>
    <mergeCell ref="O416:O417"/>
    <mergeCell ref="P416:Q417"/>
    <mergeCell ref="R416:R417"/>
    <mergeCell ref="B418:B419"/>
    <mergeCell ref="C418:C419"/>
    <mergeCell ref="D418:D419"/>
    <mergeCell ref="E418:E419"/>
    <mergeCell ref="F418:F419"/>
    <mergeCell ref="G418:G419"/>
    <mergeCell ref="H418:H419"/>
    <mergeCell ref="R414:R415"/>
    <mergeCell ref="B416:B417"/>
    <mergeCell ref="C416:C417"/>
    <mergeCell ref="D416:E417"/>
    <mergeCell ref="F416:F417"/>
    <mergeCell ref="G416:H417"/>
    <mergeCell ref="I416:I417"/>
    <mergeCell ref="J416:K417"/>
    <mergeCell ref="L416:L417"/>
    <mergeCell ref="M416:N417"/>
    <mergeCell ref="I414:I415"/>
    <mergeCell ref="J414:K415"/>
    <mergeCell ref="L414:L415"/>
    <mergeCell ref="M414:N415"/>
    <mergeCell ref="O414:O415"/>
    <mergeCell ref="P414:Q415"/>
    <mergeCell ref="D413:F413"/>
    <mergeCell ref="G413:I413"/>
    <mergeCell ref="J413:L413"/>
    <mergeCell ref="M413:O413"/>
    <mergeCell ref="P413:R413"/>
    <mergeCell ref="B414:B415"/>
    <mergeCell ref="C414:C415"/>
    <mergeCell ref="D414:E415"/>
    <mergeCell ref="F414:F415"/>
    <mergeCell ref="G414:H415"/>
    <mergeCell ref="J411:K412"/>
    <mergeCell ref="L411:L412"/>
    <mergeCell ref="M411:N412"/>
    <mergeCell ref="O411:O412"/>
    <mergeCell ref="P411:Q412"/>
    <mergeCell ref="R411:R412"/>
    <mergeCell ref="B411:B412"/>
    <mergeCell ref="C411:C412"/>
    <mergeCell ref="D411:E412"/>
    <mergeCell ref="F411:F412"/>
    <mergeCell ref="G411:H412"/>
    <mergeCell ref="I411:I412"/>
    <mergeCell ref="J409:K410"/>
    <mergeCell ref="L409:L410"/>
    <mergeCell ref="M409:N410"/>
    <mergeCell ref="O409:O410"/>
    <mergeCell ref="P409:Q410"/>
    <mergeCell ref="R409:R410"/>
    <mergeCell ref="B409:B410"/>
    <mergeCell ref="C409:C410"/>
    <mergeCell ref="D409:E410"/>
    <mergeCell ref="F409:F410"/>
    <mergeCell ref="G409:H410"/>
    <mergeCell ref="I409:I410"/>
    <mergeCell ref="J407:K408"/>
    <mergeCell ref="L407:L408"/>
    <mergeCell ref="M407:N408"/>
    <mergeCell ref="O407:O408"/>
    <mergeCell ref="P407:Q408"/>
    <mergeCell ref="R407:R408"/>
    <mergeCell ref="B407:B408"/>
    <mergeCell ref="C407:C408"/>
    <mergeCell ref="D407:E408"/>
    <mergeCell ref="F407:F408"/>
    <mergeCell ref="G407:H408"/>
    <mergeCell ref="I407:I408"/>
    <mergeCell ref="J405:K406"/>
    <mergeCell ref="L405:L406"/>
    <mergeCell ref="M405:N406"/>
    <mergeCell ref="O405:O406"/>
    <mergeCell ref="P405:Q406"/>
    <mergeCell ref="R405:R406"/>
    <mergeCell ref="B405:B406"/>
    <mergeCell ref="C405:C406"/>
    <mergeCell ref="D405:E406"/>
    <mergeCell ref="F405:F406"/>
    <mergeCell ref="G405:H406"/>
    <mergeCell ref="I405:I406"/>
    <mergeCell ref="J403:K404"/>
    <mergeCell ref="L403:L404"/>
    <mergeCell ref="M403:N404"/>
    <mergeCell ref="O403:O404"/>
    <mergeCell ref="P403:Q404"/>
    <mergeCell ref="R403:R404"/>
    <mergeCell ref="M401:N402"/>
    <mergeCell ref="O401:O402"/>
    <mergeCell ref="P401:Q402"/>
    <mergeCell ref="R401:R402"/>
    <mergeCell ref="B403:B404"/>
    <mergeCell ref="C403:C404"/>
    <mergeCell ref="D403:E404"/>
    <mergeCell ref="F403:F404"/>
    <mergeCell ref="G403:H404"/>
    <mergeCell ref="I403:I404"/>
    <mergeCell ref="P399:Q400"/>
    <mergeCell ref="R399:R400"/>
    <mergeCell ref="B401:B402"/>
    <mergeCell ref="C401:C402"/>
    <mergeCell ref="D401:E402"/>
    <mergeCell ref="F401:F402"/>
    <mergeCell ref="G401:H402"/>
    <mergeCell ref="I401:I402"/>
    <mergeCell ref="J401:K402"/>
    <mergeCell ref="L401:L402"/>
    <mergeCell ref="R397:R398"/>
    <mergeCell ref="C399:C400"/>
    <mergeCell ref="D399:E400"/>
    <mergeCell ref="F399:F400"/>
    <mergeCell ref="G399:H400"/>
    <mergeCell ref="I399:I400"/>
    <mergeCell ref="J399:K400"/>
    <mergeCell ref="L399:L400"/>
    <mergeCell ref="M399:N400"/>
    <mergeCell ref="O399:O400"/>
    <mergeCell ref="I397:I398"/>
    <mergeCell ref="J397:K398"/>
    <mergeCell ref="L397:L398"/>
    <mergeCell ref="M397:N398"/>
    <mergeCell ref="O397:O398"/>
    <mergeCell ref="P397:Q398"/>
    <mergeCell ref="D396:F396"/>
    <mergeCell ref="G396:I396"/>
    <mergeCell ref="J396:L396"/>
    <mergeCell ref="M396:O396"/>
    <mergeCell ref="P396:R396"/>
    <mergeCell ref="B397:B398"/>
    <mergeCell ref="C397:C398"/>
    <mergeCell ref="D397:E398"/>
    <mergeCell ref="F397:F398"/>
    <mergeCell ref="G397:H398"/>
    <mergeCell ref="O393:O394"/>
    <mergeCell ref="P393:Q394"/>
    <mergeCell ref="R393:R394"/>
    <mergeCell ref="D395:F395"/>
    <mergeCell ref="G395:I395"/>
    <mergeCell ref="J395:L395"/>
    <mergeCell ref="M395:O395"/>
    <mergeCell ref="P395:R395"/>
    <mergeCell ref="R391:R392"/>
    <mergeCell ref="B393:B394"/>
    <mergeCell ref="C393:C394"/>
    <mergeCell ref="D393:E394"/>
    <mergeCell ref="F393:F394"/>
    <mergeCell ref="G393:H394"/>
    <mergeCell ref="I393:I394"/>
    <mergeCell ref="J393:K394"/>
    <mergeCell ref="L393:L394"/>
    <mergeCell ref="M393:N394"/>
    <mergeCell ref="I391:I392"/>
    <mergeCell ref="J391:K392"/>
    <mergeCell ref="L391:L392"/>
    <mergeCell ref="M391:N392"/>
    <mergeCell ref="O391:O392"/>
    <mergeCell ref="P391:Q392"/>
    <mergeCell ref="L389:L390"/>
    <mergeCell ref="M389:N390"/>
    <mergeCell ref="O389:O390"/>
    <mergeCell ref="P389:Q390"/>
    <mergeCell ref="R389:R390"/>
    <mergeCell ref="B391:B392"/>
    <mergeCell ref="C391:C392"/>
    <mergeCell ref="D391:E392"/>
    <mergeCell ref="F391:F392"/>
    <mergeCell ref="G391:H392"/>
    <mergeCell ref="O387:O388"/>
    <mergeCell ref="P387:Q388"/>
    <mergeCell ref="R387:R388"/>
    <mergeCell ref="B389:B390"/>
    <mergeCell ref="C389:C390"/>
    <mergeCell ref="D389:E390"/>
    <mergeCell ref="F389:F390"/>
    <mergeCell ref="G389:H390"/>
    <mergeCell ref="I389:I390"/>
    <mergeCell ref="J389:K390"/>
    <mergeCell ref="R385:R386"/>
    <mergeCell ref="B387:B388"/>
    <mergeCell ref="C387:C388"/>
    <mergeCell ref="D387:E388"/>
    <mergeCell ref="F387:F388"/>
    <mergeCell ref="G387:H388"/>
    <mergeCell ref="I387:I388"/>
    <mergeCell ref="J387:K388"/>
    <mergeCell ref="L387:L388"/>
    <mergeCell ref="M387:N388"/>
    <mergeCell ref="I385:I386"/>
    <mergeCell ref="J385:K386"/>
    <mergeCell ref="L385:L386"/>
    <mergeCell ref="M385:N386"/>
    <mergeCell ref="O385:O386"/>
    <mergeCell ref="P385:Q386"/>
    <mergeCell ref="D384:F384"/>
    <mergeCell ref="G384:I384"/>
    <mergeCell ref="J384:L384"/>
    <mergeCell ref="M384:O384"/>
    <mergeCell ref="P384:R384"/>
    <mergeCell ref="B385:B386"/>
    <mergeCell ref="C385:C386"/>
    <mergeCell ref="D385:E386"/>
    <mergeCell ref="F385:F386"/>
    <mergeCell ref="G385:H386"/>
    <mergeCell ref="N381:N382"/>
    <mergeCell ref="O381:O382"/>
    <mergeCell ref="P381:P382"/>
    <mergeCell ref="Q381:Q382"/>
    <mergeCell ref="R381:R382"/>
    <mergeCell ref="D383:F383"/>
    <mergeCell ref="G383:I383"/>
    <mergeCell ref="J383:L383"/>
    <mergeCell ref="M383:O383"/>
    <mergeCell ref="P383:R383"/>
    <mergeCell ref="H381:H382"/>
    <mergeCell ref="I381:I382"/>
    <mergeCell ref="J381:J382"/>
    <mergeCell ref="K381:K382"/>
    <mergeCell ref="L381:L382"/>
    <mergeCell ref="M381:M382"/>
    <mergeCell ref="B381:B382"/>
    <mergeCell ref="C381:C382"/>
    <mergeCell ref="D381:D382"/>
    <mergeCell ref="E381:E382"/>
    <mergeCell ref="F381:F382"/>
    <mergeCell ref="G381:G382"/>
    <mergeCell ref="D379:F379"/>
    <mergeCell ref="G379:I379"/>
    <mergeCell ref="J379:L379"/>
    <mergeCell ref="M379:O379"/>
    <mergeCell ref="P379:R379"/>
    <mergeCell ref="D380:F380"/>
    <mergeCell ref="G380:I380"/>
    <mergeCell ref="J380:L380"/>
    <mergeCell ref="M380:O380"/>
    <mergeCell ref="P380:R380"/>
    <mergeCell ref="D377:R377"/>
    <mergeCell ref="D378:F378"/>
    <mergeCell ref="G378:I378"/>
    <mergeCell ref="J378:L378"/>
    <mergeCell ref="M378:O378"/>
    <mergeCell ref="P378:R378"/>
    <mergeCell ref="B375:R375"/>
    <mergeCell ref="D376:F376"/>
    <mergeCell ref="G376:I376"/>
    <mergeCell ref="J376:L376"/>
    <mergeCell ref="M376:O376"/>
    <mergeCell ref="P376:R376"/>
    <mergeCell ref="N369:N370"/>
    <mergeCell ref="O369:O370"/>
    <mergeCell ref="P369:P370"/>
    <mergeCell ref="Q369:Q370"/>
    <mergeCell ref="R369:R370"/>
    <mergeCell ref="B373:R373"/>
    <mergeCell ref="H369:H370"/>
    <mergeCell ref="I369:I370"/>
    <mergeCell ref="J369:J370"/>
    <mergeCell ref="K369:K370"/>
    <mergeCell ref="L369:L370"/>
    <mergeCell ref="M369:M370"/>
    <mergeCell ref="B369:B370"/>
    <mergeCell ref="C369:C370"/>
    <mergeCell ref="D369:D370"/>
    <mergeCell ref="E369:E370"/>
    <mergeCell ref="F369:F370"/>
    <mergeCell ref="G369:G370"/>
    <mergeCell ref="J367:K368"/>
    <mergeCell ref="L367:L368"/>
    <mergeCell ref="M367:N368"/>
    <mergeCell ref="O367:O368"/>
    <mergeCell ref="P367:Q368"/>
    <mergeCell ref="R367:R368"/>
    <mergeCell ref="B367:B368"/>
    <mergeCell ref="C367:C368"/>
    <mergeCell ref="D367:E368"/>
    <mergeCell ref="F367:F368"/>
    <mergeCell ref="G367:H368"/>
    <mergeCell ref="I367:I368"/>
    <mergeCell ref="J365:K366"/>
    <mergeCell ref="L365:L366"/>
    <mergeCell ref="M365:N366"/>
    <mergeCell ref="O365:O366"/>
    <mergeCell ref="P365:Q366"/>
    <mergeCell ref="R365:R366"/>
    <mergeCell ref="B365:B366"/>
    <mergeCell ref="C365:C366"/>
    <mergeCell ref="D365:E366"/>
    <mergeCell ref="F365:F366"/>
    <mergeCell ref="G365:H366"/>
    <mergeCell ref="I365:I366"/>
    <mergeCell ref="O362:O363"/>
    <mergeCell ref="P362:Q363"/>
    <mergeCell ref="R362:R363"/>
    <mergeCell ref="D364:F364"/>
    <mergeCell ref="G364:I364"/>
    <mergeCell ref="J364:L364"/>
    <mergeCell ref="M364:O364"/>
    <mergeCell ref="P364:R364"/>
    <mergeCell ref="R360:R361"/>
    <mergeCell ref="B362:B363"/>
    <mergeCell ref="C362:C363"/>
    <mergeCell ref="D362:E363"/>
    <mergeCell ref="F362:F363"/>
    <mergeCell ref="G362:H363"/>
    <mergeCell ref="I362:I363"/>
    <mergeCell ref="J362:K363"/>
    <mergeCell ref="L362:L363"/>
    <mergeCell ref="M362:N363"/>
    <mergeCell ref="I360:I361"/>
    <mergeCell ref="J360:K361"/>
    <mergeCell ref="L360:L361"/>
    <mergeCell ref="M360:N361"/>
    <mergeCell ref="O360:O361"/>
    <mergeCell ref="P360:Q361"/>
    <mergeCell ref="L358:L359"/>
    <mergeCell ref="M358:N359"/>
    <mergeCell ref="O358:O359"/>
    <mergeCell ref="P358:Q359"/>
    <mergeCell ref="R358:R359"/>
    <mergeCell ref="B360:B361"/>
    <mergeCell ref="C360:C361"/>
    <mergeCell ref="D360:E361"/>
    <mergeCell ref="F360:F361"/>
    <mergeCell ref="G360:H361"/>
    <mergeCell ref="O356:O357"/>
    <mergeCell ref="P356:Q357"/>
    <mergeCell ref="R356:R357"/>
    <mergeCell ref="B358:B359"/>
    <mergeCell ref="C358:C359"/>
    <mergeCell ref="D358:E359"/>
    <mergeCell ref="F358:F359"/>
    <mergeCell ref="G358:H359"/>
    <mergeCell ref="I358:I359"/>
    <mergeCell ref="J358:K359"/>
    <mergeCell ref="R354:R355"/>
    <mergeCell ref="B356:B357"/>
    <mergeCell ref="C356:C357"/>
    <mergeCell ref="D356:E357"/>
    <mergeCell ref="F356:F357"/>
    <mergeCell ref="G356:H357"/>
    <mergeCell ref="I356:I357"/>
    <mergeCell ref="J356:K357"/>
    <mergeCell ref="L356:L357"/>
    <mergeCell ref="M356:N357"/>
    <mergeCell ref="I354:I355"/>
    <mergeCell ref="J354:K355"/>
    <mergeCell ref="L354:L355"/>
    <mergeCell ref="M354:N355"/>
    <mergeCell ref="O354:O355"/>
    <mergeCell ref="P354:Q355"/>
    <mergeCell ref="L352:L353"/>
    <mergeCell ref="M352:N353"/>
    <mergeCell ref="O352:O353"/>
    <mergeCell ref="P352:Q353"/>
    <mergeCell ref="R352:R353"/>
    <mergeCell ref="B354:B355"/>
    <mergeCell ref="C354:C355"/>
    <mergeCell ref="D354:E355"/>
    <mergeCell ref="F354:F355"/>
    <mergeCell ref="G354:H355"/>
    <mergeCell ref="O350:O351"/>
    <mergeCell ref="P350:Q351"/>
    <mergeCell ref="R350:R351"/>
    <mergeCell ref="B352:B353"/>
    <mergeCell ref="C352:C353"/>
    <mergeCell ref="D352:E353"/>
    <mergeCell ref="F352:F353"/>
    <mergeCell ref="G352:H353"/>
    <mergeCell ref="I352:I353"/>
    <mergeCell ref="J352:K353"/>
    <mergeCell ref="R348:R349"/>
    <mergeCell ref="B350:B351"/>
    <mergeCell ref="C350:C351"/>
    <mergeCell ref="D350:E351"/>
    <mergeCell ref="F350:F351"/>
    <mergeCell ref="G350:H351"/>
    <mergeCell ref="I350:I351"/>
    <mergeCell ref="J350:K351"/>
    <mergeCell ref="L350:L351"/>
    <mergeCell ref="M350:N351"/>
    <mergeCell ref="I348:I349"/>
    <mergeCell ref="J348:K349"/>
    <mergeCell ref="L348:L349"/>
    <mergeCell ref="M348:N349"/>
    <mergeCell ref="O348:O349"/>
    <mergeCell ref="P348:Q349"/>
    <mergeCell ref="L346:L347"/>
    <mergeCell ref="M346:N347"/>
    <mergeCell ref="O346:O347"/>
    <mergeCell ref="P346:Q347"/>
    <mergeCell ref="R346:R347"/>
    <mergeCell ref="B348:B349"/>
    <mergeCell ref="C348:C349"/>
    <mergeCell ref="D348:E349"/>
    <mergeCell ref="F348:F349"/>
    <mergeCell ref="G348:H349"/>
    <mergeCell ref="C346:C347"/>
    <mergeCell ref="D346:E347"/>
    <mergeCell ref="F346:F347"/>
    <mergeCell ref="G346:H347"/>
    <mergeCell ref="I346:I347"/>
    <mergeCell ref="J346:K347"/>
    <mergeCell ref="J344:K345"/>
    <mergeCell ref="L344:L345"/>
    <mergeCell ref="M344:N345"/>
    <mergeCell ref="O344:O345"/>
    <mergeCell ref="P344:Q345"/>
    <mergeCell ref="R344:R345"/>
    <mergeCell ref="B344:B345"/>
    <mergeCell ref="C344:C345"/>
    <mergeCell ref="D344:E345"/>
    <mergeCell ref="F344:F345"/>
    <mergeCell ref="G344:H345"/>
    <mergeCell ref="I344:I345"/>
    <mergeCell ref="J342:K343"/>
    <mergeCell ref="L342:L343"/>
    <mergeCell ref="M342:N343"/>
    <mergeCell ref="O342:O343"/>
    <mergeCell ref="P342:Q343"/>
    <mergeCell ref="R342:R343"/>
    <mergeCell ref="B342:B343"/>
    <mergeCell ref="C342:C343"/>
    <mergeCell ref="D342:E343"/>
    <mergeCell ref="F342:F343"/>
    <mergeCell ref="G342:H343"/>
    <mergeCell ref="I342:I343"/>
    <mergeCell ref="D340:F340"/>
    <mergeCell ref="G340:I340"/>
    <mergeCell ref="J340:L340"/>
    <mergeCell ref="M340:O340"/>
    <mergeCell ref="P340:R340"/>
    <mergeCell ref="D341:F341"/>
    <mergeCell ref="G341:I341"/>
    <mergeCell ref="J341:L341"/>
    <mergeCell ref="M341:O341"/>
    <mergeCell ref="P341:R341"/>
    <mergeCell ref="J338:K339"/>
    <mergeCell ref="L338:L339"/>
    <mergeCell ref="M338:N339"/>
    <mergeCell ref="O338:O339"/>
    <mergeCell ref="P338:Q339"/>
    <mergeCell ref="R338:R339"/>
    <mergeCell ref="B338:B339"/>
    <mergeCell ref="C338:C339"/>
    <mergeCell ref="D338:E339"/>
    <mergeCell ref="F338:F339"/>
    <mergeCell ref="G338:H339"/>
    <mergeCell ref="I338:I339"/>
    <mergeCell ref="J336:K337"/>
    <mergeCell ref="L336:L337"/>
    <mergeCell ref="M336:N337"/>
    <mergeCell ref="O336:O337"/>
    <mergeCell ref="P336:Q337"/>
    <mergeCell ref="R336:R337"/>
    <mergeCell ref="B336:B337"/>
    <mergeCell ref="C336:C337"/>
    <mergeCell ref="D336:E337"/>
    <mergeCell ref="F336:F337"/>
    <mergeCell ref="G336:H337"/>
    <mergeCell ref="I336:I337"/>
    <mergeCell ref="J334:K335"/>
    <mergeCell ref="L334:L335"/>
    <mergeCell ref="M334:N335"/>
    <mergeCell ref="O334:O335"/>
    <mergeCell ref="P334:Q335"/>
    <mergeCell ref="R334:R335"/>
    <mergeCell ref="B334:B335"/>
    <mergeCell ref="C334:C335"/>
    <mergeCell ref="D334:E335"/>
    <mergeCell ref="F334:F335"/>
    <mergeCell ref="G334:H335"/>
    <mergeCell ref="I334:I335"/>
    <mergeCell ref="J332:K333"/>
    <mergeCell ref="L332:L333"/>
    <mergeCell ref="M332:N333"/>
    <mergeCell ref="O332:O333"/>
    <mergeCell ref="P332:Q333"/>
    <mergeCell ref="R332:R333"/>
    <mergeCell ref="B332:B333"/>
    <mergeCell ref="C332:C333"/>
    <mergeCell ref="D332:E333"/>
    <mergeCell ref="F332:F333"/>
    <mergeCell ref="G332:H333"/>
    <mergeCell ref="I332:I333"/>
    <mergeCell ref="J330:K331"/>
    <mergeCell ref="L330:L331"/>
    <mergeCell ref="M330:N331"/>
    <mergeCell ref="O330:O331"/>
    <mergeCell ref="P330:Q331"/>
    <mergeCell ref="R330:R331"/>
    <mergeCell ref="B330:B331"/>
    <mergeCell ref="C330:C331"/>
    <mergeCell ref="D330:E331"/>
    <mergeCell ref="F330:F331"/>
    <mergeCell ref="G330:H331"/>
    <mergeCell ref="I330:I331"/>
    <mergeCell ref="D328:F328"/>
    <mergeCell ref="G328:I328"/>
    <mergeCell ref="J328:L328"/>
    <mergeCell ref="M328:O328"/>
    <mergeCell ref="P328:R328"/>
    <mergeCell ref="D329:F329"/>
    <mergeCell ref="G329:I329"/>
    <mergeCell ref="J329:L329"/>
    <mergeCell ref="M329:O329"/>
    <mergeCell ref="P329:R329"/>
    <mergeCell ref="M326:M327"/>
    <mergeCell ref="N326:N327"/>
    <mergeCell ref="O326:O327"/>
    <mergeCell ref="P326:P327"/>
    <mergeCell ref="Q326:Q327"/>
    <mergeCell ref="R326:R327"/>
    <mergeCell ref="G326:G327"/>
    <mergeCell ref="H326:H327"/>
    <mergeCell ref="I326:I327"/>
    <mergeCell ref="J326:J327"/>
    <mergeCell ref="K326:K327"/>
    <mergeCell ref="L326:L327"/>
    <mergeCell ref="D325:F325"/>
    <mergeCell ref="G325:I325"/>
    <mergeCell ref="J325:L325"/>
    <mergeCell ref="M325:O325"/>
    <mergeCell ref="P325:R325"/>
    <mergeCell ref="B326:B327"/>
    <mergeCell ref="C326:C327"/>
    <mergeCell ref="D326:D327"/>
    <mergeCell ref="E326:E327"/>
    <mergeCell ref="F326:F327"/>
    <mergeCell ref="D323:F323"/>
    <mergeCell ref="G323:I323"/>
    <mergeCell ref="J323:L323"/>
    <mergeCell ref="M323:O323"/>
    <mergeCell ref="P323:R323"/>
    <mergeCell ref="D324:F324"/>
    <mergeCell ref="G324:I324"/>
    <mergeCell ref="J324:L324"/>
    <mergeCell ref="M324:O324"/>
    <mergeCell ref="P324:R324"/>
    <mergeCell ref="O317:O318"/>
    <mergeCell ref="P317:P318"/>
    <mergeCell ref="Q317:Q318"/>
    <mergeCell ref="R317:R318"/>
    <mergeCell ref="B320:R320"/>
    <mergeCell ref="D322:R322"/>
    <mergeCell ref="I317:I318"/>
    <mergeCell ref="J317:J318"/>
    <mergeCell ref="K317:K318"/>
    <mergeCell ref="L317:L318"/>
    <mergeCell ref="M317:M318"/>
    <mergeCell ref="N317:N318"/>
    <mergeCell ref="O315:O316"/>
    <mergeCell ref="P315:Q316"/>
    <mergeCell ref="R315:R316"/>
    <mergeCell ref="B317:B318"/>
    <mergeCell ref="C317:C318"/>
    <mergeCell ref="D317:D318"/>
    <mergeCell ref="E317:E318"/>
    <mergeCell ref="F317:F318"/>
    <mergeCell ref="G317:G318"/>
    <mergeCell ref="H317:H318"/>
    <mergeCell ref="R313:R314"/>
    <mergeCell ref="B315:B316"/>
    <mergeCell ref="C315:C316"/>
    <mergeCell ref="D315:E316"/>
    <mergeCell ref="F315:F316"/>
    <mergeCell ref="G315:H316"/>
    <mergeCell ref="I315:I316"/>
    <mergeCell ref="J315:K316"/>
    <mergeCell ref="L315:L316"/>
    <mergeCell ref="M315:N316"/>
    <mergeCell ref="I313:I314"/>
    <mergeCell ref="J313:K314"/>
    <mergeCell ref="L313:L314"/>
    <mergeCell ref="M313:N314"/>
    <mergeCell ref="O313:O314"/>
    <mergeCell ref="P313:Q314"/>
    <mergeCell ref="D312:F312"/>
    <mergeCell ref="G312:I312"/>
    <mergeCell ref="J312:L312"/>
    <mergeCell ref="M312:O312"/>
    <mergeCell ref="P312:R312"/>
    <mergeCell ref="B313:B314"/>
    <mergeCell ref="C313:C314"/>
    <mergeCell ref="D313:E314"/>
    <mergeCell ref="F313:F314"/>
    <mergeCell ref="G313:H314"/>
    <mergeCell ref="J310:K311"/>
    <mergeCell ref="L310:L311"/>
    <mergeCell ref="M310:N311"/>
    <mergeCell ref="O310:O311"/>
    <mergeCell ref="P310:Q311"/>
    <mergeCell ref="R310:R311"/>
    <mergeCell ref="B310:B311"/>
    <mergeCell ref="C310:C311"/>
    <mergeCell ref="D310:E311"/>
    <mergeCell ref="F310:F311"/>
    <mergeCell ref="G310:H311"/>
    <mergeCell ref="I310:I311"/>
    <mergeCell ref="J308:K309"/>
    <mergeCell ref="L308:L309"/>
    <mergeCell ref="M308:N309"/>
    <mergeCell ref="O308:O309"/>
    <mergeCell ref="P308:Q309"/>
    <mergeCell ref="R308:R309"/>
    <mergeCell ref="B308:B309"/>
    <mergeCell ref="C308:C309"/>
    <mergeCell ref="D308:E309"/>
    <mergeCell ref="F308:F309"/>
    <mergeCell ref="G308:H309"/>
    <mergeCell ref="I308:I309"/>
    <mergeCell ref="J306:K307"/>
    <mergeCell ref="L306:L307"/>
    <mergeCell ref="M306:N307"/>
    <mergeCell ref="O306:O307"/>
    <mergeCell ref="P306:Q307"/>
    <mergeCell ref="R306:R307"/>
    <mergeCell ref="B306:B307"/>
    <mergeCell ref="C306:C307"/>
    <mergeCell ref="D306:E307"/>
    <mergeCell ref="F306:F307"/>
    <mergeCell ref="G306:H307"/>
    <mergeCell ref="I306:I307"/>
    <mergeCell ref="J304:K305"/>
    <mergeCell ref="L304:L305"/>
    <mergeCell ref="M304:N305"/>
    <mergeCell ref="O304:O305"/>
    <mergeCell ref="P304:Q305"/>
    <mergeCell ref="R304:R305"/>
    <mergeCell ref="B304:B305"/>
    <mergeCell ref="C304:C305"/>
    <mergeCell ref="D304:E305"/>
    <mergeCell ref="F304:F305"/>
    <mergeCell ref="G304:H305"/>
    <mergeCell ref="I304:I305"/>
    <mergeCell ref="J302:K303"/>
    <mergeCell ref="L302:L303"/>
    <mergeCell ref="M302:N303"/>
    <mergeCell ref="O302:O303"/>
    <mergeCell ref="P302:Q303"/>
    <mergeCell ref="R302:R303"/>
    <mergeCell ref="B302:B303"/>
    <mergeCell ref="C302:C303"/>
    <mergeCell ref="D302:E303"/>
    <mergeCell ref="F302:F303"/>
    <mergeCell ref="G302:H303"/>
    <mergeCell ref="I302:I303"/>
    <mergeCell ref="J300:K301"/>
    <mergeCell ref="L300:L301"/>
    <mergeCell ref="M300:N301"/>
    <mergeCell ref="O300:O301"/>
    <mergeCell ref="P300:Q301"/>
    <mergeCell ref="R300:R301"/>
    <mergeCell ref="B300:B301"/>
    <mergeCell ref="C300:C301"/>
    <mergeCell ref="D300:E301"/>
    <mergeCell ref="F300:F301"/>
    <mergeCell ref="G300:H301"/>
    <mergeCell ref="I300:I301"/>
    <mergeCell ref="J298:K299"/>
    <mergeCell ref="L298:L299"/>
    <mergeCell ref="M298:N299"/>
    <mergeCell ref="O298:O299"/>
    <mergeCell ref="P298:Q299"/>
    <mergeCell ref="R298:R299"/>
    <mergeCell ref="M296:N297"/>
    <mergeCell ref="O296:O297"/>
    <mergeCell ref="P296:Q297"/>
    <mergeCell ref="R296:R297"/>
    <mergeCell ref="B298:B299"/>
    <mergeCell ref="C298:C299"/>
    <mergeCell ref="D298:E299"/>
    <mergeCell ref="F298:F299"/>
    <mergeCell ref="G298:H299"/>
    <mergeCell ref="I298:I299"/>
    <mergeCell ref="P294:Q295"/>
    <mergeCell ref="R294:R295"/>
    <mergeCell ref="B296:B297"/>
    <mergeCell ref="C296:C297"/>
    <mergeCell ref="D296:E297"/>
    <mergeCell ref="F296:F297"/>
    <mergeCell ref="G296:H297"/>
    <mergeCell ref="I296:I297"/>
    <mergeCell ref="J296:K297"/>
    <mergeCell ref="L296:L297"/>
    <mergeCell ref="R292:R293"/>
    <mergeCell ref="C294:C295"/>
    <mergeCell ref="D294:E295"/>
    <mergeCell ref="F294:F295"/>
    <mergeCell ref="G294:H295"/>
    <mergeCell ref="I294:I295"/>
    <mergeCell ref="J294:K295"/>
    <mergeCell ref="L294:L295"/>
    <mergeCell ref="M294:N295"/>
    <mergeCell ref="O294:O295"/>
    <mergeCell ref="I292:I293"/>
    <mergeCell ref="J292:K293"/>
    <mergeCell ref="L292:L293"/>
    <mergeCell ref="M292:N293"/>
    <mergeCell ref="O292:O293"/>
    <mergeCell ref="P292:Q293"/>
    <mergeCell ref="D291:F291"/>
    <mergeCell ref="G291:I291"/>
    <mergeCell ref="J291:L291"/>
    <mergeCell ref="M291:O291"/>
    <mergeCell ref="P291:R291"/>
    <mergeCell ref="B292:B293"/>
    <mergeCell ref="C292:C293"/>
    <mergeCell ref="D292:E293"/>
    <mergeCell ref="F292:F293"/>
    <mergeCell ref="G292:H293"/>
    <mergeCell ref="O288:O289"/>
    <mergeCell ref="P288:Q289"/>
    <mergeCell ref="R288:R289"/>
    <mergeCell ref="D290:F290"/>
    <mergeCell ref="G290:I290"/>
    <mergeCell ref="J290:L290"/>
    <mergeCell ref="M290:O290"/>
    <mergeCell ref="P290:R290"/>
    <mergeCell ref="R286:R287"/>
    <mergeCell ref="B288:B289"/>
    <mergeCell ref="C288:C289"/>
    <mergeCell ref="D288:E289"/>
    <mergeCell ref="F288:F289"/>
    <mergeCell ref="G288:H289"/>
    <mergeCell ref="I288:I289"/>
    <mergeCell ref="J288:K289"/>
    <mergeCell ref="L288:L289"/>
    <mergeCell ref="M288:N289"/>
    <mergeCell ref="I286:I287"/>
    <mergeCell ref="J286:K287"/>
    <mergeCell ref="L286:L287"/>
    <mergeCell ref="M286:N287"/>
    <mergeCell ref="O286:O287"/>
    <mergeCell ref="P286:Q287"/>
    <mergeCell ref="L284:L285"/>
    <mergeCell ref="M284:N285"/>
    <mergeCell ref="O284:O285"/>
    <mergeCell ref="P284:Q285"/>
    <mergeCell ref="R284:R285"/>
    <mergeCell ref="B286:B287"/>
    <mergeCell ref="C286:C287"/>
    <mergeCell ref="D286:E287"/>
    <mergeCell ref="F286:F287"/>
    <mergeCell ref="G286:H287"/>
    <mergeCell ref="O282:O283"/>
    <mergeCell ref="P282:Q283"/>
    <mergeCell ref="R282:R283"/>
    <mergeCell ref="B284:B285"/>
    <mergeCell ref="C284:C285"/>
    <mergeCell ref="D284:E285"/>
    <mergeCell ref="F284:F285"/>
    <mergeCell ref="G284:H285"/>
    <mergeCell ref="I284:I285"/>
    <mergeCell ref="J284:K285"/>
    <mergeCell ref="R280:R281"/>
    <mergeCell ref="B282:B283"/>
    <mergeCell ref="C282:C283"/>
    <mergeCell ref="D282:E283"/>
    <mergeCell ref="F282:F283"/>
    <mergeCell ref="G282:H283"/>
    <mergeCell ref="I282:I283"/>
    <mergeCell ref="J282:K283"/>
    <mergeCell ref="L282:L283"/>
    <mergeCell ref="M282:N283"/>
    <mergeCell ref="I280:I281"/>
    <mergeCell ref="J280:K281"/>
    <mergeCell ref="L280:L281"/>
    <mergeCell ref="M280:N281"/>
    <mergeCell ref="O280:O281"/>
    <mergeCell ref="P280:Q281"/>
    <mergeCell ref="D279:F279"/>
    <mergeCell ref="G279:I279"/>
    <mergeCell ref="J279:L279"/>
    <mergeCell ref="M279:O279"/>
    <mergeCell ref="P279:R279"/>
    <mergeCell ref="B280:B281"/>
    <mergeCell ref="C280:C281"/>
    <mergeCell ref="D280:E281"/>
    <mergeCell ref="F280:F281"/>
    <mergeCell ref="G280:H281"/>
    <mergeCell ref="N276:N277"/>
    <mergeCell ref="O276:O277"/>
    <mergeCell ref="P276:P277"/>
    <mergeCell ref="Q276:Q277"/>
    <mergeCell ref="R276:R277"/>
    <mergeCell ref="D278:F278"/>
    <mergeCell ref="G278:I278"/>
    <mergeCell ref="J278:L278"/>
    <mergeCell ref="M278:O278"/>
    <mergeCell ref="P278:R278"/>
    <mergeCell ref="H276:H277"/>
    <mergeCell ref="I276:I277"/>
    <mergeCell ref="J276:J277"/>
    <mergeCell ref="K276:K277"/>
    <mergeCell ref="L276:L277"/>
    <mergeCell ref="M276:M277"/>
    <mergeCell ref="B276:B277"/>
    <mergeCell ref="C276:C277"/>
    <mergeCell ref="D276:D277"/>
    <mergeCell ref="E276:E277"/>
    <mergeCell ref="F276:F277"/>
    <mergeCell ref="G276:G277"/>
    <mergeCell ref="D274:F274"/>
    <mergeCell ref="G274:I274"/>
    <mergeCell ref="J274:L274"/>
    <mergeCell ref="M274:O274"/>
    <mergeCell ref="P274:R274"/>
    <mergeCell ref="D275:F275"/>
    <mergeCell ref="G275:I275"/>
    <mergeCell ref="J275:L275"/>
    <mergeCell ref="M275:O275"/>
    <mergeCell ref="P275:R275"/>
    <mergeCell ref="D272:R272"/>
    <mergeCell ref="D273:F273"/>
    <mergeCell ref="G273:I273"/>
    <mergeCell ref="J273:L273"/>
    <mergeCell ref="M273:O273"/>
    <mergeCell ref="P273:R273"/>
    <mergeCell ref="B268:R268"/>
    <mergeCell ref="B270:R270"/>
    <mergeCell ref="D271:F271"/>
    <mergeCell ref="G271:I271"/>
    <mergeCell ref="J271:L271"/>
    <mergeCell ref="M271:O271"/>
    <mergeCell ref="P271:R271"/>
    <mergeCell ref="M263:M264"/>
    <mergeCell ref="N263:N264"/>
    <mergeCell ref="O263:O264"/>
    <mergeCell ref="P263:P264"/>
    <mergeCell ref="Q263:Q264"/>
    <mergeCell ref="R263:R264"/>
    <mergeCell ref="G263:G264"/>
    <mergeCell ref="H263:H264"/>
    <mergeCell ref="I263:I264"/>
    <mergeCell ref="J263:J264"/>
    <mergeCell ref="K263:K264"/>
    <mergeCell ref="L263:L264"/>
    <mergeCell ref="D262:F262"/>
    <mergeCell ref="G262:I262"/>
    <mergeCell ref="J262:L262"/>
    <mergeCell ref="M262:O262"/>
    <mergeCell ref="P262:R262"/>
    <mergeCell ref="B263:B264"/>
    <mergeCell ref="C263:C264"/>
    <mergeCell ref="D263:D264"/>
    <mergeCell ref="E263:E264"/>
    <mergeCell ref="F263:F264"/>
    <mergeCell ref="J260:K261"/>
    <mergeCell ref="L260:L261"/>
    <mergeCell ref="M260:N261"/>
    <mergeCell ref="O260:O261"/>
    <mergeCell ref="P260:Q261"/>
    <mergeCell ref="R260:R261"/>
    <mergeCell ref="B260:B261"/>
    <mergeCell ref="C260:C261"/>
    <mergeCell ref="D260:E261"/>
    <mergeCell ref="F260:F261"/>
    <mergeCell ref="G260:H261"/>
    <mergeCell ref="I260:I261"/>
    <mergeCell ref="R257:R258"/>
    <mergeCell ref="D259:F259"/>
    <mergeCell ref="G259:I259"/>
    <mergeCell ref="J259:L259"/>
    <mergeCell ref="M259:O259"/>
    <mergeCell ref="P259:R259"/>
    <mergeCell ref="I257:I258"/>
    <mergeCell ref="J257:K258"/>
    <mergeCell ref="L257:L258"/>
    <mergeCell ref="M257:N258"/>
    <mergeCell ref="O257:O258"/>
    <mergeCell ref="P257:Q258"/>
    <mergeCell ref="L255:L256"/>
    <mergeCell ref="M255:N256"/>
    <mergeCell ref="O255:O256"/>
    <mergeCell ref="P255:Q256"/>
    <mergeCell ref="R255:R256"/>
    <mergeCell ref="B257:B258"/>
    <mergeCell ref="C257:C258"/>
    <mergeCell ref="D257:E258"/>
    <mergeCell ref="F257:F258"/>
    <mergeCell ref="G257:H258"/>
    <mergeCell ref="O253:O254"/>
    <mergeCell ref="P253:Q254"/>
    <mergeCell ref="R253:R254"/>
    <mergeCell ref="B255:B256"/>
    <mergeCell ref="C255:C256"/>
    <mergeCell ref="D255:E256"/>
    <mergeCell ref="F255:F256"/>
    <mergeCell ref="G255:H256"/>
    <mergeCell ref="I255:I256"/>
    <mergeCell ref="J255:K256"/>
    <mergeCell ref="R251:R252"/>
    <mergeCell ref="B253:B254"/>
    <mergeCell ref="C253:C254"/>
    <mergeCell ref="D253:E254"/>
    <mergeCell ref="F253:F254"/>
    <mergeCell ref="G253:H254"/>
    <mergeCell ref="I253:I254"/>
    <mergeCell ref="J253:K254"/>
    <mergeCell ref="L253:L254"/>
    <mergeCell ref="M253:N254"/>
    <mergeCell ref="I251:I252"/>
    <mergeCell ref="J251:K252"/>
    <mergeCell ref="L251:L252"/>
    <mergeCell ref="M251:N252"/>
    <mergeCell ref="O251:O252"/>
    <mergeCell ref="P251:Q252"/>
    <mergeCell ref="L249:L250"/>
    <mergeCell ref="M249:N250"/>
    <mergeCell ref="O249:O250"/>
    <mergeCell ref="P249:Q250"/>
    <mergeCell ref="R249:R250"/>
    <mergeCell ref="B251:B252"/>
    <mergeCell ref="C251:C252"/>
    <mergeCell ref="D251:E252"/>
    <mergeCell ref="F251:F252"/>
    <mergeCell ref="G251:H252"/>
    <mergeCell ref="O247:O248"/>
    <mergeCell ref="P247:Q248"/>
    <mergeCell ref="R247:R248"/>
    <mergeCell ref="B249:B250"/>
    <mergeCell ref="C249:C250"/>
    <mergeCell ref="D249:E250"/>
    <mergeCell ref="F249:F250"/>
    <mergeCell ref="G249:H250"/>
    <mergeCell ref="I249:I250"/>
    <mergeCell ref="J249:K250"/>
    <mergeCell ref="R245:R246"/>
    <mergeCell ref="B247:B248"/>
    <mergeCell ref="C247:C248"/>
    <mergeCell ref="D247:E248"/>
    <mergeCell ref="F247:F248"/>
    <mergeCell ref="G247:H248"/>
    <mergeCell ref="I247:I248"/>
    <mergeCell ref="J247:K248"/>
    <mergeCell ref="L247:L248"/>
    <mergeCell ref="M247:N248"/>
    <mergeCell ref="I245:I246"/>
    <mergeCell ref="J245:K246"/>
    <mergeCell ref="L245:L246"/>
    <mergeCell ref="M245:N246"/>
    <mergeCell ref="O245:O246"/>
    <mergeCell ref="P245:Q246"/>
    <mergeCell ref="L243:L244"/>
    <mergeCell ref="M243:N244"/>
    <mergeCell ref="O243:O244"/>
    <mergeCell ref="P243:Q244"/>
    <mergeCell ref="R243:R244"/>
    <mergeCell ref="B245:B246"/>
    <mergeCell ref="C245:C246"/>
    <mergeCell ref="D245:E246"/>
    <mergeCell ref="F245:F246"/>
    <mergeCell ref="G245:H246"/>
    <mergeCell ref="O241:O242"/>
    <mergeCell ref="P241:Q242"/>
    <mergeCell ref="R241:R242"/>
    <mergeCell ref="B243:B244"/>
    <mergeCell ref="C243:C244"/>
    <mergeCell ref="D243:E244"/>
    <mergeCell ref="F243:F244"/>
    <mergeCell ref="G243:H244"/>
    <mergeCell ref="I243:I244"/>
    <mergeCell ref="J243:K244"/>
    <mergeCell ref="R239:R240"/>
    <mergeCell ref="B241:B242"/>
    <mergeCell ref="C241:C242"/>
    <mergeCell ref="D241:E242"/>
    <mergeCell ref="F241:F242"/>
    <mergeCell ref="G241:H242"/>
    <mergeCell ref="I241:I242"/>
    <mergeCell ref="J241:K242"/>
    <mergeCell ref="L241:L242"/>
    <mergeCell ref="M241:N242"/>
    <mergeCell ref="I239:I240"/>
    <mergeCell ref="J239:K240"/>
    <mergeCell ref="L239:L240"/>
    <mergeCell ref="M239:N240"/>
    <mergeCell ref="O239:O240"/>
    <mergeCell ref="P239:Q240"/>
    <mergeCell ref="N237:N238"/>
    <mergeCell ref="O237:O238"/>
    <mergeCell ref="P237:P238"/>
    <mergeCell ref="Q237:Q238"/>
    <mergeCell ref="R237:R238"/>
    <mergeCell ref="B239:B240"/>
    <mergeCell ref="C239:C240"/>
    <mergeCell ref="D239:E240"/>
    <mergeCell ref="F239:F240"/>
    <mergeCell ref="G239:H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M233:O234"/>
    <mergeCell ref="P233:R234"/>
    <mergeCell ref="B235:B236"/>
    <mergeCell ref="C235:C236"/>
    <mergeCell ref="D235:F236"/>
    <mergeCell ref="G235:I236"/>
    <mergeCell ref="J235:L236"/>
    <mergeCell ref="M235:O236"/>
    <mergeCell ref="P235:R236"/>
    <mergeCell ref="P229:R230"/>
    <mergeCell ref="B231:I232"/>
    <mergeCell ref="J231:L232"/>
    <mergeCell ref="M231:O232"/>
    <mergeCell ref="P231:R232"/>
    <mergeCell ref="B233:B234"/>
    <mergeCell ref="C233:C234"/>
    <mergeCell ref="D233:F234"/>
    <mergeCell ref="G233:I234"/>
    <mergeCell ref="J233:L234"/>
    <mergeCell ref="O227:O228"/>
    <mergeCell ref="P227:P228"/>
    <mergeCell ref="Q227:Q228"/>
    <mergeCell ref="R227:R228"/>
    <mergeCell ref="B229:B230"/>
    <mergeCell ref="C229:C230"/>
    <mergeCell ref="D229:F230"/>
    <mergeCell ref="G229:I230"/>
    <mergeCell ref="J229:L230"/>
    <mergeCell ref="M229:O230"/>
    <mergeCell ref="I227:I228"/>
    <mergeCell ref="J227:J228"/>
    <mergeCell ref="K227:K228"/>
    <mergeCell ref="L227:L228"/>
    <mergeCell ref="M227:M228"/>
    <mergeCell ref="N227:N228"/>
    <mergeCell ref="O225:O226"/>
    <mergeCell ref="P225:Q226"/>
    <mergeCell ref="R225:R226"/>
    <mergeCell ref="B227:B228"/>
    <mergeCell ref="C227:C228"/>
    <mergeCell ref="D227:D228"/>
    <mergeCell ref="E227:E228"/>
    <mergeCell ref="F227:F228"/>
    <mergeCell ref="G227:G228"/>
    <mergeCell ref="H227:H228"/>
    <mergeCell ref="R223:R224"/>
    <mergeCell ref="B225:B226"/>
    <mergeCell ref="C225:C226"/>
    <mergeCell ref="D225:E226"/>
    <mergeCell ref="F225:F226"/>
    <mergeCell ref="G225:H226"/>
    <mergeCell ref="I225:I226"/>
    <mergeCell ref="J225:K226"/>
    <mergeCell ref="L225:L226"/>
    <mergeCell ref="M225:N226"/>
    <mergeCell ref="I223:I224"/>
    <mergeCell ref="J223:K224"/>
    <mergeCell ref="L223:L224"/>
    <mergeCell ref="M223:N224"/>
    <mergeCell ref="O223:O224"/>
    <mergeCell ref="P223:Q224"/>
    <mergeCell ref="L221:L222"/>
    <mergeCell ref="M221:N222"/>
    <mergeCell ref="O221:O222"/>
    <mergeCell ref="P221:Q222"/>
    <mergeCell ref="R221:R222"/>
    <mergeCell ref="B223:B224"/>
    <mergeCell ref="C223:C224"/>
    <mergeCell ref="D223:E224"/>
    <mergeCell ref="F223:F224"/>
    <mergeCell ref="G223:H224"/>
    <mergeCell ref="O219:O220"/>
    <mergeCell ref="P219:Q220"/>
    <mergeCell ref="R219:R220"/>
    <mergeCell ref="B221:B222"/>
    <mergeCell ref="C221:C222"/>
    <mergeCell ref="D221:E222"/>
    <mergeCell ref="F221:F222"/>
    <mergeCell ref="G221:H222"/>
    <mergeCell ref="I221:I222"/>
    <mergeCell ref="J221:K222"/>
    <mergeCell ref="R217:R218"/>
    <mergeCell ref="B219:B220"/>
    <mergeCell ref="C219:C220"/>
    <mergeCell ref="D219:E220"/>
    <mergeCell ref="F219:F220"/>
    <mergeCell ref="G219:H220"/>
    <mergeCell ref="I219:I220"/>
    <mergeCell ref="J219:K220"/>
    <mergeCell ref="L219:L220"/>
    <mergeCell ref="M219:N220"/>
    <mergeCell ref="I217:I218"/>
    <mergeCell ref="J217:K218"/>
    <mergeCell ref="L217:L218"/>
    <mergeCell ref="M217:N218"/>
    <mergeCell ref="O217:O218"/>
    <mergeCell ref="P217:Q218"/>
    <mergeCell ref="L215:L216"/>
    <mergeCell ref="M215:N216"/>
    <mergeCell ref="O215:O216"/>
    <mergeCell ref="P215:Q216"/>
    <mergeCell ref="R215:R216"/>
    <mergeCell ref="B217:B218"/>
    <mergeCell ref="C217:C218"/>
    <mergeCell ref="D217:E218"/>
    <mergeCell ref="F217:F218"/>
    <mergeCell ref="G217:H218"/>
    <mergeCell ref="O213:O214"/>
    <mergeCell ref="P213:Q214"/>
    <mergeCell ref="R213:R214"/>
    <mergeCell ref="B215:B216"/>
    <mergeCell ref="C215:C216"/>
    <mergeCell ref="D215:E216"/>
    <mergeCell ref="F215:F216"/>
    <mergeCell ref="G215:H216"/>
    <mergeCell ref="I215:I216"/>
    <mergeCell ref="J215:K216"/>
    <mergeCell ref="R211:R212"/>
    <mergeCell ref="B213:B214"/>
    <mergeCell ref="C213:C214"/>
    <mergeCell ref="D213:E214"/>
    <mergeCell ref="F213:F214"/>
    <mergeCell ref="G213:H214"/>
    <mergeCell ref="I213:I214"/>
    <mergeCell ref="J213:K214"/>
    <mergeCell ref="L213:L214"/>
    <mergeCell ref="M213:N214"/>
    <mergeCell ref="I211:I212"/>
    <mergeCell ref="J211:K212"/>
    <mergeCell ref="L211:L212"/>
    <mergeCell ref="M211:N212"/>
    <mergeCell ref="O211:O212"/>
    <mergeCell ref="P211:Q212"/>
    <mergeCell ref="N209:N210"/>
    <mergeCell ref="O209:O210"/>
    <mergeCell ref="P209:P210"/>
    <mergeCell ref="Q209:Q210"/>
    <mergeCell ref="R209:R210"/>
    <mergeCell ref="B211:B212"/>
    <mergeCell ref="C211:C212"/>
    <mergeCell ref="D211:E212"/>
    <mergeCell ref="F211:F212"/>
    <mergeCell ref="G211:H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D207:F207"/>
    <mergeCell ref="G207:I207"/>
    <mergeCell ref="J207:L207"/>
    <mergeCell ref="M207:O207"/>
    <mergeCell ref="P207:R207"/>
    <mergeCell ref="D208:F208"/>
    <mergeCell ref="G208:I208"/>
    <mergeCell ref="J208:L208"/>
    <mergeCell ref="M208:O208"/>
    <mergeCell ref="P208:R208"/>
    <mergeCell ref="D205:R205"/>
    <mergeCell ref="D206:F206"/>
    <mergeCell ref="G206:I206"/>
    <mergeCell ref="J206:L206"/>
    <mergeCell ref="M206:O206"/>
    <mergeCell ref="P206:R206"/>
    <mergeCell ref="B201:R201"/>
    <mergeCell ref="B203:R203"/>
    <mergeCell ref="D204:F204"/>
    <mergeCell ref="G204:I204"/>
    <mergeCell ref="J204:L204"/>
    <mergeCell ref="M204:O204"/>
    <mergeCell ref="P204:R204"/>
    <mergeCell ref="M199:M200"/>
    <mergeCell ref="N199:N200"/>
    <mergeCell ref="O199:O200"/>
    <mergeCell ref="P199:P200"/>
    <mergeCell ref="Q199:Q200"/>
    <mergeCell ref="R199:R200"/>
    <mergeCell ref="G199:G200"/>
    <mergeCell ref="H199:H200"/>
    <mergeCell ref="I199:I200"/>
    <mergeCell ref="J199:J200"/>
    <mergeCell ref="K199:K200"/>
    <mergeCell ref="L199:L200"/>
    <mergeCell ref="D198:F198"/>
    <mergeCell ref="G198:I198"/>
    <mergeCell ref="J198:L198"/>
    <mergeCell ref="M198:O198"/>
    <mergeCell ref="P198:R198"/>
    <mergeCell ref="B199:B200"/>
    <mergeCell ref="C199:C200"/>
    <mergeCell ref="D199:D200"/>
    <mergeCell ref="E199:E200"/>
    <mergeCell ref="F199:F200"/>
    <mergeCell ref="J196:K197"/>
    <mergeCell ref="L196:L197"/>
    <mergeCell ref="M196:N197"/>
    <mergeCell ref="O196:O197"/>
    <mergeCell ref="P196:Q197"/>
    <mergeCell ref="R196:R197"/>
    <mergeCell ref="B196:B197"/>
    <mergeCell ref="C196:C197"/>
    <mergeCell ref="D196:E197"/>
    <mergeCell ref="F196:F197"/>
    <mergeCell ref="G196:H197"/>
    <mergeCell ref="I196:I197"/>
    <mergeCell ref="O193:O194"/>
    <mergeCell ref="P193:Q194"/>
    <mergeCell ref="R193:R194"/>
    <mergeCell ref="D195:F195"/>
    <mergeCell ref="G195:I195"/>
    <mergeCell ref="J195:L195"/>
    <mergeCell ref="M195:O195"/>
    <mergeCell ref="P195:R195"/>
    <mergeCell ref="R191:R192"/>
    <mergeCell ref="B193:B194"/>
    <mergeCell ref="C193:C194"/>
    <mergeCell ref="D193:E194"/>
    <mergeCell ref="F193:F194"/>
    <mergeCell ref="G193:H194"/>
    <mergeCell ref="I193:I194"/>
    <mergeCell ref="J193:K194"/>
    <mergeCell ref="L193:L194"/>
    <mergeCell ref="M193:N194"/>
    <mergeCell ref="I191:I192"/>
    <mergeCell ref="J191:K192"/>
    <mergeCell ref="L191:L192"/>
    <mergeCell ref="M191:N192"/>
    <mergeCell ref="O191:O192"/>
    <mergeCell ref="P191:Q192"/>
    <mergeCell ref="L189:L190"/>
    <mergeCell ref="M189:N190"/>
    <mergeCell ref="O189:O190"/>
    <mergeCell ref="P189:Q190"/>
    <mergeCell ref="R189:R190"/>
    <mergeCell ref="B191:B192"/>
    <mergeCell ref="C191:C192"/>
    <mergeCell ref="D191:E192"/>
    <mergeCell ref="F191:F192"/>
    <mergeCell ref="G191:H192"/>
    <mergeCell ref="O187:O188"/>
    <mergeCell ref="P187:Q188"/>
    <mergeCell ref="R187:R188"/>
    <mergeCell ref="B189:B190"/>
    <mergeCell ref="C189:C190"/>
    <mergeCell ref="D189:E190"/>
    <mergeCell ref="F189:F190"/>
    <mergeCell ref="G189:H190"/>
    <mergeCell ref="I189:I190"/>
    <mergeCell ref="J189:K190"/>
    <mergeCell ref="R185:R186"/>
    <mergeCell ref="B187:B188"/>
    <mergeCell ref="C187:C188"/>
    <mergeCell ref="D187:E188"/>
    <mergeCell ref="F187:F188"/>
    <mergeCell ref="G187:H188"/>
    <mergeCell ref="I187:I188"/>
    <mergeCell ref="J187:K188"/>
    <mergeCell ref="L187:L188"/>
    <mergeCell ref="M187:N188"/>
    <mergeCell ref="I185:I186"/>
    <mergeCell ref="J185:K186"/>
    <mergeCell ref="L185:L186"/>
    <mergeCell ref="M185:N186"/>
    <mergeCell ref="O185:O186"/>
    <mergeCell ref="P185:Q186"/>
    <mergeCell ref="L183:L184"/>
    <mergeCell ref="M183:N184"/>
    <mergeCell ref="O183:O184"/>
    <mergeCell ref="P183:Q184"/>
    <mergeCell ref="R183:R184"/>
    <mergeCell ref="B185:B186"/>
    <mergeCell ref="C185:C186"/>
    <mergeCell ref="D185:E186"/>
    <mergeCell ref="F185:F186"/>
    <mergeCell ref="G185:H186"/>
    <mergeCell ref="O181:O182"/>
    <mergeCell ref="P181:Q182"/>
    <mergeCell ref="R181:R182"/>
    <mergeCell ref="B183:B184"/>
    <mergeCell ref="C183:C184"/>
    <mergeCell ref="D183:E184"/>
    <mergeCell ref="F183:F184"/>
    <mergeCell ref="G183:H184"/>
    <mergeCell ref="I183:I184"/>
    <mergeCell ref="J183:K184"/>
    <mergeCell ref="R179:R180"/>
    <mergeCell ref="B181:B182"/>
    <mergeCell ref="C181:C182"/>
    <mergeCell ref="D181:E182"/>
    <mergeCell ref="F181:F182"/>
    <mergeCell ref="G181:H182"/>
    <mergeCell ref="I181:I182"/>
    <mergeCell ref="J181:K182"/>
    <mergeCell ref="L181:L182"/>
    <mergeCell ref="M181:N182"/>
    <mergeCell ref="I179:I180"/>
    <mergeCell ref="J179:K180"/>
    <mergeCell ref="L179:L180"/>
    <mergeCell ref="M179:N180"/>
    <mergeCell ref="O179:O180"/>
    <mergeCell ref="P179:Q180"/>
    <mergeCell ref="L177:L178"/>
    <mergeCell ref="M177:N178"/>
    <mergeCell ref="O177:O178"/>
    <mergeCell ref="P177:Q178"/>
    <mergeCell ref="R177:R178"/>
    <mergeCell ref="B179:B180"/>
    <mergeCell ref="C179:C180"/>
    <mergeCell ref="D179:E180"/>
    <mergeCell ref="F179:F180"/>
    <mergeCell ref="G179:H180"/>
    <mergeCell ref="O175:O176"/>
    <mergeCell ref="P175:Q176"/>
    <mergeCell ref="R175:R176"/>
    <mergeCell ref="B177:B178"/>
    <mergeCell ref="C177:C178"/>
    <mergeCell ref="D177:E178"/>
    <mergeCell ref="F177:F178"/>
    <mergeCell ref="G177:H178"/>
    <mergeCell ref="I177:I178"/>
    <mergeCell ref="J177:K178"/>
    <mergeCell ref="R173:R174"/>
    <mergeCell ref="B175:B176"/>
    <mergeCell ref="C175:C176"/>
    <mergeCell ref="D175:E176"/>
    <mergeCell ref="F175:F176"/>
    <mergeCell ref="G175:H176"/>
    <mergeCell ref="I175:I176"/>
    <mergeCell ref="J175:K176"/>
    <mergeCell ref="L175:L176"/>
    <mergeCell ref="M175:N176"/>
    <mergeCell ref="I173:I174"/>
    <mergeCell ref="J173:K174"/>
    <mergeCell ref="L173:L174"/>
    <mergeCell ref="M173:N174"/>
    <mergeCell ref="O173:O174"/>
    <mergeCell ref="P173:Q174"/>
    <mergeCell ref="N171:N172"/>
    <mergeCell ref="O171:O172"/>
    <mergeCell ref="P171:P172"/>
    <mergeCell ref="Q171:Q172"/>
    <mergeCell ref="R171:R172"/>
    <mergeCell ref="B173:B174"/>
    <mergeCell ref="C173:C174"/>
    <mergeCell ref="D173:E174"/>
    <mergeCell ref="F173:F174"/>
    <mergeCell ref="G173:H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M167:O168"/>
    <mergeCell ref="P167:R168"/>
    <mergeCell ref="B169:B170"/>
    <mergeCell ref="C169:C170"/>
    <mergeCell ref="D169:F170"/>
    <mergeCell ref="G169:I170"/>
    <mergeCell ref="J169:L170"/>
    <mergeCell ref="M169:O170"/>
    <mergeCell ref="P169:R170"/>
    <mergeCell ref="P163:R164"/>
    <mergeCell ref="B165:I166"/>
    <mergeCell ref="J165:L166"/>
    <mergeCell ref="M165:O166"/>
    <mergeCell ref="P165:R166"/>
    <mergeCell ref="B167:B168"/>
    <mergeCell ref="C167:C168"/>
    <mergeCell ref="D167:F168"/>
    <mergeCell ref="G167:I168"/>
    <mergeCell ref="J167:L168"/>
    <mergeCell ref="B163:B164"/>
    <mergeCell ref="C163:C164"/>
    <mergeCell ref="D163:F164"/>
    <mergeCell ref="G163:I164"/>
    <mergeCell ref="J163:L164"/>
    <mergeCell ref="M163:O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L159:L160"/>
    <mergeCell ref="M159:N160"/>
    <mergeCell ref="O159:O160"/>
    <mergeCell ref="P159:Q160"/>
    <mergeCell ref="R159:R160"/>
    <mergeCell ref="B161:B162"/>
    <mergeCell ref="C161:C162"/>
    <mergeCell ref="D161:D162"/>
    <mergeCell ref="E161:E162"/>
    <mergeCell ref="F161:F162"/>
    <mergeCell ref="O157:O158"/>
    <mergeCell ref="P157:Q158"/>
    <mergeCell ref="R157:R158"/>
    <mergeCell ref="B159:B160"/>
    <mergeCell ref="C159:C160"/>
    <mergeCell ref="D159:E160"/>
    <mergeCell ref="F159:F160"/>
    <mergeCell ref="G159:H160"/>
    <mergeCell ref="I159:I160"/>
    <mergeCell ref="J159:K160"/>
    <mergeCell ref="R155:R156"/>
    <mergeCell ref="B157:B158"/>
    <mergeCell ref="C157:C158"/>
    <mergeCell ref="D157:E158"/>
    <mergeCell ref="F157:F158"/>
    <mergeCell ref="G157:H158"/>
    <mergeCell ref="I157:I158"/>
    <mergeCell ref="J157:K158"/>
    <mergeCell ref="L157:L158"/>
    <mergeCell ref="M157:N158"/>
    <mergeCell ref="I155:I156"/>
    <mergeCell ref="J155:K156"/>
    <mergeCell ref="L155:L156"/>
    <mergeCell ref="M155:N156"/>
    <mergeCell ref="O155:O156"/>
    <mergeCell ref="P155:Q156"/>
    <mergeCell ref="L153:L154"/>
    <mergeCell ref="M153:N154"/>
    <mergeCell ref="O153:O154"/>
    <mergeCell ref="P153:Q154"/>
    <mergeCell ref="R153:R154"/>
    <mergeCell ref="B155:B156"/>
    <mergeCell ref="C155:C156"/>
    <mergeCell ref="D155:E156"/>
    <mergeCell ref="F155:F156"/>
    <mergeCell ref="G155:H156"/>
    <mergeCell ref="O151:O152"/>
    <mergeCell ref="P151:Q152"/>
    <mergeCell ref="R151:R152"/>
    <mergeCell ref="B153:B154"/>
    <mergeCell ref="C153:C154"/>
    <mergeCell ref="D153:E154"/>
    <mergeCell ref="F153:F154"/>
    <mergeCell ref="G153:H154"/>
    <mergeCell ref="I153:I154"/>
    <mergeCell ref="J153:K154"/>
    <mergeCell ref="R149:R150"/>
    <mergeCell ref="B151:B152"/>
    <mergeCell ref="C151:C152"/>
    <mergeCell ref="D151:E152"/>
    <mergeCell ref="F151:F152"/>
    <mergeCell ref="G151:H152"/>
    <mergeCell ref="I151:I152"/>
    <mergeCell ref="J151:K152"/>
    <mergeCell ref="L151:L152"/>
    <mergeCell ref="M151:N152"/>
    <mergeCell ref="I149:I150"/>
    <mergeCell ref="J149:K150"/>
    <mergeCell ref="L149:L150"/>
    <mergeCell ref="M149:N150"/>
    <mergeCell ref="O149:O150"/>
    <mergeCell ref="P149:Q150"/>
    <mergeCell ref="L147:L148"/>
    <mergeCell ref="M147:N148"/>
    <mergeCell ref="O147:O148"/>
    <mergeCell ref="P147:Q148"/>
    <mergeCell ref="R147:R148"/>
    <mergeCell ref="B149:B150"/>
    <mergeCell ref="C149:C150"/>
    <mergeCell ref="D149:E150"/>
    <mergeCell ref="F149:F150"/>
    <mergeCell ref="G149:H150"/>
    <mergeCell ref="O145:O146"/>
    <mergeCell ref="P145:Q146"/>
    <mergeCell ref="R145:R146"/>
    <mergeCell ref="B147:B148"/>
    <mergeCell ref="C147:C148"/>
    <mergeCell ref="D147:E148"/>
    <mergeCell ref="F147:F148"/>
    <mergeCell ref="G147:H148"/>
    <mergeCell ref="I147:I148"/>
    <mergeCell ref="J147:K148"/>
    <mergeCell ref="R143:R144"/>
    <mergeCell ref="B145:B146"/>
    <mergeCell ref="C145:C146"/>
    <mergeCell ref="D145:E146"/>
    <mergeCell ref="F145:F146"/>
    <mergeCell ref="G145:H146"/>
    <mergeCell ref="I145:I146"/>
    <mergeCell ref="J145:K146"/>
    <mergeCell ref="L145:L146"/>
    <mergeCell ref="M145:N146"/>
    <mergeCell ref="I143:I144"/>
    <mergeCell ref="J143:K144"/>
    <mergeCell ref="L143:L144"/>
    <mergeCell ref="M143:N144"/>
    <mergeCell ref="O143:O144"/>
    <mergeCell ref="P143:Q144"/>
    <mergeCell ref="N141:N142"/>
    <mergeCell ref="O141:O142"/>
    <mergeCell ref="P141:P142"/>
    <mergeCell ref="Q141:Q142"/>
    <mergeCell ref="R141:R142"/>
    <mergeCell ref="B143:B144"/>
    <mergeCell ref="C143:C144"/>
    <mergeCell ref="D143:E144"/>
    <mergeCell ref="F143:F144"/>
    <mergeCell ref="G143:H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F139"/>
    <mergeCell ref="G139:I139"/>
    <mergeCell ref="J139:L139"/>
    <mergeCell ref="M139:O139"/>
    <mergeCell ref="P139:R139"/>
    <mergeCell ref="D140:F140"/>
    <mergeCell ref="G140:I140"/>
    <mergeCell ref="J140:L140"/>
    <mergeCell ref="M140:O140"/>
    <mergeCell ref="P140:R140"/>
    <mergeCell ref="D137:R137"/>
    <mergeCell ref="D138:F138"/>
    <mergeCell ref="G138:I138"/>
    <mergeCell ref="J138:L138"/>
    <mergeCell ref="M138:O138"/>
    <mergeCell ref="P138:R138"/>
    <mergeCell ref="B133:R133"/>
    <mergeCell ref="B135:R135"/>
    <mergeCell ref="D136:F136"/>
    <mergeCell ref="G136:I136"/>
    <mergeCell ref="J136:L136"/>
    <mergeCell ref="M136:O136"/>
    <mergeCell ref="P136:R136"/>
    <mergeCell ref="M130:M131"/>
    <mergeCell ref="N130:N131"/>
    <mergeCell ref="O130:O131"/>
    <mergeCell ref="P130:P131"/>
    <mergeCell ref="Q130:Q131"/>
    <mergeCell ref="R130:R131"/>
    <mergeCell ref="G130:G131"/>
    <mergeCell ref="H130:H131"/>
    <mergeCell ref="I130:I131"/>
    <mergeCell ref="J130:J131"/>
    <mergeCell ref="K130:K131"/>
    <mergeCell ref="L130:L131"/>
    <mergeCell ref="D129:F129"/>
    <mergeCell ref="G129:I129"/>
    <mergeCell ref="J129:L129"/>
    <mergeCell ref="M129:O129"/>
    <mergeCell ref="P129:R129"/>
    <mergeCell ref="B130:B131"/>
    <mergeCell ref="C130:C131"/>
    <mergeCell ref="D130:D131"/>
    <mergeCell ref="E130:E131"/>
    <mergeCell ref="F130:F131"/>
    <mergeCell ref="J127:K128"/>
    <mergeCell ref="L127:L128"/>
    <mergeCell ref="M127:N128"/>
    <mergeCell ref="O127:O128"/>
    <mergeCell ref="P127:Q128"/>
    <mergeCell ref="R127:R128"/>
    <mergeCell ref="B127:B128"/>
    <mergeCell ref="C127:C128"/>
    <mergeCell ref="D127:E128"/>
    <mergeCell ref="F127:F128"/>
    <mergeCell ref="G127:H128"/>
    <mergeCell ref="I127:I128"/>
    <mergeCell ref="R124:R125"/>
    <mergeCell ref="D126:F126"/>
    <mergeCell ref="G126:I126"/>
    <mergeCell ref="J126:L126"/>
    <mergeCell ref="M126:O126"/>
    <mergeCell ref="P126:R126"/>
    <mergeCell ref="I124:I125"/>
    <mergeCell ref="J124:K125"/>
    <mergeCell ref="L124:L125"/>
    <mergeCell ref="M124:N125"/>
    <mergeCell ref="O124:O125"/>
    <mergeCell ref="P124:Q125"/>
    <mergeCell ref="D123:F123"/>
    <mergeCell ref="G123:I123"/>
    <mergeCell ref="J123:L123"/>
    <mergeCell ref="M123:O123"/>
    <mergeCell ref="P123:R123"/>
    <mergeCell ref="B124:B125"/>
    <mergeCell ref="C124:C125"/>
    <mergeCell ref="D124:E125"/>
    <mergeCell ref="F124:F125"/>
    <mergeCell ref="G124:H125"/>
    <mergeCell ref="J121:K122"/>
    <mergeCell ref="L121:L122"/>
    <mergeCell ref="M121:N122"/>
    <mergeCell ref="O121:O122"/>
    <mergeCell ref="P121:Q122"/>
    <mergeCell ref="R121:R122"/>
    <mergeCell ref="B121:B122"/>
    <mergeCell ref="C121:C122"/>
    <mergeCell ref="D121:E122"/>
    <mergeCell ref="F121:F122"/>
    <mergeCell ref="G121:H122"/>
    <mergeCell ref="I121:I122"/>
    <mergeCell ref="L118:L119"/>
    <mergeCell ref="M118:N119"/>
    <mergeCell ref="O118:O119"/>
    <mergeCell ref="P118:Q119"/>
    <mergeCell ref="R118:R119"/>
    <mergeCell ref="D120:F120"/>
    <mergeCell ref="G120:I120"/>
    <mergeCell ref="J120:L120"/>
    <mergeCell ref="M120:O120"/>
    <mergeCell ref="P120:R120"/>
    <mergeCell ref="O116:O117"/>
    <mergeCell ref="P116:Q117"/>
    <mergeCell ref="R116:R117"/>
    <mergeCell ref="B118:B119"/>
    <mergeCell ref="C118:C119"/>
    <mergeCell ref="D118:E119"/>
    <mergeCell ref="F118:F119"/>
    <mergeCell ref="G118:H119"/>
    <mergeCell ref="I118:I119"/>
    <mergeCell ref="J118:K119"/>
    <mergeCell ref="R114:R115"/>
    <mergeCell ref="B116:B117"/>
    <mergeCell ref="C116:C117"/>
    <mergeCell ref="D116:E117"/>
    <mergeCell ref="F116:F117"/>
    <mergeCell ref="G116:H117"/>
    <mergeCell ref="I116:I117"/>
    <mergeCell ref="J116:K117"/>
    <mergeCell ref="L116:L117"/>
    <mergeCell ref="M116:N117"/>
    <mergeCell ref="I114:I115"/>
    <mergeCell ref="J114:K115"/>
    <mergeCell ref="L114:L115"/>
    <mergeCell ref="M114:N115"/>
    <mergeCell ref="O114:O115"/>
    <mergeCell ref="P114:Q115"/>
    <mergeCell ref="L112:L113"/>
    <mergeCell ref="M112:N113"/>
    <mergeCell ref="O112:O113"/>
    <mergeCell ref="P112:Q113"/>
    <mergeCell ref="R112:R113"/>
    <mergeCell ref="B114:B115"/>
    <mergeCell ref="C114:C115"/>
    <mergeCell ref="D114:E115"/>
    <mergeCell ref="F114:F115"/>
    <mergeCell ref="G114:H115"/>
    <mergeCell ref="O110:O111"/>
    <mergeCell ref="P110:Q111"/>
    <mergeCell ref="R110:R111"/>
    <mergeCell ref="B112:B113"/>
    <mergeCell ref="C112:C113"/>
    <mergeCell ref="D112:E113"/>
    <mergeCell ref="F112:F113"/>
    <mergeCell ref="G112:H113"/>
    <mergeCell ref="I112:I113"/>
    <mergeCell ref="J112:K113"/>
    <mergeCell ref="R108:R109"/>
    <mergeCell ref="B110:B111"/>
    <mergeCell ref="C110:C111"/>
    <mergeCell ref="D110:E111"/>
    <mergeCell ref="F110:F111"/>
    <mergeCell ref="G110:H111"/>
    <mergeCell ref="I110:I111"/>
    <mergeCell ref="J110:K111"/>
    <mergeCell ref="L110:L111"/>
    <mergeCell ref="M110:N111"/>
    <mergeCell ref="I108:I109"/>
    <mergeCell ref="J108:K109"/>
    <mergeCell ref="L108:L109"/>
    <mergeCell ref="M108:N109"/>
    <mergeCell ref="O108:O109"/>
    <mergeCell ref="P108:Q109"/>
    <mergeCell ref="D107:F107"/>
    <mergeCell ref="G107:I107"/>
    <mergeCell ref="J107:L107"/>
    <mergeCell ref="M107:O107"/>
    <mergeCell ref="P107:R107"/>
    <mergeCell ref="B108:B109"/>
    <mergeCell ref="C108:C109"/>
    <mergeCell ref="D108:E109"/>
    <mergeCell ref="F108:F109"/>
    <mergeCell ref="G108:H109"/>
    <mergeCell ref="M105:M106"/>
    <mergeCell ref="N105:N106"/>
    <mergeCell ref="O105:O106"/>
    <mergeCell ref="P105:P106"/>
    <mergeCell ref="Q105:Q106"/>
    <mergeCell ref="R105:R106"/>
    <mergeCell ref="G105:G106"/>
    <mergeCell ref="H105:H106"/>
    <mergeCell ref="I105:I106"/>
    <mergeCell ref="J105:J106"/>
    <mergeCell ref="K105:K106"/>
    <mergeCell ref="L105:L106"/>
    <mergeCell ref="D104:F104"/>
    <mergeCell ref="G104:I104"/>
    <mergeCell ref="J104:L104"/>
    <mergeCell ref="M104:O104"/>
    <mergeCell ref="P104:R104"/>
    <mergeCell ref="B105:B106"/>
    <mergeCell ref="C105:C106"/>
    <mergeCell ref="D105:D106"/>
    <mergeCell ref="E105:E106"/>
    <mergeCell ref="F105:F106"/>
    <mergeCell ref="B100:R100"/>
    <mergeCell ref="D102:R102"/>
    <mergeCell ref="D103:F103"/>
    <mergeCell ref="G103:I103"/>
    <mergeCell ref="J103:L103"/>
    <mergeCell ref="M103:O103"/>
    <mergeCell ref="P103:R103"/>
    <mergeCell ref="M97:M98"/>
    <mergeCell ref="N97:N98"/>
    <mergeCell ref="O97:O98"/>
    <mergeCell ref="P97:P98"/>
    <mergeCell ref="Q97:Q98"/>
    <mergeCell ref="R97:R98"/>
    <mergeCell ref="G97:G98"/>
    <mergeCell ref="H97:H98"/>
    <mergeCell ref="I97:I98"/>
    <mergeCell ref="J97:J98"/>
    <mergeCell ref="K97:K98"/>
    <mergeCell ref="L97:L98"/>
    <mergeCell ref="D96:F96"/>
    <mergeCell ref="G96:I96"/>
    <mergeCell ref="J96:L96"/>
    <mergeCell ref="M96:O96"/>
    <mergeCell ref="P96:R96"/>
    <mergeCell ref="B97:B98"/>
    <mergeCell ref="C97:C98"/>
    <mergeCell ref="D97:D98"/>
    <mergeCell ref="E97:E98"/>
    <mergeCell ref="F97:F98"/>
    <mergeCell ref="J94:K95"/>
    <mergeCell ref="L94:L95"/>
    <mergeCell ref="M94:N95"/>
    <mergeCell ref="O94:O95"/>
    <mergeCell ref="P94:Q95"/>
    <mergeCell ref="R94:R95"/>
    <mergeCell ref="B94:B95"/>
    <mergeCell ref="C94:C95"/>
    <mergeCell ref="D94:E95"/>
    <mergeCell ref="F94:F95"/>
    <mergeCell ref="G94:H95"/>
    <mergeCell ref="I94:I95"/>
    <mergeCell ref="R91:R92"/>
    <mergeCell ref="D93:F93"/>
    <mergeCell ref="G93:I93"/>
    <mergeCell ref="J93:L93"/>
    <mergeCell ref="M93:O93"/>
    <mergeCell ref="P93:R93"/>
    <mergeCell ref="I91:I92"/>
    <mergeCell ref="J91:K92"/>
    <mergeCell ref="L91:L92"/>
    <mergeCell ref="M91:N92"/>
    <mergeCell ref="O91:O92"/>
    <mergeCell ref="P91:Q92"/>
    <mergeCell ref="D90:F90"/>
    <mergeCell ref="G90:I90"/>
    <mergeCell ref="J90:L90"/>
    <mergeCell ref="M90:O90"/>
    <mergeCell ref="P90:R90"/>
    <mergeCell ref="B91:B92"/>
    <mergeCell ref="C91:C92"/>
    <mergeCell ref="D91:E92"/>
    <mergeCell ref="F91:F92"/>
    <mergeCell ref="G91:H92"/>
    <mergeCell ref="J88:K89"/>
    <mergeCell ref="L88:L89"/>
    <mergeCell ref="M88:N89"/>
    <mergeCell ref="O88:O89"/>
    <mergeCell ref="P88:Q89"/>
    <mergeCell ref="R88:R89"/>
    <mergeCell ref="B88:B89"/>
    <mergeCell ref="C88:C89"/>
    <mergeCell ref="D88:E89"/>
    <mergeCell ref="F88:F89"/>
    <mergeCell ref="G88:H89"/>
    <mergeCell ref="I88:I89"/>
    <mergeCell ref="L85:L86"/>
    <mergeCell ref="M85:N86"/>
    <mergeCell ref="O85:O86"/>
    <mergeCell ref="P85:Q86"/>
    <mergeCell ref="R85:R86"/>
    <mergeCell ref="D87:F87"/>
    <mergeCell ref="G87:I87"/>
    <mergeCell ref="J87:L87"/>
    <mergeCell ref="M87:O87"/>
    <mergeCell ref="P87:R87"/>
    <mergeCell ref="O83:O84"/>
    <mergeCell ref="P83:Q84"/>
    <mergeCell ref="R83:R84"/>
    <mergeCell ref="B85:B86"/>
    <mergeCell ref="C85:C86"/>
    <mergeCell ref="D85:E86"/>
    <mergeCell ref="F85:F86"/>
    <mergeCell ref="G85:H86"/>
    <mergeCell ref="I85:I86"/>
    <mergeCell ref="J85:K86"/>
    <mergeCell ref="R81:R82"/>
    <mergeCell ref="B83:B84"/>
    <mergeCell ref="C83:C84"/>
    <mergeCell ref="D83:E84"/>
    <mergeCell ref="F83:F84"/>
    <mergeCell ref="G83:H84"/>
    <mergeCell ref="I83:I84"/>
    <mergeCell ref="J83:K84"/>
    <mergeCell ref="L83:L84"/>
    <mergeCell ref="M83:N84"/>
    <mergeCell ref="I81:I82"/>
    <mergeCell ref="J81:K82"/>
    <mergeCell ref="L81:L82"/>
    <mergeCell ref="M81:N82"/>
    <mergeCell ref="O81:O82"/>
    <mergeCell ref="P81:Q82"/>
    <mergeCell ref="L79:L80"/>
    <mergeCell ref="M79:N80"/>
    <mergeCell ref="O79:O80"/>
    <mergeCell ref="P79:Q80"/>
    <mergeCell ref="R79:R80"/>
    <mergeCell ref="B81:B82"/>
    <mergeCell ref="C81:C82"/>
    <mergeCell ref="D81:E82"/>
    <mergeCell ref="F81:F82"/>
    <mergeCell ref="G81:H82"/>
    <mergeCell ref="O77:O78"/>
    <mergeCell ref="P77:Q78"/>
    <mergeCell ref="R77:R78"/>
    <mergeCell ref="B79:B80"/>
    <mergeCell ref="C79:C80"/>
    <mergeCell ref="D79:E80"/>
    <mergeCell ref="F79:F80"/>
    <mergeCell ref="G79:H80"/>
    <mergeCell ref="I79:I80"/>
    <mergeCell ref="J79:K80"/>
    <mergeCell ref="R75:R76"/>
    <mergeCell ref="B77:B78"/>
    <mergeCell ref="C77:C78"/>
    <mergeCell ref="D77:E78"/>
    <mergeCell ref="F77:F78"/>
    <mergeCell ref="G77:H78"/>
    <mergeCell ref="I77:I78"/>
    <mergeCell ref="J77:K78"/>
    <mergeCell ref="L77:L78"/>
    <mergeCell ref="M77:N78"/>
    <mergeCell ref="I75:I76"/>
    <mergeCell ref="J75:K76"/>
    <mergeCell ref="L75:L76"/>
    <mergeCell ref="M75:N76"/>
    <mergeCell ref="O75:O76"/>
    <mergeCell ref="P75:Q76"/>
    <mergeCell ref="D74:F74"/>
    <mergeCell ref="G74:I74"/>
    <mergeCell ref="J74:L74"/>
    <mergeCell ref="M74:O74"/>
    <mergeCell ref="P74:R74"/>
    <mergeCell ref="B75:B76"/>
    <mergeCell ref="C75:C76"/>
    <mergeCell ref="D75:E76"/>
    <mergeCell ref="F75:F76"/>
    <mergeCell ref="G75:H76"/>
    <mergeCell ref="M72:M73"/>
    <mergeCell ref="N72:N73"/>
    <mergeCell ref="O72:O73"/>
    <mergeCell ref="P72:P73"/>
    <mergeCell ref="Q72:Q73"/>
    <mergeCell ref="R72:R73"/>
    <mergeCell ref="G72:G73"/>
    <mergeCell ref="H72:H73"/>
    <mergeCell ref="I72:I73"/>
    <mergeCell ref="J72:J73"/>
    <mergeCell ref="K72:K73"/>
    <mergeCell ref="L72:L73"/>
    <mergeCell ref="D71:F71"/>
    <mergeCell ref="G71:I71"/>
    <mergeCell ref="J71:L71"/>
    <mergeCell ref="M71:O71"/>
    <mergeCell ref="P71:R71"/>
    <mergeCell ref="B72:B73"/>
    <mergeCell ref="C72:C73"/>
    <mergeCell ref="D72:D73"/>
    <mergeCell ref="E72:E73"/>
    <mergeCell ref="F72:F73"/>
    <mergeCell ref="B67:R67"/>
    <mergeCell ref="D68:R68"/>
    <mergeCell ref="D69:R69"/>
    <mergeCell ref="D70:F70"/>
    <mergeCell ref="G70:I70"/>
    <mergeCell ref="J70:L70"/>
    <mergeCell ref="M70:O70"/>
    <mergeCell ref="P70:R70"/>
    <mergeCell ref="N49:N50"/>
    <mergeCell ref="O49:O50"/>
    <mergeCell ref="P49:P50"/>
    <mergeCell ref="Q49:Q50"/>
    <mergeCell ref="R49:R50"/>
    <mergeCell ref="B65:R65"/>
    <mergeCell ref="B51:R51"/>
    <mergeCell ref="B52:R52"/>
    <mergeCell ref="B53:R53"/>
    <mergeCell ref="B54:R54"/>
    <mergeCell ref="H49:H50"/>
    <mergeCell ref="I49:I50"/>
    <mergeCell ref="J49:J50"/>
    <mergeCell ref="K49:K50"/>
    <mergeCell ref="L49:L50"/>
    <mergeCell ref="M49:M50"/>
    <mergeCell ref="B49:B50"/>
    <mergeCell ref="C49:C50"/>
    <mergeCell ref="D49:D50"/>
    <mergeCell ref="E49:E50"/>
    <mergeCell ref="F49:F50"/>
    <mergeCell ref="G49:G50"/>
    <mergeCell ref="O46:O47"/>
    <mergeCell ref="P46:Q47"/>
    <mergeCell ref="R46:R47"/>
    <mergeCell ref="D48:F48"/>
    <mergeCell ref="G48:I48"/>
    <mergeCell ref="J48:L48"/>
    <mergeCell ref="M48:O48"/>
    <mergeCell ref="P48:R48"/>
    <mergeCell ref="R44:R45"/>
    <mergeCell ref="B46:B47"/>
    <mergeCell ref="C46:C47"/>
    <mergeCell ref="D46:E47"/>
    <mergeCell ref="F46:F47"/>
    <mergeCell ref="G46:H47"/>
    <mergeCell ref="I46:I47"/>
    <mergeCell ref="J46:K47"/>
    <mergeCell ref="L46:L47"/>
    <mergeCell ref="M46:N47"/>
    <mergeCell ref="I44:I45"/>
    <mergeCell ref="J44:K45"/>
    <mergeCell ref="L44:L45"/>
    <mergeCell ref="M44:N45"/>
    <mergeCell ref="O44:O45"/>
    <mergeCell ref="P44:Q45"/>
    <mergeCell ref="D43:F43"/>
    <mergeCell ref="G43:I43"/>
    <mergeCell ref="J43:L43"/>
    <mergeCell ref="M43:O43"/>
    <mergeCell ref="P43:R43"/>
    <mergeCell ref="B44:B45"/>
    <mergeCell ref="C44:C45"/>
    <mergeCell ref="D44:E45"/>
    <mergeCell ref="F44:F45"/>
    <mergeCell ref="G44:H45"/>
    <mergeCell ref="M41:M42"/>
    <mergeCell ref="N41:N42"/>
    <mergeCell ref="O41:O42"/>
    <mergeCell ref="P41:P42"/>
    <mergeCell ref="Q41:Q42"/>
    <mergeCell ref="R41:R42"/>
    <mergeCell ref="G41:G42"/>
    <mergeCell ref="H41:H42"/>
    <mergeCell ref="I41:I42"/>
    <mergeCell ref="J41:J42"/>
    <mergeCell ref="K41:K42"/>
    <mergeCell ref="L41:L42"/>
    <mergeCell ref="D40:F40"/>
    <mergeCell ref="G40:I40"/>
    <mergeCell ref="J40:L40"/>
    <mergeCell ref="M40:O40"/>
    <mergeCell ref="P40:R40"/>
    <mergeCell ref="B41:B42"/>
    <mergeCell ref="C41:C42"/>
    <mergeCell ref="D41:D42"/>
    <mergeCell ref="E41:E42"/>
    <mergeCell ref="F41:F42"/>
    <mergeCell ref="J38:K39"/>
    <mergeCell ref="L38:L39"/>
    <mergeCell ref="M38:N39"/>
    <mergeCell ref="O38:O39"/>
    <mergeCell ref="P38:Q39"/>
    <mergeCell ref="R38:R39"/>
    <mergeCell ref="B38:B39"/>
    <mergeCell ref="C38:C39"/>
    <mergeCell ref="D38:E39"/>
    <mergeCell ref="F38:F39"/>
    <mergeCell ref="G38:H39"/>
    <mergeCell ref="I38:I39"/>
    <mergeCell ref="R35:R36"/>
    <mergeCell ref="D37:F37"/>
    <mergeCell ref="G37:I37"/>
    <mergeCell ref="J37:L37"/>
    <mergeCell ref="M37:O37"/>
    <mergeCell ref="P37:R37"/>
    <mergeCell ref="I35:I36"/>
    <mergeCell ref="J35:K36"/>
    <mergeCell ref="L35:L36"/>
    <mergeCell ref="M35:N36"/>
    <mergeCell ref="O35:O36"/>
    <mergeCell ref="P35:Q36"/>
    <mergeCell ref="D34:F34"/>
    <mergeCell ref="G34:I34"/>
    <mergeCell ref="J34:L34"/>
    <mergeCell ref="M34:O34"/>
    <mergeCell ref="P34:R34"/>
    <mergeCell ref="B35:B36"/>
    <mergeCell ref="C35:C36"/>
    <mergeCell ref="D35:E36"/>
    <mergeCell ref="F35:F36"/>
    <mergeCell ref="G35:H36"/>
    <mergeCell ref="J32:K33"/>
    <mergeCell ref="L32:L33"/>
    <mergeCell ref="M32:N33"/>
    <mergeCell ref="O32:O33"/>
    <mergeCell ref="P32:Q33"/>
    <mergeCell ref="R32:R33"/>
    <mergeCell ref="B32:B33"/>
    <mergeCell ref="C32:C33"/>
    <mergeCell ref="D32:E33"/>
    <mergeCell ref="F32:F33"/>
    <mergeCell ref="G32:H33"/>
    <mergeCell ref="I32:I33"/>
    <mergeCell ref="O29:O30"/>
    <mergeCell ref="P29:Q30"/>
    <mergeCell ref="R29:R30"/>
    <mergeCell ref="D31:F31"/>
    <mergeCell ref="G31:I31"/>
    <mergeCell ref="J31:L31"/>
    <mergeCell ref="M31:O31"/>
    <mergeCell ref="P31:R31"/>
    <mergeCell ref="R27:R28"/>
    <mergeCell ref="B29:B30"/>
    <mergeCell ref="C29:C30"/>
    <mergeCell ref="D29:E30"/>
    <mergeCell ref="F29:F30"/>
    <mergeCell ref="G29:H30"/>
    <mergeCell ref="I29:I30"/>
    <mergeCell ref="J29:K30"/>
    <mergeCell ref="L29:L30"/>
    <mergeCell ref="M29:N30"/>
    <mergeCell ref="I27:I28"/>
    <mergeCell ref="J27:K28"/>
    <mergeCell ref="L27:L28"/>
    <mergeCell ref="M27:N28"/>
    <mergeCell ref="O27:O28"/>
    <mergeCell ref="P27:Q28"/>
    <mergeCell ref="L25:L26"/>
    <mergeCell ref="M25:N26"/>
    <mergeCell ref="O25:O26"/>
    <mergeCell ref="P25:Q26"/>
    <mergeCell ref="R25:R26"/>
    <mergeCell ref="B27:B28"/>
    <mergeCell ref="C27:C28"/>
    <mergeCell ref="D27:E28"/>
    <mergeCell ref="F27:F28"/>
    <mergeCell ref="G27:H28"/>
    <mergeCell ref="O23:O24"/>
    <mergeCell ref="P23:Q24"/>
    <mergeCell ref="R23:R24"/>
    <mergeCell ref="B25:B26"/>
    <mergeCell ref="C25:C26"/>
    <mergeCell ref="D25:E26"/>
    <mergeCell ref="F25:F26"/>
    <mergeCell ref="G25:H26"/>
    <mergeCell ref="I25:I26"/>
    <mergeCell ref="J25:K26"/>
    <mergeCell ref="R21:R22"/>
    <mergeCell ref="B23:B24"/>
    <mergeCell ref="C23:C24"/>
    <mergeCell ref="D23:E24"/>
    <mergeCell ref="F23:F24"/>
    <mergeCell ref="G23:H24"/>
    <mergeCell ref="I23:I24"/>
    <mergeCell ref="J23:K24"/>
    <mergeCell ref="L23:L24"/>
    <mergeCell ref="M23:N24"/>
    <mergeCell ref="I21:I22"/>
    <mergeCell ref="J21:K22"/>
    <mergeCell ref="L21:L22"/>
    <mergeCell ref="M21:N22"/>
    <mergeCell ref="O21:O22"/>
    <mergeCell ref="P21:Q22"/>
    <mergeCell ref="L19:L20"/>
    <mergeCell ref="M19:N20"/>
    <mergeCell ref="O19:O20"/>
    <mergeCell ref="P19:Q20"/>
    <mergeCell ref="R19:R20"/>
    <mergeCell ref="B21:B22"/>
    <mergeCell ref="C21:C22"/>
    <mergeCell ref="D21:E22"/>
    <mergeCell ref="F21:F22"/>
    <mergeCell ref="G21:H22"/>
    <mergeCell ref="O17:O18"/>
    <mergeCell ref="P17:Q18"/>
    <mergeCell ref="R17:R18"/>
    <mergeCell ref="B19:B20"/>
    <mergeCell ref="C19:C20"/>
    <mergeCell ref="D19:E20"/>
    <mergeCell ref="F19:F20"/>
    <mergeCell ref="G19:H20"/>
    <mergeCell ref="I19:I20"/>
    <mergeCell ref="J19:K20"/>
    <mergeCell ref="R15:R16"/>
    <mergeCell ref="B17:B18"/>
    <mergeCell ref="C17:C18"/>
    <mergeCell ref="D17:E18"/>
    <mergeCell ref="F17:F18"/>
    <mergeCell ref="G17:H18"/>
    <mergeCell ref="I17:I18"/>
    <mergeCell ref="J17:K18"/>
    <mergeCell ref="L17:L18"/>
    <mergeCell ref="M17:N18"/>
    <mergeCell ref="I15:I16"/>
    <mergeCell ref="J15:K16"/>
    <mergeCell ref="L15:L16"/>
    <mergeCell ref="M15:N16"/>
    <mergeCell ref="O15:O16"/>
    <mergeCell ref="P15:Q16"/>
    <mergeCell ref="D14:F14"/>
    <mergeCell ref="G14:I14"/>
    <mergeCell ref="J14:L14"/>
    <mergeCell ref="M14:O14"/>
    <mergeCell ref="P14:R14"/>
    <mergeCell ref="B15:B16"/>
    <mergeCell ref="C15:C16"/>
    <mergeCell ref="D15:E16"/>
    <mergeCell ref="F15:F16"/>
    <mergeCell ref="G15:H16"/>
    <mergeCell ref="M12:M13"/>
    <mergeCell ref="N12:N13"/>
    <mergeCell ref="O12:O13"/>
    <mergeCell ref="P12:P13"/>
    <mergeCell ref="Q12:Q13"/>
    <mergeCell ref="R12:R13"/>
    <mergeCell ref="G12:G13"/>
    <mergeCell ref="H12:H13"/>
    <mergeCell ref="I12:I13"/>
    <mergeCell ref="J12:J13"/>
    <mergeCell ref="K12:K13"/>
    <mergeCell ref="L12:L13"/>
    <mergeCell ref="D11:F11"/>
    <mergeCell ref="G11:I11"/>
    <mergeCell ref="J11:L11"/>
    <mergeCell ref="M11:O11"/>
    <mergeCell ref="P11:R11"/>
    <mergeCell ref="B12:B13"/>
    <mergeCell ref="C12:C13"/>
    <mergeCell ref="D12:D13"/>
    <mergeCell ref="E12:E13"/>
    <mergeCell ref="F12:F13"/>
    <mergeCell ref="B5:R5"/>
    <mergeCell ref="B7:R7"/>
    <mergeCell ref="D8:R8"/>
    <mergeCell ref="D9:R9"/>
    <mergeCell ref="D10:F10"/>
    <mergeCell ref="G10:I10"/>
    <mergeCell ref="J10:L10"/>
    <mergeCell ref="M10:O10"/>
    <mergeCell ref="P10:R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5.85546875" customWidth="1"/>
    <col min="3" max="3" width="1.85546875" customWidth="1"/>
    <col min="4" max="4" width="6.7109375" customWidth="1"/>
    <col min="5" max="5" width="9.42578125" customWidth="1"/>
    <col min="6" max="6" width="1.85546875" customWidth="1"/>
    <col min="7" max="7" width="6.7109375" customWidth="1"/>
    <col min="8" max="8" width="9.42578125" customWidth="1"/>
    <col min="9" max="9" width="1.85546875" customWidth="1"/>
    <col min="10" max="10" width="6.7109375" customWidth="1"/>
    <col min="11" max="11" width="9.42578125" customWidth="1"/>
    <col min="12" max="12" width="2.140625" customWidth="1"/>
    <col min="13" max="13" width="8" customWidth="1"/>
    <col min="14" max="14" width="1.85546875" customWidth="1"/>
  </cols>
  <sheetData>
    <row r="1" spans="1:14" ht="15" customHeight="1">
      <c r="A1" s="8" t="s">
        <v>9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7</v>
      </c>
      <c r="B3" s="70" t="s">
        <v>6</v>
      </c>
      <c r="C3" s="70"/>
      <c r="D3" s="70"/>
      <c r="E3" s="70"/>
      <c r="F3" s="70"/>
      <c r="G3" s="70"/>
      <c r="H3" s="70"/>
      <c r="I3" s="70"/>
      <c r="J3" s="70"/>
      <c r="K3" s="70"/>
      <c r="L3" s="70"/>
      <c r="M3" s="70"/>
      <c r="N3" s="70"/>
    </row>
    <row r="4" spans="1:14" ht="15" customHeight="1">
      <c r="A4" s="71" t="s">
        <v>952</v>
      </c>
      <c r="B4" s="70" t="s">
        <v>6</v>
      </c>
      <c r="C4" s="70"/>
      <c r="D4" s="70"/>
      <c r="E4" s="70"/>
      <c r="F4" s="70"/>
      <c r="G4" s="70"/>
      <c r="H4" s="70"/>
      <c r="I4" s="70"/>
      <c r="J4" s="70"/>
      <c r="K4" s="70"/>
      <c r="L4" s="70"/>
      <c r="M4" s="70"/>
      <c r="N4" s="70"/>
    </row>
    <row r="5" spans="1:14">
      <c r="A5" s="71"/>
      <c r="B5" s="74" t="s">
        <v>849</v>
      </c>
      <c r="C5" s="74"/>
      <c r="D5" s="74"/>
      <c r="E5" s="74"/>
      <c r="F5" s="74"/>
      <c r="G5" s="74"/>
      <c r="H5" s="74"/>
      <c r="I5" s="74"/>
      <c r="J5" s="74"/>
      <c r="K5" s="74"/>
      <c r="L5" s="74"/>
      <c r="M5" s="74"/>
      <c r="N5" s="74"/>
    </row>
    <row r="6" spans="1:14">
      <c r="A6" s="71"/>
      <c r="B6" s="33"/>
      <c r="C6" s="33"/>
      <c r="D6" s="33"/>
      <c r="E6" s="33"/>
      <c r="F6" s="33"/>
      <c r="G6" s="33"/>
      <c r="H6" s="33"/>
      <c r="I6" s="33"/>
      <c r="J6" s="33"/>
      <c r="K6" s="33"/>
      <c r="L6" s="33"/>
      <c r="M6" s="33"/>
      <c r="N6" s="33"/>
    </row>
    <row r="7" spans="1:14">
      <c r="A7" s="71"/>
      <c r="B7" s="13"/>
      <c r="C7" s="13"/>
      <c r="D7" s="13"/>
      <c r="E7" s="13"/>
      <c r="F7" s="13"/>
      <c r="G7" s="13"/>
      <c r="H7" s="13"/>
      <c r="I7" s="13"/>
      <c r="J7" s="13"/>
      <c r="K7" s="13"/>
      <c r="L7" s="13"/>
      <c r="M7" s="13"/>
      <c r="N7" s="13"/>
    </row>
    <row r="8" spans="1:14">
      <c r="A8" s="71"/>
      <c r="B8" s="61"/>
      <c r="C8" s="81" t="s">
        <v>392</v>
      </c>
      <c r="D8" s="81"/>
      <c r="E8" s="81"/>
      <c r="F8" s="81" t="s">
        <v>850</v>
      </c>
      <c r="G8" s="81"/>
      <c r="H8" s="81"/>
      <c r="I8" s="81" t="s">
        <v>851</v>
      </c>
      <c r="J8" s="81"/>
      <c r="K8" s="81"/>
      <c r="L8" s="81" t="s">
        <v>852</v>
      </c>
      <c r="M8" s="81"/>
      <c r="N8" s="81"/>
    </row>
    <row r="9" spans="1:14">
      <c r="A9" s="71"/>
      <c r="B9" s="61"/>
      <c r="C9" s="81"/>
      <c r="D9" s="81"/>
      <c r="E9" s="81"/>
      <c r="F9" s="81"/>
      <c r="G9" s="81"/>
      <c r="H9" s="81"/>
      <c r="I9" s="81"/>
      <c r="J9" s="81"/>
      <c r="K9" s="81"/>
      <c r="L9" s="81"/>
      <c r="M9" s="81"/>
      <c r="N9" s="81"/>
    </row>
    <row r="10" spans="1:14" ht="15.75" thickBot="1">
      <c r="A10" s="71"/>
      <c r="B10" s="28" t="s">
        <v>564</v>
      </c>
      <c r="C10" s="34" t="s">
        <v>853</v>
      </c>
      <c r="D10" s="34"/>
      <c r="E10" s="34"/>
      <c r="F10" s="34" t="s">
        <v>853</v>
      </c>
      <c r="G10" s="34"/>
      <c r="H10" s="34"/>
      <c r="I10" s="34" t="s">
        <v>853</v>
      </c>
      <c r="J10" s="34"/>
      <c r="K10" s="34"/>
      <c r="L10" s="34" t="s">
        <v>853</v>
      </c>
      <c r="M10" s="34"/>
      <c r="N10" s="34"/>
    </row>
    <row r="11" spans="1:14">
      <c r="A11" s="71"/>
      <c r="B11" s="37" t="s">
        <v>42</v>
      </c>
      <c r="C11" s="39" t="s">
        <v>214</v>
      </c>
      <c r="D11" s="41">
        <v>336307</v>
      </c>
      <c r="E11" s="43"/>
      <c r="F11" s="39" t="s">
        <v>214</v>
      </c>
      <c r="G11" s="41">
        <v>275195</v>
      </c>
      <c r="H11" s="43"/>
      <c r="I11" s="39" t="s">
        <v>214</v>
      </c>
      <c r="J11" s="41">
        <v>234553</v>
      </c>
      <c r="K11" s="43"/>
      <c r="L11" s="39" t="s">
        <v>214</v>
      </c>
      <c r="M11" s="41">
        <v>190727</v>
      </c>
      <c r="N11" s="43"/>
    </row>
    <row r="12" spans="1:14">
      <c r="A12" s="71"/>
      <c r="B12" s="55"/>
      <c r="C12" s="54"/>
      <c r="D12" s="48"/>
      <c r="E12" s="49"/>
      <c r="F12" s="54"/>
      <c r="G12" s="48"/>
      <c r="H12" s="49"/>
      <c r="I12" s="54"/>
      <c r="J12" s="48"/>
      <c r="K12" s="49"/>
      <c r="L12" s="54"/>
      <c r="M12" s="48"/>
      <c r="N12" s="49"/>
    </row>
    <row r="13" spans="1:14">
      <c r="A13" s="71"/>
      <c r="B13" s="55" t="s">
        <v>854</v>
      </c>
      <c r="C13" s="54" t="s">
        <v>214</v>
      </c>
      <c r="D13" s="48">
        <v>67030</v>
      </c>
      <c r="E13" s="49"/>
      <c r="F13" s="54" t="s">
        <v>214</v>
      </c>
      <c r="G13" s="48">
        <v>54909</v>
      </c>
      <c r="H13" s="49"/>
      <c r="I13" s="54" t="s">
        <v>214</v>
      </c>
      <c r="J13" s="48">
        <v>46216</v>
      </c>
      <c r="K13" s="49"/>
      <c r="L13" s="54" t="s">
        <v>214</v>
      </c>
      <c r="M13" s="48">
        <v>38314</v>
      </c>
      <c r="N13" s="49"/>
    </row>
    <row r="14" spans="1:14">
      <c r="A14" s="71"/>
      <c r="B14" s="55"/>
      <c r="C14" s="54"/>
      <c r="D14" s="48"/>
      <c r="E14" s="49"/>
      <c r="F14" s="54"/>
      <c r="G14" s="48"/>
      <c r="H14" s="49"/>
      <c r="I14" s="54"/>
      <c r="J14" s="48"/>
      <c r="K14" s="49"/>
      <c r="L14" s="54"/>
      <c r="M14" s="48"/>
      <c r="N14" s="49"/>
    </row>
    <row r="15" spans="1:14">
      <c r="A15" s="71"/>
      <c r="B15" s="55" t="s">
        <v>855</v>
      </c>
      <c r="C15" s="54" t="s">
        <v>214</v>
      </c>
      <c r="D15" s="48">
        <v>13043</v>
      </c>
      <c r="E15" s="49"/>
      <c r="F15" s="54" t="s">
        <v>214</v>
      </c>
      <c r="G15" s="48">
        <v>124092</v>
      </c>
      <c r="H15" s="49"/>
      <c r="I15" s="54" t="s">
        <v>214</v>
      </c>
      <c r="J15" s="48">
        <v>6045</v>
      </c>
      <c r="K15" s="49"/>
      <c r="L15" s="54" t="s">
        <v>214</v>
      </c>
      <c r="M15" s="48">
        <v>2397</v>
      </c>
      <c r="N15" s="49"/>
    </row>
    <row r="16" spans="1:14">
      <c r="A16" s="71"/>
      <c r="B16" s="55"/>
      <c r="C16" s="54"/>
      <c r="D16" s="48"/>
      <c r="E16" s="49"/>
      <c r="F16" s="54"/>
      <c r="G16" s="48"/>
      <c r="H16" s="49"/>
      <c r="I16" s="54"/>
      <c r="J16" s="48"/>
      <c r="K16" s="49"/>
      <c r="L16" s="54"/>
      <c r="M16" s="48"/>
      <c r="N16" s="49"/>
    </row>
    <row r="17" spans="1:14">
      <c r="A17" s="71"/>
      <c r="B17" s="55" t="s">
        <v>856</v>
      </c>
      <c r="C17" s="141"/>
      <c r="D17" s="141"/>
      <c r="E17" s="49"/>
      <c r="F17" s="141"/>
      <c r="G17" s="141"/>
      <c r="H17" s="49"/>
      <c r="I17" s="141"/>
      <c r="J17" s="141"/>
      <c r="K17" s="49"/>
      <c r="L17" s="141"/>
      <c r="M17" s="141"/>
      <c r="N17" s="49"/>
    </row>
    <row r="18" spans="1:14">
      <c r="A18" s="71"/>
      <c r="B18" s="55"/>
      <c r="C18" s="141"/>
      <c r="D18" s="141"/>
      <c r="E18" s="49"/>
      <c r="F18" s="141"/>
      <c r="G18" s="141"/>
      <c r="H18" s="49"/>
      <c r="I18" s="141"/>
      <c r="J18" s="141"/>
      <c r="K18" s="49"/>
      <c r="L18" s="141"/>
      <c r="M18" s="141"/>
      <c r="N18" s="49"/>
    </row>
    <row r="19" spans="1:14">
      <c r="A19" s="71"/>
      <c r="B19" s="87" t="s">
        <v>58</v>
      </c>
      <c r="C19" s="54" t="s">
        <v>214</v>
      </c>
      <c r="D19" s="63">
        <v>0.54</v>
      </c>
      <c r="E19" s="49"/>
      <c r="F19" s="54" t="s">
        <v>214</v>
      </c>
      <c r="G19" s="63">
        <v>5.09</v>
      </c>
      <c r="H19" s="49"/>
      <c r="I19" s="54" t="s">
        <v>214</v>
      </c>
      <c r="J19" s="63">
        <v>0.25</v>
      </c>
      <c r="K19" s="49"/>
      <c r="L19" s="54" t="s">
        <v>214</v>
      </c>
      <c r="M19" s="63">
        <v>0.11</v>
      </c>
      <c r="N19" s="49"/>
    </row>
    <row r="20" spans="1:14">
      <c r="A20" s="71"/>
      <c r="B20" s="87"/>
      <c r="C20" s="54"/>
      <c r="D20" s="63"/>
      <c r="E20" s="49"/>
      <c r="F20" s="54"/>
      <c r="G20" s="63"/>
      <c r="H20" s="49"/>
      <c r="I20" s="54"/>
      <c r="J20" s="63"/>
      <c r="K20" s="49"/>
      <c r="L20" s="54"/>
      <c r="M20" s="63"/>
      <c r="N20" s="49"/>
    </row>
    <row r="21" spans="1:14">
      <c r="A21" s="71"/>
      <c r="B21" s="87" t="s">
        <v>59</v>
      </c>
      <c r="C21" s="54" t="s">
        <v>214</v>
      </c>
      <c r="D21" s="63">
        <v>0.48</v>
      </c>
      <c r="E21" s="49"/>
      <c r="F21" s="54" t="s">
        <v>214</v>
      </c>
      <c r="G21" s="63">
        <v>4.22</v>
      </c>
      <c r="H21" s="49"/>
      <c r="I21" s="54" t="s">
        <v>214</v>
      </c>
      <c r="J21" s="63">
        <v>0.25</v>
      </c>
      <c r="K21" s="49"/>
      <c r="L21" s="54" t="s">
        <v>214</v>
      </c>
      <c r="M21" s="63">
        <v>0.11</v>
      </c>
      <c r="N21" s="49"/>
    </row>
    <row r="22" spans="1:14">
      <c r="A22" s="71"/>
      <c r="B22" s="87"/>
      <c r="C22" s="54"/>
      <c r="D22" s="63"/>
      <c r="E22" s="49"/>
      <c r="F22" s="54"/>
      <c r="G22" s="63"/>
      <c r="H22" s="49"/>
      <c r="I22" s="54"/>
      <c r="J22" s="63"/>
      <c r="K22" s="49"/>
      <c r="L22" s="54"/>
      <c r="M22" s="63"/>
      <c r="N22" s="49"/>
    </row>
    <row r="23" spans="1:14">
      <c r="A23" s="71"/>
      <c r="B23" s="47" t="s">
        <v>857</v>
      </c>
      <c r="C23" s="141"/>
      <c r="D23" s="141"/>
      <c r="E23" s="49"/>
      <c r="F23" s="141"/>
      <c r="G23" s="141"/>
      <c r="H23" s="49"/>
      <c r="I23" s="141"/>
      <c r="J23" s="141"/>
      <c r="K23" s="49"/>
      <c r="L23" s="141"/>
      <c r="M23" s="141"/>
      <c r="N23" s="49"/>
    </row>
    <row r="24" spans="1:14">
      <c r="A24" s="71"/>
      <c r="B24" s="47"/>
      <c r="C24" s="141"/>
      <c r="D24" s="141"/>
      <c r="E24" s="49"/>
      <c r="F24" s="141"/>
      <c r="G24" s="141"/>
      <c r="H24" s="49"/>
      <c r="I24" s="141"/>
      <c r="J24" s="141"/>
      <c r="K24" s="49"/>
      <c r="L24" s="141"/>
      <c r="M24" s="141"/>
      <c r="N24" s="49"/>
    </row>
    <row r="25" spans="1:14">
      <c r="A25" s="71"/>
      <c r="B25" s="87" t="s">
        <v>58</v>
      </c>
      <c r="C25" s="48">
        <v>24358</v>
      </c>
      <c r="D25" s="48"/>
      <c r="E25" s="49"/>
      <c r="F25" s="48">
        <v>24358</v>
      </c>
      <c r="G25" s="48"/>
      <c r="H25" s="49"/>
      <c r="I25" s="48">
        <v>24271</v>
      </c>
      <c r="J25" s="48"/>
      <c r="K25" s="49"/>
      <c r="L25" s="48">
        <v>22273</v>
      </c>
      <c r="M25" s="48"/>
      <c r="N25" s="49"/>
    </row>
    <row r="26" spans="1:14">
      <c r="A26" s="71"/>
      <c r="B26" s="87"/>
      <c r="C26" s="48"/>
      <c r="D26" s="48"/>
      <c r="E26" s="49"/>
      <c r="F26" s="48"/>
      <c r="G26" s="48"/>
      <c r="H26" s="49"/>
      <c r="I26" s="48"/>
      <c r="J26" s="48"/>
      <c r="K26" s="49"/>
      <c r="L26" s="48"/>
      <c r="M26" s="48"/>
      <c r="N26" s="49"/>
    </row>
    <row r="27" spans="1:14">
      <c r="A27" s="71"/>
      <c r="B27" s="87" t="s">
        <v>59</v>
      </c>
      <c r="C27" s="48">
        <v>29783</v>
      </c>
      <c r="D27" s="48"/>
      <c r="E27" s="49"/>
      <c r="F27" s="48">
        <v>29745</v>
      </c>
      <c r="G27" s="48"/>
      <c r="H27" s="49"/>
      <c r="I27" s="48">
        <v>24646</v>
      </c>
      <c r="J27" s="48"/>
      <c r="K27" s="49"/>
      <c r="L27" s="48">
        <v>22688</v>
      </c>
      <c r="M27" s="48"/>
      <c r="N27" s="49"/>
    </row>
    <row r="28" spans="1:14" ht="15.75" thickBot="1">
      <c r="A28" s="71"/>
      <c r="B28" s="89"/>
      <c r="C28" s="58"/>
      <c r="D28" s="58"/>
      <c r="E28" s="59"/>
      <c r="F28" s="58"/>
      <c r="G28" s="58"/>
      <c r="H28" s="59"/>
      <c r="I28" s="58"/>
      <c r="J28" s="58"/>
      <c r="K28" s="59"/>
      <c r="L28" s="58"/>
      <c r="M28" s="58"/>
      <c r="N28" s="59"/>
    </row>
    <row r="29" spans="1:14">
      <c r="A29" s="71"/>
      <c r="B29" s="16"/>
      <c r="C29" s="43"/>
      <c r="D29" s="43"/>
      <c r="E29" s="43"/>
      <c r="F29" s="43"/>
      <c r="G29" s="43"/>
      <c r="H29" s="43"/>
      <c r="I29" s="43"/>
      <c r="J29" s="43"/>
      <c r="K29" s="43"/>
      <c r="L29" s="43"/>
      <c r="M29" s="43"/>
      <c r="N29" s="43"/>
    </row>
    <row r="30" spans="1:14">
      <c r="A30" s="71"/>
      <c r="B30" s="61"/>
      <c r="C30" s="103" t="s">
        <v>393</v>
      </c>
      <c r="D30" s="103"/>
      <c r="E30" s="103"/>
      <c r="F30" s="103" t="s">
        <v>858</v>
      </c>
      <c r="G30" s="103"/>
      <c r="H30" s="103"/>
      <c r="I30" s="103" t="s">
        <v>859</v>
      </c>
      <c r="J30" s="103"/>
      <c r="K30" s="103"/>
      <c r="L30" s="103" t="s">
        <v>860</v>
      </c>
      <c r="M30" s="103"/>
      <c r="N30" s="103"/>
    </row>
    <row r="31" spans="1:14">
      <c r="A31" s="71"/>
      <c r="B31" s="61"/>
      <c r="C31" s="103"/>
      <c r="D31" s="103"/>
      <c r="E31" s="103"/>
      <c r="F31" s="103"/>
      <c r="G31" s="103"/>
      <c r="H31" s="103"/>
      <c r="I31" s="103"/>
      <c r="J31" s="103"/>
      <c r="K31" s="103"/>
      <c r="L31" s="103"/>
      <c r="M31" s="103"/>
      <c r="N31" s="103"/>
    </row>
    <row r="32" spans="1:14" ht="15.75" thickBot="1">
      <c r="A32" s="71"/>
      <c r="B32" s="28" t="s">
        <v>564</v>
      </c>
      <c r="C32" s="101" t="s">
        <v>853</v>
      </c>
      <c r="D32" s="101"/>
      <c r="E32" s="101"/>
      <c r="F32" s="101" t="s">
        <v>853</v>
      </c>
      <c r="G32" s="101"/>
      <c r="H32" s="101"/>
      <c r="I32" s="101" t="s">
        <v>853</v>
      </c>
      <c r="J32" s="101"/>
      <c r="K32" s="101"/>
      <c r="L32" s="101" t="s">
        <v>853</v>
      </c>
      <c r="M32" s="101"/>
      <c r="N32" s="101"/>
    </row>
    <row r="33" spans="1:14">
      <c r="A33" s="71"/>
      <c r="B33" s="37" t="s">
        <v>42</v>
      </c>
      <c r="C33" s="37" t="s">
        <v>214</v>
      </c>
      <c r="D33" s="45">
        <v>250911</v>
      </c>
      <c r="E33" s="43"/>
      <c r="F33" s="37" t="s">
        <v>214</v>
      </c>
      <c r="G33" s="45">
        <v>208875</v>
      </c>
      <c r="H33" s="43"/>
      <c r="I33" s="37" t="s">
        <v>214</v>
      </c>
      <c r="J33" s="45">
        <v>170994</v>
      </c>
      <c r="K33" s="43"/>
      <c r="L33" s="37" t="s">
        <v>214</v>
      </c>
      <c r="M33" s="45">
        <v>131125</v>
      </c>
      <c r="N33" s="43"/>
    </row>
    <row r="34" spans="1:14">
      <c r="A34" s="71"/>
      <c r="B34" s="55"/>
      <c r="C34" s="38"/>
      <c r="D34" s="46"/>
      <c r="E34" s="44"/>
      <c r="F34" s="38"/>
      <c r="G34" s="46"/>
      <c r="H34" s="44"/>
      <c r="I34" s="38"/>
      <c r="J34" s="46"/>
      <c r="K34" s="44"/>
      <c r="L34" s="38"/>
      <c r="M34" s="46"/>
      <c r="N34" s="44"/>
    </row>
    <row r="35" spans="1:14">
      <c r="A35" s="71"/>
      <c r="B35" s="55" t="s">
        <v>854</v>
      </c>
      <c r="C35" s="55" t="s">
        <v>214</v>
      </c>
      <c r="D35" s="50">
        <v>47638</v>
      </c>
      <c r="E35" s="49"/>
      <c r="F35" s="55" t="s">
        <v>214</v>
      </c>
      <c r="G35" s="50">
        <v>43114</v>
      </c>
      <c r="H35" s="49"/>
      <c r="I35" s="55" t="s">
        <v>214</v>
      </c>
      <c r="J35" s="50">
        <v>33411</v>
      </c>
      <c r="K35" s="49"/>
      <c r="L35" s="55" t="s">
        <v>214</v>
      </c>
      <c r="M35" s="50">
        <v>23700</v>
      </c>
      <c r="N35" s="49"/>
    </row>
    <row r="36" spans="1:14">
      <c r="A36" s="71"/>
      <c r="B36" s="55"/>
      <c r="C36" s="55"/>
      <c r="D36" s="50"/>
      <c r="E36" s="49"/>
      <c r="F36" s="55"/>
      <c r="G36" s="50"/>
      <c r="H36" s="49"/>
      <c r="I36" s="55"/>
      <c r="J36" s="50"/>
      <c r="K36" s="49"/>
      <c r="L36" s="55"/>
      <c r="M36" s="50"/>
      <c r="N36" s="49"/>
    </row>
    <row r="37" spans="1:14">
      <c r="A37" s="71"/>
      <c r="B37" s="55" t="s">
        <v>861</v>
      </c>
      <c r="C37" s="55" t="s">
        <v>214</v>
      </c>
      <c r="D37" s="50">
        <v>5015</v>
      </c>
      <c r="E37" s="49"/>
      <c r="F37" s="55" t="s">
        <v>214</v>
      </c>
      <c r="G37" s="50">
        <v>8314</v>
      </c>
      <c r="H37" s="49"/>
      <c r="I37" s="55" t="s">
        <v>214</v>
      </c>
      <c r="J37" s="50">
        <v>3204</v>
      </c>
      <c r="K37" s="49"/>
      <c r="L37" s="55" t="s">
        <v>214</v>
      </c>
      <c r="M37" s="64" t="s">
        <v>862</v>
      </c>
      <c r="N37" s="55" t="s">
        <v>218</v>
      </c>
    </row>
    <row r="38" spans="1:14">
      <c r="A38" s="71"/>
      <c r="B38" s="55"/>
      <c r="C38" s="55"/>
      <c r="D38" s="50"/>
      <c r="E38" s="49"/>
      <c r="F38" s="55"/>
      <c r="G38" s="50"/>
      <c r="H38" s="49"/>
      <c r="I38" s="55"/>
      <c r="J38" s="50"/>
      <c r="K38" s="49"/>
      <c r="L38" s="55"/>
      <c r="M38" s="64"/>
      <c r="N38" s="55"/>
    </row>
    <row r="39" spans="1:14">
      <c r="A39" s="71"/>
      <c r="B39" s="55" t="s">
        <v>57</v>
      </c>
      <c r="C39" s="141"/>
      <c r="D39" s="141"/>
      <c r="E39" s="49"/>
      <c r="F39" s="141"/>
      <c r="G39" s="141"/>
      <c r="H39" s="49"/>
      <c r="I39" s="141"/>
      <c r="J39" s="141"/>
      <c r="K39" s="49"/>
      <c r="L39" s="141"/>
      <c r="M39" s="141"/>
      <c r="N39" s="49"/>
    </row>
    <row r="40" spans="1:14">
      <c r="A40" s="71"/>
      <c r="B40" s="55"/>
      <c r="C40" s="141"/>
      <c r="D40" s="141"/>
      <c r="E40" s="49"/>
      <c r="F40" s="141"/>
      <c r="G40" s="141"/>
      <c r="H40" s="49"/>
      <c r="I40" s="141"/>
      <c r="J40" s="141"/>
      <c r="K40" s="49"/>
      <c r="L40" s="141"/>
      <c r="M40" s="141"/>
      <c r="N40" s="49"/>
    </row>
    <row r="41" spans="1:14">
      <c r="A41" s="71"/>
      <c r="B41" s="87" t="s">
        <v>58</v>
      </c>
      <c r="C41" s="55" t="s">
        <v>214</v>
      </c>
      <c r="D41" s="64">
        <v>0.23</v>
      </c>
      <c r="E41" s="49"/>
      <c r="F41" s="55" t="s">
        <v>214</v>
      </c>
      <c r="G41" s="64">
        <v>0.43</v>
      </c>
      <c r="H41" s="49"/>
      <c r="I41" s="55" t="s">
        <v>214</v>
      </c>
      <c r="J41" s="64">
        <v>0.17</v>
      </c>
      <c r="K41" s="49"/>
      <c r="L41" s="55" t="s">
        <v>214</v>
      </c>
      <c r="M41" s="64" t="s">
        <v>863</v>
      </c>
      <c r="N41" s="55" t="s">
        <v>218</v>
      </c>
    </row>
    <row r="42" spans="1:14">
      <c r="A42" s="71"/>
      <c r="B42" s="87"/>
      <c r="C42" s="55"/>
      <c r="D42" s="64"/>
      <c r="E42" s="49"/>
      <c r="F42" s="55"/>
      <c r="G42" s="64"/>
      <c r="H42" s="49"/>
      <c r="I42" s="55"/>
      <c r="J42" s="64"/>
      <c r="K42" s="49"/>
      <c r="L42" s="55"/>
      <c r="M42" s="64"/>
      <c r="N42" s="55"/>
    </row>
    <row r="43" spans="1:14">
      <c r="A43" s="71"/>
      <c r="B43" s="87" t="s">
        <v>59</v>
      </c>
      <c r="C43" s="55" t="s">
        <v>214</v>
      </c>
      <c r="D43" s="64">
        <v>0.23</v>
      </c>
      <c r="E43" s="49"/>
      <c r="F43" s="55" t="s">
        <v>214</v>
      </c>
      <c r="G43" s="64">
        <v>0.42</v>
      </c>
      <c r="H43" s="49"/>
      <c r="I43" s="55" t="s">
        <v>214</v>
      </c>
      <c r="J43" s="64">
        <v>0.17</v>
      </c>
      <c r="K43" s="49"/>
      <c r="L43" s="55" t="s">
        <v>214</v>
      </c>
      <c r="M43" s="64" t="s">
        <v>863</v>
      </c>
      <c r="N43" s="55" t="s">
        <v>218</v>
      </c>
    </row>
    <row r="44" spans="1:14">
      <c r="A44" s="71"/>
      <c r="B44" s="87"/>
      <c r="C44" s="55"/>
      <c r="D44" s="64"/>
      <c r="E44" s="49"/>
      <c r="F44" s="55"/>
      <c r="G44" s="64"/>
      <c r="H44" s="49"/>
      <c r="I44" s="55"/>
      <c r="J44" s="64"/>
      <c r="K44" s="49"/>
      <c r="L44" s="55"/>
      <c r="M44" s="64"/>
      <c r="N44" s="55"/>
    </row>
    <row r="45" spans="1:14">
      <c r="A45" s="71"/>
      <c r="B45" s="55" t="s">
        <v>857</v>
      </c>
      <c r="C45" s="141"/>
      <c r="D45" s="141"/>
      <c r="E45" s="49"/>
      <c r="F45" s="141"/>
      <c r="G45" s="141"/>
      <c r="H45" s="49"/>
      <c r="I45" s="141"/>
      <c r="J45" s="141"/>
      <c r="K45" s="49"/>
      <c r="L45" s="141"/>
      <c r="M45" s="141"/>
      <c r="N45" s="49"/>
    </row>
    <row r="46" spans="1:14">
      <c r="A46" s="71"/>
      <c r="B46" s="55"/>
      <c r="C46" s="141"/>
      <c r="D46" s="141"/>
      <c r="E46" s="49"/>
      <c r="F46" s="141"/>
      <c r="G46" s="141"/>
      <c r="H46" s="49"/>
      <c r="I46" s="141"/>
      <c r="J46" s="141"/>
      <c r="K46" s="49"/>
      <c r="L46" s="141"/>
      <c r="M46" s="141"/>
      <c r="N46" s="49"/>
    </row>
    <row r="47" spans="1:14">
      <c r="A47" s="71"/>
      <c r="B47" s="87" t="s">
        <v>58</v>
      </c>
      <c r="C47" s="50">
        <v>21545</v>
      </c>
      <c r="D47" s="50"/>
      <c r="E47" s="49"/>
      <c r="F47" s="50">
        <v>19434</v>
      </c>
      <c r="G47" s="50"/>
      <c r="H47" s="49"/>
      <c r="I47" s="50">
        <v>18833</v>
      </c>
      <c r="J47" s="50"/>
      <c r="K47" s="49"/>
      <c r="L47" s="50">
        <v>18772</v>
      </c>
      <c r="M47" s="50"/>
      <c r="N47" s="49"/>
    </row>
    <row r="48" spans="1:14">
      <c r="A48" s="71"/>
      <c r="B48" s="87"/>
      <c r="C48" s="50"/>
      <c r="D48" s="50"/>
      <c r="E48" s="49"/>
      <c r="F48" s="50"/>
      <c r="G48" s="50"/>
      <c r="H48" s="49"/>
      <c r="I48" s="50"/>
      <c r="J48" s="50"/>
      <c r="K48" s="49"/>
      <c r="L48" s="50"/>
      <c r="M48" s="50"/>
      <c r="N48" s="49"/>
    </row>
    <row r="49" spans="1:14">
      <c r="A49" s="71"/>
      <c r="B49" s="87" t="s">
        <v>59</v>
      </c>
      <c r="C49" s="50">
        <v>21961</v>
      </c>
      <c r="D49" s="50"/>
      <c r="E49" s="49"/>
      <c r="F49" s="50">
        <v>20273</v>
      </c>
      <c r="G49" s="50"/>
      <c r="H49" s="49"/>
      <c r="I49" s="50">
        <v>19031</v>
      </c>
      <c r="J49" s="50"/>
      <c r="K49" s="49"/>
      <c r="L49" s="50">
        <v>18772</v>
      </c>
      <c r="M49" s="50"/>
      <c r="N49" s="49"/>
    </row>
    <row r="50" spans="1:14" ht="15.75" thickBot="1">
      <c r="A50" s="71"/>
      <c r="B50" s="89"/>
      <c r="C50" s="60"/>
      <c r="D50" s="60"/>
      <c r="E50" s="59"/>
      <c r="F50" s="60"/>
      <c r="G50" s="60"/>
      <c r="H50" s="59"/>
      <c r="I50" s="60"/>
      <c r="J50" s="60"/>
      <c r="K50" s="59"/>
      <c r="L50" s="60"/>
      <c r="M50" s="60"/>
      <c r="N50" s="59"/>
    </row>
  </sheetData>
  <mergeCells count="230">
    <mergeCell ref="N49:N50"/>
    <mergeCell ref="A1:A2"/>
    <mergeCell ref="B1:N1"/>
    <mergeCell ref="B2:N2"/>
    <mergeCell ref="B3:N3"/>
    <mergeCell ref="A4:A50"/>
    <mergeCell ref="B4:N4"/>
    <mergeCell ref="B5:N5"/>
    <mergeCell ref="L47:M48"/>
    <mergeCell ref="N47:N48"/>
    <mergeCell ref="B49:B50"/>
    <mergeCell ref="C49:D50"/>
    <mergeCell ref="E49:E50"/>
    <mergeCell ref="F49:G50"/>
    <mergeCell ref="H49:H50"/>
    <mergeCell ref="I49:J50"/>
    <mergeCell ref="K49:K50"/>
    <mergeCell ref="L49:M50"/>
    <mergeCell ref="K45:K46"/>
    <mergeCell ref="L45:M46"/>
    <mergeCell ref="N45:N46"/>
    <mergeCell ref="B47:B48"/>
    <mergeCell ref="C47:D48"/>
    <mergeCell ref="E47:E48"/>
    <mergeCell ref="F47:G48"/>
    <mergeCell ref="H47:H48"/>
    <mergeCell ref="I47:J48"/>
    <mergeCell ref="K47:K48"/>
    <mergeCell ref="K43:K44"/>
    <mergeCell ref="L43:L44"/>
    <mergeCell ref="M43:M44"/>
    <mergeCell ref="N43:N44"/>
    <mergeCell ref="B45:B46"/>
    <mergeCell ref="C45:D46"/>
    <mergeCell ref="E45:E46"/>
    <mergeCell ref="F45:G46"/>
    <mergeCell ref="H45:H46"/>
    <mergeCell ref="I45:J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N37:N38"/>
    <mergeCell ref="B39:B40"/>
    <mergeCell ref="C39:D40"/>
    <mergeCell ref="E39:E40"/>
    <mergeCell ref="F39:G40"/>
    <mergeCell ref="H39:H40"/>
    <mergeCell ref="I39:J40"/>
    <mergeCell ref="K39:K40"/>
    <mergeCell ref="L39:M40"/>
    <mergeCell ref="N39:N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C32:E32"/>
    <mergeCell ref="F32:H32"/>
    <mergeCell ref="I32:K32"/>
    <mergeCell ref="L32:N32"/>
    <mergeCell ref="B33:B34"/>
    <mergeCell ref="C33:C34"/>
    <mergeCell ref="D33:D34"/>
    <mergeCell ref="E33:E34"/>
    <mergeCell ref="F33:F34"/>
    <mergeCell ref="G33:G34"/>
    <mergeCell ref="N27:N28"/>
    <mergeCell ref="C29:E29"/>
    <mergeCell ref="F29:H29"/>
    <mergeCell ref="I29:K29"/>
    <mergeCell ref="L29:N29"/>
    <mergeCell ref="C30:E31"/>
    <mergeCell ref="F30:H31"/>
    <mergeCell ref="I30:K31"/>
    <mergeCell ref="L30:N31"/>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K21:K22"/>
    <mergeCell ref="L21:L22"/>
    <mergeCell ref="M21:M22"/>
    <mergeCell ref="N21:N22"/>
    <mergeCell ref="B23:B24"/>
    <mergeCell ref="C23:D24"/>
    <mergeCell ref="E23:E24"/>
    <mergeCell ref="F23:G24"/>
    <mergeCell ref="H23:H24"/>
    <mergeCell ref="I23:J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N6"/>
    <mergeCell ref="C8:E9"/>
    <mergeCell ref="F8:H9"/>
    <mergeCell ref="I8:K9"/>
    <mergeCell ref="L8:N9"/>
    <mergeCell ref="C10:E10"/>
    <mergeCell ref="F10:H10"/>
    <mergeCell ref="I10:K10"/>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8" t="s">
        <v>953</v>
      </c>
      <c r="B1" s="8" t="s">
        <v>1</v>
      </c>
      <c r="C1" s="8"/>
      <c r="D1" s="8"/>
    </row>
    <row r="2" spans="1:4">
      <c r="A2" s="8"/>
      <c r="B2" s="1" t="s">
        <v>2</v>
      </c>
      <c r="C2" s="1" t="s">
        <v>36</v>
      </c>
      <c r="D2" s="1" t="s">
        <v>40</v>
      </c>
    </row>
    <row r="3" spans="1:4">
      <c r="A3" s="3" t="s">
        <v>954</v>
      </c>
      <c r="B3" s="4" t="s">
        <v>6</v>
      </c>
      <c r="C3" s="4" t="s">
        <v>6</v>
      </c>
      <c r="D3" s="4" t="s">
        <v>6</v>
      </c>
    </row>
    <row r="4" spans="1:4" ht="30">
      <c r="A4" s="2" t="s">
        <v>69</v>
      </c>
      <c r="B4" s="7">
        <v>35266000</v>
      </c>
      <c r="C4" s="7">
        <v>11732000</v>
      </c>
      <c r="D4" s="4" t="s">
        <v>6</v>
      </c>
    </row>
    <row r="5" spans="1:4" ht="45">
      <c r="A5" s="2" t="s">
        <v>955</v>
      </c>
      <c r="B5" s="6">
        <v>23600000</v>
      </c>
      <c r="C5" s="4" t="s">
        <v>6</v>
      </c>
      <c r="D5" s="4" t="s">
        <v>6</v>
      </c>
    </row>
    <row r="6" spans="1:4">
      <c r="A6" s="2" t="s">
        <v>956</v>
      </c>
      <c r="B6" s="6">
        <v>18400000</v>
      </c>
      <c r="C6" s="6">
        <v>6700000</v>
      </c>
      <c r="D6" s="4" t="s">
        <v>6</v>
      </c>
    </row>
    <row r="7" spans="1:4" ht="30">
      <c r="A7" s="2" t="s">
        <v>957</v>
      </c>
      <c r="B7" s="6">
        <v>5800000</v>
      </c>
      <c r="C7" s="4" t="s">
        <v>6</v>
      </c>
      <c r="D7" s="4" t="s">
        <v>6</v>
      </c>
    </row>
    <row r="8" spans="1:4" ht="30">
      <c r="A8" s="2" t="s">
        <v>958</v>
      </c>
      <c r="B8" s="6">
        <v>2200000</v>
      </c>
      <c r="C8" s="6">
        <v>4800000</v>
      </c>
      <c r="D8" s="6">
        <v>3500000</v>
      </c>
    </row>
    <row r="9" spans="1:4">
      <c r="A9" s="2" t="s">
        <v>959</v>
      </c>
      <c r="B9" s="6">
        <v>13902000</v>
      </c>
      <c r="C9" s="6">
        <v>8680000</v>
      </c>
      <c r="D9" s="4" t="s">
        <v>6</v>
      </c>
    </row>
    <row r="10" spans="1:4">
      <c r="A10" s="2" t="s">
        <v>960</v>
      </c>
      <c r="B10" s="6">
        <v>15300000</v>
      </c>
      <c r="C10" s="6">
        <v>19100000</v>
      </c>
      <c r="D10" s="4" t="s">
        <v>6</v>
      </c>
    </row>
    <row r="11" spans="1:4" ht="30">
      <c r="A11" s="2" t="s">
        <v>961</v>
      </c>
      <c r="B11" s="6">
        <v>20000000</v>
      </c>
      <c r="C11" s="4" t="s">
        <v>6</v>
      </c>
      <c r="D11" s="4" t="s">
        <v>6</v>
      </c>
    </row>
    <row r="12" spans="1:4">
      <c r="A12" s="2" t="s">
        <v>177</v>
      </c>
      <c r="B12" s="6">
        <v>1775000</v>
      </c>
      <c r="C12" s="6">
        <v>19105000</v>
      </c>
      <c r="D12" s="4" t="s">
        <v>6</v>
      </c>
    </row>
    <row r="13" spans="1:4" ht="30">
      <c r="A13" s="2" t="s">
        <v>962</v>
      </c>
      <c r="B13" s="4" t="s">
        <v>6</v>
      </c>
      <c r="C13" s="6">
        <v>2600000</v>
      </c>
      <c r="D13" s="4" t="s">
        <v>6</v>
      </c>
    </row>
    <row r="14" spans="1:4" ht="30">
      <c r="A14" s="2" t="s">
        <v>78</v>
      </c>
      <c r="B14" s="6">
        <v>1775000</v>
      </c>
      <c r="C14" s="6">
        <v>19105000</v>
      </c>
      <c r="D14" s="4" t="s">
        <v>6</v>
      </c>
    </row>
    <row r="15" spans="1:4">
      <c r="A15" s="2" t="s">
        <v>399</v>
      </c>
      <c r="B15" s="6">
        <v>3200000</v>
      </c>
      <c r="C15" s="6">
        <v>8800000</v>
      </c>
      <c r="D15" s="4" t="s">
        <v>6</v>
      </c>
    </row>
    <row r="16" spans="1:4">
      <c r="A16" s="2" t="s">
        <v>963</v>
      </c>
      <c r="B16" s="6">
        <v>2500000</v>
      </c>
      <c r="C16" s="4" t="s">
        <v>6</v>
      </c>
      <c r="D16" s="4" t="s">
        <v>6</v>
      </c>
    </row>
    <row r="17" spans="1:4" ht="30">
      <c r="A17" s="2" t="s">
        <v>964</v>
      </c>
      <c r="B17" s="6">
        <v>9900000</v>
      </c>
      <c r="C17" s="6">
        <v>9100000</v>
      </c>
      <c r="D17" s="4" t="s">
        <v>6</v>
      </c>
    </row>
    <row r="18" spans="1:4" ht="30">
      <c r="A18" s="2" t="s">
        <v>965</v>
      </c>
      <c r="B18" s="6">
        <v>2080</v>
      </c>
      <c r="C18" s="4" t="s">
        <v>6</v>
      </c>
      <c r="D18" s="4" t="s">
        <v>6</v>
      </c>
    </row>
    <row r="19" spans="1:4">
      <c r="A19" s="2" t="s">
        <v>966</v>
      </c>
      <c r="B19" s="6">
        <v>5800000</v>
      </c>
      <c r="C19" s="6">
        <v>5400000</v>
      </c>
      <c r="D19" s="6">
        <v>4900000</v>
      </c>
    </row>
    <row r="20" spans="1:4">
      <c r="A20" s="2" t="s">
        <v>967</v>
      </c>
      <c r="B20" s="6">
        <v>3600000</v>
      </c>
      <c r="C20" s="6">
        <v>2400000</v>
      </c>
      <c r="D20" s="6">
        <v>2500000</v>
      </c>
    </row>
    <row r="21" spans="1:4">
      <c r="A21" s="2" t="s">
        <v>968</v>
      </c>
      <c r="B21" s="6">
        <v>121322000</v>
      </c>
      <c r="C21" s="6">
        <v>136737000</v>
      </c>
      <c r="D21" s="4" t="s">
        <v>6</v>
      </c>
    </row>
    <row r="22" spans="1:4">
      <c r="A22" s="2" t="s">
        <v>969</v>
      </c>
      <c r="B22" s="6">
        <v>1120000</v>
      </c>
      <c r="C22" s="6">
        <v>988000</v>
      </c>
      <c r="D22" s="4" t="s">
        <v>6</v>
      </c>
    </row>
    <row r="23" spans="1:4" ht="30">
      <c r="A23" s="2" t="s">
        <v>970</v>
      </c>
      <c r="B23" s="6">
        <v>110911000</v>
      </c>
      <c r="C23" s="4">
        <v>0</v>
      </c>
      <c r="D23" s="4" t="s">
        <v>6</v>
      </c>
    </row>
    <row r="24" spans="1:4" ht="30">
      <c r="A24" s="2" t="s">
        <v>98</v>
      </c>
      <c r="B24" s="6">
        <v>9291000</v>
      </c>
      <c r="C24" s="6">
        <v>135749000</v>
      </c>
      <c r="D24" s="4" t="s">
        <v>6</v>
      </c>
    </row>
    <row r="25" spans="1:4" ht="30">
      <c r="A25" s="2" t="s">
        <v>971</v>
      </c>
      <c r="B25" s="6">
        <v>800000</v>
      </c>
      <c r="C25" s="6">
        <v>600000</v>
      </c>
      <c r="D25" s="6">
        <v>400000</v>
      </c>
    </row>
    <row r="26" spans="1:4">
      <c r="A26" s="2" t="s">
        <v>972</v>
      </c>
      <c r="B26" s="6">
        <v>26800000</v>
      </c>
      <c r="C26" s="4" t="s">
        <v>6</v>
      </c>
      <c r="D26" s="4" t="s">
        <v>6</v>
      </c>
    </row>
    <row r="27" spans="1:4">
      <c r="A27" s="2" t="s">
        <v>424</v>
      </c>
      <c r="B27" s="6">
        <v>14365000</v>
      </c>
      <c r="C27" s="6">
        <v>8727000</v>
      </c>
      <c r="D27" s="4" t="s">
        <v>6</v>
      </c>
    </row>
    <row r="28" spans="1:4">
      <c r="A28" s="2" t="s">
        <v>973</v>
      </c>
      <c r="B28" s="6">
        <v>4900000</v>
      </c>
      <c r="C28" s="4" t="s">
        <v>6</v>
      </c>
      <c r="D28" s="4" t="s">
        <v>6</v>
      </c>
    </row>
    <row r="29" spans="1:4" ht="45">
      <c r="A29" s="2" t="s">
        <v>974</v>
      </c>
      <c r="B29" s="6">
        <v>7531000</v>
      </c>
      <c r="C29" s="4" t="s">
        <v>6</v>
      </c>
      <c r="D29" s="4" t="s">
        <v>6</v>
      </c>
    </row>
    <row r="30" spans="1:4">
      <c r="A30" s="2" t="s">
        <v>975</v>
      </c>
      <c r="B30" s="6">
        <v>91337000</v>
      </c>
      <c r="C30" s="4" t="s">
        <v>6</v>
      </c>
      <c r="D30" s="4" t="s">
        <v>6</v>
      </c>
    </row>
    <row r="31" spans="1:4">
      <c r="A31" s="2" t="s">
        <v>976</v>
      </c>
      <c r="B31" s="6">
        <v>62218000</v>
      </c>
      <c r="C31" s="4" t="s">
        <v>6</v>
      </c>
      <c r="D31" s="4" t="s">
        <v>6</v>
      </c>
    </row>
    <row r="32" spans="1:4" ht="30">
      <c r="A32" s="2" t="s">
        <v>977</v>
      </c>
      <c r="B32" s="6">
        <v>12585000</v>
      </c>
      <c r="C32" s="4" t="s">
        <v>6</v>
      </c>
      <c r="D32" s="4" t="s">
        <v>6</v>
      </c>
    </row>
    <row r="33" spans="1:4">
      <c r="A33" s="2" t="s">
        <v>978</v>
      </c>
      <c r="B33" s="6">
        <v>13248000</v>
      </c>
      <c r="C33" s="4" t="s">
        <v>6</v>
      </c>
      <c r="D33" s="4" t="s">
        <v>6</v>
      </c>
    </row>
    <row r="34" spans="1:4">
      <c r="A34" s="2" t="s">
        <v>979</v>
      </c>
      <c r="B34" s="7">
        <v>3287000</v>
      </c>
      <c r="C34" s="4" t="s">
        <v>6</v>
      </c>
      <c r="D34" s="4" t="s">
        <v>6</v>
      </c>
    </row>
    <row r="35" spans="1:4">
      <c r="A35" s="2" t="s">
        <v>980</v>
      </c>
      <c r="B35" s="4" t="s">
        <v>6</v>
      </c>
      <c r="C35" s="4" t="s">
        <v>6</v>
      </c>
      <c r="D35" s="4" t="s">
        <v>6</v>
      </c>
    </row>
    <row r="36" spans="1:4">
      <c r="A36" s="3" t="s">
        <v>954</v>
      </c>
      <c r="B36" s="4" t="s">
        <v>6</v>
      </c>
      <c r="C36" s="4" t="s">
        <v>6</v>
      </c>
      <c r="D36" s="4" t="s">
        <v>6</v>
      </c>
    </row>
    <row r="37" spans="1:4" ht="30">
      <c r="A37" s="2" t="s">
        <v>981</v>
      </c>
      <c r="B37" s="153">
        <v>0</v>
      </c>
      <c r="C37" s="4" t="s">
        <v>6</v>
      </c>
      <c r="D37" s="4" t="s">
        <v>6</v>
      </c>
    </row>
    <row r="38" spans="1:4">
      <c r="A38" s="2" t="s">
        <v>982</v>
      </c>
      <c r="B38" s="153">
        <v>0</v>
      </c>
      <c r="C38" s="4" t="s">
        <v>6</v>
      </c>
      <c r="D38" s="4" t="s">
        <v>6</v>
      </c>
    </row>
    <row r="39" spans="1:4">
      <c r="A39" s="2" t="s">
        <v>983</v>
      </c>
      <c r="B39" s="4" t="s">
        <v>6</v>
      </c>
      <c r="C39" s="4" t="s">
        <v>6</v>
      </c>
      <c r="D39" s="4" t="s">
        <v>6</v>
      </c>
    </row>
    <row r="40" spans="1:4">
      <c r="A40" s="3" t="s">
        <v>954</v>
      </c>
      <c r="B40" s="4" t="s">
        <v>6</v>
      </c>
      <c r="C40" s="4" t="s">
        <v>6</v>
      </c>
      <c r="D40" s="4" t="s">
        <v>6</v>
      </c>
    </row>
    <row r="41" spans="1:4" ht="30">
      <c r="A41" s="2" t="s">
        <v>981</v>
      </c>
      <c r="B41" s="153">
        <v>0.02</v>
      </c>
      <c r="C41" s="4" t="s">
        <v>6</v>
      </c>
      <c r="D41" s="4" t="s">
        <v>6</v>
      </c>
    </row>
    <row r="42" spans="1:4">
      <c r="A42" s="2" t="s">
        <v>982</v>
      </c>
      <c r="B42" s="153">
        <v>0.02</v>
      </c>
      <c r="C42" s="4" t="s">
        <v>6</v>
      </c>
      <c r="D42" s="4" t="s">
        <v>6</v>
      </c>
    </row>
    <row r="43" spans="1:4">
      <c r="A43" s="2" t="s">
        <v>984</v>
      </c>
      <c r="B43" s="4" t="s">
        <v>6</v>
      </c>
      <c r="C43" s="4" t="s">
        <v>6</v>
      </c>
      <c r="D43" s="4" t="s">
        <v>6</v>
      </c>
    </row>
    <row r="44" spans="1:4">
      <c r="A44" s="3" t="s">
        <v>954</v>
      </c>
      <c r="B44" s="4" t="s">
        <v>6</v>
      </c>
      <c r="C44" s="4" t="s">
        <v>6</v>
      </c>
      <c r="D44" s="4" t="s">
        <v>6</v>
      </c>
    </row>
    <row r="45" spans="1:4" ht="30">
      <c r="A45" s="2" t="s">
        <v>985</v>
      </c>
      <c r="B45" s="153">
        <v>0.13</v>
      </c>
      <c r="C45" s="4" t="s">
        <v>6</v>
      </c>
      <c r="D45" s="4" t="s">
        <v>6</v>
      </c>
    </row>
    <row r="46" spans="1:4" ht="30">
      <c r="A46" s="2" t="s">
        <v>986</v>
      </c>
      <c r="B46" s="153">
        <v>0.25</v>
      </c>
      <c r="C46" s="153">
        <v>0.33</v>
      </c>
      <c r="D46" s="4" t="s">
        <v>6</v>
      </c>
    </row>
    <row r="47" spans="1:4">
      <c r="A47" s="2" t="s">
        <v>987</v>
      </c>
      <c r="B47" s="153">
        <v>0.02</v>
      </c>
      <c r="C47" s="153">
        <v>0</v>
      </c>
      <c r="D47" s="4" t="s">
        <v>6</v>
      </c>
    </row>
    <row r="48" spans="1:4" ht="30">
      <c r="A48" s="2" t="s">
        <v>988</v>
      </c>
      <c r="B48" s="4" t="s">
        <v>6</v>
      </c>
      <c r="C48" s="4" t="s">
        <v>6</v>
      </c>
      <c r="D48" s="4" t="s">
        <v>6</v>
      </c>
    </row>
    <row r="49" spans="1:4">
      <c r="A49" s="3" t="s">
        <v>954</v>
      </c>
      <c r="B49" s="4" t="s">
        <v>6</v>
      </c>
      <c r="C49" s="4" t="s">
        <v>6</v>
      </c>
      <c r="D49" s="4" t="s">
        <v>6</v>
      </c>
    </row>
    <row r="50" spans="1:4" ht="30">
      <c r="A50" s="2" t="s">
        <v>981</v>
      </c>
      <c r="B50" s="153">
        <v>0.02</v>
      </c>
      <c r="C50" s="4" t="s">
        <v>6</v>
      </c>
      <c r="D50" s="4" t="s">
        <v>6</v>
      </c>
    </row>
    <row r="51" spans="1:4">
      <c r="A51" s="2" t="s">
        <v>982</v>
      </c>
      <c r="B51" s="153">
        <v>0.02</v>
      </c>
      <c r="C51" s="4" t="s">
        <v>6</v>
      </c>
      <c r="D51" s="4" t="s">
        <v>6</v>
      </c>
    </row>
    <row r="52" spans="1:4">
      <c r="A52" s="2" t="s">
        <v>989</v>
      </c>
      <c r="B52" s="4" t="s">
        <v>6</v>
      </c>
      <c r="C52" s="4" t="s">
        <v>6</v>
      </c>
      <c r="D52" s="4" t="s">
        <v>6</v>
      </c>
    </row>
    <row r="53" spans="1:4">
      <c r="A53" s="3" t="s">
        <v>954</v>
      </c>
      <c r="B53" s="4" t="s">
        <v>6</v>
      </c>
      <c r="C53" s="4" t="s">
        <v>6</v>
      </c>
      <c r="D53" s="4" t="s">
        <v>6</v>
      </c>
    </row>
    <row r="54" spans="1:4" ht="30">
      <c r="A54" s="2" t="s">
        <v>985</v>
      </c>
      <c r="B54" s="153">
        <v>0.16</v>
      </c>
      <c r="C54" s="4" t="s">
        <v>6</v>
      </c>
      <c r="D54" s="4" t="s">
        <v>6</v>
      </c>
    </row>
    <row r="55" spans="1:4" ht="30">
      <c r="A55" s="2" t="s">
        <v>986</v>
      </c>
      <c r="B55" s="153">
        <v>0.61</v>
      </c>
      <c r="C55" s="153">
        <v>0.5</v>
      </c>
      <c r="D55" s="4" t="s">
        <v>6</v>
      </c>
    </row>
    <row r="56" spans="1:4">
      <c r="A56" s="2" t="s">
        <v>987</v>
      </c>
      <c r="B56" s="153">
        <v>0.12</v>
      </c>
      <c r="C56" s="153">
        <v>0.12</v>
      </c>
      <c r="D56" s="4" t="s">
        <v>6</v>
      </c>
    </row>
    <row r="57" spans="1:4" ht="30">
      <c r="A57" s="2" t="s">
        <v>990</v>
      </c>
      <c r="B57" s="4" t="s">
        <v>6</v>
      </c>
      <c r="C57" s="4" t="s">
        <v>6</v>
      </c>
      <c r="D57" s="4" t="s">
        <v>6</v>
      </c>
    </row>
    <row r="58" spans="1:4">
      <c r="A58" s="3" t="s">
        <v>954</v>
      </c>
      <c r="B58" s="4" t="s">
        <v>6</v>
      </c>
      <c r="C58" s="4" t="s">
        <v>6</v>
      </c>
      <c r="D58" s="4" t="s">
        <v>6</v>
      </c>
    </row>
    <row r="59" spans="1:4" ht="30">
      <c r="A59" s="2" t="s">
        <v>981</v>
      </c>
      <c r="B59" s="153">
        <v>0.04</v>
      </c>
      <c r="C59" s="4" t="s">
        <v>6</v>
      </c>
      <c r="D59" s="4" t="s">
        <v>6</v>
      </c>
    </row>
    <row r="60" spans="1:4">
      <c r="A60" s="2" t="s">
        <v>982</v>
      </c>
      <c r="B60" s="153">
        <v>0.04</v>
      </c>
      <c r="C60" s="4" t="s">
        <v>6</v>
      </c>
      <c r="D60" s="4" t="s">
        <v>6</v>
      </c>
    </row>
    <row r="61" spans="1:4" ht="30">
      <c r="A61" s="2" t="s">
        <v>94</v>
      </c>
      <c r="B61" s="4" t="s">
        <v>6</v>
      </c>
      <c r="C61" s="4" t="s">
        <v>6</v>
      </c>
      <c r="D61" s="4" t="s">
        <v>6</v>
      </c>
    </row>
    <row r="62" spans="1:4">
      <c r="A62" s="3" t="s">
        <v>954</v>
      </c>
      <c r="B62" s="4" t="s">
        <v>6</v>
      </c>
      <c r="C62" s="4" t="s">
        <v>6</v>
      </c>
      <c r="D62" s="4" t="s">
        <v>6</v>
      </c>
    </row>
    <row r="63" spans="1:4" ht="30">
      <c r="A63" s="2" t="s">
        <v>991</v>
      </c>
      <c r="B63" s="153">
        <v>0.03</v>
      </c>
      <c r="C63" s="4" t="s">
        <v>6</v>
      </c>
      <c r="D63"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92</v>
      </c>
      <c r="B1" s="8" t="s">
        <v>2</v>
      </c>
      <c r="C1" s="8" t="s">
        <v>36</v>
      </c>
    </row>
    <row r="2" spans="1:3" ht="30">
      <c r="A2" s="1" t="s">
        <v>62</v>
      </c>
      <c r="B2" s="8"/>
      <c r="C2" s="8"/>
    </row>
    <row r="3" spans="1:3" ht="30">
      <c r="A3" s="3" t="s">
        <v>993</v>
      </c>
      <c r="B3" s="4" t="s">
        <v>6</v>
      </c>
      <c r="C3" s="4" t="s">
        <v>6</v>
      </c>
    </row>
    <row r="4" spans="1:3">
      <c r="A4" s="2" t="s">
        <v>994</v>
      </c>
      <c r="B4" s="7">
        <v>34549</v>
      </c>
      <c r="C4" s="7">
        <v>34411</v>
      </c>
    </row>
    <row r="5" spans="1:3" ht="45">
      <c r="A5" s="2" t="s">
        <v>995</v>
      </c>
      <c r="B5" s="6">
        <v>-24013</v>
      </c>
      <c r="C5" s="6">
        <v>-23972</v>
      </c>
    </row>
    <row r="6" spans="1:3">
      <c r="A6" s="2" t="s">
        <v>996</v>
      </c>
      <c r="B6" s="6">
        <v>10536</v>
      </c>
      <c r="C6" s="6">
        <v>10439</v>
      </c>
    </row>
    <row r="7" spans="1:3" ht="30">
      <c r="A7" s="2" t="s">
        <v>997</v>
      </c>
      <c r="B7" s="4" t="s">
        <v>6</v>
      </c>
      <c r="C7" s="4" t="s">
        <v>6</v>
      </c>
    </row>
    <row r="8" spans="1:3" ht="30">
      <c r="A8" s="3" t="s">
        <v>993</v>
      </c>
      <c r="B8" s="4" t="s">
        <v>6</v>
      </c>
      <c r="C8" s="4" t="s">
        <v>6</v>
      </c>
    </row>
    <row r="9" spans="1:3">
      <c r="A9" s="2" t="s">
        <v>994</v>
      </c>
      <c r="B9" s="6">
        <v>11823</v>
      </c>
      <c r="C9" s="6">
        <v>11823</v>
      </c>
    </row>
    <row r="10" spans="1:3" ht="45">
      <c r="A10" s="2" t="s">
        <v>233</v>
      </c>
      <c r="B10" s="4" t="s">
        <v>6</v>
      </c>
      <c r="C10" s="4" t="s">
        <v>6</v>
      </c>
    </row>
    <row r="11" spans="1:3" ht="30">
      <c r="A11" s="3" t="s">
        <v>993</v>
      </c>
      <c r="B11" s="4" t="s">
        <v>6</v>
      </c>
      <c r="C11" s="4" t="s">
        <v>6</v>
      </c>
    </row>
    <row r="12" spans="1:3">
      <c r="A12" s="2" t="s">
        <v>994</v>
      </c>
      <c r="B12" s="6">
        <v>22563</v>
      </c>
      <c r="C12" s="6">
        <v>22419</v>
      </c>
    </row>
    <row r="13" spans="1:3" ht="30">
      <c r="A13" s="2" t="s">
        <v>234</v>
      </c>
      <c r="B13" s="4" t="s">
        <v>6</v>
      </c>
      <c r="C13" s="4" t="s">
        <v>6</v>
      </c>
    </row>
    <row r="14" spans="1:3" ht="30">
      <c r="A14" s="3" t="s">
        <v>993</v>
      </c>
      <c r="B14" s="4" t="s">
        <v>6</v>
      </c>
      <c r="C14" s="4" t="s">
        <v>6</v>
      </c>
    </row>
    <row r="15" spans="1:3">
      <c r="A15" s="2" t="s">
        <v>994</v>
      </c>
      <c r="B15" s="7">
        <v>163</v>
      </c>
      <c r="C15" s="7">
        <v>1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998</v>
      </c>
      <c r="B1" s="1" t="s">
        <v>1</v>
      </c>
    </row>
    <row r="2" spans="1:2">
      <c r="A2" s="8"/>
      <c r="B2" s="1" t="s">
        <v>2</v>
      </c>
    </row>
    <row r="3" spans="1:2">
      <c r="A3" s="2" t="s">
        <v>241</v>
      </c>
      <c r="B3" s="4" t="s">
        <v>6</v>
      </c>
    </row>
    <row r="4" spans="1:2" ht="30">
      <c r="A4" s="2" t="s">
        <v>999</v>
      </c>
      <c r="B4" s="4" t="s">
        <v>1000</v>
      </c>
    </row>
    <row r="5" spans="1:2" ht="45">
      <c r="A5" s="2" t="s">
        <v>233</v>
      </c>
      <c r="B5" s="4" t="s">
        <v>6</v>
      </c>
    </row>
    <row r="6" spans="1:2" ht="30">
      <c r="A6" s="2" t="s">
        <v>999</v>
      </c>
      <c r="B6" s="4" t="s">
        <v>1001</v>
      </c>
    </row>
    <row r="7" spans="1:2" ht="30">
      <c r="A7" s="2" t="s">
        <v>234</v>
      </c>
      <c r="B7" s="4" t="s">
        <v>6</v>
      </c>
    </row>
    <row r="8" spans="1:2" ht="30">
      <c r="A8" s="2" t="s">
        <v>999</v>
      </c>
      <c r="B8" s="4" t="s">
        <v>10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003</v>
      </c>
      <c r="B1" s="8" t="s">
        <v>2</v>
      </c>
      <c r="C1" s="8" t="s">
        <v>36</v>
      </c>
    </row>
    <row r="2" spans="1:3">
      <c r="A2" s="1" t="s">
        <v>1004</v>
      </c>
      <c r="B2" s="8"/>
      <c r="C2" s="8"/>
    </row>
    <row r="3" spans="1:3">
      <c r="A3" s="3" t="s">
        <v>1005</v>
      </c>
      <c r="B3" s="4" t="s">
        <v>6</v>
      </c>
      <c r="C3" s="4" t="s">
        <v>6</v>
      </c>
    </row>
    <row r="4" spans="1:3" ht="30">
      <c r="A4" s="2" t="s">
        <v>1006</v>
      </c>
      <c r="B4" s="9">
        <v>3.5</v>
      </c>
      <c r="C4" s="9">
        <v>3.4</v>
      </c>
    </row>
    <row r="5" spans="1:3">
      <c r="A5" s="2" t="s">
        <v>1007</v>
      </c>
      <c r="B5" s="9">
        <v>12.3</v>
      </c>
      <c r="C5" s="9">
        <v>1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008</v>
      </c>
      <c r="B1" s="8" t="s">
        <v>1</v>
      </c>
      <c r="C1" s="8"/>
      <c r="D1" s="8"/>
    </row>
    <row r="2" spans="1:4">
      <c r="A2" s="8"/>
      <c r="B2" s="1" t="s">
        <v>2</v>
      </c>
      <c r="C2" s="1" t="s">
        <v>36</v>
      </c>
      <c r="D2" s="1" t="s">
        <v>40</v>
      </c>
    </row>
    <row r="3" spans="1:4">
      <c r="A3" s="2" t="s">
        <v>1009</v>
      </c>
      <c r="B3" s="7">
        <v>7500000</v>
      </c>
      <c r="C3" s="4" t="s">
        <v>6</v>
      </c>
      <c r="D3" s="4" t="s">
        <v>6</v>
      </c>
    </row>
    <row r="4" spans="1:4">
      <c r="A4" s="2" t="s">
        <v>1010</v>
      </c>
      <c r="B4" s="6">
        <v>15000000</v>
      </c>
      <c r="C4" s="4" t="s">
        <v>6</v>
      </c>
      <c r="D4" s="4" t="s">
        <v>6</v>
      </c>
    </row>
    <row r="5" spans="1:4">
      <c r="A5" s="2" t="s">
        <v>1011</v>
      </c>
      <c r="B5" s="6">
        <v>1000000</v>
      </c>
      <c r="C5" s="6">
        <v>1200000</v>
      </c>
      <c r="D5" s="4" t="s">
        <v>6</v>
      </c>
    </row>
    <row r="6" spans="1:4">
      <c r="A6" s="2" t="s">
        <v>1012</v>
      </c>
      <c r="B6" s="6">
        <v>5400000</v>
      </c>
      <c r="C6" s="6">
        <v>4000000</v>
      </c>
      <c r="D6" s="4" t="s">
        <v>6</v>
      </c>
    </row>
    <row r="7" spans="1:4" ht="30">
      <c r="A7" s="2" t="s">
        <v>1013</v>
      </c>
      <c r="B7" s="4" t="s">
        <v>6</v>
      </c>
      <c r="C7" s="4" t="s">
        <v>6</v>
      </c>
      <c r="D7" s="6">
        <v>3100000</v>
      </c>
    </row>
    <row r="8" spans="1:4">
      <c r="A8" s="2" t="s">
        <v>1014</v>
      </c>
      <c r="B8" s="4" t="s">
        <v>6</v>
      </c>
      <c r="C8" s="4" t="s">
        <v>6</v>
      </c>
      <c r="D8" s="4" t="s">
        <v>6</v>
      </c>
    </row>
    <row r="9" spans="1:4">
      <c r="A9" s="2" t="s">
        <v>1015</v>
      </c>
      <c r="B9" s="6">
        <v>250000</v>
      </c>
      <c r="C9" s="4" t="s">
        <v>6</v>
      </c>
      <c r="D9" s="4" t="s">
        <v>6</v>
      </c>
    </row>
    <row r="10" spans="1:4" ht="30">
      <c r="A10" s="2" t="s">
        <v>1016</v>
      </c>
      <c r="B10" s="4" t="s">
        <v>6</v>
      </c>
      <c r="C10" s="4" t="s">
        <v>6</v>
      </c>
      <c r="D10" s="4" t="s">
        <v>6</v>
      </c>
    </row>
    <row r="11" spans="1:4">
      <c r="A11" s="2" t="s">
        <v>1015</v>
      </c>
      <c r="B11" s="6">
        <v>250000</v>
      </c>
      <c r="C11" s="4" t="s">
        <v>6</v>
      </c>
      <c r="D11" s="4" t="s">
        <v>6</v>
      </c>
    </row>
    <row r="12" spans="1:4" ht="30">
      <c r="A12" s="2" t="s">
        <v>1017</v>
      </c>
      <c r="B12" s="4" t="s">
        <v>6</v>
      </c>
      <c r="C12" s="4" t="s">
        <v>6</v>
      </c>
      <c r="D12" s="4" t="s">
        <v>6</v>
      </c>
    </row>
    <row r="13" spans="1:4">
      <c r="A13" s="2" t="s">
        <v>1018</v>
      </c>
      <c r="B13" s="6">
        <v>250000</v>
      </c>
      <c r="C13" s="4" t="s">
        <v>6</v>
      </c>
      <c r="D13" s="4" t="s">
        <v>6</v>
      </c>
    </row>
    <row r="14" spans="1:4" ht="30">
      <c r="A14" s="2" t="s">
        <v>1019</v>
      </c>
      <c r="B14" s="4" t="s">
        <v>6</v>
      </c>
      <c r="C14" s="4" t="s">
        <v>6</v>
      </c>
      <c r="D14" s="4" t="s">
        <v>6</v>
      </c>
    </row>
    <row r="15" spans="1:4">
      <c r="A15" s="2" t="s">
        <v>1018</v>
      </c>
      <c r="B15" s="7">
        <v>500000</v>
      </c>
      <c r="C15" s="4" t="s">
        <v>6</v>
      </c>
      <c r="D15"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8" t="s">
        <v>1020</v>
      </c>
      <c r="B1" s="8" t="s">
        <v>1</v>
      </c>
      <c r="C1" s="8"/>
      <c r="D1" s="8"/>
      <c r="E1" s="1"/>
    </row>
    <row r="2" spans="1:5">
      <c r="A2" s="8"/>
      <c r="B2" s="1" t="s">
        <v>2</v>
      </c>
      <c r="C2" s="1" t="s">
        <v>36</v>
      </c>
      <c r="D2" s="1" t="s">
        <v>40</v>
      </c>
      <c r="E2" s="1" t="s">
        <v>1021</v>
      </c>
    </row>
    <row r="3" spans="1:5">
      <c r="A3" s="3" t="s">
        <v>1022</v>
      </c>
      <c r="B3" s="4" t="s">
        <v>6</v>
      </c>
      <c r="C3" s="4" t="s">
        <v>6</v>
      </c>
      <c r="D3" s="4" t="s">
        <v>6</v>
      </c>
      <c r="E3" s="4" t="s">
        <v>6</v>
      </c>
    </row>
    <row r="4" spans="1:5" ht="30">
      <c r="A4" s="2" t="s">
        <v>69</v>
      </c>
      <c r="B4" s="7">
        <v>35266000</v>
      </c>
      <c r="C4" s="7">
        <v>11732000</v>
      </c>
      <c r="D4" s="4" t="s">
        <v>6</v>
      </c>
      <c r="E4" s="4" t="s">
        <v>6</v>
      </c>
    </row>
    <row r="5" spans="1:5" ht="30">
      <c r="A5" s="2" t="s">
        <v>971</v>
      </c>
      <c r="B5" s="6">
        <v>800000</v>
      </c>
      <c r="C5" s="6">
        <v>600000</v>
      </c>
      <c r="D5" s="6">
        <v>400000</v>
      </c>
      <c r="E5" s="4" t="s">
        <v>6</v>
      </c>
    </row>
    <row r="6" spans="1:5">
      <c r="A6" s="2" t="s">
        <v>1023</v>
      </c>
      <c r="B6" s="6">
        <v>112031000</v>
      </c>
      <c r="C6" s="6">
        <v>988000</v>
      </c>
      <c r="D6" s="4" t="s">
        <v>6</v>
      </c>
      <c r="E6" s="4" t="s">
        <v>6</v>
      </c>
    </row>
    <row r="7" spans="1:5" ht="30">
      <c r="A7" s="2" t="s">
        <v>1024</v>
      </c>
      <c r="B7" s="6">
        <v>13802000</v>
      </c>
      <c r="C7" s="6">
        <v>15376000</v>
      </c>
      <c r="D7" s="6">
        <v>18869000</v>
      </c>
      <c r="E7" s="6">
        <v>20075000</v>
      </c>
    </row>
    <row r="8" spans="1:5">
      <c r="A8" s="2" t="s">
        <v>215</v>
      </c>
      <c r="B8" s="6">
        <v>13601000</v>
      </c>
      <c r="C8" s="6">
        <v>9975000</v>
      </c>
      <c r="D8" s="6">
        <v>9743000</v>
      </c>
      <c r="E8" s="4" t="s">
        <v>6</v>
      </c>
    </row>
    <row r="9" spans="1:5" ht="30">
      <c r="A9" s="2" t="s">
        <v>216</v>
      </c>
      <c r="B9" s="6">
        <v>-15175000</v>
      </c>
      <c r="C9" s="6">
        <v>-13468000</v>
      </c>
      <c r="D9" s="6">
        <v>-10949000</v>
      </c>
      <c r="E9" s="4" t="s">
        <v>6</v>
      </c>
    </row>
    <row r="10" spans="1:5">
      <c r="A10" s="2" t="s">
        <v>222</v>
      </c>
      <c r="B10" s="7">
        <v>29539000</v>
      </c>
      <c r="C10" s="7">
        <v>26046000</v>
      </c>
      <c r="D10" s="7">
        <v>24748000</v>
      </c>
      <c r="E10" s="4" t="s">
        <v>6</v>
      </c>
    </row>
    <row r="11" spans="1:5">
      <c r="A11" s="2" t="s">
        <v>984</v>
      </c>
      <c r="B11" s="4" t="s">
        <v>6</v>
      </c>
      <c r="C11" s="4" t="s">
        <v>6</v>
      </c>
      <c r="D11" s="4" t="s">
        <v>6</v>
      </c>
      <c r="E11" s="4" t="s">
        <v>6</v>
      </c>
    </row>
    <row r="12" spans="1:5">
      <c r="A12" s="3" t="s">
        <v>1022</v>
      </c>
      <c r="B12" s="4" t="s">
        <v>6</v>
      </c>
      <c r="C12" s="4" t="s">
        <v>6</v>
      </c>
      <c r="D12" s="4" t="s">
        <v>6</v>
      </c>
      <c r="E12" s="4" t="s">
        <v>6</v>
      </c>
    </row>
    <row r="13" spans="1:5" ht="30">
      <c r="A13" s="2" t="s">
        <v>986</v>
      </c>
      <c r="B13" s="153">
        <v>0.25</v>
      </c>
      <c r="C13" s="153">
        <v>0.33</v>
      </c>
      <c r="D13" s="4" t="s">
        <v>6</v>
      </c>
      <c r="E13" s="4" t="s">
        <v>6</v>
      </c>
    </row>
    <row r="14" spans="1:5">
      <c r="A14" s="2" t="s">
        <v>989</v>
      </c>
      <c r="B14" s="4" t="s">
        <v>6</v>
      </c>
      <c r="C14" s="4" t="s">
        <v>6</v>
      </c>
      <c r="D14" s="4" t="s">
        <v>6</v>
      </c>
      <c r="E14" s="4" t="s">
        <v>6</v>
      </c>
    </row>
    <row r="15" spans="1:5">
      <c r="A15" s="3" t="s">
        <v>1022</v>
      </c>
      <c r="B15" s="4" t="s">
        <v>6</v>
      </c>
      <c r="C15" s="4" t="s">
        <v>6</v>
      </c>
      <c r="D15" s="4" t="s">
        <v>6</v>
      </c>
      <c r="E15" s="4" t="s">
        <v>6</v>
      </c>
    </row>
    <row r="16" spans="1:5" ht="30">
      <c r="A16" s="2" t="s">
        <v>986</v>
      </c>
      <c r="B16" s="153">
        <v>0.61</v>
      </c>
      <c r="C16" s="153">
        <v>0.5</v>
      </c>
      <c r="D16" s="4" t="s">
        <v>6</v>
      </c>
      <c r="E16"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15" customHeight="1">
      <c r="A1" s="8" t="s">
        <v>1025</v>
      </c>
      <c r="B1" s="8" t="s">
        <v>1</v>
      </c>
      <c r="C1" s="8"/>
    </row>
    <row r="2" spans="1:3">
      <c r="A2" s="8"/>
      <c r="B2" s="1" t="s">
        <v>2</v>
      </c>
      <c r="C2" s="1" t="s">
        <v>36</v>
      </c>
    </row>
    <row r="3" spans="1:3" ht="60">
      <c r="A3" s="3" t="s">
        <v>1026</v>
      </c>
      <c r="B3" s="4" t="s">
        <v>6</v>
      </c>
      <c r="C3" s="4" t="s">
        <v>6</v>
      </c>
    </row>
    <row r="4" spans="1:3" ht="45">
      <c r="A4" s="2" t="s">
        <v>1027</v>
      </c>
      <c r="B4" s="6">
        <v>1901677</v>
      </c>
      <c r="C4" s="6">
        <v>1784209</v>
      </c>
    </row>
    <row r="5" spans="1:3" ht="45">
      <c r="A5" s="2" t="s">
        <v>1028</v>
      </c>
      <c r="B5" s="6">
        <v>367250</v>
      </c>
      <c r="C5" s="4" t="s">
        <v>6</v>
      </c>
    </row>
    <row r="6" spans="1:3" ht="45">
      <c r="A6" s="2" t="s">
        <v>1029</v>
      </c>
      <c r="B6" s="6">
        <v>-184832</v>
      </c>
      <c r="C6" s="4" t="s">
        <v>6</v>
      </c>
    </row>
    <row r="7" spans="1:3" ht="45">
      <c r="A7" s="2" t="s">
        <v>1030</v>
      </c>
      <c r="B7" s="6">
        <v>-64950</v>
      </c>
      <c r="C7" s="4" t="s">
        <v>6</v>
      </c>
    </row>
    <row r="8" spans="1:3" ht="60">
      <c r="A8" s="2" t="s">
        <v>1031</v>
      </c>
      <c r="B8" s="6">
        <v>1915574</v>
      </c>
      <c r="C8" s="4" t="s">
        <v>6</v>
      </c>
    </row>
    <row r="9" spans="1:3" ht="45">
      <c r="A9" s="2" t="s">
        <v>1032</v>
      </c>
      <c r="B9" s="6">
        <v>1303547</v>
      </c>
      <c r="C9" s="4" t="s">
        <v>6</v>
      </c>
    </row>
    <row r="10" spans="1:3" ht="75">
      <c r="A10" s="3" t="s">
        <v>1033</v>
      </c>
      <c r="B10" s="4" t="s">
        <v>6</v>
      </c>
      <c r="C10" s="4" t="s">
        <v>6</v>
      </c>
    </row>
    <row r="11" spans="1:3" ht="60">
      <c r="A11" s="2" t="s">
        <v>1034</v>
      </c>
      <c r="B11" s="9">
        <v>24.91</v>
      </c>
      <c r="C11" s="9">
        <v>24.17</v>
      </c>
    </row>
    <row r="12" spans="1:3" ht="75">
      <c r="A12" s="2" t="s">
        <v>1035</v>
      </c>
      <c r="B12" s="9">
        <v>23.66</v>
      </c>
      <c r="C12" s="4" t="s">
        <v>6</v>
      </c>
    </row>
    <row r="13" spans="1:3" ht="75">
      <c r="A13" s="2" t="s">
        <v>1036</v>
      </c>
      <c r="B13" s="9">
        <v>14.15</v>
      </c>
      <c r="C13" s="4" t="s">
        <v>6</v>
      </c>
    </row>
    <row r="14" spans="1:3" ht="75">
      <c r="A14" s="2" t="s">
        <v>1037</v>
      </c>
      <c r="B14" s="9">
        <v>27.9</v>
      </c>
      <c r="C14" s="4" t="s">
        <v>6</v>
      </c>
    </row>
    <row r="15" spans="1:3" ht="75">
      <c r="A15" s="2" t="s">
        <v>1038</v>
      </c>
      <c r="B15" s="9">
        <v>24.72</v>
      </c>
      <c r="C15" s="4" t="s">
        <v>6</v>
      </c>
    </row>
    <row r="16" spans="1:3" ht="60">
      <c r="A16" s="2" t="s">
        <v>1039</v>
      </c>
      <c r="B16" s="9">
        <v>26.58</v>
      </c>
      <c r="C16" s="4" t="s">
        <v>6</v>
      </c>
    </row>
    <row r="17" spans="1:3" ht="30">
      <c r="A17" s="3" t="s">
        <v>1040</v>
      </c>
      <c r="B17" s="4" t="s">
        <v>6</v>
      </c>
      <c r="C17" s="4" t="s">
        <v>6</v>
      </c>
    </row>
    <row r="18" spans="1:3" ht="75">
      <c r="A18" s="2" t="s">
        <v>1041</v>
      </c>
      <c r="B18" s="4" t="s">
        <v>1042</v>
      </c>
      <c r="C18" s="4" t="s">
        <v>1043</v>
      </c>
    </row>
    <row r="19" spans="1:3" ht="75">
      <c r="A19" s="2" t="s">
        <v>1044</v>
      </c>
      <c r="B19" s="4" t="s">
        <v>1045</v>
      </c>
      <c r="C19" s="4" t="s">
        <v>6</v>
      </c>
    </row>
    <row r="20" spans="1:3" ht="60">
      <c r="A20" s="2" t="s">
        <v>1046</v>
      </c>
      <c r="B20" s="4" t="s">
        <v>1047</v>
      </c>
      <c r="C20" s="4" t="s">
        <v>6</v>
      </c>
    </row>
    <row r="21" spans="1:3">
      <c r="A21" s="3" t="s">
        <v>1048</v>
      </c>
      <c r="B21" s="4" t="s">
        <v>6</v>
      </c>
      <c r="C21" s="4" t="s">
        <v>6</v>
      </c>
    </row>
    <row r="22" spans="1:3" ht="60">
      <c r="A22" s="2" t="s">
        <v>1049</v>
      </c>
      <c r="B22" s="7">
        <v>11918</v>
      </c>
      <c r="C22" s="7">
        <v>14495</v>
      </c>
    </row>
    <row r="23" spans="1:3" ht="75">
      <c r="A23" s="2" t="s">
        <v>1050</v>
      </c>
      <c r="B23" s="6">
        <v>12314</v>
      </c>
      <c r="C23" s="4" t="s">
        <v>6</v>
      </c>
    </row>
    <row r="24" spans="1:3" ht="60">
      <c r="A24" s="2" t="s">
        <v>1051</v>
      </c>
      <c r="B24" s="7">
        <v>7697</v>
      </c>
      <c r="C24"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6.28515625" bestFit="1" customWidth="1"/>
  </cols>
  <sheetData>
    <row r="1" spans="1:4" ht="45" customHeight="1">
      <c r="A1" s="8" t="s">
        <v>1052</v>
      </c>
      <c r="B1" s="8" t="s">
        <v>1</v>
      </c>
      <c r="C1" s="8"/>
      <c r="D1" s="8"/>
    </row>
    <row r="2" spans="1:4">
      <c r="A2" s="8"/>
      <c r="B2" s="1" t="s">
        <v>2</v>
      </c>
      <c r="C2" s="1" t="s">
        <v>36</v>
      </c>
      <c r="D2" s="1" t="s">
        <v>40</v>
      </c>
    </row>
    <row r="3" spans="1:4" ht="30">
      <c r="A3" s="2" t="s">
        <v>908</v>
      </c>
      <c r="B3" s="4" t="s">
        <v>6</v>
      </c>
      <c r="C3" s="4" t="s">
        <v>6</v>
      </c>
      <c r="D3" s="4" t="s">
        <v>6</v>
      </c>
    </row>
    <row r="4" spans="1:4">
      <c r="A4" s="2" t="s">
        <v>309</v>
      </c>
      <c r="B4" s="153">
        <v>8.8000000000000005E-3</v>
      </c>
      <c r="C4" s="153">
        <v>8.2000000000000007E-3</v>
      </c>
      <c r="D4" s="153">
        <v>2.3900000000000001E-2</v>
      </c>
    </row>
    <row r="5" spans="1:4">
      <c r="A5" s="2" t="s">
        <v>311</v>
      </c>
      <c r="B5" s="153">
        <v>0.56699999999999995</v>
      </c>
      <c r="C5" s="153">
        <v>0.53080000000000005</v>
      </c>
      <c r="D5" s="153">
        <v>0.48</v>
      </c>
    </row>
    <row r="6" spans="1:4">
      <c r="A6" s="2" t="s">
        <v>312</v>
      </c>
      <c r="B6" s="4" t="s">
        <v>1053</v>
      </c>
      <c r="C6" s="4" t="s">
        <v>1053</v>
      </c>
      <c r="D6" s="4" t="s">
        <v>1053</v>
      </c>
    </row>
    <row r="7" spans="1:4" ht="30">
      <c r="A7" s="2" t="s">
        <v>313</v>
      </c>
      <c r="B7" s="9">
        <v>11.97</v>
      </c>
      <c r="C7" s="9">
        <v>5.85</v>
      </c>
      <c r="D7" s="9">
        <v>6.5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3" max="3" width="26" bestFit="1" customWidth="1"/>
    <col min="4" max="4" width="25.28515625" bestFit="1" customWidth="1"/>
    <col min="5" max="5" width="34" bestFit="1" customWidth="1"/>
    <col min="6" max="6" width="27" bestFit="1" customWidth="1"/>
    <col min="7" max="7" width="24.85546875" bestFit="1" customWidth="1"/>
  </cols>
  <sheetData>
    <row r="1" spans="1:7" ht="30">
      <c r="A1" s="1" t="s">
        <v>106</v>
      </c>
      <c r="B1" s="8" t="s">
        <v>107</v>
      </c>
      <c r="C1" s="8" t="s">
        <v>108</v>
      </c>
      <c r="D1" s="8" t="s">
        <v>109</v>
      </c>
      <c r="E1" s="8" t="s">
        <v>110</v>
      </c>
      <c r="F1" s="8" t="s">
        <v>111</v>
      </c>
      <c r="G1" s="8" t="s">
        <v>112</v>
      </c>
    </row>
    <row r="2" spans="1:7" ht="30">
      <c r="A2" s="1" t="s">
        <v>96</v>
      </c>
      <c r="B2" s="8"/>
      <c r="C2" s="8"/>
      <c r="D2" s="8"/>
      <c r="E2" s="8"/>
      <c r="F2" s="8"/>
      <c r="G2" s="8"/>
    </row>
    <row r="3" spans="1:7" ht="30">
      <c r="A3" s="2" t="s">
        <v>113</v>
      </c>
      <c r="B3" s="7">
        <v>303491</v>
      </c>
      <c r="C3" s="7">
        <v>96325</v>
      </c>
      <c r="D3" s="7">
        <v>221</v>
      </c>
      <c r="E3" s="7">
        <v>140418</v>
      </c>
      <c r="F3" s="7">
        <v>137578</v>
      </c>
      <c r="G3" s="7">
        <v>-71051</v>
      </c>
    </row>
    <row r="4" spans="1:7" ht="30">
      <c r="A4" s="2" t="s">
        <v>114</v>
      </c>
      <c r="B4" s="4" t="s">
        <v>6</v>
      </c>
      <c r="C4" s="6">
        <v>4000</v>
      </c>
      <c r="D4" s="6">
        <v>18524335</v>
      </c>
      <c r="E4" s="4" t="s">
        <v>6</v>
      </c>
      <c r="F4" s="4" t="s">
        <v>6</v>
      </c>
      <c r="G4" s="4" t="s">
        <v>6</v>
      </c>
    </row>
    <row r="5" spans="1:7" ht="30">
      <c r="A5" s="3" t="s">
        <v>115</v>
      </c>
      <c r="B5" s="4" t="s">
        <v>6</v>
      </c>
      <c r="C5" s="4" t="s">
        <v>6</v>
      </c>
      <c r="D5" s="4" t="s">
        <v>6</v>
      </c>
      <c r="E5" s="4" t="s">
        <v>6</v>
      </c>
      <c r="F5" s="4" t="s">
        <v>6</v>
      </c>
      <c r="G5" s="4" t="s">
        <v>6</v>
      </c>
    </row>
    <row r="6" spans="1:7">
      <c r="A6" s="2" t="s">
        <v>53</v>
      </c>
      <c r="B6" s="6">
        <v>-33877</v>
      </c>
      <c r="C6" s="4">
        <v>0</v>
      </c>
      <c r="D6" s="4">
        <v>0</v>
      </c>
      <c r="E6" s="4">
        <v>0</v>
      </c>
      <c r="F6" s="6">
        <v>-33877</v>
      </c>
      <c r="G6" s="4">
        <v>0</v>
      </c>
    </row>
    <row r="7" spans="1:7" ht="30">
      <c r="A7" s="2" t="s">
        <v>116</v>
      </c>
      <c r="B7" s="4">
        <v>233</v>
      </c>
      <c r="C7" s="4" t="s">
        <v>6</v>
      </c>
      <c r="D7" s="4" t="s">
        <v>6</v>
      </c>
      <c r="E7" s="4">
        <v>233</v>
      </c>
      <c r="F7" s="4" t="s">
        <v>6</v>
      </c>
      <c r="G7" s="4" t="s">
        <v>6</v>
      </c>
    </row>
    <row r="8" spans="1:7" ht="30">
      <c r="A8" s="2" t="s">
        <v>117</v>
      </c>
      <c r="B8" s="4">
        <v>0</v>
      </c>
      <c r="C8" s="4" t="s">
        <v>6</v>
      </c>
      <c r="D8" s="4" t="s">
        <v>6</v>
      </c>
      <c r="E8" s="4" t="s">
        <v>6</v>
      </c>
      <c r="F8" s="4" t="s">
        <v>6</v>
      </c>
      <c r="G8" s="4" t="s">
        <v>6</v>
      </c>
    </row>
    <row r="9" spans="1:7">
      <c r="A9" s="2" t="s">
        <v>118</v>
      </c>
      <c r="B9" s="4" t="s">
        <v>6</v>
      </c>
      <c r="C9" s="4">
        <v>0</v>
      </c>
      <c r="D9" s="6">
        <v>190090</v>
      </c>
      <c r="E9" s="4" t="s">
        <v>6</v>
      </c>
      <c r="F9" s="4" t="s">
        <v>6</v>
      </c>
      <c r="G9" s="4" t="s">
        <v>6</v>
      </c>
    </row>
    <row r="10" spans="1:7">
      <c r="A10" s="2" t="s">
        <v>119</v>
      </c>
      <c r="B10" s="6">
        <v>1500</v>
      </c>
      <c r="C10" s="4">
        <v>0</v>
      </c>
      <c r="D10" s="4">
        <v>0</v>
      </c>
      <c r="E10" s="6">
        <v>-2275</v>
      </c>
      <c r="F10" s="4">
        <v>0</v>
      </c>
      <c r="G10" s="6">
        <v>3775</v>
      </c>
    </row>
    <row r="11" spans="1:7">
      <c r="A11" s="2" t="s">
        <v>120</v>
      </c>
      <c r="B11" s="6">
        <v>1866</v>
      </c>
      <c r="C11" s="4">
        <v>0</v>
      </c>
      <c r="D11" s="4">
        <v>0</v>
      </c>
      <c r="E11" s="6">
        <v>1866</v>
      </c>
      <c r="F11" s="4">
        <v>0</v>
      </c>
      <c r="G11" s="4">
        <v>0</v>
      </c>
    </row>
    <row r="12" spans="1:7" ht="30">
      <c r="A12" s="2" t="s">
        <v>121</v>
      </c>
      <c r="B12" s="4">
        <v>137</v>
      </c>
      <c r="C12" s="4">
        <v>0</v>
      </c>
      <c r="D12" s="4">
        <v>0</v>
      </c>
      <c r="E12" s="4">
        <v>137</v>
      </c>
      <c r="F12" s="4">
        <v>0</v>
      </c>
      <c r="G12" s="4">
        <v>0</v>
      </c>
    </row>
    <row r="13" spans="1:7" ht="30">
      <c r="A13" s="2" t="s">
        <v>122</v>
      </c>
      <c r="B13" s="4" t="s">
        <v>6</v>
      </c>
      <c r="C13" s="4">
        <v>0</v>
      </c>
      <c r="D13" s="6">
        <v>21932</v>
      </c>
      <c r="E13" s="4" t="s">
        <v>6</v>
      </c>
      <c r="F13" s="4" t="s">
        <v>6</v>
      </c>
      <c r="G13" s="4" t="s">
        <v>6</v>
      </c>
    </row>
    <row r="14" spans="1:7" ht="30">
      <c r="A14" s="2" t="s">
        <v>123</v>
      </c>
      <c r="B14" s="4">
        <v>0</v>
      </c>
      <c r="C14" s="4">
        <v>0</v>
      </c>
      <c r="D14" s="4">
        <v>0</v>
      </c>
      <c r="E14" s="4">
        <v>-436</v>
      </c>
      <c r="F14" s="4">
        <v>0</v>
      </c>
      <c r="G14" s="4">
        <v>436</v>
      </c>
    </row>
    <row r="15" spans="1:7" ht="30">
      <c r="A15" s="2" t="s">
        <v>124</v>
      </c>
      <c r="B15" s="6">
        <v>273350</v>
      </c>
      <c r="C15" s="6">
        <v>96325</v>
      </c>
      <c r="D15" s="4">
        <v>221</v>
      </c>
      <c r="E15" s="6">
        <v>139943</v>
      </c>
      <c r="F15" s="6">
        <v>103701</v>
      </c>
      <c r="G15" s="6">
        <v>-66840</v>
      </c>
    </row>
    <row r="16" spans="1:7" ht="30">
      <c r="A16" s="2" t="s">
        <v>125</v>
      </c>
      <c r="B16" s="4" t="s">
        <v>6</v>
      </c>
      <c r="C16" s="6">
        <v>4000</v>
      </c>
      <c r="D16" s="6">
        <v>18736357</v>
      </c>
      <c r="E16" s="4" t="s">
        <v>6</v>
      </c>
      <c r="F16" s="4" t="s">
        <v>6</v>
      </c>
      <c r="G16" s="4" t="s">
        <v>6</v>
      </c>
    </row>
    <row r="17" spans="1:7" ht="30">
      <c r="A17" s="3" t="s">
        <v>115</v>
      </c>
      <c r="B17" s="4" t="s">
        <v>6</v>
      </c>
      <c r="C17" s="4" t="s">
        <v>6</v>
      </c>
      <c r="D17" s="4" t="s">
        <v>6</v>
      </c>
      <c r="E17" s="4" t="s">
        <v>6</v>
      </c>
      <c r="F17" s="4" t="s">
        <v>6</v>
      </c>
      <c r="G17" s="4" t="s">
        <v>6</v>
      </c>
    </row>
    <row r="18" spans="1:7">
      <c r="A18" s="2" t="s">
        <v>53</v>
      </c>
      <c r="B18" s="6">
        <v>13347</v>
      </c>
      <c r="C18" s="4">
        <v>0</v>
      </c>
      <c r="D18" s="4">
        <v>0</v>
      </c>
      <c r="E18" s="4">
        <v>0</v>
      </c>
      <c r="F18" s="6">
        <v>13347</v>
      </c>
      <c r="G18" s="4">
        <v>0</v>
      </c>
    </row>
    <row r="19" spans="1:7">
      <c r="A19" s="2" t="s">
        <v>126</v>
      </c>
      <c r="B19" s="4" t="s">
        <v>6</v>
      </c>
      <c r="C19" s="4">
        <v>0</v>
      </c>
      <c r="D19" s="6">
        <v>2530000</v>
      </c>
      <c r="E19" s="4" t="s">
        <v>6</v>
      </c>
      <c r="F19" s="4" t="s">
        <v>6</v>
      </c>
      <c r="G19" s="4" t="s">
        <v>6</v>
      </c>
    </row>
    <row r="20" spans="1:7" ht="30">
      <c r="A20" s="2" t="s">
        <v>117</v>
      </c>
      <c r="B20" s="6">
        <v>42085</v>
      </c>
      <c r="C20" s="4">
        <v>0</v>
      </c>
      <c r="D20" s="4">
        <v>25</v>
      </c>
      <c r="E20" s="6">
        <v>42060</v>
      </c>
      <c r="F20" s="4">
        <v>0</v>
      </c>
      <c r="G20" s="4">
        <v>0</v>
      </c>
    </row>
    <row r="21" spans="1:7">
      <c r="A21" s="2" t="s">
        <v>118</v>
      </c>
      <c r="B21" s="4" t="s">
        <v>6</v>
      </c>
      <c r="C21" s="4">
        <v>0</v>
      </c>
      <c r="D21" s="6">
        <v>378674</v>
      </c>
      <c r="E21" s="4" t="s">
        <v>6</v>
      </c>
      <c r="F21" s="4" t="s">
        <v>6</v>
      </c>
      <c r="G21" s="4" t="s">
        <v>6</v>
      </c>
    </row>
    <row r="22" spans="1:7">
      <c r="A22" s="2" t="s">
        <v>119</v>
      </c>
      <c r="B22" s="6">
        <v>4762</v>
      </c>
      <c r="C22" s="4">
        <v>0</v>
      </c>
      <c r="D22" s="4">
        <v>0</v>
      </c>
      <c r="E22" s="6">
        <v>-2759</v>
      </c>
      <c r="F22" s="4">
        <v>0</v>
      </c>
      <c r="G22" s="6">
        <v>7521</v>
      </c>
    </row>
    <row r="23" spans="1:7">
      <c r="A23" s="2" t="s">
        <v>120</v>
      </c>
      <c r="B23" s="6">
        <v>1734</v>
      </c>
      <c r="C23" s="4">
        <v>0</v>
      </c>
      <c r="D23" s="4">
        <v>0</v>
      </c>
      <c r="E23" s="6">
        <v>1734</v>
      </c>
      <c r="F23" s="4">
        <v>0</v>
      </c>
      <c r="G23" s="4">
        <v>0</v>
      </c>
    </row>
    <row r="24" spans="1:7" ht="30">
      <c r="A24" s="2" t="s">
        <v>121</v>
      </c>
      <c r="B24" s="4">
        <v>150</v>
      </c>
      <c r="C24" s="4">
        <v>0</v>
      </c>
      <c r="D24" s="4">
        <v>0</v>
      </c>
      <c r="E24" s="4">
        <v>150</v>
      </c>
      <c r="F24" s="4">
        <v>0</v>
      </c>
      <c r="G24" s="4">
        <v>0</v>
      </c>
    </row>
    <row r="25" spans="1:7" ht="30">
      <c r="A25" s="2" t="s">
        <v>122</v>
      </c>
      <c r="B25" s="4" t="s">
        <v>6</v>
      </c>
      <c r="C25" s="4">
        <v>0</v>
      </c>
      <c r="D25" s="6">
        <v>42222</v>
      </c>
      <c r="E25" s="4" t="s">
        <v>6</v>
      </c>
      <c r="F25" s="4" t="s">
        <v>6</v>
      </c>
      <c r="G25" s="4" t="s">
        <v>6</v>
      </c>
    </row>
    <row r="26" spans="1:7" ht="30">
      <c r="A26" s="2" t="s">
        <v>123</v>
      </c>
      <c r="B26" s="4">
        <v>0</v>
      </c>
      <c r="C26" s="4">
        <v>0</v>
      </c>
      <c r="D26" s="4">
        <v>0</v>
      </c>
      <c r="E26" s="4">
        <v>-839</v>
      </c>
      <c r="F26" s="4">
        <v>0</v>
      </c>
      <c r="G26" s="4">
        <v>839</v>
      </c>
    </row>
    <row r="27" spans="1:7" ht="30">
      <c r="A27" s="2" t="s">
        <v>127</v>
      </c>
      <c r="B27" s="6">
        <v>335428</v>
      </c>
      <c r="C27" s="6">
        <v>96325</v>
      </c>
      <c r="D27" s="4">
        <v>246</v>
      </c>
      <c r="E27" s="6">
        <v>180289</v>
      </c>
      <c r="F27" s="6">
        <v>117048</v>
      </c>
      <c r="G27" s="6">
        <v>-58480</v>
      </c>
    </row>
    <row r="28" spans="1:7" ht="30">
      <c r="A28" s="2" t="s">
        <v>128</v>
      </c>
      <c r="B28" s="4" t="s">
        <v>6</v>
      </c>
      <c r="C28" s="6">
        <v>4000</v>
      </c>
      <c r="D28" s="6">
        <v>21687253</v>
      </c>
      <c r="E28" s="4" t="s">
        <v>6</v>
      </c>
      <c r="F28" s="4" t="s">
        <v>6</v>
      </c>
      <c r="G28" s="4" t="s">
        <v>6</v>
      </c>
    </row>
    <row r="29" spans="1:7" ht="30">
      <c r="A29" s="3" t="s">
        <v>115</v>
      </c>
      <c r="B29" s="4" t="s">
        <v>6</v>
      </c>
      <c r="C29" s="4" t="s">
        <v>6</v>
      </c>
      <c r="D29" s="4" t="s">
        <v>6</v>
      </c>
      <c r="E29" s="4" t="s">
        <v>6</v>
      </c>
      <c r="F29" s="4" t="s">
        <v>6</v>
      </c>
      <c r="G29" s="4" t="s">
        <v>6</v>
      </c>
    </row>
    <row r="30" spans="1:7">
      <c r="A30" s="2" t="s">
        <v>53</v>
      </c>
      <c r="B30" s="6">
        <v>151423</v>
      </c>
      <c r="C30" s="4">
        <v>0</v>
      </c>
      <c r="D30" s="4">
        <v>0</v>
      </c>
      <c r="E30" s="4">
        <v>0</v>
      </c>
      <c r="F30" s="6">
        <v>151423</v>
      </c>
      <c r="G30" s="4">
        <v>0</v>
      </c>
    </row>
    <row r="31" spans="1:7" ht="30">
      <c r="A31" s="2" t="s">
        <v>129</v>
      </c>
      <c r="B31" s="4">
        <v>0</v>
      </c>
      <c r="C31" s="6">
        <v>2190</v>
      </c>
      <c r="D31" s="4" t="s">
        <v>6</v>
      </c>
      <c r="E31" s="4" t="s">
        <v>6</v>
      </c>
      <c r="F31" s="6">
        <v>-2190</v>
      </c>
      <c r="G31" s="4" t="s">
        <v>6</v>
      </c>
    </row>
    <row r="32" spans="1:7" ht="30">
      <c r="A32" s="2" t="s">
        <v>130</v>
      </c>
      <c r="B32" s="6">
        <v>-3656</v>
      </c>
      <c r="C32" s="4" t="s">
        <v>6</v>
      </c>
      <c r="D32" s="4" t="s">
        <v>6</v>
      </c>
      <c r="E32" s="4" t="s">
        <v>6</v>
      </c>
      <c r="F32" s="6">
        <v>-3656</v>
      </c>
      <c r="G32" s="4" t="s">
        <v>6</v>
      </c>
    </row>
    <row r="33" spans="1:7">
      <c r="A33" s="2" t="s">
        <v>126</v>
      </c>
      <c r="B33" s="6">
        <v>2461000</v>
      </c>
      <c r="C33" s="4">
        <v>0</v>
      </c>
      <c r="D33" s="6">
        <v>2461000</v>
      </c>
      <c r="E33" s="4" t="s">
        <v>6</v>
      </c>
      <c r="F33" s="4" t="s">
        <v>6</v>
      </c>
      <c r="G33" s="4" t="s">
        <v>6</v>
      </c>
    </row>
    <row r="34" spans="1:7" ht="30">
      <c r="A34" s="2" t="s">
        <v>117</v>
      </c>
      <c r="B34" s="6">
        <v>54617</v>
      </c>
      <c r="C34" s="4">
        <v>0</v>
      </c>
      <c r="D34" s="4">
        <v>25</v>
      </c>
      <c r="E34" s="6">
        <v>54592</v>
      </c>
      <c r="F34" s="4">
        <v>0</v>
      </c>
      <c r="G34" s="4">
        <v>0</v>
      </c>
    </row>
    <row r="35" spans="1:7">
      <c r="A35" s="2" t="s">
        <v>131</v>
      </c>
      <c r="B35" s="4" t="s">
        <v>6</v>
      </c>
      <c r="C35" s="6">
        <v>-2000</v>
      </c>
      <c r="D35" s="4" t="s">
        <v>6</v>
      </c>
      <c r="E35" s="4" t="s">
        <v>6</v>
      </c>
      <c r="F35" s="4" t="s">
        <v>6</v>
      </c>
      <c r="G35" s="4" t="s">
        <v>6</v>
      </c>
    </row>
    <row r="36" spans="1:7">
      <c r="A36" s="2" t="s">
        <v>132</v>
      </c>
      <c r="B36" s="6">
        <v>-50352</v>
      </c>
      <c r="C36" s="6">
        <v>-50352</v>
      </c>
      <c r="D36" s="4" t="s">
        <v>6</v>
      </c>
      <c r="E36" s="4" t="s">
        <v>6</v>
      </c>
      <c r="F36" s="4" t="s">
        <v>6</v>
      </c>
      <c r="G36" s="4" t="s">
        <v>6</v>
      </c>
    </row>
    <row r="37" spans="1:7">
      <c r="A37" s="2" t="s">
        <v>118</v>
      </c>
      <c r="B37" s="6">
        <v>-184832</v>
      </c>
      <c r="C37" s="4">
        <v>0</v>
      </c>
      <c r="D37" s="6">
        <v>184832</v>
      </c>
      <c r="E37" s="4" t="s">
        <v>6</v>
      </c>
      <c r="F37" s="4" t="s">
        <v>6</v>
      </c>
      <c r="G37" s="4" t="s">
        <v>6</v>
      </c>
    </row>
    <row r="38" spans="1:7">
      <c r="A38" s="2" t="s">
        <v>119</v>
      </c>
      <c r="B38" s="6">
        <v>2640</v>
      </c>
      <c r="C38" s="4">
        <v>0</v>
      </c>
      <c r="D38" s="4">
        <v>0</v>
      </c>
      <c r="E38" s="6">
        <v>-1031</v>
      </c>
      <c r="F38" s="4">
        <v>0</v>
      </c>
      <c r="G38" s="6">
        <v>3671</v>
      </c>
    </row>
    <row r="39" spans="1:7">
      <c r="A39" s="2" t="s">
        <v>120</v>
      </c>
      <c r="B39" s="6">
        <v>2344</v>
      </c>
      <c r="C39" s="4">
        <v>0</v>
      </c>
      <c r="D39" s="4">
        <v>0</v>
      </c>
      <c r="E39" s="6">
        <v>2344</v>
      </c>
      <c r="F39" s="4">
        <v>0</v>
      </c>
      <c r="G39" s="4">
        <v>0</v>
      </c>
    </row>
    <row r="40" spans="1:7" ht="30">
      <c r="A40" s="2" t="s">
        <v>121</v>
      </c>
      <c r="B40" s="4">
        <v>359</v>
      </c>
      <c r="C40" s="4">
        <v>0</v>
      </c>
      <c r="D40" s="4">
        <v>0</v>
      </c>
      <c r="E40" s="4">
        <v>359</v>
      </c>
      <c r="F40" s="4">
        <v>0</v>
      </c>
      <c r="G40" s="4">
        <v>0</v>
      </c>
    </row>
    <row r="41" spans="1:7" ht="30">
      <c r="A41" s="2" t="s">
        <v>122</v>
      </c>
      <c r="B41" s="4" t="s">
        <v>6</v>
      </c>
      <c r="C41" s="4">
        <v>0</v>
      </c>
      <c r="D41" s="6">
        <v>24858</v>
      </c>
      <c r="E41" s="4" t="s">
        <v>6</v>
      </c>
      <c r="F41" s="4" t="s">
        <v>6</v>
      </c>
      <c r="G41" s="4" t="s">
        <v>6</v>
      </c>
    </row>
    <row r="42" spans="1:7" ht="30">
      <c r="A42" s="2" t="s">
        <v>123</v>
      </c>
      <c r="B42" s="4">
        <v>0</v>
      </c>
      <c r="C42" s="4">
        <v>0</v>
      </c>
      <c r="D42" s="4">
        <v>0</v>
      </c>
      <c r="E42" s="4">
        <v>-493</v>
      </c>
      <c r="F42" s="4">
        <v>0</v>
      </c>
      <c r="G42" s="4">
        <v>493</v>
      </c>
    </row>
    <row r="43" spans="1:7" ht="30">
      <c r="A43" s="2" t="s">
        <v>133</v>
      </c>
      <c r="B43" s="7">
        <v>492803</v>
      </c>
      <c r="C43" s="7">
        <v>48163</v>
      </c>
      <c r="D43" s="7">
        <v>271</v>
      </c>
      <c r="E43" s="7">
        <v>236060</v>
      </c>
      <c r="F43" s="7">
        <v>262625</v>
      </c>
      <c r="G43" s="7">
        <v>-54316</v>
      </c>
    </row>
    <row r="44" spans="1:7" ht="30">
      <c r="A44" s="2" t="s">
        <v>134</v>
      </c>
      <c r="B44" s="4" t="s">
        <v>6</v>
      </c>
      <c r="C44" s="6">
        <v>2000</v>
      </c>
      <c r="D44" s="6">
        <v>24357943</v>
      </c>
      <c r="E44" s="4" t="s">
        <v>6</v>
      </c>
      <c r="F44" s="4" t="s">
        <v>6</v>
      </c>
      <c r="G44"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8" t="s">
        <v>1054</v>
      </c>
      <c r="B1" s="8" t="s">
        <v>1</v>
      </c>
      <c r="C1" s="8"/>
      <c r="D1" s="8"/>
    </row>
    <row r="2" spans="1:4">
      <c r="A2" s="8"/>
      <c r="B2" s="1" t="s">
        <v>2</v>
      </c>
      <c r="C2" s="1" t="s">
        <v>36</v>
      </c>
      <c r="D2" s="1" t="s">
        <v>40</v>
      </c>
    </row>
    <row r="3" spans="1:4" ht="60">
      <c r="A3" s="3" t="s">
        <v>1055</v>
      </c>
      <c r="B3" s="4" t="s">
        <v>6</v>
      </c>
      <c r="C3" s="4" t="s">
        <v>6</v>
      </c>
      <c r="D3" s="4" t="s">
        <v>6</v>
      </c>
    </row>
    <row r="4" spans="1:4" ht="60">
      <c r="A4" s="2" t="s">
        <v>1056</v>
      </c>
      <c r="B4" s="7">
        <v>2200000</v>
      </c>
      <c r="C4" s="7">
        <v>2600000</v>
      </c>
      <c r="D4" s="7">
        <v>1100000</v>
      </c>
    </row>
    <row r="5" spans="1:4" ht="30">
      <c r="A5" s="2" t="s">
        <v>1057</v>
      </c>
      <c r="B5" s="6">
        <v>2300000</v>
      </c>
      <c r="C5" s="6">
        <v>1700000</v>
      </c>
      <c r="D5" s="6">
        <v>1900000</v>
      </c>
    </row>
    <row r="6" spans="1:4" ht="60">
      <c r="A6" s="2" t="s">
        <v>1058</v>
      </c>
      <c r="B6" s="6">
        <v>5600000</v>
      </c>
      <c r="C6" s="4" t="s">
        <v>6</v>
      </c>
      <c r="D6" s="4" t="s">
        <v>6</v>
      </c>
    </row>
    <row r="7" spans="1:4" ht="60">
      <c r="A7" s="2" t="s">
        <v>1059</v>
      </c>
      <c r="B7" s="4" t="s">
        <v>1060</v>
      </c>
      <c r="C7" s="4" t="s">
        <v>6</v>
      </c>
      <c r="D7" s="4" t="s">
        <v>6</v>
      </c>
    </row>
    <row r="8" spans="1:4" ht="45">
      <c r="A8" s="2" t="s">
        <v>1061</v>
      </c>
      <c r="B8" s="4">
        <v>0</v>
      </c>
      <c r="C8" s="4">
        <v>0</v>
      </c>
      <c r="D8" s="6">
        <v>233000</v>
      </c>
    </row>
    <row r="9" spans="1:4" ht="30">
      <c r="A9" s="2" t="s">
        <v>1062</v>
      </c>
      <c r="B9" s="6">
        <v>16110</v>
      </c>
      <c r="C9" s="4" t="s">
        <v>6</v>
      </c>
      <c r="D9" s="4" t="s">
        <v>6</v>
      </c>
    </row>
    <row r="10" spans="1:4" ht="30">
      <c r="A10" s="2" t="s">
        <v>1063</v>
      </c>
      <c r="B10" s="6">
        <v>500000</v>
      </c>
      <c r="C10" s="4" t="s">
        <v>6</v>
      </c>
      <c r="D10" s="4" t="s">
        <v>6</v>
      </c>
    </row>
    <row r="11" spans="1:4" ht="30">
      <c r="A11" s="2" t="s">
        <v>1064</v>
      </c>
      <c r="B11" s="6">
        <v>10500</v>
      </c>
      <c r="C11" s="6">
        <v>7000</v>
      </c>
      <c r="D11" s="6">
        <v>6000</v>
      </c>
    </row>
    <row r="12" spans="1:4" ht="30">
      <c r="A12" s="2" t="s">
        <v>1065</v>
      </c>
      <c r="B12" s="9">
        <v>26.42</v>
      </c>
      <c r="C12" s="4" t="s">
        <v>6</v>
      </c>
      <c r="D12" s="4" t="s">
        <v>6</v>
      </c>
    </row>
    <row r="13" spans="1:4" ht="30">
      <c r="A13" s="2" t="s">
        <v>1066</v>
      </c>
      <c r="B13" s="6">
        <v>300000</v>
      </c>
      <c r="C13" s="6">
        <v>100000</v>
      </c>
      <c r="D13" s="6">
        <v>100000</v>
      </c>
    </row>
    <row r="14" spans="1:4" ht="45">
      <c r="A14" s="2" t="s">
        <v>1067</v>
      </c>
      <c r="B14" s="6">
        <v>400000</v>
      </c>
      <c r="C14" s="6">
        <v>100000</v>
      </c>
      <c r="D14" s="6">
        <v>100000</v>
      </c>
    </row>
    <row r="15" spans="1:4">
      <c r="A15" s="2" t="s">
        <v>1068</v>
      </c>
      <c r="B15" s="6">
        <v>-300000</v>
      </c>
      <c r="C15" s="6">
        <v>-600000</v>
      </c>
      <c r="D15" s="6">
        <v>-300000</v>
      </c>
    </row>
    <row r="16" spans="1:4" ht="30">
      <c r="A16" s="2" t="s">
        <v>1069</v>
      </c>
      <c r="B16" s="6">
        <v>77663</v>
      </c>
      <c r="C16" s="4" t="s">
        <v>6</v>
      </c>
      <c r="D16" s="4" t="s">
        <v>6</v>
      </c>
    </row>
    <row r="17" spans="1:4" ht="30">
      <c r="A17" s="2" t="s">
        <v>1070</v>
      </c>
      <c r="B17" s="6">
        <v>1800000</v>
      </c>
      <c r="C17" s="4" t="s">
        <v>6</v>
      </c>
      <c r="D17" s="4" t="s">
        <v>6</v>
      </c>
    </row>
    <row r="18" spans="1:4">
      <c r="A18" s="2" t="s">
        <v>1071</v>
      </c>
      <c r="B18" s="6">
        <v>2000000</v>
      </c>
      <c r="C18" s="4" t="s">
        <v>6</v>
      </c>
      <c r="D18" s="4" t="s">
        <v>6</v>
      </c>
    </row>
    <row r="19" spans="1:4" ht="45">
      <c r="A19" s="2" t="s">
        <v>1072</v>
      </c>
      <c r="B19" s="7">
        <v>1000000</v>
      </c>
      <c r="C19" s="4" t="s">
        <v>6</v>
      </c>
      <c r="D19"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73</v>
      </c>
      <c r="B1" s="8" t="s">
        <v>2</v>
      </c>
      <c r="C1" s="8" t="s">
        <v>36</v>
      </c>
    </row>
    <row r="2" spans="1:3" ht="30">
      <c r="A2" s="1" t="s">
        <v>62</v>
      </c>
      <c r="B2" s="8"/>
      <c r="C2" s="8"/>
    </row>
    <row r="3" spans="1:3">
      <c r="A3" s="3" t="s">
        <v>1074</v>
      </c>
      <c r="B3" s="4" t="s">
        <v>6</v>
      </c>
      <c r="C3" s="4" t="s">
        <v>6</v>
      </c>
    </row>
    <row r="4" spans="1:3" ht="30">
      <c r="A4" s="2" t="s">
        <v>336</v>
      </c>
      <c r="B4" s="7">
        <v>2494</v>
      </c>
      <c r="C4" s="7">
        <v>1184</v>
      </c>
    </row>
    <row r="5" spans="1:3">
      <c r="A5" s="2" t="s">
        <v>337</v>
      </c>
      <c r="B5" s="6">
        <v>49710</v>
      </c>
      <c r="C5" s="6">
        <v>25854</v>
      </c>
    </row>
    <row r="6" spans="1:3">
      <c r="A6" s="2" t="s">
        <v>338</v>
      </c>
      <c r="B6" s="6">
        <v>48000</v>
      </c>
      <c r="C6" s="6">
        <v>26000</v>
      </c>
    </row>
    <row r="7" spans="1:3" ht="30">
      <c r="A7" s="2" t="s">
        <v>339</v>
      </c>
      <c r="B7" s="6">
        <v>63386</v>
      </c>
      <c r="C7" s="6">
        <v>25441</v>
      </c>
    </row>
    <row r="8" spans="1:3" ht="30">
      <c r="A8" s="2" t="s">
        <v>340</v>
      </c>
      <c r="B8" s="6">
        <v>20000</v>
      </c>
      <c r="C8" s="6">
        <v>44000</v>
      </c>
    </row>
    <row r="9" spans="1:3" ht="30">
      <c r="A9" s="2" t="s">
        <v>341</v>
      </c>
      <c r="B9" s="7">
        <v>19884</v>
      </c>
      <c r="C9" s="7">
        <v>4452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45">
      <c r="A1" s="1" t="s">
        <v>1075</v>
      </c>
      <c r="B1" s="8" t="s">
        <v>2</v>
      </c>
      <c r="C1" s="8" t="s">
        <v>36</v>
      </c>
    </row>
    <row r="2" spans="1:3" ht="30">
      <c r="A2" s="1" t="s">
        <v>62</v>
      </c>
      <c r="B2" s="8"/>
      <c r="C2" s="8"/>
    </row>
    <row r="3" spans="1:3">
      <c r="A3" s="2" t="s">
        <v>1076</v>
      </c>
      <c r="B3" s="4" t="s">
        <v>6</v>
      </c>
      <c r="C3" s="4" t="s">
        <v>6</v>
      </c>
    </row>
    <row r="4" spans="1:3" ht="45">
      <c r="A4" s="3" t="s">
        <v>912</v>
      </c>
      <c r="B4" s="4" t="s">
        <v>6</v>
      </c>
      <c r="C4" s="4" t="s">
        <v>6</v>
      </c>
    </row>
    <row r="5" spans="1:3">
      <c r="A5" s="2" t="s">
        <v>1077</v>
      </c>
      <c r="B5" s="7">
        <v>82715</v>
      </c>
      <c r="C5" s="7">
        <v>71372</v>
      </c>
    </row>
    <row r="6" spans="1:3" ht="45">
      <c r="A6" s="2" t="s">
        <v>1078</v>
      </c>
      <c r="B6" s="4" t="s">
        <v>6</v>
      </c>
      <c r="C6" s="4" t="s">
        <v>6</v>
      </c>
    </row>
    <row r="7" spans="1:3" ht="45">
      <c r="A7" s="3" t="s">
        <v>912</v>
      </c>
      <c r="B7" s="4" t="s">
        <v>6</v>
      </c>
      <c r="C7" s="4" t="s">
        <v>6</v>
      </c>
    </row>
    <row r="8" spans="1:3">
      <c r="A8" s="2" t="s">
        <v>1077</v>
      </c>
      <c r="B8" s="4">
        <v>0</v>
      </c>
      <c r="C8" s="4">
        <v>0</v>
      </c>
    </row>
    <row r="9" spans="1:3" ht="30">
      <c r="A9" s="2" t="s">
        <v>1079</v>
      </c>
      <c r="B9" s="4" t="s">
        <v>6</v>
      </c>
      <c r="C9" s="4" t="s">
        <v>6</v>
      </c>
    </row>
    <row r="10" spans="1:3" ht="45">
      <c r="A10" s="3" t="s">
        <v>912</v>
      </c>
      <c r="B10" s="4" t="s">
        <v>6</v>
      </c>
      <c r="C10" s="4" t="s">
        <v>6</v>
      </c>
    </row>
    <row r="11" spans="1:3">
      <c r="A11" s="2" t="s">
        <v>1077</v>
      </c>
      <c r="B11" s="6">
        <v>82715</v>
      </c>
      <c r="C11" s="6">
        <v>71372</v>
      </c>
    </row>
    <row r="12" spans="1:3" ht="30">
      <c r="A12" s="2" t="s">
        <v>1080</v>
      </c>
      <c r="B12" s="4" t="s">
        <v>6</v>
      </c>
      <c r="C12" s="4" t="s">
        <v>6</v>
      </c>
    </row>
    <row r="13" spans="1:3" ht="45">
      <c r="A13" s="3" t="s">
        <v>912</v>
      </c>
      <c r="B13" s="4" t="s">
        <v>6</v>
      </c>
      <c r="C13" s="4" t="s">
        <v>6</v>
      </c>
    </row>
    <row r="14" spans="1:3">
      <c r="A14" s="2" t="s">
        <v>1077</v>
      </c>
      <c r="B14" s="4">
        <v>0</v>
      </c>
      <c r="C14" s="4">
        <v>0</v>
      </c>
    </row>
    <row r="15" spans="1:3" ht="45">
      <c r="A15" s="2" t="s">
        <v>1081</v>
      </c>
      <c r="B15" s="4" t="s">
        <v>6</v>
      </c>
      <c r="C15" s="4" t="s">
        <v>6</v>
      </c>
    </row>
    <row r="16" spans="1:3" ht="45">
      <c r="A16" s="3" t="s">
        <v>912</v>
      </c>
      <c r="B16" s="4" t="s">
        <v>6</v>
      </c>
      <c r="C16" s="4" t="s">
        <v>6</v>
      </c>
    </row>
    <row r="17" spans="1:3">
      <c r="A17" s="2" t="s">
        <v>1077</v>
      </c>
      <c r="B17" s="6">
        <v>81810</v>
      </c>
      <c r="C17" s="6">
        <v>71121</v>
      </c>
    </row>
    <row r="18" spans="1:3" ht="60">
      <c r="A18" s="2" t="s">
        <v>1082</v>
      </c>
      <c r="B18" s="4" t="s">
        <v>6</v>
      </c>
      <c r="C18" s="4" t="s">
        <v>6</v>
      </c>
    </row>
    <row r="19" spans="1:3" ht="45">
      <c r="A19" s="3" t="s">
        <v>912</v>
      </c>
      <c r="B19" s="4" t="s">
        <v>6</v>
      </c>
      <c r="C19" s="4" t="s">
        <v>6</v>
      </c>
    </row>
    <row r="20" spans="1:3">
      <c r="A20" s="2" t="s">
        <v>1077</v>
      </c>
      <c r="B20" s="4">
        <v>0</v>
      </c>
      <c r="C20" s="4">
        <v>0</v>
      </c>
    </row>
    <row r="21" spans="1:3" ht="60">
      <c r="A21" s="2" t="s">
        <v>1083</v>
      </c>
      <c r="B21" s="4" t="s">
        <v>6</v>
      </c>
      <c r="C21" s="4" t="s">
        <v>6</v>
      </c>
    </row>
    <row r="22" spans="1:3" ht="45">
      <c r="A22" s="3" t="s">
        <v>912</v>
      </c>
      <c r="B22" s="4" t="s">
        <v>6</v>
      </c>
      <c r="C22" s="4" t="s">
        <v>6</v>
      </c>
    </row>
    <row r="23" spans="1:3">
      <c r="A23" s="2" t="s">
        <v>1077</v>
      </c>
      <c r="B23" s="6">
        <v>81810</v>
      </c>
      <c r="C23" s="6">
        <v>71121</v>
      </c>
    </row>
    <row r="24" spans="1:3" ht="60">
      <c r="A24" s="2" t="s">
        <v>1084</v>
      </c>
      <c r="B24" s="4" t="s">
        <v>6</v>
      </c>
      <c r="C24" s="4" t="s">
        <v>6</v>
      </c>
    </row>
    <row r="25" spans="1:3" ht="45">
      <c r="A25" s="3" t="s">
        <v>912</v>
      </c>
      <c r="B25" s="4" t="s">
        <v>6</v>
      </c>
      <c r="C25" s="4" t="s">
        <v>6</v>
      </c>
    </row>
    <row r="26" spans="1:3">
      <c r="A26" s="2" t="s">
        <v>1077</v>
      </c>
      <c r="B26" s="4">
        <v>0</v>
      </c>
      <c r="C26" s="4">
        <v>0</v>
      </c>
    </row>
    <row r="27" spans="1:3" ht="45">
      <c r="A27" s="2" t="s">
        <v>1085</v>
      </c>
      <c r="B27" s="4" t="s">
        <v>6</v>
      </c>
      <c r="C27" s="4" t="s">
        <v>6</v>
      </c>
    </row>
    <row r="28" spans="1:3" ht="45">
      <c r="A28" s="3" t="s">
        <v>912</v>
      </c>
      <c r="B28" s="4" t="s">
        <v>6</v>
      </c>
      <c r="C28" s="4" t="s">
        <v>6</v>
      </c>
    </row>
    <row r="29" spans="1:3">
      <c r="A29" s="2" t="s">
        <v>1077</v>
      </c>
      <c r="B29" s="4">
        <v>745</v>
      </c>
      <c r="C29" s="4">
        <v>253</v>
      </c>
    </row>
    <row r="30" spans="1:3" ht="75">
      <c r="A30" s="2" t="s">
        <v>1086</v>
      </c>
      <c r="B30" s="4" t="s">
        <v>6</v>
      </c>
      <c r="C30" s="4" t="s">
        <v>6</v>
      </c>
    </row>
    <row r="31" spans="1:3" ht="45">
      <c r="A31" s="3" t="s">
        <v>912</v>
      </c>
      <c r="B31" s="4" t="s">
        <v>6</v>
      </c>
      <c r="C31" s="4" t="s">
        <v>6</v>
      </c>
    </row>
    <row r="32" spans="1:3">
      <c r="A32" s="2" t="s">
        <v>1077</v>
      </c>
      <c r="B32" s="4">
        <v>0</v>
      </c>
      <c r="C32" s="4">
        <v>0</v>
      </c>
    </row>
    <row r="33" spans="1:3" ht="60">
      <c r="A33" s="2" t="s">
        <v>1087</v>
      </c>
      <c r="B33" s="4" t="s">
        <v>6</v>
      </c>
      <c r="C33" s="4" t="s">
        <v>6</v>
      </c>
    </row>
    <row r="34" spans="1:3" ht="45">
      <c r="A34" s="3" t="s">
        <v>912</v>
      </c>
      <c r="B34" s="4" t="s">
        <v>6</v>
      </c>
      <c r="C34" s="4" t="s">
        <v>6</v>
      </c>
    </row>
    <row r="35" spans="1:3">
      <c r="A35" s="2" t="s">
        <v>1077</v>
      </c>
      <c r="B35" s="4">
        <v>745</v>
      </c>
      <c r="C35" s="4">
        <v>253</v>
      </c>
    </row>
    <row r="36" spans="1:3" ht="60">
      <c r="A36" s="2" t="s">
        <v>1088</v>
      </c>
      <c r="B36" s="4" t="s">
        <v>6</v>
      </c>
      <c r="C36" s="4" t="s">
        <v>6</v>
      </c>
    </row>
    <row r="37" spans="1:3" ht="45">
      <c r="A37" s="3" t="s">
        <v>912</v>
      </c>
      <c r="B37" s="4" t="s">
        <v>6</v>
      </c>
      <c r="C37" s="4" t="s">
        <v>6</v>
      </c>
    </row>
    <row r="38" spans="1:3">
      <c r="A38" s="2" t="s">
        <v>1077</v>
      </c>
      <c r="B38" s="4">
        <v>0</v>
      </c>
      <c r="C38" s="4">
        <v>0</v>
      </c>
    </row>
    <row r="39" spans="1:3" ht="45">
      <c r="A39" s="2" t="s">
        <v>1089</v>
      </c>
      <c r="B39" s="4" t="s">
        <v>6</v>
      </c>
      <c r="C39" s="4" t="s">
        <v>6</v>
      </c>
    </row>
    <row r="40" spans="1:3" ht="45">
      <c r="A40" s="3" t="s">
        <v>912</v>
      </c>
      <c r="B40" s="4" t="s">
        <v>6</v>
      </c>
      <c r="C40" s="4" t="s">
        <v>6</v>
      </c>
    </row>
    <row r="41" spans="1:3">
      <c r="A41" s="2" t="s">
        <v>1077</v>
      </c>
      <c r="B41" s="4">
        <v>-319</v>
      </c>
      <c r="C41" s="4">
        <v>1</v>
      </c>
    </row>
    <row r="42" spans="1:3" ht="60">
      <c r="A42" s="2" t="s">
        <v>1090</v>
      </c>
      <c r="B42" s="4" t="s">
        <v>6</v>
      </c>
      <c r="C42" s="4" t="s">
        <v>6</v>
      </c>
    </row>
    <row r="43" spans="1:3" ht="45">
      <c r="A43" s="3" t="s">
        <v>912</v>
      </c>
      <c r="B43" s="4" t="s">
        <v>6</v>
      </c>
      <c r="C43" s="4" t="s">
        <v>6</v>
      </c>
    </row>
    <row r="44" spans="1:3">
      <c r="A44" s="2" t="s">
        <v>1077</v>
      </c>
      <c r="B44" s="4">
        <v>0</v>
      </c>
      <c r="C44" s="4">
        <v>0</v>
      </c>
    </row>
    <row r="45" spans="1:3" ht="60">
      <c r="A45" s="2" t="s">
        <v>1091</v>
      </c>
      <c r="B45" s="4" t="s">
        <v>6</v>
      </c>
      <c r="C45" s="4" t="s">
        <v>6</v>
      </c>
    </row>
    <row r="46" spans="1:3" ht="45">
      <c r="A46" s="3" t="s">
        <v>912</v>
      </c>
      <c r="B46" s="4" t="s">
        <v>6</v>
      </c>
      <c r="C46" s="4" t="s">
        <v>6</v>
      </c>
    </row>
    <row r="47" spans="1:3">
      <c r="A47" s="2" t="s">
        <v>1077</v>
      </c>
      <c r="B47" s="4">
        <v>-319</v>
      </c>
      <c r="C47" s="4">
        <v>1</v>
      </c>
    </row>
    <row r="48" spans="1:3" ht="60">
      <c r="A48" s="2" t="s">
        <v>1092</v>
      </c>
      <c r="B48" s="4" t="s">
        <v>6</v>
      </c>
      <c r="C48" s="4" t="s">
        <v>6</v>
      </c>
    </row>
    <row r="49" spans="1:3" ht="45">
      <c r="A49" s="3" t="s">
        <v>912</v>
      </c>
      <c r="B49" s="4" t="s">
        <v>6</v>
      </c>
      <c r="C49" s="4" t="s">
        <v>6</v>
      </c>
    </row>
    <row r="50" spans="1:3">
      <c r="A50" s="2" t="s">
        <v>1077</v>
      </c>
      <c r="B50" s="4">
        <v>0</v>
      </c>
      <c r="C50" s="4">
        <v>0</v>
      </c>
    </row>
    <row r="51" spans="1:3" ht="30">
      <c r="A51" s="2" t="s">
        <v>1093</v>
      </c>
      <c r="B51" s="4" t="s">
        <v>6</v>
      </c>
      <c r="C51" s="4" t="s">
        <v>6</v>
      </c>
    </row>
    <row r="52" spans="1:3" ht="45">
      <c r="A52" s="3" t="s">
        <v>912</v>
      </c>
      <c r="B52" s="4" t="s">
        <v>6</v>
      </c>
      <c r="C52" s="4" t="s">
        <v>6</v>
      </c>
    </row>
    <row r="53" spans="1:3">
      <c r="A53" s="2" t="s">
        <v>1077</v>
      </c>
      <c r="B53" s="4">
        <v>479</v>
      </c>
      <c r="C53" s="4">
        <v>-3</v>
      </c>
    </row>
    <row r="54" spans="1:3" ht="60">
      <c r="A54" s="2" t="s">
        <v>1094</v>
      </c>
      <c r="B54" s="4" t="s">
        <v>6</v>
      </c>
      <c r="C54" s="4" t="s">
        <v>6</v>
      </c>
    </row>
    <row r="55" spans="1:3" ht="45">
      <c r="A55" s="3" t="s">
        <v>912</v>
      </c>
      <c r="B55" s="4" t="s">
        <v>6</v>
      </c>
      <c r="C55" s="4" t="s">
        <v>6</v>
      </c>
    </row>
    <row r="56" spans="1:3">
      <c r="A56" s="2" t="s">
        <v>1077</v>
      </c>
      <c r="B56" s="4">
        <v>0</v>
      </c>
      <c r="C56" s="4">
        <v>0</v>
      </c>
    </row>
    <row r="57" spans="1:3" ht="45">
      <c r="A57" s="2" t="s">
        <v>1095</v>
      </c>
      <c r="B57" s="4" t="s">
        <v>6</v>
      </c>
      <c r="C57" s="4" t="s">
        <v>6</v>
      </c>
    </row>
    <row r="58" spans="1:3" ht="45">
      <c r="A58" s="3" t="s">
        <v>912</v>
      </c>
      <c r="B58" s="4" t="s">
        <v>6</v>
      </c>
      <c r="C58" s="4" t="s">
        <v>6</v>
      </c>
    </row>
    <row r="59" spans="1:3">
      <c r="A59" s="2" t="s">
        <v>1077</v>
      </c>
      <c r="B59" s="4">
        <v>479</v>
      </c>
      <c r="C59" s="4">
        <v>-3</v>
      </c>
    </row>
    <row r="60" spans="1:3" ht="45">
      <c r="A60" s="2" t="s">
        <v>1096</v>
      </c>
      <c r="B60" s="4" t="s">
        <v>6</v>
      </c>
      <c r="C60" s="4" t="s">
        <v>6</v>
      </c>
    </row>
    <row r="61" spans="1:3" ht="45">
      <c r="A61" s="3" t="s">
        <v>912</v>
      </c>
      <c r="B61" s="4" t="s">
        <v>6</v>
      </c>
      <c r="C61" s="4" t="s">
        <v>6</v>
      </c>
    </row>
    <row r="62" spans="1:3">
      <c r="A62" s="2" t="s">
        <v>1077</v>
      </c>
      <c r="B62" s="7">
        <v>0</v>
      </c>
      <c r="C62"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8" t="s">
        <v>1</v>
      </c>
      <c r="C1" s="8"/>
      <c r="D1" s="8"/>
    </row>
    <row r="2" spans="1:4" ht="30">
      <c r="A2" s="1" t="s">
        <v>62</v>
      </c>
      <c r="B2" s="1" t="s">
        <v>2</v>
      </c>
      <c r="C2" s="1" t="s">
        <v>36</v>
      </c>
      <c r="D2" s="1" t="s">
        <v>40</v>
      </c>
    </row>
    <row r="3" spans="1:4">
      <c r="A3" s="3" t="s">
        <v>1098</v>
      </c>
      <c r="B3" s="4" t="s">
        <v>6</v>
      </c>
      <c r="C3" s="4" t="s">
        <v>6</v>
      </c>
      <c r="D3" s="4" t="s">
        <v>6</v>
      </c>
    </row>
    <row r="4" spans="1:4" ht="30">
      <c r="A4" s="2" t="s">
        <v>1099</v>
      </c>
      <c r="B4" s="7">
        <v>-1440</v>
      </c>
      <c r="C4" s="7">
        <v>-1000</v>
      </c>
      <c r="D4" s="7">
        <v>2404</v>
      </c>
    </row>
    <row r="5" spans="1:4" ht="30">
      <c r="A5" s="2" t="s">
        <v>1100</v>
      </c>
      <c r="B5" s="4" t="s">
        <v>6</v>
      </c>
      <c r="C5" s="4" t="s">
        <v>6</v>
      </c>
      <c r="D5" s="4" t="s">
        <v>6</v>
      </c>
    </row>
    <row r="6" spans="1:4">
      <c r="A6" s="3" t="s">
        <v>1098</v>
      </c>
      <c r="B6" s="4" t="s">
        <v>6</v>
      </c>
      <c r="C6" s="4" t="s">
        <v>6</v>
      </c>
      <c r="D6" s="4" t="s">
        <v>6</v>
      </c>
    </row>
    <row r="7" spans="1:4" ht="30">
      <c r="A7" s="2" t="s">
        <v>1099</v>
      </c>
      <c r="B7" s="6">
        <v>-2094</v>
      </c>
      <c r="C7" s="6">
        <v>-1494</v>
      </c>
      <c r="D7" s="6">
        <v>3065</v>
      </c>
    </row>
    <row r="8" spans="1:4" ht="30">
      <c r="A8" s="2" t="s">
        <v>1101</v>
      </c>
      <c r="B8" s="4" t="s">
        <v>6</v>
      </c>
      <c r="C8" s="4" t="s">
        <v>6</v>
      </c>
      <c r="D8" s="4" t="s">
        <v>6</v>
      </c>
    </row>
    <row r="9" spans="1:4">
      <c r="A9" s="3" t="s">
        <v>1098</v>
      </c>
      <c r="B9" s="4" t="s">
        <v>6</v>
      </c>
      <c r="C9" s="4" t="s">
        <v>6</v>
      </c>
      <c r="D9" s="4" t="s">
        <v>6</v>
      </c>
    </row>
    <row r="10" spans="1:4" ht="30">
      <c r="A10" s="2" t="s">
        <v>1099</v>
      </c>
      <c r="B10" s="4">
        <v>492</v>
      </c>
      <c r="C10" s="4">
        <v>723</v>
      </c>
      <c r="D10" s="4">
        <v>-591</v>
      </c>
    </row>
    <row r="11" spans="1:4" ht="30">
      <c r="A11" s="2" t="s">
        <v>1102</v>
      </c>
      <c r="B11" s="4" t="s">
        <v>6</v>
      </c>
      <c r="C11" s="4" t="s">
        <v>6</v>
      </c>
      <c r="D11" s="4" t="s">
        <v>6</v>
      </c>
    </row>
    <row r="12" spans="1:4">
      <c r="A12" s="3" t="s">
        <v>1098</v>
      </c>
      <c r="B12" s="4" t="s">
        <v>6</v>
      </c>
      <c r="C12" s="4" t="s">
        <v>6</v>
      </c>
      <c r="D12" s="4" t="s">
        <v>6</v>
      </c>
    </row>
    <row r="13" spans="1:4" ht="30">
      <c r="A13" s="2" t="s">
        <v>1099</v>
      </c>
      <c r="B13" s="4">
        <v>-320</v>
      </c>
      <c r="C13" s="4">
        <v>-357</v>
      </c>
      <c r="D13" s="4">
        <v>366</v>
      </c>
    </row>
    <row r="14" spans="1:4">
      <c r="A14" s="2" t="s">
        <v>1103</v>
      </c>
      <c r="B14" s="4" t="s">
        <v>6</v>
      </c>
      <c r="C14" s="4" t="s">
        <v>6</v>
      </c>
      <c r="D14" s="4" t="s">
        <v>6</v>
      </c>
    </row>
    <row r="15" spans="1:4">
      <c r="A15" s="3" t="s">
        <v>1098</v>
      </c>
      <c r="B15" s="4" t="s">
        <v>6</v>
      </c>
      <c r="C15" s="4" t="s">
        <v>6</v>
      </c>
      <c r="D15" s="4" t="s">
        <v>6</v>
      </c>
    </row>
    <row r="16" spans="1:4" ht="30">
      <c r="A16" s="2" t="s">
        <v>1099</v>
      </c>
      <c r="B16" s="7">
        <v>482</v>
      </c>
      <c r="C16" s="7">
        <v>128</v>
      </c>
      <c r="D16" s="7">
        <v>-43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104</v>
      </c>
      <c r="B1" s="8" t="s">
        <v>2</v>
      </c>
      <c r="C1" s="8" t="s">
        <v>36</v>
      </c>
    </row>
    <row r="2" spans="1:3" ht="30">
      <c r="A2" s="1" t="s">
        <v>62</v>
      </c>
      <c r="B2" s="8"/>
      <c r="C2" s="8"/>
    </row>
    <row r="3" spans="1:3">
      <c r="A3" s="2" t="s">
        <v>1105</v>
      </c>
      <c r="B3" s="4" t="s">
        <v>6</v>
      </c>
      <c r="C3" s="4" t="s">
        <v>6</v>
      </c>
    </row>
    <row r="4" spans="1:3" ht="30">
      <c r="A4" s="3" t="s">
        <v>1106</v>
      </c>
      <c r="B4" s="4" t="s">
        <v>6</v>
      </c>
      <c r="C4" s="4" t="s">
        <v>6</v>
      </c>
    </row>
    <row r="5" spans="1:3">
      <c r="A5" s="2" t="s">
        <v>1107</v>
      </c>
      <c r="B5" s="7">
        <v>1224</v>
      </c>
      <c r="C5" s="7">
        <v>254</v>
      </c>
    </row>
    <row r="6" spans="1:3">
      <c r="A6" s="2" t="s">
        <v>1108</v>
      </c>
      <c r="B6" s="4" t="s">
        <v>6</v>
      </c>
      <c r="C6" s="4" t="s">
        <v>6</v>
      </c>
    </row>
    <row r="7" spans="1:3" ht="30">
      <c r="A7" s="3" t="s">
        <v>1106</v>
      </c>
      <c r="B7" s="4" t="s">
        <v>6</v>
      </c>
      <c r="C7" s="4" t="s">
        <v>6</v>
      </c>
    </row>
    <row r="8" spans="1:3">
      <c r="A8" s="2" t="s">
        <v>1109</v>
      </c>
      <c r="B8" s="4">
        <v>319</v>
      </c>
      <c r="C8" s="4">
        <v>3</v>
      </c>
    </row>
    <row r="9" spans="1:3" ht="45">
      <c r="A9" s="2" t="s">
        <v>1110</v>
      </c>
      <c r="B9" s="4" t="s">
        <v>6</v>
      </c>
      <c r="C9" s="4" t="s">
        <v>6</v>
      </c>
    </row>
    <row r="10" spans="1:3" ht="30">
      <c r="A10" s="3" t="s">
        <v>1106</v>
      </c>
      <c r="B10" s="4" t="s">
        <v>6</v>
      </c>
      <c r="C10" s="4" t="s">
        <v>6</v>
      </c>
    </row>
    <row r="11" spans="1:3">
      <c r="A11" s="2" t="s">
        <v>1107</v>
      </c>
      <c r="B11" s="4">
        <v>745</v>
      </c>
      <c r="C11" s="4">
        <v>253</v>
      </c>
    </row>
    <row r="12" spans="1:3" ht="45">
      <c r="A12" s="2" t="s">
        <v>1111</v>
      </c>
      <c r="B12" s="4" t="s">
        <v>6</v>
      </c>
      <c r="C12" s="4" t="s">
        <v>6</v>
      </c>
    </row>
    <row r="13" spans="1:3" ht="30">
      <c r="A13" s="3" t="s">
        <v>1106</v>
      </c>
      <c r="B13" s="4" t="s">
        <v>6</v>
      </c>
      <c r="C13" s="4" t="s">
        <v>6</v>
      </c>
    </row>
    <row r="14" spans="1:3">
      <c r="A14" s="2" t="s">
        <v>1109</v>
      </c>
      <c r="B14" s="4">
        <v>0</v>
      </c>
      <c r="C14" s="4">
        <v>0</v>
      </c>
    </row>
    <row r="15" spans="1:3" ht="30">
      <c r="A15" s="2" t="s">
        <v>1112</v>
      </c>
      <c r="B15" s="4" t="s">
        <v>6</v>
      </c>
      <c r="C15" s="4" t="s">
        <v>6</v>
      </c>
    </row>
    <row r="16" spans="1:3" ht="30">
      <c r="A16" s="3" t="s">
        <v>1106</v>
      </c>
      <c r="B16" s="4" t="s">
        <v>6</v>
      </c>
      <c r="C16" s="4" t="s">
        <v>6</v>
      </c>
    </row>
    <row r="17" spans="1:3">
      <c r="A17" s="2" t="s">
        <v>1107</v>
      </c>
      <c r="B17" s="4">
        <v>0</v>
      </c>
      <c r="C17" s="4">
        <v>1</v>
      </c>
    </row>
    <row r="18" spans="1:3" ht="30">
      <c r="A18" s="2" t="s">
        <v>1113</v>
      </c>
      <c r="B18" s="4" t="s">
        <v>6</v>
      </c>
      <c r="C18" s="4" t="s">
        <v>6</v>
      </c>
    </row>
    <row r="19" spans="1:3" ht="30">
      <c r="A19" s="3" t="s">
        <v>1106</v>
      </c>
      <c r="B19" s="4" t="s">
        <v>6</v>
      </c>
      <c r="C19" s="4" t="s">
        <v>6</v>
      </c>
    </row>
    <row r="20" spans="1:3">
      <c r="A20" s="2" t="s">
        <v>1109</v>
      </c>
      <c r="B20" s="4">
        <v>319</v>
      </c>
      <c r="C20" s="4">
        <v>0</v>
      </c>
    </row>
    <row r="21" spans="1:3" ht="30">
      <c r="A21" s="2" t="s">
        <v>1114</v>
      </c>
      <c r="B21" s="4" t="s">
        <v>6</v>
      </c>
      <c r="C21" s="4" t="s">
        <v>6</v>
      </c>
    </row>
    <row r="22" spans="1:3" ht="30">
      <c r="A22" s="3" t="s">
        <v>1106</v>
      </c>
      <c r="B22" s="4" t="s">
        <v>6</v>
      </c>
      <c r="C22" s="4" t="s">
        <v>6</v>
      </c>
    </row>
    <row r="23" spans="1:3">
      <c r="A23" s="2" t="s">
        <v>1107</v>
      </c>
      <c r="B23" s="4">
        <v>479</v>
      </c>
      <c r="C23" s="4">
        <v>0</v>
      </c>
    </row>
    <row r="24" spans="1:3" ht="30">
      <c r="A24" s="2" t="s">
        <v>1115</v>
      </c>
      <c r="B24" s="4" t="s">
        <v>6</v>
      </c>
      <c r="C24" s="4" t="s">
        <v>6</v>
      </c>
    </row>
    <row r="25" spans="1:3" ht="30">
      <c r="A25" s="3" t="s">
        <v>1106</v>
      </c>
      <c r="B25" s="4" t="s">
        <v>6</v>
      </c>
      <c r="C25" s="4" t="s">
        <v>6</v>
      </c>
    </row>
    <row r="26" spans="1:3">
      <c r="A26" s="2" t="s">
        <v>1109</v>
      </c>
      <c r="B26" s="7">
        <v>0</v>
      </c>
      <c r="C26" s="7">
        <v>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16</v>
      </c>
      <c r="B1" s="8" t="s">
        <v>1</v>
      </c>
      <c r="C1" s="8"/>
      <c r="D1" s="8"/>
    </row>
    <row r="2" spans="1:4" ht="30">
      <c r="A2" s="1" t="s">
        <v>62</v>
      </c>
      <c r="B2" s="1" t="s">
        <v>2</v>
      </c>
      <c r="C2" s="1" t="s">
        <v>36</v>
      </c>
      <c r="D2" s="1" t="s">
        <v>40</v>
      </c>
    </row>
    <row r="3" spans="1:4" ht="45">
      <c r="A3" s="3" t="s">
        <v>912</v>
      </c>
      <c r="B3" s="4" t="s">
        <v>6</v>
      </c>
      <c r="C3" s="4" t="s">
        <v>6</v>
      </c>
      <c r="D3" s="4" t="s">
        <v>6</v>
      </c>
    </row>
    <row r="4" spans="1:4" ht="30">
      <c r="A4" s="2" t="s">
        <v>1117</v>
      </c>
      <c r="B4" s="7">
        <v>0</v>
      </c>
      <c r="C4" s="7">
        <v>390</v>
      </c>
      <c r="D4" s="7">
        <v>1029</v>
      </c>
    </row>
    <row r="5" spans="1:4" ht="30">
      <c r="A5" s="2" t="s">
        <v>1080</v>
      </c>
      <c r="B5" s="4" t="s">
        <v>6</v>
      </c>
      <c r="C5" s="4" t="s">
        <v>6</v>
      </c>
      <c r="D5" s="4" t="s">
        <v>6</v>
      </c>
    </row>
    <row r="6" spans="1:4" ht="45">
      <c r="A6" s="3" t="s">
        <v>912</v>
      </c>
      <c r="B6" s="4" t="s">
        <v>6</v>
      </c>
      <c r="C6" s="4" t="s">
        <v>6</v>
      </c>
      <c r="D6" s="4" t="s">
        <v>6</v>
      </c>
    </row>
    <row r="7" spans="1:4" ht="30">
      <c r="A7" s="2" t="s">
        <v>1118</v>
      </c>
      <c r="B7" s="6">
        <v>5494</v>
      </c>
      <c r="C7" s="6">
        <v>6658</v>
      </c>
      <c r="D7" s="6">
        <v>44629</v>
      </c>
    </row>
    <row r="8" spans="1:4">
      <c r="A8" s="2" t="s">
        <v>1119</v>
      </c>
      <c r="B8" s="6">
        <v>5805</v>
      </c>
      <c r="C8" s="6">
        <v>3502</v>
      </c>
      <c r="D8" s="6">
        <v>21993</v>
      </c>
    </row>
    <row r="9" spans="1:4">
      <c r="A9" s="2" t="s">
        <v>1120</v>
      </c>
      <c r="B9" s="6">
        <v>11299</v>
      </c>
      <c r="C9" s="6">
        <v>10160</v>
      </c>
      <c r="D9" s="6">
        <v>66622</v>
      </c>
    </row>
    <row r="10" spans="1:4" ht="30">
      <c r="A10" s="2" t="s">
        <v>1121</v>
      </c>
      <c r="B10" s="4" t="s">
        <v>6</v>
      </c>
      <c r="C10" s="4" t="s">
        <v>6</v>
      </c>
      <c r="D10" s="4" t="s">
        <v>6</v>
      </c>
    </row>
    <row r="11" spans="1:4" ht="45">
      <c r="A11" s="3" t="s">
        <v>912</v>
      </c>
      <c r="B11" s="4" t="s">
        <v>6</v>
      </c>
      <c r="C11" s="4" t="s">
        <v>6</v>
      </c>
      <c r="D11" s="4" t="s">
        <v>6</v>
      </c>
    </row>
    <row r="12" spans="1:4" ht="30">
      <c r="A12" s="2" t="s">
        <v>703</v>
      </c>
      <c r="B12" s="4" t="s">
        <v>6</v>
      </c>
      <c r="C12" s="7">
        <v>1050</v>
      </c>
      <c r="D12" s="7">
        <v>97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1122</v>
      </c>
      <c r="B1" s="8" t="s">
        <v>2</v>
      </c>
      <c r="C1" s="8" t="s">
        <v>36</v>
      </c>
    </row>
    <row r="2" spans="1:3" ht="30">
      <c r="A2" s="1" t="s">
        <v>62</v>
      </c>
      <c r="B2" s="8"/>
      <c r="C2" s="8"/>
    </row>
    <row r="3" spans="1:3">
      <c r="A3" s="3" t="s">
        <v>63</v>
      </c>
      <c r="B3" s="4" t="s">
        <v>6</v>
      </c>
      <c r="C3" s="4" t="s">
        <v>6</v>
      </c>
    </row>
    <row r="4" spans="1:3">
      <c r="A4" s="2" t="s">
        <v>399</v>
      </c>
      <c r="B4" s="7">
        <v>3200</v>
      </c>
      <c r="C4" s="7">
        <v>8800</v>
      </c>
    </row>
    <row r="5" spans="1:3" ht="30">
      <c r="A5" s="2" t="s">
        <v>1123</v>
      </c>
      <c r="B5" s="4" t="s">
        <v>6</v>
      </c>
      <c r="C5" s="4" t="s">
        <v>6</v>
      </c>
    </row>
    <row r="6" spans="1:3">
      <c r="A6" s="3" t="s">
        <v>63</v>
      </c>
      <c r="B6" s="4" t="s">
        <v>6</v>
      </c>
      <c r="C6" s="4" t="s">
        <v>6</v>
      </c>
    </row>
    <row r="7" spans="1:3" ht="30">
      <c r="A7" s="2" t="s">
        <v>397</v>
      </c>
      <c r="B7" s="6">
        <v>142627</v>
      </c>
      <c r="C7" s="6">
        <v>154178</v>
      </c>
    </row>
    <row r="8" spans="1:3">
      <c r="A8" s="2" t="s">
        <v>66</v>
      </c>
      <c r="B8" s="6">
        <v>81810</v>
      </c>
      <c r="C8" s="6">
        <v>71121</v>
      </c>
    </row>
    <row r="9" spans="1:3">
      <c r="A9" s="2" t="s">
        <v>398</v>
      </c>
      <c r="B9" s="4">
        <v>171</v>
      </c>
      <c r="C9" s="4">
        <v>710</v>
      </c>
    </row>
    <row r="10" spans="1:3">
      <c r="A10" s="2" t="s">
        <v>399</v>
      </c>
      <c r="B10" s="6">
        <v>3151</v>
      </c>
      <c r="C10" s="6">
        <v>8787</v>
      </c>
    </row>
    <row r="11" spans="1:3" ht="30">
      <c r="A11" s="2" t="s">
        <v>400</v>
      </c>
      <c r="B11" s="4">
        <v>0</v>
      </c>
      <c r="C11" s="4">
        <v>1</v>
      </c>
    </row>
    <row r="12" spans="1:3" ht="60">
      <c r="A12" s="2" t="s">
        <v>1124</v>
      </c>
      <c r="B12" s="4">
        <v>479</v>
      </c>
      <c r="C12" s="4">
        <v>0</v>
      </c>
    </row>
    <row r="13" spans="1:3" ht="30">
      <c r="A13" s="2" t="s">
        <v>351</v>
      </c>
      <c r="B13" s="4">
        <v>745</v>
      </c>
      <c r="C13" s="4">
        <v>253</v>
      </c>
    </row>
    <row r="14" spans="1:3">
      <c r="A14" s="3" t="s">
        <v>73</v>
      </c>
      <c r="B14" s="4" t="s">
        <v>6</v>
      </c>
      <c r="C14" s="4" t="s">
        <v>6</v>
      </c>
    </row>
    <row r="15" spans="1:3">
      <c r="A15" s="2" t="s">
        <v>403</v>
      </c>
      <c r="B15" s="6">
        <v>80029</v>
      </c>
      <c r="C15" s="6">
        <v>67957</v>
      </c>
    </row>
    <row r="16" spans="1:3">
      <c r="A16" s="2" t="s">
        <v>80</v>
      </c>
      <c r="B16" s="6">
        <v>7790</v>
      </c>
      <c r="C16" s="6">
        <v>11105</v>
      </c>
    </row>
    <row r="17" spans="1:3">
      <c r="A17" s="2" t="s">
        <v>81</v>
      </c>
      <c r="B17" s="6">
        <v>228070</v>
      </c>
      <c r="C17" s="6">
        <v>227670</v>
      </c>
    </row>
    <row r="18" spans="1:3" ht="30">
      <c r="A18" s="2" t="s">
        <v>1125</v>
      </c>
      <c r="B18" s="4">
        <v>319</v>
      </c>
      <c r="C18" s="4">
        <v>0</v>
      </c>
    </row>
    <row r="19" spans="1:3" ht="30">
      <c r="A19" s="2" t="s">
        <v>401</v>
      </c>
      <c r="B19" s="4">
        <v>0</v>
      </c>
      <c r="C19" s="4">
        <v>3</v>
      </c>
    </row>
    <row r="20" spans="1:3" ht="45">
      <c r="A20" s="2" t="s">
        <v>1126</v>
      </c>
      <c r="B20" s="4">
        <v>0</v>
      </c>
      <c r="C20" s="4">
        <v>0</v>
      </c>
    </row>
    <row r="21" spans="1:3" ht="30">
      <c r="A21" s="2" t="s">
        <v>1127</v>
      </c>
      <c r="B21" s="4" t="s">
        <v>6</v>
      </c>
      <c r="C21" s="4" t="s">
        <v>6</v>
      </c>
    </row>
    <row r="22" spans="1:3">
      <c r="A22" s="3" t="s">
        <v>63</v>
      </c>
      <c r="B22" s="4" t="s">
        <v>6</v>
      </c>
      <c r="C22" s="4" t="s">
        <v>6</v>
      </c>
    </row>
    <row r="23" spans="1:3" ht="30">
      <c r="A23" s="2" t="s">
        <v>397</v>
      </c>
      <c r="B23" s="6">
        <v>142627</v>
      </c>
      <c r="C23" s="6">
        <v>154178</v>
      </c>
    </row>
    <row r="24" spans="1:3">
      <c r="A24" s="2" t="s">
        <v>66</v>
      </c>
      <c r="B24" s="6">
        <v>81810</v>
      </c>
      <c r="C24" s="6">
        <v>71121</v>
      </c>
    </row>
    <row r="25" spans="1:3">
      <c r="A25" s="2" t="s">
        <v>398</v>
      </c>
      <c r="B25" s="4">
        <v>171</v>
      </c>
      <c r="C25" s="4">
        <v>678</v>
      </c>
    </row>
    <row r="26" spans="1:3">
      <c r="A26" s="2" t="s">
        <v>399</v>
      </c>
      <c r="B26" s="6">
        <v>2784</v>
      </c>
      <c r="C26" s="6">
        <v>7460</v>
      </c>
    </row>
    <row r="27" spans="1:3" ht="30">
      <c r="A27" s="2" t="s">
        <v>400</v>
      </c>
      <c r="B27" s="4">
        <v>0</v>
      </c>
      <c r="C27" s="4">
        <v>1</v>
      </c>
    </row>
    <row r="28" spans="1:3" ht="60">
      <c r="A28" s="2" t="s">
        <v>1124</v>
      </c>
      <c r="B28" s="4">
        <v>479</v>
      </c>
      <c r="C28" s="4">
        <v>0</v>
      </c>
    </row>
    <row r="29" spans="1:3" ht="30">
      <c r="A29" s="2" t="s">
        <v>351</v>
      </c>
      <c r="B29" s="4">
        <v>745</v>
      </c>
      <c r="C29" s="4">
        <v>253</v>
      </c>
    </row>
    <row r="30" spans="1:3">
      <c r="A30" s="3" t="s">
        <v>73</v>
      </c>
      <c r="B30" s="4" t="s">
        <v>6</v>
      </c>
      <c r="C30" s="4" t="s">
        <v>6</v>
      </c>
    </row>
    <row r="31" spans="1:3">
      <c r="A31" s="2" t="s">
        <v>403</v>
      </c>
      <c r="B31" s="6">
        <v>80029</v>
      </c>
      <c r="C31" s="6">
        <v>67957</v>
      </c>
    </row>
    <row r="32" spans="1:3">
      <c r="A32" s="2" t="s">
        <v>80</v>
      </c>
      <c r="B32" s="6">
        <v>7452</v>
      </c>
      <c r="C32" s="6">
        <v>11148</v>
      </c>
    </row>
    <row r="33" spans="1:3">
      <c r="A33" s="2" t="s">
        <v>81</v>
      </c>
      <c r="B33" s="6">
        <v>248975</v>
      </c>
      <c r="C33" s="6">
        <v>250700</v>
      </c>
    </row>
    <row r="34" spans="1:3" ht="30">
      <c r="A34" s="2" t="s">
        <v>1125</v>
      </c>
      <c r="B34" s="4">
        <v>319</v>
      </c>
      <c r="C34" s="4">
        <v>0</v>
      </c>
    </row>
    <row r="35" spans="1:3" ht="30">
      <c r="A35" s="2" t="s">
        <v>401</v>
      </c>
      <c r="B35" s="4">
        <v>0</v>
      </c>
      <c r="C35" s="4">
        <v>3</v>
      </c>
    </row>
    <row r="36" spans="1:3" ht="45">
      <c r="A36" s="2" t="s">
        <v>1128</v>
      </c>
      <c r="B36" s="4">
        <v>413</v>
      </c>
      <c r="C36" s="4">
        <v>493</v>
      </c>
    </row>
    <row r="37" spans="1:3" ht="30">
      <c r="A37" s="2" t="s">
        <v>92</v>
      </c>
      <c r="B37" s="4" t="s">
        <v>6</v>
      </c>
      <c r="C37" s="4" t="s">
        <v>6</v>
      </c>
    </row>
    <row r="38" spans="1:3">
      <c r="A38" s="3" t="s">
        <v>73</v>
      </c>
      <c r="B38" s="4" t="s">
        <v>6</v>
      </c>
      <c r="C38" s="4" t="s">
        <v>6</v>
      </c>
    </row>
    <row r="39" spans="1:3">
      <c r="A39" s="2" t="s">
        <v>93</v>
      </c>
      <c r="B39" s="6">
        <v>57500</v>
      </c>
      <c r="C39" s="6">
        <v>57500</v>
      </c>
    </row>
    <row r="40" spans="1:3" ht="60">
      <c r="A40" s="2" t="s">
        <v>1129</v>
      </c>
      <c r="B40" s="4" t="s">
        <v>6</v>
      </c>
      <c r="C40" s="4" t="s">
        <v>6</v>
      </c>
    </row>
    <row r="41" spans="1:3">
      <c r="A41" s="3" t="s">
        <v>73</v>
      </c>
      <c r="B41" s="4" t="s">
        <v>6</v>
      </c>
      <c r="C41" s="4" t="s">
        <v>6</v>
      </c>
    </row>
    <row r="42" spans="1:3">
      <c r="A42" s="2" t="s">
        <v>93</v>
      </c>
      <c r="B42" s="6">
        <v>57500</v>
      </c>
      <c r="C42" s="6">
        <v>57500</v>
      </c>
    </row>
    <row r="43" spans="1:3" ht="45">
      <c r="A43" s="2" t="s">
        <v>1130</v>
      </c>
      <c r="B43" s="4" t="s">
        <v>6</v>
      </c>
      <c r="C43" s="4" t="s">
        <v>6</v>
      </c>
    </row>
    <row r="44" spans="1:3">
      <c r="A44" s="3" t="s">
        <v>73</v>
      </c>
      <c r="B44" s="4" t="s">
        <v>6</v>
      </c>
      <c r="C44" s="4" t="s">
        <v>6</v>
      </c>
    </row>
    <row r="45" spans="1:3">
      <c r="A45" s="2" t="s">
        <v>93</v>
      </c>
      <c r="B45" s="6">
        <v>74391</v>
      </c>
      <c r="C45" s="6">
        <v>74175</v>
      </c>
    </row>
    <row r="46" spans="1:3" ht="30">
      <c r="A46" s="2" t="s">
        <v>94</v>
      </c>
      <c r="B46" s="4" t="s">
        <v>6</v>
      </c>
      <c r="C46" s="4" t="s">
        <v>6</v>
      </c>
    </row>
    <row r="47" spans="1:3">
      <c r="A47" s="3" t="s">
        <v>73</v>
      </c>
      <c r="B47" s="4" t="s">
        <v>6</v>
      </c>
      <c r="C47" s="4" t="s">
        <v>6</v>
      </c>
    </row>
    <row r="48" spans="1:3">
      <c r="A48" s="2" t="s">
        <v>93</v>
      </c>
      <c r="B48" s="6">
        <v>86250</v>
      </c>
      <c r="C48" s="4">
        <v>0</v>
      </c>
    </row>
    <row r="49" spans="1:3" ht="60">
      <c r="A49" s="2" t="s">
        <v>1131</v>
      </c>
      <c r="B49" s="4" t="s">
        <v>6</v>
      </c>
      <c r="C49" s="4" t="s">
        <v>6</v>
      </c>
    </row>
    <row r="50" spans="1:3">
      <c r="A50" s="3" t="s">
        <v>73</v>
      </c>
      <c r="B50" s="4" t="s">
        <v>6</v>
      </c>
      <c r="C50" s="4" t="s">
        <v>6</v>
      </c>
    </row>
    <row r="51" spans="1:3">
      <c r="A51" s="2" t="s">
        <v>93</v>
      </c>
      <c r="B51" s="6">
        <v>86250</v>
      </c>
      <c r="C51" s="4">
        <v>0</v>
      </c>
    </row>
    <row r="52" spans="1:3" ht="45">
      <c r="A52" s="2" t="s">
        <v>1132</v>
      </c>
      <c r="B52" s="4" t="s">
        <v>6</v>
      </c>
      <c r="C52" s="4" t="s">
        <v>6</v>
      </c>
    </row>
    <row r="53" spans="1:3">
      <c r="A53" s="3" t="s">
        <v>73</v>
      </c>
      <c r="B53" s="4" t="s">
        <v>6</v>
      </c>
      <c r="C53" s="4" t="s">
        <v>6</v>
      </c>
    </row>
    <row r="54" spans="1:3">
      <c r="A54" s="2" t="s">
        <v>93</v>
      </c>
      <c r="B54" s="7">
        <v>95845</v>
      </c>
      <c r="C54"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133</v>
      </c>
      <c r="B1" s="8" t="s">
        <v>2</v>
      </c>
      <c r="C1" s="8" t="s">
        <v>36</v>
      </c>
    </row>
    <row r="2" spans="1:3" ht="30">
      <c r="A2" s="1" t="s">
        <v>62</v>
      </c>
      <c r="B2" s="8"/>
      <c r="C2" s="8"/>
    </row>
    <row r="3" spans="1:3" ht="30">
      <c r="A3" s="3" t="s">
        <v>1134</v>
      </c>
      <c r="B3" s="4" t="s">
        <v>6</v>
      </c>
      <c r="C3" s="4" t="s">
        <v>6</v>
      </c>
    </row>
    <row r="4" spans="1:3">
      <c r="A4" s="2" t="s">
        <v>1135</v>
      </c>
      <c r="B4" s="7">
        <v>-539</v>
      </c>
      <c r="C4" s="4" t="s">
        <v>6</v>
      </c>
    </row>
    <row r="5" spans="1:3" ht="30">
      <c r="A5" s="2" t="s">
        <v>1136</v>
      </c>
      <c r="B5" s="6">
        <v>25833</v>
      </c>
      <c r="C5" s="6">
        <v>25668</v>
      </c>
    </row>
    <row r="6" spans="1:3" ht="30">
      <c r="A6" s="2" t="s">
        <v>1137</v>
      </c>
      <c r="B6" s="4" t="s">
        <v>6</v>
      </c>
      <c r="C6" s="4" t="s">
        <v>6</v>
      </c>
    </row>
    <row r="7" spans="1:3" ht="30">
      <c r="A7" s="3" t="s">
        <v>1134</v>
      </c>
      <c r="B7" s="4" t="s">
        <v>6</v>
      </c>
      <c r="C7" s="4" t="s">
        <v>6</v>
      </c>
    </row>
    <row r="8" spans="1:3" ht="30">
      <c r="A8" s="2" t="s">
        <v>1138</v>
      </c>
      <c r="B8" s="6">
        <v>200000</v>
      </c>
      <c r="C8" s="4" t="s">
        <v>6</v>
      </c>
    </row>
    <row r="9" spans="1:3" ht="30">
      <c r="A9" s="2" t="s">
        <v>1139</v>
      </c>
      <c r="B9" s="4" t="s">
        <v>6</v>
      </c>
      <c r="C9" s="4" t="s">
        <v>6</v>
      </c>
    </row>
    <row r="10" spans="1:3" ht="30">
      <c r="A10" s="3" t="s">
        <v>1134</v>
      </c>
      <c r="B10" s="4" t="s">
        <v>6</v>
      </c>
      <c r="C10" s="4" t="s">
        <v>6</v>
      </c>
    </row>
    <row r="11" spans="1:3" ht="30">
      <c r="A11" s="2" t="s">
        <v>1140</v>
      </c>
      <c r="B11" s="6">
        <v>100000</v>
      </c>
      <c r="C11" s="4" t="s">
        <v>6</v>
      </c>
    </row>
    <row r="12" spans="1:3" ht="30">
      <c r="A12" s="2" t="s">
        <v>1141</v>
      </c>
      <c r="B12" s="6">
        <v>20000</v>
      </c>
      <c r="C12" s="4" t="s">
        <v>6</v>
      </c>
    </row>
    <row r="13" spans="1:3">
      <c r="A13" s="2" t="s">
        <v>1142</v>
      </c>
      <c r="B13" s="4" t="s">
        <v>6</v>
      </c>
      <c r="C13" s="4" t="s">
        <v>6</v>
      </c>
    </row>
    <row r="14" spans="1:3" ht="30">
      <c r="A14" s="3" t="s">
        <v>1134</v>
      </c>
      <c r="B14" s="4" t="s">
        <v>6</v>
      </c>
      <c r="C14" s="4" t="s">
        <v>6</v>
      </c>
    </row>
    <row r="15" spans="1:3" ht="30">
      <c r="A15" s="2" t="s">
        <v>1140</v>
      </c>
      <c r="B15" s="7">
        <v>15000</v>
      </c>
      <c r="C15"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43</v>
      </c>
      <c r="B1" s="8" t="s">
        <v>2</v>
      </c>
      <c r="C1" s="8" t="s">
        <v>36</v>
      </c>
    </row>
    <row r="2" spans="1:3" ht="30">
      <c r="A2" s="1" t="s">
        <v>62</v>
      </c>
      <c r="B2" s="8"/>
      <c r="C2" s="8"/>
    </row>
    <row r="3" spans="1:3">
      <c r="A3" s="3" t="s">
        <v>416</v>
      </c>
      <c r="B3" s="4" t="s">
        <v>6</v>
      </c>
      <c r="C3" s="4" t="s">
        <v>6</v>
      </c>
    </row>
    <row r="4" spans="1:3" ht="30">
      <c r="A4" s="2" t="s">
        <v>419</v>
      </c>
      <c r="B4" s="7">
        <v>323673</v>
      </c>
      <c r="C4" s="7">
        <v>257397</v>
      </c>
    </row>
    <row r="5" spans="1:3">
      <c r="A5" s="2" t="s">
        <v>420</v>
      </c>
      <c r="B5" s="6">
        <v>8059</v>
      </c>
      <c r="C5" s="6">
        <v>8442</v>
      </c>
    </row>
    <row r="6" spans="1:3">
      <c r="A6" s="2" t="s">
        <v>421</v>
      </c>
      <c r="B6" s="6">
        <v>305499</v>
      </c>
      <c r="C6" s="6">
        <v>221432</v>
      </c>
    </row>
    <row r="7" spans="1:3" ht="60">
      <c r="A7" s="2" t="s">
        <v>1144</v>
      </c>
      <c r="B7" s="6">
        <v>34433</v>
      </c>
      <c r="C7" s="6">
        <v>37080</v>
      </c>
    </row>
    <row r="8" spans="1:3" ht="30">
      <c r="A8" s="2" t="s">
        <v>176</v>
      </c>
      <c r="B8" s="6">
        <v>3130</v>
      </c>
      <c r="C8" s="6">
        <v>4634</v>
      </c>
    </row>
    <row r="9" spans="1:3">
      <c r="A9" s="2" t="s">
        <v>424</v>
      </c>
      <c r="B9" s="6">
        <v>14365</v>
      </c>
      <c r="C9" s="6">
        <v>8727</v>
      </c>
    </row>
    <row r="10" spans="1:3">
      <c r="A10" s="2" t="s">
        <v>177</v>
      </c>
      <c r="B10" s="6">
        <v>1775</v>
      </c>
      <c r="C10" s="6">
        <v>19105</v>
      </c>
    </row>
    <row r="11" spans="1:3">
      <c r="A11" s="2" t="s">
        <v>425</v>
      </c>
      <c r="B11" s="7">
        <v>690934</v>
      </c>
      <c r="C11" s="7">
        <v>55681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45</v>
      </c>
      <c r="B1" s="8" t="s">
        <v>2</v>
      </c>
      <c r="C1" s="8" t="s">
        <v>36</v>
      </c>
    </row>
    <row r="2" spans="1:3" ht="30">
      <c r="A2" s="1" t="s">
        <v>62</v>
      </c>
      <c r="B2" s="8"/>
      <c r="C2" s="8"/>
    </row>
    <row r="3" spans="1:3">
      <c r="A3" s="3" t="s">
        <v>1146</v>
      </c>
      <c r="B3" s="4" t="s">
        <v>6</v>
      </c>
      <c r="C3" s="4" t="s">
        <v>6</v>
      </c>
    </row>
    <row r="4" spans="1:3" ht="30">
      <c r="A4" s="2" t="s">
        <v>1147</v>
      </c>
      <c r="B4" s="7">
        <v>5173</v>
      </c>
      <c r="C4" s="7">
        <v>488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62</v>
      </c>
      <c r="B2" s="1" t="s">
        <v>2</v>
      </c>
      <c r="C2" s="1" t="s">
        <v>36</v>
      </c>
      <c r="D2" s="1" t="s">
        <v>40</v>
      </c>
    </row>
    <row r="3" spans="1:4">
      <c r="A3" s="3" t="s">
        <v>136</v>
      </c>
      <c r="B3" s="4" t="s">
        <v>6</v>
      </c>
      <c r="C3" s="4" t="s">
        <v>6</v>
      </c>
      <c r="D3" s="4" t="s">
        <v>6</v>
      </c>
    </row>
    <row r="4" spans="1:4">
      <c r="A4" s="2" t="s">
        <v>53</v>
      </c>
      <c r="B4" s="7">
        <v>151423</v>
      </c>
      <c r="C4" s="7">
        <v>13347</v>
      </c>
      <c r="D4" s="7">
        <v>-33877</v>
      </c>
    </row>
    <row r="5" spans="1:4" ht="45">
      <c r="A5" s="3" t="s">
        <v>137</v>
      </c>
      <c r="B5" s="4" t="s">
        <v>6</v>
      </c>
      <c r="C5" s="4" t="s">
        <v>6</v>
      </c>
      <c r="D5" s="4" t="s">
        <v>6</v>
      </c>
    </row>
    <row r="6" spans="1:4" ht="30">
      <c r="A6" s="2" t="s">
        <v>138</v>
      </c>
      <c r="B6" s="6">
        <v>5805</v>
      </c>
      <c r="C6" s="6">
        <v>3368</v>
      </c>
      <c r="D6" s="6">
        <v>21938</v>
      </c>
    </row>
    <row r="7" spans="1:4" ht="30">
      <c r="A7" s="2" t="s">
        <v>139</v>
      </c>
      <c r="B7" s="4">
        <v>0</v>
      </c>
      <c r="C7" s="4">
        <v>390</v>
      </c>
      <c r="D7" s="6">
        <v>1029</v>
      </c>
    </row>
    <row r="8" spans="1:4" ht="30">
      <c r="A8" s="2" t="s">
        <v>47</v>
      </c>
      <c r="B8" s="4">
        <v>-306</v>
      </c>
      <c r="C8" s="4">
        <v>0</v>
      </c>
      <c r="D8" s="4">
        <v>0</v>
      </c>
    </row>
    <row r="9" spans="1:4">
      <c r="A9" s="2" t="s">
        <v>140</v>
      </c>
      <c r="B9" s="4">
        <v>0</v>
      </c>
      <c r="C9" s="6">
        <v>-1219</v>
      </c>
      <c r="D9" s="4">
        <v>0</v>
      </c>
    </row>
    <row r="10" spans="1:4">
      <c r="A10" s="2" t="s">
        <v>141</v>
      </c>
      <c r="B10" s="6">
        <v>-627509</v>
      </c>
      <c r="C10" s="6">
        <v>-520708</v>
      </c>
      <c r="D10" s="6">
        <v>-376132</v>
      </c>
    </row>
    <row r="11" spans="1:4" ht="30">
      <c r="A11" s="2" t="s">
        <v>142</v>
      </c>
      <c r="B11" s="6">
        <v>614726</v>
      </c>
      <c r="C11" s="6">
        <v>505368</v>
      </c>
      <c r="D11" s="6">
        <v>365234</v>
      </c>
    </row>
    <row r="12" spans="1:4" ht="30">
      <c r="A12" s="2" t="s">
        <v>143</v>
      </c>
      <c r="B12" s="6">
        <v>2094</v>
      </c>
      <c r="C12" s="6">
        <v>1494</v>
      </c>
      <c r="D12" s="6">
        <v>-3065</v>
      </c>
    </row>
    <row r="13" spans="1:4">
      <c r="A13" s="2" t="s">
        <v>144</v>
      </c>
      <c r="B13" s="6">
        <v>4973</v>
      </c>
      <c r="C13" s="6">
        <v>7158</v>
      </c>
      <c r="D13" s="6">
        <v>5114</v>
      </c>
    </row>
    <row r="14" spans="1:4" ht="30">
      <c r="A14" s="2" t="s">
        <v>145</v>
      </c>
      <c r="B14" s="6">
        <v>3338</v>
      </c>
      <c r="C14" s="6">
        <v>2584</v>
      </c>
      <c r="D14" s="6">
        <v>2460</v>
      </c>
    </row>
    <row r="15" spans="1:4" ht="30">
      <c r="A15" s="2" t="s">
        <v>49</v>
      </c>
      <c r="B15" s="6">
        <v>1726</v>
      </c>
      <c r="C15" s="4">
        <v>0</v>
      </c>
      <c r="D15" s="4">
        <v>0</v>
      </c>
    </row>
    <row r="16" spans="1:4">
      <c r="A16" s="2" t="s">
        <v>120</v>
      </c>
      <c r="B16" s="6">
        <v>2344</v>
      </c>
      <c r="C16" s="6">
        <v>1734</v>
      </c>
      <c r="D16" s="6">
        <v>1866</v>
      </c>
    </row>
    <row r="17" spans="1:4" ht="30">
      <c r="A17" s="2" t="s">
        <v>146</v>
      </c>
      <c r="B17" s="6">
        <v>15547</v>
      </c>
      <c r="C17" s="6">
        <v>5076</v>
      </c>
      <c r="D17" s="6">
        <v>-12950</v>
      </c>
    </row>
    <row r="18" spans="1:4" ht="30">
      <c r="A18" s="2" t="s">
        <v>147</v>
      </c>
      <c r="B18" s="6">
        <v>-126458</v>
      </c>
      <c r="C18" s="6">
        <v>-5076</v>
      </c>
      <c r="D18" s="6">
        <v>12950</v>
      </c>
    </row>
    <row r="19" spans="1:4">
      <c r="A19" s="3" t="s">
        <v>148</v>
      </c>
      <c r="B19" s="4" t="s">
        <v>6</v>
      </c>
      <c r="C19" s="4" t="s">
        <v>6</v>
      </c>
      <c r="D19" s="4" t="s">
        <v>6</v>
      </c>
    </row>
    <row r="20" spans="1:4">
      <c r="A20" s="2" t="s">
        <v>149</v>
      </c>
      <c r="B20" s="4">
        <v>-37</v>
      </c>
      <c r="C20" s="4">
        <v>-125</v>
      </c>
      <c r="D20" s="6">
        <v>3155</v>
      </c>
    </row>
    <row r="21" spans="1:4">
      <c r="A21" s="2" t="s">
        <v>67</v>
      </c>
      <c r="B21" s="6">
        <v>-156708</v>
      </c>
      <c r="C21" s="6">
        <v>-73874</v>
      </c>
      <c r="D21" s="6">
        <v>-33014</v>
      </c>
    </row>
    <row r="22" spans="1:4">
      <c r="A22" s="2" t="s">
        <v>71</v>
      </c>
      <c r="B22" s="6">
        <v>-10219</v>
      </c>
      <c r="C22" s="6">
        <v>-8460</v>
      </c>
      <c r="D22" s="6">
        <v>1291</v>
      </c>
    </row>
    <row r="23" spans="1:4">
      <c r="A23" s="2" t="s">
        <v>74</v>
      </c>
      <c r="B23" s="6">
        <v>22536</v>
      </c>
      <c r="C23" s="6">
        <v>5358</v>
      </c>
      <c r="D23" s="6">
        <v>11503</v>
      </c>
    </row>
    <row r="24" spans="1:4">
      <c r="A24" s="2" t="s">
        <v>75</v>
      </c>
      <c r="B24" s="6">
        <v>1023</v>
      </c>
      <c r="C24" s="6">
        <v>5867</v>
      </c>
      <c r="D24" s="6">
        <v>1118</v>
      </c>
    </row>
    <row r="25" spans="1:4">
      <c r="A25" s="2" t="s">
        <v>150</v>
      </c>
      <c r="B25" s="6">
        <v>9753</v>
      </c>
      <c r="C25" s="6">
        <v>6421</v>
      </c>
      <c r="D25" s="4">
        <v>-123</v>
      </c>
    </row>
    <row r="26" spans="1:4">
      <c r="A26" s="2" t="s">
        <v>76</v>
      </c>
      <c r="B26" s="6">
        <v>11975</v>
      </c>
      <c r="C26" s="6">
        <v>4302</v>
      </c>
      <c r="D26" s="6">
        <v>-2458</v>
      </c>
    </row>
    <row r="27" spans="1:4">
      <c r="A27" s="2" t="s">
        <v>151</v>
      </c>
      <c r="B27" s="6">
        <v>-73974</v>
      </c>
      <c r="C27" s="6">
        <v>-46995</v>
      </c>
      <c r="D27" s="6">
        <v>-33961</v>
      </c>
    </row>
    <row r="28" spans="1:4">
      <c r="A28" s="3" t="s">
        <v>152</v>
      </c>
      <c r="B28" s="4" t="s">
        <v>6</v>
      </c>
      <c r="C28" s="4" t="s">
        <v>6</v>
      </c>
      <c r="D28" s="4" t="s">
        <v>6</v>
      </c>
    </row>
    <row r="29" spans="1:4">
      <c r="A29" s="2" t="s">
        <v>153</v>
      </c>
      <c r="B29" s="6">
        <v>-5185</v>
      </c>
      <c r="C29" s="6">
        <v>32779</v>
      </c>
      <c r="D29" s="6">
        <v>-2566</v>
      </c>
    </row>
    <row r="30" spans="1:4">
      <c r="A30" s="2" t="s">
        <v>154</v>
      </c>
      <c r="B30" s="6">
        <v>-2382</v>
      </c>
      <c r="C30" s="4">
        <v>-933</v>
      </c>
      <c r="D30" s="6">
        <v>-1352</v>
      </c>
    </row>
    <row r="31" spans="1:4">
      <c r="A31" s="2" t="s">
        <v>155</v>
      </c>
      <c r="B31" s="4">
        <v>0</v>
      </c>
      <c r="C31" s="6">
        <v>-4707</v>
      </c>
      <c r="D31" s="6">
        <v>4654</v>
      </c>
    </row>
    <row r="32" spans="1:4" ht="30">
      <c r="A32" s="2" t="s">
        <v>156</v>
      </c>
      <c r="B32" s="6">
        <v>1522</v>
      </c>
      <c r="C32" s="4">
        <v>0</v>
      </c>
      <c r="D32" s="4">
        <v>0</v>
      </c>
    </row>
    <row r="33" spans="1:4" ht="30">
      <c r="A33" s="2" t="s">
        <v>69</v>
      </c>
      <c r="B33" s="6">
        <v>-29509</v>
      </c>
      <c r="C33" s="6">
        <v>-1817</v>
      </c>
      <c r="D33" s="4">
        <v>-752</v>
      </c>
    </row>
    <row r="34" spans="1:4" ht="30">
      <c r="A34" s="2" t="s">
        <v>157</v>
      </c>
      <c r="B34" s="6">
        <v>-35554</v>
      </c>
      <c r="C34" s="6">
        <v>25322</v>
      </c>
      <c r="D34" s="6">
        <v>-9324</v>
      </c>
    </row>
    <row r="35" spans="1:4">
      <c r="A35" s="3" t="s">
        <v>158</v>
      </c>
      <c r="B35" s="4" t="s">
        <v>6</v>
      </c>
      <c r="C35" s="4" t="s">
        <v>6</v>
      </c>
      <c r="D35" s="4" t="s">
        <v>6</v>
      </c>
    </row>
    <row r="36" spans="1:4" ht="30">
      <c r="A36" s="2" t="s">
        <v>159</v>
      </c>
      <c r="B36" s="4">
        <v>0</v>
      </c>
      <c r="C36" s="6">
        <v>-41443</v>
      </c>
      <c r="D36" s="4">
        <v>0</v>
      </c>
    </row>
    <row r="37" spans="1:4" ht="30">
      <c r="A37" s="2" t="s">
        <v>160</v>
      </c>
      <c r="B37" s="4">
        <v>0</v>
      </c>
      <c r="C37" s="6">
        <v>29700</v>
      </c>
      <c r="D37" s="4">
        <v>0</v>
      </c>
    </row>
    <row r="38" spans="1:4" ht="30">
      <c r="A38" s="2" t="s">
        <v>161</v>
      </c>
      <c r="B38" s="6">
        <v>12072</v>
      </c>
      <c r="C38" s="6">
        <v>15351</v>
      </c>
      <c r="D38" s="6">
        <v>20409</v>
      </c>
    </row>
    <row r="39" spans="1:4" ht="30">
      <c r="A39" s="2" t="s">
        <v>162</v>
      </c>
      <c r="B39" s="6">
        <v>-3315</v>
      </c>
      <c r="C39" s="6">
        <v>5304</v>
      </c>
      <c r="D39" s="4">
        <v>-52</v>
      </c>
    </row>
    <row r="40" spans="1:4">
      <c r="A40" s="2" t="s">
        <v>163</v>
      </c>
      <c r="B40" s="6">
        <v>-3656</v>
      </c>
      <c r="C40" s="4">
        <v>0</v>
      </c>
      <c r="D40" s="4">
        <v>0</v>
      </c>
    </row>
    <row r="41" spans="1:4" ht="30">
      <c r="A41" s="2" t="s">
        <v>117</v>
      </c>
      <c r="B41" s="6">
        <v>54617</v>
      </c>
      <c r="C41" s="6">
        <v>42085</v>
      </c>
      <c r="D41" s="4">
        <v>0</v>
      </c>
    </row>
    <row r="42" spans="1:4">
      <c r="A42" s="2" t="s">
        <v>164</v>
      </c>
      <c r="B42" s="6">
        <v>-50352</v>
      </c>
      <c r="C42" s="4">
        <v>0</v>
      </c>
      <c r="D42" s="4">
        <v>0</v>
      </c>
    </row>
    <row r="43" spans="1:4">
      <c r="A43" s="2" t="s">
        <v>165</v>
      </c>
      <c r="B43" s="6">
        <v>-5501</v>
      </c>
      <c r="C43" s="6">
        <v>-5881</v>
      </c>
      <c r="D43" s="4">
        <v>-220</v>
      </c>
    </row>
    <row r="44" spans="1:4" ht="30">
      <c r="A44" s="2" t="s">
        <v>166</v>
      </c>
      <c r="B44" s="6">
        <v>2640</v>
      </c>
      <c r="C44" s="6">
        <v>4762</v>
      </c>
      <c r="D44" s="6">
        <v>1500</v>
      </c>
    </row>
    <row r="45" spans="1:4" ht="30">
      <c r="A45" s="2" t="s">
        <v>167</v>
      </c>
      <c r="B45" s="4">
        <v>0</v>
      </c>
      <c r="C45" s="4">
        <v>0</v>
      </c>
      <c r="D45" s="4">
        <v>233</v>
      </c>
    </row>
    <row r="46" spans="1:4" ht="30">
      <c r="A46" s="2" t="s">
        <v>168</v>
      </c>
      <c r="B46" s="6">
        <v>92755</v>
      </c>
      <c r="C46" s="6">
        <v>107378</v>
      </c>
      <c r="D46" s="6">
        <v>21870</v>
      </c>
    </row>
    <row r="47" spans="1:4" ht="30">
      <c r="A47" s="2" t="s">
        <v>169</v>
      </c>
      <c r="B47" s="6">
        <v>-16773</v>
      </c>
      <c r="C47" s="6">
        <v>85705</v>
      </c>
      <c r="D47" s="6">
        <v>-21415</v>
      </c>
    </row>
    <row r="48" spans="1:4" ht="30">
      <c r="A48" s="2" t="s">
        <v>170</v>
      </c>
      <c r="B48" s="6">
        <v>145498</v>
      </c>
      <c r="C48" s="6">
        <v>59793</v>
      </c>
      <c r="D48" s="6">
        <v>81208</v>
      </c>
    </row>
    <row r="49" spans="1:4" ht="30">
      <c r="A49" s="2" t="s">
        <v>171</v>
      </c>
      <c r="B49" s="6">
        <v>128725</v>
      </c>
      <c r="C49" s="6">
        <v>145498</v>
      </c>
      <c r="D49" s="6">
        <v>59793</v>
      </c>
    </row>
    <row r="50" spans="1:4">
      <c r="A50" s="3" t="s">
        <v>172</v>
      </c>
      <c r="B50" s="4" t="s">
        <v>6</v>
      </c>
      <c r="C50" s="4" t="s">
        <v>6</v>
      </c>
      <c r="D50" s="4" t="s">
        <v>6</v>
      </c>
    </row>
    <row r="51" spans="1:4">
      <c r="A51" s="2" t="s">
        <v>173</v>
      </c>
      <c r="B51" s="6">
        <v>11834</v>
      </c>
      <c r="C51" s="6">
        <v>13083</v>
      </c>
      <c r="D51" s="6">
        <v>12756</v>
      </c>
    </row>
    <row r="52" spans="1:4">
      <c r="A52" s="2" t="s">
        <v>174</v>
      </c>
      <c r="B52" s="4">
        <v>765</v>
      </c>
      <c r="C52" s="4">
        <v>281</v>
      </c>
      <c r="D52" s="4">
        <v>-372</v>
      </c>
    </row>
    <row r="53" spans="1:4" ht="30">
      <c r="A53" s="3" t="s">
        <v>175</v>
      </c>
      <c r="B53" s="4" t="s">
        <v>6</v>
      </c>
      <c r="C53" s="4" t="s">
        <v>6</v>
      </c>
      <c r="D53" s="4" t="s">
        <v>6</v>
      </c>
    </row>
    <row r="54" spans="1:4" ht="30">
      <c r="A54" s="2" t="s">
        <v>176</v>
      </c>
      <c r="B54" s="6">
        <v>-1504</v>
      </c>
      <c r="C54" s="6">
        <v>-1349</v>
      </c>
      <c r="D54" s="6">
        <v>-1129</v>
      </c>
    </row>
    <row r="55" spans="1:4">
      <c r="A55" s="2" t="s">
        <v>177</v>
      </c>
      <c r="B55" s="6">
        <v>-17330</v>
      </c>
      <c r="C55" s="6">
        <v>16161</v>
      </c>
      <c r="D55" s="6">
        <v>2476</v>
      </c>
    </row>
    <row r="56" spans="1:4" ht="30">
      <c r="A56" s="2" t="s">
        <v>178</v>
      </c>
      <c r="B56" s="6">
        <v>4800</v>
      </c>
      <c r="C56" s="4">
        <v>0</v>
      </c>
      <c r="D56" s="4">
        <v>0</v>
      </c>
    </row>
    <row r="57" spans="1:4" ht="30">
      <c r="A57" s="2" t="s">
        <v>179</v>
      </c>
      <c r="B57" s="4">
        <v>0</v>
      </c>
      <c r="C57" s="4">
        <v>0</v>
      </c>
      <c r="D57" s="4">
        <v>329</v>
      </c>
    </row>
    <row r="58" spans="1:4" ht="30">
      <c r="A58" s="2" t="s">
        <v>92</v>
      </c>
      <c r="B58" s="4" t="s">
        <v>6</v>
      </c>
      <c r="C58" s="4" t="s">
        <v>6</v>
      </c>
      <c r="D58" s="4" t="s">
        <v>6</v>
      </c>
    </row>
    <row r="59" spans="1:4" ht="30">
      <c r="A59" s="2" t="s">
        <v>180</v>
      </c>
      <c r="B59" s="4">
        <v>0</v>
      </c>
      <c r="C59" s="6">
        <v>57500</v>
      </c>
      <c r="D59" s="4">
        <v>0</v>
      </c>
    </row>
    <row r="60" spans="1:4" ht="30">
      <c r="A60" s="2" t="s">
        <v>94</v>
      </c>
      <c r="B60" s="4" t="s">
        <v>6</v>
      </c>
      <c r="C60" s="4" t="s">
        <v>6</v>
      </c>
      <c r="D60" s="4" t="s">
        <v>6</v>
      </c>
    </row>
    <row r="61" spans="1:4" ht="30">
      <c r="A61" s="2" t="s">
        <v>180</v>
      </c>
      <c r="B61" s="7">
        <v>86250</v>
      </c>
      <c r="C61" s="7">
        <v>0</v>
      </c>
      <c r="D61"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48</v>
      </c>
      <c r="B1" s="8" t="s">
        <v>2</v>
      </c>
      <c r="C1" s="8" t="s">
        <v>36</v>
      </c>
    </row>
    <row r="2" spans="1:3" ht="30">
      <c r="A2" s="1" t="s">
        <v>62</v>
      </c>
      <c r="B2" s="8"/>
      <c r="C2" s="8"/>
    </row>
    <row r="3" spans="1:3">
      <c r="A3" s="3" t="s">
        <v>1149</v>
      </c>
      <c r="B3" s="4" t="s">
        <v>6</v>
      </c>
      <c r="C3" s="4" t="s">
        <v>6</v>
      </c>
    </row>
    <row r="4" spans="1:3">
      <c r="A4" s="2" t="s">
        <v>1150</v>
      </c>
      <c r="B4" s="4">
        <v>798</v>
      </c>
      <c r="C4" s="4">
        <v>649</v>
      </c>
    </row>
    <row r="5" spans="1:3">
      <c r="A5" s="2" t="s">
        <v>1151</v>
      </c>
      <c r="B5" s="7">
        <v>123300</v>
      </c>
      <c r="C5" s="7">
        <v>8978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152</v>
      </c>
      <c r="B1" s="8" t="s">
        <v>1</v>
      </c>
      <c r="C1" s="8"/>
      <c r="D1" s="8"/>
    </row>
    <row r="2" spans="1:4" ht="30">
      <c r="A2" s="1" t="s">
        <v>62</v>
      </c>
      <c r="B2" s="1" t="s">
        <v>2</v>
      </c>
      <c r="C2" s="1" t="s">
        <v>36</v>
      </c>
      <c r="D2" s="1" t="s">
        <v>40</v>
      </c>
    </row>
    <row r="3" spans="1:4" ht="30">
      <c r="A3" s="2" t="s">
        <v>1153</v>
      </c>
      <c r="B3" s="7">
        <v>0</v>
      </c>
      <c r="C3" s="7">
        <v>390</v>
      </c>
      <c r="D3" s="7">
        <v>1029</v>
      </c>
    </row>
    <row r="4" spans="1:4" ht="45">
      <c r="A4" s="2" t="s">
        <v>449</v>
      </c>
      <c r="B4" s="6">
        <v>5805</v>
      </c>
      <c r="C4" s="6">
        <v>3758</v>
      </c>
      <c r="D4" s="6">
        <v>22967</v>
      </c>
    </row>
    <row r="5" spans="1:4">
      <c r="A5" s="2" t="s">
        <v>436</v>
      </c>
      <c r="B5" s="4" t="s">
        <v>6</v>
      </c>
      <c r="C5" s="4" t="s">
        <v>6</v>
      </c>
      <c r="D5" s="4" t="s">
        <v>6</v>
      </c>
    </row>
    <row r="6" spans="1:4">
      <c r="A6" s="2" t="s">
        <v>436</v>
      </c>
      <c r="B6" s="4">
        <v>481</v>
      </c>
      <c r="C6" s="4">
        <v>285</v>
      </c>
      <c r="D6" s="6">
        <v>9934</v>
      </c>
    </row>
    <row r="7" spans="1:4">
      <c r="A7" s="2" t="s">
        <v>441</v>
      </c>
      <c r="B7" s="4" t="s">
        <v>6</v>
      </c>
      <c r="C7" s="4" t="s">
        <v>6</v>
      </c>
      <c r="D7" s="4" t="s">
        <v>6</v>
      </c>
    </row>
    <row r="8" spans="1:4">
      <c r="A8" s="2" t="s">
        <v>441</v>
      </c>
      <c r="B8" s="6">
        <v>3531</v>
      </c>
      <c r="C8" s="6">
        <v>2732</v>
      </c>
      <c r="D8" s="6">
        <v>10440</v>
      </c>
    </row>
    <row r="9" spans="1:4">
      <c r="A9" s="2" t="s">
        <v>443</v>
      </c>
      <c r="B9" s="4" t="s">
        <v>6</v>
      </c>
      <c r="C9" s="4" t="s">
        <v>6</v>
      </c>
      <c r="D9" s="4" t="s">
        <v>6</v>
      </c>
    </row>
    <row r="10" spans="1:4">
      <c r="A10" s="2" t="s">
        <v>443</v>
      </c>
      <c r="B10" s="6">
        <v>1793</v>
      </c>
      <c r="C10" s="4">
        <v>95</v>
      </c>
      <c r="D10" s="4">
        <v>590</v>
      </c>
    </row>
    <row r="11" spans="1:4" ht="30">
      <c r="A11" s="2" t="s">
        <v>445</v>
      </c>
      <c r="B11" s="4" t="s">
        <v>6</v>
      </c>
      <c r="C11" s="4" t="s">
        <v>6</v>
      </c>
      <c r="D11" s="4" t="s">
        <v>6</v>
      </c>
    </row>
    <row r="12" spans="1:4" ht="30">
      <c r="A12" s="2" t="s">
        <v>445</v>
      </c>
      <c r="B12" s="4">
        <v>0</v>
      </c>
      <c r="C12" s="4">
        <v>256</v>
      </c>
      <c r="D12" s="4">
        <v>974</v>
      </c>
    </row>
    <row r="13" spans="1:4" ht="30">
      <c r="A13" s="2" t="s">
        <v>447</v>
      </c>
      <c r="B13" s="4" t="s">
        <v>6</v>
      </c>
      <c r="C13" s="4" t="s">
        <v>6</v>
      </c>
      <c r="D13" s="4" t="s">
        <v>6</v>
      </c>
    </row>
    <row r="14" spans="1:4" ht="30">
      <c r="A14" s="2" t="s">
        <v>1153</v>
      </c>
      <c r="B14" s="4">
        <v>0</v>
      </c>
      <c r="C14" s="4">
        <v>390</v>
      </c>
      <c r="D14" s="6">
        <v>1029</v>
      </c>
    </row>
    <row r="15" spans="1:4" ht="30">
      <c r="A15" s="2" t="s">
        <v>1154</v>
      </c>
      <c r="B15" s="4" t="s">
        <v>6</v>
      </c>
      <c r="C15" s="4" t="s">
        <v>6</v>
      </c>
      <c r="D15" s="4" t="s">
        <v>6</v>
      </c>
    </row>
    <row r="16" spans="1:4">
      <c r="A16" s="2" t="s">
        <v>436</v>
      </c>
      <c r="B16" s="4">
        <v>481</v>
      </c>
      <c r="C16" s="4">
        <v>285</v>
      </c>
      <c r="D16" s="6">
        <v>5493</v>
      </c>
    </row>
    <row r="17" spans="1:4" ht="30">
      <c r="A17" s="2" t="s">
        <v>1155</v>
      </c>
      <c r="B17" s="4" t="s">
        <v>6</v>
      </c>
      <c r="C17" s="4" t="s">
        <v>6</v>
      </c>
      <c r="D17" s="4" t="s">
        <v>6</v>
      </c>
    </row>
    <row r="18" spans="1:4">
      <c r="A18" s="2" t="s">
        <v>441</v>
      </c>
      <c r="B18" s="6">
        <v>3531</v>
      </c>
      <c r="C18" s="6">
        <v>2732</v>
      </c>
      <c r="D18" s="6">
        <v>6985</v>
      </c>
    </row>
    <row r="19" spans="1:4" ht="30">
      <c r="A19" s="2" t="s">
        <v>1156</v>
      </c>
      <c r="B19" s="4" t="s">
        <v>6</v>
      </c>
      <c r="C19" s="4" t="s">
        <v>6</v>
      </c>
      <c r="D19" s="4" t="s">
        <v>6</v>
      </c>
    </row>
    <row r="20" spans="1:4">
      <c r="A20" s="2" t="s">
        <v>443</v>
      </c>
      <c r="B20" s="6">
        <v>1793</v>
      </c>
      <c r="C20" s="4">
        <v>95</v>
      </c>
      <c r="D20" s="4">
        <v>0</v>
      </c>
    </row>
    <row r="21" spans="1:4" ht="45">
      <c r="A21" s="2" t="s">
        <v>1157</v>
      </c>
      <c r="B21" s="4" t="s">
        <v>6</v>
      </c>
      <c r="C21" s="4" t="s">
        <v>6</v>
      </c>
      <c r="D21" s="4" t="s">
        <v>6</v>
      </c>
    </row>
    <row r="22" spans="1:4" ht="30">
      <c r="A22" s="2" t="s">
        <v>445</v>
      </c>
      <c r="B22" s="4">
        <v>0</v>
      </c>
      <c r="C22" s="4">
        <v>36</v>
      </c>
      <c r="D22" s="4">
        <v>441</v>
      </c>
    </row>
    <row r="23" spans="1:4" ht="45">
      <c r="A23" s="2" t="s">
        <v>1158</v>
      </c>
      <c r="B23" s="4" t="s">
        <v>6</v>
      </c>
      <c r="C23" s="4" t="s">
        <v>6</v>
      </c>
      <c r="D23" s="4" t="s">
        <v>6</v>
      </c>
    </row>
    <row r="24" spans="1:4" ht="30">
      <c r="A24" s="2" t="s">
        <v>1153</v>
      </c>
      <c r="B24" s="4">
        <v>0</v>
      </c>
      <c r="C24" s="4">
        <v>390</v>
      </c>
      <c r="D24" s="4">
        <v>979</v>
      </c>
    </row>
    <row r="25" spans="1:4" ht="30">
      <c r="A25" s="2" t="s">
        <v>1159</v>
      </c>
      <c r="B25" s="4" t="s">
        <v>6</v>
      </c>
      <c r="C25" s="4" t="s">
        <v>6</v>
      </c>
      <c r="D25" s="4" t="s">
        <v>6</v>
      </c>
    </row>
    <row r="26" spans="1:4">
      <c r="A26" s="2" t="s">
        <v>436</v>
      </c>
      <c r="B26" s="4">
        <v>0</v>
      </c>
      <c r="C26" s="4">
        <v>0</v>
      </c>
      <c r="D26" s="6">
        <v>2608</v>
      </c>
    </row>
    <row r="27" spans="1:4" ht="30">
      <c r="A27" s="2" t="s">
        <v>1160</v>
      </c>
      <c r="B27" s="4" t="s">
        <v>6</v>
      </c>
      <c r="C27" s="4" t="s">
        <v>6</v>
      </c>
      <c r="D27" s="4" t="s">
        <v>6</v>
      </c>
    </row>
    <row r="28" spans="1:4">
      <c r="A28" s="2" t="s">
        <v>441</v>
      </c>
      <c r="B28" s="4">
        <v>0</v>
      </c>
      <c r="C28" s="4">
        <v>0</v>
      </c>
      <c r="D28" s="6">
        <v>3455</v>
      </c>
    </row>
    <row r="29" spans="1:4" ht="30">
      <c r="A29" s="2" t="s">
        <v>1161</v>
      </c>
      <c r="B29" s="4" t="s">
        <v>6</v>
      </c>
      <c r="C29" s="4" t="s">
        <v>6</v>
      </c>
      <c r="D29" s="4" t="s">
        <v>6</v>
      </c>
    </row>
    <row r="30" spans="1:4">
      <c r="A30" s="2" t="s">
        <v>443</v>
      </c>
      <c r="B30" s="4">
        <v>0</v>
      </c>
      <c r="C30" s="4">
        <v>0</v>
      </c>
      <c r="D30" s="4">
        <v>590</v>
      </c>
    </row>
    <row r="31" spans="1:4" ht="45">
      <c r="A31" s="2" t="s">
        <v>1162</v>
      </c>
      <c r="B31" s="4" t="s">
        <v>6</v>
      </c>
      <c r="C31" s="4" t="s">
        <v>6</v>
      </c>
      <c r="D31" s="4" t="s">
        <v>6</v>
      </c>
    </row>
    <row r="32" spans="1:4" ht="30">
      <c r="A32" s="2" t="s">
        <v>445</v>
      </c>
      <c r="B32" s="4">
        <v>0</v>
      </c>
      <c r="C32" s="4">
        <v>110</v>
      </c>
      <c r="D32" s="4">
        <v>89</v>
      </c>
    </row>
    <row r="33" spans="1:4" ht="45">
      <c r="A33" s="2" t="s">
        <v>1163</v>
      </c>
      <c r="B33" s="4" t="s">
        <v>6</v>
      </c>
      <c r="C33" s="4" t="s">
        <v>6</v>
      </c>
      <c r="D33" s="4" t="s">
        <v>6</v>
      </c>
    </row>
    <row r="34" spans="1:4" ht="30">
      <c r="A34" s="2" t="s">
        <v>1153</v>
      </c>
      <c r="B34" s="4">
        <v>0</v>
      </c>
      <c r="C34" s="4">
        <v>0</v>
      </c>
      <c r="D34" s="4">
        <v>50</v>
      </c>
    </row>
    <row r="35" spans="1:4" ht="45">
      <c r="A35" s="2" t="s">
        <v>1164</v>
      </c>
      <c r="B35" s="4" t="s">
        <v>6</v>
      </c>
      <c r="C35" s="4" t="s">
        <v>6</v>
      </c>
      <c r="D35" s="4" t="s">
        <v>6</v>
      </c>
    </row>
    <row r="36" spans="1:4">
      <c r="A36" s="2" t="s">
        <v>436</v>
      </c>
      <c r="B36" s="4">
        <v>0</v>
      </c>
      <c r="C36" s="4">
        <v>0</v>
      </c>
      <c r="D36" s="6">
        <v>1833</v>
      </c>
    </row>
    <row r="37" spans="1:4" ht="30">
      <c r="A37" s="2" t="s">
        <v>1165</v>
      </c>
      <c r="B37" s="4" t="s">
        <v>6</v>
      </c>
      <c r="C37" s="4" t="s">
        <v>6</v>
      </c>
      <c r="D37" s="4" t="s">
        <v>6</v>
      </c>
    </row>
    <row r="38" spans="1:4">
      <c r="A38" s="2" t="s">
        <v>441</v>
      </c>
      <c r="B38" s="4">
        <v>0</v>
      </c>
      <c r="C38" s="4">
        <v>0</v>
      </c>
      <c r="D38" s="4">
        <v>0</v>
      </c>
    </row>
    <row r="39" spans="1:4" ht="30">
      <c r="A39" s="2" t="s">
        <v>1166</v>
      </c>
      <c r="B39" s="4" t="s">
        <v>6</v>
      </c>
      <c r="C39" s="4" t="s">
        <v>6</v>
      </c>
      <c r="D39" s="4" t="s">
        <v>6</v>
      </c>
    </row>
    <row r="40" spans="1:4">
      <c r="A40" s="2" t="s">
        <v>443</v>
      </c>
      <c r="B40" s="4">
        <v>0</v>
      </c>
      <c r="C40" s="4">
        <v>0</v>
      </c>
      <c r="D40" s="4">
        <v>0</v>
      </c>
    </row>
    <row r="41" spans="1:4" ht="45">
      <c r="A41" s="2" t="s">
        <v>1167</v>
      </c>
      <c r="B41" s="4" t="s">
        <v>6</v>
      </c>
      <c r="C41" s="4" t="s">
        <v>6</v>
      </c>
      <c r="D41" s="4" t="s">
        <v>6</v>
      </c>
    </row>
    <row r="42" spans="1:4" ht="30">
      <c r="A42" s="2" t="s">
        <v>445</v>
      </c>
      <c r="B42" s="4">
        <v>0</v>
      </c>
      <c r="C42" s="4">
        <v>110</v>
      </c>
      <c r="D42" s="4">
        <v>444</v>
      </c>
    </row>
    <row r="43" spans="1:4" ht="45">
      <c r="A43" s="2" t="s">
        <v>1168</v>
      </c>
      <c r="B43" s="4" t="s">
        <v>6</v>
      </c>
      <c r="C43" s="4" t="s">
        <v>6</v>
      </c>
      <c r="D43" s="4" t="s">
        <v>6</v>
      </c>
    </row>
    <row r="44" spans="1:4" ht="30">
      <c r="A44" s="2" t="s">
        <v>1153</v>
      </c>
      <c r="B44" s="7">
        <v>0</v>
      </c>
      <c r="C44" s="7">
        <v>0</v>
      </c>
      <c r="D44" s="7">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36.5703125" bestFit="1" customWidth="1"/>
  </cols>
  <sheetData>
    <row r="1" spans="1:4" ht="15" customHeight="1">
      <c r="A1" s="8" t="s">
        <v>1169</v>
      </c>
      <c r="B1" s="1" t="s">
        <v>1</v>
      </c>
      <c r="C1" s="1"/>
      <c r="D1" s="1"/>
    </row>
    <row r="2" spans="1:4">
      <c r="A2" s="8"/>
      <c r="B2" s="8" t="s">
        <v>2</v>
      </c>
      <c r="C2" s="1" t="s">
        <v>2</v>
      </c>
      <c r="D2" s="1" t="s">
        <v>36</v>
      </c>
    </row>
    <row r="3" spans="1:4" ht="30">
      <c r="A3" s="8"/>
      <c r="B3" s="8"/>
      <c r="C3" s="1" t="s">
        <v>1123</v>
      </c>
      <c r="D3" s="1" t="s">
        <v>1123</v>
      </c>
    </row>
    <row r="4" spans="1:4">
      <c r="A4" s="3" t="s">
        <v>1170</v>
      </c>
      <c r="B4" s="4" t="s">
        <v>6</v>
      </c>
      <c r="C4" s="4" t="s">
        <v>6</v>
      </c>
      <c r="D4" s="4" t="s">
        <v>6</v>
      </c>
    </row>
    <row r="5" spans="1:4" ht="30">
      <c r="A5" s="2" t="s">
        <v>1171</v>
      </c>
      <c r="B5" s="7">
        <v>800000</v>
      </c>
      <c r="C5" s="4" t="s">
        <v>6</v>
      </c>
      <c r="D5" s="4" t="s">
        <v>6</v>
      </c>
    </row>
    <row r="6" spans="1:4">
      <c r="A6" s="2" t="s">
        <v>398</v>
      </c>
      <c r="B6" s="4" t="s">
        <v>6</v>
      </c>
      <c r="C6" s="6">
        <v>171000</v>
      </c>
      <c r="D6" s="6">
        <v>710000</v>
      </c>
    </row>
    <row r="7" spans="1:4">
      <c r="A7" s="2" t="s">
        <v>963</v>
      </c>
      <c r="B7" s="7">
        <v>2500000</v>
      </c>
      <c r="C7" s="4" t="s">
        <v>6</v>
      </c>
      <c r="D7" s="4" t="s">
        <v>6</v>
      </c>
    </row>
  </sheetData>
  <mergeCells count="2">
    <mergeCell ref="A1:A3"/>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8" t="s">
        <v>1</v>
      </c>
      <c r="C1" s="8"/>
      <c r="D1" s="8"/>
    </row>
    <row r="2" spans="1:4" ht="30">
      <c r="A2" s="1" t="s">
        <v>62</v>
      </c>
      <c r="B2" s="1" t="s">
        <v>2</v>
      </c>
      <c r="C2" s="1" t="s">
        <v>36</v>
      </c>
      <c r="D2" s="1" t="s">
        <v>40</v>
      </c>
    </row>
    <row r="3" spans="1:4" ht="30">
      <c r="A3" s="3" t="s">
        <v>460</v>
      </c>
      <c r="B3" s="4" t="s">
        <v>6</v>
      </c>
      <c r="C3" s="4" t="s">
        <v>6</v>
      </c>
      <c r="D3" s="4" t="s">
        <v>6</v>
      </c>
    </row>
    <row r="4" spans="1:4" ht="45">
      <c r="A4" s="2" t="s">
        <v>1173</v>
      </c>
      <c r="B4" s="7">
        <v>37766</v>
      </c>
      <c r="C4" s="4" t="s">
        <v>6</v>
      </c>
      <c r="D4" s="4" t="s">
        <v>6</v>
      </c>
    </row>
    <row r="5" spans="1:4" ht="30">
      <c r="A5" s="2" t="s">
        <v>69</v>
      </c>
      <c r="B5" s="6">
        <v>35266</v>
      </c>
      <c r="C5" s="6">
        <v>11732</v>
      </c>
      <c r="D5" s="4" t="s">
        <v>6</v>
      </c>
    </row>
    <row r="6" spans="1:4">
      <c r="A6" s="2" t="s">
        <v>963</v>
      </c>
      <c r="B6" s="6">
        <v>2500</v>
      </c>
      <c r="C6" s="4" t="s">
        <v>6</v>
      </c>
      <c r="D6" s="4" t="s">
        <v>6</v>
      </c>
    </row>
    <row r="7" spans="1:4" ht="45">
      <c r="A7" s="2" t="s">
        <v>1174</v>
      </c>
      <c r="B7" s="4">
        <v>806</v>
      </c>
      <c r="C7" s="4">
        <v>806</v>
      </c>
      <c r="D7" s="4" t="s">
        <v>6</v>
      </c>
    </row>
    <row r="8" spans="1:4" ht="30">
      <c r="A8" s="2" t="s">
        <v>1175</v>
      </c>
      <c r="B8" s="7">
        <v>347</v>
      </c>
      <c r="C8" s="7">
        <v>-12</v>
      </c>
      <c r="D8" s="7">
        <v>-2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176</v>
      </c>
      <c r="B1" s="8" t="s">
        <v>1</v>
      </c>
      <c r="C1" s="8"/>
    </row>
    <row r="2" spans="1:3" ht="30">
      <c r="A2" s="1" t="s">
        <v>62</v>
      </c>
      <c r="B2" s="1" t="s">
        <v>2</v>
      </c>
      <c r="C2" s="1" t="s">
        <v>36</v>
      </c>
    </row>
    <row r="3" spans="1:3" ht="30">
      <c r="A3" s="3" t="s">
        <v>1177</v>
      </c>
      <c r="B3" s="4" t="s">
        <v>6</v>
      </c>
      <c r="C3" s="4" t="s">
        <v>6</v>
      </c>
    </row>
    <row r="4" spans="1:3" ht="30">
      <c r="A4" s="2" t="s">
        <v>1178</v>
      </c>
      <c r="B4" s="7">
        <v>73069</v>
      </c>
      <c r="C4" s="7">
        <v>60086</v>
      </c>
    </row>
    <row r="5" spans="1:3">
      <c r="A5" s="2" t="s">
        <v>71</v>
      </c>
      <c r="B5" s="6">
        <v>2972</v>
      </c>
      <c r="C5" s="4">
        <v>-232</v>
      </c>
    </row>
    <row r="6" spans="1:3">
      <c r="A6" s="2" t="s">
        <v>468</v>
      </c>
      <c r="B6" s="6">
        <v>76041</v>
      </c>
      <c r="C6" s="6">
        <v>59853</v>
      </c>
    </row>
    <row r="7" spans="1:3">
      <c r="A7" s="2" t="s">
        <v>470</v>
      </c>
      <c r="B7" s="6">
        <v>8022</v>
      </c>
      <c r="C7" s="6">
        <v>10436</v>
      </c>
    </row>
    <row r="8" spans="1:3">
      <c r="A8" s="2" t="s">
        <v>76</v>
      </c>
      <c r="B8" s="6">
        <v>4041</v>
      </c>
      <c r="C8" s="4">
        <v>324</v>
      </c>
    </row>
    <row r="9" spans="1:3">
      <c r="A9" s="2" t="s">
        <v>471</v>
      </c>
      <c r="B9" s="6">
        <v>12063</v>
      </c>
      <c r="C9" s="6">
        <v>10760</v>
      </c>
    </row>
    <row r="10" spans="1:3">
      <c r="A10" s="2" t="s">
        <v>1179</v>
      </c>
      <c r="B10" s="6">
        <v>32103</v>
      </c>
      <c r="C10" s="6">
        <v>24265</v>
      </c>
    </row>
    <row r="11" spans="1:3">
      <c r="A11" s="2" t="s">
        <v>474</v>
      </c>
      <c r="B11" s="6">
        <v>31875</v>
      </c>
      <c r="C11" s="6">
        <v>24829</v>
      </c>
    </row>
    <row r="12" spans="1:3">
      <c r="A12" s="2" t="s">
        <v>1180</v>
      </c>
      <c r="B12" s="6">
        <v>63978</v>
      </c>
      <c r="C12" s="6">
        <v>49093</v>
      </c>
    </row>
    <row r="13" spans="1:3">
      <c r="A13" s="2" t="s">
        <v>1181</v>
      </c>
      <c r="B13" s="6">
        <v>76041</v>
      </c>
      <c r="C13" s="6">
        <v>59853</v>
      </c>
    </row>
    <row r="14" spans="1:3" ht="30">
      <c r="A14" s="2" t="s">
        <v>1182</v>
      </c>
      <c r="B14" s="6">
        <v>10362</v>
      </c>
      <c r="C14" s="6">
        <v>12532</v>
      </c>
    </row>
    <row r="15" spans="1:3" ht="30">
      <c r="A15" s="2" t="s">
        <v>1183</v>
      </c>
      <c r="B15" s="7">
        <v>13525</v>
      </c>
      <c r="C15"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84</v>
      </c>
      <c r="B1" s="8" t="s">
        <v>1</v>
      </c>
      <c r="C1" s="8"/>
      <c r="D1" s="8"/>
    </row>
    <row r="2" spans="1:4" ht="30">
      <c r="A2" s="1" t="s">
        <v>62</v>
      </c>
      <c r="B2" s="1" t="s">
        <v>2</v>
      </c>
      <c r="C2" s="1" t="s">
        <v>36</v>
      </c>
      <c r="D2" s="1" t="s">
        <v>40</v>
      </c>
    </row>
    <row r="3" spans="1:4" ht="30">
      <c r="A3" s="3" t="s">
        <v>1177</v>
      </c>
      <c r="B3" s="4" t="s">
        <v>6</v>
      </c>
      <c r="C3" s="4" t="s">
        <v>6</v>
      </c>
      <c r="D3" s="4" t="s">
        <v>6</v>
      </c>
    </row>
    <row r="4" spans="1:4">
      <c r="A4" s="2" t="s">
        <v>42</v>
      </c>
      <c r="B4" s="7">
        <v>2909</v>
      </c>
      <c r="C4" s="7">
        <v>0</v>
      </c>
      <c r="D4" s="7">
        <v>0</v>
      </c>
    </row>
    <row r="5" spans="1:4">
      <c r="A5" s="2" t="s">
        <v>480</v>
      </c>
      <c r="B5" s="6">
        <v>1763</v>
      </c>
      <c r="C5" s="4">
        <v>15</v>
      </c>
      <c r="D5" s="4">
        <v>18</v>
      </c>
    </row>
    <row r="6" spans="1:4">
      <c r="A6" s="2" t="s">
        <v>481</v>
      </c>
      <c r="B6" s="7">
        <v>1146</v>
      </c>
      <c r="C6" s="7">
        <v>-15</v>
      </c>
      <c r="D6" s="7">
        <v>-1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1</v>
      </c>
      <c r="C1" s="8"/>
      <c r="D1" s="8"/>
    </row>
    <row r="2" spans="1:4" ht="30">
      <c r="A2" s="1" t="s">
        <v>62</v>
      </c>
      <c r="B2" s="1" t="s">
        <v>2</v>
      </c>
      <c r="C2" s="1" t="s">
        <v>36</v>
      </c>
      <c r="D2" s="1" t="s">
        <v>40</v>
      </c>
    </row>
    <row r="3" spans="1:4" ht="30">
      <c r="A3" s="3" t="s">
        <v>927</v>
      </c>
      <c r="B3" s="4" t="s">
        <v>6</v>
      </c>
      <c r="C3" s="4" t="s">
        <v>6</v>
      </c>
      <c r="D3" s="4" t="s">
        <v>6</v>
      </c>
    </row>
    <row r="4" spans="1:4">
      <c r="A4" s="2" t="s">
        <v>490</v>
      </c>
      <c r="B4" s="7">
        <v>10438</v>
      </c>
      <c r="C4" s="7">
        <v>9025</v>
      </c>
      <c r="D4" s="7">
        <v>8335</v>
      </c>
    </row>
    <row r="5" spans="1:4" ht="30">
      <c r="A5" s="2" t="s">
        <v>491</v>
      </c>
      <c r="B5" s="6">
        <v>7023</v>
      </c>
      <c r="C5" s="6">
        <v>5853</v>
      </c>
      <c r="D5" s="6">
        <v>4526</v>
      </c>
    </row>
    <row r="6" spans="1:4" ht="30">
      <c r="A6" s="2" t="s">
        <v>492</v>
      </c>
      <c r="B6" s="6">
        <v>2394</v>
      </c>
      <c r="C6" s="6">
        <v>1690</v>
      </c>
      <c r="D6" s="6">
        <v>1891</v>
      </c>
    </row>
    <row r="7" spans="1:4">
      <c r="A7" s="2" t="s">
        <v>493</v>
      </c>
      <c r="B7" s="6">
        <v>-7564</v>
      </c>
      <c r="C7" s="6">
        <v>-6130</v>
      </c>
      <c r="D7" s="6">
        <v>-5727</v>
      </c>
    </row>
    <row r="8" spans="1:4">
      <c r="A8" s="2" t="s">
        <v>497</v>
      </c>
      <c r="B8" s="7">
        <v>12291</v>
      </c>
      <c r="C8" s="7">
        <v>10438</v>
      </c>
      <c r="D8" s="7">
        <v>902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186</v>
      </c>
      <c r="B1" s="8" t="s">
        <v>2</v>
      </c>
      <c r="C1" s="8" t="s">
        <v>36</v>
      </c>
    </row>
    <row r="2" spans="1:3" ht="30">
      <c r="A2" s="1" t="s">
        <v>62</v>
      </c>
      <c r="B2" s="8"/>
      <c r="C2" s="8"/>
    </row>
    <row r="3" spans="1:3">
      <c r="A3" s="3" t="s">
        <v>1187</v>
      </c>
      <c r="B3" s="4" t="s">
        <v>6</v>
      </c>
      <c r="C3" s="4" t="s">
        <v>6</v>
      </c>
    </row>
    <row r="4" spans="1:3">
      <c r="A4" s="2" t="s">
        <v>81</v>
      </c>
      <c r="B4" s="7">
        <v>228070</v>
      </c>
      <c r="C4" s="7">
        <v>227670</v>
      </c>
    </row>
    <row r="5" spans="1:3">
      <c r="A5" s="2" t="s">
        <v>1188</v>
      </c>
      <c r="B5" s="6">
        <v>5152</v>
      </c>
      <c r="C5" s="6">
        <v>3064</v>
      </c>
    </row>
    <row r="6" spans="1:3" ht="30">
      <c r="A6" s="2" t="s">
        <v>1189</v>
      </c>
      <c r="B6" s="6">
        <v>8200</v>
      </c>
      <c r="C6" s="6">
        <v>7900</v>
      </c>
    </row>
    <row r="7" spans="1:3" ht="30">
      <c r="A7" s="2" t="s">
        <v>1190</v>
      </c>
      <c r="B7" s="6">
        <v>1500</v>
      </c>
      <c r="C7" s="6">
        <v>1020</v>
      </c>
    </row>
    <row r="8" spans="1:3">
      <c r="A8" s="2" t="s">
        <v>1191</v>
      </c>
      <c r="B8" s="6">
        <v>3080</v>
      </c>
      <c r="C8" s="6">
        <v>2575</v>
      </c>
    </row>
    <row r="9" spans="1:3">
      <c r="A9" s="2" t="s">
        <v>1192</v>
      </c>
      <c r="B9" s="4" t="s">
        <v>6</v>
      </c>
      <c r="C9" s="4" t="s">
        <v>6</v>
      </c>
    </row>
    <row r="10" spans="1:3">
      <c r="A10" s="3" t="s">
        <v>1187</v>
      </c>
      <c r="B10" s="4" t="s">
        <v>6</v>
      </c>
      <c r="C10" s="4" t="s">
        <v>6</v>
      </c>
    </row>
    <row r="11" spans="1:3">
      <c r="A11" s="2" t="s">
        <v>81</v>
      </c>
      <c r="B11" s="6">
        <v>230000</v>
      </c>
      <c r="C11" s="4" t="s">
        <v>6</v>
      </c>
    </row>
    <row r="12" spans="1:3" ht="30">
      <c r="A12" s="2" t="s">
        <v>991</v>
      </c>
      <c r="B12" s="153">
        <v>8.6300000000000002E-2</v>
      </c>
      <c r="C12" s="4" t="s">
        <v>6</v>
      </c>
    </row>
    <row r="13" spans="1:3" ht="30">
      <c r="A13" s="2" t="s">
        <v>92</v>
      </c>
      <c r="B13" s="4" t="s">
        <v>6</v>
      </c>
      <c r="C13" s="4" t="s">
        <v>6</v>
      </c>
    </row>
    <row r="14" spans="1:3">
      <c r="A14" s="3" t="s">
        <v>1187</v>
      </c>
      <c r="B14" s="4" t="s">
        <v>6</v>
      </c>
      <c r="C14" s="4" t="s">
        <v>6</v>
      </c>
    </row>
    <row r="15" spans="1:3" ht="30">
      <c r="A15" s="2" t="s">
        <v>991</v>
      </c>
      <c r="B15" s="153">
        <v>3.2500000000000001E-2</v>
      </c>
      <c r="C15" s="4" t="s">
        <v>6</v>
      </c>
    </row>
    <row r="16" spans="1:3">
      <c r="A16" s="2" t="s">
        <v>93</v>
      </c>
      <c r="B16" s="6">
        <v>57500</v>
      </c>
      <c r="C16" s="6">
        <v>57500</v>
      </c>
    </row>
    <row r="17" spans="1:3" ht="30">
      <c r="A17" s="2" t="s">
        <v>94</v>
      </c>
      <c r="B17" s="4" t="s">
        <v>6</v>
      </c>
      <c r="C17" s="4" t="s">
        <v>6</v>
      </c>
    </row>
    <row r="18" spans="1:3">
      <c r="A18" s="3" t="s">
        <v>1187</v>
      </c>
      <c r="B18" s="4" t="s">
        <v>6</v>
      </c>
      <c r="C18" s="4" t="s">
        <v>6</v>
      </c>
    </row>
    <row r="19" spans="1:3" ht="30">
      <c r="A19" s="2" t="s">
        <v>991</v>
      </c>
      <c r="B19" s="153">
        <v>0.03</v>
      </c>
      <c r="C19" s="4" t="s">
        <v>6</v>
      </c>
    </row>
    <row r="20" spans="1:3">
      <c r="A20" s="2" t="s">
        <v>93</v>
      </c>
      <c r="B20" s="7">
        <v>86250</v>
      </c>
      <c r="C20"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93</v>
      </c>
      <c r="B1" s="8" t="s">
        <v>2</v>
      </c>
    </row>
    <row r="2" spans="1:2" ht="30">
      <c r="A2" s="1" t="s">
        <v>62</v>
      </c>
      <c r="B2" s="8"/>
    </row>
    <row r="3" spans="1:2" ht="30">
      <c r="A3" s="3" t="s">
        <v>505</v>
      </c>
      <c r="B3" s="4" t="s">
        <v>6</v>
      </c>
    </row>
    <row r="4" spans="1:2">
      <c r="A4" s="2" t="s">
        <v>1194</v>
      </c>
      <c r="B4" s="7">
        <v>91337</v>
      </c>
    </row>
    <row r="5" spans="1:2" ht="30">
      <c r="A5" s="2" t="s">
        <v>1195</v>
      </c>
      <c r="B5" s="6">
        <v>62218</v>
      </c>
    </row>
    <row r="6" spans="1:2" ht="30">
      <c r="A6" s="2" t="s">
        <v>977</v>
      </c>
      <c r="B6" s="6">
        <v>12585</v>
      </c>
    </row>
    <row r="7" spans="1:2">
      <c r="A7" s="2" t="s">
        <v>978</v>
      </c>
      <c r="B7" s="6">
        <v>13248</v>
      </c>
    </row>
    <row r="8" spans="1:2" ht="45">
      <c r="A8" s="2" t="s">
        <v>1196</v>
      </c>
      <c r="B8" s="6">
        <v>7531</v>
      </c>
    </row>
    <row r="9" spans="1:2">
      <c r="A9" s="2" t="s">
        <v>979</v>
      </c>
      <c r="B9" s="6">
        <v>3287</v>
      </c>
    </row>
    <row r="10" spans="1:2" ht="30">
      <c r="A10" s="2" t="s">
        <v>1197</v>
      </c>
      <c r="B10" s="7">
        <v>35309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98</v>
      </c>
      <c r="B1" s="8" t="s">
        <v>2</v>
      </c>
      <c r="C1" s="8" t="s">
        <v>36</v>
      </c>
    </row>
    <row r="2" spans="1:3">
      <c r="A2" s="1" t="s">
        <v>1004</v>
      </c>
      <c r="B2" s="8"/>
      <c r="C2" s="8"/>
    </row>
    <row r="3" spans="1:3">
      <c r="A3" s="3" t="s">
        <v>510</v>
      </c>
      <c r="B3" s="4" t="s">
        <v>6</v>
      </c>
      <c r="C3" s="4" t="s">
        <v>6</v>
      </c>
    </row>
    <row r="4" spans="1:3">
      <c r="A4" s="2" t="s">
        <v>1199</v>
      </c>
      <c r="B4" s="9">
        <v>0.3</v>
      </c>
      <c r="C4" s="9">
        <v>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3" width="36.5703125" bestFit="1" customWidth="1"/>
    <col min="4" max="4" width="19.85546875" customWidth="1"/>
    <col min="5" max="5" width="5.42578125" customWidth="1"/>
    <col min="6" max="6" width="31.85546875" customWidth="1"/>
    <col min="7" max="7" width="6.28515625" customWidth="1"/>
    <col min="8" max="8" width="19.85546875" customWidth="1"/>
    <col min="9" max="9" width="5.42578125" customWidth="1"/>
    <col min="10" max="10" width="31.85546875" customWidth="1"/>
    <col min="11" max="11" width="6.28515625" customWidth="1"/>
    <col min="12" max="12" width="19.85546875" customWidth="1"/>
    <col min="13" max="13" width="5.42578125" customWidth="1"/>
  </cols>
  <sheetData>
    <row r="1" spans="1:13" ht="15" customHeight="1">
      <c r="A1" s="8" t="s">
        <v>1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2</v>
      </c>
      <c r="B3" s="70" t="s">
        <v>6</v>
      </c>
      <c r="C3" s="70"/>
      <c r="D3" s="70"/>
      <c r="E3" s="70"/>
      <c r="F3" s="70"/>
      <c r="G3" s="70"/>
      <c r="H3" s="70"/>
      <c r="I3" s="70"/>
      <c r="J3" s="70"/>
      <c r="K3" s="70"/>
      <c r="L3" s="70"/>
      <c r="M3" s="70"/>
    </row>
    <row r="4" spans="1:13" ht="15" customHeight="1">
      <c r="A4" s="71" t="s">
        <v>183</v>
      </c>
      <c r="B4" s="70" t="s">
        <v>6</v>
      </c>
      <c r="C4" s="70"/>
      <c r="D4" s="70"/>
      <c r="E4" s="70"/>
      <c r="F4" s="70"/>
      <c r="G4" s="70"/>
      <c r="H4" s="70"/>
      <c r="I4" s="70"/>
      <c r="J4" s="70"/>
      <c r="K4" s="70"/>
      <c r="L4" s="70"/>
      <c r="M4" s="70"/>
    </row>
    <row r="5" spans="1:13">
      <c r="A5" s="71"/>
      <c r="B5" s="72" t="s">
        <v>181</v>
      </c>
      <c r="C5" s="72"/>
      <c r="D5" s="72"/>
      <c r="E5" s="72"/>
      <c r="F5" s="72"/>
      <c r="G5" s="72"/>
      <c r="H5" s="72"/>
      <c r="I5" s="72"/>
      <c r="J5" s="72"/>
      <c r="K5" s="72"/>
      <c r="L5" s="72"/>
      <c r="M5" s="72"/>
    </row>
    <row r="6" spans="1:13" ht="51" customHeight="1">
      <c r="A6" s="71"/>
      <c r="B6" s="73" t="s">
        <v>184</v>
      </c>
      <c r="C6" s="73"/>
      <c r="D6" s="73"/>
      <c r="E6" s="73"/>
      <c r="F6" s="73"/>
      <c r="G6" s="73"/>
      <c r="H6" s="73"/>
      <c r="I6" s="73"/>
      <c r="J6" s="73"/>
      <c r="K6" s="73"/>
      <c r="L6" s="73"/>
      <c r="M6" s="73"/>
    </row>
    <row r="7" spans="1:13" ht="51" customHeight="1">
      <c r="A7" s="71"/>
      <c r="B7" s="74" t="s">
        <v>185</v>
      </c>
      <c r="C7" s="74"/>
      <c r="D7" s="74"/>
      <c r="E7" s="74"/>
      <c r="F7" s="74"/>
      <c r="G7" s="74"/>
      <c r="H7" s="74"/>
      <c r="I7" s="74"/>
      <c r="J7" s="74"/>
      <c r="K7" s="74"/>
      <c r="L7" s="74"/>
      <c r="M7" s="74"/>
    </row>
    <row r="8" spans="1:13" ht="51" customHeight="1">
      <c r="A8" s="71"/>
      <c r="B8" s="73" t="s">
        <v>186</v>
      </c>
      <c r="C8" s="73"/>
      <c r="D8" s="73"/>
      <c r="E8" s="73"/>
      <c r="F8" s="73"/>
      <c r="G8" s="73"/>
      <c r="H8" s="73"/>
      <c r="I8" s="73"/>
      <c r="J8" s="73"/>
      <c r="K8" s="73"/>
      <c r="L8" s="73"/>
      <c r="M8" s="73"/>
    </row>
    <row r="9" spans="1:13" ht="25.5" customHeight="1">
      <c r="A9" s="71"/>
      <c r="B9" s="73" t="s">
        <v>187</v>
      </c>
      <c r="C9" s="73"/>
      <c r="D9" s="73"/>
      <c r="E9" s="73"/>
      <c r="F9" s="73"/>
      <c r="G9" s="73"/>
      <c r="H9" s="73"/>
      <c r="I9" s="73"/>
      <c r="J9" s="73"/>
      <c r="K9" s="73"/>
      <c r="L9" s="73"/>
      <c r="M9" s="73"/>
    </row>
    <row r="10" spans="1:13" ht="25.5" customHeight="1">
      <c r="A10" s="71"/>
      <c r="B10" s="73" t="s">
        <v>188</v>
      </c>
      <c r="C10" s="73"/>
      <c r="D10" s="73"/>
      <c r="E10" s="73"/>
      <c r="F10" s="73"/>
      <c r="G10" s="73"/>
      <c r="H10" s="73"/>
      <c r="I10" s="73"/>
      <c r="J10" s="73"/>
      <c r="K10" s="73"/>
      <c r="L10" s="73"/>
      <c r="M10" s="73"/>
    </row>
    <row r="11" spans="1:13" ht="25.5" customHeight="1">
      <c r="A11" s="71"/>
      <c r="B11" s="73" t="s">
        <v>189</v>
      </c>
      <c r="C11" s="73"/>
      <c r="D11" s="73"/>
      <c r="E11" s="73"/>
      <c r="F11" s="73"/>
      <c r="G11" s="73"/>
      <c r="H11" s="73"/>
      <c r="I11" s="73"/>
      <c r="J11" s="73"/>
      <c r="K11" s="73"/>
      <c r="L11" s="73"/>
      <c r="M11" s="73"/>
    </row>
    <row r="12" spans="1:13" ht="102" customHeight="1">
      <c r="A12" s="71"/>
      <c r="B12" s="73" t="s">
        <v>190</v>
      </c>
      <c r="C12" s="73"/>
      <c r="D12" s="73"/>
      <c r="E12" s="73"/>
      <c r="F12" s="73"/>
      <c r="G12" s="73"/>
      <c r="H12" s="73"/>
      <c r="I12" s="73"/>
      <c r="J12" s="73"/>
      <c r="K12" s="73"/>
      <c r="L12" s="73"/>
      <c r="M12" s="73"/>
    </row>
    <row r="13" spans="1:13" ht="102" customHeight="1">
      <c r="A13" s="71"/>
      <c r="B13" s="74" t="s">
        <v>191</v>
      </c>
      <c r="C13" s="74"/>
      <c r="D13" s="74"/>
      <c r="E13" s="74"/>
      <c r="F13" s="74"/>
      <c r="G13" s="74"/>
      <c r="H13" s="74"/>
      <c r="I13" s="74"/>
      <c r="J13" s="74"/>
      <c r="K13" s="74"/>
      <c r="L13" s="74"/>
      <c r="M13" s="74"/>
    </row>
    <row r="14" spans="1:13" ht="38.25" customHeight="1">
      <c r="A14" s="71"/>
      <c r="B14" s="74" t="s">
        <v>192</v>
      </c>
      <c r="C14" s="74"/>
      <c r="D14" s="74"/>
      <c r="E14" s="74"/>
      <c r="F14" s="74"/>
      <c r="G14" s="74"/>
      <c r="H14" s="74"/>
      <c r="I14" s="74"/>
      <c r="J14" s="74"/>
      <c r="K14" s="74"/>
      <c r="L14" s="74"/>
      <c r="M14" s="74"/>
    </row>
    <row r="15" spans="1:13">
      <c r="A15" s="71"/>
      <c r="B15" s="13"/>
      <c r="C15" s="13"/>
    </row>
    <row r="16" spans="1:13" ht="38.25">
      <c r="A16" s="71"/>
      <c r="B16" s="14" t="s">
        <v>193</v>
      </c>
      <c r="C16" s="15" t="s">
        <v>194</v>
      </c>
    </row>
    <row r="17" spans="1:13">
      <c r="A17" s="71"/>
      <c r="B17" s="13"/>
      <c r="C17" s="13"/>
    </row>
    <row r="18" spans="1:13" ht="25.5">
      <c r="A18" s="71"/>
      <c r="B18" s="14" t="s">
        <v>193</v>
      </c>
      <c r="C18" s="15" t="s">
        <v>195</v>
      </c>
    </row>
    <row r="19" spans="1:13">
      <c r="A19" s="71"/>
      <c r="B19" s="13"/>
      <c r="C19" s="13"/>
    </row>
    <row r="20" spans="1:13" ht="38.25">
      <c r="A20" s="71"/>
      <c r="B20" s="14" t="s">
        <v>193</v>
      </c>
      <c r="C20" s="15" t="s">
        <v>196</v>
      </c>
    </row>
    <row r="21" spans="1:13">
      <c r="A21" s="71"/>
      <c r="B21" s="13"/>
      <c r="C21" s="13"/>
    </row>
    <row r="22" spans="1:13" ht="25.5">
      <c r="A22" s="71"/>
      <c r="B22" s="14" t="s">
        <v>193</v>
      </c>
      <c r="C22" s="15" t="s">
        <v>197</v>
      </c>
    </row>
    <row r="23" spans="1:13">
      <c r="A23" s="71"/>
      <c r="B23" s="13"/>
      <c r="C23" s="13"/>
    </row>
    <row r="24" spans="1:13" ht="38.25">
      <c r="A24" s="71"/>
      <c r="B24" s="14" t="s">
        <v>193</v>
      </c>
      <c r="C24" s="15" t="s">
        <v>198</v>
      </c>
    </row>
    <row r="25" spans="1:13" ht="76.5" customHeight="1">
      <c r="A25" s="71"/>
      <c r="B25" s="74" t="s">
        <v>199</v>
      </c>
      <c r="C25" s="74"/>
      <c r="D25" s="74"/>
      <c r="E25" s="74"/>
      <c r="F25" s="74"/>
      <c r="G25" s="74"/>
      <c r="H25" s="74"/>
      <c r="I25" s="74"/>
      <c r="J25" s="74"/>
      <c r="K25" s="74"/>
      <c r="L25" s="74"/>
      <c r="M25" s="74"/>
    </row>
    <row r="26" spans="1:13" ht="63.75" customHeight="1">
      <c r="A26" s="71"/>
      <c r="B26" s="74" t="s">
        <v>200</v>
      </c>
      <c r="C26" s="74"/>
      <c r="D26" s="74"/>
      <c r="E26" s="74"/>
      <c r="F26" s="74"/>
      <c r="G26" s="74"/>
      <c r="H26" s="74"/>
      <c r="I26" s="74"/>
      <c r="J26" s="74"/>
      <c r="K26" s="74"/>
      <c r="L26" s="74"/>
      <c r="M26" s="74"/>
    </row>
    <row r="27" spans="1:13" ht="63.75" customHeight="1">
      <c r="A27" s="71"/>
      <c r="B27" s="75" t="s">
        <v>201</v>
      </c>
      <c r="C27" s="75"/>
      <c r="D27" s="75"/>
      <c r="E27" s="75"/>
      <c r="F27" s="75"/>
      <c r="G27" s="75"/>
      <c r="H27" s="75"/>
      <c r="I27" s="75"/>
      <c r="J27" s="75"/>
      <c r="K27" s="75"/>
      <c r="L27" s="75"/>
      <c r="M27" s="75"/>
    </row>
    <row r="28" spans="1:13" ht="51" customHeight="1">
      <c r="A28" s="71"/>
      <c r="B28" s="74" t="s">
        <v>202</v>
      </c>
      <c r="C28" s="74"/>
      <c r="D28" s="74"/>
      <c r="E28" s="74"/>
      <c r="F28" s="74"/>
      <c r="G28" s="74"/>
      <c r="H28" s="74"/>
      <c r="I28" s="74"/>
      <c r="J28" s="74"/>
      <c r="K28" s="74"/>
      <c r="L28" s="74"/>
      <c r="M28" s="74"/>
    </row>
    <row r="29" spans="1:13" ht="76.5" customHeight="1">
      <c r="A29" s="71"/>
      <c r="B29" s="74" t="s">
        <v>203</v>
      </c>
      <c r="C29" s="74"/>
      <c r="D29" s="74"/>
      <c r="E29" s="74"/>
      <c r="F29" s="74"/>
      <c r="G29" s="74"/>
      <c r="H29" s="74"/>
      <c r="I29" s="74"/>
      <c r="J29" s="74"/>
      <c r="K29" s="74"/>
      <c r="L29" s="74"/>
      <c r="M29" s="74"/>
    </row>
    <row r="30" spans="1:13" ht="38.25" customHeight="1">
      <c r="A30" s="71"/>
      <c r="B30" s="74" t="s">
        <v>204</v>
      </c>
      <c r="C30" s="74"/>
      <c r="D30" s="74"/>
      <c r="E30" s="74"/>
      <c r="F30" s="74"/>
      <c r="G30" s="74"/>
      <c r="H30" s="74"/>
      <c r="I30" s="74"/>
      <c r="J30" s="74"/>
      <c r="K30" s="74"/>
      <c r="L30" s="74"/>
      <c r="M30" s="74"/>
    </row>
    <row r="31" spans="1:13" ht="25.5" customHeight="1">
      <c r="A31" s="71"/>
      <c r="B31" s="75" t="s">
        <v>205</v>
      </c>
      <c r="C31" s="75"/>
      <c r="D31" s="75"/>
      <c r="E31" s="75"/>
      <c r="F31" s="75"/>
      <c r="G31" s="75"/>
      <c r="H31" s="75"/>
      <c r="I31" s="75"/>
      <c r="J31" s="75"/>
      <c r="K31" s="75"/>
      <c r="L31" s="75"/>
      <c r="M31" s="75"/>
    </row>
    <row r="32" spans="1:13" ht="25.5" customHeight="1">
      <c r="A32" s="71"/>
      <c r="B32" s="74" t="s">
        <v>206</v>
      </c>
      <c r="C32" s="74"/>
      <c r="D32" s="74"/>
      <c r="E32" s="74"/>
      <c r="F32" s="74"/>
      <c r="G32" s="74"/>
      <c r="H32" s="74"/>
      <c r="I32" s="74"/>
      <c r="J32" s="74"/>
      <c r="K32" s="74"/>
      <c r="L32" s="74"/>
      <c r="M32" s="74"/>
    </row>
    <row r="33" spans="1:13">
      <c r="A33" s="71"/>
      <c r="B33" s="74" t="s">
        <v>207</v>
      </c>
      <c r="C33" s="74"/>
      <c r="D33" s="74"/>
      <c r="E33" s="74"/>
      <c r="F33" s="74"/>
      <c r="G33" s="74"/>
      <c r="H33" s="74"/>
      <c r="I33" s="74"/>
      <c r="J33" s="74"/>
      <c r="K33" s="74"/>
      <c r="L33" s="74"/>
      <c r="M33" s="74"/>
    </row>
    <row r="34" spans="1:13" ht="76.5" customHeight="1">
      <c r="A34" s="71"/>
      <c r="B34" s="75" t="s">
        <v>208</v>
      </c>
      <c r="C34" s="75"/>
      <c r="D34" s="75"/>
      <c r="E34" s="75"/>
      <c r="F34" s="75"/>
      <c r="G34" s="75"/>
      <c r="H34" s="75"/>
      <c r="I34" s="75"/>
      <c r="J34" s="75"/>
      <c r="K34" s="75"/>
      <c r="L34" s="75"/>
      <c r="M34" s="75"/>
    </row>
    <row r="35" spans="1:13" ht="38.25" customHeight="1">
      <c r="A35" s="71"/>
      <c r="B35" s="74" t="s">
        <v>209</v>
      </c>
      <c r="C35" s="74"/>
      <c r="D35" s="74"/>
      <c r="E35" s="74"/>
      <c r="F35" s="74"/>
      <c r="G35" s="74"/>
      <c r="H35" s="74"/>
      <c r="I35" s="74"/>
      <c r="J35" s="74"/>
      <c r="K35" s="74"/>
      <c r="L35" s="74"/>
      <c r="M35" s="74"/>
    </row>
    <row r="36" spans="1:13" ht="25.5" customHeight="1">
      <c r="A36" s="71"/>
      <c r="B36" s="73" t="s">
        <v>210</v>
      </c>
      <c r="C36" s="73"/>
      <c r="D36" s="73"/>
      <c r="E36" s="73"/>
      <c r="F36" s="73"/>
      <c r="G36" s="73"/>
      <c r="H36" s="73"/>
      <c r="I36" s="73"/>
      <c r="J36" s="73"/>
      <c r="K36" s="73"/>
      <c r="L36" s="73"/>
      <c r="M36" s="73"/>
    </row>
    <row r="37" spans="1:13">
      <c r="A37" s="71"/>
      <c r="B37" s="33"/>
      <c r="C37" s="33"/>
      <c r="D37" s="33"/>
      <c r="E37" s="33"/>
      <c r="F37" s="33"/>
      <c r="G37" s="33"/>
      <c r="H37" s="33"/>
      <c r="I37" s="33"/>
      <c r="J37" s="33"/>
      <c r="K37" s="33"/>
      <c r="L37" s="33"/>
      <c r="M37" s="33"/>
    </row>
    <row r="38" spans="1:13">
      <c r="A38" s="71"/>
      <c r="B38" s="13"/>
      <c r="C38" s="13"/>
      <c r="D38" s="13"/>
      <c r="E38" s="13"/>
      <c r="F38" s="13"/>
      <c r="G38" s="13"/>
      <c r="H38" s="13"/>
      <c r="I38" s="13"/>
      <c r="J38" s="13"/>
      <c r="K38" s="13"/>
      <c r="L38" s="13"/>
      <c r="M38" s="13"/>
    </row>
    <row r="39" spans="1:13" ht="15.75" thickBot="1">
      <c r="A39" s="71"/>
      <c r="B39" s="16"/>
      <c r="C39" s="34" t="s">
        <v>211</v>
      </c>
      <c r="D39" s="34"/>
      <c r="E39" s="34"/>
      <c r="F39" s="34"/>
      <c r="G39" s="34"/>
      <c r="H39" s="34"/>
      <c r="I39" s="34"/>
      <c r="J39" s="34"/>
      <c r="K39" s="34"/>
      <c r="L39" s="34"/>
      <c r="M39" s="34"/>
    </row>
    <row r="40" spans="1:13" ht="15.75" thickBot="1">
      <c r="A40" s="71"/>
      <c r="B40" s="19" t="s">
        <v>212</v>
      </c>
      <c r="C40" s="35">
        <v>2013</v>
      </c>
      <c r="D40" s="35"/>
      <c r="E40" s="35"/>
      <c r="F40" s="20"/>
      <c r="G40" s="36">
        <v>2012</v>
      </c>
      <c r="H40" s="36"/>
      <c r="I40" s="36"/>
      <c r="J40" s="20"/>
      <c r="K40" s="36">
        <v>2011</v>
      </c>
      <c r="L40" s="36"/>
      <c r="M40" s="36"/>
    </row>
    <row r="41" spans="1:13">
      <c r="A41" s="71"/>
      <c r="B41" s="37" t="s">
        <v>213</v>
      </c>
      <c r="C41" s="39" t="s">
        <v>214</v>
      </c>
      <c r="D41" s="41">
        <v>15376</v>
      </c>
      <c r="E41" s="43"/>
      <c r="F41" s="43"/>
      <c r="G41" s="37" t="s">
        <v>214</v>
      </c>
      <c r="H41" s="45">
        <v>18869</v>
      </c>
      <c r="I41" s="43"/>
      <c r="J41" s="43"/>
      <c r="K41" s="37" t="s">
        <v>214</v>
      </c>
      <c r="L41" s="45">
        <v>20075</v>
      </c>
      <c r="M41" s="43"/>
    </row>
    <row r="42" spans="1:13">
      <c r="A42" s="71"/>
      <c r="B42" s="38"/>
      <c r="C42" s="40"/>
      <c r="D42" s="42"/>
      <c r="E42" s="44"/>
      <c r="F42" s="44"/>
      <c r="G42" s="38"/>
      <c r="H42" s="46"/>
      <c r="I42" s="44"/>
      <c r="J42" s="44"/>
      <c r="K42" s="38"/>
      <c r="L42" s="46"/>
      <c r="M42" s="44"/>
    </row>
    <row r="43" spans="1:13">
      <c r="A43" s="71"/>
      <c r="B43" s="47" t="s">
        <v>215</v>
      </c>
      <c r="C43" s="48">
        <v>13601</v>
      </c>
      <c r="D43" s="48"/>
      <c r="E43" s="49"/>
      <c r="F43" s="49"/>
      <c r="G43" s="50">
        <v>9975</v>
      </c>
      <c r="H43" s="50"/>
      <c r="I43" s="49"/>
      <c r="J43" s="49"/>
      <c r="K43" s="50">
        <v>9743</v>
      </c>
      <c r="L43" s="50"/>
      <c r="M43" s="49"/>
    </row>
    <row r="44" spans="1:13">
      <c r="A44" s="71"/>
      <c r="B44" s="47"/>
      <c r="C44" s="48"/>
      <c r="D44" s="48"/>
      <c r="E44" s="49"/>
      <c r="F44" s="49"/>
      <c r="G44" s="50"/>
      <c r="H44" s="50"/>
      <c r="I44" s="49"/>
      <c r="J44" s="49"/>
      <c r="K44" s="50"/>
      <c r="L44" s="50"/>
      <c r="M44" s="49"/>
    </row>
    <row r="45" spans="1:13" ht="15.75" thickBot="1">
      <c r="A45" s="71"/>
      <c r="B45" s="28" t="s">
        <v>216</v>
      </c>
      <c r="C45" s="51" t="s">
        <v>217</v>
      </c>
      <c r="D45" s="51"/>
      <c r="E45" s="30" t="s">
        <v>218</v>
      </c>
      <c r="F45" s="31"/>
      <c r="G45" s="52" t="s">
        <v>219</v>
      </c>
      <c r="H45" s="52"/>
      <c r="I45" s="28" t="s">
        <v>218</v>
      </c>
      <c r="J45" s="31"/>
      <c r="K45" s="52" t="s">
        <v>220</v>
      </c>
      <c r="L45" s="52"/>
      <c r="M45" s="28" t="s">
        <v>218</v>
      </c>
    </row>
    <row r="46" spans="1:13">
      <c r="A46" s="71"/>
      <c r="B46" s="53" t="s">
        <v>221</v>
      </c>
      <c r="C46" s="39" t="s">
        <v>214</v>
      </c>
      <c r="D46" s="41">
        <v>13802</v>
      </c>
      <c r="E46" s="43"/>
      <c r="F46" s="43"/>
      <c r="G46" s="37" t="s">
        <v>214</v>
      </c>
      <c r="H46" s="45">
        <v>15376</v>
      </c>
      <c r="I46" s="43"/>
      <c r="J46" s="43"/>
      <c r="K46" s="37" t="s">
        <v>214</v>
      </c>
      <c r="L46" s="45">
        <v>18869</v>
      </c>
      <c r="M46" s="43"/>
    </row>
    <row r="47" spans="1:13">
      <c r="A47" s="71"/>
      <c r="B47" s="47"/>
      <c r="C47" s="54"/>
      <c r="D47" s="48"/>
      <c r="E47" s="49"/>
      <c r="F47" s="49"/>
      <c r="G47" s="55"/>
      <c r="H47" s="50"/>
      <c r="I47" s="49"/>
      <c r="J47" s="49"/>
      <c r="K47" s="55"/>
      <c r="L47" s="50"/>
      <c r="M47" s="49"/>
    </row>
    <row r="48" spans="1:13">
      <c r="A48" s="71"/>
      <c r="B48" s="16"/>
      <c r="C48" s="49"/>
      <c r="D48" s="49"/>
      <c r="E48" s="49"/>
      <c r="F48" s="16"/>
      <c r="G48" s="49"/>
      <c r="H48" s="49"/>
      <c r="I48" s="49"/>
      <c r="J48" s="16"/>
      <c r="K48" s="49"/>
      <c r="L48" s="49"/>
      <c r="M48" s="49"/>
    </row>
    <row r="49" spans="1:13">
      <c r="A49" s="71"/>
      <c r="B49" s="55" t="s">
        <v>222</v>
      </c>
      <c r="C49" s="54" t="s">
        <v>214</v>
      </c>
      <c r="D49" s="48">
        <v>29539</v>
      </c>
      <c r="E49" s="49"/>
      <c r="F49" s="49"/>
      <c r="G49" s="55" t="s">
        <v>214</v>
      </c>
      <c r="H49" s="50">
        <v>26046</v>
      </c>
      <c r="I49" s="49"/>
      <c r="J49" s="49"/>
      <c r="K49" s="55" t="s">
        <v>214</v>
      </c>
      <c r="L49" s="50">
        <v>24748</v>
      </c>
      <c r="M49" s="49"/>
    </row>
    <row r="50" spans="1:13" ht="15.75" thickBot="1">
      <c r="A50" s="71"/>
      <c r="B50" s="56"/>
      <c r="C50" s="57"/>
      <c r="D50" s="58"/>
      <c r="E50" s="59"/>
      <c r="F50" s="59"/>
      <c r="G50" s="56"/>
      <c r="H50" s="60"/>
      <c r="I50" s="59"/>
      <c r="J50" s="59"/>
      <c r="K50" s="56"/>
      <c r="L50" s="60"/>
      <c r="M50" s="59"/>
    </row>
    <row r="51" spans="1:13" ht="38.25" customHeight="1">
      <c r="A51" s="71"/>
      <c r="B51" s="76" t="s">
        <v>223</v>
      </c>
      <c r="C51" s="76"/>
      <c r="D51" s="76"/>
      <c r="E51" s="76"/>
      <c r="F51" s="76"/>
      <c r="G51" s="76"/>
      <c r="H51" s="76"/>
      <c r="I51" s="76"/>
      <c r="J51" s="76"/>
      <c r="K51" s="76"/>
      <c r="L51" s="76"/>
      <c r="M51" s="76"/>
    </row>
    <row r="52" spans="1:13" ht="89.25" customHeight="1">
      <c r="A52" s="71"/>
      <c r="B52" s="74" t="s">
        <v>224</v>
      </c>
      <c r="C52" s="74"/>
      <c r="D52" s="74"/>
      <c r="E52" s="74"/>
      <c r="F52" s="74"/>
      <c r="G52" s="74"/>
      <c r="H52" s="74"/>
      <c r="I52" s="74"/>
      <c r="J52" s="74"/>
      <c r="K52" s="74"/>
      <c r="L52" s="74"/>
      <c r="M52" s="74"/>
    </row>
    <row r="53" spans="1:13" ht="38.25" customHeight="1">
      <c r="A53" s="71"/>
      <c r="B53" s="74" t="s">
        <v>225</v>
      </c>
      <c r="C53" s="74"/>
      <c r="D53" s="74"/>
      <c r="E53" s="74"/>
      <c r="F53" s="74"/>
      <c r="G53" s="74"/>
      <c r="H53" s="74"/>
      <c r="I53" s="74"/>
      <c r="J53" s="74"/>
      <c r="K53" s="74"/>
      <c r="L53" s="74"/>
      <c r="M53" s="74"/>
    </row>
    <row r="54" spans="1:13" ht="51" customHeight="1">
      <c r="A54" s="71"/>
      <c r="B54" s="74" t="s">
        <v>226</v>
      </c>
      <c r="C54" s="74"/>
      <c r="D54" s="74"/>
      <c r="E54" s="74"/>
      <c r="F54" s="74"/>
      <c r="G54" s="74"/>
      <c r="H54" s="74"/>
      <c r="I54" s="74"/>
      <c r="J54" s="74"/>
      <c r="K54" s="74"/>
      <c r="L54" s="74"/>
      <c r="M54" s="74"/>
    </row>
    <row r="55" spans="1:13" ht="25.5" customHeight="1">
      <c r="A55" s="71"/>
      <c r="B55" s="73" t="s">
        <v>227</v>
      </c>
      <c r="C55" s="73"/>
      <c r="D55" s="73"/>
      <c r="E55" s="73"/>
      <c r="F55" s="73"/>
      <c r="G55" s="73"/>
      <c r="H55" s="73"/>
      <c r="I55" s="73"/>
      <c r="J55" s="73"/>
      <c r="K55" s="73"/>
      <c r="L55" s="73"/>
      <c r="M55" s="73"/>
    </row>
    <row r="56" spans="1:13" ht="114.75" customHeight="1">
      <c r="A56" s="71"/>
      <c r="B56" s="74" t="s">
        <v>228</v>
      </c>
      <c r="C56" s="74"/>
      <c r="D56" s="74"/>
      <c r="E56" s="74"/>
      <c r="F56" s="74"/>
      <c r="G56" s="74"/>
      <c r="H56" s="74"/>
      <c r="I56" s="74"/>
      <c r="J56" s="74"/>
      <c r="K56" s="74"/>
      <c r="L56" s="74"/>
      <c r="M56" s="74"/>
    </row>
    <row r="57" spans="1:13" ht="25.5" customHeight="1">
      <c r="A57" s="71"/>
      <c r="B57" s="74" t="s">
        <v>229</v>
      </c>
      <c r="C57" s="74"/>
      <c r="D57" s="74"/>
      <c r="E57" s="74"/>
      <c r="F57" s="74"/>
      <c r="G57" s="74"/>
      <c r="H57" s="74"/>
      <c r="I57" s="74"/>
      <c r="J57" s="74"/>
      <c r="K57" s="74"/>
      <c r="L57" s="74"/>
      <c r="M57" s="74"/>
    </row>
    <row r="58" spans="1:13" ht="38.25" customHeight="1">
      <c r="A58" s="71"/>
      <c r="B58" s="73" t="s">
        <v>230</v>
      </c>
      <c r="C58" s="73"/>
      <c r="D58" s="73"/>
      <c r="E58" s="73"/>
      <c r="F58" s="73"/>
      <c r="G58" s="73"/>
      <c r="H58" s="73"/>
      <c r="I58" s="73"/>
      <c r="J58" s="73"/>
      <c r="K58" s="73"/>
      <c r="L58" s="73"/>
      <c r="M58" s="73"/>
    </row>
    <row r="59" spans="1:13">
      <c r="A59" s="71"/>
      <c r="B59" s="73" t="s">
        <v>231</v>
      </c>
      <c r="C59" s="73"/>
      <c r="D59" s="73"/>
      <c r="E59" s="73"/>
      <c r="F59" s="73"/>
      <c r="G59" s="73"/>
      <c r="H59" s="73"/>
      <c r="I59" s="73"/>
      <c r="J59" s="73"/>
      <c r="K59" s="73"/>
      <c r="L59" s="73"/>
      <c r="M59" s="73"/>
    </row>
    <row r="60" spans="1:13">
      <c r="A60" s="71"/>
      <c r="B60" s="33"/>
      <c r="C60" s="33"/>
      <c r="D60" s="33"/>
      <c r="E60" s="33"/>
      <c r="F60" s="33"/>
      <c r="G60" s="33"/>
      <c r="H60" s="33"/>
      <c r="I60" s="33"/>
    </row>
    <row r="61" spans="1:13">
      <c r="A61" s="71"/>
      <c r="B61" s="13"/>
      <c r="C61" s="13"/>
      <c r="D61" s="13"/>
      <c r="E61" s="13"/>
      <c r="F61" s="13"/>
      <c r="G61" s="13"/>
      <c r="H61" s="13"/>
      <c r="I61" s="13"/>
    </row>
    <row r="62" spans="1:13" ht="15.75" thickBot="1">
      <c r="A62" s="71"/>
      <c r="B62" s="61"/>
      <c r="C62" s="34" t="s">
        <v>211</v>
      </c>
      <c r="D62" s="34"/>
      <c r="E62" s="34"/>
      <c r="F62" s="34"/>
      <c r="G62" s="34"/>
      <c r="H62" s="34"/>
      <c r="I62" s="34"/>
    </row>
    <row r="63" spans="1:13" ht="15.75" thickBot="1">
      <c r="A63" s="71"/>
      <c r="B63" s="62"/>
      <c r="C63" s="35">
        <v>2013</v>
      </c>
      <c r="D63" s="35"/>
      <c r="E63" s="35"/>
      <c r="F63" s="20"/>
      <c r="G63" s="36">
        <v>2012</v>
      </c>
      <c r="H63" s="36"/>
      <c r="I63" s="36"/>
    </row>
    <row r="64" spans="1:13">
      <c r="A64" s="71"/>
      <c r="B64" s="37" t="s">
        <v>232</v>
      </c>
      <c r="C64" s="39" t="s">
        <v>214</v>
      </c>
      <c r="D64" s="41">
        <v>11823</v>
      </c>
      <c r="E64" s="43"/>
      <c r="F64" s="43"/>
      <c r="G64" s="37" t="s">
        <v>214</v>
      </c>
      <c r="H64" s="45">
        <v>11823</v>
      </c>
      <c r="I64" s="43"/>
    </row>
    <row r="65" spans="1:9">
      <c r="A65" s="71"/>
      <c r="B65" s="55"/>
      <c r="C65" s="40"/>
      <c r="D65" s="42"/>
      <c r="E65" s="44"/>
      <c r="F65" s="49"/>
      <c r="G65" s="38"/>
      <c r="H65" s="46"/>
      <c r="I65" s="44"/>
    </row>
    <row r="66" spans="1:9">
      <c r="A66" s="71"/>
      <c r="B66" s="55" t="s">
        <v>233</v>
      </c>
      <c r="C66" s="48">
        <v>22563</v>
      </c>
      <c r="D66" s="48"/>
      <c r="E66" s="49"/>
      <c r="F66" s="49"/>
      <c r="G66" s="50">
        <v>22419</v>
      </c>
      <c r="H66" s="50"/>
      <c r="I66" s="49"/>
    </row>
    <row r="67" spans="1:9">
      <c r="A67" s="71"/>
      <c r="B67" s="55"/>
      <c r="C67" s="48"/>
      <c r="D67" s="48"/>
      <c r="E67" s="49"/>
      <c r="F67" s="49"/>
      <c r="G67" s="50"/>
      <c r="H67" s="50"/>
      <c r="I67" s="49"/>
    </row>
    <row r="68" spans="1:9">
      <c r="A68" s="71"/>
      <c r="B68" s="55" t="s">
        <v>234</v>
      </c>
      <c r="C68" s="63">
        <v>163</v>
      </c>
      <c r="D68" s="63"/>
      <c r="E68" s="49"/>
      <c r="F68" s="49"/>
      <c r="G68" s="64">
        <v>169</v>
      </c>
      <c r="H68" s="64"/>
      <c r="I68" s="49"/>
    </row>
    <row r="69" spans="1:9" ht="15.75" thickBot="1">
      <c r="A69" s="71"/>
      <c r="B69" s="56"/>
      <c r="C69" s="51"/>
      <c r="D69" s="51"/>
      <c r="E69" s="59"/>
      <c r="F69" s="59"/>
      <c r="G69" s="52"/>
      <c r="H69" s="52"/>
      <c r="I69" s="59"/>
    </row>
    <row r="70" spans="1:9">
      <c r="A70" s="71"/>
      <c r="B70" s="37" t="s">
        <v>235</v>
      </c>
      <c r="C70" s="41">
        <v>34549</v>
      </c>
      <c r="D70" s="41"/>
      <c r="E70" s="43"/>
      <c r="F70" s="43"/>
      <c r="G70" s="45">
        <v>34411</v>
      </c>
      <c r="H70" s="45"/>
      <c r="I70" s="43"/>
    </row>
    <row r="71" spans="1:9">
      <c r="A71" s="71"/>
      <c r="B71" s="55"/>
      <c r="C71" s="48"/>
      <c r="D71" s="48"/>
      <c r="E71" s="49"/>
      <c r="F71" s="49"/>
      <c r="G71" s="50"/>
      <c r="H71" s="50"/>
      <c r="I71" s="49"/>
    </row>
    <row r="72" spans="1:9" ht="15.75" thickBot="1">
      <c r="A72" s="71"/>
      <c r="B72" s="28" t="s">
        <v>236</v>
      </c>
      <c r="C72" s="51" t="s">
        <v>237</v>
      </c>
      <c r="D72" s="51"/>
      <c r="E72" s="30" t="s">
        <v>218</v>
      </c>
      <c r="F72" s="31"/>
      <c r="G72" s="52" t="s">
        <v>238</v>
      </c>
      <c r="H72" s="52"/>
      <c r="I72" s="28" t="s">
        <v>218</v>
      </c>
    </row>
    <row r="73" spans="1:9">
      <c r="A73" s="71"/>
      <c r="B73" s="37" t="s">
        <v>239</v>
      </c>
      <c r="C73" s="39" t="s">
        <v>214</v>
      </c>
      <c r="D73" s="41">
        <v>10536</v>
      </c>
      <c r="E73" s="43"/>
      <c r="F73" s="43"/>
      <c r="G73" s="37" t="s">
        <v>214</v>
      </c>
      <c r="H73" s="45">
        <v>10439</v>
      </c>
      <c r="I73" s="43"/>
    </row>
    <row r="74" spans="1:9" ht="15.75" thickBot="1">
      <c r="A74" s="71"/>
      <c r="B74" s="56"/>
      <c r="C74" s="57"/>
      <c r="D74" s="58"/>
      <c r="E74" s="59"/>
      <c r="F74" s="59"/>
      <c r="G74" s="56"/>
      <c r="H74" s="60"/>
      <c r="I74" s="59"/>
    </row>
    <row r="75" spans="1:9">
      <c r="A75" s="71"/>
      <c r="B75" s="68"/>
      <c r="C75" s="68"/>
    </row>
    <row r="76" spans="1:9">
      <c r="A76" s="71"/>
      <c r="B76" s="13"/>
      <c r="C76" s="13"/>
    </row>
    <row r="77" spans="1:9" ht="15.75" thickBot="1">
      <c r="A77" s="71"/>
      <c r="B77" s="65"/>
      <c r="C77" s="66" t="s">
        <v>240</v>
      </c>
    </row>
    <row r="78" spans="1:9">
      <c r="A78" s="71"/>
      <c r="B78" s="22" t="s">
        <v>241</v>
      </c>
      <c r="C78" s="67" t="s">
        <v>242</v>
      </c>
    </row>
    <row r="79" spans="1:9" ht="23.25">
      <c r="A79" s="71"/>
      <c r="B79" s="22" t="s">
        <v>233</v>
      </c>
      <c r="C79" s="21" t="s">
        <v>243</v>
      </c>
    </row>
    <row r="80" spans="1:9" ht="15.75" thickBot="1">
      <c r="A80" s="71"/>
      <c r="B80" s="28" t="s">
        <v>234</v>
      </c>
      <c r="C80" s="66" t="s">
        <v>244</v>
      </c>
    </row>
    <row r="81" spans="1:13">
      <c r="A81" s="71"/>
      <c r="B81" s="74" t="s">
        <v>245</v>
      </c>
      <c r="C81" s="74"/>
      <c r="D81" s="74"/>
      <c r="E81" s="74"/>
      <c r="F81" s="74"/>
      <c r="G81" s="74"/>
      <c r="H81" s="74"/>
      <c r="I81" s="74"/>
      <c r="J81" s="74"/>
      <c r="K81" s="74"/>
      <c r="L81" s="74"/>
      <c r="M81" s="74"/>
    </row>
    <row r="82" spans="1:13" ht="76.5" customHeight="1">
      <c r="A82" s="71"/>
      <c r="B82" s="73" t="s">
        <v>246</v>
      </c>
      <c r="C82" s="73"/>
      <c r="D82" s="73"/>
      <c r="E82" s="73"/>
      <c r="F82" s="73"/>
      <c r="G82" s="73"/>
      <c r="H82" s="73"/>
      <c r="I82" s="73"/>
      <c r="J82" s="73"/>
      <c r="K82" s="73"/>
      <c r="L82" s="73"/>
      <c r="M82" s="73"/>
    </row>
    <row r="83" spans="1:13" ht="25.5" customHeight="1">
      <c r="A83" s="71"/>
      <c r="B83" s="73" t="s">
        <v>247</v>
      </c>
      <c r="C83" s="73"/>
      <c r="D83" s="73"/>
      <c r="E83" s="73"/>
      <c r="F83" s="73"/>
      <c r="G83" s="73"/>
      <c r="H83" s="73"/>
      <c r="I83" s="73"/>
      <c r="J83" s="73"/>
      <c r="K83" s="73"/>
      <c r="L83" s="73"/>
      <c r="M83" s="73"/>
    </row>
    <row r="84" spans="1:13">
      <c r="A84" s="71"/>
      <c r="B84" s="73" t="s">
        <v>248</v>
      </c>
      <c r="C84" s="73"/>
      <c r="D84" s="73"/>
      <c r="E84" s="73"/>
      <c r="F84" s="73"/>
      <c r="G84" s="73"/>
      <c r="H84" s="73"/>
      <c r="I84" s="73"/>
      <c r="J84" s="73"/>
      <c r="K84" s="73"/>
      <c r="L84" s="73"/>
      <c r="M84" s="73"/>
    </row>
    <row r="85" spans="1:13" ht="51" customHeight="1">
      <c r="A85" s="71"/>
      <c r="B85" s="73" t="s">
        <v>249</v>
      </c>
      <c r="C85" s="73"/>
      <c r="D85" s="73"/>
      <c r="E85" s="73"/>
      <c r="F85" s="73"/>
      <c r="G85" s="73"/>
      <c r="H85" s="73"/>
      <c r="I85" s="73"/>
      <c r="J85" s="73"/>
      <c r="K85" s="73"/>
      <c r="L85" s="73"/>
      <c r="M85" s="73"/>
    </row>
    <row r="86" spans="1:13">
      <c r="A86" s="71"/>
      <c r="B86" s="13"/>
      <c r="C86" s="13"/>
    </row>
    <row r="87" spans="1:13" ht="25.5">
      <c r="A87" s="71"/>
      <c r="B87" s="14" t="s">
        <v>193</v>
      </c>
      <c r="C87" s="69" t="s">
        <v>250</v>
      </c>
    </row>
    <row r="88" spans="1:13">
      <c r="A88" s="71"/>
      <c r="B88" s="13"/>
      <c r="C88" s="13"/>
    </row>
    <row r="89" spans="1:13" ht="25.5">
      <c r="A89" s="71"/>
      <c r="B89" s="14" t="s">
        <v>193</v>
      </c>
      <c r="C89" s="69" t="s">
        <v>251</v>
      </c>
    </row>
    <row r="90" spans="1:13" ht="63.75" customHeight="1">
      <c r="A90" s="71"/>
      <c r="B90" s="74" t="s">
        <v>252</v>
      </c>
      <c r="C90" s="74"/>
      <c r="D90" s="74"/>
      <c r="E90" s="74"/>
      <c r="F90" s="74"/>
      <c r="G90" s="74"/>
      <c r="H90" s="74"/>
      <c r="I90" s="74"/>
      <c r="J90" s="74"/>
      <c r="K90" s="74"/>
      <c r="L90" s="74"/>
      <c r="M90" s="74"/>
    </row>
    <row r="91" spans="1:13" ht="51" customHeight="1">
      <c r="A91" s="71"/>
      <c r="B91" s="74" t="s">
        <v>253</v>
      </c>
      <c r="C91" s="74"/>
      <c r="D91" s="74"/>
      <c r="E91" s="74"/>
      <c r="F91" s="74"/>
      <c r="G91" s="74"/>
      <c r="H91" s="74"/>
      <c r="I91" s="74"/>
      <c r="J91" s="74"/>
      <c r="K91" s="74"/>
      <c r="L91" s="74"/>
      <c r="M91" s="74"/>
    </row>
    <row r="92" spans="1:13" ht="25.5" customHeight="1">
      <c r="A92" s="71"/>
      <c r="B92" s="74" t="s">
        <v>254</v>
      </c>
      <c r="C92" s="74"/>
      <c r="D92" s="74"/>
      <c r="E92" s="74"/>
      <c r="F92" s="74"/>
      <c r="G92" s="74"/>
      <c r="H92" s="74"/>
      <c r="I92" s="74"/>
      <c r="J92" s="74"/>
      <c r="K92" s="74"/>
      <c r="L92" s="74"/>
      <c r="M92" s="74"/>
    </row>
    <row r="93" spans="1:13" ht="89.25" customHeight="1">
      <c r="A93" s="71"/>
      <c r="B93" s="73" t="s">
        <v>255</v>
      </c>
      <c r="C93" s="73"/>
      <c r="D93" s="73"/>
      <c r="E93" s="73"/>
      <c r="F93" s="73"/>
      <c r="G93" s="73"/>
      <c r="H93" s="73"/>
      <c r="I93" s="73"/>
      <c r="J93" s="73"/>
      <c r="K93" s="73"/>
      <c r="L93" s="73"/>
      <c r="M93" s="73"/>
    </row>
    <row r="94" spans="1:13" ht="76.5" customHeight="1">
      <c r="A94" s="71"/>
      <c r="B94" s="73" t="s">
        <v>256</v>
      </c>
      <c r="C94" s="73"/>
      <c r="D94" s="73"/>
      <c r="E94" s="73"/>
      <c r="F94" s="73"/>
      <c r="G94" s="73"/>
      <c r="H94" s="73"/>
      <c r="I94" s="73"/>
      <c r="J94" s="73"/>
      <c r="K94" s="73"/>
      <c r="L94" s="73"/>
      <c r="M94" s="73"/>
    </row>
    <row r="95" spans="1:13">
      <c r="A95" s="71"/>
      <c r="B95" s="73" t="s">
        <v>257</v>
      </c>
      <c r="C95" s="73"/>
      <c r="D95" s="73"/>
      <c r="E95" s="73"/>
      <c r="F95" s="73"/>
      <c r="G95" s="73"/>
      <c r="H95" s="73"/>
      <c r="I95" s="73"/>
      <c r="J95" s="73"/>
      <c r="K95" s="73"/>
      <c r="L95" s="73"/>
      <c r="M95" s="73"/>
    </row>
    <row r="96" spans="1:13" ht="114.75" customHeight="1">
      <c r="A96" s="71"/>
      <c r="B96" s="73" t="s">
        <v>258</v>
      </c>
      <c r="C96" s="73"/>
      <c r="D96" s="73"/>
      <c r="E96" s="73"/>
      <c r="F96" s="73"/>
      <c r="G96" s="73"/>
      <c r="H96" s="73"/>
      <c r="I96" s="73"/>
      <c r="J96" s="73"/>
      <c r="K96" s="73"/>
      <c r="L96" s="73"/>
      <c r="M96" s="73"/>
    </row>
    <row r="97" spans="1:13" ht="38.25" customHeight="1">
      <c r="A97" s="71"/>
      <c r="B97" s="73" t="s">
        <v>259</v>
      </c>
      <c r="C97" s="73"/>
      <c r="D97" s="73"/>
      <c r="E97" s="73"/>
      <c r="F97" s="73"/>
      <c r="G97" s="73"/>
      <c r="H97" s="73"/>
      <c r="I97" s="73"/>
      <c r="J97" s="73"/>
      <c r="K97" s="73"/>
      <c r="L97" s="73"/>
      <c r="M97" s="73"/>
    </row>
    <row r="98" spans="1:13" ht="38.25" customHeight="1">
      <c r="A98" s="71"/>
      <c r="B98" s="73" t="s">
        <v>260</v>
      </c>
      <c r="C98" s="73"/>
      <c r="D98" s="73"/>
      <c r="E98" s="73"/>
      <c r="F98" s="73"/>
      <c r="G98" s="73"/>
      <c r="H98" s="73"/>
      <c r="I98" s="73"/>
      <c r="J98" s="73"/>
      <c r="K98" s="73"/>
      <c r="L98" s="73"/>
      <c r="M98" s="73"/>
    </row>
    <row r="99" spans="1:13" ht="25.5" customHeight="1">
      <c r="A99" s="71"/>
      <c r="B99" s="74" t="s">
        <v>261</v>
      </c>
      <c r="C99" s="74"/>
      <c r="D99" s="74"/>
      <c r="E99" s="74"/>
      <c r="F99" s="74"/>
      <c r="G99" s="74"/>
      <c r="H99" s="74"/>
      <c r="I99" s="74"/>
      <c r="J99" s="74"/>
      <c r="K99" s="74"/>
      <c r="L99" s="74"/>
      <c r="M99" s="74"/>
    </row>
    <row r="100" spans="1:13" ht="38.25" customHeight="1">
      <c r="A100" s="71"/>
      <c r="B100" s="74" t="s">
        <v>262</v>
      </c>
      <c r="C100" s="74"/>
      <c r="D100" s="74"/>
      <c r="E100" s="74"/>
      <c r="F100" s="74"/>
      <c r="G100" s="74"/>
      <c r="H100" s="74"/>
      <c r="I100" s="74"/>
      <c r="J100" s="74"/>
      <c r="K100" s="74"/>
      <c r="L100" s="74"/>
      <c r="M100" s="74"/>
    </row>
    <row r="101" spans="1:13" ht="63.75" customHeight="1">
      <c r="A101" s="71"/>
      <c r="B101" s="74" t="s">
        <v>263</v>
      </c>
      <c r="C101" s="74"/>
      <c r="D101" s="74"/>
      <c r="E101" s="74"/>
      <c r="F101" s="74"/>
      <c r="G101" s="74"/>
      <c r="H101" s="74"/>
      <c r="I101" s="74"/>
      <c r="J101" s="74"/>
      <c r="K101" s="74"/>
      <c r="L101" s="74"/>
      <c r="M101" s="74"/>
    </row>
    <row r="102" spans="1:13" ht="25.5" customHeight="1">
      <c r="A102" s="71"/>
      <c r="B102" s="73" t="s">
        <v>264</v>
      </c>
      <c r="C102" s="73"/>
      <c r="D102" s="73"/>
      <c r="E102" s="73"/>
      <c r="F102" s="73"/>
      <c r="G102" s="73"/>
      <c r="H102" s="73"/>
      <c r="I102" s="73"/>
      <c r="J102" s="73"/>
      <c r="K102" s="73"/>
      <c r="L102" s="73"/>
      <c r="M102" s="73"/>
    </row>
    <row r="103" spans="1:13" ht="38.25" customHeight="1">
      <c r="A103" s="71"/>
      <c r="B103" s="73" t="s">
        <v>265</v>
      </c>
      <c r="C103" s="73"/>
      <c r="D103" s="73"/>
      <c r="E103" s="73"/>
      <c r="F103" s="73"/>
      <c r="G103" s="73"/>
      <c r="H103" s="73"/>
      <c r="I103" s="73"/>
      <c r="J103" s="73"/>
      <c r="K103" s="73"/>
      <c r="L103" s="73"/>
      <c r="M103" s="73"/>
    </row>
    <row r="104" spans="1:13" ht="63.75" customHeight="1">
      <c r="A104" s="71"/>
      <c r="B104" s="74" t="s">
        <v>266</v>
      </c>
      <c r="C104" s="74"/>
      <c r="D104" s="74"/>
      <c r="E104" s="74"/>
      <c r="F104" s="74"/>
      <c r="G104" s="74"/>
      <c r="H104" s="74"/>
      <c r="I104" s="74"/>
      <c r="J104" s="74"/>
      <c r="K104" s="74"/>
      <c r="L104" s="74"/>
      <c r="M104" s="74"/>
    </row>
    <row r="105" spans="1:13" ht="51" customHeight="1">
      <c r="A105" s="71"/>
      <c r="B105" s="74" t="s">
        <v>267</v>
      </c>
      <c r="C105" s="74"/>
      <c r="D105" s="74"/>
      <c r="E105" s="74"/>
      <c r="F105" s="74"/>
      <c r="G105" s="74"/>
      <c r="H105" s="74"/>
      <c r="I105" s="74"/>
      <c r="J105" s="74"/>
      <c r="K105" s="74"/>
      <c r="L105" s="74"/>
      <c r="M105" s="74"/>
    </row>
    <row r="106" spans="1:13" ht="38.25" customHeight="1">
      <c r="A106" s="71"/>
      <c r="B106" s="74" t="s">
        <v>268</v>
      </c>
      <c r="C106" s="74"/>
      <c r="D106" s="74"/>
      <c r="E106" s="74"/>
      <c r="F106" s="74"/>
      <c r="G106" s="74"/>
      <c r="H106" s="74"/>
      <c r="I106" s="74"/>
      <c r="J106" s="74"/>
      <c r="K106" s="74"/>
      <c r="L106" s="74"/>
      <c r="M106" s="74"/>
    </row>
    <row r="107" spans="1:13" ht="25.5" customHeight="1">
      <c r="A107" s="71"/>
      <c r="B107" s="74" t="s">
        <v>269</v>
      </c>
      <c r="C107" s="74"/>
      <c r="D107" s="74"/>
      <c r="E107" s="74"/>
      <c r="F107" s="74"/>
      <c r="G107" s="74"/>
      <c r="H107" s="74"/>
      <c r="I107" s="74"/>
      <c r="J107" s="74"/>
      <c r="K107" s="74"/>
      <c r="L107" s="74"/>
      <c r="M107" s="74"/>
    </row>
    <row r="108" spans="1:13" ht="38.25" customHeight="1">
      <c r="A108" s="71"/>
      <c r="B108" s="73" t="s">
        <v>270</v>
      </c>
      <c r="C108" s="73"/>
      <c r="D108" s="73"/>
      <c r="E108" s="73"/>
      <c r="F108" s="73"/>
      <c r="G108" s="73"/>
      <c r="H108" s="73"/>
      <c r="I108" s="73"/>
      <c r="J108" s="73"/>
      <c r="K108" s="73"/>
      <c r="L108" s="73"/>
      <c r="M108" s="73"/>
    </row>
    <row r="109" spans="1:13" ht="25.5" customHeight="1">
      <c r="A109" s="71"/>
      <c r="B109" s="73" t="s">
        <v>271</v>
      </c>
      <c r="C109" s="73"/>
      <c r="D109" s="73"/>
      <c r="E109" s="73"/>
      <c r="F109" s="73"/>
      <c r="G109" s="73"/>
      <c r="H109" s="73"/>
      <c r="I109" s="73"/>
      <c r="J109" s="73"/>
      <c r="K109" s="73"/>
      <c r="L109" s="73"/>
      <c r="M109" s="73"/>
    </row>
    <row r="110" spans="1:13" ht="38.25" customHeight="1">
      <c r="A110" s="71"/>
      <c r="B110" s="73" t="s">
        <v>272</v>
      </c>
      <c r="C110" s="73"/>
      <c r="D110" s="73"/>
      <c r="E110" s="73"/>
      <c r="F110" s="73"/>
      <c r="G110" s="73"/>
      <c r="H110" s="73"/>
      <c r="I110" s="73"/>
      <c r="J110" s="73"/>
      <c r="K110" s="73"/>
      <c r="L110" s="73"/>
      <c r="M110" s="73"/>
    </row>
    <row r="111" spans="1:13" ht="38.25" customHeight="1">
      <c r="A111" s="71"/>
      <c r="B111" s="73" t="s">
        <v>273</v>
      </c>
      <c r="C111" s="73"/>
      <c r="D111" s="73"/>
      <c r="E111" s="73"/>
      <c r="F111" s="73"/>
      <c r="G111" s="73"/>
      <c r="H111" s="73"/>
      <c r="I111" s="73"/>
      <c r="J111" s="73"/>
      <c r="K111" s="73"/>
      <c r="L111" s="73"/>
      <c r="M111" s="73"/>
    </row>
    <row r="112" spans="1:13" ht="51" customHeight="1">
      <c r="A112" s="71"/>
      <c r="B112" s="73" t="s">
        <v>274</v>
      </c>
      <c r="C112" s="73"/>
      <c r="D112" s="73"/>
      <c r="E112" s="73"/>
      <c r="F112" s="73"/>
      <c r="G112" s="73"/>
      <c r="H112" s="73"/>
      <c r="I112" s="73"/>
      <c r="J112" s="73"/>
      <c r="K112" s="73"/>
      <c r="L112" s="73"/>
      <c r="M112" s="73"/>
    </row>
    <row r="113" spans="1:13" ht="51" customHeight="1">
      <c r="A113" s="71"/>
      <c r="B113" s="73" t="s">
        <v>275</v>
      </c>
      <c r="C113" s="73"/>
      <c r="D113" s="73"/>
      <c r="E113" s="73"/>
      <c r="F113" s="73"/>
      <c r="G113" s="73"/>
      <c r="H113" s="73"/>
      <c r="I113" s="73"/>
      <c r="J113" s="73"/>
      <c r="K113" s="73"/>
      <c r="L113" s="73"/>
      <c r="M113" s="73"/>
    </row>
    <row r="114" spans="1:13" ht="63.75" customHeight="1">
      <c r="A114" s="71"/>
      <c r="B114" s="73" t="s">
        <v>276</v>
      </c>
      <c r="C114" s="73"/>
      <c r="D114" s="73"/>
      <c r="E114" s="73"/>
      <c r="F114" s="73"/>
      <c r="G114" s="73"/>
      <c r="H114" s="73"/>
      <c r="I114" s="73"/>
      <c r="J114" s="73"/>
      <c r="K114" s="73"/>
      <c r="L114" s="73"/>
      <c r="M114" s="73"/>
    </row>
    <row r="115" spans="1:13" ht="51" customHeight="1">
      <c r="A115" s="71"/>
      <c r="B115" s="73" t="s">
        <v>277</v>
      </c>
      <c r="C115" s="73"/>
      <c r="D115" s="73"/>
      <c r="E115" s="73"/>
      <c r="F115" s="73"/>
      <c r="G115" s="73"/>
      <c r="H115" s="73"/>
      <c r="I115" s="73"/>
      <c r="J115" s="73"/>
      <c r="K115" s="73"/>
      <c r="L115" s="73"/>
      <c r="M115" s="73"/>
    </row>
    <row r="116" spans="1:13" ht="25.5" customHeight="1">
      <c r="A116" s="71"/>
      <c r="B116" s="74" t="s">
        <v>278</v>
      </c>
      <c r="C116" s="74"/>
      <c r="D116" s="74"/>
      <c r="E116" s="74"/>
      <c r="F116" s="74"/>
      <c r="G116" s="74"/>
      <c r="H116" s="74"/>
      <c r="I116" s="74"/>
      <c r="J116" s="74"/>
      <c r="K116" s="74"/>
      <c r="L116" s="74"/>
      <c r="M116" s="74"/>
    </row>
    <row r="117" spans="1:13" ht="51" customHeight="1">
      <c r="A117" s="71"/>
      <c r="B117" s="74" t="s">
        <v>279</v>
      </c>
      <c r="C117" s="74"/>
      <c r="D117" s="74"/>
      <c r="E117" s="74"/>
      <c r="F117" s="74"/>
      <c r="G117" s="74"/>
      <c r="H117" s="74"/>
      <c r="I117" s="74"/>
      <c r="J117" s="74"/>
      <c r="K117" s="74"/>
      <c r="L117" s="74"/>
      <c r="M117" s="74"/>
    </row>
  </sheetData>
  <mergeCells count="167">
    <mergeCell ref="B116:M116"/>
    <mergeCell ref="B117:M117"/>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2:M82"/>
    <mergeCell ref="B83:M83"/>
    <mergeCell ref="B84:M84"/>
    <mergeCell ref="B85:M85"/>
    <mergeCell ref="B90:M90"/>
    <mergeCell ref="B91:M91"/>
    <mergeCell ref="B55:M55"/>
    <mergeCell ref="B56:M56"/>
    <mergeCell ref="B57:M57"/>
    <mergeCell ref="B58:M58"/>
    <mergeCell ref="B59:M59"/>
    <mergeCell ref="B81:M81"/>
    <mergeCell ref="B35:M35"/>
    <mergeCell ref="B36:M36"/>
    <mergeCell ref="B51:M51"/>
    <mergeCell ref="B52:M52"/>
    <mergeCell ref="B53:M53"/>
    <mergeCell ref="B54:M54"/>
    <mergeCell ref="B29:M29"/>
    <mergeCell ref="B30:M30"/>
    <mergeCell ref="B31:M31"/>
    <mergeCell ref="B32:M32"/>
    <mergeCell ref="B33:M33"/>
    <mergeCell ref="B34:M34"/>
    <mergeCell ref="B13:M13"/>
    <mergeCell ref="B14:M14"/>
    <mergeCell ref="B25:M25"/>
    <mergeCell ref="B26:M26"/>
    <mergeCell ref="B27:M27"/>
    <mergeCell ref="B28:M28"/>
    <mergeCell ref="B7:M7"/>
    <mergeCell ref="B8:M8"/>
    <mergeCell ref="B9:M9"/>
    <mergeCell ref="B10:M10"/>
    <mergeCell ref="B11:M11"/>
    <mergeCell ref="B12:M12"/>
    <mergeCell ref="I73:I74"/>
    <mergeCell ref="B75:C75"/>
    <mergeCell ref="A1:A2"/>
    <mergeCell ref="B1:M1"/>
    <mergeCell ref="B2:M2"/>
    <mergeCell ref="B3:M3"/>
    <mergeCell ref="A4:A117"/>
    <mergeCell ref="B4:M4"/>
    <mergeCell ref="B5:M5"/>
    <mergeCell ref="B6:M6"/>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0:I60"/>
    <mergeCell ref="C62:I62"/>
    <mergeCell ref="C63:E63"/>
    <mergeCell ref="G63:I63"/>
    <mergeCell ref="B64:B65"/>
    <mergeCell ref="C64:C65"/>
    <mergeCell ref="D64:D65"/>
    <mergeCell ref="E64:E65"/>
    <mergeCell ref="F64:F65"/>
    <mergeCell ref="G64:G65"/>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E48"/>
    <mergeCell ref="G48:I48"/>
    <mergeCell ref="K48:M48"/>
    <mergeCell ref="C45:D45"/>
    <mergeCell ref="G45:H45"/>
    <mergeCell ref="K45:L45"/>
    <mergeCell ref="B46:B47"/>
    <mergeCell ref="C46:C47"/>
    <mergeCell ref="D46:D47"/>
    <mergeCell ref="E46:E47"/>
    <mergeCell ref="F46:F47"/>
    <mergeCell ref="G46:G47"/>
    <mergeCell ref="H46:H47"/>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8" t="s">
        <v>1</v>
      </c>
      <c r="C1" s="8"/>
      <c r="D1" s="8"/>
    </row>
    <row r="2" spans="1:4">
      <c r="A2" s="1" t="s">
        <v>1004</v>
      </c>
      <c r="B2" s="1" t="s">
        <v>2</v>
      </c>
      <c r="C2" s="1" t="s">
        <v>36</v>
      </c>
      <c r="D2" s="1" t="s">
        <v>40</v>
      </c>
    </row>
    <row r="3" spans="1:4">
      <c r="A3" s="3" t="s">
        <v>514</v>
      </c>
      <c r="B3" s="4" t="s">
        <v>6</v>
      </c>
      <c r="C3" s="4" t="s">
        <v>6</v>
      </c>
      <c r="D3" s="4" t="s">
        <v>6</v>
      </c>
    </row>
    <row r="4" spans="1:4" ht="30">
      <c r="A4" s="2" t="s">
        <v>1201</v>
      </c>
      <c r="B4" s="9">
        <v>14.4</v>
      </c>
      <c r="C4" s="4" t="s">
        <v>6</v>
      </c>
      <c r="D4" s="4" t="s">
        <v>6</v>
      </c>
    </row>
    <row r="5" spans="1:4" ht="30">
      <c r="A5" s="2" t="s">
        <v>1202</v>
      </c>
      <c r="B5" s="4">
        <v>3.3</v>
      </c>
      <c r="C5" s="4" t="s">
        <v>6</v>
      </c>
      <c r="D5" s="4" t="s">
        <v>6</v>
      </c>
    </row>
    <row r="6" spans="1:4" ht="30">
      <c r="A6" s="2" t="s">
        <v>1203</v>
      </c>
      <c r="B6" s="4">
        <v>2.8</v>
      </c>
      <c r="C6" s="4" t="s">
        <v>6</v>
      </c>
      <c r="D6" s="4" t="s">
        <v>6</v>
      </c>
    </row>
    <row r="7" spans="1:4" ht="30">
      <c r="A7" s="2" t="s">
        <v>1204</v>
      </c>
      <c r="B7" s="4">
        <v>2.6</v>
      </c>
      <c r="C7" s="4" t="s">
        <v>6</v>
      </c>
      <c r="D7" s="4" t="s">
        <v>6</v>
      </c>
    </row>
    <row r="8" spans="1:4" ht="30">
      <c r="A8" s="2" t="s">
        <v>1205</v>
      </c>
      <c r="B8" s="4">
        <v>2.6</v>
      </c>
      <c r="C8" s="4" t="s">
        <v>6</v>
      </c>
      <c r="D8" s="4" t="s">
        <v>6</v>
      </c>
    </row>
    <row r="9" spans="1:4" ht="30">
      <c r="A9" s="2" t="s">
        <v>1206</v>
      </c>
      <c r="B9" s="4">
        <v>1.7</v>
      </c>
      <c r="C9" s="4" t="s">
        <v>6</v>
      </c>
      <c r="D9" s="4" t="s">
        <v>6</v>
      </c>
    </row>
    <row r="10" spans="1:4" ht="30">
      <c r="A10" s="2" t="s">
        <v>1207</v>
      </c>
      <c r="B10" s="4">
        <v>1.4</v>
      </c>
      <c r="C10" s="4" t="s">
        <v>6</v>
      </c>
      <c r="D10" s="4" t="s">
        <v>6</v>
      </c>
    </row>
    <row r="11" spans="1:4">
      <c r="A11" s="2" t="s">
        <v>1208</v>
      </c>
      <c r="B11" s="9">
        <v>3.7</v>
      </c>
      <c r="C11" s="9">
        <v>4.0999999999999996</v>
      </c>
      <c r="D11" s="9">
        <v>3.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209</v>
      </c>
      <c r="B1" s="1" t="s">
        <v>1</v>
      </c>
      <c r="C1" s="1"/>
    </row>
    <row r="2" spans="1:3" ht="30">
      <c r="A2" s="1" t="s">
        <v>62</v>
      </c>
      <c r="B2" s="1" t="s">
        <v>2</v>
      </c>
      <c r="C2" s="1" t="s">
        <v>36</v>
      </c>
    </row>
    <row r="3" spans="1:3" ht="30">
      <c r="A3" s="3" t="s">
        <v>1210</v>
      </c>
      <c r="B3" s="4" t="s">
        <v>6</v>
      </c>
      <c r="C3" s="4" t="s">
        <v>6</v>
      </c>
    </row>
    <row r="4" spans="1:3">
      <c r="A4" s="2" t="s">
        <v>1211</v>
      </c>
      <c r="B4" s="7">
        <v>13260</v>
      </c>
      <c r="C4" s="7">
        <v>20038</v>
      </c>
    </row>
    <row r="5" spans="1:3" ht="30">
      <c r="A5" s="2" t="s">
        <v>746</v>
      </c>
      <c r="B5" s="6">
        <v>3130</v>
      </c>
      <c r="C5" s="6">
        <v>4634</v>
      </c>
    </row>
    <row r="6" spans="1:3">
      <c r="A6" s="2" t="s">
        <v>1212</v>
      </c>
      <c r="B6" s="4" t="s">
        <v>6</v>
      </c>
      <c r="C6" s="4" t="s">
        <v>6</v>
      </c>
    </row>
    <row r="7" spans="1:3" ht="30">
      <c r="A7" s="3" t="s">
        <v>1210</v>
      </c>
      <c r="B7" s="4" t="s">
        <v>6</v>
      </c>
      <c r="C7" s="4" t="s">
        <v>6</v>
      </c>
    </row>
    <row r="8" spans="1:3">
      <c r="A8" s="2" t="s">
        <v>1213</v>
      </c>
      <c r="B8" s="5">
        <v>44896</v>
      </c>
      <c r="C8" s="4" t="s">
        <v>6</v>
      </c>
    </row>
    <row r="9" spans="1:3">
      <c r="A9" s="2" t="s">
        <v>1211</v>
      </c>
      <c r="B9" s="6">
        <v>3200</v>
      </c>
      <c r="C9" s="6">
        <v>3463</v>
      </c>
    </row>
    <row r="10" spans="1:3">
      <c r="A10" s="2" t="s">
        <v>1214</v>
      </c>
      <c r="B10" s="5">
        <v>38183</v>
      </c>
      <c r="C10" s="4" t="s">
        <v>6</v>
      </c>
    </row>
    <row r="11" spans="1:3">
      <c r="A11" s="2" t="s">
        <v>1215</v>
      </c>
      <c r="B11" s="153">
        <v>0.06</v>
      </c>
      <c r="C11" s="4" t="s">
        <v>6</v>
      </c>
    </row>
    <row r="12" spans="1:3">
      <c r="A12" s="2" t="s">
        <v>1216</v>
      </c>
      <c r="B12" s="4" t="s">
        <v>6</v>
      </c>
      <c r="C12" s="4" t="s">
        <v>6</v>
      </c>
    </row>
    <row r="13" spans="1:3" ht="30">
      <c r="A13" s="3" t="s">
        <v>1210</v>
      </c>
      <c r="B13" s="4" t="s">
        <v>6</v>
      </c>
      <c r="C13" s="4" t="s">
        <v>6</v>
      </c>
    </row>
    <row r="14" spans="1:3">
      <c r="A14" s="2" t="s">
        <v>1213</v>
      </c>
      <c r="B14" s="5">
        <v>50010</v>
      </c>
      <c r="C14" s="4" t="s">
        <v>6</v>
      </c>
    </row>
    <row r="15" spans="1:3">
      <c r="A15" s="2" t="s">
        <v>1211</v>
      </c>
      <c r="B15" s="6">
        <v>10060</v>
      </c>
      <c r="C15" s="6">
        <v>10060</v>
      </c>
    </row>
    <row r="16" spans="1:3">
      <c r="A16" s="2" t="s">
        <v>1214</v>
      </c>
      <c r="B16" s="5">
        <v>38183</v>
      </c>
      <c r="C16" s="4" t="s">
        <v>6</v>
      </c>
    </row>
    <row r="17" spans="1:3">
      <c r="A17" s="2" t="s">
        <v>1215</v>
      </c>
      <c r="B17" s="153">
        <v>6.25E-2</v>
      </c>
      <c r="C17" s="4" t="s">
        <v>6</v>
      </c>
    </row>
    <row r="18" spans="1:3">
      <c r="A18" s="2" t="s">
        <v>1217</v>
      </c>
      <c r="B18" s="4" t="s">
        <v>6</v>
      </c>
      <c r="C18" s="4" t="s">
        <v>6</v>
      </c>
    </row>
    <row r="19" spans="1:3" ht="30">
      <c r="A19" s="3" t="s">
        <v>1210</v>
      </c>
      <c r="B19" s="4" t="s">
        <v>6</v>
      </c>
      <c r="C19" s="4" t="s">
        <v>6</v>
      </c>
    </row>
    <row r="20" spans="1:3">
      <c r="A20" s="2" t="s">
        <v>1213</v>
      </c>
      <c r="B20" s="5">
        <v>50161</v>
      </c>
      <c r="C20" s="4" t="s">
        <v>6</v>
      </c>
    </row>
    <row r="21" spans="1:3">
      <c r="A21" s="2" t="s">
        <v>1211</v>
      </c>
      <c r="B21" s="7">
        <v>0</v>
      </c>
      <c r="C21" s="7">
        <v>6515</v>
      </c>
    </row>
    <row r="22" spans="1:3">
      <c r="A22" s="2" t="s">
        <v>1214</v>
      </c>
      <c r="B22" s="5">
        <v>39156</v>
      </c>
      <c r="C22" s="4" t="s">
        <v>6</v>
      </c>
    </row>
    <row r="23" spans="1:3">
      <c r="A23" s="2" t="s">
        <v>1215</v>
      </c>
      <c r="B23" s="153">
        <v>5.1999999999999998E-2</v>
      </c>
      <c r="C23"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4" width="12.28515625" bestFit="1" customWidth="1"/>
    <col min="5" max="9" width="36.5703125" bestFit="1" customWidth="1"/>
    <col min="10" max="10" width="28" bestFit="1" customWidth="1"/>
    <col min="11" max="12" width="36.5703125" bestFit="1" customWidth="1"/>
  </cols>
  <sheetData>
    <row r="1" spans="1:12" ht="15" customHeight="1">
      <c r="A1" s="8" t="s">
        <v>1218</v>
      </c>
      <c r="B1" s="8" t="s">
        <v>1</v>
      </c>
      <c r="C1" s="8"/>
      <c r="D1" s="8"/>
      <c r="E1" s="8"/>
      <c r="F1" s="8"/>
      <c r="G1" s="1"/>
      <c r="H1" s="1" t="s">
        <v>33</v>
      </c>
      <c r="I1" s="8"/>
      <c r="J1" s="8"/>
      <c r="K1" s="8"/>
      <c r="L1" s="8"/>
    </row>
    <row r="2" spans="1:12">
      <c r="A2" s="8"/>
      <c r="B2" s="8" t="s">
        <v>2</v>
      </c>
      <c r="C2" s="8" t="s">
        <v>36</v>
      </c>
      <c r="D2" s="8" t="s">
        <v>40</v>
      </c>
      <c r="E2" s="1" t="s">
        <v>2</v>
      </c>
      <c r="F2" s="1" t="s">
        <v>2</v>
      </c>
      <c r="G2" s="1" t="s">
        <v>1221</v>
      </c>
      <c r="H2" s="1" t="s">
        <v>34</v>
      </c>
      <c r="I2" s="1" t="s">
        <v>2</v>
      </c>
      <c r="J2" s="1" t="s">
        <v>2</v>
      </c>
      <c r="K2" s="1" t="s">
        <v>2</v>
      </c>
      <c r="L2" s="1" t="s">
        <v>2</v>
      </c>
    </row>
    <row r="3" spans="1:12" ht="30">
      <c r="A3" s="8"/>
      <c r="B3" s="8"/>
      <c r="C3" s="8"/>
      <c r="D3" s="8"/>
      <c r="E3" s="1" t="s">
        <v>1219</v>
      </c>
      <c r="F3" s="1" t="s">
        <v>1220</v>
      </c>
      <c r="G3" s="1" t="s">
        <v>1220</v>
      </c>
      <c r="H3" s="1" t="s">
        <v>1137</v>
      </c>
      <c r="I3" s="1" t="s">
        <v>1137</v>
      </c>
      <c r="J3" s="1" t="s">
        <v>1222</v>
      </c>
      <c r="K3" s="1" t="s">
        <v>984</v>
      </c>
      <c r="L3" s="1" t="s">
        <v>989</v>
      </c>
    </row>
    <row r="4" spans="1:12" ht="30">
      <c r="A4" s="8"/>
      <c r="B4" s="8"/>
      <c r="C4" s="8"/>
      <c r="D4" s="8"/>
      <c r="E4" s="1"/>
      <c r="F4" s="1"/>
      <c r="G4" s="1"/>
      <c r="H4" s="1"/>
      <c r="I4" s="1"/>
      <c r="J4" s="1"/>
      <c r="K4" s="1" t="s">
        <v>1137</v>
      </c>
      <c r="L4" s="1" t="s">
        <v>1137</v>
      </c>
    </row>
    <row r="5" spans="1:12">
      <c r="A5" s="3" t="s">
        <v>1223</v>
      </c>
      <c r="B5" s="4" t="s">
        <v>6</v>
      </c>
      <c r="C5" s="4" t="s">
        <v>6</v>
      </c>
      <c r="D5" s="4" t="s">
        <v>6</v>
      </c>
      <c r="E5" s="4" t="s">
        <v>6</v>
      </c>
      <c r="F5" s="4" t="s">
        <v>6</v>
      </c>
      <c r="G5" s="4" t="s">
        <v>6</v>
      </c>
      <c r="H5" s="4" t="s">
        <v>6</v>
      </c>
      <c r="I5" s="4" t="s">
        <v>6</v>
      </c>
      <c r="J5" s="4" t="s">
        <v>6</v>
      </c>
      <c r="K5" s="4" t="s">
        <v>6</v>
      </c>
      <c r="L5" s="4" t="s">
        <v>6</v>
      </c>
    </row>
    <row r="6" spans="1:12" ht="30">
      <c r="A6" s="2" t="s">
        <v>1138</v>
      </c>
      <c r="B6" s="4" t="s">
        <v>6</v>
      </c>
      <c r="C6" s="4" t="s">
        <v>6</v>
      </c>
      <c r="D6" s="4" t="s">
        <v>6</v>
      </c>
      <c r="E6" s="4" t="s">
        <v>6</v>
      </c>
      <c r="F6" s="4" t="s">
        <v>6</v>
      </c>
      <c r="G6" s="4" t="s">
        <v>6</v>
      </c>
      <c r="H6" s="4" t="s">
        <v>6</v>
      </c>
      <c r="I6" s="7">
        <v>200000000</v>
      </c>
      <c r="J6" s="4" t="s">
        <v>6</v>
      </c>
      <c r="K6" s="4" t="s">
        <v>6</v>
      </c>
      <c r="L6" s="4" t="s">
        <v>6</v>
      </c>
    </row>
    <row r="7" spans="1:12">
      <c r="A7" s="2" t="s">
        <v>1224</v>
      </c>
      <c r="B7" s="4" t="s">
        <v>6</v>
      </c>
      <c r="C7" s="4" t="s">
        <v>6</v>
      </c>
      <c r="D7" s="4" t="s">
        <v>6</v>
      </c>
      <c r="E7" s="4" t="s">
        <v>6</v>
      </c>
      <c r="F7" s="4" t="s">
        <v>6</v>
      </c>
      <c r="G7" s="4" t="s">
        <v>6</v>
      </c>
      <c r="H7" s="4" t="s">
        <v>6</v>
      </c>
      <c r="I7" s="6">
        <v>100000000</v>
      </c>
      <c r="J7" s="4" t="s">
        <v>6</v>
      </c>
      <c r="K7" s="4" t="s">
        <v>6</v>
      </c>
      <c r="L7" s="4" t="s">
        <v>6</v>
      </c>
    </row>
    <row r="8" spans="1:12">
      <c r="A8" s="2" t="s">
        <v>1225</v>
      </c>
      <c r="B8" s="4" t="s">
        <v>6</v>
      </c>
      <c r="C8" s="4" t="s">
        <v>6</v>
      </c>
      <c r="D8" s="4" t="s">
        <v>6</v>
      </c>
      <c r="E8" s="4" t="s">
        <v>6</v>
      </c>
      <c r="F8" s="4" t="s">
        <v>6</v>
      </c>
      <c r="G8" s="4" t="s">
        <v>6</v>
      </c>
      <c r="H8" s="5">
        <v>42569</v>
      </c>
      <c r="I8" s="4" t="s">
        <v>6</v>
      </c>
      <c r="J8" s="4" t="s">
        <v>6</v>
      </c>
      <c r="K8" s="4" t="s">
        <v>6</v>
      </c>
      <c r="L8" s="4" t="s">
        <v>6</v>
      </c>
    </row>
    <row r="9" spans="1:12" ht="30">
      <c r="A9" s="2" t="s">
        <v>1226</v>
      </c>
      <c r="B9" s="4" t="s">
        <v>6</v>
      </c>
      <c r="C9" s="4" t="s">
        <v>6</v>
      </c>
      <c r="D9" s="4" t="s">
        <v>6</v>
      </c>
      <c r="E9" s="4" t="s">
        <v>6</v>
      </c>
      <c r="F9" s="4" t="s">
        <v>6</v>
      </c>
      <c r="G9" s="4" t="s">
        <v>6</v>
      </c>
      <c r="H9" s="4" t="s">
        <v>6</v>
      </c>
      <c r="I9" s="6">
        <v>225000000</v>
      </c>
      <c r="J9" s="6">
        <v>140000000</v>
      </c>
      <c r="K9" s="4" t="s">
        <v>6</v>
      </c>
      <c r="L9" s="4" t="s">
        <v>6</v>
      </c>
    </row>
    <row r="10" spans="1:12" ht="30">
      <c r="A10" s="2" t="s">
        <v>1227</v>
      </c>
      <c r="B10" s="4" t="s">
        <v>6</v>
      </c>
      <c r="C10" s="4" t="s">
        <v>6</v>
      </c>
      <c r="D10" s="4" t="s">
        <v>6</v>
      </c>
      <c r="E10" s="4" t="s">
        <v>6</v>
      </c>
      <c r="F10" s="4" t="s">
        <v>6</v>
      </c>
      <c r="G10" s="4" t="s">
        <v>6</v>
      </c>
      <c r="H10" s="4" t="s">
        <v>6</v>
      </c>
      <c r="I10" s="4" t="s">
        <v>6</v>
      </c>
      <c r="J10" s="4" t="s">
        <v>6</v>
      </c>
      <c r="K10" s="153">
        <v>2.2499999999999999E-2</v>
      </c>
      <c r="L10" s="153">
        <v>3.2500000000000001E-2</v>
      </c>
    </row>
    <row r="11" spans="1:12" ht="30">
      <c r="A11" s="2" t="s">
        <v>1228</v>
      </c>
      <c r="B11" s="4" t="s">
        <v>6</v>
      </c>
      <c r="C11" s="4" t="s">
        <v>6</v>
      </c>
      <c r="D11" s="4" t="s">
        <v>6</v>
      </c>
      <c r="E11" s="4" t="s">
        <v>6</v>
      </c>
      <c r="F11" s="4" t="s">
        <v>6</v>
      </c>
      <c r="G11" s="4" t="s">
        <v>6</v>
      </c>
      <c r="H11" s="4" t="s">
        <v>6</v>
      </c>
      <c r="I11" s="6">
        <v>25000000</v>
      </c>
      <c r="J11" s="4" t="s">
        <v>6</v>
      </c>
      <c r="K11" s="4" t="s">
        <v>6</v>
      </c>
      <c r="L11" s="4" t="s">
        <v>6</v>
      </c>
    </row>
    <row r="12" spans="1:12">
      <c r="A12" s="2" t="s">
        <v>1229</v>
      </c>
      <c r="B12" s="153">
        <v>0.6</v>
      </c>
      <c r="C12" s="4" t="s">
        <v>6</v>
      </c>
      <c r="D12" s="4" t="s">
        <v>6</v>
      </c>
      <c r="E12" s="4" t="s">
        <v>6</v>
      </c>
      <c r="F12" s="4" t="s">
        <v>6</v>
      </c>
      <c r="G12" s="4" t="s">
        <v>6</v>
      </c>
      <c r="H12" s="4" t="s">
        <v>6</v>
      </c>
      <c r="I12" s="4" t="s">
        <v>6</v>
      </c>
      <c r="J12" s="4" t="s">
        <v>6</v>
      </c>
      <c r="K12" s="4" t="s">
        <v>6</v>
      </c>
      <c r="L12" s="4" t="s">
        <v>6</v>
      </c>
    </row>
    <row r="13" spans="1:12">
      <c r="A13" s="2" t="s">
        <v>1230</v>
      </c>
      <c r="B13" s="153">
        <v>1.25</v>
      </c>
      <c r="C13" s="4" t="s">
        <v>6</v>
      </c>
      <c r="D13" s="4" t="s">
        <v>6</v>
      </c>
      <c r="E13" s="4" t="s">
        <v>6</v>
      </c>
      <c r="F13" s="4" t="s">
        <v>6</v>
      </c>
      <c r="G13" s="4" t="s">
        <v>6</v>
      </c>
      <c r="H13" s="4" t="s">
        <v>6</v>
      </c>
      <c r="I13" s="4" t="s">
        <v>6</v>
      </c>
      <c r="J13" s="4" t="s">
        <v>6</v>
      </c>
      <c r="K13" s="4" t="s">
        <v>6</v>
      </c>
      <c r="L13" s="4" t="s">
        <v>6</v>
      </c>
    </row>
    <row r="14" spans="1:12" ht="30">
      <c r="A14" s="2" t="s">
        <v>1231</v>
      </c>
      <c r="B14" s="153">
        <v>0.3</v>
      </c>
      <c r="C14" s="4" t="s">
        <v>6</v>
      </c>
      <c r="D14" s="4" t="s">
        <v>6</v>
      </c>
      <c r="E14" s="4" t="s">
        <v>6</v>
      </c>
      <c r="F14" s="4" t="s">
        <v>6</v>
      </c>
      <c r="G14" s="4" t="s">
        <v>6</v>
      </c>
      <c r="H14" s="4" t="s">
        <v>6</v>
      </c>
      <c r="I14" s="4" t="s">
        <v>6</v>
      </c>
      <c r="J14" s="4" t="s">
        <v>6</v>
      </c>
      <c r="K14" s="4" t="s">
        <v>6</v>
      </c>
      <c r="L14" s="4" t="s">
        <v>6</v>
      </c>
    </row>
    <row r="15" spans="1:12">
      <c r="A15" s="2" t="s">
        <v>1232</v>
      </c>
      <c r="B15" s="4">
        <v>1.5</v>
      </c>
      <c r="C15" s="4" t="s">
        <v>6</v>
      </c>
      <c r="D15" s="4" t="s">
        <v>6</v>
      </c>
      <c r="E15" s="4" t="s">
        <v>6</v>
      </c>
      <c r="F15" s="4" t="s">
        <v>6</v>
      </c>
      <c r="G15" s="4" t="s">
        <v>6</v>
      </c>
      <c r="H15" s="4" t="s">
        <v>6</v>
      </c>
      <c r="I15" s="4" t="s">
        <v>6</v>
      </c>
      <c r="J15" s="4" t="s">
        <v>6</v>
      </c>
      <c r="K15" s="4" t="s">
        <v>6</v>
      </c>
      <c r="L15" s="4" t="s">
        <v>6</v>
      </c>
    </row>
    <row r="16" spans="1:12" ht="30">
      <c r="A16" s="2" t="s">
        <v>49</v>
      </c>
      <c r="B16" s="6">
        <v>-1726000</v>
      </c>
      <c r="C16" s="4">
        <v>0</v>
      </c>
      <c r="D16" s="4">
        <v>0</v>
      </c>
      <c r="E16" s="4" t="s">
        <v>6</v>
      </c>
      <c r="F16" s="4" t="s">
        <v>6</v>
      </c>
      <c r="G16" s="4" t="s">
        <v>6</v>
      </c>
      <c r="H16" s="4" t="s">
        <v>6</v>
      </c>
      <c r="I16" s="4" t="s">
        <v>6</v>
      </c>
      <c r="J16" s="4" t="s">
        <v>6</v>
      </c>
      <c r="K16" s="4" t="s">
        <v>6</v>
      </c>
      <c r="L16" s="4" t="s">
        <v>6</v>
      </c>
    </row>
    <row r="17" spans="1:12" ht="30">
      <c r="A17" s="2" t="s">
        <v>1233</v>
      </c>
      <c r="B17" s="6">
        <v>334247000</v>
      </c>
      <c r="C17" s="4" t="s">
        <v>6</v>
      </c>
      <c r="D17" s="4" t="s">
        <v>6</v>
      </c>
      <c r="E17" s="4" t="s">
        <v>6</v>
      </c>
      <c r="F17" s="4" t="s">
        <v>6</v>
      </c>
      <c r="G17" s="4" t="s">
        <v>6</v>
      </c>
      <c r="H17" s="4" t="s">
        <v>6</v>
      </c>
      <c r="I17" s="4" t="s">
        <v>6</v>
      </c>
      <c r="J17" s="4" t="s">
        <v>6</v>
      </c>
      <c r="K17" s="4" t="s">
        <v>6</v>
      </c>
      <c r="L17" s="4" t="s">
        <v>6</v>
      </c>
    </row>
    <row r="18" spans="1:12" ht="30">
      <c r="A18" s="2" t="s">
        <v>1234</v>
      </c>
      <c r="B18" s="4">
        <v>0</v>
      </c>
      <c r="C18" s="4" t="s">
        <v>6</v>
      </c>
      <c r="D18" s="4" t="s">
        <v>6</v>
      </c>
      <c r="E18" s="4" t="s">
        <v>6</v>
      </c>
      <c r="F18" s="4" t="s">
        <v>6</v>
      </c>
      <c r="G18" s="4" t="s">
        <v>6</v>
      </c>
      <c r="H18" s="4" t="s">
        <v>6</v>
      </c>
      <c r="I18" s="4" t="s">
        <v>6</v>
      </c>
      <c r="J18" s="4" t="s">
        <v>6</v>
      </c>
      <c r="K18" s="4" t="s">
        <v>6</v>
      </c>
      <c r="L18" s="4" t="s">
        <v>6</v>
      </c>
    </row>
    <row r="19" spans="1:12" ht="30">
      <c r="A19" s="2" t="s">
        <v>1235</v>
      </c>
      <c r="B19" s="6">
        <v>12437000</v>
      </c>
      <c r="C19" s="4" t="s">
        <v>6</v>
      </c>
      <c r="D19" s="4" t="s">
        <v>6</v>
      </c>
      <c r="E19" s="4" t="s">
        <v>6</v>
      </c>
      <c r="F19" s="4" t="s">
        <v>6</v>
      </c>
      <c r="G19" s="4" t="s">
        <v>6</v>
      </c>
      <c r="H19" s="4" t="s">
        <v>6</v>
      </c>
      <c r="I19" s="4" t="s">
        <v>6</v>
      </c>
      <c r="J19" s="4" t="s">
        <v>6</v>
      </c>
      <c r="K19" s="4" t="s">
        <v>6</v>
      </c>
      <c r="L19" s="4" t="s">
        <v>6</v>
      </c>
    </row>
    <row r="20" spans="1:12" ht="30">
      <c r="A20" s="2" t="s">
        <v>1236</v>
      </c>
      <c r="B20" s="6">
        <v>187600000</v>
      </c>
      <c r="C20" s="4" t="s">
        <v>6</v>
      </c>
      <c r="D20" s="4" t="s">
        <v>6</v>
      </c>
      <c r="E20" s="4" t="s">
        <v>6</v>
      </c>
      <c r="F20" s="4" t="s">
        <v>6</v>
      </c>
      <c r="G20" s="4" t="s">
        <v>6</v>
      </c>
      <c r="H20" s="4" t="s">
        <v>6</v>
      </c>
      <c r="I20" s="4" t="s">
        <v>6</v>
      </c>
      <c r="J20" s="4" t="s">
        <v>6</v>
      </c>
      <c r="K20" s="4" t="s">
        <v>6</v>
      </c>
      <c r="L20" s="4" t="s">
        <v>6</v>
      </c>
    </row>
    <row r="21" spans="1:12" ht="30">
      <c r="A21" s="2" t="s">
        <v>1237</v>
      </c>
      <c r="B21" s="4">
        <v>3</v>
      </c>
      <c r="C21" s="4" t="s">
        <v>6</v>
      </c>
      <c r="D21" s="4" t="s">
        <v>6</v>
      </c>
      <c r="E21" s="4" t="s">
        <v>6</v>
      </c>
      <c r="F21" s="4" t="s">
        <v>6</v>
      </c>
      <c r="G21" s="4" t="s">
        <v>6</v>
      </c>
      <c r="H21" s="4" t="s">
        <v>6</v>
      </c>
      <c r="I21" s="4" t="s">
        <v>6</v>
      </c>
      <c r="J21" s="4" t="s">
        <v>6</v>
      </c>
      <c r="K21" s="4" t="s">
        <v>6</v>
      </c>
      <c r="L21" s="4" t="s">
        <v>6</v>
      </c>
    </row>
    <row r="22" spans="1:12" ht="30">
      <c r="A22" s="2" t="s">
        <v>1238</v>
      </c>
      <c r="B22" s="4" t="s">
        <v>6</v>
      </c>
      <c r="C22" s="4" t="s">
        <v>6</v>
      </c>
      <c r="D22" s="4" t="s">
        <v>6</v>
      </c>
      <c r="E22" s="6">
        <v>5000000</v>
      </c>
      <c r="F22" s="6">
        <v>10000000</v>
      </c>
      <c r="G22" s="6">
        <v>8000000</v>
      </c>
      <c r="H22" s="4" t="s">
        <v>6</v>
      </c>
      <c r="I22" s="4" t="s">
        <v>6</v>
      </c>
      <c r="J22" s="4" t="s">
        <v>6</v>
      </c>
      <c r="K22" s="4" t="s">
        <v>6</v>
      </c>
      <c r="L22" s="4" t="s">
        <v>6</v>
      </c>
    </row>
    <row r="23" spans="1:12" ht="30">
      <c r="A23" s="2" t="s">
        <v>1239</v>
      </c>
      <c r="B23" s="6">
        <v>13395000</v>
      </c>
      <c r="C23" s="6">
        <v>8345000</v>
      </c>
      <c r="D23" s="4" t="s">
        <v>6</v>
      </c>
      <c r="E23" s="4" t="s">
        <v>6</v>
      </c>
      <c r="F23" s="4" t="s">
        <v>6</v>
      </c>
      <c r="G23" s="4" t="s">
        <v>6</v>
      </c>
      <c r="H23" s="4" t="s">
        <v>6</v>
      </c>
      <c r="I23" s="4" t="s">
        <v>6</v>
      </c>
      <c r="J23" s="4" t="s">
        <v>6</v>
      </c>
      <c r="K23" s="4" t="s">
        <v>6</v>
      </c>
      <c r="L23" s="4" t="s">
        <v>6</v>
      </c>
    </row>
    <row r="24" spans="1:12" ht="30">
      <c r="A24" s="2" t="s">
        <v>961</v>
      </c>
      <c r="B24" s="6">
        <v>20000000</v>
      </c>
      <c r="C24" s="4" t="s">
        <v>6</v>
      </c>
      <c r="D24" s="4" t="s">
        <v>6</v>
      </c>
      <c r="E24" s="4" t="s">
        <v>6</v>
      </c>
      <c r="F24" s="4" t="s">
        <v>6</v>
      </c>
      <c r="G24" s="4" t="s">
        <v>6</v>
      </c>
      <c r="H24" s="4" t="s">
        <v>6</v>
      </c>
      <c r="I24" s="4" t="s">
        <v>6</v>
      </c>
      <c r="J24" s="4" t="s">
        <v>6</v>
      </c>
      <c r="K24" s="4" t="s">
        <v>6</v>
      </c>
      <c r="L24" s="4" t="s">
        <v>6</v>
      </c>
    </row>
    <row r="25" spans="1:12">
      <c r="A25" s="2" t="s">
        <v>1240</v>
      </c>
      <c r="B25" s="6">
        <v>1300000</v>
      </c>
      <c r="C25" s="4" t="s">
        <v>6</v>
      </c>
      <c r="D25" s="4" t="s">
        <v>6</v>
      </c>
      <c r="E25" s="4" t="s">
        <v>6</v>
      </c>
      <c r="F25" s="4" t="s">
        <v>6</v>
      </c>
      <c r="G25" s="4" t="s">
        <v>6</v>
      </c>
      <c r="H25" s="4" t="s">
        <v>6</v>
      </c>
      <c r="I25" s="4" t="s">
        <v>6</v>
      </c>
      <c r="J25" s="4" t="s">
        <v>6</v>
      </c>
      <c r="K25" s="4" t="s">
        <v>6</v>
      </c>
      <c r="L25" s="4" t="s">
        <v>6</v>
      </c>
    </row>
    <row r="26" spans="1:12" ht="30">
      <c r="A26" s="2" t="s">
        <v>1241</v>
      </c>
      <c r="B26" s="7">
        <v>13711000</v>
      </c>
      <c r="C26" s="7">
        <v>8527000</v>
      </c>
      <c r="D26" s="4" t="s">
        <v>6</v>
      </c>
      <c r="E26" s="4" t="s">
        <v>6</v>
      </c>
      <c r="F26" s="4" t="s">
        <v>6</v>
      </c>
      <c r="G26" s="4" t="s">
        <v>6</v>
      </c>
      <c r="H26" s="4" t="s">
        <v>6</v>
      </c>
      <c r="I26" s="4" t="s">
        <v>6</v>
      </c>
      <c r="J26" s="4" t="s">
        <v>6</v>
      </c>
      <c r="K26" s="4" t="s">
        <v>6</v>
      </c>
      <c r="L26" s="4" t="s">
        <v>6</v>
      </c>
    </row>
  </sheetData>
  <mergeCells count="7">
    <mergeCell ref="A1:A4"/>
    <mergeCell ref="B1:D1"/>
    <mergeCell ref="E1:F1"/>
    <mergeCell ref="I1:L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36.5703125" bestFit="1" customWidth="1"/>
    <col min="5" max="7" width="32" bestFit="1" customWidth="1"/>
  </cols>
  <sheetData>
    <row r="1" spans="1:7">
      <c r="A1" s="8" t="s">
        <v>1242</v>
      </c>
      <c r="B1" s="8" t="s">
        <v>2</v>
      </c>
      <c r="C1" s="8" t="s">
        <v>36</v>
      </c>
      <c r="D1" s="1" t="s">
        <v>2</v>
      </c>
      <c r="E1" s="1" t="s">
        <v>2</v>
      </c>
      <c r="F1" s="1" t="s">
        <v>2</v>
      </c>
      <c r="G1" s="1" t="s">
        <v>2</v>
      </c>
    </row>
    <row r="2" spans="1:7" ht="30">
      <c r="A2" s="8"/>
      <c r="B2" s="8"/>
      <c r="C2" s="8"/>
      <c r="D2" s="1" t="s">
        <v>1139</v>
      </c>
      <c r="E2" s="1" t="s">
        <v>1142</v>
      </c>
      <c r="F2" s="1" t="s">
        <v>984</v>
      </c>
      <c r="G2" s="1" t="s">
        <v>989</v>
      </c>
    </row>
    <row r="3" spans="1:7">
      <c r="A3" s="8"/>
      <c r="B3" s="8"/>
      <c r="C3" s="8"/>
      <c r="D3" s="1"/>
      <c r="E3" s="1"/>
      <c r="F3" s="1" t="s">
        <v>1142</v>
      </c>
      <c r="G3" s="1" t="s">
        <v>1142</v>
      </c>
    </row>
    <row r="4" spans="1:7">
      <c r="A4" s="3" t="s">
        <v>1223</v>
      </c>
      <c r="B4" s="4" t="s">
        <v>6</v>
      </c>
      <c r="C4" s="4" t="s">
        <v>6</v>
      </c>
      <c r="D4" s="4" t="s">
        <v>6</v>
      </c>
      <c r="E4" s="4" t="s">
        <v>6</v>
      </c>
      <c r="F4" s="4" t="s">
        <v>6</v>
      </c>
      <c r="G4" s="4" t="s">
        <v>6</v>
      </c>
    </row>
    <row r="5" spans="1:7">
      <c r="A5" s="2" t="s">
        <v>1243</v>
      </c>
      <c r="B5" s="4" t="s">
        <v>6</v>
      </c>
      <c r="C5" s="4" t="s">
        <v>6</v>
      </c>
      <c r="D5" s="4">
        <v>275</v>
      </c>
      <c r="E5" s="4" t="s">
        <v>6</v>
      </c>
      <c r="F5" s="4">
        <v>275</v>
      </c>
      <c r="G5" s="4">
        <v>300</v>
      </c>
    </row>
    <row r="6" spans="1:7" ht="30">
      <c r="A6" s="2" t="s">
        <v>1244</v>
      </c>
      <c r="B6" s="4" t="s">
        <v>6</v>
      </c>
      <c r="C6" s="4" t="s">
        <v>6</v>
      </c>
      <c r="D6" s="153">
        <v>3.5000000000000003E-2</v>
      </c>
      <c r="E6" s="4" t="s">
        <v>6</v>
      </c>
      <c r="F6" s="4" t="s">
        <v>6</v>
      </c>
      <c r="G6" s="4" t="s">
        <v>6</v>
      </c>
    </row>
    <row r="7" spans="1:7" ht="30">
      <c r="A7" s="2" t="s">
        <v>1140</v>
      </c>
      <c r="B7" s="4" t="s">
        <v>6</v>
      </c>
      <c r="C7" s="4" t="s">
        <v>6</v>
      </c>
      <c r="D7" s="7">
        <v>100000000</v>
      </c>
      <c r="E7" s="7">
        <v>15000000</v>
      </c>
      <c r="F7" s="4" t="s">
        <v>6</v>
      </c>
      <c r="G7" s="4" t="s">
        <v>6</v>
      </c>
    </row>
    <row r="8" spans="1:7" ht="30">
      <c r="A8" s="2" t="s">
        <v>1245</v>
      </c>
      <c r="B8" s="6">
        <v>115000000</v>
      </c>
      <c r="C8" s="6">
        <v>85000000</v>
      </c>
      <c r="D8" s="4" t="s">
        <v>6</v>
      </c>
      <c r="E8" s="4" t="s">
        <v>6</v>
      </c>
      <c r="F8" s="4" t="s">
        <v>6</v>
      </c>
      <c r="G8" s="4" t="s">
        <v>6</v>
      </c>
    </row>
    <row r="9" spans="1:7" ht="30">
      <c r="A9" s="2" t="s">
        <v>1246</v>
      </c>
      <c r="B9" s="7">
        <v>80029000</v>
      </c>
      <c r="C9" s="7">
        <v>67957000</v>
      </c>
      <c r="D9" s="4" t="s">
        <v>6</v>
      </c>
      <c r="E9" s="4" t="s">
        <v>6</v>
      </c>
      <c r="F9" s="4" t="s">
        <v>6</v>
      </c>
      <c r="G9" s="4" t="s">
        <v>6</v>
      </c>
    </row>
  </sheetData>
  <mergeCells count="3">
    <mergeCell ref="A1:A3"/>
    <mergeCell ref="B1:B3"/>
    <mergeCell ref="C1: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1247</v>
      </c>
      <c r="B1" s="8" t="s">
        <v>1</v>
      </c>
      <c r="C1" s="8"/>
      <c r="D1" s="8"/>
      <c r="E1" s="8"/>
      <c r="F1" s="1" t="s">
        <v>1249</v>
      </c>
    </row>
    <row r="2" spans="1:6" ht="30">
      <c r="A2" s="1" t="s">
        <v>1248</v>
      </c>
      <c r="B2" s="1" t="s">
        <v>1250</v>
      </c>
      <c r="C2" s="1" t="s">
        <v>1251</v>
      </c>
      <c r="D2" s="1" t="s">
        <v>2</v>
      </c>
      <c r="E2" s="1" t="s">
        <v>36</v>
      </c>
      <c r="F2" s="1" t="s">
        <v>1252</v>
      </c>
    </row>
    <row r="3" spans="1:6">
      <c r="A3" s="3" t="s">
        <v>1187</v>
      </c>
      <c r="B3" s="4" t="s">
        <v>6</v>
      </c>
      <c r="C3" s="4" t="s">
        <v>6</v>
      </c>
      <c r="D3" s="4" t="s">
        <v>6</v>
      </c>
      <c r="E3" s="4" t="s">
        <v>6</v>
      </c>
      <c r="F3" s="4" t="s">
        <v>6</v>
      </c>
    </row>
    <row r="4" spans="1:6">
      <c r="A4" s="2" t="s">
        <v>1253</v>
      </c>
      <c r="B4" s="4" t="s">
        <v>6</v>
      </c>
      <c r="C4" s="4" t="s">
        <v>6</v>
      </c>
      <c r="D4" s="4" t="s">
        <v>6</v>
      </c>
      <c r="E4" s="7">
        <v>-41443000</v>
      </c>
      <c r="F4" s="4" t="s">
        <v>6</v>
      </c>
    </row>
    <row r="5" spans="1:6" ht="45">
      <c r="A5" s="2" t="s">
        <v>1254</v>
      </c>
      <c r="B5" s="153">
        <v>1.022</v>
      </c>
      <c r="C5" s="153">
        <v>1.0429999999999999</v>
      </c>
      <c r="D5" s="4" t="s">
        <v>6</v>
      </c>
      <c r="E5" s="4" t="s">
        <v>6</v>
      </c>
      <c r="F5" s="153">
        <v>1</v>
      </c>
    </row>
    <row r="6" spans="1:6">
      <c r="A6" s="2" t="s">
        <v>81</v>
      </c>
      <c r="B6" s="4" t="s">
        <v>6</v>
      </c>
      <c r="C6" s="4" t="s">
        <v>6</v>
      </c>
      <c r="D6" s="6">
        <v>228070000</v>
      </c>
      <c r="E6" s="6">
        <v>227670000</v>
      </c>
      <c r="F6" s="4" t="s">
        <v>6</v>
      </c>
    </row>
    <row r="7" spans="1:6" ht="30">
      <c r="A7" s="2" t="s">
        <v>1255</v>
      </c>
      <c r="B7" s="4" t="s">
        <v>6</v>
      </c>
      <c r="C7" s="4" t="s">
        <v>6</v>
      </c>
      <c r="D7" s="153">
        <v>9.7500000000000003E-2</v>
      </c>
      <c r="E7" s="4" t="s">
        <v>6</v>
      </c>
      <c r="F7" s="4" t="s">
        <v>6</v>
      </c>
    </row>
    <row r="8" spans="1:6">
      <c r="A8" s="2" t="s">
        <v>1256</v>
      </c>
      <c r="B8" s="4" t="s">
        <v>6</v>
      </c>
      <c r="C8" s="4" t="s">
        <v>6</v>
      </c>
      <c r="D8" s="6">
        <v>132700000</v>
      </c>
      <c r="E8" s="6">
        <v>39400000</v>
      </c>
      <c r="F8" s="4" t="s">
        <v>6</v>
      </c>
    </row>
    <row r="9" spans="1:6" ht="30">
      <c r="A9" s="2" t="s">
        <v>94</v>
      </c>
      <c r="B9" s="4" t="s">
        <v>6</v>
      </c>
      <c r="C9" s="4" t="s">
        <v>6</v>
      </c>
      <c r="D9" s="4" t="s">
        <v>6</v>
      </c>
      <c r="E9" s="4" t="s">
        <v>6</v>
      </c>
      <c r="F9" s="4" t="s">
        <v>6</v>
      </c>
    </row>
    <row r="10" spans="1:6">
      <c r="A10" s="3" t="s">
        <v>1187</v>
      </c>
      <c r="B10" s="4" t="s">
        <v>6</v>
      </c>
      <c r="C10" s="4" t="s">
        <v>6</v>
      </c>
      <c r="D10" s="4" t="s">
        <v>6</v>
      </c>
      <c r="E10" s="4" t="s">
        <v>6</v>
      </c>
      <c r="F10" s="4" t="s">
        <v>6</v>
      </c>
    </row>
    <row r="11" spans="1:6">
      <c r="A11" s="2" t="s">
        <v>93</v>
      </c>
      <c r="B11" s="4" t="s">
        <v>6</v>
      </c>
      <c r="C11" s="4" t="s">
        <v>6</v>
      </c>
      <c r="D11" s="6">
        <v>86250000</v>
      </c>
      <c r="E11" s="4">
        <v>0</v>
      </c>
      <c r="F11" s="4" t="s">
        <v>6</v>
      </c>
    </row>
    <row r="12" spans="1:6" ht="30">
      <c r="A12" s="2" t="s">
        <v>1257</v>
      </c>
      <c r="B12" s="4" t="s">
        <v>6</v>
      </c>
      <c r="C12" s="4" t="s">
        <v>6</v>
      </c>
      <c r="D12" s="4">
        <v>30.947800000000001</v>
      </c>
      <c r="E12" s="4" t="s">
        <v>6</v>
      </c>
      <c r="F12" s="4" t="s">
        <v>6</v>
      </c>
    </row>
    <row r="13" spans="1:6" ht="45">
      <c r="A13" s="2" t="s">
        <v>1258</v>
      </c>
      <c r="B13" s="4" t="s">
        <v>6</v>
      </c>
      <c r="C13" s="4" t="s">
        <v>6</v>
      </c>
      <c r="D13" s="6">
        <v>1000</v>
      </c>
      <c r="E13" s="4" t="s">
        <v>6</v>
      </c>
      <c r="F13" s="4" t="s">
        <v>6</v>
      </c>
    </row>
    <row r="14" spans="1:6" ht="30">
      <c r="A14" s="2" t="s">
        <v>1259</v>
      </c>
      <c r="B14" s="4" t="s">
        <v>6</v>
      </c>
      <c r="C14" s="4" t="s">
        <v>6</v>
      </c>
      <c r="D14" s="9">
        <v>32.31</v>
      </c>
      <c r="E14" s="4" t="s">
        <v>6</v>
      </c>
      <c r="F14" s="4" t="s">
        <v>6</v>
      </c>
    </row>
    <row r="15" spans="1:6" ht="30">
      <c r="A15" s="2" t="s">
        <v>1260</v>
      </c>
      <c r="B15" s="4" t="s">
        <v>6</v>
      </c>
      <c r="C15" s="4" t="s">
        <v>6</v>
      </c>
      <c r="D15" s="4">
        <v>2.7</v>
      </c>
      <c r="E15" s="4" t="s">
        <v>6</v>
      </c>
      <c r="F15" s="4" t="s">
        <v>6</v>
      </c>
    </row>
    <row r="16" spans="1:6" ht="30">
      <c r="A16" s="2" t="s">
        <v>991</v>
      </c>
      <c r="B16" s="4" t="s">
        <v>6</v>
      </c>
      <c r="C16" s="4" t="s">
        <v>6</v>
      </c>
      <c r="D16" s="153">
        <v>0.03</v>
      </c>
      <c r="E16" s="4" t="s">
        <v>6</v>
      </c>
      <c r="F16" s="4" t="s">
        <v>6</v>
      </c>
    </row>
    <row r="17" spans="1:6">
      <c r="A17" s="2" t="s">
        <v>1192</v>
      </c>
      <c r="B17" s="4" t="s">
        <v>6</v>
      </c>
      <c r="C17" s="4" t="s">
        <v>6</v>
      </c>
      <c r="D17" s="4" t="s">
        <v>6</v>
      </c>
      <c r="E17" s="4" t="s">
        <v>6</v>
      </c>
      <c r="F17" s="4" t="s">
        <v>6</v>
      </c>
    </row>
    <row r="18" spans="1:6">
      <c r="A18" s="3" t="s">
        <v>1187</v>
      </c>
      <c r="B18" s="4" t="s">
        <v>6</v>
      </c>
      <c r="C18" s="4" t="s">
        <v>6</v>
      </c>
      <c r="D18" s="4" t="s">
        <v>6</v>
      </c>
      <c r="E18" s="4" t="s">
        <v>6</v>
      </c>
      <c r="F18" s="4" t="s">
        <v>6</v>
      </c>
    </row>
    <row r="19" spans="1:6" ht="30">
      <c r="A19" s="2" t="s">
        <v>991</v>
      </c>
      <c r="B19" s="4" t="s">
        <v>6</v>
      </c>
      <c r="C19" s="4" t="s">
        <v>6</v>
      </c>
      <c r="D19" s="153">
        <v>8.6300000000000002E-2</v>
      </c>
      <c r="E19" s="4" t="s">
        <v>6</v>
      </c>
      <c r="F19" s="4" t="s">
        <v>6</v>
      </c>
    </row>
    <row r="20" spans="1:6">
      <c r="A20" s="2" t="s">
        <v>81</v>
      </c>
      <c r="B20" s="4" t="s">
        <v>6</v>
      </c>
      <c r="C20" s="4" t="s">
        <v>6</v>
      </c>
      <c r="D20" s="6">
        <v>230000000</v>
      </c>
      <c r="E20" s="4" t="s">
        <v>6</v>
      </c>
      <c r="F20" s="4" t="s">
        <v>6</v>
      </c>
    </row>
    <row r="21" spans="1:6" ht="30">
      <c r="A21" s="2" t="s">
        <v>92</v>
      </c>
      <c r="B21" s="4" t="s">
        <v>6</v>
      </c>
      <c r="C21" s="4" t="s">
        <v>6</v>
      </c>
      <c r="D21" s="4" t="s">
        <v>6</v>
      </c>
      <c r="E21" s="4" t="s">
        <v>6</v>
      </c>
      <c r="F21" s="4" t="s">
        <v>6</v>
      </c>
    </row>
    <row r="22" spans="1:6">
      <c r="A22" s="3" t="s">
        <v>1187</v>
      </c>
      <c r="B22" s="4" t="s">
        <v>6</v>
      </c>
      <c r="C22" s="4" t="s">
        <v>6</v>
      </c>
      <c r="D22" s="4" t="s">
        <v>6</v>
      </c>
      <c r="E22" s="4" t="s">
        <v>6</v>
      </c>
      <c r="F22" s="4" t="s">
        <v>6</v>
      </c>
    </row>
    <row r="23" spans="1:6">
      <c r="A23" s="2" t="s">
        <v>93</v>
      </c>
      <c r="B23" s="4" t="s">
        <v>6</v>
      </c>
      <c r="C23" s="4" t="s">
        <v>6</v>
      </c>
      <c r="D23" s="6">
        <v>57500000</v>
      </c>
      <c r="E23" s="6">
        <v>57500000</v>
      </c>
      <c r="F23" s="4" t="s">
        <v>6</v>
      </c>
    </row>
    <row r="24" spans="1:6" ht="30">
      <c r="A24" s="2" t="s">
        <v>1257</v>
      </c>
      <c r="B24" s="4" t="s">
        <v>6</v>
      </c>
      <c r="C24" s="4" t="s">
        <v>6</v>
      </c>
      <c r="D24" s="4">
        <v>42.015900000000002</v>
      </c>
      <c r="E24" s="4" t="s">
        <v>6</v>
      </c>
      <c r="F24" s="4" t="s">
        <v>6</v>
      </c>
    </row>
    <row r="25" spans="1:6" ht="45">
      <c r="A25" s="2" t="s">
        <v>1258</v>
      </c>
      <c r="B25" s="4" t="s">
        <v>6</v>
      </c>
      <c r="C25" s="4" t="s">
        <v>6</v>
      </c>
      <c r="D25" s="6">
        <v>1000</v>
      </c>
      <c r="E25" s="4" t="s">
        <v>6</v>
      </c>
      <c r="F25" s="4" t="s">
        <v>6</v>
      </c>
    </row>
    <row r="26" spans="1:6" ht="30">
      <c r="A26" s="2" t="s">
        <v>1259</v>
      </c>
      <c r="B26" s="4" t="s">
        <v>6</v>
      </c>
      <c r="C26" s="4" t="s">
        <v>6</v>
      </c>
      <c r="D26" s="9">
        <v>23.8</v>
      </c>
      <c r="E26" s="4" t="s">
        <v>6</v>
      </c>
      <c r="F26" s="4" t="s">
        <v>6</v>
      </c>
    </row>
    <row r="27" spans="1:6" ht="30">
      <c r="A27" s="2" t="s">
        <v>1260</v>
      </c>
      <c r="B27" s="4" t="s">
        <v>6</v>
      </c>
      <c r="C27" s="4" t="s">
        <v>6</v>
      </c>
      <c r="D27" s="4">
        <v>2.4</v>
      </c>
      <c r="E27" s="4" t="s">
        <v>6</v>
      </c>
      <c r="F27" s="4" t="s">
        <v>6</v>
      </c>
    </row>
    <row r="28" spans="1:6" ht="30">
      <c r="A28" s="2" t="s">
        <v>991</v>
      </c>
      <c r="B28" s="4" t="s">
        <v>6</v>
      </c>
      <c r="C28" s="4" t="s">
        <v>6</v>
      </c>
      <c r="D28" s="153">
        <v>3.2500000000000001E-2</v>
      </c>
      <c r="E28" s="4" t="s">
        <v>6</v>
      </c>
      <c r="F28" s="4" t="s">
        <v>6</v>
      </c>
    </row>
    <row r="29" spans="1:6" ht="30">
      <c r="A29" s="2" t="s">
        <v>1261</v>
      </c>
      <c r="B29" s="4" t="s">
        <v>6</v>
      </c>
      <c r="C29" s="4" t="s">
        <v>6</v>
      </c>
      <c r="D29" s="4" t="s">
        <v>6</v>
      </c>
      <c r="E29" s="4" t="s">
        <v>6</v>
      </c>
      <c r="F29" s="4" t="s">
        <v>6</v>
      </c>
    </row>
    <row r="30" spans="1:6">
      <c r="A30" s="3" t="s">
        <v>1187</v>
      </c>
      <c r="B30" s="4" t="s">
        <v>6</v>
      </c>
      <c r="C30" s="4" t="s">
        <v>6</v>
      </c>
      <c r="D30" s="4" t="s">
        <v>6</v>
      </c>
      <c r="E30" s="4" t="s">
        <v>6</v>
      </c>
      <c r="F30" s="4" t="s">
        <v>6</v>
      </c>
    </row>
    <row r="31" spans="1:6">
      <c r="A31" s="2" t="s">
        <v>81</v>
      </c>
      <c r="B31" s="4" t="s">
        <v>6</v>
      </c>
      <c r="C31" s="4" t="s">
        <v>6</v>
      </c>
      <c r="D31" s="7">
        <v>230000000</v>
      </c>
      <c r="E31" s="4" t="s">
        <v>6</v>
      </c>
      <c r="F31" s="4" t="s">
        <v>6</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62</v>
      </c>
      <c r="B1" s="1" t="s">
        <v>2</v>
      </c>
      <c r="C1" s="1" t="s">
        <v>36</v>
      </c>
    </row>
    <row r="2" spans="1:3">
      <c r="A2" s="3" t="s">
        <v>1263</v>
      </c>
      <c r="B2" s="4" t="s">
        <v>6</v>
      </c>
      <c r="C2" s="4" t="s">
        <v>6</v>
      </c>
    </row>
    <row r="3" spans="1:3">
      <c r="A3" s="2" t="s">
        <v>80</v>
      </c>
      <c r="B3" s="7">
        <v>7790000</v>
      </c>
      <c r="C3" s="7">
        <v>11105000</v>
      </c>
    </row>
    <row r="4" spans="1:3">
      <c r="A4" s="2" t="s">
        <v>1264</v>
      </c>
      <c r="B4" s="7">
        <v>4800000</v>
      </c>
      <c r="C4" s="7">
        <v>5200000</v>
      </c>
    </row>
    <row r="5" spans="1:3" ht="30">
      <c r="A5" s="2" t="s">
        <v>1265</v>
      </c>
      <c r="B5" s="4" t="s">
        <v>6</v>
      </c>
      <c r="C5" s="4" t="s">
        <v>6</v>
      </c>
    </row>
    <row r="6" spans="1:3">
      <c r="A6" s="3" t="s">
        <v>1263</v>
      </c>
      <c r="B6" s="4" t="s">
        <v>6</v>
      </c>
      <c r="C6" s="4" t="s">
        <v>6</v>
      </c>
    </row>
    <row r="7" spans="1:3" ht="30">
      <c r="A7" s="2" t="s">
        <v>991</v>
      </c>
      <c r="B7" s="153">
        <v>8.1000000000000003E-2</v>
      </c>
      <c r="C7"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266</v>
      </c>
      <c r="B1" s="8" t="s">
        <v>2</v>
      </c>
    </row>
    <row r="2" spans="1:2" ht="30">
      <c r="A2" s="1" t="s">
        <v>62</v>
      </c>
      <c r="B2" s="8"/>
    </row>
    <row r="3" spans="1:2">
      <c r="A3" s="3" t="s">
        <v>1267</v>
      </c>
      <c r="B3" s="4" t="s">
        <v>6</v>
      </c>
    </row>
    <row r="4" spans="1:2">
      <c r="A4" s="2">
        <v>2014</v>
      </c>
      <c r="B4" s="7">
        <v>81494</v>
      </c>
    </row>
    <row r="5" spans="1:2">
      <c r="A5" s="2">
        <v>2015</v>
      </c>
      <c r="B5" s="4">
        <v>641</v>
      </c>
    </row>
    <row r="6" spans="1:2">
      <c r="A6" s="2">
        <v>2016</v>
      </c>
      <c r="B6" s="4">
        <v>740</v>
      </c>
    </row>
    <row r="7" spans="1:2">
      <c r="A7" s="2">
        <v>2017</v>
      </c>
      <c r="B7" s="6">
        <v>61193</v>
      </c>
    </row>
    <row r="8" spans="1:2">
      <c r="A8" s="2">
        <v>2018</v>
      </c>
      <c r="B8" s="6">
        <v>316614</v>
      </c>
    </row>
    <row r="9" spans="1:2">
      <c r="A9" s="2" t="s">
        <v>554</v>
      </c>
      <c r="B9" s="4">
        <v>887</v>
      </c>
    </row>
    <row r="10" spans="1:2">
      <c r="A10" s="2" t="s">
        <v>107</v>
      </c>
      <c r="B10" s="7">
        <v>46156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268</v>
      </c>
      <c r="B1" s="8" t="s">
        <v>1</v>
      </c>
      <c r="C1" s="8"/>
      <c r="D1" s="8"/>
      <c r="E1" s="1"/>
    </row>
    <row r="2" spans="1:5">
      <c r="A2" s="8"/>
      <c r="B2" s="1" t="s">
        <v>2</v>
      </c>
      <c r="C2" s="1" t="s">
        <v>36</v>
      </c>
      <c r="D2" s="1" t="s">
        <v>40</v>
      </c>
      <c r="E2" s="1" t="s">
        <v>1269</v>
      </c>
    </row>
    <row r="3" spans="1:5">
      <c r="A3" s="3" t="s">
        <v>556</v>
      </c>
      <c r="B3" s="4" t="s">
        <v>6</v>
      </c>
      <c r="C3" s="4" t="s">
        <v>6</v>
      </c>
      <c r="D3" s="4" t="s">
        <v>6</v>
      </c>
      <c r="E3" s="4" t="s">
        <v>6</v>
      </c>
    </row>
    <row r="4" spans="1:5" ht="30">
      <c r="A4" s="2" t="s">
        <v>1270</v>
      </c>
      <c r="B4" s="7">
        <v>50000000</v>
      </c>
      <c r="C4" s="4" t="s">
        <v>6</v>
      </c>
      <c r="D4" s="4" t="s">
        <v>6</v>
      </c>
      <c r="E4" s="4" t="s">
        <v>6</v>
      </c>
    </row>
    <row r="5" spans="1:5">
      <c r="A5" s="2" t="s">
        <v>103</v>
      </c>
      <c r="B5" s="6">
        <v>2000000</v>
      </c>
      <c r="C5" s="6">
        <v>2000000</v>
      </c>
      <c r="D5" s="4" t="s">
        <v>6</v>
      </c>
      <c r="E5" s="4" t="s">
        <v>6</v>
      </c>
    </row>
    <row r="6" spans="1:5" ht="30">
      <c r="A6" s="2" t="s">
        <v>102</v>
      </c>
      <c r="B6" s="9">
        <v>0.01</v>
      </c>
      <c r="C6" s="9">
        <v>0.01</v>
      </c>
      <c r="D6" s="4" t="s">
        <v>6</v>
      </c>
      <c r="E6" s="4" t="s">
        <v>6</v>
      </c>
    </row>
    <row r="7" spans="1:5">
      <c r="A7" s="2" t="s">
        <v>1271</v>
      </c>
      <c r="B7" s="4" t="s">
        <v>6</v>
      </c>
      <c r="C7" s="4" t="s">
        <v>6</v>
      </c>
      <c r="D7" s="4" t="s">
        <v>6</v>
      </c>
      <c r="E7" s="6">
        <v>4000000</v>
      </c>
    </row>
    <row r="8" spans="1:5">
      <c r="A8" s="2" t="s">
        <v>104</v>
      </c>
      <c r="B8" s="6">
        <v>2000</v>
      </c>
      <c r="C8" s="6">
        <v>4000</v>
      </c>
      <c r="D8" s="4" t="s">
        <v>6</v>
      </c>
      <c r="E8" s="6">
        <v>4000</v>
      </c>
    </row>
    <row r="9" spans="1:5" ht="30">
      <c r="A9" s="2" t="s">
        <v>54</v>
      </c>
      <c r="B9" s="7">
        <v>3656000</v>
      </c>
      <c r="C9" s="7">
        <v>0</v>
      </c>
      <c r="D9" s="7">
        <v>0</v>
      </c>
      <c r="E9" s="4" t="s">
        <v>6</v>
      </c>
    </row>
    <row r="10" spans="1:5">
      <c r="A10" s="2" t="s">
        <v>1272</v>
      </c>
      <c r="B10" s="6">
        <v>2000</v>
      </c>
      <c r="C10" s="4" t="s">
        <v>6</v>
      </c>
      <c r="D10" s="4" t="s">
        <v>6</v>
      </c>
      <c r="E10"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3</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ht="45">
      <c r="A3" s="3" t="s">
        <v>1274</v>
      </c>
      <c r="B3" s="4" t="s">
        <v>6</v>
      </c>
      <c r="C3" s="4" t="s">
        <v>6</v>
      </c>
      <c r="D3" s="4" t="s">
        <v>6</v>
      </c>
      <c r="E3" s="4" t="s">
        <v>6</v>
      </c>
      <c r="F3" s="4" t="s">
        <v>6</v>
      </c>
      <c r="G3" s="4" t="s">
        <v>6</v>
      </c>
      <c r="H3" s="4" t="s">
        <v>6</v>
      </c>
      <c r="I3" s="4" t="s">
        <v>6</v>
      </c>
      <c r="J3" s="4" t="s">
        <v>6</v>
      </c>
      <c r="K3" s="4" t="s">
        <v>6</v>
      </c>
      <c r="L3" s="4" t="s">
        <v>6</v>
      </c>
    </row>
    <row r="4" spans="1:12">
      <c r="A4" s="2" t="s">
        <v>53</v>
      </c>
      <c r="B4" s="4" t="s">
        <v>6</v>
      </c>
      <c r="C4" s="4" t="s">
        <v>6</v>
      </c>
      <c r="D4" s="4" t="s">
        <v>6</v>
      </c>
      <c r="E4" s="4" t="s">
        <v>6</v>
      </c>
      <c r="F4" s="4" t="s">
        <v>6</v>
      </c>
      <c r="G4" s="4" t="s">
        <v>6</v>
      </c>
      <c r="H4" s="4" t="s">
        <v>6</v>
      </c>
      <c r="I4" s="4" t="s">
        <v>6</v>
      </c>
      <c r="J4" s="7">
        <v>151423</v>
      </c>
      <c r="K4" s="7">
        <v>13347</v>
      </c>
      <c r="L4" s="7">
        <v>-33877</v>
      </c>
    </row>
    <row r="5" spans="1:12" ht="30">
      <c r="A5" s="2" t="s">
        <v>54</v>
      </c>
      <c r="B5" s="4" t="s">
        <v>6</v>
      </c>
      <c r="C5" s="4" t="s">
        <v>6</v>
      </c>
      <c r="D5" s="4" t="s">
        <v>6</v>
      </c>
      <c r="E5" s="4" t="s">
        <v>6</v>
      </c>
      <c r="F5" s="4" t="s">
        <v>6</v>
      </c>
      <c r="G5" s="4" t="s">
        <v>6</v>
      </c>
      <c r="H5" s="4" t="s">
        <v>6</v>
      </c>
      <c r="I5" s="4" t="s">
        <v>6</v>
      </c>
      <c r="J5" s="6">
        <v>-3656</v>
      </c>
      <c r="K5" s="4">
        <v>0</v>
      </c>
      <c r="L5" s="4">
        <v>0</v>
      </c>
    </row>
    <row r="6" spans="1:12" ht="30">
      <c r="A6" s="2" t="s">
        <v>55</v>
      </c>
      <c r="B6" s="4" t="s">
        <v>6</v>
      </c>
      <c r="C6" s="4" t="s">
        <v>6</v>
      </c>
      <c r="D6" s="4" t="s">
        <v>6</v>
      </c>
      <c r="E6" s="4" t="s">
        <v>6</v>
      </c>
      <c r="F6" s="4" t="s">
        <v>6</v>
      </c>
      <c r="G6" s="4" t="s">
        <v>6</v>
      </c>
      <c r="H6" s="4" t="s">
        <v>6</v>
      </c>
      <c r="I6" s="4" t="s">
        <v>6</v>
      </c>
      <c r="J6" s="6">
        <v>-2190</v>
      </c>
      <c r="K6" s="4">
        <v>0</v>
      </c>
      <c r="L6" s="4">
        <v>0</v>
      </c>
    </row>
    <row r="7" spans="1:12" ht="30">
      <c r="A7" s="2" t="s">
        <v>56</v>
      </c>
      <c r="B7" s="4" t="s">
        <v>6</v>
      </c>
      <c r="C7" s="4" t="s">
        <v>6</v>
      </c>
      <c r="D7" s="4" t="s">
        <v>6</v>
      </c>
      <c r="E7" s="4" t="s">
        <v>6</v>
      </c>
      <c r="F7" s="4" t="s">
        <v>6</v>
      </c>
      <c r="G7" s="4" t="s">
        <v>6</v>
      </c>
      <c r="H7" s="4" t="s">
        <v>6</v>
      </c>
      <c r="I7" s="4" t="s">
        <v>6</v>
      </c>
      <c r="J7" s="6">
        <v>145577</v>
      </c>
      <c r="K7" s="6">
        <v>13347</v>
      </c>
      <c r="L7" s="6">
        <v>-33877</v>
      </c>
    </row>
    <row r="8" spans="1:12" ht="30">
      <c r="A8" s="2" t="s">
        <v>570</v>
      </c>
      <c r="B8" s="4" t="s">
        <v>6</v>
      </c>
      <c r="C8" s="4" t="s">
        <v>6</v>
      </c>
      <c r="D8" s="4" t="s">
        <v>6</v>
      </c>
      <c r="E8" s="4" t="s">
        <v>6</v>
      </c>
      <c r="F8" s="4" t="s">
        <v>6</v>
      </c>
      <c r="G8" s="4" t="s">
        <v>6</v>
      </c>
      <c r="H8" s="4" t="s">
        <v>6</v>
      </c>
      <c r="I8" s="4" t="s">
        <v>6</v>
      </c>
      <c r="J8" s="6">
        <v>150695</v>
      </c>
      <c r="K8" s="6">
        <v>13347</v>
      </c>
      <c r="L8" s="6">
        <v>-33877</v>
      </c>
    </row>
    <row r="9" spans="1:12" ht="30">
      <c r="A9" s="2" t="s">
        <v>1275</v>
      </c>
      <c r="B9" s="6">
        <v>24358</v>
      </c>
      <c r="C9" s="6">
        <v>24358</v>
      </c>
      <c r="D9" s="6">
        <v>24271</v>
      </c>
      <c r="E9" s="6">
        <v>22273</v>
      </c>
      <c r="F9" s="6">
        <v>21545</v>
      </c>
      <c r="G9" s="6">
        <v>19434</v>
      </c>
      <c r="H9" s="6">
        <v>18833</v>
      </c>
      <c r="I9" s="6">
        <v>18772</v>
      </c>
      <c r="J9" s="6">
        <v>23822</v>
      </c>
      <c r="K9" s="6">
        <v>19651</v>
      </c>
      <c r="L9" s="6">
        <v>18698</v>
      </c>
    </row>
    <row r="10" spans="1:12">
      <c r="A10" s="2" t="s">
        <v>577</v>
      </c>
      <c r="B10" s="4" t="s">
        <v>6</v>
      </c>
      <c r="C10" s="4" t="s">
        <v>6</v>
      </c>
      <c r="D10" s="4" t="s">
        <v>6</v>
      </c>
      <c r="E10" s="4" t="s">
        <v>6</v>
      </c>
      <c r="F10" s="4" t="s">
        <v>6</v>
      </c>
      <c r="G10" s="4" t="s">
        <v>6</v>
      </c>
      <c r="H10" s="4" t="s">
        <v>6</v>
      </c>
      <c r="I10" s="4" t="s">
        <v>6</v>
      </c>
      <c r="J10" s="4">
        <v>237</v>
      </c>
      <c r="K10" s="4">
        <v>92</v>
      </c>
      <c r="L10" s="4">
        <v>0</v>
      </c>
    </row>
    <row r="11" spans="1:12">
      <c r="A11" s="2" t="s">
        <v>578</v>
      </c>
      <c r="B11" s="4" t="s">
        <v>6</v>
      </c>
      <c r="C11" s="4" t="s">
        <v>6</v>
      </c>
      <c r="D11" s="4" t="s">
        <v>6</v>
      </c>
      <c r="E11" s="4" t="s">
        <v>6</v>
      </c>
      <c r="F11" s="4" t="s">
        <v>6</v>
      </c>
      <c r="G11" s="4" t="s">
        <v>6</v>
      </c>
      <c r="H11" s="4" t="s">
        <v>6</v>
      </c>
      <c r="I11" s="4" t="s">
        <v>6</v>
      </c>
      <c r="J11" s="4">
        <v>123</v>
      </c>
      <c r="K11" s="4">
        <v>148</v>
      </c>
      <c r="L11" s="4">
        <v>0</v>
      </c>
    </row>
    <row r="12" spans="1:12" ht="30">
      <c r="A12" s="2" t="s">
        <v>1276</v>
      </c>
      <c r="B12" s="6">
        <v>29783</v>
      </c>
      <c r="C12" s="6">
        <v>29745</v>
      </c>
      <c r="D12" s="6">
        <v>24646</v>
      </c>
      <c r="E12" s="6">
        <v>22688</v>
      </c>
      <c r="F12" s="6">
        <v>21961</v>
      </c>
      <c r="G12" s="6">
        <v>20273</v>
      </c>
      <c r="H12" s="6">
        <v>19031</v>
      </c>
      <c r="I12" s="6">
        <v>18772</v>
      </c>
      <c r="J12" s="6">
        <v>28763</v>
      </c>
      <c r="K12" s="6">
        <v>19891</v>
      </c>
      <c r="L12" s="6">
        <v>18698</v>
      </c>
    </row>
    <row r="13" spans="1:12">
      <c r="A13" s="2" t="s">
        <v>1277</v>
      </c>
      <c r="B13" s="9">
        <v>0.54</v>
      </c>
      <c r="C13" s="9">
        <v>5.09</v>
      </c>
      <c r="D13" s="9">
        <v>0.25</v>
      </c>
      <c r="E13" s="9">
        <v>0.11</v>
      </c>
      <c r="F13" s="9">
        <v>0.23</v>
      </c>
      <c r="G13" s="9">
        <v>0.43</v>
      </c>
      <c r="H13" s="9">
        <v>0.17</v>
      </c>
      <c r="I13" s="9">
        <v>-0.17</v>
      </c>
      <c r="J13" s="9">
        <v>6.11</v>
      </c>
      <c r="K13" s="9">
        <v>0.68</v>
      </c>
      <c r="L13" s="9">
        <v>-1.81</v>
      </c>
    </row>
    <row r="14" spans="1:12">
      <c r="A14" s="2" t="s">
        <v>1278</v>
      </c>
      <c r="B14" s="9">
        <v>0.48</v>
      </c>
      <c r="C14" s="9">
        <v>4.22</v>
      </c>
      <c r="D14" s="9">
        <v>0.25</v>
      </c>
      <c r="E14" s="9">
        <v>0.11</v>
      </c>
      <c r="F14" s="9">
        <v>0.23</v>
      </c>
      <c r="G14" s="9">
        <v>0.42</v>
      </c>
      <c r="H14" s="9">
        <v>0.17</v>
      </c>
      <c r="I14" s="9">
        <v>-0.17</v>
      </c>
      <c r="J14" s="9">
        <v>5.24</v>
      </c>
      <c r="K14" s="9">
        <v>0.67</v>
      </c>
      <c r="L14" s="9">
        <v>-1.81</v>
      </c>
    </row>
    <row r="15" spans="1:12" ht="45">
      <c r="A15" s="2" t="s">
        <v>1279</v>
      </c>
      <c r="B15" s="4" t="s">
        <v>6</v>
      </c>
      <c r="C15" s="4" t="s">
        <v>6</v>
      </c>
      <c r="D15" s="4" t="s">
        <v>6</v>
      </c>
      <c r="E15" s="4" t="s">
        <v>6</v>
      </c>
      <c r="F15" s="4" t="s">
        <v>6</v>
      </c>
      <c r="G15" s="4" t="s">
        <v>6</v>
      </c>
      <c r="H15" s="4" t="s">
        <v>6</v>
      </c>
      <c r="I15" s="4" t="s">
        <v>6</v>
      </c>
      <c r="J15" s="4">
        <v>963</v>
      </c>
      <c r="K15" s="6">
        <v>1538</v>
      </c>
      <c r="L15" s="6">
        <v>2170</v>
      </c>
    </row>
    <row r="16" spans="1:12" ht="30">
      <c r="A16" s="2" t="s">
        <v>94</v>
      </c>
      <c r="B16" s="4" t="s">
        <v>6</v>
      </c>
      <c r="C16" s="4" t="s">
        <v>6</v>
      </c>
      <c r="D16" s="4" t="s">
        <v>6</v>
      </c>
      <c r="E16" s="4" t="s">
        <v>6</v>
      </c>
      <c r="F16" s="4" t="s">
        <v>6</v>
      </c>
      <c r="G16" s="4" t="s">
        <v>6</v>
      </c>
      <c r="H16" s="4" t="s">
        <v>6</v>
      </c>
      <c r="I16" s="4" t="s">
        <v>6</v>
      </c>
      <c r="J16" s="4" t="s">
        <v>6</v>
      </c>
      <c r="K16" s="4" t="s">
        <v>6</v>
      </c>
      <c r="L16" s="4" t="s">
        <v>6</v>
      </c>
    </row>
    <row r="17" spans="1:12" ht="45">
      <c r="A17" s="3" t="s">
        <v>1274</v>
      </c>
      <c r="B17" s="4" t="s">
        <v>6</v>
      </c>
      <c r="C17" s="4" t="s">
        <v>6</v>
      </c>
      <c r="D17" s="4" t="s">
        <v>6</v>
      </c>
      <c r="E17" s="4" t="s">
        <v>6</v>
      </c>
      <c r="F17" s="4" t="s">
        <v>6</v>
      </c>
      <c r="G17" s="4" t="s">
        <v>6</v>
      </c>
      <c r="H17" s="4" t="s">
        <v>6</v>
      </c>
      <c r="I17" s="4" t="s">
        <v>6</v>
      </c>
      <c r="J17" s="4" t="s">
        <v>6</v>
      </c>
      <c r="K17" s="4" t="s">
        <v>6</v>
      </c>
      <c r="L17" s="4" t="s">
        <v>6</v>
      </c>
    </row>
    <row r="18" spans="1:12" ht="30">
      <c r="A18" s="2" t="s">
        <v>571</v>
      </c>
      <c r="B18" s="4" t="s">
        <v>6</v>
      </c>
      <c r="C18" s="4" t="s">
        <v>6</v>
      </c>
      <c r="D18" s="4" t="s">
        <v>6</v>
      </c>
      <c r="E18" s="4" t="s">
        <v>6</v>
      </c>
      <c r="F18" s="4" t="s">
        <v>6</v>
      </c>
      <c r="G18" s="4" t="s">
        <v>6</v>
      </c>
      <c r="H18" s="4" t="s">
        <v>6</v>
      </c>
      <c r="I18" s="4" t="s">
        <v>6</v>
      </c>
      <c r="J18" s="6">
        <v>2675</v>
      </c>
      <c r="K18" s="4">
        <v>0</v>
      </c>
      <c r="L18" s="4">
        <v>0</v>
      </c>
    </row>
    <row r="19" spans="1:12" ht="30">
      <c r="A19" s="2" t="s">
        <v>1280</v>
      </c>
      <c r="B19" s="4" t="s">
        <v>6</v>
      </c>
      <c r="C19" s="4" t="s">
        <v>6</v>
      </c>
      <c r="D19" s="4" t="s">
        <v>6</v>
      </c>
      <c r="E19" s="4" t="s">
        <v>6</v>
      </c>
      <c r="F19" s="4" t="s">
        <v>6</v>
      </c>
      <c r="G19" s="4" t="s">
        <v>6</v>
      </c>
      <c r="H19" s="4" t="s">
        <v>6</v>
      </c>
      <c r="I19" s="4" t="s">
        <v>6</v>
      </c>
      <c r="J19" s="6">
        <v>2165</v>
      </c>
      <c r="K19" s="4">
        <v>0</v>
      </c>
      <c r="L19" s="4">
        <v>0</v>
      </c>
    </row>
    <row r="20" spans="1:12" ht="30">
      <c r="A20" s="2" t="s">
        <v>92</v>
      </c>
      <c r="B20" s="4" t="s">
        <v>6</v>
      </c>
      <c r="C20" s="4" t="s">
        <v>6</v>
      </c>
      <c r="D20" s="4" t="s">
        <v>6</v>
      </c>
      <c r="E20" s="4" t="s">
        <v>6</v>
      </c>
      <c r="F20" s="4" t="s">
        <v>6</v>
      </c>
      <c r="G20" s="4" t="s">
        <v>6</v>
      </c>
      <c r="H20" s="4" t="s">
        <v>6</v>
      </c>
      <c r="I20" s="4" t="s">
        <v>6</v>
      </c>
      <c r="J20" s="4" t="s">
        <v>6</v>
      </c>
      <c r="K20" s="4" t="s">
        <v>6</v>
      </c>
      <c r="L20" s="4" t="s">
        <v>6</v>
      </c>
    </row>
    <row r="21" spans="1:12" ht="45">
      <c r="A21" s="3" t="s">
        <v>1274</v>
      </c>
      <c r="B21" s="4" t="s">
        <v>6</v>
      </c>
      <c r="C21" s="4" t="s">
        <v>6</v>
      </c>
      <c r="D21" s="4" t="s">
        <v>6</v>
      </c>
      <c r="E21" s="4" t="s">
        <v>6</v>
      </c>
      <c r="F21" s="4" t="s">
        <v>6</v>
      </c>
      <c r="G21" s="4" t="s">
        <v>6</v>
      </c>
      <c r="H21" s="4" t="s">
        <v>6</v>
      </c>
      <c r="I21" s="4" t="s">
        <v>6</v>
      </c>
      <c r="J21" s="4" t="s">
        <v>6</v>
      </c>
      <c r="K21" s="4" t="s">
        <v>6</v>
      </c>
      <c r="L21" s="4" t="s">
        <v>6</v>
      </c>
    </row>
    <row r="22" spans="1:12" ht="30">
      <c r="A22" s="2" t="s">
        <v>571</v>
      </c>
      <c r="B22" s="4" t="s">
        <v>6</v>
      </c>
      <c r="C22" s="4" t="s">
        <v>6</v>
      </c>
      <c r="D22" s="4" t="s">
        <v>6</v>
      </c>
      <c r="E22" s="4" t="s">
        <v>6</v>
      </c>
      <c r="F22" s="4" t="s">
        <v>6</v>
      </c>
      <c r="G22" s="4" t="s">
        <v>6</v>
      </c>
      <c r="H22" s="4" t="s">
        <v>6</v>
      </c>
      <c r="I22" s="4" t="s">
        <v>6</v>
      </c>
      <c r="J22" s="7">
        <v>2443</v>
      </c>
      <c r="K22" s="7">
        <v>0</v>
      </c>
      <c r="L22" s="7">
        <v>0</v>
      </c>
    </row>
    <row r="23" spans="1:12" ht="30">
      <c r="A23" s="2" t="s">
        <v>1280</v>
      </c>
      <c r="B23" s="4" t="s">
        <v>6</v>
      </c>
      <c r="C23" s="4" t="s">
        <v>6</v>
      </c>
      <c r="D23" s="4" t="s">
        <v>6</v>
      </c>
      <c r="E23" s="4" t="s">
        <v>6</v>
      </c>
      <c r="F23" s="4" t="s">
        <v>6</v>
      </c>
      <c r="G23" s="4" t="s">
        <v>6</v>
      </c>
      <c r="H23" s="4" t="s">
        <v>6</v>
      </c>
      <c r="I23" s="4" t="s">
        <v>6</v>
      </c>
      <c r="J23" s="6">
        <v>2416</v>
      </c>
      <c r="K23" s="4">
        <v>0</v>
      </c>
      <c r="L23" s="4">
        <v>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81</v>
      </c>
      <c r="B1" s="8" t="s">
        <v>1</v>
      </c>
      <c r="C1" s="8"/>
      <c r="D1" s="8"/>
    </row>
    <row r="2" spans="1:4" ht="30">
      <c r="A2" s="1" t="s">
        <v>96</v>
      </c>
      <c r="B2" s="1" t="s">
        <v>2</v>
      </c>
      <c r="C2" s="1" t="s">
        <v>36</v>
      </c>
      <c r="D2" s="1" t="s">
        <v>40</v>
      </c>
    </row>
    <row r="3" spans="1:4">
      <c r="A3" s="3" t="s">
        <v>1282</v>
      </c>
      <c r="B3" s="4" t="s">
        <v>6</v>
      </c>
      <c r="C3" s="4" t="s">
        <v>6</v>
      </c>
      <c r="D3" s="4" t="s">
        <v>6</v>
      </c>
    </row>
    <row r="4" spans="1:4" ht="30">
      <c r="A4" s="2" t="s">
        <v>1283</v>
      </c>
      <c r="B4" s="9">
        <v>609.375</v>
      </c>
      <c r="C4" s="4" t="s">
        <v>6</v>
      </c>
      <c r="D4" s="4" t="s">
        <v>6</v>
      </c>
    </row>
    <row r="5" spans="1:4">
      <c r="A5" s="2" t="s">
        <v>1272</v>
      </c>
      <c r="B5" s="6">
        <v>2000</v>
      </c>
      <c r="C5" s="4" t="s">
        <v>6</v>
      </c>
      <c r="D5" s="4" t="s">
        <v>6</v>
      </c>
    </row>
    <row r="6" spans="1:4" ht="30">
      <c r="A6" s="2" t="s">
        <v>54</v>
      </c>
      <c r="B6" s="7">
        <v>3656</v>
      </c>
      <c r="C6" s="7">
        <v>0</v>
      </c>
      <c r="D6" s="7">
        <v>0</v>
      </c>
    </row>
    <row r="7" spans="1:4" ht="30">
      <c r="A7" s="2" t="s">
        <v>55</v>
      </c>
      <c r="B7" s="6">
        <v>-2190</v>
      </c>
      <c r="C7" s="4">
        <v>0</v>
      </c>
      <c r="D7" s="4">
        <v>0</v>
      </c>
    </row>
    <row r="8" spans="1:4">
      <c r="A8" s="2" t="s">
        <v>164</v>
      </c>
      <c r="B8" s="6">
        <v>-50352</v>
      </c>
      <c r="C8" s="4">
        <v>0</v>
      </c>
      <c r="D8" s="4">
        <v>0</v>
      </c>
    </row>
    <row r="9" spans="1:4">
      <c r="A9" s="2" t="s">
        <v>126</v>
      </c>
      <c r="B9" s="6">
        <v>2461000</v>
      </c>
      <c r="C9" s="4" t="s">
        <v>6</v>
      </c>
      <c r="D9" s="4" t="s">
        <v>6</v>
      </c>
    </row>
    <row r="10" spans="1:4">
      <c r="A10" s="2" t="s">
        <v>1284</v>
      </c>
      <c r="B10" s="9">
        <v>23.5</v>
      </c>
      <c r="C10" s="4" t="s">
        <v>6</v>
      </c>
      <c r="D10" s="4" t="s">
        <v>6</v>
      </c>
    </row>
    <row r="11" spans="1:4" ht="30">
      <c r="A11" s="2" t="s">
        <v>1285</v>
      </c>
      <c r="B11" s="7">
        <v>54617</v>
      </c>
      <c r="C11" s="7">
        <v>42085</v>
      </c>
      <c r="D11"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24.42578125" customWidth="1"/>
    <col min="4" max="4" width="16.42578125" customWidth="1"/>
    <col min="5" max="5" width="7" customWidth="1"/>
    <col min="6" max="6" width="5.7109375" customWidth="1"/>
    <col min="7" max="7" width="16.42578125" customWidth="1"/>
    <col min="8" max="8" width="13.7109375" customWidth="1"/>
    <col min="9" max="9" width="7.5703125" customWidth="1"/>
    <col min="10" max="10" width="36.5703125" bestFit="1" customWidth="1"/>
    <col min="11" max="11" width="17.85546875" customWidth="1"/>
    <col min="12" max="12" width="13.7109375" customWidth="1"/>
    <col min="13" max="13" width="17.85546875" customWidth="1"/>
    <col min="14" max="14" width="28.5703125" customWidth="1"/>
  </cols>
  <sheetData>
    <row r="1" spans="1:14" ht="15" customHeight="1">
      <c r="A1" s="8" t="s">
        <v>2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1</v>
      </c>
      <c r="B3" s="70" t="s">
        <v>6</v>
      </c>
      <c r="C3" s="70"/>
      <c r="D3" s="70"/>
      <c r="E3" s="70"/>
      <c r="F3" s="70"/>
      <c r="G3" s="70"/>
      <c r="H3" s="70"/>
      <c r="I3" s="70"/>
      <c r="J3" s="70"/>
      <c r="K3" s="70"/>
      <c r="L3" s="70"/>
      <c r="M3" s="70"/>
      <c r="N3" s="70"/>
    </row>
    <row r="4" spans="1:14" ht="15" customHeight="1">
      <c r="A4" s="71" t="s">
        <v>282</v>
      </c>
      <c r="B4" s="70" t="s">
        <v>6</v>
      </c>
      <c r="C4" s="70"/>
      <c r="D4" s="70"/>
      <c r="E4" s="70"/>
      <c r="F4" s="70"/>
      <c r="G4" s="70"/>
      <c r="H4" s="70"/>
      <c r="I4" s="70"/>
      <c r="J4" s="70"/>
      <c r="K4" s="70"/>
      <c r="L4" s="70"/>
      <c r="M4" s="70"/>
      <c r="N4" s="70"/>
    </row>
    <row r="5" spans="1:14">
      <c r="A5" s="71"/>
      <c r="B5" s="72" t="s">
        <v>283</v>
      </c>
      <c r="C5" s="72"/>
      <c r="D5" s="72"/>
      <c r="E5" s="72"/>
      <c r="F5" s="72"/>
      <c r="G5" s="72"/>
      <c r="H5" s="72"/>
      <c r="I5" s="72"/>
      <c r="J5" s="72"/>
      <c r="K5" s="72"/>
      <c r="L5" s="72"/>
      <c r="M5" s="72"/>
      <c r="N5" s="72"/>
    </row>
    <row r="6" spans="1:14">
      <c r="A6" s="71"/>
      <c r="B6" s="73" t="s">
        <v>284</v>
      </c>
      <c r="C6" s="73"/>
      <c r="D6" s="73"/>
      <c r="E6" s="73"/>
      <c r="F6" s="73"/>
      <c r="G6" s="73"/>
      <c r="H6" s="73"/>
      <c r="I6" s="73"/>
      <c r="J6" s="73"/>
      <c r="K6" s="73"/>
      <c r="L6" s="73"/>
      <c r="M6" s="73"/>
      <c r="N6" s="73"/>
    </row>
    <row r="7" spans="1:14" ht="25.5" customHeight="1">
      <c r="A7" s="71"/>
      <c r="B7" s="74" t="s">
        <v>285</v>
      </c>
      <c r="C7" s="74"/>
      <c r="D7" s="74"/>
      <c r="E7" s="74"/>
      <c r="F7" s="74"/>
      <c r="G7" s="74"/>
      <c r="H7" s="74"/>
      <c r="I7" s="74"/>
      <c r="J7" s="74"/>
      <c r="K7" s="74"/>
      <c r="L7" s="74"/>
      <c r="M7" s="74"/>
      <c r="N7" s="74"/>
    </row>
    <row r="8" spans="1:14">
      <c r="A8" s="71"/>
      <c r="B8" s="74" t="s">
        <v>286</v>
      </c>
      <c r="C8" s="74"/>
      <c r="D8" s="74"/>
      <c r="E8" s="74"/>
      <c r="F8" s="74"/>
      <c r="G8" s="74"/>
      <c r="H8" s="74"/>
      <c r="I8" s="74"/>
      <c r="J8" s="74"/>
      <c r="K8" s="74"/>
      <c r="L8" s="74"/>
      <c r="M8" s="74"/>
      <c r="N8" s="74"/>
    </row>
    <row r="9" spans="1:14" ht="38.25" customHeight="1">
      <c r="A9" s="71"/>
      <c r="B9" s="74" t="s">
        <v>287</v>
      </c>
      <c r="C9" s="74"/>
      <c r="D9" s="74"/>
      <c r="E9" s="74"/>
      <c r="F9" s="74"/>
      <c r="G9" s="74"/>
      <c r="H9" s="74"/>
      <c r="I9" s="74"/>
      <c r="J9" s="74"/>
      <c r="K9" s="74"/>
      <c r="L9" s="74"/>
      <c r="M9" s="74"/>
      <c r="N9" s="74"/>
    </row>
    <row r="10" spans="1:14">
      <c r="A10" s="71"/>
      <c r="B10" s="74" t="s">
        <v>288</v>
      </c>
      <c r="C10" s="74"/>
      <c r="D10" s="74"/>
      <c r="E10" s="74"/>
      <c r="F10" s="74"/>
      <c r="G10" s="74"/>
      <c r="H10" s="74"/>
      <c r="I10" s="74"/>
      <c r="J10" s="74"/>
      <c r="K10" s="74"/>
      <c r="L10" s="74"/>
      <c r="M10" s="74"/>
      <c r="N10" s="74"/>
    </row>
    <row r="11" spans="1:14">
      <c r="A11" s="71"/>
      <c r="B11" s="33"/>
      <c r="C11" s="33"/>
      <c r="D11" s="33"/>
      <c r="E11" s="33"/>
      <c r="F11" s="33"/>
      <c r="G11" s="33"/>
      <c r="H11" s="33"/>
      <c r="I11" s="33"/>
      <c r="J11" s="33"/>
      <c r="K11" s="33"/>
      <c r="L11" s="33"/>
      <c r="M11" s="33"/>
      <c r="N11" s="33"/>
    </row>
    <row r="12" spans="1:14">
      <c r="A12" s="71"/>
      <c r="B12" s="13"/>
      <c r="C12" s="13"/>
      <c r="D12" s="13"/>
      <c r="E12" s="13"/>
      <c r="F12" s="13"/>
      <c r="G12" s="13"/>
      <c r="H12" s="13"/>
      <c r="I12" s="13"/>
      <c r="J12" s="13"/>
      <c r="K12" s="13"/>
      <c r="L12" s="13"/>
      <c r="M12" s="13"/>
      <c r="N12" s="13"/>
    </row>
    <row r="13" spans="1:14">
      <c r="A13" s="71"/>
      <c r="B13" s="79"/>
      <c r="C13" s="81" t="s">
        <v>289</v>
      </c>
      <c r="D13" s="81"/>
      <c r="E13" s="49"/>
      <c r="F13" s="81" t="s">
        <v>290</v>
      </c>
      <c r="G13" s="81"/>
      <c r="H13" s="81"/>
      <c r="I13" s="49"/>
      <c r="J13" s="17" t="s">
        <v>290</v>
      </c>
      <c r="K13" s="49"/>
      <c r="L13" s="81" t="s">
        <v>295</v>
      </c>
      <c r="M13" s="81"/>
      <c r="N13" s="81"/>
    </row>
    <row r="14" spans="1:14" ht="23.25">
      <c r="A14" s="71"/>
      <c r="B14" s="79"/>
      <c r="C14" s="81"/>
      <c r="D14" s="81"/>
      <c r="E14" s="49"/>
      <c r="F14" s="81" t="s">
        <v>291</v>
      </c>
      <c r="G14" s="81"/>
      <c r="H14" s="81"/>
      <c r="I14" s="49"/>
      <c r="J14" s="17" t="s">
        <v>294</v>
      </c>
      <c r="K14" s="49"/>
      <c r="L14" s="81" t="s">
        <v>296</v>
      </c>
      <c r="M14" s="81"/>
      <c r="N14" s="81"/>
    </row>
    <row r="15" spans="1:14">
      <c r="A15" s="71"/>
      <c r="B15" s="79"/>
      <c r="C15" s="81"/>
      <c r="D15" s="81"/>
      <c r="E15" s="49"/>
      <c r="F15" s="81" t="s">
        <v>292</v>
      </c>
      <c r="G15" s="81"/>
      <c r="H15" s="81"/>
      <c r="I15" s="49"/>
      <c r="J15" s="4"/>
      <c r="K15" s="49"/>
      <c r="L15" s="70"/>
      <c r="M15" s="70"/>
      <c r="N15" s="70"/>
    </row>
    <row r="16" spans="1:14" ht="15.75" thickBot="1">
      <c r="A16" s="71"/>
      <c r="B16" s="80"/>
      <c r="C16" s="34"/>
      <c r="D16" s="34"/>
      <c r="E16" s="59"/>
      <c r="F16" s="34" t="s">
        <v>293</v>
      </c>
      <c r="G16" s="34"/>
      <c r="H16" s="34"/>
      <c r="I16" s="59"/>
      <c r="J16" s="77"/>
      <c r="K16" s="59"/>
      <c r="L16" s="82"/>
      <c r="M16" s="82"/>
      <c r="N16" s="82"/>
    </row>
    <row r="17" spans="1:14">
      <c r="A17" s="71"/>
      <c r="B17" s="37" t="s">
        <v>297</v>
      </c>
      <c r="C17" s="45">
        <v>1784209</v>
      </c>
      <c r="D17" s="43"/>
      <c r="E17" s="43"/>
      <c r="F17" s="37" t="s">
        <v>214</v>
      </c>
      <c r="G17" s="83">
        <v>24.17</v>
      </c>
      <c r="H17" s="43"/>
      <c r="I17" s="43"/>
      <c r="J17" s="86">
        <v>5.59</v>
      </c>
      <c r="K17" s="43"/>
      <c r="L17" s="37" t="s">
        <v>214</v>
      </c>
      <c r="M17" s="45">
        <v>14495</v>
      </c>
      <c r="N17" s="43"/>
    </row>
    <row r="18" spans="1:14">
      <c r="A18" s="71"/>
      <c r="B18" s="38"/>
      <c r="C18" s="46"/>
      <c r="D18" s="44"/>
      <c r="E18" s="44"/>
      <c r="F18" s="38"/>
      <c r="G18" s="84"/>
      <c r="H18" s="44"/>
      <c r="I18" s="44"/>
      <c r="J18" s="85"/>
      <c r="K18" s="44"/>
      <c r="L18" s="38"/>
      <c r="M18" s="46"/>
      <c r="N18" s="44"/>
    </row>
    <row r="19" spans="1:14">
      <c r="A19" s="71"/>
      <c r="B19" s="87" t="s">
        <v>298</v>
      </c>
      <c r="C19" s="50">
        <v>367250</v>
      </c>
      <c r="D19" s="49"/>
      <c r="E19" s="49"/>
      <c r="F19" s="88">
        <v>23.66</v>
      </c>
      <c r="G19" s="88"/>
      <c r="H19" s="49"/>
      <c r="I19" s="49"/>
      <c r="J19" s="49"/>
      <c r="K19" s="49"/>
      <c r="L19" s="49"/>
      <c r="M19" s="49"/>
      <c r="N19" s="49"/>
    </row>
    <row r="20" spans="1:14">
      <c r="A20" s="71"/>
      <c r="B20" s="87"/>
      <c r="C20" s="50"/>
      <c r="D20" s="49"/>
      <c r="E20" s="49"/>
      <c r="F20" s="88"/>
      <c r="G20" s="88"/>
      <c r="H20" s="49"/>
      <c r="I20" s="49"/>
      <c r="J20" s="49"/>
      <c r="K20" s="49"/>
      <c r="L20" s="49"/>
      <c r="M20" s="49"/>
      <c r="N20" s="49"/>
    </row>
    <row r="21" spans="1:14">
      <c r="A21" s="71"/>
      <c r="B21" s="87" t="s">
        <v>299</v>
      </c>
      <c r="C21" s="64" t="s">
        <v>300</v>
      </c>
      <c r="D21" s="55" t="s">
        <v>218</v>
      </c>
      <c r="E21" s="49"/>
      <c r="F21" s="88">
        <v>14.15</v>
      </c>
      <c r="G21" s="88"/>
      <c r="H21" s="49"/>
      <c r="I21" s="49"/>
      <c r="J21" s="49"/>
      <c r="K21" s="49"/>
      <c r="L21" s="49"/>
      <c r="M21" s="49"/>
      <c r="N21" s="49"/>
    </row>
    <row r="22" spans="1:14">
      <c r="A22" s="71"/>
      <c r="B22" s="87"/>
      <c r="C22" s="64"/>
      <c r="D22" s="55"/>
      <c r="E22" s="49"/>
      <c r="F22" s="88"/>
      <c r="G22" s="88"/>
      <c r="H22" s="49"/>
      <c r="I22" s="49"/>
      <c r="J22" s="49"/>
      <c r="K22" s="49"/>
      <c r="L22" s="49"/>
      <c r="M22" s="49"/>
      <c r="N22" s="49"/>
    </row>
    <row r="23" spans="1:14">
      <c r="A23" s="71"/>
      <c r="B23" s="87" t="s">
        <v>301</v>
      </c>
      <c r="C23" s="64" t="s">
        <v>302</v>
      </c>
      <c r="D23" s="55" t="s">
        <v>218</v>
      </c>
      <c r="E23" s="49"/>
      <c r="F23" s="64">
        <v>27.9</v>
      </c>
      <c r="G23" s="64"/>
      <c r="H23" s="49"/>
      <c r="I23" s="49"/>
      <c r="J23" s="49"/>
      <c r="K23" s="49"/>
      <c r="L23" s="49"/>
      <c r="M23" s="49"/>
      <c r="N23" s="49"/>
    </row>
    <row r="24" spans="1:14" ht="15.75" thickBot="1">
      <c r="A24" s="71"/>
      <c r="B24" s="89"/>
      <c r="C24" s="52"/>
      <c r="D24" s="56"/>
      <c r="E24" s="59"/>
      <c r="F24" s="52"/>
      <c r="G24" s="52"/>
      <c r="H24" s="59"/>
      <c r="I24" s="59"/>
      <c r="J24" s="59"/>
      <c r="K24" s="59"/>
      <c r="L24" s="59"/>
      <c r="M24" s="59"/>
      <c r="N24" s="59"/>
    </row>
    <row r="25" spans="1:14">
      <c r="A25" s="71"/>
      <c r="B25" s="39" t="s">
        <v>303</v>
      </c>
      <c r="C25" s="41">
        <v>1901677</v>
      </c>
      <c r="D25" s="43"/>
      <c r="E25" s="43"/>
      <c r="F25" s="39" t="s">
        <v>214</v>
      </c>
      <c r="G25" s="90">
        <v>24.91</v>
      </c>
      <c r="H25" s="43"/>
      <c r="I25" s="43"/>
      <c r="J25" s="90">
        <v>5.58</v>
      </c>
      <c r="K25" s="43"/>
      <c r="L25" s="39" t="s">
        <v>214</v>
      </c>
      <c r="M25" s="41">
        <v>11918</v>
      </c>
      <c r="N25" s="43"/>
    </row>
    <row r="26" spans="1:14">
      <c r="A26" s="71"/>
      <c r="B26" s="54"/>
      <c r="C26" s="48"/>
      <c r="D26" s="49"/>
      <c r="E26" s="49"/>
      <c r="F26" s="54"/>
      <c r="G26" s="63"/>
      <c r="H26" s="49"/>
      <c r="I26" s="49"/>
      <c r="J26" s="63"/>
      <c r="K26" s="49"/>
      <c r="L26" s="54"/>
      <c r="M26" s="48"/>
      <c r="N26" s="49"/>
    </row>
    <row r="27" spans="1:14">
      <c r="A27" s="71"/>
      <c r="B27" s="54" t="s">
        <v>304</v>
      </c>
      <c r="C27" s="48">
        <v>1915574</v>
      </c>
      <c r="D27" s="49"/>
      <c r="E27" s="49"/>
      <c r="F27" s="54" t="s">
        <v>214</v>
      </c>
      <c r="G27" s="63">
        <v>24.72</v>
      </c>
      <c r="H27" s="49"/>
      <c r="I27" s="49"/>
      <c r="J27" s="63">
        <v>5.54</v>
      </c>
      <c r="K27" s="49"/>
      <c r="L27" s="54" t="s">
        <v>214</v>
      </c>
      <c r="M27" s="48">
        <v>12314</v>
      </c>
      <c r="N27" s="49"/>
    </row>
    <row r="28" spans="1:14">
      <c r="A28" s="71"/>
      <c r="B28" s="54"/>
      <c r="C28" s="48"/>
      <c r="D28" s="49"/>
      <c r="E28" s="49"/>
      <c r="F28" s="54"/>
      <c r="G28" s="63"/>
      <c r="H28" s="49"/>
      <c r="I28" s="49"/>
      <c r="J28" s="63"/>
      <c r="K28" s="49"/>
      <c r="L28" s="54"/>
      <c r="M28" s="48"/>
      <c r="N28" s="49"/>
    </row>
    <row r="29" spans="1:14">
      <c r="A29" s="71"/>
      <c r="B29" s="54" t="s">
        <v>305</v>
      </c>
      <c r="C29" s="48">
        <v>1303547</v>
      </c>
      <c r="D29" s="49"/>
      <c r="E29" s="49"/>
      <c r="F29" s="54" t="s">
        <v>214</v>
      </c>
      <c r="G29" s="63">
        <v>26.58</v>
      </c>
      <c r="H29" s="49"/>
      <c r="I29" s="49"/>
      <c r="J29" s="63">
        <v>4.28</v>
      </c>
      <c r="K29" s="49"/>
      <c r="L29" s="54" t="s">
        <v>214</v>
      </c>
      <c r="M29" s="48">
        <v>7697</v>
      </c>
      <c r="N29" s="49"/>
    </row>
    <row r="30" spans="1:14" ht="15.75" thickBot="1">
      <c r="A30" s="71"/>
      <c r="B30" s="57"/>
      <c r="C30" s="58"/>
      <c r="D30" s="59"/>
      <c r="E30" s="59"/>
      <c r="F30" s="57"/>
      <c r="G30" s="51"/>
      <c r="H30" s="59"/>
      <c r="I30" s="59"/>
      <c r="J30" s="51"/>
      <c r="K30" s="59"/>
      <c r="L30" s="57"/>
      <c r="M30" s="58"/>
      <c r="N30" s="59"/>
    </row>
    <row r="31" spans="1:14">
      <c r="A31" s="71"/>
      <c r="B31" s="100"/>
      <c r="C31" s="100"/>
      <c r="D31" s="100"/>
      <c r="E31" s="100"/>
      <c r="F31" s="100"/>
      <c r="G31" s="100"/>
      <c r="H31" s="100"/>
      <c r="I31" s="100"/>
      <c r="J31" s="100"/>
      <c r="K31" s="100"/>
      <c r="L31" s="100"/>
      <c r="M31" s="100"/>
      <c r="N31" s="100"/>
    </row>
    <row r="32" spans="1:14">
      <c r="A32" s="71"/>
      <c r="B32" s="47" t="s">
        <v>306</v>
      </c>
      <c r="C32" s="47"/>
      <c r="D32" s="47"/>
      <c r="E32" s="47"/>
      <c r="F32" s="47"/>
      <c r="G32" s="47"/>
      <c r="H32" s="47"/>
      <c r="I32" s="47"/>
      <c r="J32" s="47"/>
      <c r="K32" s="47"/>
      <c r="L32" s="47"/>
      <c r="M32" s="47"/>
      <c r="N32" s="47"/>
    </row>
    <row r="33" spans="1:14">
      <c r="A33" s="71"/>
      <c r="B33" s="70"/>
      <c r="C33" s="70"/>
      <c r="D33" s="70"/>
      <c r="E33" s="70"/>
      <c r="F33" s="70"/>
      <c r="G33" s="70"/>
      <c r="H33" s="70"/>
      <c r="I33" s="70"/>
      <c r="J33" s="70"/>
      <c r="K33" s="70"/>
      <c r="L33" s="70"/>
      <c r="M33" s="70"/>
      <c r="N33" s="70"/>
    </row>
    <row r="34" spans="1:14">
      <c r="A34" s="71"/>
      <c r="B34" s="74" t="s">
        <v>307</v>
      </c>
      <c r="C34" s="74"/>
      <c r="D34" s="74"/>
      <c r="E34" s="74"/>
      <c r="F34" s="74"/>
      <c r="G34" s="74"/>
      <c r="H34" s="74"/>
      <c r="I34" s="74"/>
      <c r="J34" s="74"/>
      <c r="K34" s="74"/>
      <c r="L34" s="74"/>
      <c r="M34" s="74"/>
      <c r="N34" s="74"/>
    </row>
    <row r="35" spans="1:14">
      <c r="A35" s="71"/>
      <c r="B35" s="74" t="s">
        <v>308</v>
      </c>
      <c r="C35" s="74"/>
      <c r="D35" s="74"/>
      <c r="E35" s="74"/>
      <c r="F35" s="74"/>
      <c r="G35" s="74"/>
      <c r="H35" s="74"/>
      <c r="I35" s="74"/>
      <c r="J35" s="74"/>
      <c r="K35" s="74"/>
      <c r="L35" s="74"/>
      <c r="M35" s="74"/>
      <c r="N35" s="74"/>
    </row>
    <row r="36" spans="1:14">
      <c r="A36" s="71"/>
      <c r="B36" s="33"/>
      <c r="C36" s="33"/>
      <c r="D36" s="33"/>
      <c r="E36" s="33"/>
      <c r="F36" s="33"/>
      <c r="G36" s="33"/>
      <c r="H36" s="33"/>
      <c r="I36" s="33"/>
      <c r="J36" s="33"/>
      <c r="K36" s="33"/>
      <c r="L36" s="33"/>
      <c r="M36" s="33"/>
    </row>
    <row r="37" spans="1:14">
      <c r="A37" s="71"/>
      <c r="B37" s="13"/>
      <c r="C37" s="13"/>
      <c r="D37" s="13"/>
      <c r="E37" s="13"/>
      <c r="F37" s="13"/>
      <c r="G37" s="13"/>
      <c r="H37" s="13"/>
      <c r="I37" s="13"/>
      <c r="J37" s="13"/>
      <c r="K37" s="13"/>
      <c r="L37" s="13"/>
      <c r="M37" s="13"/>
    </row>
    <row r="38" spans="1:14" ht="15.75" thickBot="1">
      <c r="A38" s="71"/>
      <c r="B38" s="61"/>
      <c r="C38" s="34" t="s">
        <v>211</v>
      </c>
      <c r="D38" s="34"/>
      <c r="E38" s="34"/>
      <c r="F38" s="34"/>
      <c r="G38" s="34"/>
      <c r="H38" s="34"/>
      <c r="I38" s="34"/>
      <c r="J38" s="34"/>
      <c r="K38" s="34"/>
      <c r="L38" s="34"/>
      <c r="M38" s="34"/>
    </row>
    <row r="39" spans="1:14" ht="15.75" thickBot="1">
      <c r="A39" s="71"/>
      <c r="B39" s="62"/>
      <c r="C39" s="35">
        <v>2013</v>
      </c>
      <c r="D39" s="35"/>
      <c r="E39" s="35"/>
      <c r="F39" s="20"/>
      <c r="G39" s="36">
        <v>2012</v>
      </c>
      <c r="H39" s="36"/>
      <c r="I39" s="36"/>
      <c r="J39" s="20"/>
      <c r="K39" s="36">
        <v>2011</v>
      </c>
      <c r="L39" s="36"/>
      <c r="M39" s="36"/>
    </row>
    <row r="40" spans="1:14">
      <c r="A40" s="71"/>
      <c r="B40" s="22" t="s">
        <v>309</v>
      </c>
      <c r="C40" s="92">
        <v>0.88</v>
      </c>
      <c r="D40" s="92"/>
      <c r="E40" s="24" t="s">
        <v>310</v>
      </c>
      <c r="F40" s="16"/>
      <c r="G40" s="94">
        <v>0.82</v>
      </c>
      <c r="H40" s="94"/>
      <c r="I40" s="22" t="s">
        <v>310</v>
      </c>
      <c r="J40" s="16"/>
      <c r="K40" s="95">
        <v>2.39</v>
      </c>
      <c r="L40" s="95"/>
      <c r="M40" s="22" t="s">
        <v>310</v>
      </c>
    </row>
    <row r="41" spans="1:14">
      <c r="A41" s="71"/>
      <c r="B41" s="22" t="s">
        <v>311</v>
      </c>
      <c r="C41" s="91">
        <v>56.7</v>
      </c>
      <c r="D41" s="91"/>
      <c r="E41" s="24" t="s">
        <v>310</v>
      </c>
      <c r="F41" s="16"/>
      <c r="G41" s="85">
        <v>53.08</v>
      </c>
      <c r="H41" s="85"/>
      <c r="I41" s="22" t="s">
        <v>310</v>
      </c>
      <c r="J41" s="16"/>
      <c r="K41" s="85">
        <v>48</v>
      </c>
      <c r="L41" s="85"/>
      <c r="M41" s="22" t="s">
        <v>310</v>
      </c>
    </row>
    <row r="42" spans="1:14">
      <c r="A42" s="71"/>
      <c r="B42" s="55" t="s">
        <v>312</v>
      </c>
      <c r="C42" s="91">
        <v>5.5</v>
      </c>
      <c r="D42" s="91"/>
      <c r="E42" s="49"/>
      <c r="F42" s="49"/>
      <c r="G42" s="85">
        <v>5.5</v>
      </c>
      <c r="H42" s="85"/>
      <c r="I42" s="49"/>
      <c r="J42" s="49"/>
      <c r="K42" s="93">
        <v>5.5</v>
      </c>
      <c r="L42" s="93"/>
      <c r="M42" s="49"/>
    </row>
    <row r="43" spans="1:14">
      <c r="A43" s="71"/>
      <c r="B43" s="55"/>
      <c r="C43" s="91"/>
      <c r="D43" s="91"/>
      <c r="E43" s="49"/>
      <c r="F43" s="49"/>
      <c r="G43" s="85"/>
      <c r="H43" s="85"/>
      <c r="I43" s="49"/>
      <c r="J43" s="49"/>
      <c r="K43" s="93"/>
      <c r="L43" s="93"/>
      <c r="M43" s="49"/>
    </row>
    <row r="44" spans="1:14">
      <c r="A44" s="71"/>
      <c r="B44" s="55" t="s">
        <v>313</v>
      </c>
      <c r="C44" s="96" t="s">
        <v>214</v>
      </c>
      <c r="D44" s="63">
        <v>11.97</v>
      </c>
      <c r="E44" s="49"/>
      <c r="F44" s="49"/>
      <c r="G44" s="55" t="s">
        <v>214</v>
      </c>
      <c r="H44" s="64">
        <v>5.85</v>
      </c>
      <c r="I44" s="49"/>
      <c r="J44" s="49"/>
      <c r="K44" s="98" t="s">
        <v>214</v>
      </c>
      <c r="L44" s="64">
        <v>6.58</v>
      </c>
      <c r="M44" s="49"/>
    </row>
    <row r="45" spans="1:14" ht="15.75" thickBot="1">
      <c r="A45" s="71"/>
      <c r="B45" s="56"/>
      <c r="C45" s="97"/>
      <c r="D45" s="51"/>
      <c r="E45" s="59"/>
      <c r="F45" s="59"/>
      <c r="G45" s="56"/>
      <c r="H45" s="52"/>
      <c r="I45" s="59"/>
      <c r="J45" s="59"/>
      <c r="K45" s="99"/>
      <c r="L45" s="52"/>
      <c r="M45" s="59"/>
    </row>
    <row r="46" spans="1:14" ht="51" customHeight="1">
      <c r="A46" s="71"/>
      <c r="B46" s="74" t="s">
        <v>314</v>
      </c>
      <c r="C46" s="74"/>
      <c r="D46" s="74"/>
      <c r="E46" s="74"/>
      <c r="F46" s="74"/>
      <c r="G46" s="74"/>
      <c r="H46" s="74"/>
      <c r="I46" s="74"/>
      <c r="J46" s="74"/>
      <c r="K46" s="74"/>
      <c r="L46" s="74"/>
      <c r="M46" s="74"/>
      <c r="N46" s="74"/>
    </row>
    <row r="47" spans="1:14" ht="38.25" customHeight="1">
      <c r="A47" s="71"/>
      <c r="B47" s="74" t="s">
        <v>315</v>
      </c>
      <c r="C47" s="74"/>
      <c r="D47" s="74"/>
      <c r="E47" s="74"/>
      <c r="F47" s="74"/>
      <c r="G47" s="74"/>
      <c r="H47" s="74"/>
      <c r="I47" s="74"/>
      <c r="J47" s="74"/>
      <c r="K47" s="74"/>
      <c r="L47" s="74"/>
      <c r="M47" s="74"/>
      <c r="N47" s="74"/>
    </row>
    <row r="48" spans="1:14" ht="25.5" customHeight="1">
      <c r="A48" s="71"/>
      <c r="B48" s="74" t="s">
        <v>316</v>
      </c>
      <c r="C48" s="74"/>
      <c r="D48" s="74"/>
      <c r="E48" s="74"/>
      <c r="F48" s="74"/>
      <c r="G48" s="74"/>
      <c r="H48" s="74"/>
      <c r="I48" s="74"/>
      <c r="J48" s="74"/>
      <c r="K48" s="74"/>
      <c r="L48" s="74"/>
      <c r="M48" s="74"/>
      <c r="N48" s="74"/>
    </row>
    <row r="49" spans="1:14" ht="51" customHeight="1">
      <c r="A49" s="71"/>
      <c r="B49" s="74" t="s">
        <v>317</v>
      </c>
      <c r="C49" s="74"/>
      <c r="D49" s="74"/>
      <c r="E49" s="74"/>
      <c r="F49" s="74"/>
      <c r="G49" s="74"/>
      <c r="H49" s="74"/>
      <c r="I49" s="74"/>
      <c r="J49" s="74"/>
      <c r="K49" s="74"/>
      <c r="L49" s="74"/>
      <c r="M49" s="74"/>
      <c r="N49" s="74"/>
    </row>
    <row r="50" spans="1:14">
      <c r="A50" s="71"/>
      <c r="B50" s="73" t="s">
        <v>318</v>
      </c>
      <c r="C50" s="73"/>
      <c r="D50" s="73"/>
      <c r="E50" s="73"/>
      <c r="F50" s="73"/>
      <c r="G50" s="73"/>
      <c r="H50" s="73"/>
      <c r="I50" s="73"/>
      <c r="J50" s="73"/>
      <c r="K50" s="73"/>
      <c r="L50" s="73"/>
      <c r="M50" s="73"/>
      <c r="N50" s="73"/>
    </row>
    <row r="51" spans="1:14" ht="76.5" customHeight="1">
      <c r="A51" s="71"/>
      <c r="B51" s="74" t="s">
        <v>319</v>
      </c>
      <c r="C51" s="74"/>
      <c r="D51" s="74"/>
      <c r="E51" s="74"/>
      <c r="F51" s="74"/>
      <c r="G51" s="74"/>
      <c r="H51" s="74"/>
      <c r="I51" s="74"/>
      <c r="J51" s="74"/>
      <c r="K51" s="74"/>
      <c r="L51" s="74"/>
      <c r="M51" s="74"/>
      <c r="N51" s="74"/>
    </row>
  </sheetData>
  <mergeCells count="151">
    <mergeCell ref="B51:N51"/>
    <mergeCell ref="B35:N35"/>
    <mergeCell ref="B46:N46"/>
    <mergeCell ref="B47:N47"/>
    <mergeCell ref="B48:N48"/>
    <mergeCell ref="B49:N49"/>
    <mergeCell ref="B50:N50"/>
    <mergeCell ref="B5:N5"/>
    <mergeCell ref="B6:N6"/>
    <mergeCell ref="B7:N7"/>
    <mergeCell ref="B8:N8"/>
    <mergeCell ref="B9:N9"/>
    <mergeCell ref="B10:N10"/>
    <mergeCell ref="J44:J45"/>
    <mergeCell ref="K44:K45"/>
    <mergeCell ref="L44:L45"/>
    <mergeCell ref="M44:M45"/>
    <mergeCell ref="A1:A2"/>
    <mergeCell ref="B1:N1"/>
    <mergeCell ref="B2:N2"/>
    <mergeCell ref="B3:N3"/>
    <mergeCell ref="A4:A51"/>
    <mergeCell ref="B4:N4"/>
    <mergeCell ref="K42:L43"/>
    <mergeCell ref="M42:M43"/>
    <mergeCell ref="B44:B45"/>
    <mergeCell ref="C44:C45"/>
    <mergeCell ref="D44:D45"/>
    <mergeCell ref="E44:E45"/>
    <mergeCell ref="F44:F45"/>
    <mergeCell ref="G44:G45"/>
    <mergeCell ref="H44:H45"/>
    <mergeCell ref="I44:I45"/>
    <mergeCell ref="C41:D41"/>
    <mergeCell ref="G41:H41"/>
    <mergeCell ref="K41:L41"/>
    <mergeCell ref="B42:B43"/>
    <mergeCell ref="C42:D43"/>
    <mergeCell ref="E42:E43"/>
    <mergeCell ref="F42:F43"/>
    <mergeCell ref="G42:H43"/>
    <mergeCell ref="I42:I43"/>
    <mergeCell ref="J42:J43"/>
    <mergeCell ref="C39:E39"/>
    <mergeCell ref="G39:I39"/>
    <mergeCell ref="K39:M39"/>
    <mergeCell ref="C40:D40"/>
    <mergeCell ref="G40:H40"/>
    <mergeCell ref="K40:L40"/>
    <mergeCell ref="K29:K30"/>
    <mergeCell ref="L29:L30"/>
    <mergeCell ref="M29:M30"/>
    <mergeCell ref="N29:N30"/>
    <mergeCell ref="B36:M36"/>
    <mergeCell ref="C38:M38"/>
    <mergeCell ref="B31:N31"/>
    <mergeCell ref="B32:N32"/>
    <mergeCell ref="B33:N33"/>
    <mergeCell ref="B34:N3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L23:N24"/>
    <mergeCell ref="B25:B26"/>
    <mergeCell ref="C25:C26"/>
    <mergeCell ref="D25:D26"/>
    <mergeCell ref="E25:E26"/>
    <mergeCell ref="F25:F26"/>
    <mergeCell ref="G25:G26"/>
    <mergeCell ref="H25:H26"/>
    <mergeCell ref="I25:I26"/>
    <mergeCell ref="J25:J26"/>
    <mergeCell ref="L21:N22"/>
    <mergeCell ref="B23:B24"/>
    <mergeCell ref="C23:C24"/>
    <mergeCell ref="D23:D24"/>
    <mergeCell ref="E23:E24"/>
    <mergeCell ref="F23:G24"/>
    <mergeCell ref="H23:H24"/>
    <mergeCell ref="I23:I24"/>
    <mergeCell ref="J23:J24"/>
    <mergeCell ref="K23:K24"/>
    <mergeCell ref="L19:N20"/>
    <mergeCell ref="B21:B22"/>
    <mergeCell ref="C21:C22"/>
    <mergeCell ref="D21:D22"/>
    <mergeCell ref="E21:E22"/>
    <mergeCell ref="F21:G22"/>
    <mergeCell ref="H21:H22"/>
    <mergeCell ref="I21:I22"/>
    <mergeCell ref="J21:J22"/>
    <mergeCell ref="K21:K22"/>
    <mergeCell ref="N17:N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M18"/>
    <mergeCell ref="L13:N13"/>
    <mergeCell ref="L14:N14"/>
    <mergeCell ref="L15:N15"/>
    <mergeCell ref="L16:N16"/>
    <mergeCell ref="B17:B18"/>
    <mergeCell ref="C17:C18"/>
    <mergeCell ref="D17:D18"/>
    <mergeCell ref="E17:E18"/>
    <mergeCell ref="F17:F18"/>
    <mergeCell ref="G17:G18"/>
    <mergeCell ref="B11:N11"/>
    <mergeCell ref="B13:B16"/>
    <mergeCell ref="C13:D16"/>
    <mergeCell ref="E13:E16"/>
    <mergeCell ref="F13:H13"/>
    <mergeCell ref="F14:H14"/>
    <mergeCell ref="F15:H15"/>
    <mergeCell ref="F16:H16"/>
    <mergeCell ref="I13:I16"/>
    <mergeCell ref="K13:K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86</v>
      </c>
      <c r="B1" s="8" t="s">
        <v>2</v>
      </c>
      <c r="C1" s="8" t="s">
        <v>36</v>
      </c>
    </row>
    <row r="2" spans="1:3" ht="30">
      <c r="A2" s="1" t="s">
        <v>62</v>
      </c>
      <c r="B2" s="8"/>
      <c r="C2" s="8"/>
    </row>
    <row r="3" spans="1:3">
      <c r="A3" s="3" t="s">
        <v>1287</v>
      </c>
      <c r="B3" s="4" t="s">
        <v>6</v>
      </c>
      <c r="C3" s="4" t="s">
        <v>6</v>
      </c>
    </row>
    <row r="4" spans="1:3">
      <c r="A4" s="2" t="s">
        <v>600</v>
      </c>
      <c r="B4" s="7">
        <v>12003</v>
      </c>
      <c r="C4" s="7">
        <v>11378</v>
      </c>
    </row>
    <row r="5" spans="1:3">
      <c r="A5" s="2" t="s">
        <v>67</v>
      </c>
      <c r="B5" s="6">
        <v>16657</v>
      </c>
      <c r="C5" s="6">
        <v>22612</v>
      </c>
    </row>
    <row r="6" spans="1:3">
      <c r="A6" s="2" t="s">
        <v>601</v>
      </c>
      <c r="B6" s="4">
        <v>106</v>
      </c>
      <c r="C6" s="4">
        <v>-64</v>
      </c>
    </row>
    <row r="7" spans="1:3">
      <c r="A7" s="2" t="s">
        <v>603</v>
      </c>
      <c r="B7" s="6">
        <v>91659</v>
      </c>
      <c r="C7" s="6">
        <v>102475</v>
      </c>
    </row>
    <row r="8" spans="1:3">
      <c r="A8" s="2" t="s">
        <v>604</v>
      </c>
      <c r="B8" s="4">
        <v>897</v>
      </c>
      <c r="C8" s="4">
        <v>336</v>
      </c>
    </row>
    <row r="9" spans="1:3">
      <c r="A9" s="2" t="s">
        <v>605</v>
      </c>
      <c r="B9" s="6">
        <v>121322</v>
      </c>
      <c r="C9" s="6">
        <v>136737</v>
      </c>
    </row>
    <row r="10" spans="1:3" ht="30">
      <c r="A10" s="2" t="s">
        <v>98</v>
      </c>
      <c r="B10" s="6">
        <v>-9291</v>
      </c>
      <c r="C10" s="6">
        <v>-135749</v>
      </c>
    </row>
    <row r="11" spans="1:3">
      <c r="A11" s="2" t="s">
        <v>1288</v>
      </c>
      <c r="B11" s="6">
        <v>112031</v>
      </c>
      <c r="C11" s="4">
        <v>988</v>
      </c>
    </row>
    <row r="12" spans="1:3" ht="30">
      <c r="A12" s="3" t="s">
        <v>1289</v>
      </c>
      <c r="B12" s="4" t="s">
        <v>6</v>
      </c>
      <c r="C12" s="4" t="s">
        <v>6</v>
      </c>
    </row>
    <row r="13" spans="1:3">
      <c r="A13" s="2" t="s">
        <v>144</v>
      </c>
      <c r="B13" s="4">
        <v>774</v>
      </c>
      <c r="C13" s="4">
        <v>804</v>
      </c>
    </row>
    <row r="14" spans="1:3">
      <c r="A14" s="2" t="s">
        <v>611</v>
      </c>
      <c r="B14" s="4">
        <v>346</v>
      </c>
      <c r="C14" s="4">
        <v>184</v>
      </c>
    </row>
    <row r="15" spans="1:3">
      <c r="A15" s="2" t="s">
        <v>612</v>
      </c>
      <c r="B15" s="6">
        <v>1120</v>
      </c>
      <c r="C15" s="4">
        <v>988</v>
      </c>
    </row>
    <row r="16" spans="1:3" ht="30">
      <c r="A16" s="2" t="s">
        <v>970</v>
      </c>
      <c r="B16" s="7">
        <v>110911</v>
      </c>
      <c r="C16" s="7">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8" t="s">
        <v>1</v>
      </c>
      <c r="C1" s="8"/>
      <c r="D1" s="8"/>
    </row>
    <row r="2" spans="1:4" ht="30">
      <c r="A2" s="1" t="s">
        <v>62</v>
      </c>
      <c r="B2" s="1" t="s">
        <v>2</v>
      </c>
      <c r="C2" s="1" t="s">
        <v>36</v>
      </c>
      <c r="D2" s="1" t="s">
        <v>40</v>
      </c>
    </row>
    <row r="3" spans="1:4" ht="30">
      <c r="A3" s="3" t="s">
        <v>1291</v>
      </c>
      <c r="B3" s="4" t="s">
        <v>6</v>
      </c>
      <c r="C3" s="4" t="s">
        <v>6</v>
      </c>
      <c r="D3" s="4" t="s">
        <v>6</v>
      </c>
    </row>
    <row r="4" spans="1:4">
      <c r="A4" s="2" t="s">
        <v>1292</v>
      </c>
      <c r="B4" s="7">
        <v>2</v>
      </c>
      <c r="C4" s="7">
        <v>208</v>
      </c>
      <c r="D4" s="7">
        <v>3</v>
      </c>
    </row>
    <row r="5" spans="1:4" ht="30">
      <c r="A5" s="2" t="s">
        <v>1293</v>
      </c>
      <c r="B5" s="4">
        <v>821</v>
      </c>
      <c r="C5" s="4">
        <v>-796</v>
      </c>
      <c r="D5" s="4">
        <v>-28</v>
      </c>
    </row>
    <row r="6" spans="1:4">
      <c r="A6" s="2" t="s">
        <v>1294</v>
      </c>
      <c r="B6" s="4">
        <v>823</v>
      </c>
      <c r="C6" s="4">
        <v>-588</v>
      </c>
      <c r="D6" s="4">
        <v>-25</v>
      </c>
    </row>
    <row r="7" spans="1:4" ht="45">
      <c r="A7" s="3" t="s">
        <v>1295</v>
      </c>
      <c r="B7" s="4" t="s">
        <v>6</v>
      </c>
      <c r="C7" s="4" t="s">
        <v>6</v>
      </c>
      <c r="D7" s="4" t="s">
        <v>6</v>
      </c>
    </row>
    <row r="8" spans="1:4" ht="30">
      <c r="A8" s="2" t="s">
        <v>1296</v>
      </c>
      <c r="B8" s="6">
        <v>-102830</v>
      </c>
      <c r="C8" s="4">
        <v>0</v>
      </c>
      <c r="D8" s="4">
        <v>0</v>
      </c>
    </row>
    <row r="9" spans="1:4" ht="30">
      <c r="A9" s="2" t="s">
        <v>1297</v>
      </c>
      <c r="B9" s="6">
        <v>-8081</v>
      </c>
      <c r="C9" s="4">
        <v>0</v>
      </c>
      <c r="D9" s="4">
        <v>0</v>
      </c>
    </row>
    <row r="10" spans="1:4">
      <c r="A10" s="2" t="s">
        <v>1298</v>
      </c>
      <c r="B10" s="6">
        <v>-110911</v>
      </c>
      <c r="C10" s="4">
        <v>0</v>
      </c>
      <c r="D10" s="4">
        <v>0</v>
      </c>
    </row>
    <row r="11" spans="1:4">
      <c r="A11" s="2" t="s">
        <v>52</v>
      </c>
      <c r="B11" s="7">
        <v>-110088</v>
      </c>
      <c r="C11" s="7">
        <v>-588</v>
      </c>
      <c r="D11" s="7">
        <v>-2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8" t="s">
        <v>1</v>
      </c>
      <c r="C1" s="8"/>
      <c r="D1" s="8"/>
    </row>
    <row r="2" spans="1:4">
      <c r="A2" s="1" t="s">
        <v>1004</v>
      </c>
      <c r="B2" s="1" t="s">
        <v>2</v>
      </c>
      <c r="C2" s="1" t="s">
        <v>36</v>
      </c>
      <c r="D2" s="1" t="s">
        <v>40</v>
      </c>
    </row>
    <row r="3" spans="1:4">
      <c r="A3" s="3" t="s">
        <v>1300</v>
      </c>
      <c r="B3" s="4" t="s">
        <v>6</v>
      </c>
      <c r="C3" s="4" t="s">
        <v>6</v>
      </c>
      <c r="D3" s="4" t="s">
        <v>6</v>
      </c>
    </row>
    <row r="4" spans="1:4" ht="30">
      <c r="A4" s="2" t="s">
        <v>1301</v>
      </c>
      <c r="B4" s="153">
        <v>-2.6633</v>
      </c>
      <c r="C4" s="153">
        <v>-4.6100000000000002E-2</v>
      </c>
      <c r="D4" s="153">
        <v>6.9999999999999999E-4</v>
      </c>
    </row>
    <row r="5" spans="1:4" ht="30">
      <c r="A5" s="2" t="s">
        <v>1302</v>
      </c>
      <c r="B5" s="7">
        <v>0</v>
      </c>
      <c r="C5" s="7">
        <v>0</v>
      </c>
      <c r="D5" s="9">
        <v>0.1</v>
      </c>
    </row>
    <row r="6" spans="1:4" ht="30">
      <c r="A6" s="2" t="s">
        <v>1303</v>
      </c>
      <c r="B6" s="4" t="s">
        <v>6</v>
      </c>
      <c r="C6" s="4" t="s">
        <v>6</v>
      </c>
      <c r="D6" s="9">
        <v>0.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04</v>
      </c>
      <c r="B1" s="8" t="s">
        <v>1</v>
      </c>
      <c r="C1" s="8"/>
      <c r="D1" s="8"/>
      <c r="E1" s="1"/>
    </row>
    <row r="2" spans="1:5" ht="30">
      <c r="A2" s="1" t="s">
        <v>62</v>
      </c>
      <c r="B2" s="1" t="s">
        <v>2</v>
      </c>
      <c r="C2" s="1" t="s">
        <v>36</v>
      </c>
      <c r="D2" s="1" t="s">
        <v>40</v>
      </c>
      <c r="E2" s="1" t="s">
        <v>1021</v>
      </c>
    </row>
    <row r="3" spans="1:5" ht="60">
      <c r="A3" s="3" t="s">
        <v>1305</v>
      </c>
      <c r="B3" s="4" t="s">
        <v>6</v>
      </c>
      <c r="C3" s="4" t="s">
        <v>6</v>
      </c>
      <c r="D3" s="4" t="s">
        <v>6</v>
      </c>
      <c r="E3" s="4" t="s">
        <v>6</v>
      </c>
    </row>
    <row r="4" spans="1:5">
      <c r="A4" s="2" t="s">
        <v>1306</v>
      </c>
      <c r="B4" s="7">
        <v>0</v>
      </c>
      <c r="C4" s="7">
        <v>0</v>
      </c>
      <c r="D4" s="7">
        <v>1346</v>
      </c>
      <c r="E4" s="7">
        <v>1601</v>
      </c>
    </row>
    <row r="5" spans="1:5" ht="30">
      <c r="A5" s="2" t="s">
        <v>644</v>
      </c>
      <c r="B5" s="4">
        <v>0</v>
      </c>
      <c r="C5" s="4">
        <v>0</v>
      </c>
      <c r="D5" s="4">
        <v>39</v>
      </c>
      <c r="E5" s="4" t="s">
        <v>6</v>
      </c>
    </row>
    <row r="6" spans="1:5" ht="30">
      <c r="A6" s="2" t="s">
        <v>645</v>
      </c>
      <c r="B6" s="7">
        <v>0</v>
      </c>
      <c r="C6" s="7">
        <v>-1346</v>
      </c>
      <c r="D6" s="7">
        <v>-294</v>
      </c>
      <c r="E6"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1307</v>
      </c>
      <c r="B1" s="8" t="s">
        <v>2</v>
      </c>
    </row>
    <row r="2" spans="1:2" ht="30">
      <c r="A2" s="1" t="s">
        <v>62</v>
      </c>
      <c r="B2" s="8"/>
    </row>
    <row r="3" spans="1:2">
      <c r="A3" s="2" t="s">
        <v>1308</v>
      </c>
      <c r="B3" s="4" t="s">
        <v>6</v>
      </c>
    </row>
    <row r="4" spans="1:2" ht="30">
      <c r="A4" s="3" t="s">
        <v>1309</v>
      </c>
      <c r="B4" s="4" t="s">
        <v>6</v>
      </c>
    </row>
    <row r="5" spans="1:2">
      <c r="A5" s="2" t="s">
        <v>1310</v>
      </c>
      <c r="B5" s="7">
        <v>15100</v>
      </c>
    </row>
    <row r="6" spans="1:2" ht="45">
      <c r="A6" s="2" t="s">
        <v>1311</v>
      </c>
      <c r="B6" s="4" t="s">
        <v>6</v>
      </c>
    </row>
    <row r="7" spans="1:2" ht="30">
      <c r="A7" s="3" t="s">
        <v>1309</v>
      </c>
      <c r="B7" s="4" t="s">
        <v>6</v>
      </c>
    </row>
    <row r="8" spans="1:2">
      <c r="A8" s="2" t="s">
        <v>1310</v>
      </c>
      <c r="B8" s="6">
        <v>72100</v>
      </c>
    </row>
    <row r="9" spans="1:2" ht="30">
      <c r="A9" s="2" t="s">
        <v>1312</v>
      </c>
      <c r="B9" s="6">
        <v>4400</v>
      </c>
    </row>
    <row r="10" spans="1:2" ht="45">
      <c r="A10" s="2" t="s">
        <v>1313</v>
      </c>
      <c r="B10" s="4" t="s">
        <v>6</v>
      </c>
    </row>
    <row r="11" spans="1:2" ht="30">
      <c r="A11" s="3" t="s">
        <v>1309</v>
      </c>
      <c r="B11" s="4" t="s">
        <v>6</v>
      </c>
    </row>
    <row r="12" spans="1:2">
      <c r="A12" s="2" t="s">
        <v>1310</v>
      </c>
      <c r="B12" s="6">
        <v>8421</v>
      </c>
    </row>
    <row r="13" spans="1:2" ht="45">
      <c r="A13" s="2" t="s">
        <v>1314</v>
      </c>
      <c r="B13" s="4" t="s">
        <v>6</v>
      </c>
    </row>
    <row r="14" spans="1:2" ht="30">
      <c r="A14" s="3" t="s">
        <v>1309</v>
      </c>
      <c r="B14" s="4" t="s">
        <v>6</v>
      </c>
    </row>
    <row r="15" spans="1:2">
      <c r="A15" s="2" t="s">
        <v>1310</v>
      </c>
      <c r="B15" s="7">
        <v>669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315</v>
      </c>
      <c r="B1" s="1" t="s">
        <v>1316</v>
      </c>
      <c r="C1" s="1"/>
      <c r="D1" s="1"/>
    </row>
    <row r="2" spans="1:4" ht="30">
      <c r="A2" s="1" t="s">
        <v>62</v>
      </c>
      <c r="B2" s="1" t="s">
        <v>1317</v>
      </c>
      <c r="C2" s="1" t="s">
        <v>2</v>
      </c>
      <c r="D2" s="1" t="s">
        <v>36</v>
      </c>
    </row>
    <row r="3" spans="1:4">
      <c r="A3" s="3" t="s">
        <v>590</v>
      </c>
      <c r="B3" s="4" t="s">
        <v>6</v>
      </c>
      <c r="C3" s="4" t="s">
        <v>6</v>
      </c>
      <c r="D3" s="4" t="s">
        <v>6</v>
      </c>
    </row>
    <row r="4" spans="1:4" ht="30">
      <c r="A4" s="2" t="s">
        <v>98</v>
      </c>
      <c r="B4" s="4" t="s">
        <v>6</v>
      </c>
      <c r="C4" s="7">
        <v>9291</v>
      </c>
      <c r="D4" s="7">
        <v>135749</v>
      </c>
    </row>
    <row r="5" spans="1:4" ht="30">
      <c r="A5" s="2" t="s">
        <v>1318</v>
      </c>
      <c r="B5" s="7">
        <v>3000</v>
      </c>
      <c r="C5" s="4" t="s">
        <v>6</v>
      </c>
      <c r="D5"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9</v>
      </c>
      <c r="B1" s="8" t="s">
        <v>1</v>
      </c>
      <c r="C1" s="8"/>
      <c r="D1" s="8"/>
    </row>
    <row r="2" spans="1:4" ht="30">
      <c r="A2" s="1" t="s">
        <v>62</v>
      </c>
      <c r="B2" s="1" t="s">
        <v>2</v>
      </c>
      <c r="C2" s="1" t="s">
        <v>36</v>
      </c>
      <c r="D2" s="1" t="s">
        <v>40</v>
      </c>
    </row>
    <row r="3" spans="1:4" ht="30">
      <c r="A3" s="3" t="s">
        <v>1320</v>
      </c>
      <c r="B3" s="4" t="s">
        <v>6</v>
      </c>
      <c r="C3" s="4" t="s">
        <v>6</v>
      </c>
      <c r="D3" s="4" t="s">
        <v>6</v>
      </c>
    </row>
    <row r="4" spans="1:4" ht="45">
      <c r="A4" s="2" t="s">
        <v>1321</v>
      </c>
      <c r="B4" s="7">
        <v>14467</v>
      </c>
      <c r="C4" s="7">
        <v>4466</v>
      </c>
      <c r="D4" s="7">
        <v>-11866</v>
      </c>
    </row>
    <row r="5" spans="1:4" ht="45">
      <c r="A5" s="2" t="s">
        <v>1322</v>
      </c>
      <c r="B5" s="4">
        <v>534</v>
      </c>
      <c r="C5" s="4">
        <v>829</v>
      </c>
      <c r="D5" s="4">
        <v>-19</v>
      </c>
    </row>
    <row r="6" spans="1:4" ht="30">
      <c r="A6" s="2" t="s">
        <v>1323</v>
      </c>
      <c r="B6" s="4">
        <v>0</v>
      </c>
      <c r="C6" s="6">
        <v>-1346</v>
      </c>
      <c r="D6" s="4">
        <v>-254</v>
      </c>
    </row>
    <row r="7" spans="1:4" ht="45">
      <c r="A7" s="2" t="s">
        <v>1324</v>
      </c>
      <c r="B7" s="6">
        <v>-126458</v>
      </c>
      <c r="C7" s="6">
        <v>-5076</v>
      </c>
      <c r="D7" s="6">
        <v>12950</v>
      </c>
    </row>
    <row r="8" spans="1:4" ht="45">
      <c r="A8" s="2" t="s">
        <v>1325</v>
      </c>
      <c r="B8" s="4">
        <v>853</v>
      </c>
      <c r="C8" s="4">
        <v>-312</v>
      </c>
      <c r="D8" s="6">
        <v>-1280</v>
      </c>
    </row>
    <row r="9" spans="1:4" ht="45">
      <c r="A9" s="2" t="s">
        <v>1326</v>
      </c>
      <c r="B9" s="4">
        <v>516</v>
      </c>
      <c r="C9" s="4">
        <v>851</v>
      </c>
      <c r="D9" s="4">
        <v>444</v>
      </c>
    </row>
    <row r="10" spans="1:4">
      <c r="A10" s="2" t="s">
        <v>52</v>
      </c>
      <c r="B10" s="7">
        <v>-110088</v>
      </c>
      <c r="C10" s="7">
        <v>-588</v>
      </c>
      <c r="D10" s="7">
        <v>-2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27</v>
      </c>
      <c r="B1" s="8" t="s">
        <v>1</v>
      </c>
      <c r="C1" s="8"/>
      <c r="D1" s="8"/>
    </row>
    <row r="2" spans="1:4" ht="30">
      <c r="A2" s="1" t="s">
        <v>62</v>
      </c>
      <c r="B2" s="1" t="s">
        <v>2</v>
      </c>
      <c r="C2" s="1" t="s">
        <v>36</v>
      </c>
      <c r="D2" s="1" t="s">
        <v>40</v>
      </c>
    </row>
    <row r="3" spans="1:4" ht="30">
      <c r="A3" s="3" t="s">
        <v>1328</v>
      </c>
      <c r="B3" s="4" t="s">
        <v>6</v>
      </c>
      <c r="C3" s="4" t="s">
        <v>6</v>
      </c>
      <c r="D3" s="4" t="s">
        <v>6</v>
      </c>
    </row>
    <row r="4" spans="1:4">
      <c r="A4" s="2" t="s">
        <v>1329</v>
      </c>
      <c r="B4" s="4">
        <v>13</v>
      </c>
      <c r="C4" s="4" t="s">
        <v>6</v>
      </c>
      <c r="D4" s="4" t="s">
        <v>6</v>
      </c>
    </row>
    <row r="5" spans="1:4">
      <c r="A5" s="2" t="s">
        <v>42</v>
      </c>
      <c r="B5" s="7">
        <v>1036782</v>
      </c>
      <c r="C5" s="7">
        <v>761905</v>
      </c>
      <c r="D5" s="7">
        <v>566424</v>
      </c>
    </row>
    <row r="6" spans="1:4">
      <c r="A6" s="2" t="s">
        <v>680</v>
      </c>
      <c r="B6" s="6">
        <v>58693</v>
      </c>
      <c r="C6" s="6">
        <v>28830</v>
      </c>
      <c r="D6" s="6">
        <v>-18897</v>
      </c>
    </row>
    <row r="7" spans="1:4">
      <c r="A7" s="2" t="s">
        <v>48</v>
      </c>
      <c r="B7" s="6">
        <v>15938</v>
      </c>
      <c r="C7" s="6">
        <v>16071</v>
      </c>
      <c r="D7" s="6">
        <v>15005</v>
      </c>
    </row>
    <row r="8" spans="1:4" ht="30">
      <c r="A8" s="2" t="s">
        <v>47</v>
      </c>
      <c r="B8" s="4">
        <v>-306</v>
      </c>
      <c r="C8" s="4">
        <v>0</v>
      </c>
      <c r="D8" s="4">
        <v>0</v>
      </c>
    </row>
    <row r="9" spans="1:4" ht="30">
      <c r="A9" s="2" t="s">
        <v>49</v>
      </c>
      <c r="B9" s="6">
        <v>1726</v>
      </c>
      <c r="C9" s="4">
        <v>0</v>
      </c>
      <c r="D9" s="4">
        <v>0</v>
      </c>
    </row>
    <row r="10" spans="1:4">
      <c r="A10" s="2" t="s">
        <v>51</v>
      </c>
      <c r="B10" s="6">
        <v>41335</v>
      </c>
      <c r="C10" s="6">
        <v>12759</v>
      </c>
      <c r="D10" s="6">
        <v>-33902</v>
      </c>
    </row>
    <row r="11" spans="1:4">
      <c r="A11" s="2" t="s">
        <v>694</v>
      </c>
      <c r="B11" s="6">
        <v>8311</v>
      </c>
      <c r="C11" s="6">
        <v>9742</v>
      </c>
      <c r="D11" s="6">
        <v>7574</v>
      </c>
    </row>
    <row r="12" spans="1:4">
      <c r="A12" s="2" t="s">
        <v>1330</v>
      </c>
      <c r="B12" s="4" t="s">
        <v>6</v>
      </c>
      <c r="C12" s="4" t="s">
        <v>6</v>
      </c>
      <c r="D12" s="4" t="s">
        <v>6</v>
      </c>
    </row>
    <row r="13" spans="1:4" ht="30">
      <c r="A13" s="3" t="s">
        <v>1328</v>
      </c>
      <c r="B13" s="4" t="s">
        <v>6</v>
      </c>
      <c r="C13" s="4" t="s">
        <v>6</v>
      </c>
      <c r="D13" s="4" t="s">
        <v>6</v>
      </c>
    </row>
    <row r="14" spans="1:4">
      <c r="A14" s="2" t="s">
        <v>1331</v>
      </c>
      <c r="B14" s="6">
        <v>336242</v>
      </c>
      <c r="C14" s="6">
        <v>281959</v>
      </c>
      <c r="D14" s="6">
        <v>228191</v>
      </c>
    </row>
    <row r="15" spans="1:4">
      <c r="A15" s="2" t="s">
        <v>680</v>
      </c>
      <c r="B15" s="6">
        <v>21469</v>
      </c>
      <c r="C15" s="6">
        <v>11443</v>
      </c>
      <c r="D15" s="6">
        <v>-6396</v>
      </c>
    </row>
    <row r="16" spans="1:4">
      <c r="A16" s="2" t="s">
        <v>48</v>
      </c>
      <c r="B16" s="6">
        <v>4923</v>
      </c>
      <c r="C16" s="6">
        <v>5502</v>
      </c>
      <c r="D16" s="6">
        <v>6154</v>
      </c>
    </row>
    <row r="17" spans="1:4">
      <c r="A17" s="2" t="s">
        <v>694</v>
      </c>
      <c r="B17" s="6">
        <v>1063</v>
      </c>
      <c r="C17" s="6">
        <v>2834</v>
      </c>
      <c r="D17" s="6">
        <v>1179</v>
      </c>
    </row>
    <row r="18" spans="1:4">
      <c r="A18" s="2" t="s">
        <v>1332</v>
      </c>
      <c r="B18" s="4" t="s">
        <v>6</v>
      </c>
      <c r="C18" s="4" t="s">
        <v>6</v>
      </c>
      <c r="D18" s="4" t="s">
        <v>6</v>
      </c>
    </row>
    <row r="19" spans="1:4" ht="30">
      <c r="A19" s="3" t="s">
        <v>1328</v>
      </c>
      <c r="B19" s="4" t="s">
        <v>6</v>
      </c>
      <c r="C19" s="4" t="s">
        <v>6</v>
      </c>
      <c r="D19" s="4" t="s">
        <v>6</v>
      </c>
    </row>
    <row r="20" spans="1:4">
      <c r="A20" s="2" t="s">
        <v>1331</v>
      </c>
      <c r="B20" s="6">
        <v>324436</v>
      </c>
      <c r="C20" s="6">
        <v>189714</v>
      </c>
      <c r="D20" s="6">
        <v>123061</v>
      </c>
    </row>
    <row r="21" spans="1:4">
      <c r="A21" s="2" t="s">
        <v>680</v>
      </c>
      <c r="B21" s="6">
        <v>23653</v>
      </c>
      <c r="C21" s="6">
        <v>14530</v>
      </c>
      <c r="D21" s="6">
        <v>-5314</v>
      </c>
    </row>
    <row r="22" spans="1:4">
      <c r="A22" s="2" t="s">
        <v>48</v>
      </c>
      <c r="B22" s="6">
        <v>6142</v>
      </c>
      <c r="C22" s="6">
        <v>3742</v>
      </c>
      <c r="D22" s="6">
        <v>2798</v>
      </c>
    </row>
    <row r="23" spans="1:4">
      <c r="A23" s="2" t="s">
        <v>694</v>
      </c>
      <c r="B23" s="6">
        <v>1230</v>
      </c>
      <c r="C23" s="4">
        <v>968</v>
      </c>
      <c r="D23" s="4">
        <v>601</v>
      </c>
    </row>
    <row r="24" spans="1:4">
      <c r="A24" s="2" t="s">
        <v>1333</v>
      </c>
      <c r="B24" s="4" t="s">
        <v>6</v>
      </c>
      <c r="C24" s="4" t="s">
        <v>6</v>
      </c>
      <c r="D24" s="4" t="s">
        <v>6</v>
      </c>
    </row>
    <row r="25" spans="1:4" ht="30">
      <c r="A25" s="3" t="s">
        <v>1328</v>
      </c>
      <c r="B25" s="4" t="s">
        <v>6</v>
      </c>
      <c r="C25" s="4" t="s">
        <v>6</v>
      </c>
      <c r="D25" s="4" t="s">
        <v>6</v>
      </c>
    </row>
    <row r="26" spans="1:4">
      <c r="A26" s="2" t="s">
        <v>1331</v>
      </c>
      <c r="B26" s="6">
        <v>347565</v>
      </c>
      <c r="C26" s="6">
        <v>266976</v>
      </c>
      <c r="D26" s="6">
        <v>200706</v>
      </c>
    </row>
    <row r="27" spans="1:4">
      <c r="A27" s="2" t="s">
        <v>680</v>
      </c>
      <c r="B27" s="6">
        <v>27297</v>
      </c>
      <c r="C27" s="6">
        <v>15130</v>
      </c>
      <c r="D27" s="6">
        <v>7039</v>
      </c>
    </row>
    <row r="28" spans="1:4">
      <c r="A28" s="2" t="s">
        <v>48</v>
      </c>
      <c r="B28" s="6">
        <v>3491</v>
      </c>
      <c r="C28" s="6">
        <v>5406</v>
      </c>
      <c r="D28" s="6">
        <v>5099</v>
      </c>
    </row>
    <row r="29" spans="1:4">
      <c r="A29" s="2" t="s">
        <v>694</v>
      </c>
      <c r="B29" s="4">
        <v>995</v>
      </c>
      <c r="C29" s="4">
        <v>975</v>
      </c>
      <c r="D29" s="4">
        <v>844</v>
      </c>
    </row>
    <row r="30" spans="1:4">
      <c r="A30" s="2" t="s">
        <v>1334</v>
      </c>
      <c r="B30" s="4" t="s">
        <v>6</v>
      </c>
      <c r="C30" s="4" t="s">
        <v>6</v>
      </c>
      <c r="D30" s="4" t="s">
        <v>6</v>
      </c>
    </row>
    <row r="31" spans="1:4" ht="30">
      <c r="A31" s="3" t="s">
        <v>1328</v>
      </c>
      <c r="B31" s="4" t="s">
        <v>6</v>
      </c>
      <c r="C31" s="4" t="s">
        <v>6</v>
      </c>
      <c r="D31" s="4" t="s">
        <v>6</v>
      </c>
    </row>
    <row r="32" spans="1:4">
      <c r="A32" s="2" t="s">
        <v>1335</v>
      </c>
      <c r="B32" s="6">
        <v>28539</v>
      </c>
      <c r="C32" s="6">
        <v>23256</v>
      </c>
      <c r="D32" s="6">
        <v>14466</v>
      </c>
    </row>
    <row r="33" spans="1:4">
      <c r="A33" s="2" t="s">
        <v>680</v>
      </c>
      <c r="B33" s="6">
        <v>15798</v>
      </c>
      <c r="C33" s="6">
        <v>12436</v>
      </c>
      <c r="D33" s="6">
        <v>6641</v>
      </c>
    </row>
    <row r="34" spans="1:4">
      <c r="A34" s="2" t="s">
        <v>48</v>
      </c>
      <c r="B34" s="6">
        <v>1382</v>
      </c>
      <c r="C34" s="6">
        <v>1421</v>
      </c>
      <c r="D34" s="4">
        <v>954</v>
      </c>
    </row>
    <row r="35" spans="1:4">
      <c r="A35" s="2" t="s">
        <v>694</v>
      </c>
      <c r="B35" s="4">
        <v>138</v>
      </c>
      <c r="C35" s="4">
        <v>140</v>
      </c>
      <c r="D35" s="4">
        <v>282</v>
      </c>
    </row>
    <row r="36" spans="1:4">
      <c r="A36" s="2" t="s">
        <v>1336</v>
      </c>
      <c r="B36" s="4" t="s">
        <v>6</v>
      </c>
      <c r="C36" s="4" t="s">
        <v>6</v>
      </c>
      <c r="D36" s="4" t="s">
        <v>6</v>
      </c>
    </row>
    <row r="37" spans="1:4" ht="30">
      <c r="A37" s="3" t="s">
        <v>1328</v>
      </c>
      <c r="B37" s="4" t="s">
        <v>6</v>
      </c>
      <c r="C37" s="4" t="s">
        <v>6</v>
      </c>
      <c r="D37" s="4" t="s">
        <v>6</v>
      </c>
    </row>
    <row r="38" spans="1:4" ht="30">
      <c r="A38" s="2" t="s">
        <v>683</v>
      </c>
      <c r="B38" s="6">
        <v>-29524</v>
      </c>
      <c r="C38" s="6">
        <v>-24709</v>
      </c>
      <c r="D38" s="6">
        <v>-20867</v>
      </c>
    </row>
    <row r="39" spans="1:4">
      <c r="A39" s="2" t="s">
        <v>694</v>
      </c>
      <c r="B39" s="7">
        <v>4885</v>
      </c>
      <c r="C39" s="7">
        <v>4825</v>
      </c>
      <c r="D39" s="7">
        <v>466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337</v>
      </c>
      <c r="B1" s="8" t="s">
        <v>2</v>
      </c>
      <c r="C1" s="8" t="s">
        <v>36</v>
      </c>
    </row>
    <row r="2" spans="1:3" ht="30">
      <c r="A2" s="1" t="s">
        <v>62</v>
      </c>
      <c r="B2" s="8"/>
      <c r="C2" s="8"/>
    </row>
    <row r="3" spans="1:3" ht="30">
      <c r="A3" s="3" t="s">
        <v>1328</v>
      </c>
      <c r="B3" s="4" t="s">
        <v>6</v>
      </c>
      <c r="C3" s="4" t="s">
        <v>6</v>
      </c>
    </row>
    <row r="4" spans="1:3">
      <c r="A4" s="2" t="s">
        <v>424</v>
      </c>
      <c r="B4" s="7">
        <v>14365</v>
      </c>
      <c r="C4" s="7">
        <v>8727</v>
      </c>
    </row>
    <row r="5" spans="1:3">
      <c r="A5" s="2" t="s">
        <v>67</v>
      </c>
      <c r="B5" s="6">
        <v>676570</v>
      </c>
      <c r="C5" s="6">
        <v>548090</v>
      </c>
    </row>
    <row r="6" spans="1:3" ht="30">
      <c r="A6" s="2" t="s">
        <v>69</v>
      </c>
      <c r="B6" s="6">
        <v>35266</v>
      </c>
      <c r="C6" s="6">
        <v>11732</v>
      </c>
    </row>
    <row r="7" spans="1:3">
      <c r="A7" s="2" t="s">
        <v>1338</v>
      </c>
      <c r="B7" s="6">
        <v>383975</v>
      </c>
      <c r="C7" s="6">
        <v>262751</v>
      </c>
    </row>
    <row r="8" spans="1:3">
      <c r="A8" s="2" t="s">
        <v>72</v>
      </c>
      <c r="B8" s="6">
        <v>1110176</v>
      </c>
      <c r="C8" s="6">
        <v>831300</v>
      </c>
    </row>
    <row r="9" spans="1:3">
      <c r="A9" s="2" t="s">
        <v>1330</v>
      </c>
      <c r="B9" s="4" t="s">
        <v>6</v>
      </c>
      <c r="C9" s="4" t="s">
        <v>6</v>
      </c>
    </row>
    <row r="10" spans="1:3" ht="30">
      <c r="A10" s="3" t="s">
        <v>1328</v>
      </c>
      <c r="B10" s="4" t="s">
        <v>6</v>
      </c>
      <c r="C10" s="4" t="s">
        <v>6</v>
      </c>
    </row>
    <row r="11" spans="1:3">
      <c r="A11" s="2" t="s">
        <v>424</v>
      </c>
      <c r="B11" s="6">
        <v>2003</v>
      </c>
      <c r="C11" s="6">
        <v>1462</v>
      </c>
    </row>
    <row r="12" spans="1:3">
      <c r="A12" s="2" t="s">
        <v>67</v>
      </c>
      <c r="B12" s="6">
        <v>248218</v>
      </c>
      <c r="C12" s="6">
        <v>196554</v>
      </c>
    </row>
    <row r="13" spans="1:3" ht="30">
      <c r="A13" s="2" t="s">
        <v>69</v>
      </c>
      <c r="B13" s="6">
        <v>5331</v>
      </c>
      <c r="C13" s="6">
        <v>5121</v>
      </c>
    </row>
    <row r="14" spans="1:3">
      <c r="A14" s="2" t="s">
        <v>1338</v>
      </c>
      <c r="B14" s="6">
        <v>10571</v>
      </c>
      <c r="C14" s="6">
        <v>4421</v>
      </c>
    </row>
    <row r="15" spans="1:3">
      <c r="A15" s="2" t="s">
        <v>72</v>
      </c>
      <c r="B15" s="6">
        <v>266123</v>
      </c>
      <c r="C15" s="6">
        <v>207558</v>
      </c>
    </row>
    <row r="16" spans="1:3">
      <c r="A16" s="2" t="s">
        <v>1332</v>
      </c>
      <c r="B16" s="4" t="s">
        <v>6</v>
      </c>
      <c r="C16" s="4" t="s">
        <v>6</v>
      </c>
    </row>
    <row r="17" spans="1:3" ht="30">
      <c r="A17" s="3" t="s">
        <v>1328</v>
      </c>
      <c r="B17" s="4" t="s">
        <v>6</v>
      </c>
      <c r="C17" s="4" t="s">
        <v>6</v>
      </c>
    </row>
    <row r="18" spans="1:3">
      <c r="A18" s="2" t="s">
        <v>424</v>
      </c>
      <c r="B18" s="6">
        <v>7107</v>
      </c>
      <c r="C18" s="6">
        <v>4612</v>
      </c>
    </row>
    <row r="19" spans="1:3">
      <c r="A19" s="2" t="s">
        <v>67</v>
      </c>
      <c r="B19" s="6">
        <v>236505</v>
      </c>
      <c r="C19" s="6">
        <v>157302</v>
      </c>
    </row>
    <row r="20" spans="1:3" ht="30">
      <c r="A20" s="2" t="s">
        <v>69</v>
      </c>
      <c r="B20" s="6">
        <v>29935</v>
      </c>
      <c r="C20" s="6">
        <v>6611</v>
      </c>
    </row>
    <row r="21" spans="1:3">
      <c r="A21" s="2" t="s">
        <v>1338</v>
      </c>
      <c r="B21" s="4">
        <v>982</v>
      </c>
      <c r="C21" s="6">
        <v>8436</v>
      </c>
    </row>
    <row r="22" spans="1:3">
      <c r="A22" s="2" t="s">
        <v>72</v>
      </c>
      <c r="B22" s="6">
        <v>274529</v>
      </c>
      <c r="C22" s="6">
        <v>176961</v>
      </c>
    </row>
    <row r="23" spans="1:3">
      <c r="A23" s="2" t="s">
        <v>1333</v>
      </c>
      <c r="B23" s="4" t="s">
        <v>6</v>
      </c>
      <c r="C23" s="4" t="s">
        <v>6</v>
      </c>
    </row>
    <row r="24" spans="1:3" ht="30">
      <c r="A24" s="3" t="s">
        <v>1328</v>
      </c>
      <c r="B24" s="4" t="s">
        <v>6</v>
      </c>
      <c r="C24" s="4" t="s">
        <v>6</v>
      </c>
    </row>
    <row r="25" spans="1:3">
      <c r="A25" s="2" t="s">
        <v>424</v>
      </c>
      <c r="B25" s="6">
        <v>5255</v>
      </c>
      <c r="C25" s="6">
        <v>2653</v>
      </c>
    </row>
    <row r="26" spans="1:3">
      <c r="A26" s="2" t="s">
        <v>67</v>
      </c>
      <c r="B26" s="6">
        <v>191847</v>
      </c>
      <c r="C26" s="6">
        <v>194234</v>
      </c>
    </row>
    <row r="27" spans="1:3" ht="30">
      <c r="A27" s="2" t="s">
        <v>69</v>
      </c>
      <c r="B27" s="4">
        <v>0</v>
      </c>
      <c r="C27" s="4">
        <v>0</v>
      </c>
    </row>
    <row r="28" spans="1:3">
      <c r="A28" s="2" t="s">
        <v>1338</v>
      </c>
      <c r="B28" s="6">
        <v>11050</v>
      </c>
      <c r="C28" s="6">
        <v>7759</v>
      </c>
    </row>
    <row r="29" spans="1:3">
      <c r="A29" s="2" t="s">
        <v>72</v>
      </c>
      <c r="B29" s="6">
        <v>208152</v>
      </c>
      <c r="C29" s="6">
        <v>204646</v>
      </c>
    </row>
    <row r="30" spans="1:3" ht="30">
      <c r="A30" s="2" t="s">
        <v>1339</v>
      </c>
      <c r="B30" s="4" t="s">
        <v>6</v>
      </c>
      <c r="C30" s="4" t="s">
        <v>6</v>
      </c>
    </row>
    <row r="31" spans="1:3" ht="30">
      <c r="A31" s="3" t="s">
        <v>1328</v>
      </c>
      <c r="B31" s="4" t="s">
        <v>6</v>
      </c>
      <c r="C31" s="4" t="s">
        <v>6</v>
      </c>
    </row>
    <row r="32" spans="1:3">
      <c r="A32" s="2" t="s">
        <v>424</v>
      </c>
      <c r="B32" s="4">
        <v>0</v>
      </c>
      <c r="C32" s="4">
        <v>0</v>
      </c>
    </row>
    <row r="33" spans="1:3">
      <c r="A33" s="2" t="s">
        <v>67</v>
      </c>
      <c r="B33" s="4">
        <v>0</v>
      </c>
      <c r="C33" s="4">
        <v>0</v>
      </c>
    </row>
    <row r="34" spans="1:3" ht="30">
      <c r="A34" s="2" t="s">
        <v>69</v>
      </c>
      <c r="B34" s="4">
        <v>0</v>
      </c>
      <c r="C34" s="4">
        <v>0</v>
      </c>
    </row>
    <row r="35" spans="1:3">
      <c r="A35" s="2" t="s">
        <v>1338</v>
      </c>
      <c r="B35" s="6">
        <v>361372</v>
      </c>
      <c r="C35" s="6">
        <v>242135</v>
      </c>
    </row>
    <row r="36" spans="1:3">
      <c r="A36" s="2" t="s">
        <v>72</v>
      </c>
      <c r="B36" s="7">
        <v>361372</v>
      </c>
      <c r="C36" s="7">
        <v>24213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0</v>
      </c>
      <c r="B1" s="8" t="s">
        <v>33</v>
      </c>
      <c r="C1" s="8"/>
      <c r="D1" s="8"/>
      <c r="E1" s="8"/>
      <c r="F1" s="8"/>
      <c r="G1" s="8"/>
      <c r="H1" s="8"/>
      <c r="I1" s="8"/>
      <c r="J1" s="8" t="s">
        <v>1</v>
      </c>
      <c r="K1" s="8"/>
      <c r="L1" s="8"/>
    </row>
    <row r="2" spans="1:12" ht="30">
      <c r="A2" s="1" t="s">
        <v>62</v>
      </c>
      <c r="B2" s="1" t="s">
        <v>2</v>
      </c>
      <c r="C2" s="1" t="s">
        <v>34</v>
      </c>
      <c r="D2" s="1" t="s">
        <v>4</v>
      </c>
      <c r="E2" s="1" t="s">
        <v>35</v>
      </c>
      <c r="F2" s="1" t="s">
        <v>36</v>
      </c>
      <c r="G2" s="1" t="s">
        <v>37</v>
      </c>
      <c r="H2" s="1" t="s">
        <v>38</v>
      </c>
      <c r="I2" s="1" t="s">
        <v>39</v>
      </c>
      <c r="J2" s="1" t="s">
        <v>2</v>
      </c>
      <c r="K2" s="1" t="s">
        <v>36</v>
      </c>
      <c r="L2" s="1" t="s">
        <v>40</v>
      </c>
    </row>
    <row r="3" spans="1:12">
      <c r="A3" s="2" t="s">
        <v>42</v>
      </c>
      <c r="B3" s="4" t="s">
        <v>6</v>
      </c>
      <c r="C3" s="4" t="s">
        <v>6</v>
      </c>
      <c r="D3" s="4" t="s">
        <v>6</v>
      </c>
      <c r="E3" s="4" t="s">
        <v>6</v>
      </c>
      <c r="F3" s="4" t="s">
        <v>6</v>
      </c>
      <c r="G3" s="4" t="s">
        <v>6</v>
      </c>
      <c r="H3" s="4" t="s">
        <v>6</v>
      </c>
      <c r="I3" s="4" t="s">
        <v>6</v>
      </c>
      <c r="J3" s="7">
        <v>1036782</v>
      </c>
      <c r="K3" s="7">
        <v>761905</v>
      </c>
      <c r="L3" s="7">
        <v>566424</v>
      </c>
    </row>
    <row r="4" spans="1:12">
      <c r="A4" s="2" t="s">
        <v>43</v>
      </c>
      <c r="B4" s="4" t="s">
        <v>6</v>
      </c>
      <c r="C4" s="4" t="s">
        <v>6</v>
      </c>
      <c r="D4" s="4" t="s">
        <v>6</v>
      </c>
      <c r="E4" s="4" t="s">
        <v>6</v>
      </c>
      <c r="F4" s="4" t="s">
        <v>6</v>
      </c>
      <c r="G4" s="4" t="s">
        <v>6</v>
      </c>
      <c r="H4" s="4" t="s">
        <v>6</v>
      </c>
      <c r="I4" s="4" t="s">
        <v>6</v>
      </c>
      <c r="J4" s="6">
        <v>824508</v>
      </c>
      <c r="K4" s="6">
        <v>610540</v>
      </c>
      <c r="L4" s="6">
        <v>467130</v>
      </c>
    </row>
    <row r="5" spans="1:12" ht="45">
      <c r="A5" s="2" t="s">
        <v>44</v>
      </c>
      <c r="B5" s="4" t="s">
        <v>6</v>
      </c>
      <c r="C5" s="4" t="s">
        <v>6</v>
      </c>
      <c r="D5" s="4" t="s">
        <v>6</v>
      </c>
      <c r="E5" s="4" t="s">
        <v>6</v>
      </c>
      <c r="F5" s="4" t="s">
        <v>6</v>
      </c>
      <c r="G5" s="4" t="s">
        <v>6</v>
      </c>
      <c r="H5" s="4" t="s">
        <v>6</v>
      </c>
      <c r="I5" s="4" t="s">
        <v>6</v>
      </c>
      <c r="J5" s="6">
        <v>5805</v>
      </c>
      <c r="K5" s="6">
        <v>3502</v>
      </c>
      <c r="L5" s="6">
        <v>21993</v>
      </c>
    </row>
    <row r="6" spans="1:12">
      <c r="A6" s="2" t="s">
        <v>45</v>
      </c>
      <c r="B6" s="4" t="s">
        <v>6</v>
      </c>
      <c r="C6" s="4" t="s">
        <v>6</v>
      </c>
      <c r="D6" s="4" t="s">
        <v>6</v>
      </c>
      <c r="E6" s="4" t="s">
        <v>6</v>
      </c>
      <c r="F6" s="4" t="s">
        <v>6</v>
      </c>
      <c r="G6" s="4" t="s">
        <v>6</v>
      </c>
      <c r="H6" s="4" t="s">
        <v>6</v>
      </c>
      <c r="I6" s="4" t="s">
        <v>6</v>
      </c>
      <c r="J6" s="6">
        <v>79494</v>
      </c>
      <c r="K6" s="6">
        <v>62627</v>
      </c>
      <c r="L6" s="6">
        <v>52664</v>
      </c>
    </row>
    <row r="7" spans="1:12">
      <c r="A7" s="2" t="s">
        <v>46</v>
      </c>
      <c r="B7" s="4" t="s">
        <v>6</v>
      </c>
      <c r="C7" s="4" t="s">
        <v>6</v>
      </c>
      <c r="D7" s="4" t="s">
        <v>6</v>
      </c>
      <c r="E7" s="4" t="s">
        <v>6</v>
      </c>
      <c r="F7" s="4" t="s">
        <v>6</v>
      </c>
      <c r="G7" s="4" t="s">
        <v>6</v>
      </c>
      <c r="H7" s="4" t="s">
        <v>6</v>
      </c>
      <c r="I7" s="4" t="s">
        <v>6</v>
      </c>
      <c r="J7" s="6">
        <v>68282</v>
      </c>
      <c r="K7" s="6">
        <v>56406</v>
      </c>
      <c r="L7" s="6">
        <v>43534</v>
      </c>
    </row>
    <row r="8" spans="1:12" ht="30">
      <c r="A8" s="2" t="s">
        <v>47</v>
      </c>
      <c r="B8" s="4" t="s">
        <v>6</v>
      </c>
      <c r="C8" s="4" t="s">
        <v>6</v>
      </c>
      <c r="D8" s="4" t="s">
        <v>6</v>
      </c>
      <c r="E8" s="4" t="s">
        <v>6</v>
      </c>
      <c r="F8" s="4" t="s">
        <v>6</v>
      </c>
      <c r="G8" s="4" t="s">
        <v>6</v>
      </c>
      <c r="H8" s="4" t="s">
        <v>6</v>
      </c>
      <c r="I8" s="4" t="s">
        <v>6</v>
      </c>
      <c r="J8" s="4">
        <v>-306</v>
      </c>
      <c r="K8" s="4">
        <v>0</v>
      </c>
      <c r="L8" s="4">
        <v>0</v>
      </c>
    </row>
    <row r="9" spans="1:12">
      <c r="A9" s="2" t="s">
        <v>48</v>
      </c>
      <c r="B9" s="4" t="s">
        <v>6</v>
      </c>
      <c r="C9" s="4" t="s">
        <v>6</v>
      </c>
      <c r="D9" s="4" t="s">
        <v>6</v>
      </c>
      <c r="E9" s="4" t="s">
        <v>6</v>
      </c>
      <c r="F9" s="4" t="s">
        <v>6</v>
      </c>
      <c r="G9" s="4" t="s">
        <v>6</v>
      </c>
      <c r="H9" s="4" t="s">
        <v>6</v>
      </c>
      <c r="I9" s="4" t="s">
        <v>6</v>
      </c>
      <c r="J9" s="6">
        <v>15938</v>
      </c>
      <c r="K9" s="6">
        <v>16071</v>
      </c>
      <c r="L9" s="6">
        <v>15005</v>
      </c>
    </row>
    <row r="10" spans="1:12" ht="30">
      <c r="A10" s="2" t="s">
        <v>49</v>
      </c>
      <c r="B10" s="4" t="s">
        <v>6</v>
      </c>
      <c r="C10" s="4" t="s">
        <v>6</v>
      </c>
      <c r="D10" s="4" t="s">
        <v>6</v>
      </c>
      <c r="E10" s="4" t="s">
        <v>6</v>
      </c>
      <c r="F10" s="4" t="s">
        <v>6</v>
      </c>
      <c r="G10" s="4" t="s">
        <v>6</v>
      </c>
      <c r="H10" s="4" t="s">
        <v>6</v>
      </c>
      <c r="I10" s="4" t="s">
        <v>6</v>
      </c>
      <c r="J10" s="6">
        <v>1726</v>
      </c>
      <c r="K10" s="4">
        <v>0</v>
      </c>
      <c r="L10" s="4">
        <v>0</v>
      </c>
    </row>
    <row r="11" spans="1:12">
      <c r="A11" s="2" t="s">
        <v>50</v>
      </c>
      <c r="B11" s="4" t="s">
        <v>6</v>
      </c>
      <c r="C11" s="4" t="s">
        <v>6</v>
      </c>
      <c r="D11" s="4" t="s">
        <v>6</v>
      </c>
      <c r="E11" s="4" t="s">
        <v>6</v>
      </c>
      <c r="F11" s="4" t="s">
        <v>6</v>
      </c>
      <c r="G11" s="4" t="s">
        <v>6</v>
      </c>
      <c r="H11" s="4" t="s">
        <v>6</v>
      </c>
      <c r="I11" s="4" t="s">
        <v>6</v>
      </c>
      <c r="J11" s="6">
        <v>995447</v>
      </c>
      <c r="K11" s="6">
        <v>749146</v>
      </c>
      <c r="L11" s="6">
        <v>600326</v>
      </c>
    </row>
    <row r="12" spans="1:12">
      <c r="A12" s="2" t="s">
        <v>51</v>
      </c>
      <c r="B12" s="4" t="s">
        <v>6</v>
      </c>
      <c r="C12" s="4" t="s">
        <v>6</v>
      </c>
      <c r="D12" s="4" t="s">
        <v>6</v>
      </c>
      <c r="E12" s="4" t="s">
        <v>6</v>
      </c>
      <c r="F12" s="4" t="s">
        <v>6</v>
      </c>
      <c r="G12" s="4" t="s">
        <v>6</v>
      </c>
      <c r="H12" s="4" t="s">
        <v>6</v>
      </c>
      <c r="I12" s="4" t="s">
        <v>6</v>
      </c>
      <c r="J12" s="6">
        <v>41335</v>
      </c>
      <c r="K12" s="6">
        <v>12759</v>
      </c>
      <c r="L12" s="6">
        <v>-33902</v>
      </c>
    </row>
    <row r="13" spans="1:12">
      <c r="A13" s="2" t="s">
        <v>52</v>
      </c>
      <c r="B13" s="4" t="s">
        <v>6</v>
      </c>
      <c r="C13" s="4" t="s">
        <v>6</v>
      </c>
      <c r="D13" s="4" t="s">
        <v>6</v>
      </c>
      <c r="E13" s="4" t="s">
        <v>6</v>
      </c>
      <c r="F13" s="4" t="s">
        <v>6</v>
      </c>
      <c r="G13" s="4" t="s">
        <v>6</v>
      </c>
      <c r="H13" s="4" t="s">
        <v>6</v>
      </c>
      <c r="I13" s="4" t="s">
        <v>6</v>
      </c>
      <c r="J13" s="6">
        <v>-110088</v>
      </c>
      <c r="K13" s="4">
        <v>-588</v>
      </c>
      <c r="L13" s="4">
        <v>-25</v>
      </c>
    </row>
    <row r="14" spans="1:12">
      <c r="A14" s="2" t="s">
        <v>724</v>
      </c>
      <c r="B14" s="4" t="s">
        <v>6</v>
      </c>
      <c r="C14" s="4" t="s">
        <v>6</v>
      </c>
      <c r="D14" s="4" t="s">
        <v>6</v>
      </c>
      <c r="E14" s="4" t="s">
        <v>6</v>
      </c>
      <c r="F14" s="4" t="s">
        <v>6</v>
      </c>
      <c r="G14" s="4" t="s">
        <v>6</v>
      </c>
      <c r="H14" s="4" t="s">
        <v>6</v>
      </c>
      <c r="I14" s="4" t="s">
        <v>6</v>
      </c>
      <c r="J14" s="4">
        <v>0</v>
      </c>
      <c r="K14" s="4">
        <v>0</v>
      </c>
      <c r="L14" s="4">
        <v>0</v>
      </c>
    </row>
    <row r="15" spans="1:12">
      <c r="A15" s="2" t="s">
        <v>53</v>
      </c>
      <c r="B15" s="6">
        <v>13043</v>
      </c>
      <c r="C15" s="6">
        <v>124092</v>
      </c>
      <c r="D15" s="6">
        <v>6045</v>
      </c>
      <c r="E15" s="6">
        <v>2397</v>
      </c>
      <c r="F15" s="6">
        <v>5015</v>
      </c>
      <c r="G15" s="6">
        <v>8314</v>
      </c>
      <c r="H15" s="6">
        <v>3204</v>
      </c>
      <c r="I15" s="6">
        <v>-3186</v>
      </c>
      <c r="J15" s="6">
        <v>151423</v>
      </c>
      <c r="K15" s="6">
        <v>13347</v>
      </c>
      <c r="L15" s="6">
        <v>-33877</v>
      </c>
    </row>
    <row r="16" spans="1:12" ht="30">
      <c r="A16" s="2" t="s">
        <v>54</v>
      </c>
      <c r="B16" s="4" t="s">
        <v>6</v>
      </c>
      <c r="C16" s="4" t="s">
        <v>6</v>
      </c>
      <c r="D16" s="4" t="s">
        <v>6</v>
      </c>
      <c r="E16" s="4" t="s">
        <v>6</v>
      </c>
      <c r="F16" s="4" t="s">
        <v>6</v>
      </c>
      <c r="G16" s="4" t="s">
        <v>6</v>
      </c>
      <c r="H16" s="4" t="s">
        <v>6</v>
      </c>
      <c r="I16" s="4" t="s">
        <v>6</v>
      </c>
      <c r="J16" s="6">
        <v>3656</v>
      </c>
      <c r="K16" s="4">
        <v>0</v>
      </c>
      <c r="L16" s="4">
        <v>0</v>
      </c>
    </row>
    <row r="17" spans="1:12" ht="30">
      <c r="A17" s="2" t="s">
        <v>55</v>
      </c>
      <c r="B17" s="4" t="s">
        <v>6</v>
      </c>
      <c r="C17" s="4" t="s">
        <v>6</v>
      </c>
      <c r="D17" s="4" t="s">
        <v>6</v>
      </c>
      <c r="E17" s="4" t="s">
        <v>6</v>
      </c>
      <c r="F17" s="4" t="s">
        <v>6</v>
      </c>
      <c r="G17" s="4" t="s">
        <v>6</v>
      </c>
      <c r="H17" s="4" t="s">
        <v>6</v>
      </c>
      <c r="I17" s="4" t="s">
        <v>6</v>
      </c>
      <c r="J17" s="6">
        <v>2190</v>
      </c>
      <c r="K17" s="4">
        <v>0</v>
      </c>
      <c r="L17" s="4">
        <v>0</v>
      </c>
    </row>
    <row r="18" spans="1:12" ht="30">
      <c r="A18" s="2" t="s">
        <v>56</v>
      </c>
      <c r="B18" s="4" t="s">
        <v>6</v>
      </c>
      <c r="C18" s="4" t="s">
        <v>6</v>
      </c>
      <c r="D18" s="4" t="s">
        <v>6</v>
      </c>
      <c r="E18" s="4" t="s">
        <v>6</v>
      </c>
      <c r="F18" s="4" t="s">
        <v>6</v>
      </c>
      <c r="G18" s="4" t="s">
        <v>6</v>
      </c>
      <c r="H18" s="4" t="s">
        <v>6</v>
      </c>
      <c r="I18" s="4" t="s">
        <v>6</v>
      </c>
      <c r="J18" s="6">
        <v>145577</v>
      </c>
      <c r="K18" s="6">
        <v>13347</v>
      </c>
      <c r="L18" s="6">
        <v>-33877</v>
      </c>
    </row>
    <row r="19" spans="1:12">
      <c r="A19" s="2" t="s">
        <v>1341</v>
      </c>
      <c r="B19" s="4" t="s">
        <v>6</v>
      </c>
      <c r="C19" s="4" t="s">
        <v>6</v>
      </c>
      <c r="D19" s="4" t="s">
        <v>6</v>
      </c>
      <c r="E19" s="4" t="s">
        <v>6</v>
      </c>
      <c r="F19" s="4" t="s">
        <v>6</v>
      </c>
      <c r="G19" s="4" t="s">
        <v>6</v>
      </c>
      <c r="H19" s="4" t="s">
        <v>6</v>
      </c>
      <c r="I19" s="4" t="s">
        <v>6</v>
      </c>
      <c r="J19" s="4" t="s">
        <v>6</v>
      </c>
      <c r="K19" s="4" t="s">
        <v>6</v>
      </c>
      <c r="L19" s="4" t="s">
        <v>6</v>
      </c>
    </row>
    <row r="20" spans="1:12">
      <c r="A20" s="2" t="s">
        <v>42</v>
      </c>
      <c r="B20" s="4" t="s">
        <v>6</v>
      </c>
      <c r="C20" s="4" t="s">
        <v>6</v>
      </c>
      <c r="D20" s="4" t="s">
        <v>6</v>
      </c>
      <c r="E20" s="4" t="s">
        <v>6</v>
      </c>
      <c r="F20" s="4" t="s">
        <v>6</v>
      </c>
      <c r="G20" s="4" t="s">
        <v>6</v>
      </c>
      <c r="H20" s="4" t="s">
        <v>6</v>
      </c>
      <c r="I20" s="4" t="s">
        <v>6</v>
      </c>
      <c r="J20" s="4">
        <v>0</v>
      </c>
      <c r="K20" s="4">
        <v>0</v>
      </c>
      <c r="L20" s="4">
        <v>0</v>
      </c>
    </row>
    <row r="21" spans="1:12">
      <c r="A21" s="2" t="s">
        <v>43</v>
      </c>
      <c r="B21" s="4" t="s">
        <v>6</v>
      </c>
      <c r="C21" s="4" t="s">
        <v>6</v>
      </c>
      <c r="D21" s="4" t="s">
        <v>6</v>
      </c>
      <c r="E21" s="4" t="s">
        <v>6</v>
      </c>
      <c r="F21" s="4" t="s">
        <v>6</v>
      </c>
      <c r="G21" s="4" t="s">
        <v>6</v>
      </c>
      <c r="H21" s="4" t="s">
        <v>6</v>
      </c>
      <c r="I21" s="4" t="s">
        <v>6</v>
      </c>
      <c r="J21" s="4">
        <v>0</v>
      </c>
      <c r="K21" s="4">
        <v>0</v>
      </c>
      <c r="L21" s="4">
        <v>0</v>
      </c>
    </row>
    <row r="22" spans="1:12" ht="45">
      <c r="A22" s="2" t="s">
        <v>44</v>
      </c>
      <c r="B22" s="4" t="s">
        <v>6</v>
      </c>
      <c r="C22" s="4" t="s">
        <v>6</v>
      </c>
      <c r="D22" s="4" t="s">
        <v>6</v>
      </c>
      <c r="E22" s="4" t="s">
        <v>6</v>
      </c>
      <c r="F22" s="4" t="s">
        <v>6</v>
      </c>
      <c r="G22" s="4" t="s">
        <v>6</v>
      </c>
      <c r="H22" s="4" t="s">
        <v>6</v>
      </c>
      <c r="I22" s="4" t="s">
        <v>6</v>
      </c>
      <c r="J22" s="4">
        <v>0</v>
      </c>
      <c r="K22" s="4">
        <v>0</v>
      </c>
      <c r="L22" s="4">
        <v>0</v>
      </c>
    </row>
    <row r="23" spans="1:12">
      <c r="A23" s="2" t="s">
        <v>45</v>
      </c>
      <c r="B23" s="4" t="s">
        <v>6</v>
      </c>
      <c r="C23" s="4" t="s">
        <v>6</v>
      </c>
      <c r="D23" s="4" t="s">
        <v>6</v>
      </c>
      <c r="E23" s="4" t="s">
        <v>6</v>
      </c>
      <c r="F23" s="4" t="s">
        <v>6</v>
      </c>
      <c r="G23" s="4" t="s">
        <v>6</v>
      </c>
      <c r="H23" s="4" t="s">
        <v>6</v>
      </c>
      <c r="I23" s="4" t="s">
        <v>6</v>
      </c>
      <c r="J23" s="4">
        <v>0</v>
      </c>
      <c r="K23" s="4">
        <v>0</v>
      </c>
      <c r="L23" s="4">
        <v>0</v>
      </c>
    </row>
    <row r="24" spans="1:12">
      <c r="A24" s="2" t="s">
        <v>46</v>
      </c>
      <c r="B24" s="4" t="s">
        <v>6</v>
      </c>
      <c r="C24" s="4" t="s">
        <v>6</v>
      </c>
      <c r="D24" s="4" t="s">
        <v>6</v>
      </c>
      <c r="E24" s="4" t="s">
        <v>6</v>
      </c>
      <c r="F24" s="4" t="s">
        <v>6</v>
      </c>
      <c r="G24" s="4" t="s">
        <v>6</v>
      </c>
      <c r="H24" s="4" t="s">
        <v>6</v>
      </c>
      <c r="I24" s="4" t="s">
        <v>6</v>
      </c>
      <c r="J24" s="4">
        <v>0</v>
      </c>
      <c r="K24" s="4">
        <v>0</v>
      </c>
      <c r="L24" s="4">
        <v>0</v>
      </c>
    </row>
    <row r="25" spans="1:12" ht="30">
      <c r="A25" s="2" t="s">
        <v>47</v>
      </c>
      <c r="B25" s="4" t="s">
        <v>6</v>
      </c>
      <c r="C25" s="4" t="s">
        <v>6</v>
      </c>
      <c r="D25" s="4" t="s">
        <v>6</v>
      </c>
      <c r="E25" s="4" t="s">
        <v>6</v>
      </c>
      <c r="F25" s="4" t="s">
        <v>6</v>
      </c>
      <c r="G25" s="4" t="s">
        <v>6</v>
      </c>
      <c r="H25" s="4" t="s">
        <v>6</v>
      </c>
      <c r="I25" s="4" t="s">
        <v>6</v>
      </c>
      <c r="J25" s="4">
        <v>0</v>
      </c>
      <c r="K25" s="4" t="s">
        <v>6</v>
      </c>
      <c r="L25" s="4" t="s">
        <v>6</v>
      </c>
    </row>
    <row r="26" spans="1:12">
      <c r="A26" s="2" t="s">
        <v>48</v>
      </c>
      <c r="B26" s="4" t="s">
        <v>6</v>
      </c>
      <c r="C26" s="4" t="s">
        <v>6</v>
      </c>
      <c r="D26" s="4" t="s">
        <v>6</v>
      </c>
      <c r="E26" s="4" t="s">
        <v>6</v>
      </c>
      <c r="F26" s="4" t="s">
        <v>6</v>
      </c>
      <c r="G26" s="4" t="s">
        <v>6</v>
      </c>
      <c r="H26" s="4" t="s">
        <v>6</v>
      </c>
      <c r="I26" s="4" t="s">
        <v>6</v>
      </c>
      <c r="J26" s="4">
        <v>0</v>
      </c>
      <c r="K26" s="4">
        <v>0</v>
      </c>
      <c r="L26" s="4">
        <v>0</v>
      </c>
    </row>
    <row r="27" spans="1:12" ht="30">
      <c r="A27" s="2" t="s">
        <v>49</v>
      </c>
      <c r="B27" s="4" t="s">
        <v>6</v>
      </c>
      <c r="C27" s="4" t="s">
        <v>6</v>
      </c>
      <c r="D27" s="4" t="s">
        <v>6</v>
      </c>
      <c r="E27" s="4" t="s">
        <v>6</v>
      </c>
      <c r="F27" s="4" t="s">
        <v>6</v>
      </c>
      <c r="G27" s="4" t="s">
        <v>6</v>
      </c>
      <c r="H27" s="4" t="s">
        <v>6</v>
      </c>
      <c r="I27" s="4" t="s">
        <v>6</v>
      </c>
      <c r="J27" s="4">
        <v>0</v>
      </c>
      <c r="K27" s="4" t="s">
        <v>6</v>
      </c>
      <c r="L27" s="4" t="s">
        <v>6</v>
      </c>
    </row>
    <row r="28" spans="1:12">
      <c r="A28" s="2" t="s">
        <v>50</v>
      </c>
      <c r="B28" s="4" t="s">
        <v>6</v>
      </c>
      <c r="C28" s="4" t="s">
        <v>6</v>
      </c>
      <c r="D28" s="4" t="s">
        <v>6</v>
      </c>
      <c r="E28" s="4" t="s">
        <v>6</v>
      </c>
      <c r="F28" s="4" t="s">
        <v>6</v>
      </c>
      <c r="G28" s="4" t="s">
        <v>6</v>
      </c>
      <c r="H28" s="4" t="s">
        <v>6</v>
      </c>
      <c r="I28" s="4" t="s">
        <v>6</v>
      </c>
      <c r="J28" s="4">
        <v>0</v>
      </c>
      <c r="K28" s="4">
        <v>0</v>
      </c>
      <c r="L28" s="4">
        <v>0</v>
      </c>
    </row>
    <row r="29" spans="1:12">
      <c r="A29" s="2" t="s">
        <v>51</v>
      </c>
      <c r="B29" s="4" t="s">
        <v>6</v>
      </c>
      <c r="C29" s="4" t="s">
        <v>6</v>
      </c>
      <c r="D29" s="4" t="s">
        <v>6</v>
      </c>
      <c r="E29" s="4" t="s">
        <v>6</v>
      </c>
      <c r="F29" s="4" t="s">
        <v>6</v>
      </c>
      <c r="G29" s="4" t="s">
        <v>6</v>
      </c>
      <c r="H29" s="4" t="s">
        <v>6</v>
      </c>
      <c r="I29" s="4" t="s">
        <v>6</v>
      </c>
      <c r="J29" s="4">
        <v>0</v>
      </c>
      <c r="K29" s="4">
        <v>0</v>
      </c>
      <c r="L29" s="4">
        <v>0</v>
      </c>
    </row>
    <row r="30" spans="1:12">
      <c r="A30" s="2" t="s">
        <v>52</v>
      </c>
      <c r="B30" s="4" t="s">
        <v>6</v>
      </c>
      <c r="C30" s="4" t="s">
        <v>6</v>
      </c>
      <c r="D30" s="4" t="s">
        <v>6</v>
      </c>
      <c r="E30" s="4" t="s">
        <v>6</v>
      </c>
      <c r="F30" s="4" t="s">
        <v>6</v>
      </c>
      <c r="G30" s="4" t="s">
        <v>6</v>
      </c>
      <c r="H30" s="4" t="s">
        <v>6</v>
      </c>
      <c r="I30" s="4" t="s">
        <v>6</v>
      </c>
      <c r="J30" s="4">
        <v>0</v>
      </c>
      <c r="K30" s="4">
        <v>0</v>
      </c>
      <c r="L30" s="4">
        <v>0</v>
      </c>
    </row>
    <row r="31" spans="1:12">
      <c r="A31" s="2" t="s">
        <v>724</v>
      </c>
      <c r="B31" s="4" t="s">
        <v>6</v>
      </c>
      <c r="C31" s="4" t="s">
        <v>6</v>
      </c>
      <c r="D31" s="4" t="s">
        <v>6</v>
      </c>
      <c r="E31" s="4" t="s">
        <v>6</v>
      </c>
      <c r="F31" s="4" t="s">
        <v>6</v>
      </c>
      <c r="G31" s="4" t="s">
        <v>6</v>
      </c>
      <c r="H31" s="4" t="s">
        <v>6</v>
      </c>
      <c r="I31" s="4" t="s">
        <v>6</v>
      </c>
      <c r="J31" s="6">
        <v>151423</v>
      </c>
      <c r="K31" s="6">
        <v>13347</v>
      </c>
      <c r="L31" s="6">
        <v>-33877</v>
      </c>
    </row>
    <row r="32" spans="1:12">
      <c r="A32" s="2" t="s">
        <v>53</v>
      </c>
      <c r="B32" s="4" t="s">
        <v>6</v>
      </c>
      <c r="C32" s="4" t="s">
        <v>6</v>
      </c>
      <c r="D32" s="4" t="s">
        <v>6</v>
      </c>
      <c r="E32" s="4" t="s">
        <v>6</v>
      </c>
      <c r="F32" s="4" t="s">
        <v>6</v>
      </c>
      <c r="G32" s="4" t="s">
        <v>6</v>
      </c>
      <c r="H32" s="4" t="s">
        <v>6</v>
      </c>
      <c r="I32" s="4" t="s">
        <v>6</v>
      </c>
      <c r="J32" s="6">
        <v>151423</v>
      </c>
      <c r="K32" s="6">
        <v>13347</v>
      </c>
      <c r="L32" s="6">
        <v>-33877</v>
      </c>
    </row>
    <row r="33" spans="1:12" ht="30">
      <c r="A33" s="2" t="s">
        <v>54</v>
      </c>
      <c r="B33" s="4" t="s">
        <v>6</v>
      </c>
      <c r="C33" s="4" t="s">
        <v>6</v>
      </c>
      <c r="D33" s="4" t="s">
        <v>6</v>
      </c>
      <c r="E33" s="4" t="s">
        <v>6</v>
      </c>
      <c r="F33" s="4" t="s">
        <v>6</v>
      </c>
      <c r="G33" s="4" t="s">
        <v>6</v>
      </c>
      <c r="H33" s="4" t="s">
        <v>6</v>
      </c>
      <c r="I33" s="4" t="s">
        <v>6</v>
      </c>
      <c r="J33" s="6">
        <v>3656</v>
      </c>
      <c r="K33" s="4" t="s">
        <v>6</v>
      </c>
      <c r="L33" s="4" t="s">
        <v>6</v>
      </c>
    </row>
    <row r="34" spans="1:12" ht="30">
      <c r="A34" s="2" t="s">
        <v>55</v>
      </c>
      <c r="B34" s="4" t="s">
        <v>6</v>
      </c>
      <c r="C34" s="4" t="s">
        <v>6</v>
      </c>
      <c r="D34" s="4" t="s">
        <v>6</v>
      </c>
      <c r="E34" s="4" t="s">
        <v>6</v>
      </c>
      <c r="F34" s="4" t="s">
        <v>6</v>
      </c>
      <c r="G34" s="4" t="s">
        <v>6</v>
      </c>
      <c r="H34" s="4" t="s">
        <v>6</v>
      </c>
      <c r="I34" s="4" t="s">
        <v>6</v>
      </c>
      <c r="J34" s="6">
        <v>2190</v>
      </c>
      <c r="K34" s="4" t="s">
        <v>6</v>
      </c>
      <c r="L34" s="4" t="s">
        <v>6</v>
      </c>
    </row>
    <row r="35" spans="1:12" ht="30">
      <c r="A35" s="2" t="s">
        <v>56</v>
      </c>
      <c r="B35" s="4" t="s">
        <v>6</v>
      </c>
      <c r="C35" s="4" t="s">
        <v>6</v>
      </c>
      <c r="D35" s="4" t="s">
        <v>6</v>
      </c>
      <c r="E35" s="4" t="s">
        <v>6</v>
      </c>
      <c r="F35" s="4" t="s">
        <v>6</v>
      </c>
      <c r="G35" s="4" t="s">
        <v>6</v>
      </c>
      <c r="H35" s="4" t="s">
        <v>6</v>
      </c>
      <c r="I35" s="4" t="s">
        <v>6</v>
      </c>
      <c r="J35" s="6">
        <v>145577</v>
      </c>
      <c r="K35" s="4" t="s">
        <v>6</v>
      </c>
      <c r="L35" s="4" t="s">
        <v>6</v>
      </c>
    </row>
    <row r="36" spans="1:12">
      <c r="A36" s="2" t="s">
        <v>1342</v>
      </c>
      <c r="B36" s="4" t="s">
        <v>6</v>
      </c>
      <c r="C36" s="4" t="s">
        <v>6</v>
      </c>
      <c r="D36" s="4" t="s">
        <v>6</v>
      </c>
      <c r="E36" s="4" t="s">
        <v>6</v>
      </c>
      <c r="F36" s="4" t="s">
        <v>6</v>
      </c>
      <c r="G36" s="4" t="s">
        <v>6</v>
      </c>
      <c r="H36" s="4" t="s">
        <v>6</v>
      </c>
      <c r="I36" s="4" t="s">
        <v>6</v>
      </c>
      <c r="J36" s="4" t="s">
        <v>6</v>
      </c>
      <c r="K36" s="4" t="s">
        <v>6</v>
      </c>
      <c r="L36" s="4" t="s">
        <v>6</v>
      </c>
    </row>
    <row r="37" spans="1:12">
      <c r="A37" s="2" t="s">
        <v>42</v>
      </c>
      <c r="B37" s="4" t="s">
        <v>6</v>
      </c>
      <c r="C37" s="4" t="s">
        <v>6</v>
      </c>
      <c r="D37" s="4" t="s">
        <v>6</v>
      </c>
      <c r="E37" s="4" t="s">
        <v>6</v>
      </c>
      <c r="F37" s="4" t="s">
        <v>6</v>
      </c>
      <c r="G37" s="4" t="s">
        <v>6</v>
      </c>
      <c r="H37" s="4" t="s">
        <v>6</v>
      </c>
      <c r="I37" s="4" t="s">
        <v>6</v>
      </c>
      <c r="J37" s="6">
        <v>1008243</v>
      </c>
      <c r="K37" s="6">
        <v>738649</v>
      </c>
      <c r="L37" s="6">
        <v>551958</v>
      </c>
    </row>
    <row r="38" spans="1:12">
      <c r="A38" s="2" t="s">
        <v>43</v>
      </c>
      <c r="B38" s="4" t="s">
        <v>6</v>
      </c>
      <c r="C38" s="4" t="s">
        <v>6</v>
      </c>
      <c r="D38" s="4" t="s">
        <v>6</v>
      </c>
      <c r="E38" s="4" t="s">
        <v>6</v>
      </c>
      <c r="F38" s="4" t="s">
        <v>6</v>
      </c>
      <c r="G38" s="4" t="s">
        <v>6</v>
      </c>
      <c r="H38" s="4" t="s">
        <v>6</v>
      </c>
      <c r="I38" s="4" t="s">
        <v>6</v>
      </c>
      <c r="J38" s="6">
        <v>824508</v>
      </c>
      <c r="K38" s="6">
        <v>610540</v>
      </c>
      <c r="L38" s="6">
        <v>467130</v>
      </c>
    </row>
    <row r="39" spans="1:12" ht="45">
      <c r="A39" s="2" t="s">
        <v>44</v>
      </c>
      <c r="B39" s="4" t="s">
        <v>6</v>
      </c>
      <c r="C39" s="4" t="s">
        <v>6</v>
      </c>
      <c r="D39" s="4" t="s">
        <v>6</v>
      </c>
      <c r="E39" s="4" t="s">
        <v>6</v>
      </c>
      <c r="F39" s="4" t="s">
        <v>6</v>
      </c>
      <c r="G39" s="4" t="s">
        <v>6</v>
      </c>
      <c r="H39" s="4" t="s">
        <v>6</v>
      </c>
      <c r="I39" s="4" t="s">
        <v>6</v>
      </c>
      <c r="J39" s="6">
        <v>5805</v>
      </c>
      <c r="K39" s="6">
        <v>3502</v>
      </c>
      <c r="L39" s="6">
        <v>21993</v>
      </c>
    </row>
    <row r="40" spans="1:12">
      <c r="A40" s="2" t="s">
        <v>45</v>
      </c>
      <c r="B40" s="4" t="s">
        <v>6</v>
      </c>
      <c r="C40" s="4" t="s">
        <v>6</v>
      </c>
      <c r="D40" s="4" t="s">
        <v>6</v>
      </c>
      <c r="E40" s="4" t="s">
        <v>6</v>
      </c>
      <c r="F40" s="4" t="s">
        <v>6</v>
      </c>
      <c r="G40" s="4" t="s">
        <v>6</v>
      </c>
      <c r="H40" s="4" t="s">
        <v>6</v>
      </c>
      <c r="I40" s="4" t="s">
        <v>6</v>
      </c>
      <c r="J40" s="6">
        <v>66249</v>
      </c>
      <c r="K40" s="6">
        <v>51307</v>
      </c>
      <c r="L40" s="6">
        <v>44438</v>
      </c>
    </row>
    <row r="41" spans="1:12">
      <c r="A41" s="2" t="s">
        <v>46</v>
      </c>
      <c r="B41" s="4" t="s">
        <v>6</v>
      </c>
      <c r="C41" s="4" t="s">
        <v>6</v>
      </c>
      <c r="D41" s="4" t="s">
        <v>6</v>
      </c>
      <c r="E41" s="4" t="s">
        <v>6</v>
      </c>
      <c r="F41" s="4" t="s">
        <v>6</v>
      </c>
      <c r="G41" s="4" t="s">
        <v>6</v>
      </c>
      <c r="H41" s="4" t="s">
        <v>6</v>
      </c>
      <c r="I41" s="4" t="s">
        <v>6</v>
      </c>
      <c r="J41" s="6">
        <v>68209</v>
      </c>
      <c r="K41" s="6">
        <v>56396</v>
      </c>
      <c r="L41" s="6">
        <v>43534</v>
      </c>
    </row>
    <row r="42" spans="1:12" ht="30">
      <c r="A42" s="2" t="s">
        <v>47</v>
      </c>
      <c r="B42" s="4" t="s">
        <v>6</v>
      </c>
      <c r="C42" s="4" t="s">
        <v>6</v>
      </c>
      <c r="D42" s="4" t="s">
        <v>6</v>
      </c>
      <c r="E42" s="4" t="s">
        <v>6</v>
      </c>
      <c r="F42" s="4" t="s">
        <v>6</v>
      </c>
      <c r="G42" s="4" t="s">
        <v>6</v>
      </c>
      <c r="H42" s="4" t="s">
        <v>6</v>
      </c>
      <c r="I42" s="4" t="s">
        <v>6</v>
      </c>
      <c r="J42" s="4">
        <v>0</v>
      </c>
      <c r="K42" s="4" t="s">
        <v>6</v>
      </c>
      <c r="L42" s="4" t="s">
        <v>6</v>
      </c>
    </row>
    <row r="43" spans="1:12">
      <c r="A43" s="2" t="s">
        <v>48</v>
      </c>
      <c r="B43" s="4" t="s">
        <v>6</v>
      </c>
      <c r="C43" s="4" t="s">
        <v>6</v>
      </c>
      <c r="D43" s="4" t="s">
        <v>6</v>
      </c>
      <c r="E43" s="4" t="s">
        <v>6</v>
      </c>
      <c r="F43" s="4" t="s">
        <v>6</v>
      </c>
      <c r="G43" s="4" t="s">
        <v>6</v>
      </c>
      <c r="H43" s="4" t="s">
        <v>6</v>
      </c>
      <c r="I43" s="4" t="s">
        <v>6</v>
      </c>
      <c r="J43" s="6">
        <v>14556</v>
      </c>
      <c r="K43" s="6">
        <v>14650</v>
      </c>
      <c r="L43" s="6">
        <v>14050</v>
      </c>
    </row>
    <row r="44" spans="1:12" ht="30">
      <c r="A44" s="2" t="s">
        <v>49</v>
      </c>
      <c r="B44" s="4" t="s">
        <v>6</v>
      </c>
      <c r="C44" s="4" t="s">
        <v>6</v>
      </c>
      <c r="D44" s="4" t="s">
        <v>6</v>
      </c>
      <c r="E44" s="4" t="s">
        <v>6</v>
      </c>
      <c r="F44" s="4" t="s">
        <v>6</v>
      </c>
      <c r="G44" s="4" t="s">
        <v>6</v>
      </c>
      <c r="H44" s="4" t="s">
        <v>6</v>
      </c>
      <c r="I44" s="4" t="s">
        <v>6</v>
      </c>
      <c r="J44" s="6">
        <v>1726</v>
      </c>
      <c r="K44" s="4" t="s">
        <v>6</v>
      </c>
      <c r="L44" s="4" t="s">
        <v>6</v>
      </c>
    </row>
    <row r="45" spans="1:12">
      <c r="A45" s="2" t="s">
        <v>50</v>
      </c>
      <c r="B45" s="4" t="s">
        <v>6</v>
      </c>
      <c r="C45" s="4" t="s">
        <v>6</v>
      </c>
      <c r="D45" s="4" t="s">
        <v>6</v>
      </c>
      <c r="E45" s="4" t="s">
        <v>6</v>
      </c>
      <c r="F45" s="4" t="s">
        <v>6</v>
      </c>
      <c r="G45" s="4" t="s">
        <v>6</v>
      </c>
      <c r="H45" s="4" t="s">
        <v>6</v>
      </c>
      <c r="I45" s="4" t="s">
        <v>6</v>
      </c>
      <c r="J45" s="6">
        <v>981053</v>
      </c>
      <c r="K45" s="6">
        <v>736395</v>
      </c>
      <c r="L45" s="6">
        <v>591145</v>
      </c>
    </row>
    <row r="46" spans="1:12">
      <c r="A46" s="2" t="s">
        <v>51</v>
      </c>
      <c r="B46" s="4" t="s">
        <v>6</v>
      </c>
      <c r="C46" s="4" t="s">
        <v>6</v>
      </c>
      <c r="D46" s="4" t="s">
        <v>6</v>
      </c>
      <c r="E46" s="4" t="s">
        <v>6</v>
      </c>
      <c r="F46" s="4" t="s">
        <v>6</v>
      </c>
      <c r="G46" s="4" t="s">
        <v>6</v>
      </c>
      <c r="H46" s="4" t="s">
        <v>6</v>
      </c>
      <c r="I46" s="4" t="s">
        <v>6</v>
      </c>
      <c r="J46" s="6">
        <v>27190</v>
      </c>
      <c r="K46" s="6">
        <v>2254</v>
      </c>
      <c r="L46" s="6">
        <v>-39187</v>
      </c>
    </row>
    <row r="47" spans="1:12">
      <c r="A47" s="2" t="s">
        <v>52</v>
      </c>
      <c r="B47" s="4" t="s">
        <v>6</v>
      </c>
      <c r="C47" s="4" t="s">
        <v>6</v>
      </c>
      <c r="D47" s="4" t="s">
        <v>6</v>
      </c>
      <c r="E47" s="4" t="s">
        <v>6</v>
      </c>
      <c r="F47" s="4" t="s">
        <v>6</v>
      </c>
      <c r="G47" s="4" t="s">
        <v>6</v>
      </c>
      <c r="H47" s="4" t="s">
        <v>6</v>
      </c>
      <c r="I47" s="4" t="s">
        <v>6</v>
      </c>
      <c r="J47" s="6">
        <v>-114866</v>
      </c>
      <c r="K47" s="6">
        <v>-4157</v>
      </c>
      <c r="L47" s="6">
        <v>-1784</v>
      </c>
    </row>
    <row r="48" spans="1:12">
      <c r="A48" s="2" t="s">
        <v>724</v>
      </c>
      <c r="B48" s="4" t="s">
        <v>6</v>
      </c>
      <c r="C48" s="4" t="s">
        <v>6</v>
      </c>
      <c r="D48" s="4" t="s">
        <v>6</v>
      </c>
      <c r="E48" s="4" t="s">
        <v>6</v>
      </c>
      <c r="F48" s="4" t="s">
        <v>6</v>
      </c>
      <c r="G48" s="4" t="s">
        <v>6</v>
      </c>
      <c r="H48" s="4" t="s">
        <v>6</v>
      </c>
      <c r="I48" s="4" t="s">
        <v>6</v>
      </c>
      <c r="J48" s="4">
        <v>0</v>
      </c>
      <c r="K48" s="4">
        <v>0</v>
      </c>
      <c r="L48" s="4">
        <v>0</v>
      </c>
    </row>
    <row r="49" spans="1:12">
      <c r="A49" s="2" t="s">
        <v>53</v>
      </c>
      <c r="B49" s="4" t="s">
        <v>6</v>
      </c>
      <c r="C49" s="4" t="s">
        <v>6</v>
      </c>
      <c r="D49" s="4" t="s">
        <v>6</v>
      </c>
      <c r="E49" s="4" t="s">
        <v>6</v>
      </c>
      <c r="F49" s="4" t="s">
        <v>6</v>
      </c>
      <c r="G49" s="4" t="s">
        <v>6</v>
      </c>
      <c r="H49" s="4" t="s">
        <v>6</v>
      </c>
      <c r="I49" s="4" t="s">
        <v>6</v>
      </c>
      <c r="J49" s="6">
        <v>142056</v>
      </c>
      <c r="K49" s="6">
        <v>6411</v>
      </c>
      <c r="L49" s="6">
        <v>-37403</v>
      </c>
    </row>
    <row r="50" spans="1:12" ht="30">
      <c r="A50" s="2" t="s">
        <v>54</v>
      </c>
      <c r="B50" s="4" t="s">
        <v>6</v>
      </c>
      <c r="C50" s="4" t="s">
        <v>6</v>
      </c>
      <c r="D50" s="4" t="s">
        <v>6</v>
      </c>
      <c r="E50" s="4" t="s">
        <v>6</v>
      </c>
      <c r="F50" s="4" t="s">
        <v>6</v>
      </c>
      <c r="G50" s="4" t="s">
        <v>6</v>
      </c>
      <c r="H50" s="4" t="s">
        <v>6</v>
      </c>
      <c r="I50" s="4" t="s">
        <v>6</v>
      </c>
      <c r="J50" s="4">
        <v>0</v>
      </c>
      <c r="K50" s="4" t="s">
        <v>6</v>
      </c>
      <c r="L50" s="4" t="s">
        <v>6</v>
      </c>
    </row>
    <row r="51" spans="1:12" ht="30">
      <c r="A51" s="2" t="s">
        <v>55</v>
      </c>
      <c r="B51" s="4" t="s">
        <v>6</v>
      </c>
      <c r="C51" s="4" t="s">
        <v>6</v>
      </c>
      <c r="D51" s="4" t="s">
        <v>6</v>
      </c>
      <c r="E51" s="4" t="s">
        <v>6</v>
      </c>
      <c r="F51" s="4" t="s">
        <v>6</v>
      </c>
      <c r="G51" s="4" t="s">
        <v>6</v>
      </c>
      <c r="H51" s="4" t="s">
        <v>6</v>
      </c>
      <c r="I51" s="4" t="s">
        <v>6</v>
      </c>
      <c r="J51" s="4">
        <v>0</v>
      </c>
      <c r="K51" s="4" t="s">
        <v>6</v>
      </c>
      <c r="L51" s="4" t="s">
        <v>6</v>
      </c>
    </row>
    <row r="52" spans="1:12" ht="30">
      <c r="A52" s="2" t="s">
        <v>56</v>
      </c>
      <c r="B52" s="4" t="s">
        <v>6</v>
      </c>
      <c r="C52" s="4" t="s">
        <v>6</v>
      </c>
      <c r="D52" s="4" t="s">
        <v>6</v>
      </c>
      <c r="E52" s="4" t="s">
        <v>6</v>
      </c>
      <c r="F52" s="4" t="s">
        <v>6</v>
      </c>
      <c r="G52" s="4" t="s">
        <v>6</v>
      </c>
      <c r="H52" s="4" t="s">
        <v>6</v>
      </c>
      <c r="I52" s="4" t="s">
        <v>6</v>
      </c>
      <c r="J52" s="6">
        <v>142056</v>
      </c>
      <c r="K52" s="4" t="s">
        <v>6</v>
      </c>
      <c r="L52" s="4" t="s">
        <v>6</v>
      </c>
    </row>
    <row r="53" spans="1:12">
      <c r="A53" s="2" t="s">
        <v>1343</v>
      </c>
      <c r="B53" s="4" t="s">
        <v>6</v>
      </c>
      <c r="C53" s="4" t="s">
        <v>6</v>
      </c>
      <c r="D53" s="4" t="s">
        <v>6</v>
      </c>
      <c r="E53" s="4" t="s">
        <v>6</v>
      </c>
      <c r="F53" s="4" t="s">
        <v>6</v>
      </c>
      <c r="G53" s="4" t="s">
        <v>6</v>
      </c>
      <c r="H53" s="4" t="s">
        <v>6</v>
      </c>
      <c r="I53" s="4" t="s">
        <v>6</v>
      </c>
      <c r="J53" s="4" t="s">
        <v>6</v>
      </c>
      <c r="K53" s="4" t="s">
        <v>6</v>
      </c>
      <c r="L53" s="4" t="s">
        <v>6</v>
      </c>
    </row>
    <row r="54" spans="1:12">
      <c r="A54" s="2" t="s">
        <v>42</v>
      </c>
      <c r="B54" s="4" t="s">
        <v>6</v>
      </c>
      <c r="C54" s="4" t="s">
        <v>6</v>
      </c>
      <c r="D54" s="4" t="s">
        <v>6</v>
      </c>
      <c r="E54" s="4" t="s">
        <v>6</v>
      </c>
      <c r="F54" s="4" t="s">
        <v>6</v>
      </c>
      <c r="G54" s="4" t="s">
        <v>6</v>
      </c>
      <c r="H54" s="4" t="s">
        <v>6</v>
      </c>
      <c r="I54" s="4" t="s">
        <v>6</v>
      </c>
      <c r="J54" s="6">
        <v>28539</v>
      </c>
      <c r="K54" s="6">
        <v>23256</v>
      </c>
      <c r="L54" s="6">
        <v>14466</v>
      </c>
    </row>
    <row r="55" spans="1:12">
      <c r="A55" s="2" t="s">
        <v>43</v>
      </c>
      <c r="B55" s="4" t="s">
        <v>6</v>
      </c>
      <c r="C55" s="4" t="s">
        <v>6</v>
      </c>
      <c r="D55" s="4" t="s">
        <v>6</v>
      </c>
      <c r="E55" s="4" t="s">
        <v>6</v>
      </c>
      <c r="F55" s="4" t="s">
        <v>6</v>
      </c>
      <c r="G55" s="4" t="s">
        <v>6</v>
      </c>
      <c r="H55" s="4" t="s">
        <v>6</v>
      </c>
      <c r="I55" s="4" t="s">
        <v>6</v>
      </c>
      <c r="J55" s="4">
        <v>0</v>
      </c>
      <c r="K55" s="4">
        <v>0</v>
      </c>
      <c r="L55" s="4">
        <v>0</v>
      </c>
    </row>
    <row r="56" spans="1:12" ht="45">
      <c r="A56" s="2" t="s">
        <v>44</v>
      </c>
      <c r="B56" s="4" t="s">
        <v>6</v>
      </c>
      <c r="C56" s="4" t="s">
        <v>6</v>
      </c>
      <c r="D56" s="4" t="s">
        <v>6</v>
      </c>
      <c r="E56" s="4" t="s">
        <v>6</v>
      </c>
      <c r="F56" s="4" t="s">
        <v>6</v>
      </c>
      <c r="G56" s="4" t="s">
        <v>6</v>
      </c>
      <c r="H56" s="4" t="s">
        <v>6</v>
      </c>
      <c r="I56" s="4" t="s">
        <v>6</v>
      </c>
      <c r="J56" s="4">
        <v>0</v>
      </c>
      <c r="K56" s="4">
        <v>0</v>
      </c>
      <c r="L56" s="4">
        <v>0</v>
      </c>
    </row>
    <row r="57" spans="1:12">
      <c r="A57" s="2" t="s">
        <v>45</v>
      </c>
      <c r="B57" s="4" t="s">
        <v>6</v>
      </c>
      <c r="C57" s="4" t="s">
        <v>6</v>
      </c>
      <c r="D57" s="4" t="s">
        <v>6</v>
      </c>
      <c r="E57" s="4" t="s">
        <v>6</v>
      </c>
      <c r="F57" s="4" t="s">
        <v>6</v>
      </c>
      <c r="G57" s="4" t="s">
        <v>6</v>
      </c>
      <c r="H57" s="4" t="s">
        <v>6</v>
      </c>
      <c r="I57" s="4" t="s">
        <v>6</v>
      </c>
      <c r="J57" s="6">
        <v>13245</v>
      </c>
      <c r="K57" s="6">
        <v>11320</v>
      </c>
      <c r="L57" s="6">
        <v>8226</v>
      </c>
    </row>
    <row r="58" spans="1:12">
      <c r="A58" s="2" t="s">
        <v>46</v>
      </c>
      <c r="B58" s="4" t="s">
        <v>6</v>
      </c>
      <c r="C58" s="4" t="s">
        <v>6</v>
      </c>
      <c r="D58" s="4" t="s">
        <v>6</v>
      </c>
      <c r="E58" s="4" t="s">
        <v>6</v>
      </c>
      <c r="F58" s="4" t="s">
        <v>6</v>
      </c>
      <c r="G58" s="4" t="s">
        <v>6</v>
      </c>
      <c r="H58" s="4" t="s">
        <v>6</v>
      </c>
      <c r="I58" s="4" t="s">
        <v>6</v>
      </c>
      <c r="J58" s="4">
        <v>73</v>
      </c>
      <c r="K58" s="4">
        <v>10</v>
      </c>
      <c r="L58" s="4">
        <v>0</v>
      </c>
    </row>
    <row r="59" spans="1:12" ht="30">
      <c r="A59" s="2" t="s">
        <v>47</v>
      </c>
      <c r="B59" s="4" t="s">
        <v>6</v>
      </c>
      <c r="C59" s="4" t="s">
        <v>6</v>
      </c>
      <c r="D59" s="4" t="s">
        <v>6</v>
      </c>
      <c r="E59" s="4" t="s">
        <v>6</v>
      </c>
      <c r="F59" s="4" t="s">
        <v>6</v>
      </c>
      <c r="G59" s="4" t="s">
        <v>6</v>
      </c>
      <c r="H59" s="4" t="s">
        <v>6</v>
      </c>
      <c r="I59" s="4" t="s">
        <v>6</v>
      </c>
      <c r="J59" s="4">
        <v>-306</v>
      </c>
      <c r="K59" s="4" t="s">
        <v>6</v>
      </c>
      <c r="L59" s="4" t="s">
        <v>6</v>
      </c>
    </row>
    <row r="60" spans="1:12">
      <c r="A60" s="2" t="s">
        <v>48</v>
      </c>
      <c r="B60" s="4" t="s">
        <v>6</v>
      </c>
      <c r="C60" s="4" t="s">
        <v>6</v>
      </c>
      <c r="D60" s="4" t="s">
        <v>6</v>
      </c>
      <c r="E60" s="4" t="s">
        <v>6</v>
      </c>
      <c r="F60" s="4" t="s">
        <v>6</v>
      </c>
      <c r="G60" s="4" t="s">
        <v>6</v>
      </c>
      <c r="H60" s="4" t="s">
        <v>6</v>
      </c>
      <c r="I60" s="4" t="s">
        <v>6</v>
      </c>
      <c r="J60" s="6">
        <v>1382</v>
      </c>
      <c r="K60" s="6">
        <v>1421</v>
      </c>
      <c r="L60" s="4">
        <v>955</v>
      </c>
    </row>
    <row r="61" spans="1:12" ht="30">
      <c r="A61" s="2" t="s">
        <v>49</v>
      </c>
      <c r="B61" s="4" t="s">
        <v>6</v>
      </c>
      <c r="C61" s="4" t="s">
        <v>6</v>
      </c>
      <c r="D61" s="4" t="s">
        <v>6</v>
      </c>
      <c r="E61" s="4" t="s">
        <v>6</v>
      </c>
      <c r="F61" s="4" t="s">
        <v>6</v>
      </c>
      <c r="G61" s="4" t="s">
        <v>6</v>
      </c>
      <c r="H61" s="4" t="s">
        <v>6</v>
      </c>
      <c r="I61" s="4" t="s">
        <v>6</v>
      </c>
      <c r="J61" s="4">
        <v>0</v>
      </c>
      <c r="K61" s="4" t="s">
        <v>6</v>
      </c>
      <c r="L61" s="4" t="s">
        <v>6</v>
      </c>
    </row>
    <row r="62" spans="1:12">
      <c r="A62" s="2" t="s">
        <v>50</v>
      </c>
      <c r="B62" s="4" t="s">
        <v>6</v>
      </c>
      <c r="C62" s="4" t="s">
        <v>6</v>
      </c>
      <c r="D62" s="4" t="s">
        <v>6</v>
      </c>
      <c r="E62" s="4" t="s">
        <v>6</v>
      </c>
      <c r="F62" s="4" t="s">
        <v>6</v>
      </c>
      <c r="G62" s="4" t="s">
        <v>6</v>
      </c>
      <c r="H62" s="4" t="s">
        <v>6</v>
      </c>
      <c r="I62" s="4" t="s">
        <v>6</v>
      </c>
      <c r="J62" s="6">
        <v>14394</v>
      </c>
      <c r="K62" s="6">
        <v>12751</v>
      </c>
      <c r="L62" s="6">
        <v>9181</v>
      </c>
    </row>
    <row r="63" spans="1:12">
      <c r="A63" s="2" t="s">
        <v>51</v>
      </c>
      <c r="B63" s="4" t="s">
        <v>6</v>
      </c>
      <c r="C63" s="4" t="s">
        <v>6</v>
      </c>
      <c r="D63" s="4" t="s">
        <v>6</v>
      </c>
      <c r="E63" s="4" t="s">
        <v>6</v>
      </c>
      <c r="F63" s="4" t="s">
        <v>6</v>
      </c>
      <c r="G63" s="4" t="s">
        <v>6</v>
      </c>
      <c r="H63" s="4" t="s">
        <v>6</v>
      </c>
      <c r="I63" s="4" t="s">
        <v>6</v>
      </c>
      <c r="J63" s="6">
        <v>14145</v>
      </c>
      <c r="K63" s="6">
        <v>10505</v>
      </c>
      <c r="L63" s="6">
        <v>5285</v>
      </c>
    </row>
    <row r="64" spans="1:12">
      <c r="A64" s="2" t="s">
        <v>52</v>
      </c>
      <c r="B64" s="4" t="s">
        <v>6</v>
      </c>
      <c r="C64" s="4" t="s">
        <v>6</v>
      </c>
      <c r="D64" s="4" t="s">
        <v>6</v>
      </c>
      <c r="E64" s="4" t="s">
        <v>6</v>
      </c>
      <c r="F64" s="4" t="s">
        <v>6</v>
      </c>
      <c r="G64" s="4" t="s">
        <v>6</v>
      </c>
      <c r="H64" s="4" t="s">
        <v>6</v>
      </c>
      <c r="I64" s="4" t="s">
        <v>6</v>
      </c>
      <c r="J64" s="6">
        <v>4778</v>
      </c>
      <c r="K64" s="6">
        <v>3569</v>
      </c>
      <c r="L64" s="6">
        <v>1759</v>
      </c>
    </row>
    <row r="65" spans="1:12">
      <c r="A65" s="2" t="s">
        <v>724</v>
      </c>
      <c r="B65" s="4" t="s">
        <v>6</v>
      </c>
      <c r="C65" s="4" t="s">
        <v>6</v>
      </c>
      <c r="D65" s="4" t="s">
        <v>6</v>
      </c>
      <c r="E65" s="4" t="s">
        <v>6</v>
      </c>
      <c r="F65" s="4" t="s">
        <v>6</v>
      </c>
      <c r="G65" s="4" t="s">
        <v>6</v>
      </c>
      <c r="H65" s="4" t="s">
        <v>6</v>
      </c>
      <c r="I65" s="4" t="s">
        <v>6</v>
      </c>
      <c r="J65" s="4">
        <v>0</v>
      </c>
      <c r="K65" s="4">
        <v>0</v>
      </c>
      <c r="L65" s="4">
        <v>0</v>
      </c>
    </row>
    <row r="66" spans="1:12">
      <c r="A66" s="2" t="s">
        <v>53</v>
      </c>
      <c r="B66" s="4" t="s">
        <v>6</v>
      </c>
      <c r="C66" s="4" t="s">
        <v>6</v>
      </c>
      <c r="D66" s="4" t="s">
        <v>6</v>
      </c>
      <c r="E66" s="4" t="s">
        <v>6</v>
      </c>
      <c r="F66" s="4" t="s">
        <v>6</v>
      </c>
      <c r="G66" s="4" t="s">
        <v>6</v>
      </c>
      <c r="H66" s="4" t="s">
        <v>6</v>
      </c>
      <c r="I66" s="4" t="s">
        <v>6</v>
      </c>
      <c r="J66" s="6">
        <v>9367</v>
      </c>
      <c r="K66" s="6">
        <v>6936</v>
      </c>
      <c r="L66" s="6">
        <v>3526</v>
      </c>
    </row>
    <row r="67" spans="1:12" ht="30">
      <c r="A67" s="2" t="s">
        <v>54</v>
      </c>
      <c r="B67" s="4" t="s">
        <v>6</v>
      </c>
      <c r="C67" s="4" t="s">
        <v>6</v>
      </c>
      <c r="D67" s="4" t="s">
        <v>6</v>
      </c>
      <c r="E67" s="4" t="s">
        <v>6</v>
      </c>
      <c r="F67" s="4" t="s">
        <v>6</v>
      </c>
      <c r="G67" s="4" t="s">
        <v>6</v>
      </c>
      <c r="H67" s="4" t="s">
        <v>6</v>
      </c>
      <c r="I67" s="4" t="s">
        <v>6</v>
      </c>
      <c r="J67" s="4">
        <v>0</v>
      </c>
      <c r="K67" s="4" t="s">
        <v>6</v>
      </c>
      <c r="L67" s="4" t="s">
        <v>6</v>
      </c>
    </row>
    <row r="68" spans="1:12" ht="30">
      <c r="A68" s="2" t="s">
        <v>55</v>
      </c>
      <c r="B68" s="4" t="s">
        <v>6</v>
      </c>
      <c r="C68" s="4" t="s">
        <v>6</v>
      </c>
      <c r="D68" s="4" t="s">
        <v>6</v>
      </c>
      <c r="E68" s="4" t="s">
        <v>6</v>
      </c>
      <c r="F68" s="4" t="s">
        <v>6</v>
      </c>
      <c r="G68" s="4" t="s">
        <v>6</v>
      </c>
      <c r="H68" s="4" t="s">
        <v>6</v>
      </c>
      <c r="I68" s="4" t="s">
        <v>6</v>
      </c>
      <c r="J68" s="4">
        <v>0</v>
      </c>
      <c r="K68" s="4" t="s">
        <v>6</v>
      </c>
      <c r="L68" s="4" t="s">
        <v>6</v>
      </c>
    </row>
    <row r="69" spans="1:12" ht="30">
      <c r="A69" s="2" t="s">
        <v>56</v>
      </c>
      <c r="B69" s="4" t="s">
        <v>6</v>
      </c>
      <c r="C69" s="4" t="s">
        <v>6</v>
      </c>
      <c r="D69" s="4" t="s">
        <v>6</v>
      </c>
      <c r="E69" s="4" t="s">
        <v>6</v>
      </c>
      <c r="F69" s="4" t="s">
        <v>6</v>
      </c>
      <c r="G69" s="4" t="s">
        <v>6</v>
      </c>
      <c r="H69" s="4" t="s">
        <v>6</v>
      </c>
      <c r="I69" s="4" t="s">
        <v>6</v>
      </c>
      <c r="J69" s="6">
        <v>9367</v>
      </c>
      <c r="K69" s="4" t="s">
        <v>6</v>
      </c>
      <c r="L69" s="4" t="s">
        <v>6</v>
      </c>
    </row>
    <row r="70" spans="1:12">
      <c r="A70" s="2" t="s">
        <v>1344</v>
      </c>
      <c r="B70" s="4" t="s">
        <v>6</v>
      </c>
      <c r="C70" s="4" t="s">
        <v>6</v>
      </c>
      <c r="D70" s="4" t="s">
        <v>6</v>
      </c>
      <c r="E70" s="4" t="s">
        <v>6</v>
      </c>
      <c r="F70" s="4" t="s">
        <v>6</v>
      </c>
      <c r="G70" s="4" t="s">
        <v>6</v>
      </c>
      <c r="H70" s="4" t="s">
        <v>6</v>
      </c>
      <c r="I70" s="4" t="s">
        <v>6</v>
      </c>
      <c r="J70" s="4" t="s">
        <v>6</v>
      </c>
      <c r="K70" s="4" t="s">
        <v>6</v>
      </c>
      <c r="L70" s="4" t="s">
        <v>6</v>
      </c>
    </row>
    <row r="71" spans="1:12">
      <c r="A71" s="2" t="s">
        <v>42</v>
      </c>
      <c r="B71" s="4" t="s">
        <v>6</v>
      </c>
      <c r="C71" s="4" t="s">
        <v>6</v>
      </c>
      <c r="D71" s="4" t="s">
        <v>6</v>
      </c>
      <c r="E71" s="4" t="s">
        <v>6</v>
      </c>
      <c r="F71" s="4" t="s">
        <v>6</v>
      </c>
      <c r="G71" s="4" t="s">
        <v>6</v>
      </c>
      <c r="H71" s="4" t="s">
        <v>6</v>
      </c>
      <c r="I71" s="4" t="s">
        <v>6</v>
      </c>
      <c r="J71" s="4">
        <v>0</v>
      </c>
      <c r="K71" s="4">
        <v>0</v>
      </c>
      <c r="L71" s="4">
        <v>0</v>
      </c>
    </row>
    <row r="72" spans="1:12">
      <c r="A72" s="2" t="s">
        <v>43</v>
      </c>
      <c r="B72" s="4" t="s">
        <v>6</v>
      </c>
      <c r="C72" s="4" t="s">
        <v>6</v>
      </c>
      <c r="D72" s="4" t="s">
        <v>6</v>
      </c>
      <c r="E72" s="4" t="s">
        <v>6</v>
      </c>
      <c r="F72" s="4" t="s">
        <v>6</v>
      </c>
      <c r="G72" s="4" t="s">
        <v>6</v>
      </c>
      <c r="H72" s="4" t="s">
        <v>6</v>
      </c>
      <c r="I72" s="4" t="s">
        <v>6</v>
      </c>
      <c r="J72" s="4">
        <v>0</v>
      </c>
      <c r="K72" s="4">
        <v>0</v>
      </c>
      <c r="L72" s="4">
        <v>0</v>
      </c>
    </row>
    <row r="73" spans="1:12" ht="45">
      <c r="A73" s="2" t="s">
        <v>44</v>
      </c>
      <c r="B73" s="4" t="s">
        <v>6</v>
      </c>
      <c r="C73" s="4" t="s">
        <v>6</v>
      </c>
      <c r="D73" s="4" t="s">
        <v>6</v>
      </c>
      <c r="E73" s="4" t="s">
        <v>6</v>
      </c>
      <c r="F73" s="4" t="s">
        <v>6</v>
      </c>
      <c r="G73" s="4" t="s">
        <v>6</v>
      </c>
      <c r="H73" s="4" t="s">
        <v>6</v>
      </c>
      <c r="I73" s="4" t="s">
        <v>6</v>
      </c>
      <c r="J73" s="4">
        <v>0</v>
      </c>
      <c r="K73" s="4">
        <v>0</v>
      </c>
      <c r="L73" s="4">
        <v>0</v>
      </c>
    </row>
    <row r="74" spans="1:12">
      <c r="A74" s="2" t="s">
        <v>45</v>
      </c>
      <c r="B74" s="4" t="s">
        <v>6</v>
      </c>
      <c r="C74" s="4" t="s">
        <v>6</v>
      </c>
      <c r="D74" s="4" t="s">
        <v>6</v>
      </c>
      <c r="E74" s="4" t="s">
        <v>6</v>
      </c>
      <c r="F74" s="4" t="s">
        <v>6</v>
      </c>
      <c r="G74" s="4" t="s">
        <v>6</v>
      </c>
      <c r="H74" s="4" t="s">
        <v>6</v>
      </c>
      <c r="I74" s="4" t="s">
        <v>6</v>
      </c>
      <c r="J74" s="4">
        <v>0</v>
      </c>
      <c r="K74" s="4">
        <v>0</v>
      </c>
      <c r="L74" s="4">
        <v>0</v>
      </c>
    </row>
    <row r="75" spans="1:12">
      <c r="A75" s="2" t="s">
        <v>46</v>
      </c>
      <c r="B75" s="4" t="s">
        <v>6</v>
      </c>
      <c r="C75" s="4" t="s">
        <v>6</v>
      </c>
      <c r="D75" s="4" t="s">
        <v>6</v>
      </c>
      <c r="E75" s="4" t="s">
        <v>6</v>
      </c>
      <c r="F75" s="4" t="s">
        <v>6</v>
      </c>
      <c r="G75" s="4" t="s">
        <v>6</v>
      </c>
      <c r="H75" s="4" t="s">
        <v>6</v>
      </c>
      <c r="I75" s="4" t="s">
        <v>6</v>
      </c>
      <c r="J75" s="4">
        <v>0</v>
      </c>
      <c r="K75" s="4">
        <v>0</v>
      </c>
      <c r="L75" s="4">
        <v>0</v>
      </c>
    </row>
    <row r="76" spans="1:12" ht="30">
      <c r="A76" s="2" t="s">
        <v>47</v>
      </c>
      <c r="B76" s="4" t="s">
        <v>6</v>
      </c>
      <c r="C76" s="4" t="s">
        <v>6</v>
      </c>
      <c r="D76" s="4" t="s">
        <v>6</v>
      </c>
      <c r="E76" s="4" t="s">
        <v>6</v>
      </c>
      <c r="F76" s="4" t="s">
        <v>6</v>
      </c>
      <c r="G76" s="4" t="s">
        <v>6</v>
      </c>
      <c r="H76" s="4" t="s">
        <v>6</v>
      </c>
      <c r="I76" s="4" t="s">
        <v>6</v>
      </c>
      <c r="J76" s="4">
        <v>0</v>
      </c>
      <c r="K76" s="4" t="s">
        <v>6</v>
      </c>
      <c r="L76" s="4" t="s">
        <v>6</v>
      </c>
    </row>
    <row r="77" spans="1:12">
      <c r="A77" s="2" t="s">
        <v>48</v>
      </c>
      <c r="B77" s="4" t="s">
        <v>6</v>
      </c>
      <c r="C77" s="4" t="s">
        <v>6</v>
      </c>
      <c r="D77" s="4" t="s">
        <v>6</v>
      </c>
      <c r="E77" s="4" t="s">
        <v>6</v>
      </c>
      <c r="F77" s="4" t="s">
        <v>6</v>
      </c>
      <c r="G77" s="4" t="s">
        <v>6</v>
      </c>
      <c r="H77" s="4" t="s">
        <v>6</v>
      </c>
      <c r="I77" s="4" t="s">
        <v>6</v>
      </c>
      <c r="J77" s="4">
        <v>0</v>
      </c>
      <c r="K77" s="4">
        <v>0</v>
      </c>
      <c r="L77" s="4">
        <v>0</v>
      </c>
    </row>
    <row r="78" spans="1:12" ht="30">
      <c r="A78" s="2" t="s">
        <v>49</v>
      </c>
      <c r="B78" s="4" t="s">
        <v>6</v>
      </c>
      <c r="C78" s="4" t="s">
        <v>6</v>
      </c>
      <c r="D78" s="4" t="s">
        <v>6</v>
      </c>
      <c r="E78" s="4" t="s">
        <v>6</v>
      </c>
      <c r="F78" s="4" t="s">
        <v>6</v>
      </c>
      <c r="G78" s="4" t="s">
        <v>6</v>
      </c>
      <c r="H78" s="4" t="s">
        <v>6</v>
      </c>
      <c r="I78" s="4" t="s">
        <v>6</v>
      </c>
      <c r="J78" s="4">
        <v>0</v>
      </c>
      <c r="K78" s="4" t="s">
        <v>6</v>
      </c>
      <c r="L78" s="4" t="s">
        <v>6</v>
      </c>
    </row>
    <row r="79" spans="1:12">
      <c r="A79" s="2" t="s">
        <v>50</v>
      </c>
      <c r="B79" s="4" t="s">
        <v>6</v>
      </c>
      <c r="C79" s="4" t="s">
        <v>6</v>
      </c>
      <c r="D79" s="4" t="s">
        <v>6</v>
      </c>
      <c r="E79" s="4" t="s">
        <v>6</v>
      </c>
      <c r="F79" s="4" t="s">
        <v>6</v>
      </c>
      <c r="G79" s="4" t="s">
        <v>6</v>
      </c>
      <c r="H79" s="4" t="s">
        <v>6</v>
      </c>
      <c r="I79" s="4" t="s">
        <v>6</v>
      </c>
      <c r="J79" s="4">
        <v>0</v>
      </c>
      <c r="K79" s="4">
        <v>0</v>
      </c>
      <c r="L79" s="4">
        <v>0</v>
      </c>
    </row>
    <row r="80" spans="1:12">
      <c r="A80" s="2" t="s">
        <v>51</v>
      </c>
      <c r="B80" s="4" t="s">
        <v>6</v>
      </c>
      <c r="C80" s="4" t="s">
        <v>6</v>
      </c>
      <c r="D80" s="4" t="s">
        <v>6</v>
      </c>
      <c r="E80" s="4" t="s">
        <v>6</v>
      </c>
      <c r="F80" s="4" t="s">
        <v>6</v>
      </c>
      <c r="G80" s="4" t="s">
        <v>6</v>
      </c>
      <c r="H80" s="4" t="s">
        <v>6</v>
      </c>
      <c r="I80" s="4" t="s">
        <v>6</v>
      </c>
      <c r="J80" s="4">
        <v>0</v>
      </c>
      <c r="K80" s="4">
        <v>0</v>
      </c>
      <c r="L80" s="4">
        <v>0</v>
      </c>
    </row>
    <row r="81" spans="1:12">
      <c r="A81" s="2" t="s">
        <v>52</v>
      </c>
      <c r="B81" s="4" t="s">
        <v>6</v>
      </c>
      <c r="C81" s="4" t="s">
        <v>6</v>
      </c>
      <c r="D81" s="4" t="s">
        <v>6</v>
      </c>
      <c r="E81" s="4" t="s">
        <v>6</v>
      </c>
      <c r="F81" s="4" t="s">
        <v>6</v>
      </c>
      <c r="G81" s="4" t="s">
        <v>6</v>
      </c>
      <c r="H81" s="4" t="s">
        <v>6</v>
      </c>
      <c r="I81" s="4" t="s">
        <v>6</v>
      </c>
      <c r="J81" s="4">
        <v>0</v>
      </c>
      <c r="K81" s="4">
        <v>0</v>
      </c>
      <c r="L81" s="4">
        <v>0</v>
      </c>
    </row>
    <row r="82" spans="1:12">
      <c r="A82" s="2" t="s">
        <v>724</v>
      </c>
      <c r="B82" s="4" t="s">
        <v>6</v>
      </c>
      <c r="C82" s="4" t="s">
        <v>6</v>
      </c>
      <c r="D82" s="4" t="s">
        <v>6</v>
      </c>
      <c r="E82" s="4" t="s">
        <v>6</v>
      </c>
      <c r="F82" s="4" t="s">
        <v>6</v>
      </c>
      <c r="G82" s="4" t="s">
        <v>6</v>
      </c>
      <c r="H82" s="4" t="s">
        <v>6</v>
      </c>
      <c r="I82" s="4" t="s">
        <v>6</v>
      </c>
      <c r="J82" s="6">
        <v>-151423</v>
      </c>
      <c r="K82" s="6">
        <v>-13347</v>
      </c>
      <c r="L82" s="6">
        <v>33877</v>
      </c>
    </row>
    <row r="83" spans="1:12">
      <c r="A83" s="2" t="s">
        <v>53</v>
      </c>
      <c r="B83" s="4" t="s">
        <v>6</v>
      </c>
      <c r="C83" s="4" t="s">
        <v>6</v>
      </c>
      <c r="D83" s="4" t="s">
        <v>6</v>
      </c>
      <c r="E83" s="4" t="s">
        <v>6</v>
      </c>
      <c r="F83" s="4" t="s">
        <v>6</v>
      </c>
      <c r="G83" s="4" t="s">
        <v>6</v>
      </c>
      <c r="H83" s="4" t="s">
        <v>6</v>
      </c>
      <c r="I83" s="4" t="s">
        <v>6</v>
      </c>
      <c r="J83" s="6">
        <v>-151423</v>
      </c>
      <c r="K83" s="6">
        <v>-13347</v>
      </c>
      <c r="L83" s="6">
        <v>33877</v>
      </c>
    </row>
    <row r="84" spans="1:12" ht="30">
      <c r="A84" s="2" t="s">
        <v>54</v>
      </c>
      <c r="B84" s="4" t="s">
        <v>6</v>
      </c>
      <c r="C84" s="4" t="s">
        <v>6</v>
      </c>
      <c r="D84" s="4" t="s">
        <v>6</v>
      </c>
      <c r="E84" s="4" t="s">
        <v>6</v>
      </c>
      <c r="F84" s="4" t="s">
        <v>6</v>
      </c>
      <c r="G84" s="4" t="s">
        <v>6</v>
      </c>
      <c r="H84" s="4" t="s">
        <v>6</v>
      </c>
      <c r="I84" s="4" t="s">
        <v>6</v>
      </c>
      <c r="J84" s="4">
        <v>0</v>
      </c>
      <c r="K84" s="4" t="s">
        <v>6</v>
      </c>
      <c r="L84" s="4" t="s">
        <v>6</v>
      </c>
    </row>
    <row r="85" spans="1:12" ht="30">
      <c r="A85" s="2" t="s">
        <v>55</v>
      </c>
      <c r="B85" s="4" t="s">
        <v>6</v>
      </c>
      <c r="C85" s="4" t="s">
        <v>6</v>
      </c>
      <c r="D85" s="4" t="s">
        <v>6</v>
      </c>
      <c r="E85" s="4" t="s">
        <v>6</v>
      </c>
      <c r="F85" s="4" t="s">
        <v>6</v>
      </c>
      <c r="G85" s="4" t="s">
        <v>6</v>
      </c>
      <c r="H85" s="4" t="s">
        <v>6</v>
      </c>
      <c r="I85" s="4" t="s">
        <v>6</v>
      </c>
      <c r="J85" s="4">
        <v>0</v>
      </c>
      <c r="K85" s="4" t="s">
        <v>6</v>
      </c>
      <c r="L85" s="4" t="s">
        <v>6</v>
      </c>
    </row>
    <row r="86" spans="1:12" ht="30">
      <c r="A86" s="2" t="s">
        <v>56</v>
      </c>
      <c r="B86" s="4" t="s">
        <v>6</v>
      </c>
      <c r="C86" s="4" t="s">
        <v>6</v>
      </c>
      <c r="D86" s="4" t="s">
        <v>6</v>
      </c>
      <c r="E86" s="4" t="s">
        <v>6</v>
      </c>
      <c r="F86" s="4" t="s">
        <v>6</v>
      </c>
      <c r="G86" s="4" t="s">
        <v>6</v>
      </c>
      <c r="H86" s="4" t="s">
        <v>6</v>
      </c>
      <c r="I86" s="4" t="s">
        <v>6</v>
      </c>
      <c r="J86" s="7">
        <v>-151423</v>
      </c>
      <c r="K86" s="4" t="s">
        <v>6</v>
      </c>
      <c r="L86" s="4" t="s">
        <v>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cols>
    <col min="1" max="1" width="33.5703125" bestFit="1" customWidth="1"/>
    <col min="2" max="3" width="36.5703125" bestFit="1" customWidth="1"/>
    <col min="4" max="4" width="31.85546875" customWidth="1"/>
    <col min="5" max="5" width="16.85546875" customWidth="1"/>
    <col min="6" max="6" width="14.5703125" customWidth="1"/>
    <col min="7" max="7" width="12.42578125" customWidth="1"/>
    <col min="8" max="8" width="13.85546875" customWidth="1"/>
    <col min="9" max="9" width="16.85546875" customWidth="1"/>
    <col min="10" max="10" width="36.5703125" customWidth="1"/>
    <col min="11" max="11" width="4.7109375" customWidth="1"/>
    <col min="12" max="12" width="14.5703125" customWidth="1"/>
    <col min="13" max="13" width="16.85546875" customWidth="1"/>
    <col min="14" max="14" width="14.5703125" customWidth="1"/>
    <col min="15" max="15" width="4.7109375" customWidth="1"/>
    <col min="16" max="16" width="6.5703125" customWidth="1"/>
    <col min="17" max="17" width="16.85546875" customWidth="1"/>
    <col min="18" max="18" width="23.42578125" customWidth="1"/>
  </cols>
  <sheetData>
    <row r="1" spans="1:18" ht="15" customHeight="1">
      <c r="A1" s="8" t="s">
        <v>3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21</v>
      </c>
      <c r="B3" s="70" t="s">
        <v>6</v>
      </c>
      <c r="C3" s="70"/>
      <c r="D3" s="70"/>
      <c r="E3" s="70"/>
      <c r="F3" s="70"/>
      <c r="G3" s="70"/>
      <c r="H3" s="70"/>
      <c r="I3" s="70"/>
      <c r="J3" s="70"/>
      <c r="K3" s="70"/>
      <c r="L3" s="70"/>
      <c r="M3" s="70"/>
      <c r="N3" s="70"/>
      <c r="O3" s="70"/>
      <c r="P3" s="70"/>
      <c r="Q3" s="70"/>
      <c r="R3" s="70"/>
    </row>
    <row r="4" spans="1:18" ht="15" customHeight="1">
      <c r="A4" s="71" t="s">
        <v>322</v>
      </c>
      <c r="B4" s="70" t="s">
        <v>6</v>
      </c>
      <c r="C4" s="70"/>
      <c r="D4" s="70"/>
      <c r="E4" s="70"/>
      <c r="F4" s="70"/>
      <c r="G4" s="70"/>
      <c r="H4" s="70"/>
      <c r="I4" s="70"/>
      <c r="J4" s="70"/>
      <c r="K4" s="70"/>
      <c r="L4" s="70"/>
      <c r="M4" s="70"/>
      <c r="N4" s="70"/>
      <c r="O4" s="70"/>
      <c r="P4" s="70"/>
      <c r="Q4" s="70"/>
      <c r="R4" s="70"/>
    </row>
    <row r="5" spans="1:18">
      <c r="A5" s="71"/>
      <c r="B5" s="72" t="s">
        <v>320</v>
      </c>
      <c r="C5" s="72"/>
      <c r="D5" s="72"/>
      <c r="E5" s="72"/>
      <c r="F5" s="72"/>
      <c r="G5" s="72"/>
      <c r="H5" s="72"/>
      <c r="I5" s="72"/>
      <c r="J5" s="72"/>
      <c r="K5" s="72"/>
      <c r="L5" s="72"/>
      <c r="M5" s="72"/>
      <c r="N5" s="72"/>
      <c r="O5" s="72"/>
      <c r="P5" s="72"/>
      <c r="Q5" s="72"/>
      <c r="R5" s="72"/>
    </row>
    <row r="6" spans="1:18" ht="38.25" customHeight="1">
      <c r="A6" s="71"/>
      <c r="B6" s="74" t="s">
        <v>323</v>
      </c>
      <c r="C6" s="74"/>
      <c r="D6" s="74"/>
      <c r="E6" s="74"/>
      <c r="F6" s="74"/>
      <c r="G6" s="74"/>
      <c r="H6" s="74"/>
      <c r="I6" s="74"/>
      <c r="J6" s="74"/>
      <c r="K6" s="74"/>
      <c r="L6" s="74"/>
      <c r="M6" s="74"/>
      <c r="N6" s="74"/>
      <c r="O6" s="74"/>
      <c r="P6" s="74"/>
      <c r="Q6" s="74"/>
      <c r="R6" s="74"/>
    </row>
    <row r="7" spans="1:18">
      <c r="A7" s="71"/>
      <c r="B7" s="73" t="s">
        <v>324</v>
      </c>
      <c r="C7" s="73"/>
      <c r="D7" s="73"/>
      <c r="E7" s="73"/>
      <c r="F7" s="73"/>
      <c r="G7" s="73"/>
      <c r="H7" s="73"/>
      <c r="I7" s="73"/>
      <c r="J7" s="73"/>
      <c r="K7" s="73"/>
      <c r="L7" s="73"/>
      <c r="M7" s="73"/>
      <c r="N7" s="73"/>
      <c r="O7" s="73"/>
      <c r="P7" s="73"/>
      <c r="Q7" s="73"/>
      <c r="R7" s="73"/>
    </row>
    <row r="8" spans="1:18">
      <c r="A8" s="71"/>
      <c r="B8" s="74" t="s">
        <v>325</v>
      </c>
      <c r="C8" s="74"/>
      <c r="D8" s="74"/>
      <c r="E8" s="74"/>
      <c r="F8" s="74"/>
      <c r="G8" s="74"/>
      <c r="H8" s="74"/>
      <c r="I8" s="74"/>
      <c r="J8" s="74"/>
      <c r="K8" s="74"/>
      <c r="L8" s="74"/>
      <c r="M8" s="74"/>
      <c r="N8" s="74"/>
      <c r="O8" s="74"/>
      <c r="P8" s="74"/>
      <c r="Q8" s="74"/>
      <c r="R8" s="74"/>
    </row>
    <row r="9" spans="1:18" ht="51" customHeight="1">
      <c r="A9" s="71"/>
      <c r="B9" s="74" t="s">
        <v>326</v>
      </c>
      <c r="C9" s="74"/>
      <c r="D9" s="74"/>
      <c r="E9" s="74"/>
      <c r="F9" s="74"/>
      <c r="G9" s="74"/>
      <c r="H9" s="74"/>
      <c r="I9" s="74"/>
      <c r="J9" s="74"/>
      <c r="K9" s="74"/>
      <c r="L9" s="74"/>
      <c r="M9" s="74"/>
      <c r="N9" s="74"/>
      <c r="O9" s="74"/>
      <c r="P9" s="74"/>
      <c r="Q9" s="74"/>
      <c r="R9" s="74"/>
    </row>
    <row r="10" spans="1:18" ht="38.25" customHeight="1">
      <c r="A10" s="71"/>
      <c r="B10" s="74" t="s">
        <v>327</v>
      </c>
      <c r="C10" s="74"/>
      <c r="D10" s="74"/>
      <c r="E10" s="74"/>
      <c r="F10" s="74"/>
      <c r="G10" s="74"/>
      <c r="H10" s="74"/>
      <c r="I10" s="74"/>
      <c r="J10" s="74"/>
      <c r="K10" s="74"/>
      <c r="L10" s="74"/>
      <c r="M10" s="74"/>
      <c r="N10" s="74"/>
      <c r="O10" s="74"/>
      <c r="P10" s="74"/>
      <c r="Q10" s="74"/>
      <c r="R10" s="74"/>
    </row>
    <row r="11" spans="1:18">
      <c r="A11" s="71"/>
      <c r="B11" s="74" t="s">
        <v>328</v>
      </c>
      <c r="C11" s="74"/>
      <c r="D11" s="74"/>
      <c r="E11" s="74"/>
      <c r="F11" s="74"/>
      <c r="G11" s="74"/>
      <c r="H11" s="74"/>
      <c r="I11" s="74"/>
      <c r="J11" s="74"/>
      <c r="K11" s="74"/>
      <c r="L11" s="74"/>
      <c r="M11" s="74"/>
      <c r="N11" s="74"/>
      <c r="O11" s="74"/>
      <c r="P11" s="74"/>
      <c r="Q11" s="74"/>
      <c r="R11" s="74"/>
    </row>
    <row r="12" spans="1:18">
      <c r="A12" s="71"/>
      <c r="B12" s="73" t="s">
        <v>329</v>
      </c>
      <c r="C12" s="73"/>
      <c r="D12" s="73"/>
      <c r="E12" s="73"/>
      <c r="F12" s="73"/>
      <c r="G12" s="73"/>
      <c r="H12" s="73"/>
      <c r="I12" s="73"/>
      <c r="J12" s="73"/>
      <c r="K12" s="73"/>
      <c r="L12" s="73"/>
      <c r="M12" s="73"/>
      <c r="N12" s="73"/>
      <c r="O12" s="73"/>
      <c r="P12" s="73"/>
      <c r="Q12" s="73"/>
      <c r="R12" s="73"/>
    </row>
    <row r="13" spans="1:18">
      <c r="A13" s="71"/>
      <c r="B13" s="74" t="s">
        <v>330</v>
      </c>
      <c r="C13" s="74"/>
      <c r="D13" s="74"/>
      <c r="E13" s="74"/>
      <c r="F13" s="74"/>
      <c r="G13" s="74"/>
      <c r="H13" s="74"/>
      <c r="I13" s="74"/>
      <c r="J13" s="74"/>
      <c r="K13" s="74"/>
      <c r="L13" s="74"/>
      <c r="M13" s="74"/>
      <c r="N13" s="74"/>
      <c r="O13" s="74"/>
      <c r="P13" s="74"/>
      <c r="Q13" s="74"/>
      <c r="R13" s="74"/>
    </row>
    <row r="14" spans="1:18" ht="25.5" customHeight="1">
      <c r="A14" s="71"/>
      <c r="B14" s="73" t="s">
        <v>331</v>
      </c>
      <c r="C14" s="73"/>
      <c r="D14" s="73"/>
      <c r="E14" s="73"/>
      <c r="F14" s="73"/>
      <c r="G14" s="73"/>
      <c r="H14" s="73"/>
      <c r="I14" s="73"/>
      <c r="J14" s="73"/>
      <c r="K14" s="73"/>
      <c r="L14" s="73"/>
      <c r="M14" s="73"/>
      <c r="N14" s="73"/>
      <c r="O14" s="73"/>
      <c r="P14" s="73"/>
      <c r="Q14" s="73"/>
      <c r="R14" s="73"/>
    </row>
    <row r="15" spans="1:18" ht="25.5" customHeight="1">
      <c r="A15" s="71"/>
      <c r="B15" s="73" t="s">
        <v>332</v>
      </c>
      <c r="C15" s="73"/>
      <c r="D15" s="73"/>
      <c r="E15" s="73"/>
      <c r="F15" s="73"/>
      <c r="G15" s="73"/>
      <c r="H15" s="73"/>
      <c r="I15" s="73"/>
      <c r="J15" s="73"/>
      <c r="K15" s="73"/>
      <c r="L15" s="73"/>
      <c r="M15" s="73"/>
      <c r="N15" s="73"/>
      <c r="O15" s="73"/>
      <c r="P15" s="73"/>
      <c r="Q15" s="73"/>
      <c r="R15" s="73"/>
    </row>
    <row r="16" spans="1:18">
      <c r="A16" s="71"/>
      <c r="B16" s="74" t="s">
        <v>333</v>
      </c>
      <c r="C16" s="74"/>
      <c r="D16" s="74"/>
      <c r="E16" s="74"/>
      <c r="F16" s="74"/>
      <c r="G16" s="74"/>
      <c r="H16" s="74"/>
      <c r="I16" s="74"/>
      <c r="J16" s="74"/>
      <c r="K16" s="74"/>
      <c r="L16" s="74"/>
      <c r="M16" s="74"/>
      <c r="N16" s="74"/>
      <c r="O16" s="74"/>
      <c r="P16" s="74"/>
      <c r="Q16" s="74"/>
      <c r="R16" s="74"/>
    </row>
    <row r="17" spans="1:9">
      <c r="A17" s="71"/>
      <c r="B17" s="33"/>
      <c r="C17" s="33"/>
      <c r="D17" s="33"/>
      <c r="E17" s="33"/>
      <c r="F17" s="33"/>
      <c r="G17" s="33"/>
      <c r="H17" s="33"/>
      <c r="I17" s="33"/>
    </row>
    <row r="18" spans="1:9">
      <c r="A18" s="71"/>
      <c r="B18" s="13"/>
      <c r="C18" s="13"/>
      <c r="D18" s="13"/>
      <c r="E18" s="13"/>
      <c r="F18" s="13"/>
      <c r="G18" s="13"/>
      <c r="H18" s="13"/>
      <c r="I18" s="13"/>
    </row>
    <row r="19" spans="1:9" ht="15.75" thickBot="1">
      <c r="A19" s="71"/>
      <c r="B19" s="31"/>
      <c r="C19" s="34" t="s">
        <v>334</v>
      </c>
      <c r="D19" s="34"/>
      <c r="E19" s="34"/>
      <c r="F19" s="34"/>
      <c r="G19" s="34"/>
      <c r="H19" s="34"/>
      <c r="I19" s="34"/>
    </row>
    <row r="20" spans="1:9" ht="15.75" thickBot="1">
      <c r="A20" s="71"/>
      <c r="B20" s="28" t="s">
        <v>335</v>
      </c>
      <c r="C20" s="35">
        <v>2013</v>
      </c>
      <c r="D20" s="35"/>
      <c r="E20" s="35"/>
      <c r="F20" s="31"/>
      <c r="G20" s="36">
        <v>2012</v>
      </c>
      <c r="H20" s="36"/>
      <c r="I20" s="36"/>
    </row>
    <row r="21" spans="1:9">
      <c r="A21" s="71"/>
      <c r="B21" s="37" t="s">
        <v>336</v>
      </c>
      <c r="C21" s="39" t="s">
        <v>214</v>
      </c>
      <c r="D21" s="41">
        <v>2494</v>
      </c>
      <c r="E21" s="43"/>
      <c r="F21" s="43"/>
      <c r="G21" s="37" t="s">
        <v>214</v>
      </c>
      <c r="H21" s="45">
        <v>1184</v>
      </c>
      <c r="I21" s="43"/>
    </row>
    <row r="22" spans="1:9">
      <c r="A22" s="71"/>
      <c r="B22" s="38"/>
      <c r="C22" s="54"/>
      <c r="D22" s="48"/>
      <c r="E22" s="49"/>
      <c r="F22" s="49"/>
      <c r="G22" s="55"/>
      <c r="H22" s="50"/>
      <c r="I22" s="49"/>
    </row>
    <row r="23" spans="1:9">
      <c r="A23" s="71"/>
      <c r="B23" s="55" t="s">
        <v>337</v>
      </c>
      <c r="C23" s="48">
        <v>49710</v>
      </c>
      <c r="D23" s="48"/>
      <c r="E23" s="49"/>
      <c r="F23" s="49"/>
      <c r="G23" s="50">
        <v>25854</v>
      </c>
      <c r="H23" s="50"/>
      <c r="I23" s="49"/>
    </row>
    <row r="24" spans="1:9">
      <c r="A24" s="71"/>
      <c r="B24" s="55"/>
      <c r="C24" s="48"/>
      <c r="D24" s="48"/>
      <c r="E24" s="49"/>
      <c r="F24" s="49"/>
      <c r="G24" s="50"/>
      <c r="H24" s="50"/>
      <c r="I24" s="49"/>
    </row>
    <row r="25" spans="1:9">
      <c r="A25" s="71"/>
      <c r="B25" s="55" t="s">
        <v>338</v>
      </c>
      <c r="C25" s="48">
        <v>48000</v>
      </c>
      <c r="D25" s="48"/>
      <c r="E25" s="49"/>
      <c r="F25" s="49"/>
      <c r="G25" s="50">
        <v>26000</v>
      </c>
      <c r="H25" s="50"/>
      <c r="I25" s="49"/>
    </row>
    <row r="26" spans="1:9">
      <c r="A26" s="71"/>
      <c r="B26" s="55"/>
      <c r="C26" s="48"/>
      <c r="D26" s="48"/>
      <c r="E26" s="49"/>
      <c r="F26" s="49"/>
      <c r="G26" s="50"/>
      <c r="H26" s="50"/>
      <c r="I26" s="49"/>
    </row>
    <row r="27" spans="1:9">
      <c r="A27" s="71"/>
      <c r="B27" s="55" t="s">
        <v>339</v>
      </c>
      <c r="C27" s="48">
        <v>63386</v>
      </c>
      <c r="D27" s="48"/>
      <c r="E27" s="49"/>
      <c r="F27" s="49"/>
      <c r="G27" s="50">
        <v>25441</v>
      </c>
      <c r="H27" s="50"/>
      <c r="I27" s="49"/>
    </row>
    <row r="28" spans="1:9">
      <c r="A28" s="71"/>
      <c r="B28" s="55"/>
      <c r="C28" s="48"/>
      <c r="D28" s="48"/>
      <c r="E28" s="49"/>
      <c r="F28" s="49"/>
      <c r="G28" s="50"/>
      <c r="H28" s="50"/>
      <c r="I28" s="49"/>
    </row>
    <row r="29" spans="1:9">
      <c r="A29" s="71"/>
      <c r="B29" s="55" t="s">
        <v>340</v>
      </c>
      <c r="C29" s="48">
        <v>20000</v>
      </c>
      <c r="D29" s="48"/>
      <c r="E29" s="49"/>
      <c r="F29" s="49"/>
      <c r="G29" s="50">
        <v>44000</v>
      </c>
      <c r="H29" s="50"/>
      <c r="I29" s="49"/>
    </row>
    <row r="30" spans="1:9">
      <c r="A30" s="71"/>
      <c r="B30" s="55"/>
      <c r="C30" s="48"/>
      <c r="D30" s="48"/>
      <c r="E30" s="49"/>
      <c r="F30" s="49"/>
      <c r="G30" s="50"/>
      <c r="H30" s="50"/>
      <c r="I30" s="49"/>
    </row>
    <row r="31" spans="1:9">
      <c r="A31" s="71"/>
      <c r="B31" s="55" t="s">
        <v>341</v>
      </c>
      <c r="C31" s="48">
        <v>19884</v>
      </c>
      <c r="D31" s="48"/>
      <c r="E31" s="49"/>
      <c r="F31" s="49"/>
      <c r="G31" s="50">
        <v>44524</v>
      </c>
      <c r="H31" s="50"/>
      <c r="I31" s="49"/>
    </row>
    <row r="32" spans="1:9" ht="15.75" thickBot="1">
      <c r="A32" s="71"/>
      <c r="B32" s="56"/>
      <c r="C32" s="58"/>
      <c r="D32" s="58"/>
      <c r="E32" s="59"/>
      <c r="F32" s="59"/>
      <c r="G32" s="60"/>
      <c r="H32" s="60"/>
      <c r="I32" s="59"/>
    </row>
    <row r="33" spans="1:18">
      <c r="A33" s="71"/>
      <c r="B33" s="70"/>
      <c r="C33" s="70"/>
      <c r="D33" s="70"/>
      <c r="E33" s="70"/>
      <c r="F33" s="70"/>
      <c r="G33" s="70"/>
      <c r="H33" s="70"/>
      <c r="I33" s="70"/>
      <c r="J33" s="70"/>
      <c r="K33" s="70"/>
      <c r="L33" s="70"/>
      <c r="M33" s="70"/>
      <c r="N33" s="70"/>
      <c r="O33" s="70"/>
      <c r="P33" s="70"/>
      <c r="Q33" s="70"/>
      <c r="R33" s="70"/>
    </row>
    <row r="34" spans="1:18">
      <c r="A34" s="71"/>
      <c r="B34" s="74" t="s">
        <v>342</v>
      </c>
      <c r="C34" s="74"/>
      <c r="D34" s="74"/>
      <c r="E34" s="74"/>
      <c r="F34" s="74"/>
      <c r="G34" s="74"/>
      <c r="H34" s="74"/>
      <c r="I34" s="74"/>
      <c r="J34" s="74"/>
      <c r="K34" s="74"/>
      <c r="L34" s="74"/>
      <c r="M34" s="74"/>
      <c r="N34" s="74"/>
      <c r="O34" s="74"/>
      <c r="P34" s="74"/>
      <c r="Q34" s="74"/>
      <c r="R34" s="74"/>
    </row>
    <row r="35" spans="1:18">
      <c r="A35" s="71"/>
      <c r="B35" s="33"/>
      <c r="C35" s="33"/>
      <c r="D35" s="33"/>
      <c r="E35" s="33"/>
      <c r="F35" s="33"/>
      <c r="G35" s="33"/>
      <c r="H35" s="33"/>
      <c r="I35" s="33"/>
      <c r="J35" s="33"/>
      <c r="K35" s="33"/>
      <c r="L35" s="33"/>
      <c r="M35" s="33"/>
      <c r="N35" s="33"/>
      <c r="O35" s="33"/>
      <c r="P35" s="33"/>
      <c r="Q35" s="33"/>
    </row>
    <row r="36" spans="1:18">
      <c r="A36" s="71"/>
      <c r="B36" s="13"/>
      <c r="C36" s="13"/>
      <c r="D36" s="13"/>
      <c r="E36" s="13"/>
      <c r="F36" s="13"/>
      <c r="G36" s="13"/>
      <c r="H36" s="13"/>
      <c r="I36" s="13"/>
      <c r="J36" s="13"/>
      <c r="K36" s="13"/>
      <c r="L36" s="13"/>
      <c r="M36" s="13"/>
      <c r="N36" s="13"/>
      <c r="O36" s="13"/>
      <c r="P36" s="13"/>
      <c r="Q36" s="13"/>
    </row>
    <row r="37" spans="1:18">
      <c r="A37" s="71"/>
      <c r="B37" s="55" t="s">
        <v>343</v>
      </c>
      <c r="C37" s="81" t="s">
        <v>320</v>
      </c>
      <c r="D37" s="81"/>
      <c r="E37" s="81"/>
      <c r="F37" s="49"/>
      <c r="G37" s="81" t="s">
        <v>344</v>
      </c>
      <c r="H37" s="81"/>
      <c r="I37" s="81"/>
      <c r="J37" s="49"/>
      <c r="K37" s="81" t="s">
        <v>346</v>
      </c>
      <c r="L37" s="81"/>
      <c r="M37" s="81"/>
      <c r="N37" s="49"/>
      <c r="O37" s="81" t="s">
        <v>348</v>
      </c>
      <c r="P37" s="81"/>
      <c r="Q37" s="81"/>
    </row>
    <row r="38" spans="1:18" ht="15.75" thickBot="1">
      <c r="A38" s="71"/>
      <c r="B38" s="56"/>
      <c r="C38" s="102">
        <v>41639</v>
      </c>
      <c r="D38" s="102"/>
      <c r="E38" s="102"/>
      <c r="F38" s="59"/>
      <c r="G38" s="34" t="s">
        <v>345</v>
      </c>
      <c r="H38" s="34"/>
      <c r="I38" s="34"/>
      <c r="J38" s="59"/>
      <c r="K38" s="34" t="s">
        <v>347</v>
      </c>
      <c r="L38" s="34"/>
      <c r="M38" s="34"/>
      <c r="N38" s="59"/>
      <c r="O38" s="34" t="s">
        <v>349</v>
      </c>
      <c r="P38" s="34"/>
      <c r="Q38" s="34"/>
    </row>
    <row r="39" spans="1:18">
      <c r="A39" s="71"/>
      <c r="B39" s="37" t="s">
        <v>66</v>
      </c>
      <c r="C39" s="39" t="s">
        <v>214</v>
      </c>
      <c r="D39" s="41">
        <v>81810</v>
      </c>
      <c r="E39" s="43"/>
      <c r="F39" s="43"/>
      <c r="G39" s="39" t="s">
        <v>214</v>
      </c>
      <c r="H39" s="90" t="s">
        <v>350</v>
      </c>
      <c r="I39" s="43"/>
      <c r="J39" s="43"/>
      <c r="K39" s="39" t="s">
        <v>214</v>
      </c>
      <c r="L39" s="41">
        <v>81810</v>
      </c>
      <c r="M39" s="43"/>
      <c r="N39" s="43"/>
      <c r="O39" s="39" t="s">
        <v>214</v>
      </c>
      <c r="P39" s="90" t="s">
        <v>350</v>
      </c>
      <c r="Q39" s="43"/>
    </row>
    <row r="40" spans="1:18">
      <c r="A40" s="71"/>
      <c r="B40" s="55"/>
      <c r="C40" s="54"/>
      <c r="D40" s="48"/>
      <c r="E40" s="49"/>
      <c r="F40" s="49"/>
      <c r="G40" s="54"/>
      <c r="H40" s="63"/>
      <c r="I40" s="49"/>
      <c r="J40" s="49"/>
      <c r="K40" s="40"/>
      <c r="L40" s="42"/>
      <c r="M40" s="44"/>
      <c r="N40" s="49"/>
      <c r="O40" s="54"/>
      <c r="P40" s="63"/>
      <c r="Q40" s="49"/>
    </row>
    <row r="41" spans="1:18">
      <c r="A41" s="71"/>
      <c r="B41" s="55" t="s">
        <v>351</v>
      </c>
      <c r="C41" s="63">
        <v>745</v>
      </c>
      <c r="D41" s="63"/>
      <c r="E41" s="49"/>
      <c r="F41" s="49"/>
      <c r="G41" s="63" t="s">
        <v>350</v>
      </c>
      <c r="H41" s="63"/>
      <c r="I41" s="49"/>
      <c r="J41" s="49"/>
      <c r="K41" s="63">
        <v>745</v>
      </c>
      <c r="L41" s="63"/>
      <c r="M41" s="49"/>
      <c r="N41" s="49"/>
      <c r="O41" s="63" t="s">
        <v>350</v>
      </c>
      <c r="P41" s="63"/>
      <c r="Q41" s="49"/>
    </row>
    <row r="42" spans="1:18">
      <c r="A42" s="71"/>
      <c r="B42" s="55"/>
      <c r="C42" s="63"/>
      <c r="D42" s="63"/>
      <c r="E42" s="49"/>
      <c r="F42" s="49"/>
      <c r="G42" s="63"/>
      <c r="H42" s="63"/>
      <c r="I42" s="49"/>
      <c r="J42" s="49"/>
      <c r="K42" s="63"/>
      <c r="L42" s="63"/>
      <c r="M42" s="49"/>
      <c r="N42" s="49"/>
      <c r="O42" s="63"/>
      <c r="P42" s="63"/>
      <c r="Q42" s="49"/>
    </row>
    <row r="43" spans="1:18">
      <c r="A43" s="71"/>
      <c r="B43" s="55" t="s">
        <v>352</v>
      </c>
      <c r="C43" s="63" t="s">
        <v>353</v>
      </c>
      <c r="D43" s="63"/>
      <c r="E43" s="54" t="s">
        <v>218</v>
      </c>
      <c r="F43" s="49"/>
      <c r="G43" s="63" t="s">
        <v>350</v>
      </c>
      <c r="H43" s="63"/>
      <c r="I43" s="49"/>
      <c r="J43" s="49"/>
      <c r="K43" s="63" t="s">
        <v>353</v>
      </c>
      <c r="L43" s="63"/>
      <c r="M43" s="54" t="s">
        <v>218</v>
      </c>
      <c r="N43" s="49"/>
      <c r="O43" s="63" t="s">
        <v>350</v>
      </c>
      <c r="P43" s="63"/>
      <c r="Q43" s="49"/>
    </row>
    <row r="44" spans="1:18">
      <c r="A44" s="71"/>
      <c r="B44" s="55"/>
      <c r="C44" s="63"/>
      <c r="D44" s="63"/>
      <c r="E44" s="54"/>
      <c r="F44" s="49"/>
      <c r="G44" s="63"/>
      <c r="H44" s="63"/>
      <c r="I44" s="49"/>
      <c r="J44" s="49"/>
      <c r="K44" s="63"/>
      <c r="L44" s="63"/>
      <c r="M44" s="54"/>
      <c r="N44" s="49"/>
      <c r="O44" s="63"/>
      <c r="P44" s="63"/>
      <c r="Q44" s="49"/>
    </row>
    <row r="45" spans="1:18">
      <c r="A45" s="71"/>
      <c r="B45" s="55" t="s">
        <v>354</v>
      </c>
      <c r="C45" s="63">
        <v>479</v>
      </c>
      <c r="D45" s="63"/>
      <c r="E45" s="49"/>
      <c r="F45" s="49"/>
      <c r="G45" s="63" t="s">
        <v>350</v>
      </c>
      <c r="H45" s="63"/>
      <c r="I45" s="49"/>
      <c r="J45" s="49"/>
      <c r="K45" s="63">
        <v>479</v>
      </c>
      <c r="L45" s="63"/>
      <c r="M45" s="49"/>
      <c r="N45" s="49"/>
      <c r="O45" s="63" t="s">
        <v>350</v>
      </c>
      <c r="P45" s="63"/>
      <c r="Q45" s="49"/>
    </row>
    <row r="46" spans="1:18" ht="15.75" thickBot="1">
      <c r="A46" s="71"/>
      <c r="B46" s="56"/>
      <c r="C46" s="51"/>
      <c r="D46" s="51"/>
      <c r="E46" s="59"/>
      <c r="F46" s="59"/>
      <c r="G46" s="51"/>
      <c r="H46" s="51"/>
      <c r="I46" s="59"/>
      <c r="J46" s="59"/>
      <c r="K46" s="51"/>
      <c r="L46" s="51"/>
      <c r="M46" s="59"/>
      <c r="N46" s="59"/>
      <c r="O46" s="51"/>
      <c r="P46" s="51"/>
      <c r="Q46" s="59"/>
    </row>
    <row r="47" spans="1:18">
      <c r="A47" s="71"/>
      <c r="B47" s="37" t="s">
        <v>107</v>
      </c>
      <c r="C47" s="39" t="s">
        <v>214</v>
      </c>
      <c r="D47" s="41">
        <v>82715</v>
      </c>
      <c r="E47" s="43"/>
      <c r="F47" s="43"/>
      <c r="G47" s="39" t="s">
        <v>214</v>
      </c>
      <c r="H47" s="90" t="s">
        <v>350</v>
      </c>
      <c r="I47" s="43"/>
      <c r="J47" s="43"/>
      <c r="K47" s="39" t="s">
        <v>214</v>
      </c>
      <c r="L47" s="41">
        <v>82715</v>
      </c>
      <c r="M47" s="43"/>
      <c r="N47" s="43"/>
      <c r="O47" s="39" t="s">
        <v>214</v>
      </c>
      <c r="P47" s="90" t="s">
        <v>350</v>
      </c>
      <c r="Q47" s="43"/>
    </row>
    <row r="48" spans="1:18" ht="15.75" thickBot="1">
      <c r="A48" s="71"/>
      <c r="B48" s="56"/>
      <c r="C48" s="57"/>
      <c r="D48" s="58"/>
      <c r="E48" s="59"/>
      <c r="F48" s="59"/>
      <c r="G48" s="57"/>
      <c r="H48" s="51"/>
      <c r="I48" s="59"/>
      <c r="J48" s="59"/>
      <c r="K48" s="57"/>
      <c r="L48" s="58"/>
      <c r="M48" s="59"/>
      <c r="N48" s="59"/>
      <c r="O48" s="57"/>
      <c r="P48" s="51"/>
      <c r="Q48" s="59"/>
    </row>
    <row r="49" spans="1:18">
      <c r="A49" s="71"/>
      <c r="B49" s="68"/>
      <c r="C49" s="68"/>
      <c r="D49" s="68"/>
      <c r="E49" s="68"/>
      <c r="F49" s="68"/>
      <c r="G49" s="68"/>
      <c r="H49" s="68"/>
      <c r="I49" s="68"/>
      <c r="J49" s="68"/>
      <c r="K49" s="68"/>
      <c r="L49" s="68"/>
      <c r="M49" s="68"/>
      <c r="N49" s="68"/>
      <c r="O49" s="68"/>
      <c r="P49" s="68"/>
      <c r="Q49" s="68"/>
    </row>
    <row r="50" spans="1:18">
      <c r="A50" s="71"/>
      <c r="B50" s="13"/>
      <c r="C50" s="13"/>
      <c r="D50" s="13"/>
      <c r="E50" s="13"/>
      <c r="F50" s="13"/>
      <c r="G50" s="13"/>
      <c r="H50" s="13"/>
      <c r="I50" s="13"/>
      <c r="J50" s="13"/>
      <c r="K50" s="13"/>
      <c r="L50" s="13"/>
      <c r="M50" s="13"/>
      <c r="N50" s="13"/>
      <c r="O50" s="13"/>
      <c r="P50" s="13"/>
      <c r="Q50" s="13"/>
    </row>
    <row r="51" spans="1:18">
      <c r="A51" s="71"/>
      <c r="B51" s="55" t="s">
        <v>343</v>
      </c>
      <c r="C51" s="103" t="s">
        <v>320</v>
      </c>
      <c r="D51" s="103"/>
      <c r="E51" s="103"/>
      <c r="F51" s="49"/>
      <c r="G51" s="103" t="s">
        <v>344</v>
      </c>
      <c r="H51" s="103"/>
      <c r="I51" s="103"/>
      <c r="J51" s="49"/>
      <c r="K51" s="103" t="s">
        <v>346</v>
      </c>
      <c r="L51" s="103"/>
      <c r="M51" s="103"/>
      <c r="N51" s="49"/>
      <c r="O51" s="103" t="s">
        <v>348</v>
      </c>
      <c r="P51" s="103"/>
      <c r="Q51" s="103"/>
    </row>
    <row r="52" spans="1:18" ht="15.75" thickBot="1">
      <c r="A52" s="71"/>
      <c r="B52" s="56"/>
      <c r="C52" s="104">
        <v>41274</v>
      </c>
      <c r="D52" s="104"/>
      <c r="E52" s="104"/>
      <c r="F52" s="59"/>
      <c r="G52" s="101" t="s">
        <v>345</v>
      </c>
      <c r="H52" s="101"/>
      <c r="I52" s="101"/>
      <c r="J52" s="59"/>
      <c r="K52" s="101" t="s">
        <v>347</v>
      </c>
      <c r="L52" s="101"/>
      <c r="M52" s="101"/>
      <c r="N52" s="59"/>
      <c r="O52" s="101" t="s">
        <v>349</v>
      </c>
      <c r="P52" s="101"/>
      <c r="Q52" s="101"/>
    </row>
    <row r="53" spans="1:18">
      <c r="A53" s="71"/>
      <c r="B53" s="37" t="s">
        <v>66</v>
      </c>
      <c r="C53" s="37" t="s">
        <v>214</v>
      </c>
      <c r="D53" s="45">
        <v>71121</v>
      </c>
      <c r="E53" s="43"/>
      <c r="F53" s="43"/>
      <c r="G53" s="37" t="s">
        <v>214</v>
      </c>
      <c r="H53" s="83" t="s">
        <v>350</v>
      </c>
      <c r="I53" s="43"/>
      <c r="J53" s="43"/>
      <c r="K53" s="37" t="s">
        <v>214</v>
      </c>
      <c r="L53" s="45">
        <v>71121</v>
      </c>
      <c r="M53" s="43"/>
      <c r="N53" s="43"/>
      <c r="O53" s="37" t="s">
        <v>214</v>
      </c>
      <c r="P53" s="83" t="s">
        <v>350</v>
      </c>
      <c r="Q53" s="43"/>
    </row>
    <row r="54" spans="1:18">
      <c r="A54" s="71"/>
      <c r="B54" s="55"/>
      <c r="C54" s="55"/>
      <c r="D54" s="50"/>
      <c r="E54" s="49"/>
      <c r="F54" s="44"/>
      <c r="G54" s="55"/>
      <c r="H54" s="64"/>
      <c r="I54" s="49"/>
      <c r="J54" s="44"/>
      <c r="K54" s="38"/>
      <c r="L54" s="46"/>
      <c r="M54" s="44"/>
      <c r="N54" s="44"/>
      <c r="O54" s="55"/>
      <c r="P54" s="64"/>
      <c r="Q54" s="49"/>
    </row>
    <row r="55" spans="1:18">
      <c r="A55" s="71"/>
      <c r="B55" s="55" t="s">
        <v>351</v>
      </c>
      <c r="C55" s="85">
        <v>253</v>
      </c>
      <c r="D55" s="85"/>
      <c r="E55" s="49"/>
      <c r="F55" s="49"/>
      <c r="G55" s="85" t="s">
        <v>350</v>
      </c>
      <c r="H55" s="85"/>
      <c r="I55" s="49"/>
      <c r="J55" s="49"/>
      <c r="K55" s="85">
        <v>253</v>
      </c>
      <c r="L55" s="85"/>
      <c r="M55" s="49"/>
      <c r="N55" s="49"/>
      <c r="O55" s="85" t="s">
        <v>350</v>
      </c>
      <c r="P55" s="85"/>
      <c r="Q55" s="49"/>
    </row>
    <row r="56" spans="1:18">
      <c r="A56" s="71"/>
      <c r="B56" s="55"/>
      <c r="C56" s="85"/>
      <c r="D56" s="85"/>
      <c r="E56" s="49"/>
      <c r="F56" s="49"/>
      <c r="G56" s="85"/>
      <c r="H56" s="85"/>
      <c r="I56" s="49"/>
      <c r="J56" s="49"/>
      <c r="K56" s="85"/>
      <c r="L56" s="85"/>
      <c r="M56" s="49"/>
      <c r="N56" s="49"/>
      <c r="O56" s="85"/>
      <c r="P56" s="85"/>
      <c r="Q56" s="49"/>
    </row>
    <row r="57" spans="1:18">
      <c r="A57" s="71"/>
      <c r="B57" s="55" t="s">
        <v>352</v>
      </c>
      <c r="C57" s="85">
        <v>1</v>
      </c>
      <c r="D57" s="85"/>
      <c r="E57" s="49"/>
      <c r="F57" s="49"/>
      <c r="G57" s="85" t="s">
        <v>350</v>
      </c>
      <c r="H57" s="85"/>
      <c r="I57" s="49"/>
      <c r="J57" s="49"/>
      <c r="K57" s="85">
        <v>1</v>
      </c>
      <c r="L57" s="85"/>
      <c r="M57" s="49"/>
      <c r="N57" s="49"/>
      <c r="O57" s="85" t="s">
        <v>350</v>
      </c>
      <c r="P57" s="85"/>
      <c r="Q57" s="49"/>
    </row>
    <row r="58" spans="1:18">
      <c r="A58" s="71"/>
      <c r="B58" s="55"/>
      <c r="C58" s="85"/>
      <c r="D58" s="85"/>
      <c r="E58" s="49"/>
      <c r="F58" s="49"/>
      <c r="G58" s="85"/>
      <c r="H58" s="85"/>
      <c r="I58" s="49"/>
      <c r="J58" s="49"/>
      <c r="K58" s="85"/>
      <c r="L58" s="85"/>
      <c r="M58" s="49"/>
      <c r="N58" s="49"/>
      <c r="O58" s="85"/>
      <c r="P58" s="85"/>
      <c r="Q58" s="49"/>
    </row>
    <row r="59" spans="1:18">
      <c r="A59" s="71"/>
      <c r="B59" s="55" t="s">
        <v>354</v>
      </c>
      <c r="C59" s="88" t="s">
        <v>355</v>
      </c>
      <c r="D59" s="88"/>
      <c r="E59" s="55" t="s">
        <v>218</v>
      </c>
      <c r="F59" s="49"/>
      <c r="G59" s="85" t="s">
        <v>350</v>
      </c>
      <c r="H59" s="85"/>
      <c r="I59" s="49"/>
      <c r="J59" s="49"/>
      <c r="K59" s="85" t="s">
        <v>355</v>
      </c>
      <c r="L59" s="85"/>
      <c r="M59" s="55" t="s">
        <v>218</v>
      </c>
      <c r="N59" s="49"/>
      <c r="O59" s="85" t="s">
        <v>350</v>
      </c>
      <c r="P59" s="85"/>
      <c r="Q59" s="49"/>
    </row>
    <row r="60" spans="1:18" ht="15.75" thickBot="1">
      <c r="A60" s="71"/>
      <c r="B60" s="56"/>
      <c r="C60" s="105"/>
      <c r="D60" s="105"/>
      <c r="E60" s="56"/>
      <c r="F60" s="59"/>
      <c r="G60" s="106"/>
      <c r="H60" s="106"/>
      <c r="I60" s="59"/>
      <c r="J60" s="59"/>
      <c r="K60" s="106"/>
      <c r="L60" s="106"/>
      <c r="M60" s="56"/>
      <c r="N60" s="59"/>
      <c r="O60" s="106"/>
      <c r="P60" s="106"/>
      <c r="Q60" s="59"/>
    </row>
    <row r="61" spans="1:18">
      <c r="A61" s="71"/>
      <c r="B61" s="37" t="s">
        <v>107</v>
      </c>
      <c r="C61" s="37" t="s">
        <v>214</v>
      </c>
      <c r="D61" s="45">
        <v>71372</v>
      </c>
      <c r="E61" s="43"/>
      <c r="F61" s="43"/>
      <c r="G61" s="37" t="s">
        <v>214</v>
      </c>
      <c r="H61" s="83" t="s">
        <v>350</v>
      </c>
      <c r="I61" s="43"/>
      <c r="J61" s="43"/>
      <c r="K61" s="37" t="s">
        <v>214</v>
      </c>
      <c r="L61" s="45">
        <v>71372</v>
      </c>
      <c r="M61" s="43"/>
      <c r="N61" s="43"/>
      <c r="O61" s="37" t="s">
        <v>214</v>
      </c>
      <c r="P61" s="83" t="s">
        <v>350</v>
      </c>
      <c r="Q61" s="43"/>
    </row>
    <row r="62" spans="1:18" ht="15.75" thickBot="1">
      <c r="A62" s="71"/>
      <c r="B62" s="56"/>
      <c r="C62" s="56"/>
      <c r="D62" s="60"/>
      <c r="E62" s="59"/>
      <c r="F62" s="59"/>
      <c r="G62" s="56"/>
      <c r="H62" s="52"/>
      <c r="I62" s="59"/>
      <c r="J62" s="59"/>
      <c r="K62" s="56"/>
      <c r="L62" s="60"/>
      <c r="M62" s="59"/>
      <c r="N62" s="59"/>
      <c r="O62" s="56"/>
      <c r="P62" s="52"/>
      <c r="Q62" s="59"/>
    </row>
    <row r="63" spans="1:18">
      <c r="A63" s="71"/>
      <c r="B63" s="74" t="s">
        <v>356</v>
      </c>
      <c r="C63" s="74"/>
      <c r="D63" s="74"/>
      <c r="E63" s="74"/>
      <c r="F63" s="74"/>
      <c r="G63" s="74"/>
      <c r="H63" s="74"/>
      <c r="I63" s="74"/>
      <c r="J63" s="74"/>
      <c r="K63" s="74"/>
      <c r="L63" s="74"/>
      <c r="M63" s="74"/>
      <c r="N63" s="74"/>
      <c r="O63" s="74"/>
      <c r="P63" s="74"/>
      <c r="Q63" s="74"/>
      <c r="R63" s="74"/>
    </row>
    <row r="64" spans="1:18">
      <c r="A64" s="71"/>
      <c r="B64" s="33"/>
      <c r="C64" s="33"/>
      <c r="D64" s="33"/>
      <c r="E64" s="33"/>
      <c r="F64" s="33"/>
      <c r="G64" s="33"/>
      <c r="H64" s="33"/>
      <c r="I64" s="33"/>
      <c r="J64" s="33"/>
      <c r="K64" s="33"/>
      <c r="L64" s="33"/>
      <c r="M64" s="33"/>
    </row>
    <row r="65" spans="1:18">
      <c r="A65" s="71"/>
      <c r="B65" s="13"/>
      <c r="C65" s="13"/>
      <c r="D65" s="13"/>
      <c r="E65" s="13"/>
      <c r="F65" s="13"/>
      <c r="G65" s="13"/>
      <c r="H65" s="13"/>
      <c r="I65" s="13"/>
      <c r="J65" s="13"/>
      <c r="K65" s="13"/>
      <c r="L65" s="13"/>
      <c r="M65" s="13"/>
    </row>
    <row r="66" spans="1:18" ht="15.75" thickBot="1">
      <c r="A66" s="71"/>
      <c r="B66" s="16"/>
      <c r="C66" s="34" t="s">
        <v>211</v>
      </c>
      <c r="D66" s="34"/>
      <c r="E66" s="34"/>
      <c r="F66" s="34"/>
      <c r="G66" s="34"/>
      <c r="H66" s="34"/>
      <c r="I66" s="34"/>
      <c r="J66" s="34"/>
      <c r="K66" s="34"/>
      <c r="L66" s="34"/>
      <c r="M66" s="34"/>
    </row>
    <row r="67" spans="1:18" ht="15.75" thickBot="1">
      <c r="A67" s="71"/>
      <c r="B67" s="28" t="s">
        <v>357</v>
      </c>
      <c r="C67" s="35">
        <v>2013</v>
      </c>
      <c r="D67" s="35"/>
      <c r="E67" s="35"/>
      <c r="F67" s="31"/>
      <c r="G67" s="36">
        <v>2012</v>
      </c>
      <c r="H67" s="36"/>
      <c r="I67" s="36"/>
      <c r="J67" s="31"/>
      <c r="K67" s="36">
        <v>2011</v>
      </c>
      <c r="L67" s="36"/>
      <c r="M67" s="36"/>
    </row>
    <row r="68" spans="1:18">
      <c r="A68" s="71"/>
      <c r="B68" s="37" t="s">
        <v>66</v>
      </c>
      <c r="C68" s="39" t="s">
        <v>214</v>
      </c>
      <c r="D68" s="90" t="s">
        <v>358</v>
      </c>
      <c r="E68" s="39" t="s">
        <v>218</v>
      </c>
      <c r="F68" s="43"/>
      <c r="G68" s="37" t="s">
        <v>214</v>
      </c>
      <c r="H68" s="83" t="s">
        <v>359</v>
      </c>
      <c r="I68" s="37" t="s">
        <v>218</v>
      </c>
      <c r="J68" s="43"/>
      <c r="K68" s="37" t="s">
        <v>214</v>
      </c>
      <c r="L68" s="45">
        <v>3065</v>
      </c>
      <c r="M68" s="43"/>
    </row>
    <row r="69" spans="1:18">
      <c r="A69" s="71"/>
      <c r="B69" s="55"/>
      <c r="C69" s="40"/>
      <c r="D69" s="107"/>
      <c r="E69" s="40"/>
      <c r="F69" s="49"/>
      <c r="G69" s="55"/>
      <c r="H69" s="64"/>
      <c r="I69" s="55"/>
      <c r="J69" s="49"/>
      <c r="K69" s="38"/>
      <c r="L69" s="46"/>
      <c r="M69" s="44"/>
    </row>
    <row r="70" spans="1:18">
      <c r="A70" s="71"/>
      <c r="B70" s="55" t="s">
        <v>351</v>
      </c>
      <c r="C70" s="63">
        <v>492</v>
      </c>
      <c r="D70" s="63"/>
      <c r="E70" s="49"/>
      <c r="F70" s="49"/>
      <c r="G70" s="64">
        <v>723</v>
      </c>
      <c r="H70" s="64"/>
      <c r="I70" s="49"/>
      <c r="J70" s="49"/>
      <c r="K70" s="64" t="s">
        <v>360</v>
      </c>
      <c r="L70" s="64"/>
      <c r="M70" s="55" t="s">
        <v>218</v>
      </c>
    </row>
    <row r="71" spans="1:18">
      <c r="A71" s="71"/>
      <c r="B71" s="55"/>
      <c r="C71" s="63"/>
      <c r="D71" s="63"/>
      <c r="E71" s="49"/>
      <c r="F71" s="49"/>
      <c r="G71" s="64"/>
      <c r="H71" s="64"/>
      <c r="I71" s="49"/>
      <c r="J71" s="49"/>
      <c r="K71" s="64"/>
      <c r="L71" s="64"/>
      <c r="M71" s="55"/>
    </row>
    <row r="72" spans="1:18">
      <c r="A72" s="71"/>
      <c r="B72" s="55" t="s">
        <v>352</v>
      </c>
      <c r="C72" s="63" t="s">
        <v>361</v>
      </c>
      <c r="D72" s="63"/>
      <c r="E72" s="54" t="s">
        <v>218</v>
      </c>
      <c r="F72" s="49"/>
      <c r="G72" s="64" t="s">
        <v>362</v>
      </c>
      <c r="H72" s="64"/>
      <c r="I72" s="55" t="s">
        <v>218</v>
      </c>
      <c r="J72" s="49"/>
      <c r="K72" s="64">
        <v>366</v>
      </c>
      <c r="L72" s="64"/>
      <c r="M72" s="49"/>
    </row>
    <row r="73" spans="1:18">
      <c r="A73" s="71"/>
      <c r="B73" s="55"/>
      <c r="C73" s="63"/>
      <c r="D73" s="63"/>
      <c r="E73" s="54"/>
      <c r="F73" s="49"/>
      <c r="G73" s="64"/>
      <c r="H73" s="64"/>
      <c r="I73" s="55"/>
      <c r="J73" s="49"/>
      <c r="K73" s="64"/>
      <c r="L73" s="64"/>
      <c r="M73" s="49"/>
    </row>
    <row r="74" spans="1:18">
      <c r="A74" s="71"/>
      <c r="B74" s="55" t="s">
        <v>354</v>
      </c>
      <c r="C74" s="63">
        <v>482</v>
      </c>
      <c r="D74" s="63"/>
      <c r="E74" s="49"/>
      <c r="F74" s="49"/>
      <c r="G74" s="64">
        <v>128</v>
      </c>
      <c r="H74" s="64"/>
      <c r="I74" s="49"/>
      <c r="J74" s="49"/>
      <c r="K74" s="64" t="s">
        <v>363</v>
      </c>
      <c r="L74" s="64"/>
      <c r="M74" s="55" t="s">
        <v>218</v>
      </c>
    </row>
    <row r="75" spans="1:18" ht="15.75" thickBot="1">
      <c r="A75" s="71"/>
      <c r="B75" s="56"/>
      <c r="C75" s="51"/>
      <c r="D75" s="51"/>
      <c r="E75" s="59"/>
      <c r="F75" s="59"/>
      <c r="G75" s="52"/>
      <c r="H75" s="52"/>
      <c r="I75" s="59"/>
      <c r="J75" s="59"/>
      <c r="K75" s="52"/>
      <c r="L75" s="52"/>
      <c r="M75" s="56"/>
    </row>
    <row r="76" spans="1:18">
      <c r="A76" s="71"/>
      <c r="B76" s="37" t="s">
        <v>364</v>
      </c>
      <c r="C76" s="39" t="s">
        <v>214</v>
      </c>
      <c r="D76" s="90" t="s">
        <v>365</v>
      </c>
      <c r="E76" s="39" t="s">
        <v>218</v>
      </c>
      <c r="F76" s="43"/>
      <c r="G76" s="37" t="s">
        <v>214</v>
      </c>
      <c r="H76" s="83" t="s">
        <v>366</v>
      </c>
      <c r="I76" s="37" t="s">
        <v>218</v>
      </c>
      <c r="J76" s="43"/>
      <c r="K76" s="37" t="s">
        <v>214</v>
      </c>
      <c r="L76" s="45">
        <v>2404</v>
      </c>
      <c r="M76" s="43"/>
    </row>
    <row r="77" spans="1:18" ht="15.75" thickBot="1">
      <c r="A77" s="71"/>
      <c r="B77" s="56"/>
      <c r="C77" s="57"/>
      <c r="D77" s="51"/>
      <c r="E77" s="57"/>
      <c r="F77" s="59"/>
      <c r="G77" s="56"/>
      <c r="H77" s="52"/>
      <c r="I77" s="56"/>
      <c r="J77" s="59"/>
      <c r="K77" s="56"/>
      <c r="L77" s="60"/>
      <c r="M77" s="59"/>
    </row>
    <row r="78" spans="1:18">
      <c r="A78" s="71"/>
      <c r="B78" s="70"/>
      <c r="C78" s="70"/>
      <c r="D78" s="70"/>
      <c r="E78" s="70"/>
      <c r="F78" s="70"/>
      <c r="G78" s="70"/>
      <c r="H78" s="70"/>
      <c r="I78" s="70"/>
      <c r="J78" s="70"/>
      <c r="K78" s="70"/>
      <c r="L78" s="70"/>
      <c r="M78" s="70"/>
      <c r="N78" s="70"/>
      <c r="O78" s="70"/>
      <c r="P78" s="70"/>
      <c r="Q78" s="70"/>
      <c r="R78" s="70"/>
    </row>
    <row r="79" spans="1:18">
      <c r="A79" s="71"/>
      <c r="B79" s="74" t="s">
        <v>367</v>
      </c>
      <c r="C79" s="74"/>
      <c r="D79" s="74"/>
      <c r="E79" s="74"/>
      <c r="F79" s="74"/>
      <c r="G79" s="74"/>
      <c r="H79" s="74"/>
      <c r="I79" s="74"/>
      <c r="J79" s="74"/>
      <c r="K79" s="74"/>
      <c r="L79" s="74"/>
      <c r="M79" s="74"/>
      <c r="N79" s="74"/>
      <c r="O79" s="74"/>
      <c r="P79" s="74"/>
      <c r="Q79" s="74"/>
      <c r="R79" s="74"/>
    </row>
    <row r="80" spans="1:18">
      <c r="A80" s="71"/>
      <c r="B80" s="33"/>
      <c r="C80" s="33"/>
      <c r="D80" s="33"/>
      <c r="E80" s="33"/>
      <c r="F80" s="33"/>
      <c r="G80" s="33"/>
      <c r="H80" s="33"/>
      <c r="I80" s="33"/>
      <c r="J80" s="33"/>
      <c r="K80" s="33"/>
      <c r="L80" s="33"/>
      <c r="M80" s="33"/>
      <c r="N80" s="33"/>
    </row>
    <row r="81" spans="1:14">
      <c r="A81" s="71"/>
      <c r="B81" s="13"/>
      <c r="C81" s="13"/>
      <c r="D81" s="13"/>
      <c r="E81" s="13"/>
      <c r="F81" s="13"/>
      <c r="G81" s="13"/>
      <c r="H81" s="13"/>
      <c r="I81" s="13"/>
      <c r="J81" s="13"/>
      <c r="K81" s="13"/>
      <c r="L81" s="13"/>
      <c r="M81" s="13"/>
      <c r="N81" s="13"/>
    </row>
    <row r="82" spans="1:14">
      <c r="A82" s="71"/>
      <c r="B82" s="16"/>
      <c r="C82" s="16"/>
      <c r="D82" s="81" t="s">
        <v>368</v>
      </c>
      <c r="E82" s="81"/>
      <c r="F82" s="81"/>
      <c r="G82" s="81"/>
      <c r="H82" s="81"/>
      <c r="I82" s="16"/>
      <c r="J82" s="81" t="s">
        <v>369</v>
      </c>
      <c r="K82" s="81"/>
      <c r="L82" s="81"/>
      <c r="M82" s="81"/>
      <c r="N82" s="81"/>
    </row>
    <row r="83" spans="1:14" ht="15.75" thickBot="1">
      <c r="A83" s="71"/>
      <c r="B83" s="16"/>
      <c r="C83" s="16"/>
      <c r="D83" s="102">
        <v>41639</v>
      </c>
      <c r="E83" s="102"/>
      <c r="F83" s="102"/>
      <c r="G83" s="102"/>
      <c r="H83" s="102"/>
      <c r="I83" s="16"/>
      <c r="J83" s="102">
        <v>41639</v>
      </c>
      <c r="K83" s="102"/>
      <c r="L83" s="102"/>
      <c r="M83" s="102"/>
      <c r="N83" s="102"/>
    </row>
    <row r="84" spans="1:14">
      <c r="A84" s="71"/>
      <c r="B84" s="55" t="s">
        <v>370</v>
      </c>
      <c r="C84" s="49"/>
      <c r="D84" s="17" t="s">
        <v>371</v>
      </c>
      <c r="E84" s="43"/>
      <c r="F84" s="108" t="s">
        <v>373</v>
      </c>
      <c r="G84" s="108"/>
      <c r="H84" s="108"/>
      <c r="I84" s="49"/>
      <c r="J84" s="108" t="s">
        <v>375</v>
      </c>
      <c r="K84" s="43"/>
      <c r="L84" s="108" t="s">
        <v>373</v>
      </c>
      <c r="M84" s="108"/>
      <c r="N84" s="108"/>
    </row>
    <row r="85" spans="1:14" ht="15.75" thickBot="1">
      <c r="A85" s="71"/>
      <c r="B85" s="56"/>
      <c r="C85" s="59"/>
      <c r="D85" s="18" t="s">
        <v>372</v>
      </c>
      <c r="E85" s="59"/>
      <c r="F85" s="34" t="s">
        <v>374</v>
      </c>
      <c r="G85" s="34"/>
      <c r="H85" s="34"/>
      <c r="I85" s="59"/>
      <c r="J85" s="34"/>
      <c r="K85" s="59"/>
      <c r="L85" s="34" t="s">
        <v>374</v>
      </c>
      <c r="M85" s="34"/>
      <c r="N85" s="34"/>
    </row>
    <row r="86" spans="1:14">
      <c r="A86" s="71"/>
      <c r="B86" s="37" t="s">
        <v>351</v>
      </c>
      <c r="C86" s="43"/>
      <c r="D86" s="108" t="s">
        <v>71</v>
      </c>
      <c r="E86" s="43"/>
      <c r="F86" s="39" t="s">
        <v>214</v>
      </c>
      <c r="G86" s="90">
        <v>745</v>
      </c>
      <c r="H86" s="43"/>
      <c r="I86" s="43"/>
      <c r="J86" s="108" t="s">
        <v>76</v>
      </c>
      <c r="K86" s="43"/>
      <c r="L86" s="39" t="s">
        <v>214</v>
      </c>
      <c r="M86" s="90" t="s">
        <v>350</v>
      </c>
      <c r="N86" s="43"/>
    </row>
    <row r="87" spans="1:14">
      <c r="A87" s="71"/>
      <c r="B87" s="55"/>
      <c r="C87" s="49"/>
      <c r="D87" s="81"/>
      <c r="E87" s="49"/>
      <c r="F87" s="54"/>
      <c r="G87" s="63"/>
      <c r="H87" s="49"/>
      <c r="I87" s="49"/>
      <c r="J87" s="81"/>
      <c r="K87" s="49"/>
      <c r="L87" s="54"/>
      <c r="M87" s="63"/>
      <c r="N87" s="49"/>
    </row>
    <row r="88" spans="1:14">
      <c r="A88" s="71"/>
      <c r="B88" s="55" t="s">
        <v>352</v>
      </c>
      <c r="C88" s="49"/>
      <c r="D88" s="81" t="s">
        <v>71</v>
      </c>
      <c r="E88" s="49"/>
      <c r="F88" s="63" t="s">
        <v>350</v>
      </c>
      <c r="G88" s="63"/>
      <c r="H88" s="49"/>
      <c r="I88" s="49"/>
      <c r="J88" s="81" t="s">
        <v>76</v>
      </c>
      <c r="K88" s="49"/>
      <c r="L88" s="63">
        <v>319</v>
      </c>
      <c r="M88" s="63"/>
      <c r="N88" s="49"/>
    </row>
    <row r="89" spans="1:14">
      <c r="A89" s="71"/>
      <c r="B89" s="55"/>
      <c r="C89" s="49"/>
      <c r="D89" s="81"/>
      <c r="E89" s="49"/>
      <c r="F89" s="63"/>
      <c r="G89" s="63"/>
      <c r="H89" s="49"/>
      <c r="I89" s="49"/>
      <c r="J89" s="81"/>
      <c r="K89" s="49"/>
      <c r="L89" s="63"/>
      <c r="M89" s="63"/>
      <c r="N89" s="49"/>
    </row>
    <row r="90" spans="1:14">
      <c r="A90" s="71"/>
      <c r="B90" s="55" t="s">
        <v>354</v>
      </c>
      <c r="C90" s="49"/>
      <c r="D90" s="81" t="s">
        <v>71</v>
      </c>
      <c r="E90" s="49"/>
      <c r="F90" s="63">
        <v>479</v>
      </c>
      <c r="G90" s="63"/>
      <c r="H90" s="49"/>
      <c r="I90" s="49"/>
      <c r="J90" s="81" t="s">
        <v>76</v>
      </c>
      <c r="K90" s="49"/>
      <c r="L90" s="63" t="s">
        <v>350</v>
      </c>
      <c r="M90" s="63"/>
      <c r="N90" s="49"/>
    </row>
    <row r="91" spans="1:14" ht="15.75" thickBot="1">
      <c r="A91" s="71"/>
      <c r="B91" s="56"/>
      <c r="C91" s="59"/>
      <c r="D91" s="34"/>
      <c r="E91" s="59"/>
      <c r="F91" s="51"/>
      <c r="G91" s="51"/>
      <c r="H91" s="59"/>
      <c r="I91" s="59"/>
      <c r="J91" s="34"/>
      <c r="K91" s="59"/>
      <c r="L91" s="51"/>
      <c r="M91" s="51"/>
      <c r="N91" s="59"/>
    </row>
    <row r="92" spans="1:14">
      <c r="A92" s="71"/>
      <c r="B92" s="37" t="s">
        <v>376</v>
      </c>
      <c r="C92" s="43"/>
      <c r="D92" s="43"/>
      <c r="E92" s="43"/>
      <c r="F92" s="39" t="s">
        <v>214</v>
      </c>
      <c r="G92" s="41">
        <v>1224</v>
      </c>
      <c r="H92" s="43"/>
      <c r="I92" s="43"/>
      <c r="J92" s="43"/>
      <c r="K92" s="43"/>
      <c r="L92" s="39" t="s">
        <v>214</v>
      </c>
      <c r="M92" s="90">
        <v>319</v>
      </c>
      <c r="N92" s="43"/>
    </row>
    <row r="93" spans="1:14" ht="15.75" thickBot="1">
      <c r="A93" s="71"/>
      <c r="B93" s="56"/>
      <c r="C93" s="59"/>
      <c r="D93" s="59"/>
      <c r="E93" s="59"/>
      <c r="F93" s="57"/>
      <c r="G93" s="58"/>
      <c r="H93" s="59"/>
      <c r="I93" s="59"/>
      <c r="J93" s="59"/>
      <c r="K93" s="59"/>
      <c r="L93" s="57"/>
      <c r="M93" s="51"/>
      <c r="N93" s="59"/>
    </row>
    <row r="94" spans="1:14">
      <c r="A94" s="71"/>
      <c r="B94" s="68"/>
      <c r="C94" s="68"/>
      <c r="D94" s="68"/>
      <c r="E94" s="68"/>
      <c r="F94" s="68"/>
      <c r="G94" s="68"/>
      <c r="H94" s="68"/>
      <c r="I94" s="68"/>
      <c r="J94" s="68"/>
      <c r="K94" s="68"/>
      <c r="L94" s="68"/>
      <c r="M94" s="68"/>
      <c r="N94" s="68"/>
    </row>
    <row r="95" spans="1:14">
      <c r="A95" s="71"/>
      <c r="B95" s="13"/>
      <c r="C95" s="13"/>
      <c r="D95" s="13"/>
      <c r="E95" s="13"/>
      <c r="F95" s="13"/>
      <c r="G95" s="13"/>
      <c r="H95" s="13"/>
      <c r="I95" s="13"/>
      <c r="J95" s="13"/>
      <c r="K95" s="13"/>
      <c r="L95" s="13"/>
      <c r="M95" s="13"/>
      <c r="N95" s="13"/>
    </row>
    <row r="96" spans="1:14">
      <c r="A96" s="71"/>
      <c r="B96" s="16"/>
      <c r="C96" s="16"/>
      <c r="D96" s="103" t="s">
        <v>368</v>
      </c>
      <c r="E96" s="103"/>
      <c r="F96" s="103"/>
      <c r="G96" s="103"/>
      <c r="H96" s="103"/>
      <c r="I96" s="16"/>
      <c r="J96" s="103" t="s">
        <v>369</v>
      </c>
      <c r="K96" s="103"/>
      <c r="L96" s="103"/>
      <c r="M96" s="103"/>
      <c r="N96" s="103"/>
    </row>
    <row r="97" spans="1:18" ht="15.75" thickBot="1">
      <c r="A97" s="71"/>
      <c r="B97" s="16"/>
      <c r="C97" s="16"/>
      <c r="D97" s="104">
        <v>41274</v>
      </c>
      <c r="E97" s="104"/>
      <c r="F97" s="104"/>
      <c r="G97" s="104"/>
      <c r="H97" s="104"/>
      <c r="I97" s="16"/>
      <c r="J97" s="104">
        <v>41274</v>
      </c>
      <c r="K97" s="104"/>
      <c r="L97" s="104"/>
      <c r="M97" s="104"/>
      <c r="N97" s="104"/>
    </row>
    <row r="98" spans="1:18">
      <c r="A98" s="71"/>
      <c r="B98" s="55" t="s">
        <v>370</v>
      </c>
      <c r="C98" s="49"/>
      <c r="D98" s="21" t="s">
        <v>371</v>
      </c>
      <c r="E98" s="43"/>
      <c r="F98" s="109" t="s">
        <v>373</v>
      </c>
      <c r="G98" s="109"/>
      <c r="H98" s="109"/>
      <c r="I98" s="49"/>
      <c r="J98" s="109" t="s">
        <v>375</v>
      </c>
      <c r="K98" s="43"/>
      <c r="L98" s="109" t="s">
        <v>373</v>
      </c>
      <c r="M98" s="109"/>
      <c r="N98" s="109"/>
    </row>
    <row r="99" spans="1:18" ht="15.75" thickBot="1">
      <c r="A99" s="71"/>
      <c r="B99" s="56"/>
      <c r="C99" s="59"/>
      <c r="D99" s="66" t="s">
        <v>372</v>
      </c>
      <c r="E99" s="59"/>
      <c r="F99" s="101" t="s">
        <v>374</v>
      </c>
      <c r="G99" s="101"/>
      <c r="H99" s="101"/>
      <c r="I99" s="59"/>
      <c r="J99" s="101"/>
      <c r="K99" s="59"/>
      <c r="L99" s="101" t="s">
        <v>374</v>
      </c>
      <c r="M99" s="101"/>
      <c r="N99" s="101"/>
    </row>
    <row r="100" spans="1:18">
      <c r="A100" s="71"/>
      <c r="B100" s="37" t="s">
        <v>351</v>
      </c>
      <c r="C100" s="43"/>
      <c r="D100" s="109" t="s">
        <v>71</v>
      </c>
      <c r="E100" s="43"/>
      <c r="F100" s="37" t="s">
        <v>214</v>
      </c>
      <c r="G100" s="83">
        <v>253</v>
      </c>
      <c r="H100" s="43"/>
      <c r="I100" s="43"/>
      <c r="J100" s="109" t="s">
        <v>76</v>
      </c>
      <c r="K100" s="43"/>
      <c r="L100" s="37" t="s">
        <v>214</v>
      </c>
      <c r="M100" s="83" t="s">
        <v>350</v>
      </c>
      <c r="N100" s="43"/>
    </row>
    <row r="101" spans="1:18">
      <c r="A101" s="71"/>
      <c r="B101" s="55"/>
      <c r="C101" s="49"/>
      <c r="D101" s="103"/>
      <c r="E101" s="49"/>
      <c r="F101" s="55"/>
      <c r="G101" s="64"/>
      <c r="H101" s="49"/>
      <c r="I101" s="49"/>
      <c r="J101" s="103"/>
      <c r="K101" s="49"/>
      <c r="L101" s="55"/>
      <c r="M101" s="64"/>
      <c r="N101" s="49"/>
    </row>
    <row r="102" spans="1:18">
      <c r="A102" s="71"/>
      <c r="B102" s="55" t="s">
        <v>352</v>
      </c>
      <c r="C102" s="49"/>
      <c r="D102" s="103" t="s">
        <v>71</v>
      </c>
      <c r="E102" s="49"/>
      <c r="F102" s="64">
        <v>1</v>
      </c>
      <c r="G102" s="64"/>
      <c r="H102" s="49"/>
      <c r="I102" s="49"/>
      <c r="J102" s="103" t="s">
        <v>76</v>
      </c>
      <c r="K102" s="49"/>
      <c r="L102" s="64" t="s">
        <v>350</v>
      </c>
      <c r="M102" s="64"/>
      <c r="N102" s="49"/>
    </row>
    <row r="103" spans="1:18">
      <c r="A103" s="71"/>
      <c r="B103" s="55"/>
      <c r="C103" s="49"/>
      <c r="D103" s="103"/>
      <c r="E103" s="49"/>
      <c r="F103" s="64"/>
      <c r="G103" s="64"/>
      <c r="H103" s="49"/>
      <c r="I103" s="49"/>
      <c r="J103" s="103"/>
      <c r="K103" s="49"/>
      <c r="L103" s="64"/>
      <c r="M103" s="64"/>
      <c r="N103" s="49"/>
    </row>
    <row r="104" spans="1:18">
      <c r="A104" s="71"/>
      <c r="B104" s="55" t="s">
        <v>354</v>
      </c>
      <c r="C104" s="49"/>
      <c r="D104" s="103" t="s">
        <v>71</v>
      </c>
      <c r="E104" s="49"/>
      <c r="F104" s="64" t="s">
        <v>350</v>
      </c>
      <c r="G104" s="64"/>
      <c r="H104" s="49"/>
      <c r="I104" s="49"/>
      <c r="J104" s="103" t="s">
        <v>76</v>
      </c>
      <c r="K104" s="49"/>
      <c r="L104" s="64">
        <v>3</v>
      </c>
      <c r="M104" s="64"/>
      <c r="N104" s="49"/>
    </row>
    <row r="105" spans="1:18" ht="15.75" thickBot="1">
      <c r="A105" s="71"/>
      <c r="B105" s="56"/>
      <c r="C105" s="59"/>
      <c r="D105" s="101"/>
      <c r="E105" s="59"/>
      <c r="F105" s="52"/>
      <c r="G105" s="52"/>
      <c r="H105" s="59"/>
      <c r="I105" s="59"/>
      <c r="J105" s="101"/>
      <c r="K105" s="59"/>
      <c r="L105" s="52"/>
      <c r="M105" s="52"/>
      <c r="N105" s="59"/>
    </row>
    <row r="106" spans="1:18">
      <c r="A106" s="71"/>
      <c r="B106" s="37" t="s">
        <v>376</v>
      </c>
      <c r="C106" s="43"/>
      <c r="D106" s="43"/>
      <c r="E106" s="43"/>
      <c r="F106" s="37" t="s">
        <v>214</v>
      </c>
      <c r="G106" s="83">
        <v>254</v>
      </c>
      <c r="H106" s="43"/>
      <c r="I106" s="43"/>
      <c r="J106" s="43"/>
      <c r="K106" s="43"/>
      <c r="L106" s="37" t="s">
        <v>214</v>
      </c>
      <c r="M106" s="83">
        <v>3</v>
      </c>
      <c r="N106" s="43"/>
    </row>
    <row r="107" spans="1:18" ht="15.75" thickBot="1">
      <c r="A107" s="71"/>
      <c r="B107" s="56"/>
      <c r="C107" s="59"/>
      <c r="D107" s="59"/>
      <c r="E107" s="59"/>
      <c r="F107" s="56"/>
      <c r="G107" s="52"/>
      <c r="H107" s="59"/>
      <c r="I107" s="59"/>
      <c r="J107" s="59"/>
      <c r="K107" s="59"/>
      <c r="L107" s="56"/>
      <c r="M107" s="52"/>
      <c r="N107" s="59"/>
    </row>
    <row r="108" spans="1:18">
      <c r="A108" s="71"/>
      <c r="B108" s="73" t="s">
        <v>377</v>
      </c>
      <c r="C108" s="73"/>
      <c r="D108" s="73"/>
      <c r="E108" s="73"/>
      <c r="F108" s="73"/>
      <c r="G108" s="73"/>
      <c r="H108" s="73"/>
      <c r="I108" s="73"/>
      <c r="J108" s="73"/>
      <c r="K108" s="73"/>
      <c r="L108" s="73"/>
      <c r="M108" s="73"/>
      <c r="N108" s="73"/>
      <c r="O108" s="73"/>
      <c r="P108" s="73"/>
      <c r="Q108" s="73"/>
      <c r="R108" s="73"/>
    </row>
    <row r="109" spans="1:18" ht="25.5" customHeight="1">
      <c r="A109" s="71"/>
      <c r="B109" s="74" t="s">
        <v>378</v>
      </c>
      <c r="C109" s="74"/>
      <c r="D109" s="74"/>
      <c r="E109" s="74"/>
      <c r="F109" s="74"/>
      <c r="G109" s="74"/>
      <c r="H109" s="74"/>
      <c r="I109" s="74"/>
      <c r="J109" s="74"/>
      <c r="K109" s="74"/>
      <c r="L109" s="74"/>
      <c r="M109" s="74"/>
      <c r="N109" s="74"/>
      <c r="O109" s="74"/>
      <c r="P109" s="74"/>
      <c r="Q109" s="74"/>
      <c r="R109" s="74"/>
    </row>
    <row r="110" spans="1:18">
      <c r="A110" s="71"/>
      <c r="B110" s="33"/>
      <c r="C110" s="33"/>
      <c r="D110" s="33"/>
      <c r="E110" s="33"/>
      <c r="F110" s="33"/>
      <c r="G110" s="33"/>
      <c r="H110" s="33"/>
      <c r="I110" s="33"/>
      <c r="J110" s="33"/>
      <c r="K110" s="33"/>
      <c r="L110" s="33"/>
      <c r="M110" s="33"/>
      <c r="N110" s="33"/>
      <c r="O110" s="33"/>
    </row>
    <row r="111" spans="1:18">
      <c r="A111" s="71"/>
      <c r="B111" s="13"/>
      <c r="C111" s="13"/>
      <c r="D111" s="13"/>
      <c r="E111" s="13"/>
      <c r="F111" s="13"/>
      <c r="G111" s="13"/>
      <c r="H111" s="13"/>
      <c r="I111" s="13"/>
      <c r="J111" s="13"/>
      <c r="K111" s="13"/>
      <c r="L111" s="13"/>
      <c r="M111" s="13"/>
      <c r="N111" s="13"/>
      <c r="O111" s="13"/>
    </row>
    <row r="112" spans="1:18" ht="15.75" thickBot="1">
      <c r="A112" s="71"/>
      <c r="B112" s="31"/>
      <c r="C112" s="31"/>
      <c r="D112" s="31"/>
      <c r="E112" s="34" t="s">
        <v>211</v>
      </c>
      <c r="F112" s="34"/>
      <c r="G112" s="34"/>
      <c r="H112" s="34"/>
      <c r="I112" s="34"/>
      <c r="J112" s="34"/>
      <c r="K112" s="34"/>
      <c r="L112" s="34"/>
      <c r="M112" s="34"/>
      <c r="N112" s="34"/>
      <c r="O112" s="34"/>
    </row>
    <row r="113" spans="1:18" ht="15.75" thickBot="1">
      <c r="A113" s="71"/>
      <c r="B113" s="28" t="s">
        <v>357</v>
      </c>
      <c r="C113" s="31"/>
      <c r="D113" s="66" t="s">
        <v>379</v>
      </c>
      <c r="E113" s="35">
        <v>2013</v>
      </c>
      <c r="F113" s="35"/>
      <c r="G113" s="35"/>
      <c r="H113" s="31"/>
      <c r="I113" s="36" t="s">
        <v>380</v>
      </c>
      <c r="J113" s="36"/>
      <c r="K113" s="36"/>
      <c r="L113" s="31"/>
      <c r="M113" s="36" t="s">
        <v>381</v>
      </c>
      <c r="N113" s="36"/>
      <c r="O113" s="36"/>
    </row>
    <row r="114" spans="1:18">
      <c r="A114" s="71"/>
      <c r="B114" s="16"/>
      <c r="C114" s="16"/>
      <c r="D114" s="16"/>
      <c r="E114" s="43"/>
      <c r="F114" s="43"/>
      <c r="G114" s="43"/>
      <c r="H114" s="16"/>
      <c r="I114" s="43"/>
      <c r="J114" s="43"/>
      <c r="K114" s="43"/>
      <c r="L114" s="16"/>
      <c r="M114" s="43"/>
      <c r="N114" s="43"/>
      <c r="O114" s="43"/>
    </row>
    <row r="115" spans="1:18">
      <c r="A115" s="71"/>
      <c r="B115" s="55" t="s">
        <v>382</v>
      </c>
      <c r="C115" s="49"/>
      <c r="D115" s="103" t="s">
        <v>383</v>
      </c>
      <c r="E115" s="54" t="s">
        <v>214</v>
      </c>
      <c r="F115" s="48">
        <v>5494</v>
      </c>
      <c r="G115" s="49"/>
      <c r="H115" s="49"/>
      <c r="I115" s="55" t="s">
        <v>214</v>
      </c>
      <c r="J115" s="50">
        <v>6658</v>
      </c>
      <c r="K115" s="49"/>
      <c r="L115" s="49"/>
      <c r="M115" s="55" t="s">
        <v>214</v>
      </c>
      <c r="N115" s="50">
        <v>44629</v>
      </c>
      <c r="O115" s="49"/>
    </row>
    <row r="116" spans="1:18">
      <c r="A116" s="71"/>
      <c r="B116" s="55"/>
      <c r="C116" s="49"/>
      <c r="D116" s="103"/>
      <c r="E116" s="54"/>
      <c r="F116" s="48"/>
      <c r="G116" s="49"/>
      <c r="H116" s="49"/>
      <c r="I116" s="55"/>
      <c r="J116" s="50"/>
      <c r="K116" s="49"/>
      <c r="L116" s="49"/>
      <c r="M116" s="55"/>
      <c r="N116" s="50"/>
      <c r="O116" s="49"/>
    </row>
    <row r="117" spans="1:18">
      <c r="A117" s="71"/>
      <c r="B117" s="55" t="s">
        <v>384</v>
      </c>
      <c r="C117" s="49"/>
      <c r="D117" s="49"/>
      <c r="E117" s="48">
        <v>5805</v>
      </c>
      <c r="F117" s="48"/>
      <c r="G117" s="49"/>
      <c r="H117" s="49"/>
      <c r="I117" s="50">
        <v>3502</v>
      </c>
      <c r="J117" s="50"/>
      <c r="K117" s="49"/>
      <c r="L117" s="49"/>
      <c r="M117" s="50">
        <v>21993</v>
      </c>
      <c r="N117" s="50"/>
      <c r="O117" s="49"/>
    </row>
    <row r="118" spans="1:18" ht="15.75" thickBot="1">
      <c r="A118" s="71"/>
      <c r="B118" s="56"/>
      <c r="C118" s="59"/>
      <c r="D118" s="59"/>
      <c r="E118" s="58"/>
      <c r="F118" s="58"/>
      <c r="G118" s="59"/>
      <c r="H118" s="59"/>
      <c r="I118" s="60"/>
      <c r="J118" s="60"/>
      <c r="K118" s="59"/>
      <c r="L118" s="59"/>
      <c r="M118" s="60"/>
      <c r="N118" s="60"/>
      <c r="O118" s="59"/>
    </row>
    <row r="119" spans="1:18">
      <c r="A119" s="71"/>
      <c r="B119" s="26"/>
      <c r="C119" s="26"/>
      <c r="D119" s="26"/>
      <c r="E119" s="43"/>
      <c r="F119" s="43"/>
      <c r="G119" s="43"/>
      <c r="H119" s="26"/>
      <c r="I119" s="43"/>
      <c r="J119" s="43"/>
      <c r="K119" s="43"/>
      <c r="L119" s="26"/>
      <c r="M119" s="43"/>
      <c r="N119" s="43"/>
      <c r="O119" s="43"/>
    </row>
    <row r="120" spans="1:18">
      <c r="A120" s="71"/>
      <c r="B120" s="55" t="s">
        <v>385</v>
      </c>
      <c r="C120" s="49"/>
      <c r="D120" s="49"/>
      <c r="E120" s="54" t="s">
        <v>214</v>
      </c>
      <c r="F120" s="48">
        <v>11299</v>
      </c>
      <c r="G120" s="49"/>
      <c r="H120" s="49"/>
      <c r="I120" s="55" t="s">
        <v>214</v>
      </c>
      <c r="J120" s="50">
        <v>10160</v>
      </c>
      <c r="K120" s="49"/>
      <c r="L120" s="49"/>
      <c r="M120" s="55" t="s">
        <v>214</v>
      </c>
      <c r="N120" s="50">
        <v>66622</v>
      </c>
      <c r="O120" s="49"/>
    </row>
    <row r="121" spans="1:18" ht="15.75" thickBot="1">
      <c r="A121" s="71"/>
      <c r="B121" s="56"/>
      <c r="C121" s="59"/>
      <c r="D121" s="59"/>
      <c r="E121" s="57"/>
      <c r="F121" s="58"/>
      <c r="G121" s="59"/>
      <c r="H121" s="59"/>
      <c r="I121" s="56"/>
      <c r="J121" s="60"/>
      <c r="K121" s="59"/>
      <c r="L121" s="59"/>
      <c r="M121" s="56"/>
      <c r="N121" s="60"/>
      <c r="O121" s="59"/>
    </row>
    <row r="122" spans="1:18">
      <c r="A122" s="71"/>
      <c r="B122" s="13"/>
      <c r="C122" s="13"/>
    </row>
    <row r="123" spans="1:18" ht="33.75">
      <c r="A123" s="71"/>
      <c r="B123" s="110">
        <v>-1</v>
      </c>
      <c r="C123" s="111" t="s">
        <v>386</v>
      </c>
    </row>
    <row r="124" spans="1:18">
      <c r="A124" s="71"/>
      <c r="B124" s="13"/>
      <c r="C124" s="13"/>
    </row>
    <row r="125" spans="1:18" ht="45">
      <c r="A125" s="71"/>
      <c r="B125" s="110">
        <v>-2</v>
      </c>
      <c r="C125" s="111" t="s">
        <v>387</v>
      </c>
    </row>
    <row r="126" spans="1:18">
      <c r="A126" s="71"/>
      <c r="B126" s="13"/>
      <c r="C126" s="13"/>
    </row>
    <row r="127" spans="1:18" ht="101.25">
      <c r="A127" s="71"/>
      <c r="B127" s="110">
        <v>-3</v>
      </c>
      <c r="C127" s="111" t="s">
        <v>388</v>
      </c>
    </row>
    <row r="128" spans="1:18">
      <c r="A128" s="71"/>
      <c r="B128" s="73" t="s">
        <v>389</v>
      </c>
      <c r="C128" s="73"/>
      <c r="D128" s="73"/>
      <c r="E128" s="73"/>
      <c r="F128" s="73"/>
      <c r="G128" s="73"/>
      <c r="H128" s="73"/>
      <c r="I128" s="73"/>
      <c r="J128" s="73"/>
      <c r="K128" s="73"/>
      <c r="L128" s="73"/>
      <c r="M128" s="73"/>
      <c r="N128" s="73"/>
      <c r="O128" s="73"/>
      <c r="P128" s="73"/>
      <c r="Q128" s="73"/>
      <c r="R128" s="73"/>
    </row>
    <row r="129" spans="1:18" ht="25.5" customHeight="1">
      <c r="A129" s="71"/>
      <c r="B129" s="73" t="s">
        <v>390</v>
      </c>
      <c r="C129" s="73"/>
      <c r="D129" s="73"/>
      <c r="E129" s="73"/>
      <c r="F129" s="73"/>
      <c r="G129" s="73"/>
      <c r="H129" s="73"/>
      <c r="I129" s="73"/>
      <c r="J129" s="73"/>
      <c r="K129" s="73"/>
      <c r="L129" s="73"/>
      <c r="M129" s="73"/>
      <c r="N129" s="73"/>
      <c r="O129" s="73"/>
      <c r="P129" s="73"/>
      <c r="Q129" s="73"/>
      <c r="R129" s="73"/>
    </row>
    <row r="130" spans="1:18">
      <c r="A130" s="71"/>
      <c r="B130" s="74" t="s">
        <v>391</v>
      </c>
      <c r="C130" s="74"/>
      <c r="D130" s="74"/>
      <c r="E130" s="74"/>
      <c r="F130" s="74"/>
      <c r="G130" s="74"/>
      <c r="H130" s="74"/>
      <c r="I130" s="74"/>
      <c r="J130" s="74"/>
      <c r="K130" s="74"/>
      <c r="L130" s="74"/>
      <c r="M130" s="74"/>
      <c r="N130" s="74"/>
      <c r="O130" s="74"/>
      <c r="P130" s="74"/>
      <c r="Q130" s="74"/>
      <c r="R130" s="74"/>
    </row>
    <row r="131" spans="1:18">
      <c r="A131" s="71"/>
      <c r="B131" s="33"/>
      <c r="C131" s="33"/>
      <c r="D131" s="33"/>
      <c r="E131" s="33"/>
      <c r="F131" s="33"/>
      <c r="G131" s="33"/>
      <c r="H131" s="33"/>
      <c r="I131" s="33"/>
      <c r="J131" s="33"/>
      <c r="K131" s="33"/>
      <c r="L131" s="33"/>
      <c r="M131" s="33"/>
      <c r="N131" s="33"/>
      <c r="O131" s="33"/>
      <c r="P131" s="33"/>
      <c r="Q131" s="33"/>
      <c r="R131" s="33"/>
    </row>
    <row r="132" spans="1:18">
      <c r="A132" s="71"/>
      <c r="B132" s="13"/>
      <c r="C132" s="13"/>
      <c r="D132" s="13"/>
      <c r="E132" s="13"/>
      <c r="F132" s="13"/>
      <c r="G132" s="13"/>
      <c r="H132" s="13"/>
      <c r="I132" s="13"/>
      <c r="J132" s="13"/>
      <c r="K132" s="13"/>
      <c r="L132" s="13"/>
      <c r="M132" s="13"/>
      <c r="N132" s="13"/>
      <c r="O132" s="13"/>
      <c r="P132" s="13"/>
      <c r="Q132" s="13"/>
      <c r="R132" s="13"/>
    </row>
    <row r="133" spans="1:18" ht="15.75" thickBot="1">
      <c r="A133" s="71"/>
      <c r="B133" s="16"/>
      <c r="C133" s="16"/>
      <c r="D133" s="34" t="s">
        <v>392</v>
      </c>
      <c r="E133" s="34"/>
      <c r="F133" s="34"/>
      <c r="G133" s="34"/>
      <c r="H133" s="34"/>
      <c r="I133" s="34"/>
      <c r="J133" s="34"/>
      <c r="K133" s="31"/>
      <c r="L133" s="101" t="s">
        <v>393</v>
      </c>
      <c r="M133" s="101"/>
      <c r="N133" s="101"/>
      <c r="O133" s="101"/>
      <c r="P133" s="101"/>
      <c r="Q133" s="101"/>
      <c r="R133" s="101"/>
    </row>
    <row r="134" spans="1:18" ht="15.75" thickBot="1">
      <c r="A134" s="71"/>
      <c r="B134" s="28" t="s">
        <v>212</v>
      </c>
      <c r="C134" s="31"/>
      <c r="D134" s="35" t="s">
        <v>394</v>
      </c>
      <c r="E134" s="35"/>
      <c r="F134" s="35"/>
      <c r="G134" s="31"/>
      <c r="H134" s="35" t="s">
        <v>395</v>
      </c>
      <c r="I134" s="35"/>
      <c r="J134" s="35"/>
      <c r="K134" s="31"/>
      <c r="L134" s="36" t="s">
        <v>394</v>
      </c>
      <c r="M134" s="36"/>
      <c r="N134" s="36"/>
      <c r="O134" s="31"/>
      <c r="P134" s="36" t="s">
        <v>395</v>
      </c>
      <c r="Q134" s="36"/>
      <c r="R134" s="36"/>
    </row>
    <row r="135" spans="1:18">
      <c r="A135" s="71"/>
      <c r="B135" s="112" t="s">
        <v>396</v>
      </c>
      <c r="C135" s="26"/>
      <c r="D135" s="43"/>
      <c r="E135" s="43"/>
      <c r="F135" s="43"/>
      <c r="G135" s="26"/>
      <c r="H135" s="43"/>
      <c r="I135" s="43"/>
      <c r="J135" s="43"/>
      <c r="K135" s="26"/>
      <c r="L135" s="43"/>
      <c r="M135" s="43"/>
      <c r="N135" s="43"/>
      <c r="O135" s="26"/>
      <c r="P135" s="43"/>
      <c r="Q135" s="43"/>
      <c r="R135" s="43"/>
    </row>
    <row r="136" spans="1:18">
      <c r="A136" s="71"/>
      <c r="B136" s="113" t="s">
        <v>397</v>
      </c>
      <c r="C136" s="49"/>
      <c r="D136" s="54" t="s">
        <v>214</v>
      </c>
      <c r="E136" s="48">
        <v>142627</v>
      </c>
      <c r="F136" s="49"/>
      <c r="G136" s="49"/>
      <c r="H136" s="54" t="s">
        <v>214</v>
      </c>
      <c r="I136" s="48">
        <v>142627</v>
      </c>
      <c r="J136" s="49"/>
      <c r="K136" s="49"/>
      <c r="L136" s="55" t="s">
        <v>214</v>
      </c>
      <c r="M136" s="50">
        <v>154178</v>
      </c>
      <c r="N136" s="49"/>
      <c r="O136" s="49"/>
      <c r="P136" s="55" t="s">
        <v>214</v>
      </c>
      <c r="Q136" s="50">
        <v>154178</v>
      </c>
      <c r="R136" s="49"/>
    </row>
    <row r="137" spans="1:18">
      <c r="A137" s="71"/>
      <c r="B137" s="113"/>
      <c r="C137" s="49"/>
      <c r="D137" s="54"/>
      <c r="E137" s="48"/>
      <c r="F137" s="49"/>
      <c r="G137" s="49"/>
      <c r="H137" s="54"/>
      <c r="I137" s="48"/>
      <c r="J137" s="49"/>
      <c r="K137" s="49"/>
      <c r="L137" s="55"/>
      <c r="M137" s="50"/>
      <c r="N137" s="49"/>
      <c r="O137" s="49"/>
      <c r="P137" s="55"/>
      <c r="Q137" s="50"/>
      <c r="R137" s="49"/>
    </row>
    <row r="138" spans="1:18">
      <c r="A138" s="71"/>
      <c r="B138" s="113" t="s">
        <v>66</v>
      </c>
      <c r="C138" s="49"/>
      <c r="D138" s="48">
        <v>81810</v>
      </c>
      <c r="E138" s="48"/>
      <c r="F138" s="49"/>
      <c r="G138" s="49"/>
      <c r="H138" s="48">
        <v>81810</v>
      </c>
      <c r="I138" s="48"/>
      <c r="J138" s="49"/>
      <c r="K138" s="49"/>
      <c r="L138" s="50">
        <v>71121</v>
      </c>
      <c r="M138" s="50"/>
      <c r="N138" s="49"/>
      <c r="O138" s="49"/>
      <c r="P138" s="50">
        <v>71121</v>
      </c>
      <c r="Q138" s="50"/>
      <c r="R138" s="49"/>
    </row>
    <row r="139" spans="1:18">
      <c r="A139" s="71"/>
      <c r="B139" s="113"/>
      <c r="C139" s="49"/>
      <c r="D139" s="48"/>
      <c r="E139" s="48"/>
      <c r="F139" s="49"/>
      <c r="G139" s="49"/>
      <c r="H139" s="48"/>
      <c r="I139" s="48"/>
      <c r="J139" s="49"/>
      <c r="K139" s="49"/>
      <c r="L139" s="50"/>
      <c r="M139" s="50"/>
      <c r="N139" s="49"/>
      <c r="O139" s="49"/>
      <c r="P139" s="50"/>
      <c r="Q139" s="50"/>
      <c r="R139" s="49"/>
    </row>
    <row r="140" spans="1:18">
      <c r="A140" s="71"/>
      <c r="B140" s="113" t="s">
        <v>398</v>
      </c>
      <c r="C140" s="49"/>
      <c r="D140" s="63">
        <v>171</v>
      </c>
      <c r="E140" s="63"/>
      <c r="F140" s="49"/>
      <c r="G140" s="49"/>
      <c r="H140" s="63">
        <v>171</v>
      </c>
      <c r="I140" s="63"/>
      <c r="J140" s="49"/>
      <c r="K140" s="49"/>
      <c r="L140" s="64">
        <v>710</v>
      </c>
      <c r="M140" s="64"/>
      <c r="N140" s="49"/>
      <c r="O140" s="49"/>
      <c r="P140" s="64">
        <v>678</v>
      </c>
      <c r="Q140" s="64"/>
      <c r="R140" s="49"/>
    </row>
    <row r="141" spans="1:18">
      <c r="A141" s="71"/>
      <c r="B141" s="113"/>
      <c r="C141" s="49"/>
      <c r="D141" s="63"/>
      <c r="E141" s="63"/>
      <c r="F141" s="49"/>
      <c r="G141" s="49"/>
      <c r="H141" s="63"/>
      <c r="I141" s="63"/>
      <c r="J141" s="49"/>
      <c r="K141" s="49"/>
      <c r="L141" s="64"/>
      <c r="M141" s="64"/>
      <c r="N141" s="49"/>
      <c r="O141" s="49"/>
      <c r="P141" s="64"/>
      <c r="Q141" s="64"/>
      <c r="R141" s="49"/>
    </row>
    <row r="142" spans="1:18">
      <c r="A142" s="71"/>
      <c r="B142" s="113" t="s">
        <v>399</v>
      </c>
      <c r="C142" s="49"/>
      <c r="D142" s="48">
        <v>3151</v>
      </c>
      <c r="E142" s="48"/>
      <c r="F142" s="49"/>
      <c r="G142" s="49"/>
      <c r="H142" s="48">
        <v>2784</v>
      </c>
      <c r="I142" s="48"/>
      <c r="J142" s="49"/>
      <c r="K142" s="49"/>
      <c r="L142" s="50">
        <v>8787</v>
      </c>
      <c r="M142" s="50"/>
      <c r="N142" s="49"/>
      <c r="O142" s="49"/>
      <c r="P142" s="50">
        <v>7460</v>
      </c>
      <c r="Q142" s="50"/>
      <c r="R142" s="49"/>
    </row>
    <row r="143" spans="1:18">
      <c r="A143" s="71"/>
      <c r="B143" s="113"/>
      <c r="C143" s="49"/>
      <c r="D143" s="48"/>
      <c r="E143" s="48"/>
      <c r="F143" s="49"/>
      <c r="G143" s="49"/>
      <c r="H143" s="48"/>
      <c r="I143" s="48"/>
      <c r="J143" s="49"/>
      <c r="K143" s="49"/>
      <c r="L143" s="50"/>
      <c r="M143" s="50"/>
      <c r="N143" s="49"/>
      <c r="O143" s="49"/>
      <c r="P143" s="50"/>
      <c r="Q143" s="50"/>
      <c r="R143" s="49"/>
    </row>
    <row r="144" spans="1:18">
      <c r="A144" s="71"/>
      <c r="B144" s="113" t="s">
        <v>400</v>
      </c>
      <c r="C144" s="49"/>
      <c r="D144" s="63" t="s">
        <v>350</v>
      </c>
      <c r="E144" s="63"/>
      <c r="F144" s="49"/>
      <c r="G144" s="49"/>
      <c r="H144" s="63" t="s">
        <v>350</v>
      </c>
      <c r="I144" s="63"/>
      <c r="J144" s="49"/>
      <c r="K144" s="49"/>
      <c r="L144" s="64">
        <v>1</v>
      </c>
      <c r="M144" s="64"/>
      <c r="N144" s="49"/>
      <c r="O144" s="49"/>
      <c r="P144" s="64">
        <v>1</v>
      </c>
      <c r="Q144" s="64"/>
      <c r="R144" s="49"/>
    </row>
    <row r="145" spans="1:18">
      <c r="A145" s="71"/>
      <c r="B145" s="113"/>
      <c r="C145" s="49"/>
      <c r="D145" s="63"/>
      <c r="E145" s="63"/>
      <c r="F145" s="49"/>
      <c r="G145" s="49"/>
      <c r="H145" s="63"/>
      <c r="I145" s="63"/>
      <c r="J145" s="49"/>
      <c r="K145" s="49"/>
      <c r="L145" s="64"/>
      <c r="M145" s="64"/>
      <c r="N145" s="49"/>
      <c r="O145" s="49"/>
      <c r="P145" s="64"/>
      <c r="Q145" s="64"/>
      <c r="R145" s="49"/>
    </row>
    <row r="146" spans="1:18">
      <c r="A146" s="71"/>
      <c r="B146" s="113" t="s">
        <v>401</v>
      </c>
      <c r="C146" s="49"/>
      <c r="D146" s="63">
        <v>479</v>
      </c>
      <c r="E146" s="63"/>
      <c r="F146" s="49"/>
      <c r="G146" s="49"/>
      <c r="H146" s="63">
        <v>479</v>
      </c>
      <c r="I146" s="63"/>
      <c r="J146" s="49"/>
      <c r="K146" s="49"/>
      <c r="L146" s="64" t="s">
        <v>350</v>
      </c>
      <c r="M146" s="64"/>
      <c r="N146" s="49"/>
      <c r="O146" s="49"/>
      <c r="P146" s="64" t="s">
        <v>350</v>
      </c>
      <c r="Q146" s="64"/>
      <c r="R146" s="49"/>
    </row>
    <row r="147" spans="1:18">
      <c r="A147" s="71"/>
      <c r="B147" s="113"/>
      <c r="C147" s="49"/>
      <c r="D147" s="63"/>
      <c r="E147" s="63"/>
      <c r="F147" s="49"/>
      <c r="G147" s="49"/>
      <c r="H147" s="63"/>
      <c r="I147" s="63"/>
      <c r="J147" s="49"/>
      <c r="K147" s="49"/>
      <c r="L147" s="64"/>
      <c r="M147" s="64"/>
      <c r="N147" s="49"/>
      <c r="O147" s="49"/>
      <c r="P147" s="64"/>
      <c r="Q147" s="64"/>
      <c r="R147" s="49"/>
    </row>
    <row r="148" spans="1:18">
      <c r="A148" s="71"/>
      <c r="B148" s="113" t="s">
        <v>351</v>
      </c>
      <c r="C148" s="49"/>
      <c r="D148" s="63">
        <v>745</v>
      </c>
      <c r="E148" s="63"/>
      <c r="F148" s="49"/>
      <c r="G148" s="49"/>
      <c r="H148" s="63">
        <v>745</v>
      </c>
      <c r="I148" s="63"/>
      <c r="J148" s="49"/>
      <c r="K148" s="49"/>
      <c r="L148" s="64">
        <v>253</v>
      </c>
      <c r="M148" s="64"/>
      <c r="N148" s="49"/>
      <c r="O148" s="49"/>
      <c r="P148" s="64">
        <v>253</v>
      </c>
      <c r="Q148" s="64"/>
      <c r="R148" s="49"/>
    </row>
    <row r="149" spans="1:18">
      <c r="A149" s="71"/>
      <c r="B149" s="113"/>
      <c r="C149" s="49"/>
      <c r="D149" s="63"/>
      <c r="E149" s="63"/>
      <c r="F149" s="49"/>
      <c r="G149" s="49"/>
      <c r="H149" s="63"/>
      <c r="I149" s="63"/>
      <c r="J149" s="49"/>
      <c r="K149" s="49"/>
      <c r="L149" s="64"/>
      <c r="M149" s="64"/>
      <c r="N149" s="49"/>
      <c r="O149" s="49"/>
      <c r="P149" s="64"/>
      <c r="Q149" s="64"/>
      <c r="R149" s="49"/>
    </row>
    <row r="150" spans="1:18">
      <c r="A150" s="71"/>
      <c r="B150" s="27" t="s">
        <v>402</v>
      </c>
      <c r="C150" s="16"/>
      <c r="D150" s="49"/>
      <c r="E150" s="49"/>
      <c r="F150" s="49"/>
      <c r="G150" s="16"/>
      <c r="H150" s="49"/>
      <c r="I150" s="49"/>
      <c r="J150" s="49"/>
      <c r="K150" s="16"/>
      <c r="L150" s="49"/>
      <c r="M150" s="49"/>
      <c r="N150" s="49"/>
      <c r="O150" s="16"/>
      <c r="P150" s="49"/>
      <c r="Q150" s="49"/>
      <c r="R150" s="49"/>
    </row>
    <row r="151" spans="1:18">
      <c r="A151" s="71"/>
      <c r="B151" s="113" t="s">
        <v>403</v>
      </c>
      <c r="C151" s="49"/>
      <c r="D151" s="48">
        <v>80029</v>
      </c>
      <c r="E151" s="48"/>
      <c r="F151" s="49"/>
      <c r="G151" s="49"/>
      <c r="H151" s="48">
        <v>80029</v>
      </c>
      <c r="I151" s="48"/>
      <c r="J151" s="49"/>
      <c r="K151" s="49"/>
      <c r="L151" s="50">
        <v>67957</v>
      </c>
      <c r="M151" s="50"/>
      <c r="N151" s="49"/>
      <c r="O151" s="49"/>
      <c r="P151" s="50">
        <v>67957</v>
      </c>
      <c r="Q151" s="50"/>
      <c r="R151" s="49"/>
    </row>
    <row r="152" spans="1:18">
      <c r="A152" s="71"/>
      <c r="B152" s="113"/>
      <c r="C152" s="49"/>
      <c r="D152" s="48"/>
      <c r="E152" s="48"/>
      <c r="F152" s="49"/>
      <c r="G152" s="49"/>
      <c r="H152" s="48"/>
      <c r="I152" s="48"/>
      <c r="J152" s="49"/>
      <c r="K152" s="49"/>
      <c r="L152" s="50"/>
      <c r="M152" s="50"/>
      <c r="N152" s="49"/>
      <c r="O152" s="49"/>
      <c r="P152" s="50"/>
      <c r="Q152" s="50"/>
      <c r="R152" s="49"/>
    </row>
    <row r="153" spans="1:18">
      <c r="A153" s="71"/>
      <c r="B153" s="113" t="s">
        <v>80</v>
      </c>
      <c r="C153" s="49"/>
      <c r="D153" s="48">
        <v>7790</v>
      </c>
      <c r="E153" s="48"/>
      <c r="F153" s="49"/>
      <c r="G153" s="49"/>
      <c r="H153" s="48">
        <v>7452</v>
      </c>
      <c r="I153" s="48"/>
      <c r="J153" s="49"/>
      <c r="K153" s="49"/>
      <c r="L153" s="50">
        <v>11105</v>
      </c>
      <c r="M153" s="50"/>
      <c r="N153" s="49"/>
      <c r="O153" s="49"/>
      <c r="P153" s="50">
        <v>11148</v>
      </c>
      <c r="Q153" s="50"/>
      <c r="R153" s="49"/>
    </row>
    <row r="154" spans="1:18">
      <c r="A154" s="71"/>
      <c r="B154" s="113"/>
      <c r="C154" s="49"/>
      <c r="D154" s="48"/>
      <c r="E154" s="48"/>
      <c r="F154" s="49"/>
      <c r="G154" s="49"/>
      <c r="H154" s="48"/>
      <c r="I154" s="48"/>
      <c r="J154" s="49"/>
      <c r="K154" s="49"/>
      <c r="L154" s="50"/>
      <c r="M154" s="50"/>
      <c r="N154" s="49"/>
      <c r="O154" s="49"/>
      <c r="P154" s="50"/>
      <c r="Q154" s="50"/>
      <c r="R154" s="49"/>
    </row>
    <row r="155" spans="1:18">
      <c r="A155" s="71"/>
      <c r="B155" s="113" t="s">
        <v>404</v>
      </c>
      <c r="C155" s="49"/>
      <c r="D155" s="48">
        <v>57500</v>
      </c>
      <c r="E155" s="48"/>
      <c r="F155" s="49"/>
      <c r="G155" s="49"/>
      <c r="H155" s="48">
        <v>74391</v>
      </c>
      <c r="I155" s="48"/>
      <c r="J155" s="49"/>
      <c r="K155" s="49"/>
      <c r="L155" s="50">
        <v>57500</v>
      </c>
      <c r="M155" s="50"/>
      <c r="N155" s="49"/>
      <c r="O155" s="49"/>
      <c r="P155" s="50">
        <v>74175</v>
      </c>
      <c r="Q155" s="50"/>
      <c r="R155" s="49"/>
    </row>
    <row r="156" spans="1:18">
      <c r="A156" s="71"/>
      <c r="B156" s="113"/>
      <c r="C156" s="49"/>
      <c r="D156" s="48"/>
      <c r="E156" s="48"/>
      <c r="F156" s="49"/>
      <c r="G156" s="49"/>
      <c r="H156" s="48"/>
      <c r="I156" s="48"/>
      <c r="J156" s="49"/>
      <c r="K156" s="49"/>
      <c r="L156" s="50"/>
      <c r="M156" s="50"/>
      <c r="N156" s="49"/>
      <c r="O156" s="49"/>
      <c r="P156" s="50"/>
      <c r="Q156" s="50"/>
      <c r="R156" s="49"/>
    </row>
    <row r="157" spans="1:18">
      <c r="A157" s="71"/>
      <c r="B157" s="113" t="s">
        <v>405</v>
      </c>
      <c r="C157" s="49"/>
      <c r="D157" s="48">
        <v>86250</v>
      </c>
      <c r="E157" s="48"/>
      <c r="F157" s="49"/>
      <c r="G157" s="49"/>
      <c r="H157" s="48">
        <v>95845</v>
      </c>
      <c r="I157" s="48"/>
      <c r="J157" s="49"/>
      <c r="K157" s="49"/>
      <c r="L157" s="64" t="s">
        <v>350</v>
      </c>
      <c r="M157" s="64"/>
      <c r="N157" s="49"/>
      <c r="O157" s="49"/>
      <c r="P157" s="64" t="s">
        <v>350</v>
      </c>
      <c r="Q157" s="64"/>
      <c r="R157" s="49"/>
    </row>
    <row r="158" spans="1:18">
      <c r="A158" s="71"/>
      <c r="B158" s="113"/>
      <c r="C158" s="49"/>
      <c r="D158" s="48"/>
      <c r="E158" s="48"/>
      <c r="F158" s="49"/>
      <c r="G158" s="49"/>
      <c r="H158" s="48"/>
      <c r="I158" s="48"/>
      <c r="J158" s="49"/>
      <c r="K158" s="49"/>
      <c r="L158" s="64"/>
      <c r="M158" s="64"/>
      <c r="N158" s="49"/>
      <c r="O158" s="49"/>
      <c r="P158" s="64"/>
      <c r="Q158" s="64"/>
      <c r="R158" s="49"/>
    </row>
    <row r="159" spans="1:18">
      <c r="A159" s="71"/>
      <c r="B159" s="113" t="s">
        <v>406</v>
      </c>
      <c r="C159" s="49"/>
      <c r="D159" s="48">
        <v>228070</v>
      </c>
      <c r="E159" s="48"/>
      <c r="F159" s="49"/>
      <c r="G159" s="49"/>
      <c r="H159" s="48">
        <v>248975</v>
      </c>
      <c r="I159" s="48"/>
      <c r="J159" s="49"/>
      <c r="K159" s="49"/>
      <c r="L159" s="50">
        <v>227670</v>
      </c>
      <c r="M159" s="50"/>
      <c r="N159" s="49"/>
      <c r="O159" s="49"/>
      <c r="P159" s="50">
        <v>250700</v>
      </c>
      <c r="Q159" s="50"/>
      <c r="R159" s="49"/>
    </row>
    <row r="160" spans="1:18">
      <c r="A160" s="71"/>
      <c r="B160" s="113"/>
      <c r="C160" s="49"/>
      <c r="D160" s="48"/>
      <c r="E160" s="48"/>
      <c r="F160" s="49"/>
      <c r="G160" s="49"/>
      <c r="H160" s="48"/>
      <c r="I160" s="48"/>
      <c r="J160" s="49"/>
      <c r="K160" s="49"/>
      <c r="L160" s="50"/>
      <c r="M160" s="50"/>
      <c r="N160" s="49"/>
      <c r="O160" s="49"/>
      <c r="P160" s="50"/>
      <c r="Q160" s="50"/>
      <c r="R160" s="49"/>
    </row>
    <row r="161" spans="1:18">
      <c r="A161" s="71"/>
      <c r="B161" s="113" t="s">
        <v>400</v>
      </c>
      <c r="C161" s="49"/>
      <c r="D161" s="63">
        <v>319</v>
      </c>
      <c r="E161" s="63"/>
      <c r="F161" s="49"/>
      <c r="G161" s="49"/>
      <c r="H161" s="63">
        <v>319</v>
      </c>
      <c r="I161" s="63"/>
      <c r="J161" s="49"/>
      <c r="K161" s="49"/>
      <c r="L161" s="64" t="s">
        <v>350</v>
      </c>
      <c r="M161" s="64"/>
      <c r="N161" s="49"/>
      <c r="O161" s="49"/>
      <c r="P161" s="64" t="s">
        <v>350</v>
      </c>
      <c r="Q161" s="64"/>
      <c r="R161" s="49"/>
    </row>
    <row r="162" spans="1:18">
      <c r="A162" s="71"/>
      <c r="B162" s="113"/>
      <c r="C162" s="49"/>
      <c r="D162" s="63"/>
      <c r="E162" s="63"/>
      <c r="F162" s="49"/>
      <c r="G162" s="49"/>
      <c r="H162" s="63"/>
      <c r="I162" s="63"/>
      <c r="J162" s="49"/>
      <c r="K162" s="49"/>
      <c r="L162" s="64"/>
      <c r="M162" s="64"/>
      <c r="N162" s="49"/>
      <c r="O162" s="49"/>
      <c r="P162" s="64"/>
      <c r="Q162" s="64"/>
      <c r="R162" s="49"/>
    </row>
    <row r="163" spans="1:18">
      <c r="A163" s="71"/>
      <c r="B163" s="113" t="s">
        <v>401</v>
      </c>
      <c r="C163" s="49"/>
      <c r="D163" s="63" t="s">
        <v>350</v>
      </c>
      <c r="E163" s="63"/>
      <c r="F163" s="49"/>
      <c r="G163" s="49"/>
      <c r="H163" s="63" t="s">
        <v>350</v>
      </c>
      <c r="I163" s="63"/>
      <c r="J163" s="49"/>
      <c r="K163" s="49"/>
      <c r="L163" s="64">
        <v>3</v>
      </c>
      <c r="M163" s="64"/>
      <c r="N163" s="49"/>
      <c r="O163" s="49"/>
      <c r="P163" s="64">
        <v>3</v>
      </c>
      <c r="Q163" s="64"/>
      <c r="R163" s="49"/>
    </row>
    <row r="164" spans="1:18">
      <c r="A164" s="71"/>
      <c r="B164" s="113"/>
      <c r="C164" s="49"/>
      <c r="D164" s="63"/>
      <c r="E164" s="63"/>
      <c r="F164" s="49"/>
      <c r="G164" s="49"/>
      <c r="H164" s="63"/>
      <c r="I164" s="63"/>
      <c r="J164" s="49"/>
      <c r="K164" s="49"/>
      <c r="L164" s="64"/>
      <c r="M164" s="64"/>
      <c r="N164" s="49"/>
      <c r="O164" s="49"/>
      <c r="P164" s="64"/>
      <c r="Q164" s="64"/>
      <c r="R164" s="49"/>
    </row>
    <row r="165" spans="1:18">
      <c r="A165" s="71"/>
      <c r="B165" s="27" t="s">
        <v>407</v>
      </c>
      <c r="C165" s="16"/>
      <c r="D165" s="49"/>
      <c r="E165" s="49"/>
      <c r="F165" s="49"/>
      <c r="G165" s="16"/>
      <c r="H165" s="49"/>
      <c r="I165" s="49"/>
      <c r="J165" s="49"/>
      <c r="K165" s="16"/>
      <c r="L165" s="49"/>
      <c r="M165" s="49"/>
      <c r="N165" s="49"/>
      <c r="O165" s="16"/>
      <c r="P165" s="49"/>
      <c r="Q165" s="49"/>
      <c r="R165" s="49"/>
    </row>
    <row r="166" spans="1:18">
      <c r="A166" s="71"/>
      <c r="B166" s="113" t="s">
        <v>408</v>
      </c>
      <c r="C166" s="49"/>
      <c r="D166" s="63" t="s">
        <v>350</v>
      </c>
      <c r="E166" s="63"/>
      <c r="F166" s="49"/>
      <c r="G166" s="49"/>
      <c r="H166" s="63">
        <v>413</v>
      </c>
      <c r="I166" s="63"/>
      <c r="J166" s="49"/>
      <c r="K166" s="49"/>
      <c r="L166" s="64" t="s">
        <v>350</v>
      </c>
      <c r="M166" s="64"/>
      <c r="N166" s="49"/>
      <c r="O166" s="49"/>
      <c r="P166" s="64">
        <v>493</v>
      </c>
      <c r="Q166" s="64"/>
      <c r="R166" s="49"/>
    </row>
    <row r="167" spans="1:18" ht="15.75" thickBot="1">
      <c r="A167" s="71"/>
      <c r="B167" s="114"/>
      <c r="C167" s="59"/>
      <c r="D167" s="51"/>
      <c r="E167" s="51"/>
      <c r="F167" s="59"/>
      <c r="G167" s="59"/>
      <c r="H167" s="51"/>
      <c r="I167" s="51"/>
      <c r="J167" s="59"/>
      <c r="K167" s="59"/>
      <c r="L167" s="52"/>
      <c r="M167" s="52"/>
      <c r="N167" s="59"/>
      <c r="O167" s="59"/>
      <c r="P167" s="52"/>
      <c r="Q167" s="52"/>
      <c r="R167" s="59"/>
    </row>
    <row r="168" spans="1:18">
      <c r="A168" s="71"/>
      <c r="B168" s="115" t="s">
        <v>409</v>
      </c>
      <c r="C168" s="115"/>
      <c r="D168" s="115"/>
      <c r="E168" s="115"/>
      <c r="F168" s="115"/>
      <c r="G168" s="115"/>
      <c r="H168" s="115"/>
      <c r="I168" s="115"/>
      <c r="J168" s="115"/>
      <c r="K168" s="115"/>
      <c r="L168" s="115"/>
      <c r="M168" s="115"/>
      <c r="N168" s="115"/>
      <c r="O168" s="115"/>
      <c r="P168" s="115"/>
      <c r="Q168" s="115"/>
      <c r="R168" s="115"/>
    </row>
    <row r="169" spans="1:18">
      <c r="A169" s="71"/>
      <c r="B169" s="73" t="s">
        <v>410</v>
      </c>
      <c r="C169" s="73"/>
      <c r="D169" s="73"/>
      <c r="E169" s="73"/>
      <c r="F169" s="73"/>
      <c r="G169" s="73"/>
      <c r="H169" s="73"/>
      <c r="I169" s="73"/>
      <c r="J169" s="73"/>
      <c r="K169" s="73"/>
      <c r="L169" s="73"/>
      <c r="M169" s="73"/>
      <c r="N169" s="73"/>
      <c r="O169" s="73"/>
      <c r="P169" s="73"/>
      <c r="Q169" s="73"/>
      <c r="R169" s="73"/>
    </row>
    <row r="170" spans="1:18" ht="25.5" customHeight="1">
      <c r="A170" s="71"/>
      <c r="B170" s="73" t="s">
        <v>411</v>
      </c>
      <c r="C170" s="73"/>
      <c r="D170" s="73"/>
      <c r="E170" s="73"/>
      <c r="F170" s="73"/>
      <c r="G170" s="73"/>
      <c r="H170" s="73"/>
      <c r="I170" s="73"/>
      <c r="J170" s="73"/>
      <c r="K170" s="73"/>
      <c r="L170" s="73"/>
      <c r="M170" s="73"/>
      <c r="N170" s="73"/>
      <c r="O170" s="73"/>
      <c r="P170" s="73"/>
      <c r="Q170" s="73"/>
      <c r="R170" s="73"/>
    </row>
    <row r="171" spans="1:18" ht="25.5" customHeight="1">
      <c r="A171" s="71"/>
      <c r="B171" s="73" t="s">
        <v>412</v>
      </c>
      <c r="C171" s="73"/>
      <c r="D171" s="73"/>
      <c r="E171" s="73"/>
      <c r="F171" s="73"/>
      <c r="G171" s="73"/>
      <c r="H171" s="73"/>
      <c r="I171" s="73"/>
      <c r="J171" s="73"/>
      <c r="K171" s="73"/>
      <c r="L171" s="73"/>
      <c r="M171" s="73"/>
      <c r="N171" s="73"/>
      <c r="O171" s="73"/>
      <c r="P171" s="73"/>
      <c r="Q171" s="73"/>
      <c r="R171" s="73"/>
    </row>
    <row r="172" spans="1:18" ht="38.25" customHeight="1">
      <c r="A172" s="71"/>
      <c r="B172" s="73" t="s">
        <v>413</v>
      </c>
      <c r="C172" s="73"/>
      <c r="D172" s="73"/>
      <c r="E172" s="73"/>
      <c r="F172" s="73"/>
      <c r="G172" s="73"/>
      <c r="H172" s="73"/>
      <c r="I172" s="73"/>
      <c r="J172" s="73"/>
      <c r="K172" s="73"/>
      <c r="L172" s="73"/>
      <c r="M172" s="73"/>
      <c r="N172" s="73"/>
      <c r="O172" s="73"/>
      <c r="P172" s="73"/>
      <c r="Q172" s="73"/>
      <c r="R172" s="73"/>
    </row>
    <row r="173" spans="1:18">
      <c r="A173" s="71"/>
      <c r="B173" s="73" t="s">
        <v>414</v>
      </c>
      <c r="C173" s="73"/>
      <c r="D173" s="73"/>
      <c r="E173" s="73"/>
      <c r="F173" s="73"/>
      <c r="G173" s="73"/>
      <c r="H173" s="73"/>
      <c r="I173" s="73"/>
      <c r="J173" s="73"/>
      <c r="K173" s="73"/>
      <c r="L173" s="73"/>
      <c r="M173" s="73"/>
      <c r="N173" s="73"/>
      <c r="O173" s="73"/>
      <c r="P173" s="73"/>
      <c r="Q173" s="73"/>
      <c r="R173" s="73"/>
    </row>
    <row r="174" spans="1:18">
      <c r="A174" s="71"/>
      <c r="B174" s="73" t="s">
        <v>415</v>
      </c>
      <c r="C174" s="73"/>
      <c r="D174" s="73"/>
      <c r="E174" s="73"/>
      <c r="F174" s="73"/>
      <c r="G174" s="73"/>
      <c r="H174" s="73"/>
      <c r="I174" s="73"/>
      <c r="J174" s="73"/>
      <c r="K174" s="73"/>
      <c r="L174" s="73"/>
      <c r="M174" s="73"/>
      <c r="N174" s="73"/>
      <c r="O174" s="73"/>
      <c r="P174" s="73"/>
      <c r="Q174" s="73"/>
      <c r="R174" s="73"/>
    </row>
  </sheetData>
  <mergeCells count="689">
    <mergeCell ref="B169:R169"/>
    <mergeCell ref="B170:R170"/>
    <mergeCell ref="B171:R171"/>
    <mergeCell ref="B172:R172"/>
    <mergeCell ref="B173:R173"/>
    <mergeCell ref="B174:R174"/>
    <mergeCell ref="B108:R108"/>
    <mergeCell ref="B109:R109"/>
    <mergeCell ref="B128:R128"/>
    <mergeCell ref="B129:R129"/>
    <mergeCell ref="B130:R130"/>
    <mergeCell ref="B168:R168"/>
    <mergeCell ref="B13:R13"/>
    <mergeCell ref="B14:R14"/>
    <mergeCell ref="B15:R15"/>
    <mergeCell ref="B16:R16"/>
    <mergeCell ref="B33:R33"/>
    <mergeCell ref="B34:R34"/>
    <mergeCell ref="B7:R7"/>
    <mergeCell ref="B8:R8"/>
    <mergeCell ref="B9:R9"/>
    <mergeCell ref="B10:R10"/>
    <mergeCell ref="B11:R11"/>
    <mergeCell ref="B12:R12"/>
    <mergeCell ref="P166:Q167"/>
    <mergeCell ref="R166:R167"/>
    <mergeCell ref="A1:A2"/>
    <mergeCell ref="B1:R1"/>
    <mergeCell ref="B2:R2"/>
    <mergeCell ref="B3:R3"/>
    <mergeCell ref="A4:A174"/>
    <mergeCell ref="B4:R4"/>
    <mergeCell ref="B5:R5"/>
    <mergeCell ref="B6:R6"/>
    <mergeCell ref="H166:I167"/>
    <mergeCell ref="J166:J167"/>
    <mergeCell ref="K166:K167"/>
    <mergeCell ref="L166:M167"/>
    <mergeCell ref="N166:N167"/>
    <mergeCell ref="O166:O167"/>
    <mergeCell ref="R163:R164"/>
    <mergeCell ref="D165:F165"/>
    <mergeCell ref="H165:J165"/>
    <mergeCell ref="L165:N165"/>
    <mergeCell ref="P165:R165"/>
    <mergeCell ref="B166:B167"/>
    <mergeCell ref="C166:C167"/>
    <mergeCell ref="D166:E167"/>
    <mergeCell ref="F166:F167"/>
    <mergeCell ref="G166:G167"/>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L148:M149"/>
    <mergeCell ref="N148:N149"/>
    <mergeCell ref="O148:O149"/>
    <mergeCell ref="P148:Q149"/>
    <mergeCell ref="R148:R149"/>
    <mergeCell ref="D150:F150"/>
    <mergeCell ref="H150:J150"/>
    <mergeCell ref="L150:N150"/>
    <mergeCell ref="P150:R150"/>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D135:F135"/>
    <mergeCell ref="H135:J135"/>
    <mergeCell ref="L135:N135"/>
    <mergeCell ref="P135:R135"/>
    <mergeCell ref="B136:B137"/>
    <mergeCell ref="C136:C137"/>
    <mergeCell ref="D136:D137"/>
    <mergeCell ref="E136:E137"/>
    <mergeCell ref="F136:F137"/>
    <mergeCell ref="G136:G137"/>
    <mergeCell ref="N120:N121"/>
    <mergeCell ref="O120:O121"/>
    <mergeCell ref="B131:R131"/>
    <mergeCell ref="D133:J133"/>
    <mergeCell ref="L133:R133"/>
    <mergeCell ref="D134:F134"/>
    <mergeCell ref="H134:J134"/>
    <mergeCell ref="L134:N134"/>
    <mergeCell ref="P134:R134"/>
    <mergeCell ref="H120:H121"/>
    <mergeCell ref="I120:I121"/>
    <mergeCell ref="J120:J121"/>
    <mergeCell ref="K120:K121"/>
    <mergeCell ref="L120:L121"/>
    <mergeCell ref="M120:M121"/>
    <mergeCell ref="B120:B121"/>
    <mergeCell ref="C120:C121"/>
    <mergeCell ref="D120:D121"/>
    <mergeCell ref="E120:E121"/>
    <mergeCell ref="F120:F121"/>
    <mergeCell ref="G120:G121"/>
    <mergeCell ref="L117:L118"/>
    <mergeCell ref="M117:N118"/>
    <mergeCell ref="O117:O118"/>
    <mergeCell ref="E119:G119"/>
    <mergeCell ref="I119:K119"/>
    <mergeCell ref="M119:O119"/>
    <mergeCell ref="N115:N116"/>
    <mergeCell ref="O115:O116"/>
    <mergeCell ref="B117:B118"/>
    <mergeCell ref="C117:C118"/>
    <mergeCell ref="D117:D118"/>
    <mergeCell ref="E117:F118"/>
    <mergeCell ref="G117:G118"/>
    <mergeCell ref="H117:H118"/>
    <mergeCell ref="I117:J118"/>
    <mergeCell ref="K117:K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0:O110"/>
    <mergeCell ref="E112:O112"/>
    <mergeCell ref="E113:G113"/>
    <mergeCell ref="I113:K113"/>
    <mergeCell ref="M113:O113"/>
    <mergeCell ref="E114:G114"/>
    <mergeCell ref="I114:K114"/>
    <mergeCell ref="M114:O114"/>
    <mergeCell ref="I106:I107"/>
    <mergeCell ref="J106:J107"/>
    <mergeCell ref="K106:K107"/>
    <mergeCell ref="L106:L107"/>
    <mergeCell ref="M106:M107"/>
    <mergeCell ref="N106:N107"/>
    <mergeCell ref="K104:K105"/>
    <mergeCell ref="L104:M105"/>
    <mergeCell ref="N104:N105"/>
    <mergeCell ref="B106:B107"/>
    <mergeCell ref="C106:C107"/>
    <mergeCell ref="D106:D107"/>
    <mergeCell ref="E106:E107"/>
    <mergeCell ref="F106:F107"/>
    <mergeCell ref="G106:G107"/>
    <mergeCell ref="H106:H107"/>
    <mergeCell ref="L102:M103"/>
    <mergeCell ref="N102:N103"/>
    <mergeCell ref="B104:B105"/>
    <mergeCell ref="C104:C105"/>
    <mergeCell ref="D104:D105"/>
    <mergeCell ref="E104:E105"/>
    <mergeCell ref="F104:G105"/>
    <mergeCell ref="H104:H105"/>
    <mergeCell ref="I104:I105"/>
    <mergeCell ref="J104:J105"/>
    <mergeCell ref="N100:N101"/>
    <mergeCell ref="B102:B103"/>
    <mergeCell ref="C102:C103"/>
    <mergeCell ref="D102:D103"/>
    <mergeCell ref="E102:E103"/>
    <mergeCell ref="F102:G103"/>
    <mergeCell ref="H102:H103"/>
    <mergeCell ref="I102:I103"/>
    <mergeCell ref="J102:J103"/>
    <mergeCell ref="K102:K103"/>
    <mergeCell ref="H100:H101"/>
    <mergeCell ref="I100:I101"/>
    <mergeCell ref="J100:J101"/>
    <mergeCell ref="K100:K101"/>
    <mergeCell ref="L100:L101"/>
    <mergeCell ref="M100:M101"/>
    <mergeCell ref="J98:J99"/>
    <mergeCell ref="K98:K99"/>
    <mergeCell ref="L98:N98"/>
    <mergeCell ref="L99:N99"/>
    <mergeCell ref="B100:B101"/>
    <mergeCell ref="C100:C101"/>
    <mergeCell ref="D100:D101"/>
    <mergeCell ref="E100:E101"/>
    <mergeCell ref="F100:F101"/>
    <mergeCell ref="G100:G101"/>
    <mergeCell ref="B98:B99"/>
    <mergeCell ref="C98:C99"/>
    <mergeCell ref="E98:E99"/>
    <mergeCell ref="F98:H98"/>
    <mergeCell ref="F99:H99"/>
    <mergeCell ref="I98:I99"/>
    <mergeCell ref="M92:M93"/>
    <mergeCell ref="N92:N93"/>
    <mergeCell ref="B94:N94"/>
    <mergeCell ref="D96:H96"/>
    <mergeCell ref="J96:N96"/>
    <mergeCell ref="D97:H97"/>
    <mergeCell ref="J97:N97"/>
    <mergeCell ref="G92:G93"/>
    <mergeCell ref="H92:H93"/>
    <mergeCell ref="I92:I93"/>
    <mergeCell ref="J92:J93"/>
    <mergeCell ref="K92:K93"/>
    <mergeCell ref="L92:L93"/>
    <mergeCell ref="I90:I91"/>
    <mergeCell ref="J90:J91"/>
    <mergeCell ref="K90:K91"/>
    <mergeCell ref="L90:M91"/>
    <mergeCell ref="N90:N91"/>
    <mergeCell ref="B92:B93"/>
    <mergeCell ref="C92:C93"/>
    <mergeCell ref="D92:D93"/>
    <mergeCell ref="E92:E93"/>
    <mergeCell ref="F92:F93"/>
    <mergeCell ref="B90:B91"/>
    <mergeCell ref="C90:C91"/>
    <mergeCell ref="D90:D91"/>
    <mergeCell ref="E90:E91"/>
    <mergeCell ref="F90:G91"/>
    <mergeCell ref="H90:H91"/>
    <mergeCell ref="H88:H89"/>
    <mergeCell ref="I88:I89"/>
    <mergeCell ref="J88:J89"/>
    <mergeCell ref="K88:K89"/>
    <mergeCell ref="L88:M89"/>
    <mergeCell ref="N88:N89"/>
    <mergeCell ref="J86:J87"/>
    <mergeCell ref="K86:K87"/>
    <mergeCell ref="L86:L87"/>
    <mergeCell ref="M86:M87"/>
    <mergeCell ref="N86:N87"/>
    <mergeCell ref="B88:B89"/>
    <mergeCell ref="C88:C89"/>
    <mergeCell ref="D88:D89"/>
    <mergeCell ref="E88:E89"/>
    <mergeCell ref="F88:G89"/>
    <mergeCell ref="L84:N84"/>
    <mergeCell ref="L85:N85"/>
    <mergeCell ref="B86:B87"/>
    <mergeCell ref="C86:C87"/>
    <mergeCell ref="D86:D87"/>
    <mergeCell ref="E86:E87"/>
    <mergeCell ref="F86:F87"/>
    <mergeCell ref="G86:G87"/>
    <mergeCell ref="H86:H87"/>
    <mergeCell ref="I86:I87"/>
    <mergeCell ref="D83:H83"/>
    <mergeCell ref="J83:N83"/>
    <mergeCell ref="B84:B85"/>
    <mergeCell ref="C84:C85"/>
    <mergeCell ref="E84:E85"/>
    <mergeCell ref="F84:H84"/>
    <mergeCell ref="F85:H85"/>
    <mergeCell ref="I84:I85"/>
    <mergeCell ref="J84:J85"/>
    <mergeCell ref="K84:K85"/>
    <mergeCell ref="J76:J77"/>
    <mergeCell ref="K76:K77"/>
    <mergeCell ref="L76:L77"/>
    <mergeCell ref="M76:M77"/>
    <mergeCell ref="B80:N80"/>
    <mergeCell ref="D82:H82"/>
    <mergeCell ref="J82:N82"/>
    <mergeCell ref="B78:R78"/>
    <mergeCell ref="B79:R79"/>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N61:N62"/>
    <mergeCell ref="O61:O62"/>
    <mergeCell ref="P61:P62"/>
    <mergeCell ref="Q61:Q62"/>
    <mergeCell ref="B64:M64"/>
    <mergeCell ref="C66:M66"/>
    <mergeCell ref="B63:R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M51"/>
    <mergeCell ref="K52:M52"/>
    <mergeCell ref="N51:N52"/>
    <mergeCell ref="O51:Q51"/>
    <mergeCell ref="O52:Q52"/>
    <mergeCell ref="O47:O48"/>
    <mergeCell ref="P47:P48"/>
    <mergeCell ref="Q47:Q48"/>
    <mergeCell ref="B49:Q49"/>
    <mergeCell ref="B51:B52"/>
    <mergeCell ref="C51:E51"/>
    <mergeCell ref="C52:E52"/>
    <mergeCell ref="F51:F52"/>
    <mergeCell ref="G51:I51"/>
    <mergeCell ref="G52:I52"/>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O39:O40"/>
    <mergeCell ref="P39:P40"/>
    <mergeCell ref="Q39:Q40"/>
    <mergeCell ref="B41:B42"/>
    <mergeCell ref="C41:D42"/>
    <mergeCell ref="E41:E42"/>
    <mergeCell ref="F41:F42"/>
    <mergeCell ref="G41:H42"/>
    <mergeCell ref="I41:I42"/>
    <mergeCell ref="J41:J42"/>
    <mergeCell ref="I39:I40"/>
    <mergeCell ref="J39:J40"/>
    <mergeCell ref="K39:K40"/>
    <mergeCell ref="L39:L40"/>
    <mergeCell ref="M39:M40"/>
    <mergeCell ref="N39:N40"/>
    <mergeCell ref="N37:N38"/>
    <mergeCell ref="O37:Q37"/>
    <mergeCell ref="O38:Q38"/>
    <mergeCell ref="B39:B40"/>
    <mergeCell ref="C39:C40"/>
    <mergeCell ref="D39:D40"/>
    <mergeCell ref="E39:E40"/>
    <mergeCell ref="F39:F40"/>
    <mergeCell ref="G39:G40"/>
    <mergeCell ref="H39:H40"/>
    <mergeCell ref="B35:Q35"/>
    <mergeCell ref="B37:B38"/>
    <mergeCell ref="C37:E37"/>
    <mergeCell ref="C38:E38"/>
    <mergeCell ref="F37:F38"/>
    <mergeCell ref="G37:I37"/>
    <mergeCell ref="G38:I38"/>
    <mergeCell ref="J37:J38"/>
    <mergeCell ref="K37:M37"/>
    <mergeCell ref="K38:M38"/>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45">
      <c r="A1" s="1" t="s">
        <v>1345</v>
      </c>
      <c r="B1" s="8" t="s">
        <v>2</v>
      </c>
      <c r="C1" s="8" t="s">
        <v>36</v>
      </c>
      <c r="D1" s="8" t="s">
        <v>40</v>
      </c>
      <c r="E1" s="8" t="s">
        <v>1021</v>
      </c>
    </row>
    <row r="2" spans="1:5" ht="30">
      <c r="A2" s="1" t="s">
        <v>62</v>
      </c>
      <c r="B2" s="8"/>
      <c r="C2" s="8"/>
      <c r="D2" s="8"/>
      <c r="E2" s="8"/>
    </row>
    <row r="3" spans="1:5">
      <c r="A3" s="3" t="s">
        <v>63</v>
      </c>
      <c r="B3" s="4" t="s">
        <v>6</v>
      </c>
      <c r="C3" s="4" t="s">
        <v>6</v>
      </c>
      <c r="D3" s="4" t="s">
        <v>6</v>
      </c>
      <c r="E3" s="4" t="s">
        <v>6</v>
      </c>
    </row>
    <row r="4" spans="1:5">
      <c r="A4" s="2" t="s">
        <v>64</v>
      </c>
      <c r="B4" s="7">
        <v>128725</v>
      </c>
      <c r="C4" s="7">
        <v>145498</v>
      </c>
      <c r="D4" s="7">
        <v>59793</v>
      </c>
      <c r="E4" s="7">
        <v>81208</v>
      </c>
    </row>
    <row r="5" spans="1:5">
      <c r="A5" s="2" t="s">
        <v>65</v>
      </c>
      <c r="B5" s="6">
        <v>13902</v>
      </c>
      <c r="C5" s="6">
        <v>8680</v>
      </c>
      <c r="D5" s="4" t="s">
        <v>6</v>
      </c>
      <c r="E5" s="4" t="s">
        <v>6</v>
      </c>
    </row>
    <row r="6" spans="1:5">
      <c r="A6" s="2" t="s">
        <v>66</v>
      </c>
      <c r="B6" s="6">
        <v>81810</v>
      </c>
      <c r="C6" s="6">
        <v>71121</v>
      </c>
      <c r="D6" s="4" t="s">
        <v>6</v>
      </c>
      <c r="E6" s="4" t="s">
        <v>6</v>
      </c>
    </row>
    <row r="7" spans="1:5">
      <c r="A7" s="2" t="s">
        <v>67</v>
      </c>
      <c r="B7" s="6">
        <v>690934</v>
      </c>
      <c r="C7" s="6">
        <v>556817</v>
      </c>
      <c r="D7" s="4" t="s">
        <v>6</v>
      </c>
      <c r="E7" s="4" t="s">
        <v>6</v>
      </c>
    </row>
    <row r="8" spans="1:5">
      <c r="A8" s="2" t="s">
        <v>68</v>
      </c>
      <c r="B8" s="6">
        <v>10536</v>
      </c>
      <c r="C8" s="6">
        <v>10439</v>
      </c>
      <c r="D8" s="4" t="s">
        <v>6</v>
      </c>
      <c r="E8" s="4" t="s">
        <v>6</v>
      </c>
    </row>
    <row r="9" spans="1:5" ht="30">
      <c r="A9" s="2" t="s">
        <v>69</v>
      </c>
      <c r="B9" s="6">
        <v>35266</v>
      </c>
      <c r="C9" s="6">
        <v>11732</v>
      </c>
      <c r="D9" s="4" t="s">
        <v>6</v>
      </c>
      <c r="E9" s="4" t="s">
        <v>6</v>
      </c>
    </row>
    <row r="10" spans="1:5">
      <c r="A10" s="2" t="s">
        <v>738</v>
      </c>
      <c r="B10" s="4">
        <v>0</v>
      </c>
      <c r="C10" s="4">
        <v>0</v>
      </c>
      <c r="D10" s="4" t="s">
        <v>6</v>
      </c>
      <c r="E10" s="4" t="s">
        <v>6</v>
      </c>
    </row>
    <row r="11" spans="1:5" ht="30">
      <c r="A11" s="2" t="s">
        <v>1346</v>
      </c>
      <c r="B11" s="6">
        <v>110911</v>
      </c>
      <c r="C11" s="4">
        <v>0</v>
      </c>
      <c r="D11" s="4" t="s">
        <v>6</v>
      </c>
      <c r="E11" s="4" t="s">
        <v>6</v>
      </c>
    </row>
    <row r="12" spans="1:5">
      <c r="A12" s="2" t="s">
        <v>741</v>
      </c>
      <c r="B12" s="4">
        <v>0</v>
      </c>
      <c r="C12" s="4">
        <v>0</v>
      </c>
      <c r="D12" s="4" t="s">
        <v>6</v>
      </c>
      <c r="E12" s="4" t="s">
        <v>6</v>
      </c>
    </row>
    <row r="13" spans="1:5">
      <c r="A13" s="2" t="s">
        <v>71</v>
      </c>
      <c r="B13" s="6">
        <v>38092</v>
      </c>
      <c r="C13" s="6">
        <v>27013</v>
      </c>
      <c r="D13" s="4" t="s">
        <v>6</v>
      </c>
      <c r="E13" s="4" t="s">
        <v>6</v>
      </c>
    </row>
    <row r="14" spans="1:5">
      <c r="A14" s="2" t="s">
        <v>72</v>
      </c>
      <c r="B14" s="6">
        <v>1110176</v>
      </c>
      <c r="C14" s="6">
        <v>831300</v>
      </c>
      <c r="D14" s="4" t="s">
        <v>6</v>
      </c>
      <c r="E14" s="4" t="s">
        <v>6</v>
      </c>
    </row>
    <row r="15" spans="1:5">
      <c r="A15" s="3" t="s">
        <v>73</v>
      </c>
      <c r="B15" s="4" t="s">
        <v>6</v>
      </c>
      <c r="C15" s="4" t="s">
        <v>6</v>
      </c>
      <c r="D15" s="4" t="s">
        <v>6</v>
      </c>
      <c r="E15" s="4" t="s">
        <v>6</v>
      </c>
    </row>
    <row r="16" spans="1:5">
      <c r="A16" s="2" t="s">
        <v>74</v>
      </c>
      <c r="B16" s="6">
        <v>70226</v>
      </c>
      <c r="C16" s="6">
        <v>47690</v>
      </c>
      <c r="D16" s="4" t="s">
        <v>6</v>
      </c>
      <c r="E16" s="4" t="s">
        <v>6</v>
      </c>
    </row>
    <row r="17" spans="1:5">
      <c r="A17" s="2" t="s">
        <v>75</v>
      </c>
      <c r="B17" s="6">
        <v>11262</v>
      </c>
      <c r="C17" s="6">
        <v>10239</v>
      </c>
      <c r="D17" s="4" t="s">
        <v>6</v>
      </c>
      <c r="E17" s="4" t="s">
        <v>6</v>
      </c>
    </row>
    <row r="18" spans="1:5">
      <c r="A18" s="2" t="s">
        <v>745</v>
      </c>
      <c r="B18" s="4">
        <v>0</v>
      </c>
      <c r="C18" s="4">
        <v>0</v>
      </c>
      <c r="D18" s="4" t="s">
        <v>6</v>
      </c>
      <c r="E18" s="4" t="s">
        <v>6</v>
      </c>
    </row>
    <row r="19" spans="1:5">
      <c r="A19" s="2" t="s">
        <v>76</v>
      </c>
      <c r="B19" s="6">
        <v>71341</v>
      </c>
      <c r="C19" s="6">
        <v>49972</v>
      </c>
      <c r="D19" s="4" t="s">
        <v>6</v>
      </c>
      <c r="E19" s="4" t="s">
        <v>6</v>
      </c>
    </row>
    <row r="20" spans="1:5" ht="30">
      <c r="A20" s="2" t="s">
        <v>77</v>
      </c>
      <c r="B20" s="6">
        <v>3130</v>
      </c>
      <c r="C20" s="6">
        <v>4634</v>
      </c>
      <c r="D20" s="4" t="s">
        <v>6</v>
      </c>
      <c r="E20" s="4" t="s">
        <v>6</v>
      </c>
    </row>
    <row r="21" spans="1:5" ht="30">
      <c r="A21" s="2" t="s">
        <v>78</v>
      </c>
      <c r="B21" s="6">
        <v>1775</v>
      </c>
      <c r="C21" s="6">
        <v>19105</v>
      </c>
      <c r="D21" s="4" t="s">
        <v>6</v>
      </c>
      <c r="E21" s="4" t="s">
        <v>6</v>
      </c>
    </row>
    <row r="22" spans="1:5" ht="30">
      <c r="A22" s="2" t="s">
        <v>79</v>
      </c>
      <c r="B22" s="6">
        <v>80029</v>
      </c>
      <c r="C22" s="6">
        <v>67957</v>
      </c>
      <c r="D22" s="4" t="s">
        <v>6</v>
      </c>
      <c r="E22" s="4" t="s">
        <v>6</v>
      </c>
    </row>
    <row r="23" spans="1:5">
      <c r="A23" s="2" t="s">
        <v>80</v>
      </c>
      <c r="B23" s="6">
        <v>7790</v>
      </c>
      <c r="C23" s="6">
        <v>11105</v>
      </c>
      <c r="D23" s="4" t="s">
        <v>6</v>
      </c>
      <c r="E23" s="4" t="s">
        <v>6</v>
      </c>
    </row>
    <row r="24" spans="1:5">
      <c r="A24" s="2" t="s">
        <v>81</v>
      </c>
      <c r="B24" s="6">
        <v>228070</v>
      </c>
      <c r="C24" s="6">
        <v>227670</v>
      </c>
      <c r="D24" s="4" t="s">
        <v>6</v>
      </c>
      <c r="E24" s="4" t="s">
        <v>6</v>
      </c>
    </row>
    <row r="25" spans="1:5">
      <c r="A25" s="2" t="s">
        <v>82</v>
      </c>
      <c r="B25" s="6">
        <v>617373</v>
      </c>
      <c r="C25" s="6">
        <v>495872</v>
      </c>
      <c r="D25" s="4" t="s">
        <v>6</v>
      </c>
      <c r="E25" s="4" t="s">
        <v>6</v>
      </c>
    </row>
    <row r="26" spans="1:5">
      <c r="A26" s="2" t="s">
        <v>90</v>
      </c>
      <c r="B26" s="6">
        <v>492803</v>
      </c>
      <c r="C26" s="6">
        <v>335428</v>
      </c>
      <c r="D26" s="4" t="s">
        <v>6</v>
      </c>
      <c r="E26" s="4" t="s">
        <v>6</v>
      </c>
    </row>
    <row r="27" spans="1:5" ht="30">
      <c r="A27" s="2" t="s">
        <v>1347</v>
      </c>
      <c r="B27" s="6">
        <v>1110176</v>
      </c>
      <c r="C27" s="6">
        <v>831300</v>
      </c>
      <c r="D27" s="4" t="s">
        <v>6</v>
      </c>
      <c r="E27" s="4" t="s">
        <v>6</v>
      </c>
    </row>
    <row r="28" spans="1:5">
      <c r="A28" s="2" t="s">
        <v>1341</v>
      </c>
      <c r="B28" s="4" t="s">
        <v>6</v>
      </c>
      <c r="C28" s="4" t="s">
        <v>6</v>
      </c>
      <c r="D28" s="4" t="s">
        <v>6</v>
      </c>
      <c r="E28" s="4" t="s">
        <v>6</v>
      </c>
    </row>
    <row r="29" spans="1:5">
      <c r="A29" s="3" t="s">
        <v>63</v>
      </c>
      <c r="B29" s="4" t="s">
        <v>6</v>
      </c>
      <c r="C29" s="4" t="s">
        <v>6</v>
      </c>
      <c r="D29" s="4" t="s">
        <v>6</v>
      </c>
      <c r="E29" s="4" t="s">
        <v>6</v>
      </c>
    </row>
    <row r="30" spans="1:5">
      <c r="A30" s="2" t="s">
        <v>64</v>
      </c>
      <c r="B30" s="4">
        <v>0</v>
      </c>
      <c r="C30" s="4">
        <v>0</v>
      </c>
      <c r="D30" s="4">
        <v>0</v>
      </c>
      <c r="E30" s="4">
        <v>0</v>
      </c>
    </row>
    <row r="31" spans="1:5">
      <c r="A31" s="2" t="s">
        <v>65</v>
      </c>
      <c r="B31" s="4">
        <v>0</v>
      </c>
      <c r="C31" s="4">
        <v>0</v>
      </c>
      <c r="D31" s="4" t="s">
        <v>6</v>
      </c>
      <c r="E31" s="4" t="s">
        <v>6</v>
      </c>
    </row>
    <row r="32" spans="1:5">
      <c r="A32" s="2" t="s">
        <v>66</v>
      </c>
      <c r="B32" s="4">
        <v>0</v>
      </c>
      <c r="C32" s="4">
        <v>0</v>
      </c>
      <c r="D32" s="4" t="s">
        <v>6</v>
      </c>
      <c r="E32" s="4" t="s">
        <v>6</v>
      </c>
    </row>
    <row r="33" spans="1:5">
      <c r="A33" s="2" t="s">
        <v>67</v>
      </c>
      <c r="B33" s="4">
        <v>0</v>
      </c>
      <c r="C33" s="4">
        <v>0</v>
      </c>
      <c r="D33" s="4" t="s">
        <v>6</v>
      </c>
      <c r="E33" s="4" t="s">
        <v>6</v>
      </c>
    </row>
    <row r="34" spans="1:5">
      <c r="A34" s="2" t="s">
        <v>68</v>
      </c>
      <c r="B34" s="4">
        <v>0</v>
      </c>
      <c r="C34" s="4">
        <v>0</v>
      </c>
      <c r="D34" s="4" t="s">
        <v>6</v>
      </c>
      <c r="E34" s="4" t="s">
        <v>6</v>
      </c>
    </row>
    <row r="35" spans="1:5" ht="30">
      <c r="A35" s="2" t="s">
        <v>69</v>
      </c>
      <c r="B35" s="4">
        <v>0</v>
      </c>
      <c r="C35" s="4">
        <v>0</v>
      </c>
      <c r="D35" s="4" t="s">
        <v>6</v>
      </c>
      <c r="E35" s="4" t="s">
        <v>6</v>
      </c>
    </row>
    <row r="36" spans="1:5">
      <c r="A36" s="2" t="s">
        <v>738</v>
      </c>
      <c r="B36" s="6">
        <v>535879</v>
      </c>
      <c r="C36" s="6">
        <v>391555</v>
      </c>
      <c r="D36" s="4" t="s">
        <v>6</v>
      </c>
      <c r="E36" s="4" t="s">
        <v>6</v>
      </c>
    </row>
    <row r="37" spans="1:5" ht="30">
      <c r="A37" s="2" t="s">
        <v>1346</v>
      </c>
      <c r="B37" s="4">
        <v>0</v>
      </c>
      <c r="C37" s="4" t="s">
        <v>6</v>
      </c>
      <c r="D37" s="4" t="s">
        <v>6</v>
      </c>
      <c r="E37" s="4" t="s">
        <v>6</v>
      </c>
    </row>
    <row r="38" spans="1:5">
      <c r="A38" s="2" t="s">
        <v>741</v>
      </c>
      <c r="B38" s="6">
        <v>318852</v>
      </c>
      <c r="C38" s="6">
        <v>219962</v>
      </c>
      <c r="D38" s="4" t="s">
        <v>6</v>
      </c>
      <c r="E38" s="4" t="s">
        <v>6</v>
      </c>
    </row>
    <row r="39" spans="1:5">
      <c r="A39" s="2" t="s">
        <v>71</v>
      </c>
      <c r="B39" s="6">
        <v>9892</v>
      </c>
      <c r="C39" s="6">
        <v>9081</v>
      </c>
      <c r="D39" s="4" t="s">
        <v>6</v>
      </c>
      <c r="E39" s="4" t="s">
        <v>6</v>
      </c>
    </row>
    <row r="40" spans="1:5">
      <c r="A40" s="2" t="s">
        <v>72</v>
      </c>
      <c r="B40" s="6">
        <v>864623</v>
      </c>
      <c r="C40" s="6">
        <v>620598</v>
      </c>
      <c r="D40" s="4" t="s">
        <v>6</v>
      </c>
      <c r="E40" s="4" t="s">
        <v>6</v>
      </c>
    </row>
    <row r="41" spans="1:5">
      <c r="A41" s="3" t="s">
        <v>73</v>
      </c>
      <c r="B41" s="4" t="s">
        <v>6</v>
      </c>
      <c r="C41" s="4" t="s">
        <v>6</v>
      </c>
      <c r="D41" s="4" t="s">
        <v>6</v>
      </c>
      <c r="E41" s="4" t="s">
        <v>6</v>
      </c>
    </row>
    <row r="42" spans="1:5">
      <c r="A42" s="2" t="s">
        <v>74</v>
      </c>
      <c r="B42" s="4">
        <v>0</v>
      </c>
      <c r="C42" s="4">
        <v>0</v>
      </c>
      <c r="D42" s="4" t="s">
        <v>6</v>
      </c>
      <c r="E42" s="4" t="s">
        <v>6</v>
      </c>
    </row>
    <row r="43" spans="1:5">
      <c r="A43" s="2" t="s">
        <v>75</v>
      </c>
      <c r="B43" s="4">
        <v>0</v>
      </c>
      <c r="C43" s="4">
        <v>0</v>
      </c>
      <c r="D43" s="4" t="s">
        <v>6</v>
      </c>
      <c r="E43" s="4" t="s">
        <v>6</v>
      </c>
    </row>
    <row r="44" spans="1:5">
      <c r="A44" s="2" t="s">
        <v>745</v>
      </c>
      <c r="B44" s="4">
        <v>0</v>
      </c>
      <c r="C44" s="4">
        <v>0</v>
      </c>
      <c r="D44" s="4" t="s">
        <v>6</v>
      </c>
      <c r="E44" s="4" t="s">
        <v>6</v>
      </c>
    </row>
    <row r="45" spans="1:5">
      <c r="A45" s="2" t="s">
        <v>76</v>
      </c>
      <c r="B45" s="4">
        <v>0</v>
      </c>
      <c r="C45" s="4">
        <v>0</v>
      </c>
      <c r="D45" s="4" t="s">
        <v>6</v>
      </c>
      <c r="E45" s="4" t="s">
        <v>6</v>
      </c>
    </row>
    <row r="46" spans="1:5" ht="30">
      <c r="A46" s="2" t="s">
        <v>77</v>
      </c>
      <c r="B46" s="4">
        <v>0</v>
      </c>
      <c r="C46" s="4">
        <v>0</v>
      </c>
      <c r="D46" s="4" t="s">
        <v>6</v>
      </c>
      <c r="E46" s="4" t="s">
        <v>6</v>
      </c>
    </row>
    <row r="47" spans="1:5" ht="30">
      <c r="A47" s="2" t="s">
        <v>78</v>
      </c>
      <c r="B47" s="4">
        <v>0</v>
      </c>
      <c r="C47" s="4">
        <v>0</v>
      </c>
      <c r="D47" s="4" t="s">
        <v>6</v>
      </c>
      <c r="E47" s="4" t="s">
        <v>6</v>
      </c>
    </row>
    <row r="48" spans="1:5" ht="30">
      <c r="A48" s="2" t="s">
        <v>79</v>
      </c>
      <c r="B48" s="4">
        <v>0</v>
      </c>
      <c r="C48" s="4">
        <v>0</v>
      </c>
      <c r="D48" s="4" t="s">
        <v>6</v>
      </c>
      <c r="E48" s="4" t="s">
        <v>6</v>
      </c>
    </row>
    <row r="49" spans="1:5">
      <c r="A49" s="2" t="s">
        <v>80</v>
      </c>
      <c r="B49" s="4">
        <v>0</v>
      </c>
      <c r="C49" s="4">
        <v>0</v>
      </c>
      <c r="D49" s="4" t="s">
        <v>6</v>
      </c>
      <c r="E49" s="4" t="s">
        <v>6</v>
      </c>
    </row>
    <row r="50" spans="1:5">
      <c r="A50" s="2" t="s">
        <v>81</v>
      </c>
      <c r="B50" s="6">
        <v>228070</v>
      </c>
      <c r="C50" s="6">
        <v>227670</v>
      </c>
      <c r="D50" s="4" t="s">
        <v>6</v>
      </c>
      <c r="E50" s="4" t="s">
        <v>6</v>
      </c>
    </row>
    <row r="51" spans="1:5">
      <c r="A51" s="2" t="s">
        <v>82</v>
      </c>
      <c r="B51" s="6">
        <v>371820</v>
      </c>
      <c r="C51" s="6">
        <v>285170</v>
      </c>
      <c r="D51" s="4" t="s">
        <v>6</v>
      </c>
      <c r="E51" s="4" t="s">
        <v>6</v>
      </c>
    </row>
    <row r="52" spans="1:5">
      <c r="A52" s="2" t="s">
        <v>90</v>
      </c>
      <c r="B52" s="6">
        <v>492803</v>
      </c>
      <c r="C52" s="6">
        <v>335428</v>
      </c>
      <c r="D52" s="4" t="s">
        <v>6</v>
      </c>
      <c r="E52" s="4" t="s">
        <v>6</v>
      </c>
    </row>
    <row r="53" spans="1:5" ht="30">
      <c r="A53" s="2" t="s">
        <v>1347</v>
      </c>
      <c r="B53" s="6">
        <v>864623</v>
      </c>
      <c r="C53" s="6">
        <v>620598</v>
      </c>
      <c r="D53" s="4" t="s">
        <v>6</v>
      </c>
      <c r="E53" s="4" t="s">
        <v>6</v>
      </c>
    </row>
    <row r="54" spans="1:5">
      <c r="A54" s="2" t="s">
        <v>1342</v>
      </c>
      <c r="B54" s="4" t="s">
        <v>6</v>
      </c>
      <c r="C54" s="4" t="s">
        <v>6</v>
      </c>
      <c r="D54" s="4" t="s">
        <v>6</v>
      </c>
      <c r="E54" s="4" t="s">
        <v>6</v>
      </c>
    </row>
    <row r="55" spans="1:5">
      <c r="A55" s="3" t="s">
        <v>63</v>
      </c>
      <c r="B55" s="4" t="s">
        <v>6</v>
      </c>
      <c r="C55" s="4" t="s">
        <v>6</v>
      </c>
      <c r="D55" s="4" t="s">
        <v>6</v>
      </c>
      <c r="E55" s="4" t="s">
        <v>6</v>
      </c>
    </row>
    <row r="56" spans="1:5">
      <c r="A56" s="2" t="s">
        <v>64</v>
      </c>
      <c r="B56" s="6">
        <v>113407</v>
      </c>
      <c r="C56" s="6">
        <v>126334</v>
      </c>
      <c r="D56" s="6">
        <v>43539</v>
      </c>
      <c r="E56" s="6">
        <v>71874</v>
      </c>
    </row>
    <row r="57" spans="1:5">
      <c r="A57" s="2" t="s">
        <v>65</v>
      </c>
      <c r="B57" s="6">
        <v>13902</v>
      </c>
      <c r="C57" s="6">
        <v>8680</v>
      </c>
      <c r="D57" s="4" t="s">
        <v>6</v>
      </c>
      <c r="E57" s="4" t="s">
        <v>6</v>
      </c>
    </row>
    <row r="58" spans="1:5">
      <c r="A58" s="2" t="s">
        <v>66</v>
      </c>
      <c r="B58" s="4">
        <v>0</v>
      </c>
      <c r="C58" s="4">
        <v>0</v>
      </c>
      <c r="D58" s="4" t="s">
        <v>6</v>
      </c>
      <c r="E58" s="4" t="s">
        <v>6</v>
      </c>
    </row>
    <row r="59" spans="1:5">
      <c r="A59" s="2" t="s">
        <v>67</v>
      </c>
      <c r="B59" s="6">
        <v>690934</v>
      </c>
      <c r="C59" s="6">
        <v>540761</v>
      </c>
      <c r="D59" s="4" t="s">
        <v>6</v>
      </c>
      <c r="E59" s="4" t="s">
        <v>6</v>
      </c>
    </row>
    <row r="60" spans="1:5">
      <c r="A60" s="2" t="s">
        <v>68</v>
      </c>
      <c r="B60" s="6">
        <v>10267</v>
      </c>
      <c r="C60" s="6">
        <v>10314</v>
      </c>
      <c r="D60" s="4" t="s">
        <v>6</v>
      </c>
      <c r="E60" s="4" t="s">
        <v>6</v>
      </c>
    </row>
    <row r="61" spans="1:5" ht="30">
      <c r="A61" s="2" t="s">
        <v>69</v>
      </c>
      <c r="B61" s="6">
        <v>13525</v>
      </c>
      <c r="C61" s="4">
        <v>0</v>
      </c>
      <c r="D61" s="4" t="s">
        <v>6</v>
      </c>
      <c r="E61" s="4" t="s">
        <v>6</v>
      </c>
    </row>
    <row r="62" spans="1:5">
      <c r="A62" s="2" t="s">
        <v>738</v>
      </c>
      <c r="B62" s="4">
        <v>0</v>
      </c>
      <c r="C62" s="4">
        <v>0</v>
      </c>
      <c r="D62" s="4" t="s">
        <v>6</v>
      </c>
      <c r="E62" s="4" t="s">
        <v>6</v>
      </c>
    </row>
    <row r="63" spans="1:5" ht="30">
      <c r="A63" s="2" t="s">
        <v>1346</v>
      </c>
      <c r="B63" s="6">
        <v>109763</v>
      </c>
      <c r="C63" s="4" t="s">
        <v>6</v>
      </c>
      <c r="D63" s="4" t="s">
        <v>6</v>
      </c>
      <c r="E63" s="4" t="s">
        <v>6</v>
      </c>
    </row>
    <row r="64" spans="1:5">
      <c r="A64" s="2" t="s">
        <v>741</v>
      </c>
      <c r="B64" s="4">
        <v>0</v>
      </c>
      <c r="C64" s="4">
        <v>0</v>
      </c>
      <c r="D64" s="4" t="s">
        <v>6</v>
      </c>
      <c r="E64" s="4" t="s">
        <v>6</v>
      </c>
    </row>
    <row r="65" spans="1:5">
      <c r="A65" s="2" t="s">
        <v>71</v>
      </c>
      <c r="B65" s="6">
        <v>17180</v>
      </c>
      <c r="C65" s="6">
        <v>12375</v>
      </c>
      <c r="D65" s="4" t="s">
        <v>6</v>
      </c>
      <c r="E65" s="4" t="s">
        <v>6</v>
      </c>
    </row>
    <row r="66" spans="1:5">
      <c r="A66" s="2" t="s">
        <v>72</v>
      </c>
      <c r="B66" s="6">
        <v>968978</v>
      </c>
      <c r="C66" s="6">
        <v>698464</v>
      </c>
      <c r="D66" s="4" t="s">
        <v>6</v>
      </c>
      <c r="E66" s="4" t="s">
        <v>6</v>
      </c>
    </row>
    <row r="67" spans="1:5">
      <c r="A67" s="3" t="s">
        <v>73</v>
      </c>
      <c r="B67" s="4" t="s">
        <v>6</v>
      </c>
      <c r="C67" s="4" t="s">
        <v>6</v>
      </c>
      <c r="D67" s="4" t="s">
        <v>6</v>
      </c>
      <c r="E67" s="4" t="s">
        <v>6</v>
      </c>
    </row>
    <row r="68" spans="1:5">
      <c r="A68" s="2" t="s">
        <v>74</v>
      </c>
      <c r="B68" s="6">
        <v>69887</v>
      </c>
      <c r="C68" s="6">
        <v>46882</v>
      </c>
      <c r="D68" s="4" t="s">
        <v>6</v>
      </c>
      <c r="E68" s="4" t="s">
        <v>6</v>
      </c>
    </row>
    <row r="69" spans="1:5">
      <c r="A69" s="2" t="s">
        <v>75</v>
      </c>
      <c r="B69" s="6">
        <v>11262</v>
      </c>
      <c r="C69" s="6">
        <v>10239</v>
      </c>
      <c r="D69" s="4" t="s">
        <v>6</v>
      </c>
      <c r="E69" s="4" t="s">
        <v>6</v>
      </c>
    </row>
    <row r="70" spans="1:5">
      <c r="A70" s="2" t="s">
        <v>745</v>
      </c>
      <c r="B70" s="6">
        <v>296229</v>
      </c>
      <c r="C70" s="6">
        <v>205389</v>
      </c>
      <c r="D70" s="4" t="s">
        <v>6</v>
      </c>
      <c r="E70" s="4" t="s">
        <v>6</v>
      </c>
    </row>
    <row r="71" spans="1:5">
      <c r="A71" s="2" t="s">
        <v>76</v>
      </c>
      <c r="B71" s="6">
        <v>64413</v>
      </c>
      <c r="C71" s="6">
        <v>44230</v>
      </c>
      <c r="D71" s="4" t="s">
        <v>6</v>
      </c>
      <c r="E71" s="4" t="s">
        <v>6</v>
      </c>
    </row>
    <row r="72" spans="1:5" ht="30">
      <c r="A72" s="2" t="s">
        <v>77</v>
      </c>
      <c r="B72" s="6">
        <v>3130</v>
      </c>
      <c r="C72" s="6">
        <v>4634</v>
      </c>
      <c r="D72" s="4" t="s">
        <v>6</v>
      </c>
      <c r="E72" s="4" t="s">
        <v>6</v>
      </c>
    </row>
    <row r="73" spans="1:5" ht="30">
      <c r="A73" s="2" t="s">
        <v>78</v>
      </c>
      <c r="B73" s="6">
        <v>1775</v>
      </c>
      <c r="C73" s="6">
        <v>3549</v>
      </c>
      <c r="D73" s="4" t="s">
        <v>6</v>
      </c>
      <c r="E73" s="4" t="s">
        <v>6</v>
      </c>
    </row>
    <row r="74" spans="1:5" ht="30">
      <c r="A74" s="2" t="s">
        <v>79</v>
      </c>
      <c r="B74" s="4">
        <v>0</v>
      </c>
      <c r="C74" s="4">
        <v>0</v>
      </c>
      <c r="D74" s="4" t="s">
        <v>6</v>
      </c>
      <c r="E74" s="4" t="s">
        <v>6</v>
      </c>
    </row>
    <row r="75" spans="1:5">
      <c r="A75" s="2" t="s">
        <v>80</v>
      </c>
      <c r="B75" s="6">
        <v>7790</v>
      </c>
      <c r="C75" s="6">
        <v>11105</v>
      </c>
      <c r="D75" s="4" t="s">
        <v>6</v>
      </c>
      <c r="E75" s="4" t="s">
        <v>6</v>
      </c>
    </row>
    <row r="76" spans="1:5">
      <c r="A76" s="2" t="s">
        <v>81</v>
      </c>
      <c r="B76" s="4">
        <v>0</v>
      </c>
      <c r="C76" s="4">
        <v>0</v>
      </c>
      <c r="D76" s="4" t="s">
        <v>6</v>
      </c>
      <c r="E76" s="4" t="s">
        <v>6</v>
      </c>
    </row>
    <row r="77" spans="1:5">
      <c r="A77" s="2" t="s">
        <v>82</v>
      </c>
      <c r="B77" s="6">
        <v>454486</v>
      </c>
      <c r="C77" s="6">
        <v>326028</v>
      </c>
      <c r="D77" s="4" t="s">
        <v>6</v>
      </c>
      <c r="E77" s="4" t="s">
        <v>6</v>
      </c>
    </row>
    <row r="78" spans="1:5">
      <c r="A78" s="2" t="s">
        <v>90</v>
      </c>
      <c r="B78" s="6">
        <v>514492</v>
      </c>
      <c r="C78" s="6">
        <v>372436</v>
      </c>
      <c r="D78" s="4" t="s">
        <v>6</v>
      </c>
      <c r="E78" s="4" t="s">
        <v>6</v>
      </c>
    </row>
    <row r="79" spans="1:5" ht="30">
      <c r="A79" s="2" t="s">
        <v>1347</v>
      </c>
      <c r="B79" s="6">
        <v>968978</v>
      </c>
      <c r="C79" s="6">
        <v>698464</v>
      </c>
      <c r="D79" s="4" t="s">
        <v>6</v>
      </c>
      <c r="E79" s="4" t="s">
        <v>6</v>
      </c>
    </row>
    <row r="80" spans="1:5">
      <c r="A80" s="2" t="s">
        <v>1343</v>
      </c>
      <c r="B80" s="4" t="s">
        <v>6</v>
      </c>
      <c r="C80" s="4" t="s">
        <v>6</v>
      </c>
      <c r="D80" s="4" t="s">
        <v>6</v>
      </c>
      <c r="E80" s="4" t="s">
        <v>6</v>
      </c>
    </row>
    <row r="81" spans="1:5">
      <c r="A81" s="3" t="s">
        <v>63</v>
      </c>
      <c r="B81" s="4" t="s">
        <v>6</v>
      </c>
      <c r="C81" s="4" t="s">
        <v>6</v>
      </c>
      <c r="D81" s="4" t="s">
        <v>6</v>
      </c>
      <c r="E81" s="4" t="s">
        <v>6</v>
      </c>
    </row>
    <row r="82" spans="1:5">
      <c r="A82" s="2" t="s">
        <v>64</v>
      </c>
      <c r="B82" s="6">
        <v>15318</v>
      </c>
      <c r="C82" s="6">
        <v>19164</v>
      </c>
      <c r="D82" s="6">
        <v>16254</v>
      </c>
      <c r="E82" s="6">
        <v>9334</v>
      </c>
    </row>
    <row r="83" spans="1:5">
      <c r="A83" s="2" t="s">
        <v>65</v>
      </c>
      <c r="B83" s="4">
        <v>0</v>
      </c>
      <c r="C83" s="4">
        <v>0</v>
      </c>
      <c r="D83" s="4" t="s">
        <v>6</v>
      </c>
      <c r="E83" s="4" t="s">
        <v>6</v>
      </c>
    </row>
    <row r="84" spans="1:5">
      <c r="A84" s="2" t="s">
        <v>66</v>
      </c>
      <c r="B84" s="6">
        <v>81810</v>
      </c>
      <c r="C84" s="6">
        <v>71121</v>
      </c>
      <c r="D84" s="4" t="s">
        <v>6</v>
      </c>
      <c r="E84" s="4" t="s">
        <v>6</v>
      </c>
    </row>
    <row r="85" spans="1:5">
      <c r="A85" s="2" t="s">
        <v>67</v>
      </c>
      <c r="B85" s="4">
        <v>0</v>
      </c>
      <c r="C85" s="6">
        <v>16056</v>
      </c>
      <c r="D85" s="4" t="s">
        <v>6</v>
      </c>
      <c r="E85" s="4" t="s">
        <v>6</v>
      </c>
    </row>
    <row r="86" spans="1:5">
      <c r="A86" s="2" t="s">
        <v>68</v>
      </c>
      <c r="B86" s="4">
        <v>269</v>
      </c>
      <c r="C86" s="4">
        <v>125</v>
      </c>
      <c r="D86" s="4" t="s">
        <v>6</v>
      </c>
      <c r="E86" s="4" t="s">
        <v>6</v>
      </c>
    </row>
    <row r="87" spans="1:5" ht="30">
      <c r="A87" s="2" t="s">
        <v>69</v>
      </c>
      <c r="B87" s="6">
        <v>21741</v>
      </c>
      <c r="C87" s="6">
        <v>11732</v>
      </c>
      <c r="D87" s="4" t="s">
        <v>6</v>
      </c>
      <c r="E87" s="4" t="s">
        <v>6</v>
      </c>
    </row>
    <row r="88" spans="1:5">
      <c r="A88" s="2" t="s">
        <v>738</v>
      </c>
      <c r="B88" s="4">
        <v>0</v>
      </c>
      <c r="C88" s="4">
        <v>0</v>
      </c>
      <c r="D88" s="4" t="s">
        <v>6</v>
      </c>
      <c r="E88" s="4" t="s">
        <v>6</v>
      </c>
    </row>
    <row r="89" spans="1:5" ht="30">
      <c r="A89" s="2" t="s">
        <v>1346</v>
      </c>
      <c r="B89" s="6">
        <v>1148</v>
      </c>
      <c r="C89" s="4" t="s">
        <v>6</v>
      </c>
      <c r="D89" s="4" t="s">
        <v>6</v>
      </c>
      <c r="E89" s="4" t="s">
        <v>6</v>
      </c>
    </row>
    <row r="90" spans="1:5">
      <c r="A90" s="2" t="s">
        <v>741</v>
      </c>
      <c r="B90" s="4">
        <v>0</v>
      </c>
      <c r="C90" s="4">
        <v>0</v>
      </c>
      <c r="D90" s="4" t="s">
        <v>6</v>
      </c>
      <c r="E90" s="4" t="s">
        <v>6</v>
      </c>
    </row>
    <row r="91" spans="1:5">
      <c r="A91" s="2" t="s">
        <v>71</v>
      </c>
      <c r="B91" s="6">
        <v>11020</v>
      </c>
      <c r="C91" s="6">
        <v>5557</v>
      </c>
      <c r="D91" s="4" t="s">
        <v>6</v>
      </c>
      <c r="E91" s="4" t="s">
        <v>6</v>
      </c>
    </row>
    <row r="92" spans="1:5">
      <c r="A92" s="2" t="s">
        <v>72</v>
      </c>
      <c r="B92" s="6">
        <v>131306</v>
      </c>
      <c r="C92" s="6">
        <v>123755</v>
      </c>
      <c r="D92" s="4" t="s">
        <v>6</v>
      </c>
      <c r="E92" s="4" t="s">
        <v>6</v>
      </c>
    </row>
    <row r="93" spans="1:5">
      <c r="A93" s="3" t="s">
        <v>73</v>
      </c>
      <c r="B93" s="4" t="s">
        <v>6</v>
      </c>
      <c r="C93" s="4" t="s">
        <v>6</v>
      </c>
      <c r="D93" s="4" t="s">
        <v>6</v>
      </c>
      <c r="E93" s="4" t="s">
        <v>6</v>
      </c>
    </row>
    <row r="94" spans="1:5">
      <c r="A94" s="2" t="s">
        <v>74</v>
      </c>
      <c r="B94" s="4">
        <v>339</v>
      </c>
      <c r="C94" s="4">
        <v>808</v>
      </c>
      <c r="D94" s="4" t="s">
        <v>6</v>
      </c>
      <c r="E94" s="4" t="s">
        <v>6</v>
      </c>
    </row>
    <row r="95" spans="1:5">
      <c r="A95" s="2" t="s">
        <v>75</v>
      </c>
      <c r="B95" s="4">
        <v>0</v>
      </c>
      <c r="C95" s="4">
        <v>0</v>
      </c>
      <c r="D95" s="4" t="s">
        <v>6</v>
      </c>
      <c r="E95" s="4" t="s">
        <v>6</v>
      </c>
    </row>
    <row r="96" spans="1:5">
      <c r="A96" s="2" t="s">
        <v>745</v>
      </c>
      <c r="B96" s="6">
        <v>22623</v>
      </c>
      <c r="C96" s="6">
        <v>14573</v>
      </c>
      <c r="D96" s="4" t="s">
        <v>6</v>
      </c>
      <c r="E96" s="4" t="s">
        <v>6</v>
      </c>
    </row>
    <row r="97" spans="1:5">
      <c r="A97" s="2" t="s">
        <v>76</v>
      </c>
      <c r="B97" s="6">
        <v>6928</v>
      </c>
      <c r="C97" s="6">
        <v>5742</v>
      </c>
      <c r="D97" s="4" t="s">
        <v>6</v>
      </c>
      <c r="E97" s="4" t="s">
        <v>6</v>
      </c>
    </row>
    <row r="98" spans="1:5" ht="30">
      <c r="A98" s="2" t="s">
        <v>77</v>
      </c>
      <c r="B98" s="4">
        <v>0</v>
      </c>
      <c r="C98" s="4">
        <v>0</v>
      </c>
      <c r="D98" s="4" t="s">
        <v>6</v>
      </c>
      <c r="E98" s="4" t="s">
        <v>6</v>
      </c>
    </row>
    <row r="99" spans="1:5" ht="30">
      <c r="A99" s="2" t="s">
        <v>78</v>
      </c>
      <c r="B99" s="4">
        <v>0</v>
      </c>
      <c r="C99" s="6">
        <v>15556</v>
      </c>
      <c r="D99" s="4" t="s">
        <v>6</v>
      </c>
      <c r="E99" s="4" t="s">
        <v>6</v>
      </c>
    </row>
    <row r="100" spans="1:5" ht="30">
      <c r="A100" s="2" t="s">
        <v>79</v>
      </c>
      <c r="B100" s="6">
        <v>80029</v>
      </c>
      <c r="C100" s="6">
        <v>67957</v>
      </c>
      <c r="D100" s="4" t="s">
        <v>6</v>
      </c>
      <c r="E100" s="4" t="s">
        <v>6</v>
      </c>
    </row>
    <row r="101" spans="1:5">
      <c r="A101" s="2" t="s">
        <v>80</v>
      </c>
      <c r="B101" s="4">
        <v>0</v>
      </c>
      <c r="C101" s="4">
        <v>0</v>
      </c>
      <c r="D101" s="4" t="s">
        <v>6</v>
      </c>
      <c r="E101" s="4" t="s">
        <v>6</v>
      </c>
    </row>
    <row r="102" spans="1:5">
      <c r="A102" s="2" t="s">
        <v>81</v>
      </c>
      <c r="B102" s="4">
        <v>0</v>
      </c>
      <c r="C102" s="4">
        <v>0</v>
      </c>
      <c r="D102" s="4" t="s">
        <v>6</v>
      </c>
      <c r="E102" s="4" t="s">
        <v>6</v>
      </c>
    </row>
    <row r="103" spans="1:5">
      <c r="A103" s="2" t="s">
        <v>82</v>
      </c>
      <c r="B103" s="6">
        <v>109919</v>
      </c>
      <c r="C103" s="6">
        <v>104636</v>
      </c>
      <c r="D103" s="4" t="s">
        <v>6</v>
      </c>
      <c r="E103" s="4" t="s">
        <v>6</v>
      </c>
    </row>
    <row r="104" spans="1:5">
      <c r="A104" s="2" t="s">
        <v>90</v>
      </c>
      <c r="B104" s="6">
        <v>21387</v>
      </c>
      <c r="C104" s="6">
        <v>19119</v>
      </c>
      <c r="D104" s="4" t="s">
        <v>6</v>
      </c>
      <c r="E104" s="4" t="s">
        <v>6</v>
      </c>
    </row>
    <row r="105" spans="1:5" ht="30">
      <c r="A105" s="2" t="s">
        <v>1347</v>
      </c>
      <c r="B105" s="6">
        <v>131306</v>
      </c>
      <c r="C105" s="6">
        <v>123755</v>
      </c>
      <c r="D105" s="4" t="s">
        <v>6</v>
      </c>
      <c r="E105" s="4" t="s">
        <v>6</v>
      </c>
    </row>
    <row r="106" spans="1:5">
      <c r="A106" s="2" t="s">
        <v>1344</v>
      </c>
      <c r="B106" s="4" t="s">
        <v>6</v>
      </c>
      <c r="C106" s="4" t="s">
        <v>6</v>
      </c>
      <c r="D106" s="4" t="s">
        <v>6</v>
      </c>
      <c r="E106" s="4" t="s">
        <v>6</v>
      </c>
    </row>
    <row r="107" spans="1:5">
      <c r="A107" s="3" t="s">
        <v>63</v>
      </c>
      <c r="B107" s="4" t="s">
        <v>6</v>
      </c>
      <c r="C107" s="4" t="s">
        <v>6</v>
      </c>
      <c r="D107" s="4" t="s">
        <v>6</v>
      </c>
      <c r="E107" s="4" t="s">
        <v>6</v>
      </c>
    </row>
    <row r="108" spans="1:5">
      <c r="A108" s="2" t="s">
        <v>64</v>
      </c>
      <c r="B108" s="4">
        <v>0</v>
      </c>
      <c r="C108" s="4">
        <v>0</v>
      </c>
      <c r="D108" s="4">
        <v>0</v>
      </c>
      <c r="E108" s="4">
        <v>0</v>
      </c>
    </row>
    <row r="109" spans="1:5">
      <c r="A109" s="2" t="s">
        <v>65</v>
      </c>
      <c r="B109" s="4">
        <v>0</v>
      </c>
      <c r="C109" s="4">
        <v>0</v>
      </c>
      <c r="D109" s="4" t="s">
        <v>6</v>
      </c>
      <c r="E109" s="4" t="s">
        <v>6</v>
      </c>
    </row>
    <row r="110" spans="1:5">
      <c r="A110" s="2" t="s">
        <v>66</v>
      </c>
      <c r="B110" s="4">
        <v>0</v>
      </c>
      <c r="C110" s="4">
        <v>0</v>
      </c>
      <c r="D110" s="4" t="s">
        <v>6</v>
      </c>
      <c r="E110" s="4" t="s">
        <v>6</v>
      </c>
    </row>
    <row r="111" spans="1:5">
      <c r="A111" s="2" t="s">
        <v>67</v>
      </c>
      <c r="B111" s="4">
        <v>0</v>
      </c>
      <c r="C111" s="4">
        <v>0</v>
      </c>
      <c r="D111" s="4" t="s">
        <v>6</v>
      </c>
      <c r="E111" s="4" t="s">
        <v>6</v>
      </c>
    </row>
    <row r="112" spans="1:5">
      <c r="A112" s="2" t="s">
        <v>68</v>
      </c>
      <c r="B112" s="4">
        <v>0</v>
      </c>
      <c r="C112" s="4">
        <v>0</v>
      </c>
      <c r="D112" s="4" t="s">
        <v>6</v>
      </c>
      <c r="E112" s="4" t="s">
        <v>6</v>
      </c>
    </row>
    <row r="113" spans="1:5" ht="30">
      <c r="A113" s="2" t="s">
        <v>69</v>
      </c>
      <c r="B113" s="4">
        <v>0</v>
      </c>
      <c r="C113" s="4">
        <v>0</v>
      </c>
      <c r="D113" s="4" t="s">
        <v>6</v>
      </c>
      <c r="E113" s="4" t="s">
        <v>6</v>
      </c>
    </row>
    <row r="114" spans="1:5">
      <c r="A114" s="2" t="s">
        <v>738</v>
      </c>
      <c r="B114" s="6">
        <v>-535879</v>
      </c>
      <c r="C114" s="6">
        <v>-391555</v>
      </c>
      <c r="D114" s="4" t="s">
        <v>6</v>
      </c>
      <c r="E114" s="4" t="s">
        <v>6</v>
      </c>
    </row>
    <row r="115" spans="1:5" ht="30">
      <c r="A115" s="2" t="s">
        <v>1346</v>
      </c>
      <c r="B115" s="4">
        <v>0</v>
      </c>
      <c r="C115" s="4" t="s">
        <v>6</v>
      </c>
      <c r="D115" s="4" t="s">
        <v>6</v>
      </c>
      <c r="E115" s="4" t="s">
        <v>6</v>
      </c>
    </row>
    <row r="116" spans="1:5">
      <c r="A116" s="2" t="s">
        <v>741</v>
      </c>
      <c r="B116" s="6">
        <v>-318852</v>
      </c>
      <c r="C116" s="6">
        <v>-219962</v>
      </c>
      <c r="D116" s="4" t="s">
        <v>6</v>
      </c>
      <c r="E116" s="4" t="s">
        <v>6</v>
      </c>
    </row>
    <row r="117" spans="1:5">
      <c r="A117" s="2" t="s">
        <v>71</v>
      </c>
      <c r="B117" s="4">
        <v>0</v>
      </c>
      <c r="C117" s="4">
        <v>0</v>
      </c>
      <c r="D117" s="4" t="s">
        <v>6</v>
      </c>
      <c r="E117" s="4" t="s">
        <v>6</v>
      </c>
    </row>
    <row r="118" spans="1:5">
      <c r="A118" s="2" t="s">
        <v>72</v>
      </c>
      <c r="B118" s="6">
        <v>-854731</v>
      </c>
      <c r="C118" s="6">
        <v>-611517</v>
      </c>
      <c r="D118" s="4" t="s">
        <v>6</v>
      </c>
      <c r="E118" s="4" t="s">
        <v>6</v>
      </c>
    </row>
    <row r="119" spans="1:5">
      <c r="A119" s="3" t="s">
        <v>73</v>
      </c>
      <c r="B119" s="4" t="s">
        <v>6</v>
      </c>
      <c r="C119" s="4" t="s">
        <v>6</v>
      </c>
      <c r="D119" s="4" t="s">
        <v>6</v>
      </c>
      <c r="E119" s="4" t="s">
        <v>6</v>
      </c>
    </row>
    <row r="120" spans="1:5">
      <c r="A120" s="2" t="s">
        <v>74</v>
      </c>
      <c r="B120" s="4">
        <v>0</v>
      </c>
      <c r="C120" s="4">
        <v>0</v>
      </c>
      <c r="D120" s="4" t="s">
        <v>6</v>
      </c>
      <c r="E120" s="4" t="s">
        <v>6</v>
      </c>
    </row>
    <row r="121" spans="1:5">
      <c r="A121" s="2" t="s">
        <v>75</v>
      </c>
      <c r="B121" s="4">
        <v>0</v>
      </c>
      <c r="C121" s="4">
        <v>0</v>
      </c>
      <c r="D121" s="4" t="s">
        <v>6</v>
      </c>
      <c r="E121" s="4" t="s">
        <v>6</v>
      </c>
    </row>
    <row r="122" spans="1:5">
      <c r="A122" s="2" t="s">
        <v>745</v>
      </c>
      <c r="B122" s="6">
        <v>-318852</v>
      </c>
      <c r="C122" s="6">
        <v>-219962</v>
      </c>
      <c r="D122" s="4" t="s">
        <v>6</v>
      </c>
      <c r="E122" s="4" t="s">
        <v>6</v>
      </c>
    </row>
    <row r="123" spans="1:5">
      <c r="A123" s="2" t="s">
        <v>76</v>
      </c>
      <c r="B123" s="4">
        <v>0</v>
      </c>
      <c r="C123" s="4">
        <v>0</v>
      </c>
      <c r="D123" s="4" t="s">
        <v>6</v>
      </c>
      <c r="E123" s="4" t="s">
        <v>6</v>
      </c>
    </row>
    <row r="124" spans="1:5" ht="30">
      <c r="A124" s="2" t="s">
        <v>77</v>
      </c>
      <c r="B124" s="4">
        <v>0</v>
      </c>
      <c r="C124" s="4">
        <v>0</v>
      </c>
      <c r="D124" s="4" t="s">
        <v>6</v>
      </c>
      <c r="E124" s="4" t="s">
        <v>6</v>
      </c>
    </row>
    <row r="125" spans="1:5" ht="30">
      <c r="A125" s="2" t="s">
        <v>78</v>
      </c>
      <c r="B125" s="4">
        <v>0</v>
      </c>
      <c r="C125" s="4">
        <v>0</v>
      </c>
      <c r="D125" s="4" t="s">
        <v>6</v>
      </c>
      <c r="E125" s="4" t="s">
        <v>6</v>
      </c>
    </row>
    <row r="126" spans="1:5" ht="30">
      <c r="A126" s="2" t="s">
        <v>79</v>
      </c>
      <c r="B126" s="4">
        <v>0</v>
      </c>
      <c r="C126" s="4">
        <v>0</v>
      </c>
      <c r="D126" s="4" t="s">
        <v>6</v>
      </c>
      <c r="E126" s="4" t="s">
        <v>6</v>
      </c>
    </row>
    <row r="127" spans="1:5">
      <c r="A127" s="2" t="s">
        <v>80</v>
      </c>
      <c r="B127" s="4">
        <v>0</v>
      </c>
      <c r="C127" s="4">
        <v>0</v>
      </c>
      <c r="D127" s="4" t="s">
        <v>6</v>
      </c>
      <c r="E127" s="4" t="s">
        <v>6</v>
      </c>
    </row>
    <row r="128" spans="1:5">
      <c r="A128" s="2" t="s">
        <v>81</v>
      </c>
      <c r="B128" s="4">
        <v>0</v>
      </c>
      <c r="C128" s="4">
        <v>0</v>
      </c>
      <c r="D128" s="4" t="s">
        <v>6</v>
      </c>
      <c r="E128" s="4" t="s">
        <v>6</v>
      </c>
    </row>
    <row r="129" spans="1:5">
      <c r="A129" s="2" t="s">
        <v>82</v>
      </c>
      <c r="B129" s="6">
        <v>-318852</v>
      </c>
      <c r="C129" s="6">
        <v>-219962</v>
      </c>
      <c r="D129" s="4" t="s">
        <v>6</v>
      </c>
      <c r="E129" s="4" t="s">
        <v>6</v>
      </c>
    </row>
    <row r="130" spans="1:5">
      <c r="A130" s="2" t="s">
        <v>90</v>
      </c>
      <c r="B130" s="6">
        <v>-535879</v>
      </c>
      <c r="C130" s="6">
        <v>-391555</v>
      </c>
      <c r="D130" s="4" t="s">
        <v>6</v>
      </c>
      <c r="E130" s="4" t="s">
        <v>6</v>
      </c>
    </row>
    <row r="131" spans="1:5" ht="30">
      <c r="A131" s="2" t="s">
        <v>1347</v>
      </c>
      <c r="B131" s="6">
        <v>-854731</v>
      </c>
      <c r="C131" s="6">
        <v>-611517</v>
      </c>
      <c r="D131" s="4" t="s">
        <v>6</v>
      </c>
      <c r="E131" s="4" t="s">
        <v>6</v>
      </c>
    </row>
    <row r="132" spans="1:5" ht="30">
      <c r="A132" s="2" t="s">
        <v>92</v>
      </c>
      <c r="B132" s="4" t="s">
        <v>6</v>
      </c>
      <c r="C132" s="4" t="s">
        <v>6</v>
      </c>
      <c r="D132" s="4" t="s">
        <v>6</v>
      </c>
      <c r="E132" s="4" t="s">
        <v>6</v>
      </c>
    </row>
    <row r="133" spans="1:5">
      <c r="A133" s="3" t="s">
        <v>73</v>
      </c>
      <c r="B133" s="4" t="s">
        <v>6</v>
      </c>
      <c r="C133" s="4" t="s">
        <v>6</v>
      </c>
      <c r="D133" s="4" t="s">
        <v>6</v>
      </c>
      <c r="E133" s="4" t="s">
        <v>6</v>
      </c>
    </row>
    <row r="134" spans="1:5">
      <c r="A134" s="2" t="s">
        <v>93</v>
      </c>
      <c r="B134" s="6">
        <v>57500</v>
      </c>
      <c r="C134" s="6">
        <v>57500</v>
      </c>
      <c r="D134" s="4" t="s">
        <v>6</v>
      </c>
      <c r="E134" s="4" t="s">
        <v>6</v>
      </c>
    </row>
    <row r="135" spans="1:5" ht="30">
      <c r="A135" s="2" t="s">
        <v>1348</v>
      </c>
      <c r="B135" s="4" t="s">
        <v>6</v>
      </c>
      <c r="C135" s="4" t="s">
        <v>6</v>
      </c>
      <c r="D135" s="4" t="s">
        <v>6</v>
      </c>
      <c r="E135" s="4" t="s">
        <v>6</v>
      </c>
    </row>
    <row r="136" spans="1:5">
      <c r="A136" s="3" t="s">
        <v>73</v>
      </c>
      <c r="B136" s="4" t="s">
        <v>6</v>
      </c>
      <c r="C136" s="4" t="s">
        <v>6</v>
      </c>
      <c r="D136" s="4" t="s">
        <v>6</v>
      </c>
      <c r="E136" s="4" t="s">
        <v>6</v>
      </c>
    </row>
    <row r="137" spans="1:5">
      <c r="A137" s="2" t="s">
        <v>93</v>
      </c>
      <c r="B137" s="6">
        <v>57500</v>
      </c>
      <c r="C137" s="6">
        <v>57500</v>
      </c>
      <c r="D137" s="4" t="s">
        <v>6</v>
      </c>
      <c r="E137" s="4" t="s">
        <v>6</v>
      </c>
    </row>
    <row r="138" spans="1:5" ht="45">
      <c r="A138" s="2" t="s">
        <v>1349</v>
      </c>
      <c r="B138" s="4" t="s">
        <v>6</v>
      </c>
      <c r="C138" s="4" t="s">
        <v>6</v>
      </c>
      <c r="D138" s="4" t="s">
        <v>6</v>
      </c>
      <c r="E138" s="4" t="s">
        <v>6</v>
      </c>
    </row>
    <row r="139" spans="1:5">
      <c r="A139" s="3" t="s">
        <v>73</v>
      </c>
      <c r="B139" s="4" t="s">
        <v>6</v>
      </c>
      <c r="C139" s="4" t="s">
        <v>6</v>
      </c>
      <c r="D139" s="4" t="s">
        <v>6</v>
      </c>
      <c r="E139" s="4" t="s">
        <v>6</v>
      </c>
    </row>
    <row r="140" spans="1:5">
      <c r="A140" s="2" t="s">
        <v>93</v>
      </c>
      <c r="B140" s="4">
        <v>0</v>
      </c>
      <c r="C140" s="4">
        <v>0</v>
      </c>
      <c r="D140" s="4" t="s">
        <v>6</v>
      </c>
      <c r="E140" s="4" t="s">
        <v>6</v>
      </c>
    </row>
    <row r="141" spans="1:5" ht="45">
      <c r="A141" s="2" t="s">
        <v>1350</v>
      </c>
      <c r="B141" s="4" t="s">
        <v>6</v>
      </c>
      <c r="C141" s="4" t="s">
        <v>6</v>
      </c>
      <c r="D141" s="4" t="s">
        <v>6</v>
      </c>
      <c r="E141" s="4" t="s">
        <v>6</v>
      </c>
    </row>
    <row r="142" spans="1:5">
      <c r="A142" s="3" t="s">
        <v>73</v>
      </c>
      <c r="B142" s="4" t="s">
        <v>6</v>
      </c>
      <c r="C142" s="4" t="s">
        <v>6</v>
      </c>
      <c r="D142" s="4" t="s">
        <v>6</v>
      </c>
      <c r="E142" s="4" t="s">
        <v>6</v>
      </c>
    </row>
    <row r="143" spans="1:5">
      <c r="A143" s="2" t="s">
        <v>93</v>
      </c>
      <c r="B143" s="4">
        <v>0</v>
      </c>
      <c r="C143" s="4">
        <v>0</v>
      </c>
      <c r="D143" s="4" t="s">
        <v>6</v>
      </c>
      <c r="E143" s="4" t="s">
        <v>6</v>
      </c>
    </row>
    <row r="144" spans="1:5" ht="45">
      <c r="A144" s="2" t="s">
        <v>1351</v>
      </c>
      <c r="B144" s="4" t="s">
        <v>6</v>
      </c>
      <c r="C144" s="4" t="s">
        <v>6</v>
      </c>
      <c r="D144" s="4" t="s">
        <v>6</v>
      </c>
      <c r="E144" s="4" t="s">
        <v>6</v>
      </c>
    </row>
    <row r="145" spans="1:5">
      <c r="A145" s="3" t="s">
        <v>73</v>
      </c>
      <c r="B145" s="4" t="s">
        <v>6</v>
      </c>
      <c r="C145" s="4" t="s">
        <v>6</v>
      </c>
      <c r="D145" s="4" t="s">
        <v>6</v>
      </c>
      <c r="E145" s="4" t="s">
        <v>6</v>
      </c>
    </row>
    <row r="146" spans="1:5">
      <c r="A146" s="2" t="s">
        <v>93</v>
      </c>
      <c r="B146" s="4">
        <v>0</v>
      </c>
      <c r="C146" s="4">
        <v>0</v>
      </c>
      <c r="D146" s="4" t="s">
        <v>6</v>
      </c>
      <c r="E146" s="4" t="s">
        <v>6</v>
      </c>
    </row>
    <row r="147" spans="1:5" ht="30">
      <c r="A147" s="2" t="s">
        <v>94</v>
      </c>
      <c r="B147" s="4" t="s">
        <v>6</v>
      </c>
      <c r="C147" s="4" t="s">
        <v>6</v>
      </c>
      <c r="D147" s="4" t="s">
        <v>6</v>
      </c>
      <c r="E147" s="4" t="s">
        <v>6</v>
      </c>
    </row>
    <row r="148" spans="1:5">
      <c r="A148" s="3" t="s">
        <v>73</v>
      </c>
      <c r="B148" s="4" t="s">
        <v>6</v>
      </c>
      <c r="C148" s="4" t="s">
        <v>6</v>
      </c>
      <c r="D148" s="4" t="s">
        <v>6</v>
      </c>
      <c r="E148" s="4" t="s">
        <v>6</v>
      </c>
    </row>
    <row r="149" spans="1:5">
      <c r="A149" s="2" t="s">
        <v>93</v>
      </c>
      <c r="B149" s="6">
        <v>86250</v>
      </c>
      <c r="C149" s="4">
        <v>0</v>
      </c>
      <c r="D149" s="4" t="s">
        <v>6</v>
      </c>
      <c r="E149" s="4" t="s">
        <v>6</v>
      </c>
    </row>
    <row r="150" spans="1:5" ht="30">
      <c r="A150" s="2" t="s">
        <v>1352</v>
      </c>
      <c r="B150" s="4" t="s">
        <v>6</v>
      </c>
      <c r="C150" s="4" t="s">
        <v>6</v>
      </c>
      <c r="D150" s="4" t="s">
        <v>6</v>
      </c>
      <c r="E150" s="4" t="s">
        <v>6</v>
      </c>
    </row>
    <row r="151" spans="1:5">
      <c r="A151" s="3" t="s">
        <v>73</v>
      </c>
      <c r="B151" s="4" t="s">
        <v>6</v>
      </c>
      <c r="C151" s="4" t="s">
        <v>6</v>
      </c>
      <c r="D151" s="4" t="s">
        <v>6</v>
      </c>
      <c r="E151" s="4" t="s">
        <v>6</v>
      </c>
    </row>
    <row r="152" spans="1:5">
      <c r="A152" s="2" t="s">
        <v>93</v>
      </c>
      <c r="B152" s="6">
        <v>86250</v>
      </c>
      <c r="C152" s="4" t="s">
        <v>6</v>
      </c>
      <c r="D152" s="4" t="s">
        <v>6</v>
      </c>
      <c r="E152" s="4" t="s">
        <v>6</v>
      </c>
    </row>
    <row r="153" spans="1:5" ht="45">
      <c r="A153" s="2" t="s">
        <v>1353</v>
      </c>
      <c r="B153" s="4" t="s">
        <v>6</v>
      </c>
      <c r="C153" s="4" t="s">
        <v>6</v>
      </c>
      <c r="D153" s="4" t="s">
        <v>6</v>
      </c>
      <c r="E153" s="4" t="s">
        <v>6</v>
      </c>
    </row>
    <row r="154" spans="1:5">
      <c r="A154" s="3" t="s">
        <v>73</v>
      </c>
      <c r="B154" s="4" t="s">
        <v>6</v>
      </c>
      <c r="C154" s="4" t="s">
        <v>6</v>
      </c>
      <c r="D154" s="4" t="s">
        <v>6</v>
      </c>
      <c r="E154" s="4" t="s">
        <v>6</v>
      </c>
    </row>
    <row r="155" spans="1:5">
      <c r="A155" s="2" t="s">
        <v>93</v>
      </c>
      <c r="B155" s="4">
        <v>0</v>
      </c>
      <c r="C155" s="4" t="s">
        <v>6</v>
      </c>
      <c r="D155" s="4" t="s">
        <v>6</v>
      </c>
      <c r="E155" s="4" t="s">
        <v>6</v>
      </c>
    </row>
    <row r="156" spans="1:5" ht="45">
      <c r="A156" s="2" t="s">
        <v>1354</v>
      </c>
      <c r="B156" s="4" t="s">
        <v>6</v>
      </c>
      <c r="C156" s="4" t="s">
        <v>6</v>
      </c>
      <c r="D156" s="4" t="s">
        <v>6</v>
      </c>
      <c r="E156" s="4" t="s">
        <v>6</v>
      </c>
    </row>
    <row r="157" spans="1:5">
      <c r="A157" s="3" t="s">
        <v>73</v>
      </c>
      <c r="B157" s="4" t="s">
        <v>6</v>
      </c>
      <c r="C157" s="4" t="s">
        <v>6</v>
      </c>
      <c r="D157" s="4" t="s">
        <v>6</v>
      </c>
      <c r="E157" s="4" t="s">
        <v>6</v>
      </c>
    </row>
    <row r="158" spans="1:5">
      <c r="A158" s="2" t="s">
        <v>93</v>
      </c>
      <c r="B158" s="4">
        <v>0</v>
      </c>
      <c r="C158" s="4" t="s">
        <v>6</v>
      </c>
      <c r="D158" s="4" t="s">
        <v>6</v>
      </c>
      <c r="E158" s="4" t="s">
        <v>6</v>
      </c>
    </row>
    <row r="159" spans="1:5" ht="45">
      <c r="A159" s="2" t="s">
        <v>1355</v>
      </c>
      <c r="B159" s="4" t="s">
        <v>6</v>
      </c>
      <c r="C159" s="4" t="s">
        <v>6</v>
      </c>
      <c r="D159" s="4" t="s">
        <v>6</v>
      </c>
      <c r="E159" s="4" t="s">
        <v>6</v>
      </c>
    </row>
    <row r="160" spans="1:5">
      <c r="A160" s="3" t="s">
        <v>73</v>
      </c>
      <c r="B160" s="4" t="s">
        <v>6</v>
      </c>
      <c r="C160" s="4" t="s">
        <v>6</v>
      </c>
      <c r="D160" s="4" t="s">
        <v>6</v>
      </c>
      <c r="E160" s="4" t="s">
        <v>6</v>
      </c>
    </row>
    <row r="161" spans="1:5">
      <c r="A161" s="2" t="s">
        <v>93</v>
      </c>
      <c r="B161" s="7">
        <v>0</v>
      </c>
      <c r="C161" s="4" t="s">
        <v>6</v>
      </c>
      <c r="D161" s="4" t="s">
        <v>6</v>
      </c>
      <c r="E161" s="4" t="s">
        <v>6</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8" t="s">
        <v>1</v>
      </c>
      <c r="C1" s="8"/>
      <c r="D1" s="8"/>
    </row>
    <row r="2" spans="1:4" ht="30">
      <c r="A2" s="1" t="s">
        <v>62</v>
      </c>
      <c r="B2" s="1" t="s">
        <v>2</v>
      </c>
      <c r="C2" s="1" t="s">
        <v>36</v>
      </c>
      <c r="D2" s="1" t="s">
        <v>40</v>
      </c>
    </row>
    <row r="3" spans="1:4" ht="30">
      <c r="A3" s="3" t="s">
        <v>1357</v>
      </c>
      <c r="B3" s="4" t="s">
        <v>6</v>
      </c>
      <c r="C3" s="4" t="s">
        <v>6</v>
      </c>
      <c r="D3" s="4" t="s">
        <v>6</v>
      </c>
    </row>
    <row r="4" spans="1:4" ht="30">
      <c r="A4" s="2" t="s">
        <v>1358</v>
      </c>
      <c r="B4" s="7">
        <v>-73974</v>
      </c>
      <c r="C4" s="7">
        <v>-46995</v>
      </c>
      <c r="D4" s="7">
        <v>-33961</v>
      </c>
    </row>
    <row r="5" spans="1:4" ht="30">
      <c r="A5" s="3" t="s">
        <v>1359</v>
      </c>
      <c r="B5" s="4" t="s">
        <v>6</v>
      </c>
      <c r="C5" s="4" t="s">
        <v>6</v>
      </c>
      <c r="D5" s="4" t="s">
        <v>6</v>
      </c>
    </row>
    <row r="6" spans="1:4">
      <c r="A6" s="2" t="s">
        <v>153</v>
      </c>
      <c r="B6" s="6">
        <v>-5185</v>
      </c>
      <c r="C6" s="6">
        <v>32779</v>
      </c>
      <c r="D6" s="6">
        <v>-2566</v>
      </c>
    </row>
    <row r="7" spans="1:4">
      <c r="A7" s="2" t="s">
        <v>154</v>
      </c>
      <c r="B7" s="6">
        <v>-2382</v>
      </c>
      <c r="C7" s="4">
        <v>-933</v>
      </c>
      <c r="D7" s="6">
        <v>-1352</v>
      </c>
    </row>
    <row r="8" spans="1:4">
      <c r="A8" s="2" t="s">
        <v>155</v>
      </c>
      <c r="B8" s="4">
        <v>0</v>
      </c>
      <c r="C8" s="6">
        <v>-4707</v>
      </c>
      <c r="D8" s="6">
        <v>4654</v>
      </c>
    </row>
    <row r="9" spans="1:4" ht="30">
      <c r="A9" s="2" t="s">
        <v>69</v>
      </c>
      <c r="B9" s="6">
        <v>-29509</v>
      </c>
      <c r="C9" s="6">
        <v>-1817</v>
      </c>
      <c r="D9" s="4">
        <v>-752</v>
      </c>
    </row>
    <row r="10" spans="1:4" ht="30">
      <c r="A10" s="2" t="s">
        <v>156</v>
      </c>
      <c r="B10" s="6">
        <v>1522</v>
      </c>
      <c r="C10" s="4">
        <v>0</v>
      </c>
      <c r="D10" s="4">
        <v>0</v>
      </c>
    </row>
    <row r="11" spans="1:4" ht="30">
      <c r="A11" s="2" t="s">
        <v>828</v>
      </c>
      <c r="B11" s="4" t="s">
        <v>6</v>
      </c>
      <c r="C11" s="4" t="s">
        <v>6</v>
      </c>
      <c r="D11" s="4">
        <v>-752</v>
      </c>
    </row>
    <row r="12" spans="1:4" ht="30">
      <c r="A12" s="2" t="s">
        <v>157</v>
      </c>
      <c r="B12" s="6">
        <v>-35554</v>
      </c>
      <c r="C12" s="6">
        <v>25322</v>
      </c>
      <c r="D12" s="6">
        <v>-9324</v>
      </c>
    </row>
    <row r="13" spans="1:4" ht="30">
      <c r="A13" s="3" t="s">
        <v>1360</v>
      </c>
      <c r="B13" s="4" t="s">
        <v>6</v>
      </c>
      <c r="C13" s="4" t="s">
        <v>6</v>
      </c>
      <c r="D13" s="4" t="s">
        <v>6</v>
      </c>
    </row>
    <row r="14" spans="1:4">
      <c r="A14" s="2" t="s">
        <v>804</v>
      </c>
      <c r="B14" s="4" t="s">
        <v>6</v>
      </c>
      <c r="C14" s="6">
        <v>-41443</v>
      </c>
      <c r="D14" s="4" t="s">
        <v>6</v>
      </c>
    </row>
    <row r="15" spans="1:4">
      <c r="A15" s="2" t="s">
        <v>808</v>
      </c>
      <c r="B15" s="4" t="s">
        <v>6</v>
      </c>
      <c r="C15" s="6">
        <v>29700</v>
      </c>
      <c r="D15" s="4" t="s">
        <v>6</v>
      </c>
    </row>
    <row r="16" spans="1:4" ht="30">
      <c r="A16" s="2" t="s">
        <v>161</v>
      </c>
      <c r="B16" s="6">
        <v>12072</v>
      </c>
      <c r="C16" s="6">
        <v>15351</v>
      </c>
      <c r="D16" s="6">
        <v>20409</v>
      </c>
    </row>
    <row r="17" spans="1:4" ht="45">
      <c r="A17" s="2" t="s">
        <v>1361</v>
      </c>
      <c r="B17" s="6">
        <v>-3315</v>
      </c>
      <c r="C17" s="6">
        <v>5304</v>
      </c>
      <c r="D17" s="4">
        <v>-52</v>
      </c>
    </row>
    <row r="18" spans="1:4">
      <c r="A18" s="2" t="s">
        <v>164</v>
      </c>
      <c r="B18" s="6">
        <v>-50352</v>
      </c>
      <c r="C18" s="4">
        <v>0</v>
      </c>
      <c r="D18" s="4">
        <v>0</v>
      </c>
    </row>
    <row r="19" spans="1:4">
      <c r="A19" s="2" t="s">
        <v>163</v>
      </c>
      <c r="B19" s="6">
        <v>-3656</v>
      </c>
      <c r="C19" s="4">
        <v>0</v>
      </c>
      <c r="D19" s="4">
        <v>0</v>
      </c>
    </row>
    <row r="20" spans="1:4" ht="30">
      <c r="A20" s="2" t="s">
        <v>117</v>
      </c>
      <c r="B20" s="6">
        <v>54617</v>
      </c>
      <c r="C20" s="6">
        <v>42085</v>
      </c>
      <c r="D20" s="4">
        <v>0</v>
      </c>
    </row>
    <row r="21" spans="1:4">
      <c r="A21" s="2" t="s">
        <v>782</v>
      </c>
      <c r="B21" s="4">
        <v>0</v>
      </c>
      <c r="C21" s="4">
        <v>0</v>
      </c>
      <c r="D21" s="4">
        <v>0</v>
      </c>
    </row>
    <row r="22" spans="1:4">
      <c r="A22" s="2" t="s">
        <v>165</v>
      </c>
      <c r="B22" s="6">
        <v>-5501</v>
      </c>
      <c r="C22" s="6">
        <v>-5881</v>
      </c>
      <c r="D22" s="4">
        <v>-220</v>
      </c>
    </row>
    <row r="23" spans="1:4" ht="30">
      <c r="A23" s="2" t="s">
        <v>166</v>
      </c>
      <c r="B23" s="6">
        <v>2640</v>
      </c>
      <c r="C23" s="6">
        <v>4762</v>
      </c>
      <c r="D23" s="6">
        <v>1500</v>
      </c>
    </row>
    <row r="24" spans="1:4" ht="30">
      <c r="A24" s="2" t="s">
        <v>167</v>
      </c>
      <c r="B24" s="4">
        <v>0</v>
      </c>
      <c r="C24" s="4">
        <v>0</v>
      </c>
      <c r="D24" s="4">
        <v>233</v>
      </c>
    </row>
    <row r="25" spans="1:4" ht="30">
      <c r="A25" s="2" t="s">
        <v>1362</v>
      </c>
      <c r="B25" s="6">
        <v>92755</v>
      </c>
      <c r="C25" s="6">
        <v>107378</v>
      </c>
      <c r="D25" s="6">
        <v>21870</v>
      </c>
    </row>
    <row r="26" spans="1:4" ht="30">
      <c r="A26" s="2" t="s">
        <v>842</v>
      </c>
      <c r="B26" s="6">
        <v>-16773</v>
      </c>
      <c r="C26" s="6">
        <v>85705</v>
      </c>
      <c r="D26" s="6">
        <v>-21415</v>
      </c>
    </row>
    <row r="27" spans="1:4" ht="30">
      <c r="A27" s="2" t="s">
        <v>170</v>
      </c>
      <c r="B27" s="6">
        <v>145498</v>
      </c>
      <c r="C27" s="6">
        <v>59793</v>
      </c>
      <c r="D27" s="6">
        <v>81208</v>
      </c>
    </row>
    <row r="28" spans="1:4" ht="30">
      <c r="A28" s="2" t="s">
        <v>171</v>
      </c>
      <c r="B28" s="6">
        <v>128725</v>
      </c>
      <c r="C28" s="6">
        <v>145498</v>
      </c>
      <c r="D28" s="6">
        <v>59793</v>
      </c>
    </row>
    <row r="29" spans="1:4">
      <c r="A29" s="2" t="s">
        <v>1341</v>
      </c>
      <c r="B29" s="4" t="s">
        <v>6</v>
      </c>
      <c r="C29" s="4" t="s">
        <v>6</v>
      </c>
      <c r="D29" s="4" t="s">
        <v>6</v>
      </c>
    </row>
    <row r="30" spans="1:4" ht="30">
      <c r="A30" s="3" t="s">
        <v>1357</v>
      </c>
      <c r="B30" s="4" t="s">
        <v>6</v>
      </c>
      <c r="C30" s="4" t="s">
        <v>6</v>
      </c>
      <c r="D30" s="4" t="s">
        <v>6</v>
      </c>
    </row>
    <row r="31" spans="1:4" ht="30">
      <c r="A31" s="2" t="s">
        <v>1358</v>
      </c>
      <c r="B31" s="6">
        <v>7100</v>
      </c>
      <c r="C31" s="6">
        <v>3500</v>
      </c>
      <c r="D31" s="6">
        <v>2500</v>
      </c>
    </row>
    <row r="32" spans="1:4" ht="30">
      <c r="A32" s="3" t="s">
        <v>1359</v>
      </c>
      <c r="B32" s="4" t="s">
        <v>6</v>
      </c>
      <c r="C32" s="4" t="s">
        <v>6</v>
      </c>
      <c r="D32" s="4" t="s">
        <v>6</v>
      </c>
    </row>
    <row r="33" spans="1:4">
      <c r="A33" s="2" t="s">
        <v>153</v>
      </c>
      <c r="B33" s="4">
        <v>0</v>
      </c>
      <c r="C33" s="4">
        <v>0</v>
      </c>
      <c r="D33" s="4">
        <v>0</v>
      </c>
    </row>
    <row r="34" spans="1:4">
      <c r="A34" s="2" t="s">
        <v>154</v>
      </c>
      <c r="B34" s="4">
        <v>0</v>
      </c>
      <c r="C34" s="4">
        <v>0</v>
      </c>
      <c r="D34" s="4">
        <v>0</v>
      </c>
    </row>
    <row r="35" spans="1:4">
      <c r="A35" s="2" t="s">
        <v>155</v>
      </c>
      <c r="B35" s="4" t="s">
        <v>6</v>
      </c>
      <c r="C35" s="4">
        <v>0</v>
      </c>
      <c r="D35" s="4">
        <v>0</v>
      </c>
    </row>
    <row r="36" spans="1:4" ht="30">
      <c r="A36" s="2" t="s">
        <v>69</v>
      </c>
      <c r="B36" s="4">
        <v>0</v>
      </c>
      <c r="C36" s="4">
        <v>0</v>
      </c>
      <c r="D36" s="4" t="s">
        <v>6</v>
      </c>
    </row>
    <row r="37" spans="1:4" ht="30">
      <c r="A37" s="2" t="s">
        <v>156</v>
      </c>
      <c r="B37" s="4">
        <v>0</v>
      </c>
      <c r="C37" s="4" t="s">
        <v>6</v>
      </c>
      <c r="D37" s="4" t="s">
        <v>6</v>
      </c>
    </row>
    <row r="38" spans="1:4" ht="30">
      <c r="A38" s="2" t="s">
        <v>828</v>
      </c>
      <c r="B38" s="4" t="s">
        <v>6</v>
      </c>
      <c r="C38" s="4" t="s">
        <v>6</v>
      </c>
      <c r="D38" s="4">
        <v>0</v>
      </c>
    </row>
    <row r="39" spans="1:4" ht="30">
      <c r="A39" s="2" t="s">
        <v>157</v>
      </c>
      <c r="B39" s="4">
        <v>0</v>
      </c>
      <c r="C39" s="4">
        <v>0</v>
      </c>
      <c r="D39" s="4">
        <v>0</v>
      </c>
    </row>
    <row r="40" spans="1:4" ht="30">
      <c r="A40" s="3" t="s">
        <v>1360</v>
      </c>
      <c r="B40" s="4" t="s">
        <v>6</v>
      </c>
      <c r="C40" s="4" t="s">
        <v>6</v>
      </c>
      <c r="D40" s="4" t="s">
        <v>6</v>
      </c>
    </row>
    <row r="41" spans="1:4">
      <c r="A41" s="2" t="s">
        <v>804</v>
      </c>
      <c r="B41" s="4" t="s">
        <v>6</v>
      </c>
      <c r="C41" s="6">
        <v>-41443</v>
      </c>
      <c r="D41" s="4" t="s">
        <v>6</v>
      </c>
    </row>
    <row r="42" spans="1:4">
      <c r="A42" s="2" t="s">
        <v>808</v>
      </c>
      <c r="B42" s="4" t="s">
        <v>6</v>
      </c>
      <c r="C42" s="6">
        <v>29700</v>
      </c>
      <c r="D42" s="4" t="s">
        <v>6</v>
      </c>
    </row>
    <row r="43" spans="1:4" ht="30">
      <c r="A43" s="2" t="s">
        <v>161</v>
      </c>
      <c r="B43" s="4">
        <v>0</v>
      </c>
      <c r="C43" s="4">
        <v>0</v>
      </c>
      <c r="D43" s="4">
        <v>0</v>
      </c>
    </row>
    <row r="44" spans="1:4" ht="45">
      <c r="A44" s="2" t="s">
        <v>1361</v>
      </c>
      <c r="B44" s="4">
        <v>0</v>
      </c>
      <c r="C44" s="4">
        <v>0</v>
      </c>
      <c r="D44" s="4">
        <v>0</v>
      </c>
    </row>
    <row r="45" spans="1:4">
      <c r="A45" s="2" t="s">
        <v>164</v>
      </c>
      <c r="B45" s="6">
        <v>-50352</v>
      </c>
      <c r="C45" s="4" t="s">
        <v>6</v>
      </c>
      <c r="D45" s="4" t="s">
        <v>6</v>
      </c>
    </row>
    <row r="46" spans="1:4">
      <c r="A46" s="2" t="s">
        <v>163</v>
      </c>
      <c r="B46" s="6">
        <v>-3656</v>
      </c>
      <c r="C46" s="4">
        <v>0</v>
      </c>
      <c r="D46" s="4">
        <v>0</v>
      </c>
    </row>
    <row r="47" spans="1:4" ht="30">
      <c r="A47" s="2" t="s">
        <v>117</v>
      </c>
      <c r="B47" s="6">
        <v>54617</v>
      </c>
      <c r="C47" s="6">
        <v>42085</v>
      </c>
      <c r="D47" s="4" t="s">
        <v>6</v>
      </c>
    </row>
    <row r="48" spans="1:4">
      <c r="A48" s="2" t="s">
        <v>782</v>
      </c>
      <c r="B48" s="6">
        <v>-96599</v>
      </c>
      <c r="C48" s="6">
        <v>-96104</v>
      </c>
      <c r="D48" s="6">
        <v>-4233</v>
      </c>
    </row>
    <row r="49" spans="1:4">
      <c r="A49" s="2" t="s">
        <v>165</v>
      </c>
      <c r="B49" s="4">
        <v>0</v>
      </c>
      <c r="C49" s="4">
        <v>0</v>
      </c>
      <c r="D49" s="4">
        <v>0</v>
      </c>
    </row>
    <row r="50" spans="1:4" ht="30">
      <c r="A50" s="2" t="s">
        <v>166</v>
      </c>
      <c r="B50" s="6">
        <v>2640</v>
      </c>
      <c r="C50" s="6">
        <v>4762</v>
      </c>
      <c r="D50" s="6">
        <v>1500</v>
      </c>
    </row>
    <row r="51" spans="1:4" ht="30">
      <c r="A51" s="2" t="s">
        <v>167</v>
      </c>
      <c r="B51" s="4" t="s">
        <v>6</v>
      </c>
      <c r="C51" s="4" t="s">
        <v>6</v>
      </c>
      <c r="D51" s="4">
        <v>233</v>
      </c>
    </row>
    <row r="52" spans="1:4" ht="30">
      <c r="A52" s="2" t="s">
        <v>1362</v>
      </c>
      <c r="B52" s="6">
        <v>-7100</v>
      </c>
      <c r="C52" s="6">
        <v>-3500</v>
      </c>
      <c r="D52" s="6">
        <v>-2500</v>
      </c>
    </row>
    <row r="53" spans="1:4" ht="30">
      <c r="A53" s="2" t="s">
        <v>842</v>
      </c>
      <c r="B53" s="4">
        <v>0</v>
      </c>
      <c r="C53" s="4">
        <v>0</v>
      </c>
      <c r="D53" s="4">
        <v>0</v>
      </c>
    </row>
    <row r="54" spans="1:4" ht="30">
      <c r="A54" s="2" t="s">
        <v>170</v>
      </c>
      <c r="B54" s="4">
        <v>0</v>
      </c>
      <c r="C54" s="4">
        <v>0</v>
      </c>
      <c r="D54" s="4">
        <v>0</v>
      </c>
    </row>
    <row r="55" spans="1:4" ht="30">
      <c r="A55" s="2" t="s">
        <v>171</v>
      </c>
      <c r="B55" s="4">
        <v>0</v>
      </c>
      <c r="C55" s="4">
        <v>0</v>
      </c>
      <c r="D55" s="4">
        <v>0</v>
      </c>
    </row>
    <row r="56" spans="1:4">
      <c r="A56" s="2" t="s">
        <v>1342</v>
      </c>
      <c r="B56" s="4" t="s">
        <v>6</v>
      </c>
      <c r="C56" s="4" t="s">
        <v>6</v>
      </c>
      <c r="D56" s="4" t="s">
        <v>6</v>
      </c>
    </row>
    <row r="57" spans="1:4" ht="30">
      <c r="A57" s="3" t="s">
        <v>1357</v>
      </c>
      <c r="B57" s="4" t="s">
        <v>6</v>
      </c>
      <c r="C57" s="4" t="s">
        <v>6</v>
      </c>
      <c r="D57" s="4" t="s">
        <v>6</v>
      </c>
    </row>
    <row r="58" spans="1:4" ht="30">
      <c r="A58" s="2" t="s">
        <v>1358</v>
      </c>
      <c r="B58" s="6">
        <v>-72633</v>
      </c>
      <c r="C58" s="6">
        <v>-35770</v>
      </c>
      <c r="D58" s="6">
        <v>-27734</v>
      </c>
    </row>
    <row r="59" spans="1:4" ht="30">
      <c r="A59" s="3" t="s">
        <v>1359</v>
      </c>
      <c r="B59" s="4" t="s">
        <v>6</v>
      </c>
      <c r="C59" s="4" t="s">
        <v>6</v>
      </c>
      <c r="D59" s="4" t="s">
        <v>6</v>
      </c>
    </row>
    <row r="60" spans="1:4">
      <c r="A60" s="2" t="s">
        <v>153</v>
      </c>
      <c r="B60" s="6">
        <v>-5185</v>
      </c>
      <c r="C60" s="6">
        <v>32779</v>
      </c>
      <c r="D60" s="6">
        <v>-2566</v>
      </c>
    </row>
    <row r="61" spans="1:4">
      <c r="A61" s="2" t="s">
        <v>154</v>
      </c>
      <c r="B61" s="6">
        <v>-2146</v>
      </c>
      <c r="C61" s="4">
        <v>-854</v>
      </c>
      <c r="D61" s="6">
        <v>-1314</v>
      </c>
    </row>
    <row r="62" spans="1:4">
      <c r="A62" s="2" t="s">
        <v>155</v>
      </c>
      <c r="B62" s="4" t="s">
        <v>6</v>
      </c>
      <c r="C62" s="6">
        <v>-4707</v>
      </c>
      <c r="D62" s="6">
        <v>4654</v>
      </c>
    </row>
    <row r="63" spans="1:4" ht="30">
      <c r="A63" s="2" t="s">
        <v>69</v>
      </c>
      <c r="B63" s="6">
        <v>-13525</v>
      </c>
      <c r="C63" s="4">
        <v>0</v>
      </c>
      <c r="D63" s="4" t="s">
        <v>6</v>
      </c>
    </row>
    <row r="64" spans="1:4" ht="30">
      <c r="A64" s="2" t="s">
        <v>156</v>
      </c>
      <c r="B64" s="4">
        <v>0</v>
      </c>
      <c r="C64" s="4" t="s">
        <v>6</v>
      </c>
      <c r="D64" s="4" t="s">
        <v>6</v>
      </c>
    </row>
    <row r="65" spans="1:4" ht="30">
      <c r="A65" s="2" t="s">
        <v>828</v>
      </c>
      <c r="B65" s="4" t="s">
        <v>6</v>
      </c>
      <c r="C65" s="4" t="s">
        <v>6</v>
      </c>
      <c r="D65" s="4">
        <v>0</v>
      </c>
    </row>
    <row r="66" spans="1:4" ht="30">
      <c r="A66" s="2" t="s">
        <v>157</v>
      </c>
      <c r="B66" s="6">
        <v>-20856</v>
      </c>
      <c r="C66" s="6">
        <v>27218</v>
      </c>
      <c r="D66" s="6">
        <v>-8534</v>
      </c>
    </row>
    <row r="67" spans="1:4" ht="30">
      <c r="A67" s="3" t="s">
        <v>1360</v>
      </c>
      <c r="B67" s="4" t="s">
        <v>6</v>
      </c>
      <c r="C67" s="4" t="s">
        <v>6</v>
      </c>
      <c r="D67" s="4" t="s">
        <v>6</v>
      </c>
    </row>
    <row r="68" spans="1:4">
      <c r="A68" s="2" t="s">
        <v>804</v>
      </c>
      <c r="B68" s="4" t="s">
        <v>6</v>
      </c>
      <c r="C68" s="4">
        <v>0</v>
      </c>
      <c r="D68" s="4" t="s">
        <v>6</v>
      </c>
    </row>
    <row r="69" spans="1:4">
      <c r="A69" s="2" t="s">
        <v>808</v>
      </c>
      <c r="B69" s="4" t="s">
        <v>6</v>
      </c>
      <c r="C69" s="4">
        <v>0</v>
      </c>
      <c r="D69" s="4" t="s">
        <v>6</v>
      </c>
    </row>
    <row r="70" spans="1:4" ht="30">
      <c r="A70" s="2" t="s">
        <v>161</v>
      </c>
      <c r="B70" s="4">
        <v>0</v>
      </c>
      <c r="C70" s="4">
        <v>0</v>
      </c>
      <c r="D70" s="4">
        <v>0</v>
      </c>
    </row>
    <row r="71" spans="1:4" ht="45">
      <c r="A71" s="2" t="s">
        <v>1361</v>
      </c>
      <c r="B71" s="6">
        <v>-3315</v>
      </c>
      <c r="C71" s="6">
        <v>5304</v>
      </c>
      <c r="D71" s="4">
        <v>-52</v>
      </c>
    </row>
    <row r="72" spans="1:4">
      <c r="A72" s="2" t="s">
        <v>164</v>
      </c>
      <c r="B72" s="4">
        <v>0</v>
      </c>
      <c r="C72" s="4" t="s">
        <v>6</v>
      </c>
      <c r="D72" s="4" t="s">
        <v>6</v>
      </c>
    </row>
    <row r="73" spans="1:4">
      <c r="A73" s="2" t="s">
        <v>163</v>
      </c>
      <c r="B73" s="4">
        <v>0</v>
      </c>
      <c r="C73" s="4">
        <v>0</v>
      </c>
      <c r="D73" s="4">
        <v>0</v>
      </c>
    </row>
    <row r="74" spans="1:4" ht="30">
      <c r="A74" s="2" t="s">
        <v>117</v>
      </c>
      <c r="B74" s="4">
        <v>0</v>
      </c>
      <c r="C74" s="4">
        <v>0</v>
      </c>
      <c r="D74" s="4" t="s">
        <v>6</v>
      </c>
    </row>
    <row r="75" spans="1:4">
      <c r="A75" s="2" t="s">
        <v>782</v>
      </c>
      <c r="B75" s="6">
        <v>89279</v>
      </c>
      <c r="C75" s="6">
        <v>91856</v>
      </c>
      <c r="D75" s="6">
        <v>8135</v>
      </c>
    </row>
    <row r="76" spans="1:4">
      <c r="A76" s="2" t="s">
        <v>165</v>
      </c>
      <c r="B76" s="6">
        <v>-5402</v>
      </c>
      <c r="C76" s="6">
        <v>-5813</v>
      </c>
      <c r="D76" s="4">
        <v>-150</v>
      </c>
    </row>
    <row r="77" spans="1:4" ht="30">
      <c r="A77" s="2" t="s">
        <v>166</v>
      </c>
      <c r="B77" s="4">
        <v>0</v>
      </c>
      <c r="C77" s="4">
        <v>0</v>
      </c>
      <c r="D77" s="4">
        <v>0</v>
      </c>
    </row>
    <row r="78" spans="1:4" ht="30">
      <c r="A78" s="2" t="s">
        <v>167</v>
      </c>
      <c r="B78" s="4" t="s">
        <v>6</v>
      </c>
      <c r="C78" s="4" t="s">
        <v>6</v>
      </c>
      <c r="D78" s="4">
        <v>0</v>
      </c>
    </row>
    <row r="79" spans="1:4" ht="30">
      <c r="A79" s="2" t="s">
        <v>1362</v>
      </c>
      <c r="B79" s="6">
        <v>80562</v>
      </c>
      <c r="C79" s="6">
        <v>91347</v>
      </c>
      <c r="D79" s="6">
        <v>7933</v>
      </c>
    </row>
    <row r="80" spans="1:4" ht="30">
      <c r="A80" s="2" t="s">
        <v>842</v>
      </c>
      <c r="B80" s="6">
        <v>-12927</v>
      </c>
      <c r="C80" s="6">
        <v>82795</v>
      </c>
      <c r="D80" s="6">
        <v>-28335</v>
      </c>
    </row>
    <row r="81" spans="1:4" ht="30">
      <c r="A81" s="2" t="s">
        <v>170</v>
      </c>
      <c r="B81" s="6">
        <v>126334</v>
      </c>
      <c r="C81" s="6">
        <v>43539</v>
      </c>
      <c r="D81" s="6">
        <v>71874</v>
      </c>
    </row>
    <row r="82" spans="1:4" ht="30">
      <c r="A82" s="2" t="s">
        <v>171</v>
      </c>
      <c r="B82" s="6">
        <v>113407</v>
      </c>
      <c r="C82" s="6">
        <v>126334</v>
      </c>
      <c r="D82" s="6">
        <v>43539</v>
      </c>
    </row>
    <row r="83" spans="1:4">
      <c r="A83" s="2" t="s">
        <v>1343</v>
      </c>
      <c r="B83" s="4" t="s">
        <v>6</v>
      </c>
      <c r="C83" s="4" t="s">
        <v>6</v>
      </c>
      <c r="D83" s="4" t="s">
        <v>6</v>
      </c>
    </row>
    <row r="84" spans="1:4" ht="30">
      <c r="A84" s="3" t="s">
        <v>1357</v>
      </c>
      <c r="B84" s="4" t="s">
        <v>6</v>
      </c>
      <c r="C84" s="4" t="s">
        <v>6</v>
      </c>
      <c r="D84" s="4" t="s">
        <v>6</v>
      </c>
    </row>
    <row r="85" spans="1:4" ht="30">
      <c r="A85" s="2" t="s">
        <v>1358</v>
      </c>
      <c r="B85" s="6">
        <v>-1341</v>
      </c>
      <c r="C85" s="6">
        <v>-11225</v>
      </c>
      <c r="D85" s="6">
        <v>-6227</v>
      </c>
    </row>
    <row r="86" spans="1:4" ht="30">
      <c r="A86" s="3" t="s">
        <v>1359</v>
      </c>
      <c r="B86" s="4" t="s">
        <v>6</v>
      </c>
      <c r="C86" s="4" t="s">
        <v>6</v>
      </c>
      <c r="D86" s="4" t="s">
        <v>6</v>
      </c>
    </row>
    <row r="87" spans="1:4">
      <c r="A87" s="2" t="s">
        <v>153</v>
      </c>
      <c r="B87" s="4">
        <v>0</v>
      </c>
      <c r="C87" s="4">
        <v>0</v>
      </c>
      <c r="D87" s="4">
        <v>0</v>
      </c>
    </row>
    <row r="88" spans="1:4">
      <c r="A88" s="2" t="s">
        <v>154</v>
      </c>
      <c r="B88" s="4">
        <v>-236</v>
      </c>
      <c r="C88" s="4">
        <v>-79</v>
      </c>
      <c r="D88" s="4">
        <v>-38</v>
      </c>
    </row>
    <row r="89" spans="1:4">
      <c r="A89" s="2" t="s">
        <v>155</v>
      </c>
      <c r="B89" s="4" t="s">
        <v>6</v>
      </c>
      <c r="C89" s="4">
        <v>0</v>
      </c>
      <c r="D89" s="4">
        <v>0</v>
      </c>
    </row>
    <row r="90" spans="1:4" ht="30">
      <c r="A90" s="2" t="s">
        <v>69</v>
      </c>
      <c r="B90" s="6">
        <v>-15984</v>
      </c>
      <c r="C90" s="6">
        <v>-1817</v>
      </c>
      <c r="D90" s="4" t="s">
        <v>6</v>
      </c>
    </row>
    <row r="91" spans="1:4" ht="30">
      <c r="A91" s="2" t="s">
        <v>156</v>
      </c>
      <c r="B91" s="6">
        <v>1522</v>
      </c>
      <c r="C91" s="4" t="s">
        <v>6</v>
      </c>
      <c r="D91" s="4" t="s">
        <v>6</v>
      </c>
    </row>
    <row r="92" spans="1:4" ht="30">
      <c r="A92" s="2" t="s">
        <v>828</v>
      </c>
      <c r="B92" s="4" t="s">
        <v>6</v>
      </c>
      <c r="C92" s="4" t="s">
        <v>6</v>
      </c>
      <c r="D92" s="4">
        <v>-752</v>
      </c>
    </row>
    <row r="93" spans="1:4" ht="30">
      <c r="A93" s="2" t="s">
        <v>157</v>
      </c>
      <c r="B93" s="6">
        <v>-14698</v>
      </c>
      <c r="C93" s="6">
        <v>-1896</v>
      </c>
      <c r="D93" s="4">
        <v>-790</v>
      </c>
    </row>
    <row r="94" spans="1:4" ht="30">
      <c r="A94" s="3" t="s">
        <v>1360</v>
      </c>
      <c r="B94" s="4" t="s">
        <v>6</v>
      </c>
      <c r="C94" s="4" t="s">
        <v>6</v>
      </c>
      <c r="D94" s="4" t="s">
        <v>6</v>
      </c>
    </row>
    <row r="95" spans="1:4">
      <c r="A95" s="2" t="s">
        <v>804</v>
      </c>
      <c r="B95" s="4" t="s">
        <v>6</v>
      </c>
      <c r="C95" s="4">
        <v>0</v>
      </c>
      <c r="D95" s="4" t="s">
        <v>6</v>
      </c>
    </row>
    <row r="96" spans="1:4">
      <c r="A96" s="2" t="s">
        <v>808</v>
      </c>
      <c r="B96" s="4" t="s">
        <v>6</v>
      </c>
      <c r="C96" s="4">
        <v>0</v>
      </c>
      <c r="D96" s="4" t="s">
        <v>6</v>
      </c>
    </row>
    <row r="97" spans="1:4" ht="30">
      <c r="A97" s="2" t="s">
        <v>161</v>
      </c>
      <c r="B97" s="6">
        <v>12072</v>
      </c>
      <c r="C97" s="6">
        <v>15351</v>
      </c>
      <c r="D97" s="6">
        <v>20409</v>
      </c>
    </row>
    <row r="98" spans="1:4" ht="45">
      <c r="A98" s="2" t="s">
        <v>1361</v>
      </c>
      <c r="B98" s="4">
        <v>0</v>
      </c>
      <c r="C98" s="4">
        <v>0</v>
      </c>
      <c r="D98" s="4">
        <v>0</v>
      </c>
    </row>
    <row r="99" spans="1:4">
      <c r="A99" s="2" t="s">
        <v>164</v>
      </c>
      <c r="B99" s="4">
        <v>0</v>
      </c>
      <c r="C99" s="4" t="s">
        <v>6</v>
      </c>
      <c r="D99" s="4" t="s">
        <v>6</v>
      </c>
    </row>
    <row r="100" spans="1:4">
      <c r="A100" s="2" t="s">
        <v>163</v>
      </c>
      <c r="B100" s="6">
        <v>-7100</v>
      </c>
      <c r="C100" s="6">
        <v>-3500</v>
      </c>
      <c r="D100" s="6">
        <v>-2500</v>
      </c>
    </row>
    <row r="101" spans="1:4" ht="30">
      <c r="A101" s="2" t="s">
        <v>117</v>
      </c>
      <c r="B101" s="4">
        <v>0</v>
      </c>
      <c r="C101" s="4">
        <v>0</v>
      </c>
      <c r="D101" s="4" t="s">
        <v>6</v>
      </c>
    </row>
    <row r="102" spans="1:4">
      <c r="A102" s="2" t="s">
        <v>782</v>
      </c>
      <c r="B102" s="6">
        <v>7320</v>
      </c>
      <c r="C102" s="6">
        <v>4248</v>
      </c>
      <c r="D102" s="6">
        <v>-3902</v>
      </c>
    </row>
    <row r="103" spans="1:4">
      <c r="A103" s="2" t="s">
        <v>165</v>
      </c>
      <c r="B103" s="4">
        <v>-99</v>
      </c>
      <c r="C103" s="4">
        <v>-68</v>
      </c>
      <c r="D103" s="4">
        <v>-70</v>
      </c>
    </row>
    <row r="104" spans="1:4" ht="30">
      <c r="A104" s="2" t="s">
        <v>166</v>
      </c>
      <c r="B104" s="4">
        <v>0</v>
      </c>
      <c r="C104" s="4">
        <v>0</v>
      </c>
      <c r="D104" s="4">
        <v>0</v>
      </c>
    </row>
    <row r="105" spans="1:4" ht="30">
      <c r="A105" s="2" t="s">
        <v>167</v>
      </c>
      <c r="B105" s="4" t="s">
        <v>6</v>
      </c>
      <c r="C105" s="4" t="s">
        <v>6</v>
      </c>
      <c r="D105" s="4">
        <v>0</v>
      </c>
    </row>
    <row r="106" spans="1:4" ht="30">
      <c r="A106" s="2" t="s">
        <v>1362</v>
      </c>
      <c r="B106" s="6">
        <v>12193</v>
      </c>
      <c r="C106" s="6">
        <v>16031</v>
      </c>
      <c r="D106" s="6">
        <v>13937</v>
      </c>
    </row>
    <row r="107" spans="1:4" ht="30">
      <c r="A107" s="2" t="s">
        <v>842</v>
      </c>
      <c r="B107" s="6">
        <v>-3846</v>
      </c>
      <c r="C107" s="6">
        <v>2910</v>
      </c>
      <c r="D107" s="6">
        <v>6920</v>
      </c>
    </row>
    <row r="108" spans="1:4" ht="30">
      <c r="A108" s="2" t="s">
        <v>170</v>
      </c>
      <c r="B108" s="6">
        <v>19164</v>
      </c>
      <c r="C108" s="6">
        <v>16254</v>
      </c>
      <c r="D108" s="6">
        <v>9334</v>
      </c>
    </row>
    <row r="109" spans="1:4" ht="30">
      <c r="A109" s="2" t="s">
        <v>171</v>
      </c>
      <c r="B109" s="6">
        <v>15318</v>
      </c>
      <c r="C109" s="6">
        <v>19164</v>
      </c>
      <c r="D109" s="6">
        <v>16254</v>
      </c>
    </row>
    <row r="110" spans="1:4">
      <c r="A110" s="2" t="s">
        <v>1344</v>
      </c>
      <c r="B110" s="4" t="s">
        <v>6</v>
      </c>
      <c r="C110" s="4" t="s">
        <v>6</v>
      </c>
      <c r="D110" s="4" t="s">
        <v>6</v>
      </c>
    </row>
    <row r="111" spans="1:4" ht="30">
      <c r="A111" s="3" t="s">
        <v>1357</v>
      </c>
      <c r="B111" s="4" t="s">
        <v>6</v>
      </c>
      <c r="C111" s="4" t="s">
        <v>6</v>
      </c>
      <c r="D111" s="4" t="s">
        <v>6</v>
      </c>
    </row>
    <row r="112" spans="1:4" ht="30">
      <c r="A112" s="2" t="s">
        <v>1358</v>
      </c>
      <c r="B112" s="6">
        <v>-7100</v>
      </c>
      <c r="C112" s="6">
        <v>-3500</v>
      </c>
      <c r="D112" s="6">
        <v>-2500</v>
      </c>
    </row>
    <row r="113" spans="1:4" ht="30">
      <c r="A113" s="3" t="s">
        <v>1359</v>
      </c>
      <c r="B113" s="4" t="s">
        <v>6</v>
      </c>
      <c r="C113" s="4" t="s">
        <v>6</v>
      </c>
      <c r="D113" s="4" t="s">
        <v>6</v>
      </c>
    </row>
    <row r="114" spans="1:4">
      <c r="A114" s="2" t="s">
        <v>153</v>
      </c>
      <c r="B114" s="4">
        <v>0</v>
      </c>
      <c r="C114" s="4">
        <v>0</v>
      </c>
      <c r="D114" s="4">
        <v>0</v>
      </c>
    </row>
    <row r="115" spans="1:4">
      <c r="A115" s="2" t="s">
        <v>154</v>
      </c>
      <c r="B115" s="4">
        <v>0</v>
      </c>
      <c r="C115" s="4">
        <v>0</v>
      </c>
      <c r="D115" s="4">
        <v>0</v>
      </c>
    </row>
    <row r="116" spans="1:4">
      <c r="A116" s="2" t="s">
        <v>155</v>
      </c>
      <c r="B116" s="4" t="s">
        <v>6</v>
      </c>
      <c r="C116" s="4">
        <v>0</v>
      </c>
      <c r="D116" s="4">
        <v>0</v>
      </c>
    </row>
    <row r="117" spans="1:4" ht="30">
      <c r="A117" s="2" t="s">
        <v>69</v>
      </c>
      <c r="B117" s="4">
        <v>0</v>
      </c>
      <c r="C117" s="4">
        <v>0</v>
      </c>
      <c r="D117" s="4" t="s">
        <v>6</v>
      </c>
    </row>
    <row r="118" spans="1:4" ht="30">
      <c r="A118" s="2" t="s">
        <v>156</v>
      </c>
      <c r="B118" s="4">
        <v>0</v>
      </c>
      <c r="C118" s="4" t="s">
        <v>6</v>
      </c>
      <c r="D118" s="4" t="s">
        <v>6</v>
      </c>
    </row>
    <row r="119" spans="1:4" ht="30">
      <c r="A119" s="2" t="s">
        <v>828</v>
      </c>
      <c r="B119" s="4" t="s">
        <v>6</v>
      </c>
      <c r="C119" s="4" t="s">
        <v>6</v>
      </c>
      <c r="D119" s="4">
        <v>0</v>
      </c>
    </row>
    <row r="120" spans="1:4" ht="30">
      <c r="A120" s="2" t="s">
        <v>157</v>
      </c>
      <c r="B120" s="4">
        <v>0</v>
      </c>
      <c r="C120" s="4">
        <v>0</v>
      </c>
      <c r="D120" s="4">
        <v>0</v>
      </c>
    </row>
    <row r="121" spans="1:4" ht="30">
      <c r="A121" s="3" t="s">
        <v>1360</v>
      </c>
      <c r="B121" s="4" t="s">
        <v>6</v>
      </c>
      <c r="C121" s="4" t="s">
        <v>6</v>
      </c>
      <c r="D121" s="4" t="s">
        <v>6</v>
      </c>
    </row>
    <row r="122" spans="1:4">
      <c r="A122" s="2" t="s">
        <v>804</v>
      </c>
      <c r="B122" s="4" t="s">
        <v>6</v>
      </c>
      <c r="C122" s="4">
        <v>0</v>
      </c>
      <c r="D122" s="4" t="s">
        <v>6</v>
      </c>
    </row>
    <row r="123" spans="1:4">
      <c r="A123" s="2" t="s">
        <v>808</v>
      </c>
      <c r="B123" s="4" t="s">
        <v>6</v>
      </c>
      <c r="C123" s="4">
        <v>0</v>
      </c>
      <c r="D123" s="4" t="s">
        <v>6</v>
      </c>
    </row>
    <row r="124" spans="1:4" ht="30">
      <c r="A124" s="2" t="s">
        <v>161</v>
      </c>
      <c r="B124" s="4">
        <v>0</v>
      </c>
      <c r="C124" s="4">
        <v>0</v>
      </c>
      <c r="D124" s="4">
        <v>0</v>
      </c>
    </row>
    <row r="125" spans="1:4" ht="45">
      <c r="A125" s="2" t="s">
        <v>1361</v>
      </c>
      <c r="B125" s="4">
        <v>0</v>
      </c>
      <c r="C125" s="4">
        <v>0</v>
      </c>
      <c r="D125" s="4">
        <v>0</v>
      </c>
    </row>
    <row r="126" spans="1:4">
      <c r="A126" s="2" t="s">
        <v>164</v>
      </c>
      <c r="B126" s="4">
        <v>0</v>
      </c>
      <c r="C126" s="4" t="s">
        <v>6</v>
      </c>
      <c r="D126" s="4" t="s">
        <v>6</v>
      </c>
    </row>
    <row r="127" spans="1:4">
      <c r="A127" s="2" t="s">
        <v>163</v>
      </c>
      <c r="B127" s="6">
        <v>7100</v>
      </c>
      <c r="C127" s="6">
        <v>3500</v>
      </c>
      <c r="D127" s="6">
        <v>2500</v>
      </c>
    </row>
    <row r="128" spans="1:4" ht="30">
      <c r="A128" s="2" t="s">
        <v>117</v>
      </c>
      <c r="B128" s="4">
        <v>0</v>
      </c>
      <c r="C128" s="4">
        <v>0</v>
      </c>
      <c r="D128" s="4" t="s">
        <v>6</v>
      </c>
    </row>
    <row r="129" spans="1:4">
      <c r="A129" s="2" t="s">
        <v>782</v>
      </c>
      <c r="B129" s="4">
        <v>0</v>
      </c>
      <c r="C129" s="4">
        <v>0</v>
      </c>
      <c r="D129" s="4">
        <v>0</v>
      </c>
    </row>
    <row r="130" spans="1:4">
      <c r="A130" s="2" t="s">
        <v>165</v>
      </c>
      <c r="B130" s="4">
        <v>0</v>
      </c>
      <c r="C130" s="4">
        <v>0</v>
      </c>
      <c r="D130" s="4">
        <v>0</v>
      </c>
    </row>
    <row r="131" spans="1:4" ht="30">
      <c r="A131" s="2" t="s">
        <v>166</v>
      </c>
      <c r="B131" s="4">
        <v>0</v>
      </c>
      <c r="C131" s="4">
        <v>0</v>
      </c>
      <c r="D131" s="4">
        <v>0</v>
      </c>
    </row>
    <row r="132" spans="1:4" ht="30">
      <c r="A132" s="2" t="s">
        <v>167</v>
      </c>
      <c r="B132" s="4" t="s">
        <v>6</v>
      </c>
      <c r="C132" s="4" t="s">
        <v>6</v>
      </c>
      <c r="D132" s="4">
        <v>0</v>
      </c>
    </row>
    <row r="133" spans="1:4" ht="30">
      <c r="A133" s="2" t="s">
        <v>1362</v>
      </c>
      <c r="B133" s="6">
        <v>7100</v>
      </c>
      <c r="C133" s="6">
        <v>3500</v>
      </c>
      <c r="D133" s="6">
        <v>2500</v>
      </c>
    </row>
    <row r="134" spans="1:4" ht="30">
      <c r="A134" s="2" t="s">
        <v>842</v>
      </c>
      <c r="B134" s="4">
        <v>0</v>
      </c>
      <c r="C134" s="4">
        <v>0</v>
      </c>
      <c r="D134" s="4">
        <v>0</v>
      </c>
    </row>
    <row r="135" spans="1:4" ht="30">
      <c r="A135" s="2" t="s">
        <v>170</v>
      </c>
      <c r="B135" s="4">
        <v>0</v>
      </c>
      <c r="C135" s="4">
        <v>0</v>
      </c>
      <c r="D135" s="4">
        <v>0</v>
      </c>
    </row>
    <row r="136" spans="1:4" ht="30">
      <c r="A136" s="2" t="s">
        <v>171</v>
      </c>
      <c r="B136" s="4">
        <v>0</v>
      </c>
      <c r="C136" s="4">
        <v>0</v>
      </c>
      <c r="D136" s="4">
        <v>0</v>
      </c>
    </row>
    <row r="137" spans="1:4" ht="30">
      <c r="A137" s="2" t="s">
        <v>92</v>
      </c>
      <c r="B137" s="4" t="s">
        <v>6</v>
      </c>
      <c r="C137" s="4" t="s">
        <v>6</v>
      </c>
      <c r="D137" s="4" t="s">
        <v>6</v>
      </c>
    </row>
    <row r="138" spans="1:4" ht="30">
      <c r="A138" s="3" t="s">
        <v>1360</v>
      </c>
      <c r="B138" s="4" t="s">
        <v>6</v>
      </c>
      <c r="C138" s="4" t="s">
        <v>6</v>
      </c>
      <c r="D138" s="4" t="s">
        <v>6</v>
      </c>
    </row>
    <row r="139" spans="1:4" ht="30">
      <c r="A139" s="2" t="s">
        <v>180</v>
      </c>
      <c r="B139" s="4">
        <v>0</v>
      </c>
      <c r="C139" s="6">
        <v>57500</v>
      </c>
      <c r="D139" s="4">
        <v>0</v>
      </c>
    </row>
    <row r="140" spans="1:4" ht="30">
      <c r="A140" s="2" t="s">
        <v>1348</v>
      </c>
      <c r="B140" s="4" t="s">
        <v>6</v>
      </c>
      <c r="C140" s="4" t="s">
        <v>6</v>
      </c>
      <c r="D140" s="4" t="s">
        <v>6</v>
      </c>
    </row>
    <row r="141" spans="1:4" ht="30">
      <c r="A141" s="3" t="s">
        <v>1360</v>
      </c>
      <c r="B141" s="4" t="s">
        <v>6</v>
      </c>
      <c r="C141" s="4" t="s">
        <v>6</v>
      </c>
      <c r="D141" s="4" t="s">
        <v>6</v>
      </c>
    </row>
    <row r="142" spans="1:4" ht="30">
      <c r="A142" s="2" t="s">
        <v>180</v>
      </c>
      <c r="B142" s="4" t="s">
        <v>6</v>
      </c>
      <c r="C142" s="6">
        <v>57500</v>
      </c>
      <c r="D142" s="4" t="s">
        <v>6</v>
      </c>
    </row>
    <row r="143" spans="1:4" ht="45">
      <c r="A143" s="2" t="s">
        <v>1349</v>
      </c>
      <c r="B143" s="4" t="s">
        <v>6</v>
      </c>
      <c r="C143" s="4" t="s">
        <v>6</v>
      </c>
      <c r="D143" s="4" t="s">
        <v>6</v>
      </c>
    </row>
    <row r="144" spans="1:4" ht="30">
      <c r="A144" s="3" t="s">
        <v>1360</v>
      </c>
      <c r="B144" s="4" t="s">
        <v>6</v>
      </c>
      <c r="C144" s="4" t="s">
        <v>6</v>
      </c>
      <c r="D144" s="4" t="s">
        <v>6</v>
      </c>
    </row>
    <row r="145" spans="1:4" ht="30">
      <c r="A145" s="2" t="s">
        <v>180</v>
      </c>
      <c r="B145" s="4" t="s">
        <v>6</v>
      </c>
      <c r="C145" s="4">
        <v>0</v>
      </c>
      <c r="D145" s="4" t="s">
        <v>6</v>
      </c>
    </row>
    <row r="146" spans="1:4" ht="45">
      <c r="A146" s="2" t="s">
        <v>1350</v>
      </c>
      <c r="B146" s="4" t="s">
        <v>6</v>
      </c>
      <c r="C146" s="4" t="s">
        <v>6</v>
      </c>
      <c r="D146" s="4" t="s">
        <v>6</v>
      </c>
    </row>
    <row r="147" spans="1:4" ht="30">
      <c r="A147" s="3" t="s">
        <v>1360</v>
      </c>
      <c r="B147" s="4" t="s">
        <v>6</v>
      </c>
      <c r="C147" s="4" t="s">
        <v>6</v>
      </c>
      <c r="D147" s="4" t="s">
        <v>6</v>
      </c>
    </row>
    <row r="148" spans="1:4" ht="30">
      <c r="A148" s="2" t="s">
        <v>180</v>
      </c>
      <c r="B148" s="4" t="s">
        <v>6</v>
      </c>
      <c r="C148" s="4">
        <v>0</v>
      </c>
      <c r="D148" s="4" t="s">
        <v>6</v>
      </c>
    </row>
    <row r="149" spans="1:4" ht="45">
      <c r="A149" s="2" t="s">
        <v>1351</v>
      </c>
      <c r="B149" s="4" t="s">
        <v>6</v>
      </c>
      <c r="C149" s="4" t="s">
        <v>6</v>
      </c>
      <c r="D149" s="4" t="s">
        <v>6</v>
      </c>
    </row>
    <row r="150" spans="1:4" ht="30">
      <c r="A150" s="3" t="s">
        <v>1360</v>
      </c>
      <c r="B150" s="4" t="s">
        <v>6</v>
      </c>
      <c r="C150" s="4" t="s">
        <v>6</v>
      </c>
      <c r="D150" s="4" t="s">
        <v>6</v>
      </c>
    </row>
    <row r="151" spans="1:4" ht="30">
      <c r="A151" s="2" t="s">
        <v>180</v>
      </c>
      <c r="B151" s="4" t="s">
        <v>6</v>
      </c>
      <c r="C151" s="4">
        <v>0</v>
      </c>
      <c r="D151" s="4" t="s">
        <v>6</v>
      </c>
    </row>
    <row r="152" spans="1:4" ht="30">
      <c r="A152" s="2" t="s">
        <v>94</v>
      </c>
      <c r="B152" s="4" t="s">
        <v>6</v>
      </c>
      <c r="C152" s="4" t="s">
        <v>6</v>
      </c>
      <c r="D152" s="4" t="s">
        <v>6</v>
      </c>
    </row>
    <row r="153" spans="1:4" ht="30">
      <c r="A153" s="3" t="s">
        <v>1360</v>
      </c>
      <c r="B153" s="4" t="s">
        <v>6</v>
      </c>
      <c r="C153" s="4" t="s">
        <v>6</v>
      </c>
      <c r="D153" s="4" t="s">
        <v>6</v>
      </c>
    </row>
    <row r="154" spans="1:4" ht="30">
      <c r="A154" s="2" t="s">
        <v>180</v>
      </c>
      <c r="B154" s="6">
        <v>86250</v>
      </c>
      <c r="C154" s="4">
        <v>0</v>
      </c>
      <c r="D154" s="4">
        <v>0</v>
      </c>
    </row>
    <row r="155" spans="1:4" ht="30">
      <c r="A155" s="2" t="s">
        <v>1352</v>
      </c>
      <c r="B155" s="4" t="s">
        <v>6</v>
      </c>
      <c r="C155" s="4" t="s">
        <v>6</v>
      </c>
      <c r="D155" s="4" t="s">
        <v>6</v>
      </c>
    </row>
    <row r="156" spans="1:4" ht="30">
      <c r="A156" s="3" t="s">
        <v>1360</v>
      </c>
      <c r="B156" s="4" t="s">
        <v>6</v>
      </c>
      <c r="C156" s="4" t="s">
        <v>6</v>
      </c>
      <c r="D156" s="4" t="s">
        <v>6</v>
      </c>
    </row>
    <row r="157" spans="1:4" ht="30">
      <c r="A157" s="2" t="s">
        <v>180</v>
      </c>
      <c r="B157" s="6">
        <v>86250</v>
      </c>
      <c r="C157" s="4" t="s">
        <v>6</v>
      </c>
      <c r="D157" s="4" t="s">
        <v>6</v>
      </c>
    </row>
    <row r="158" spans="1:4" ht="45">
      <c r="A158" s="2" t="s">
        <v>1353</v>
      </c>
      <c r="B158" s="4" t="s">
        <v>6</v>
      </c>
      <c r="C158" s="4" t="s">
        <v>6</v>
      </c>
      <c r="D158" s="4" t="s">
        <v>6</v>
      </c>
    </row>
    <row r="159" spans="1:4" ht="30">
      <c r="A159" s="3" t="s">
        <v>1360</v>
      </c>
      <c r="B159" s="4" t="s">
        <v>6</v>
      </c>
      <c r="C159" s="4" t="s">
        <v>6</v>
      </c>
      <c r="D159" s="4" t="s">
        <v>6</v>
      </c>
    </row>
    <row r="160" spans="1:4" ht="30">
      <c r="A160" s="2" t="s">
        <v>180</v>
      </c>
      <c r="B160" s="4">
        <v>0</v>
      </c>
      <c r="C160" s="4" t="s">
        <v>6</v>
      </c>
      <c r="D160" s="4" t="s">
        <v>6</v>
      </c>
    </row>
    <row r="161" spans="1:4" ht="45">
      <c r="A161" s="2" t="s">
        <v>1354</v>
      </c>
      <c r="B161" s="4" t="s">
        <v>6</v>
      </c>
      <c r="C161" s="4" t="s">
        <v>6</v>
      </c>
      <c r="D161" s="4" t="s">
        <v>6</v>
      </c>
    </row>
    <row r="162" spans="1:4" ht="30">
      <c r="A162" s="3" t="s">
        <v>1360</v>
      </c>
      <c r="B162" s="4" t="s">
        <v>6</v>
      </c>
      <c r="C162" s="4" t="s">
        <v>6</v>
      </c>
      <c r="D162" s="4" t="s">
        <v>6</v>
      </c>
    </row>
    <row r="163" spans="1:4" ht="30">
      <c r="A163" s="2" t="s">
        <v>180</v>
      </c>
      <c r="B163" s="4">
        <v>0</v>
      </c>
      <c r="C163" s="4" t="s">
        <v>6</v>
      </c>
      <c r="D163" s="4" t="s">
        <v>6</v>
      </c>
    </row>
    <row r="164" spans="1:4" ht="45">
      <c r="A164" s="2" t="s">
        <v>1355</v>
      </c>
      <c r="B164" s="4" t="s">
        <v>6</v>
      </c>
      <c r="C164" s="4" t="s">
        <v>6</v>
      </c>
      <c r="D164" s="4" t="s">
        <v>6</v>
      </c>
    </row>
    <row r="165" spans="1:4" ht="30">
      <c r="A165" s="3" t="s">
        <v>1360</v>
      </c>
      <c r="B165" s="4" t="s">
        <v>6</v>
      </c>
      <c r="C165" s="4" t="s">
        <v>6</v>
      </c>
      <c r="D165" s="4" t="s">
        <v>6</v>
      </c>
    </row>
    <row r="166" spans="1:4" ht="30">
      <c r="A166" s="2" t="s">
        <v>180</v>
      </c>
      <c r="B166" s="7">
        <v>0</v>
      </c>
      <c r="C166" s="4" t="s">
        <v>6</v>
      </c>
      <c r="D166"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3</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ht="30">
      <c r="A3" s="3" t="s">
        <v>847</v>
      </c>
      <c r="B3" s="4" t="s">
        <v>6</v>
      </c>
      <c r="C3" s="4" t="s">
        <v>6</v>
      </c>
      <c r="D3" s="4" t="s">
        <v>6</v>
      </c>
      <c r="E3" s="4" t="s">
        <v>6</v>
      </c>
      <c r="F3" s="4" t="s">
        <v>6</v>
      </c>
      <c r="G3" s="4" t="s">
        <v>6</v>
      </c>
      <c r="H3" s="4" t="s">
        <v>6</v>
      </c>
      <c r="I3" s="4" t="s">
        <v>6</v>
      </c>
      <c r="J3" s="4" t="s">
        <v>6</v>
      </c>
      <c r="K3" s="4" t="s">
        <v>6</v>
      </c>
      <c r="L3" s="4" t="s">
        <v>6</v>
      </c>
    </row>
    <row r="4" spans="1:12">
      <c r="A4" s="2" t="s">
        <v>42</v>
      </c>
      <c r="B4" s="7">
        <v>336307</v>
      </c>
      <c r="C4" s="7">
        <v>275195</v>
      </c>
      <c r="D4" s="7">
        <v>234553</v>
      </c>
      <c r="E4" s="7">
        <v>190727</v>
      </c>
      <c r="F4" s="7">
        <v>250911</v>
      </c>
      <c r="G4" s="7">
        <v>208875</v>
      </c>
      <c r="H4" s="7">
        <v>170994</v>
      </c>
      <c r="I4" s="7">
        <v>131125</v>
      </c>
      <c r="J4" s="7">
        <v>1036782</v>
      </c>
      <c r="K4" s="7">
        <v>761905</v>
      </c>
      <c r="L4" s="7">
        <v>566424</v>
      </c>
    </row>
    <row r="5" spans="1:12">
      <c r="A5" s="2" t="s">
        <v>854</v>
      </c>
      <c r="B5" s="6">
        <v>67030</v>
      </c>
      <c r="C5" s="6">
        <v>54909</v>
      </c>
      <c r="D5" s="6">
        <v>46216</v>
      </c>
      <c r="E5" s="6">
        <v>38314</v>
      </c>
      <c r="F5" s="6">
        <v>47638</v>
      </c>
      <c r="G5" s="6">
        <v>43114</v>
      </c>
      <c r="H5" s="6">
        <v>33411</v>
      </c>
      <c r="I5" s="6">
        <v>23700</v>
      </c>
      <c r="J5" s="4" t="s">
        <v>6</v>
      </c>
      <c r="K5" s="4" t="s">
        <v>6</v>
      </c>
      <c r="L5" s="4" t="s">
        <v>6</v>
      </c>
    </row>
    <row r="6" spans="1:12">
      <c r="A6" s="2" t="s">
        <v>53</v>
      </c>
      <c r="B6" s="7">
        <v>13043</v>
      </c>
      <c r="C6" s="7">
        <v>124092</v>
      </c>
      <c r="D6" s="7">
        <v>6045</v>
      </c>
      <c r="E6" s="7">
        <v>2397</v>
      </c>
      <c r="F6" s="7">
        <v>5015</v>
      </c>
      <c r="G6" s="7">
        <v>8314</v>
      </c>
      <c r="H6" s="7">
        <v>3204</v>
      </c>
      <c r="I6" s="7">
        <v>-3186</v>
      </c>
      <c r="J6" s="7">
        <v>151423</v>
      </c>
      <c r="K6" s="7">
        <v>13347</v>
      </c>
      <c r="L6" s="7">
        <v>-33877</v>
      </c>
    </row>
    <row r="7" spans="1:12">
      <c r="A7" s="2" t="s">
        <v>1277</v>
      </c>
      <c r="B7" s="9">
        <v>0.54</v>
      </c>
      <c r="C7" s="9">
        <v>5.09</v>
      </c>
      <c r="D7" s="9">
        <v>0.25</v>
      </c>
      <c r="E7" s="9">
        <v>0.11</v>
      </c>
      <c r="F7" s="9">
        <v>0.23</v>
      </c>
      <c r="G7" s="9">
        <v>0.43</v>
      </c>
      <c r="H7" s="9">
        <v>0.17</v>
      </c>
      <c r="I7" s="9">
        <v>-0.17</v>
      </c>
      <c r="J7" s="9">
        <v>6.11</v>
      </c>
      <c r="K7" s="9">
        <v>0.68</v>
      </c>
      <c r="L7" s="9">
        <v>-1.81</v>
      </c>
    </row>
    <row r="8" spans="1:12">
      <c r="A8" s="2" t="s">
        <v>1278</v>
      </c>
      <c r="B8" s="9">
        <v>0.48</v>
      </c>
      <c r="C8" s="9">
        <v>4.22</v>
      </c>
      <c r="D8" s="9">
        <v>0.25</v>
      </c>
      <c r="E8" s="9">
        <v>0.11</v>
      </c>
      <c r="F8" s="9">
        <v>0.23</v>
      </c>
      <c r="G8" s="9">
        <v>0.42</v>
      </c>
      <c r="H8" s="9">
        <v>0.17</v>
      </c>
      <c r="I8" s="9">
        <v>-0.17</v>
      </c>
      <c r="J8" s="9">
        <v>5.24</v>
      </c>
      <c r="K8" s="9">
        <v>0.67</v>
      </c>
      <c r="L8" s="9">
        <v>-1.81</v>
      </c>
    </row>
    <row r="9" spans="1:12" ht="30">
      <c r="A9" s="2" t="s">
        <v>1275</v>
      </c>
      <c r="B9" s="6">
        <v>24358</v>
      </c>
      <c r="C9" s="6">
        <v>24358</v>
      </c>
      <c r="D9" s="6">
        <v>24271</v>
      </c>
      <c r="E9" s="6">
        <v>22273</v>
      </c>
      <c r="F9" s="6">
        <v>21545</v>
      </c>
      <c r="G9" s="6">
        <v>19434</v>
      </c>
      <c r="H9" s="6">
        <v>18833</v>
      </c>
      <c r="I9" s="6">
        <v>18772</v>
      </c>
      <c r="J9" s="6">
        <v>23822</v>
      </c>
      <c r="K9" s="6">
        <v>19651</v>
      </c>
      <c r="L9" s="6">
        <v>18698</v>
      </c>
    </row>
    <row r="10" spans="1:12" ht="30">
      <c r="A10" s="2" t="s">
        <v>1276</v>
      </c>
      <c r="B10" s="6">
        <v>29783</v>
      </c>
      <c r="C10" s="6">
        <v>29745</v>
      </c>
      <c r="D10" s="6">
        <v>24646</v>
      </c>
      <c r="E10" s="6">
        <v>22688</v>
      </c>
      <c r="F10" s="6">
        <v>21961</v>
      </c>
      <c r="G10" s="6">
        <v>20273</v>
      </c>
      <c r="H10" s="6">
        <v>19031</v>
      </c>
      <c r="I10" s="6">
        <v>18772</v>
      </c>
      <c r="J10" s="6">
        <v>28763</v>
      </c>
      <c r="K10" s="6">
        <v>19891</v>
      </c>
      <c r="L10" s="6">
        <v>1869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364</v>
      </c>
      <c r="B1" s="1" t="s">
        <v>1316</v>
      </c>
    </row>
    <row r="2" spans="1:2" ht="30">
      <c r="A2" s="1" t="s">
        <v>62</v>
      </c>
      <c r="B2" s="1" t="s">
        <v>1317</v>
      </c>
    </row>
    <row r="3" spans="1:2">
      <c r="A3" s="3" t="s">
        <v>1365</v>
      </c>
      <c r="B3" s="4" t="s">
        <v>6</v>
      </c>
    </row>
    <row r="4" spans="1:2" ht="30">
      <c r="A4" s="2" t="s">
        <v>1318</v>
      </c>
      <c r="B4" s="7">
        <v>3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EI_Document</vt:lpstr>
      <vt:lpstr>Consolidated_Statements_of_Ope</vt:lpstr>
      <vt:lpstr>Consolidated_Balance_Sheets</vt:lpstr>
      <vt:lpstr>Consolidated_Balance_Sheets_Pa</vt:lpstr>
      <vt:lpstr>Consolidated_Statement_of_Shar</vt:lpstr>
      <vt:lpstr>Consolidated_Statements_of_Cas</vt:lpstr>
      <vt:lpstr>Summary_of_Significant_Account</vt:lpstr>
      <vt:lpstr>Stock_Based_Compensation</vt:lpstr>
      <vt:lpstr>Fair_Value_Measurements</vt:lpstr>
      <vt:lpstr>Inventory</vt:lpstr>
      <vt:lpstr>Valuation_Adjustments_and_Writ</vt:lpstr>
      <vt:lpstr>Transactions_with_Related_Part</vt:lpstr>
      <vt:lpstr>Investment_in_Unconsolidated_J</vt:lpstr>
      <vt:lpstr>Guarantees_and_Indemnification</vt:lpstr>
      <vt:lpstr>Commitments_and_Contingencies</vt:lpstr>
      <vt:lpstr>Legal_Liabilities</vt:lpstr>
      <vt:lpstr>Lease_Commitments</vt:lpstr>
      <vt:lpstr>Community_Development_District</vt:lpstr>
      <vt:lpstr>Debt</vt:lpstr>
      <vt:lpstr>Preferred_Shares</vt:lpstr>
      <vt:lpstr>Earnings_per_Share</vt:lpstr>
      <vt:lpstr>Income_Taxes</vt:lpstr>
      <vt:lpstr>Business_Segments</vt:lpstr>
      <vt:lpstr>Supplemental_Guarantor_Informa</vt:lpstr>
      <vt:lpstr>Supplementary_Financial_Data</vt:lpstr>
      <vt:lpstr>Subsequent_Events</vt:lpstr>
      <vt:lpstr>Summary_of_Significant_Account1</vt:lpstr>
      <vt:lpstr>Summary_of_Significant_Account2</vt:lpstr>
      <vt:lpstr>Stock_Based_Compensation_Table</vt:lpstr>
      <vt:lpstr>Fair_Value_Measurements_Fair_V</vt:lpstr>
      <vt:lpstr>Inventory_Inventory_Tables</vt:lpstr>
      <vt:lpstr>Valuation_Adjustments_and_Writ1</vt:lpstr>
      <vt:lpstr>Investment_in_Unconsolidated_J1</vt:lpstr>
      <vt:lpstr>Guarantees_and_Indemnification1</vt:lpstr>
      <vt:lpstr>Community_Development_District1</vt:lpstr>
      <vt:lpstr>Debt_Debt_Tables</vt:lpstr>
      <vt:lpstr>Earnings_per_Share_Earnings_pe</vt:lpstr>
      <vt:lpstr>Income_Taxes_Income_Taxes_Tabl</vt:lpstr>
      <vt:lpstr>Business_Segments_Business_Seg</vt:lpstr>
      <vt:lpstr>Supplemental_Guarantor_Informa1</vt:lpstr>
      <vt:lpstr>Supplementary_Financial_Data_S</vt:lpstr>
      <vt:lpstr>Summary_of_Significant_Account3</vt:lpstr>
      <vt:lpstr>Property_and_Equipment_Details</vt:lpstr>
      <vt:lpstr>Estimated_Useful_Life_Details</vt:lpstr>
      <vt:lpstr>Other_Liabilities_Details</vt:lpstr>
      <vt:lpstr>SelfInsurance_Details</vt:lpstr>
      <vt:lpstr>Capitalized_Interest_Details</vt:lpstr>
      <vt:lpstr>Stock_Based_Compensation_Summa</vt:lpstr>
      <vt:lpstr>Stock_Based_Compensation_Fair_</vt:lpstr>
      <vt:lpstr>Stock_Based_Compensation_Stock</vt:lpstr>
      <vt:lpstr>Fair_Value_Measurements_Notion</vt:lpstr>
      <vt:lpstr>Fair_Value_Measurements_Assets</vt:lpstr>
      <vt:lpstr>Fair_Value_Measurements_Loss_G</vt:lpstr>
      <vt:lpstr>Fair_Value_Measurements_Balanc</vt:lpstr>
      <vt:lpstr>Fair_Value_Measurements_Assets1</vt:lpstr>
      <vt:lpstr>Fair_Value_Measurements_Financ</vt:lpstr>
      <vt:lpstr>Fair_Value_Measurements_Fair_V1</vt:lpstr>
      <vt:lpstr>Inventory_Details</vt:lpstr>
      <vt:lpstr>Inventory_Inventory_Parentheti</vt:lpstr>
      <vt:lpstr>Inventory_Other_Inventory_Item</vt:lpstr>
      <vt:lpstr>Valuation_Adjustments_and_Writ2</vt:lpstr>
      <vt:lpstr>Transactions_with_Related_Part1</vt:lpstr>
      <vt:lpstr>Investment_in_Unconsolidated_J2</vt:lpstr>
      <vt:lpstr>Investment_in_Unconsolidated_J3</vt:lpstr>
      <vt:lpstr>Investment_in_Unconsolidated_J4</vt:lpstr>
      <vt:lpstr>Guarantees_and_Indemnification2</vt:lpstr>
      <vt:lpstr>Guarantees_and_Indemnification3</vt:lpstr>
      <vt:lpstr>Commitments_and_Contingencies_</vt:lpstr>
      <vt:lpstr>Legal_Liabilities_Legal_Liabil</vt:lpstr>
      <vt:lpstr>Lease_Commitments_Lease_Commit</vt:lpstr>
      <vt:lpstr>Community_Development_District2</vt:lpstr>
      <vt:lpstr>Debt_Debt_Details</vt:lpstr>
      <vt:lpstr>Debt_MIF_Warehousing_Agreement</vt:lpstr>
      <vt:lpstr>Debt_Senior_Notes_Details</vt:lpstr>
      <vt:lpstr>Debt_Notes_Payable_Other_Detai</vt:lpstr>
      <vt:lpstr>Debt_Debt_Maturities_Details</vt:lpstr>
      <vt:lpstr>Preferred_Shares_Preferred_Sha</vt:lpstr>
      <vt:lpstr>Earnings_per_Share_Earnings_pe1</vt:lpstr>
      <vt:lpstr>Earnings_per_Share_Earnings_pe2</vt:lpstr>
      <vt:lpstr>Income_Taxes_Deferred_Tax_Asse</vt:lpstr>
      <vt:lpstr>Income_Taxes_Benefit_From_Inco</vt:lpstr>
      <vt:lpstr>Income_Taxes_Income_Tax_Disclo</vt:lpstr>
      <vt:lpstr>Income_Taxes_Unrecognized_Tax_</vt:lpstr>
      <vt:lpstr>Income_Taxes_Net_Operating_Los</vt:lpstr>
      <vt:lpstr>Income_Taxes_Income_Taxes_Valu</vt:lpstr>
      <vt:lpstr>Income_Taxes_Income_Tax_Reconc</vt:lpstr>
      <vt:lpstr>Business_Segments_Business_Seg1</vt:lpstr>
      <vt:lpstr>Business_Segments_Business_Seg2</vt:lpstr>
      <vt:lpstr>Supplemental_Guarantor_Informa2</vt:lpstr>
      <vt:lpstr>Supplemental_Guarantor_Informa3</vt:lpstr>
      <vt:lpstr>Supplemental_Guarantor_Informa4</vt:lpstr>
      <vt:lpstr>Supplementary_Financial_Data_S1</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05:48Z</dcterms:created>
  <dcterms:modified xsi:type="dcterms:W3CDTF">2014-02-28T17:05:48Z</dcterms:modified>
</cp:coreProperties>
</file>